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ctivity and Initial P" sheetId="7" state="visible" r:id="rId7"/>
    <sheet xmlns:r="http://schemas.openxmlformats.org/officeDocument/2006/relationships" name="Subsidiaries" sheetId="8" state="visible" r:id="rId8"/>
    <sheet xmlns:r="http://schemas.openxmlformats.org/officeDocument/2006/relationships" name="Significant accounting policies" sheetId="9" state="visible" r:id="rId9"/>
    <sheet xmlns:r="http://schemas.openxmlformats.org/officeDocument/2006/relationships" name="Cash and due from banks and int" sheetId="10" state="visible" r:id="rId10"/>
    <sheet xmlns:r="http://schemas.openxmlformats.org/officeDocument/2006/relationships" name="Financial investments" sheetId="11" state="visible" r:id="rId11"/>
    <sheet xmlns:r="http://schemas.openxmlformats.org/officeDocument/2006/relationships" name="Loans, net" sheetId="12" state="visible" r:id="rId12"/>
    <sheet xmlns:r="http://schemas.openxmlformats.org/officeDocument/2006/relationships" name="Investment property" sheetId="13" state="visible" r:id="rId13"/>
    <sheet xmlns:r="http://schemas.openxmlformats.org/officeDocument/2006/relationships" name="Property, furniture and equipme" sheetId="14" state="visible" r:id="rId14"/>
    <sheet xmlns:r="http://schemas.openxmlformats.org/officeDocument/2006/relationships" name="Intangible assets and goodwill," sheetId="15" state="visible" r:id="rId15"/>
    <sheet xmlns:r="http://schemas.openxmlformats.org/officeDocument/2006/relationships" name="Other accounts receivable and o" sheetId="16" state="visible" r:id="rId16"/>
    <sheet xmlns:r="http://schemas.openxmlformats.org/officeDocument/2006/relationships" name="Deposits and obligations" sheetId="17" state="visible" r:id="rId17"/>
    <sheet xmlns:r="http://schemas.openxmlformats.org/officeDocument/2006/relationships" name="Due to banks and correspondents" sheetId="18" state="visible" r:id="rId18"/>
    <sheet xmlns:r="http://schemas.openxmlformats.org/officeDocument/2006/relationships" name="Bonds, notes and other obligati" sheetId="19" state="visible" r:id="rId19"/>
    <sheet xmlns:r="http://schemas.openxmlformats.org/officeDocument/2006/relationships" name="Insurance contract liabilities" sheetId="20" state="visible" r:id="rId20"/>
    <sheet xmlns:r="http://schemas.openxmlformats.org/officeDocument/2006/relationships" name="Deferred Income Tax asset and l" sheetId="21" state="visible" r:id="rId21"/>
    <sheet xmlns:r="http://schemas.openxmlformats.org/officeDocument/2006/relationships" name="Equity" sheetId="22" state="visible" r:id="rId22"/>
    <sheet xmlns:r="http://schemas.openxmlformats.org/officeDocument/2006/relationships" name="Tax situation" sheetId="23" state="visible" r:id="rId23"/>
    <sheet xmlns:r="http://schemas.openxmlformats.org/officeDocument/2006/relationships" name="Off-balance sheet accounts" sheetId="24" state="visible" r:id="rId24"/>
    <sheet xmlns:r="http://schemas.openxmlformats.org/officeDocument/2006/relationships" name="Interest income and expenses, a" sheetId="25" state="visible" r:id="rId25"/>
    <sheet xmlns:r="http://schemas.openxmlformats.org/officeDocument/2006/relationships" name="Fee income from financial servi" sheetId="26" state="visible" r:id="rId26"/>
    <sheet xmlns:r="http://schemas.openxmlformats.org/officeDocument/2006/relationships" name="Other income and (expenses)" sheetId="27" state="visible" r:id="rId27"/>
    <sheet xmlns:r="http://schemas.openxmlformats.org/officeDocument/2006/relationships" name="Net premiums earned" sheetId="28" state="visible" r:id="rId28"/>
    <sheet xmlns:r="http://schemas.openxmlformats.org/officeDocument/2006/relationships" name="Net claims and benefits incurre" sheetId="29" state="visible" r:id="rId29"/>
    <sheet xmlns:r="http://schemas.openxmlformats.org/officeDocument/2006/relationships" name="Salaries and employee benefits" sheetId="30" state="visible" r:id="rId30"/>
    <sheet xmlns:r="http://schemas.openxmlformats.org/officeDocument/2006/relationships" name="Administrative expenses" sheetId="31" state="visible" r:id="rId31"/>
    <sheet xmlns:r="http://schemas.openxmlformats.org/officeDocument/2006/relationships" name="Earnings per share" sheetId="32" state="visible" r:id="rId32"/>
    <sheet xmlns:r="http://schemas.openxmlformats.org/officeDocument/2006/relationships" name="Transactions with shareholders," sheetId="33" state="visible" r:id="rId33"/>
    <sheet xmlns:r="http://schemas.openxmlformats.org/officeDocument/2006/relationships" name="Business segments" sheetId="34" state="visible" r:id="rId34"/>
    <sheet xmlns:r="http://schemas.openxmlformats.org/officeDocument/2006/relationships" name="Financial instruments classific" sheetId="35" state="visible" r:id="rId35"/>
    <sheet xmlns:r="http://schemas.openxmlformats.org/officeDocument/2006/relationships" name="Financial risk management" sheetId="36" state="visible" r:id="rId36"/>
    <sheet xmlns:r="http://schemas.openxmlformats.org/officeDocument/2006/relationships" name="Fair value" sheetId="37" state="visible" r:id="rId37"/>
    <sheet xmlns:r="http://schemas.openxmlformats.org/officeDocument/2006/relationships" name="Fiduciary activities and manage" sheetId="38" state="visible" r:id="rId38"/>
    <sheet xmlns:r="http://schemas.openxmlformats.org/officeDocument/2006/relationships" name="Significant accounting polici_2" sheetId="39" state="visible" r:id="rId39"/>
    <sheet xmlns:r="http://schemas.openxmlformats.org/officeDocument/2006/relationships" name="Subsidiaries (Tables)" sheetId="40" state="visible" r:id="rId40"/>
    <sheet xmlns:r="http://schemas.openxmlformats.org/officeDocument/2006/relationships" name="Significant accounting polici_3" sheetId="41" state="visible" r:id="rId41"/>
    <sheet xmlns:r="http://schemas.openxmlformats.org/officeDocument/2006/relationships" name="Cash and due from banks and i_2" sheetId="42" state="visible" r:id="rId42"/>
    <sheet xmlns:r="http://schemas.openxmlformats.org/officeDocument/2006/relationships" name="Financial investments (Tables)" sheetId="43" state="visible" r:id="rId43"/>
    <sheet xmlns:r="http://schemas.openxmlformats.org/officeDocument/2006/relationships" name="Loans, net (Tables)" sheetId="44" state="visible" r:id="rId44"/>
    <sheet xmlns:r="http://schemas.openxmlformats.org/officeDocument/2006/relationships" name="Investment property (Tables)" sheetId="45" state="visible" r:id="rId45"/>
    <sheet xmlns:r="http://schemas.openxmlformats.org/officeDocument/2006/relationships" name="Property, furniture and equip_2" sheetId="46" state="visible" r:id="rId46"/>
    <sheet xmlns:r="http://schemas.openxmlformats.org/officeDocument/2006/relationships" name="Intangible assets and goodwil_2" sheetId="47" state="visible" r:id="rId47"/>
    <sheet xmlns:r="http://schemas.openxmlformats.org/officeDocument/2006/relationships" name="Other accounts receivable and_2" sheetId="48" state="visible" r:id="rId48"/>
    <sheet xmlns:r="http://schemas.openxmlformats.org/officeDocument/2006/relationships" name="Deposits and obligations (Table" sheetId="49" state="visible" r:id="rId49"/>
    <sheet xmlns:r="http://schemas.openxmlformats.org/officeDocument/2006/relationships" name="Due to banks and corresponden_2" sheetId="50" state="visible" r:id="rId50"/>
    <sheet xmlns:r="http://schemas.openxmlformats.org/officeDocument/2006/relationships" name="Bonds, notes and other obliga_2" sheetId="51" state="visible" r:id="rId51"/>
    <sheet xmlns:r="http://schemas.openxmlformats.org/officeDocument/2006/relationships" name="Insurance contract liabilities " sheetId="52" state="visible" r:id="rId52"/>
    <sheet xmlns:r="http://schemas.openxmlformats.org/officeDocument/2006/relationships" name="Deferred Income Tax asset and_2" sheetId="53" state="visible" r:id="rId53"/>
    <sheet xmlns:r="http://schemas.openxmlformats.org/officeDocument/2006/relationships" name="Equity (Tables)" sheetId="54" state="visible" r:id="rId54"/>
    <sheet xmlns:r="http://schemas.openxmlformats.org/officeDocument/2006/relationships" name="Off-balance sheet accounts (Tab" sheetId="55" state="visible" r:id="rId55"/>
    <sheet xmlns:r="http://schemas.openxmlformats.org/officeDocument/2006/relationships" name="Interest income and expenses,_2" sheetId="56" state="visible" r:id="rId56"/>
    <sheet xmlns:r="http://schemas.openxmlformats.org/officeDocument/2006/relationships" name="Fee income from financial ser_2" sheetId="57" state="visible" r:id="rId57"/>
    <sheet xmlns:r="http://schemas.openxmlformats.org/officeDocument/2006/relationships" name="Other income and (expenses) (Ta" sheetId="58" state="visible" r:id="rId58"/>
    <sheet xmlns:r="http://schemas.openxmlformats.org/officeDocument/2006/relationships" name="Net premiums earned (Tables)" sheetId="59" state="visible" r:id="rId59"/>
    <sheet xmlns:r="http://schemas.openxmlformats.org/officeDocument/2006/relationships" name="Net claims and benefits incur_2" sheetId="60" state="visible" r:id="rId60"/>
    <sheet xmlns:r="http://schemas.openxmlformats.org/officeDocument/2006/relationships" name="Salaries and employee benefits " sheetId="61" state="visible" r:id="rId61"/>
    <sheet xmlns:r="http://schemas.openxmlformats.org/officeDocument/2006/relationships" name="Administrative expenses (Tables" sheetId="62" state="visible" r:id="rId62"/>
    <sheet xmlns:r="http://schemas.openxmlformats.org/officeDocument/2006/relationships" name="Earnings per share (Tables)" sheetId="63" state="visible" r:id="rId63"/>
    <sheet xmlns:r="http://schemas.openxmlformats.org/officeDocument/2006/relationships" name="Transactions with shareholder_2" sheetId="64" state="visible" r:id="rId64"/>
    <sheet xmlns:r="http://schemas.openxmlformats.org/officeDocument/2006/relationships" name="Business segments (Tables)" sheetId="65" state="visible" r:id="rId65"/>
    <sheet xmlns:r="http://schemas.openxmlformats.org/officeDocument/2006/relationships" name="Financial instruments classif_2" sheetId="66" state="visible" r:id="rId66"/>
    <sheet xmlns:r="http://schemas.openxmlformats.org/officeDocument/2006/relationships" name="Financial risk management (Tabl" sheetId="67" state="visible" r:id="rId67"/>
    <sheet xmlns:r="http://schemas.openxmlformats.org/officeDocument/2006/relationships" name="Fair value (Tables)" sheetId="68" state="visible" r:id="rId68"/>
    <sheet xmlns:r="http://schemas.openxmlformats.org/officeDocument/2006/relationships" name="Fiduciary activities and mana_2" sheetId="69" state="visible" r:id="rId69"/>
    <sheet xmlns:r="http://schemas.openxmlformats.org/officeDocument/2006/relationships" name="Business activity and Initial_2" sheetId="70" state="visible" r:id="rId70"/>
    <sheet xmlns:r="http://schemas.openxmlformats.org/officeDocument/2006/relationships" name="Subsidiaries - Summary of conso" sheetId="71" state="visible" r:id="rId71"/>
    <sheet xmlns:r="http://schemas.openxmlformats.org/officeDocument/2006/relationships" name="Subsidiaries - Additional infor"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Significant accounting polici_6" sheetId="75" state="visible" r:id="rId75"/>
    <sheet xmlns:r="http://schemas.openxmlformats.org/officeDocument/2006/relationships" name="Significant accounting polici_7" sheetId="76" state="visible" r:id="rId76"/>
    <sheet xmlns:r="http://schemas.openxmlformats.org/officeDocument/2006/relationships" name="Cash and due from banks and i_3" sheetId="77" state="visible" r:id="rId77"/>
    <sheet xmlns:r="http://schemas.openxmlformats.org/officeDocument/2006/relationships" name="Cash and due from banks and i_4" sheetId="78" state="visible" r:id="rId78"/>
    <sheet xmlns:r="http://schemas.openxmlformats.org/officeDocument/2006/relationships" name="Cash and due from banks and i_5" sheetId="79" state="visible" r:id="rId79"/>
    <sheet xmlns:r="http://schemas.openxmlformats.org/officeDocument/2006/relationships" name="Cash and due from banks and i_6" sheetId="80" state="visible" r:id="rId80"/>
    <sheet xmlns:r="http://schemas.openxmlformats.org/officeDocument/2006/relationships" name="Financial investments - Summary" sheetId="81" state="visible" r:id="rId81"/>
    <sheet xmlns:r="http://schemas.openxmlformats.org/officeDocument/2006/relationships" name="Financial investments - Summa_2" sheetId="82" state="visible" r:id="rId82"/>
    <sheet xmlns:r="http://schemas.openxmlformats.org/officeDocument/2006/relationships" name="Financial investments - Summa_3" sheetId="83" state="visible" r:id="rId83"/>
    <sheet xmlns:r="http://schemas.openxmlformats.org/officeDocument/2006/relationships" name="Financial investments - Summa_4" sheetId="84" state="visible" r:id="rId84"/>
    <sheet xmlns:r="http://schemas.openxmlformats.org/officeDocument/2006/relationships" name="Financial investments - Summa_5" sheetId="85" state="visible" r:id="rId85"/>
    <sheet xmlns:r="http://schemas.openxmlformats.org/officeDocument/2006/relationships" name="Financial investments - Additio" sheetId="86" state="visible" r:id="rId86"/>
    <sheet xmlns:r="http://schemas.openxmlformats.org/officeDocument/2006/relationships" name="Financial investments - Summa_6" sheetId="87" state="visible" r:id="rId87"/>
    <sheet xmlns:r="http://schemas.openxmlformats.org/officeDocument/2006/relationships" name="Financial investments - Summa_7" sheetId="88" state="visible" r:id="rId88"/>
    <sheet xmlns:r="http://schemas.openxmlformats.org/officeDocument/2006/relationships" name="Financial investments - Summa_8" sheetId="89" state="visible" r:id="rId89"/>
    <sheet xmlns:r="http://schemas.openxmlformats.org/officeDocument/2006/relationships" name="Financial investments - Summa_9" sheetId="90" state="visible" r:id="rId90"/>
    <sheet xmlns:r="http://schemas.openxmlformats.org/officeDocument/2006/relationships" name="Financial investments - Summ_10" sheetId="91" state="visible" r:id="rId91"/>
    <sheet xmlns:r="http://schemas.openxmlformats.org/officeDocument/2006/relationships" name="Loans, net - Summary of loans r" sheetId="92" state="visible" r:id="rId92"/>
    <sheet xmlns:r="http://schemas.openxmlformats.org/officeDocument/2006/relationships" name="Loans, net - Summary of classif" sheetId="93" state="visible" r:id="rId93"/>
    <sheet xmlns:r="http://schemas.openxmlformats.org/officeDocument/2006/relationships" name="Loans, net - Summary of credit " sheetId="94" state="visible" r:id="rId94"/>
    <sheet xmlns:r="http://schemas.openxmlformats.org/officeDocument/2006/relationships" name="Loans, net - Reconciliation of " sheetId="95" state="visible" r:id="rId95"/>
    <sheet xmlns:r="http://schemas.openxmlformats.org/officeDocument/2006/relationships" name="Loans, net - Additional informa" sheetId="96" state="visible" r:id="rId96"/>
    <sheet xmlns:r="http://schemas.openxmlformats.org/officeDocument/2006/relationships" name="Loans, net - Summary of portfol" sheetId="97" state="visible" r:id="rId97"/>
    <sheet xmlns:r="http://schemas.openxmlformats.org/officeDocument/2006/relationships" name="Loans, net - Disclosure Of Matu" sheetId="98" state="visible" r:id="rId98"/>
    <sheet xmlns:r="http://schemas.openxmlformats.org/officeDocument/2006/relationships" name="Loans, net - Summary of Expecte" sheetId="99" state="visible" r:id="rId99"/>
    <sheet xmlns:r="http://schemas.openxmlformats.org/officeDocument/2006/relationships" name="Loans, net - Summary of Expec_2" sheetId="100" state="visible" r:id="rId100"/>
    <sheet xmlns:r="http://schemas.openxmlformats.org/officeDocument/2006/relationships" name="Investment property - Summary o" sheetId="101" state="visible" r:id="rId101"/>
    <sheet xmlns:r="http://schemas.openxmlformats.org/officeDocument/2006/relationships" name="Investment property - Summary_2" sheetId="102" state="visible" r:id="rId102"/>
    <sheet xmlns:r="http://schemas.openxmlformats.org/officeDocument/2006/relationships" name="Investment property - Summary_3" sheetId="103" state="visible" r:id="rId103"/>
    <sheet xmlns:r="http://schemas.openxmlformats.org/officeDocument/2006/relationships" name="Investment property - Additiona" sheetId="104" state="visible" r:id="rId104"/>
    <sheet xmlns:r="http://schemas.openxmlformats.org/officeDocument/2006/relationships" name="Investment property - Summary_4" sheetId="105" state="visible" r:id="rId105"/>
    <sheet xmlns:r="http://schemas.openxmlformats.org/officeDocument/2006/relationships" name="Investment property - Summary_5" sheetId="106" state="visible" r:id="rId106"/>
    <sheet xmlns:r="http://schemas.openxmlformats.org/officeDocument/2006/relationships" name="Investment property - Summary_6" sheetId="107" state="visible" r:id="rId107"/>
    <sheet xmlns:r="http://schemas.openxmlformats.org/officeDocument/2006/relationships" name="Investment property - Summary_7" sheetId="108" state="visible" r:id="rId108"/>
    <sheet xmlns:r="http://schemas.openxmlformats.org/officeDocument/2006/relationships" name="Property, furniture and equip_3" sheetId="109" state="visible" r:id="rId109"/>
    <sheet xmlns:r="http://schemas.openxmlformats.org/officeDocument/2006/relationships" name="Property, furniture and equip_4" sheetId="110" state="visible" r:id="rId110"/>
    <sheet xmlns:r="http://schemas.openxmlformats.org/officeDocument/2006/relationships" name="Property, furniture and equip_5" sheetId="111" state="visible" r:id="rId111"/>
    <sheet xmlns:r="http://schemas.openxmlformats.org/officeDocument/2006/relationships" name="Property, furniture and equip_6" sheetId="112" state="visible" r:id="rId112"/>
    <sheet xmlns:r="http://schemas.openxmlformats.org/officeDocument/2006/relationships" name="Property, furniture and equip_7" sheetId="113" state="visible" r:id="rId113"/>
    <sheet xmlns:r="http://schemas.openxmlformats.org/officeDocument/2006/relationships" name="Intangible assets and goodwil_3" sheetId="114" state="visible" r:id="rId114"/>
    <sheet xmlns:r="http://schemas.openxmlformats.org/officeDocument/2006/relationships" name="Intangible assets and goodwil_4" sheetId="115" state="visible" r:id="rId115"/>
    <sheet xmlns:r="http://schemas.openxmlformats.org/officeDocument/2006/relationships" name="Other accounts receivable and_3" sheetId="116" state="visible" r:id="rId116"/>
    <sheet xmlns:r="http://schemas.openxmlformats.org/officeDocument/2006/relationships" name="Other accounts receivable and_4" sheetId="117" state="visible" r:id="rId117"/>
    <sheet xmlns:r="http://schemas.openxmlformats.org/officeDocument/2006/relationships" name="Other accounts receivable and_5" sheetId="118" state="visible" r:id="rId118"/>
    <sheet xmlns:r="http://schemas.openxmlformats.org/officeDocument/2006/relationships" name="Other accounts receivable and_6" sheetId="119" state="visible" r:id="rId119"/>
    <sheet xmlns:r="http://schemas.openxmlformats.org/officeDocument/2006/relationships" name="Other accounts receivable and_7" sheetId="120" state="visible" r:id="rId120"/>
    <sheet xmlns:r="http://schemas.openxmlformats.org/officeDocument/2006/relationships" name="Other accounts receivable and_8" sheetId="121" state="visible" r:id="rId121"/>
    <sheet xmlns:r="http://schemas.openxmlformats.org/officeDocument/2006/relationships" name="Other accounts receivable and_9" sheetId="122" state="visible" r:id="rId122"/>
    <sheet xmlns:r="http://schemas.openxmlformats.org/officeDocument/2006/relationships" name="Deposits and obligations - Summ" sheetId="123" state="visible" r:id="rId123"/>
    <sheet xmlns:r="http://schemas.openxmlformats.org/officeDocument/2006/relationships" name="Deposits and obligations  - Sum" sheetId="124" state="visible" r:id="rId124"/>
    <sheet xmlns:r="http://schemas.openxmlformats.org/officeDocument/2006/relationships" name="Deposits and obligations - Su_2" sheetId="125" state="visible" r:id="rId125"/>
    <sheet xmlns:r="http://schemas.openxmlformats.org/officeDocument/2006/relationships" name="Due to banks and corresponden_3" sheetId="126" state="visible" r:id="rId126"/>
    <sheet xmlns:r="http://schemas.openxmlformats.org/officeDocument/2006/relationships" name="Due to banks and corresponden_4" sheetId="127" state="visible" r:id="rId127"/>
    <sheet xmlns:r="http://schemas.openxmlformats.org/officeDocument/2006/relationships" name="Due to banks and corresponden_5" sheetId="128" state="visible" r:id="rId128"/>
    <sheet xmlns:r="http://schemas.openxmlformats.org/officeDocument/2006/relationships" name="Due to banks and corresponden_6" sheetId="129" state="visible" r:id="rId129"/>
    <sheet xmlns:r="http://schemas.openxmlformats.org/officeDocument/2006/relationships" name="Due to banks and corresponden_7" sheetId="130" state="visible" r:id="rId130"/>
    <sheet xmlns:r="http://schemas.openxmlformats.org/officeDocument/2006/relationships" name="Bonds, notes and other obliga_3" sheetId="131" state="visible" r:id="rId131"/>
    <sheet xmlns:r="http://schemas.openxmlformats.org/officeDocument/2006/relationships" name="Bonds, notes and other obliga_4" sheetId="132" state="visible" r:id="rId132"/>
    <sheet xmlns:r="http://schemas.openxmlformats.org/officeDocument/2006/relationships" name="Bonds, notes and other obliga_5" sheetId="133" state="visible" r:id="rId133"/>
    <sheet xmlns:r="http://schemas.openxmlformats.org/officeDocument/2006/relationships" name="Insurance contract liabilitie_2" sheetId="134" state="visible" r:id="rId134"/>
    <sheet xmlns:r="http://schemas.openxmlformats.org/officeDocument/2006/relationships" name="Insurance contract liabilitie_3" sheetId="135" state="visible" r:id="rId135"/>
    <sheet xmlns:r="http://schemas.openxmlformats.org/officeDocument/2006/relationships" name="Insurance contract liabilitie_4" sheetId="136" state="visible" r:id="rId136"/>
    <sheet xmlns:r="http://schemas.openxmlformats.org/officeDocument/2006/relationships" name="Insurance contract liabilitie_5" sheetId="137" state="visible" r:id="rId137"/>
    <sheet xmlns:r="http://schemas.openxmlformats.org/officeDocument/2006/relationships" name="Insurance contract liabilitie_6" sheetId="138" state="visible" r:id="rId138"/>
    <sheet xmlns:r="http://schemas.openxmlformats.org/officeDocument/2006/relationships" name="Insurance contract liabilitie_7" sheetId="139" state="visible" r:id="rId139"/>
    <sheet xmlns:r="http://schemas.openxmlformats.org/officeDocument/2006/relationships" name="Insurance contract liabilitie_8" sheetId="140" state="visible" r:id="rId140"/>
    <sheet xmlns:r="http://schemas.openxmlformats.org/officeDocument/2006/relationships" name="Insurance contract liabilitie_9" sheetId="141" state="visible" r:id="rId141"/>
    <sheet xmlns:r="http://schemas.openxmlformats.org/officeDocument/2006/relationships" name="Deferred Income Tax asset and_3" sheetId="142" state="visible" r:id="rId142"/>
    <sheet xmlns:r="http://schemas.openxmlformats.org/officeDocument/2006/relationships" name="Deferred Income Tax asset and_4" sheetId="143" state="visible" r:id="rId143"/>
    <sheet xmlns:r="http://schemas.openxmlformats.org/officeDocument/2006/relationships" name="Deferred Income Tax asset and_5" sheetId="144" state="visible" r:id="rId144"/>
    <sheet xmlns:r="http://schemas.openxmlformats.org/officeDocument/2006/relationships" name="Equity - Additional information" sheetId="145" state="visible" r:id="rId145"/>
    <sheet xmlns:r="http://schemas.openxmlformats.org/officeDocument/2006/relationships" name="Equity - Summary of unrealized " sheetId="146" state="visible" r:id="rId146"/>
    <sheet xmlns:r="http://schemas.openxmlformats.org/officeDocument/2006/relationships" name="Equity - Summary of other compr" sheetId="147" state="visible" r:id="rId147"/>
    <sheet xmlns:r="http://schemas.openxmlformats.org/officeDocument/2006/relationships" name="Equity - Summary of contingent " sheetId="148" state="visible" r:id="rId148"/>
    <sheet xmlns:r="http://schemas.openxmlformats.org/officeDocument/2006/relationships" name="Equity - Summary of equity surp" sheetId="149" state="visible" r:id="rId149"/>
    <sheet xmlns:r="http://schemas.openxmlformats.org/officeDocument/2006/relationships" name="Equity - Summary of risk weight" sheetId="150" state="visible" r:id="rId150"/>
    <sheet xmlns:r="http://schemas.openxmlformats.org/officeDocument/2006/relationships" name="Tax situation - Additional info" sheetId="151" state="visible" r:id="rId151"/>
    <sheet xmlns:r="http://schemas.openxmlformats.org/officeDocument/2006/relationships" name="Off-balance sheet accounts - Di" sheetId="152" state="visible" r:id="rId152"/>
    <sheet xmlns:r="http://schemas.openxmlformats.org/officeDocument/2006/relationships" name="Interest income and expenses,_3" sheetId="153" state="visible" r:id="rId153"/>
    <sheet xmlns:r="http://schemas.openxmlformats.org/officeDocument/2006/relationships" name="Interest income and expenses,_4" sheetId="154" state="visible" r:id="rId154"/>
    <sheet xmlns:r="http://schemas.openxmlformats.org/officeDocument/2006/relationships" name="Fee income from financial ser_3" sheetId="155" state="visible" r:id="rId155"/>
    <sheet xmlns:r="http://schemas.openxmlformats.org/officeDocument/2006/relationships" name="Fee income from financial ser_4" sheetId="156" state="visible" r:id="rId156"/>
    <sheet xmlns:r="http://schemas.openxmlformats.org/officeDocument/2006/relationships" name="Fee income from financial ser_5" sheetId="157" state="visible" r:id="rId157"/>
    <sheet xmlns:r="http://schemas.openxmlformats.org/officeDocument/2006/relationships" name="Other income and (expenses) - S" sheetId="158" state="visible" r:id="rId158"/>
    <sheet xmlns:r="http://schemas.openxmlformats.org/officeDocument/2006/relationships" name="Other income and (expenses) -_2" sheetId="159" state="visible" r:id="rId159"/>
    <sheet xmlns:r="http://schemas.openxmlformats.org/officeDocument/2006/relationships" name="Net premiums earned - Summary o" sheetId="160" state="visible" r:id="rId160"/>
    <sheet xmlns:r="http://schemas.openxmlformats.org/officeDocument/2006/relationships" name="Net premiums earned - Summary_2" sheetId="161" state="visible" r:id="rId161"/>
    <sheet xmlns:r="http://schemas.openxmlformats.org/officeDocument/2006/relationships" name="Net claims and benefits incur_3" sheetId="162" state="visible" r:id="rId162"/>
    <sheet xmlns:r="http://schemas.openxmlformats.org/officeDocument/2006/relationships" name="Salaries and employee benefit_2" sheetId="163" state="visible" r:id="rId163"/>
    <sheet xmlns:r="http://schemas.openxmlformats.org/officeDocument/2006/relationships" name="Salaries and employee benefit_3" sheetId="164" state="visible" r:id="rId164"/>
    <sheet xmlns:r="http://schemas.openxmlformats.org/officeDocument/2006/relationships" name="Administrative expenses (Detail" sheetId="165" state="visible" r:id="rId165"/>
    <sheet xmlns:r="http://schemas.openxmlformats.org/officeDocument/2006/relationships" name="Earnings per share (Detail)" sheetId="166" state="visible" r:id="rId166"/>
    <sheet xmlns:r="http://schemas.openxmlformats.org/officeDocument/2006/relationships" name="Transactions with shareholder_3" sheetId="167" state="visible" r:id="rId167"/>
    <sheet xmlns:r="http://schemas.openxmlformats.org/officeDocument/2006/relationships" name="Transactions with shareholder_4" sheetId="168" state="visible" r:id="rId168"/>
    <sheet xmlns:r="http://schemas.openxmlformats.org/officeDocument/2006/relationships" name="Transactions with shareholder_5" sheetId="169" state="visible" r:id="rId169"/>
    <sheet xmlns:r="http://schemas.openxmlformats.org/officeDocument/2006/relationships" name="Transactions with shareholder_6" sheetId="170" state="visible" r:id="rId170"/>
    <sheet xmlns:r="http://schemas.openxmlformats.org/officeDocument/2006/relationships" name="Transactions with shareholder_7" sheetId="171" state="visible" r:id="rId171"/>
    <sheet xmlns:r="http://schemas.openxmlformats.org/officeDocument/2006/relationships" name="Business segments - Disclosure " sheetId="172" state="visible" r:id="rId172"/>
    <sheet xmlns:r="http://schemas.openxmlformats.org/officeDocument/2006/relationships" name="Business segments - Disclosur_2" sheetId="173" state="visible" r:id="rId173"/>
    <sheet xmlns:r="http://schemas.openxmlformats.org/officeDocument/2006/relationships" name="Business segments - (Additional" sheetId="174" state="visible" r:id="rId174"/>
    <sheet xmlns:r="http://schemas.openxmlformats.org/officeDocument/2006/relationships" name="Financial instruments classif_3" sheetId="175" state="visible" r:id="rId175"/>
    <sheet xmlns:r="http://schemas.openxmlformats.org/officeDocument/2006/relationships" name="Financial risk management - Dis" sheetId="176" state="visible" r:id="rId176"/>
    <sheet xmlns:r="http://schemas.openxmlformats.org/officeDocument/2006/relationships" name="Financial risk management - Sum" sheetId="177" state="visible" r:id="rId177"/>
    <sheet xmlns:r="http://schemas.openxmlformats.org/officeDocument/2006/relationships" name="Financial risk management - S_2" sheetId="178" state="visible" r:id="rId178"/>
    <sheet xmlns:r="http://schemas.openxmlformats.org/officeDocument/2006/relationships" name="Financial risk management - S_3" sheetId="179" state="visible" r:id="rId179"/>
    <sheet xmlns:r="http://schemas.openxmlformats.org/officeDocument/2006/relationships" name="Financial risk management - S_4" sheetId="180" state="visible" r:id="rId180"/>
    <sheet xmlns:r="http://schemas.openxmlformats.org/officeDocument/2006/relationships" name="Financial risk management - S_5" sheetId="181" state="visible" r:id="rId181"/>
    <sheet xmlns:r="http://schemas.openxmlformats.org/officeDocument/2006/relationships" name="Financial risk management - S_6" sheetId="182" state="visible" r:id="rId182"/>
    <sheet xmlns:r="http://schemas.openxmlformats.org/officeDocument/2006/relationships" name="Financial risk management - S_7" sheetId="183" state="visible" r:id="rId183"/>
    <sheet xmlns:r="http://schemas.openxmlformats.org/officeDocument/2006/relationships" name="Financial risk management - S_8" sheetId="184" state="visible" r:id="rId184"/>
    <sheet xmlns:r="http://schemas.openxmlformats.org/officeDocument/2006/relationships" name="Financial risk management - S_9" sheetId="185" state="visible" r:id="rId185"/>
    <sheet xmlns:r="http://schemas.openxmlformats.org/officeDocument/2006/relationships" name="Financial risk management - Add" sheetId="186" state="visible" r:id="rId186"/>
    <sheet xmlns:r="http://schemas.openxmlformats.org/officeDocument/2006/relationships" name="Financial risk management - _10" sheetId="187" state="visible" r:id="rId187"/>
    <sheet xmlns:r="http://schemas.openxmlformats.org/officeDocument/2006/relationships" name="Financial risk management - _11" sheetId="188" state="visible" r:id="rId188"/>
    <sheet xmlns:r="http://schemas.openxmlformats.org/officeDocument/2006/relationships" name="Financial risk management - _12" sheetId="189" state="visible" r:id="rId189"/>
    <sheet xmlns:r="http://schemas.openxmlformats.org/officeDocument/2006/relationships" name="Financial risk management - _13" sheetId="190" state="visible" r:id="rId190"/>
    <sheet xmlns:r="http://schemas.openxmlformats.org/officeDocument/2006/relationships" name="Financial risk management - Sch" sheetId="191" state="visible" r:id="rId191"/>
    <sheet xmlns:r="http://schemas.openxmlformats.org/officeDocument/2006/relationships" name="Financial risk management - D_2" sheetId="192" state="visible" r:id="rId192"/>
    <sheet xmlns:r="http://schemas.openxmlformats.org/officeDocument/2006/relationships" name="Financial risk management - _14" sheetId="193" state="visible" r:id="rId193"/>
    <sheet xmlns:r="http://schemas.openxmlformats.org/officeDocument/2006/relationships" name="Financial risk management - _15" sheetId="194" state="visible" r:id="rId194"/>
    <sheet xmlns:r="http://schemas.openxmlformats.org/officeDocument/2006/relationships" name="Financial risk management - _16" sheetId="195" state="visible" r:id="rId195"/>
    <sheet xmlns:r="http://schemas.openxmlformats.org/officeDocument/2006/relationships" name="Financial risk management - D_3" sheetId="196" state="visible" r:id="rId196"/>
    <sheet xmlns:r="http://schemas.openxmlformats.org/officeDocument/2006/relationships" name="Financial risk management - _17" sheetId="197" state="visible" r:id="rId197"/>
    <sheet xmlns:r="http://schemas.openxmlformats.org/officeDocument/2006/relationships" name="Financial risk management - _18" sheetId="198" state="visible" r:id="rId198"/>
    <sheet xmlns:r="http://schemas.openxmlformats.org/officeDocument/2006/relationships" name="Financial risk management - _19" sheetId="199" state="visible" r:id="rId199"/>
    <sheet xmlns:r="http://schemas.openxmlformats.org/officeDocument/2006/relationships" name="Fair value - Summary of fair va" sheetId="200" state="visible" r:id="rId200"/>
    <sheet xmlns:r="http://schemas.openxmlformats.org/officeDocument/2006/relationships" name="Fair Value - Summary of signifi" sheetId="201" state="visible" r:id="rId201"/>
    <sheet xmlns:r="http://schemas.openxmlformats.org/officeDocument/2006/relationships" name="Fair Value - Summary of fair _2" sheetId="202" state="visible" r:id="rId202"/>
    <sheet xmlns:r="http://schemas.openxmlformats.org/officeDocument/2006/relationships" name="Fair value - Summary of fair _3" sheetId="203" state="visible" r:id="rId203"/>
    <sheet xmlns:r="http://schemas.openxmlformats.org/officeDocument/2006/relationships" name="Fair value - Additional informa" sheetId="204" state="visible" r:id="rId204"/>
    <sheet xmlns:r="http://schemas.openxmlformats.org/officeDocument/2006/relationships" name="Fiduciary activities and mana_3" sheetId="205" state="visible" r:id="rId2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styles" Target="styles.xml" Id="rId206"/><Relationship Type="http://schemas.openxmlformats.org/officeDocument/2006/relationships/theme" Target="theme/theme1.xml" Id="rId2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46"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IFS</t>
        </is>
      </c>
    </row>
    <row r="10">
      <c r="A10" s="4" t="inlineStr">
        <is>
          <t>Entity Registrant Name</t>
        </is>
      </c>
      <c r="B10" s="4" t="inlineStr">
        <is>
          <t>Intercorp Financial Services Inc.</t>
        </is>
      </c>
    </row>
    <row r="11">
      <c r="A11" s="4" t="inlineStr">
        <is>
          <t>Entity Central Index Key</t>
        </is>
      </c>
      <c r="B11" s="4" t="inlineStr">
        <is>
          <t>0001615903</t>
        </is>
      </c>
    </row>
    <row r="12">
      <c r="A12" s="4" t="inlineStr">
        <is>
          <t>Current Fiscal Year End Date</t>
        </is>
      </c>
      <c r="B12" s="4" t="inlineStr">
        <is>
          <t>--12-31</t>
        </is>
      </c>
    </row>
    <row r="13">
      <c r="A13" s="4" t="inlineStr">
        <is>
          <t>Entity Shell Company</t>
        </is>
      </c>
      <c r="B13" s="4" t="inlineStr">
        <is>
          <t>false</t>
        </is>
      </c>
    </row>
    <row r="14">
      <c r="A14" s="4" t="inlineStr">
        <is>
          <t>Entity Emerging Growth Company</t>
        </is>
      </c>
      <c r="B14" s="4" t="inlineStr">
        <is>
          <t>false</t>
        </is>
      </c>
    </row>
    <row r="15">
      <c r="A15" s="4" t="inlineStr">
        <is>
          <t>Entity Common Stock, Shares Outstanding</t>
        </is>
      </c>
      <c r="B15" s="5" t="n">
        <v>115422881</v>
      </c>
    </row>
    <row r="16">
      <c r="A16" s="4" t="inlineStr">
        <is>
          <t>Document Annual Report</t>
        </is>
      </c>
      <c r="B16" s="4" t="inlineStr">
        <is>
          <t>true</t>
        </is>
      </c>
    </row>
    <row r="17">
      <c r="A17" s="4" t="inlineStr">
        <is>
          <t>Document Transition Report</t>
        </is>
      </c>
      <c r="B17" s="4" t="inlineStr">
        <is>
          <t>false</t>
        </is>
      </c>
    </row>
    <row r="18">
      <c r="A18" s="4" t="inlineStr">
        <is>
          <t>Entity Voluntary Filers</t>
        </is>
      </c>
      <c r="B18" s="4" t="inlineStr">
        <is>
          <t>No</t>
        </is>
      </c>
    </row>
    <row r="19">
      <c r="A19" s="4" t="inlineStr">
        <is>
          <t>Document Shell Company Report</t>
        </is>
      </c>
      <c r="B19" s="4" t="inlineStr">
        <is>
          <t>false</t>
        </is>
      </c>
    </row>
    <row r="20">
      <c r="A20" s="4" t="inlineStr">
        <is>
          <t>Document Registration Statement</t>
        </is>
      </c>
      <c r="B20" s="4" t="inlineStr">
        <is>
          <t>false</t>
        </is>
      </c>
    </row>
    <row r="21">
      <c r="A21" s="4" t="inlineStr">
        <is>
          <t>Entity Interactive Data Current</t>
        </is>
      </c>
      <c r="B21" s="4" t="inlineStr">
        <is>
          <t>Yes</t>
        </is>
      </c>
    </row>
    <row r="22">
      <c r="A22" s="4" t="inlineStr">
        <is>
          <t>Entity Well-known Seasoned Issuer</t>
        </is>
      </c>
      <c r="B22" s="4" t="inlineStr">
        <is>
          <t>No</t>
        </is>
      </c>
    </row>
    <row r="23">
      <c r="A23" s="4" t="inlineStr">
        <is>
          <t>Entity Current Reporting Status</t>
        </is>
      </c>
      <c r="B23" s="4" t="inlineStr">
        <is>
          <t>Yes</t>
        </is>
      </c>
    </row>
    <row r="24">
      <c r="A24" s="4" t="inlineStr">
        <is>
          <t>Entity Filer Category</t>
        </is>
      </c>
      <c r="B24" s="4" t="inlineStr">
        <is>
          <t>Large Accelerated Filer</t>
        </is>
      </c>
    </row>
    <row r="25">
      <c r="A25" s="4" t="inlineStr">
        <is>
          <t>Security Exchange Name</t>
        </is>
      </c>
      <c r="B25" s="4" t="inlineStr">
        <is>
          <t>NYSE</t>
        </is>
      </c>
    </row>
    <row r="26">
      <c r="A26" s="4" t="inlineStr">
        <is>
          <t>Title of 12(b) Security</t>
        </is>
      </c>
      <c r="B26" s="4" t="inlineStr">
        <is>
          <t>Common Shares</t>
        </is>
      </c>
    </row>
    <row r="27">
      <c r="A27" s="4" t="inlineStr">
        <is>
          <t>Entity Address, Address Line One</t>
        </is>
      </c>
      <c r="B27" s="4" t="inlineStr">
        <is>
          <t>Torre Interbank, Av. Carlos Villar&amp;#225;n 140</t>
        </is>
      </c>
    </row>
    <row r="28">
      <c r="A28" s="4" t="inlineStr">
        <is>
          <t>Entity Address, Address Line Two</t>
        </is>
      </c>
      <c r="B28" s="4" t="inlineStr">
        <is>
          <t>La Victoria</t>
        </is>
      </c>
    </row>
    <row r="29">
      <c r="A29" s="4" t="inlineStr">
        <is>
          <t>Entity Address, City or Town</t>
        </is>
      </c>
      <c r="B29" s="4" t="inlineStr">
        <is>
          <t>Lima</t>
        </is>
      </c>
    </row>
    <row r="30">
      <c r="A30" s="4" t="inlineStr">
        <is>
          <t>Entity Address, Country</t>
        </is>
      </c>
      <c r="B30" s="4" t="inlineStr">
        <is>
          <t>PE</t>
        </is>
      </c>
    </row>
    <row r="31">
      <c r="A31" s="4" t="inlineStr">
        <is>
          <t>ICFR Auditor Attestation Flag</t>
        </is>
      </c>
      <c r="B3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due from banks and inter-bank funds</t>
        </is>
      </c>
      <c r="B1" s="2" t="inlineStr">
        <is>
          <t>12 Months Ended</t>
        </is>
      </c>
    </row>
    <row r="2">
      <c r="B2" s="2" t="inlineStr">
        <is>
          <t>Dec. 31, 2020</t>
        </is>
      </c>
    </row>
    <row r="3">
      <c r="A3" s="3" t="inlineStr">
        <is>
          <t>Cash and cash equivalents [abstract]</t>
        </is>
      </c>
    </row>
    <row r="4">
      <c r="A4" s="4" t="inlineStr">
        <is>
          <t>Cash and due from banks and inter-bank funds</t>
        </is>
      </c>
      <c r="B4" s="4" t="inlineStr">
        <is>
          <t xml:space="preserve">4. Cash and due from banks and inter-bank funds (a) The detail of cash and due from banks is as follows: 2020 2019 S/(000) S/(000) Cash and clearing (b) 2,152,432 1,877,843 Deposits in the BCRP (b) 14,102,067 5,861,570 Deposits in banks (c) 1,891,420 2,112,316 Accrued interest 1,879 6,209 18,147,798 9,857,938 Restricted funds (d) 617,684 1,270,937 Total 18,765,482 11,128,875 (b) In accordance with rules in force, Interbank is required to maintain a legal reserve in order to honor its obligations with the public. This reserve is comprised of funds kept in Interbank and in the BCRP and is made up as follows: 2020 2019 S/(000) S/(000) Legal reserve (*) Deposits in the BCRP 4,603,067 4,998,770 Cash in vaults 1,958,921 1,757,917 Subtotal legal reserve 6,561,988 6,756,687 Non-mandatory Term deposits in the BCRP (**) 9,499,000 — Overnight deposits in the BCRP — 862,800 Cash and clearing 193,461 119,859 Subtotal non-mandatory 9,692,461 982,659 Cash balances not subject to legal reserve 50 67 Total 16,254,499 7,739,413 (*) The legal reserve funds maintained in the BCRP are non-interest In Group Management’s opinion, Interbank has complied with the requirements established by the rules in force related to the computation of the legal reserve. (**) As of December 31, 2020, corresponds to six term deposits in local currency that Interbank holds in the BCRP, have maturity in the first days of January 2021, and accrue an annual interest rate of 0.25 percent. (c) Deposits in domestic banks and abroad are mainly in Soles and US Dollars, they are freely available and accrue interest at market rates. (d) The Group maintains restricted funds related to: 2020 2019 S/(000) S/(000) Repurchase agreements with the BCRP (*) 542,922 1,208,506 Derivative financial instruments, Note 10(b)(i) 70,559 57,816 Others 4,203 4,615 Total 617,684 1,270,937 (*) As of December 31, 2020, correspond to deposits maintained in the BCRP which guarantee agreements amounting to S/520,000,000 (guaranteed agreements amounting to S/1,205,200,000 as of December 31, 2019); see Note 12(b). Cash and cash equivalents presented in the consolidated statements of cash flows exclude the restricted funds and accrued interest; see Note 3.4(af). (e) Inter-bank funds These are loans made between financial institutions with maturity, in general, minor than 30 days. As of December 31, 2020, Inter-bank funds assets accrue interest at an annual rate of 0.25 percent in foreign currency and Inter-bank funds liabilities accrue interest at an annual rate of 0.25 percent in foreign currency (annual rate of 2.26 percent in national currency for Inter-bank funds assets and annual rate of 2.25 percent in national currency and 1.75 percent in foreign currency for Inter-bank funds liabilities, as of December 31, 2019) and do not have specific guarante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 Summary of Expected Credit Losses by Economic Sector for Indirect Loans (Detail) - PEN (S/) S/ in Thousands</t>
        </is>
      </c>
      <c r="B1" s="2" t="inlineStr">
        <is>
          <t>Dec. 31, 2020</t>
        </is>
      </c>
      <c r="C1" s="2" t="inlineStr">
        <is>
          <t>Dec. 31, 2019</t>
        </is>
      </c>
    </row>
    <row r="2">
      <c r="A2" s="3" t="inlineStr">
        <is>
          <t>Disclosure of Expected Credit Losses by Economic Sector For Indirect Loans [Line Items]</t>
        </is>
      </c>
    </row>
    <row r="3">
      <c r="A3" s="4" t="inlineStr">
        <is>
          <t>Carrying amount</t>
        </is>
      </c>
      <c r="B3" s="4" t="inlineStr">
        <is>
          <t xml:space="preserve"> </t>
        </is>
      </c>
      <c r="C3" s="4" t="inlineStr">
        <is>
          <t xml:space="preserve"> </t>
        </is>
      </c>
    </row>
    <row r="4">
      <c r="A4" s="4" t="inlineStr">
        <is>
          <t>Expected credit loss</t>
        </is>
      </c>
      <c r="B4" s="4" t="inlineStr">
        <is>
          <t xml:space="preserve"> </t>
        </is>
      </c>
    </row>
    <row r="5">
      <c r="A5" s="4" t="inlineStr">
        <is>
          <t>Indirect Loans [Member]</t>
        </is>
      </c>
    </row>
    <row r="6">
      <c r="A6" s="3" t="inlineStr">
        <is>
          <t>Disclosure of Expected Credit Losses by Economic Sector For Indirect Loans [Line Items]</t>
        </is>
      </c>
    </row>
    <row r="7">
      <c r="A7" s="4" t="inlineStr">
        <is>
          <t>Carrying amount</t>
        </is>
      </c>
      <c r="B7" s="5" t="n">
        <v>4611931</v>
      </c>
      <c r="C7" s="5" t="n">
        <v>4101977</v>
      </c>
    </row>
    <row r="8">
      <c r="A8" s="4" t="inlineStr">
        <is>
          <t>Expected credit loss</t>
        </is>
      </c>
      <c r="B8" s="4" t="inlineStr">
        <is>
          <t>S/ 57,723</t>
        </is>
      </c>
      <c r="C8" s="4" t="inlineStr">
        <is>
          <t>S/ 39,694</t>
        </is>
      </c>
    </row>
    <row r="9">
      <c r="A9" s="4" t="inlineStr">
        <is>
          <t>Percentage expected credit loss</t>
        </is>
      </c>
      <c r="B9" s="4" t="inlineStr">
        <is>
          <t>1.30%</t>
        </is>
      </c>
      <c r="C9" s="4" t="inlineStr">
        <is>
          <t>1.00%</t>
        </is>
      </c>
    </row>
    <row r="10">
      <c r="A10" s="4" t="inlineStr">
        <is>
          <t>Indirect Loans [Member] | Stage 1 [member]</t>
        </is>
      </c>
    </row>
    <row r="11">
      <c r="A11" s="3" t="inlineStr">
        <is>
          <t>Disclosure of Expected Credit Losses by Economic Sector For Indirect Loans [Line Items]</t>
        </is>
      </c>
    </row>
    <row r="12">
      <c r="A12" s="4" t="inlineStr">
        <is>
          <t>Carrying amount</t>
        </is>
      </c>
      <c r="B12" s="4" t="inlineStr">
        <is>
          <t>S/ 4,042,757</t>
        </is>
      </c>
      <c r="C12" s="4" t="inlineStr">
        <is>
          <t>S/ 3,849,152</t>
        </is>
      </c>
    </row>
    <row r="13">
      <c r="A13" s="4" t="inlineStr">
        <is>
          <t>Expected credit loss</t>
        </is>
      </c>
      <c r="B13" s="4" t="inlineStr">
        <is>
          <t>S/ 15,741</t>
        </is>
      </c>
      <c r="C13" s="4" t="inlineStr">
        <is>
          <t>S/ 16,367</t>
        </is>
      </c>
    </row>
    <row r="14">
      <c r="A14" s="4" t="inlineStr">
        <is>
          <t>Percentage expected credit loss</t>
        </is>
      </c>
      <c r="B14" s="4" t="inlineStr">
        <is>
          <t>0.40%</t>
        </is>
      </c>
      <c r="C14" s="4" t="inlineStr">
        <is>
          <t>0.40%</t>
        </is>
      </c>
    </row>
    <row r="15">
      <c r="A15" s="4" t="inlineStr">
        <is>
          <t>Indirect Loans [Member] | Stage 2 [member]</t>
        </is>
      </c>
    </row>
    <row r="16">
      <c r="A16" s="3" t="inlineStr">
        <is>
          <t>Disclosure of Expected Credit Losses by Economic Sector For Indirect Loans [Line Items]</t>
        </is>
      </c>
    </row>
    <row r="17">
      <c r="A17" s="4" t="inlineStr">
        <is>
          <t>Carrying amount</t>
        </is>
      </c>
      <c r="B17" s="4" t="inlineStr">
        <is>
          <t>S/ 539,112</t>
        </is>
      </c>
      <c r="C17" s="4" t="inlineStr">
        <is>
          <t>S/ 222,418</t>
        </is>
      </c>
    </row>
    <row r="18">
      <c r="A18" s="4" t="inlineStr">
        <is>
          <t>Expected credit loss</t>
        </is>
      </c>
      <c r="B18" s="4" t="inlineStr">
        <is>
          <t>S/ 18,945</t>
        </is>
      </c>
      <c r="C18" s="4" t="inlineStr">
        <is>
          <t>S/ 4,720</t>
        </is>
      </c>
    </row>
    <row r="19">
      <c r="A19" s="4" t="inlineStr">
        <is>
          <t>Percentage expected credit loss</t>
        </is>
      </c>
      <c r="B19" s="4" t="inlineStr">
        <is>
          <t>3.50%</t>
        </is>
      </c>
      <c r="C19" s="4" t="inlineStr">
        <is>
          <t>2.10%</t>
        </is>
      </c>
    </row>
    <row r="20">
      <c r="A20" s="4" t="inlineStr">
        <is>
          <t>Indirect Loans [Member] | Stage 3 [member]</t>
        </is>
      </c>
    </row>
    <row r="21">
      <c r="A21" s="3" t="inlineStr">
        <is>
          <t>Disclosure of Expected Credit Losses by Economic Sector For Indirect Loans [Line Items]</t>
        </is>
      </c>
    </row>
    <row r="22">
      <c r="A22" s="4" t="inlineStr">
        <is>
          <t>Carrying amount</t>
        </is>
      </c>
      <c r="B22" s="4" t="inlineStr">
        <is>
          <t>S/ 30,062</t>
        </is>
      </c>
      <c r="C22" s="4" t="inlineStr">
        <is>
          <t>S/ 30,407</t>
        </is>
      </c>
    </row>
    <row r="23">
      <c r="A23" s="4" t="inlineStr">
        <is>
          <t>Expected credit loss</t>
        </is>
      </c>
      <c r="B23" s="4" t="inlineStr">
        <is>
          <t>S/ 23,037</t>
        </is>
      </c>
      <c r="C23" s="4" t="inlineStr">
        <is>
          <t>S/ 18,607</t>
        </is>
      </c>
    </row>
    <row r="24">
      <c r="A24" s="4" t="inlineStr">
        <is>
          <t>Percentage expected credit loss</t>
        </is>
      </c>
      <c r="B24" s="4" t="inlineStr">
        <is>
          <t>76.60%</t>
        </is>
      </c>
      <c r="C24" s="4" t="inlineStr">
        <is>
          <t>61.20%</t>
        </is>
      </c>
    </row>
    <row r="25">
      <c r="A25" s="4" t="inlineStr">
        <is>
          <t>Indirect Loans [Member] | Commerce [Member]</t>
        </is>
      </c>
    </row>
    <row r="26">
      <c r="A26" s="3" t="inlineStr">
        <is>
          <t>Disclosure of Expected Credit Losses by Economic Sector For Indirect Loans [Line Items]</t>
        </is>
      </c>
    </row>
    <row r="27">
      <c r="A27" s="4" t="inlineStr">
        <is>
          <t>Carrying amount</t>
        </is>
      </c>
      <c r="B27" s="4" t="inlineStr">
        <is>
          <t>S/ 221,019</t>
        </is>
      </c>
      <c r="C27" s="4" t="inlineStr">
        <is>
          <t>S/ 300,700</t>
        </is>
      </c>
    </row>
    <row r="28">
      <c r="A28" s="4" t="inlineStr">
        <is>
          <t>Expected credit loss</t>
        </is>
      </c>
      <c r="B28" s="4" t="inlineStr">
        <is>
          <t>S/ 1,225</t>
        </is>
      </c>
      <c r="C28" s="4" t="inlineStr">
        <is>
          <t>S/ 496</t>
        </is>
      </c>
    </row>
    <row r="29">
      <c r="A29" s="4" t="inlineStr">
        <is>
          <t>Percentage expected credit loss</t>
        </is>
      </c>
      <c r="B29" s="4" t="inlineStr">
        <is>
          <t>0.60%</t>
        </is>
      </c>
      <c r="C29" s="4" t="inlineStr">
        <is>
          <t>0.20%</t>
        </is>
      </c>
    </row>
    <row r="30">
      <c r="A30" s="4" t="inlineStr">
        <is>
          <t>Indirect Loans [Member] | Commerce [Member] | Stage 1 [member]</t>
        </is>
      </c>
    </row>
    <row r="31">
      <c r="A31" s="3" t="inlineStr">
        <is>
          <t>Disclosure of Expected Credit Losses by Economic Sector For Indirect Loans [Line Items]</t>
        </is>
      </c>
    </row>
    <row r="32">
      <c r="A32" s="4" t="inlineStr">
        <is>
          <t>Carrying amount</t>
        </is>
      </c>
      <c r="B32" s="4" t="inlineStr">
        <is>
          <t>S/ 189,119</t>
        </is>
      </c>
      <c r="C32" s="4" t="inlineStr">
        <is>
          <t>S/ 290,604</t>
        </is>
      </c>
    </row>
    <row r="33">
      <c r="A33" s="4" t="inlineStr">
        <is>
          <t>Expected credit loss</t>
        </is>
      </c>
      <c r="B33" s="4" t="inlineStr">
        <is>
          <t>S/ 502</t>
        </is>
      </c>
      <c r="C33" s="4" t="inlineStr">
        <is>
          <t>S/ 290</t>
        </is>
      </c>
    </row>
    <row r="34">
      <c r="A34" s="4" t="inlineStr">
        <is>
          <t>Percentage expected credit loss</t>
        </is>
      </c>
      <c r="B34" s="4" t="inlineStr">
        <is>
          <t>0.30%</t>
        </is>
      </c>
      <c r="C34" s="4" t="inlineStr">
        <is>
          <t>0.10%</t>
        </is>
      </c>
    </row>
    <row r="35">
      <c r="A35" s="4" t="inlineStr">
        <is>
          <t>Indirect Loans [Member] | Commerce [Member] | Stage 2 [member]</t>
        </is>
      </c>
    </row>
    <row r="36">
      <c r="A36" s="3" t="inlineStr">
        <is>
          <t>Disclosure of Expected Credit Losses by Economic Sector For Indirect Loans [Line Items]</t>
        </is>
      </c>
    </row>
    <row r="37">
      <c r="A37" s="4" t="inlineStr">
        <is>
          <t>Carrying amount</t>
        </is>
      </c>
      <c r="B37" s="4" t="inlineStr">
        <is>
          <t>S/ 31,163</t>
        </is>
      </c>
      <c r="C37" s="4" t="inlineStr">
        <is>
          <t>S/ 9,595</t>
        </is>
      </c>
    </row>
    <row r="38">
      <c r="A38" s="4" t="inlineStr">
        <is>
          <t>Expected credit loss</t>
        </is>
      </c>
      <c r="B38" s="4" t="inlineStr">
        <is>
          <t>S/ 440</t>
        </is>
      </c>
      <c r="C38" s="4" t="inlineStr">
        <is>
          <t>S/ 146</t>
        </is>
      </c>
    </row>
    <row r="39">
      <c r="A39" s="4" t="inlineStr">
        <is>
          <t>Percentage expected credit loss</t>
        </is>
      </c>
      <c r="B39" s="4" t="inlineStr">
        <is>
          <t>1.40%</t>
        </is>
      </c>
      <c r="C39" s="4" t="inlineStr">
        <is>
          <t>1.50%</t>
        </is>
      </c>
    </row>
    <row r="40">
      <c r="A40" s="4" t="inlineStr">
        <is>
          <t>Indirect Loans [Member] | Commerce [Member] | Stage 3 [member]</t>
        </is>
      </c>
    </row>
    <row r="41">
      <c r="A41" s="3" t="inlineStr">
        <is>
          <t>Disclosure of Expected Credit Losses by Economic Sector For Indirect Loans [Line Items]</t>
        </is>
      </c>
    </row>
    <row r="42">
      <c r="A42" s="4" t="inlineStr">
        <is>
          <t>Carrying amount</t>
        </is>
      </c>
      <c r="B42" s="4" t="inlineStr">
        <is>
          <t>S/ 737</t>
        </is>
      </c>
      <c r="C42" s="4" t="inlineStr">
        <is>
          <t>S/ 501</t>
        </is>
      </c>
    </row>
    <row r="43">
      <c r="A43" s="4" t="inlineStr">
        <is>
          <t>Expected credit loss</t>
        </is>
      </c>
      <c r="B43" s="4" t="inlineStr">
        <is>
          <t>S/ 283</t>
        </is>
      </c>
      <c r="C43" s="4" t="inlineStr">
        <is>
          <t>S/ 60</t>
        </is>
      </c>
    </row>
    <row r="44">
      <c r="A44" s="4" t="inlineStr">
        <is>
          <t>Percentage expected credit loss</t>
        </is>
      </c>
      <c r="B44" s="4" t="inlineStr">
        <is>
          <t>38.40%</t>
        </is>
      </c>
      <c r="C44" s="4" t="inlineStr">
        <is>
          <t>12.00%</t>
        </is>
      </c>
    </row>
    <row r="45">
      <c r="A45" s="4" t="inlineStr">
        <is>
          <t>Indirect Loans [Member] | Manufacturing [Member]</t>
        </is>
      </c>
    </row>
    <row r="46">
      <c r="A46" s="3" t="inlineStr">
        <is>
          <t>Disclosure of Expected Credit Losses by Economic Sector For Indirect Loans [Line Items]</t>
        </is>
      </c>
    </row>
    <row r="47">
      <c r="A47" s="4" t="inlineStr">
        <is>
          <t>Carrying amount</t>
        </is>
      </c>
      <c r="B47" s="4" t="inlineStr">
        <is>
          <t>S/ 246,481</t>
        </is>
      </c>
      <c r="C47" s="4" t="inlineStr">
        <is>
          <t>S/ 390,692</t>
        </is>
      </c>
    </row>
    <row r="48">
      <c r="A48" s="4" t="inlineStr">
        <is>
          <t>Expected credit loss</t>
        </is>
      </c>
      <c r="B48" s="4" t="inlineStr">
        <is>
          <t>S/ 581</t>
        </is>
      </c>
      <c r="C48" s="4" t="inlineStr">
        <is>
          <t>S/ 300</t>
        </is>
      </c>
    </row>
    <row r="49">
      <c r="A49" s="4" t="inlineStr">
        <is>
          <t>Percentage expected credit loss</t>
        </is>
      </c>
      <c r="B49" s="4" t="inlineStr">
        <is>
          <t>0.20%</t>
        </is>
      </c>
      <c r="C49" s="4" t="inlineStr">
        <is>
          <t>0.10%</t>
        </is>
      </c>
    </row>
    <row r="50">
      <c r="A50" s="4" t="inlineStr">
        <is>
          <t>Indirect Loans [Member] | Manufacturing [Member] | Stage 1 [member]</t>
        </is>
      </c>
    </row>
    <row r="51">
      <c r="A51" s="3" t="inlineStr">
        <is>
          <t>Disclosure of Expected Credit Losses by Economic Sector For Indirect Loans [Line Items]</t>
        </is>
      </c>
    </row>
    <row r="52">
      <c r="A52" s="4" t="inlineStr">
        <is>
          <t>Carrying amount</t>
        </is>
      </c>
      <c r="B52" s="4" t="inlineStr">
        <is>
          <t>S/ 238,672</t>
        </is>
      </c>
      <c r="C52" s="4" t="inlineStr">
        <is>
          <t>S/ 386,998</t>
        </is>
      </c>
    </row>
    <row r="53">
      <c r="A53" s="4" t="inlineStr">
        <is>
          <t>Expected credit loss</t>
        </is>
      </c>
      <c r="B53" s="4" t="inlineStr">
        <is>
          <t>S/ 481</t>
        </is>
      </c>
      <c r="C53" s="4" t="inlineStr">
        <is>
          <t>S/ 190</t>
        </is>
      </c>
    </row>
    <row r="54">
      <c r="A54" s="4" t="inlineStr">
        <is>
          <t>Percentage expected credit loss</t>
        </is>
      </c>
      <c r="B54" s="4" t="inlineStr">
        <is>
          <t>0.20%</t>
        </is>
      </c>
      <c r="C54" s="4" t="inlineStr">
        <is>
          <t>0.00%</t>
        </is>
      </c>
    </row>
    <row r="55">
      <c r="A55" s="4" t="inlineStr">
        <is>
          <t>Indirect Loans [Member] | Manufacturing [Member] | Stage 2 [member]</t>
        </is>
      </c>
    </row>
    <row r="56">
      <c r="A56" s="3" t="inlineStr">
        <is>
          <t>Disclosure of Expected Credit Losses by Economic Sector For Indirect Loans [Line Items]</t>
        </is>
      </c>
    </row>
    <row r="57">
      <c r="A57" s="4" t="inlineStr">
        <is>
          <t>Carrying amount</t>
        </is>
      </c>
      <c r="B57" s="4" t="inlineStr">
        <is>
          <t>S/ 7,790</t>
        </is>
      </c>
      <c r="C57" s="4" t="inlineStr">
        <is>
          <t>S/ 3,343</t>
        </is>
      </c>
    </row>
    <row r="58">
      <c r="A58" s="4" t="inlineStr">
        <is>
          <t>Expected credit loss</t>
        </is>
      </c>
      <c r="B58" s="4" t="inlineStr">
        <is>
          <t>S/ 87</t>
        </is>
      </c>
      <c r="C58" s="4" t="inlineStr">
        <is>
          <t>S/ 51</t>
        </is>
      </c>
    </row>
    <row r="59">
      <c r="A59" s="4" t="inlineStr">
        <is>
          <t>Percentage expected credit loss</t>
        </is>
      </c>
      <c r="B59" s="4" t="inlineStr">
        <is>
          <t>1.10%</t>
        </is>
      </c>
      <c r="C59" s="4" t="inlineStr">
        <is>
          <t>1.50%</t>
        </is>
      </c>
    </row>
    <row r="60">
      <c r="A60" s="4" t="inlineStr">
        <is>
          <t>Indirect Loans [Member] | Manufacturing [Member] | Stage 3 [member]</t>
        </is>
      </c>
    </row>
    <row r="61">
      <c r="A61" s="3" t="inlineStr">
        <is>
          <t>Disclosure of Expected Credit Losses by Economic Sector For Indirect Loans [Line Items]</t>
        </is>
      </c>
    </row>
    <row r="62">
      <c r="A62" s="4" t="inlineStr">
        <is>
          <t>Carrying amount</t>
        </is>
      </c>
      <c r="B62" s="4" t="inlineStr">
        <is>
          <t>S/ 19</t>
        </is>
      </c>
      <c r="C62" s="4" t="inlineStr">
        <is>
          <t>S/ 351</t>
        </is>
      </c>
    </row>
    <row r="63">
      <c r="A63" s="4" t="inlineStr">
        <is>
          <t>Expected credit loss</t>
        </is>
      </c>
      <c r="B63" s="4" t="inlineStr">
        <is>
          <t>S/ 13</t>
        </is>
      </c>
      <c r="C63" s="4" t="inlineStr">
        <is>
          <t>S/ 59</t>
        </is>
      </c>
    </row>
    <row r="64">
      <c r="A64" s="4" t="inlineStr">
        <is>
          <t>Percentage expected credit loss</t>
        </is>
      </c>
      <c r="B64" s="4" t="inlineStr">
        <is>
          <t>68.40%</t>
        </is>
      </c>
      <c r="C64" s="4" t="inlineStr">
        <is>
          <t>16.80%</t>
        </is>
      </c>
    </row>
    <row r="65">
      <c r="A65" s="4" t="inlineStr">
        <is>
          <t>Indirect Loans [Member] | Professional Scientific and Technical Activities [Member]</t>
        </is>
      </c>
    </row>
    <row r="66">
      <c r="A66" s="3" t="inlineStr">
        <is>
          <t>Disclosure of Expected Credit Losses by Economic Sector For Indirect Loans [Line Items]</t>
        </is>
      </c>
    </row>
    <row r="67">
      <c r="A67" s="4" t="inlineStr">
        <is>
          <t>Carrying amount</t>
        </is>
      </c>
      <c r="B67" s="4" t="inlineStr">
        <is>
          <t>S/ 915,923</t>
        </is>
      </c>
      <c r="C67" s="4" t="inlineStr">
        <is>
          <t>S/ 773,487</t>
        </is>
      </c>
    </row>
    <row r="68">
      <c r="A68" s="4" t="inlineStr">
        <is>
          <t>Expected credit loss</t>
        </is>
      </c>
      <c r="B68" s="4" t="inlineStr">
        <is>
          <t>S/ 4,647</t>
        </is>
      </c>
      <c r="C68" s="4" t="inlineStr">
        <is>
          <t>S/ 2,369</t>
        </is>
      </c>
    </row>
    <row r="69">
      <c r="A69" s="4" t="inlineStr">
        <is>
          <t>Percentage expected credit loss</t>
        </is>
      </c>
      <c r="B69" s="4" t="inlineStr">
        <is>
          <t>0.50%</t>
        </is>
      </c>
      <c r="C69" s="4" t="inlineStr">
        <is>
          <t>0.30%</t>
        </is>
      </c>
    </row>
    <row r="70">
      <c r="A70" s="4" t="inlineStr">
        <is>
          <t>Indirect Loans [Member] | Professional Scientific and Technical Activities [Member] | Stage 1 [member]</t>
        </is>
      </c>
    </row>
    <row r="71">
      <c r="A71" s="3" t="inlineStr">
        <is>
          <t>Disclosure of Expected Credit Losses by Economic Sector For Indirect Loans [Line Items]</t>
        </is>
      </c>
    </row>
    <row r="72">
      <c r="A72" s="4" t="inlineStr">
        <is>
          <t>Carrying amount</t>
        </is>
      </c>
      <c r="B72" s="4" t="inlineStr">
        <is>
          <t>S/ 891,772</t>
        </is>
      </c>
      <c r="C72" s="4" t="inlineStr">
        <is>
          <t>S/ 724,084</t>
        </is>
      </c>
    </row>
    <row r="73">
      <c r="A73" s="4" t="inlineStr">
        <is>
          <t>Expected credit loss</t>
        </is>
      </c>
      <c r="B73" s="4" t="inlineStr">
        <is>
          <t>S/ 3,656</t>
        </is>
      </c>
      <c r="C73" s="4" t="inlineStr">
        <is>
          <t>S/ 1,294</t>
        </is>
      </c>
    </row>
    <row r="74">
      <c r="A74" s="4" t="inlineStr">
        <is>
          <t>Percentage expected credit loss</t>
        </is>
      </c>
      <c r="B74" s="4" t="inlineStr">
        <is>
          <t>0.40%</t>
        </is>
      </c>
      <c r="C74" s="4" t="inlineStr">
        <is>
          <t>0.20%</t>
        </is>
      </c>
    </row>
    <row r="75">
      <c r="A75" s="4" t="inlineStr">
        <is>
          <t>Indirect Loans [Member] | Professional Scientific and Technical Activities [Member] | Stage 2 [member]</t>
        </is>
      </c>
    </row>
    <row r="76">
      <c r="A76" s="3" t="inlineStr">
        <is>
          <t>Disclosure of Expected Credit Losses by Economic Sector For Indirect Loans [Line Items]</t>
        </is>
      </c>
    </row>
    <row r="77">
      <c r="A77" s="4" t="inlineStr">
        <is>
          <t>Carrying amount</t>
        </is>
      </c>
      <c r="B77" s="4" t="inlineStr">
        <is>
          <t>S/ 21,881</t>
        </is>
      </c>
      <c r="C77" s="4" t="inlineStr">
        <is>
          <t>S/ 46,642</t>
        </is>
      </c>
    </row>
    <row r="78">
      <c r="A78" s="4" t="inlineStr">
        <is>
          <t>Expected credit loss</t>
        </is>
      </c>
      <c r="B78" s="4" t="inlineStr">
        <is>
          <t>S/ 477</t>
        </is>
      </c>
      <c r="C78" s="4" t="inlineStr">
        <is>
          <t>S/ 743</t>
        </is>
      </c>
    </row>
    <row r="79">
      <c r="A79" s="4" t="inlineStr">
        <is>
          <t>Percentage expected credit loss</t>
        </is>
      </c>
      <c r="B79" s="4" t="inlineStr">
        <is>
          <t>2.20%</t>
        </is>
      </c>
      <c r="C79" s="4" t="inlineStr">
        <is>
          <t>1.60%</t>
        </is>
      </c>
    </row>
    <row r="80">
      <c r="A80" s="4" t="inlineStr">
        <is>
          <t>Indirect Loans [Member] | Professional Scientific and Technical Activities [Member] | Stage 3 [member]</t>
        </is>
      </c>
    </row>
    <row r="81">
      <c r="A81" s="3" t="inlineStr">
        <is>
          <t>Disclosure of Expected Credit Losses by Economic Sector For Indirect Loans [Line Items]</t>
        </is>
      </c>
    </row>
    <row r="82">
      <c r="A82" s="4" t="inlineStr">
        <is>
          <t>Carrying amount</t>
        </is>
      </c>
      <c r="B82" s="4" t="inlineStr">
        <is>
          <t>S/ 2,270</t>
        </is>
      </c>
      <c r="C82" s="4" t="inlineStr">
        <is>
          <t>S/ 2,761</t>
        </is>
      </c>
    </row>
    <row r="83">
      <c r="A83" s="4" t="inlineStr">
        <is>
          <t>Expected credit loss</t>
        </is>
      </c>
      <c r="B83" s="4" t="inlineStr">
        <is>
          <t>S/ 514</t>
        </is>
      </c>
      <c r="C83" s="4" t="inlineStr">
        <is>
          <t>S/ 332</t>
        </is>
      </c>
    </row>
    <row r="84">
      <c r="A84" s="4" t="inlineStr">
        <is>
          <t>Percentage expected credit loss</t>
        </is>
      </c>
      <c r="B84" s="4" t="inlineStr">
        <is>
          <t>22.60%</t>
        </is>
      </c>
      <c r="C84" s="4" t="inlineStr">
        <is>
          <t>12.00%</t>
        </is>
      </c>
    </row>
    <row r="85">
      <c r="A85" s="4" t="inlineStr">
        <is>
          <t>Indirect Loans [Member] | Communications Storage And Transportation [Member]</t>
        </is>
      </c>
    </row>
    <row r="86">
      <c r="A86" s="3" t="inlineStr">
        <is>
          <t>Disclosure of Expected Credit Losses by Economic Sector For Indirect Loans [Line Items]</t>
        </is>
      </c>
    </row>
    <row r="87">
      <c r="A87" s="4" t="inlineStr">
        <is>
          <t>Carrying amount</t>
        </is>
      </c>
      <c r="B87" s="4" t="inlineStr">
        <is>
          <t>S/ 747,694</t>
        </is>
      </c>
      <c r="C87" s="4" t="inlineStr">
        <is>
          <t>S/ 714,229</t>
        </is>
      </c>
    </row>
    <row r="88">
      <c r="A88" s="4" t="inlineStr">
        <is>
          <t>Expected credit loss</t>
        </is>
      </c>
      <c r="B88" s="4" t="inlineStr">
        <is>
          <t>S/ 1,364</t>
        </is>
      </c>
      <c r="C88" s="4" t="inlineStr">
        <is>
          <t>S/ 479</t>
        </is>
      </c>
    </row>
    <row r="89">
      <c r="A89" s="4" t="inlineStr">
        <is>
          <t>Percentage expected credit loss</t>
        </is>
      </c>
      <c r="B89" s="4" t="inlineStr">
        <is>
          <t>0.20%</t>
        </is>
      </c>
      <c r="C89" s="4" t="inlineStr">
        <is>
          <t>0.10%</t>
        </is>
      </c>
    </row>
    <row r="90">
      <c r="A90" s="4" t="inlineStr">
        <is>
          <t>Indirect Loans [Member] | Communications Storage And Transportation [Member] | Stage 1 [member]</t>
        </is>
      </c>
    </row>
    <row r="91">
      <c r="A91" s="3" t="inlineStr">
        <is>
          <t>Disclosure of Expected Credit Losses by Economic Sector For Indirect Loans [Line Items]</t>
        </is>
      </c>
    </row>
    <row r="92">
      <c r="A92" s="4" t="inlineStr">
        <is>
          <t>Carrying amount</t>
        </is>
      </c>
      <c r="B92" s="4" t="inlineStr">
        <is>
          <t>S/ 603,710</t>
        </is>
      </c>
      <c r="C92" s="4" t="inlineStr">
        <is>
          <t>S/ 712,870</t>
        </is>
      </c>
    </row>
    <row r="93">
      <c r="A93" s="4" t="inlineStr">
        <is>
          <t>Expected credit loss</t>
        </is>
      </c>
      <c r="B93" s="4" t="inlineStr">
        <is>
          <t>S/ 1,004</t>
        </is>
      </c>
      <c r="C93" s="4" t="inlineStr">
        <is>
          <t>S/ 437</t>
        </is>
      </c>
    </row>
    <row r="94">
      <c r="A94" s="4" t="inlineStr">
        <is>
          <t>Percentage expected credit loss</t>
        </is>
      </c>
      <c r="B94" s="4" t="inlineStr">
        <is>
          <t>0.20%</t>
        </is>
      </c>
      <c r="C94" s="4" t="inlineStr">
        <is>
          <t>0.10%</t>
        </is>
      </c>
    </row>
    <row r="95">
      <c r="A95" s="4" t="inlineStr">
        <is>
          <t>Indirect Loans [Member] | Communications Storage And Transportation [Member] | Stage 2 [member]</t>
        </is>
      </c>
    </row>
    <row r="96">
      <c r="A96" s="3" t="inlineStr">
        <is>
          <t>Disclosure of Expected Credit Losses by Economic Sector For Indirect Loans [Line Items]</t>
        </is>
      </c>
    </row>
    <row r="97">
      <c r="A97" s="4" t="inlineStr">
        <is>
          <t>Carrying amount</t>
        </is>
      </c>
      <c r="B97" s="4" t="inlineStr">
        <is>
          <t>S/ 143,854</t>
        </is>
      </c>
      <c r="C97" s="4" t="inlineStr">
        <is>
          <t>S/ 1,359</t>
        </is>
      </c>
    </row>
    <row r="98">
      <c r="A98" s="4" t="inlineStr">
        <is>
          <t>Expected credit loss</t>
        </is>
      </c>
      <c r="B98" s="4" t="inlineStr">
        <is>
          <t>S/ 274</t>
        </is>
      </c>
      <c r="C98" s="4" t="inlineStr">
        <is>
          <t>S/ 42</t>
        </is>
      </c>
    </row>
    <row r="99">
      <c r="A99" s="4" t="inlineStr">
        <is>
          <t>Percentage expected credit loss</t>
        </is>
      </c>
      <c r="B99" s="4" t="inlineStr">
        <is>
          <t>0.20%</t>
        </is>
      </c>
      <c r="C99" s="4" t="inlineStr">
        <is>
          <t>3.10%</t>
        </is>
      </c>
    </row>
    <row r="100">
      <c r="A100" s="4" t="inlineStr">
        <is>
          <t>Indirect Loans [Member] | Communications Storage And Transportation [Member] | Stage 3 [member]</t>
        </is>
      </c>
    </row>
    <row r="101">
      <c r="A101" s="3" t="inlineStr">
        <is>
          <t>Disclosure of Expected Credit Losses by Economic Sector For Indirect Loans [Line Items]</t>
        </is>
      </c>
    </row>
    <row r="102">
      <c r="A102" s="4" t="inlineStr">
        <is>
          <t>Carrying amount</t>
        </is>
      </c>
      <c r="B102" s="4" t="inlineStr">
        <is>
          <t>S/ 130</t>
        </is>
      </c>
    </row>
    <row r="103">
      <c r="A103" s="4" t="inlineStr">
        <is>
          <t>Expected credit loss</t>
        </is>
      </c>
      <c r="B103" s="4" t="inlineStr">
        <is>
          <t>S/ 86</t>
        </is>
      </c>
    </row>
    <row r="104">
      <c r="A104" s="4" t="inlineStr">
        <is>
          <t>Percentage expected credit loss</t>
        </is>
      </c>
      <c r="B104" s="4" t="inlineStr">
        <is>
          <t>66.20%</t>
        </is>
      </c>
    </row>
    <row r="105">
      <c r="A105" s="4" t="inlineStr">
        <is>
          <t>Indirect Loans [Member] | Agriculture [Member]</t>
        </is>
      </c>
    </row>
    <row r="106">
      <c r="A106" s="3" t="inlineStr">
        <is>
          <t>Disclosure of Expected Credit Losses by Economic Sector For Indirect Loans [Line Items]</t>
        </is>
      </c>
    </row>
    <row r="107">
      <c r="A107" s="4" t="inlineStr">
        <is>
          <t>Carrying amount</t>
        </is>
      </c>
      <c r="B107" s="4" t="inlineStr">
        <is>
          <t>S/ 20,700</t>
        </is>
      </c>
      <c r="C107" s="4" t="inlineStr">
        <is>
          <t>S/ 29,702</t>
        </is>
      </c>
    </row>
    <row r="108">
      <c r="A108" s="4" t="inlineStr">
        <is>
          <t>Expected credit loss</t>
        </is>
      </c>
      <c r="B108" s="4" t="inlineStr">
        <is>
          <t>S/ 73</t>
        </is>
      </c>
      <c r="C108" s="4" t="inlineStr">
        <is>
          <t>S/ 67</t>
        </is>
      </c>
    </row>
    <row r="109">
      <c r="A109" s="4" t="inlineStr">
        <is>
          <t>Percentage expected credit loss</t>
        </is>
      </c>
      <c r="B109" s="4" t="inlineStr">
        <is>
          <t>0.40%</t>
        </is>
      </c>
      <c r="C109" s="4" t="inlineStr">
        <is>
          <t>0.20%</t>
        </is>
      </c>
    </row>
    <row r="110">
      <c r="A110" s="4" t="inlineStr">
        <is>
          <t>Indirect Loans [Member] | Agriculture [Member] | Stage 1 [member]</t>
        </is>
      </c>
    </row>
    <row r="111">
      <c r="A111" s="3" t="inlineStr">
        <is>
          <t>Disclosure of Expected Credit Losses by Economic Sector For Indirect Loans [Line Items]</t>
        </is>
      </c>
    </row>
    <row r="112">
      <c r="A112" s="4" t="inlineStr">
        <is>
          <t>Carrying amount</t>
        </is>
      </c>
      <c r="B112" s="4" t="inlineStr">
        <is>
          <t>S/ 20,679</t>
        </is>
      </c>
      <c r="C112" s="4" t="inlineStr">
        <is>
          <t>S/ 29,293</t>
        </is>
      </c>
    </row>
    <row r="113">
      <c r="A113" s="4" t="inlineStr">
        <is>
          <t>Expected credit loss</t>
        </is>
      </c>
      <c r="B113" s="4" t="inlineStr">
        <is>
          <t>S/ 72</t>
        </is>
      </c>
      <c r="C113" s="4" t="inlineStr">
        <is>
          <t>S/ 60</t>
        </is>
      </c>
    </row>
    <row r="114">
      <c r="A114" s="4" t="inlineStr">
        <is>
          <t>Percentage expected credit loss</t>
        </is>
      </c>
      <c r="B114" s="4" t="inlineStr">
        <is>
          <t>0.30%</t>
        </is>
      </c>
      <c r="C114" s="4" t="inlineStr">
        <is>
          <t>0.20%</t>
        </is>
      </c>
    </row>
    <row r="115">
      <c r="A115" s="4" t="inlineStr">
        <is>
          <t>Indirect Loans [Member] | Agriculture [Member] | Stage 2 [member]</t>
        </is>
      </c>
    </row>
    <row r="116">
      <c r="A116" s="3" t="inlineStr">
        <is>
          <t>Disclosure of Expected Credit Losses by Economic Sector For Indirect Loans [Line Items]</t>
        </is>
      </c>
    </row>
    <row r="117">
      <c r="A117" s="4" t="inlineStr">
        <is>
          <t>Carrying amount</t>
        </is>
      </c>
      <c r="B117" s="4" t="inlineStr">
        <is>
          <t>S/ 21</t>
        </is>
      </c>
      <c r="C117" s="4" t="inlineStr">
        <is>
          <t>S/ 409</t>
        </is>
      </c>
    </row>
    <row r="118">
      <c r="A118" s="4" t="inlineStr">
        <is>
          <t>Expected credit loss</t>
        </is>
      </c>
      <c r="B118" s="4" t="inlineStr">
        <is>
          <t>S/ 1</t>
        </is>
      </c>
      <c r="C118" s="4" t="inlineStr">
        <is>
          <t>S/ 7</t>
        </is>
      </c>
    </row>
    <row r="119">
      <c r="A119" s="4" t="inlineStr">
        <is>
          <t>Percentage expected credit loss</t>
        </is>
      </c>
      <c r="B119" s="4" t="inlineStr">
        <is>
          <t>4.80%</t>
        </is>
      </c>
      <c r="C119" s="4" t="inlineStr">
        <is>
          <t>1.70%</t>
        </is>
      </c>
    </row>
    <row r="120">
      <c r="A120" s="4" t="inlineStr">
        <is>
          <t>Indirect Loans [Member] | Electricity Gas Water And Oil [Member]</t>
        </is>
      </c>
    </row>
    <row r="121">
      <c r="A121" s="3" t="inlineStr">
        <is>
          <t>Disclosure of Expected Credit Losses by Economic Sector For Indirect Loans [Line Items]</t>
        </is>
      </c>
    </row>
    <row r="122">
      <c r="A122" s="4" t="inlineStr">
        <is>
          <t>Carrying amount</t>
        </is>
      </c>
      <c r="B122" s="4" t="inlineStr">
        <is>
          <t>S/ 160,798</t>
        </is>
      </c>
      <c r="C122" s="4" t="inlineStr">
        <is>
          <t>S/ 142,634</t>
        </is>
      </c>
    </row>
    <row r="123">
      <c r="A123" s="4" t="inlineStr">
        <is>
          <t>Expected credit loss</t>
        </is>
      </c>
      <c r="B123" s="4" t="inlineStr">
        <is>
          <t>S/ 306</t>
        </is>
      </c>
      <c r="C123" s="4" t="inlineStr">
        <is>
          <t>S/ 259</t>
        </is>
      </c>
    </row>
    <row r="124">
      <c r="A124" s="4" t="inlineStr">
        <is>
          <t>Percentage expected credit loss</t>
        </is>
      </c>
      <c r="B124" s="4" t="inlineStr">
        <is>
          <t>0.20%</t>
        </is>
      </c>
      <c r="C124" s="4" t="inlineStr">
        <is>
          <t>0.20%</t>
        </is>
      </c>
    </row>
    <row r="125">
      <c r="A125" s="4" t="inlineStr">
        <is>
          <t>Indirect Loans [Member] | Electricity Gas Water And Oil [Member] | Stage 1 [member]</t>
        </is>
      </c>
    </row>
    <row r="126">
      <c r="A126" s="3" t="inlineStr">
        <is>
          <t>Disclosure of Expected Credit Losses by Economic Sector For Indirect Loans [Line Items]</t>
        </is>
      </c>
    </row>
    <row r="127">
      <c r="A127" s="4" t="inlineStr">
        <is>
          <t>Carrying amount</t>
        </is>
      </c>
      <c r="B127" s="4" t="inlineStr">
        <is>
          <t>S/ 152,812</t>
        </is>
      </c>
      <c r="C127" s="4" t="inlineStr">
        <is>
          <t>S/ 142,618</t>
        </is>
      </c>
    </row>
    <row r="128">
      <c r="A128" s="4" t="inlineStr">
        <is>
          <t>Expected credit loss</t>
        </is>
      </c>
      <c r="B128" s="4" t="inlineStr">
        <is>
          <t>S/ 244</t>
        </is>
      </c>
      <c r="C128" s="4" t="inlineStr">
        <is>
          <t>S/ 259</t>
        </is>
      </c>
    </row>
    <row r="129">
      <c r="A129" s="4" t="inlineStr">
        <is>
          <t>Percentage expected credit loss</t>
        </is>
      </c>
      <c r="B129" s="4" t="inlineStr">
        <is>
          <t>0.20%</t>
        </is>
      </c>
      <c r="C129" s="4" t="inlineStr">
        <is>
          <t>0.20%</t>
        </is>
      </c>
    </row>
    <row r="130">
      <c r="A130" s="4" t="inlineStr">
        <is>
          <t>Indirect Loans [Member] | Electricity Gas Water And Oil [Member] | Stage 2 [member]</t>
        </is>
      </c>
    </row>
    <row r="131">
      <c r="A131" s="3" t="inlineStr">
        <is>
          <t>Disclosure of Expected Credit Losses by Economic Sector For Indirect Loans [Line Items]</t>
        </is>
      </c>
    </row>
    <row r="132">
      <c r="A132" s="4" t="inlineStr">
        <is>
          <t>Carrying amount</t>
        </is>
      </c>
      <c r="B132" s="4" t="inlineStr">
        <is>
          <t>S/ 7,986</t>
        </is>
      </c>
      <c r="C132" s="4" t="inlineStr">
        <is>
          <t>S/ 16</t>
        </is>
      </c>
    </row>
    <row r="133">
      <c r="A133" s="4" t="inlineStr">
        <is>
          <t>Expected credit loss</t>
        </is>
      </c>
      <c r="B133" s="4" t="inlineStr">
        <is>
          <t>S/ 62</t>
        </is>
      </c>
      <c r="C133" s="4" t="inlineStr">
        <is>
          <t>S/ 0</t>
        </is>
      </c>
    </row>
    <row r="134">
      <c r="A134" s="4" t="inlineStr">
        <is>
          <t>Percentage expected credit loss</t>
        </is>
      </c>
      <c r="B134" s="4" t="inlineStr">
        <is>
          <t>0.80%</t>
        </is>
      </c>
      <c r="C134" s="4" t="inlineStr">
        <is>
          <t>0.00%</t>
        </is>
      </c>
    </row>
    <row r="135">
      <c r="A135" s="4" t="inlineStr">
        <is>
          <t>Indirect Loans [Member] | Leaseholds and Real Estate Activities [Member]</t>
        </is>
      </c>
    </row>
    <row r="136">
      <c r="A136" s="3" t="inlineStr">
        <is>
          <t>Disclosure of Expected Credit Losses by Economic Sector For Indirect Loans [Line Items]</t>
        </is>
      </c>
    </row>
    <row r="137">
      <c r="A137" s="4" t="inlineStr">
        <is>
          <t>Carrying amount</t>
        </is>
      </c>
      <c r="B137" s="4" t="inlineStr">
        <is>
          <t>S/ 105,503</t>
        </is>
      </c>
      <c r="C137" s="4" t="inlineStr">
        <is>
          <t>S/ 105,868</t>
        </is>
      </c>
    </row>
    <row r="138">
      <c r="A138" s="4" t="inlineStr">
        <is>
          <t>Expected credit loss</t>
        </is>
      </c>
      <c r="B138" s="4" t="inlineStr">
        <is>
          <t>S/ 1,879</t>
        </is>
      </c>
      <c r="C138" s="4" t="inlineStr">
        <is>
          <t>S/ 992</t>
        </is>
      </c>
    </row>
    <row r="139">
      <c r="A139" s="4" t="inlineStr">
        <is>
          <t>Percentage expected credit loss</t>
        </is>
      </c>
      <c r="B139" s="4" t="inlineStr">
        <is>
          <t>1.80%</t>
        </is>
      </c>
      <c r="C139" s="4" t="inlineStr">
        <is>
          <t>0.90%</t>
        </is>
      </c>
    </row>
    <row r="140">
      <c r="A140" s="4" t="inlineStr">
        <is>
          <t>Indirect Loans [Member] | Leaseholds and Real Estate Activities [Member] | Stage 1 [member]</t>
        </is>
      </c>
    </row>
    <row r="141">
      <c r="A141" s="3" t="inlineStr">
        <is>
          <t>Disclosure of Expected Credit Losses by Economic Sector For Indirect Loans [Line Items]</t>
        </is>
      </c>
    </row>
    <row r="142">
      <c r="A142" s="4" t="inlineStr">
        <is>
          <t>Carrying amount</t>
        </is>
      </c>
      <c r="B142" s="4" t="inlineStr">
        <is>
          <t>S/ 81,405</t>
        </is>
      </c>
      <c r="C142" s="4" t="inlineStr">
        <is>
          <t>S/ 103,492</t>
        </is>
      </c>
    </row>
    <row r="143">
      <c r="A143" s="4" t="inlineStr">
        <is>
          <t>Expected credit loss</t>
        </is>
      </c>
      <c r="B143" s="4" t="inlineStr">
        <is>
          <t>S/ 1,521</t>
        </is>
      </c>
      <c r="C143" s="4" t="inlineStr">
        <is>
          <t>S/ 948</t>
        </is>
      </c>
    </row>
    <row r="144">
      <c r="A144" s="4" t="inlineStr">
        <is>
          <t>Percentage expected credit loss</t>
        </is>
      </c>
      <c r="B144" s="4" t="inlineStr">
        <is>
          <t>1.90%</t>
        </is>
      </c>
      <c r="C144" s="4" t="inlineStr">
        <is>
          <t>0.90%</t>
        </is>
      </c>
    </row>
    <row r="145">
      <c r="A145" s="4" t="inlineStr">
        <is>
          <t>Indirect Loans [Member] | Leaseholds and Real Estate Activities [Member] | Stage 2 [member]</t>
        </is>
      </c>
    </row>
    <row r="146">
      <c r="A146" s="3" t="inlineStr">
        <is>
          <t>Disclosure of Expected Credit Losses by Economic Sector For Indirect Loans [Line Items]</t>
        </is>
      </c>
    </row>
    <row r="147">
      <c r="A147" s="4" t="inlineStr">
        <is>
          <t>Carrying amount</t>
        </is>
      </c>
      <c r="B147" s="4" t="inlineStr">
        <is>
          <t>S/ 24,098</t>
        </is>
      </c>
      <c r="C147" s="4" t="inlineStr">
        <is>
          <t>S/ 2,376</t>
        </is>
      </c>
    </row>
    <row r="148">
      <c r="A148" s="4" t="inlineStr">
        <is>
          <t>Expected credit loss</t>
        </is>
      </c>
      <c r="B148" s="4" t="inlineStr">
        <is>
          <t>S/ 358</t>
        </is>
      </c>
      <c r="C148" s="4" t="inlineStr">
        <is>
          <t>S/ 44</t>
        </is>
      </c>
    </row>
    <row r="149">
      <c r="A149" s="4" t="inlineStr">
        <is>
          <t>Percentage expected credit loss</t>
        </is>
      </c>
      <c r="B149" s="4" t="inlineStr">
        <is>
          <t>1.50%</t>
        </is>
      </c>
      <c r="C149" s="4" t="inlineStr">
        <is>
          <t>1.90%</t>
        </is>
      </c>
    </row>
    <row r="150">
      <c r="A150" s="4" t="inlineStr">
        <is>
          <t>Indirect Loans [Member] | Construction And Infrastructure [Member]</t>
        </is>
      </c>
    </row>
    <row r="151">
      <c r="A151" s="3" t="inlineStr">
        <is>
          <t>Disclosure of Expected Credit Losses by Economic Sector For Indirect Loans [Line Items]</t>
        </is>
      </c>
    </row>
    <row r="152">
      <c r="A152" s="4" t="inlineStr">
        <is>
          <t>Carrying amount</t>
        </is>
      </c>
      <c r="B152" s="4" t="inlineStr">
        <is>
          <t>S/ 971,394</t>
        </is>
      </c>
      <c r="C152" s="4" t="inlineStr">
        <is>
          <t>S/ 830,099</t>
        </is>
      </c>
    </row>
    <row r="153">
      <c r="A153" s="4" t="inlineStr">
        <is>
          <t>Expected credit loss</t>
        </is>
      </c>
      <c r="B153" s="4" t="inlineStr">
        <is>
          <t>S/ 33,384</t>
        </is>
      </c>
      <c r="C153" s="4" t="inlineStr">
        <is>
          <t>S/ 30,556</t>
        </is>
      </c>
    </row>
    <row r="154">
      <c r="A154" s="4" t="inlineStr">
        <is>
          <t>Percentage expected credit loss</t>
        </is>
      </c>
      <c r="B154" s="4" t="inlineStr">
        <is>
          <t>3.40%</t>
        </is>
      </c>
      <c r="C154" s="4" t="inlineStr">
        <is>
          <t>3.70%</t>
        </is>
      </c>
    </row>
    <row r="155">
      <c r="A155" s="4" t="inlineStr">
        <is>
          <t>Indirect Loans [Member] | Construction And Infrastructure [Member] | Stage 1 [member]</t>
        </is>
      </c>
    </row>
    <row r="156">
      <c r="A156" s="3" t="inlineStr">
        <is>
          <t>Disclosure of Expected Credit Losses by Economic Sector For Indirect Loans [Line Items]</t>
        </is>
      </c>
    </row>
    <row r="157">
      <c r="A157" s="4" t="inlineStr">
        <is>
          <t>Carrying amount</t>
        </is>
      </c>
      <c r="B157" s="4" t="inlineStr">
        <is>
          <t>S/ 750,220</t>
        </is>
      </c>
      <c r="C157" s="4" t="inlineStr">
        <is>
          <t>S/ 739,845</t>
        </is>
      </c>
    </row>
    <row r="158">
      <c r="A158" s="4" t="inlineStr">
        <is>
          <t>Expected credit loss</t>
        </is>
      </c>
      <c r="B158" s="4" t="inlineStr">
        <is>
          <t>S/ 6,486</t>
        </is>
      </c>
      <c r="C158" s="4" t="inlineStr">
        <is>
          <t>S/ 10,099</t>
        </is>
      </c>
    </row>
    <row r="159">
      <c r="A159" s="4" t="inlineStr">
        <is>
          <t>Percentage expected credit loss</t>
        </is>
      </c>
      <c r="B159" s="4" t="inlineStr">
        <is>
          <t>0.90%</t>
        </is>
      </c>
      <c r="C159" s="4" t="inlineStr">
        <is>
          <t>1.40%</t>
        </is>
      </c>
    </row>
    <row r="160">
      <c r="A160" s="4" t="inlineStr">
        <is>
          <t>Indirect Loans [Member] | Construction And Infrastructure [Member] | Stage 2 [member]</t>
        </is>
      </c>
    </row>
    <row r="161">
      <c r="A161" s="3" t="inlineStr">
        <is>
          <t>Disclosure of Expected Credit Losses by Economic Sector For Indirect Loans [Line Items]</t>
        </is>
      </c>
    </row>
    <row r="162">
      <c r="A162" s="4" t="inlineStr">
        <is>
          <t>Carrying amount</t>
        </is>
      </c>
      <c r="B162" s="4" t="inlineStr">
        <is>
          <t>S/ 194,386</t>
        </is>
      </c>
      <c r="C162" s="4" t="inlineStr">
        <is>
          <t>S/ 63,460</t>
        </is>
      </c>
    </row>
    <row r="163">
      <c r="A163" s="4" t="inlineStr">
        <is>
          <t>Expected credit loss</t>
        </is>
      </c>
      <c r="B163" s="4" t="inlineStr">
        <is>
          <t>S/ 4,837</t>
        </is>
      </c>
      <c r="C163" s="4" t="inlineStr">
        <is>
          <t>S/ 2,301</t>
        </is>
      </c>
    </row>
    <row r="164">
      <c r="A164" s="4" t="inlineStr">
        <is>
          <t>Percentage expected credit loss</t>
        </is>
      </c>
      <c r="B164" s="4" t="inlineStr">
        <is>
          <t>2.50%</t>
        </is>
      </c>
      <c r="C164" s="4" t="inlineStr">
        <is>
          <t>3.60%</t>
        </is>
      </c>
    </row>
    <row r="165">
      <c r="A165" s="4" t="inlineStr">
        <is>
          <t>Indirect Loans [Member] | Construction And Infrastructure [Member] | Stage 3 [member]</t>
        </is>
      </c>
    </row>
    <row r="166">
      <c r="A166" s="3" t="inlineStr">
        <is>
          <t>Disclosure of Expected Credit Losses by Economic Sector For Indirect Loans [Line Items]</t>
        </is>
      </c>
    </row>
    <row r="167">
      <c r="A167" s="4" t="inlineStr">
        <is>
          <t>Carrying amount</t>
        </is>
      </c>
      <c r="B167" s="4" t="inlineStr">
        <is>
          <t>S/ 26,788</t>
        </is>
      </c>
      <c r="C167" s="4" t="inlineStr">
        <is>
          <t>S/ 26,794</t>
        </is>
      </c>
    </row>
    <row r="168">
      <c r="A168" s="4" t="inlineStr">
        <is>
          <t>Expected credit loss</t>
        </is>
      </c>
      <c r="B168" s="4" t="inlineStr">
        <is>
          <t>S/ 22,061</t>
        </is>
      </c>
      <c r="C168" s="4" t="inlineStr">
        <is>
          <t>S/ 18,156</t>
        </is>
      </c>
    </row>
    <row r="169">
      <c r="A169" s="4" t="inlineStr">
        <is>
          <t>Percentage expected credit loss</t>
        </is>
      </c>
      <c r="B169" s="4" t="inlineStr">
        <is>
          <t>82.40%</t>
        </is>
      </c>
      <c r="C169" s="4" t="inlineStr">
        <is>
          <t>67.80%</t>
        </is>
      </c>
    </row>
    <row r="170">
      <c r="A170" s="4" t="inlineStr">
        <is>
          <t>Indirect Loans [Member] | Others [Member]</t>
        </is>
      </c>
    </row>
    <row r="171">
      <c r="A171" s="3" t="inlineStr">
        <is>
          <t>Disclosure of Expected Credit Losses by Economic Sector For Indirect Loans [Line Items]</t>
        </is>
      </c>
    </row>
    <row r="172">
      <c r="A172" s="4" t="inlineStr">
        <is>
          <t>Carrying amount</t>
        </is>
      </c>
      <c r="B172" s="4" t="inlineStr">
        <is>
          <t>S/ 1,222,419</t>
        </is>
      </c>
      <c r="C172" s="4" t="inlineStr">
        <is>
          <t>S/ 814,566</t>
        </is>
      </c>
    </row>
    <row r="173">
      <c r="A173" s="4" t="inlineStr">
        <is>
          <t>Expected credit loss</t>
        </is>
      </c>
      <c r="B173" s="4" t="inlineStr">
        <is>
          <t>S/ 14,264</t>
        </is>
      </c>
      <c r="C173" s="4" t="inlineStr">
        <is>
          <t>S/ 4,176</t>
        </is>
      </c>
    </row>
    <row r="174">
      <c r="A174" s="4" t="inlineStr">
        <is>
          <t>Percentage expected credit loss</t>
        </is>
      </c>
      <c r="B174" s="4" t="inlineStr">
        <is>
          <t>1.20%</t>
        </is>
      </c>
      <c r="C174" s="4" t="inlineStr">
        <is>
          <t>0.50%</t>
        </is>
      </c>
    </row>
    <row r="175">
      <c r="A175" s="4" t="inlineStr">
        <is>
          <t>Indirect Loans [Member] | Others [Member] | Stage 1 [member]</t>
        </is>
      </c>
    </row>
    <row r="176">
      <c r="A176" s="3" t="inlineStr">
        <is>
          <t>Disclosure of Expected Credit Losses by Economic Sector For Indirect Loans [Line Items]</t>
        </is>
      </c>
    </row>
    <row r="177">
      <c r="A177" s="4" t="inlineStr">
        <is>
          <t>Carrying amount</t>
        </is>
      </c>
      <c r="B177" s="4" t="inlineStr">
        <is>
          <t>S/ 1,114,368</t>
        </is>
      </c>
      <c r="C177" s="4" t="inlineStr">
        <is>
          <t>S/ 719,348</t>
        </is>
      </c>
    </row>
    <row r="178">
      <c r="A178" s="4" t="inlineStr">
        <is>
          <t>Expected credit loss</t>
        </is>
      </c>
      <c r="B178" s="4" t="inlineStr">
        <is>
          <t>S/ 1,775</t>
        </is>
      </c>
      <c r="C178" s="4" t="inlineStr">
        <is>
          <t>S/ 2,790</t>
        </is>
      </c>
    </row>
    <row r="179">
      <c r="A179" s="4" t="inlineStr">
        <is>
          <t>Percentage expected credit loss</t>
        </is>
      </c>
      <c r="B179" s="4" t="inlineStr">
        <is>
          <t>0.20%</t>
        </is>
      </c>
      <c r="C179" s="4" t="inlineStr">
        <is>
          <t>0.40%</t>
        </is>
      </c>
    </row>
    <row r="180">
      <c r="A180" s="4" t="inlineStr">
        <is>
          <t>Indirect Loans [Member] | Others [Member] | Stage 2 [member]</t>
        </is>
      </c>
    </row>
    <row r="181">
      <c r="A181" s="3" t="inlineStr">
        <is>
          <t>Disclosure of Expected Credit Losses by Economic Sector For Indirect Loans [Line Items]</t>
        </is>
      </c>
    </row>
    <row r="182">
      <c r="A182" s="4" t="inlineStr">
        <is>
          <t>Carrying amount</t>
        </is>
      </c>
      <c r="B182" s="4" t="inlineStr">
        <is>
          <t>S/ 107,933</t>
        </is>
      </c>
      <c r="C182" s="4" t="inlineStr">
        <is>
          <t>S/ 95,218</t>
        </is>
      </c>
    </row>
    <row r="183">
      <c r="A183" s="4" t="inlineStr">
        <is>
          <t>Expected credit loss</t>
        </is>
      </c>
      <c r="B183" s="4" t="inlineStr">
        <is>
          <t>S/ 12,409</t>
        </is>
      </c>
      <c r="C183" s="4" t="inlineStr">
        <is>
          <t>S/ 1,386</t>
        </is>
      </c>
    </row>
    <row r="184">
      <c r="A184" s="4" t="inlineStr">
        <is>
          <t>Percentage expected credit loss</t>
        </is>
      </c>
      <c r="B184" s="4" t="inlineStr">
        <is>
          <t>11.50%</t>
        </is>
      </c>
      <c r="C184" s="4" t="inlineStr">
        <is>
          <t>1.50%</t>
        </is>
      </c>
    </row>
    <row r="185">
      <c r="A185" s="4" t="inlineStr">
        <is>
          <t>Indirect Loans [Member] | Others [Member] | Stage 3 [member]</t>
        </is>
      </c>
    </row>
    <row r="186">
      <c r="A186" s="3" t="inlineStr">
        <is>
          <t>Disclosure of Expected Credit Losses by Economic Sector For Indirect Loans [Line Items]</t>
        </is>
      </c>
    </row>
    <row r="187">
      <c r="A187" s="4" t="inlineStr">
        <is>
          <t>Carrying amount</t>
        </is>
      </c>
      <c r="B187" s="4" t="inlineStr">
        <is>
          <t>S/ 118</t>
        </is>
      </c>
    </row>
    <row r="188">
      <c r="A188" s="4" t="inlineStr">
        <is>
          <t>Expected credit loss</t>
        </is>
      </c>
      <c r="B188" s="4" t="inlineStr">
        <is>
          <t>S/ 80</t>
        </is>
      </c>
    </row>
    <row r="189">
      <c r="A189" s="4" t="inlineStr">
        <is>
          <t>Percentage expected credit loss</t>
        </is>
      </c>
      <c r="B189" s="4" t="inlineStr">
        <is>
          <t>67.8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Investment property - Summary of investment property (Detail) - PEN (S/) 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tailed information about investment property [line items]</t>
        </is>
      </c>
    </row>
    <row r="4">
      <c r="A4" s="4" t="inlineStr">
        <is>
          <t>Investment property</t>
        </is>
      </c>
      <c r="B4" s="4" t="inlineStr">
        <is>
          <t>S/ 1,043,978</t>
        </is>
      </c>
      <c r="C4" s="4" t="inlineStr">
        <is>
          <t>S/ 972,096</t>
        </is>
      </c>
      <c r="D4" s="4" t="inlineStr">
        <is>
          <t>S/ 986,538</t>
        </is>
      </c>
      <c r="E4" s="4" t="inlineStr">
        <is>
          <t>S/ 1,118,608</t>
        </is>
      </c>
    </row>
    <row r="5">
      <c r="A5" s="4" t="inlineStr">
        <is>
          <t>Land [member]</t>
        </is>
      </c>
    </row>
    <row r="6">
      <c r="A6" s="3" t="inlineStr">
        <is>
          <t>Disclosure of detailed information about investment property [line items]</t>
        </is>
      </c>
    </row>
    <row r="7">
      <c r="A7" s="4" t="inlineStr">
        <is>
          <t>Investment property</t>
        </is>
      </c>
      <c r="B7" s="5" t="n">
        <v>361218</v>
      </c>
      <c r="C7" s="5" t="n">
        <v>349393</v>
      </c>
    </row>
    <row r="8">
      <c r="A8" s="4" t="inlineStr">
        <is>
          <t>Real Plaza Shopping Malls [Member]</t>
        </is>
      </c>
    </row>
    <row r="9">
      <c r="A9" s="3" t="inlineStr">
        <is>
          <t>Disclosure of detailed information about investment property [line items]</t>
        </is>
      </c>
    </row>
    <row r="10">
      <c r="A10" s="4" t="inlineStr">
        <is>
          <t>Investment property</t>
        </is>
      </c>
      <c r="B10" s="5" t="n">
        <v>34982</v>
      </c>
      <c r="C10" s="5" t="n">
        <v>37772</v>
      </c>
    </row>
    <row r="11">
      <c r="A11" s="4" t="inlineStr">
        <is>
          <t>Buildings [member]</t>
        </is>
      </c>
    </row>
    <row r="12">
      <c r="A12" s="3" t="inlineStr">
        <is>
          <t>Disclosure of detailed information about investment property [line items]</t>
        </is>
      </c>
    </row>
    <row r="13">
      <c r="A13" s="4" t="inlineStr">
        <is>
          <t>Investment property</t>
        </is>
      </c>
      <c r="B13" s="5" t="n">
        <v>647778</v>
      </c>
      <c r="C13" s="5" t="n">
        <v>584931</v>
      </c>
    </row>
    <row r="14">
      <c r="A14" s="4" t="inlineStr">
        <is>
          <t>Level 3 of fair value hierarchy [member] | San Isidro – Lima | Land [member]</t>
        </is>
      </c>
    </row>
    <row r="15">
      <c r="A15" s="3" t="inlineStr">
        <is>
          <t>Disclosure of detailed information about investment property [line items]</t>
        </is>
      </c>
    </row>
    <row r="16">
      <c r="A16" s="4" t="inlineStr">
        <is>
          <t>Investment property</t>
        </is>
      </c>
      <c r="B16" s="4" t="inlineStr">
        <is>
          <t>S/ 241,112</t>
        </is>
      </c>
      <c r="C16" s="5" t="n">
        <v>239152</v>
      </c>
    </row>
    <row r="17">
      <c r="A17" s="4" t="inlineStr">
        <is>
          <t>Investment Property year of Acquisition or Construction</t>
        </is>
      </c>
      <c r="B17" s="4" t="inlineStr">
        <is>
          <t>2009 years</t>
        </is>
      </c>
    </row>
    <row r="18">
      <c r="A18" s="4" t="inlineStr">
        <is>
          <t>Investment Property Valuation Methodology</t>
        </is>
      </c>
      <c r="B18" s="4" t="inlineStr">
        <is>
          <t>Appraisal</t>
        </is>
      </c>
    </row>
    <row r="19">
      <c r="A19" s="4" t="inlineStr">
        <is>
          <t>Level 3 of fair value hierarchy [member] | San Martín de Porres – Lima | Land [member]</t>
        </is>
      </c>
    </row>
    <row r="20">
      <c r="A20" s="3" t="inlineStr">
        <is>
          <t>Disclosure of detailed information about investment property [line items]</t>
        </is>
      </c>
    </row>
    <row r="21">
      <c r="A21" s="4" t="inlineStr">
        <is>
          <t>Investment property</t>
        </is>
      </c>
      <c r="B21" s="4" t="inlineStr">
        <is>
          <t>S/ 79,080</t>
        </is>
      </c>
      <c r="C21" s="5" t="n">
        <v>72013</v>
      </c>
    </row>
    <row r="22">
      <c r="A22" s="4" t="inlineStr">
        <is>
          <t>Investment Property year of Acquisition or Construction</t>
        </is>
      </c>
      <c r="B22" s="4" t="inlineStr">
        <is>
          <t>2015 years</t>
        </is>
      </c>
    </row>
    <row r="23">
      <c r="A23" s="4" t="inlineStr">
        <is>
          <t>Investment Property Valuation Methodology</t>
        </is>
      </c>
      <c r="B23" s="4" t="inlineStr">
        <is>
          <t>Appraisal</t>
        </is>
      </c>
    </row>
    <row r="24">
      <c r="A24" s="4" t="inlineStr">
        <is>
          <t>Level 3 of fair value hierarchy [member] | Piura | Buildings [member]</t>
        </is>
      </c>
    </row>
    <row r="25">
      <c r="A25" s="3" t="inlineStr">
        <is>
          <t>Disclosure of detailed information about investment property [line items]</t>
        </is>
      </c>
    </row>
    <row r="26">
      <c r="A26" s="4" t="inlineStr">
        <is>
          <t>Investment property</t>
        </is>
      </c>
      <c r="B26" s="4" t="inlineStr">
        <is>
          <t>S/ 107,992</t>
        </is>
      </c>
      <c r="C26" s="5" t="n">
        <v>50396</v>
      </c>
    </row>
    <row r="27">
      <c r="A27" s="4" t="inlineStr">
        <is>
          <t>Investment Property year of Acquisition or Construction</t>
        </is>
      </c>
      <c r="B27" s="4" t="inlineStr">
        <is>
          <t>2008 days</t>
        </is>
      </c>
    </row>
    <row r="28">
      <c r="A28" s="4" t="inlineStr">
        <is>
          <t>Investment Property Valuation Methodology</t>
        </is>
      </c>
      <c r="B28" s="4" t="inlineStr">
        <is>
          <t>DCF/Appraisal</t>
        </is>
      </c>
    </row>
    <row r="29">
      <c r="A29" s="4" t="inlineStr">
        <is>
          <t>Level 3 of fair value hierarchy [member] | Sullana | Land [member]</t>
        </is>
      </c>
    </row>
    <row r="30">
      <c r="A30" s="3" t="inlineStr">
        <is>
          <t>Disclosure of detailed information about investment property [line items]</t>
        </is>
      </c>
    </row>
    <row r="31">
      <c r="A31" s="4" t="inlineStr">
        <is>
          <t>Investment property</t>
        </is>
      </c>
      <c r="B31" s="4" t="inlineStr">
        <is>
          <t>S/ 17,703</t>
        </is>
      </c>
      <c r="C31" s="5" t="n">
        <v>16540</v>
      </c>
    </row>
    <row r="32">
      <c r="A32" s="4" t="inlineStr">
        <is>
          <t>Investment Property year of Acquisition or Construction</t>
        </is>
      </c>
      <c r="B32" s="4" t="inlineStr">
        <is>
          <t>2012 years</t>
        </is>
      </c>
    </row>
    <row r="33">
      <c r="A33" s="4" t="inlineStr">
        <is>
          <t>Investment Property Valuation Methodology</t>
        </is>
      </c>
      <c r="B33" s="4" t="inlineStr">
        <is>
          <t>Appraisal</t>
        </is>
      </c>
    </row>
    <row r="34">
      <c r="A34" s="4" t="inlineStr">
        <is>
          <t>Level 3 of fair value hierarchy [member] | Santa Clara – Lima | Land [member]</t>
        </is>
      </c>
    </row>
    <row r="35">
      <c r="A35" s="3" t="inlineStr">
        <is>
          <t>Disclosure of detailed information about investment property [line items]</t>
        </is>
      </c>
    </row>
    <row r="36">
      <c r="A36" s="4" t="inlineStr">
        <is>
          <t>Investment property</t>
        </is>
      </c>
      <c r="B36" s="4" t="inlineStr">
        <is>
          <t>S/ 14,162</t>
        </is>
      </c>
      <c r="C36" s="5" t="n">
        <v>12961</v>
      </c>
    </row>
    <row r="37">
      <c r="A37" s="4" t="inlineStr">
        <is>
          <t>Investment Property year of Acquisition or Construction</t>
        </is>
      </c>
      <c r="B37" s="4" t="inlineStr">
        <is>
          <t>2017 years</t>
        </is>
      </c>
    </row>
    <row r="38">
      <c r="A38" s="4" t="inlineStr">
        <is>
          <t>Investment Property Valuation Methodology</t>
        </is>
      </c>
      <c r="B38" s="4" t="inlineStr">
        <is>
          <t>Appraisal</t>
        </is>
      </c>
    </row>
    <row r="39">
      <c r="A39" s="4" t="inlineStr">
        <is>
          <t>Level 3 of fair value hierarchy [member] | Others | Land [member]</t>
        </is>
      </c>
    </row>
    <row r="40">
      <c r="A40" s="3" t="inlineStr">
        <is>
          <t>Disclosure of detailed information about investment property [line items]</t>
        </is>
      </c>
    </row>
    <row r="41">
      <c r="A41" s="4" t="inlineStr">
        <is>
          <t>Investment property</t>
        </is>
      </c>
      <c r="B41" s="4" t="inlineStr">
        <is>
          <t>S/ 9,161</t>
        </is>
      </c>
      <c r="C41" s="5" t="n">
        <v>8727</v>
      </c>
    </row>
    <row r="42">
      <c r="A42" s="4" t="inlineStr">
        <is>
          <t>Investment Property Valuation Methodology</t>
        </is>
      </c>
      <c r="B42" s="4" t="inlineStr">
        <is>
          <t>Appraisal / Cost</t>
        </is>
      </c>
    </row>
    <row r="43">
      <c r="A43" s="4" t="inlineStr">
        <is>
          <t>Level 3 of fair value hierarchy [member] | Others | Buildings [member]</t>
        </is>
      </c>
    </row>
    <row r="44">
      <c r="A44" s="3" t="inlineStr">
        <is>
          <t>Disclosure of detailed information about investment property [line items]</t>
        </is>
      </c>
    </row>
    <row r="45">
      <c r="A45" s="4" t="inlineStr">
        <is>
          <t>Investment property</t>
        </is>
      </c>
      <c r="B45" s="4" t="inlineStr">
        <is>
          <t>S/ 22,229</t>
        </is>
      </c>
      <c r="C45" s="5" t="n">
        <v>22975</v>
      </c>
    </row>
    <row r="46">
      <c r="A46" s="4" t="inlineStr">
        <is>
          <t>Investment Property Valuation Methodology</t>
        </is>
      </c>
      <c r="B46" s="4" t="inlineStr">
        <is>
          <t>DCF</t>
        </is>
      </c>
    </row>
    <row r="47">
      <c r="A47" s="4" t="inlineStr">
        <is>
          <t>Level 3 of fair value hierarchy [member] | Talara | Real Plaza Shopping Malls [Member]</t>
        </is>
      </c>
    </row>
    <row r="48">
      <c r="A48" s="3" t="inlineStr">
        <is>
          <t>Disclosure of detailed information about investment property [line items]</t>
        </is>
      </c>
    </row>
    <row r="49">
      <c r="A49" s="4" t="inlineStr">
        <is>
          <t>Investment property</t>
        </is>
      </c>
      <c r="B49" s="4" t="inlineStr">
        <is>
          <t>S/ 34,982</t>
        </is>
      </c>
      <c r="C49" s="5" t="n">
        <v>37772</v>
      </c>
    </row>
    <row r="50">
      <c r="A50" s="4" t="inlineStr">
        <is>
          <t>Investment Property year of Acquisition or Construction</t>
        </is>
      </c>
      <c r="B50" s="4" t="inlineStr">
        <is>
          <t>2015 years</t>
        </is>
      </c>
    </row>
    <row r="51">
      <c r="A51" s="4" t="inlineStr">
        <is>
          <t>Investment Property Valuation Methodology</t>
        </is>
      </c>
      <c r="B51" s="4" t="inlineStr">
        <is>
          <t>DCF</t>
        </is>
      </c>
    </row>
    <row r="52">
      <c r="A52" s="4" t="inlineStr">
        <is>
          <t>Level 3 of fair value hierarchy [member] | Orquídeas - San Isidro - Lima | Buildings [member]</t>
        </is>
      </c>
    </row>
    <row r="53">
      <c r="A53" s="3" t="inlineStr">
        <is>
          <t>Disclosure of detailed information about investment property [line items]</t>
        </is>
      </c>
    </row>
    <row r="54">
      <c r="A54" s="4" t="inlineStr">
        <is>
          <t>Investment property</t>
        </is>
      </c>
      <c r="B54" s="4" t="inlineStr">
        <is>
          <t>S/ 158,825</t>
        </is>
      </c>
      <c r="C54" s="5" t="n">
        <v>168787</v>
      </c>
    </row>
    <row r="55">
      <c r="A55" s="4" t="inlineStr">
        <is>
          <t>Investment Property year of Acquisition or Construction</t>
        </is>
      </c>
      <c r="B55" s="4" t="inlineStr">
        <is>
          <t>2017 years</t>
        </is>
      </c>
    </row>
    <row r="56">
      <c r="A56" s="4" t="inlineStr">
        <is>
          <t>Investment Property Valuation Methodology</t>
        </is>
      </c>
      <c r="B56" s="4" t="inlineStr">
        <is>
          <t>DCF</t>
        </is>
      </c>
    </row>
    <row r="57">
      <c r="A57" s="4" t="inlineStr">
        <is>
          <t>Level 3 of fair value hierarchy [member] | Ate Vitarte - Lima | Buildings [member]</t>
        </is>
      </c>
    </row>
    <row r="58">
      <c r="A58" s="3" t="inlineStr">
        <is>
          <t>Disclosure of detailed information about investment property [line items]</t>
        </is>
      </c>
    </row>
    <row r="59">
      <c r="A59" s="4" t="inlineStr">
        <is>
          <t>Investment property</t>
        </is>
      </c>
      <c r="B59" s="4" t="inlineStr">
        <is>
          <t>S/ 109,980</t>
        </is>
      </c>
      <c r="C59" s="5" t="n">
        <v>82925</v>
      </c>
    </row>
    <row r="60">
      <c r="A60" s="4" t="inlineStr">
        <is>
          <t>Investment Property year of Acquisition or Construction</t>
        </is>
      </c>
      <c r="B60" s="4" t="inlineStr">
        <is>
          <t>2006 years</t>
        </is>
      </c>
    </row>
    <row r="61">
      <c r="A61" s="4" t="inlineStr">
        <is>
          <t>Investment Property Valuation Methodology</t>
        </is>
      </c>
      <c r="B61" s="4" t="inlineStr">
        <is>
          <t>DCF/Appraisal</t>
        </is>
      </c>
    </row>
    <row r="62">
      <c r="A62" s="4" t="inlineStr">
        <is>
          <t>Level 3 of fair value hierarchy [member] | Chorrillos – Lima | Buildings [member]</t>
        </is>
      </c>
    </row>
    <row r="63">
      <c r="A63" s="3" t="inlineStr">
        <is>
          <t>Disclosure of detailed information about investment property [line items]</t>
        </is>
      </c>
    </row>
    <row r="64">
      <c r="A64" s="4" t="inlineStr">
        <is>
          <t>Investment property</t>
        </is>
      </c>
      <c r="B64" s="4" t="inlineStr">
        <is>
          <t>S/ 67,424</t>
        </is>
      </c>
      <c r="C64" s="5" t="n">
        <v>71680</v>
      </c>
    </row>
    <row r="65">
      <c r="A65" s="4" t="inlineStr">
        <is>
          <t>Investment Property year of Acquisition or Construction</t>
        </is>
      </c>
      <c r="B65" s="4" t="inlineStr">
        <is>
          <t>2017 years</t>
        </is>
      </c>
    </row>
    <row r="66">
      <c r="A66" s="4" t="inlineStr">
        <is>
          <t>Investment Property Valuation Methodology</t>
        </is>
      </c>
      <c r="B66" s="4" t="inlineStr">
        <is>
          <t>DCF</t>
        </is>
      </c>
    </row>
    <row r="67">
      <c r="A67" s="4" t="inlineStr">
        <is>
          <t>Level 3 of fair value hierarchy [member] | Chimbote | Buildings [member]</t>
        </is>
      </c>
    </row>
    <row r="68">
      <c r="A68" s="3" t="inlineStr">
        <is>
          <t>Disclosure of detailed information about investment property [line items]</t>
        </is>
      </c>
    </row>
    <row r="69">
      <c r="A69" s="4" t="inlineStr">
        <is>
          <t>Investment property</t>
        </is>
      </c>
      <c r="B69" s="4" t="inlineStr">
        <is>
          <t>S/ 42,805</t>
        </is>
      </c>
      <c r="C69" s="5" t="n">
        <v>49898</v>
      </c>
    </row>
    <row r="70">
      <c r="A70" s="4" t="inlineStr">
        <is>
          <t>Investment Property year of Acquisition or Construction</t>
        </is>
      </c>
      <c r="B70" s="4" t="inlineStr">
        <is>
          <t>2015 years</t>
        </is>
      </c>
    </row>
    <row r="71">
      <c r="A71" s="4" t="inlineStr">
        <is>
          <t>Investment Property Valuation Methodology</t>
        </is>
      </c>
      <c r="B71" s="4" t="inlineStr">
        <is>
          <t>DCF</t>
        </is>
      </c>
    </row>
    <row r="72">
      <c r="A72" s="4" t="inlineStr">
        <is>
          <t>Level 3 of fair value hierarchy [member] | Maestro – Huancayo | Buildings [member]</t>
        </is>
      </c>
    </row>
    <row r="73">
      <c r="A73" s="3" t="inlineStr">
        <is>
          <t>Disclosure of detailed information about investment property [line items]</t>
        </is>
      </c>
    </row>
    <row r="74">
      <c r="A74" s="4" t="inlineStr">
        <is>
          <t>Investment property</t>
        </is>
      </c>
      <c r="B74" s="4" t="inlineStr">
        <is>
          <t>S/ 32,395</t>
        </is>
      </c>
      <c r="C74" s="5" t="n">
        <v>34569</v>
      </c>
    </row>
    <row r="75">
      <c r="A75" s="4" t="inlineStr">
        <is>
          <t>Investment Property year of Acquisition or Construction</t>
        </is>
      </c>
      <c r="B75" s="4" t="inlineStr">
        <is>
          <t>2017 years</t>
        </is>
      </c>
    </row>
    <row r="76">
      <c r="A76" s="4" t="inlineStr">
        <is>
          <t>Investment Property Valuation Methodology</t>
        </is>
      </c>
      <c r="B76" s="4" t="inlineStr">
        <is>
          <t>DCF</t>
        </is>
      </c>
    </row>
    <row r="77">
      <c r="A77" s="4" t="inlineStr">
        <is>
          <t>Level 3 of fair value hierarchy [member] | Cusco | Buildings [member]</t>
        </is>
      </c>
    </row>
    <row r="78">
      <c r="A78" s="3" t="inlineStr">
        <is>
          <t>Disclosure of detailed information about investment property [line items]</t>
        </is>
      </c>
    </row>
    <row r="79">
      <c r="A79" s="4" t="inlineStr">
        <is>
          <t>Investment property</t>
        </is>
      </c>
      <c r="B79" s="4" t="inlineStr">
        <is>
          <t>S/ 31,586</t>
        </is>
      </c>
      <c r="C79" s="5" t="n">
        <v>30774</v>
      </c>
    </row>
    <row r="80">
      <c r="A80" s="4" t="inlineStr">
        <is>
          <t>Investment Property year of Acquisition or Construction</t>
        </is>
      </c>
      <c r="B80" s="4" t="inlineStr">
        <is>
          <t>2017 years</t>
        </is>
      </c>
    </row>
    <row r="81">
      <c r="A81" s="4" t="inlineStr">
        <is>
          <t>Investment Property Valuation Methodology</t>
        </is>
      </c>
      <c r="B81" s="4" t="inlineStr">
        <is>
          <t>DCF</t>
        </is>
      </c>
    </row>
    <row r="82">
      <c r="A82" s="4" t="inlineStr">
        <is>
          <t>Level 3 of fair value hierarchy [member] | Panorama – Lima | Buildings [member]</t>
        </is>
      </c>
    </row>
    <row r="83">
      <c r="A83" s="3" t="inlineStr">
        <is>
          <t>Disclosure of detailed information about investment property [line items]</t>
        </is>
      </c>
    </row>
    <row r="84">
      <c r="A84" s="4" t="inlineStr">
        <is>
          <t>Investment property</t>
        </is>
      </c>
      <c r="B84" s="4" t="inlineStr">
        <is>
          <t>S/ 20,449</t>
        </is>
      </c>
      <c r="C84" s="5" t="n">
        <v>21819</v>
      </c>
    </row>
    <row r="85">
      <c r="A85" s="4" t="inlineStr">
        <is>
          <t>Investment Property year of Acquisition or Construction</t>
        </is>
      </c>
      <c r="B85" s="4" t="inlineStr">
        <is>
          <t>2016 years</t>
        </is>
      </c>
    </row>
    <row r="86">
      <c r="A86" s="4" t="inlineStr">
        <is>
          <t>Investment Property Valuation Methodology</t>
        </is>
      </c>
      <c r="B86" s="4" t="inlineStr">
        <is>
          <t>DCF</t>
        </is>
      </c>
    </row>
    <row r="87">
      <c r="A87" s="4" t="inlineStr">
        <is>
          <t>Level 3 of fair value hierarchy [member] | Pardo y Aliaga – Lima | Buildings [member]</t>
        </is>
      </c>
    </row>
    <row r="88">
      <c r="A88" s="3" t="inlineStr">
        <is>
          <t>Disclosure of detailed information about investment property [line items]</t>
        </is>
      </c>
    </row>
    <row r="89">
      <c r="A89" s="4" t="inlineStr">
        <is>
          <t>Investment property</t>
        </is>
      </c>
      <c r="B89" s="4" t="inlineStr">
        <is>
          <t>S/ 21,285</t>
        </is>
      </c>
      <c r="C89" s="5" t="n">
        <v>19963</v>
      </c>
    </row>
    <row r="90">
      <c r="A90" s="4" t="inlineStr">
        <is>
          <t>Investment Property year of Acquisition or Construction</t>
        </is>
      </c>
      <c r="B90" s="4" t="inlineStr">
        <is>
          <t>2008 years</t>
        </is>
      </c>
    </row>
    <row r="91">
      <c r="A91" s="4" t="inlineStr">
        <is>
          <t>Investment Property Valuation Methodology</t>
        </is>
      </c>
      <c r="B91" s="4" t="inlineStr">
        <is>
          <t>DCF</t>
        </is>
      </c>
    </row>
    <row r="92">
      <c r="A92" s="4" t="inlineStr">
        <is>
          <t>Level 3 of fair value hierarchy [member] | Trujillo | Buildings [member]</t>
        </is>
      </c>
    </row>
    <row r="93">
      <c r="A93" s="3" t="inlineStr">
        <is>
          <t>Disclosure of detailed information about investment property [line items]</t>
        </is>
      </c>
    </row>
    <row r="94">
      <c r="A94" s="4" t="inlineStr">
        <is>
          <t>Investment property</t>
        </is>
      </c>
      <c r="B94" s="4" t="inlineStr">
        <is>
          <t>S/ 18,111</t>
        </is>
      </c>
      <c r="C94" s="5" t="n">
        <v>17600</v>
      </c>
    </row>
    <row r="95">
      <c r="A95" s="4" t="inlineStr">
        <is>
          <t>Investment Property year of Acquisition or Construction</t>
        </is>
      </c>
      <c r="B95" s="4" t="inlineStr">
        <is>
          <t>2016 years</t>
        </is>
      </c>
    </row>
    <row r="96">
      <c r="A96" s="4" t="inlineStr">
        <is>
          <t>Investment Property Valuation Methodology</t>
        </is>
      </c>
      <c r="B96" s="4" t="inlineStr">
        <is>
          <t>DCF</t>
        </is>
      </c>
    </row>
    <row r="97">
      <c r="A97" s="4" t="inlineStr">
        <is>
          <t>Level 3 of fair value hierarchy [member] | Cercado de Lima – Lima | Buildings [member]</t>
        </is>
      </c>
    </row>
    <row r="98">
      <c r="A98" s="3" t="inlineStr">
        <is>
          <t>Disclosure of detailed information about investment property [line items]</t>
        </is>
      </c>
    </row>
    <row r="99">
      <c r="A99" s="4" t="inlineStr">
        <is>
          <t>Investment property</t>
        </is>
      </c>
      <c r="B99" s="4" t="inlineStr">
        <is>
          <t>S/ 14,697</t>
        </is>
      </c>
      <c r="C99" s="4" t="inlineStr">
        <is>
          <t>S/ 13,545</t>
        </is>
      </c>
    </row>
    <row r="100">
      <c r="A100" s="4" t="inlineStr">
        <is>
          <t>Investment Property year of Acquisition or Construction</t>
        </is>
      </c>
      <c r="B100" s="4" t="inlineStr">
        <is>
          <t>2017 years</t>
        </is>
      </c>
    </row>
    <row r="101">
      <c r="A101" s="4" t="inlineStr">
        <is>
          <t>Investment Property Valuation Methodology</t>
        </is>
      </c>
      <c r="B101" s="4" t="inlineStr">
        <is>
          <t>DCF</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 Summary of gain on investment properties (Detail) - PEN (S/) S/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vestment property [abstract]</t>
        </is>
      </c>
    </row>
    <row r="4">
      <c r="A4" s="4" t="inlineStr">
        <is>
          <t>Income from rental of investment property</t>
        </is>
      </c>
      <c r="B4" s="4" t="inlineStr">
        <is>
          <t>S/ 39,491</t>
        </is>
      </c>
      <c r="C4" s="4" t="inlineStr">
        <is>
          <t>S/ 48,839</t>
        </is>
      </c>
      <c r="D4" s="4" t="inlineStr">
        <is>
          <t>S/ 32,878</t>
        </is>
      </c>
    </row>
    <row r="5">
      <c r="A5" s="4" t="inlineStr">
        <is>
          <t>Gain on valuation of investment property</t>
        </is>
      </c>
      <c r="B5" s="5" t="n">
        <v>5438</v>
      </c>
      <c r="C5" s="5" t="n">
        <v>54493</v>
      </c>
      <c r="D5" s="5" t="n">
        <v>47765</v>
      </c>
    </row>
    <row r="6">
      <c r="A6" s="4" t="inlineStr">
        <is>
          <t>(Loss) gain on sale of investment property</t>
        </is>
      </c>
      <c r="C6" s="5" t="n">
        <v>-7164</v>
      </c>
      <c r="D6" s="5" t="n">
        <v>4655</v>
      </c>
    </row>
    <row r="7">
      <c r="A7" s="4" t="inlineStr">
        <is>
          <t>Total</t>
        </is>
      </c>
      <c r="B7" s="4" t="inlineStr">
        <is>
          <t>S/ 44,929</t>
        </is>
      </c>
      <c r="C7" s="4" t="inlineStr">
        <is>
          <t>S/ 96,168</t>
        </is>
      </c>
      <c r="D7" s="4" t="inlineStr">
        <is>
          <t>S/ 85,298</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 Summary of movement of investment property (Detail) - PEN (S/) S/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vestment property [abstract]</t>
        </is>
      </c>
    </row>
    <row r="4">
      <c r="A4" s="4" t="inlineStr">
        <is>
          <t>Beginning of year balances</t>
        </is>
      </c>
      <c r="B4" s="4" t="inlineStr">
        <is>
          <t>S/ 972,096</t>
        </is>
      </c>
      <c r="C4" s="4" t="inlineStr">
        <is>
          <t>S/ 986,538</t>
        </is>
      </c>
      <c r="D4" s="4" t="inlineStr">
        <is>
          <t>S/ 1,118,608</t>
        </is>
      </c>
    </row>
    <row r="5">
      <c r="A5" s="4" t="inlineStr">
        <is>
          <t>Additions</t>
        </is>
      </c>
      <c r="B5" s="5" t="n">
        <v>61243</v>
      </c>
      <c r="C5" s="5" t="n">
        <v>60865</v>
      </c>
      <c r="D5" s="5" t="n">
        <v>55795</v>
      </c>
    </row>
    <row r="6">
      <c r="A6" s="4" t="inlineStr">
        <is>
          <t>Sales</t>
        </is>
      </c>
      <c r="C6" s="5" t="n">
        <v>-129800</v>
      </c>
      <c r="D6" s="5" t="n">
        <v>-226091</v>
      </c>
    </row>
    <row r="7">
      <c r="A7" s="4" t="inlineStr">
        <is>
          <t>Valuation gain</t>
        </is>
      </c>
      <c r="B7" s="5" t="n">
        <v>5438</v>
      </c>
      <c r="C7" s="5" t="n">
        <v>54493</v>
      </c>
      <c r="D7" s="5" t="n">
        <v>47765</v>
      </c>
    </row>
    <row r="8">
      <c r="A8" s="4" t="inlineStr">
        <is>
          <t>Net transfers</t>
        </is>
      </c>
      <c r="B8" s="5" t="n">
        <v>5201</v>
      </c>
      <c r="D8" s="5" t="n">
        <v>-9539</v>
      </c>
    </row>
    <row r="9">
      <c r="A9" s="4" t="inlineStr">
        <is>
          <t>Ending balance</t>
        </is>
      </c>
      <c r="B9" s="4" t="inlineStr">
        <is>
          <t>S/ 1,043,978</t>
        </is>
      </c>
      <c r="C9" s="4" t="inlineStr">
        <is>
          <t>S/ 972,096</t>
        </is>
      </c>
      <c r="D9" s="4" t="inlineStr">
        <is>
          <t>S/ 986,538</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6" customWidth="1" min="3" max="3"/>
    <col width="15" customWidth="1" min="4" max="4"/>
    <col width="14" customWidth="1" min="5" max="5"/>
  </cols>
  <sheetData>
    <row r="1">
      <c r="A1" s="1" t="inlineStr">
        <is>
          <t>Investment property - Additional information (Detail) - PEN (S/)</t>
        </is>
      </c>
      <c r="B1" s="2" t="inlineStr">
        <is>
          <t>1 Months Ended</t>
        </is>
      </c>
      <c r="C1" s="2" t="inlineStr">
        <is>
          <t>12 Months Ended</t>
        </is>
      </c>
    </row>
    <row r="2">
      <c r="B2" s="2" t="inlineStr">
        <is>
          <t>Oct. 31, 2018</t>
        </is>
      </c>
      <c r="C2" s="2" t="inlineStr">
        <is>
          <t>Dec. 31, 2020</t>
        </is>
      </c>
      <c r="D2" s="2" t="inlineStr">
        <is>
          <t>Dec. 31, 2019</t>
        </is>
      </c>
      <c r="E2" s="2" t="inlineStr">
        <is>
          <t>Dec. 31, 2018</t>
        </is>
      </c>
    </row>
    <row r="3">
      <c r="A3" s="3" t="inlineStr">
        <is>
          <t>Disclosure of detailed information about investment property [line items]</t>
        </is>
      </c>
    </row>
    <row r="4">
      <c r="A4" s="4" t="inlineStr">
        <is>
          <t>Gain on sale of investment property</t>
        </is>
      </c>
      <c r="D4" s="4" t="inlineStr">
        <is>
          <t>S/ (7,164,000)</t>
        </is>
      </c>
      <c r="E4" s="4" t="inlineStr">
        <is>
          <t>S/ 4,655,000</t>
        </is>
      </c>
    </row>
    <row r="5">
      <c r="A5" s="4" t="inlineStr">
        <is>
          <t>Interseguro Compaa de Seguros SA [Member]</t>
        </is>
      </c>
    </row>
    <row r="6">
      <c r="A6" s="3" t="inlineStr">
        <is>
          <t>Disclosure of detailed information about investment property [line items]</t>
        </is>
      </c>
    </row>
    <row r="7">
      <c r="A7" s="4" t="inlineStr">
        <is>
          <t>Loss on sale of investment property</t>
        </is>
      </c>
      <c r="D7" s="4" t="inlineStr">
        <is>
          <t>S/ 7,164,000</t>
        </is>
      </c>
    </row>
    <row r="8">
      <c r="A8" s="4" t="inlineStr">
        <is>
          <t>Gain on sale of investment property</t>
        </is>
      </c>
      <c r="B8" s="4" t="inlineStr">
        <is>
          <t>S/ 4,655,000</t>
        </is>
      </c>
    </row>
    <row r="9">
      <c r="A9" s="4" t="inlineStr">
        <is>
          <t>Bottom of range [member]</t>
        </is>
      </c>
    </row>
    <row r="10">
      <c r="A10" s="3" t="inlineStr">
        <is>
          <t>Disclosure of detailed information about investment property [line items]</t>
        </is>
      </c>
    </row>
    <row r="11">
      <c r="A11" s="4" t="inlineStr">
        <is>
          <t>Minimum Rental Income Period</t>
        </is>
      </c>
      <c r="C11" s="4" t="inlineStr">
        <is>
          <t>20 years</t>
        </is>
      </c>
    </row>
    <row r="12">
      <c r="A12" s="4" t="inlineStr">
        <is>
          <t>Top of range [member]</t>
        </is>
      </c>
    </row>
    <row r="13">
      <c r="A13" s="3" t="inlineStr">
        <is>
          <t>Disclosure of detailed information about investment property [line items]</t>
        </is>
      </c>
    </row>
    <row r="14">
      <c r="A14" s="4" t="inlineStr">
        <is>
          <t>Minimum Rental Income Period</t>
        </is>
      </c>
      <c r="C14" s="4" t="inlineStr">
        <is>
          <t>25 years</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4" customWidth="1" min="1" max="1"/>
    <col width="30" customWidth="1" min="2" max="2"/>
  </cols>
  <sheetData>
    <row r="1">
      <c r="A1" s="1" t="inlineStr">
        <is>
          <t>Investment property - Summary of average price of land (Detail)</t>
        </is>
      </c>
      <c r="B1" s="2" t="inlineStr">
        <is>
          <t>12 Months Ended</t>
        </is>
      </c>
    </row>
    <row r="2">
      <c r="B2" s="2" t="inlineStr">
        <is>
          <t>Dec. 31, 2020USD-Per-Sq-Meter</t>
        </is>
      </c>
    </row>
    <row r="3">
      <c r="A3" s="4" t="inlineStr">
        <is>
          <t>San Isidro – Lima | Bottom of range [member]</t>
        </is>
      </c>
    </row>
    <row r="4">
      <c r="A4" s="3" t="inlineStr">
        <is>
          <t>Disclosure of detailed information about investment property [line items]</t>
        </is>
      </c>
    </row>
    <row r="5">
      <c r="A5" s="4" t="inlineStr">
        <is>
          <t>Land Average Price</t>
        </is>
      </c>
      <c r="B5" s="5" t="n">
        <v>2799</v>
      </c>
    </row>
    <row r="6">
      <c r="A6" s="4" t="inlineStr">
        <is>
          <t>San Isidro – Lima | Weighted average [member]</t>
        </is>
      </c>
    </row>
    <row r="7">
      <c r="A7" s="3" t="inlineStr">
        <is>
          <t>Disclosure of detailed information about investment property [line items]</t>
        </is>
      </c>
    </row>
    <row r="8">
      <c r="A8" s="4" t="inlineStr">
        <is>
          <t>Land Average Price</t>
        </is>
      </c>
      <c r="B8" s="5" t="n">
        <v>5855</v>
      </c>
    </row>
    <row r="9">
      <c r="A9" s="4" t="inlineStr">
        <is>
          <t>San Isidro – Lima | Top of range [member]</t>
        </is>
      </c>
    </row>
    <row r="10">
      <c r="A10" s="3" t="inlineStr">
        <is>
          <t>Disclosure of detailed information about investment property [line items]</t>
        </is>
      </c>
    </row>
    <row r="11">
      <c r="A11" s="4" t="inlineStr">
        <is>
          <t>Land Average Price</t>
        </is>
      </c>
      <c r="B11" s="5" t="n">
        <v>8000</v>
      </c>
    </row>
    <row r="12">
      <c r="A12" s="4" t="inlineStr">
        <is>
          <t>San Martin de Porres – Lima | Bottom of range [member]</t>
        </is>
      </c>
    </row>
    <row r="13">
      <c r="A13" s="3" t="inlineStr">
        <is>
          <t>Disclosure of detailed information about investment property [line items]</t>
        </is>
      </c>
    </row>
    <row r="14">
      <c r="A14" s="4" t="inlineStr">
        <is>
          <t>Land Average Price</t>
        </is>
      </c>
      <c r="B14" s="5" t="n">
        <v>1332</v>
      </c>
    </row>
    <row r="15">
      <c r="A15" s="4" t="inlineStr">
        <is>
          <t>San Martin de Porres – Lima | Weighted average [member]</t>
        </is>
      </c>
    </row>
    <row r="16">
      <c r="A16" s="3" t="inlineStr">
        <is>
          <t>Disclosure of detailed information about investment property [line items]</t>
        </is>
      </c>
    </row>
    <row r="17">
      <c r="A17" s="4" t="inlineStr">
        <is>
          <t>Land Average Price</t>
        </is>
      </c>
      <c r="B17" s="5" t="n">
        <v>1540</v>
      </c>
    </row>
    <row r="18">
      <c r="A18" s="4" t="inlineStr">
        <is>
          <t>San Martin de Porres – Lima | Top of range [member]</t>
        </is>
      </c>
    </row>
    <row r="19">
      <c r="A19" s="3" t="inlineStr">
        <is>
          <t>Disclosure of detailed information about investment property [line items]</t>
        </is>
      </c>
    </row>
    <row r="20">
      <c r="A20" s="4" t="inlineStr">
        <is>
          <t>Land Average Price</t>
        </is>
      </c>
      <c r="B20" s="5" t="n">
        <v>1611</v>
      </c>
    </row>
    <row r="21">
      <c r="A21" s="4" t="inlineStr">
        <is>
          <t>Piura | Bottom of range [member]</t>
        </is>
      </c>
    </row>
    <row r="22">
      <c r="A22" s="3" t="inlineStr">
        <is>
          <t>Disclosure of detailed information about investment property [line items]</t>
        </is>
      </c>
    </row>
    <row r="23">
      <c r="A23" s="4" t="inlineStr">
        <is>
          <t>Land Average Price</t>
        </is>
      </c>
      <c r="B23" s="5" t="n">
        <v>1000</v>
      </c>
    </row>
    <row r="24">
      <c r="A24" s="4" t="inlineStr">
        <is>
          <t>Piura | Weighted average [member]</t>
        </is>
      </c>
    </row>
    <row r="25">
      <c r="A25" s="3" t="inlineStr">
        <is>
          <t>Disclosure of detailed information about investment property [line items]</t>
        </is>
      </c>
    </row>
    <row r="26">
      <c r="A26" s="4" t="inlineStr">
        <is>
          <t>Land Average Price</t>
        </is>
      </c>
      <c r="B26" s="5" t="n">
        <v>1100</v>
      </c>
    </row>
    <row r="27">
      <c r="A27" s="4" t="inlineStr">
        <is>
          <t>Piura | Top of range [member]</t>
        </is>
      </c>
    </row>
    <row r="28">
      <c r="A28" s="3" t="inlineStr">
        <is>
          <t>Disclosure of detailed information about investment property [line items]</t>
        </is>
      </c>
    </row>
    <row r="29">
      <c r="A29" s="4" t="inlineStr">
        <is>
          <t>Land Average Price</t>
        </is>
      </c>
      <c r="B29" s="5" t="n">
        <v>1200</v>
      </c>
    </row>
    <row r="30">
      <c r="A30" s="4" t="inlineStr">
        <is>
          <t>Ate Vitarte - Lima | Bottom of range [member]</t>
        </is>
      </c>
    </row>
    <row r="31">
      <c r="A31" s="3" t="inlineStr">
        <is>
          <t>Disclosure of detailed information about investment property [line items]</t>
        </is>
      </c>
    </row>
    <row r="32">
      <c r="A32" s="4" t="inlineStr">
        <is>
          <t>Land Average Price</t>
        </is>
      </c>
      <c r="B32" s="5" t="n">
        <v>800</v>
      </c>
    </row>
    <row r="33">
      <c r="A33" s="4" t="inlineStr">
        <is>
          <t>Ate Vitarte - Lima | Weighted average [member]</t>
        </is>
      </c>
    </row>
    <row r="34">
      <c r="A34" s="3" t="inlineStr">
        <is>
          <t>Disclosure of detailed information about investment property [line items]</t>
        </is>
      </c>
    </row>
    <row r="35">
      <c r="A35" s="4" t="inlineStr">
        <is>
          <t>Land Average Price</t>
        </is>
      </c>
      <c r="B35" s="5" t="n">
        <v>899</v>
      </c>
    </row>
    <row r="36">
      <c r="A36" s="4" t="inlineStr">
        <is>
          <t>Ate Vitarte - Lima | Top of range [member]</t>
        </is>
      </c>
    </row>
    <row r="37">
      <c r="A37" s="3" t="inlineStr">
        <is>
          <t>Disclosure of detailed information about investment property [line items]</t>
        </is>
      </c>
    </row>
    <row r="38">
      <c r="A38" s="4" t="inlineStr">
        <is>
          <t>Land Average Price</t>
        </is>
      </c>
      <c r="B38" s="5" t="n">
        <v>2057</v>
      </c>
    </row>
    <row r="39">
      <c r="A39" s="4" t="inlineStr">
        <is>
          <t>Others | Bottom of range [member]</t>
        </is>
      </c>
    </row>
    <row r="40">
      <c r="A40" s="3" t="inlineStr">
        <is>
          <t>Disclosure of detailed information about investment property [line items]</t>
        </is>
      </c>
    </row>
    <row r="41">
      <c r="A41" s="4" t="inlineStr">
        <is>
          <t>Land Average Price</t>
        </is>
      </c>
      <c r="B41" s="5" t="n">
        <v>230</v>
      </c>
    </row>
    <row r="42">
      <c r="A42" s="4" t="inlineStr">
        <is>
          <t>Others | Weighted average [member]</t>
        </is>
      </c>
    </row>
    <row r="43">
      <c r="A43" s="3" t="inlineStr">
        <is>
          <t>Disclosure of detailed information about investment property [line items]</t>
        </is>
      </c>
    </row>
    <row r="44">
      <c r="A44" s="4" t="inlineStr">
        <is>
          <t>Land Average Price</t>
        </is>
      </c>
      <c r="B44" s="5" t="n">
        <v>257</v>
      </c>
    </row>
    <row r="45">
      <c r="A45" s="4" t="inlineStr">
        <is>
          <t>Others | Top of range [member]</t>
        </is>
      </c>
    </row>
    <row r="46">
      <c r="A46" s="3" t="inlineStr">
        <is>
          <t>Disclosure of detailed information about investment property [line items]</t>
        </is>
      </c>
    </row>
    <row r="47">
      <c r="A47" s="4" t="inlineStr">
        <is>
          <t>Land Average Price</t>
        </is>
      </c>
      <c r="B47" s="5" t="n">
        <v>31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 Summary of assumptions used in valuation of investment property (Detail) - Investment property [member]</t>
        </is>
      </c>
      <c r="B1" s="2" t="inlineStr">
        <is>
          <t>Dec. 31, 2020</t>
        </is>
      </c>
      <c r="C1" s="2" t="inlineStr">
        <is>
          <t>Dec. 31, 2019</t>
        </is>
      </c>
    </row>
    <row r="2">
      <c r="A2" s="4" t="inlineStr">
        <is>
          <t>Average ERV</t>
        </is>
      </c>
    </row>
    <row r="3">
      <c r="A3" s="3" t="inlineStr">
        <is>
          <t>Disclosure of detailed information about investment property [line items]</t>
        </is>
      </c>
    </row>
    <row r="4">
      <c r="A4" s="4" t="inlineStr">
        <is>
          <t>Valuation and estimation of the market value</t>
        </is>
      </c>
      <c r="B4" s="7" t="n">
        <v>82.3</v>
      </c>
      <c r="C4" s="7" t="n">
        <v>88.7</v>
      </c>
    </row>
    <row r="5">
      <c r="A5" s="4" t="inlineStr">
        <is>
          <t>Long-term inflation</t>
        </is>
      </c>
    </row>
    <row r="6">
      <c r="A6" s="3" t="inlineStr">
        <is>
          <t>Disclosure of detailed information about investment property [line items]</t>
        </is>
      </c>
    </row>
    <row r="7">
      <c r="A7" s="4" t="inlineStr">
        <is>
          <t>Valuation and estimation of the market value</t>
        </is>
      </c>
      <c r="B7" s="5" t="n">
        <v>220</v>
      </c>
      <c r="C7" s="5" t="n">
        <v>260</v>
      </c>
    </row>
    <row r="8">
      <c r="A8" s="4" t="inlineStr">
        <is>
          <t>Long-term occupancy rate</t>
        </is>
      </c>
    </row>
    <row r="9">
      <c r="A9" s="3" t="inlineStr">
        <is>
          <t>Disclosure of detailed information about investment property [line items]</t>
        </is>
      </c>
    </row>
    <row r="10">
      <c r="A10" s="4" t="inlineStr">
        <is>
          <t>Valuation and estimation of the market value</t>
        </is>
      </c>
      <c r="B10" s="5" t="n">
        <v>9870</v>
      </c>
      <c r="C10" s="5" t="n">
        <v>9930</v>
      </c>
    </row>
    <row r="11">
      <c r="A11" s="4" t="inlineStr">
        <is>
          <t>Average growth rate of rental income</t>
        </is>
      </c>
    </row>
    <row r="12">
      <c r="A12" s="3" t="inlineStr">
        <is>
          <t>Disclosure of detailed information about investment property [line items]</t>
        </is>
      </c>
    </row>
    <row r="13">
      <c r="A13" s="4" t="inlineStr">
        <is>
          <t>Valuation and estimation of the market value</t>
        </is>
      </c>
      <c r="B13" s="5" t="n">
        <v>240</v>
      </c>
      <c r="C13" s="5" t="n">
        <v>260</v>
      </c>
    </row>
    <row r="14">
      <c r="A14" s="4" t="inlineStr">
        <is>
          <t>Average NOI margin</t>
        </is>
      </c>
    </row>
    <row r="15">
      <c r="A15" s="3" t="inlineStr">
        <is>
          <t>Disclosure of detailed information about investment property [line items]</t>
        </is>
      </c>
    </row>
    <row r="16">
      <c r="A16" s="4" t="inlineStr">
        <is>
          <t>Valuation and estimation of the market value</t>
        </is>
      </c>
      <c r="B16" s="5" t="n">
        <v>9200</v>
      </c>
      <c r="C16" s="5" t="n">
        <v>9380</v>
      </c>
    </row>
    <row r="17">
      <c r="A17" s="4" t="inlineStr">
        <is>
          <t>Discount rate</t>
        </is>
      </c>
    </row>
    <row r="18">
      <c r="A18" s="3" t="inlineStr">
        <is>
          <t>Disclosure of detailed information about investment property [line items]</t>
        </is>
      </c>
    </row>
    <row r="19">
      <c r="A19" s="4" t="inlineStr">
        <is>
          <t>Valuation and estimation of the market value</t>
        </is>
      </c>
      <c r="B19" s="5" t="n">
        <v>870</v>
      </c>
      <c r="C19" s="5" t="n">
        <v>87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 Summary of sensitivity analysis in valuation of investment property (Detail) - Investment property [member] - PEN (S/) S/ in Thousands</t>
        </is>
      </c>
      <c r="B1" s="2" t="inlineStr">
        <is>
          <t>12 Months Ended</t>
        </is>
      </c>
    </row>
    <row r="2">
      <c r="B2" s="2" t="inlineStr">
        <is>
          <t>Dec. 31, 2020</t>
        </is>
      </c>
      <c r="C2" s="2" t="inlineStr">
        <is>
          <t>Dec. 31, 2019</t>
        </is>
      </c>
    </row>
    <row r="3">
      <c r="A3" s="4" t="inlineStr">
        <is>
          <t>Average growth rate of rental income</t>
        </is>
      </c>
    </row>
    <row r="4">
      <c r="A4" s="3" t="inlineStr">
        <is>
          <t>Disclosure of detailed information about investment property [line items]</t>
        </is>
      </c>
    </row>
    <row r="5">
      <c r="A5" s="4" t="inlineStr">
        <is>
          <t>Increase</t>
        </is>
      </c>
      <c r="B5" s="4" t="inlineStr">
        <is>
          <t>0.25%</t>
        </is>
      </c>
    </row>
    <row r="6">
      <c r="A6" s="4" t="inlineStr">
        <is>
          <t>Decrease</t>
        </is>
      </c>
      <c r="B6" s="4" t="inlineStr">
        <is>
          <t>0.25%</t>
        </is>
      </c>
    </row>
    <row r="7">
      <c r="A7" s="4" t="inlineStr">
        <is>
          <t>Increase</t>
        </is>
      </c>
      <c r="B7" s="4" t="inlineStr">
        <is>
          <t>S/ 15,735</t>
        </is>
      </c>
      <c r="C7" s="4" t="inlineStr">
        <is>
          <t>S/ 16,045</t>
        </is>
      </c>
    </row>
    <row r="8">
      <c r="A8" s="4" t="inlineStr">
        <is>
          <t>Decrease</t>
        </is>
      </c>
      <c r="B8" s="4" t="inlineStr">
        <is>
          <t>S/ (15,154)</t>
        </is>
      </c>
      <c r="C8" s="5" t="n">
        <v>-15306</v>
      </c>
    </row>
    <row r="9">
      <c r="A9" s="4" t="inlineStr">
        <is>
          <t>Long-term inflation</t>
        </is>
      </c>
    </row>
    <row r="10">
      <c r="A10" s="3" t="inlineStr">
        <is>
          <t>Disclosure of detailed information about investment property [line items]</t>
        </is>
      </c>
    </row>
    <row r="11">
      <c r="A11" s="4" t="inlineStr">
        <is>
          <t>Increase</t>
        </is>
      </c>
      <c r="B11" s="4" t="inlineStr">
        <is>
          <t>0.25%</t>
        </is>
      </c>
    </row>
    <row r="12">
      <c r="A12" s="4" t="inlineStr">
        <is>
          <t>Decrease</t>
        </is>
      </c>
      <c r="B12" s="4" t="inlineStr">
        <is>
          <t>0.25%</t>
        </is>
      </c>
    </row>
    <row r="13">
      <c r="A13" s="4" t="inlineStr">
        <is>
          <t>Increase</t>
        </is>
      </c>
      <c r="B13" s="4" t="inlineStr">
        <is>
          <t>S/ 18,529</t>
        </is>
      </c>
      <c r="C13" s="5" t="n">
        <v>15132</v>
      </c>
    </row>
    <row r="14">
      <c r="A14" s="4" t="inlineStr">
        <is>
          <t>Decrease</t>
        </is>
      </c>
      <c r="B14" s="4" t="inlineStr">
        <is>
          <t>S/ (17,125)</t>
        </is>
      </c>
      <c r="C14" s="5" t="n">
        <v>-13906</v>
      </c>
    </row>
    <row r="15">
      <c r="A15" s="4" t="inlineStr">
        <is>
          <t>Discount rate</t>
        </is>
      </c>
    </row>
    <row r="16">
      <c r="A16" s="3" t="inlineStr">
        <is>
          <t>Disclosure of detailed information about investment property [line items]</t>
        </is>
      </c>
    </row>
    <row r="17">
      <c r="A17" s="4" t="inlineStr">
        <is>
          <t>Increase</t>
        </is>
      </c>
      <c r="B17" s="4" t="inlineStr">
        <is>
          <t>0.50%</t>
        </is>
      </c>
    </row>
    <row r="18">
      <c r="A18" s="4" t="inlineStr">
        <is>
          <t>Decrease</t>
        </is>
      </c>
      <c r="B18" s="4" t="inlineStr">
        <is>
          <t>0.50%</t>
        </is>
      </c>
    </row>
    <row r="19">
      <c r="A19" s="4" t="inlineStr">
        <is>
          <t>Increase</t>
        </is>
      </c>
      <c r="B19" s="4" t="inlineStr">
        <is>
          <t>S/ (44,597)</t>
        </is>
      </c>
      <c r="C19" s="5" t="n">
        <v>-43733</v>
      </c>
    </row>
    <row r="20">
      <c r="A20" s="4" t="inlineStr">
        <is>
          <t>Decrease</t>
        </is>
      </c>
      <c r="B20" s="4" t="inlineStr">
        <is>
          <t>S/ 52,029</t>
        </is>
      </c>
      <c r="C20" s="4" t="inlineStr">
        <is>
          <t>S/ 51,703</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 Summary of future minimum fixed rental income (Detail) - Investment property [member] - PEN (S/) S/ in Thousands</t>
        </is>
      </c>
      <c r="B1" s="2" t="inlineStr">
        <is>
          <t>Dec. 31, 2020</t>
        </is>
      </c>
      <c r="C1" s="2" t="inlineStr">
        <is>
          <t>Dec. 31, 2019</t>
        </is>
      </c>
    </row>
    <row r="2">
      <c r="A2" s="3" t="inlineStr">
        <is>
          <t>Disclosure of detailed information about investment property [line items]</t>
        </is>
      </c>
    </row>
    <row r="3">
      <c r="A3" s="4" t="inlineStr">
        <is>
          <t>Future minimum fixed rental income</t>
        </is>
      </c>
      <c r="B3" s="4" t="inlineStr">
        <is>
          <t>S/ 1,054,231</t>
        </is>
      </c>
      <c r="C3" s="4" t="inlineStr">
        <is>
          <t>S/ 879,898</t>
        </is>
      </c>
    </row>
    <row r="4">
      <c r="A4" s="4" t="inlineStr">
        <is>
          <t>Within 1 year</t>
        </is>
      </c>
    </row>
    <row r="5">
      <c r="A5" s="3" t="inlineStr">
        <is>
          <t>Disclosure of detailed information about investment property [line items]</t>
        </is>
      </c>
    </row>
    <row r="6">
      <c r="A6" s="4" t="inlineStr">
        <is>
          <t>Future minimum fixed rental income</t>
        </is>
      </c>
      <c r="B6" s="5" t="n">
        <v>38264</v>
      </c>
      <c r="C6" s="5" t="n">
        <v>40920</v>
      </c>
    </row>
    <row r="7">
      <c r="A7" s="4" t="inlineStr">
        <is>
          <t>After 1 year but not more than 5 years</t>
        </is>
      </c>
    </row>
    <row r="8">
      <c r="A8" s="3" t="inlineStr">
        <is>
          <t>Disclosure of detailed information about investment property [line items]</t>
        </is>
      </c>
    </row>
    <row r="9">
      <c r="A9" s="4" t="inlineStr">
        <is>
          <t>Future minimum fixed rental income</t>
        </is>
      </c>
      <c r="B9" s="5" t="n">
        <v>175967</v>
      </c>
      <c r="C9" s="5" t="n">
        <v>149263</v>
      </c>
    </row>
    <row r="10">
      <c r="A10" s="4" t="inlineStr">
        <is>
          <t>Over 5 years</t>
        </is>
      </c>
    </row>
    <row r="11">
      <c r="A11" s="3" t="inlineStr">
        <is>
          <t>Disclosure of detailed information about investment property [line items]</t>
        </is>
      </c>
    </row>
    <row r="12">
      <c r="A12" s="4" t="inlineStr">
        <is>
          <t>Future minimum fixed rental income</t>
        </is>
      </c>
      <c r="B12" s="4" t="inlineStr">
        <is>
          <t>S/ 840,000</t>
        </is>
      </c>
      <c r="C12" s="4" t="inlineStr">
        <is>
          <t>S/ 689,715</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urniture and equipment, net - Summary of movement of property, furniture and equipment (Detail) - PEN (S/) S/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eginning balance</t>
        </is>
      </c>
      <c r="B4" s="4" t="inlineStr">
        <is>
          <t>S/ 950,943</t>
        </is>
      </c>
      <c r="C4" s="4" t="inlineStr">
        <is>
          <t>S/ 622,525</t>
        </is>
      </c>
    </row>
    <row r="5">
      <c r="A5" s="4" t="inlineStr">
        <is>
          <t>Transfer (to) from investment property</t>
        </is>
      </c>
      <c r="B5" s="5" t="n">
        <v>-4182</v>
      </c>
      <c r="D5" s="4" t="inlineStr">
        <is>
          <t>S/ 2,251</t>
        </is>
      </c>
    </row>
    <row r="6">
      <c r="A6" s="4" t="inlineStr">
        <is>
          <t>Disposals, write-offs and others</t>
        </is>
      </c>
      <c r="B6" s="4" t="inlineStr">
        <is>
          <t xml:space="preserve"> </t>
        </is>
      </c>
    </row>
    <row r="7">
      <c r="A7" s="4" t="inlineStr">
        <is>
          <t>Ending balance</t>
        </is>
      </c>
      <c r="B7" s="5" t="n">
        <v>844427</v>
      </c>
      <c r="C7" s="5" t="n">
        <v>950943</v>
      </c>
      <c r="D7" s="5" t="n">
        <v>622525</v>
      </c>
    </row>
    <row r="8">
      <c r="A8" s="4" t="inlineStr">
        <is>
          <t>Net book value</t>
        </is>
      </c>
      <c r="B8" s="5" t="n">
        <v>844427</v>
      </c>
      <c r="C8" s="5" t="n">
        <v>622525</v>
      </c>
      <c r="D8" s="5" t="n">
        <v>622525</v>
      </c>
    </row>
    <row r="9">
      <c r="A9" s="4" t="inlineStr">
        <is>
          <t>Property, plant and equipment not subject to operating leases [member] | Land [member]</t>
        </is>
      </c>
    </row>
    <row r="10">
      <c r="A10" s="3" t="inlineStr">
        <is>
          <t>Disclosure of detailed information about property, plant and equipment [line items]</t>
        </is>
      </c>
    </row>
    <row r="11">
      <c r="A11" s="4" t="inlineStr">
        <is>
          <t>Ending balance</t>
        </is>
      </c>
      <c r="B11" s="5" t="n">
        <v>185217</v>
      </c>
    </row>
    <row r="12">
      <c r="A12" s="4" t="inlineStr">
        <is>
          <t>Net book value</t>
        </is>
      </c>
      <c r="B12" s="5" t="n">
        <v>185217</v>
      </c>
    </row>
    <row r="13">
      <c r="A13" s="4" t="inlineStr">
        <is>
          <t>Property, plant and equipment not subject to operating leases [member] | Buildings Facilities And Leasehold Improvements [Member]</t>
        </is>
      </c>
    </row>
    <row r="14">
      <c r="A14" s="3" t="inlineStr">
        <is>
          <t>Disclosure of detailed information about property, plant and equipment [line items]</t>
        </is>
      </c>
    </row>
    <row r="15">
      <c r="A15" s="4" t="inlineStr">
        <is>
          <t>Ending balance</t>
        </is>
      </c>
      <c r="B15" s="5" t="n">
        <v>243050</v>
      </c>
    </row>
    <row r="16">
      <c r="A16" s="4" t="inlineStr">
        <is>
          <t>Net book value</t>
        </is>
      </c>
      <c r="B16" s="5" t="n">
        <v>243050</v>
      </c>
    </row>
    <row r="17">
      <c r="A17" s="4" t="inlineStr">
        <is>
          <t>Property, plant and equipment not subject to operating leases [member] | Fixtures and fittings [member]</t>
        </is>
      </c>
    </row>
    <row r="18">
      <c r="A18" s="3" t="inlineStr">
        <is>
          <t>Disclosure of detailed information about property, plant and equipment [line items]</t>
        </is>
      </c>
    </row>
    <row r="19">
      <c r="A19" s="4" t="inlineStr">
        <is>
          <t>Ending balance</t>
        </is>
      </c>
      <c r="B19" s="5" t="n">
        <v>131368</v>
      </c>
    </row>
    <row r="20">
      <c r="A20" s="4" t="inlineStr">
        <is>
          <t>Net book value</t>
        </is>
      </c>
      <c r="B20" s="5" t="n">
        <v>131368</v>
      </c>
    </row>
    <row r="21">
      <c r="A21" s="4" t="inlineStr">
        <is>
          <t>Property, plant and equipment not subject to operating leases [member] | Vehicles [member]</t>
        </is>
      </c>
    </row>
    <row r="22">
      <c r="A22" s="3" t="inlineStr">
        <is>
          <t>Disclosure of detailed information about property, plant and equipment [line items]</t>
        </is>
      </c>
    </row>
    <row r="23">
      <c r="A23" s="4" t="inlineStr">
        <is>
          <t>Ending balance</t>
        </is>
      </c>
      <c r="B23" s="5" t="n">
        <v>402</v>
      </c>
    </row>
    <row r="24">
      <c r="A24" s="4" t="inlineStr">
        <is>
          <t>Net book value</t>
        </is>
      </c>
      <c r="B24" s="5" t="n">
        <v>402</v>
      </c>
    </row>
    <row r="25">
      <c r="A25" s="4" t="inlineStr">
        <is>
          <t>Property, plant and equipment not subject to operating leases [member] | InTransit Equipment and WorkInProgress [Member]</t>
        </is>
      </c>
    </row>
    <row r="26">
      <c r="A26" s="3" t="inlineStr">
        <is>
          <t>Disclosure of detailed information about property, plant and equipment [line items]</t>
        </is>
      </c>
    </row>
    <row r="27">
      <c r="A27" s="4" t="inlineStr">
        <is>
          <t>Ending balance</t>
        </is>
      </c>
      <c r="B27" s="5" t="n">
        <v>28187</v>
      </c>
    </row>
    <row r="28">
      <c r="A28" s="4" t="inlineStr">
        <is>
          <t>Net book value</t>
        </is>
      </c>
      <c r="B28" s="5" t="n">
        <v>28187</v>
      </c>
    </row>
    <row r="29">
      <c r="A29" s="4" t="inlineStr">
        <is>
          <t>Property, plant and equipment subject to operating leases [member] | Land [member]</t>
        </is>
      </c>
    </row>
    <row r="30">
      <c r="A30" s="3" t="inlineStr">
        <is>
          <t>Disclosure of detailed information about property, plant and equipment [line items]</t>
        </is>
      </c>
    </row>
    <row r="31">
      <c r="A31" s="4" t="inlineStr">
        <is>
          <t>Ending balance</t>
        </is>
      </c>
      <c r="B31" s="5" t="n">
        <v>64874</v>
      </c>
    </row>
    <row r="32">
      <c r="A32" s="4" t="inlineStr">
        <is>
          <t>Net book value</t>
        </is>
      </c>
      <c r="B32" s="5" t="n">
        <v>64874</v>
      </c>
    </row>
    <row r="33">
      <c r="A33" s="4" t="inlineStr">
        <is>
          <t>Property, plant and equipment subject to operating leases [member] | Buildings Facilities And Leasehold Improvements [Member]</t>
        </is>
      </c>
    </row>
    <row r="34">
      <c r="A34" s="3" t="inlineStr">
        <is>
          <t>Disclosure of detailed information about property, plant and equipment [line items]</t>
        </is>
      </c>
    </row>
    <row r="35">
      <c r="A35" s="4" t="inlineStr">
        <is>
          <t>Ending balance</t>
        </is>
      </c>
      <c r="B35" s="5" t="n">
        <v>190087</v>
      </c>
    </row>
    <row r="36">
      <c r="A36" s="4" t="inlineStr">
        <is>
          <t>Net book value</t>
        </is>
      </c>
      <c r="B36" s="5" t="n">
        <v>190087</v>
      </c>
    </row>
    <row r="37">
      <c r="A37" s="4" t="inlineStr">
        <is>
          <t>Property, plant and equipment subject to operating leases [member] | Fixtures and fittings [member]</t>
        </is>
      </c>
    </row>
    <row r="38">
      <c r="A38" s="3" t="inlineStr">
        <is>
          <t>Disclosure of detailed information about property, plant and equipment [line items]</t>
        </is>
      </c>
    </row>
    <row r="39">
      <c r="A39" s="4" t="inlineStr">
        <is>
          <t>Ending balance</t>
        </is>
      </c>
      <c r="B39" s="5" t="n">
        <v>1242</v>
      </c>
    </row>
    <row r="40">
      <c r="A40" s="4" t="inlineStr">
        <is>
          <t>Net book value</t>
        </is>
      </c>
      <c r="B40" s="5" t="n">
        <v>1242</v>
      </c>
    </row>
    <row r="41">
      <c r="A41" s="4" t="inlineStr">
        <is>
          <t>Gross carrying amount [member]</t>
        </is>
      </c>
    </row>
    <row r="42">
      <c r="A42" s="3" t="inlineStr">
        <is>
          <t>Disclosure of detailed information about property, plant and equipment [line items]</t>
        </is>
      </c>
    </row>
    <row r="43">
      <c r="A43" s="4" t="inlineStr">
        <is>
          <t>Beginning balance</t>
        </is>
      </c>
      <c r="B43" s="5" t="n">
        <v>1800466</v>
      </c>
      <c r="C43" s="5" t="n">
        <v>1352599</v>
      </c>
      <c r="D43" s="5" t="n">
        <v>1313554</v>
      </c>
    </row>
    <row r="44">
      <c r="A44" s="4" t="inlineStr">
        <is>
          <t>Effect for adoption of IFRS 16</t>
        </is>
      </c>
      <c r="C44" s="5" t="n">
        <v>341746</v>
      </c>
    </row>
    <row r="45">
      <c r="A45" s="4" t="inlineStr">
        <is>
          <t>Additions</t>
        </is>
      </c>
      <c r="B45" s="5" t="n">
        <v>75441</v>
      </c>
      <c r="C45" s="5" t="n">
        <v>135145</v>
      </c>
      <c r="D45" s="5" t="n">
        <v>72709</v>
      </c>
    </row>
    <row r="46">
      <c r="A46" s="4" t="inlineStr">
        <is>
          <t>Disposals, write-offs and others</t>
        </is>
      </c>
      <c r="B46" s="5" t="n">
        <v>-89960</v>
      </c>
      <c r="C46" s="5" t="n">
        <v>-29024</v>
      </c>
      <c r="D46" s="5" t="n">
        <v>-35915</v>
      </c>
    </row>
    <row r="47">
      <c r="A47" s="4" t="inlineStr">
        <is>
          <t>Ending balance</t>
        </is>
      </c>
      <c r="B47" s="5" t="n">
        <v>1781765</v>
      </c>
      <c r="C47" s="5" t="n">
        <v>1800466</v>
      </c>
      <c r="D47" s="5" t="n">
        <v>1352599</v>
      </c>
    </row>
    <row r="48">
      <c r="A48" s="4" t="inlineStr">
        <is>
          <t>Net book value</t>
        </is>
      </c>
      <c r="B48" s="5" t="n">
        <v>1781765</v>
      </c>
      <c r="C48" s="5" t="n">
        <v>1352599</v>
      </c>
      <c r="D48" s="5" t="n">
        <v>1313554</v>
      </c>
    </row>
    <row r="49">
      <c r="A49" s="4" t="inlineStr">
        <is>
          <t>Gross carrying amount [member] | Property, plant and equipment not subject to operating leases [member] | Land [member]</t>
        </is>
      </c>
    </row>
    <row r="50">
      <c r="A50" s="3" t="inlineStr">
        <is>
          <t>Disclosure of detailed information about property, plant and equipment [line items]</t>
        </is>
      </c>
    </row>
    <row r="51">
      <c r="A51" s="4" t="inlineStr">
        <is>
          <t>Beginning balance</t>
        </is>
      </c>
      <c r="B51" s="5" t="n">
        <v>188093</v>
      </c>
    </row>
    <row r="52">
      <c r="A52" s="4" t="inlineStr">
        <is>
          <t>Transfer (to) from investment property</t>
        </is>
      </c>
      <c r="B52" s="5" t="n">
        <v>-1193</v>
      </c>
    </row>
    <row r="53">
      <c r="A53" s="4" t="inlineStr">
        <is>
          <t>Disposals, write-offs and others</t>
        </is>
      </c>
      <c r="B53" s="5" t="n">
        <v>-1683</v>
      </c>
    </row>
    <row r="54">
      <c r="A54" s="4" t="inlineStr">
        <is>
          <t>Ending balance</t>
        </is>
      </c>
      <c r="B54" s="5" t="n">
        <v>185217</v>
      </c>
      <c r="C54" s="5" t="n">
        <v>188093</v>
      </c>
    </row>
    <row r="55">
      <c r="A55" s="4" t="inlineStr">
        <is>
          <t>Net book value</t>
        </is>
      </c>
      <c r="B55" s="5" t="n">
        <v>185217</v>
      </c>
      <c r="C55" s="5" t="n">
        <v>188093</v>
      </c>
    </row>
    <row r="56">
      <c r="A56" s="4" t="inlineStr">
        <is>
          <t>Gross carrying amount [member] | Property, plant and equipment not subject to operating leases [member] | Buildings Facilities And Leasehold Improvements [Member]</t>
        </is>
      </c>
    </row>
    <row r="57">
      <c r="A57" s="3" t="inlineStr">
        <is>
          <t>Disclosure of detailed information about property, plant and equipment [line items]</t>
        </is>
      </c>
    </row>
    <row r="58">
      <c r="A58" s="4" t="inlineStr">
        <is>
          <t>Beginning balance</t>
        </is>
      </c>
      <c r="B58" s="5" t="n">
        <v>539306</v>
      </c>
    </row>
    <row r="59">
      <c r="A59" s="4" t="inlineStr">
        <is>
          <t>Additions</t>
        </is>
      </c>
      <c r="B59" s="5" t="n">
        <v>9246</v>
      </c>
    </row>
    <row r="60">
      <c r="A60" s="4" t="inlineStr">
        <is>
          <t>Transfers</t>
        </is>
      </c>
      <c r="B60" s="5" t="n">
        <v>17434</v>
      </c>
    </row>
    <row r="61">
      <c r="A61" s="4" t="inlineStr">
        <is>
          <t>Transfer (to) from investment property</t>
        </is>
      </c>
      <c r="B61" s="5" t="n">
        <v>-2669</v>
      </c>
    </row>
    <row r="62">
      <c r="A62" s="4" t="inlineStr">
        <is>
          <t>Disposals, write-offs and others</t>
        </is>
      </c>
      <c r="B62" s="5" t="n">
        <v>-15303</v>
      </c>
    </row>
    <row r="63">
      <c r="A63" s="4" t="inlineStr">
        <is>
          <t>Ending balance</t>
        </is>
      </c>
      <c r="B63" s="5" t="n">
        <v>548014</v>
      </c>
      <c r="C63" s="5" t="n">
        <v>539306</v>
      </c>
    </row>
    <row r="64">
      <c r="A64" s="4" t="inlineStr">
        <is>
          <t>Net book value</t>
        </is>
      </c>
      <c r="B64" s="5" t="n">
        <v>548014</v>
      </c>
      <c r="C64" s="5" t="n">
        <v>539306</v>
      </c>
    </row>
    <row r="65">
      <c r="A65" s="4" t="inlineStr">
        <is>
          <t>Gross carrying amount [member] | Property, plant and equipment not subject to operating leases [member] | Fixtures and fittings [member]</t>
        </is>
      </c>
    </row>
    <row r="66">
      <c r="A66" s="3" t="inlineStr">
        <is>
          <t>Disclosure of detailed information about property, plant and equipment [line items]</t>
        </is>
      </c>
    </row>
    <row r="67">
      <c r="A67" s="4" t="inlineStr">
        <is>
          <t>Beginning balance</t>
        </is>
      </c>
      <c r="B67" s="5" t="n">
        <v>614317</v>
      </c>
    </row>
    <row r="68">
      <c r="A68" s="4" t="inlineStr">
        <is>
          <t>Additions</t>
        </is>
      </c>
      <c r="B68" s="5" t="n">
        <v>22247</v>
      </c>
    </row>
    <row r="69">
      <c r="A69" s="4" t="inlineStr">
        <is>
          <t>Transfers</t>
        </is>
      </c>
      <c r="B69" s="5" t="n">
        <v>22032</v>
      </c>
    </row>
    <row r="70">
      <c r="A70" s="4" t="inlineStr">
        <is>
          <t>Transfer (to) from investment property</t>
        </is>
      </c>
      <c r="B70" s="5" t="n">
        <v>-320</v>
      </c>
    </row>
    <row r="71">
      <c r="A71" s="4" t="inlineStr">
        <is>
          <t>Disposals, write-offs and others</t>
        </is>
      </c>
      <c r="B71" s="5" t="n">
        <v>-16567</v>
      </c>
    </row>
    <row r="72">
      <c r="A72" s="4" t="inlineStr">
        <is>
          <t>Ending balance</t>
        </is>
      </c>
      <c r="B72" s="5" t="n">
        <v>641709</v>
      </c>
      <c r="C72" s="5" t="n">
        <v>614317</v>
      </c>
    </row>
    <row r="73">
      <c r="A73" s="4" t="inlineStr">
        <is>
          <t>Net book value</t>
        </is>
      </c>
      <c r="B73" s="5" t="n">
        <v>641709</v>
      </c>
      <c r="C73" s="5" t="n">
        <v>614317</v>
      </c>
    </row>
    <row r="74">
      <c r="A74" s="4" t="inlineStr">
        <is>
          <t>Gross carrying amount [member] | Property, plant and equipment not subject to operating leases [member] | Vehicles [member]</t>
        </is>
      </c>
    </row>
    <row r="75">
      <c r="A75" s="3" t="inlineStr">
        <is>
          <t>Disclosure of detailed information about property, plant and equipment [line items]</t>
        </is>
      </c>
    </row>
    <row r="76">
      <c r="A76" s="4" t="inlineStr">
        <is>
          <t>Beginning balance</t>
        </is>
      </c>
      <c r="B76" s="5" t="n">
        <v>1559</v>
      </c>
    </row>
    <row r="77">
      <c r="A77" s="4" t="inlineStr">
        <is>
          <t>Disposals, write-offs and others</t>
        </is>
      </c>
      <c r="B77" s="5" t="n">
        <v>-295</v>
      </c>
    </row>
    <row r="78">
      <c r="A78" s="4" t="inlineStr">
        <is>
          <t>Ending balance</t>
        </is>
      </c>
      <c r="B78" s="5" t="n">
        <v>1264</v>
      </c>
      <c r="C78" s="5" t="n">
        <v>1559</v>
      </c>
    </row>
    <row r="79">
      <c r="A79" s="4" t="inlineStr">
        <is>
          <t>Net book value</t>
        </is>
      </c>
      <c r="B79" s="5" t="n">
        <v>1264</v>
      </c>
      <c r="C79" s="5" t="n">
        <v>1559</v>
      </c>
    </row>
    <row r="80">
      <c r="A80" s="4" t="inlineStr">
        <is>
          <t>Gross carrying amount [member] | Property, plant and equipment not subject to operating leases [member] | InTransit Equipment and WorkInProgress [Member]</t>
        </is>
      </c>
    </row>
    <row r="81">
      <c r="A81" s="3" t="inlineStr">
        <is>
          <t>Disclosure of detailed information about property, plant and equipment [line items]</t>
        </is>
      </c>
    </row>
    <row r="82">
      <c r="A82" s="4" t="inlineStr">
        <is>
          <t>Beginning balance</t>
        </is>
      </c>
      <c r="B82" s="5" t="n">
        <v>48485</v>
      </c>
    </row>
    <row r="83">
      <c r="A83" s="4" t="inlineStr">
        <is>
          <t>Additions</t>
        </is>
      </c>
      <c r="B83" s="5" t="n">
        <v>20878</v>
      </c>
    </row>
    <row r="84">
      <c r="A84" s="4" t="inlineStr">
        <is>
          <t>Transfers</t>
        </is>
      </c>
      <c r="B84" s="5" t="n">
        <v>-39466</v>
      </c>
    </row>
    <row r="85">
      <c r="A85" s="4" t="inlineStr">
        <is>
          <t>Disposals, write-offs and others</t>
        </is>
      </c>
      <c r="B85" s="5" t="n">
        <v>-1710</v>
      </c>
    </row>
    <row r="86">
      <c r="A86" s="4" t="inlineStr">
        <is>
          <t>Ending balance</t>
        </is>
      </c>
      <c r="B86" s="5" t="n">
        <v>28187</v>
      </c>
      <c r="C86" s="5" t="n">
        <v>48485</v>
      </c>
    </row>
    <row r="87">
      <c r="A87" s="4" t="inlineStr">
        <is>
          <t>Net book value</t>
        </is>
      </c>
      <c r="B87" s="5" t="n">
        <v>28187</v>
      </c>
      <c r="C87" s="5" t="n">
        <v>48485</v>
      </c>
    </row>
    <row r="88">
      <c r="A88" s="4" t="inlineStr">
        <is>
          <t>Gross carrying amount [member] | Property, plant and equipment subject to operating leases [member] | Land [member]</t>
        </is>
      </c>
    </row>
    <row r="89">
      <c r="A89" s="3" t="inlineStr">
        <is>
          <t>Disclosure of detailed information about property, plant and equipment [line items]</t>
        </is>
      </c>
    </row>
    <row r="90">
      <c r="A90" s="4" t="inlineStr">
        <is>
          <t>Beginning balance</t>
        </is>
      </c>
      <c r="B90" s="5" t="n">
        <v>66146</v>
      </c>
    </row>
    <row r="91">
      <c r="A91" s="4" t="inlineStr">
        <is>
          <t>Additions</t>
        </is>
      </c>
      <c r="B91" s="5" t="n">
        <v>3135</v>
      </c>
    </row>
    <row r="92">
      <c r="A92" s="4" t="inlineStr">
        <is>
          <t>Ending balance</t>
        </is>
      </c>
      <c r="B92" s="5" t="n">
        <v>69281</v>
      </c>
      <c r="C92" s="5" t="n">
        <v>66146</v>
      </c>
    </row>
    <row r="93">
      <c r="A93" s="4" t="inlineStr">
        <is>
          <t>Net book value</t>
        </is>
      </c>
      <c r="B93" s="5" t="n">
        <v>66146</v>
      </c>
      <c r="C93" s="5" t="n">
        <v>66146</v>
      </c>
    </row>
    <row r="94">
      <c r="A94" s="4" t="inlineStr">
        <is>
          <t>Gross carrying amount [member] | Property, plant and equipment subject to operating leases [member] | Buildings Facilities And Leasehold Improvements [Member]</t>
        </is>
      </c>
    </row>
    <row r="95">
      <c r="A95" s="3" t="inlineStr">
        <is>
          <t>Disclosure of detailed information about property, plant and equipment [line items]</t>
        </is>
      </c>
    </row>
    <row r="96">
      <c r="A96" s="4" t="inlineStr">
        <is>
          <t>Beginning balance</t>
        </is>
      </c>
      <c r="B96" s="5" t="n">
        <v>340268</v>
      </c>
    </row>
    <row r="97">
      <c r="A97" s="4" t="inlineStr">
        <is>
          <t>Additions</t>
        </is>
      </c>
      <c r="B97" s="5" t="n">
        <v>19935</v>
      </c>
    </row>
    <row r="98">
      <c r="A98" s="4" t="inlineStr">
        <is>
          <t>Disposals, write-offs and others</t>
        </is>
      </c>
      <c r="B98" s="5" t="n">
        <v>-54402</v>
      </c>
    </row>
    <row r="99">
      <c r="A99" s="4" t="inlineStr">
        <is>
          <t>Ending balance</t>
        </is>
      </c>
      <c r="B99" s="5" t="n">
        <v>305801</v>
      </c>
      <c r="C99" s="5" t="n">
        <v>340268</v>
      </c>
    </row>
    <row r="100">
      <c r="A100" s="4" t="inlineStr">
        <is>
          <t>Net book value</t>
        </is>
      </c>
      <c r="B100" s="5" t="n">
        <v>340268</v>
      </c>
      <c r="C100" s="5" t="n">
        <v>340268</v>
      </c>
    </row>
    <row r="101">
      <c r="A101" s="4" t="inlineStr">
        <is>
          <t>Gross carrying amount [member] | Property, plant and equipment subject to operating leases [member] | Fixtures and fittings [member]</t>
        </is>
      </c>
    </row>
    <row r="102">
      <c r="A102" s="3" t="inlineStr">
        <is>
          <t>Disclosure of detailed information about property, plant and equipment [line items]</t>
        </is>
      </c>
    </row>
    <row r="103">
      <c r="A103" s="4" t="inlineStr">
        <is>
          <t>Beginning balance</t>
        </is>
      </c>
      <c r="B103" s="5" t="n">
        <v>2292</v>
      </c>
    </row>
    <row r="104">
      <c r="A104" s="4" t="inlineStr">
        <is>
          <t>Ending balance</t>
        </is>
      </c>
      <c r="B104" s="5" t="n">
        <v>2292</v>
      </c>
      <c r="C104" s="5" t="n">
        <v>2292</v>
      </c>
    </row>
    <row r="105">
      <c r="A105" s="4" t="inlineStr">
        <is>
          <t>Net book value</t>
        </is>
      </c>
      <c r="B105" s="5" t="n">
        <v>2292</v>
      </c>
      <c r="C105" s="5" t="n">
        <v>2292</v>
      </c>
    </row>
    <row r="106">
      <c r="A106" s="4" t="inlineStr">
        <is>
          <t>Accumulated depreciation and amortisation [member]</t>
        </is>
      </c>
    </row>
    <row r="107">
      <c r="A107" s="3" t="inlineStr">
        <is>
          <t>Disclosure of detailed information about property, plant and equipment [line items]</t>
        </is>
      </c>
    </row>
    <row r="108">
      <c r="A108" s="4" t="inlineStr">
        <is>
          <t>Beginning balance</t>
        </is>
      </c>
      <c r="B108" s="5" t="n">
        <v>-849523</v>
      </c>
      <c r="C108" s="5" t="n">
        <v>-730074</v>
      </c>
      <c r="D108" s="5" t="n">
        <v>-700915</v>
      </c>
    </row>
    <row r="109">
      <c r="A109" s="4" t="inlineStr">
        <is>
          <t>Transfer (to) from investment property</t>
        </is>
      </c>
      <c r="B109" s="5" t="n">
        <v>360</v>
      </c>
      <c r="D109" s="5" t="n">
        <v>7288</v>
      </c>
    </row>
    <row r="110">
      <c r="A110" s="4" t="inlineStr">
        <is>
          <t>Disposals, write-offs and others</t>
        </is>
      </c>
      <c r="B110" s="5" t="n">
        <v>49376</v>
      </c>
      <c r="C110" s="5" t="n">
        <v>27602</v>
      </c>
      <c r="D110" s="5" t="n">
        <v>34797</v>
      </c>
    </row>
    <row r="111">
      <c r="A111" s="4" t="inlineStr">
        <is>
          <t>Depreciation of the year</t>
        </is>
      </c>
      <c r="B111" s="5" t="n">
        <v>-137551</v>
      </c>
      <c r="C111" s="5" t="n">
        <v>-147051</v>
      </c>
      <c r="D111" s="5" t="n">
        <v>-71244</v>
      </c>
    </row>
    <row r="112">
      <c r="A112" s="4" t="inlineStr">
        <is>
          <t>Ending balance</t>
        </is>
      </c>
      <c r="B112" s="5" t="n">
        <v>-937338</v>
      </c>
      <c r="C112" s="5" t="n">
        <v>-849523</v>
      </c>
      <c r="D112" s="5" t="n">
        <v>-730074</v>
      </c>
    </row>
    <row r="113">
      <c r="A113" s="4" t="inlineStr">
        <is>
          <t>Net book value</t>
        </is>
      </c>
      <c r="B113" s="5" t="n">
        <v>-937338</v>
      </c>
      <c r="C113" s="5" t="n">
        <v>-730074</v>
      </c>
      <c r="D113" s="4" t="inlineStr">
        <is>
          <t>S/ (700,915)</t>
        </is>
      </c>
    </row>
    <row r="114">
      <c r="A114" s="4" t="inlineStr">
        <is>
          <t>Accumulated depreciation and amortisation [member] | Property, plant and equipment not subject to operating leases [member] | Buildings Facilities And Leasehold Improvements [Member]</t>
        </is>
      </c>
    </row>
    <row r="115">
      <c r="A115" s="3" t="inlineStr">
        <is>
          <t>Disclosure of detailed information about property, plant and equipment [line items]</t>
        </is>
      </c>
    </row>
    <row r="116">
      <c r="A116" s="4" t="inlineStr">
        <is>
          <t>Beginning balance</t>
        </is>
      </c>
      <c r="B116" s="5" t="n">
        <v>-299393</v>
      </c>
    </row>
    <row r="117">
      <c r="A117" s="4" t="inlineStr">
        <is>
          <t>Transfers</t>
        </is>
      </c>
      <c r="B117" s="5" t="n">
        <v>199</v>
      </c>
    </row>
    <row r="118">
      <c r="A118" s="4" t="inlineStr">
        <is>
          <t>Transfer (to) from investment property</t>
        </is>
      </c>
      <c r="B118" s="5" t="n">
        <v>308</v>
      </c>
    </row>
    <row r="119">
      <c r="A119" s="4" t="inlineStr">
        <is>
          <t>Disposals, write-offs and others</t>
        </is>
      </c>
      <c r="B119" s="5" t="n">
        <v>14865</v>
      </c>
    </row>
    <row r="120">
      <c r="A120" s="4" t="inlineStr">
        <is>
          <t>Depreciation of the year</t>
        </is>
      </c>
      <c r="B120" s="5" t="n">
        <v>-20943</v>
      </c>
    </row>
    <row r="121">
      <c r="A121" s="4" t="inlineStr">
        <is>
          <t>Ending balance</t>
        </is>
      </c>
      <c r="B121" s="5" t="n">
        <v>-304964</v>
      </c>
      <c r="C121" s="5" t="n">
        <v>-299393</v>
      </c>
    </row>
    <row r="122">
      <c r="A122" s="4" t="inlineStr">
        <is>
          <t>Net book value</t>
        </is>
      </c>
      <c r="B122" s="5" t="n">
        <v>-304964</v>
      </c>
      <c r="C122" s="5" t="n">
        <v>-299393</v>
      </c>
    </row>
    <row r="123">
      <c r="A123" s="4" t="inlineStr">
        <is>
          <t>Accumulated depreciation and amortisation [member] | Property, plant and equipment not subject to operating leases [member] | Fixtures and fittings [member]</t>
        </is>
      </c>
    </row>
    <row r="124">
      <c r="A124" s="3" t="inlineStr">
        <is>
          <t>Disclosure of detailed information about property, plant and equipment [line items]</t>
        </is>
      </c>
    </row>
    <row r="125">
      <c r="A125" s="4" t="inlineStr">
        <is>
          <t>Beginning balance</t>
        </is>
      </c>
      <c r="B125" s="5" t="n">
        <v>-475359</v>
      </c>
    </row>
    <row r="126">
      <c r="A126" s="4" t="inlineStr">
        <is>
          <t>Transfers</t>
        </is>
      </c>
      <c r="B126" s="5" t="n">
        <v>-199</v>
      </c>
    </row>
    <row r="127">
      <c r="A127" s="4" t="inlineStr">
        <is>
          <t>Transfer (to) from investment property</t>
        </is>
      </c>
      <c r="B127" s="5" t="n">
        <v>52</v>
      </c>
    </row>
    <row r="128">
      <c r="A128" s="4" t="inlineStr">
        <is>
          <t>Disposals, write-offs and others</t>
        </is>
      </c>
      <c r="B128" s="5" t="n">
        <v>15834</v>
      </c>
    </row>
    <row r="129">
      <c r="A129" s="4" t="inlineStr">
        <is>
          <t>Depreciation of the year</t>
        </is>
      </c>
      <c r="B129" s="5" t="n">
        <v>-50669</v>
      </c>
    </row>
    <row r="130">
      <c r="A130" s="4" t="inlineStr">
        <is>
          <t>Ending balance</t>
        </is>
      </c>
      <c r="B130" s="5" t="n">
        <v>-510341</v>
      </c>
      <c r="C130" s="5" t="n">
        <v>-475359</v>
      </c>
    </row>
    <row r="131">
      <c r="A131" s="4" t="inlineStr">
        <is>
          <t>Net book value</t>
        </is>
      </c>
      <c r="B131" s="5" t="n">
        <v>-510341</v>
      </c>
      <c r="C131" s="5" t="n">
        <v>-475359</v>
      </c>
    </row>
    <row r="132">
      <c r="A132" s="4" t="inlineStr">
        <is>
          <t>Accumulated depreciation and amortisation [member] | Property, plant and equipment not subject to operating leases [member] | Vehicles [member]</t>
        </is>
      </c>
    </row>
    <row r="133">
      <c r="A133" s="3" t="inlineStr">
        <is>
          <t>Disclosure of detailed information about property, plant and equipment [line items]</t>
        </is>
      </c>
    </row>
    <row r="134">
      <c r="A134" s="4" t="inlineStr">
        <is>
          <t>Beginning balance</t>
        </is>
      </c>
      <c r="B134" s="5" t="n">
        <v>-1031</v>
      </c>
    </row>
    <row r="135">
      <c r="A135" s="4" t="inlineStr">
        <is>
          <t>Disposals, write-offs and others</t>
        </is>
      </c>
      <c r="B135" s="5" t="n">
        <v>293</v>
      </c>
    </row>
    <row r="136">
      <c r="A136" s="4" t="inlineStr">
        <is>
          <t>Depreciation of the year</t>
        </is>
      </c>
      <c r="B136" s="5" t="n">
        <v>-124</v>
      </c>
    </row>
    <row r="137">
      <c r="A137" s="4" t="inlineStr">
        <is>
          <t>Ending balance</t>
        </is>
      </c>
      <c r="B137" s="5" t="n">
        <v>-862</v>
      </c>
      <c r="C137" s="5" t="n">
        <v>-1031</v>
      </c>
    </row>
    <row r="138">
      <c r="A138" s="4" t="inlineStr">
        <is>
          <t>Net book value</t>
        </is>
      </c>
      <c r="B138" s="5" t="n">
        <v>-862</v>
      </c>
      <c r="C138" s="5" t="n">
        <v>-1031</v>
      </c>
    </row>
    <row r="139">
      <c r="A139" s="4" t="inlineStr">
        <is>
          <t>Accumulated depreciation and amortisation [member] | Property, plant and equipment subject to operating leases [member] | Land [member]</t>
        </is>
      </c>
    </row>
    <row r="140">
      <c r="A140" s="3" t="inlineStr">
        <is>
          <t>Disclosure of detailed information about property, plant and equipment [line items]</t>
        </is>
      </c>
    </row>
    <row r="141">
      <c r="A141" s="4" t="inlineStr">
        <is>
          <t>Beginning balance</t>
        </is>
      </c>
      <c r="B141" s="5" t="n">
        <v>-2235</v>
      </c>
    </row>
    <row r="142">
      <c r="A142" s="4" t="inlineStr">
        <is>
          <t>Depreciation of the year</t>
        </is>
      </c>
      <c r="B142" s="5" t="n">
        <v>-2172</v>
      </c>
    </row>
    <row r="143">
      <c r="A143" s="4" t="inlineStr">
        <is>
          <t>Ending balance</t>
        </is>
      </c>
      <c r="B143" s="5" t="n">
        <v>-4407</v>
      </c>
      <c r="C143" s="5" t="n">
        <v>-2235</v>
      </c>
    </row>
    <row r="144">
      <c r="A144" s="4" t="inlineStr">
        <is>
          <t>Net book value</t>
        </is>
      </c>
      <c r="B144" s="5" t="n">
        <v>-2235</v>
      </c>
      <c r="C144" s="5" t="n">
        <v>-2235</v>
      </c>
    </row>
    <row r="145">
      <c r="A145" s="4" t="inlineStr">
        <is>
          <t>Accumulated depreciation and amortisation [member] | Property, plant and equipment subject to operating leases [member] | Buildings Facilities And Leasehold Improvements [Member]</t>
        </is>
      </c>
    </row>
    <row r="146">
      <c r="A146" s="3" t="inlineStr">
        <is>
          <t>Disclosure of detailed information about property, plant and equipment [line items]</t>
        </is>
      </c>
    </row>
    <row r="147">
      <c r="A147" s="4" t="inlineStr">
        <is>
          <t>Beginning balance</t>
        </is>
      </c>
      <c r="B147" s="5" t="n">
        <v>-71028</v>
      </c>
    </row>
    <row r="148">
      <c r="A148" s="4" t="inlineStr">
        <is>
          <t>Disposals, write-offs and others</t>
        </is>
      </c>
      <c r="B148" s="5" t="n">
        <v>18384</v>
      </c>
    </row>
    <row r="149">
      <c r="A149" s="4" t="inlineStr">
        <is>
          <t>Depreciation of the year</t>
        </is>
      </c>
      <c r="B149" s="5" t="n">
        <v>-63070</v>
      </c>
    </row>
    <row r="150">
      <c r="A150" s="4" t="inlineStr">
        <is>
          <t>Ending balance</t>
        </is>
      </c>
      <c r="B150" s="5" t="n">
        <v>-115714</v>
      </c>
      <c r="C150" s="5" t="n">
        <v>-71028</v>
      </c>
    </row>
    <row r="151">
      <c r="A151" s="4" t="inlineStr">
        <is>
          <t>Net book value</t>
        </is>
      </c>
      <c r="B151" s="5" t="n">
        <v>-71028</v>
      </c>
      <c r="C151" s="5" t="n">
        <v>-71028</v>
      </c>
    </row>
    <row r="152">
      <c r="A152" s="4" t="inlineStr">
        <is>
          <t>Accumulated depreciation and amortisation [member] | Property, plant and equipment subject to operating leases [member] | Fixtures and fittings [member]</t>
        </is>
      </c>
    </row>
    <row r="153">
      <c r="A153" s="3" t="inlineStr">
        <is>
          <t>Disclosure of detailed information about property, plant and equipment [line items]</t>
        </is>
      </c>
    </row>
    <row r="154">
      <c r="A154" s="4" t="inlineStr">
        <is>
          <t>Beginning balance</t>
        </is>
      </c>
      <c r="B154" s="5" t="n">
        <v>-477</v>
      </c>
    </row>
    <row r="155">
      <c r="A155" s="4" t="inlineStr">
        <is>
          <t>Depreciation of the year</t>
        </is>
      </c>
      <c r="B155" s="5" t="n">
        <v>-573</v>
      </c>
    </row>
    <row r="156">
      <c r="A156" s="4" t="inlineStr">
        <is>
          <t>Ending balance</t>
        </is>
      </c>
      <c r="B156" s="5" t="n">
        <v>-1050</v>
      </c>
      <c r="C156" s="5" t="n">
        <v>-477</v>
      </c>
    </row>
    <row r="157">
      <c r="A157" s="4" t="inlineStr">
        <is>
          <t>Net book value</t>
        </is>
      </c>
      <c r="B157" s="4" t="inlineStr">
        <is>
          <t>S/ (477)</t>
        </is>
      </c>
      <c r="C157" s="4" t="inlineStr">
        <is>
          <t>S/ (477)</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vestments</t>
        </is>
      </c>
      <c r="B1" s="2" t="inlineStr">
        <is>
          <t>12 Months Ended</t>
        </is>
      </c>
    </row>
    <row r="2">
      <c r="B2" s="2" t="inlineStr">
        <is>
          <t>Dec. 31, 2020</t>
        </is>
      </c>
    </row>
    <row r="3">
      <c r="A3" s="3" t="inlineStr">
        <is>
          <t>Disclosure of financial assets [abstract]</t>
        </is>
      </c>
    </row>
    <row r="4">
      <c r="A4" s="4" t="inlineStr">
        <is>
          <t>Financial investments</t>
        </is>
      </c>
      <c r="B4" s="4" t="inlineStr">
        <is>
          <t xml:space="preserve">5. Financial investments (a) This caption is made up as follows, as of December 31, 2020 and 2019: 2020 2019 S/(000) S/(000) Debt instruments measured at fair value through other comprehensive income (b) and (c) 17,902,352 14,010,029 Investments at amortized cost (d) 2,650,930 2,160,775 Investments at fair value through profit or loss (e) 2,042,777 1,551,537 Equity instruments measured at fair value through other comprehensive income (f) 1,373,548 1,125,722 Total financial investments 23,969,607 18,848,063 Accrued income Debt instruments measured at fair value through other comprehensive income (b) 251,140 178,444 Investments at amortized cost (d) 56,368 46,211 Total 24,277,115 19,072,718 In the determination of the expected loss in the financial investments’ portfolio, the Group has not needed to apply any subsequent adjustment to the model through the expert judgment to reflect the impact of uncertainty of the Covid-19 (b) Following is the detail of debt instruments measured at fair value through other comprehensive income: Unrealized gross amount Annual effective interest rates Amortized cost Gains Losses (c) Estimated fair value Maturity S/ US$ S/(000) S/(000) S/(000) S/(000) Min Max Min Max % % % % 2020 Corporate, leasing and subordinated bonds (*) (***) 8,031,775 1,046,789 (121,797 ) 8,956,767 Mar-21 / Feb-97 0.04 13.33 0.44 10.73 Sovereign Bonds of the Republic of Peru (**) (***) 5,765,074 589,423 (154 ) 6,354,343 Aug-24 / Feb-55 0.15 6.13 — — Negotiable Certificates of Deposit issued by the Central Reserve Bank of Peru - BCRP 1,279,644 4,087 (5 ) 1,283,726 Jan-21 / Mar-23 0.25 2.28 — — Bonds guaranteed by the Peruvian Government 566,915 79,762 — 646,677 Oct-24 / Jul-34 0.58 2.61 2.64 4.24 Global Bonds of the Republic of Peru (***) 491,791 9,189 — 500,980 Jul-25 / Dec-32 — — 1.04 1.79 Global Bonds of the Republic of Colombia 157,405 2,454 — 159,859 Jul-21 / Feb-24 — — 0.25 1.38 Total 16,292,604 1,731,704 (121,956 ) 17,902,352 Accrued interest 251,140 Total 18,153,492 Unrealized gross amount Annual effective interest rates Amortized cost Gains Losses (c) Estimated fair value Maturity S/ US$ S/(000) S/(000) S/(000) S/(000) Min Max Min Max % % % % 2019 Corporate, leasing and subordinated bonds (*) (***) 7,562,985 648,601 (12,300 ) 8,199,286 Jan-20 / Jan-114 0.71 21.76 2.26 10.73 Sovereign Bonds of the Republic of Peru (***) 3,213,581 330,856 (242 ) 3,544,195 Aug-24 Feb-55 1.59 5.31 — — Negotiable Certificates of Deposit issued by the Central Reserve Bank of Peru - BCRP 1,481,962 1,533 (2 ) 1,483,493 Jan-20 Jun-21 2.15 3.04 — — Bonds guaranteed by the Peruvian Government 626,087 42,153 (167 ) 668,073 Oct-24 Jul-34 2.24 4.14 3.61 5.14 Global Bonds of the Republic of Colombia 114,431 551 — 114,982 Jul-21 Mar-23 — — 2.24 2.46 Total 12,999,046 1,023,694 (12,711 ) 14,010,029 Accrued interest 178,444 Total 14,188,473 (*) As of December 31, 2020 and 2019, Inteligo holds corporate bonds and mutual funds from different entities for approximately S/393,364,000 and S/440,409,000, respectively, which guarantee loans with Credit Suisse First Boston and Bank J. Safra Sarasin; see Notes 12(d) (**) As of December 31, 2020, Interbank holds Sovereign Bonds of the Republic of Peru for approximately S/320,713,000, which guarantee loans with the BCRP, see Note 12(b). (***) As of December 2020, 2019 and 2018, the Group recognized net gains from the sale of financial investments for S/185,383,000, S/112,215,000 and S/14,240,000, respectively, due to the sale of sovereign bonds, corporate bonds and global bonds for S/1,387,643,000, S/1,497,451,000 and S/1,197,115,000, respectively, in each of these years. The following table shows the credit quality and maximum exposure to credit risk based on the Group’s internal credit rating of debt instruments measured at fair value through other comprehensive income as of December 31, 2020 and 2019. The amounts presented do not consider impairment. 2020 2019 Stage 1 Stage 2 Stage 3 Total Stage 1 Stage 2 Stage 3 Total S/000 S/000 S/000 S/000 S/000 S/000 S/000 S/000 Not impaired High grade 7,051,739 — — 7,051,739 6,482,810 — — 6,482,810 Standard grade 10,638,473 31,939 — 10,670,412 7,194,044 333,175 — 7,527,219 Sub-standard — 180,201 — 180,201 — — — — Impaired Individual — — — — — — — Total 17,690,212 212,140 — 17,902,352 13,676,854 333,175 — 14,010,029 (*) As of December 31, 2020, correspond to the investment in Rutas de Lima whose expected loss, amortized cost and unrealized loss amounted to S/61,059,000, S/295,720,000 and S/115,519,000, respectively. (c) The Group, according to the business model applied to these debt instruments, has the capacity to hold these investments for a sufficient period that allows the early recovery of the fair value, up to the maximum period for the early recovery or the due date. The following table shows the analysis of changes in fair value and the corresponding expected credit loss: 2020 Gross carrying amount of debt instruments measured at fair value through other Stage 1 Stage 2 Stage 3 Total S/(000) S/(000) S/(000) S/(000) Beginning of year balances 13,676,854 333,175 — 14,010,029 New originated or purchased assets 6,361,898 7,956 — 6,369,854 Assets matured or derecognized (excluding write-offs) (3,024,176 ) — (9,780 ) (3,033,956 ) Change in fair value 388,695 (129,146 ) (15,318 ) 244,231 Transfers to Stage 1 — — — — Transfers to Stage 2 — — — — Transfers to Stage 3 (25,098 ) — 25,098 — Write-offs — — — — Foreign exchange effect 312,039 155 — 312,194 End of year balances 17,690,212 212,140 — 17,902,352 2020 Movement of the allowance for expected credit losses for debt instruments measured at fair value through other comprehensive income Stage 1 Stage 2 Stage 3 Total S/(000) S/(000) S/(000) S/(000) Expected credit loss at the beginning of the period 6,849 27,894 — 34,743 New originated or purchased assets 120 — — 120 Assets matured or derecognized (excluding write-offs) (811 ) — (8,068 ) (8,879 ) Transfers to Stage 1 — — — — Transfers to Stage 2 — — — — Transfers to Stage 3 (422 ) — 422 — Effect on the expected credit loss due to the change of the stage during the year — — 7,646 7,646 Others (*) (230 ) 34,247 — 34,017 Write-offs — — — — Recoveries — — — — Foreign exchange effect 3,911 2 — 3,913 Expected credit loss at the end of the period 9,417 62,143 — 71,560 (*) It corresponds mainly to the effects on the expected loss as a result of changes in investment ratings and that not necessarily have resulted in stage transfers during the year. 2019 Gross carrying amount of debt instruments measured at fair value through other Stage 1 Stage 2 Stage 3 Total S/(000) S/(000) S/(000) S/(000) Beginning of year balances 12,830,281 313,245 — 13,143,526 New originated or purchased assets 3,813,427 — — 3,813,427 Assets matured or derecognized (3,987,934 ) (24,453 ) — (4,012,387 ) Change in fair value 1,024,945 37,797 — 1,062,742 Transfers to Stage 1 — — — — Transfers to Stage 2 — — — — Transfers to Stage 3 — — — — Write-offs — — — — Foreign exchange effect (3,865 ) 6,586 — 2,721 End of year balances 13,676,854 333,175 — 14,010,029 2019 Movement of the allowance for expected credit losses for debt instruments measured at fair value through other comprehensive income Stage 1 Stage 2 Stage 3 Total S/(000) S/(000) S/(000) S/(000) Expected credit loss at the beginning of the period 6,446 21,604 — 28,050 New originated or purchased assets 1,588 — — 1,588 Assets matured or derecognized (excluding write-offs) (987 ) (303 ) — (1,290 ) Transfers to Stage 1 — — — — Transfers to Stage 2 (4 ) 4 — — Transfers to Stage 3 — — — — Effect on the expected credit loss due to the change of the stage during the year — — — — Others (*) (109 ) 6,601 — 6,492 Write-offs — — — — Recoveries — — — — Foreign exchange effect (85 ) (12 ) — (97 ) Expected credit loss at the end of the period 6,849 27,894 — 34,743 (*) It corresponds mainly to the effects on the expected loss as a result of changes in investment ratings and that not necessarily have resulted in stage transfers during the year. In the determination of the expected loss for the portfolio of financial investments, it has not been necessary to perform a subsequent adjustment to the model because it captures the expected loss in a satisfactory manner considering the Group portfolio investments. As a result of the assessment of the impairment of its debt instruments at fair value through other comprehensive income, the Group recorded an expense of S/32,904,000 and S/6,790,000 during 2020 and 2019, respectively, and a reversal of the impairment of S/13,077,000 during the year 2018, which are presented in the caption “(Loss) recovery to impairment of financial investments” in the consolidated statement of income. The movement of unrealized results of investments at fair value through other comprehensive income, net of Income Tax and non-controlling (d) As of December 31, 2020 and 2019, investments at amortized cost corresponds to Sovereign Bonds of the Republic of Peru issued in Soles, for an amount of S/2,707,298,000 and S/2,206,986,000, respectively, including accrued interest. Said investments present low credit risk and the expected credit loss is not significant. As of December 31, 2020, these investments have maturity dates that range from September 2023 to August 2037, have accrued interests at effective annual rates ranging from 4.29 percent and 5.15 percent, and estimated fair value amounting to approximately S/2,988,539,000 (as of December 31, 2019, their maturity dates ranged from September 2023 to August 2037, accrued interests at effective annual rates between 4.29 percent and 6.26 percent, and its estimated fair value amounted to approximately S/2,328,303,000). During the year 2019, the Government of the Republic of Peru performed public offerings to buyback certain sovereign bonds, with the purpose of renewing its debt and funding the fiscal deficit. Considering the purpose of this offering, subsequently to it, there should not be existing remaining sovereign bonds of the repurchased issuances or, in case of existing, they would become illiquid on the market. In that sense, Interbank took part of these public offerings and sold to the Government of the Republic of Peru sovereign bonds classified as investments at amortized cost for approximately S/340,518,000, generating a gain amounting to S/8,474,000, which was recorded in the caption “Net gain from derecognition of financial investments at amortized cost” of the consolidated statement of income. Notwithstanding the aforementioned, with the purpose of maintaining its asset management strategy, the Bank purchased simultaneously other sovereign bonds of the Republic of Peru for approximately S/340,432,000 and classified them as investments at amortized cost. In Management’s opinion and pursuant to IFRS 9, said transaction is congruent with the Group’s business model because although said sales were significant, they were infrequent and were performed with the sole purpose of facilitating the debt renewal and the funding of the fiscal deficit of the Republic of Peru, and thus the business model regarding these assets has always been the collection of the contractual cash flows. As of December 31, 2020 and 2019, Interbank keeps loans with the BCRP that are guaranteed with these sovereign bonds, classified as restricted, for approximately S/1,071,740,000 and S/762,347,000, respectively; see Note 12(b). (e) The composition of financial instruments at fair value through profit or loss is as follows: 2020 2019 S/(000) S/(000) Equity instruments Local and foreign mutual funds and investment funds participations 1,212,259 1,083,079 BioPharma Credit PLC (g) 131,623 132,054 Royalty Pharma (h) 107,530 117,682 Ishares (*) 90,647 72,835 Dhani Services Limited 53,557 — LendUp and Mission Lane 48,670 23,375 ViaSat Inc. 43,626 26,683 Others 91,635 30,575 Debt instruments Indexed Certificates of Deposit issued by the BCRP 182,888 — Corporate, leasing and subordinated bonds 80,342 65,254 Total 2,042,777 1,551,537 (*) Corresponds to shares of Ishares, whose investment purpose is aimed mainly to Japan, Russia, Latin America and emerging and developed Asian countries. As of December 31, 2020 and 2019, investments at fair value through profit or loss include investments held for trading for approximately S/357,325,000 and S/194,535,000, respectively; and those assets that are necessarily measured at fair value through profit or loss for approximately S/1,685,452,000 and S/1,357,002,000, respectively. As of December 31, 2020, 2019 and 2018, the Group recognized gains from valuation of instruments at fair value through profit or loss for approximately S/205,090,000, S/41,027,000 and S/25,103,000, respectively, which are part of caption “Net gain from financial assets at fair value through profit or loss” of the consolidated statement of income. (f) The following is the composition of equity instruments measured at fair value through other comprehensive income as of December 31, 2020 and 2019: 2020 2019 S/(000) S/(000) BioPharma Credit PLC (g) 358,848 336,338 InRetail Perú Corp (i) 339,945 285,962 Ishares 131,795 39,465 VíaSat Inc. 117,033 — Luz del Sur S.A.A. 87,129 87,983 Engie- Energía Perú S.A. 80,852 90,670 Ferreycorp S.A.A. 73,785 83,013 Credicorp 70,130 18,030 Zipline International Inc. 36,210 — Cementos Pacasmayo S.A.A. 34,002 13,602 Unión de Cervecerías Backus y Johnston 13,531 17,138 Ishares, (j) — 100,733 Gilead Sciences INC, (j) — 19,381 Others below S/17 million 30,288 33,407 Total 1,373,548 1,125,722 (g) The Group holds investments in BioPharma Credit PLC, a public limited liability company dedicated to the biological sciences industry and which is quoted in the “Specialist Fund Segment” (segment designed for highly specialized investment entities, which focus on highly informed institutional investors or professional investors) of the London Stock Exchange. As of December 31, 2020, the Group, holds 36,504,244 shares classified as investments at fair value through profit and loss. Additionally, the Group holds a total of 99,500,000 shares classified as investment at fair value through other comprehensive income. Combined, this investment represents 9.90 percent of the capital stock of Biopharma Credit PLC. As of December 31, 2019, the Group held 39,065,925 shares classified as investments at fair value through profit and loss. and 99,500,000 shares classified as investment at fair value through other comprehensive income, that combined, represented 10.09 percent of the capital stock of said entity. (h) Corresponds to participations in RPI International Holding, which invests in a series of subordinated funds whose objective is to invest in Royalty Pharma Investments, an investment fund established under the laws of the Republic of Ireland and authorized by the Central Bank of Ireland. This investment fund is dedicated to buying medical and biotechnology patents. The participations in RPI International Holding are not liquid and require authorization for trading. As of December 31, 2020 and 2019, the Group holds 138,000 and 192,500 participations, respectively, in RPI International Holding classified as investments at fair value through profit or loss. During the years 2020, 2019 and 2018, the Group received dividends from these investments for approximately S/8,216,000, S/11,010,000 and S/9,847,000, respectively, which are included in the caption “Interest and similar income” in the consolidated statement of income. (i) As of December 31, 2020, and 2019, the Group holds 2,396,920 shares, which represent 2.33 percent of the capital stock of InRetail Perú Corp. (a related entity), classified as equity instrument measured at fair value through other comprehensive income. During the years 2020, 2019 and 2018, the Group received dividends from this related entity for approximately S/4,606,000, S/2,706,000 and S/4,969,000, respectively, which are recorded in the caption “Interest income and similar income” of the consolidated statement of income. (j) During the year 2020, the Group sold 904,915 shares of IShares, corresponding to Chile, Switzerland, Australia, Netherlands, Brazil and South Africa, and 90,000 shares of Gilead Sciences INC, which were irrevocably designated at fair value through other comprehensive income. The amount of the sale was S/132,726,000 and S/25,357,000, generating total losses for approximately S/24,154,000. Said loss was reclassified to caption “Retained Earnings” of the consolidated statement of changes in equity. (k) The following is the balance of investments at fair value through other comprehensive income (debt and equity instruments) and investments at amortized cost as of December 31, 2020 and 2019 classified by contractual maturity (without including accrued interest): 2020 2019 Investments at fair value through other comprehensive income Investments at amortized cost Investments at fair value through other comprehensive income Investments at amortized cost S/(000) S/(000) S/(000) S/(000) Up to 3 months 995,001 — 621,673 — From 3 months to 1 year 188,848 — 1,041,788 — From 1 to 3 years 686,905 499,125 407,657 — From 3 to 5 years 1,190,562 652,230 909,183 1,158,805 From 5 years onwards 14,841,036 1,499,575 11,029,728 1,001,970 Equity instruments (without maturity) 1,373,548 — 1,125,722 — Total 19,275,900 2,650,930 15,135,751 2,160,775 (l) Below are the debt instruments measured at fair value through other comprehensive income and at amortized cost according to the stages indicated by IFRS 9 as of December 31, 2020 and 2019: 2020 Debt instruments measured at fair value through other comprehensive income and at amortized cost Stage 1 Stage 2 Stage 3 Total S/(000) S/(000) S/(000) S/(000) Sovereign Bonds of the Republic of Peru 9,005,273 — — 9,005,273 Corporate, leasing and subordinated bonds 8,744,627 212,140 — 8,956,767 Negotiable Certificates of Deposit issued by the BCRP 1,283,726 — — 1,283,726 Bonds guaranteed by the Peruvian Government 646,677 — — 646,677 Global Bonds of the Republic of Peru 500,980 — — 500,980 Global Bonds of the Republic of Colombia 159,859 — — 159,859 Total 20,341,142 212,140 — 20,553,282 2019 Debt instruments measured at fair value through other comprehensive income and at amortized cost Stage 1 Stage 2 Stage 3 Total S/(000) S/(000) S/(000) S/(000) Corporate, leasing and subordinated bonds 7,866,111 333,175 — 8,199,286 Sovereign Bonds of the Republic of Peru 5,704,970 — — 5,704,970 Negotiable Certificates of Deposit issued by the BCRP 1,483,493 — — 1,483,493 Bonds guaranteed by the Peruvian Government 668,073 — — 668,073 Global Bonds of the Republic of Colombia 114,982 — — 114,982 Total 15,837,629 333,175 — 16,170,80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furniture and equipment, net - Summary of book values of lease liabilities (Detail) - PEN (S/) S/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4" t="inlineStr">
        <is>
          <t>S/ 341,836</t>
        </is>
      </c>
      <c r="C4" s="4" t="inlineStr">
        <is>
          <t>S/ 341,746</t>
        </is>
      </c>
    </row>
    <row r="5">
      <c r="A5" s="4" t="inlineStr">
        <is>
          <t>Additions</t>
        </is>
      </c>
      <c r="B5" s="5" t="n">
        <v>19935</v>
      </c>
      <c r="C5" s="5" t="n">
        <v>66960</v>
      </c>
    </row>
    <row r="6">
      <c r="A6" s="4" t="inlineStr">
        <is>
          <t>Interest expenses, Note 19(a)</t>
        </is>
      </c>
      <c r="B6" s="5" t="n">
        <v>15288</v>
      </c>
      <c r="C6" s="5" t="n">
        <v>16568</v>
      </c>
    </row>
    <row r="7">
      <c r="A7" s="4" t="inlineStr">
        <is>
          <t>Disposals</t>
        </is>
      </c>
      <c r="B7" s="5" t="n">
        <v>-37766</v>
      </c>
    </row>
    <row r="8">
      <c r="A8" s="4" t="inlineStr">
        <is>
          <t>Exchange differences</t>
        </is>
      </c>
      <c r="B8" s="5" t="n">
        <v>5070</v>
      </c>
    </row>
    <row r="9">
      <c r="A9" s="4" t="inlineStr">
        <is>
          <t>Payments</t>
        </is>
      </c>
      <c r="B9" s="5" t="n">
        <v>-74608</v>
      </c>
      <c r="C9" s="5" t="n">
        <v>-83438</v>
      </c>
    </row>
    <row r="10">
      <c r="A10" s="4" t="inlineStr">
        <is>
          <t>Ending balance</t>
        </is>
      </c>
      <c r="B10" s="4" t="inlineStr">
        <is>
          <t>S/ 269,755</t>
        </is>
      </c>
      <c r="C10" s="4" t="inlineStr">
        <is>
          <t>S/ 341,836</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furniture and equipment, net - Summary of amortization schedule of lease liabilities (Detail) - PEN (S/) S/ in Thousand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Lease liabilities</t>
        </is>
      </c>
      <c r="B3" s="4" t="inlineStr">
        <is>
          <t>S/ 269,755</t>
        </is>
      </c>
      <c r="C3" s="4" t="inlineStr">
        <is>
          <t>S/ 341,836</t>
        </is>
      </c>
      <c r="D3" s="4" t="inlineStr">
        <is>
          <t>S/ 341,746</t>
        </is>
      </c>
    </row>
    <row r="4">
      <c r="A4" s="4" t="inlineStr">
        <is>
          <t>2020</t>
        </is>
      </c>
    </row>
    <row r="5">
      <c r="A5" s="3" t="inlineStr">
        <is>
          <t>Disclosure of detailed information about property, plant and equipment [line items]</t>
        </is>
      </c>
    </row>
    <row r="6">
      <c r="A6" s="4" t="inlineStr">
        <is>
          <t>Lease liabilities</t>
        </is>
      </c>
      <c r="C6" s="5" t="n">
        <v>60812</v>
      </c>
    </row>
    <row r="7">
      <c r="A7" s="4" t="inlineStr">
        <is>
          <t>2021</t>
        </is>
      </c>
    </row>
    <row r="8">
      <c r="A8" s="3" t="inlineStr">
        <is>
          <t>Disclosure of detailed information about property, plant and equipment [line items]</t>
        </is>
      </c>
    </row>
    <row r="9">
      <c r="A9" s="4" t="inlineStr">
        <is>
          <t>Lease liabilities</t>
        </is>
      </c>
      <c r="B9" s="5" t="n">
        <v>50771</v>
      </c>
      <c r="C9" s="5" t="n">
        <v>55212</v>
      </c>
    </row>
    <row r="10">
      <c r="A10" s="4" t="inlineStr">
        <is>
          <t>2022 onwards</t>
        </is>
      </c>
    </row>
    <row r="11">
      <c r="A11" s="3" t="inlineStr">
        <is>
          <t>Disclosure of detailed information about property, plant and equipment [line items]</t>
        </is>
      </c>
    </row>
    <row r="12">
      <c r="A12" s="4" t="inlineStr">
        <is>
          <t>Lease liabilities</t>
        </is>
      </c>
      <c r="B12" s="4" t="inlineStr">
        <is>
          <t>S/ 218,984</t>
        </is>
      </c>
      <c r="C12" s="4" t="inlineStr">
        <is>
          <t>S/ 225,812</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furniture and equipment, net - Summary of lease related transactions recognized in income statement (Detail) - PEN (S/) S/ in Thousands</t>
        </is>
      </c>
      <c r="B1" s="2" t="inlineStr">
        <is>
          <t>12 Months Ended</t>
        </is>
      </c>
    </row>
    <row r="2">
      <c r="B2" s="2" t="inlineStr">
        <is>
          <t>Dec. 31, 2020</t>
        </is>
      </c>
      <c r="C2" s="2" t="inlineStr">
        <is>
          <t>Dec. 31, 2019</t>
        </is>
      </c>
    </row>
    <row r="3">
      <c r="A3" s="3" t="inlineStr">
        <is>
          <t>Disclosure of detailed information about property, plant and equipment [abstract]</t>
        </is>
      </c>
    </row>
    <row r="4">
      <c r="A4" s="4" t="inlineStr">
        <is>
          <t>Depreciation expenses of right-of-use assets</t>
        </is>
      </c>
      <c r="B4" s="4" t="inlineStr">
        <is>
          <t>S/ 65,815</t>
        </is>
      </c>
      <c r="C4" s="4" t="inlineStr">
        <is>
          <t>S/ 73,740</t>
        </is>
      </c>
    </row>
    <row r="5">
      <c r="A5" s="4" t="inlineStr">
        <is>
          <t>Interest expenses of lease liabilities, Note 19(a)</t>
        </is>
      </c>
      <c r="B5" s="5" t="n">
        <v>15288</v>
      </c>
      <c r="C5" s="5" t="n">
        <v>16568</v>
      </c>
    </row>
    <row r="6">
      <c r="A6" s="4" t="inlineStr">
        <is>
          <t>Expenses related to short term and low value assets leases</t>
        </is>
      </c>
      <c r="B6" s="5" t="n">
        <v>6781</v>
      </c>
      <c r="C6" s="5" t="n">
        <v>5072</v>
      </c>
    </row>
    <row r="7">
      <c r="A7" s="4" t="inlineStr">
        <is>
          <t>Total amount recognized in the consolidated statement of income</t>
        </is>
      </c>
      <c r="B7" s="4" t="inlineStr">
        <is>
          <t>S/ 87,884</t>
        </is>
      </c>
      <c r="C7" s="4" t="inlineStr">
        <is>
          <t>S/ 95,38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furniture and equipment, net - Additional information (Detail) - PEN (S/) S/ in Thousands</t>
        </is>
      </c>
      <c r="B1" s="2" t="inlineStr">
        <is>
          <t>12 Months Ended</t>
        </is>
      </c>
    </row>
    <row r="2">
      <c r="B2" s="2" t="inlineStr">
        <is>
          <t>Dec. 31, 2020</t>
        </is>
      </c>
      <c r="C2" s="2" t="inlineStr">
        <is>
          <t>Dec. 31, 2019</t>
        </is>
      </c>
    </row>
    <row r="3">
      <c r="A3" s="3" t="inlineStr">
        <is>
          <t>Statement [Line Items]</t>
        </is>
      </c>
    </row>
    <row r="4">
      <c r="A4" s="4" t="inlineStr">
        <is>
          <t>Cash outflows for lease obligations</t>
        </is>
      </c>
      <c r="B4" s="4" t="inlineStr">
        <is>
          <t>S/ 89,162,000</t>
        </is>
      </c>
      <c r="C4" s="4" t="inlineStr">
        <is>
          <t>S/ 117,643,000</t>
        </is>
      </c>
    </row>
    <row r="5">
      <c r="A5" s="4" t="inlineStr">
        <is>
          <t>IFRS 16 [Member]</t>
        </is>
      </c>
    </row>
    <row r="6">
      <c r="A6" s="3" t="inlineStr">
        <is>
          <t>Statement [Line Items]</t>
        </is>
      </c>
    </row>
    <row r="7">
      <c r="A7" s="4" t="inlineStr">
        <is>
          <t>Cash outflows for finance lease installment obligations</t>
        </is>
      </c>
      <c r="B7" s="5" t="n">
        <v>74608000</v>
      </c>
      <c r="C7" s="5" t="n">
        <v>83438000</v>
      </c>
    </row>
    <row r="8">
      <c r="A8" s="4" t="inlineStr">
        <is>
          <t>IAS 17 [Member]</t>
        </is>
      </c>
    </row>
    <row r="9">
      <c r="A9" s="3" t="inlineStr">
        <is>
          <t>Statement [Line Items]</t>
        </is>
      </c>
    </row>
    <row r="10">
      <c r="A10" s="4" t="inlineStr">
        <is>
          <t>Cash outflows for finance lease installment obligations</t>
        </is>
      </c>
      <c r="B10" s="4" t="inlineStr">
        <is>
          <t>S/ 14,554,000</t>
        </is>
      </c>
      <c r="C10" s="4" t="inlineStr">
        <is>
          <t>S/ 34,025,0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 Summary of movement of intangible assets and cumulative amortization (Detail) - PEN (S/) S/ in Thousands</t>
        </is>
      </c>
      <c r="B1" s="2" t="inlineStr">
        <is>
          <t>12 Months Ended</t>
        </is>
      </c>
    </row>
    <row r="2">
      <c r="B2" s="2" t="inlineStr">
        <is>
          <t>Dec. 31, 2020</t>
        </is>
      </c>
      <c r="C2" s="2" t="inlineStr">
        <is>
          <t>Dec. 31, 2019</t>
        </is>
      </c>
      <c r="D2" s="2" t="inlineStr">
        <is>
          <t>Dec. 31, 2018</t>
        </is>
      </c>
    </row>
    <row r="3">
      <c r="A3" s="3" t="inlineStr">
        <is>
          <t>Disclosure of reconciliation of changes in intangible assets and goodwill [line items]</t>
        </is>
      </c>
    </row>
    <row r="4">
      <c r="A4" s="4" t="inlineStr">
        <is>
          <t>Beginning balance</t>
        </is>
      </c>
      <c r="B4" s="4" t="inlineStr">
        <is>
          <t>S/ 979,262</t>
        </is>
      </c>
    </row>
    <row r="5">
      <c r="A5" s="4" t="inlineStr">
        <is>
          <t>Disposals and write-offs</t>
        </is>
      </c>
      <c r="C5" s="4" t="inlineStr">
        <is>
          <t>S/ (2,233)</t>
        </is>
      </c>
    </row>
    <row r="6">
      <c r="A6" s="4" t="inlineStr">
        <is>
          <t>Ending balance</t>
        </is>
      </c>
      <c r="B6" s="5" t="n">
        <v>1042585</v>
      </c>
      <c r="C6" s="5" t="n">
        <v>979262</v>
      </c>
    </row>
    <row r="7">
      <c r="A7" s="4" t="inlineStr">
        <is>
          <t>Gross carrying amount [member]</t>
        </is>
      </c>
    </row>
    <row r="8">
      <c r="A8" s="3" t="inlineStr">
        <is>
          <t>Disclosure of reconciliation of changes in intangible assets and goodwill [line items]</t>
        </is>
      </c>
    </row>
    <row r="9">
      <c r="A9" s="4" t="inlineStr">
        <is>
          <t>Beginning balance</t>
        </is>
      </c>
      <c r="B9" s="5" t="n">
        <v>1553949</v>
      </c>
      <c r="C9" s="5" t="n">
        <v>1414612</v>
      </c>
      <c r="D9" s="4" t="inlineStr">
        <is>
          <t>S/ 1,288,206</t>
        </is>
      </c>
    </row>
    <row r="10">
      <c r="A10" s="4" t="inlineStr">
        <is>
          <t>Additions and transfers</t>
        </is>
      </c>
      <c r="B10" s="5" t="n">
        <v>196056</v>
      </c>
      <c r="C10" s="5" t="n">
        <v>142539</v>
      </c>
      <c r="D10" s="5" t="n">
        <v>127928</v>
      </c>
    </row>
    <row r="11">
      <c r="A11" s="4" t="inlineStr">
        <is>
          <t>Disposals and write-offs</t>
        </is>
      </c>
      <c r="B11" s="5" t="n">
        <v>-1783</v>
      </c>
      <c r="C11" s="5" t="n">
        <v>-3202</v>
      </c>
      <c r="D11" s="5" t="n">
        <v>-1522</v>
      </c>
    </row>
    <row r="12">
      <c r="A12" s="4" t="inlineStr">
        <is>
          <t>Ending balance</t>
        </is>
      </c>
      <c r="B12" s="5" t="n">
        <v>1748222</v>
      </c>
      <c r="C12" s="5" t="n">
        <v>1553949</v>
      </c>
      <c r="D12" s="5" t="n">
        <v>1414612</v>
      </c>
    </row>
    <row r="13">
      <c r="A13" s="4" t="inlineStr">
        <is>
          <t>Accumulated depreciation and amortisation [member]</t>
        </is>
      </c>
    </row>
    <row r="14">
      <c r="A14" s="3" t="inlineStr">
        <is>
          <t>Disclosure of reconciliation of changes in intangible assets and goodwill [line items]</t>
        </is>
      </c>
    </row>
    <row r="15">
      <c r="A15" s="4" t="inlineStr">
        <is>
          <t>Beginning balance</t>
        </is>
      </c>
      <c r="B15" s="5" t="n">
        <v>-574687</v>
      </c>
      <c r="C15" s="5" t="n">
        <v>-460066</v>
      </c>
      <c r="D15" s="5" t="n">
        <v>-366612</v>
      </c>
    </row>
    <row r="16">
      <c r="A16" s="4" t="inlineStr">
        <is>
          <t>Amortization of the year</t>
        </is>
      </c>
      <c r="B16" s="5" t="n">
        <v>-131199</v>
      </c>
      <c r="C16" s="5" t="n">
        <v>-114964</v>
      </c>
      <c r="D16" s="5" t="n">
        <v>-93454</v>
      </c>
    </row>
    <row r="17">
      <c r="A17" s="4" t="inlineStr">
        <is>
          <t>Disposals and write-offs</t>
        </is>
      </c>
      <c r="B17" s="5" t="n">
        <v>249</v>
      </c>
      <c r="C17" s="5" t="n">
        <v>343</v>
      </c>
    </row>
    <row r="18">
      <c r="A18" s="4" t="inlineStr">
        <is>
          <t>Ending balance</t>
        </is>
      </c>
      <c r="B18" s="5" t="n">
        <v>-705637</v>
      </c>
      <c r="C18" s="5" t="n">
        <v>-574687</v>
      </c>
      <c r="D18" s="5" t="n">
        <v>-460066</v>
      </c>
    </row>
    <row r="19">
      <c r="A19" s="4" t="inlineStr">
        <is>
          <t>Net book value</t>
        </is>
      </c>
      <c r="B19" s="5" t="n">
        <v>1042585</v>
      </c>
      <c r="C19" s="5" t="n">
        <v>979262</v>
      </c>
      <c r="D19" s="4" t="inlineStr">
        <is>
          <t>S/ 954,546</t>
        </is>
      </c>
    </row>
    <row r="20">
      <c r="A20" s="4" t="inlineStr">
        <is>
          <t>Computer software [member] | Gross carrying amount [member]</t>
        </is>
      </c>
    </row>
    <row r="21">
      <c r="A21" s="3" t="inlineStr">
        <is>
          <t>Disclosure of reconciliation of changes in intangible assets and goodwill [line items]</t>
        </is>
      </c>
    </row>
    <row r="22">
      <c r="A22" s="4" t="inlineStr">
        <is>
          <t>Beginning balance</t>
        </is>
      </c>
      <c r="B22" s="5" t="n">
        <v>821097</v>
      </c>
    </row>
    <row r="23">
      <c r="A23" s="4" t="inlineStr">
        <is>
          <t>Additions and transfers</t>
        </is>
      </c>
      <c r="B23" s="5" t="n">
        <v>77429</v>
      </c>
    </row>
    <row r="24">
      <c r="A24" s="4" t="inlineStr">
        <is>
          <t>Disposals and write-offs</t>
        </is>
      </c>
      <c r="B24" s="5" t="n">
        <v>-281</v>
      </c>
    </row>
    <row r="25">
      <c r="A25" s="4" t="inlineStr">
        <is>
          <t>Ending balance</t>
        </is>
      </c>
      <c r="B25" s="5" t="n">
        <v>898245</v>
      </c>
      <c r="C25" s="5" t="n">
        <v>821097</v>
      </c>
    </row>
    <row r="26">
      <c r="A26" s="4" t="inlineStr">
        <is>
          <t>Computer software [member] | Accumulated depreciation and amortisation [member]</t>
        </is>
      </c>
    </row>
    <row r="27">
      <c r="A27" s="3" t="inlineStr">
        <is>
          <t>Disclosure of reconciliation of changes in intangible assets and goodwill [line items]</t>
        </is>
      </c>
    </row>
    <row r="28">
      <c r="A28" s="4" t="inlineStr">
        <is>
          <t>Beginning balance</t>
        </is>
      </c>
      <c r="B28" s="5" t="n">
        <v>-529045</v>
      </c>
    </row>
    <row r="29">
      <c r="A29" s="4" t="inlineStr">
        <is>
          <t>Amortization of the year</t>
        </is>
      </c>
      <c r="B29" s="5" t="n">
        <v>-110426</v>
      </c>
    </row>
    <row r="30">
      <c r="A30" s="4" t="inlineStr">
        <is>
          <t>Disposals and write-offs</t>
        </is>
      </c>
      <c r="B30" s="5" t="n">
        <v>249</v>
      </c>
    </row>
    <row r="31">
      <c r="A31" s="4" t="inlineStr">
        <is>
          <t>Ending balance</t>
        </is>
      </c>
      <c r="B31" s="5" t="n">
        <v>-639222</v>
      </c>
      <c r="C31" s="5" t="n">
        <v>-529045</v>
      </c>
    </row>
    <row r="32">
      <c r="A32" s="4" t="inlineStr">
        <is>
          <t>Net book value</t>
        </is>
      </c>
      <c r="B32" s="5" t="n">
        <v>259023</v>
      </c>
    </row>
    <row r="33">
      <c r="A33" s="4" t="inlineStr">
        <is>
          <t>In Transit Software [Member] | Gross carrying amount [member]</t>
        </is>
      </c>
    </row>
    <row r="34">
      <c r="A34" s="3" t="inlineStr">
        <is>
          <t>Disclosure of reconciliation of changes in intangible assets and goodwill [line items]</t>
        </is>
      </c>
    </row>
    <row r="35">
      <c r="A35" s="4" t="inlineStr">
        <is>
          <t>Beginning balance</t>
        </is>
      </c>
      <c r="B35" s="5" t="n">
        <v>131704</v>
      </c>
    </row>
    <row r="36">
      <c r="A36" s="4" t="inlineStr">
        <is>
          <t>Additions and transfers</t>
        </is>
      </c>
      <c r="B36" s="5" t="n">
        <v>69740</v>
      </c>
    </row>
    <row r="37">
      <c r="A37" s="4" t="inlineStr">
        <is>
          <t>Disposals and write-offs</t>
        </is>
      </c>
      <c r="B37" s="5" t="n">
        <v>-1499</v>
      </c>
    </row>
    <row r="38">
      <c r="A38" s="4" t="inlineStr">
        <is>
          <t>Ending balance</t>
        </is>
      </c>
      <c r="B38" s="5" t="n">
        <v>199945</v>
      </c>
      <c r="C38" s="5" t="n">
        <v>131704</v>
      </c>
    </row>
    <row r="39">
      <c r="A39" s="4" t="inlineStr">
        <is>
          <t>In Transit Software [Member] | Accumulated depreciation and amortisation [member]</t>
        </is>
      </c>
    </row>
    <row r="40">
      <c r="A40" s="3" t="inlineStr">
        <is>
          <t>Disclosure of reconciliation of changes in intangible assets and goodwill [line items]</t>
        </is>
      </c>
    </row>
    <row r="41">
      <c r="A41" s="4" t="inlineStr">
        <is>
          <t>Net book value</t>
        </is>
      </c>
      <c r="B41" s="5" t="n">
        <v>199945</v>
      </c>
    </row>
    <row r="42">
      <c r="A42" s="4" t="inlineStr">
        <is>
          <t>Value of business acquired [member] | Gross carrying amount [member]</t>
        </is>
      </c>
    </row>
    <row r="43">
      <c r="A43" s="3" t="inlineStr">
        <is>
          <t>Disclosure of reconciliation of changes in intangible assets and goodwill [line items]</t>
        </is>
      </c>
    </row>
    <row r="44">
      <c r="A44" s="4" t="inlineStr">
        <is>
          <t>Beginning balance</t>
        </is>
      </c>
      <c r="B44" s="5" t="n">
        <v>137900</v>
      </c>
    </row>
    <row r="45">
      <c r="A45" s="4" t="inlineStr">
        <is>
          <t>Ending balance</t>
        </is>
      </c>
      <c r="B45" s="5" t="n">
        <v>137900</v>
      </c>
      <c r="C45" s="5" t="n">
        <v>137900</v>
      </c>
    </row>
    <row r="46">
      <c r="A46" s="4" t="inlineStr">
        <is>
          <t>Value of business acquired [member] | Accumulated depreciation and amortisation [member]</t>
        </is>
      </c>
    </row>
    <row r="47">
      <c r="A47" s="3" t="inlineStr">
        <is>
          <t>Disclosure of reconciliation of changes in intangible assets and goodwill [line items]</t>
        </is>
      </c>
    </row>
    <row r="48">
      <c r="A48" s="4" t="inlineStr">
        <is>
          <t>Beginning balance</t>
        </is>
      </c>
      <c r="B48" s="5" t="n">
        <v>-29878</v>
      </c>
    </row>
    <row r="49">
      <c r="A49" s="4" t="inlineStr">
        <is>
          <t>Amortization of the year</t>
        </is>
      </c>
      <c r="B49" s="5" t="n">
        <v>-13790</v>
      </c>
    </row>
    <row r="50">
      <c r="A50" s="4" t="inlineStr">
        <is>
          <t>Ending balance</t>
        </is>
      </c>
      <c r="B50" s="5" t="n">
        <v>-43668</v>
      </c>
      <c r="C50" s="5" t="n">
        <v>-29878</v>
      </c>
    </row>
    <row r="51">
      <c r="A51" s="4" t="inlineStr">
        <is>
          <t>Net book value</t>
        </is>
      </c>
      <c r="B51" s="5" t="n">
        <v>94232</v>
      </c>
    </row>
    <row r="52">
      <c r="A52" s="4" t="inlineStr">
        <is>
          <t>Other intangible assets [member] | Gross carrying amount [member]</t>
        </is>
      </c>
    </row>
    <row r="53">
      <c r="A53" s="3" t="inlineStr">
        <is>
          <t>Disclosure of reconciliation of changes in intangible assets and goodwill [line items]</t>
        </is>
      </c>
    </row>
    <row r="54">
      <c r="A54" s="4" t="inlineStr">
        <is>
          <t>Beginning balance</t>
        </is>
      </c>
      <c r="B54" s="5" t="n">
        <v>32602</v>
      </c>
    </row>
    <row r="55">
      <c r="A55" s="4" t="inlineStr">
        <is>
          <t>Additions and transfers</t>
        </is>
      </c>
      <c r="B55" s="5" t="n">
        <v>48887</v>
      </c>
    </row>
    <row r="56">
      <c r="A56" s="4" t="inlineStr">
        <is>
          <t>Disposals and write-offs</t>
        </is>
      </c>
      <c r="B56" s="5" t="n">
        <v>-3</v>
      </c>
    </row>
    <row r="57">
      <c r="A57" s="4" t="inlineStr">
        <is>
          <t>Ending balance</t>
        </is>
      </c>
      <c r="B57" s="5" t="n">
        <v>81486</v>
      </c>
      <c r="C57" s="5" t="n">
        <v>32602</v>
      </c>
    </row>
    <row r="58">
      <c r="A58" s="4" t="inlineStr">
        <is>
          <t>Other intangible assets [member] | Accumulated depreciation and amortisation [member]</t>
        </is>
      </c>
    </row>
    <row r="59">
      <c r="A59" s="3" t="inlineStr">
        <is>
          <t>Disclosure of reconciliation of changes in intangible assets and goodwill [line items]</t>
        </is>
      </c>
    </row>
    <row r="60">
      <c r="A60" s="4" t="inlineStr">
        <is>
          <t>Beginning balance</t>
        </is>
      </c>
      <c r="B60" s="5" t="n">
        <v>-15764</v>
      </c>
    </row>
    <row r="61">
      <c r="A61" s="4" t="inlineStr">
        <is>
          <t>Amortization of the year</t>
        </is>
      </c>
      <c r="B61" s="5" t="n">
        <v>-6983</v>
      </c>
    </row>
    <row r="62">
      <c r="A62" s="4" t="inlineStr">
        <is>
          <t>Ending balance</t>
        </is>
      </c>
      <c r="B62" s="5" t="n">
        <v>-22747</v>
      </c>
      <c r="C62" s="5" t="n">
        <v>-15764</v>
      </c>
    </row>
    <row r="63">
      <c r="A63" s="4" t="inlineStr">
        <is>
          <t>Net book value</t>
        </is>
      </c>
      <c r="B63" s="5" t="n">
        <v>58739</v>
      </c>
    </row>
    <row r="64">
      <c r="A64" s="4" t="inlineStr">
        <is>
          <t>Goodwill [member] | Gross carrying amount [member]</t>
        </is>
      </c>
    </row>
    <row r="65">
      <c r="A65" s="3" t="inlineStr">
        <is>
          <t>Disclosure of reconciliation of changes in intangible assets and goodwill [line items]</t>
        </is>
      </c>
    </row>
    <row r="66">
      <c r="A66" s="4" t="inlineStr">
        <is>
          <t>Beginning balance</t>
        </is>
      </c>
      <c r="B66" s="5" t="n">
        <v>430646</v>
      </c>
    </row>
    <row r="67">
      <c r="A67" s="4" t="inlineStr">
        <is>
          <t>Ending balance</t>
        </is>
      </c>
      <c r="B67" s="5" t="n">
        <v>430646</v>
      </c>
      <c r="C67" s="4" t="inlineStr">
        <is>
          <t>S/ 430,646</t>
        </is>
      </c>
    </row>
    <row r="68">
      <c r="A68" s="4" t="inlineStr">
        <is>
          <t>Goodwill [member] | Accumulated depreciation and amortisation [member]</t>
        </is>
      </c>
    </row>
    <row r="69">
      <c r="A69" s="3" t="inlineStr">
        <is>
          <t>Disclosure of reconciliation of changes in intangible assets and goodwill [line items]</t>
        </is>
      </c>
    </row>
    <row r="70">
      <c r="A70" s="4" t="inlineStr">
        <is>
          <t>Net book value</t>
        </is>
      </c>
      <c r="B70" s="4" t="inlineStr">
        <is>
          <t>S/ 430,646</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 Additional information (Detail) - PEN (S/) S/ in Thousands</t>
        </is>
      </c>
      <c r="B1" s="2" t="inlineStr">
        <is>
          <t>12 Months Ended</t>
        </is>
      </c>
    </row>
    <row r="2">
      <c r="B2" s="2" t="inlineStr">
        <is>
          <t>Dec. 31, 2020</t>
        </is>
      </c>
      <c r="C2" s="2" t="inlineStr">
        <is>
          <t>Dec. 31, 2019</t>
        </is>
      </c>
      <c r="D2" s="2" t="inlineStr">
        <is>
          <t>Nov. 30, 2017</t>
        </is>
      </c>
    </row>
    <row r="3">
      <c r="A3" s="3" t="inlineStr">
        <is>
          <t>Disclosure of reconciliation of changes in intangible assets and goodwill [line items]</t>
        </is>
      </c>
    </row>
    <row r="4">
      <c r="A4" s="4" t="inlineStr">
        <is>
          <t>Perpetuity growth rate</t>
        </is>
      </c>
      <c r="B4" s="4" t="inlineStr">
        <is>
          <t>4.50%</t>
        </is>
      </c>
      <c r="C4" s="4" t="inlineStr">
        <is>
          <t>4.50%</t>
        </is>
      </c>
    </row>
    <row r="5">
      <c r="A5" s="4" t="inlineStr">
        <is>
          <t>Discount rate used in current estimate of value in use</t>
        </is>
      </c>
      <c r="B5" s="4" t="inlineStr">
        <is>
          <t>12.50%</t>
        </is>
      </c>
      <c r="C5" s="4" t="inlineStr">
        <is>
          <t>12.00%</t>
        </is>
      </c>
    </row>
    <row r="6">
      <c r="A6" s="4" t="inlineStr">
        <is>
          <t>Cash flows and a perpetuity estimates</t>
        </is>
      </c>
      <c r="B6" s="4" t="inlineStr">
        <is>
          <t>10 years</t>
        </is>
      </c>
      <c r="C6" s="4" t="inlineStr">
        <is>
          <t>10 years</t>
        </is>
      </c>
    </row>
    <row r="7">
      <c r="A7" s="4" t="inlineStr">
        <is>
          <t>Disposals and write-offs</t>
        </is>
      </c>
      <c r="C7" s="4" t="inlineStr">
        <is>
          <t>S/ 2,233</t>
        </is>
      </c>
    </row>
    <row r="8">
      <c r="A8" s="4" t="inlineStr">
        <is>
          <t>Seguros Sura [Member]</t>
        </is>
      </c>
    </row>
    <row r="9">
      <c r="A9" s="3" t="inlineStr">
        <is>
          <t>Disclosure of reconciliation of changes in intangible assets and goodwill [line items]</t>
        </is>
      </c>
    </row>
    <row r="10">
      <c r="A10" s="4" t="inlineStr">
        <is>
          <t>Percentage of voting equity interests acquired</t>
        </is>
      </c>
      <c r="D10" s="4" t="inlineStr">
        <is>
          <t>99.39%</t>
        </is>
      </c>
    </row>
    <row r="11">
      <c r="A11" s="4" t="inlineStr">
        <is>
          <t>Hipotecaria Sura [Member]</t>
        </is>
      </c>
    </row>
    <row r="12">
      <c r="A12" s="3" t="inlineStr">
        <is>
          <t>Disclosure of reconciliation of changes in intangible assets and goodwill [line items]</t>
        </is>
      </c>
    </row>
    <row r="13">
      <c r="A13" s="4" t="inlineStr">
        <is>
          <t>Percentage of voting equity interests acquired</t>
        </is>
      </c>
      <c r="D13" s="4" t="inlineStr">
        <is>
          <t>99.42%</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ounts receivable and other assets, net, and other accounts payable, provisions and other liabilities - Summary of assets and liabilities (Detail) - PEN (S/) S/ in Thousands</t>
        </is>
      </c>
      <c r="B1" s="2" t="inlineStr">
        <is>
          <t>Dec. 31, 2020</t>
        </is>
      </c>
      <c r="C1" s="2" t="inlineStr">
        <is>
          <t>Dec. 31, 2019</t>
        </is>
      </c>
      <c r="D1" s="2" t="inlineStr">
        <is>
          <t>Dec. 31, 2018</t>
        </is>
      </c>
    </row>
    <row r="2">
      <c r="A2" s="3" t="inlineStr">
        <is>
          <t>Financial instruments</t>
        </is>
      </c>
    </row>
    <row r="3">
      <c r="A3" s="4" t="inlineStr">
        <is>
          <t>Accounts receivable related to derivative financial instruments</t>
        </is>
      </c>
      <c r="B3" s="4" t="inlineStr">
        <is>
          <t>S/ 395,249</t>
        </is>
      </c>
      <c r="C3" s="4" t="inlineStr">
        <is>
          <t>S/ 220,776</t>
        </is>
      </c>
    </row>
    <row r="4">
      <c r="A4" s="4" t="inlineStr">
        <is>
          <t>Other accounts receivable, net</t>
        </is>
      </c>
      <c r="B4" s="5" t="n">
        <v>357783</v>
      </c>
      <c r="C4" s="5" t="n">
        <v>393254</v>
      </c>
    </row>
    <row r="5">
      <c r="A5" s="4" t="inlineStr">
        <is>
          <t>Accounts receivable from sale of investments</t>
        </is>
      </c>
      <c r="B5" s="5" t="n">
        <v>111237</v>
      </c>
      <c r="C5" s="5" t="n">
        <v>74373</v>
      </c>
    </row>
    <row r="6">
      <c r="A6" s="4" t="inlineStr">
        <is>
          <t>Operations in process</t>
        </is>
      </c>
      <c r="B6" s="5" t="n">
        <v>93933</v>
      </c>
      <c r="C6" s="5" t="n">
        <v>45613</v>
      </c>
    </row>
    <row r="7">
      <c r="A7" s="4" t="inlineStr">
        <is>
          <t>Assets for technical reserves for claims and premiums by reinsurers</t>
        </is>
      </c>
      <c r="B7" s="5" t="n">
        <v>59235</v>
      </c>
      <c r="C7" s="5" t="n">
        <v>77430</v>
      </c>
    </row>
    <row r="8">
      <c r="A8" s="4" t="inlineStr">
        <is>
          <t>Others</t>
        </is>
      </c>
      <c r="B8" s="5" t="n">
        <v>35952</v>
      </c>
      <c r="C8" s="5" t="n">
        <v>39760</v>
      </c>
    </row>
    <row r="9">
      <c r="A9" s="4" t="inlineStr">
        <is>
          <t>Total</t>
        </is>
      </c>
      <c r="B9" s="5" t="n">
        <v>1053389</v>
      </c>
      <c r="C9" s="5" t="n">
        <v>851206</v>
      </c>
    </row>
    <row r="10">
      <c r="A10" s="3" t="inlineStr">
        <is>
          <t>Non-financial instruments</t>
        </is>
      </c>
    </row>
    <row r="11">
      <c r="A11" s="4" t="inlineStr">
        <is>
          <t>Payments in advance of Income Tax</t>
        </is>
      </c>
      <c r="B11" s="5" t="n">
        <v>149356</v>
      </c>
      <c r="C11" s="5" t="n">
        <v>25270</v>
      </c>
    </row>
    <row r="12">
      <c r="A12" s="4" t="inlineStr">
        <is>
          <t>Investments in associates</t>
        </is>
      </c>
      <c r="B12" s="5" t="n">
        <v>70344</v>
      </c>
      <c r="C12" s="5" t="n">
        <v>72301</v>
      </c>
    </row>
    <row r="13">
      <c r="A13" s="4" t="inlineStr">
        <is>
          <t>Deferred charges</t>
        </is>
      </c>
      <c r="B13" s="5" t="n">
        <v>52939</v>
      </c>
      <c r="C13" s="5" t="n">
        <v>63377</v>
      </c>
    </row>
    <row r="14">
      <c r="A14" s="4" t="inlineStr">
        <is>
          <t>Realizable assets, received as payment and seized through legal actions</t>
        </is>
      </c>
      <c r="B14" s="5" t="n">
        <v>23224</v>
      </c>
      <c r="C14" s="5" t="n">
        <v>22446</v>
      </c>
    </row>
    <row r="15">
      <c r="A15" s="4" t="inlineStr">
        <is>
          <t>Prepaid rights to related entity, Note 27(f)</t>
        </is>
      </c>
      <c r="B15" s="5" t="n">
        <v>3400</v>
      </c>
      <c r="C15" s="5" t="n">
        <v>6628</v>
      </c>
    </row>
    <row r="16">
      <c r="A16" s="4" t="inlineStr">
        <is>
          <t>Others</t>
        </is>
      </c>
      <c r="B16" s="5" t="n">
        <v>2377</v>
      </c>
      <c r="C16" s="5" t="n">
        <v>10644</v>
      </c>
    </row>
    <row r="17">
      <c r="A17" s="4" t="inlineStr">
        <is>
          <t>Non Financial Assets</t>
        </is>
      </c>
      <c r="B17" s="5" t="n">
        <v>301640</v>
      </c>
      <c r="C17" s="5" t="n">
        <v>200666</v>
      </c>
    </row>
    <row r="18">
      <c r="A18" s="4" t="inlineStr">
        <is>
          <t>Total</t>
        </is>
      </c>
      <c r="B18" s="5" t="n">
        <v>1355029</v>
      </c>
      <c r="C18" s="5" t="n">
        <v>1051872</v>
      </c>
    </row>
    <row r="19">
      <c r="A19" s="3" t="inlineStr">
        <is>
          <t>Financial instruments</t>
        </is>
      </c>
    </row>
    <row r="20">
      <c r="A20" s="4" t="inlineStr">
        <is>
          <t>Contract liability with investment component</t>
        </is>
      </c>
      <c r="B20" s="5" t="n">
        <v>505177</v>
      </c>
      <c r="C20" s="5" t="n">
        <v>377721</v>
      </c>
    </row>
    <row r="21">
      <c r="A21" s="4" t="inlineStr">
        <is>
          <t>Other accounts payable</t>
        </is>
      </c>
      <c r="B21" s="5" t="n">
        <v>421364</v>
      </c>
      <c r="C21" s="5" t="n">
        <v>436331</v>
      </c>
    </row>
    <row r="22">
      <c r="A22" s="4" t="inlineStr">
        <is>
          <t>Accounts payable related to derivative financial instruments</t>
        </is>
      </c>
      <c r="B22" s="5" t="n">
        <v>271326</v>
      </c>
      <c r="C22" s="5" t="n">
        <v>222305</v>
      </c>
    </row>
    <row r="23">
      <c r="A23" s="4" t="inlineStr">
        <is>
          <t>Lease liabilities</t>
        </is>
      </c>
      <c r="B23" s="5" t="n">
        <v>269755</v>
      </c>
      <c r="C23" s="5" t="n">
        <v>341836</v>
      </c>
      <c r="D23" s="4" t="inlineStr">
        <is>
          <t>S/ 341,746</t>
        </is>
      </c>
    </row>
    <row r="24">
      <c r="A24" s="4" t="inlineStr">
        <is>
          <t>Accounts Payable for Acquisitions of Investments</t>
        </is>
      </c>
      <c r="B24" s="5" t="n">
        <v>185432</v>
      </c>
      <c r="C24" s="5" t="n">
        <v>75820</v>
      </c>
    </row>
    <row r="25">
      <c r="A25" s="4" t="inlineStr">
        <is>
          <t>Operations in process</t>
        </is>
      </c>
      <c r="B25" s="5" t="n">
        <v>175194</v>
      </c>
      <c r="C25" s="5" t="n">
        <v>132982</v>
      </c>
    </row>
    <row r="26">
      <c r="A26" s="4" t="inlineStr">
        <is>
          <t>Workers' profit sharing and salaries payable</t>
        </is>
      </c>
      <c r="B26" s="5" t="n">
        <v>110640</v>
      </c>
      <c r="C26" s="5" t="n">
        <v>134710</v>
      </c>
    </row>
    <row r="27">
      <c r="A27" s="4" t="inlineStr">
        <is>
          <t>Allowance for Indirect Loan Losses</t>
        </is>
      </c>
      <c r="B27" s="5" t="n">
        <v>57723</v>
      </c>
      <c r="C27" s="5" t="n">
        <v>39694</v>
      </c>
    </row>
    <row r="28">
      <c r="A28" s="4" t="inlineStr">
        <is>
          <t>Accounts payable to reinsurers and coinsurers</t>
        </is>
      </c>
      <c r="B28" s="5" t="n">
        <v>7176</v>
      </c>
      <c r="C28" s="5" t="n">
        <v>7328</v>
      </c>
    </row>
    <row r="29">
      <c r="A29" s="4" t="inlineStr">
        <is>
          <t>Total</t>
        </is>
      </c>
      <c r="B29" s="5" t="n">
        <v>2003787</v>
      </c>
      <c r="C29" s="5" t="n">
        <v>1768727</v>
      </c>
    </row>
    <row r="30">
      <c r="A30" s="3" t="inlineStr">
        <is>
          <t>Non-financial instruments</t>
        </is>
      </c>
    </row>
    <row r="31">
      <c r="A31" s="4" t="inlineStr">
        <is>
          <t>Provision for other contingencies</t>
        </is>
      </c>
      <c r="B31" s="5" t="n">
        <v>48711</v>
      </c>
      <c r="C31" s="5" t="n">
        <v>50931</v>
      </c>
    </row>
    <row r="32">
      <c r="A32" s="4" t="inlineStr">
        <is>
          <t>Deferred income</t>
        </is>
      </c>
      <c r="B32" s="5" t="n">
        <v>46976</v>
      </c>
      <c r="C32" s="5" t="n">
        <v>55348</v>
      </c>
    </row>
    <row r="33">
      <c r="A33" s="4" t="inlineStr">
        <is>
          <t>Taxes payable</t>
        </is>
      </c>
      <c r="B33" s="5" t="n">
        <v>38853</v>
      </c>
      <c r="C33" s="5" t="n">
        <v>76423</v>
      </c>
    </row>
    <row r="34">
      <c r="A34" s="4" t="inlineStr">
        <is>
          <t>Others</t>
        </is>
      </c>
      <c r="B34" s="5" t="n">
        <v>7825</v>
      </c>
      <c r="C34" s="5" t="n">
        <v>8798</v>
      </c>
    </row>
    <row r="35">
      <c r="A35" s="4" t="inlineStr">
        <is>
          <t>Non Financial Liabilities</t>
        </is>
      </c>
      <c r="B35" s="5" t="n">
        <v>142365</v>
      </c>
      <c r="C35" s="5" t="n">
        <v>191500</v>
      </c>
    </row>
    <row r="36">
      <c r="A36" s="4" t="inlineStr">
        <is>
          <t>Total</t>
        </is>
      </c>
      <c r="B36" s="4" t="inlineStr">
        <is>
          <t>S/ 2,146,152</t>
        </is>
      </c>
      <c r="C36" s="4" t="inlineStr">
        <is>
          <t>S/ 1,960,227</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Other accounts receivable and other assets, net, and other accounts payable, provisions and other liabilities - Summary of fair value of derivative financial instruments (Detail) - PEN (S/) S/ in Thousands</t>
        </is>
      </c>
      <c r="B1" s="2" t="inlineStr">
        <is>
          <t>12 Months Ended</t>
        </is>
      </c>
    </row>
    <row r="2">
      <c r="B2" s="2" t="inlineStr">
        <is>
          <t>Dec. 31, 2020</t>
        </is>
      </c>
      <c r="C2" s="2" t="inlineStr">
        <is>
          <t>Dec. 31, 2019</t>
        </is>
      </c>
    </row>
    <row r="3">
      <c r="A3" s="3" t="inlineStr">
        <is>
          <t>Disclosure of financial assets [line items]</t>
        </is>
      </c>
    </row>
    <row r="4">
      <c r="A4" s="4" t="inlineStr">
        <is>
          <t>Assets</t>
        </is>
      </c>
      <c r="B4" s="4" t="inlineStr">
        <is>
          <t>S/ 233,425</t>
        </is>
      </c>
      <c r="C4" s="4" t="inlineStr">
        <is>
          <t>S/ 207,949</t>
        </is>
      </c>
    </row>
    <row r="5">
      <c r="A5" s="4" t="inlineStr">
        <is>
          <t>Liabilities</t>
        </is>
      </c>
      <c r="B5" s="5" t="n">
        <v>271326</v>
      </c>
      <c r="C5" s="5" t="n">
        <v>207424</v>
      </c>
    </row>
    <row r="6">
      <c r="A6" s="4" t="inlineStr">
        <is>
          <t>Notional amount</t>
        </is>
      </c>
      <c r="B6" s="5" t="n">
        <v>10800156</v>
      </c>
      <c r="C6" s="5" t="n">
        <v>15473189</v>
      </c>
    </row>
    <row r="7">
      <c r="A7" s="4" t="inlineStr">
        <is>
          <t>Notional amount</t>
        </is>
      </c>
      <c r="B7" s="5" t="n">
        <v>2140011</v>
      </c>
      <c r="C7" s="5" t="n">
        <v>2256834</v>
      </c>
    </row>
    <row r="8">
      <c r="A8" s="4" t="inlineStr">
        <is>
          <t>Effective part recognized in other comprehensive income during the year</t>
        </is>
      </c>
      <c r="B8" s="5" t="n">
        <v>-14350</v>
      </c>
      <c r="C8" s="5" t="n">
        <v>-50669</v>
      </c>
    </row>
    <row r="9">
      <c r="A9" s="4" t="inlineStr">
        <is>
          <t>Assets</t>
        </is>
      </c>
      <c r="B9" s="5" t="n">
        <v>161824</v>
      </c>
      <c r="C9" s="5" t="n">
        <v>12827</v>
      </c>
    </row>
    <row r="10">
      <c r="A10" s="4" t="inlineStr">
        <is>
          <t>Liabilities</t>
        </is>
      </c>
      <c r="C10" s="5" t="n">
        <v>14881</v>
      </c>
    </row>
    <row r="11">
      <c r="A11" s="4" t="inlineStr">
        <is>
          <t>Derivative financial assets</t>
        </is>
      </c>
      <c r="B11" s="5" t="n">
        <v>395249</v>
      </c>
      <c r="C11" s="5" t="n">
        <v>220776</v>
      </c>
    </row>
    <row r="12">
      <c r="A12" s="4" t="inlineStr">
        <is>
          <t>Derivative financial liabilities</t>
        </is>
      </c>
      <c r="B12" s="5" t="n">
        <v>271326</v>
      </c>
      <c r="C12" s="5" t="n">
        <v>222305</v>
      </c>
    </row>
    <row r="13">
      <c r="A13" s="4" t="inlineStr">
        <is>
          <t>Notional amount</t>
        </is>
      </c>
      <c r="B13" s="5" t="n">
        <v>12940167</v>
      </c>
      <c r="C13" s="5" t="n">
        <v>17730023</v>
      </c>
    </row>
    <row r="14">
      <c r="A14" s="4" t="inlineStr">
        <is>
          <t>Forward exchange contracts DueBetween January 2020 and January 2021 [Member]</t>
        </is>
      </c>
    </row>
    <row r="15">
      <c r="A15" s="3" t="inlineStr">
        <is>
          <t>Disclosure of financial assets [line items]</t>
        </is>
      </c>
    </row>
    <row r="16">
      <c r="A16" s="4" t="inlineStr">
        <is>
          <t>Assets</t>
        </is>
      </c>
      <c r="C16" s="5" t="n">
        <v>95961</v>
      </c>
    </row>
    <row r="17">
      <c r="A17" s="4" t="inlineStr">
        <is>
          <t>Liabilities</t>
        </is>
      </c>
      <c r="C17" s="5" t="n">
        <v>45276</v>
      </c>
    </row>
    <row r="18">
      <c r="A18" s="4" t="inlineStr">
        <is>
          <t>Notional amount</t>
        </is>
      </c>
      <c r="C18" s="4" t="inlineStr">
        <is>
          <t>S/ 9,289,914</t>
        </is>
      </c>
    </row>
    <row r="19">
      <c r="A19" s="4" t="inlineStr">
        <is>
          <t>Maturity</t>
        </is>
      </c>
      <c r="C19" s="4" t="inlineStr">
        <is>
          <t>Between January 2020 and January 2021</t>
        </is>
      </c>
    </row>
    <row r="20">
      <c r="A20" s="4" t="inlineStr">
        <is>
          <t>Interest rate swaps Due Between November 2020 and December 2029 [Member]</t>
        </is>
      </c>
    </row>
    <row r="21">
      <c r="A21" s="3" t="inlineStr">
        <is>
          <t>Disclosure of financial assets [line items]</t>
        </is>
      </c>
    </row>
    <row r="22">
      <c r="A22" s="4" t="inlineStr">
        <is>
          <t>Maturity</t>
        </is>
      </c>
      <c r="C22" s="4" t="inlineStr">
        <is>
          <t>Between November 2020 and December 2029</t>
        </is>
      </c>
    </row>
    <row r="23">
      <c r="A23" s="4" t="inlineStr">
        <is>
          <t>Currency swaps Due Between January 2020 and September 2026 [Member]</t>
        </is>
      </c>
    </row>
    <row r="24">
      <c r="A24" s="3" t="inlineStr">
        <is>
          <t>Disclosure of financial assets [line items]</t>
        </is>
      </c>
    </row>
    <row r="25">
      <c r="A25" s="4" t="inlineStr">
        <is>
          <t>Assets</t>
        </is>
      </c>
      <c r="C25" s="4" t="inlineStr">
        <is>
          <t>S/ 30,438</t>
        </is>
      </c>
    </row>
    <row r="26">
      <c r="A26" s="4" t="inlineStr">
        <is>
          <t>Liabilities</t>
        </is>
      </c>
      <c r="C26" s="5" t="n">
        <v>36428</v>
      </c>
    </row>
    <row r="27">
      <c r="A27" s="4" t="inlineStr">
        <is>
          <t>Notional amount</t>
        </is>
      </c>
      <c r="C27" s="4" t="inlineStr">
        <is>
          <t>S/ 1,727,922</t>
        </is>
      </c>
    </row>
    <row r="28">
      <c r="A28" s="4" t="inlineStr">
        <is>
          <t>Maturity</t>
        </is>
      </c>
      <c r="C28" s="4" t="inlineStr">
        <is>
          <t>Between January 2020 and September 2026</t>
        </is>
      </c>
    </row>
    <row r="29">
      <c r="A29" s="4" t="inlineStr">
        <is>
          <t>Cross currency swaps Due Jan 2023 [Member]</t>
        </is>
      </c>
    </row>
    <row r="30">
      <c r="A30" s="3" t="inlineStr">
        <is>
          <t>Disclosure of financial assets [line items]</t>
        </is>
      </c>
    </row>
    <row r="31">
      <c r="A31" s="4" t="inlineStr">
        <is>
          <t>Assets</t>
        </is>
      </c>
      <c r="B31" s="5" t="n">
        <v>0</v>
      </c>
    </row>
    <row r="32">
      <c r="A32" s="4" t="inlineStr">
        <is>
          <t>Liabilities</t>
        </is>
      </c>
      <c r="B32" s="5" t="n">
        <v>67523</v>
      </c>
      <c r="C32" s="4" t="inlineStr">
        <is>
          <t>S/ 50,523</t>
        </is>
      </c>
    </row>
    <row r="33">
      <c r="A33" s="4" t="inlineStr">
        <is>
          <t>Notional amount</t>
        </is>
      </c>
      <c r="B33" s="4" t="inlineStr">
        <is>
          <t>S/ 213,125</t>
        </is>
      </c>
      <c r="C33" s="4" t="inlineStr">
        <is>
          <t>S/ 195,056</t>
        </is>
      </c>
    </row>
    <row r="34">
      <c r="A34" s="4" t="inlineStr">
        <is>
          <t>Maturity</t>
        </is>
      </c>
      <c r="C34" s="4" t="inlineStr">
        <is>
          <t>January 2023</t>
        </is>
      </c>
    </row>
    <row r="35">
      <c r="A35" s="4" t="inlineStr">
        <is>
          <t>Maturity</t>
        </is>
      </c>
      <c r="B35" s="4" t="inlineStr">
        <is>
          <t>January 2023</t>
        </is>
      </c>
    </row>
    <row r="36">
      <c r="A36" s="4" t="inlineStr">
        <is>
          <t>Foreign Currency Options [Member]</t>
        </is>
      </c>
    </row>
    <row r="37">
      <c r="A37" s="3" t="inlineStr">
        <is>
          <t>Disclosure of financial assets [line items]</t>
        </is>
      </c>
    </row>
    <row r="38">
      <c r="A38" s="4" t="inlineStr">
        <is>
          <t>Assets</t>
        </is>
      </c>
      <c r="B38" s="4" t="inlineStr">
        <is>
          <t>S/ 0</t>
        </is>
      </c>
      <c r="C38" s="4" t="inlineStr">
        <is>
          <t>S/ 33</t>
        </is>
      </c>
    </row>
    <row r="39">
      <c r="A39" s="4" t="inlineStr">
        <is>
          <t>Liabilities</t>
        </is>
      </c>
      <c r="B39" s="5" t="n">
        <v>145</v>
      </c>
      <c r="C39" s="5" t="n">
        <v>126</v>
      </c>
    </row>
    <row r="40">
      <c r="A40" s="4" t="inlineStr">
        <is>
          <t>Notional amount</t>
        </is>
      </c>
      <c r="B40" s="4" t="inlineStr">
        <is>
          <t>S/ 22,700</t>
        </is>
      </c>
      <c r="C40" s="4" t="inlineStr">
        <is>
          <t>S/ 22,154</t>
        </is>
      </c>
    </row>
    <row r="41">
      <c r="A41" s="4" t="inlineStr">
        <is>
          <t>Maturity</t>
        </is>
      </c>
      <c r="B41" s="4" t="inlineStr">
        <is>
          <t>Between January 2021 and June 2021</t>
        </is>
      </c>
      <c r="C41" s="4" t="inlineStr">
        <is>
          <t>Between January 2020 and December 2020</t>
        </is>
      </c>
    </row>
    <row r="42">
      <c r="A42" s="4" t="inlineStr">
        <is>
          <t>Interest rate swaps DueBetween November 2020 and December 2029 [Member]</t>
        </is>
      </c>
    </row>
    <row r="43">
      <c r="A43" s="3" t="inlineStr">
        <is>
          <t>Disclosure of financial assets [line items]</t>
        </is>
      </c>
    </row>
    <row r="44">
      <c r="A44" s="4" t="inlineStr">
        <is>
          <t>Assets</t>
        </is>
      </c>
      <c r="C44" s="4" t="inlineStr">
        <is>
          <t>S/ 81,517</t>
        </is>
      </c>
    </row>
    <row r="45">
      <c r="A45" s="4" t="inlineStr">
        <is>
          <t>Liabilities</t>
        </is>
      </c>
      <c r="C45" s="5" t="n">
        <v>75071</v>
      </c>
    </row>
    <row r="46">
      <c r="A46" s="4" t="inlineStr">
        <is>
          <t>Notional amount</t>
        </is>
      </c>
      <c r="C46" s="5" t="n">
        <v>4238143</v>
      </c>
    </row>
    <row r="47">
      <c r="A47" s="4" t="inlineStr">
        <is>
          <t>Cross Currency Swaps Due Jan 2023 [Member]</t>
        </is>
      </c>
    </row>
    <row r="48">
      <c r="A48" s="3" t="inlineStr">
        <is>
          <t>Disclosure of financial assets [line items]</t>
        </is>
      </c>
    </row>
    <row r="49">
      <c r="A49" s="4" t="inlineStr">
        <is>
          <t>Notional amount</t>
        </is>
      </c>
      <c r="B49" s="4" t="inlineStr">
        <is>
          <t>S/ 1,596,861</t>
        </is>
      </c>
      <c r="C49" s="5" t="n">
        <v>1461474</v>
      </c>
    </row>
    <row r="50">
      <c r="A50" s="4" t="inlineStr">
        <is>
          <t>Effective part recognized in other comprehensive income during the year</t>
        </is>
      </c>
      <c r="B50" s="4" t="inlineStr">
        <is>
          <t>S/ (10,768)</t>
        </is>
      </c>
      <c r="C50" s="4" t="inlineStr">
        <is>
          <t>S/ (31,211)</t>
        </is>
      </c>
    </row>
    <row r="51">
      <c r="A51" s="4" t="inlineStr">
        <is>
          <t>Maturity</t>
        </is>
      </c>
      <c r="B51" s="4" t="inlineStr">
        <is>
          <t>January 2023</t>
        </is>
      </c>
      <c r="C51" s="4" t="inlineStr">
        <is>
          <t>January 2023</t>
        </is>
      </c>
    </row>
    <row r="52">
      <c r="A52" s="4" t="inlineStr">
        <is>
          <t>Hedged instruments</t>
        </is>
      </c>
      <c r="B52" s="4" t="inlineStr">
        <is>
          <t>Corporate
bonds</t>
        </is>
      </c>
      <c r="C52" s="4" t="inlineStr">
        <is>
          <t>Corporate
bonds</t>
        </is>
      </c>
    </row>
    <row r="53">
      <c r="A53" s="4" t="inlineStr">
        <is>
          <t>Caption of the consolidated statements of financial position where the hedged item has been recognized</t>
        </is>
      </c>
      <c r="B53" s="4" t="inlineStr">
        <is>
          <t>Bonds, notes and obligations outstanding</t>
        </is>
      </c>
      <c r="C53" s="4" t="inlineStr">
        <is>
          <t>Bonds, notes and obligations outstanding</t>
        </is>
      </c>
    </row>
    <row r="54">
      <c r="A54" s="4" t="inlineStr">
        <is>
          <t>Assets</t>
        </is>
      </c>
      <c r="B54" s="4" t="inlineStr">
        <is>
          <t>S/ 126,839</t>
        </is>
      </c>
      <c r="C54" s="4" t="inlineStr">
        <is>
          <t>S/ 12,827</t>
        </is>
      </c>
    </row>
    <row r="55">
      <c r="A55" s="4" t="inlineStr">
        <is>
          <t>Liabilities</t>
        </is>
      </c>
      <c r="C55" s="5" t="n">
        <v>8225</v>
      </c>
    </row>
    <row r="56">
      <c r="A56" s="4" t="inlineStr">
        <is>
          <t>Cross Currency Swaps Due Oct 27 [Member]</t>
        </is>
      </c>
    </row>
    <row r="57">
      <c r="A57" s="3" t="inlineStr">
        <is>
          <t>Disclosure of financial assets [line items]</t>
        </is>
      </c>
    </row>
    <row r="58">
      <c r="A58" s="4" t="inlineStr">
        <is>
          <t>Notional amount</t>
        </is>
      </c>
      <c r="B58" s="5" t="n">
        <v>543150</v>
      </c>
      <c r="C58" s="5" t="n">
        <v>497100</v>
      </c>
    </row>
    <row r="59">
      <c r="A59" s="4" t="inlineStr">
        <is>
          <t>Effective part recognized in other comprehensive income during the year</t>
        </is>
      </c>
      <c r="B59" s="4" t="inlineStr">
        <is>
          <t>S/ (5,904)</t>
        </is>
      </c>
      <c r="C59" s="4" t="inlineStr">
        <is>
          <t>S/ (19,694)</t>
        </is>
      </c>
    </row>
    <row r="60">
      <c r="A60" s="4" t="inlineStr">
        <is>
          <t>Maturity</t>
        </is>
      </c>
      <c r="B60" s="4" t="inlineStr">
        <is>
          <t>October 2027</t>
        </is>
      </c>
      <c r="C60" s="4" t="inlineStr">
        <is>
          <t>October 2027</t>
        </is>
      </c>
    </row>
    <row r="61">
      <c r="A61" s="4" t="inlineStr">
        <is>
          <t>Hedged instruments</t>
        </is>
      </c>
      <c r="B61" s="4" t="inlineStr">
        <is>
          <t>Senior
bonds</t>
        </is>
      </c>
      <c r="C61" s="4" t="inlineStr">
        <is>
          <t>Senior
bonds</t>
        </is>
      </c>
    </row>
    <row r="62">
      <c r="A62" s="4" t="inlineStr">
        <is>
          <t>Caption of the consolidated statements of financial position where the hedged item has been recognized</t>
        </is>
      </c>
      <c r="B62" s="4" t="inlineStr">
        <is>
          <t>Bonds, notes and obligations outstanding</t>
        </is>
      </c>
      <c r="C62" s="4" t="inlineStr">
        <is>
          <t>Bonds, notes and obligations outstanding</t>
        </is>
      </c>
    </row>
    <row r="63">
      <c r="A63" s="4" t="inlineStr">
        <is>
          <t>Assets</t>
        </is>
      </c>
      <c r="B63" s="4" t="inlineStr">
        <is>
          <t>S/ 34,985</t>
        </is>
      </c>
    </row>
    <row r="64">
      <c r="A64" s="4" t="inlineStr">
        <is>
          <t>Liabilities</t>
        </is>
      </c>
      <c r="C64" s="4" t="inlineStr">
        <is>
          <t>S/ 2,821</t>
        </is>
      </c>
    </row>
    <row r="65">
      <c r="A65" s="4" t="inlineStr">
        <is>
          <t>Interest Rate Swaps Due Nov 20 [Member]</t>
        </is>
      </c>
    </row>
    <row r="66">
      <c r="A66" s="3" t="inlineStr">
        <is>
          <t>Disclosure of financial assets [line items]</t>
        </is>
      </c>
    </row>
    <row r="67">
      <c r="A67" s="4" t="inlineStr">
        <is>
          <t>Notional amount</t>
        </is>
      </c>
      <c r="C67" s="5" t="n">
        <v>132560</v>
      </c>
    </row>
    <row r="68">
      <c r="A68" s="4" t="inlineStr">
        <is>
          <t>Effective part recognized in other comprehensive income during the year</t>
        </is>
      </c>
      <c r="C68" s="4" t="inlineStr">
        <is>
          <t>S/ (285)</t>
        </is>
      </c>
    </row>
    <row r="69">
      <c r="A69" s="4" t="inlineStr">
        <is>
          <t>Maturity</t>
        </is>
      </c>
      <c r="C69" s="4" t="inlineStr">
        <is>
          <t>November 2020</t>
        </is>
      </c>
    </row>
    <row r="70">
      <c r="A70" s="4" t="inlineStr">
        <is>
          <t>Hedged instruments</t>
        </is>
      </c>
      <c r="C70" s="4" t="inlineStr">
        <is>
          <t>Due to
banks</t>
        </is>
      </c>
    </row>
    <row r="71">
      <c r="A71" s="4" t="inlineStr">
        <is>
          <t>Caption of the consolidated statements of financial position where the hedged item has been recognized</t>
        </is>
      </c>
      <c r="C71" s="4" t="inlineStr">
        <is>
          <t>Due to banks and correspondents</t>
        </is>
      </c>
    </row>
    <row r="72">
      <c r="A72" s="4" t="inlineStr">
        <is>
          <t>Liabilities</t>
        </is>
      </c>
      <c r="C72" s="4" t="inlineStr">
        <is>
          <t>S/ 1,670</t>
        </is>
      </c>
    </row>
    <row r="73">
      <c r="A73" s="4" t="inlineStr">
        <is>
          <t>Interest Rate Swaps Due Dec 20 [Member]</t>
        </is>
      </c>
    </row>
    <row r="74">
      <c r="A74" s="3" t="inlineStr">
        <is>
          <t>Disclosure of financial assets [line items]</t>
        </is>
      </c>
    </row>
    <row r="75">
      <c r="A75" s="4" t="inlineStr">
        <is>
          <t>Notional amount</t>
        </is>
      </c>
      <c r="C75" s="5" t="n">
        <v>82850</v>
      </c>
    </row>
    <row r="76">
      <c r="A76" s="4" t="inlineStr">
        <is>
          <t>Effective part recognized in other comprehensive income during the year</t>
        </is>
      </c>
      <c r="C76" s="4" t="inlineStr">
        <is>
          <t>S/ (289)</t>
        </is>
      </c>
    </row>
    <row r="77">
      <c r="A77" s="4" t="inlineStr">
        <is>
          <t>Maturity</t>
        </is>
      </c>
      <c r="C77" s="4" t="inlineStr">
        <is>
          <t>December 2020</t>
        </is>
      </c>
    </row>
    <row r="78">
      <c r="A78" s="4" t="inlineStr">
        <is>
          <t>Hedged instruments</t>
        </is>
      </c>
      <c r="C78" s="4" t="inlineStr">
        <is>
          <t>Due to
banks</t>
        </is>
      </c>
    </row>
    <row r="79">
      <c r="A79" s="4" t="inlineStr">
        <is>
          <t>Caption of the consolidated statements of financial position where the hedged item has been recognized</t>
        </is>
      </c>
      <c r="C79" s="4" t="inlineStr">
        <is>
          <t>Due to banks and correspondents</t>
        </is>
      </c>
    </row>
    <row r="80">
      <c r="A80" s="4" t="inlineStr">
        <is>
          <t>Liabilities</t>
        </is>
      </c>
      <c r="C80" s="4" t="inlineStr">
        <is>
          <t>S/ 1,080</t>
        </is>
      </c>
    </row>
    <row r="81">
      <c r="A81" s="4" t="inlineStr">
        <is>
          <t>Interest Rate Swaps Two Due Dec 20 [Member]</t>
        </is>
      </c>
    </row>
    <row r="82">
      <c r="A82" s="3" t="inlineStr">
        <is>
          <t>Disclosure of financial assets [line items]</t>
        </is>
      </c>
    </row>
    <row r="83">
      <c r="A83" s="4" t="inlineStr">
        <is>
          <t>Notional amount</t>
        </is>
      </c>
      <c r="C83" s="5" t="n">
        <v>82850</v>
      </c>
    </row>
    <row r="84">
      <c r="A84" s="4" t="inlineStr">
        <is>
          <t>Effective part recognized in other comprehensive income during the year</t>
        </is>
      </c>
      <c r="C84" s="4" t="inlineStr">
        <is>
          <t>S/ (287)</t>
        </is>
      </c>
    </row>
    <row r="85">
      <c r="A85" s="4" t="inlineStr">
        <is>
          <t>Maturity</t>
        </is>
      </c>
      <c r="C85" s="4" t="inlineStr">
        <is>
          <t>December 2020</t>
        </is>
      </c>
    </row>
    <row r="86">
      <c r="A86" s="4" t="inlineStr">
        <is>
          <t>Hedged instruments</t>
        </is>
      </c>
      <c r="C86" s="4" t="inlineStr">
        <is>
          <t>Due to
banks</t>
        </is>
      </c>
    </row>
    <row r="87">
      <c r="A87" s="4" t="inlineStr">
        <is>
          <t>Caption of the consolidated statements of financial position where the hedged item has been recognized</t>
        </is>
      </c>
      <c r="C87" s="4" t="inlineStr">
        <is>
          <t>Due to banks and correspondents</t>
        </is>
      </c>
    </row>
    <row r="88">
      <c r="A88" s="4" t="inlineStr">
        <is>
          <t>Liabilities</t>
        </is>
      </c>
      <c r="C88" s="4" t="inlineStr">
        <is>
          <t>S/ 1,085</t>
        </is>
      </c>
    </row>
    <row r="89">
      <c r="A89" s="4" t="inlineStr">
        <is>
          <t>Currency swap contract [member]</t>
        </is>
      </c>
    </row>
    <row r="90">
      <c r="A90" s="3" t="inlineStr">
        <is>
          <t>Disclosure of financial assets [line items]</t>
        </is>
      </c>
    </row>
    <row r="91">
      <c r="A91" s="4" t="inlineStr">
        <is>
          <t>Effective part recognized in other comprehensive income during the year</t>
        </is>
      </c>
      <c r="B91" s="5" t="n">
        <v>964</v>
      </c>
      <c r="C91" s="4" t="inlineStr">
        <is>
          <t>S/ 1,097</t>
        </is>
      </c>
    </row>
    <row r="92">
      <c r="A92" s="4" t="inlineStr">
        <is>
          <t>Forward exchange contracts Due Between January 2021 and December 2022 [Member]</t>
        </is>
      </c>
    </row>
    <row r="93">
      <c r="A93" s="3" t="inlineStr">
        <is>
          <t>Disclosure of financial assets [line items]</t>
        </is>
      </c>
    </row>
    <row r="94">
      <c r="A94" s="4" t="inlineStr">
        <is>
          <t>Assets</t>
        </is>
      </c>
      <c r="B94" s="5" t="n">
        <v>23512</v>
      </c>
    </row>
    <row r="95">
      <c r="A95" s="4" t="inlineStr">
        <is>
          <t>Liabilities</t>
        </is>
      </c>
      <c r="B95" s="5" t="n">
        <v>13935</v>
      </c>
    </row>
    <row r="96">
      <c r="A96" s="4" t="inlineStr">
        <is>
          <t>Notional amount</t>
        </is>
      </c>
      <c r="B96" s="4" t="inlineStr">
        <is>
          <t>S/ 3,661,038</t>
        </is>
      </c>
    </row>
    <row r="97">
      <c r="A97" s="4" t="inlineStr">
        <is>
          <t>Maturity</t>
        </is>
      </c>
      <c r="B97" s="4" t="inlineStr">
        <is>
          <t>Between January 2021 and December 2022</t>
        </is>
      </c>
    </row>
    <row r="98">
      <c r="A98" s="4" t="inlineStr">
        <is>
          <t>Interest rate swaps Due Between May 2021 and June 2036 [Member]</t>
        </is>
      </c>
    </row>
    <row r="99">
      <c r="A99" s="3" t="inlineStr">
        <is>
          <t>Disclosure of financial assets [line items]</t>
        </is>
      </c>
    </row>
    <row r="100">
      <c r="A100" s="4" t="inlineStr">
        <is>
          <t>Assets</t>
        </is>
      </c>
      <c r="B100" s="4" t="inlineStr">
        <is>
          <t>S/ 140,906</t>
        </is>
      </c>
    </row>
    <row r="101">
      <c r="A101" s="4" t="inlineStr">
        <is>
          <t>Liabilities</t>
        </is>
      </c>
      <c r="B101" s="5" t="n">
        <v>139531</v>
      </c>
    </row>
    <row r="102">
      <c r="A102" s="4" t="inlineStr">
        <is>
          <t>Notional amount</t>
        </is>
      </c>
      <c r="B102" s="4" t="inlineStr">
        <is>
          <t>S/ 4,382,535</t>
        </is>
      </c>
    </row>
    <row r="103">
      <c r="A103" s="4" t="inlineStr">
        <is>
          <t>Maturity</t>
        </is>
      </c>
      <c r="B103" s="4" t="inlineStr">
        <is>
          <t>Between May 2021 and June 2036</t>
        </is>
      </c>
    </row>
    <row r="104">
      <c r="A104" s="4" t="inlineStr">
        <is>
          <t>Currency swaps Due Between April 2021 and April 2028 [Member]</t>
        </is>
      </c>
    </row>
    <row r="105">
      <c r="A105" s="3" t="inlineStr">
        <is>
          <t>Disclosure of financial assets [line items]</t>
        </is>
      </c>
    </row>
    <row r="106">
      <c r="A106" s="4" t="inlineStr">
        <is>
          <t>Assets</t>
        </is>
      </c>
      <c r="B106" s="4" t="inlineStr">
        <is>
          <t>S/ 69,007</t>
        </is>
      </c>
    </row>
    <row r="107">
      <c r="A107" s="4" t="inlineStr">
        <is>
          <t>Liabilities</t>
        </is>
      </c>
      <c r="B107" s="5" t="n">
        <v>50192</v>
      </c>
    </row>
    <row r="108">
      <c r="A108" s="4" t="inlineStr">
        <is>
          <t>Notional amount</t>
        </is>
      </c>
      <c r="B108" s="4" t="inlineStr">
        <is>
          <t>S/ 2,520,758</t>
        </is>
      </c>
    </row>
    <row r="109">
      <c r="A109" s="4" t="inlineStr">
        <is>
          <t>Maturity</t>
        </is>
      </c>
      <c r="B109" s="4" t="inlineStr">
        <is>
          <t>Between April 2021 and April 2028</t>
        </is>
      </c>
    </row>
    <row r="110">
      <c r="A110" s="4" t="inlineStr">
        <is>
          <t>Currency Swap Contract Period One [Member]</t>
        </is>
      </c>
    </row>
    <row r="111">
      <c r="A111" s="3" t="inlineStr">
        <is>
          <t>Disclosure of financial assets [line items]</t>
        </is>
      </c>
    </row>
    <row r="112">
      <c r="A112" s="4" t="inlineStr">
        <is>
          <t>Effective part recognized in other comprehensive income during the year</t>
        </is>
      </c>
      <c r="B112" s="4" t="inlineStr">
        <is>
          <t>S/ 677</t>
        </is>
      </c>
    </row>
    <row r="113">
      <c r="A113" s="4" t="inlineStr">
        <is>
          <t>Currency Swap Contract Period Two [Member]</t>
        </is>
      </c>
    </row>
    <row r="114">
      <c r="A114" s="3" t="inlineStr">
        <is>
          <t>Disclosure of financial assets [line items]</t>
        </is>
      </c>
    </row>
    <row r="115">
      <c r="A115" s="4" t="inlineStr">
        <is>
          <t>Effective part recognized in other comprehensive income during the year</t>
        </is>
      </c>
      <c r="B115" s="4" t="inlineStr">
        <is>
          <t>S/ 681</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s>
  <sheetData>
    <row r="1">
      <c r="A1" s="1" t="inlineStr">
        <is>
          <t>Other accounts receivable and other assets, net, and other accounts payable, provisions and other liabilities - Summary of fair value of derivative financial instruments (Parenthetical) (Detail) S/ in Thousands</t>
        </is>
      </c>
      <c r="B1" s="2" t="inlineStr">
        <is>
          <t>12 Months Ended</t>
        </is>
      </c>
    </row>
    <row r="2">
      <c r="B2" s="2" t="inlineStr">
        <is>
          <t>Dec. 31, 2020PEN (S/)</t>
        </is>
      </c>
      <c r="C2" s="2" t="inlineStr">
        <is>
          <t>Dec. 31, 2020USD ($)</t>
        </is>
      </c>
      <c r="D2" s="2" t="inlineStr">
        <is>
          <t>Dec. 31, 2019PEN (S/)</t>
        </is>
      </c>
      <c r="E2" s="2" t="inlineStr">
        <is>
          <t>Dec. 31, 2019USD ($)</t>
        </is>
      </c>
      <c r="F2" s="2" t="inlineStr">
        <is>
          <t>Dec. 31, 2018PEN (S/)</t>
        </is>
      </c>
    </row>
    <row r="3">
      <c r="A3" s="3" t="inlineStr">
        <is>
          <t>Disclosure of financial assets [line items]</t>
        </is>
      </c>
    </row>
    <row r="4">
      <c r="A4" s="4" t="inlineStr">
        <is>
          <t>Hedge ineffectiveness | $</t>
        </is>
      </c>
      <c r="C4" s="6" t="n">
        <v>0</v>
      </c>
      <c r="E4" s="6" t="n">
        <v>0</v>
      </c>
    </row>
    <row r="5">
      <c r="A5" s="4" t="inlineStr">
        <is>
          <t>Hedges discontinued, total nominal value | $</t>
        </is>
      </c>
      <c r="E5" s="6" t="n">
        <v>20000000</v>
      </c>
    </row>
    <row r="6">
      <c r="A6" s="4" t="inlineStr">
        <is>
          <t>Losses recognised for valuation of derivative financial instruments held fro trading | S/</t>
        </is>
      </c>
      <c r="B6" s="4" t="inlineStr">
        <is>
          <t>S/ 165,883</t>
        </is>
      </c>
      <c r="D6" s="4" t="inlineStr">
        <is>
          <t>S/ 103,210</t>
        </is>
      </c>
      <c r="F6" s="4" t="inlineStr">
        <is>
          <t>S/ 11,979</t>
        </is>
      </c>
    </row>
    <row r="7">
      <c r="A7" s="4" t="inlineStr">
        <is>
          <t>Senior Notes Due 2020 [Member]</t>
        </is>
      </c>
    </row>
    <row r="8">
      <c r="A8" s="3" t="inlineStr">
        <is>
          <t>Disclosure of financial assets [line items]</t>
        </is>
      </c>
    </row>
    <row r="9">
      <c r="A9" s="4" t="inlineStr">
        <is>
          <t>Corporate bonds, interest rate</t>
        </is>
      </c>
      <c r="E9" s="4" t="inlineStr">
        <is>
          <t>5.75%</t>
        </is>
      </c>
    </row>
    <row r="10">
      <c r="A10" s="4" t="inlineStr">
        <is>
          <t>Losses recognised for valuation of derivative financial instruments held fro trading | S/</t>
        </is>
      </c>
      <c r="B10" s="4" t="inlineStr">
        <is>
          <t>S/ 39,207,000</t>
        </is>
      </c>
      <c r="D10" s="4" t="inlineStr">
        <is>
          <t>S/ 62,183,000</t>
        </is>
      </c>
      <c r="F10" s="4" t="inlineStr">
        <is>
          <t>S/ 13,124,000</t>
        </is>
      </c>
    </row>
  </sheetData>
  <mergeCells count="2">
    <mergeCell ref="A1:A2"/>
    <mergeCell ref="B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receivable and other assets, net, and other accounts payable, provisions and other liabilities  - Summary of future effect of current cash flow hedges (Detail) - PEN (S/) S/ in Thousands</t>
        </is>
      </c>
      <c r="B1" s="2" t="inlineStr">
        <is>
          <t>12 Months Ended</t>
        </is>
      </c>
    </row>
    <row r="2">
      <c r="B2" s="2" t="inlineStr">
        <is>
          <t>Dec. 31, 2020</t>
        </is>
      </c>
      <c r="C2" s="2" t="inlineStr">
        <is>
          <t>Dec. 31, 2019</t>
        </is>
      </c>
    </row>
    <row r="3">
      <c r="A3" s="3" t="inlineStr">
        <is>
          <t>Disclosure of detailed information about hedges [line items]</t>
        </is>
      </c>
    </row>
    <row r="4">
      <c r="A4" s="4" t="inlineStr">
        <is>
          <t>Consolidated statement of income – Income (expense)</t>
        </is>
      </c>
      <c r="B4" s="4" t="inlineStr">
        <is>
          <t>S/ (37,108)</t>
        </is>
      </c>
      <c r="C4" s="4" t="inlineStr">
        <is>
          <t>S/ (22,758)</t>
        </is>
      </c>
    </row>
    <row r="5">
      <c r="A5" s="4" t="inlineStr">
        <is>
          <t>Not later than one year [member]</t>
        </is>
      </c>
    </row>
    <row r="6">
      <c r="A6" s="3" t="inlineStr">
        <is>
          <t>Disclosure of detailed information about hedges [line items]</t>
        </is>
      </c>
    </row>
    <row r="7">
      <c r="A7" s="4" t="inlineStr">
        <is>
          <t>Consolidated statement of income – Income (expense)</t>
        </is>
      </c>
      <c r="B7" s="5" t="n">
        <v>-1123</v>
      </c>
      <c r="C7" s="5" t="n">
        <v>-2891</v>
      </c>
    </row>
    <row r="8">
      <c r="A8" s="4" t="inlineStr">
        <is>
          <t>Later than one year and not later than three years [member]</t>
        </is>
      </c>
    </row>
    <row r="9">
      <c r="A9" s="3" t="inlineStr">
        <is>
          <t>Disclosure of detailed information about hedges [line items]</t>
        </is>
      </c>
    </row>
    <row r="10">
      <c r="A10" s="4" t="inlineStr">
        <is>
          <t>Consolidated statement of income – Income (expense)</t>
        </is>
      </c>
      <c r="B10" s="5" t="n">
        <v>-15653</v>
      </c>
      <c r="C10" s="5" t="n">
        <v>-492</v>
      </c>
    </row>
    <row r="11">
      <c r="A11" s="4" t="inlineStr">
        <is>
          <t>Later than three years [member]</t>
        </is>
      </c>
    </row>
    <row r="12">
      <c r="A12" s="3" t="inlineStr">
        <is>
          <t>Disclosure of detailed information about hedges [line items]</t>
        </is>
      </c>
    </row>
    <row r="13">
      <c r="A13" s="4" t="inlineStr">
        <is>
          <t>Consolidated statement of income – Income (expense)</t>
        </is>
      </c>
      <c r="B13" s="4" t="inlineStr">
        <is>
          <t>S/ (20,332)</t>
        </is>
      </c>
      <c r="C13" s="4" t="inlineStr">
        <is>
          <t>S/ (19,375)</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net</t>
        </is>
      </c>
      <c r="B1" s="2" t="inlineStr">
        <is>
          <t>12 Months Ended</t>
        </is>
      </c>
    </row>
    <row r="2">
      <c r="B2" s="2" t="inlineStr">
        <is>
          <t>Dec. 31, 2020</t>
        </is>
      </c>
    </row>
    <row r="3">
      <c r="A3" s="3" t="inlineStr">
        <is>
          <t>Disclosure of financial assets [abstract]</t>
        </is>
      </c>
    </row>
    <row r="4">
      <c r="A4" s="4" t="inlineStr">
        <is>
          <t>Loans, net</t>
        </is>
      </c>
      <c r="B4" s="4" t="inlineStr">
        <is>
          <t xml:space="preserve">6. Loan, net (a) This caption is made up as follows: 2020 2019 S/(000) S/(000) Direct loans Loans (*) 34,718,320 28,504,689 Credit cards 4,379,884 5,876,983 Leasing 1,211,324 1,533,395 Discounted notes 468,664 686,164 Factoring 571,994 374,192 Advances and overdrafts 39,414 87,373 Refinanced loans 287,119 251,180 Past due and under legal collection loans 1,405,185 943,168 43,081,904 38,257,144 Plus (minus) Accrued interest from performing loans 445,122 316,171 Unearned interest and interest collected in advance (22,752 ) (41,683 ) Impairment allowance for loans (d) (2,984,851 ) (1,394,779 ) Total direct loans, net 40,519,423 37,136,853 Indirect loans, Note 18(a) 4,611,931 4,101,977 (*) As of December 31, 2020, Interbank maintains operations of loan reports represented in securities according to the BCRP’s definition. In consequence, loans provided as guarantee is presented in the caption “Loan, net”, and the related liability is presented in the caption “Accounts payable for repurchase agreements” of the consolidated statement of financial position. (b) The classification of the direct loan portfolio is as follows: 2020 2019 S/(000) S/(000) Commercial loans (c.1) 22,001,567 17,479,006 Consumer loans (c.1) 11,416,175 12,821,567 Mortgage loans (c.1) 7,721,267 7,206,445 Small and micro-business loans (c.1) 1,942,895 750,126 Total 43,081,904 38,257,144 During the year 2020, the balance of the direct loans includes disbursements made by Interbank within the “Reactiva Peru” program for approximately S/6,617 million, out of which S/5,159 million were granted to clients of its commercial loans and S/1,458 million to clients of its small and micro-business loans, see Notes 1(b.2) and 30.1. As of December 31, 2020, the balance of loans under said program amounts to S/6,616 million. During 2019, Interbank acquired a commercial loan from Sumitomo Mitsui Banking Corporation for an amount of S/164,950,000. For purposes of estimating the impairment loss in accordance with IFRS 9, the Group’s loans is segmented into homogeneous groups that share similar risk characteristics; the Group determined these 3 types of portfolios: Retail Banking (consumer and mortgage loans), Commercial Banking (commercial loans) and Small Business Banking (loans to small and micro-business). (c) The following table shows the credit quality and maximum exposure to credit risk based on the Group’s internal credit rating as of December 31, 2020 and 2019. The amounts presented do not consider impairment. 2020 2019 Direct loans, (c.1) Stage 1 Stage 2 Stage 3 Total Stage 1 Stage 2 Stage 3 Total S/(000) S/(000) S/(000) S/(000) S/(000) S/(000) S/(000) S/(000) Not impaired High grade 29,056,184 1,268,445 — 30,324,629 28,314,167 271,610 — 28,585,777 Standard grade 4,354,168 1,534,936 — 5,889,104 4,675,010 528,372 — 5,203,382 Sub-standard 692,669 1,159,438 — 1,852,107 358,527 969,387 — 1,327,914 Past due but not impaired 790,257 1,781,871 — 2,572,128 1,474,310 770,876 — 2,245,186 Impaired Individually — — 7,678 7,678 — — 8,444 8,444 Collectively — — 2,436,258 2,436,258 — — 886,441 886,441 Total direct loans 34,893,278 5,744,690 2,443,936 43,081,904 34,822,014 2,540,245 894,885 38,257,144 2020 2019 Contingent Credits: Guarantees and stand-by export letters of credit (substantially, all indirect loans correspond to Stage 1 Stage 2 Stage 3 Total Stage 1 Stage 2 Stage 3 Total S/(000) S/(000) S/(000) S/(000) S/(000) S/(000) S/(000) S/(000) Not impaired High grade 3,938,193 460,431 — 4,398,624 3,733,040 62,860 — 3,795,900 Standard grade 104,499 68,379 — 172,878 108,515 118,463 — 226,978 Sub-standard 65 10,302 — 10,367 7,597 41,095 — 48,692 Past due but not impaired — — — — — — — — Impaired Individually — — 22,607 22,607 — — 22,607 22,607 Collectively — — 7,455 7,455 — — 7,800 7,800 Total indirect loans 4,042,757 539,112 30,062 4,611,931 3,849,152 222,418 30,407 4,101,977 (c.1) The following tables show the credit quality and maximum exposure to credit risk for each classification of the direct loans: 2020 2019 Commercial loans Stage 1 Stage 2 Stage 3 Total Stage 1 Stage 2 Stage 3 Total S/(000) S/(000) S/(000) S/(000) S/(000) S/(000) S/(000) S/(000) Not impaired High grade 15,876,174 757,184 — 16,633,358 12,786,786 53,449 — 12,840,235 Standard grade 2,902,150 966,358 — 3,868,508 2,605,473 127,347 — 2,732,820 Sub-standard 304,843 124,287 — 429,130 132,707 401,991 — 534,698 Past due but not impaired 419,007 414,829 — 833,836 1,069,813 102,267 — 1,172,080 Impaired Individually — — 7,678 7,678 — — 8,444 8,444 Collectively — — 229,057 229,057 — — 190,729 190,729 Total direct loans 19,502,174 2,262,658 236,735 22,001,567 16,594,779 685,054 199,173 17,479,006 2020 2019 Consumer loans Stage 1 Stage 2 Stage 3 Total Stage 1 Stage 2 Stage 3 Total S/(000) S/(000) S/(000) S/(000) S/(000) S/(000) S/(000) S/(000) Not impaired High grade 6,615,423 209,136 — 6,824,559 9,319,421 176,764 — 9,496,185 Standard grade 798,142 400,173 — 1,198,315 1,443,966 311,673 — 1,755,639 Sub-standard 135,137 539,175 — 674,312 196,126 362,228 — 558,354 Past due but not impaired 133,187 882,195 — 1,015,382 167,295 443,693 — 610,988 Impaired Individually — — — — — — — — Collectively — — 1,703,607 1,703,607 — — 400,401 400,401 Total direct loans 7,681,889 2,030,679 1,703,607 11,416,175 11,126,808 1,294,358 400,401 12,821,567 2020 2019 Mortgage loans Stage 1 Stage 2 Stage 3 Total Stage 1 Stage 2 Stage 3 Total S/(000) S/(000) S/(000) S/(000) S/(000) S/(000) S/(000) S/(000) Not impaired High grade 5,447,111 24,010 — 5,471,121 5,676,737 21,775 — 5,698,512 Standard grade 422,425 145,076 — 567,501 550,656 65,662 — 616,318 Sub-standard 217,289 371,910 — 589,199 25,855 190,605 — 216,460 Past due but not impaired 233,595 416,371 — 649,966 225,687 201,506 — 427,193 Impaired Individually — — — — — — — — Collectively — — 443,480 443,480 — — 247,962 247,962 Total direct loans 6,320,420 957,367 443,480 7,721,267 6,478,935 479,548 247,962 7,206,445 2020 2019 Small and micro-business loans Stage 1 Stage 2 Stage 3 Total Stage 1 Stage 2 Stage 3 Total S/(000) S/(000) S/(000) S/(000) S/(000) S/(000) S/(000) S/(000) Not impaired High grade 1,117,476 278,115 — 1,395,591 531,223 19,622 — 550,845 Standard grade 231,451 23,329 — 254,780 74,915 23,690 — 98,605 Sub-standard 35,400 124,066 — 159,466 3,839 14,563 — 18,402 Past due but not impaired 4,468 68,476 — 72,944 11,515 23,410 — 34,925 Impaired Individually — — — — — — — — Collectively — — 60,114 60,114 — — 47,349 47,349 Total direct loans 1,388,795 493,986 60,114 1,942,895 621,492 81,285 47,349 750,126 (d) The balances of the direct and indirect loan portfolio and the movement of the respective allowance for expected credit loss, calculated according to IFRS 9, is as follows: (d.1) Direct loans 2020 2019 Gross carrying amount of Stage 1 Stage 2 Stage 3 Total Stage 1 Stage 2 Stage 3 Total S/(000) S/(000) S/(000) S/(000) S/(000) S/(000) S/(000) S/(000) Beginning of year balances 34,822,014 2,540,245 894,885 38,257,144 30,382,175 2,858,361 814,672 34,055,208 New originated or purchased assets 21,449,051 — — 21,449,051 18,046,202 — — 18,046,202 Assets matured or derecognized (excluding write-offs) (13,398,763 ) (484,271 ) (68,664 ) (13,951,698 ) (10,863,470 ) (786,157 ) (76,716 ) (11,726,343 ) Transfers to Stage 1 730,043 (728,403 ) (1,640 ) — 969,214 (967,118 ) (2,096 ) — Transfers to Stage 2 (5,701,687 ) 5,737,777 (36,090 ) — (1,931,859 ) 1,969,563 (37,704 ) — Transfers to Stage 3 (1,105,357 ) (1,232,556 ) 2,337,913 — (504,354 ) (470,499 ) 974,853 — Write-offs — — (925,960 ) (925,960 ) — — (874,068 ) (874,068 ) Others (*) (2,833,086 ) (146,760 ) 216,109 (2,763,737 ) (1,111,112 ) (56,737 ) 101,042 (1,066,807 ) Foreign exchange effect 931,063 58,658 27,383 1,017,104 (164,782 ) (7,168 ) (5,098 ) (177,048 ) End of year balances 34,893,278 5,744,690 2,443,936 43,081,904 34,822,014 2,540,245 894,885 38,257,144 2020 2019 Changes in the allowance for expected credit losses for direct loans, see (d.1.1) Stage 1 Stage 2 Stage 3 Total Stage 1 Stage 2 Stage 3 Total S/(000) S/(000) S/(000) S/(000) S/(000) S/(000) S/(000) S/(000) Expected credit loss at the beginning of year balances 461,892 394,773 538,114 1,394,779 394,801 462,749 507,254 1,364,804 Impact of the expected credit loss in the consolidated statement of income - New originated or purchased assets 451,031 — — 451,031 317,473 — — 317,473 Assets matured or derecognized (excluding write-offs) (83,688 ) (59,007 ) (33,298 ) (175,993 ) (98,575 ) (82,624 ) (42,311 ) (223,510 ) Transfers to Stage 1 75,293 (74,069 ) (1,224 ) — 126,904 (125,255 ) (1,649 ) — Transfers to Stage 2 (464,875 ) 480,358 (15,483 ) — (139,232 ) 156,706 (17,474 ) — Transfers to Stage 3 (78,182 ) (364,587 ) 442,769 — (63,227 ) (135,678 ) 198,905 — Impact on the expected credit loss for credits that change stage in the (97,685 ) 770,405 1,478,591 2,151,311 (91,914 ) 148,328 650,594 707,008 Others (**) (86,483 ) (17,357 ) 54,482 (49,358 ) 16,327 (28,174 ) (16,381 ) (28,228 ) Total (284,589 ) 735,743 925,837 2,376,991 67,756 (66,697 ) 771,684 772,743 Write-offs — — (925,960 ) (925,960 ) — — (874,068 ) (874,068 ) Recovery of written–off loans — — 106,395 106,395 — — 136,468 136,468 Foreign exchange effect 2,938 14,691 15,017 32,646 (665 ) (1,279 ) (3,224 ) (5,168 ) Expected credit loss at the end of year balances 180,241 1,145,207 1,659,403 2,984,851 461,892 394,773 538,114 1,394,779 (*) Corresponds mainly to: (i) the variation between the amortized cost of the loan at the beginning of the year and its amortized cost at the end of the year (partial amortizations that did not represent a reduction or derecognized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With the purpose of reflecting the impact of the uncertainty due to the Covid-19 (d.1.1) The following tables show the movement of the allowance for expected credit losses for each classification of the direct loan portfolio: 2020 2019 Commercial loans Stage 1 Stage 2 Stage 3 Total Stage 1 Stage 2 Stage 3 Total S/(000) S/(000) S/(000) S/(000) S/(000) S/(000) S/(000) S/(000) Expected credit loss at beginning of year 54,693 24,399 67,158 146,250 68,705 27,397 98,111 194,213 Impact of the expected credit loss in the consolidated statement of income - New originated or purchased assets 118,602 — — 118,602 42,558 — — 42,558 Assets derecognized or matured (21,764 ) (5,610 ) (3,272 ) (30,646 ) (35,809 ) (9,153 ) (9,384 ) (54,346 ) Transfers to Stage 1 2,759 (2,759 ) — — 6,996 (6,996 ) — — Transfers to Stage 2 (40,813 ) 40,813 — — (13,571 ) 14,721 (1,150 ) — Transfers to Stage 3 (1,112 ) (1,772 ) 2,884 — (4,506 ) (3,583 ) 8,089 — Impact on the expected credit loss (4,594 ) 46,314 22,446 64,166 (2,900 ) 5,779 26,199 29,078 Others (*) (39,045 ) (14,597 ) 2,963 (50,679 ) (6,239 ) (3,599 ) (25,290 ) (35,128 ) Total 14,033 62,389 25,021 101,443 (13,471 ) (2,831 ) (1,536 ) (17,838 ) Write-offs — — (27,817 ) (27,817 ) — — (29,800 ) (29,800 ) Written-off — — 1,756 1,756 — — 968 968 Foreign exchange effect 2,546 11,252 2,330 16,128 (541 ) (167 ) (585 ) (1,293 ) Expected credit loss at end of year 71,272 98,040 68,448 237,760 54,693 24,399 67,158 146,250 2020 2019 Consumer loans Stage 1 Stage 2 Stage 3 Total Stage 1 Stage 2 Stage 3 Total S/(000) S/(000) S/(000) S/(000) S/(000) S/(000) S/(000) S/(000) Expected credit loss at beginning of year 384,989 332,697 340,914 1,058,600 303,953 398,353 284,645 986,951 Impact of the expected credit loss in the consolidated statement of income - New originated or purchased assets 185,014 — — 185,014 257,150 — — 257,150 Assets derecognized or matured (excluding write-offs) (57,327 ) (49,644 ) (18,275 ) (125,246 ) (57,268 ) (69,819 ) (17,238 ) (144,325 ) Transfers to Stage 1 57,658 (56,434 ) (1,224 ) — 111,506 (109,857 ) (1,649 ) — Transfers to Stage 2 (364,594 ) 368,484 (3,890 ) — (120,042 ) 124,906 (4,864 ) — Transfers to Stage 3 (73,702 ) (353,230 ) 426,932 — (54,960 ) (121,246 ) 176,206 — Impact on the expected credit loss for loans that change stage in the year (**) (85,873 ) 630,793 1,363,177 1,908,097 (81,409 ) 135,659 553,748 607,998 Others (*) 39,014 26,254 79,720 144,988 26,129 (24,275 ) 7,613 9,467 Total (299,810 ) 566,223 1,846,440 2,112,853 81,106 (64,632 ) 713,816 730,290 Write-offs — — (868,121 ) (868,121 ) — — (785,863 ) (785,863 ) Written-off — — 100,760 100,760 — — 130,184 130,184 Foreign exchange effect 142 2,682 6,477 9,301 (70 ) (1,024 ) (1,868 ) (2,962 ) Expected credit loss at end of year 85,321 901,602 1,426,470 2,413,393 384,989 332,697 340,914 1,058,600 2020 2019 Mortgage loans Stage 1 Stage 2 Stage 3 Total Stage 1 Stage 2 Stage 3 Total S/(000) S/(000) S/(000) S/(000) S/(000) S/(000) S/(000) S/(000) Expected credit loss at beginning of year 9,418 22,788 89,476 121,682 8,428 20,142 86,040 114,610 Impact of the expected credit loss in the consolidated statement of income - New originated or purchased assets 2,125 — — 2,125 2,153 — — 2,153 Assets derecognized or matured (excluding write-offs) (932 ) (1,972 ) (10,652 ) (13,556 ) (1,017 ) (1,354 ) (12,834 ) (15,205 ) Transfers to Stage 1 13,011 (13,011 ) — — 6,760 (6,760 ) — — Transfers to Stage 2 (11,306 ) 22,819 (11,513 ) — (1,174 ) 12,634 (11,460 ) — Transfers to Stage 3 (430 ) (4,667 ) 5,097 — (312 ) (3,472 ) 3,784 — Impact on the expected credit loss for credits that change stage in the year (**) (5,902 ) 34,008 72,212 100,318 (6,185 ) 2,094 32,211 28,120 Others (*) 4,920 2,066 (32,125 ) (25,139 ) 787 (420 ) (2,212 ) (1,845 ) Total 1,486 39,243 23,019 63,748 1,012 2,722 9,489 13,223 Write-offs — — (4,350 ) (4,350 ) — — (5,427 ) (5,427 ) Written-off — — — — — — — — Foreign exchange effect 219 751 5,934 6,904 (22 ) (76 ) (626 ) (724 ) Expected credit loss at end of year 11,123 62,782 114,079 187,984 9,418 22,788 89,476 121,682 2020 2019 Small and micro-business loans Stage 1 Stage 2 Stage 3 Total Stage 1 Stage 2 Stage 3 Total S/(000) S/(000) S/(000) S/(000) S/(000) S/(000) S/(000) S/(000) Expected credit loss at beginning of year 12,792 14,889 40,566 68,247 13,715 16,857 38,458 69,030 Impact of the expected credit loss in the consolidated statement of income - New originated or purchased assets 145,290 — — 145,290 15,612 — — 15,612 Assets derecognized or matured (excluding write-offs) (3,665 ) (1,781 ) (1,099 ) (6,545 ) (4,481 ) (2,298 ) (2,855 ) (9,634 ) Transfers to Stage 1 1,865 (1,865 ) — — 1,642 (1,642 ) — — Transfers to Stage 2 (48,162 ) 48,242 (80 ) — (4,445 ) 4,445 — — Transfers to Stage 3 (2,938 ) (4,918 ) 7,856 — (3,449 ) (7,377 ) 10,826 — Impact on the expected credit loss for loans that change stage in the year (**) (1,316 ) 59,290 20,756 78,730 (1,420 ) 4,796 38,436 41,812 Others (*) (91,372 ) (31,080 ) 3,924 (118,528 ) (4,350 ) 120 3,508 (722 ) Total (298 ) 67,888 31,357 98,947 (891 ) (1,956 ) 49,915 47,068 Write-offs — — (25,672 ) (25,672 ) — — (52,978 ) (52,978 ) Written-off — — 3,879 3,879 — — 5,316 5,316 Foreign exchange effect 31 6 276 313 (32 ) (12 ) (145 ) (189 ) Expected credit loss at end of year 12,525 82,783 50,406 145,714 12,792 14,889 40,566 68,247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With the purpose of reflecting the impact of the uncertainty due to the Covid-19 (d.2) Indirect loans (substantially, all indirect loans correspond to commercial loans) 2020 2019 Gross carrying amount of contingent credits, stand-by Stage 1 Stage 2 Stage 3 Total Stage 1 Stage 2 Stage 3 Total S/(000) S/(000) S/(000) S/(000) S/(000) S/(000) S/(000) S/(000) Beginning of year balances 3,849,152 222,418 30,407 4,101,977 3,501,536 526,854 43,070 4,071,460 New originated or purchased assets 1,696,200 — — 1,696,200 1,640,747 — — 1,640,747 Assets derecognized or matured (1,246,157 ) (52,739 ) (1,721 ) (1,300,617 ) (1,190,801 ) (131,505 ) (6,646 ) (1,328,952 ) Transfers to Stage 1 110,554 (110,554 ) — — 257,397 (257,397 ) — — Transfers to Stage 2 (502,937 ) 502,937 — — (88,515 ) 88,515 — — Transfers to Stage 3 (424 ) (749 ) 1, 173 — (1,186 ) (37 ) 1,223 — Others (*) (28,271 ) (32,605 ) — (60,876 ) (241,031 ) 457 (7,212 ) (247,786 ) Foreign exchange effect 164,640 10,404 203 175,247 (28,995 ) (4,469 ) (28 ) (33,492 ) End of year balances 4,042,757 539,112 30,062 4,611,931 3,849,152 222,418 30,407 4,101,977 2020 2019 Changes in the allowance for expected credit losses for contingent stand-by Stage 1 Stage 2 Stage 3 Total Stage 1 Stage 2 Stage 3 Total S(000) S(000) S(000) S(000) S(000) S(000) S(000) S(000) Expected credit loss at beginning of year balances 16,367 4,720 18,607 39,694 19,829 19,753 22,469 62,051 Impact of the expected credit loss in the consolidated statement of income - New originated or purchased assets 5,816 — — 5,816 6,937 — — 6,937 Assets derecognized or matured (2,859 ) (640 ) (254 ) (3,753 ) (9,803 ) (6,597 ) (3,400 ) (19,800 ) Transfers to Stage 1 1,681 (1,681 ) — — 7,101 (7,101 ) — — Transfers to Stage 2 (7,493 ) 7,493 — — (2,410 ) 2,410 — — Transfers to Stage 3 (89 ) (32 ) 121 — (125 ) (1 ) 126 — Impact on the expected credit loss for credits that change stage in the year (***) (1,476 ) 7,578 596 6,698 (2,997 ) (1,407 ) 75 (4,329 ) Others (**) 3,085 1,185 3,922 8,192 (1,996 ) (2,091 ) (653 ) (4,740 ) Total (1,335 ) 13,903 4,385 16,953 (3,293 ) (14,787 ) (3,852 ) (21,932 ) Foreign exchange effect 709 322 45 1,076 (169 ) (246 ) (10 ) (425 ) Expected credit loss at the end of year balances, Note 10(a) 15,741 18,945 23,037 57,723 16,367 4,720 18,607 39,694 (*) Corresponds mainly to: (i) the variation between the amortized cost of the loan at the beginning of the year and its amortized cost at the end of the year (partial amortizations that did not represent a reduction or derecognized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With the purpose of reflecting the impact of the uncertainty due to Covid-19 (e) In Management’s opinion, the allowance for loan losses recorded as of December 31, 2020 and 2019, has been established in accordance with IFRS 9; and it is sufficient to cover incurred losses on the loan portfolio. (f) Interest generated by loans are agreed upon freely considering prevailing market interest rates. It should be noted that as of December 31, 2020, the Congress of the Republic of Peru, approved a law that allows BCRP be the entity in charge to determine the maximum and minimum interest rates that can be charged in the Peruvian financial system. However, as of the date of this report, the BCRP has not yet applied the changes to the General Act of the Banking and Insurance System and Organic Act of the SBS, in order to incorporate the change approved by the Peruvian Congress, nor has established maximum and minimum interest rates. (g) Interest income from loans classified in Stage 3 is calculated through the effective interest rate adjusted for credit quality at amortized cost. (h) The refinanced loans during the 2020 period amounted to approximately S/188,311,000 (S/178,695,000, as of December 31, 2019) which had no significant impact on the consolidated statement of income. During 2020, the Group has modified the contractual conditions of a determined number of loans as relief for its clients’ liquidity as consequence of the Covid-19 (i) The table below presents the maturity of direct loan portfolio without including accrued interest, interest to be accrued and interest collected in advance as of December 31, 2020 and 2019: 2020 2019 S/(000) S/(000) Outstanding Up to 1 month 3,107,011 3,918,788 From 1 to 3 months 4,197,570 4,791,404 From 3 months to 1 year 9,619,503 8,409,336 From 1 to 5 years 19,720,158 15,189,733 Over 5 years 5,032,477 5,004,715 41,676,719 37,313,976 Past due and under legal collection loans, see (i.1) - Up to 4 months 259,557 215,791 Over 4 months 725,715 390,697 Under legal collection 419,913 336,680 43,081,904 38,257,144 (i.1) The tables below present past due and under legal collection loans for each classification of the direct loan portfolio: 2020 2019 S/(000) S/(000) Commercial loans Up to 4 months 20,051 29,858 Over 4 months 72,162 70,527 Under legal collection 159,586 111,772 251,799 212,157 Consumer loans Up to 4 months 159,745 132,774 Over 4 months 520,026 207,333 Under legal collection 73,726 79,139 753,497 419,246 Mortgage loans Up to 4 months 42,906 39,409 Over 4 months 124,480 92,899 Under legal collection 146,697 123,463 314,083 255,771 Small and micro-business loans Up to 4 months 36,855 13,750 Over 4 months 9,047 19,938 Under legal collection 39,904 22,306 85,806 55,994 See credit risk analysis in Note 30.1 (j) Part of the loan portfolio is collateralized with guarantees received from clients, which mainly consist of mortgages, trust assignments, financial instruments as well as industrial commercial pledges. (k) The following tables present the maturities of direct and indirect loans of Stages 2 and 3 as of December 31, 2020 and 2019, as follows: • Stage 2: Loans with maturity longer or shorter than 30 days, regardless the criteria that caused their classification into Stage 2. • Stage 3: Loans with maturity longer or shorter than 90 days, regardless the criteria that caused their classification into Stage 3. 2020 2019 Stage 2 Stage 3 Total Stage 2 Stage 3 Total Gross amount Expected loss Gross amount Expected loss Gross amount Expected loss Gross amount Expected loss Gross amount Expected loss Gross amount Expected loss S/(000) S/(000) S/(000) S/(000) S/(000) S/(000) S/(000) S/(000) S/(000) S/(000) S/(000) S/(000) Maturity shorter than: 30 days 5,718,511 976,357 — — 5,718,511 976,357 2,352,993 282,422 — — 2,352,993 282,422 90 days — — 1,136,642 883,880 1,136,642 883,880 — — 48,378 2,903 48,378 2,903 Maturity longer than: 30 days 565,291 187,795 — — 565,291 187,795 409,670 117,071 — — 409,670 117,071 90 days — — 1,337,356 798,560 1,337,356 798,560 — — 876,914 553,818 876,914 553,818 Total 6,283,802 1,164,152 2,473,998 1,682,440 8,757,800 2,846,592 2,762,663 399,493 925,292 556,721 3,687,955 956,214 (k.1) The following tables present the maturities of direct and indirect loans of Stages 2 and 3 as of December 31, 2020 and 2019, for each classification of the loan: 2020 2019 Stage 2 Stage 3 Total Stage 2 Stage 3 Total Commercial loans Gross amount Expected loss Gross amount Expected loss Gross amount Expected loss Gross amount Expected loss Gross amount Expected loss Gross amount Expected loss S/(000) S/(000) S/(000) S/(000) S/(000) S/(000) S/(000) S/(000) S/(000) S/(000) S/(000) S/(000) Maturity shorter than: 30 days 2,769,968 112,532 — — 2,769,968 112,532 882,447 23,404 — — 882,447 23,404 90 days — — 28,333 1,108 28,333 1,108 — — 46,260 1,602 46,260 1,602 Maturity longer than: 30 days 31,802 4,453 — — 31,802 4,453 25,025 5,715 — — 25,025 5,715 90 days — — 238,464 90,377 238,464 90,377 — — 183,320 84,163 183,320 84,163 Total 2,801,770 116,985 266,797 91,485 3,068,567 208,470 907,472 29,119 229,580 85,765 1,137,052 114,884 2020 2019 Stage 2 Stage 3 Total Stage 2 Stage 3 Total Consumer Gross amount Expected loss Gross amount Expected loss Gross amount Expected loss Gross amount Expected loss Gross amount Expected loss Gross amount Expected loss S/(000) S/(000) S/(000) S/(000) S/(000) S/(000) S/(000) S/(000) S/(000) S/(000) S/(000) S/(000) Maturity shorter than: 30 days 1,598,404 735,773 — — 1,598,404 735,773 1,027,966 230,196 — — 1,027,966 230,196 90 days — — 984,092 822,442 984,092 822,442 — — 1,711 992 1,711 992 Maturity longer than: 30 days 432,275 165,829 — — 432,275 165,829 266,392 102,501 — — 266,392 102,501 90 days — — 719,515 604,028 719,515 604,028 — — 398,690 339,922 398,690 339,922 Total 2,030,679 901,602 1,703,607 1,426,470 3,734,286 2,328,072 1,294,358 332,697 400,401 340,914 1,694,759 673,611 2020 2019 Stage 2 Stage 3 Total Stage 2 Stage 3 Total Mortgage loans Gross amount Expected loss Gross amount Expected loss Gross amount Expected loss Gross amount Expected loss Gross amount Expected loss Gross amount Expected loss S/(000) S/(000) S/(000) S/(000) S/(000) S/(000) S/(000) S/(000) S/(000) S/(000) S/(000) S/(000) Maturity shorter than: 30 days 881,913 55,579 — — 881,913 55,579 370,018 16,882 — — 370,018 16,882 90 days — — 123,737 59,910 123,737 59,910 — — 127 50 127 50 Maturity longer than: 30 days 75,454 7,203 — — 75,454 7,203 109,530 5,906 — — 109,530 5,906 90 days — — 319,743 54,169 319,743 54,169 — — 247,835 89,426 247,835 89,426 Total 957,367 62,782 443,480 114,079 1,400,847 176,861 479,548 22,788 247,962 89,476 727,510 112,264 2020 2019 Stage 2 Stage 3 Total Stage 2 Stage 3 Total Small and micro- Gross amount Expected loss Gross amount Expected loss Gross amount Expected loss Gross amount Expected loss Gross amount Expected loss Gross amount Expected loss S/(000) S/(000) S/(000) S/(000) S/(000) S/(000) S/(000) S/(000) S/(000) S/(000) S/(000) S/(000) Maturity shorter than: 30 days 468,226 72,473 — — 468,226 72,473 72,562 11,940 — — 72,562 11,940 90 days — — 480 420 480 420 — — 280 259 280 259 Maturity longer than: 30 days 25,760 10,310 — — 25,760 10,310 8,723 2,949 — — 8,723 2,949 90 days — — 59,634 49,986 59,634 49,986 — — 47,069 40,307 47,069 40,307 Total 493,986 82,783 60,114 50,406 554,100 133,189 81,285 14,889 47,349 40,566 128,634 55,455 (l) The following tables present the exposure and the expected credit losses by economic sector for direct loans as of December 31, 2020 and 2019: 2020 Carrying amount Expected credit loss Percentage expected credit loss Stage 1 Stage 2 Stage 3 Total Stage 1 Stage 2 Stage 3 Total Stage 1 Stage 2 Stage 3 Total S/(000) S/(000) S/(000) S/(000) S/(000) S/(000) S/(000) S/(000) Direct loans Consumer loans 7,681,889 2,030,679 1,703,607 11,416,175 85,321 901,602 1,426,470 2,413,393 1.1 % 44.4 % 83.7 % 21.1 % Mortgage loans 6,320,420 957,367 443,480 7,721,267 11,123 62,782 114,079 187,984 0.2 % 6.6 % 25.7 % 2.4 % Commerce 4,507,639 713,080 121,161 5,341,880 24,187 88,353 52,798 165,338 0.5 % 12.4 % 43.6 % 3.1 % Manufacturing 3,620,700 454,798 59,896 4,135,394 10,973 24,617 21,186 56,776 0.3 % 5.4 % 35.4 % 1.4 % Professional, scientific and technical activities 3,744,307 251,939 26,744 4,022,990 15,209 12,549 8,741 36,499 0.4 % 5.0 % 32.7 % 0.9 % Communications, storage and transportation 1,374,402 411,371 51,400 1,837,173 6,146 22,008 16,265 44,419 0.4 % 5.3 % 31.6 % 2.4 % Agriculture 1,379,700 103,184 336 1,483,220 1,726 1,781 119 3,626 0.1 % 1.7 % 35.4 % 0.2 % Electricity, gas, water and oil 757,907 314,483 — 1,072,390 1,291 8,944 — 10,235 0.2 % 2.8 % — 1.0 % Leaseholds and real estate activities 837,719 98,070 2,258 938,047 13,063 3,318 1,208 17,589 1.6 % 3.4 % 53.5 % 1.9 % Construction and infrastructure 662,430 245,735 28,218 936,383 3,806 4,683 15,394 23,883 0.6 % 1.9 % 54.6 % 2.6 % Others 4,006,165 163,984 6,836 4,176,985 7,396 14,570 3,143 25,109 0.2 % 8.9 % 46.0 % 0.6 % Total direct loans 34,893,278 5,744,690 2,443,936 43,081,904 180,241 1,145,207 1,659,403 2,984,851 0.5 % 19.9 % 67.9 % 6.9 % 2019 Carrying amount Expected credit loss Percentage expected credit loss Stage 1 Stage 2 Stage 3 Total Stage 1 Stage 2 Stage 3 Total Stage 1 Stage 2 Stage 3 Total S/(000) S/(000) S/(000) S/(000) S/(000) S/(000) S/(000) S/(000) Direct loans Consumer loans 11,126,808 1,294,358 400,401 12,821,567 384,989 332,697 340,914 1,058,600 3.5 % 25.7 % 85.1 % 8.3 % Mortgage loans 6,478,935 479,548 247,962 7,206,445 9,418 22,788 89,476 121,682 0.1 % 4.8 % 36.1 % 1.7 % Commerce 2,815,225 158,852 101,655 3,075,732 13,386 16,046 47,367 76,799 0.5 % 10.1 % 46.6 % 2.5 % Manufacturing 3,787,288 43,569 38,159 3,869,016 12,550 4,945 14,731 32,226 0.3 % 11.3 % 38.6 % 0.8 % Professional, scientific and technical activities 2,521,614 99,066 22,093 2,642,773 12,011 3,876 7,084 22,971 0.5 % 3.9 % 32.1 % 0.9 % Communications, storage and transportation 1,105,447 93,670 36,309 1,235,426 3,481 6,317 13,802 23,600 0.3 % 6.7 % 38.0 % 1.9 % Agriculture 1,227,416 10,636 394 1,238,446 1,175 263 67 1,505 0.1 % 2.5 % 17.0 % 0.1 % Electricity, gas, water and oil 502,485 191,049 43 693,577 2,320 4,463 40 6,823 0.5 % 2.3 % 93.0 % 1.0 % Leaseholds and real estate activities 806,141 25,017 3,529 834,687 11,922 1,155 1,866 14,943 1.5 % 4.6 % 52.9 % 1.8 % Construction and infrastructure 542,590 108,375 37,890 688,855 4,102 319 20,187 24,608 0.8 % 0.3 % 53.3 % 3.6 % Others 3,908,065 36,105 6,450 3,950,620 6,538 1,904 2,580 11,022 0.2 % 5.3 % 40.0 % 0.3 % Total direct loans 34,822,014 2,540,245 894,885 38,257,144 461,892 394,773 538,114 1,394,779 1.3 % 15.5 % 60.1 % 3.6 % (m) The following tables present the exposure and the expected credit losses by economic sector for indirect loans as of December 31, 2020 and 2019: 2020 Carrying amount Expected credit loss Percentage expected credit loss Stage 1 Stage 2 Stage 3 Total Stage 1 Stage 2 Stage 3 Total Stage 1 Stage 2 Stage 3 Total S/(000) S/(000) S/(000) S/(000) S/(000) S/(000) S/(000) S/(000) Indirect loans Commerce 189,119 31,163 737 221,019 502 440 283 1,225 0.3 % 1.4 % 38.4 % 0.6 % Manufacturing 238,672 7,790 19 246,481 481 87 13 581 0.2 % 1.1 % 68.4 % 0.2 % Professional, scientific and technical activities 891,772 21,881 2,270 915,923 3,656 477 514 4,647 0.4 % 2.2 % 22.6 % 0.5 % Communications, storage and transportation 603,710 143,854 130 747,694 1,004 274 86 1,364 0.2 % 0.2 % 66.2 % 0.2 % Agriculture 20,679 21 — 20,700 72 1 — 73 0.3 % 4.8 % — 0.4 % Electricity, gas, water and oil 152,812 7,986 — 160,798 244 62 — 306 0.2 % 0.8 % — 0.2 % Leaseholds and real estate activities 81,405 24,098 — 105,503 1,521 358 — 1,879 1.9 % 1.5 % — 1.8 % Construction and infrastructure 750,220 194,386 26,788 971,394 6,486 4,837 22,061 33,384 0.9 % 2.5 % 82.4 % 3.4 % Others 1,114,368 107,933 118 1,222,419 1,775 12,409 80 14,264 0.2 % 11.5 % 67.8 % 1.2 % Total indirect loans 4,042,757 539,112 30,062 4,611,931 15,741 18,945 23,037 57,723 0.4 % 3.5 % 76.6 % 1.3 % 2019 Carrying amount Expected credit loss Percentage expected credit loss Stage 1 Stage 2 Stage 3 Total Stage 1 Stage 2 Stage 3 Total Stage 1 Stage 2 Stage 3 Total S/(000) S/(000) S/(000) S/(000) S/(000) S/(000) S/(000) S/(000) Indirect loans Commerce 290,604 9,595 501 300,700 290 146 60 496 0.1 % 1.5 % 12.0 % 0.2 % Manufacturing 386,998 3,343 351 390,692 190 51 59 300 0.0 % 1.5 % 16.8 % 0.1 % Professional, scientific and technical activities 724,084 46,642 2,761 773,487 1,294 743 332 2,369 0.2 % 1.6 % 12.0 % 0.3 % Communications, storage and transportation 712,870 1,359 — 714,229 437 42 — 479 0.1 % 3.1 % — 0.1 % Agriculture 29,293 409 — 29,702 60 7 — 67 0.2 % 1.7 % — 0.2 % Electricity, gas, water and oil 142,618 16 — 142,634 259 — — 259 0.2 % 0.0 % — 0.2 % Leaseholds and real estate activities 103,492 2,376 — 105,868 948 44 — 992 0.9 % 1.9 % — 0.9 % Construction and infrastructure 739,845 63,460 26,794 830,099 10,099 2,301 18,156 30,556 1.4 % 3.6 % 67.8 % 3.7 % Others 719,348 95,218 — 814,566 2,790 1,386 — 4,176 0.4 % 1.5 % — 0.5 % Total indirect loans 3,849,152 222,418 30,407 4,101,977 16,367 4,720 18,607 39,694 0.4 % 2.1 % 61.2 % 1.0 % The Group decided to apply the expert judgment to perform migrations of clients with higher risk from Stage 1 to Stage 2 and Stage 3, and from Stage 2 to Stage 3 to capture the uncertainty and risks due to the pandemic situation. These migrations to higher risk Stages led to incurrence of higher provisions for expected losses during the year 2020 compared to the year 2019; see Note 30.1(d.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receivable and other assets, net, and other accounts payable, provisions and other liabilities -Summary of cash flow hedges reclassified to consolidated income statements (Detail) - PEN (S/) S/ in Thousands</t>
        </is>
      </c>
      <c r="B1" s="2" t="inlineStr">
        <is>
          <t>12 Months Ended</t>
        </is>
      </c>
    </row>
    <row r="2">
      <c r="B2" s="2" t="inlineStr">
        <is>
          <t>Dec. 31, 2020</t>
        </is>
      </c>
      <c r="C2" s="2" t="inlineStr">
        <is>
          <t>Dec. 31, 2019</t>
        </is>
      </c>
    </row>
    <row r="3">
      <c r="A3" s="3" t="inlineStr">
        <is>
          <t>Disclosure of financial assets [line items]</t>
        </is>
      </c>
    </row>
    <row r="4">
      <c r="A4" s="4" t="inlineStr">
        <is>
          <t>Reclassified gain (loss) for cash flow hedges</t>
        </is>
      </c>
      <c r="B4" s="4" t="inlineStr">
        <is>
          <t>S/ 156,391</t>
        </is>
      </c>
      <c r="C4" s="4" t="inlineStr">
        <is>
          <t>S/ (54,365)</t>
        </is>
      </c>
    </row>
    <row r="5">
      <c r="A5" s="4" t="inlineStr">
        <is>
          <t>Interest Expenses from Cash Flow Hedges [Member]</t>
        </is>
      </c>
    </row>
    <row r="6">
      <c r="A6" s="3" t="inlineStr">
        <is>
          <t>Disclosure of financial assets [line items]</t>
        </is>
      </c>
    </row>
    <row r="7">
      <c r="A7" s="4" t="inlineStr">
        <is>
          <t>Reclassified gain (loss) for cash flow hedges</t>
        </is>
      </c>
      <c r="B7" s="5" t="n">
        <v>-80954</v>
      </c>
      <c r="C7" s="5" t="n">
        <v>-85431</v>
      </c>
    </row>
    <row r="8">
      <c r="A8" s="4" t="inlineStr">
        <is>
          <t>Interest Income from Cash Flow Hedges [Member]</t>
        </is>
      </c>
    </row>
    <row r="9">
      <c r="A9" s="3" t="inlineStr">
        <is>
          <t>Disclosure of financial assets [line items]</t>
        </is>
      </c>
    </row>
    <row r="10">
      <c r="A10" s="4" t="inlineStr">
        <is>
          <t>Reclassified gain (loss) for cash flow hedges</t>
        </is>
      </c>
      <c r="B10" s="5" t="n">
        <v>56208</v>
      </c>
      <c r="C10" s="5" t="n">
        <v>61338</v>
      </c>
    </row>
    <row r="11">
      <c r="A11" s="4" t="inlineStr">
        <is>
          <t>Expenses for Exchange Differences from Cash Flow Hedges [Member]</t>
        </is>
      </c>
    </row>
    <row r="12">
      <c r="A12" s="3" t="inlineStr">
        <is>
          <t>Disclosure of financial assets [line items]</t>
        </is>
      </c>
    </row>
    <row r="13">
      <c r="A13" s="4" t="inlineStr">
        <is>
          <t>Reclassified gain (loss) for cash flow hedges</t>
        </is>
      </c>
      <c r="B13" s="5" t="n">
        <v>-53058</v>
      </c>
      <c r="C13" s="5" t="n">
        <v>-167780</v>
      </c>
    </row>
    <row r="14">
      <c r="A14" s="4" t="inlineStr">
        <is>
          <t>Income for Exchange Differences from Cash Flow Hedges [Member]</t>
        </is>
      </c>
    </row>
    <row r="15">
      <c r="A15" s="3" t="inlineStr">
        <is>
          <t>Disclosure of financial assets [line items]</t>
        </is>
      </c>
    </row>
    <row r="16">
      <c r="A16" s="4" t="inlineStr">
        <is>
          <t>Reclassified gain (loss) for cash flow hedges</t>
        </is>
      </c>
      <c r="B16" s="4" t="inlineStr">
        <is>
          <t>S/ 234,195</t>
        </is>
      </c>
      <c r="C16" s="4" t="inlineStr">
        <is>
          <t>S/ 137,508</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accounts receivable and other assets, net, and other accounts payable, provisions and other liabilities  - Summary of hedging instruments and its cash flow hedges due to maturities (Detail) S/ in Thousands</t>
        </is>
      </c>
      <c r="B1" s="2" t="inlineStr">
        <is>
          <t>Dec. 31, 2020PEN (S/)</t>
        </is>
      </c>
      <c r="C1" s="2" t="inlineStr">
        <is>
          <t>Dec. 31, 2019PEN (S/)</t>
        </is>
      </c>
    </row>
    <row r="2">
      <c r="A2" s="3" t="inlineStr">
        <is>
          <t>Disclosure of information about terms and conditions of hedging instruments and how they affect future cash flows [line items]</t>
        </is>
      </c>
    </row>
    <row r="3">
      <c r="A3" s="4" t="inlineStr">
        <is>
          <t>Interest rate swaps (IRS)</t>
        </is>
      </c>
      <c r="B3" s="4" t="inlineStr">
        <is>
          <t>S/ 2,140,011</t>
        </is>
      </c>
      <c r="C3" s="4" t="inlineStr">
        <is>
          <t>S/ 2,256,834</t>
        </is>
      </c>
    </row>
    <row r="4">
      <c r="A4" s="4" t="inlineStr">
        <is>
          <t>Currency swap contract [member]</t>
        </is>
      </c>
    </row>
    <row r="5">
      <c r="A5" s="3" t="inlineStr">
        <is>
          <t>Disclosure of information about terms and conditions of hedging instruments and how they affect future cash flows [line items]</t>
        </is>
      </c>
    </row>
    <row r="6">
      <c r="A6" s="4" t="inlineStr">
        <is>
          <t>Notional</t>
        </is>
      </c>
      <c r="B6" s="5" t="n">
        <v>2140011000</v>
      </c>
      <c r="C6" s="5" t="n">
        <v>1958574000</v>
      </c>
    </row>
    <row r="7">
      <c r="A7" s="4" t="inlineStr">
        <is>
          <t>Currency swap contract [member] | Later than one year and not later than five years [member]</t>
        </is>
      </c>
    </row>
    <row r="8">
      <c r="A8" s="3" t="inlineStr">
        <is>
          <t>Disclosure of information about terms and conditions of hedging instruments and how they affect future cash flows [line items]</t>
        </is>
      </c>
    </row>
    <row r="9">
      <c r="A9" s="4" t="inlineStr">
        <is>
          <t>Notional</t>
        </is>
      </c>
      <c r="B9" s="5" t="n">
        <v>1596861000</v>
      </c>
      <c r="C9" s="5" t="n">
        <v>1461474000</v>
      </c>
    </row>
    <row r="10">
      <c r="A10" s="4" t="inlineStr">
        <is>
          <t>Average interest rate in US Dollars</t>
        </is>
      </c>
      <c r="B10" s="4" t="inlineStr">
        <is>
          <t>3.38%</t>
        </is>
      </c>
      <c r="C10" s="4" t="inlineStr">
        <is>
          <t>3.38%</t>
        </is>
      </c>
    </row>
    <row r="11">
      <c r="A11" s="4" t="inlineStr">
        <is>
          <t>Average interest rate in Soles</t>
        </is>
      </c>
      <c r="B11" s="4" t="inlineStr">
        <is>
          <t>4.87%</t>
        </is>
      </c>
      <c r="C11" s="4" t="inlineStr">
        <is>
          <t>4.87%</t>
        </is>
      </c>
    </row>
    <row r="12">
      <c r="A12" s="4" t="inlineStr">
        <is>
          <t>Average exchange rate Soles / US Dollars</t>
        </is>
      </c>
      <c r="B12" s="8" t="n">
        <v>3.26</v>
      </c>
      <c r="C12" s="8" t="n">
        <v>3.26</v>
      </c>
    </row>
    <row r="13">
      <c r="A13" s="4" t="inlineStr">
        <is>
          <t>Currency swap contract [member] | Later than five years [member]</t>
        </is>
      </c>
    </row>
    <row r="14">
      <c r="A14" s="3" t="inlineStr">
        <is>
          <t>Disclosure of information about terms and conditions of hedging instruments and how they affect future cash flows [line items]</t>
        </is>
      </c>
    </row>
    <row r="15">
      <c r="A15" s="4" t="inlineStr">
        <is>
          <t>Notional</t>
        </is>
      </c>
      <c r="B15" s="5" t="n">
        <v>543150000</v>
      </c>
      <c r="C15" s="5" t="n">
        <v>497100000</v>
      </c>
    </row>
    <row r="16">
      <c r="A16" s="4" t="inlineStr">
        <is>
          <t>Average interest rate in Soles</t>
        </is>
      </c>
      <c r="B16" s="4" t="inlineStr">
        <is>
          <t>1.88%</t>
        </is>
      </c>
      <c r="C16" s="4" t="inlineStr">
        <is>
          <t>1.88%</t>
        </is>
      </c>
    </row>
    <row r="17">
      <c r="A17" s="4" t="inlineStr">
        <is>
          <t>Average exchange rate Soles / US Dollars</t>
        </is>
      </c>
      <c r="B17" s="8" t="n">
        <v>3.24</v>
      </c>
      <c r="C17" s="8" t="n">
        <v>3.24</v>
      </c>
    </row>
    <row r="18">
      <c r="A18" s="4" t="inlineStr">
        <is>
          <t>Interest rate swap contract [member]</t>
        </is>
      </c>
    </row>
    <row r="19">
      <c r="A19" s="3" t="inlineStr">
        <is>
          <t>Disclosure of information about terms and conditions of hedging instruments and how they affect future cash flows [line items]</t>
        </is>
      </c>
    </row>
    <row r="20">
      <c r="A20" s="4" t="inlineStr">
        <is>
          <t>Interest rate swaps (IRS)</t>
        </is>
      </c>
      <c r="C20" s="4" t="inlineStr">
        <is>
          <t>S/ 298,260</t>
        </is>
      </c>
    </row>
    <row r="21">
      <c r="A21" s="4" t="inlineStr">
        <is>
          <t>Interest rate swap contract [member] | Later than three months and not later than one year [member]</t>
        </is>
      </c>
    </row>
    <row r="22">
      <c r="A22" s="3" t="inlineStr">
        <is>
          <t>Disclosure of information about terms and conditions of hedging instruments and how they affect future cash flows [line items]</t>
        </is>
      </c>
    </row>
    <row r="23">
      <c r="A23" s="4" t="inlineStr">
        <is>
          <t>Average interest rate in US Dollars</t>
        </is>
      </c>
      <c r="C23" s="4" t="inlineStr">
        <is>
          <t>3.96%</t>
        </is>
      </c>
    </row>
    <row r="24">
      <c r="A24" s="4" t="inlineStr">
        <is>
          <t>Interest rate swaps (IRS)</t>
        </is>
      </c>
      <c r="C24" s="4" t="inlineStr">
        <is>
          <t>S/ 298,26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Other accounts receivable and other assets, net, and other accounts payable, provisions and other liabilities - Summary of  derivatives subject to reform of reference interest rate (Detail) - PEN (S/) S/ in Thousands</t>
        </is>
      </c>
      <c r="B1" s="2" t="inlineStr">
        <is>
          <t>12 Months Ended</t>
        </is>
      </c>
    </row>
    <row r="2">
      <c r="B2" s="2" t="inlineStr">
        <is>
          <t>Dec. 31, 2020</t>
        </is>
      </c>
      <c r="C2" s="2" t="inlineStr">
        <is>
          <t>Dec. 31, 2019</t>
        </is>
      </c>
    </row>
    <row r="3">
      <c r="A3" s="4" t="inlineStr">
        <is>
          <t>Position Purchased [Member]</t>
        </is>
      </c>
    </row>
    <row r="4">
      <c r="A4" s="3" t="inlineStr">
        <is>
          <t>Disclosure of financial assets [line items]</t>
        </is>
      </c>
    </row>
    <row r="5">
      <c r="A5" s="4" t="inlineStr">
        <is>
          <t>Nominal value</t>
        </is>
      </c>
      <c r="B5" s="4" t="inlineStr">
        <is>
          <t>S/ 1,745,665</t>
        </is>
      </c>
      <c r="C5" s="4" t="inlineStr">
        <is>
          <t>S/ 1,900,521</t>
        </is>
      </c>
    </row>
    <row r="6">
      <c r="A6" s="4" t="inlineStr">
        <is>
          <t>Position Purchased [Member] | Currency swap contract [member]</t>
        </is>
      </c>
    </row>
    <row r="7">
      <c r="A7" s="3" t="inlineStr">
        <is>
          <t>Disclosure of financial assets [line items]</t>
        </is>
      </c>
    </row>
    <row r="8">
      <c r="A8" s="4" t="inlineStr">
        <is>
          <t>Nominal value</t>
        </is>
      </c>
      <c r="B8" s="5" t="n">
        <v>2035345</v>
      </c>
      <c r="C8" s="5" t="n">
        <v>2100361</v>
      </c>
    </row>
    <row r="9">
      <c r="A9" s="4" t="inlineStr">
        <is>
          <t>Position Purchased 3 Month LIBOR [Member] | Interest rate swap contract [member]</t>
        </is>
      </c>
    </row>
    <row r="10">
      <c r="A10" s="3" t="inlineStr">
        <is>
          <t>Disclosure of financial assets [line items]</t>
        </is>
      </c>
    </row>
    <row r="11">
      <c r="A11" s="4" t="inlineStr">
        <is>
          <t>Nominal value</t>
        </is>
      </c>
      <c r="B11" s="4" t="inlineStr">
        <is>
          <t>S/ 1,430,620</t>
        </is>
      </c>
      <c r="C11" s="4" t="inlineStr">
        <is>
          <t>S/ 1,586,448</t>
        </is>
      </c>
    </row>
    <row r="12">
      <c r="A12" s="4" t="inlineStr">
        <is>
          <t>Average term in years</t>
        </is>
      </c>
      <c r="B12" s="4" t="inlineStr">
        <is>
          <t>6 years 6 months</t>
        </is>
      </c>
      <c r="C12" s="4" t="inlineStr">
        <is>
          <t>7 years 9 months 18 days</t>
        </is>
      </c>
    </row>
    <row r="13">
      <c r="A13" s="4" t="inlineStr">
        <is>
          <t>Position Purchased 6 Month LIBOR [Member] | Interest rate swap contract [member]</t>
        </is>
      </c>
    </row>
    <row r="14">
      <c r="A14" s="3" t="inlineStr">
        <is>
          <t>Disclosure of financial assets [line items]</t>
        </is>
      </c>
    </row>
    <row r="15">
      <c r="A15" s="4" t="inlineStr">
        <is>
          <t>Nominal value</t>
        </is>
      </c>
      <c r="B15" s="4" t="inlineStr">
        <is>
          <t>S/ 315,045</t>
        </is>
      </c>
      <c r="C15" s="4" t="inlineStr">
        <is>
          <t>S/ 314,073</t>
        </is>
      </c>
    </row>
    <row r="16">
      <c r="A16" s="4" t="inlineStr">
        <is>
          <t>Average term in years</t>
        </is>
      </c>
      <c r="B16" s="4" t="inlineStr">
        <is>
          <t>9 years 4 months 24 days</t>
        </is>
      </c>
      <c r="C16" s="4" t="inlineStr">
        <is>
          <t>10 years 3 months 18 days</t>
        </is>
      </c>
    </row>
    <row r="17">
      <c r="A17" s="4" t="inlineStr">
        <is>
          <t>Position Purchased 6 Month LIBOR [Member] | Currency swap contract [member]</t>
        </is>
      </c>
    </row>
    <row r="18">
      <c r="A18" s="3" t="inlineStr">
        <is>
          <t>Disclosure of financial assets [line items]</t>
        </is>
      </c>
    </row>
    <row r="19">
      <c r="A19" s="4" t="inlineStr">
        <is>
          <t>Nominal value</t>
        </is>
      </c>
      <c r="B19" s="4" t="inlineStr">
        <is>
          <t>S/ 289,680</t>
        </is>
      </c>
      <c r="C19" s="4" t="inlineStr">
        <is>
          <t>S/ 199,840</t>
        </is>
      </c>
    </row>
    <row r="20">
      <c r="A20" s="4" t="inlineStr">
        <is>
          <t>Average term in years</t>
        </is>
      </c>
      <c r="B20" s="4" t="inlineStr">
        <is>
          <t>2 years 7 months 6 days</t>
        </is>
      </c>
      <c r="C20" s="4" t="inlineStr">
        <is>
          <t>3 years 8 months 12 days</t>
        </is>
      </c>
    </row>
    <row r="21">
      <c r="A21" s="4" t="inlineStr">
        <is>
          <t>Position Sold [Member]</t>
        </is>
      </c>
    </row>
    <row r="22">
      <c r="A22" s="3" t="inlineStr">
        <is>
          <t>Disclosure of financial assets [line items]</t>
        </is>
      </c>
    </row>
    <row r="23">
      <c r="A23" s="4" t="inlineStr">
        <is>
          <t>Nominal value</t>
        </is>
      </c>
      <c r="B23" s="4" t="inlineStr">
        <is>
          <t>S/ 2,222,551</t>
        </is>
      </c>
      <c r="C23" s="4" t="inlineStr">
        <is>
          <t>S/ 1,795,135</t>
        </is>
      </c>
    </row>
    <row r="24">
      <c r="A24" s="4" t="inlineStr">
        <is>
          <t>Position Sold [Member] | Currency swap contract [member]</t>
        </is>
      </c>
    </row>
    <row r="25">
      <c r="A25" s="3" t="inlineStr">
        <is>
          <t>Disclosure of financial assets [line items]</t>
        </is>
      </c>
    </row>
    <row r="26">
      <c r="A26" s="4" t="inlineStr">
        <is>
          <t>Nominal value</t>
        </is>
      </c>
      <c r="B26" s="5" t="n">
        <v>2809153</v>
      </c>
      <c r="C26" s="5" t="n">
        <v>2027115</v>
      </c>
    </row>
    <row r="27">
      <c r="A27" s="4" t="inlineStr">
        <is>
          <t>Position Sold 3 Month Libor [Member] | Interest rate swap contract [member]</t>
        </is>
      </c>
    </row>
    <row r="28">
      <c r="A28" s="3" t="inlineStr">
        <is>
          <t>Disclosure of financial assets [line items]</t>
        </is>
      </c>
    </row>
    <row r="29">
      <c r="A29" s="4" t="inlineStr">
        <is>
          <t>Nominal value</t>
        </is>
      </c>
      <c r="B29" s="4" t="inlineStr">
        <is>
          <t>S/ 1,628,689</t>
        </is>
      </c>
      <c r="C29" s="4" t="inlineStr">
        <is>
          <t>S/ 1,497,632</t>
        </is>
      </c>
    </row>
    <row r="30">
      <c r="A30" s="4" t="inlineStr">
        <is>
          <t>Average term in years</t>
        </is>
      </c>
      <c r="B30" s="4" t="inlineStr">
        <is>
          <t>7 years 1 month 6 days</t>
        </is>
      </c>
      <c r="C30" s="4" t="inlineStr">
        <is>
          <t>8 years 6 months</t>
        </is>
      </c>
    </row>
    <row r="31">
      <c r="A31" s="4" t="inlineStr">
        <is>
          <t>Position Sold 6 Month Libor [Member]</t>
        </is>
      </c>
    </row>
    <row r="32">
      <c r="A32" s="3" t="inlineStr">
        <is>
          <t>Disclosure of financial assets [line items]</t>
        </is>
      </c>
    </row>
    <row r="33">
      <c r="A33" s="4" t="inlineStr">
        <is>
          <t>Nominal value</t>
        </is>
      </c>
      <c r="B33" s="4" t="inlineStr">
        <is>
          <t>S/ 593,862</t>
        </is>
      </c>
      <c r="C33" s="4" t="inlineStr">
        <is>
          <t>S/ 297,503</t>
        </is>
      </c>
    </row>
    <row r="34">
      <c r="A34" s="4" t="inlineStr">
        <is>
          <t>Average term in years</t>
        </is>
      </c>
      <c r="B34" s="4" t="inlineStr">
        <is>
          <t>3 years 2 months 12 days</t>
        </is>
      </c>
      <c r="C34" s="4" t="inlineStr">
        <is>
          <t>5 years 10 months 24 days</t>
        </is>
      </c>
    </row>
    <row r="35">
      <c r="A35" s="4" t="inlineStr">
        <is>
          <t>Position Sold 6 Month Libor [Member] | Currency swap contract [member]</t>
        </is>
      </c>
    </row>
    <row r="36">
      <c r="A36" s="3" t="inlineStr">
        <is>
          <t>Disclosure of financial assets [line items]</t>
        </is>
      </c>
    </row>
    <row r="37">
      <c r="A37" s="4" t="inlineStr">
        <is>
          <t>Nominal value</t>
        </is>
      </c>
      <c r="B37" s="4" t="inlineStr">
        <is>
          <t>S/ 586,602</t>
        </is>
      </c>
      <c r="C37" s="4" t="inlineStr">
        <is>
          <t>S/ 231,980</t>
        </is>
      </c>
    </row>
    <row r="38">
      <c r="A38" s="4" t="inlineStr">
        <is>
          <t>Average term in years</t>
        </is>
      </c>
      <c r="B38" s="4" t="inlineStr">
        <is>
          <t>2 years 6 months</t>
        </is>
      </c>
      <c r="C38" s="4" t="inlineStr">
        <is>
          <t>3 years 7 months 6 days</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bligations - Summary of deposits and obligations (Detail) - PEN (S/) S/ in Thousands</t>
        </is>
      </c>
      <c r="B1" s="2" t="inlineStr">
        <is>
          <t>Dec. 31, 2020</t>
        </is>
      </c>
      <c r="C1" s="2" t="inlineStr">
        <is>
          <t>Dec. 31, 2019</t>
        </is>
      </c>
    </row>
    <row r="2">
      <c r="A2" s="3" t="inlineStr">
        <is>
          <t>Deposits and Obligations [Abstract]</t>
        </is>
      </c>
    </row>
    <row r="3">
      <c r="A3" s="4" t="inlineStr">
        <is>
          <t>Saving deposits</t>
        </is>
      </c>
      <c r="B3" s="4" t="inlineStr">
        <is>
          <t>S/ 17,852,282</t>
        </is>
      </c>
      <c r="C3" s="4" t="inlineStr">
        <is>
          <t>S/ 11,384,876</t>
        </is>
      </c>
    </row>
    <row r="4">
      <c r="A4" s="4" t="inlineStr">
        <is>
          <t>Demand deposits</t>
        </is>
      </c>
      <c r="B4" s="5" t="n">
        <v>13832262</v>
      </c>
      <c r="C4" s="5" t="n">
        <v>11716035</v>
      </c>
    </row>
    <row r="5">
      <c r="A5" s="4" t="inlineStr">
        <is>
          <t>Time deposits</t>
        </is>
      </c>
      <c r="B5" s="5" t="n">
        <v>13534993</v>
      </c>
      <c r="C5" s="5" t="n">
        <v>13053033</v>
      </c>
    </row>
    <row r="6">
      <c r="A6" s="4" t="inlineStr">
        <is>
          <t>Compensation for service time</t>
        </is>
      </c>
      <c r="B6" s="5" t="n">
        <v>1923698</v>
      </c>
      <c r="C6" s="5" t="n">
        <v>1933052</v>
      </c>
    </row>
    <row r="7">
      <c r="A7" s="4" t="inlineStr">
        <is>
          <t>Other obligations</t>
        </is>
      </c>
      <c r="B7" s="5" t="n">
        <v>6040</v>
      </c>
      <c r="C7" s="5" t="n">
        <v>6228</v>
      </c>
    </row>
    <row r="8">
      <c r="A8" s="4" t="inlineStr">
        <is>
          <t>Deposits From Customers</t>
        </is>
      </c>
      <c r="B8" s="4" t="inlineStr">
        <is>
          <t>S/ 47,149,275</t>
        </is>
      </c>
      <c r="C8" s="4" t="inlineStr">
        <is>
          <t>S/ 38,093,224</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Deposits and obligations  - Summary of deposits and obligations (Parenthetical) (Detail) S/ in Thousands</t>
        </is>
      </c>
      <c r="B1" s="2" t="inlineStr">
        <is>
          <t>Mar. 27, 2020PEN (S/)</t>
        </is>
      </c>
      <c r="C1" s="2" t="inlineStr">
        <is>
          <t>Dec. 31, 2020PEN (S/)Clients</t>
        </is>
      </c>
      <c r="D1" s="2" t="inlineStr">
        <is>
          <t>Dec. 31, 2019PEN (S/)</t>
        </is>
      </c>
    </row>
    <row r="2">
      <c r="A2" s="3" t="inlineStr">
        <is>
          <t>Statement [Line Items]</t>
        </is>
      </c>
    </row>
    <row r="3">
      <c r="A3" s="4" t="inlineStr">
        <is>
          <t>Deposits and obligations covered by Peruvian Deposit Insurance Fund</t>
        </is>
      </c>
      <c r="C3" s="4" t="inlineStr">
        <is>
          <t>S/ 14,020,602,000</t>
        </is>
      </c>
      <c r="D3" s="4" t="inlineStr">
        <is>
          <t>S/ 10,725,904,000</t>
        </is>
      </c>
    </row>
    <row r="4">
      <c r="A4" s="4" t="inlineStr">
        <is>
          <t>Decree No 033 2020 [Member]</t>
        </is>
      </c>
    </row>
    <row r="5">
      <c r="A5" s="3" t="inlineStr">
        <is>
          <t>Statement [Line Items]</t>
        </is>
      </c>
    </row>
    <row r="6">
      <c r="A6" s="4" t="inlineStr">
        <is>
          <t>Maximum amount withdrawal</t>
        </is>
      </c>
      <c r="B6" s="4" t="inlineStr">
        <is>
          <t>S/ 2,400</t>
        </is>
      </c>
    </row>
    <row r="7">
      <c r="A7" s="4" t="inlineStr">
        <is>
          <t>Number of clients | Clients</t>
        </is>
      </c>
      <c r="C7" s="5" t="n">
        <v>56000</v>
      </c>
    </row>
    <row r="8">
      <c r="A8" s="4" t="inlineStr">
        <is>
          <t>Total amount withdrawn</t>
        </is>
      </c>
      <c r="C8" s="4" t="inlineStr">
        <is>
          <t>S/ 85,493,0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bligations - Summary of time deposits classified by maturity (Detail) - PEN (S/) S/ in Thousands</t>
        </is>
      </c>
      <c r="B1" s="2" t="inlineStr">
        <is>
          <t>Dec. 31, 2020</t>
        </is>
      </c>
      <c r="C1" s="2" t="inlineStr">
        <is>
          <t>Dec. 31, 2019</t>
        </is>
      </c>
    </row>
    <row r="2">
      <c r="A2" s="3" t="inlineStr">
        <is>
          <t>Summary of time deposits classified by maturity [Line Items]</t>
        </is>
      </c>
    </row>
    <row r="3">
      <c r="A3" s="4" t="inlineStr">
        <is>
          <t>Balances on term deposits from customers</t>
        </is>
      </c>
      <c r="B3" s="4" t="inlineStr">
        <is>
          <t>S/ 13,534,993</t>
        </is>
      </c>
      <c r="C3" s="4" t="inlineStr">
        <is>
          <t>S/ 13,053,033</t>
        </is>
      </c>
    </row>
    <row r="4">
      <c r="A4" s="4" t="inlineStr">
        <is>
          <t>Up to 1 month [member]</t>
        </is>
      </c>
    </row>
    <row r="5">
      <c r="A5" s="3" t="inlineStr">
        <is>
          <t>Summary of time deposits classified by maturity [Line Items]</t>
        </is>
      </c>
    </row>
    <row r="6">
      <c r="A6" s="4" t="inlineStr">
        <is>
          <t>Balances on term deposits from customers</t>
        </is>
      </c>
      <c r="B6" s="5" t="n">
        <v>6983091</v>
      </c>
      <c r="C6" s="5" t="n">
        <v>4698615</v>
      </c>
    </row>
    <row r="7">
      <c r="A7" s="4" t="inlineStr">
        <is>
          <t>From 1 to 3 months [member]</t>
        </is>
      </c>
    </row>
    <row r="8">
      <c r="A8" s="3" t="inlineStr">
        <is>
          <t>Summary of time deposits classified by maturity [Line Items]</t>
        </is>
      </c>
    </row>
    <row r="9">
      <c r="A9" s="4" t="inlineStr">
        <is>
          <t>Balances on term deposits from customers</t>
        </is>
      </c>
      <c r="B9" s="5" t="n">
        <v>2208207</v>
      </c>
      <c r="C9" s="5" t="n">
        <v>2171194</v>
      </c>
    </row>
    <row r="10">
      <c r="A10" s="4" t="inlineStr">
        <is>
          <t>From 3 months to 1 year [member]</t>
        </is>
      </c>
    </row>
    <row r="11">
      <c r="A11" s="3" t="inlineStr">
        <is>
          <t>Summary of time deposits classified by maturity [Line Items]</t>
        </is>
      </c>
    </row>
    <row r="12">
      <c r="A12" s="4" t="inlineStr">
        <is>
          <t>Balances on term deposits from customers</t>
        </is>
      </c>
      <c r="B12" s="5" t="n">
        <v>3531496</v>
      </c>
      <c r="C12" s="5" t="n">
        <v>5235906</v>
      </c>
    </row>
    <row r="13">
      <c r="A13" s="4" t="inlineStr">
        <is>
          <t>From 1 to 5 years [member]</t>
        </is>
      </c>
    </row>
    <row r="14">
      <c r="A14" s="3" t="inlineStr">
        <is>
          <t>Summary of time deposits classified by maturity [Line Items]</t>
        </is>
      </c>
    </row>
    <row r="15">
      <c r="A15" s="4" t="inlineStr">
        <is>
          <t>Balances on term deposits from customers</t>
        </is>
      </c>
      <c r="B15" s="5" t="n">
        <v>539586</v>
      </c>
      <c r="C15" s="5" t="n">
        <v>812719</v>
      </c>
    </row>
    <row r="16">
      <c r="A16" s="4" t="inlineStr">
        <is>
          <t>Over 5 years [member]</t>
        </is>
      </c>
    </row>
    <row r="17">
      <c r="A17" s="3" t="inlineStr">
        <is>
          <t>Summary of time deposits classified by maturity [Line Items]</t>
        </is>
      </c>
    </row>
    <row r="18">
      <c r="A18" s="4" t="inlineStr">
        <is>
          <t>Balances on term deposits from customers</t>
        </is>
      </c>
      <c r="B18" s="4" t="inlineStr">
        <is>
          <t>S/ 272,613</t>
        </is>
      </c>
      <c r="C18" s="4" t="inlineStr">
        <is>
          <t>S/ 134,599</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banks and correspondents - Disclosure detail of dues to banks and correspondents (Detail) - PEN (S/) S/ in Thousands</t>
        </is>
      </c>
      <c r="B1" s="2" t="inlineStr">
        <is>
          <t>Dec. 31, 2020</t>
        </is>
      </c>
      <c r="C1" s="2" t="inlineStr">
        <is>
          <t>Dec. 31, 2019</t>
        </is>
      </c>
    </row>
    <row r="2">
      <c r="A2" s="3" t="inlineStr">
        <is>
          <t>Banks And Correspondents [Abstract]</t>
        </is>
      </c>
    </row>
    <row r="3">
      <c r="A3" s="4" t="inlineStr">
        <is>
          <t>Banco Central de Reserva del Perú—BCRP</t>
        </is>
      </c>
      <c r="B3" s="4" t="inlineStr">
        <is>
          <t>S/ 7,736,322</t>
        </is>
      </c>
      <c r="C3" s="4" t="inlineStr">
        <is>
          <t>S/ 1,897,568</t>
        </is>
      </c>
    </row>
    <row r="4">
      <c r="A4" s="4" t="inlineStr">
        <is>
          <t>Promotional credit lines</t>
        </is>
      </c>
      <c r="B4" s="5" t="n">
        <v>1453397</v>
      </c>
      <c r="C4" s="5" t="n">
        <v>1422067</v>
      </c>
    </row>
    <row r="5">
      <c r="A5" s="4" t="inlineStr">
        <is>
          <t>Loans received from foreign entities</t>
        </is>
      </c>
      <c r="B5" s="5" t="n">
        <v>427278</v>
      </c>
      <c r="C5" s="5" t="n">
        <v>613090</v>
      </c>
    </row>
    <row r="6">
      <c r="A6" s="4" t="inlineStr">
        <is>
          <t>Loans received from Peruvian entities</t>
        </is>
      </c>
      <c r="B6" s="5" t="n">
        <v>1117</v>
      </c>
      <c r="C6" s="5" t="n">
        <v>2049</v>
      </c>
    </row>
    <row r="7">
      <c r="A7" s="4" t="inlineStr">
        <is>
          <t>Bank Acceptance Liabilities Subtotal</t>
        </is>
      </c>
      <c r="B7" s="5" t="n">
        <v>9618114</v>
      </c>
      <c r="C7" s="5" t="n">
        <v>3934774</v>
      </c>
    </row>
    <row r="8">
      <c r="A8" s="4" t="inlineStr">
        <is>
          <t>Interest and commissions payable</t>
        </is>
      </c>
      <c r="B8" s="5" t="n">
        <v>42763</v>
      </c>
      <c r="C8" s="5" t="n">
        <v>44863</v>
      </c>
    </row>
    <row r="9">
      <c r="A9" s="4" t="inlineStr">
        <is>
          <t>Short term</t>
        </is>
      </c>
      <c r="B9" s="5" t="n">
        <v>1769403</v>
      </c>
      <c r="C9" s="5" t="n">
        <v>2666530</v>
      </c>
    </row>
    <row r="10">
      <c r="A10" s="4" t="inlineStr">
        <is>
          <t>Long term</t>
        </is>
      </c>
      <c r="B10" s="5" t="n">
        <v>7891474</v>
      </c>
      <c r="C10" s="5" t="n">
        <v>1313107</v>
      </c>
    </row>
    <row r="11">
      <c r="A11" s="4" t="inlineStr">
        <is>
          <t>Total</t>
        </is>
      </c>
      <c r="B11" s="4" t="inlineStr">
        <is>
          <t>S/ 9,660,877</t>
        </is>
      </c>
      <c r="C11" s="4" t="inlineStr">
        <is>
          <t>S/ 3,979,637</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1" customWidth="1" min="5" max="5"/>
  </cols>
  <sheetData>
    <row r="1">
      <c r="A1" s="1" t="inlineStr">
        <is>
          <t>Due to banks and correspondents - Disclosure detail of dues to banks and correspondents (Parenthetical) (Detail)</t>
        </is>
      </c>
      <c r="B1" s="2" t="inlineStr">
        <is>
          <t>12 Months Ended</t>
        </is>
      </c>
    </row>
    <row r="2">
      <c r="B2" s="2" t="inlineStr">
        <is>
          <t>Dec. 31, 2020PEN (S/)</t>
        </is>
      </c>
      <c r="C2" s="2" t="inlineStr">
        <is>
          <t>Dec. 31, 2020USD ($)</t>
        </is>
      </c>
      <c r="D2" s="2" t="inlineStr">
        <is>
          <t>Dec. 31, 2019PEN (S/)</t>
        </is>
      </c>
      <c r="E2" s="2" t="inlineStr">
        <is>
          <t>Dec. 31, 2019USD ($)</t>
        </is>
      </c>
    </row>
    <row r="3">
      <c r="A3" s="3" t="inlineStr">
        <is>
          <t>Disclosure Of Dues To Banks And Correspondents [Line Items]</t>
        </is>
      </c>
    </row>
    <row r="4">
      <c r="A4" s="4" t="inlineStr">
        <is>
          <t>Repurchase obligations | S/</t>
        </is>
      </c>
      <c r="B4" s="4" t="inlineStr">
        <is>
          <t>S/ 520,000,000</t>
        </is>
      </c>
      <c r="D4" s="4" t="inlineStr">
        <is>
          <t>S/ 1,205,200,000</t>
        </is>
      </c>
    </row>
    <row r="5">
      <c r="A5" s="4" t="inlineStr">
        <is>
          <t>Interest payable | S/</t>
        </is>
      </c>
      <c r="B5" s="5" t="n">
        <v>144089000</v>
      </c>
      <c r="D5" s="5" t="n">
        <v>120643000</v>
      </c>
    </row>
    <row r="6">
      <c r="A6" s="4" t="inlineStr">
        <is>
          <t>COFIDE [Member] | Currency Repurchase Obligations [Member]</t>
        </is>
      </c>
    </row>
    <row r="7">
      <c r="A7" s="3" t="inlineStr">
        <is>
          <t>Disclosure Of Dues To Banks And Correspondents [Line Items]</t>
        </is>
      </c>
    </row>
    <row r="8">
      <c r="A8" s="4" t="inlineStr">
        <is>
          <t>Repurchase obligations | S/</t>
        </is>
      </c>
      <c r="B8" s="5" t="n">
        <v>520000000</v>
      </c>
      <c r="D8" s="5" t="n">
        <v>1205200000</v>
      </c>
    </row>
    <row r="9">
      <c r="A9" s="4" t="inlineStr">
        <is>
          <t>Interest payable | S/</t>
        </is>
      </c>
      <c r="B9" s="4" t="inlineStr">
        <is>
          <t>S/ 12,656,000</t>
        </is>
      </c>
      <c r="D9" s="4" t="inlineStr">
        <is>
          <t>S/ 12,719,000</t>
        </is>
      </c>
    </row>
    <row r="10">
      <c r="A10" s="4" t="inlineStr">
        <is>
          <t>COFIDE [Member] | Currency Repurchase Obligations [Member] | Bottom of range [member]</t>
        </is>
      </c>
    </row>
    <row r="11">
      <c r="A11" s="3" t="inlineStr">
        <is>
          <t>Disclosure Of Dues To Banks And Correspondents [Line Items]</t>
        </is>
      </c>
    </row>
    <row r="12">
      <c r="A12" s="4" t="inlineStr">
        <is>
          <t>Borrowings maturity</t>
        </is>
      </c>
      <c r="B12" s="4" t="inlineStr">
        <is>
          <t>March 2021 and March 2022</t>
        </is>
      </c>
      <c r="C12" s="4" t="inlineStr">
        <is>
          <t>March 2021 and March 2022</t>
        </is>
      </c>
      <c r="D12" s="4" t="inlineStr">
        <is>
          <t>March and July 2020</t>
        </is>
      </c>
      <c r="E12" s="4" t="inlineStr">
        <is>
          <t>March and July 2020</t>
        </is>
      </c>
    </row>
    <row r="13">
      <c r="A13" s="4" t="inlineStr">
        <is>
          <t>Borrowings Effective Annual Interest Rate</t>
        </is>
      </c>
      <c r="C13" s="9" t="n">
        <v>2.74</v>
      </c>
      <c r="E13" s="9" t="n">
        <v>1.19</v>
      </c>
    </row>
    <row r="14">
      <c r="A14" s="4" t="inlineStr">
        <is>
          <t>Borrowings Interest rate</t>
        </is>
      </c>
      <c r="C14" s="8" t="n">
        <v>2.74</v>
      </c>
      <c r="E14" s="8" t="n">
        <v>1.19</v>
      </c>
    </row>
    <row r="15">
      <c r="A15" s="4" t="inlineStr">
        <is>
          <t>COFIDE [Member] | Currency Repurchase Obligations [Member] | Top of range [member]</t>
        </is>
      </c>
    </row>
    <row r="16">
      <c r="A16" s="3" t="inlineStr">
        <is>
          <t>Disclosure Of Dues To Banks And Correspondents [Line Items]</t>
        </is>
      </c>
    </row>
    <row r="17">
      <c r="A17" s="4" t="inlineStr">
        <is>
          <t>Borrowings Effective Annual Interest Rate</t>
        </is>
      </c>
      <c r="C17" s="8" t="n">
        <v>3.46</v>
      </c>
      <c r="E17" s="8" t="n">
        <v>1.75</v>
      </c>
    </row>
    <row r="18">
      <c r="A18" s="4" t="inlineStr">
        <is>
          <t>Borrowings Interest rate</t>
        </is>
      </c>
      <c r="C18" s="9" t="n">
        <v>3.46</v>
      </c>
      <c r="E18" s="9" t="n">
        <v>1.75</v>
      </c>
    </row>
    <row r="19">
      <c r="A19" s="4" t="inlineStr">
        <is>
          <t>COFIDE [Member] | Peruvian Sovereign Bonds And Certificate Of Deposits [Member]</t>
        </is>
      </c>
    </row>
    <row r="20">
      <c r="A20" s="3" t="inlineStr">
        <is>
          <t>Disclosure Of Dues To Banks And Correspondents [Line Items]</t>
        </is>
      </c>
    </row>
    <row r="21">
      <c r="A21" s="4" t="inlineStr">
        <is>
          <t>Repurchase obligations | S/</t>
        </is>
      </c>
      <c r="B21" s="4" t="inlineStr">
        <is>
          <t>S/ 1,328,384,000</t>
        </is>
      </c>
      <c r="D21" s="4" t="inlineStr">
        <is>
          <t>S/ 692,368,000</t>
        </is>
      </c>
    </row>
    <row r="22">
      <c r="A22" s="4" t="inlineStr">
        <is>
          <t>Interest payable | S/</t>
        </is>
      </c>
      <c r="B22" s="4" t="inlineStr">
        <is>
          <t>S/ 12,197,000</t>
        </is>
      </c>
      <c r="D22" s="4" t="inlineStr">
        <is>
          <t>S/ 26,731,000</t>
        </is>
      </c>
    </row>
    <row r="23">
      <c r="A23" s="4" t="inlineStr">
        <is>
          <t>COFIDE [Member] | Peruvian Sovereign Bonds And Certificate Of Deposits [Member] | Bottom of range [member]</t>
        </is>
      </c>
    </row>
    <row r="24">
      <c r="A24" s="3" t="inlineStr">
        <is>
          <t>Disclosure Of Dues To Banks And Correspondents [Line Items]</t>
        </is>
      </c>
    </row>
    <row r="25">
      <c r="A25" s="4" t="inlineStr">
        <is>
          <t>Borrowings maturity</t>
        </is>
      </c>
      <c r="B25" s="4" t="inlineStr">
        <is>
          <t>March 2021 and July 2024</t>
        </is>
      </c>
      <c r="C25" s="4" t="inlineStr">
        <is>
          <t>March 2021 and July 2024</t>
        </is>
      </c>
      <c r="D25" s="4" t="inlineStr">
        <is>
          <t>April and July 2020</t>
        </is>
      </c>
      <c r="E25" s="4" t="inlineStr">
        <is>
          <t>April and July 2020</t>
        </is>
      </c>
    </row>
    <row r="26">
      <c r="A26" s="4" t="inlineStr">
        <is>
          <t>Borrowings Effective Annual Interest Rate</t>
        </is>
      </c>
      <c r="C26" s="9" t="n">
        <v>0.5</v>
      </c>
      <c r="E26" s="9" t="n">
        <v>3.03</v>
      </c>
    </row>
    <row r="27">
      <c r="A27" s="4" t="inlineStr">
        <is>
          <t>Borrowings Interest rate</t>
        </is>
      </c>
      <c r="C27" s="8" t="n">
        <v>0.5</v>
      </c>
      <c r="E27" s="8" t="n">
        <v>3.03</v>
      </c>
    </row>
    <row r="28">
      <c r="A28" s="4" t="inlineStr">
        <is>
          <t>COFIDE [Member] | Peruvian Sovereign Bonds And Certificate Of Deposits [Member] | Top of range [member]</t>
        </is>
      </c>
    </row>
    <row r="29">
      <c r="A29" s="3" t="inlineStr">
        <is>
          <t>Disclosure Of Dues To Banks And Correspondents [Line Items]</t>
        </is>
      </c>
    </row>
    <row r="30">
      <c r="A30" s="4" t="inlineStr">
        <is>
          <t>Borrowings Effective Annual Interest Rate</t>
        </is>
      </c>
      <c r="C30" s="8" t="n">
        <v>2.92</v>
      </c>
      <c r="E30" s="8" t="n">
        <v>4.72</v>
      </c>
    </row>
    <row r="31">
      <c r="A31" s="4" t="inlineStr">
        <is>
          <t>Borrowings Interest rate</t>
        </is>
      </c>
      <c r="C31" s="9" t="n">
        <v>2.92</v>
      </c>
      <c r="E31" s="9" t="n">
        <v>4.72</v>
      </c>
    </row>
    <row r="32">
      <c r="A32" s="4" t="inlineStr">
        <is>
          <t>COFIDE [Member] | Promotional Credit Lines [Member] | Bottom of range [member]</t>
        </is>
      </c>
    </row>
    <row r="33">
      <c r="A33" s="3" t="inlineStr">
        <is>
          <t>Disclosure Of Dues To Banks And Correspondents [Line Items]</t>
        </is>
      </c>
    </row>
    <row r="34">
      <c r="A34" s="4" t="inlineStr">
        <is>
          <t>Borrowings maturity</t>
        </is>
      </c>
      <c r="B34" s="4" t="inlineStr">
        <is>
          <t>October 2029</t>
        </is>
      </c>
      <c r="C34" s="4" t="inlineStr">
        <is>
          <t>October 2029</t>
        </is>
      </c>
      <c r="D34" s="4" t="inlineStr">
        <is>
          <t>January 2027</t>
        </is>
      </c>
      <c r="E34" s="4" t="inlineStr">
        <is>
          <t>January 2027</t>
        </is>
      </c>
    </row>
    <row r="35">
      <c r="A35" s="4" t="inlineStr">
        <is>
          <t>Borrowings Effective Annual Interest Rate</t>
        </is>
      </c>
      <c r="B35" s="4" t="inlineStr">
        <is>
          <t>S/ 7.55</t>
        </is>
      </c>
      <c r="C35" s="9" t="n">
        <v>5.99</v>
      </c>
      <c r="D35" s="4" t="inlineStr">
        <is>
          <t>S/ 7.55</t>
        </is>
      </c>
      <c r="E35" s="9" t="n">
        <v>6.7</v>
      </c>
    </row>
    <row r="36">
      <c r="A36" s="4" t="inlineStr">
        <is>
          <t>Borrowings Interest rate</t>
        </is>
      </c>
      <c r="B36" s="4" t="inlineStr">
        <is>
          <t>S/ 7.55</t>
        </is>
      </c>
      <c r="C36" s="9" t="n">
        <v>5.99</v>
      </c>
      <c r="D36" s="4" t="inlineStr">
        <is>
          <t>S/ 7.55</t>
        </is>
      </c>
      <c r="E36" s="9" t="n">
        <v>6.7</v>
      </c>
    </row>
    <row r="37">
      <c r="A37" s="4" t="inlineStr">
        <is>
          <t>COFIDE [Member] | Promotional Credit Lines [Member] | Top of range [member]</t>
        </is>
      </c>
    </row>
    <row r="38">
      <c r="A38" s="3" t="inlineStr">
        <is>
          <t>Disclosure Of Dues To Banks And Correspondents [Line Items]</t>
        </is>
      </c>
    </row>
    <row r="39">
      <c r="A39" s="4" t="inlineStr">
        <is>
          <t>Borrowings maturity</t>
        </is>
      </c>
      <c r="B39" s="4" t="inlineStr">
        <is>
          <t>October 2034</t>
        </is>
      </c>
      <c r="C39" s="4" t="inlineStr">
        <is>
          <t>October 2034</t>
        </is>
      </c>
      <c r="D39" s="4" t="inlineStr">
        <is>
          <t>November 2031</t>
        </is>
      </c>
      <c r="E39" s="4" t="inlineStr">
        <is>
          <t>November 2031</t>
        </is>
      </c>
    </row>
    <row r="40">
      <c r="A40" s="4" t="inlineStr">
        <is>
          <t>Borrowings Effective Annual Interest Rate</t>
        </is>
      </c>
      <c r="B40" s="4" t="inlineStr">
        <is>
          <t>S/ 7.67</t>
        </is>
      </c>
      <c r="C40" s="9" t="n">
        <v>8.390000000000001</v>
      </c>
      <c r="D40" s="4" t="inlineStr">
        <is>
          <t>S/ 10.00</t>
        </is>
      </c>
      <c r="E40" s="9" t="n">
        <v>8.56</v>
      </c>
    </row>
    <row r="41">
      <c r="A41" s="4" t="inlineStr">
        <is>
          <t>Borrowings Interest rate</t>
        </is>
      </c>
      <c r="B41" s="8" t="n">
        <v>7.67</v>
      </c>
      <c r="C41" s="9" t="n">
        <v>8.390000000000001</v>
      </c>
      <c r="D41" s="4" t="inlineStr">
        <is>
          <t>S/ 10.00</t>
        </is>
      </c>
      <c r="E41" s="8" t="n">
        <v>8.56</v>
      </c>
    </row>
    <row r="42">
      <c r="A42" s="4" t="inlineStr">
        <is>
          <t>COFIDE [Member] | Debit in local Currency [Member]</t>
        </is>
      </c>
    </row>
    <row r="43">
      <c r="A43" s="3" t="inlineStr">
        <is>
          <t>Disclosure Of Dues To Banks And Correspondents [Line Items]</t>
        </is>
      </c>
    </row>
    <row r="44">
      <c r="A44" s="4" t="inlineStr">
        <is>
          <t>Repurchase obligations | S/</t>
        </is>
      </c>
      <c r="B44" s="5" t="n">
        <v>5887938000</v>
      </c>
    </row>
    <row r="45">
      <c r="A45" s="4" t="inlineStr">
        <is>
          <t>Interest payable | S/</t>
        </is>
      </c>
      <c r="B45" s="4" t="inlineStr">
        <is>
          <t>S/ 14,602,000</t>
        </is>
      </c>
    </row>
    <row r="46">
      <c r="A46" s="4" t="inlineStr">
        <is>
          <t>COFIDE [Member] | Debit in local Currency [Member] | Bottom of range [member]</t>
        </is>
      </c>
    </row>
    <row r="47">
      <c r="A47" s="3" t="inlineStr">
        <is>
          <t>Disclosure Of Dues To Banks And Correspondents [Line Items]</t>
        </is>
      </c>
    </row>
    <row r="48">
      <c r="A48" s="4" t="inlineStr">
        <is>
          <t>Borrowings maturity</t>
        </is>
      </c>
      <c r="B48" s="4" t="inlineStr">
        <is>
          <t>May 2023 and December 2023</t>
        </is>
      </c>
      <c r="C48" s="4" t="inlineStr">
        <is>
          <t>May 2023 and December 2023</t>
        </is>
      </c>
    </row>
    <row r="49">
      <c r="A49" s="4" t="inlineStr">
        <is>
          <t>Borrowings Effective Annual Interest Rate</t>
        </is>
      </c>
      <c r="C49" s="9" t="n">
        <v>0.5</v>
      </c>
    </row>
    <row r="50">
      <c r="A50" s="4" t="inlineStr">
        <is>
          <t>Borrowings Interest rate</t>
        </is>
      </c>
      <c r="C50" s="8" t="n">
        <v>0.5</v>
      </c>
    </row>
    <row r="51">
      <c r="A51" s="4" t="inlineStr">
        <is>
          <t>COFIDE [Member] | Debit in local Currency [Member] | Top of range [member]</t>
        </is>
      </c>
    </row>
    <row r="52">
      <c r="A52" s="3" t="inlineStr">
        <is>
          <t>Disclosure Of Dues To Banks And Correspondents [Line Items]</t>
        </is>
      </c>
    </row>
    <row r="53">
      <c r="A53" s="4" t="inlineStr">
        <is>
          <t>Borrowings Effective Annual Interest Rate</t>
        </is>
      </c>
      <c r="C53" s="8" t="n">
        <v>0.51</v>
      </c>
    </row>
    <row r="54">
      <c r="A54" s="4" t="inlineStr">
        <is>
          <t>Borrowings Interest rate</t>
        </is>
      </c>
      <c r="C54" s="8" t="n">
        <v>0.51</v>
      </c>
    </row>
    <row r="55">
      <c r="A55" s="4" t="inlineStr">
        <is>
          <t>FMV Loans [Member] | Promotional Credit Lines [Member]</t>
        </is>
      </c>
    </row>
    <row r="56">
      <c r="A56" s="3" t="inlineStr">
        <is>
          <t>Disclosure Of Dues To Banks And Correspondents [Line Items]</t>
        </is>
      </c>
    </row>
    <row r="57">
      <c r="A57" s="4" t="inlineStr">
        <is>
          <t>Borrowings Effective Annual Interest Rate</t>
        </is>
      </c>
      <c r="C57" s="8" t="n">
        <v>7.75</v>
      </c>
      <c r="E57" s="8" t="n">
        <v>7.75</v>
      </c>
    </row>
    <row r="58">
      <c r="A58" s="4" t="inlineStr">
        <is>
          <t>Borrowings Interest rate</t>
        </is>
      </c>
      <c r="C58" s="9" t="n">
        <v>7.75</v>
      </c>
      <c r="E58" s="9" t="n">
        <v>7.75</v>
      </c>
    </row>
    <row r="59">
      <c r="A59" s="4" t="inlineStr">
        <is>
          <t>FMV Loans [Member] | Promotional Credit Lines [Member] | Bottom of range [member]</t>
        </is>
      </c>
    </row>
    <row r="60">
      <c r="A60" s="3" t="inlineStr">
        <is>
          <t>Disclosure Of Dues To Banks And Correspondents [Line Items]</t>
        </is>
      </c>
    </row>
    <row r="61">
      <c r="A61" s="4" t="inlineStr">
        <is>
          <t>Borrowings maturity</t>
        </is>
      </c>
      <c r="B61" s="4" t="inlineStr">
        <is>
          <t>January 2021</t>
        </is>
      </c>
      <c r="C61" s="4" t="inlineStr">
        <is>
          <t>January 2021</t>
        </is>
      </c>
      <c r="D61" s="4" t="inlineStr">
        <is>
          <t>January 2020</t>
        </is>
      </c>
      <c r="E61" s="4" t="inlineStr">
        <is>
          <t>January 2020</t>
        </is>
      </c>
    </row>
    <row r="62">
      <c r="A62" s="4" t="inlineStr">
        <is>
          <t>Borrowings Effective Annual Interest Rate</t>
        </is>
      </c>
      <c r="B62" s="4" t="inlineStr">
        <is>
          <t>S/ 5.00</t>
        </is>
      </c>
      <c r="D62" s="4" t="inlineStr">
        <is>
          <t>S/ 5.00</t>
        </is>
      </c>
      <c r="E62" s="6" t="n">
        <v>5</v>
      </c>
    </row>
    <row r="63">
      <c r="A63" s="4" t="inlineStr">
        <is>
          <t>Borrowings Interest rate</t>
        </is>
      </c>
      <c r="B63" s="4" t="inlineStr">
        <is>
          <t>S/ 5.00</t>
        </is>
      </c>
      <c r="D63" s="4" t="inlineStr">
        <is>
          <t>S/ 5.00</t>
        </is>
      </c>
      <c r="E63" s="6" t="n">
        <v>5</v>
      </c>
    </row>
    <row r="64">
      <c r="A64" s="4" t="inlineStr">
        <is>
          <t>FMV Loans [Member] | Promotional Credit Lines [Member] | Top of range [member]</t>
        </is>
      </c>
    </row>
    <row r="65">
      <c r="A65" s="3" t="inlineStr">
        <is>
          <t>Disclosure Of Dues To Banks And Correspondents [Line Items]</t>
        </is>
      </c>
    </row>
    <row r="66">
      <c r="A66" s="4" t="inlineStr">
        <is>
          <t>Borrowings maturity</t>
        </is>
      </c>
      <c r="B66" s="4" t="inlineStr">
        <is>
          <t>November 2028</t>
        </is>
      </c>
      <c r="C66" s="4" t="inlineStr">
        <is>
          <t>November 2028</t>
        </is>
      </c>
      <c r="D66" s="4" t="inlineStr">
        <is>
          <t>December 2039</t>
        </is>
      </c>
      <c r="E66" s="4" t="inlineStr">
        <is>
          <t>December 2039</t>
        </is>
      </c>
    </row>
    <row r="67">
      <c r="A67" s="4" t="inlineStr">
        <is>
          <t>Borrowings Effective Annual Interest Rate</t>
        </is>
      </c>
      <c r="B67" s="4" t="inlineStr">
        <is>
          <t>S/ 8.30</t>
        </is>
      </c>
      <c r="D67" s="4" t="inlineStr">
        <is>
          <t>S/ 8.30</t>
        </is>
      </c>
      <c r="E67" s="9" t="n">
        <v>8.300000000000001</v>
      </c>
    </row>
    <row r="68">
      <c r="A68" s="4" t="inlineStr">
        <is>
          <t>Borrowings Interest rate</t>
        </is>
      </c>
      <c r="B68" s="4" t="inlineStr">
        <is>
          <t>S/ 8.30</t>
        </is>
      </c>
      <c r="D68" s="4" t="inlineStr">
        <is>
          <t>S/ 8.30</t>
        </is>
      </c>
      <c r="E68" s="9" t="n">
        <v>8.300000000000001</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ue to banks and correspondents -  Loan received from foreign entities (Detail) - PEN (S/) S/ in Thousands</t>
        </is>
      </c>
      <c r="B1" s="2" t="inlineStr">
        <is>
          <t>12 Months Ended</t>
        </is>
      </c>
    </row>
    <row r="2">
      <c r="B2" s="2" t="inlineStr">
        <is>
          <t>Dec. 31, 2020</t>
        </is>
      </c>
      <c r="C2" s="2" t="inlineStr">
        <is>
          <t>Dec. 31, 2019</t>
        </is>
      </c>
    </row>
    <row r="3">
      <c r="A3" s="3" t="inlineStr">
        <is>
          <t>Disclosure Detail Of Dues To Foreign Bank [Line Items]</t>
        </is>
      </c>
    </row>
    <row r="4">
      <c r="A4" s="4" t="inlineStr">
        <is>
          <t>Loan Received From Foreign Entities</t>
        </is>
      </c>
      <c r="B4" s="4" t="inlineStr">
        <is>
          <t>S/ 427,278</t>
        </is>
      </c>
      <c r="C4" s="4" t="inlineStr">
        <is>
          <t>S/ 613,090</t>
        </is>
      </c>
    </row>
    <row r="5">
      <c r="A5" s="4" t="inlineStr">
        <is>
          <t>Credit Suisse First Boston [Member] | SWITZERLAND</t>
        </is>
      </c>
    </row>
    <row r="6">
      <c r="A6" s="3" t="inlineStr">
        <is>
          <t>Disclosure Detail Of Dues To Foreign Bank [Line Items]</t>
        </is>
      </c>
    </row>
    <row r="7">
      <c r="A7" s="4" t="inlineStr">
        <is>
          <t>Borrowings Maturity</t>
        </is>
      </c>
      <c r="B7" s="4" t="inlineStr">
        <is>
          <t>2021/2020</t>
        </is>
      </c>
    </row>
    <row r="8">
      <c r="A8" s="4" t="inlineStr">
        <is>
          <t>Loan Received From Foreign Entities</t>
        </is>
      </c>
      <c r="B8" s="4" t="inlineStr">
        <is>
          <t>S/ 217,260</t>
        </is>
      </c>
      <c r="C8" s="5" t="n">
        <v>238608</v>
      </c>
    </row>
    <row r="9">
      <c r="A9" s="4" t="inlineStr">
        <is>
          <t>Development Bank Of Latin America [Member] | Super National [Member]</t>
        </is>
      </c>
    </row>
    <row r="10">
      <c r="A10" s="3" t="inlineStr">
        <is>
          <t>Disclosure Detail Of Dues To Foreign Bank [Line Items]</t>
        </is>
      </c>
    </row>
    <row r="11">
      <c r="A11" s="4" t="inlineStr">
        <is>
          <t>Borrowings Maturity</t>
        </is>
      </c>
      <c r="B11" s="4" t="inlineStr">
        <is>
          <t>2022</t>
        </is>
      </c>
    </row>
    <row r="12">
      <c r="A12" s="4" t="inlineStr">
        <is>
          <t>Loan Received From Foreign Entities</t>
        </is>
      </c>
      <c r="B12" s="4" t="inlineStr">
        <is>
          <t>S/ 126,735</t>
        </is>
      </c>
    </row>
    <row r="13">
      <c r="A13" s="4" t="inlineStr">
        <is>
          <t>Bank J. Safra Sarasin [Member] | SWITZERLAND</t>
        </is>
      </c>
    </row>
    <row r="14">
      <c r="A14" s="3" t="inlineStr">
        <is>
          <t>Disclosure Detail Of Dues To Foreign Bank [Line Items]</t>
        </is>
      </c>
    </row>
    <row r="15">
      <c r="A15" s="4" t="inlineStr">
        <is>
          <t>Borrowings Maturity</t>
        </is>
      </c>
      <c r="B15" s="4" t="inlineStr">
        <is>
          <t>2021/2020</t>
        </is>
      </c>
    </row>
    <row r="16">
      <c r="A16" s="4" t="inlineStr">
        <is>
          <t>Loan Received From Foreign Entities</t>
        </is>
      </c>
      <c r="B16" s="4" t="inlineStr">
        <is>
          <t>S/ 83,283</t>
        </is>
      </c>
      <c r="C16" s="5" t="n">
        <v>76222</v>
      </c>
    </row>
    <row r="17">
      <c r="A17" s="4" t="inlineStr">
        <is>
          <t>Development Bank Of Latin America Two [Member] | Super National [Member]</t>
        </is>
      </c>
    </row>
    <row r="18">
      <c r="A18" s="3" t="inlineStr">
        <is>
          <t>Disclosure Detail Of Dues To Foreign Bank [Line Items]</t>
        </is>
      </c>
    </row>
    <row r="19">
      <c r="A19" s="4" t="inlineStr">
        <is>
          <t>Borrowings Maturity</t>
        </is>
      </c>
      <c r="B19" s="4" t="inlineStr">
        <is>
          <t>2020</t>
        </is>
      </c>
    </row>
    <row r="20">
      <c r="A20" s="4" t="inlineStr">
        <is>
          <t>Loan Received From Foreign Entities</t>
        </is>
      </c>
      <c r="C20" s="5" t="n">
        <v>132560</v>
      </c>
    </row>
    <row r="21">
      <c r="A21" s="4" t="inlineStr">
        <is>
          <t>Wells Fargo Bank Co [Member] | UNITED STATES</t>
        </is>
      </c>
    </row>
    <row r="22">
      <c r="A22" s="3" t="inlineStr">
        <is>
          <t>Disclosure Detail Of Dues To Foreign Bank [Line Items]</t>
        </is>
      </c>
    </row>
    <row r="23">
      <c r="A23" s="4" t="inlineStr">
        <is>
          <t>Borrowings Maturity</t>
        </is>
      </c>
      <c r="B23" s="4" t="inlineStr">
        <is>
          <t>2020</t>
        </is>
      </c>
    </row>
    <row r="24">
      <c r="A24" s="4" t="inlineStr">
        <is>
          <t>Loan Received From Foreign Entities</t>
        </is>
      </c>
      <c r="C24" s="5" t="n">
        <v>82850</v>
      </c>
    </row>
    <row r="25">
      <c r="A25" s="4" t="inlineStr">
        <is>
          <t>Citibank N.A [Member] | UNITED STATES</t>
        </is>
      </c>
    </row>
    <row r="26">
      <c r="A26" s="3" t="inlineStr">
        <is>
          <t>Disclosure Detail Of Dues To Foreign Bank [Line Items]</t>
        </is>
      </c>
    </row>
    <row r="27">
      <c r="A27" s="4" t="inlineStr">
        <is>
          <t>Borrowings Maturity</t>
        </is>
      </c>
      <c r="B27" s="4" t="inlineStr">
        <is>
          <t>2020</t>
        </is>
      </c>
    </row>
    <row r="28">
      <c r="A28" s="4" t="inlineStr">
        <is>
          <t>Loan Received From Foreign Entities</t>
        </is>
      </c>
      <c r="C28" s="4" t="inlineStr">
        <is>
          <t>S/ 82,85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8" customWidth="1" min="5" max="5"/>
    <col width="37" customWidth="1" min="6" max="6"/>
  </cols>
  <sheetData>
    <row r="1">
      <c r="A1" s="1" t="inlineStr">
        <is>
          <t>Due to banks and correspondents -  Loan received from foreign entities (Parenthetical) (Detail) - USD ($)</t>
        </is>
      </c>
      <c r="B1" s="2" t="inlineStr">
        <is>
          <t>1 Months Ended</t>
        </is>
      </c>
      <c r="E1" s="2" t="inlineStr">
        <is>
          <t>12 Months Ended</t>
        </is>
      </c>
    </row>
    <row r="2">
      <c r="B2" s="2" t="inlineStr">
        <is>
          <t>Mar. 31, 2020</t>
        </is>
      </c>
      <c r="C2" s="2" t="inlineStr">
        <is>
          <t>Nov. 30, 2018</t>
        </is>
      </c>
      <c r="D2" s="2" t="inlineStr">
        <is>
          <t>Oct. 31, 2018</t>
        </is>
      </c>
      <c r="E2" s="2" t="inlineStr">
        <is>
          <t>Dec. 31, 2020</t>
        </is>
      </c>
      <c r="F2" s="2" t="inlineStr">
        <is>
          <t>Dec. 31, 2019</t>
        </is>
      </c>
    </row>
    <row r="3">
      <c r="A3" s="4" t="inlineStr">
        <is>
          <t>Credit Suisse First Boston [Member] | Inteligo Bank [Member]</t>
        </is>
      </c>
    </row>
    <row r="4">
      <c r="A4" s="3" t="inlineStr">
        <is>
          <t>Disclosure Of Dues To Banks And Correspondents [Line Items]</t>
        </is>
      </c>
    </row>
    <row r="5">
      <c r="A5" s="4" t="inlineStr">
        <is>
          <t>Borrowings Effective Annual Interest Rate</t>
        </is>
      </c>
      <c r="E5" s="9" t="n">
        <v>0.6899999999999999</v>
      </c>
      <c r="F5" s="9" t="n">
        <v>2.29</v>
      </c>
    </row>
    <row r="6">
      <c r="A6" s="4" t="inlineStr">
        <is>
          <t>Proceeds from long term borrowings</t>
        </is>
      </c>
      <c r="E6" s="5" t="n">
        <v>60000000</v>
      </c>
      <c r="F6" s="5" t="n">
        <v>72000000</v>
      </c>
    </row>
    <row r="7">
      <c r="A7" s="4" t="inlineStr">
        <is>
          <t>Interest rate swap fixed rate of interest</t>
        </is>
      </c>
      <c r="E7" s="8" t="n">
        <v>0.6899999999999999</v>
      </c>
      <c r="F7" s="8" t="n">
        <v>2.29</v>
      </c>
    </row>
    <row r="8">
      <c r="A8" s="4" t="inlineStr">
        <is>
          <t>Borrowings Interest rate</t>
        </is>
      </c>
      <c r="E8" s="9" t="n">
        <v>0.6899999999999999</v>
      </c>
      <c r="F8" s="9" t="n">
        <v>2.29</v>
      </c>
    </row>
    <row r="9">
      <c r="A9" s="4" t="inlineStr">
        <is>
          <t>Development Bank Of Latin America [Member] | Inteligo Bank [Member]</t>
        </is>
      </c>
    </row>
    <row r="10">
      <c r="A10" s="3" t="inlineStr">
        <is>
          <t>Disclosure Of Dues To Banks And Correspondents [Line Items]</t>
        </is>
      </c>
    </row>
    <row r="11">
      <c r="A11" s="4" t="inlineStr">
        <is>
          <t>Proceeds from long term borrowings</t>
        </is>
      </c>
      <c r="D11" s="6" t="n">
        <v>40000000</v>
      </c>
    </row>
    <row r="12">
      <c r="A12" s="4" t="inlineStr">
        <is>
          <t>Annual interest rate, basis</t>
        </is>
      </c>
      <c r="F12" s="4" t="inlineStr">
        <is>
          <t>6-month Libor rate plus 0.85 percent</t>
        </is>
      </c>
    </row>
    <row r="13">
      <c r="A13" s="4" t="inlineStr">
        <is>
          <t>Borrowings adjustment to interest rate basis</t>
        </is>
      </c>
      <c r="F13" s="4" t="inlineStr">
        <is>
          <t>0.85%</t>
        </is>
      </c>
    </row>
    <row r="14">
      <c r="A14" s="4" t="inlineStr">
        <is>
          <t>Development Bank Of Latin America [Member] | Inteligo Bank [Member] | Interest rate swap contract [member]</t>
        </is>
      </c>
    </row>
    <row r="15">
      <c r="A15" s="3" t="inlineStr">
        <is>
          <t>Disclosure Of Dues To Banks And Correspondents [Line Items]</t>
        </is>
      </c>
    </row>
    <row r="16">
      <c r="A16" s="4" t="inlineStr">
        <is>
          <t>Borrowings Effective Annual Interest Rate</t>
        </is>
      </c>
      <c r="F16" s="6" t="n">
        <v>4</v>
      </c>
    </row>
    <row r="17">
      <c r="A17" s="4" t="inlineStr">
        <is>
          <t>Interest rate swap amount</t>
        </is>
      </c>
      <c r="F17" s="5" t="n">
        <v>40000000</v>
      </c>
    </row>
    <row r="18">
      <c r="A18" s="4" t="inlineStr">
        <is>
          <t>Interest rate swap fixed rate of interest</t>
        </is>
      </c>
      <c r="F18" s="5" t="n">
        <v>4</v>
      </c>
    </row>
    <row r="19">
      <c r="A19" s="4" t="inlineStr">
        <is>
          <t>Borrowings Interest rate</t>
        </is>
      </c>
      <c r="F19" s="5" t="n">
        <v>4</v>
      </c>
    </row>
    <row r="20">
      <c r="A20" s="4" t="inlineStr">
        <is>
          <t>Wells Fargo Bank And Co [Member] | Inteligo Bank [Member]</t>
        </is>
      </c>
    </row>
    <row r="21">
      <c r="A21" s="3" t="inlineStr">
        <is>
          <t>Disclosure Of Dues To Banks And Correspondents [Line Items]</t>
        </is>
      </c>
    </row>
    <row r="22">
      <c r="A22" s="4" t="inlineStr">
        <is>
          <t>Proceeds from long term borrowings</t>
        </is>
      </c>
      <c r="C22" s="6" t="n">
        <v>25000000</v>
      </c>
    </row>
    <row r="23">
      <c r="A23" s="4" t="inlineStr">
        <is>
          <t>Annual interest rate, basis</t>
        </is>
      </c>
      <c r="E23" s="4" t="inlineStr">
        <is>
          <t>3-month Libor rate plus 0.90 percent</t>
        </is>
      </c>
    </row>
    <row r="24">
      <c r="A24" s="4" t="inlineStr">
        <is>
          <t>Borrowings Maturity</t>
        </is>
      </c>
      <c r="E24" s="4" t="inlineStr">
        <is>
          <t>December 2020</t>
        </is>
      </c>
    </row>
    <row r="25">
      <c r="A25" s="4" t="inlineStr">
        <is>
          <t>Borrowings adjustment to interest rate basis</t>
        </is>
      </c>
      <c r="E25" s="4" t="inlineStr">
        <is>
          <t>0.90%</t>
        </is>
      </c>
    </row>
    <row r="26">
      <c r="A26" s="4" t="inlineStr">
        <is>
          <t>Wells Fargo Bank And Co [Member] | Inteligo Bank [Member] | Interest rate swap contract [member]</t>
        </is>
      </c>
    </row>
    <row r="27">
      <c r="A27" s="3" t="inlineStr">
        <is>
          <t>Disclosure Of Dues To Banks And Correspondents [Line Items]</t>
        </is>
      </c>
    </row>
    <row r="28">
      <c r="A28" s="4" t="inlineStr">
        <is>
          <t>Borrowings Effective Annual Interest Rate</t>
        </is>
      </c>
      <c r="E28" s="9" t="n">
        <v>3.93</v>
      </c>
    </row>
    <row r="29">
      <c r="A29" s="4" t="inlineStr">
        <is>
          <t>Interest rate swap fixed rate of interest</t>
        </is>
      </c>
      <c r="E29" s="8" t="n">
        <v>3.93</v>
      </c>
    </row>
    <row r="30">
      <c r="A30" s="4" t="inlineStr">
        <is>
          <t>Borrowings Interest rate</t>
        </is>
      </c>
      <c r="E30" s="9" t="n">
        <v>3.93</v>
      </c>
    </row>
    <row r="31">
      <c r="A31" s="4" t="inlineStr">
        <is>
          <t>Citi Bank N A [Member] | Inteligo Bank [Member]</t>
        </is>
      </c>
    </row>
    <row r="32">
      <c r="A32" s="3" t="inlineStr">
        <is>
          <t>Disclosure Of Dues To Banks And Correspondents [Line Items]</t>
        </is>
      </c>
    </row>
    <row r="33">
      <c r="A33" s="4" t="inlineStr">
        <is>
          <t>Proceeds from long term borrowings</t>
        </is>
      </c>
      <c r="C33" s="6" t="n">
        <v>25000000</v>
      </c>
    </row>
    <row r="34">
      <c r="A34" s="4" t="inlineStr">
        <is>
          <t>Annual interest rate, basis</t>
        </is>
      </c>
      <c r="E34" s="4" t="inlineStr">
        <is>
          <t>3-month Libor rate plus 0.90 percent</t>
        </is>
      </c>
    </row>
    <row r="35">
      <c r="A35" s="4" t="inlineStr">
        <is>
          <t>Borrowings Maturity</t>
        </is>
      </c>
      <c r="E35" s="4" t="inlineStr">
        <is>
          <t>December 2020</t>
        </is>
      </c>
    </row>
    <row r="36">
      <c r="A36" s="4" t="inlineStr">
        <is>
          <t>Borrowings adjustment to interest rate basis</t>
        </is>
      </c>
      <c r="E36" s="4" t="inlineStr">
        <is>
          <t>0.90%</t>
        </is>
      </c>
    </row>
    <row r="37">
      <c r="A37" s="4" t="inlineStr">
        <is>
          <t>Citi Bank N A [Member] | Inteligo Bank [Member] | Interest rate swap contract [member]</t>
        </is>
      </c>
    </row>
    <row r="38">
      <c r="A38" s="3" t="inlineStr">
        <is>
          <t>Disclosure Of Dues To Banks And Correspondents [Line Items]</t>
        </is>
      </c>
    </row>
    <row r="39">
      <c r="A39" s="4" t="inlineStr">
        <is>
          <t>Borrowings Effective Annual Interest Rate</t>
        </is>
      </c>
      <c r="E39" s="9" t="n">
        <v>3.93</v>
      </c>
    </row>
    <row r="40">
      <c r="A40" s="4" t="inlineStr">
        <is>
          <t>Interest rate swap fixed rate of interest</t>
        </is>
      </c>
      <c r="E40" s="8" t="n">
        <v>3.93</v>
      </c>
    </row>
    <row r="41">
      <c r="A41" s="4" t="inlineStr">
        <is>
          <t>Borrowings Interest rate</t>
        </is>
      </c>
      <c r="E41" s="8" t="n">
        <v>3.93</v>
      </c>
    </row>
    <row r="42">
      <c r="A42" s="4" t="inlineStr">
        <is>
          <t>Bank J Sarfa Sarasin [Member] | Inteligo Bank [Member]</t>
        </is>
      </c>
    </row>
    <row r="43">
      <c r="A43" s="3" t="inlineStr">
        <is>
          <t>Disclosure Of Dues To Banks And Correspondents [Line Items]</t>
        </is>
      </c>
    </row>
    <row r="44">
      <c r="A44" s="4" t="inlineStr">
        <is>
          <t>Borrowings Effective Annual Interest Rate</t>
        </is>
      </c>
      <c r="E44" s="8" t="n">
        <v>0.85</v>
      </c>
      <c r="F44" s="8" t="n">
        <v>2.44</v>
      </c>
    </row>
    <row r="45">
      <c r="A45" s="4" t="inlineStr">
        <is>
          <t>Proceeds from long term borrowings</t>
        </is>
      </c>
      <c r="E45" s="5" t="n">
        <v>23000000</v>
      </c>
      <c r="F45" s="5" t="n">
        <v>23000000</v>
      </c>
    </row>
    <row r="46">
      <c r="A46" s="4" t="inlineStr">
        <is>
          <t>Interest rate swap fixed rate of interest</t>
        </is>
      </c>
      <c r="E46" s="8" t="n">
        <v>0.85</v>
      </c>
      <c r="F46" s="8" t="n">
        <v>2.44</v>
      </c>
    </row>
    <row r="47">
      <c r="A47" s="4" t="inlineStr">
        <is>
          <t>Borrowings Interest rate</t>
        </is>
      </c>
      <c r="E47" s="9" t="n">
        <v>0.85</v>
      </c>
      <c r="F47" s="8" t="n">
        <v>2.44</v>
      </c>
    </row>
    <row r="48">
      <c r="A48" s="4" t="inlineStr">
        <is>
          <t>Development Bank Of Latin America Two [Member] | Inteligo Bank [Member]</t>
        </is>
      </c>
    </row>
    <row r="49">
      <c r="A49" s="3" t="inlineStr">
        <is>
          <t>Disclosure Of Dues To Banks And Correspondents [Line Items]</t>
        </is>
      </c>
    </row>
    <row r="50">
      <c r="A50" s="4" t="inlineStr">
        <is>
          <t>Proceeds from long term borrowings</t>
        </is>
      </c>
      <c r="B50" s="6" t="n">
        <v>35000000</v>
      </c>
    </row>
    <row r="51">
      <c r="A51" s="4" t="inlineStr">
        <is>
          <t>Annual interest rate, basis</t>
        </is>
      </c>
      <c r="E51" s="4" t="inlineStr">
        <is>
          <t>6-month&amp;#160; Libor rate plus 1.40&amp;#160;percent</t>
        </is>
      </c>
    </row>
    <row r="52">
      <c r="A52" s="4" t="inlineStr">
        <is>
          <t>Borrowings adjustment to interest rate basis</t>
        </is>
      </c>
      <c r="E52" s="4" t="inlineStr">
        <is>
          <t>1.40%</t>
        </is>
      </c>
    </row>
    <row r="53">
      <c r="A53" s="4" t="inlineStr">
        <is>
          <t>Bottom of range [member] | Due To Foreign Entities [Member]</t>
        </is>
      </c>
    </row>
    <row r="54">
      <c r="A54" s="3" t="inlineStr">
        <is>
          <t>Disclosure Of Dues To Banks And Correspondents [Line Items]</t>
        </is>
      </c>
    </row>
    <row r="55">
      <c r="A55" s="4" t="inlineStr">
        <is>
          <t>Borrowings Effective Annual Interest Rate</t>
        </is>
      </c>
      <c r="E55" s="9" t="n">
        <v>0.6899999999999999</v>
      </c>
      <c r="F55" s="8" t="n">
        <v>2.29</v>
      </c>
    </row>
    <row r="56">
      <c r="A56" s="4" t="inlineStr">
        <is>
          <t>Interest rate swap fixed rate of interest</t>
        </is>
      </c>
      <c r="E56" s="8" t="n">
        <v>0.6899999999999999</v>
      </c>
      <c r="F56" s="8" t="n">
        <v>2.29</v>
      </c>
    </row>
    <row r="57">
      <c r="A57" s="4" t="inlineStr">
        <is>
          <t>Borrowings Interest rate</t>
        </is>
      </c>
      <c r="E57" s="8" t="n">
        <v>0.6899999999999999</v>
      </c>
      <c r="F57" s="8" t="n">
        <v>2.29</v>
      </c>
    </row>
    <row r="58">
      <c r="A58" s="4" t="inlineStr">
        <is>
          <t>Top of range [member] | Due To Foreign Entities [Member]</t>
        </is>
      </c>
    </row>
    <row r="59">
      <c r="A59" s="3" t="inlineStr">
        <is>
          <t>Disclosure Of Dues To Banks And Correspondents [Line Items]</t>
        </is>
      </c>
    </row>
    <row r="60">
      <c r="A60" s="4" t="inlineStr">
        <is>
          <t>Borrowings Effective Annual Interest Rate</t>
        </is>
      </c>
      <c r="E60" s="8" t="n">
        <v>2.87</v>
      </c>
      <c r="F60" s="8" t="n">
        <v>3.68</v>
      </c>
    </row>
    <row r="61">
      <c r="A61" s="4" t="inlineStr">
        <is>
          <t>Interest rate swap fixed rate of interest</t>
        </is>
      </c>
      <c r="E61" s="8" t="n">
        <v>2.87</v>
      </c>
      <c r="F61" s="8" t="n">
        <v>3.68</v>
      </c>
    </row>
    <row r="62">
      <c r="A62" s="4" t="inlineStr">
        <is>
          <t>Borrowings Interest rate</t>
        </is>
      </c>
      <c r="E62" s="9" t="n">
        <v>2.87</v>
      </c>
      <c r="F62" s="9" t="n">
        <v>3.68</v>
      </c>
    </row>
  </sheetData>
  <mergeCells count="3">
    <mergeCell ref="A1:A2"/>
    <mergeCell ref="B1:D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y</t>
        </is>
      </c>
      <c r="B1" s="2" t="inlineStr">
        <is>
          <t>12 Months Ended</t>
        </is>
      </c>
    </row>
    <row r="2">
      <c r="B2" s="2" t="inlineStr">
        <is>
          <t>Dec. 31, 2020</t>
        </is>
      </c>
    </row>
    <row r="3">
      <c r="A3" s="3" t="inlineStr">
        <is>
          <t>Disclosure of detailed information about investment property [abstract]</t>
        </is>
      </c>
    </row>
    <row r="4">
      <c r="A4" s="4" t="inlineStr">
        <is>
          <t>Investment property</t>
        </is>
      </c>
      <c r="B4" s="4" t="inlineStr">
        <is>
          <t xml:space="preserve">7. Investment property (a) This caption is made up as follows: 2020 2019 Acquisition or construction year Hierarchy level (i) Valuation methodology (f) 2020 / 2019 S/(000) S/(000) Land San Isidro – Lima 241,112 239,152 2009 Level 3 Appraisal San Martín de Porres – Lima 79,080 72,013 2015 Level 3 Appraisal Sullana 17,703 16,540 2012 Level 3 Appraisal Santa Clara – Lima 14,162 12,961 2017 Level 3 Appraisal Others 9,161 8,727 — Level 3 Appraisal / Cost 361,218 349,393 Completed investment property - “Real Plaza” Shopping Malls Talara 34,982 37,772 2015 Level 3 DCF 34,982 37,772 Buildings Orquídeas - San Isidro – Lima (d) 158,825 168,787 2017 Level 3 DCF Ate Vitarte – Lima 109,980 82,925 2006 Level 3 DCF/Appraisal Piura (d) 107,992 50,396 2008/2020 Level 3 DCF/Appraisal Chorrillos – Lima (d) 67,424 71,680 2017 Level 3 DCF Chimbote (d) 42,805 49,898 2015 Level 3 DCF Maestro – Huancayo 32,395 34,569 2017 Level 3 DCF Cusco 31,586 30,774 2017 Level 3 DCF Pardo y Aliaga – Lima, Note 3.4(n) 21,285 19,963 2008 Level 3 DCF Panorama - Lima 20,449 21,819 2016 Level 3 DCF Trujillo 18,111 17,600 2016 Level 3 DCF Cercado de Lima – Lima 14,697 13,545 2017 Level 3 DCF Others (e) and Note 3.4(n) 22,229 22,975 — Level 3 DCF 647,778 584,931 Total 1,043,978 972,096 DCF: Discounted cash flow (i) During 2020 and 2019, there were no transfers between levels of hierarchy, see Note 3.4(y) (ii) As of December 31, 2020 and 2019, there are no liens on investment property. (b) The net gain on investment properties as of December 31, 2020, 2019 and 2018, consists of the following: 2020 2019 2018 S/(000) S/(000) S/(000) Income from rental of investment property 39,491 48,839 32,878 Gain on valuation of investment property 5,438 54,493 47,765 (Loss) gain on sale of investment property (e) — (7,164 ) 4,655 Total 44,929 96,168 85,298 (c) The movement of investment property for the years ended December 31, 2020, 2019 and 2018, is as follows: 2020 2019 2018 S/(000) S/(000) S/(000) Beginning of year balances 972,096 986,538 1,118,608 Additions (d) 61,243 60,865 55,795 Sales (e) — (129,800 ) (226,091 ) Valuation gain 5,438 54,493 47,765 Net transfers, Note 3.4(n) 5,201 — (9,539 ) End of year balances 1,043,978 972,096 986,538 (d) During 2020, it mainly corresponds to outlays related to the purchase of the “Piura” building, which was purchased from a related entity and in cash. During 2019, main additions are outlays related to the construction of the “Chimbote” and “Chorrillos” educational centers. During 2018, main additions are outlays related to the construction of the buildings “Orquídeas” (San Isidro) and “Chorrillos” (both located in Lima). (e) During 2019, Interseguro sold to related entities, in cash and at market value, two land lots located in Miraflores and Huaral. Likewise, Interseguro sold to third parties, in cash and at market value, an educational center and offices located in San Juan de Lurigancho and San Isidro. For these sales, Interseguro reported a net loss of about S/7,164,000. In January 2018, Interseguro sold, in cash and at market value, the Real Plaza Pucallpa shopping center, a parcel located in Lurín and a building through a surface rights agreement to related entities. Likewise, in October 2018, Interseguro sold, in cash and at market value, a parcel located in Arequipa to a related entity. For these sales, Interseguro recorded net profits amounting to S/4,655,000. (f) Fair value measurement – Investment property and investment property under construction Valuation techniques - The discounted cash flow (“DCF”) method is used for completed shopping malls, buildings and investment property built on land leases and own lands. This method involves the projection of a series of periodic cash flows at present value through a discount rate. The periodic calculation of the cash flows is normally determined as rental income net of operating expenses. The series of periodic net operating income, together with an estimation of the terminal value (which uses the traditional valuation method) at the end of the projection period, is discounted at present value. The sum of the net current values is equal to the investment property’s fair value. The fair value of land is determined based on the value assigned by an external appraiser. The external appraiser uses the market comparable method, under this method a property’s fair value is estimated based on comparable transactions. The unit of comparison applied by the Group is the price per square meter. Following are the minimum ranges, maximum ranges and the average price for the land, before any adjustment: Minimum range Maximum range Average US$ per m2 US$ per m2 US$ per m2 San Isidro – Lima 2,799 8,000 5,855 San Martin de Porres – Lima 1,332 1,611 1,540 Piura 1,000 1,200 1,100 Ate Vitarte - Lima 800 2,057 899 Others 230 313 257 Main assumptions Below is a brief description of the assumptions considered in the determination of cash flows as of December 31, 2020 and 2019: • ERV (Estimated Rental Value) - Corresponds to the Estimated Rental Value, that is, the rent for which the space could be rented under the market conditions prevailing on the valuation date. • Long-term inflation - It is the increase of the general level of prices expected in Peru for the long term. • Long-term occupancy rate - It is the expected occupancy level of lessees in the leased properties. • Average growth rate of rental income - It is the rate that expresses the rental income growth and includes growth factors of the industry, inflation rates, stable exchange rate, per capita income and increasing expenses. • Average Net Operating Income (NOI) margin - It is projected from the rental income from leasable areas, by property and marketing income, minus costs related to administration fees, other administrative expenses, insurance, taxes and other expenses. • Discount rate - It reflects the current market risk and the uncertainty associated to obtaining cash flows. The main assumptions used in the valuation and estimation of the market value of investment property are detailed below: US$ / Percentage 2020 2019 Average ERV US$ 82.3 US$ 88.7 Long-term inflation 2.2 % 2.6 % Long-term occupancy rate 98.7 % 99.3 % Average growth rate of rental income 2.4 % 2.6 % Average NOI margin 92.0 % 93.8 % Discount rate 8.7 % 8.7 % Sensitivity analysis - The sensitivity analysis on the valuation of investment property, against changes in factors deemed relevant by Management, is presented below: 2020 2019 S/(000) S/(000) Average growth rate of rental income (basis) - Increase +0.25 % 15,735 16,045 Decrease -0.25 % (15,154 ) (15,306 ) Long-term inflation (basis) - Increase +0.25 % 18,529 15,132 Decrease -0.25 % (17,125 ) (13,906 ) Discount rate (basis) - Increase +0.5 % (44,597 ) (43,733 ) Decrease -0.5 % 52,029 51,703 Likewise, a significant increase (decrease) in the price per square meter of the land lots could result in a significantly higher (lower) fair value measurement. (g) Below are the nominal amounts of the future minimum fixed rental income of the Group’s investment property (operating leases): Year 2020 2019 S/(000) S/(000) Within 1 year 38,264 40,920 After 1 year but not more than 5 years 175,967 149,263 Over 5 years 840,000 689,715 Total 1,054,231 879,898 The minimum rental income is computed considering a period between 20 and 25 year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banks and correspondents - Disclosure of detail maturities due to banks and correspondents (Detail) - PEN (S/) S/ in Thousands</t>
        </is>
      </c>
      <c r="B1" s="2" t="inlineStr">
        <is>
          <t>Dec. 31, 2020</t>
        </is>
      </c>
      <c r="C1" s="2" t="inlineStr">
        <is>
          <t>Dec. 31, 2019</t>
        </is>
      </c>
    </row>
    <row r="2">
      <c r="A2" s="3" t="inlineStr">
        <is>
          <t>Disclosure of maturity analysis for non-derivative financial liabilities [line items]</t>
        </is>
      </c>
    </row>
    <row r="3">
      <c r="A3" s="4" t="inlineStr">
        <is>
          <t>Bank acceptance liabilities</t>
        </is>
      </c>
      <c r="B3" s="4" t="inlineStr">
        <is>
          <t>S/ 9,660,877</t>
        </is>
      </c>
      <c r="C3" s="4" t="inlineStr">
        <is>
          <t>S/ 3,979,637</t>
        </is>
      </c>
    </row>
    <row r="4">
      <c r="A4" s="4" t="inlineStr">
        <is>
          <t>2020</t>
        </is>
      </c>
    </row>
    <row r="5">
      <c r="A5" s="3" t="inlineStr">
        <is>
          <t>Disclosure of maturity analysis for non-derivative financial liabilities [line items]</t>
        </is>
      </c>
    </row>
    <row r="6">
      <c r="A6" s="4" t="inlineStr">
        <is>
          <t>Bank acceptance liabilities</t>
        </is>
      </c>
      <c r="C6" s="5" t="n">
        <v>2666530</v>
      </c>
    </row>
    <row r="7">
      <c r="A7" s="4" t="inlineStr">
        <is>
          <t>2021</t>
        </is>
      </c>
    </row>
    <row r="8">
      <c r="A8" s="3" t="inlineStr">
        <is>
          <t>Disclosure of maturity analysis for non-derivative financial liabilities [line items]</t>
        </is>
      </c>
    </row>
    <row r="9">
      <c r="A9" s="4" t="inlineStr">
        <is>
          <t>Bank acceptance liabilities</t>
        </is>
      </c>
      <c r="B9" s="5" t="n">
        <v>1769403</v>
      </c>
      <c r="C9" s="5" t="n">
        <v>108772</v>
      </c>
    </row>
    <row r="10">
      <c r="A10" s="4" t="inlineStr">
        <is>
          <t>2022</t>
        </is>
      </c>
    </row>
    <row r="11">
      <c r="A11" s="3" t="inlineStr">
        <is>
          <t>Disclosure of maturity analysis for non-derivative financial liabilities [line items]</t>
        </is>
      </c>
    </row>
    <row r="12">
      <c r="A12" s="4" t="inlineStr">
        <is>
          <t>Bank acceptance liabilities</t>
        </is>
      </c>
      <c r="B12" s="5" t="n">
        <v>616029</v>
      </c>
      <c r="C12" s="5" t="n">
        <v>106077</v>
      </c>
    </row>
    <row r="13">
      <c r="A13" s="4" t="inlineStr">
        <is>
          <t>2023 onwards</t>
        </is>
      </c>
    </row>
    <row r="14">
      <c r="A14" s="3" t="inlineStr">
        <is>
          <t>Disclosure of maturity analysis for non-derivative financial liabilities [line items]</t>
        </is>
      </c>
    </row>
    <row r="15">
      <c r="A15" s="4" t="inlineStr">
        <is>
          <t>Bank acceptance liabilities</t>
        </is>
      </c>
      <c r="B15" s="4" t="inlineStr">
        <is>
          <t>S/ 7,275,445</t>
        </is>
      </c>
      <c r="C15" s="4" t="inlineStr">
        <is>
          <t>S/ 1,098,258</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1" customWidth="1" min="5" max="5"/>
    <col width="21" customWidth="1" min="6" max="6"/>
    <col width="22" customWidth="1" min="7" max="7"/>
    <col width="21" customWidth="1" min="8" max="8"/>
    <col width="21" customWidth="1" min="9" max="9"/>
  </cols>
  <sheetData>
    <row r="1">
      <c r="A1" s="1" t="inlineStr">
        <is>
          <t>Bonds, notes and other obligations - Summary of bonds, notes and other obligations (Detail)</t>
        </is>
      </c>
      <c r="B1" s="2" t="inlineStr">
        <is>
          <t>Apr. 30, 2020</t>
        </is>
      </c>
      <c r="C1" s="2" t="inlineStr">
        <is>
          <t>Sep. 24, 2019PEN (S/)</t>
        </is>
      </c>
      <c r="D1" s="2" t="inlineStr">
        <is>
          <t>Dec. 31, 2020PEN (S/)</t>
        </is>
      </c>
      <c r="E1" s="2" t="inlineStr">
        <is>
          <t>Dec. 31, 2020USD ($)</t>
        </is>
      </c>
      <c r="F1" s="2" t="inlineStr">
        <is>
          <t>Sep. 30, 2020USD ($)</t>
        </is>
      </c>
      <c r="G1" s="2" t="inlineStr">
        <is>
          <t>Dec. 31, 2019PEN (S/)</t>
        </is>
      </c>
      <c r="H1" s="2" t="inlineStr">
        <is>
          <t>Dec. 31, 2019USD ($)</t>
        </is>
      </c>
      <c r="I1" s="2" t="inlineStr">
        <is>
          <t>Jan. 01, 2018USD ($)</t>
        </is>
      </c>
    </row>
    <row r="2">
      <c r="A2" s="3" t="inlineStr">
        <is>
          <t>Disclosure of detailed information about borrowings [line items]</t>
        </is>
      </c>
    </row>
    <row r="3">
      <c r="A3" s="4" t="inlineStr">
        <is>
          <t>Amount issued</t>
        </is>
      </c>
      <c r="D3" s="4" t="inlineStr">
        <is>
          <t>S/ 12,940,167,000</t>
        </is>
      </c>
      <c r="G3" s="4" t="inlineStr">
        <is>
          <t>S/ 17,730,023,000</t>
        </is>
      </c>
    </row>
    <row r="4">
      <c r="A4" s="4" t="inlineStr">
        <is>
          <t>Borrowings</t>
        </is>
      </c>
      <c r="D4" s="5" t="n">
        <v>7778751000</v>
      </c>
      <c r="G4" s="5" t="n">
        <v>6890290000</v>
      </c>
    </row>
    <row r="5">
      <c r="A5" s="4" t="inlineStr">
        <is>
          <t>Interest payable</t>
        </is>
      </c>
      <c r="D5" s="5" t="n">
        <v>144089000</v>
      </c>
      <c r="G5" s="5" t="n">
        <v>120643000</v>
      </c>
    </row>
    <row r="6">
      <c r="A6" s="4" t="inlineStr">
        <is>
          <t>Subordinated Bonds [Member]</t>
        </is>
      </c>
    </row>
    <row r="7">
      <c r="A7" s="3" t="inlineStr">
        <is>
          <t>Disclosure of detailed information about borrowings [line items]</t>
        </is>
      </c>
    </row>
    <row r="8">
      <c r="A8" s="4" t="inlineStr">
        <is>
          <t>Annual interest rate</t>
        </is>
      </c>
      <c r="B8" s="4" t="inlineStr">
        <is>
          <t>10.50%</t>
        </is>
      </c>
    </row>
    <row r="9">
      <c r="A9" s="4" t="inlineStr">
        <is>
          <t>Interest Payment</t>
        </is>
      </c>
      <c r="B9" s="4" t="inlineStr">
        <is>
          <t>floating rate of 3-month Libor plus 674 basis points payable on a semi-annual basis</t>
        </is>
      </c>
    </row>
    <row r="10">
      <c r="A10" s="4" t="inlineStr">
        <is>
          <t>Three Point Three Seven Five Percent Corporate Bonds [Member]</t>
        </is>
      </c>
    </row>
    <row r="11">
      <c r="A11" s="3" t="inlineStr">
        <is>
          <t>Disclosure of detailed information about borrowings [line items]</t>
        </is>
      </c>
    </row>
    <row r="12">
      <c r="A12" s="4" t="inlineStr">
        <is>
          <t>Amount issued</t>
        </is>
      </c>
      <c r="D12" s="4" t="inlineStr">
        <is>
          <t>S/ 1,596,861,000</t>
        </is>
      </c>
      <c r="E12" s="6" t="n">
        <v>441000000</v>
      </c>
      <c r="G12" s="5" t="n">
        <v>1461474000</v>
      </c>
      <c r="H12" s="6" t="n">
        <v>441000</v>
      </c>
      <c r="I12" s="6" t="n">
        <v>200000000</v>
      </c>
    </row>
    <row r="13">
      <c r="A13" s="4" t="inlineStr">
        <is>
          <t>Subordinated Bonds Third Program Third Single Series [Member]</t>
        </is>
      </c>
    </row>
    <row r="14">
      <c r="A14" s="3" t="inlineStr">
        <is>
          <t>Disclosure of detailed information about borrowings [line items]</t>
        </is>
      </c>
    </row>
    <row r="15">
      <c r="A15" s="4" t="inlineStr">
        <is>
          <t>Amount issued | $</t>
        </is>
      </c>
      <c r="F15" s="6" t="n">
        <v>25000000</v>
      </c>
    </row>
    <row r="16">
      <c r="A16" s="4" t="inlineStr">
        <is>
          <t>Four Point Zero Percentage Subordinated Bonds [Member]</t>
        </is>
      </c>
    </row>
    <row r="17">
      <c r="A17" s="3" t="inlineStr">
        <is>
          <t>Disclosure of detailed information about borrowings [line items]</t>
        </is>
      </c>
    </row>
    <row r="18">
      <c r="A18" s="4" t="inlineStr">
        <is>
          <t>Issuer</t>
        </is>
      </c>
      <c r="D18" s="4" t="inlineStr">
        <is>
          <t>Interbank</t>
        </is>
      </c>
    </row>
    <row r="19">
      <c r="A19" s="4" t="inlineStr">
        <is>
          <t>Annual interest rate</t>
        </is>
      </c>
      <c r="D19" s="4" t="inlineStr">
        <is>
          <t>6.625%</t>
        </is>
      </c>
      <c r="E19" s="4" t="inlineStr">
        <is>
          <t>6.625%</t>
        </is>
      </c>
    </row>
    <row r="20">
      <c r="A20" s="4" t="inlineStr">
        <is>
          <t>Interest Payment</t>
        </is>
      </c>
      <c r="D20" s="4" t="inlineStr">
        <is>
          <t>Semi-annually</t>
        </is>
      </c>
    </row>
    <row r="21">
      <c r="A21" s="4" t="inlineStr">
        <is>
          <t>Borrowings Maturity</t>
        </is>
      </c>
      <c r="D21" s="4" t="inlineStr">
        <is>
          <t>2029</t>
        </is>
      </c>
    </row>
    <row r="22">
      <c r="A22" s="4" t="inlineStr">
        <is>
          <t>Borrowings</t>
        </is>
      </c>
      <c r="D22" s="4" t="inlineStr">
        <is>
          <t>S/ 1,082,915,000</t>
        </is>
      </c>
      <c r="G22" s="5" t="n">
        <v>990216000</v>
      </c>
    </row>
    <row r="23">
      <c r="A23" s="4" t="inlineStr">
        <is>
          <t>Local Issuances [Member]</t>
        </is>
      </c>
    </row>
    <row r="24">
      <c r="A24" s="3" t="inlineStr">
        <is>
          <t>Disclosure of detailed information about borrowings [line items]</t>
        </is>
      </c>
    </row>
    <row r="25">
      <c r="A25" s="4" t="inlineStr">
        <is>
          <t>Borrowings</t>
        </is>
      </c>
      <c r="D25" s="4" t="inlineStr">
        <is>
          <t>S/ 944,965,000</t>
        </is>
      </c>
      <c r="G25" s="5" t="n">
        <v>974324000</v>
      </c>
    </row>
    <row r="26">
      <c r="A26" s="4" t="inlineStr">
        <is>
          <t>Local Issuances [Member] | Subordinated Bonds First Program Third A Series [Member]</t>
        </is>
      </c>
    </row>
    <row r="27">
      <c r="A27" s="3" t="inlineStr">
        <is>
          <t>Disclosure of detailed information about borrowings [line items]</t>
        </is>
      </c>
    </row>
    <row r="28">
      <c r="A28" s="4" t="inlineStr">
        <is>
          <t>Issuer</t>
        </is>
      </c>
      <c r="D28" s="4" t="inlineStr">
        <is>
          <t>Interbank</t>
        </is>
      </c>
    </row>
    <row r="29">
      <c r="A29" s="4" t="inlineStr">
        <is>
          <t>Annual interest rate, basis</t>
        </is>
      </c>
      <c r="D29" s="4" t="inlineStr">
        <is>
          <t>3.5% + VAC</t>
        </is>
      </c>
    </row>
    <row r="30">
      <c r="A30" s="4" t="inlineStr">
        <is>
          <t>Interest Payment</t>
        </is>
      </c>
      <c r="D30" s="4" t="inlineStr">
        <is>
          <t>Semi-annually</t>
        </is>
      </c>
    </row>
    <row r="31">
      <c r="A31" s="4" t="inlineStr">
        <is>
          <t>Borrowings Maturity</t>
        </is>
      </c>
      <c r="D31" s="4" t="inlineStr">
        <is>
          <t>2023</t>
        </is>
      </c>
    </row>
    <row r="32">
      <c r="A32" s="4" t="inlineStr">
        <is>
          <t>Amount issued</t>
        </is>
      </c>
      <c r="D32" s="4" t="inlineStr">
        <is>
          <t>S/ 110,000,000</t>
        </is>
      </c>
    </row>
    <row r="33">
      <c r="A33" s="4" t="inlineStr">
        <is>
          <t>Borrowings</t>
        </is>
      </c>
      <c r="D33" s="4" t="inlineStr">
        <is>
          <t>S/ 91,000,000</t>
        </is>
      </c>
      <c r="G33" s="5" t="n">
        <v>91000000</v>
      </c>
    </row>
    <row r="34">
      <c r="A34" s="4" t="inlineStr">
        <is>
          <t>Local Issuances [Member] | Subordinated Bonds First Program Fifth A Series [Member]</t>
        </is>
      </c>
    </row>
    <row r="35">
      <c r="A35" s="3" t="inlineStr">
        <is>
          <t>Disclosure of detailed information about borrowings [line items]</t>
        </is>
      </c>
    </row>
    <row r="36">
      <c r="A36" s="4" t="inlineStr">
        <is>
          <t>Issuer</t>
        </is>
      </c>
      <c r="D36" s="4" t="inlineStr">
        <is>
          <t>Interbank</t>
        </is>
      </c>
    </row>
    <row r="37">
      <c r="A37" s="4" t="inlineStr">
        <is>
          <t>Interest Payment</t>
        </is>
      </c>
      <c r="D37" s="4" t="inlineStr">
        <is>
          <t>Semi-annually</t>
        </is>
      </c>
    </row>
    <row r="38">
      <c r="A38" s="4" t="inlineStr">
        <is>
          <t>Borrowings Maturity</t>
        </is>
      </c>
      <c r="D38" s="4" t="inlineStr">
        <is>
          <t>2029</t>
        </is>
      </c>
    </row>
    <row r="39">
      <c r="A39" s="4" t="inlineStr">
        <is>
          <t>Borrowings</t>
        </is>
      </c>
      <c r="D39" s="4" t="inlineStr">
        <is>
          <t>S/ 150,000,000</t>
        </is>
      </c>
      <c r="G39" s="5" t="n">
        <v>150000000</v>
      </c>
    </row>
    <row r="40">
      <c r="A40" s="4" t="inlineStr">
        <is>
          <t>Local Issuances [Member] | Subordinated Bonds First Program Eighth A Series [Member]</t>
        </is>
      </c>
    </row>
    <row r="41">
      <c r="A41" s="3" t="inlineStr">
        <is>
          <t>Disclosure of detailed information about borrowings [line items]</t>
        </is>
      </c>
    </row>
    <row r="42">
      <c r="A42" s="4" t="inlineStr">
        <is>
          <t>Issuer</t>
        </is>
      </c>
      <c r="D42" s="4" t="inlineStr">
        <is>
          <t>Interbank</t>
        </is>
      </c>
    </row>
    <row r="43">
      <c r="A43" s="4" t="inlineStr">
        <is>
          <t>Annual interest rate</t>
        </is>
      </c>
      <c r="D43" s="4" t="inlineStr">
        <is>
          <t>6.91%</t>
        </is>
      </c>
      <c r="E43" s="4" t="inlineStr">
        <is>
          <t>6.91%</t>
        </is>
      </c>
    </row>
    <row r="44">
      <c r="A44" s="4" t="inlineStr">
        <is>
          <t>Interest Payment</t>
        </is>
      </c>
      <c r="D44" s="4" t="inlineStr">
        <is>
          <t>Semi-annually</t>
        </is>
      </c>
    </row>
    <row r="45">
      <c r="A45" s="4" t="inlineStr">
        <is>
          <t>Borrowings Maturity</t>
        </is>
      </c>
      <c r="D45" s="4" t="inlineStr">
        <is>
          <t>2022</t>
        </is>
      </c>
    </row>
    <row r="46">
      <c r="A46" s="4" t="inlineStr">
        <is>
          <t>Amount issued</t>
        </is>
      </c>
      <c r="D46" s="4" t="inlineStr">
        <is>
          <t>S/ 137,900,000</t>
        </is>
      </c>
    </row>
    <row r="47">
      <c r="A47" s="4" t="inlineStr">
        <is>
          <t>Borrowings</t>
        </is>
      </c>
      <c r="D47" s="5" t="n">
        <v>137900000</v>
      </c>
      <c r="G47" s="5" t="n">
        <v>136908000</v>
      </c>
    </row>
    <row r="48">
      <c r="A48" s="4" t="inlineStr">
        <is>
          <t>Local Issuances [Member] | Subordinated Bonds First Program [Member]</t>
        </is>
      </c>
    </row>
    <row r="49">
      <c r="A49" s="3" t="inlineStr">
        <is>
          <t>Disclosure of detailed information about borrowings [line items]</t>
        </is>
      </c>
    </row>
    <row r="50">
      <c r="A50" s="4" t="inlineStr">
        <is>
          <t>Borrowings</t>
        </is>
      </c>
      <c r="D50" s="4" t="inlineStr">
        <is>
          <t>S/ 228,900,000</t>
        </is>
      </c>
      <c r="G50" s="5" t="n">
        <v>227908000</v>
      </c>
    </row>
    <row r="51">
      <c r="A51" s="4" t="inlineStr">
        <is>
          <t>Local Issuances [Member] | Subordinated Bonds Second Program Second A Series [Member]</t>
        </is>
      </c>
    </row>
    <row r="52">
      <c r="A52" s="3" t="inlineStr">
        <is>
          <t>Disclosure of detailed information about borrowings [line items]</t>
        </is>
      </c>
    </row>
    <row r="53">
      <c r="A53" s="4" t="inlineStr">
        <is>
          <t>Issuer</t>
        </is>
      </c>
      <c r="D53" s="4" t="inlineStr">
        <is>
          <t>Interbank</t>
        </is>
      </c>
    </row>
    <row r="54">
      <c r="A54" s="4" t="inlineStr">
        <is>
          <t>Annual interest rate</t>
        </is>
      </c>
      <c r="D54" s="4" t="inlineStr">
        <is>
          <t>5.81%</t>
        </is>
      </c>
      <c r="E54" s="4" t="inlineStr">
        <is>
          <t>5.81%</t>
        </is>
      </c>
    </row>
    <row r="55">
      <c r="A55" s="4" t="inlineStr">
        <is>
          <t>Interest Payment</t>
        </is>
      </c>
      <c r="D55" s="4" t="inlineStr">
        <is>
          <t>Semi-annually</t>
        </is>
      </c>
    </row>
    <row r="56">
      <c r="A56" s="4" t="inlineStr">
        <is>
          <t>Borrowings Maturity</t>
        </is>
      </c>
      <c r="D56" s="4" t="inlineStr">
        <is>
          <t>2023</t>
        </is>
      </c>
    </row>
    <row r="57">
      <c r="A57" s="4" t="inlineStr">
        <is>
          <t>Amount issued</t>
        </is>
      </c>
      <c r="D57" s="4" t="inlineStr">
        <is>
          <t>S/ 150,000,000</t>
        </is>
      </c>
    </row>
    <row r="58">
      <c r="A58" s="4" t="inlineStr">
        <is>
          <t>Borrowings</t>
        </is>
      </c>
      <c r="D58" s="4" t="inlineStr">
        <is>
          <t>S/ 149,881,000</t>
        </is>
      </c>
      <c r="G58" s="5" t="n">
        <v>149827000</v>
      </c>
    </row>
    <row r="59">
      <c r="A59" s="4" t="inlineStr">
        <is>
          <t>Local Issuances [Member] | Subordinated Bonds Second Program Third A Series [Member]</t>
        </is>
      </c>
    </row>
    <row r="60">
      <c r="A60" s="3" t="inlineStr">
        <is>
          <t>Disclosure of detailed information about borrowings [line items]</t>
        </is>
      </c>
    </row>
    <row r="61">
      <c r="A61" s="4" t="inlineStr">
        <is>
          <t>Issuer</t>
        </is>
      </c>
      <c r="D61" s="4" t="inlineStr">
        <is>
          <t>Interbank</t>
        </is>
      </c>
    </row>
    <row r="62">
      <c r="A62" s="4" t="inlineStr">
        <is>
          <t>Annual interest rate</t>
        </is>
      </c>
      <c r="D62" s="4" t="inlineStr">
        <is>
          <t>7.50%</t>
        </is>
      </c>
      <c r="E62" s="4" t="inlineStr">
        <is>
          <t>7.50%</t>
        </is>
      </c>
    </row>
    <row r="63">
      <c r="A63" s="4" t="inlineStr">
        <is>
          <t>Interest Payment</t>
        </is>
      </c>
      <c r="D63" s="4" t="inlineStr">
        <is>
          <t>Semi-annually</t>
        </is>
      </c>
    </row>
    <row r="64">
      <c r="A64" s="4" t="inlineStr">
        <is>
          <t>Borrowings Maturity</t>
        </is>
      </c>
      <c r="D64" s="4" t="inlineStr">
        <is>
          <t>2023</t>
        </is>
      </c>
    </row>
    <row r="65">
      <c r="A65" s="4" t="inlineStr">
        <is>
          <t>Amount issued | $</t>
        </is>
      </c>
      <c r="E65" s="6" t="n">
        <v>50000000</v>
      </c>
    </row>
    <row r="66">
      <c r="A66" s="4" t="inlineStr">
        <is>
          <t>Borrowings</t>
        </is>
      </c>
      <c r="D66" s="4" t="inlineStr">
        <is>
          <t>S/ 180,819,000</t>
        </is>
      </c>
      <c r="G66" s="5" t="n">
        <v>165426000</v>
      </c>
    </row>
    <row r="67">
      <c r="A67" s="4" t="inlineStr">
        <is>
          <t>Local Issuances [Member] | Subordinated Bonds Second Program [Member]</t>
        </is>
      </c>
    </row>
    <row r="68">
      <c r="A68" s="3" t="inlineStr">
        <is>
          <t>Disclosure of detailed information about borrowings [line items]</t>
        </is>
      </c>
    </row>
    <row r="69">
      <c r="A69" s="4" t="inlineStr">
        <is>
          <t>Borrowings</t>
        </is>
      </c>
      <c r="D69" s="4" t="inlineStr">
        <is>
          <t>S/ 235,365,000</t>
        </is>
      </c>
      <c r="G69" s="5" t="n">
        <v>132560000</v>
      </c>
    </row>
    <row r="70">
      <c r="A70" s="4" t="inlineStr">
        <is>
          <t>Local Issuances [Member] | Subordinated Bonds Third Program First - Single Series [Member]</t>
        </is>
      </c>
    </row>
    <row r="71">
      <c r="A71" s="3" t="inlineStr">
        <is>
          <t>Disclosure of detailed information about borrowings [line items]</t>
        </is>
      </c>
    </row>
    <row r="72">
      <c r="A72" s="4" t="inlineStr">
        <is>
          <t>Issuer</t>
        </is>
      </c>
      <c r="D72" s="4" t="inlineStr">
        <is>
          <t>Interseguro</t>
        </is>
      </c>
    </row>
    <row r="73">
      <c r="A73" s="4" t="inlineStr">
        <is>
          <t>Annual interest rate</t>
        </is>
      </c>
      <c r="D73" s="4" t="inlineStr">
        <is>
          <t>6.00%</t>
        </is>
      </c>
      <c r="E73" s="4" t="inlineStr">
        <is>
          <t>6.00%</t>
        </is>
      </c>
    </row>
    <row r="74">
      <c r="A74" s="4" t="inlineStr">
        <is>
          <t>Interest Payment</t>
        </is>
      </c>
      <c r="D74" s="4" t="inlineStr">
        <is>
          <t>Semi-annually</t>
        </is>
      </c>
    </row>
    <row r="75">
      <c r="A75" s="4" t="inlineStr">
        <is>
          <t>Borrowings Maturity</t>
        </is>
      </c>
      <c r="D75" s="4" t="inlineStr">
        <is>
          <t>2029</t>
        </is>
      </c>
    </row>
    <row r="76">
      <c r="A76" s="4" t="inlineStr">
        <is>
          <t>Amount issued | $</t>
        </is>
      </c>
      <c r="E76" s="6" t="n">
        <v>20000000</v>
      </c>
    </row>
    <row r="77">
      <c r="A77" s="4" t="inlineStr">
        <is>
          <t>Borrowings</t>
        </is>
      </c>
      <c r="D77" s="4" t="inlineStr">
        <is>
          <t>S/ 72,420,000</t>
        </is>
      </c>
      <c r="G77" s="5" t="n">
        <v>66280000</v>
      </c>
    </row>
    <row r="78">
      <c r="A78" s="4" t="inlineStr">
        <is>
          <t>Local Issuances [Member] | Subordinated Bonds Third Program Second Single Series [Member]</t>
        </is>
      </c>
    </row>
    <row r="79">
      <c r="A79" s="3" t="inlineStr">
        <is>
          <t>Disclosure of detailed information about borrowings [line items]</t>
        </is>
      </c>
    </row>
    <row r="80">
      <c r="A80" s="4" t="inlineStr">
        <is>
          <t>Issuer</t>
        </is>
      </c>
      <c r="D80" s="4" t="inlineStr">
        <is>
          <t>Interseguro</t>
        </is>
      </c>
    </row>
    <row r="81">
      <c r="A81" s="4" t="inlineStr">
        <is>
          <t>Annual interest rate</t>
        </is>
      </c>
      <c r="D81" s="4" t="inlineStr">
        <is>
          <t>4.34%</t>
        </is>
      </c>
      <c r="E81" s="4" t="inlineStr">
        <is>
          <t>4.34%</t>
        </is>
      </c>
    </row>
    <row r="82">
      <c r="A82" s="4" t="inlineStr">
        <is>
          <t>Interest Payment</t>
        </is>
      </c>
      <c r="D82" s="4" t="inlineStr">
        <is>
          <t>Semi-annually</t>
        </is>
      </c>
    </row>
    <row r="83">
      <c r="A83" s="4" t="inlineStr">
        <is>
          <t>Borrowings Maturity</t>
        </is>
      </c>
      <c r="D83" s="4" t="inlineStr">
        <is>
          <t>2029</t>
        </is>
      </c>
    </row>
    <row r="84">
      <c r="A84" s="4" t="inlineStr">
        <is>
          <t>Amount issued | $</t>
        </is>
      </c>
      <c r="E84" s="6" t="n">
        <v>20000000</v>
      </c>
    </row>
    <row r="85">
      <c r="A85" s="4" t="inlineStr">
        <is>
          <t>Borrowings</t>
        </is>
      </c>
      <c r="D85" s="4" t="inlineStr">
        <is>
          <t>S/ 72,420,000</t>
        </is>
      </c>
      <c r="G85" s="5" t="n">
        <v>66280000</v>
      </c>
    </row>
    <row r="86">
      <c r="A86" s="4" t="inlineStr">
        <is>
          <t>Local Issuances [Member] | Subordinated Bonds Third Program [Member]</t>
        </is>
      </c>
    </row>
    <row r="87">
      <c r="A87" s="3" t="inlineStr">
        <is>
          <t>Disclosure of detailed information about borrowings [line items]</t>
        </is>
      </c>
    </row>
    <row r="88">
      <c r="A88" s="4" t="inlineStr">
        <is>
          <t>Borrowings</t>
        </is>
      </c>
      <c r="D88" s="4" t="inlineStr">
        <is>
          <t>S/ 330,700,000</t>
        </is>
      </c>
      <c r="G88" s="5" t="n">
        <v>315253000</v>
      </c>
    </row>
    <row r="89">
      <c r="A89" s="4" t="inlineStr">
        <is>
          <t>Local Issuances [Member] | Corporate Bonds Second Program fifth A Series [Member]</t>
        </is>
      </c>
    </row>
    <row r="90">
      <c r="A90" s="3" t="inlineStr">
        <is>
          <t>Disclosure of detailed information about borrowings [line items]</t>
        </is>
      </c>
    </row>
    <row r="91">
      <c r="A91" s="4" t="inlineStr">
        <is>
          <t>Annual interest rate, basis</t>
        </is>
      </c>
      <c r="D91" s="4" t="inlineStr">
        <is>
          <t>3.41% + VAC</t>
        </is>
      </c>
    </row>
    <row r="92">
      <c r="A92" s="4" t="inlineStr">
        <is>
          <t>Amount issued</t>
        </is>
      </c>
      <c r="D92" s="4" t="inlineStr">
        <is>
          <t>S/ 150,000,000</t>
        </is>
      </c>
    </row>
    <row r="93">
      <c r="A93" s="4" t="inlineStr">
        <is>
          <t>Local Issuances [Member] | Negotiable Certificates Of Deposit First Program A Series [Member]</t>
        </is>
      </c>
    </row>
    <row r="94">
      <c r="A94" s="3" t="inlineStr">
        <is>
          <t>Disclosure of detailed information about borrowings [line items]</t>
        </is>
      </c>
    </row>
    <row r="95">
      <c r="A95" s="4" t="inlineStr">
        <is>
          <t>Issuer</t>
        </is>
      </c>
      <c r="D95" s="4" t="inlineStr">
        <is>
          <t>Interbank</t>
        </is>
      </c>
    </row>
    <row r="96">
      <c r="A96" s="4" t="inlineStr">
        <is>
          <t>Annual interest rate</t>
        </is>
      </c>
      <c r="D96" s="4" t="inlineStr">
        <is>
          <t>4.28%</t>
        </is>
      </c>
      <c r="E96" s="4" t="inlineStr">
        <is>
          <t>4.28%</t>
        </is>
      </c>
    </row>
    <row r="97">
      <c r="A97" s="4" t="inlineStr">
        <is>
          <t>Interest Payment</t>
        </is>
      </c>
      <c r="D97" s="4" t="inlineStr">
        <is>
          <t>Annually</t>
        </is>
      </c>
    </row>
    <row r="98">
      <c r="A98" s="4" t="inlineStr">
        <is>
          <t>Borrowings Maturity</t>
        </is>
      </c>
      <c r="D98" s="4" t="inlineStr">
        <is>
          <t>2020</t>
        </is>
      </c>
    </row>
    <row r="99">
      <c r="A99" s="4" t="inlineStr">
        <is>
          <t>Amount issued</t>
        </is>
      </c>
      <c r="D99" s="4" t="inlineStr">
        <is>
          <t>S/ 150,000,000</t>
        </is>
      </c>
    </row>
    <row r="100">
      <c r="A100" s="4" t="inlineStr">
        <is>
          <t>Borrowings</t>
        </is>
      </c>
      <c r="G100" s="5" t="n">
        <v>148603000</v>
      </c>
    </row>
    <row r="101">
      <c r="A101" s="4" t="inlineStr">
        <is>
          <t>Local Issuances [Member] | Senior Bonds First And Second Issuance [Member]</t>
        </is>
      </c>
    </row>
    <row r="102">
      <c r="A102" s="3" t="inlineStr">
        <is>
          <t>Disclosure of detailed information about borrowings [line items]</t>
        </is>
      </c>
    </row>
    <row r="103">
      <c r="A103" s="4" t="inlineStr">
        <is>
          <t>Interest Payment</t>
        </is>
      </c>
      <c r="D103" s="4" t="inlineStr">
        <is>
          <t>Semi-annually</t>
        </is>
      </c>
    </row>
    <row r="104">
      <c r="A104" s="4" t="inlineStr">
        <is>
          <t>Local Issuances [Member] | Subordinated Bonds Third Program Third Single Series [Member]</t>
        </is>
      </c>
    </row>
    <row r="105">
      <c r="A105" s="3" t="inlineStr">
        <is>
          <t>Disclosure of detailed information about borrowings [line items]</t>
        </is>
      </c>
    </row>
    <row r="106">
      <c r="A106" s="4" t="inlineStr">
        <is>
          <t>Issuer</t>
        </is>
      </c>
      <c r="D106" s="4" t="inlineStr">
        <is>
          <t>Interseguro</t>
        </is>
      </c>
    </row>
    <row r="107">
      <c r="A107" s="4" t="inlineStr">
        <is>
          <t>Annual interest rate</t>
        </is>
      </c>
      <c r="D107" s="4" t="inlineStr">
        <is>
          <t>4.84%</t>
        </is>
      </c>
      <c r="E107" s="4" t="inlineStr">
        <is>
          <t>4.84%</t>
        </is>
      </c>
    </row>
    <row r="108">
      <c r="A108" s="4" t="inlineStr">
        <is>
          <t>Borrowings Maturity</t>
        </is>
      </c>
      <c r="D108" s="4" t="inlineStr">
        <is>
          <t>2030</t>
        </is>
      </c>
    </row>
    <row r="109">
      <c r="A109" s="4" t="inlineStr">
        <is>
          <t>Amount issued | $</t>
        </is>
      </c>
      <c r="E109" s="6" t="n">
        <v>25000000</v>
      </c>
    </row>
    <row r="110">
      <c r="A110" s="4" t="inlineStr">
        <is>
          <t>Borrowings</t>
        </is>
      </c>
      <c r="D110" s="4" t="inlineStr">
        <is>
          <t>S/ 90,525,000</t>
        </is>
      </c>
    </row>
    <row r="111">
      <c r="A111" s="4" t="inlineStr">
        <is>
          <t>International Issuances [Member]</t>
        </is>
      </c>
    </row>
    <row r="112">
      <c r="A112" s="3" t="inlineStr">
        <is>
          <t>Disclosure of detailed information about borrowings [line items]</t>
        </is>
      </c>
    </row>
    <row r="113">
      <c r="A113" s="4" t="inlineStr">
        <is>
          <t>Annual interest rate, basis</t>
        </is>
      </c>
      <c r="D113" s="4" t="inlineStr">
        <is>
          <t>the applicable interest rate will be a floating rate of 3-month Libor plus 576 basis points payable quarterly</t>
        </is>
      </c>
    </row>
    <row r="114">
      <c r="A114" s="4" t="inlineStr">
        <is>
          <t>Borrowings</t>
        </is>
      </c>
      <c r="D114" s="4" t="inlineStr">
        <is>
          <t>S/ 6,689,697,000</t>
        </is>
      </c>
      <c r="G114" s="5" t="n">
        <v>5795323000</v>
      </c>
    </row>
    <row r="115">
      <c r="A115" s="4" t="inlineStr">
        <is>
          <t>International Issuances [Member] | Subordinated Bonds [Member]</t>
        </is>
      </c>
    </row>
    <row r="116">
      <c r="A116" s="3" t="inlineStr">
        <is>
          <t>Disclosure of detailed information about borrowings [line items]</t>
        </is>
      </c>
    </row>
    <row r="117">
      <c r="A117" s="4" t="inlineStr">
        <is>
          <t>Issuer</t>
        </is>
      </c>
      <c r="D117" s="4" t="inlineStr">
        <is>
          <t>Interbank</t>
        </is>
      </c>
    </row>
    <row r="118">
      <c r="A118" s="4" t="inlineStr">
        <is>
          <t>Annual interest rate</t>
        </is>
      </c>
      <c r="D118" s="4" t="inlineStr">
        <is>
          <t>4.00%</t>
        </is>
      </c>
      <c r="E118" s="4" t="inlineStr">
        <is>
          <t>4.00%</t>
        </is>
      </c>
    </row>
    <row r="119">
      <c r="A119" s="4" t="inlineStr">
        <is>
          <t>Interest Payment</t>
        </is>
      </c>
      <c r="D119" s="4" t="inlineStr">
        <is>
          <t>Semi-annually</t>
        </is>
      </c>
    </row>
    <row r="120">
      <c r="A120" s="4" t="inlineStr">
        <is>
          <t>Borrowings Maturity</t>
        </is>
      </c>
      <c r="D120" s="4" t="inlineStr">
        <is>
          <t>2030</t>
        </is>
      </c>
    </row>
    <row r="121">
      <c r="A121" s="4" t="inlineStr">
        <is>
          <t>Amount issued | $</t>
        </is>
      </c>
      <c r="E121" s="6" t="n">
        <v>300000000</v>
      </c>
    </row>
    <row r="122">
      <c r="A122" s="4" t="inlineStr">
        <is>
          <t>Borrowings</t>
        </is>
      </c>
      <c r="D122" s="4" t="inlineStr">
        <is>
          <t>S/ 1,078,493,000</t>
        </is>
      </c>
    </row>
    <row r="123">
      <c r="A123" s="4" t="inlineStr">
        <is>
          <t>International Issuances [Member] | Junior Subordinated Notes [Member]</t>
        </is>
      </c>
    </row>
    <row r="124">
      <c r="A124" s="3" t="inlineStr">
        <is>
          <t>Disclosure of detailed information about borrowings [line items]</t>
        </is>
      </c>
    </row>
    <row r="125">
      <c r="A125" s="4" t="inlineStr">
        <is>
          <t>Issuer</t>
        </is>
      </c>
      <c r="D125" s="4" t="inlineStr">
        <is>
          <t>Interbank</t>
        </is>
      </c>
    </row>
    <row r="126">
      <c r="A126" s="4" t="inlineStr">
        <is>
          <t>Annual interest rate</t>
        </is>
      </c>
      <c r="D126" s="4" t="inlineStr">
        <is>
          <t>8.50%</t>
        </is>
      </c>
      <c r="E126" s="4" t="inlineStr">
        <is>
          <t>8.50%</t>
        </is>
      </c>
    </row>
    <row r="127">
      <c r="A127" s="4" t="inlineStr">
        <is>
          <t>Interest Payment</t>
        </is>
      </c>
      <c r="D127" s="4" t="inlineStr">
        <is>
          <t>Semi-annually</t>
        </is>
      </c>
    </row>
    <row r="128">
      <c r="A128" s="4" t="inlineStr">
        <is>
          <t>Borrowings Maturity</t>
        </is>
      </c>
      <c r="D128" s="4" t="inlineStr">
        <is>
          <t>2070</t>
        </is>
      </c>
    </row>
    <row r="129">
      <c r="A129" s="4" t="inlineStr">
        <is>
          <t>Amount issued | $</t>
        </is>
      </c>
      <c r="E129" s="6" t="n">
        <v>200000000</v>
      </c>
    </row>
    <row r="130">
      <c r="A130" s="4" t="inlineStr">
        <is>
          <t>Borrowings</t>
        </is>
      </c>
      <c r="G130" s="5" t="n">
        <v>660992000</v>
      </c>
    </row>
    <row r="131">
      <c r="A131" s="4" t="inlineStr">
        <is>
          <t>International Issuances [Member] | Senior Bonds [Member]</t>
        </is>
      </c>
    </row>
    <row r="132">
      <c r="A132" s="3" t="inlineStr">
        <is>
          <t>Disclosure of detailed information about borrowings [line items]</t>
        </is>
      </c>
    </row>
    <row r="133">
      <c r="A133" s="4" t="inlineStr">
        <is>
          <t>Issuer</t>
        </is>
      </c>
      <c r="D133" s="4" t="inlineStr">
        <is>
          <t>IFS</t>
        </is>
      </c>
    </row>
    <row r="134">
      <c r="A134" s="4" t="inlineStr">
        <is>
          <t>Annual interest rate</t>
        </is>
      </c>
      <c r="D134" s="4" t="inlineStr">
        <is>
          <t>4.125%</t>
        </is>
      </c>
      <c r="E134" s="4" t="inlineStr">
        <is>
          <t>4.125%</t>
        </is>
      </c>
    </row>
    <row r="135">
      <c r="A135" s="4" t="inlineStr">
        <is>
          <t>Interest Payment</t>
        </is>
      </c>
      <c r="D135" s="4" t="inlineStr">
        <is>
          <t>Semi-annually</t>
        </is>
      </c>
    </row>
    <row r="136">
      <c r="A136" s="4" t="inlineStr">
        <is>
          <t>Borrowings Maturity</t>
        </is>
      </c>
      <c r="D136" s="4" t="inlineStr">
        <is>
          <t>2027</t>
        </is>
      </c>
    </row>
    <row r="137">
      <c r="A137" s="4" t="inlineStr">
        <is>
          <t>Amount issued | $</t>
        </is>
      </c>
      <c r="E137" s="6" t="n">
        <v>300000000</v>
      </c>
    </row>
    <row r="138">
      <c r="A138" s="4" t="inlineStr">
        <is>
          <t>Borrowings</t>
        </is>
      </c>
      <c r="D138" s="4" t="inlineStr">
        <is>
          <t>S/ 1,065,482,000</t>
        </is>
      </c>
      <c r="G138" s="5" t="n">
        <v>969794000</v>
      </c>
    </row>
    <row r="139">
      <c r="A139" s="4" t="inlineStr">
        <is>
          <t>International Issuances [Member] | Three Point Three Seven Five Percent Corporate Bonds [Member]</t>
        </is>
      </c>
    </row>
    <row r="140">
      <c r="A140" s="3" t="inlineStr">
        <is>
          <t>Disclosure of detailed information about borrowings [line items]</t>
        </is>
      </c>
    </row>
    <row r="141">
      <c r="A141" s="4" t="inlineStr">
        <is>
          <t>Issuer</t>
        </is>
      </c>
      <c r="D141" s="4" t="inlineStr">
        <is>
          <t>Interbank</t>
        </is>
      </c>
    </row>
    <row r="142">
      <c r="A142" s="4" t="inlineStr">
        <is>
          <t>Annual interest rate</t>
        </is>
      </c>
      <c r="D142" s="4" t="inlineStr">
        <is>
          <t>3.375%</t>
        </is>
      </c>
      <c r="E142" s="4" t="inlineStr">
        <is>
          <t>3.375%</t>
        </is>
      </c>
    </row>
    <row r="143">
      <c r="A143" s="4" t="inlineStr">
        <is>
          <t>Interest Payment</t>
        </is>
      </c>
      <c r="D143" s="4" t="inlineStr">
        <is>
          <t>Semi-annually</t>
        </is>
      </c>
    </row>
    <row r="144">
      <c r="A144" s="4" t="inlineStr">
        <is>
          <t>Borrowings Maturity</t>
        </is>
      </c>
      <c r="D144" s="4" t="inlineStr">
        <is>
          <t>2023</t>
        </is>
      </c>
    </row>
    <row r="145">
      <c r="A145" s="4" t="inlineStr">
        <is>
          <t>Amount issued | $</t>
        </is>
      </c>
      <c r="E145" s="6" t="n">
        <v>484895000</v>
      </c>
    </row>
    <row r="146">
      <c r="A146" s="4" t="inlineStr">
        <is>
          <t>Borrowings</t>
        </is>
      </c>
      <c r="D146" s="4" t="inlineStr">
        <is>
          <t>S/ 1,714,707,000</t>
        </is>
      </c>
      <c r="E146" s="6" t="n">
        <v>484895000</v>
      </c>
      <c r="G146" s="5" t="n">
        <v>1549877000</v>
      </c>
    </row>
    <row r="147">
      <c r="A147" s="4" t="inlineStr">
        <is>
          <t>International Issuances [Member] | Five Percent Corporate Bonds [Member]</t>
        </is>
      </c>
    </row>
    <row r="148">
      <c r="A148" s="3" t="inlineStr">
        <is>
          <t>Disclosure of detailed information about borrowings [line items]</t>
        </is>
      </c>
    </row>
    <row r="149">
      <c r="A149" s="4" t="inlineStr">
        <is>
          <t>Issuer</t>
        </is>
      </c>
      <c r="D149" s="4" t="inlineStr">
        <is>
          <t>Interbank</t>
        </is>
      </c>
    </row>
    <row r="150">
      <c r="A150" s="4" t="inlineStr">
        <is>
          <t>Annual interest rate</t>
        </is>
      </c>
      <c r="C150" s="4" t="inlineStr">
        <is>
          <t>5.00%</t>
        </is>
      </c>
      <c r="D150" s="4" t="inlineStr">
        <is>
          <t>5.00%</t>
        </is>
      </c>
      <c r="E150" s="4" t="inlineStr">
        <is>
          <t>5.00%</t>
        </is>
      </c>
    </row>
    <row r="151">
      <c r="A151" s="4" t="inlineStr">
        <is>
          <t>Interest Payment</t>
        </is>
      </c>
      <c r="D151" s="4" t="inlineStr">
        <is>
          <t>Semi-annually</t>
        </is>
      </c>
    </row>
    <row r="152">
      <c r="A152" s="4" t="inlineStr">
        <is>
          <t>Borrowings Maturity</t>
        </is>
      </c>
      <c r="C152" s="4" t="inlineStr">
        <is>
          <t>2026</t>
        </is>
      </c>
      <c r="D152" s="4" t="inlineStr">
        <is>
          <t>2026</t>
        </is>
      </c>
    </row>
    <row r="153">
      <c r="A153" s="4" t="inlineStr">
        <is>
          <t>Amount issued</t>
        </is>
      </c>
      <c r="C153" s="4" t="inlineStr">
        <is>
          <t>S/ 312,000,000</t>
        </is>
      </c>
      <c r="D153" s="4" t="inlineStr">
        <is>
          <t>S/ 312,000,000</t>
        </is>
      </c>
    </row>
    <row r="154">
      <c r="A154" s="4" t="inlineStr">
        <is>
          <t>Borrowings</t>
        </is>
      </c>
      <c r="D154" s="4" t="inlineStr">
        <is>
          <t>S/ 311,282,000</t>
        </is>
      </c>
      <c r="G154" s="5" t="n">
        <v>311185000</v>
      </c>
    </row>
    <row r="155">
      <c r="A155" s="4" t="inlineStr">
        <is>
          <t>International Issuances [Member] | Three Point Two Five Zero Percent Corporate Bonds [Member]</t>
        </is>
      </c>
    </row>
    <row r="156">
      <c r="A156" s="3" t="inlineStr">
        <is>
          <t>Disclosure of detailed information about borrowings [line items]</t>
        </is>
      </c>
    </row>
    <row r="157">
      <c r="A157" s="4" t="inlineStr">
        <is>
          <t>Issuer</t>
        </is>
      </c>
      <c r="D157" s="4" t="inlineStr">
        <is>
          <t>Interbank</t>
        </is>
      </c>
    </row>
    <row r="158">
      <c r="A158" s="4" t="inlineStr">
        <is>
          <t>Annual interest rate</t>
        </is>
      </c>
      <c r="D158" s="4" t="inlineStr">
        <is>
          <t>3.25%</t>
        </is>
      </c>
      <c r="E158" s="4" t="inlineStr">
        <is>
          <t>3.25%</t>
        </is>
      </c>
    </row>
    <row r="159">
      <c r="A159" s="4" t="inlineStr">
        <is>
          <t>Interest Payment</t>
        </is>
      </c>
      <c r="D159" s="4" t="inlineStr">
        <is>
          <t>Semi-annually</t>
        </is>
      </c>
    </row>
    <row r="160">
      <c r="A160" s="4" t="inlineStr">
        <is>
          <t>Borrowings Maturity</t>
        </is>
      </c>
      <c r="D160" s="4" t="inlineStr">
        <is>
          <t>2026</t>
        </is>
      </c>
    </row>
    <row r="161">
      <c r="A161" s="4" t="inlineStr">
        <is>
          <t>Amount issued | $</t>
        </is>
      </c>
      <c r="E161" s="6" t="n">
        <v>400000000</v>
      </c>
    </row>
    <row r="162">
      <c r="A162" s="4" t="inlineStr">
        <is>
          <t>Borrowings</t>
        </is>
      </c>
      <c r="D162" s="4" t="inlineStr">
        <is>
          <t>S/ 1,436,818,000</t>
        </is>
      </c>
      <c r="G162" s="5" t="n">
        <v>1313259000</v>
      </c>
    </row>
    <row r="163">
      <c r="A163" s="4" t="inlineStr">
        <is>
          <t>International Issuances [Member] | Four Point Zero Percentage Subordinated Bonds [Member]</t>
        </is>
      </c>
    </row>
    <row r="164">
      <c r="A164" s="3" t="inlineStr">
        <is>
          <t>Disclosure of detailed information about borrowings [line items]</t>
        </is>
      </c>
    </row>
    <row r="165">
      <c r="A165" s="4" t="inlineStr">
        <is>
          <t>Amount issued | $</t>
        </is>
      </c>
      <c r="E165" s="6" t="n">
        <v>300000000</v>
      </c>
    </row>
    <row r="166">
      <c r="A166" s="4" t="inlineStr">
        <is>
          <t>Local and International Issuances [Member]</t>
        </is>
      </c>
    </row>
    <row r="167">
      <c r="A167" s="3" t="inlineStr">
        <is>
          <t>Disclosure of detailed information about borrowings [line items]</t>
        </is>
      </c>
    </row>
    <row r="168">
      <c r="A168" s="4" t="inlineStr">
        <is>
          <t>Borrowings</t>
        </is>
      </c>
      <c r="D168" s="4" t="inlineStr">
        <is>
          <t>S/ 7,634,662,000</t>
        </is>
      </c>
      <c r="G168" s="4" t="inlineStr">
        <is>
          <t>S/ 6,769,647,0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notes and other obligations - Summary of repayment schedule of bonds, notes and other obligations (Detail) - PEN (S/) S/ in Thousands</t>
        </is>
      </c>
      <c r="B1" s="2" t="inlineStr">
        <is>
          <t>Dec. 31, 2020</t>
        </is>
      </c>
      <c r="C1" s="2" t="inlineStr">
        <is>
          <t>Dec. 31, 2019</t>
        </is>
      </c>
    </row>
    <row r="2">
      <c r="A2" s="3" t="inlineStr">
        <is>
          <t>Disclosure of detailed information about borrowings [line items]</t>
        </is>
      </c>
    </row>
    <row r="3">
      <c r="A3" s="4" t="inlineStr">
        <is>
          <t>Borrowings</t>
        </is>
      </c>
      <c r="B3" s="4" t="inlineStr">
        <is>
          <t>S/ 7,778,751</t>
        </is>
      </c>
      <c r="C3" s="4" t="inlineStr">
        <is>
          <t>S/ 6,890,290</t>
        </is>
      </c>
    </row>
    <row r="4">
      <c r="A4" s="4" t="inlineStr">
        <is>
          <t>2020</t>
        </is>
      </c>
    </row>
    <row r="5">
      <c r="A5" s="3" t="inlineStr">
        <is>
          <t>Disclosure of detailed information about borrowings [line items]</t>
        </is>
      </c>
    </row>
    <row r="6">
      <c r="A6" s="4" t="inlineStr">
        <is>
          <t>Borrowings</t>
        </is>
      </c>
      <c r="C6" s="5" t="n">
        <v>235128</v>
      </c>
    </row>
    <row r="7">
      <c r="A7" s="4" t="inlineStr">
        <is>
          <t>2021</t>
        </is>
      </c>
    </row>
    <row r="8">
      <c r="A8" s="3" t="inlineStr">
        <is>
          <t>Disclosure of detailed information about borrowings [line items]</t>
        </is>
      </c>
    </row>
    <row r="9">
      <c r="A9" s="4" t="inlineStr">
        <is>
          <t>Borrowings</t>
        </is>
      </c>
      <c r="B9" s="5" t="n">
        <v>104078</v>
      </c>
    </row>
    <row r="10">
      <c r="A10" s="4" t="inlineStr">
        <is>
          <t>2022</t>
        </is>
      </c>
    </row>
    <row r="11">
      <c r="A11" s="3" t="inlineStr">
        <is>
          <t>Disclosure of detailed information about borrowings [line items]</t>
        </is>
      </c>
    </row>
    <row r="12">
      <c r="A12" s="4" t="inlineStr">
        <is>
          <t>Borrowings</t>
        </is>
      </c>
      <c r="B12" s="5" t="n">
        <v>137900</v>
      </c>
      <c r="C12" s="5" t="n">
        <v>136908</v>
      </c>
    </row>
    <row r="13">
      <c r="A13" s="4" t="inlineStr">
        <is>
          <t>2023</t>
        </is>
      </c>
    </row>
    <row r="14">
      <c r="A14" s="3" t="inlineStr">
        <is>
          <t>Disclosure of detailed information about borrowings [line items]</t>
        </is>
      </c>
    </row>
    <row r="15">
      <c r="A15" s="4" t="inlineStr">
        <is>
          <t>Borrowings</t>
        </is>
      </c>
      <c r="B15" s="5" t="n">
        <v>2171241</v>
      </c>
      <c r="C15" s="5" t="n">
        <v>1988369</v>
      </c>
    </row>
    <row r="16">
      <c r="A16" s="4" t="inlineStr">
        <is>
          <t>2024 onwards</t>
        </is>
      </c>
    </row>
    <row r="17">
      <c r="A17" s="3" t="inlineStr">
        <is>
          <t>Disclosure of detailed information about borrowings [line items]</t>
        </is>
      </c>
    </row>
    <row r="18">
      <c r="A18" s="4" t="inlineStr">
        <is>
          <t>Borrowings</t>
        </is>
      </c>
      <c r="B18" s="4" t="inlineStr">
        <is>
          <t>S/ 5,365,532</t>
        </is>
      </c>
      <c r="C18" s="4" t="inlineStr">
        <is>
          <t>S/ 4,529,88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2" customWidth="1" min="5" max="5"/>
    <col width="14" customWidth="1" min="6" max="6"/>
    <col width="80" customWidth="1" min="7" max="7"/>
    <col width="80" customWidth="1" min="8" max="8"/>
    <col width="21" customWidth="1" min="9" max="9"/>
    <col width="21" customWidth="1" min="10" max="10"/>
    <col width="22" customWidth="1" min="11" max="11"/>
    <col width="21" customWidth="1" min="12" max="12"/>
    <col width="21" customWidth="1" min="13" max="13"/>
    <col width="21" customWidth="1" min="14" max="14"/>
  </cols>
  <sheetData>
    <row r="1">
      <c r="A1" s="1" t="inlineStr">
        <is>
          <t>Bonds, notes and other obligations - Additional Information (Detail)</t>
        </is>
      </c>
      <c r="B1" s="2" t="inlineStr">
        <is>
          <t>Jun. 30, 2020USD ($)</t>
        </is>
      </c>
      <c r="C1" s="2" t="inlineStr">
        <is>
          <t>Apr. 30, 2020</t>
        </is>
      </c>
      <c r="D1" s="2" t="inlineStr">
        <is>
          <t>Sep. 25, 2019USD ($)</t>
        </is>
      </c>
      <c r="E1" s="2" t="inlineStr">
        <is>
          <t>Sep. 24, 2019PEN (S/)</t>
        </is>
      </c>
      <c r="F1" s="2" t="inlineStr">
        <is>
          <t>Sep. 19, 2019</t>
        </is>
      </c>
      <c r="G1" s="2" t="inlineStr">
        <is>
          <t>Dec. 31, 2020PEN (S/)</t>
        </is>
      </c>
      <c r="H1" s="2" t="inlineStr">
        <is>
          <t>Dec. 31, 2020USD ($)</t>
        </is>
      </c>
      <c r="I1" s="2" t="inlineStr">
        <is>
          <t>Dec. 31, 2020USD ($)</t>
        </is>
      </c>
      <c r="J1" s="2" t="inlineStr">
        <is>
          <t>Sep. 30, 2020USD ($)</t>
        </is>
      </c>
      <c r="K1" s="2" t="inlineStr">
        <is>
          <t>Dec. 31, 2019PEN (S/)</t>
        </is>
      </c>
      <c r="L1" s="2" t="inlineStr">
        <is>
          <t>Dec. 31, 2019USD ($)</t>
        </is>
      </c>
      <c r="M1" s="2" t="inlineStr">
        <is>
          <t>Jan. 01, 2018USD ($)</t>
        </is>
      </c>
      <c r="N1" s="2" t="inlineStr">
        <is>
          <t>Oct. 30, 2017USD ($)</t>
        </is>
      </c>
    </row>
    <row r="2">
      <c r="A2" s="3" t="inlineStr">
        <is>
          <t>Disclosure of detailed information about borrowings [line items]</t>
        </is>
      </c>
    </row>
    <row r="3">
      <c r="A3" s="4" t="inlineStr">
        <is>
          <t>Notional amount | S/</t>
        </is>
      </c>
      <c r="G3" s="4" t="inlineStr">
        <is>
          <t>S/ 12,940,167,000</t>
        </is>
      </c>
      <c r="K3" s="4" t="inlineStr">
        <is>
          <t>S/ 17,730,023,000</t>
        </is>
      </c>
    </row>
    <row r="4">
      <c r="A4" s="4" t="inlineStr">
        <is>
          <t>Borrowings outstanding | S/</t>
        </is>
      </c>
      <c r="G4" s="5" t="n">
        <v>7778751000</v>
      </c>
      <c r="K4" s="5" t="n">
        <v>6890290000</v>
      </c>
    </row>
    <row r="5">
      <c r="A5" s="4" t="inlineStr">
        <is>
          <t>International Issuances [Member]</t>
        </is>
      </c>
    </row>
    <row r="6">
      <c r="A6" s="3" t="inlineStr">
        <is>
          <t>Disclosure of detailed information about borrowings [line items]</t>
        </is>
      </c>
    </row>
    <row r="7">
      <c r="A7" s="4" t="inlineStr">
        <is>
          <t>Borrowings outstanding | S/</t>
        </is>
      </c>
      <c r="G7" s="4" t="inlineStr">
        <is>
          <t>S/ 6,689,697,000</t>
        </is>
      </c>
      <c r="K7" s="5" t="n">
        <v>5795323000</v>
      </c>
    </row>
    <row r="8">
      <c r="A8" s="4" t="inlineStr">
        <is>
          <t>Borrowings, interest rate basis</t>
        </is>
      </c>
      <c r="G8" s="4" t="inlineStr">
        <is>
          <t>the applicable interest rate will be a floating rate of 3-month Libor plus 576 basis points payable quarterly</t>
        </is>
      </c>
      <c r="H8" s="4" t="inlineStr">
        <is>
          <t>the applicable interest rate will be a floating rate of 3-month Libor plus 576 basis points payable quarterly</t>
        </is>
      </c>
    </row>
    <row r="9">
      <c r="A9" s="4" t="inlineStr">
        <is>
          <t>Subordinated Bonds [Member]</t>
        </is>
      </c>
    </row>
    <row r="10">
      <c r="A10" s="3" t="inlineStr">
        <is>
          <t>Disclosure of detailed information about borrowings [line items]</t>
        </is>
      </c>
    </row>
    <row r="11">
      <c r="A11" s="4" t="inlineStr">
        <is>
          <t>Borrowings, interest payment frequency</t>
        </is>
      </c>
      <c r="C11" s="4" t="inlineStr">
        <is>
          <t>floating rate of 3-month Libor plus 674 basis points payable on a semi-annual basis</t>
        </is>
      </c>
    </row>
    <row r="12">
      <c r="A12" s="4" t="inlineStr">
        <is>
          <t>Annual interest rate</t>
        </is>
      </c>
      <c r="C12" s="4" t="inlineStr">
        <is>
          <t>10.50%</t>
        </is>
      </c>
    </row>
    <row r="13">
      <c r="A13" s="4" t="inlineStr">
        <is>
          <t>Subordinated Bonds [Member] | International Issuances [Member]</t>
        </is>
      </c>
    </row>
    <row r="14">
      <c r="A14" s="3" t="inlineStr">
        <is>
          <t>Disclosure of detailed information about borrowings [line items]</t>
        </is>
      </c>
    </row>
    <row r="15">
      <c r="A15" s="4" t="inlineStr">
        <is>
          <t>Borrowings, interest payment frequency</t>
        </is>
      </c>
      <c r="G15" s="4" t="inlineStr">
        <is>
          <t>Semi-annually</t>
        </is>
      </c>
      <c r="H15" s="4" t="inlineStr">
        <is>
          <t>Semi-annually</t>
        </is>
      </c>
    </row>
    <row r="16">
      <c r="A16" s="4" t="inlineStr">
        <is>
          <t>Annual interest rate</t>
        </is>
      </c>
      <c r="G16" s="4" t="inlineStr">
        <is>
          <t>4.00%</t>
        </is>
      </c>
      <c r="I16" s="4" t="inlineStr">
        <is>
          <t>4.00%</t>
        </is>
      </c>
    </row>
    <row r="17">
      <c r="A17" s="4" t="inlineStr">
        <is>
          <t>Notional amount</t>
        </is>
      </c>
      <c r="I17" s="6" t="n">
        <v>300000000</v>
      </c>
    </row>
    <row r="18">
      <c r="A18" s="4" t="inlineStr">
        <is>
          <t>Borrowings maturity</t>
        </is>
      </c>
      <c r="G18" s="4" t="inlineStr">
        <is>
          <t>2030</t>
        </is>
      </c>
      <c r="H18" s="4" t="inlineStr">
        <is>
          <t>2030</t>
        </is>
      </c>
    </row>
    <row r="19">
      <c r="A19" s="4" t="inlineStr">
        <is>
          <t>Borrowings outstanding | S/</t>
        </is>
      </c>
      <c r="G19" s="4" t="inlineStr">
        <is>
          <t>S/ 1,078,493,000</t>
        </is>
      </c>
    </row>
    <row r="20">
      <c r="A20" s="4" t="inlineStr">
        <is>
          <t>Junior Subordinated Notes [Member]</t>
        </is>
      </c>
    </row>
    <row r="21">
      <c r="A21" s="3" t="inlineStr">
        <is>
          <t>Disclosure of detailed information about borrowings [line items]</t>
        </is>
      </c>
    </row>
    <row r="22">
      <c r="A22" s="4" t="inlineStr">
        <is>
          <t>Tier 1 Equity Percentage</t>
        </is>
      </c>
      <c r="G22" s="4" t="inlineStr">
        <is>
          <t>17.65%</t>
        </is>
      </c>
      <c r="I22" s="4" t="inlineStr">
        <is>
          <t>17.65%</t>
        </is>
      </c>
    </row>
    <row r="23">
      <c r="A23" s="4" t="inlineStr">
        <is>
          <t>Junior Subordinated Notes [Member] | International Issuances [Member]</t>
        </is>
      </c>
    </row>
    <row r="24">
      <c r="A24" s="3" t="inlineStr">
        <is>
          <t>Disclosure of detailed information about borrowings [line items]</t>
        </is>
      </c>
    </row>
    <row r="25">
      <c r="A25" s="4" t="inlineStr">
        <is>
          <t>Borrowings, interest payment frequency</t>
        </is>
      </c>
      <c r="G25" s="4" t="inlineStr">
        <is>
          <t>Semi-annually</t>
        </is>
      </c>
      <c r="H25" s="4" t="inlineStr">
        <is>
          <t>Semi-annually</t>
        </is>
      </c>
    </row>
    <row r="26">
      <c r="A26" s="4" t="inlineStr">
        <is>
          <t>Annual interest rate</t>
        </is>
      </c>
      <c r="G26" s="4" t="inlineStr">
        <is>
          <t>8.50%</t>
        </is>
      </c>
      <c r="I26" s="4" t="inlineStr">
        <is>
          <t>8.50%</t>
        </is>
      </c>
    </row>
    <row r="27">
      <c r="A27" s="4" t="inlineStr">
        <is>
          <t>Notional amount</t>
        </is>
      </c>
      <c r="I27" s="6" t="n">
        <v>200000000</v>
      </c>
    </row>
    <row r="28">
      <c r="A28" s="4" t="inlineStr">
        <is>
          <t>Borrowings maturity</t>
        </is>
      </c>
      <c r="G28" s="4" t="inlineStr">
        <is>
          <t>2070</t>
        </is>
      </c>
      <c r="H28" s="4" t="inlineStr">
        <is>
          <t>2070</t>
        </is>
      </c>
    </row>
    <row r="29">
      <c r="A29" s="4" t="inlineStr">
        <is>
          <t>Borrowings outstanding | S/</t>
        </is>
      </c>
      <c r="K29" s="5" t="n">
        <v>660992000</v>
      </c>
    </row>
    <row r="30">
      <c r="A30" s="4" t="inlineStr">
        <is>
          <t>Senior Bonds [Member] | Cash flow hedges [member]</t>
        </is>
      </c>
    </row>
    <row r="31">
      <c r="A31" s="3" t="inlineStr">
        <is>
          <t>Disclosure of detailed information about borrowings [line items]</t>
        </is>
      </c>
    </row>
    <row r="32">
      <c r="A32" s="4" t="inlineStr">
        <is>
          <t>Notional amount</t>
        </is>
      </c>
      <c r="N32" s="6" t="n">
        <v>150000000</v>
      </c>
    </row>
    <row r="33">
      <c r="A33" s="4" t="inlineStr">
        <is>
          <t>Cash flow hedge, fair value | S/</t>
        </is>
      </c>
      <c r="G33" s="4" t="inlineStr">
        <is>
          <t>S/ 543,150,000</t>
        </is>
      </c>
      <c r="K33" s="5" t="n">
        <v>497100000</v>
      </c>
    </row>
    <row r="34">
      <c r="A34" s="4" t="inlineStr">
        <is>
          <t>Converted Interest Rate From Hedging</t>
        </is>
      </c>
      <c r="G34" s="4" t="inlineStr">
        <is>
          <t>5.06%</t>
        </is>
      </c>
      <c r="H34" s="4" t="inlineStr">
        <is>
          <t>5.06%</t>
        </is>
      </c>
    </row>
    <row r="35">
      <c r="A35" s="4" t="inlineStr">
        <is>
          <t>Senior Bonds [Member] | International Issuances [Member]</t>
        </is>
      </c>
    </row>
    <row r="36">
      <c r="A36" s="3" t="inlineStr">
        <is>
          <t>Disclosure of detailed information about borrowings [line items]</t>
        </is>
      </c>
    </row>
    <row r="37">
      <c r="A37" s="4" t="inlineStr">
        <is>
          <t>Borrowings, interest payment frequency</t>
        </is>
      </c>
      <c r="G37" s="4" t="inlineStr">
        <is>
          <t>Semi-annually</t>
        </is>
      </c>
      <c r="H37" s="4" t="inlineStr">
        <is>
          <t>Semi-annually</t>
        </is>
      </c>
    </row>
    <row r="38">
      <c r="A38" s="4" t="inlineStr">
        <is>
          <t>Annual interest rate</t>
        </is>
      </c>
      <c r="G38" s="4" t="inlineStr">
        <is>
          <t>4.125%</t>
        </is>
      </c>
      <c r="I38" s="4" t="inlineStr">
        <is>
          <t>4.125%</t>
        </is>
      </c>
    </row>
    <row r="39">
      <c r="A39" s="4" t="inlineStr">
        <is>
          <t>Notional amount</t>
        </is>
      </c>
      <c r="I39" s="6" t="n">
        <v>300000000</v>
      </c>
    </row>
    <row r="40">
      <c r="A40" s="4" t="inlineStr">
        <is>
          <t>Borrowings maturity</t>
        </is>
      </c>
      <c r="G40" s="4" t="inlineStr">
        <is>
          <t>2027</t>
        </is>
      </c>
      <c r="H40" s="4" t="inlineStr">
        <is>
          <t>2027</t>
        </is>
      </c>
    </row>
    <row r="41">
      <c r="A41" s="4" t="inlineStr">
        <is>
          <t>Borrowings outstanding | S/</t>
        </is>
      </c>
      <c r="G41" s="4" t="inlineStr">
        <is>
          <t>S/ 1,065,482,000</t>
        </is>
      </c>
      <c r="K41" s="5" t="n">
        <v>969794000</v>
      </c>
    </row>
    <row r="42">
      <c r="A42" s="4" t="inlineStr">
        <is>
          <t>Senior Bonds First And Second Issuance [Member]</t>
        </is>
      </c>
    </row>
    <row r="43">
      <c r="A43" s="3" t="inlineStr">
        <is>
          <t>Disclosure of detailed information about borrowings [line items]</t>
        </is>
      </c>
    </row>
    <row r="44">
      <c r="A44" s="4" t="inlineStr">
        <is>
          <t>Percentage of bond holder accepted buy back</t>
        </is>
      </c>
      <c r="G44" s="4" t="inlineStr">
        <is>
          <t>37.52%</t>
        </is>
      </c>
      <c r="H44" s="4" t="inlineStr">
        <is>
          <t>37.52%</t>
        </is>
      </c>
    </row>
    <row r="45">
      <c r="A45" s="4" t="inlineStr">
        <is>
          <t>Expenses for partial buyback of bonds and for early redemption</t>
        </is>
      </c>
      <c r="G45" s="4" t="inlineStr">
        <is>
          <t>S/ 42,270,000</t>
        </is>
      </c>
      <c r="H45" s="6" t="n">
        <v>12755000</v>
      </c>
    </row>
    <row r="46">
      <c r="A46" s="4" t="inlineStr">
        <is>
          <t>Three Point Three Seven Five Percent Corporate Bonds [Member]</t>
        </is>
      </c>
    </row>
    <row r="47">
      <c r="A47" s="3" t="inlineStr">
        <is>
          <t>Disclosure of detailed information about borrowings [line items]</t>
        </is>
      </c>
    </row>
    <row r="48">
      <c r="A48" s="4" t="inlineStr">
        <is>
          <t>Notional amount</t>
        </is>
      </c>
      <c r="G48" s="4" t="inlineStr">
        <is>
          <t>S/ 1,596,861,000</t>
        </is>
      </c>
      <c r="I48" s="6" t="n">
        <v>441000000</v>
      </c>
      <c r="K48" s="5" t="n">
        <v>1461474000</v>
      </c>
      <c r="L48" s="6" t="n">
        <v>441000</v>
      </c>
      <c r="M48" s="6" t="n">
        <v>200000000</v>
      </c>
    </row>
    <row r="49">
      <c r="A49" s="4" t="inlineStr">
        <is>
          <t>Converted Interest Rate From Hedging</t>
        </is>
      </c>
      <c r="G49" s="4" t="inlineStr">
        <is>
          <t>4.88%</t>
        </is>
      </c>
      <c r="H49" s="4" t="inlineStr">
        <is>
          <t>4.88%</t>
        </is>
      </c>
    </row>
    <row r="50">
      <c r="A50" s="4" t="inlineStr">
        <is>
          <t>Three Point Three Seven Five Percent Corporate Bonds [Member] | International Issuances [Member]</t>
        </is>
      </c>
    </row>
    <row r="51">
      <c r="A51" s="3" t="inlineStr">
        <is>
          <t>Disclosure of detailed information about borrowings [line items]</t>
        </is>
      </c>
    </row>
    <row r="52">
      <c r="A52" s="4" t="inlineStr">
        <is>
          <t>Borrowings, interest payment frequency</t>
        </is>
      </c>
      <c r="G52" s="4" t="inlineStr">
        <is>
          <t>Semi-annually</t>
        </is>
      </c>
      <c r="H52" s="4" t="inlineStr">
        <is>
          <t>Semi-annually</t>
        </is>
      </c>
    </row>
    <row r="53">
      <c r="A53" s="4" t="inlineStr">
        <is>
          <t>Annual interest rate</t>
        </is>
      </c>
      <c r="G53" s="4" t="inlineStr">
        <is>
          <t>3.375%</t>
        </is>
      </c>
      <c r="I53" s="4" t="inlineStr">
        <is>
          <t>3.375%</t>
        </is>
      </c>
    </row>
    <row r="54">
      <c r="A54" s="4" t="inlineStr">
        <is>
          <t>Notional amount</t>
        </is>
      </c>
      <c r="I54" s="6" t="n">
        <v>484895000</v>
      </c>
    </row>
    <row r="55">
      <c r="A55" s="4" t="inlineStr">
        <is>
          <t>Borrowings maturity</t>
        </is>
      </c>
      <c r="G55" s="4" t="inlineStr">
        <is>
          <t>2023</t>
        </is>
      </c>
      <c r="H55" s="4" t="inlineStr">
        <is>
          <t>2023</t>
        </is>
      </c>
    </row>
    <row r="56">
      <c r="A56" s="4" t="inlineStr">
        <is>
          <t>Borrowings outstanding</t>
        </is>
      </c>
      <c r="G56" s="4" t="inlineStr">
        <is>
          <t>S/ 1,714,707,000</t>
        </is>
      </c>
      <c r="I56" s="5" t="n">
        <v>484895000</v>
      </c>
      <c r="K56" s="4" t="inlineStr">
        <is>
          <t>S/ 1,549,877,000</t>
        </is>
      </c>
    </row>
    <row r="57">
      <c r="A57" s="4" t="inlineStr">
        <is>
          <t>Gain due to application of IFRS 9</t>
        </is>
      </c>
      <c r="G57" s="4" t="inlineStr">
        <is>
          <t>S/ 15,286,000</t>
        </is>
      </c>
      <c r="I57" s="6" t="n">
        <v>4762000</v>
      </c>
    </row>
    <row r="58">
      <c r="A58" s="4" t="inlineStr">
        <is>
          <t>Senior Notes Due 2020 [Member]</t>
        </is>
      </c>
    </row>
    <row r="59">
      <c r="A59" s="3" t="inlineStr">
        <is>
          <t>Disclosure of detailed information about borrowings [line items]</t>
        </is>
      </c>
    </row>
    <row r="60">
      <c r="A60" s="4" t="inlineStr">
        <is>
          <t>Annual interest rate</t>
        </is>
      </c>
      <c r="K60" s="4" t="inlineStr">
        <is>
          <t>5.75%</t>
        </is>
      </c>
      <c r="L60" s="4" t="inlineStr">
        <is>
          <t>5.75%</t>
        </is>
      </c>
    </row>
    <row r="61">
      <c r="A61" s="4" t="inlineStr">
        <is>
          <t>Senior Notes Due 2020 [Member] | International Issuances [Member]</t>
        </is>
      </c>
    </row>
    <row r="62">
      <c r="A62" s="3" t="inlineStr">
        <is>
          <t>Disclosure of detailed information about borrowings [line items]</t>
        </is>
      </c>
    </row>
    <row r="63">
      <c r="A63" s="4" t="inlineStr">
        <is>
          <t>Annual interest rate</t>
        </is>
      </c>
      <c r="F63" s="4" t="inlineStr">
        <is>
          <t>5.75%</t>
        </is>
      </c>
      <c r="G63" s="4" t="inlineStr">
        <is>
          <t>5.75%</t>
        </is>
      </c>
      <c r="I63" s="4" t="inlineStr">
        <is>
          <t>5.75%</t>
        </is>
      </c>
    </row>
    <row r="64">
      <c r="A64" s="4" t="inlineStr">
        <is>
          <t>Borrowings maturity</t>
        </is>
      </c>
      <c r="F64" s="4" t="inlineStr">
        <is>
          <t>2020</t>
        </is>
      </c>
      <c r="G64" s="4" t="inlineStr">
        <is>
          <t>2020</t>
        </is>
      </c>
      <c r="H64" s="4" t="inlineStr">
        <is>
          <t>2020</t>
        </is>
      </c>
    </row>
    <row r="65">
      <c r="A65" s="4" t="inlineStr">
        <is>
          <t>Borrowings issued to exchange bonds</t>
        </is>
      </c>
      <c r="I65" s="6" t="n">
        <v>263322000</v>
      </c>
    </row>
    <row r="66">
      <c r="A66" s="4" t="inlineStr">
        <is>
          <t>Borrowings exchange premium</t>
        </is>
      </c>
      <c r="I66" s="5" t="n">
        <v>21573000</v>
      </c>
    </row>
    <row r="67">
      <c r="A67" s="4" t="inlineStr">
        <is>
          <t>Borrowings outstanding</t>
        </is>
      </c>
      <c r="I67" s="6" t="n">
        <v>284895000</v>
      </c>
    </row>
    <row r="68">
      <c r="A68" s="4" t="inlineStr">
        <is>
          <t>Five Percent Corporate Bonds [Member] | International Issuances [Member]</t>
        </is>
      </c>
    </row>
    <row r="69">
      <c r="A69" s="3" t="inlineStr">
        <is>
          <t>Disclosure of detailed information about borrowings [line items]</t>
        </is>
      </c>
    </row>
    <row r="70">
      <c r="A70" s="4" t="inlineStr">
        <is>
          <t>Borrowings, interest payment frequency</t>
        </is>
      </c>
      <c r="G70" s="4" t="inlineStr">
        <is>
          <t>Semi-annually</t>
        </is>
      </c>
      <c r="H70" s="4" t="inlineStr">
        <is>
          <t>Semi-annually</t>
        </is>
      </c>
    </row>
    <row r="71">
      <c r="A71" s="4" t="inlineStr">
        <is>
          <t>Annual interest rate</t>
        </is>
      </c>
      <c r="E71" s="4" t="inlineStr">
        <is>
          <t>5.00%</t>
        </is>
      </c>
      <c r="G71" s="4" t="inlineStr">
        <is>
          <t>5.00%</t>
        </is>
      </c>
      <c r="I71" s="4" t="inlineStr">
        <is>
          <t>5.00%</t>
        </is>
      </c>
    </row>
    <row r="72">
      <c r="A72" s="4" t="inlineStr">
        <is>
          <t>Notional amount | S/</t>
        </is>
      </c>
      <c r="E72" s="4" t="inlineStr">
        <is>
          <t>S/ 312,000,000</t>
        </is>
      </c>
      <c r="G72" s="4" t="inlineStr">
        <is>
          <t>S/ 312,000,000</t>
        </is>
      </c>
    </row>
    <row r="73">
      <c r="A73" s="4" t="inlineStr">
        <is>
          <t>Borrowings maturity</t>
        </is>
      </c>
      <c r="E73" s="4" t="inlineStr">
        <is>
          <t>2026</t>
        </is>
      </c>
      <c r="G73" s="4" t="inlineStr">
        <is>
          <t>2026</t>
        </is>
      </c>
      <c r="H73" s="4" t="inlineStr">
        <is>
          <t>2026</t>
        </is>
      </c>
    </row>
    <row r="74">
      <c r="A74" s="4" t="inlineStr">
        <is>
          <t>Borrowings outstanding | S/</t>
        </is>
      </c>
      <c r="G74" s="4" t="inlineStr">
        <is>
          <t>S/ 311,282,000</t>
        </is>
      </c>
      <c r="K74" s="4" t="inlineStr">
        <is>
          <t>S/ 311,185,000</t>
        </is>
      </c>
    </row>
    <row r="75">
      <c r="A75" s="4" t="inlineStr">
        <is>
          <t>Three Point Two Five Zero Percent Corporate Bonds [Member] | International Issuances [Member]</t>
        </is>
      </c>
    </row>
    <row r="76">
      <c r="A76" s="3" t="inlineStr">
        <is>
          <t>Disclosure of detailed information about borrowings [line items]</t>
        </is>
      </c>
    </row>
    <row r="77">
      <c r="A77" s="4" t="inlineStr">
        <is>
          <t>Annual interest rate</t>
        </is>
      </c>
      <c r="D77" s="4" t="inlineStr">
        <is>
          <t>3.05%</t>
        </is>
      </c>
    </row>
    <row r="78">
      <c r="A78" s="4" t="inlineStr">
        <is>
          <t>Notional amount</t>
        </is>
      </c>
      <c r="D78" s="6" t="n">
        <v>400000000</v>
      </c>
    </row>
    <row r="79">
      <c r="A79" s="4" t="inlineStr">
        <is>
          <t>Borrowings maturity</t>
        </is>
      </c>
      <c r="D79" s="4" t="inlineStr">
        <is>
          <t>2026</t>
        </is>
      </c>
    </row>
    <row r="80">
      <c r="A80" s="4" t="inlineStr">
        <is>
          <t>Subordinated Bonds Third Program Third Single Series [Member]</t>
        </is>
      </c>
    </row>
    <row r="81">
      <c r="A81" s="3" t="inlineStr">
        <is>
          <t>Disclosure of detailed information about borrowings [line items]</t>
        </is>
      </c>
    </row>
    <row r="82">
      <c r="A82" s="4" t="inlineStr">
        <is>
          <t>Notional amount</t>
        </is>
      </c>
      <c r="J82" s="6" t="n">
        <v>25000000</v>
      </c>
    </row>
    <row r="83">
      <c r="A83" s="4" t="inlineStr">
        <is>
          <t>Four Point Zero Percentage Subordinated Bonds [Member]</t>
        </is>
      </c>
    </row>
    <row r="84">
      <c r="A84" s="3" t="inlineStr">
        <is>
          <t>Disclosure of detailed information about borrowings [line items]</t>
        </is>
      </c>
    </row>
    <row r="85">
      <c r="A85" s="4" t="inlineStr">
        <is>
          <t>Annual interest rate</t>
        </is>
      </c>
      <c r="B85" s="4" t="inlineStr">
        <is>
          <t>4.00%</t>
        </is>
      </c>
    </row>
    <row r="86">
      <c r="A86" s="4" t="inlineStr">
        <is>
          <t>Notional amount</t>
        </is>
      </c>
      <c r="B86" s="6" t="n">
        <v>300000000</v>
      </c>
    </row>
    <row r="87">
      <c r="A87" s="4" t="inlineStr">
        <is>
          <t>Borrowings maturity</t>
        </is>
      </c>
      <c r="G87" s="4" t="inlineStr">
        <is>
          <t>2030</t>
        </is>
      </c>
      <c r="H87" s="4" t="inlineStr">
        <is>
          <t>2030</t>
        </is>
      </c>
    </row>
    <row r="88">
      <c r="A88" s="4" t="inlineStr">
        <is>
          <t>Debt Instrument Redemption Price Percentage</t>
        </is>
      </c>
      <c r="B88" s="4" t="inlineStr">
        <is>
          <t>100.00%</t>
        </is>
      </c>
    </row>
    <row r="89">
      <c r="A89" s="4" t="inlineStr">
        <is>
          <t>Borrowings, interest rate basis</t>
        </is>
      </c>
      <c r="B89" s="4" t="inlineStr">
        <is>
          <t>From that date onwards, in case the Bank does not redeem bonds, the interest rate will increase by 371.1 basis point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contract liabilities - Disclosure of insurance contracts liability (Detail) - PEN (S/) S/ in Thousands</t>
        </is>
      </c>
      <c r="B1" s="2" t="inlineStr">
        <is>
          <t>Dec. 31, 2020</t>
        </is>
      </c>
      <c r="C1" s="2" t="inlineStr">
        <is>
          <t>Dec. 31, 2019</t>
        </is>
      </c>
      <c r="D1" s="2" t="inlineStr">
        <is>
          <t>Dec. 31, 2018</t>
        </is>
      </c>
      <c r="E1" s="2" t="inlineStr">
        <is>
          <t>Dec. 31, 2017</t>
        </is>
      </c>
    </row>
    <row r="2">
      <c r="A2" s="3" t="inlineStr">
        <is>
          <t>Disclosure Details Of Insurance Contracts Liability [Line Items]</t>
        </is>
      </c>
    </row>
    <row r="3">
      <c r="A3" s="4" t="inlineStr">
        <is>
          <t>Liabilities under insurance contracts and reinsurance contracts issued</t>
        </is>
      </c>
      <c r="B3" s="4" t="inlineStr">
        <is>
          <t>S/ 12,501,723</t>
        </is>
      </c>
      <c r="C3" s="4" t="inlineStr">
        <is>
          <t>S/ 11,426,631</t>
        </is>
      </c>
    </row>
    <row r="4">
      <c r="A4" s="3" t="inlineStr">
        <is>
          <t>Insurance Contract By Term [Abstract]</t>
        </is>
      </c>
    </row>
    <row r="5">
      <c r="A5" s="4" t="inlineStr">
        <is>
          <t>Short term</t>
        </is>
      </c>
      <c r="B5" s="5" t="n">
        <v>1035915</v>
      </c>
      <c r="C5" s="5" t="n">
        <v>948316</v>
      </c>
    </row>
    <row r="6">
      <c r="A6" s="4" t="inlineStr">
        <is>
          <t>Long term</t>
        </is>
      </c>
      <c r="B6" s="5" t="n">
        <v>11465808</v>
      </c>
      <c r="C6" s="5" t="n">
        <v>10478315</v>
      </c>
    </row>
    <row r="7">
      <c r="A7" s="4" t="inlineStr">
        <is>
          <t>Technical reserves for insurance premiums (b)</t>
        </is>
      </c>
    </row>
    <row r="8">
      <c r="A8" s="3" t="inlineStr">
        <is>
          <t>Disclosure Details Of Insurance Contracts Liability [Line Items]</t>
        </is>
      </c>
    </row>
    <row r="9">
      <c r="A9" s="4" t="inlineStr">
        <is>
          <t>Liabilities under insurance contracts and reinsurance contracts issued</t>
        </is>
      </c>
      <c r="B9" s="5" t="n">
        <v>12298075</v>
      </c>
      <c r="C9" s="5" t="n">
        <v>11223456</v>
      </c>
      <c r="D9" s="4" t="inlineStr">
        <is>
          <t>S/ 10,057,146</t>
        </is>
      </c>
      <c r="E9" s="4" t="inlineStr">
        <is>
          <t>S/ 10,273,889</t>
        </is>
      </c>
    </row>
    <row r="10">
      <c r="A10" s="4" t="inlineStr">
        <is>
          <t>Technical reserves for claims (c)</t>
        </is>
      </c>
    </row>
    <row r="11">
      <c r="A11" s="3" t="inlineStr">
        <is>
          <t>Disclosure Details Of Insurance Contracts Liability [Line Items]</t>
        </is>
      </c>
    </row>
    <row r="12">
      <c r="A12" s="4" t="inlineStr">
        <is>
          <t>Liabilities under insurance contracts and reinsurance contracts issued</t>
        </is>
      </c>
      <c r="B12" s="4" t="inlineStr">
        <is>
          <t>S/ 203,648</t>
        </is>
      </c>
      <c r="C12" s="4" t="inlineStr">
        <is>
          <t>S/ 203,175</t>
        </is>
      </c>
      <c r="D12" s="4" t="inlineStr">
        <is>
          <t>S/ 293,508</t>
        </is>
      </c>
      <c r="E12" s="4" t="inlineStr">
        <is>
          <t>S/ 240,615</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 liabilities - Disclosure of amounts arising from insurance contracts (Detail) - PEN (S/) S/ in Thousands</t>
        </is>
      </c>
      <c r="B1" s="2" t="inlineStr">
        <is>
          <t>12 Months Ended</t>
        </is>
      </c>
    </row>
    <row r="2">
      <c r="B2" s="2" t="inlineStr">
        <is>
          <t>Dec. 31, 2020</t>
        </is>
      </c>
      <c r="C2" s="2" t="inlineStr">
        <is>
          <t>Dec. 31, 2019</t>
        </is>
      </c>
      <c r="D2" s="2" t="inlineStr">
        <is>
          <t>Dec. 31, 2018</t>
        </is>
      </c>
    </row>
    <row r="3">
      <c r="A3" s="3" t="inlineStr">
        <is>
          <t>Disclosure Of Amounts Arising From Insurance Contracts [Line Items]</t>
        </is>
      </c>
    </row>
    <row r="4">
      <c r="A4" s="4" t="inlineStr">
        <is>
          <t>Beginning of year balances</t>
        </is>
      </c>
      <c r="B4" s="4" t="inlineStr">
        <is>
          <t>S/ 11,426,631</t>
        </is>
      </c>
    </row>
    <row r="5">
      <c r="A5" s="4" t="inlineStr">
        <is>
          <t>End of year balances</t>
        </is>
      </c>
      <c r="B5" s="5" t="n">
        <v>12501723</v>
      </c>
      <c r="C5" s="4" t="inlineStr">
        <is>
          <t>S/ 11,426,631</t>
        </is>
      </c>
    </row>
    <row r="6">
      <c r="A6" s="4" t="inlineStr">
        <is>
          <t>Technical reserves for insurance premiums (b)</t>
        </is>
      </c>
    </row>
    <row r="7">
      <c r="A7" s="3" t="inlineStr">
        <is>
          <t>Disclosure Of Amounts Arising From Insurance Contracts [Line Items]</t>
        </is>
      </c>
    </row>
    <row r="8">
      <c r="A8" s="4" t="inlineStr">
        <is>
          <t>Beginning of year balances</t>
        </is>
      </c>
      <c r="B8" s="5" t="n">
        <v>11223456</v>
      </c>
      <c r="C8" s="5" t="n">
        <v>10057146</v>
      </c>
      <c r="D8" s="4" t="inlineStr">
        <is>
          <t>S/ 10,273,889</t>
        </is>
      </c>
    </row>
    <row r="9">
      <c r="A9" s="4" t="inlineStr">
        <is>
          <t>Insurance subscriptions</t>
        </is>
      </c>
      <c r="B9" s="5" t="n">
        <v>283447</v>
      </c>
      <c r="C9" s="5" t="n">
        <v>334052</v>
      </c>
      <c r="D9" s="5" t="n">
        <v>324553</v>
      </c>
    </row>
    <row r="10">
      <c r="A10" s="4" t="inlineStr">
        <is>
          <t>Acquisition of Mapfre portfolio</t>
        </is>
      </c>
      <c r="B10" s="5" t="n">
        <v>292499</v>
      </c>
    </row>
    <row r="11">
      <c r="A11" s="4" t="inlineStr">
        <is>
          <t>Time passage adjustments</t>
        </is>
      </c>
      <c r="B11" s="5" t="n">
        <v>200100</v>
      </c>
      <c r="C11" s="5" t="n">
        <v>976303</v>
      </c>
      <c r="D11" s="5" t="n">
        <v>-677812</v>
      </c>
    </row>
    <row r="12">
      <c r="A12" s="4" t="inlineStr">
        <is>
          <t>Maturities and recoveries</t>
        </is>
      </c>
      <c r="B12" s="5" t="n">
        <v>-50654</v>
      </c>
      <c r="C12" s="5" t="n">
        <v>-41353</v>
      </c>
      <c r="D12" s="5" t="n">
        <v>-35289</v>
      </c>
    </row>
    <row r="13">
      <c r="A13" s="4" t="inlineStr">
        <is>
          <t>Exchange differences</t>
        </is>
      </c>
      <c r="B13" s="5" t="n">
        <v>349227</v>
      </c>
      <c r="C13" s="5" t="n">
        <v>-102692</v>
      </c>
      <c r="D13" s="5" t="n">
        <v>165832</v>
      </c>
    </row>
    <row r="14">
      <c r="A14" s="4" t="inlineStr">
        <is>
          <t>Others</t>
        </is>
      </c>
      <c r="C14" s="5" t="n">
        <v>0</v>
      </c>
      <c r="D14" s="5" t="n">
        <v>5973</v>
      </c>
    </row>
    <row r="15">
      <c r="A15" s="4" t="inlineStr">
        <is>
          <t>End of year balances</t>
        </is>
      </c>
      <c r="B15" s="5" t="n">
        <v>12298075</v>
      </c>
      <c r="C15" s="5" t="n">
        <v>11223456</v>
      </c>
      <c r="D15" s="5" t="n">
        <v>10057146</v>
      </c>
    </row>
    <row r="16">
      <c r="A16" s="4" t="inlineStr">
        <is>
          <t>Annuities [Member] | Technical reserves for insurance premiums (b)</t>
        </is>
      </c>
    </row>
    <row r="17">
      <c r="A17" s="3" t="inlineStr">
        <is>
          <t>Disclosure Of Amounts Arising From Insurance Contracts [Line Items]</t>
        </is>
      </c>
    </row>
    <row r="18">
      <c r="A18" s="4" t="inlineStr">
        <is>
          <t>Beginning of year balances</t>
        </is>
      </c>
      <c r="B18" s="5" t="n">
        <v>9741241</v>
      </c>
      <c r="C18" s="5" t="n">
        <v>8716080</v>
      </c>
      <c r="D18" s="5" t="n">
        <v>9034796</v>
      </c>
    </row>
    <row r="19">
      <c r="A19" s="4" t="inlineStr">
        <is>
          <t>Insurance subscriptions</t>
        </is>
      </c>
      <c r="B19" s="5" t="n">
        <v>249380</v>
      </c>
      <c r="C19" s="5" t="n">
        <v>293860</v>
      </c>
      <c r="D19" s="5" t="n">
        <v>287869</v>
      </c>
    </row>
    <row r="20">
      <c r="A20" s="4" t="inlineStr">
        <is>
          <t>Time passage adjustments</t>
        </is>
      </c>
      <c r="B20" s="5" t="n">
        <v>162654</v>
      </c>
      <c r="C20" s="5" t="n">
        <v>823644</v>
      </c>
      <c r="D20" s="5" t="n">
        <v>-753536</v>
      </c>
    </row>
    <row r="21">
      <c r="A21" s="4" t="inlineStr">
        <is>
          <t>Exchange differences</t>
        </is>
      </c>
      <c r="B21" s="5" t="n">
        <v>295180</v>
      </c>
      <c r="C21" s="5" t="n">
        <v>-92343</v>
      </c>
      <c r="D21" s="5" t="n">
        <v>146951</v>
      </c>
    </row>
    <row r="22">
      <c r="A22" s="4" t="inlineStr">
        <is>
          <t>Others</t>
        </is>
      </c>
      <c r="D22" s="5" t="n">
        <v>0</v>
      </c>
    </row>
    <row r="23">
      <c r="A23" s="4" t="inlineStr">
        <is>
          <t>End of year balances</t>
        </is>
      </c>
      <c r="B23" s="5" t="n">
        <v>10448455</v>
      </c>
      <c r="C23" s="5" t="n">
        <v>9741241</v>
      </c>
      <c r="D23" s="5" t="n">
        <v>8716080</v>
      </c>
    </row>
    <row r="24">
      <c r="A24" s="4" t="inlineStr">
        <is>
          <t>Retirement, disability and survival annuities | Technical reserves for insurance premiums (b)</t>
        </is>
      </c>
    </row>
    <row r="25">
      <c r="A25" s="3" t="inlineStr">
        <is>
          <t>Disclosure Of Amounts Arising From Insurance Contracts [Line Items]</t>
        </is>
      </c>
    </row>
    <row r="26">
      <c r="A26" s="4" t="inlineStr">
        <is>
          <t>Beginning of year balances</t>
        </is>
      </c>
      <c r="B26" s="5" t="n">
        <v>779455</v>
      </c>
      <c r="C26" s="5" t="n">
        <v>715217</v>
      </c>
      <c r="D26" s="5" t="n">
        <v>676949</v>
      </c>
    </row>
    <row r="27">
      <c r="A27" s="4" t="inlineStr">
        <is>
          <t>Time passage adjustments</t>
        </is>
      </c>
      <c r="B27" s="5" t="n">
        <v>-34163</v>
      </c>
      <c r="C27" s="5" t="n">
        <v>64238</v>
      </c>
      <c r="D27" s="5" t="n">
        <v>32015</v>
      </c>
    </row>
    <row r="28">
      <c r="A28" s="4" t="inlineStr">
        <is>
          <t>Others</t>
        </is>
      </c>
      <c r="C28" s="5" t="n">
        <v>0</v>
      </c>
      <c r="D28" s="5" t="n">
        <v>6253</v>
      </c>
    </row>
    <row r="29">
      <c r="A29" s="4" t="inlineStr">
        <is>
          <t>End of year balances</t>
        </is>
      </c>
      <c r="B29" s="5" t="n">
        <v>745292</v>
      </c>
      <c r="C29" s="5" t="n">
        <v>779455</v>
      </c>
      <c r="D29" s="5" t="n">
        <v>715217</v>
      </c>
    </row>
    <row r="30">
      <c r="A30" s="4" t="inlineStr">
        <is>
          <t>Life insurance contracts [member] | Technical reserves for insurance premiums (b)</t>
        </is>
      </c>
    </row>
    <row r="31">
      <c r="A31" s="3" t="inlineStr">
        <is>
          <t>Disclosure Of Amounts Arising From Insurance Contracts [Line Items]</t>
        </is>
      </c>
    </row>
    <row r="32">
      <c r="A32" s="4" t="inlineStr">
        <is>
          <t>Beginning of year balances</t>
        </is>
      </c>
      <c r="B32" s="5" t="n">
        <v>630801</v>
      </c>
      <c r="C32" s="5" t="n">
        <v>558347</v>
      </c>
      <c r="D32" s="5" t="n">
        <v>499931</v>
      </c>
    </row>
    <row r="33">
      <c r="A33" s="4" t="inlineStr">
        <is>
          <t>Insurance subscriptions</t>
        </is>
      </c>
      <c r="B33" s="5" t="n">
        <v>2259</v>
      </c>
      <c r="C33" s="5" t="n">
        <v>1692</v>
      </c>
      <c r="D33" s="5" t="n">
        <v>4553</v>
      </c>
    </row>
    <row r="34">
      <c r="A34" s="4" t="inlineStr">
        <is>
          <t>Time passage adjustments</t>
        </is>
      </c>
      <c r="B34" s="5" t="n">
        <v>110102</v>
      </c>
      <c r="C34" s="5" t="n">
        <v>122416</v>
      </c>
      <c r="D34" s="5" t="n">
        <v>69720</v>
      </c>
    </row>
    <row r="35">
      <c r="A35" s="4" t="inlineStr">
        <is>
          <t>Maturities and recoveries</t>
        </is>
      </c>
      <c r="B35" s="5" t="n">
        <v>-50654</v>
      </c>
      <c r="C35" s="5" t="n">
        <v>-41353</v>
      </c>
      <c r="D35" s="5" t="n">
        <v>-35289</v>
      </c>
    </row>
    <row r="36">
      <c r="A36" s="4" t="inlineStr">
        <is>
          <t>Exchange differences</t>
        </is>
      </c>
      <c r="B36" s="5" t="n">
        <v>53663</v>
      </c>
      <c r="C36" s="5" t="n">
        <v>-10301</v>
      </c>
      <c r="D36" s="5" t="n">
        <v>19710</v>
      </c>
    </row>
    <row r="37">
      <c r="A37" s="4" t="inlineStr">
        <is>
          <t>Others</t>
        </is>
      </c>
      <c r="C37" s="5" t="n">
        <v>0</v>
      </c>
      <c r="D37" s="5" t="n">
        <v>-278</v>
      </c>
    </row>
    <row r="38">
      <c r="A38" s="4" t="inlineStr">
        <is>
          <t>End of year balances</t>
        </is>
      </c>
      <c r="B38" s="5" t="n">
        <v>746171</v>
      </c>
      <c r="C38" s="5" t="n">
        <v>630801</v>
      </c>
      <c r="D38" s="5" t="n">
        <v>558347</v>
      </c>
    </row>
    <row r="39">
      <c r="A39" s="4" t="inlineStr">
        <is>
          <t>General Insurance | Technical reserves for insurance premiums (b)</t>
        </is>
      </c>
    </row>
    <row r="40">
      <c r="A40" s="3" t="inlineStr">
        <is>
          <t>Disclosure Of Amounts Arising From Insurance Contracts [Line Items]</t>
        </is>
      </c>
    </row>
    <row r="41">
      <c r="A41" s="4" t="inlineStr">
        <is>
          <t>Beginning of year balances</t>
        </is>
      </c>
      <c r="B41" s="5" t="n">
        <v>41073</v>
      </c>
      <c r="C41" s="5" t="n">
        <v>39683</v>
      </c>
      <c r="D41" s="5" t="n">
        <v>36482</v>
      </c>
    </row>
    <row r="42">
      <c r="A42" s="4" t="inlineStr">
        <is>
          <t>Insurance subscriptions</t>
        </is>
      </c>
      <c r="B42" s="5" t="n">
        <v>31808</v>
      </c>
      <c r="C42" s="5" t="n">
        <v>36388</v>
      </c>
      <c r="D42" s="5" t="n">
        <v>30301</v>
      </c>
    </row>
    <row r="43">
      <c r="A43" s="4" t="inlineStr">
        <is>
          <t>Time passage adjustments</t>
        </is>
      </c>
      <c r="B43" s="5" t="n">
        <v>-35167</v>
      </c>
      <c r="C43" s="5" t="n">
        <v>-34950</v>
      </c>
      <c r="D43" s="5" t="n">
        <v>-26269</v>
      </c>
    </row>
    <row r="44">
      <c r="A44" s="4" t="inlineStr">
        <is>
          <t>Exchange differences</t>
        </is>
      </c>
      <c r="B44" s="5" t="n">
        <v>301</v>
      </c>
      <c r="C44" s="5" t="n">
        <v>-48</v>
      </c>
      <c r="D44" s="5" t="n">
        <v>-829</v>
      </c>
    </row>
    <row r="45">
      <c r="A45" s="4" t="inlineStr">
        <is>
          <t>Others</t>
        </is>
      </c>
      <c r="C45" s="5" t="n">
        <v>0</v>
      </c>
      <c r="D45" s="5" t="n">
        <v>-2</v>
      </c>
    </row>
    <row r="46">
      <c r="A46" s="4" t="inlineStr">
        <is>
          <t>End of year balances</t>
        </is>
      </c>
      <c r="B46" s="5" t="n">
        <v>38015</v>
      </c>
      <c r="C46" s="5" t="n">
        <v>41073</v>
      </c>
      <c r="D46" s="5" t="n">
        <v>39683</v>
      </c>
    </row>
    <row r="47">
      <c r="A47" s="4" t="inlineStr">
        <is>
          <t>SCTR | Technical reserves for insurance premiums (b)</t>
        </is>
      </c>
    </row>
    <row r="48">
      <c r="A48" s="3" t="inlineStr">
        <is>
          <t>Disclosure Of Amounts Arising From Insurance Contracts [Line Items]</t>
        </is>
      </c>
    </row>
    <row r="49">
      <c r="A49" s="4" t="inlineStr">
        <is>
          <t>Beginning of year balances</t>
        </is>
      </c>
      <c r="B49" s="5" t="n">
        <v>30886</v>
      </c>
      <c r="C49" s="5" t="n">
        <v>27819</v>
      </c>
      <c r="D49" s="5" t="n">
        <v>25731</v>
      </c>
    </row>
    <row r="50">
      <c r="A50" s="4" t="inlineStr">
        <is>
          <t>Insurance subscriptions</t>
        </is>
      </c>
      <c r="C50" s="5" t="n">
        <v>2112</v>
      </c>
      <c r="D50" s="5" t="n">
        <v>1830</v>
      </c>
    </row>
    <row r="51">
      <c r="A51" s="4" t="inlineStr">
        <is>
          <t>Acquisition of Mapfre portfolio</t>
        </is>
      </c>
      <c r="B51" s="5" t="n">
        <v>292499</v>
      </c>
    </row>
    <row r="52">
      <c r="A52" s="4" t="inlineStr">
        <is>
          <t>Time passage adjustments</t>
        </is>
      </c>
      <c r="B52" s="5" t="n">
        <v>-3326</v>
      </c>
      <c r="C52" s="5" t="n">
        <v>955</v>
      </c>
      <c r="D52" s="5" t="n">
        <v>258</v>
      </c>
    </row>
    <row r="53">
      <c r="A53" s="4" t="inlineStr">
        <is>
          <t>Exchange differences</t>
        </is>
      </c>
      <c r="B53" s="5" t="n">
        <v>83</v>
      </c>
    </row>
    <row r="54">
      <c r="A54" s="4" t="inlineStr">
        <is>
          <t>End of year balances</t>
        </is>
      </c>
      <c r="B54" s="4" t="inlineStr">
        <is>
          <t>S/ 320,142</t>
        </is>
      </c>
      <c r="C54" s="4" t="inlineStr">
        <is>
          <t>S/ 30,886</t>
        </is>
      </c>
      <c r="D54" s="4" t="inlineStr">
        <is>
          <t>S/ 27,819</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surance contract liabilities - Disclosure of amounts arising from insurance contracts (Parenthetical) (Detail) - Mopfre Portfolio [Member] S/ in Thousands</t>
        </is>
      </c>
      <c r="B1" s="2" t="inlineStr">
        <is>
          <t>Jan. 02, 2020PEN (S/)</t>
        </is>
      </c>
    </row>
    <row r="2">
      <c r="A2" s="3" t="inlineStr">
        <is>
          <t>Disclosure Of Insurance Contract Liabilities [Line Items]</t>
        </is>
      </c>
    </row>
    <row r="3">
      <c r="A3" s="4" t="inlineStr">
        <is>
          <t>Business combination cash acquired</t>
        </is>
      </c>
      <c r="B3" s="4" t="inlineStr">
        <is>
          <t>S/ 246,101,000</t>
        </is>
      </c>
    </row>
    <row r="4">
      <c r="A4" s="4" t="inlineStr">
        <is>
          <t>Business combination liabilities acquired</t>
        </is>
      </c>
      <c r="B4" s="5" t="n">
        <v>292499000</v>
      </c>
    </row>
    <row r="5">
      <c r="A5" s="4" t="inlineStr">
        <is>
          <t>Intangible assets relating to insurance contracts</t>
        </is>
      </c>
      <c r="B5" s="4" t="inlineStr">
        <is>
          <t>S/ 46,398,0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 liabilities - Disclosure of composition of contract adjustments with passage of time (Detail) - Technical Reserves for Insurance Premium [Member] - PEN (S/) S/ in Thousands</t>
        </is>
      </c>
      <c r="B1" s="2" t="inlineStr">
        <is>
          <t>12 Months Ended</t>
        </is>
      </c>
    </row>
    <row r="2">
      <c r="B2" s="2" t="inlineStr">
        <is>
          <t>Dec. 31, 2020</t>
        </is>
      </c>
      <c r="C2" s="2" t="inlineStr">
        <is>
          <t>Dec. 31, 2019</t>
        </is>
      </c>
      <c r="D2" s="2" t="inlineStr">
        <is>
          <t>Dec. 31, 2018</t>
        </is>
      </c>
    </row>
    <row r="3">
      <c r="A3" s="3" t="inlineStr">
        <is>
          <t>Disclosure Details Of Composition Of Contract Adjustments With Passage Of Time [Line Items]</t>
        </is>
      </c>
    </row>
    <row r="4">
      <c r="A4" s="4" t="inlineStr">
        <is>
          <t>Composition of the adjustments due to time passage</t>
        </is>
      </c>
      <c r="B4" s="4" t="inlineStr">
        <is>
          <t>S/ 200,100</t>
        </is>
      </c>
      <c r="C4" s="4" t="inlineStr">
        <is>
          <t>S/ 976,303</t>
        </is>
      </c>
      <c r="D4" s="4" t="inlineStr">
        <is>
          <t>S/ (677,812)</t>
        </is>
      </c>
    </row>
    <row r="5">
      <c r="A5" s="4" t="inlineStr">
        <is>
          <t>Interest Rate Effect [Member]</t>
        </is>
      </c>
    </row>
    <row r="6">
      <c r="A6" s="3" t="inlineStr">
        <is>
          <t>Disclosure Details Of Composition Of Contract Adjustments With Passage Of Time [Line Items]</t>
        </is>
      </c>
    </row>
    <row r="7">
      <c r="A7" s="4" t="inlineStr">
        <is>
          <t>Composition of the adjustments due to time passage</t>
        </is>
      </c>
      <c r="B7" s="5" t="n">
        <v>332536</v>
      </c>
      <c r="C7" s="5" t="n">
        <v>1001073</v>
      </c>
      <c r="D7" s="5" t="n">
        <v>-750794</v>
      </c>
    </row>
    <row r="8">
      <c r="A8" s="4" t="inlineStr">
        <is>
          <t>Age Insured Population Effect [Member]</t>
        </is>
      </c>
    </row>
    <row r="9">
      <c r="A9" s="3" t="inlineStr">
        <is>
          <t>Disclosure Details Of Composition Of Contract Adjustments With Passage Of Time [Line Items]</t>
        </is>
      </c>
    </row>
    <row r="10">
      <c r="A10" s="4" t="inlineStr">
        <is>
          <t>Composition of the adjustments due to time passage</t>
        </is>
      </c>
      <c r="B10" s="5" t="n">
        <v>-190109</v>
      </c>
      <c r="C10" s="5" t="n">
        <v>-79733</v>
      </c>
      <c r="D10" s="5" t="n">
        <v>-143677</v>
      </c>
    </row>
    <row r="11">
      <c r="A11" s="4" t="inlineStr">
        <is>
          <t>Effect by mortality table change, Note 3.6 [Member]</t>
        </is>
      </c>
    </row>
    <row r="12">
      <c r="A12" s="3" t="inlineStr">
        <is>
          <t>Disclosure Details Of Composition Of Contract Adjustments With Passage Of Time [Line Items]</t>
        </is>
      </c>
    </row>
    <row r="13">
      <c r="A13" s="4" t="inlineStr">
        <is>
          <t>Composition of the adjustments due to time passage</t>
        </is>
      </c>
      <c r="D13" s="5" t="n">
        <v>144777</v>
      </c>
    </row>
    <row r="14">
      <c r="A14" s="4" t="inlineStr">
        <is>
          <t>Inflation And Other Effects [Member]</t>
        </is>
      </c>
    </row>
    <row r="15">
      <c r="A15" s="3" t="inlineStr">
        <is>
          <t>Disclosure Details Of Composition Of Contract Adjustments With Passage Of Time [Line Items]</t>
        </is>
      </c>
    </row>
    <row r="16">
      <c r="A16" s="4" t="inlineStr">
        <is>
          <t>Composition of the adjustments due to time passage</t>
        </is>
      </c>
      <c r="B16" s="5" t="n">
        <v>57673</v>
      </c>
      <c r="C16" s="5" t="n">
        <v>54963</v>
      </c>
      <c r="D16" s="5" t="n">
        <v>71882</v>
      </c>
    </row>
    <row r="17">
      <c r="A17" s="4" t="inlineStr">
        <is>
          <t>Technical Reserves for Insurance Premium [Member]</t>
        </is>
      </c>
    </row>
    <row r="18">
      <c r="A18" s="3" t="inlineStr">
        <is>
          <t>Disclosure Details Of Composition Of Contract Adjustments With Passage Of Time [Line Items]</t>
        </is>
      </c>
    </row>
    <row r="19">
      <c r="A19" s="4" t="inlineStr">
        <is>
          <t>Composition of the adjustments due to time passage</t>
        </is>
      </c>
      <c r="B19" s="5" t="n">
        <v>200100</v>
      </c>
      <c r="C19" s="5" t="n">
        <v>976303</v>
      </c>
      <c r="D19" s="5" t="n">
        <v>-677812</v>
      </c>
    </row>
    <row r="20">
      <c r="A20" s="4" t="inlineStr">
        <is>
          <t>Annuities [Member]</t>
        </is>
      </c>
    </row>
    <row r="21">
      <c r="A21" s="3" t="inlineStr">
        <is>
          <t>Disclosure Details Of Composition Of Contract Adjustments With Passage Of Time [Line Items]</t>
        </is>
      </c>
    </row>
    <row r="22">
      <c r="A22" s="4" t="inlineStr">
        <is>
          <t>Composition of the adjustments due to time passage</t>
        </is>
      </c>
      <c r="B22" s="5" t="n">
        <v>162654</v>
      </c>
      <c r="C22" s="5" t="n">
        <v>823644</v>
      </c>
      <c r="D22" s="5" t="n">
        <v>-753536</v>
      </c>
    </row>
    <row r="23">
      <c r="A23" s="4" t="inlineStr">
        <is>
          <t>Annuities [Member] | Interest Rate Effect [Member]</t>
        </is>
      </c>
    </row>
    <row r="24">
      <c r="A24" s="3" t="inlineStr">
        <is>
          <t>Disclosure Details Of Composition Of Contract Adjustments With Passage Of Time [Line Items]</t>
        </is>
      </c>
    </row>
    <row r="25">
      <c r="A25" s="4" t="inlineStr">
        <is>
          <t>Composition of the adjustments due to time passage</t>
        </is>
      </c>
      <c r="B25" s="5" t="n">
        <v>333761</v>
      </c>
      <c r="C25" s="5" t="n">
        <v>1001073</v>
      </c>
      <c r="D25" s="5" t="n">
        <v>-750794</v>
      </c>
    </row>
    <row r="26">
      <c r="A26" s="4" t="inlineStr">
        <is>
          <t>Annuities [Member] | Age Insured Population Effect [Member]</t>
        </is>
      </c>
    </row>
    <row r="27">
      <c r="A27" s="3" t="inlineStr">
        <is>
          <t>Disclosure Details Of Composition Of Contract Adjustments With Passage Of Time [Line Items]</t>
        </is>
      </c>
    </row>
    <row r="28">
      <c r="A28" s="4" t="inlineStr">
        <is>
          <t>Composition of the adjustments due to time passage</t>
        </is>
      </c>
      <c r="B28" s="5" t="n">
        <v>-257549</v>
      </c>
      <c r="C28" s="5" t="n">
        <v>-168154</v>
      </c>
      <c r="D28" s="5" t="n">
        <v>-187386</v>
      </c>
    </row>
    <row r="29">
      <c r="A29" s="4" t="inlineStr">
        <is>
          <t>Annuities [Member] | Effect by mortality table change, Note 3.6 [Member]</t>
        </is>
      </c>
    </row>
    <row r="30">
      <c r="A30" s="3" t="inlineStr">
        <is>
          <t>Disclosure Details Of Composition Of Contract Adjustments With Passage Of Time [Line Items]</t>
        </is>
      </c>
    </row>
    <row r="31">
      <c r="A31" s="4" t="inlineStr">
        <is>
          <t>Composition of the adjustments due to time passage</t>
        </is>
      </c>
      <c r="D31" s="5" t="n">
        <v>144777</v>
      </c>
    </row>
    <row r="32">
      <c r="A32" s="4" t="inlineStr">
        <is>
          <t>Annuities [Member] | Inflation And Other Effects [Member]</t>
        </is>
      </c>
    </row>
    <row r="33">
      <c r="A33" s="3" t="inlineStr">
        <is>
          <t>Disclosure Details Of Composition Of Contract Adjustments With Passage Of Time [Line Items]</t>
        </is>
      </c>
    </row>
    <row r="34">
      <c r="A34" s="4" t="inlineStr">
        <is>
          <t>Composition of the adjustments due to time passage</t>
        </is>
      </c>
      <c r="B34" s="5" t="n">
        <v>52279</v>
      </c>
      <c r="C34" s="5" t="n">
        <v>54963</v>
      </c>
      <c r="D34" s="5" t="n">
        <v>71882</v>
      </c>
    </row>
    <row r="35">
      <c r="A35" s="4" t="inlineStr">
        <is>
          <t>Annuities [Member] | Technical Reserves for Insurance Premium [Member]</t>
        </is>
      </c>
    </row>
    <row r="36">
      <c r="A36" s="3" t="inlineStr">
        <is>
          <t>Disclosure Details Of Composition Of Contract Adjustments With Passage Of Time [Line Items]</t>
        </is>
      </c>
    </row>
    <row r="37">
      <c r="A37" s="4" t="inlineStr">
        <is>
          <t>Composition of the adjustments due to time passage</t>
        </is>
      </c>
      <c r="B37" s="5" t="n">
        <v>128491</v>
      </c>
      <c r="C37" s="5" t="n">
        <v>887882</v>
      </c>
      <c r="D37" s="5" t="n">
        <v>-721521</v>
      </c>
    </row>
    <row r="38">
      <c r="A38" s="4" t="inlineStr">
        <is>
          <t>Life insurance contracts [member]</t>
        </is>
      </c>
    </row>
    <row r="39">
      <c r="A39" s="3" t="inlineStr">
        <is>
          <t>Disclosure Details Of Composition Of Contract Adjustments With Passage Of Time [Line Items]</t>
        </is>
      </c>
    </row>
    <row r="40">
      <c r="A40" s="4" t="inlineStr">
        <is>
          <t>Composition of the adjustments due to time passage</t>
        </is>
      </c>
      <c r="B40" s="5" t="n">
        <v>110102</v>
      </c>
      <c r="C40" s="5" t="n">
        <v>122416</v>
      </c>
      <c r="D40" s="5" t="n">
        <v>69720</v>
      </c>
    </row>
    <row r="41">
      <c r="A41" s="4" t="inlineStr">
        <is>
          <t>Life insurance contracts [member] | Age Insured Population Effect [Member]</t>
        </is>
      </c>
    </row>
    <row r="42">
      <c r="A42" s="3" t="inlineStr">
        <is>
          <t>Disclosure Details Of Composition Of Contract Adjustments With Passage Of Time [Line Items]</t>
        </is>
      </c>
    </row>
    <row r="43">
      <c r="A43" s="4" t="inlineStr">
        <is>
          <t>Composition of the adjustments due to time passage</t>
        </is>
      </c>
      <c r="B43" s="5" t="n">
        <v>110102</v>
      </c>
      <c r="C43" s="5" t="n">
        <v>122416</v>
      </c>
      <c r="D43" s="5" t="n">
        <v>69720</v>
      </c>
    </row>
    <row r="44">
      <c r="A44" s="4" t="inlineStr">
        <is>
          <t>Life insurance contracts [member] | Technical Reserves for Insurance Premium [Member]</t>
        </is>
      </c>
    </row>
    <row r="45">
      <c r="A45" s="3" t="inlineStr">
        <is>
          <t>Disclosure Details Of Composition Of Contract Adjustments With Passage Of Time [Line Items]</t>
        </is>
      </c>
    </row>
    <row r="46">
      <c r="A46" s="4" t="inlineStr">
        <is>
          <t>Composition of the adjustments due to time passage</t>
        </is>
      </c>
      <c r="B46" s="5" t="n">
        <v>110102</v>
      </c>
      <c r="C46" s="5" t="n">
        <v>122416</v>
      </c>
      <c r="D46" s="5" t="n">
        <v>69720</v>
      </c>
    </row>
    <row r="47">
      <c r="A47" s="4" t="inlineStr">
        <is>
          <t>General Insurance</t>
        </is>
      </c>
    </row>
    <row r="48">
      <c r="A48" s="3" t="inlineStr">
        <is>
          <t>Disclosure Details Of Composition Of Contract Adjustments With Passage Of Time [Line Items]</t>
        </is>
      </c>
    </row>
    <row r="49">
      <c r="A49" s="4" t="inlineStr">
        <is>
          <t>Composition of the adjustments due to time passage</t>
        </is>
      </c>
      <c r="B49" s="5" t="n">
        <v>-35167</v>
      </c>
      <c r="C49" s="5" t="n">
        <v>-34950</v>
      </c>
      <c r="D49" s="5" t="n">
        <v>-26269</v>
      </c>
    </row>
    <row r="50">
      <c r="A50" s="4" t="inlineStr">
        <is>
          <t>General Insurance | Age Insured Population Effect [Member]</t>
        </is>
      </c>
    </row>
    <row r="51">
      <c r="A51" s="3" t="inlineStr">
        <is>
          <t>Disclosure Details Of Composition Of Contract Adjustments With Passage Of Time [Line Items]</t>
        </is>
      </c>
    </row>
    <row r="52">
      <c r="A52" s="4" t="inlineStr">
        <is>
          <t>Composition of the adjustments due to time passage</t>
        </is>
      </c>
      <c r="B52" s="5" t="n">
        <v>-35167</v>
      </c>
      <c r="C52" s="5" t="n">
        <v>-34950</v>
      </c>
      <c r="D52" s="5" t="n">
        <v>-26269</v>
      </c>
    </row>
    <row r="53">
      <c r="A53" s="4" t="inlineStr">
        <is>
          <t>General Insurance | Technical Reserves for Insurance Premium [Member]</t>
        </is>
      </c>
    </row>
    <row r="54">
      <c r="A54" s="3" t="inlineStr">
        <is>
          <t>Disclosure Details Of Composition Of Contract Adjustments With Passage Of Time [Line Items]</t>
        </is>
      </c>
    </row>
    <row r="55">
      <c r="A55" s="4" t="inlineStr">
        <is>
          <t>Composition of the adjustments due to time passage</t>
        </is>
      </c>
      <c r="B55" s="5" t="n">
        <v>-35167</v>
      </c>
      <c r="C55" s="5" t="n">
        <v>-34950</v>
      </c>
      <c r="D55" s="5" t="n">
        <v>-26269</v>
      </c>
    </row>
    <row r="56">
      <c r="A56" s="4" t="inlineStr">
        <is>
          <t>SCTR</t>
        </is>
      </c>
    </row>
    <row r="57">
      <c r="A57" s="3" t="inlineStr">
        <is>
          <t>Disclosure Details Of Composition Of Contract Adjustments With Passage Of Time [Line Items]</t>
        </is>
      </c>
    </row>
    <row r="58">
      <c r="A58" s="4" t="inlineStr">
        <is>
          <t>Composition of the adjustments due to time passage</t>
        </is>
      </c>
      <c r="B58" s="5" t="n">
        <v>-3326</v>
      </c>
      <c r="C58" s="5" t="n">
        <v>955</v>
      </c>
      <c r="D58" s="5" t="n">
        <v>258</v>
      </c>
    </row>
    <row r="59">
      <c r="A59" s="4" t="inlineStr">
        <is>
          <t>SCTR | Interest Rate Effect [Member]</t>
        </is>
      </c>
    </row>
    <row r="60">
      <c r="A60" s="3" t="inlineStr">
        <is>
          <t>Disclosure Details Of Composition Of Contract Adjustments With Passage Of Time [Line Items]</t>
        </is>
      </c>
    </row>
    <row r="61">
      <c r="A61" s="4" t="inlineStr">
        <is>
          <t>Composition of the adjustments due to time passage</t>
        </is>
      </c>
      <c r="B61" s="5" t="n">
        <v>-1225</v>
      </c>
    </row>
    <row r="62">
      <c r="A62" s="4" t="inlineStr">
        <is>
          <t>SCTR | Age Insured Population Effect [Member]</t>
        </is>
      </c>
    </row>
    <row r="63">
      <c r="A63" s="3" t="inlineStr">
        <is>
          <t>Disclosure Details Of Composition Of Contract Adjustments With Passage Of Time [Line Items]</t>
        </is>
      </c>
    </row>
    <row r="64">
      <c r="A64" s="4" t="inlineStr">
        <is>
          <t>Composition of the adjustments due to time passage</t>
        </is>
      </c>
      <c r="B64" s="5" t="n">
        <v>-7495</v>
      </c>
      <c r="C64" s="5" t="n">
        <v>955</v>
      </c>
      <c r="D64" s="5" t="n">
        <v>258</v>
      </c>
    </row>
    <row r="65">
      <c r="A65" s="4" t="inlineStr">
        <is>
          <t>SCTR | Inflation And Other Effects [Member]</t>
        </is>
      </c>
    </row>
    <row r="66">
      <c r="A66" s="3" t="inlineStr">
        <is>
          <t>Disclosure Details Of Composition Of Contract Adjustments With Passage Of Time [Line Items]</t>
        </is>
      </c>
    </row>
    <row r="67">
      <c r="A67" s="4" t="inlineStr">
        <is>
          <t>Composition of the adjustments due to time passage</t>
        </is>
      </c>
      <c r="B67" s="5" t="n">
        <v>5394</v>
      </c>
    </row>
    <row r="68">
      <c r="A68" s="4" t="inlineStr">
        <is>
          <t>SCTR | Technical Reserves for Insurance Premium [Member]</t>
        </is>
      </c>
    </row>
    <row r="69">
      <c r="A69" s="3" t="inlineStr">
        <is>
          <t>Disclosure Details Of Composition Of Contract Adjustments With Passage Of Time [Line Items]</t>
        </is>
      </c>
    </row>
    <row r="70">
      <c r="A70" s="4" t="inlineStr">
        <is>
          <t>Composition of the adjustments due to time passage</t>
        </is>
      </c>
      <c r="B70" s="4" t="inlineStr">
        <is>
          <t>S/ (3,326)</t>
        </is>
      </c>
      <c r="C70" s="4" t="inlineStr">
        <is>
          <t>S/ 955</t>
        </is>
      </c>
      <c r="D70" s="4" t="inlineStr">
        <is>
          <t>S/ 258</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contract liabilities - Disclosure of technical reserve balances with time (Detail) - PEN (S/) S/ in Thousands</t>
        </is>
      </c>
      <c r="B1" s="2" t="inlineStr">
        <is>
          <t>Dec. 31, 2020</t>
        </is>
      </c>
      <c r="C1" s="2" t="inlineStr">
        <is>
          <t>Dec. 31, 2019</t>
        </is>
      </c>
      <c r="D1" s="2" t="inlineStr">
        <is>
          <t>Dec. 31, 2018</t>
        </is>
      </c>
      <c r="E1" s="2" t="inlineStr">
        <is>
          <t>Dec. 31, 2017</t>
        </is>
      </c>
    </row>
    <row r="2">
      <c r="A2" s="3" t="inlineStr">
        <is>
          <t>Disclosure Details Of Technical Reserve Balances With Time [Line Items]</t>
        </is>
      </c>
    </row>
    <row r="3">
      <c r="A3" s="4" t="inlineStr">
        <is>
          <t>Liabilities under insurance contracts and reinsurance contracts issued</t>
        </is>
      </c>
      <c r="B3" s="4" t="inlineStr">
        <is>
          <t>S/ 12,501,723</t>
        </is>
      </c>
      <c r="C3" s="4" t="inlineStr">
        <is>
          <t>S/ 11,426,631</t>
        </is>
      </c>
    </row>
    <row r="4">
      <c r="A4" s="4" t="inlineStr">
        <is>
          <t>Technical Reserves For Insurance Claims [Member]</t>
        </is>
      </c>
    </row>
    <row r="5">
      <c r="A5" s="3" t="inlineStr">
        <is>
          <t>Disclosure Details Of Technical Reserve Balances With Time [Line Items]</t>
        </is>
      </c>
    </row>
    <row r="6">
      <c r="A6" s="4" t="inlineStr">
        <is>
          <t>Liabilities under insurance contracts and reinsurance contracts issued</t>
        </is>
      </c>
      <c r="B6" s="5" t="n">
        <v>203648</v>
      </c>
      <c r="C6" s="5" t="n">
        <v>203175</v>
      </c>
      <c r="D6" s="4" t="inlineStr">
        <is>
          <t>S/ 293,508</t>
        </is>
      </c>
      <c r="E6" s="4" t="inlineStr">
        <is>
          <t>S/ 240,615</t>
        </is>
      </c>
    </row>
    <row r="7">
      <c r="A7" s="4" t="inlineStr">
        <is>
          <t>Technical Reserves For Insurance Claims [Member] | Reported Claims</t>
        </is>
      </c>
    </row>
    <row r="8">
      <c r="A8" s="3" t="inlineStr">
        <is>
          <t>Disclosure Details Of Technical Reserve Balances With Time [Line Items]</t>
        </is>
      </c>
    </row>
    <row r="9">
      <c r="A9" s="4" t="inlineStr">
        <is>
          <t>Liabilities under insurance contracts and reinsurance contracts issued</t>
        </is>
      </c>
      <c r="B9" s="5" t="n">
        <v>133308</v>
      </c>
      <c r="C9" s="5" t="n">
        <v>145701</v>
      </c>
    </row>
    <row r="10">
      <c r="A10" s="4" t="inlineStr">
        <is>
          <t>Technical Reserves For Insurance Claims [Member] | SONR</t>
        </is>
      </c>
    </row>
    <row r="11">
      <c r="A11" s="3" t="inlineStr">
        <is>
          <t>Disclosure Details Of Technical Reserve Balances With Time [Line Items]</t>
        </is>
      </c>
    </row>
    <row r="12">
      <c r="A12" s="4" t="inlineStr">
        <is>
          <t>Liabilities under insurance contracts and reinsurance contracts issued</t>
        </is>
      </c>
      <c r="B12" s="5" t="n">
        <v>70340</v>
      </c>
      <c r="C12" s="5" t="n">
        <v>57474</v>
      </c>
    </row>
    <row r="13">
      <c r="A13" s="4" t="inlineStr">
        <is>
          <t>Technical Reserves For Insurance Claims [Member] | Annuities [Member]</t>
        </is>
      </c>
    </row>
    <row r="14">
      <c r="A14" s="3" t="inlineStr">
        <is>
          <t>Disclosure Details Of Technical Reserve Balances With Time [Line Items]</t>
        </is>
      </c>
    </row>
    <row r="15">
      <c r="A15" s="4" t="inlineStr">
        <is>
          <t>Liabilities under insurance contracts and reinsurance contracts issued</t>
        </is>
      </c>
      <c r="B15" s="5" t="n">
        <v>8201</v>
      </c>
      <c r="C15" s="5" t="n">
        <v>3691</v>
      </c>
      <c r="D15" s="5" t="n">
        <v>1812</v>
      </c>
      <c r="E15" s="5" t="n">
        <v>1320</v>
      </c>
    </row>
    <row r="16">
      <c r="A16" s="4" t="inlineStr">
        <is>
          <t>Technical Reserves For Insurance Claims [Member] | Annuities [Member] | Reported Claims</t>
        </is>
      </c>
    </row>
    <row r="17">
      <c r="A17" s="3" t="inlineStr">
        <is>
          <t>Disclosure Details Of Technical Reserve Balances With Time [Line Items]</t>
        </is>
      </c>
    </row>
    <row r="18">
      <c r="A18" s="4" t="inlineStr">
        <is>
          <t>Liabilities under insurance contracts and reinsurance contracts issued</t>
        </is>
      </c>
      <c r="B18" s="5" t="n">
        <v>8201</v>
      </c>
      <c r="C18" s="5" t="n">
        <v>3691</v>
      </c>
    </row>
    <row r="19">
      <c r="A19" s="4" t="inlineStr">
        <is>
          <t>Technical Reserves For Insurance Claims [Member] | Retirement, disability and survival annuities</t>
        </is>
      </c>
    </row>
    <row r="20">
      <c r="A20" s="3" t="inlineStr">
        <is>
          <t>Disclosure Details Of Technical Reserve Balances With Time [Line Items]</t>
        </is>
      </c>
    </row>
    <row r="21">
      <c r="A21" s="4" t="inlineStr">
        <is>
          <t>Liabilities under insurance contracts and reinsurance contracts issued</t>
        </is>
      </c>
      <c r="B21" s="5" t="n">
        <v>89676</v>
      </c>
      <c r="C21" s="5" t="n">
        <v>116130</v>
      </c>
      <c r="D21" s="5" t="n">
        <v>214061</v>
      </c>
      <c r="E21" s="5" t="n">
        <v>171574</v>
      </c>
    </row>
    <row r="22">
      <c r="A22" s="4" t="inlineStr">
        <is>
          <t>Technical Reserves For Insurance Claims [Member] | Retirement, disability and survival annuities | Reported Claims</t>
        </is>
      </c>
    </row>
    <row r="23">
      <c r="A23" s="3" t="inlineStr">
        <is>
          <t>Disclosure Details Of Technical Reserve Balances With Time [Line Items]</t>
        </is>
      </c>
    </row>
    <row r="24">
      <c r="A24" s="4" t="inlineStr">
        <is>
          <t>Liabilities under insurance contracts and reinsurance contracts issued</t>
        </is>
      </c>
      <c r="B24" s="5" t="n">
        <v>71473</v>
      </c>
      <c r="C24" s="5" t="n">
        <v>93260</v>
      </c>
    </row>
    <row r="25">
      <c r="A25" s="4" t="inlineStr">
        <is>
          <t>Technical Reserves For Insurance Claims [Member] | Retirement, disability and survival annuities | SONR</t>
        </is>
      </c>
    </row>
    <row r="26">
      <c r="A26" s="3" t="inlineStr">
        <is>
          <t>Disclosure Details Of Technical Reserve Balances With Time [Line Items]</t>
        </is>
      </c>
    </row>
    <row r="27">
      <c r="A27" s="4" t="inlineStr">
        <is>
          <t>Liabilities under insurance contracts and reinsurance contracts issued</t>
        </is>
      </c>
      <c r="B27" s="5" t="n">
        <v>18203</v>
      </c>
      <c r="C27" s="5" t="n">
        <v>22870</v>
      </c>
    </row>
    <row r="28">
      <c r="A28" s="4" t="inlineStr">
        <is>
          <t>Technical Reserves For Insurance Claims [Member] | Life insurance contracts [member]</t>
        </is>
      </c>
    </row>
    <row r="29">
      <c r="A29" s="3" t="inlineStr">
        <is>
          <t>Disclosure Details Of Technical Reserve Balances With Time [Line Items]</t>
        </is>
      </c>
    </row>
    <row r="30">
      <c r="A30" s="4" t="inlineStr">
        <is>
          <t>Liabilities under insurance contracts and reinsurance contracts issued</t>
        </is>
      </c>
      <c r="B30" s="5" t="n">
        <v>83712</v>
      </c>
      <c r="C30" s="5" t="n">
        <v>60032</v>
      </c>
      <c r="D30" s="5" t="n">
        <v>55873</v>
      </c>
      <c r="E30" s="5" t="n">
        <v>45461</v>
      </c>
    </row>
    <row r="31">
      <c r="A31" s="4" t="inlineStr">
        <is>
          <t>Technical Reserves For Insurance Claims [Member] | Life insurance contracts [member] | Reported Claims</t>
        </is>
      </c>
    </row>
    <row r="32">
      <c r="A32" s="3" t="inlineStr">
        <is>
          <t>Disclosure Details Of Technical Reserve Balances With Time [Line Items]</t>
        </is>
      </c>
    </row>
    <row r="33">
      <c r="A33" s="4" t="inlineStr">
        <is>
          <t>Liabilities under insurance contracts and reinsurance contracts issued</t>
        </is>
      </c>
      <c r="B33" s="5" t="n">
        <v>33093</v>
      </c>
      <c r="C33" s="5" t="n">
        <v>28148</v>
      </c>
    </row>
    <row r="34">
      <c r="A34" s="4" t="inlineStr">
        <is>
          <t>Technical Reserves For Insurance Claims [Member] | Life insurance contracts [member] | SONR</t>
        </is>
      </c>
    </row>
    <row r="35">
      <c r="A35" s="3" t="inlineStr">
        <is>
          <t>Disclosure Details Of Technical Reserve Balances With Time [Line Items]</t>
        </is>
      </c>
    </row>
    <row r="36">
      <c r="A36" s="4" t="inlineStr">
        <is>
          <t>Liabilities under insurance contracts and reinsurance contracts issued</t>
        </is>
      </c>
      <c r="B36" s="5" t="n">
        <v>50619</v>
      </c>
      <c r="C36" s="5" t="n">
        <v>31884</v>
      </c>
    </row>
    <row r="37">
      <c r="A37" s="4" t="inlineStr">
        <is>
          <t>Technical Reserves For Insurance Claims [Member] | General Insurance</t>
        </is>
      </c>
    </row>
    <row r="38">
      <c r="A38" s="3" t="inlineStr">
        <is>
          <t>Disclosure Details Of Technical Reserve Balances With Time [Line Items]</t>
        </is>
      </c>
    </row>
    <row r="39">
      <c r="A39" s="4" t="inlineStr">
        <is>
          <t>Liabilities under insurance contracts and reinsurance contracts issued</t>
        </is>
      </c>
      <c r="B39" s="5" t="n">
        <v>14189</v>
      </c>
      <c r="C39" s="5" t="n">
        <v>13250</v>
      </c>
      <c r="D39" s="5" t="n">
        <v>11616</v>
      </c>
      <c r="E39" s="5" t="n">
        <v>10321</v>
      </c>
    </row>
    <row r="40">
      <c r="A40" s="4" t="inlineStr">
        <is>
          <t>Technical Reserves For Insurance Claims [Member] | General Insurance | Reported Claims</t>
        </is>
      </c>
    </row>
    <row r="41">
      <c r="A41" s="3" t="inlineStr">
        <is>
          <t>Disclosure Details Of Technical Reserve Balances With Time [Line Items]</t>
        </is>
      </c>
    </row>
    <row r="42">
      <c r="A42" s="4" t="inlineStr">
        <is>
          <t>Liabilities under insurance contracts and reinsurance contracts issued</t>
        </is>
      </c>
      <c r="B42" s="5" t="n">
        <v>13740</v>
      </c>
      <c r="C42" s="5" t="n">
        <v>12834</v>
      </c>
    </row>
    <row r="43">
      <c r="A43" s="4" t="inlineStr">
        <is>
          <t>Technical Reserves For Insurance Claims [Member] | General Insurance | SONR</t>
        </is>
      </c>
    </row>
    <row r="44">
      <c r="A44" s="3" t="inlineStr">
        <is>
          <t>Disclosure Details Of Technical Reserve Balances With Time [Line Items]</t>
        </is>
      </c>
    </row>
    <row r="45">
      <c r="A45" s="4" t="inlineStr">
        <is>
          <t>Liabilities under insurance contracts and reinsurance contracts issued</t>
        </is>
      </c>
      <c r="B45" s="5" t="n">
        <v>449</v>
      </c>
      <c r="C45" s="5" t="n">
        <v>416</v>
      </c>
    </row>
    <row r="46">
      <c r="A46" s="4" t="inlineStr">
        <is>
          <t>Technical Reserves For Insurance Claims [Member] | SCTR</t>
        </is>
      </c>
    </row>
    <row r="47">
      <c r="A47" s="3" t="inlineStr">
        <is>
          <t>Disclosure Details Of Technical Reserve Balances With Time [Line Items]</t>
        </is>
      </c>
    </row>
    <row r="48">
      <c r="A48" s="4" t="inlineStr">
        <is>
          <t>Liabilities under insurance contracts and reinsurance contracts issued</t>
        </is>
      </c>
      <c r="B48" s="5" t="n">
        <v>7870</v>
      </c>
      <c r="C48" s="5" t="n">
        <v>10072</v>
      </c>
      <c r="D48" s="4" t="inlineStr">
        <is>
          <t>S/ 10,146</t>
        </is>
      </c>
      <c r="E48" s="4" t="inlineStr">
        <is>
          <t>S/ 11,939</t>
        </is>
      </c>
    </row>
    <row r="49">
      <c r="A49" s="4" t="inlineStr">
        <is>
          <t>Technical Reserves For Insurance Claims [Member] | SCTR | Reported Claims</t>
        </is>
      </c>
    </row>
    <row r="50">
      <c r="A50" s="3" t="inlineStr">
        <is>
          <t>Disclosure Details Of Technical Reserve Balances With Time [Line Items]</t>
        </is>
      </c>
    </row>
    <row r="51">
      <c r="A51" s="4" t="inlineStr">
        <is>
          <t>Liabilities under insurance contracts and reinsurance contracts issued</t>
        </is>
      </c>
      <c r="B51" s="5" t="n">
        <v>6801</v>
      </c>
      <c r="C51" s="5" t="n">
        <v>7768</v>
      </c>
    </row>
    <row r="52">
      <c r="A52" s="4" t="inlineStr">
        <is>
          <t>Technical Reserves For Insurance Claims [Member] | SCTR | SONR</t>
        </is>
      </c>
    </row>
    <row r="53">
      <c r="A53" s="3" t="inlineStr">
        <is>
          <t>Disclosure Details Of Technical Reserve Balances With Time [Line Items]</t>
        </is>
      </c>
    </row>
    <row r="54">
      <c r="A54" s="4" t="inlineStr">
        <is>
          <t>Liabilities under insurance contracts and reinsurance contracts issued</t>
        </is>
      </c>
      <c r="B54" s="4" t="inlineStr">
        <is>
          <t>S/ 1,069</t>
        </is>
      </c>
      <c r="C54" s="4" t="inlineStr">
        <is>
          <t>S/ 2,304</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 liabilities - Disclosure of movement in technical reserves (Detail) - PEN (S/) S/ in Thousands</t>
        </is>
      </c>
      <c r="B1" s="2" t="inlineStr">
        <is>
          <t>12 Months Ended</t>
        </is>
      </c>
    </row>
    <row r="2">
      <c r="B2" s="2" t="inlineStr">
        <is>
          <t>Dec. 31, 2020</t>
        </is>
      </c>
      <c r="C2" s="2" t="inlineStr">
        <is>
          <t>Dec. 31, 2019</t>
        </is>
      </c>
      <c r="D2" s="2" t="inlineStr">
        <is>
          <t>Dec. 31, 2018</t>
        </is>
      </c>
    </row>
    <row r="3">
      <c r="A3" s="3" t="inlineStr">
        <is>
          <t>Disclosure Detail Of Movement In Technical Reserves [Line Items]</t>
        </is>
      </c>
    </row>
    <row r="4">
      <c r="A4" s="4" t="inlineStr">
        <is>
          <t>Beginning of year balances</t>
        </is>
      </c>
      <c r="B4" s="4" t="inlineStr">
        <is>
          <t>S/ 11,426,631</t>
        </is>
      </c>
    </row>
    <row r="5">
      <c r="A5" s="4" t="inlineStr">
        <is>
          <t>End of year balances</t>
        </is>
      </c>
      <c r="B5" s="5" t="n">
        <v>12501723</v>
      </c>
      <c r="C5" s="4" t="inlineStr">
        <is>
          <t>S/ 11,426,631</t>
        </is>
      </c>
    </row>
    <row r="6">
      <c r="A6" s="4" t="inlineStr">
        <is>
          <t>Technical Reserves For Insurance Claims [Member]</t>
        </is>
      </c>
    </row>
    <row r="7">
      <c r="A7" s="3" t="inlineStr">
        <is>
          <t>Disclosure Detail Of Movement In Technical Reserves [Line Items]</t>
        </is>
      </c>
    </row>
    <row r="8">
      <c r="A8" s="4" t="inlineStr">
        <is>
          <t>Beginning of year balances</t>
        </is>
      </c>
      <c r="B8" s="5" t="n">
        <v>203175</v>
      </c>
      <c r="C8" s="5" t="n">
        <v>293508</v>
      </c>
      <c r="D8" s="4" t="inlineStr">
        <is>
          <t>S/ 240,615</t>
        </is>
      </c>
    </row>
    <row r="9">
      <c r="A9" s="4" t="inlineStr">
        <is>
          <t>Claims of the period</t>
        </is>
      </c>
      <c r="B9" s="5" t="n">
        <v>785627</v>
      </c>
      <c r="C9" s="5" t="n">
        <v>696373</v>
      </c>
      <c r="D9" s="5" t="n">
        <v>579710</v>
      </c>
    </row>
    <row r="10">
      <c r="A10" s="4" t="inlineStr">
        <is>
          <t>Adjustments to prior years claims</t>
        </is>
      </c>
      <c r="B10" s="5" t="n">
        <v>19674</v>
      </c>
      <c r="C10" s="5" t="n">
        <v>9933</v>
      </c>
      <c r="D10" s="5" t="n">
        <v>267987</v>
      </c>
    </row>
    <row r="11">
      <c r="A11" s="4" t="inlineStr">
        <is>
          <t>Payments</t>
        </is>
      </c>
      <c r="B11" s="5" t="n">
        <v>-805939</v>
      </c>
      <c r="C11" s="5" t="n">
        <v>-796431</v>
      </c>
      <c r="D11" s="5" t="n">
        <v>-792179</v>
      </c>
    </row>
    <row r="12">
      <c r="A12" s="4" t="inlineStr">
        <is>
          <t>Exchange difference</t>
        </is>
      </c>
      <c r="B12" s="5" t="n">
        <v>1111</v>
      </c>
      <c r="C12" s="5" t="n">
        <v>-208</v>
      </c>
      <c r="D12" s="5" t="n">
        <v>-2625</v>
      </c>
    </row>
    <row r="13">
      <c r="A13" s="4" t="inlineStr">
        <is>
          <t>End of year balances</t>
        </is>
      </c>
      <c r="B13" s="5" t="n">
        <v>203648</v>
      </c>
      <c r="C13" s="5" t="n">
        <v>203175</v>
      </c>
      <c r="D13" s="5" t="n">
        <v>293508</v>
      </c>
    </row>
    <row r="14">
      <c r="A14" s="4" t="inlineStr">
        <is>
          <t>Technical Reserves For Insurance Claims [Member] | Annuities [Member]</t>
        </is>
      </c>
    </row>
    <row r="15">
      <c r="A15" s="3" t="inlineStr">
        <is>
          <t>Disclosure Detail Of Movement In Technical Reserves [Line Items]</t>
        </is>
      </c>
    </row>
    <row r="16">
      <c r="A16" s="4" t="inlineStr">
        <is>
          <t>Beginning of year balances</t>
        </is>
      </c>
      <c r="B16" s="5" t="n">
        <v>3691</v>
      </c>
      <c r="C16" s="5" t="n">
        <v>1812</v>
      </c>
      <c r="D16" s="5" t="n">
        <v>1320</v>
      </c>
    </row>
    <row r="17">
      <c r="A17" s="4" t="inlineStr">
        <is>
          <t>Claims of the period</t>
        </is>
      </c>
      <c r="B17" s="5" t="n">
        <v>626106</v>
      </c>
      <c r="C17" s="5" t="n">
        <v>594865</v>
      </c>
      <c r="D17" s="5" t="n">
        <v>558191</v>
      </c>
    </row>
    <row r="18">
      <c r="A18" s="4" t="inlineStr">
        <is>
          <t>Adjustments to prior years claims</t>
        </is>
      </c>
      <c r="B18" s="5" t="n">
        <v>5011</v>
      </c>
      <c r="C18" s="5" t="n">
        <v>2436</v>
      </c>
    </row>
    <row r="19">
      <c r="A19" s="4" t="inlineStr">
        <is>
          <t>Payments</t>
        </is>
      </c>
      <c r="B19" s="5" t="n">
        <v>-626632</v>
      </c>
      <c r="C19" s="5" t="n">
        <v>-595417</v>
      </c>
      <c r="D19" s="5" t="n">
        <v>-558093</v>
      </c>
    </row>
    <row r="20">
      <c r="A20" s="4" t="inlineStr">
        <is>
          <t>Exchange difference</t>
        </is>
      </c>
      <c r="B20" s="5" t="n">
        <v>25</v>
      </c>
      <c r="C20" s="5" t="n">
        <v>-5</v>
      </c>
      <c r="D20" s="5" t="n">
        <v>394</v>
      </c>
    </row>
    <row r="21">
      <c r="A21" s="4" t="inlineStr">
        <is>
          <t>End of year balances</t>
        </is>
      </c>
      <c r="B21" s="5" t="n">
        <v>8201</v>
      </c>
      <c r="C21" s="5" t="n">
        <v>3691</v>
      </c>
      <c r="D21" s="5" t="n">
        <v>1812</v>
      </c>
    </row>
    <row r="22">
      <c r="A22" s="4" t="inlineStr">
        <is>
          <t>Technical Reserves For Insurance Claims [Member] | Retirement, disability and survival annuities</t>
        </is>
      </c>
    </row>
    <row r="23">
      <c r="A23" s="3" t="inlineStr">
        <is>
          <t>Disclosure Detail Of Movement In Technical Reserves [Line Items]</t>
        </is>
      </c>
    </row>
    <row r="24">
      <c r="A24" s="4" t="inlineStr">
        <is>
          <t>Beginning of year balances</t>
        </is>
      </c>
      <c r="B24" s="5" t="n">
        <v>116130</v>
      </c>
      <c r="C24" s="5" t="n">
        <v>214061</v>
      </c>
      <c r="D24" s="5" t="n">
        <v>171574</v>
      </c>
    </row>
    <row r="25">
      <c r="A25" s="4" t="inlineStr">
        <is>
          <t>Claims of the period</t>
        </is>
      </c>
      <c r="B25" s="5" t="n">
        <v>58841</v>
      </c>
      <c r="C25" s="5" t="n">
        <v>58252</v>
      </c>
      <c r="D25" s="5" t="n">
        <v>25568</v>
      </c>
    </row>
    <row r="26">
      <c r="A26" s="4" t="inlineStr">
        <is>
          <t>Adjustments to prior years claims</t>
        </is>
      </c>
      <c r="B26" s="5" t="n">
        <v>-17764</v>
      </c>
      <c r="C26" s="5" t="n">
        <v>-25756</v>
      </c>
      <c r="D26" s="5" t="n">
        <v>240784</v>
      </c>
    </row>
    <row r="27">
      <c r="A27" s="4" t="inlineStr">
        <is>
          <t>Payments</t>
        </is>
      </c>
      <c r="B27" s="5" t="n">
        <v>-67531</v>
      </c>
      <c r="C27" s="5" t="n">
        <v>-130427</v>
      </c>
      <c r="D27" s="5" t="n">
        <v>-172728</v>
      </c>
    </row>
    <row r="28">
      <c r="A28" s="4" t="inlineStr">
        <is>
          <t>Exchange difference</t>
        </is>
      </c>
      <c r="D28" s="5" t="n">
        <v>-1</v>
      </c>
    </row>
    <row r="29">
      <c r="A29" s="4" t="inlineStr">
        <is>
          <t>End of year balances</t>
        </is>
      </c>
      <c r="B29" s="5" t="n">
        <v>89676</v>
      </c>
      <c r="C29" s="5" t="n">
        <v>116130</v>
      </c>
      <c r="D29" s="5" t="n">
        <v>214061</v>
      </c>
    </row>
    <row r="30">
      <c r="A30" s="4" t="inlineStr">
        <is>
          <t>Technical Reserves For Insurance Claims [Member] | Life insurance contracts [member]</t>
        </is>
      </c>
    </row>
    <row r="31">
      <c r="A31" s="3" t="inlineStr">
        <is>
          <t>Disclosure Detail Of Movement In Technical Reserves [Line Items]</t>
        </is>
      </c>
    </row>
    <row r="32">
      <c r="A32" s="4" t="inlineStr">
        <is>
          <t>Beginning of year balances</t>
        </is>
      </c>
      <c r="B32" s="5" t="n">
        <v>60032</v>
      </c>
      <c r="C32" s="5" t="n">
        <v>55873</v>
      </c>
      <c r="D32" s="5" t="n">
        <v>45461</v>
      </c>
    </row>
    <row r="33">
      <c r="A33" s="4" t="inlineStr">
        <is>
          <t>Claims of the period</t>
        </is>
      </c>
      <c r="B33" s="5" t="n">
        <v>64133</v>
      </c>
      <c r="C33" s="5" t="n">
        <v>29209</v>
      </c>
      <c r="D33" s="5" t="n">
        <v>33870</v>
      </c>
    </row>
    <row r="34">
      <c r="A34" s="4" t="inlineStr">
        <is>
          <t>Adjustments to prior years claims</t>
        </is>
      </c>
      <c r="B34" s="5" t="n">
        <v>36973</v>
      </c>
      <c r="C34" s="5" t="n">
        <v>24777</v>
      </c>
      <c r="D34" s="5" t="n">
        <v>22365</v>
      </c>
    </row>
    <row r="35">
      <c r="A35" s="4" t="inlineStr">
        <is>
          <t>Payments</t>
        </is>
      </c>
      <c r="B35" s="5" t="n">
        <v>-78393</v>
      </c>
      <c r="C35" s="5" t="n">
        <v>-49633</v>
      </c>
      <c r="D35" s="5" t="n">
        <v>-42775</v>
      </c>
    </row>
    <row r="36">
      <c r="A36" s="4" t="inlineStr">
        <is>
          <t>Exchange difference</t>
        </is>
      </c>
      <c r="B36" s="5" t="n">
        <v>967</v>
      </c>
      <c r="C36" s="5" t="n">
        <v>-194</v>
      </c>
      <c r="D36" s="5" t="n">
        <v>-3048</v>
      </c>
    </row>
    <row r="37">
      <c r="A37" s="4" t="inlineStr">
        <is>
          <t>End of year balances</t>
        </is>
      </c>
      <c r="B37" s="5" t="n">
        <v>83712</v>
      </c>
      <c r="C37" s="5" t="n">
        <v>60032</v>
      </c>
      <c r="D37" s="5" t="n">
        <v>55873</v>
      </c>
    </row>
    <row r="38">
      <c r="A38" s="4" t="inlineStr">
        <is>
          <t>Technical Reserves For Insurance Claims [Member] | General Insurance</t>
        </is>
      </c>
    </row>
    <row r="39">
      <c r="A39" s="3" t="inlineStr">
        <is>
          <t>Disclosure Detail Of Movement In Technical Reserves [Line Items]</t>
        </is>
      </c>
    </row>
    <row r="40">
      <c r="A40" s="4" t="inlineStr">
        <is>
          <t>Beginning of year balances</t>
        </is>
      </c>
      <c r="B40" s="5" t="n">
        <v>13250</v>
      </c>
      <c r="C40" s="5" t="n">
        <v>11616</v>
      </c>
      <c r="D40" s="5" t="n">
        <v>10321</v>
      </c>
    </row>
    <row r="41">
      <c r="A41" s="4" t="inlineStr">
        <is>
          <t>Claims of the period</t>
        </is>
      </c>
      <c r="B41" s="5" t="n">
        <v>22278</v>
      </c>
      <c r="C41" s="5" t="n">
        <v>13811</v>
      </c>
      <c r="D41" s="5" t="n">
        <v>12981</v>
      </c>
    </row>
    <row r="42">
      <c r="A42" s="4" t="inlineStr">
        <is>
          <t>Adjustments to prior years claims</t>
        </is>
      </c>
      <c r="B42" s="5" t="n">
        <v>-3064</v>
      </c>
      <c r="C42" s="5" t="n">
        <v>7068</v>
      </c>
      <c r="D42" s="5" t="n">
        <v>3848</v>
      </c>
    </row>
    <row r="43">
      <c r="A43" s="4" t="inlineStr">
        <is>
          <t>Payments</t>
        </is>
      </c>
      <c r="B43" s="5" t="n">
        <v>-18394</v>
      </c>
      <c r="C43" s="5" t="n">
        <v>-19236</v>
      </c>
      <c r="D43" s="5" t="n">
        <v>-15564</v>
      </c>
    </row>
    <row r="44">
      <c r="A44" s="4" t="inlineStr">
        <is>
          <t>Exchange difference</t>
        </is>
      </c>
      <c r="B44" s="5" t="n">
        <v>119</v>
      </c>
      <c r="C44" s="5" t="n">
        <v>-9</v>
      </c>
      <c r="D44" s="5" t="n">
        <v>30</v>
      </c>
    </row>
    <row r="45">
      <c r="A45" s="4" t="inlineStr">
        <is>
          <t>End of year balances</t>
        </is>
      </c>
      <c r="B45" s="5" t="n">
        <v>14189</v>
      </c>
      <c r="C45" s="5" t="n">
        <v>13250</v>
      </c>
      <c r="D45" s="5" t="n">
        <v>11616</v>
      </c>
    </row>
    <row r="46">
      <c r="A46" s="4" t="inlineStr">
        <is>
          <t>Technical Reserves For Insurance Claims [Member] | SCTR</t>
        </is>
      </c>
    </row>
    <row r="47">
      <c r="A47" s="3" t="inlineStr">
        <is>
          <t>Disclosure Detail Of Movement In Technical Reserves [Line Items]</t>
        </is>
      </c>
    </row>
    <row r="48">
      <c r="A48" s="4" t="inlineStr">
        <is>
          <t>Beginning of year balances</t>
        </is>
      </c>
      <c r="B48" s="5" t="n">
        <v>10072</v>
      </c>
      <c r="C48" s="5" t="n">
        <v>10146</v>
      </c>
      <c r="D48" s="5" t="n">
        <v>11939</v>
      </c>
    </row>
    <row r="49">
      <c r="A49" s="4" t="inlineStr">
        <is>
          <t>Claims of the period</t>
        </is>
      </c>
      <c r="B49" s="5" t="n">
        <v>14269</v>
      </c>
      <c r="C49" s="5" t="n">
        <v>236</v>
      </c>
      <c r="D49" s="5" t="n">
        <v>236</v>
      </c>
    </row>
    <row r="50">
      <c r="A50" s="4" t="inlineStr">
        <is>
          <t>Adjustments to prior years claims</t>
        </is>
      </c>
      <c r="B50" s="5" t="n">
        <v>-1482</v>
      </c>
      <c r="C50" s="5" t="n">
        <v>1408</v>
      </c>
      <c r="D50" s="5" t="n">
        <v>990</v>
      </c>
    </row>
    <row r="51">
      <c r="A51" s="4" t="inlineStr">
        <is>
          <t>Payments</t>
        </is>
      </c>
      <c r="B51" s="5" t="n">
        <v>-14989</v>
      </c>
      <c r="C51" s="5" t="n">
        <v>-1718</v>
      </c>
      <c r="D51" s="5" t="n">
        <v>-3019</v>
      </c>
    </row>
    <row r="52">
      <c r="A52" s="4" t="inlineStr">
        <is>
          <t>End of year balances</t>
        </is>
      </c>
      <c r="B52" s="4" t="inlineStr">
        <is>
          <t>S/ 7,870</t>
        </is>
      </c>
      <c r="C52" s="4" t="inlineStr">
        <is>
          <t>S/ 10,072</t>
        </is>
      </c>
      <c r="D52" s="4" t="inlineStr">
        <is>
          <t>S/ 10,146</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furniture and equipment, net</t>
        </is>
      </c>
      <c r="B1" s="2" t="inlineStr">
        <is>
          <t>12 Months Ended</t>
        </is>
      </c>
    </row>
    <row r="2">
      <c r="B2" s="2" t="inlineStr">
        <is>
          <t>Dec. 31, 2020</t>
        </is>
      </c>
    </row>
    <row r="3">
      <c r="A3" s="3" t="inlineStr">
        <is>
          <t>Disclosure of detailed information about property, plant and equipment [abstract]</t>
        </is>
      </c>
    </row>
    <row r="4">
      <c r="A4" s="4" t="inlineStr">
        <is>
          <t>Property, furniture and equipment, net</t>
        </is>
      </c>
      <c r="B4" s="4" t="inlineStr">
        <is>
          <t xml:space="preserve">8. Property, furniture and equipment, net (a) The movement of property, furniture and equipment and depreciation for the years ended December 31, 2020, 2019 and 2018, is as follows: Right-of-use Description Land Buildings, Furniture and equipment Vehicles In-transit work-in-progress Land Buildings and Furniture and equipment Total Total Total S/(000) S/(000) S/(000) S/(000) S/(000) S/(000) S/(000) S/(000) S/(000) S/(000) S/(000) Cost Balance as of January 1 188,093 539,306 614,317 1,559 48,485 66,146 340,268 2,292 1,800,466 1,352,599 1,313,554 Effect for adoption of IFRS 16, Note 3.2 — — — — — — — — — 341,746 — Additions — 9,246 22,247 — 20,878 3,135 19,935 — 75,441 135,145 72,709 Transfers — 17,434 22,032 — (39,466 ) — — — — — — Transfer (to) from investment property, (1,193 ) (2,669 ) (320 ) — — — — — (4,182 ) — 2,251 Disposals, write-offs and others (d) (1,683 ) (15,303 ) (16,567 ) (295 ) (1,710 ) — (54,402 ) — (89,960 ) (29,024 ) (35,915 ) Balance as of December 31 185,217 548,014 641,709 1,264 28,187 69,281 305,801 2,292 1,781,765 1,800,466 1,352,599 Depreciation Balance as of January 1 — (299,393 ) (475,359 ) (1,031 ) — (2,235 ) (71,028 ) (477 ) (849,523 ) (730,074 ) (700,915 ) Depreciation of the year — (20,943 ) (50,669 ) (124 ) — (2,172 ) (63,070 ) (573 ) (137,551 ) (147,051 ) (71,244 ) Transfers — 199 (199 ) — — — — — — — — Transfer to (from) investment property, Note 3.4(n) — 308 52 — — — — — 360 — 7,288 Disposals, write-offs and others (d) — 14,865 15,834 293 — — 18,384 — 49,376 27,602 34,797 Balance as of December 31 — (304,964 ) (510,341 ) (862 ) — (4,407 ) (115,714 ) (1,050 ) (937,338 ) (849,523 ) (730,074 ) Net book value 185,217 243,050 131,368 402 28,187 64,874 190,087 1,242 844,427 950,943 622,525 (b) Financial entities in Peru are prohibited from pledging their fixed assets. (c) Management periodically reviews the residual values, useful life and the depreciation method to ensure they are consistent with the economic benefits and life expectation of property, furniture and equipment. In Management’s opinion, there is no evidence of impairment in property, furniture and equipment as of December 31, 2020, 2019 and 2018. (d) During the years 2020 and 2019, correspond mainly to assets fully depreciated and written-off, righ-of-use Right-of-use Covid-19 right-of-use (e) The following table shows the book values of lease liabilities (included in the caption “Other accounts payable, provisions and other liabilties”); see Note 10(a) and the movement of the year: 2020 2019 S/(000) S/(000) As of January 1, 2019 – effect of IFRS 16 adoption 341,836 341,746 Additions 19,935 66,960 Interest expenses, Note 19(a) 15,288 16,568 Disposals (*) (37,766 ) — Exchange differences 5,070 — Payments (74,608 ) (83,438 ) As of December 31 269,755 341,836 (*) These disposals are related to the early termination of lease agreements; see (d) above. As of December 31, 2020 and 2019, the amortization schedule of these abligations is as follows: 2020 2019 S/(000) S/(000) 2020 — 60,812 2021 50,771 55,212 2022 onwards 218,984 225,812 Total 269,755 341,836 The following table shows the amounts recognized in the consolidated statement of income: 2020 2019 S/(000) S/(000) Depreciation expenses of right-of-use 65,815 73,740 Interest expenses of lease liabilities, Note 19(a) 15,288 16,568 Expenses related to short term and low value assets leases (included in administrative expenses, see Note 25 (c)) 6,781 5,072 Total amount recognized in the consolidated statement of income 87,884 95,380 During the year 2020, the Group had cash outflows for leases for approximately S/89,162,000, out of which S/74,608,000 correspond to financial lease installments recorded according to IFRS 16 “Leases”, see letter (e) above, and S/14,554,000 correspond to financial lease installments recorded according to IAS 17 “Leases” (as of December 31, 2019, cash outflows for S/117,643,000, related to leases according to IFRS 16 for S/83,438,000 and financial leases according to IAS 17 for S/34,025,00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surance contract liabilities - Disclosure of assumptions used in estimation of insurance reserves (Detail)</t>
        </is>
      </c>
      <c r="B1" s="2" t="inlineStr">
        <is>
          <t>12 Months Ended</t>
        </is>
      </c>
    </row>
    <row r="2">
      <c r="B2" s="2" t="inlineStr">
        <is>
          <t>Dec. 31, 2020</t>
        </is>
      </c>
      <c r="C2" s="2" t="inlineStr">
        <is>
          <t>Dec. 31, 2019</t>
        </is>
      </c>
    </row>
    <row r="3">
      <c r="A3" s="4" t="inlineStr">
        <is>
          <t>Annuities [Member]</t>
        </is>
      </c>
    </row>
    <row r="4">
      <c r="A4" s="3" t="inlineStr">
        <is>
          <t>Disclosure Detail Of Assumptions Used In Estimation Of Insurance Reserves [Line Items]</t>
        </is>
      </c>
    </row>
    <row r="5">
      <c r="A5" s="4" t="inlineStr">
        <is>
          <t>Mortality table</t>
        </is>
      </c>
      <c r="B5" s="4" t="inlineStr">
        <is>
          <t>SPP-S-2017, SPP-I-2017 with&amp;#160;improvement&amp;#160;factor&amp;#160;for&amp;#160;mortality</t>
        </is>
      </c>
      <c r="C5" s="4" t="inlineStr">
        <is>
          <t>SPP-S-2017, SPP-I-2017 with&amp;#160;improvement&amp;#160;factor&amp;#160;for&amp;#160;mortality</t>
        </is>
      </c>
    </row>
    <row r="6">
      <c r="A6" s="4" t="inlineStr">
        <is>
          <t>Annuities [Member] | S Or Vac [Member]</t>
        </is>
      </c>
    </row>
    <row r="7">
      <c r="A7" s="3" t="inlineStr">
        <is>
          <t>Disclosure Detail Of Assumptions Used In Estimation Of Insurance Reserves [Line Items]</t>
        </is>
      </c>
    </row>
    <row r="8">
      <c r="A8" s="4" t="inlineStr">
        <is>
          <t>Technical rates</t>
        </is>
      </c>
      <c r="B8" s="4" t="inlineStr">
        <is>
          <t>2.05%</t>
        </is>
      </c>
      <c r="C8" s="4" t="inlineStr">
        <is>
          <t>1.89%</t>
        </is>
      </c>
    </row>
    <row r="9">
      <c r="A9" s="4" t="inlineStr">
        <is>
          <t>Annuities [Member] | USD [Member]</t>
        </is>
      </c>
    </row>
    <row r="10">
      <c r="A10" s="3" t="inlineStr">
        <is>
          <t>Disclosure Detail Of Assumptions Used In Estimation Of Insurance Reserves [Line Items]</t>
        </is>
      </c>
    </row>
    <row r="11">
      <c r="A11" s="4" t="inlineStr">
        <is>
          <t>Technical rates</t>
        </is>
      </c>
      <c r="B11" s="4" t="inlineStr">
        <is>
          <t>3.53%</t>
        </is>
      </c>
      <c r="C11" s="4" t="inlineStr">
        <is>
          <t>4.54%</t>
        </is>
      </c>
    </row>
    <row r="12">
      <c r="A12" s="4" t="inlineStr">
        <is>
          <t>Annuities [Member] | PEN [Member]</t>
        </is>
      </c>
    </row>
    <row r="13">
      <c r="A13" s="3" t="inlineStr">
        <is>
          <t>Disclosure Detail Of Assumptions Used In Estimation Of Insurance Reserves [Line Items]</t>
        </is>
      </c>
    </row>
    <row r="14">
      <c r="A14" s="4" t="inlineStr">
        <is>
          <t>Technical rates</t>
        </is>
      </c>
      <c r="B14" s="4" t="inlineStr">
        <is>
          <t>5.07%</t>
        </is>
      </c>
      <c r="C14" s="4" t="inlineStr">
        <is>
          <t>5.10%</t>
        </is>
      </c>
    </row>
    <row r="15">
      <c r="A15" s="4" t="inlineStr">
        <is>
          <t>Retirement, disability and survival annuities</t>
        </is>
      </c>
    </row>
    <row r="16">
      <c r="A16" s="3" t="inlineStr">
        <is>
          <t>Disclosure Detail Of Assumptions Used In Estimation Of Insurance Reserves [Line Items]</t>
        </is>
      </c>
    </row>
    <row r="17">
      <c r="A17" s="4" t="inlineStr">
        <is>
          <t>Mortality table</t>
        </is>
      </c>
      <c r="B17" s="4" t="inlineStr">
        <is>
          <t>SPP-S-2017, SPP-I-2017 with improvement factor for mortality</t>
        </is>
      </c>
      <c r="C17" s="4" t="inlineStr">
        <is>
          <t>SPP-S-2017, SPP-I-2017 with improvement factor for mortality</t>
        </is>
      </c>
    </row>
    <row r="18">
      <c r="A18" s="4" t="inlineStr">
        <is>
          <t>Retirement, disability and survival annuities | S Or Vac [Member]</t>
        </is>
      </c>
    </row>
    <row r="19">
      <c r="A19" s="3" t="inlineStr">
        <is>
          <t>Disclosure Detail Of Assumptions Used In Estimation Of Insurance Reserves [Line Items]</t>
        </is>
      </c>
    </row>
    <row r="20">
      <c r="A20" s="4" t="inlineStr">
        <is>
          <t>Technical rates</t>
        </is>
      </c>
      <c r="B20" s="4" t="inlineStr">
        <is>
          <t>2.05%</t>
        </is>
      </c>
      <c r="C20" s="4" t="inlineStr">
        <is>
          <t>1.89%</t>
        </is>
      </c>
    </row>
    <row r="21">
      <c r="A21" s="4" t="inlineStr">
        <is>
          <t>SCTR insurance [member]</t>
        </is>
      </c>
    </row>
    <row r="22">
      <c r="A22" s="3" t="inlineStr">
        <is>
          <t>Disclosure Detail Of Assumptions Used In Estimation Of Insurance Reserves [Line Items]</t>
        </is>
      </c>
    </row>
    <row r="23">
      <c r="A23" s="4" t="inlineStr">
        <is>
          <t>Mortality table</t>
        </is>
      </c>
      <c r="B23" s="4" t="inlineStr">
        <is>
          <t>SPP-S-2017, SPP-I-2017 with improvement factor for mortality</t>
        </is>
      </c>
      <c r="C23" s="4" t="inlineStr">
        <is>
          <t>SPP-S-2017, SPP-I-2017 with improvement factor for mortality</t>
        </is>
      </c>
    </row>
    <row r="24">
      <c r="A24" s="4" t="inlineStr">
        <is>
          <t>SCTR insurance [member] | S Or Vac [Member]</t>
        </is>
      </c>
    </row>
    <row r="25">
      <c r="A25" s="3" t="inlineStr">
        <is>
          <t>Disclosure Detail Of Assumptions Used In Estimation Of Insurance Reserves [Line Items]</t>
        </is>
      </c>
    </row>
    <row r="26">
      <c r="A26" s="4" t="inlineStr">
        <is>
          <t>Technical rates</t>
        </is>
      </c>
      <c r="B26" s="4" t="inlineStr">
        <is>
          <t>2.05%</t>
        </is>
      </c>
      <c r="C26" s="4" t="inlineStr">
        <is>
          <t>1.89%</t>
        </is>
      </c>
    </row>
    <row r="27">
      <c r="A27" s="4" t="inlineStr">
        <is>
          <t>Life insurance contracts [member]</t>
        </is>
      </c>
    </row>
    <row r="28">
      <c r="A28" s="3" t="inlineStr">
        <is>
          <t>Disclosure Detail Of Assumptions Used In Estimation Of Insurance Reserves [Line Items]</t>
        </is>
      </c>
    </row>
    <row r="29">
      <c r="A29" s="4" t="inlineStr">
        <is>
          <t>Mortality table</t>
        </is>
      </c>
      <c r="B29" s="4" t="inlineStr">
        <is>
          <t>CSO 80 ajustable</t>
        </is>
      </c>
      <c r="C29" s="4" t="inlineStr">
        <is>
          <t>CSO 80 ajustable</t>
        </is>
      </c>
    </row>
    <row r="30">
      <c r="A30" s="4" t="inlineStr">
        <is>
          <t>Life insurance contracts [member] | Bottom of range [member]</t>
        </is>
      </c>
    </row>
    <row r="31">
      <c r="A31" s="3" t="inlineStr">
        <is>
          <t>Disclosure Detail Of Assumptions Used In Estimation Of Insurance Reserves [Line Items]</t>
        </is>
      </c>
    </row>
    <row r="32">
      <c r="A32" s="4" t="inlineStr">
        <is>
          <t>Technical rates</t>
        </is>
      </c>
      <c r="B32" s="4" t="inlineStr">
        <is>
          <t>4.00%</t>
        </is>
      </c>
      <c r="C32" s="4" t="inlineStr">
        <is>
          <t>4.00%</t>
        </is>
      </c>
    </row>
    <row r="33">
      <c r="A33" s="4" t="inlineStr">
        <is>
          <t>Life insurance contracts [member] | Top of range [member]</t>
        </is>
      </c>
    </row>
    <row r="34">
      <c r="A34" s="3" t="inlineStr">
        <is>
          <t>Disclosure Detail Of Assumptions Used In Estimation Of Insurance Reserves [Line Items]</t>
        </is>
      </c>
    </row>
    <row r="35">
      <c r="A35" s="4" t="inlineStr">
        <is>
          <t>Technical rates</t>
        </is>
      </c>
      <c r="B35" s="4" t="inlineStr">
        <is>
          <t>5.00%</t>
        </is>
      </c>
      <c r="C35" s="4" t="inlineStr">
        <is>
          <t>5.00%</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surance contract liabilities - Summary of sensitivity analysis of fair value measurement to changes in unobservable inputs liabilities explanatory (Detail) - PEN (S/) S/ in Thousands</t>
        </is>
      </c>
      <c r="B1" s="2" t="inlineStr">
        <is>
          <t>12 Months Ended</t>
        </is>
      </c>
    </row>
    <row r="2">
      <c r="B2" s="2" t="inlineStr">
        <is>
          <t>Dec. 31, 2020</t>
        </is>
      </c>
      <c r="C2" s="2" t="inlineStr">
        <is>
          <t>Dec. 31, 2019</t>
        </is>
      </c>
    </row>
    <row r="3">
      <c r="A3" s="4" t="inlineStr">
        <is>
          <t>Annuities [Member] | Changes in interest rate: + 100 bps [Member]</t>
        </is>
      </c>
    </row>
    <row r="4">
      <c r="A4" s="3" t="inlineStr">
        <is>
          <t>Disclosure Of Amounts Arising From Insurance Contracts [Line Items]</t>
        </is>
      </c>
    </row>
    <row r="5">
      <c r="A5" s="4" t="inlineStr">
        <is>
          <t>Reserves</t>
        </is>
      </c>
      <c r="B5" s="4" t="inlineStr">
        <is>
          <t>S/ 9,363,723</t>
        </is>
      </c>
      <c r="C5" s="4" t="inlineStr">
        <is>
          <t>S/ 8,727,695</t>
        </is>
      </c>
    </row>
    <row r="6">
      <c r="A6" s="4" t="inlineStr">
        <is>
          <t>Amount, Increase (Decrease)</t>
        </is>
      </c>
      <c r="B6" s="4" t="inlineStr">
        <is>
          <t>S/ (1,084,732)</t>
        </is>
      </c>
      <c r="C6" s="4" t="inlineStr">
        <is>
          <t>S/ (1,013,546)</t>
        </is>
      </c>
    </row>
    <row r="7">
      <c r="A7" s="4" t="inlineStr">
        <is>
          <t>Percentage</t>
        </is>
      </c>
      <c r="B7" s="4" t="inlineStr">
        <is>
          <t>(10.38%)</t>
        </is>
      </c>
      <c r="C7" s="4" t="inlineStr">
        <is>
          <t>(10.40%)</t>
        </is>
      </c>
    </row>
    <row r="8">
      <c r="A8" s="4" t="inlineStr">
        <is>
          <t>Annuities [Member] | Changes in interest rate: - 100 bps [Member]</t>
        </is>
      </c>
    </row>
    <row r="9">
      <c r="A9" s="3" t="inlineStr">
        <is>
          <t>Disclosure Of Amounts Arising From Insurance Contracts [Line Items]</t>
        </is>
      </c>
    </row>
    <row r="10">
      <c r="A10" s="4" t="inlineStr">
        <is>
          <t>Reserves</t>
        </is>
      </c>
      <c r="B10" s="4" t="inlineStr">
        <is>
          <t>S/ 11,778,806</t>
        </is>
      </c>
      <c r="C10" s="4" t="inlineStr">
        <is>
          <t>S/ 10,985,978</t>
        </is>
      </c>
    </row>
    <row r="11">
      <c r="A11" s="4" t="inlineStr">
        <is>
          <t>Amount, Increase (Decrease)</t>
        </is>
      </c>
      <c r="B11" s="4" t="inlineStr">
        <is>
          <t>S/ 1,330,351</t>
        </is>
      </c>
      <c r="C11" s="4" t="inlineStr">
        <is>
          <t>S/ 1,244,737</t>
        </is>
      </c>
    </row>
    <row r="12">
      <c r="A12" s="4" t="inlineStr">
        <is>
          <t>Percentage</t>
        </is>
      </c>
      <c r="B12" s="4" t="inlineStr">
        <is>
          <t>12.73%</t>
        </is>
      </c>
      <c r="C12" s="4" t="inlineStr">
        <is>
          <t>12.78%</t>
        </is>
      </c>
    </row>
    <row r="13">
      <c r="A13" s="4" t="inlineStr">
        <is>
          <t>Annuities [Member] | Changes in mortality table at 105% [Member]</t>
        </is>
      </c>
    </row>
    <row r="14">
      <c r="A14" s="3" t="inlineStr">
        <is>
          <t>Disclosure Of Amounts Arising From Insurance Contracts [Line Items]</t>
        </is>
      </c>
    </row>
    <row r="15">
      <c r="A15" s="4" t="inlineStr">
        <is>
          <t>Reserves</t>
        </is>
      </c>
      <c r="B15" s="4" t="inlineStr">
        <is>
          <t>S/ 10,333,990</t>
        </is>
      </c>
      <c r="C15" s="4" t="inlineStr">
        <is>
          <t>S/ 9,641,538</t>
        </is>
      </c>
    </row>
    <row r="16">
      <c r="A16" s="4" t="inlineStr">
        <is>
          <t>Amount, Increase (Decrease)</t>
        </is>
      </c>
      <c r="B16" s="4" t="inlineStr">
        <is>
          <t>S/ (114,465)</t>
        </is>
      </c>
      <c r="C16" s="4" t="inlineStr">
        <is>
          <t>S/ (99,703)</t>
        </is>
      </c>
    </row>
    <row r="17">
      <c r="A17" s="4" t="inlineStr">
        <is>
          <t>Percentage</t>
        </is>
      </c>
      <c r="B17" s="4" t="inlineStr">
        <is>
          <t>(1.10%)</t>
        </is>
      </c>
      <c r="C17" s="4" t="inlineStr">
        <is>
          <t>(1.02%)</t>
        </is>
      </c>
    </row>
    <row r="18">
      <c r="A18" s="4" t="inlineStr">
        <is>
          <t>Annuities [Member] | Changes in mortality table at 95% [Member]</t>
        </is>
      </c>
    </row>
    <row r="19">
      <c r="A19" s="3" t="inlineStr">
        <is>
          <t>Disclosure Of Amounts Arising From Insurance Contracts [Line Items]</t>
        </is>
      </c>
    </row>
    <row r="20">
      <c r="A20" s="4" t="inlineStr">
        <is>
          <t>Reserves</t>
        </is>
      </c>
      <c r="B20" s="4" t="inlineStr">
        <is>
          <t>S/ 10,568,733</t>
        </is>
      </c>
      <c r="C20" s="4" t="inlineStr">
        <is>
          <t>S/ 9,845,891</t>
        </is>
      </c>
    </row>
    <row r="21">
      <c r="A21" s="4" t="inlineStr">
        <is>
          <t>Amount, Increase (Decrease)</t>
        </is>
      </c>
      <c r="B21" s="4" t="inlineStr">
        <is>
          <t>S/ 120,278</t>
        </is>
      </c>
      <c r="C21" s="4" t="inlineStr">
        <is>
          <t>S/ 104,650</t>
        </is>
      </c>
    </row>
    <row r="22">
      <c r="A22" s="4" t="inlineStr">
        <is>
          <t>Percentage</t>
        </is>
      </c>
      <c r="B22" s="4" t="inlineStr">
        <is>
          <t>1.15%</t>
        </is>
      </c>
      <c r="C22" s="4" t="inlineStr">
        <is>
          <t>1.07%</t>
        </is>
      </c>
    </row>
    <row r="23">
      <c r="A23" s="4" t="inlineStr">
        <is>
          <t>Retirement Disability And Survival [Member]</t>
        </is>
      </c>
    </row>
    <row r="24">
      <c r="A24" s="3" t="inlineStr">
        <is>
          <t>Disclosure Of Amounts Arising From Insurance Contracts [Line Items]</t>
        </is>
      </c>
    </row>
    <row r="25">
      <c r="A25" s="4" t="inlineStr">
        <is>
          <t>Reserves</t>
        </is>
      </c>
      <c r="B25" s="4" t="inlineStr">
        <is>
          <t>S/ 735,321</t>
        </is>
      </c>
      <c r="C25" s="4" t="inlineStr">
        <is>
          <t>S/ 769,044</t>
        </is>
      </c>
    </row>
    <row r="26">
      <c r="A26" s="4" t="inlineStr">
        <is>
          <t>Amount, Increase (Decrease)</t>
        </is>
      </c>
      <c r="B26" s="4" t="inlineStr">
        <is>
          <t>S/ (9,971)</t>
        </is>
      </c>
      <c r="C26" s="4" t="inlineStr">
        <is>
          <t>S/ (10,411)</t>
        </is>
      </c>
    </row>
    <row r="27">
      <c r="A27" s="4" t="inlineStr">
        <is>
          <t>Percentage</t>
        </is>
      </c>
      <c r="B27" s="4" t="inlineStr">
        <is>
          <t>(1.34%)</t>
        </is>
      </c>
      <c r="C27" s="4" t="inlineStr">
        <is>
          <t>(1.34%)</t>
        </is>
      </c>
    </row>
    <row r="28">
      <c r="A28" s="4" t="inlineStr">
        <is>
          <t>Retirement Disability And Survival [Member] | Changes in interest rate: + 100 bps [Member]</t>
        </is>
      </c>
    </row>
    <row r="29">
      <c r="A29" s="3" t="inlineStr">
        <is>
          <t>Disclosure Of Amounts Arising From Insurance Contracts [Line Items]</t>
        </is>
      </c>
    </row>
    <row r="30">
      <c r="A30" s="4" t="inlineStr">
        <is>
          <t>Reserves</t>
        </is>
      </c>
      <c r="B30" s="4" t="inlineStr">
        <is>
          <t>S/ 660,001</t>
        </is>
      </c>
      <c r="C30" s="4" t="inlineStr">
        <is>
          <t>S/ 687,451</t>
        </is>
      </c>
    </row>
    <row r="31">
      <c r="A31" s="4" t="inlineStr">
        <is>
          <t>Amount, Increase (Decrease)</t>
        </is>
      </c>
      <c r="B31" s="4" t="inlineStr">
        <is>
          <t>S/ (85,291)</t>
        </is>
      </c>
      <c r="C31" s="4" t="inlineStr">
        <is>
          <t>S/ (92,004)</t>
        </is>
      </c>
    </row>
    <row r="32">
      <c r="A32" s="4" t="inlineStr">
        <is>
          <t>Percentage</t>
        </is>
      </c>
      <c r="B32" s="4" t="inlineStr">
        <is>
          <t>(11.44%)</t>
        </is>
      </c>
      <c r="C32" s="4" t="inlineStr">
        <is>
          <t>(11.80%)</t>
        </is>
      </c>
    </row>
    <row r="33">
      <c r="A33" s="4" t="inlineStr">
        <is>
          <t>Retirement Disability And Survival [Member] | Changes in interest rate: - 100 bps [Member]</t>
        </is>
      </c>
    </row>
    <row r="34">
      <c r="A34" s="3" t="inlineStr">
        <is>
          <t>Disclosure Of Amounts Arising From Insurance Contracts [Line Items]</t>
        </is>
      </c>
    </row>
    <row r="35">
      <c r="A35" s="4" t="inlineStr">
        <is>
          <t>Reserves</t>
        </is>
      </c>
      <c r="B35" s="4" t="inlineStr">
        <is>
          <t>S/ 851,384</t>
        </is>
      </c>
      <c r="C35" s="4" t="inlineStr">
        <is>
          <t>S/ 894,614</t>
        </is>
      </c>
    </row>
    <row r="36">
      <c r="A36" s="4" t="inlineStr">
        <is>
          <t>Amount, Increase (Decrease)</t>
        </is>
      </c>
      <c r="B36" s="4" t="inlineStr">
        <is>
          <t>S/ 106,092</t>
        </is>
      </c>
      <c r="C36" s="4" t="inlineStr">
        <is>
          <t>S/ 115,159</t>
        </is>
      </c>
    </row>
    <row r="37">
      <c r="A37" s="4" t="inlineStr">
        <is>
          <t>Percentage</t>
        </is>
      </c>
      <c r="B37" s="4" t="inlineStr">
        <is>
          <t>14.23%</t>
        </is>
      </c>
      <c r="C37" s="4" t="inlineStr">
        <is>
          <t>14.77%</t>
        </is>
      </c>
    </row>
    <row r="38">
      <c r="A38" s="4" t="inlineStr">
        <is>
          <t>Retirement Disability And Survival [Member] | Changes in mortality table at 95% [Member]</t>
        </is>
      </c>
    </row>
    <row r="39">
      <c r="A39" s="3" t="inlineStr">
        <is>
          <t>Disclosure Of Amounts Arising From Insurance Contracts [Line Items]</t>
        </is>
      </c>
    </row>
    <row r="40">
      <c r="A40" s="4" t="inlineStr">
        <is>
          <t>Reserves</t>
        </is>
      </c>
      <c r="B40" s="4" t="inlineStr">
        <is>
          <t>S/ 755,775</t>
        </is>
      </c>
      <c r="C40" s="4" t="inlineStr">
        <is>
          <t>S/ 790,403</t>
        </is>
      </c>
    </row>
    <row r="41">
      <c r="A41" s="4" t="inlineStr">
        <is>
          <t>Amount, Increase (Decrease)</t>
        </is>
      </c>
      <c r="B41" s="4" t="inlineStr">
        <is>
          <t>S/ 10,483</t>
        </is>
      </c>
      <c r="C41" s="4" t="inlineStr">
        <is>
          <t>S/ 10,948</t>
        </is>
      </c>
    </row>
    <row r="42">
      <c r="A42" s="4" t="inlineStr">
        <is>
          <t>Percentage</t>
        </is>
      </c>
      <c r="B42" s="4" t="inlineStr">
        <is>
          <t>1.41%</t>
        </is>
      </c>
      <c r="C42" s="4" t="inlineStr">
        <is>
          <t>1.40%</t>
        </is>
      </c>
    </row>
    <row r="43">
      <c r="A43" s="4" t="inlineStr">
        <is>
          <t>SCTR insurance [member] | Changes in interest rate: + 100 bps [Member]</t>
        </is>
      </c>
    </row>
    <row r="44">
      <c r="A44" s="3" t="inlineStr">
        <is>
          <t>Disclosure Of Amounts Arising From Insurance Contracts [Line Items]</t>
        </is>
      </c>
    </row>
    <row r="45">
      <c r="A45" s="4" t="inlineStr">
        <is>
          <t>Reserves</t>
        </is>
      </c>
      <c r="B45" s="4" t="inlineStr">
        <is>
          <t>S/ 274,323</t>
        </is>
      </c>
      <c r="C45" s="4" t="inlineStr">
        <is>
          <t>S/ 26,466</t>
        </is>
      </c>
    </row>
    <row r="46">
      <c r="A46" s="4" t="inlineStr">
        <is>
          <t>Amount, Increase (Decrease)</t>
        </is>
      </c>
      <c r="B46" s="4" t="inlineStr">
        <is>
          <t>S/ (45,819)</t>
        </is>
      </c>
      <c r="C46" s="4" t="inlineStr">
        <is>
          <t>S/ (4,420)</t>
        </is>
      </c>
    </row>
    <row r="47">
      <c r="A47" s="4" t="inlineStr">
        <is>
          <t>Percentage</t>
        </is>
      </c>
      <c r="B47" s="4" t="inlineStr">
        <is>
          <t>(14.31%)</t>
        </is>
      </c>
      <c r="C47" s="4" t="inlineStr">
        <is>
          <t>(14.31%)</t>
        </is>
      </c>
    </row>
    <row r="48">
      <c r="A48" s="4" t="inlineStr">
        <is>
          <t>SCTR insurance [member] | Changes in interest rate: - 100 bps [Member]</t>
        </is>
      </c>
    </row>
    <row r="49">
      <c r="A49" s="3" t="inlineStr">
        <is>
          <t>Disclosure Of Amounts Arising From Insurance Contracts [Line Items]</t>
        </is>
      </c>
    </row>
    <row r="50">
      <c r="A50" s="4" t="inlineStr">
        <is>
          <t>Reserves</t>
        </is>
      </c>
      <c r="B50" s="4" t="inlineStr">
        <is>
          <t>S/ 380,684</t>
        </is>
      </c>
      <c r="C50" s="4" t="inlineStr">
        <is>
          <t>S/ 36,727</t>
        </is>
      </c>
    </row>
    <row r="51">
      <c r="A51" s="4" t="inlineStr">
        <is>
          <t>Amount, Increase (Decrease)</t>
        </is>
      </c>
      <c r="B51" s="4" t="inlineStr">
        <is>
          <t>S/ 60,542</t>
        </is>
      </c>
      <c r="C51" s="4" t="inlineStr">
        <is>
          <t>S/ 5,841</t>
        </is>
      </c>
    </row>
    <row r="52">
      <c r="A52" s="4" t="inlineStr">
        <is>
          <t>Percentage</t>
        </is>
      </c>
      <c r="B52" s="4" t="inlineStr">
        <is>
          <t>18.91%</t>
        </is>
      </c>
      <c r="C52" s="4" t="inlineStr">
        <is>
          <t>18.91%</t>
        </is>
      </c>
    </row>
    <row r="53">
      <c r="A53" s="4" t="inlineStr">
        <is>
          <t>SCTR insurance [member] | Changes in mortality table at 105% [Member]</t>
        </is>
      </c>
    </row>
    <row r="54">
      <c r="A54" s="3" t="inlineStr">
        <is>
          <t>Disclosure Of Amounts Arising From Insurance Contracts [Line Items]</t>
        </is>
      </c>
    </row>
    <row r="55">
      <c r="A55" s="4" t="inlineStr">
        <is>
          <t>Reserves</t>
        </is>
      </c>
      <c r="B55" s="4" t="inlineStr">
        <is>
          <t>S/ 317,191</t>
        </is>
      </c>
      <c r="C55" s="4" t="inlineStr">
        <is>
          <t>S/ 30,581</t>
        </is>
      </c>
    </row>
    <row r="56">
      <c r="A56" s="4" t="inlineStr">
        <is>
          <t>Amount, Increase (Decrease)</t>
        </is>
      </c>
      <c r="B56" s="4" t="inlineStr">
        <is>
          <t>S/ (2,951)</t>
        </is>
      </c>
      <c r="C56" s="4" t="inlineStr">
        <is>
          <t>S/ (305)</t>
        </is>
      </c>
    </row>
    <row r="57">
      <c r="A57" s="4" t="inlineStr">
        <is>
          <t>Percentage</t>
        </is>
      </c>
      <c r="B57" s="4" t="inlineStr">
        <is>
          <t>(0.92%)</t>
        </is>
      </c>
      <c r="C57" s="4" t="inlineStr">
        <is>
          <t>(0.99%)</t>
        </is>
      </c>
    </row>
    <row r="58">
      <c r="A58" s="4" t="inlineStr">
        <is>
          <t>SCTR insurance [member] | Changes in mortality table at 95% [Member]</t>
        </is>
      </c>
    </row>
    <row r="59">
      <c r="A59" s="3" t="inlineStr">
        <is>
          <t>Disclosure Of Amounts Arising From Insurance Contracts [Line Items]</t>
        </is>
      </c>
    </row>
    <row r="60">
      <c r="A60" s="4" t="inlineStr">
        <is>
          <t>Reserves</t>
        </is>
      </c>
      <c r="B60" s="4" t="inlineStr">
        <is>
          <t>S/ 323,233</t>
        </is>
      </c>
      <c r="C60" s="4" t="inlineStr">
        <is>
          <t>S/ 31,205</t>
        </is>
      </c>
    </row>
    <row r="61">
      <c r="A61" s="4" t="inlineStr">
        <is>
          <t>Amount, Increase (Decrease)</t>
        </is>
      </c>
      <c r="B61" s="4" t="inlineStr">
        <is>
          <t>S/ 3,091</t>
        </is>
      </c>
      <c r="C61" s="4" t="inlineStr">
        <is>
          <t>S/ 319</t>
        </is>
      </c>
    </row>
    <row r="62">
      <c r="A62" s="4" t="inlineStr">
        <is>
          <t>Percentage</t>
        </is>
      </c>
      <c r="B62" s="4" t="inlineStr">
        <is>
          <t>0.97%</t>
        </is>
      </c>
      <c r="C62" s="4" t="inlineStr">
        <is>
          <t>1.03%</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 and liability - Major components of income tax (Detail) - PEN (S/) S/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 Expense</t>
        </is>
      </c>
      <c r="B4" s="4" t="inlineStr">
        <is>
          <t>S/ 235,134</t>
        </is>
      </c>
      <c r="C4" s="4" t="inlineStr">
        <is>
          <t>S/ 454,772</t>
        </is>
      </c>
      <c r="D4" s="4" t="inlineStr">
        <is>
          <t>S/ 401,788</t>
        </is>
      </c>
    </row>
    <row r="5">
      <c r="A5" s="4" t="inlineStr">
        <is>
          <t>Deferred - Expense (Income)</t>
        </is>
      </c>
      <c r="B5" s="5" t="n">
        <v>-308067</v>
      </c>
      <c r="C5" s="5" t="n">
        <v>38554</v>
      </c>
      <c r="D5" s="5" t="n">
        <v>13727</v>
      </c>
    </row>
    <row r="6">
      <c r="A6" s="4" t="inlineStr">
        <is>
          <t>Income Tax Expense Continuing Operations</t>
        </is>
      </c>
      <c r="B6" s="4" t="inlineStr">
        <is>
          <t>S/ (72,933)</t>
        </is>
      </c>
      <c r="C6" s="4" t="inlineStr">
        <is>
          <t>S/ 493,326</t>
        </is>
      </c>
      <c r="D6" s="4" t="inlineStr">
        <is>
          <t>S/ 415,515</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 and liability - Disclosure of temporary difference unused tax losses and unused tax credits explanatory (Detail) - PEN (S/) S/ in Thousands</t>
        </is>
      </c>
      <c r="B1" s="2" t="inlineStr">
        <is>
          <t>Dec. 31, 2020</t>
        </is>
      </c>
      <c r="C1" s="2" t="inlineStr">
        <is>
          <t>Dec. 31, 2019</t>
        </is>
      </c>
    </row>
    <row r="2">
      <c r="A2" s="3" t="inlineStr">
        <is>
          <t>Deferred tax assets and liabilities [abstract]</t>
        </is>
      </c>
    </row>
    <row r="3">
      <c r="A3" s="4" t="inlineStr">
        <is>
          <t>Deferred Tax Asset</t>
        </is>
      </c>
      <c r="B3" s="4" t="inlineStr">
        <is>
          <t>S/ 353,565</t>
        </is>
      </c>
      <c r="C3" s="4" t="inlineStr">
        <is>
          <t>S/ 44,983</t>
        </is>
      </c>
    </row>
    <row r="4">
      <c r="A4" s="4" t="inlineStr">
        <is>
          <t>Deferred Tax Liability</t>
        </is>
      </c>
      <c r="B4" s="5" t="n">
        <v>-11</v>
      </c>
      <c r="C4" s="5" t="n">
        <v>-13</v>
      </c>
    </row>
    <row r="5">
      <c r="A5" s="4" t="inlineStr">
        <is>
          <t>Deferred Tax Liability Asset</t>
        </is>
      </c>
      <c r="B5" s="5" t="n">
        <v>353565</v>
      </c>
      <c r="C5" s="5" t="n">
        <v>44983</v>
      </c>
    </row>
    <row r="6">
      <c r="A6" s="3" t="inlineStr">
        <is>
          <t>Reconciliation of changes in deferred tax liability (asset) [abstract]</t>
        </is>
      </c>
    </row>
    <row r="7">
      <c r="A7" s="4" t="inlineStr">
        <is>
          <t>Deferred Tax Liability Asset</t>
        </is>
      </c>
      <c r="B7" s="5" t="n">
        <v>353565</v>
      </c>
      <c r="C7" s="5" t="n">
        <v>44983</v>
      </c>
    </row>
    <row r="8">
      <c r="A8" s="4" t="inlineStr">
        <is>
          <t>Provision for loan portfolio and other provisions [Member]</t>
        </is>
      </c>
    </row>
    <row r="9">
      <c r="A9" s="3" t="inlineStr">
        <is>
          <t>Deferred tax assets and liabilities [abstract]</t>
        </is>
      </c>
    </row>
    <row r="10">
      <c r="A10" s="4" t="inlineStr">
        <is>
          <t>Deferred Tax Asset</t>
        </is>
      </c>
      <c r="B10" s="5" t="n">
        <v>457799</v>
      </c>
      <c r="C10" s="5" t="n">
        <v>140741</v>
      </c>
    </row>
    <row r="11">
      <c r="A11" s="4" t="inlineStr">
        <is>
          <t>Deferred Income From StandBy Letters [Member]</t>
        </is>
      </c>
    </row>
    <row r="12">
      <c r="A12" s="3" t="inlineStr">
        <is>
          <t>Deferred tax assets and liabilities [abstract]</t>
        </is>
      </c>
    </row>
    <row r="13">
      <c r="A13" s="4" t="inlineStr">
        <is>
          <t>Deferred Tax Asset</t>
        </is>
      </c>
      <c r="B13" s="5" t="n">
        <v>3973</v>
      </c>
      <c r="C13" s="5" t="n">
        <v>7625</v>
      </c>
    </row>
    <row r="14">
      <c r="A14" s="4" t="inlineStr">
        <is>
          <t>Net Unrealized Losses From Fluctuation In Investments Through Other Comprehensive Income [Member]</t>
        </is>
      </c>
    </row>
    <row r="15">
      <c r="A15" s="3" t="inlineStr">
        <is>
          <t>Deferred tax assets and liabilities [abstract]</t>
        </is>
      </c>
    </row>
    <row r="16">
      <c r="A16" s="4" t="inlineStr">
        <is>
          <t>Deferred Tax Asset</t>
        </is>
      </c>
      <c r="C16" s="5" t="n">
        <v>44</v>
      </c>
    </row>
    <row r="17">
      <c r="A17" s="4" t="inlineStr">
        <is>
          <t>Unrealized Losses From Derivatives [Member]</t>
        </is>
      </c>
    </row>
    <row r="18">
      <c r="A18" s="3" t="inlineStr">
        <is>
          <t>Deferred tax assets and liabilities [abstract]</t>
        </is>
      </c>
    </row>
    <row r="19">
      <c r="A19" s="4" t="inlineStr">
        <is>
          <t>Deferred Tax Asset</t>
        </is>
      </c>
      <c r="B19" s="5" t="n">
        <v>8688</v>
      </c>
      <c r="C19" s="5" t="n">
        <v>5872</v>
      </c>
    </row>
    <row r="20">
      <c r="A20" s="4" t="inlineStr">
        <is>
          <t>Right-of-use assets</t>
        </is>
      </c>
    </row>
    <row r="21">
      <c r="A21" s="3" t="inlineStr">
        <is>
          <t>Deferred tax assets and liabilities [abstract]</t>
        </is>
      </c>
    </row>
    <row r="22">
      <c r="A22" s="4" t="inlineStr">
        <is>
          <t>Deferred Tax Asset</t>
        </is>
      </c>
      <c r="B22" s="5" t="n">
        <v>2613</v>
      </c>
      <c r="C22" s="5" t="n">
        <v>2085</v>
      </c>
    </row>
    <row r="23">
      <c r="A23" s="4" t="inlineStr">
        <is>
          <t>Other Deferred Assets [Member]</t>
        </is>
      </c>
    </row>
    <row r="24">
      <c r="A24" s="3" t="inlineStr">
        <is>
          <t>Deferred tax assets and liabilities [abstract]</t>
        </is>
      </c>
    </row>
    <row r="25">
      <c r="A25" s="4" t="inlineStr">
        <is>
          <t>Deferred Tax Asset</t>
        </is>
      </c>
      <c r="B25" s="5" t="n">
        <v>31961</v>
      </c>
      <c r="C25" s="5" t="n">
        <v>28657</v>
      </c>
    </row>
    <row r="26">
      <c r="A26" s="4" t="inlineStr">
        <is>
          <t>Deemed Cost Of Fixed Assets [Member]</t>
        </is>
      </c>
    </row>
    <row r="27">
      <c r="A27" s="3" t="inlineStr">
        <is>
          <t>Deferred tax assets and liabilities [abstract]</t>
        </is>
      </c>
    </row>
    <row r="28">
      <c r="A28" s="4" t="inlineStr">
        <is>
          <t>Deferred Tax Liability</t>
        </is>
      </c>
      <c r="B28" s="5" t="n">
        <v>-59478</v>
      </c>
      <c r="C28" s="5" t="n">
        <v>-57822</v>
      </c>
    </row>
    <row r="29">
      <c r="A29" s="4" t="inlineStr">
        <is>
          <t>Amortization Of Intangible Assets Net [Member]</t>
        </is>
      </c>
    </row>
    <row r="30">
      <c r="A30" s="3" t="inlineStr">
        <is>
          <t>Deferred tax assets and liabilities [abstract]</t>
        </is>
      </c>
    </row>
    <row r="31">
      <c r="A31" s="4" t="inlineStr">
        <is>
          <t>Deferred Tax Liability</t>
        </is>
      </c>
      <c r="B31" s="5" t="n">
        <v>-81101</v>
      </c>
      <c r="C31" s="5" t="n">
        <v>-74439</v>
      </c>
    </row>
    <row r="32">
      <c r="A32" s="4" t="inlineStr">
        <is>
          <t>Unrealized net gain from fluctuation in investments through other comprehensive income [Member]</t>
        </is>
      </c>
    </row>
    <row r="33">
      <c r="A33" s="3" t="inlineStr">
        <is>
          <t>Deferred tax assets and liabilities [abstract]</t>
        </is>
      </c>
    </row>
    <row r="34">
      <c r="A34" s="4" t="inlineStr">
        <is>
          <t>Deferred Tax Liability</t>
        </is>
      </c>
      <c r="B34" s="5" t="n">
        <v>-5332</v>
      </c>
      <c r="C34" s="5" t="n">
        <v>-2070</v>
      </c>
    </row>
    <row r="35">
      <c r="A35" s="4" t="inlineStr">
        <is>
          <t>Other Deferred Liabilities [Member]</t>
        </is>
      </c>
    </row>
    <row r="36">
      <c r="A36" s="3" t="inlineStr">
        <is>
          <t>Deferred tax assets and liabilities [abstract]</t>
        </is>
      </c>
    </row>
    <row r="37">
      <c r="A37" s="4" t="inlineStr">
        <is>
          <t>Deferred Tax Liability</t>
        </is>
      </c>
      <c r="B37" s="5" t="n">
        <v>-5558</v>
      </c>
      <c r="C37" s="5" t="n">
        <v>-5710</v>
      </c>
    </row>
    <row r="38">
      <c r="A38" s="4" t="inlineStr">
        <is>
          <t>Unrealized net gain from fluctuation in investments through other comprehensive income [Member]</t>
        </is>
      </c>
    </row>
    <row r="39">
      <c r="A39" s="3" t="inlineStr">
        <is>
          <t>Net deferred tax assets and liabilities [abstract]</t>
        </is>
      </c>
    </row>
    <row r="40">
      <c r="A40" s="4" t="inlineStr">
        <is>
          <t>Net deferred tax Liability</t>
        </is>
      </c>
      <c r="C40" s="5" t="n">
        <v>239</v>
      </c>
    </row>
    <row r="41">
      <c r="A41" s="4" t="inlineStr">
        <is>
          <t>Others [member]</t>
        </is>
      </c>
    </row>
    <row r="42">
      <c r="A42" s="3" t="inlineStr">
        <is>
          <t>Net deferred tax assets and liabilities [abstract]</t>
        </is>
      </c>
    </row>
    <row r="43">
      <c r="A43" s="4" t="inlineStr">
        <is>
          <t>Net Deferred Tax Asset</t>
        </is>
      </c>
      <c r="B43" s="5" t="n">
        <v>11</v>
      </c>
      <c r="C43" s="5" t="n">
        <v>-226</v>
      </c>
    </row>
    <row r="44">
      <c r="A44" s="4" t="inlineStr">
        <is>
          <t>Total Deferred Income Tax Liability Net [Member]</t>
        </is>
      </c>
    </row>
    <row r="45">
      <c r="A45" s="3" t="inlineStr">
        <is>
          <t>Deferred tax assets and liabilities [abstract]</t>
        </is>
      </c>
    </row>
    <row r="46">
      <c r="A46" s="4" t="inlineStr">
        <is>
          <t>Deferred Tax Liability Asset</t>
        </is>
      </c>
      <c r="B46" s="5" t="n">
        <v>11</v>
      </c>
      <c r="C46" s="5" t="n">
        <v>13</v>
      </c>
    </row>
    <row r="47">
      <c r="A47" s="3" t="inlineStr">
        <is>
          <t>Reconciliation of changes in deferred tax liability (asset) [abstract]</t>
        </is>
      </c>
    </row>
    <row r="48">
      <c r="A48" s="4" t="inlineStr">
        <is>
          <t>Deferred Tax Liability Asset</t>
        </is>
      </c>
      <c r="B48" s="4" t="inlineStr">
        <is>
          <t>S/ 11</t>
        </is>
      </c>
      <c r="C48" s="4" t="inlineStr">
        <is>
          <t>S/ 13</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 and liability - Reconciliation of effective income tax rate (Detail) - PEN (S/) S/ in Thousand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Income before Income Tax</t>
        </is>
      </c>
      <c r="B4" s="4" t="inlineStr">
        <is>
          <t>S/ 310,616</t>
        </is>
      </c>
      <c r="C4" s="4" t="inlineStr">
        <is>
          <t>S/ 1,943,441</t>
        </is>
      </c>
      <c r="D4" s="4" t="inlineStr">
        <is>
          <t>S/ 1,506,909</t>
        </is>
      </c>
    </row>
    <row r="5">
      <c r="A5" s="4" t="inlineStr">
        <is>
          <t>Tax Expense Income At Applicable Tax Rate</t>
        </is>
      </c>
      <c r="B5" s="5" t="n">
        <v>91632</v>
      </c>
      <c r="C5" s="5" t="n">
        <v>573315</v>
      </c>
      <c r="D5" s="5" t="n">
        <v>444538</v>
      </c>
    </row>
    <row r="6">
      <c r="A6" s="4" t="inlineStr">
        <is>
          <t>Tax Effect Of Revenues from Foreign Subsidiaries</t>
        </is>
      </c>
      <c r="B6" s="5" t="n">
        <v>-54020</v>
      </c>
      <c r="C6" s="5" t="n">
        <v>-18570</v>
      </c>
      <c r="D6" s="5" t="n">
        <v>-37681</v>
      </c>
    </row>
    <row r="7">
      <c r="A7" s="4" t="inlineStr">
        <is>
          <t>Tax Effect Of Revenues Exempt From Taxation 2011</t>
        </is>
      </c>
      <c r="B7" s="5" t="n">
        <v>-131595</v>
      </c>
      <c r="C7" s="5" t="n">
        <v>-128623</v>
      </c>
      <c r="D7" s="5" t="n">
        <v>-49484</v>
      </c>
    </row>
    <row r="8">
      <c r="A8" s="4" t="inlineStr">
        <is>
          <t>Tax Effect Of Expense Not Deductible In Determining Taxable Profit Tax Loss</t>
        </is>
      </c>
      <c r="B8" s="5" t="n">
        <v>28452</v>
      </c>
      <c r="C8" s="5" t="n">
        <v>64303</v>
      </c>
      <c r="D8" s="5" t="n">
        <v>80555</v>
      </c>
    </row>
    <row r="9">
      <c r="A9" s="4" t="inlineStr">
        <is>
          <t>Tax effect of foreign tax rates</t>
        </is>
      </c>
      <c r="B9" s="5" t="n">
        <v>-7402</v>
      </c>
      <c r="C9" s="5" t="n">
        <v>2901</v>
      </c>
      <c r="D9" s="5" t="n">
        <v>-22413</v>
      </c>
    </row>
    <row r="10">
      <c r="A10" s="4" t="inlineStr">
        <is>
          <t>Income Tax Expense Continuing Operations</t>
        </is>
      </c>
      <c r="B10" s="4" t="inlineStr">
        <is>
          <t>S/ (72,933)</t>
        </is>
      </c>
      <c r="C10" s="4" t="inlineStr">
        <is>
          <t>S/ 493,326</t>
        </is>
      </c>
      <c r="D10" s="4" t="inlineStr">
        <is>
          <t>S/ 415,515</t>
        </is>
      </c>
    </row>
    <row r="11">
      <c r="A11" s="4" t="inlineStr">
        <is>
          <t>Accounting Profit Percentage</t>
        </is>
      </c>
      <c r="B11" s="4" t="inlineStr">
        <is>
          <t>100.00%</t>
        </is>
      </c>
      <c r="C11" s="4" t="inlineStr">
        <is>
          <t>100.00%</t>
        </is>
      </c>
      <c r="D11" s="4" t="inlineStr">
        <is>
          <t>100.00%</t>
        </is>
      </c>
    </row>
    <row r="12">
      <c r="A12" s="4" t="inlineStr">
        <is>
          <t>Applicable Tax Rate</t>
        </is>
      </c>
      <c r="B12" s="4" t="inlineStr">
        <is>
          <t>29.50%</t>
        </is>
      </c>
      <c r="C12" s="4" t="inlineStr">
        <is>
          <t>29.50%</t>
        </is>
      </c>
      <c r="D12" s="4" t="inlineStr">
        <is>
          <t>29.50%</t>
        </is>
      </c>
    </row>
    <row r="13">
      <c r="A13" s="4" t="inlineStr">
        <is>
          <t>Tax Rate Effect Of Revenues from Foreign Subsidiaries</t>
        </is>
      </c>
      <c r="B13" s="4" t="inlineStr">
        <is>
          <t>(17.40%)</t>
        </is>
      </c>
      <c r="C13" s="4" t="inlineStr">
        <is>
          <t>(1.00%)</t>
        </is>
      </c>
      <c r="D13" s="4" t="inlineStr">
        <is>
          <t>(2.50%)</t>
        </is>
      </c>
    </row>
    <row r="14">
      <c r="A14" s="4" t="inlineStr">
        <is>
          <t>Tax Rate Effect Of Revenues Exempt From Taxation</t>
        </is>
      </c>
      <c r="B14" s="4" t="inlineStr">
        <is>
          <t>(42.40%)</t>
        </is>
      </c>
      <c r="C14" s="4" t="inlineStr">
        <is>
          <t>(6.60%)</t>
        </is>
      </c>
      <c r="D14" s="4" t="inlineStr">
        <is>
          <t>(3.30%)</t>
        </is>
      </c>
    </row>
    <row r="15">
      <c r="A15" s="4" t="inlineStr">
        <is>
          <t>Tax Rate Effect Of Expense Not Deductible In Determining Taxable Profit Tax Loss</t>
        </is>
      </c>
      <c r="B15" s="4" t="inlineStr">
        <is>
          <t>9.20%</t>
        </is>
      </c>
      <c r="C15" s="4" t="inlineStr">
        <is>
          <t>3.30%</t>
        </is>
      </c>
      <c r="D15" s="4" t="inlineStr">
        <is>
          <t>5.30%</t>
        </is>
      </c>
    </row>
    <row r="16">
      <c r="A16" s="4" t="inlineStr">
        <is>
          <t>Tax Rate Effect Of Foreign Tax Rates</t>
        </is>
      </c>
      <c r="B16" s="4" t="inlineStr">
        <is>
          <t>(2.40%)</t>
        </is>
      </c>
      <c r="C16" s="4" t="inlineStr">
        <is>
          <t>0.20%</t>
        </is>
      </c>
      <c r="D16" s="4" t="inlineStr">
        <is>
          <t>(1.40%)</t>
        </is>
      </c>
    </row>
    <row r="17">
      <c r="A17" s="4" t="inlineStr">
        <is>
          <t>Average Effective Tax Rate</t>
        </is>
      </c>
      <c r="B17" s="4" t="inlineStr">
        <is>
          <t>(23.50%)</t>
        </is>
      </c>
      <c r="C17" s="4" t="inlineStr">
        <is>
          <t>25.40%</t>
        </is>
      </c>
      <c r="D17" s="4" t="inlineStr">
        <is>
          <t>27.6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8" customWidth="1" min="6" max="6"/>
    <col width="22" customWidth="1" min="7" max="7"/>
    <col width="31" customWidth="1" min="8" max="8"/>
    <col width="22" customWidth="1" min="9" max="9"/>
    <col width="31" customWidth="1" min="10" max="10"/>
    <col width="22" customWidth="1" min="11" max="11"/>
    <col width="37" customWidth="1" min="12" max="12"/>
    <col width="80" customWidth="1" min="13" max="13"/>
    <col width="28" customWidth="1" min="14" max="14"/>
    <col width="28" customWidth="1" min="15" max="15"/>
  </cols>
  <sheetData>
    <row r="1">
      <c r="A1" s="1" t="inlineStr">
        <is>
          <t>Equity - Additional information (Detail)</t>
        </is>
      </c>
      <c r="B1" s="2" t="inlineStr">
        <is>
          <t>Mar. 31, 2021PEN (S/)</t>
        </is>
      </c>
      <c r="C1" s="2" t="inlineStr">
        <is>
          <t>Mar. 31, 2021USD ($)$ / shares</t>
        </is>
      </c>
      <c r="D1" s="2" t="inlineStr">
        <is>
          <t>Apr. 07, 2020PEN (S/)</t>
        </is>
      </c>
      <c r="E1" s="2" t="inlineStr">
        <is>
          <t>Apr. 07, 2020USD ($)$ / shares</t>
        </is>
      </c>
      <c r="F1" s="2" t="inlineStr">
        <is>
          <t>Jul. 18, 2019PEN (S/)shares</t>
        </is>
      </c>
      <c r="G1" s="2" t="inlineStr">
        <is>
          <t>Apr. 01, 2019PEN (S/)</t>
        </is>
      </c>
      <c r="H1" s="2" t="inlineStr">
        <is>
          <t>Apr. 01, 2019USD ($)$ / shares</t>
        </is>
      </c>
      <c r="I1" s="2" t="inlineStr">
        <is>
          <t>Apr. 02, 2018PEN (S/)</t>
        </is>
      </c>
      <c r="J1" s="2" t="inlineStr">
        <is>
          <t>Apr. 02, 2018USD ($)$ / shares</t>
        </is>
      </c>
      <c r="K1" s="2" t="inlineStr">
        <is>
          <t>Jul. 31, 2019PEN (S/)</t>
        </is>
      </c>
      <c r="L1" s="2" t="inlineStr">
        <is>
          <t>Jul. 31, 2019USD ($)$ / sharesshares</t>
        </is>
      </c>
      <c r="M1" s="2" t="inlineStr">
        <is>
          <t>Dec. 31, 2020PEN (S/)shares</t>
        </is>
      </c>
      <c r="N1" s="2" t="inlineStr">
        <is>
          <t>Dec. 31, 2018PEN (S/)shares</t>
        </is>
      </c>
      <c r="O1" s="2" t="inlineStr">
        <is>
          <t>Dec. 31, 2019PEN (S/)shares</t>
        </is>
      </c>
    </row>
    <row r="2">
      <c r="A2" s="3" t="inlineStr">
        <is>
          <t>Disclosure of classes of share capital [line items]</t>
        </is>
      </c>
    </row>
    <row r="3">
      <c r="A3" s="4" t="inlineStr">
        <is>
          <t>Common stock, nominal value | $ / shares</t>
        </is>
      </c>
      <c r="L3" s="6" t="n">
        <v>0</v>
      </c>
    </row>
    <row r="4">
      <c r="A4" s="4" t="inlineStr">
        <is>
          <t>Common stock, issuance value per share | $ / shares</t>
        </is>
      </c>
      <c r="L4" s="9" t="n">
        <v>9.720000000000001</v>
      </c>
    </row>
    <row r="5">
      <c r="A5" s="4" t="inlineStr">
        <is>
          <t>IPO, Number of shares issued | shares</t>
        </is>
      </c>
      <c r="F5" s="5" t="n">
        <v>2336841</v>
      </c>
    </row>
    <row r="6">
      <c r="A6" s="4" t="inlineStr">
        <is>
          <t>IPO, fair value of shares issued</t>
        </is>
      </c>
      <c r="F6" s="4" t="inlineStr">
        <is>
          <t>S/ 336,950,000</t>
        </is>
      </c>
    </row>
    <row r="7">
      <c r="A7" s="4" t="inlineStr">
        <is>
          <t>Subscribed and paid-in common shares | shares</t>
        </is>
      </c>
      <c r="M7" s="5" t="n">
        <v>115447705</v>
      </c>
      <c r="O7" s="5" t="n">
        <v>115447705</v>
      </c>
    </row>
    <row r="8">
      <c r="A8" s="4" t="inlineStr">
        <is>
          <t>Dividends distribution declared</t>
        </is>
      </c>
      <c r="B8" s="4" t="inlineStr">
        <is>
          <t>S/ 332,096,000</t>
        </is>
      </c>
      <c r="C8" s="6" t="n">
        <v>88891000</v>
      </c>
      <c r="G8" s="4" t="inlineStr">
        <is>
          <t>S/ 654,464,000</t>
        </is>
      </c>
      <c r="H8" s="6" t="n">
        <v>197187000</v>
      </c>
      <c r="I8" s="4" t="inlineStr">
        <is>
          <t>S/ 510,688,000</t>
        </is>
      </c>
      <c r="J8" s="6" t="n">
        <v>157750000</v>
      </c>
    </row>
    <row r="9">
      <c r="A9" s="4" t="inlineStr">
        <is>
          <t>Dividends distribution declared, per share | $ / shares</t>
        </is>
      </c>
      <c r="C9" s="9" t="n">
        <v>0.77</v>
      </c>
      <c r="H9" s="9" t="n">
        <v>1.75</v>
      </c>
      <c r="J9" s="9" t="n">
        <v>1.4</v>
      </c>
    </row>
    <row r="10">
      <c r="A10" s="4" t="inlineStr">
        <is>
          <t>Treasury stock, sold value</t>
        </is>
      </c>
      <c r="N10" s="4" t="inlineStr">
        <is>
          <t>S/ 383,589,000</t>
        </is>
      </c>
    </row>
    <row r="11">
      <c r="A11" s="4" t="inlineStr">
        <is>
          <t>Regulatory capital requirement</t>
        </is>
      </c>
      <c r="M11" s="4" t="inlineStr">
        <is>
          <t>According to Legislative Decree No. 1028 and amendments, Interbank&amp;#8217;s regulatory capital must be equal to or higher than 10 percent of the assets and contingent credits weighted by total risk represented by the sum of: the regulatory capital requirement for market risk multiplied by 10, the regulatory capital requirement for operational risk multiplied by 10 and the assets and contingent credits weighted by credit risk.</t>
        </is>
      </c>
    </row>
    <row r="12">
      <c r="A12" s="4" t="inlineStr">
        <is>
          <t>Additional regulatory capital</t>
        </is>
      </c>
      <c r="M12" s="4" t="inlineStr">
        <is>
          <t>S/ 341,328,000</t>
        </is>
      </c>
      <c r="O12" s="4" t="inlineStr">
        <is>
          <t>S/ 803,717,000</t>
        </is>
      </c>
    </row>
    <row r="13">
      <c r="A13" s="4" t="inlineStr">
        <is>
          <t>Percentage of solvency</t>
        </is>
      </c>
      <c r="M13" s="4" t="inlineStr">
        <is>
          <t>35.00%</t>
        </is>
      </c>
    </row>
    <row r="14">
      <c r="A14" s="4" t="inlineStr">
        <is>
          <t>Reserve charged to retained earnings</t>
        </is>
      </c>
      <c r="M14" s="4" t="inlineStr">
        <is>
          <t xml:space="preserve"> </t>
        </is>
      </c>
    </row>
    <row r="15">
      <c r="A15" s="4" t="inlineStr">
        <is>
          <t>Percentage of annual transfers to reserve</t>
        </is>
      </c>
      <c r="M15" s="4" t="inlineStr">
        <is>
          <t>10.00%</t>
        </is>
      </c>
    </row>
    <row r="16">
      <c r="A16" s="4" t="inlineStr">
        <is>
          <t>Legal and special reserves</t>
        </is>
      </c>
      <c r="M16" s="4" t="inlineStr">
        <is>
          <t>S/ 1,344,250,000</t>
        </is>
      </c>
      <c r="O16" s="4" t="inlineStr">
        <is>
          <t>S/ 1,205,297,000</t>
        </is>
      </c>
    </row>
    <row r="17">
      <c r="A17" s="4" t="inlineStr">
        <is>
          <t>Distribution Of Dividend [Member]</t>
        </is>
      </c>
    </row>
    <row r="18">
      <c r="A18" s="3" t="inlineStr">
        <is>
          <t>Disclosure of classes of share capital [line items]</t>
        </is>
      </c>
    </row>
    <row r="19">
      <c r="A19" s="4" t="inlineStr">
        <is>
          <t>Dividends distribution declared</t>
        </is>
      </c>
      <c r="D19" s="4" t="inlineStr">
        <is>
          <t>S/ 698,228,000</t>
        </is>
      </c>
      <c r="E19" s="6" t="n">
        <v>202033000</v>
      </c>
    </row>
    <row r="20">
      <c r="A20" s="4" t="inlineStr">
        <is>
          <t>Dividends distribution declared, per share | $ / shares</t>
        </is>
      </c>
      <c r="E20" s="9" t="n">
        <v>1.75</v>
      </c>
    </row>
    <row r="21">
      <c r="A21" s="4" t="inlineStr">
        <is>
          <t>Bottom of range [member]</t>
        </is>
      </c>
    </row>
    <row r="22">
      <c r="A22" s="3" t="inlineStr">
        <is>
          <t>Disclosure of classes of share capital [line items]</t>
        </is>
      </c>
    </row>
    <row r="23">
      <c r="A23" s="4" t="inlineStr">
        <is>
          <t>Percentage of reserve to additional paid in capital</t>
        </is>
      </c>
      <c r="M23" s="4" t="inlineStr">
        <is>
          <t>20.00%</t>
        </is>
      </c>
    </row>
    <row r="24">
      <c r="A24" s="4" t="inlineStr">
        <is>
          <t>Top of range [member]</t>
        </is>
      </c>
    </row>
    <row r="25">
      <c r="A25" s="3" t="inlineStr">
        <is>
          <t>Disclosure of classes of share capital [line items]</t>
        </is>
      </c>
    </row>
    <row r="26">
      <c r="A26" s="4" t="inlineStr">
        <is>
          <t>Percentage of reserve to additional paid in capital</t>
        </is>
      </c>
      <c r="M26" s="4" t="inlineStr">
        <is>
          <t>35.00%</t>
        </is>
      </c>
    </row>
    <row r="27">
      <c r="A27" s="4" t="inlineStr">
        <is>
          <t>Interfondos SA Sociedad Administradora de Fondos [Member]</t>
        </is>
      </c>
    </row>
    <row r="28">
      <c r="A28" s="3" t="inlineStr">
        <is>
          <t>Disclosure of classes of share capital [line items]</t>
        </is>
      </c>
    </row>
    <row r="29">
      <c r="A29" s="4" t="inlineStr">
        <is>
          <t>Entity shares held by subsidiary, shares | shares</t>
        </is>
      </c>
      <c r="M29" s="5" t="n">
        <v>24824</v>
      </c>
      <c r="O29" s="5" t="n">
        <v>1400</v>
      </c>
    </row>
    <row r="30">
      <c r="A30" s="4" t="inlineStr">
        <is>
          <t>Entity shares held by subsidiary, value</t>
        </is>
      </c>
      <c r="M30" s="4" t="inlineStr">
        <is>
          <t>S/ 2,769,000</t>
        </is>
      </c>
      <c r="O30" s="4" t="inlineStr">
        <is>
          <t>S/ 196,000</t>
        </is>
      </c>
    </row>
    <row r="31">
      <c r="A31" s="4" t="inlineStr">
        <is>
          <t>Issued capital [member]</t>
        </is>
      </c>
    </row>
    <row r="32">
      <c r="A32" s="3" t="inlineStr">
        <is>
          <t>Disclosure of classes of share capital [line items]</t>
        </is>
      </c>
    </row>
    <row r="33">
      <c r="A33" s="4" t="inlineStr">
        <is>
          <t>IPO, Number of shares issued | shares</t>
        </is>
      </c>
      <c r="L33" s="5" t="n">
        <v>2336841</v>
      </c>
    </row>
    <row r="34">
      <c r="A34" s="4" t="inlineStr">
        <is>
          <t>IPO, fair value of shares issued</t>
        </is>
      </c>
      <c r="F34" s="4" t="inlineStr">
        <is>
          <t>S/ 74,571,000</t>
        </is>
      </c>
      <c r="K34" s="4" t="inlineStr">
        <is>
          <t>S/ 74,571,000</t>
        </is>
      </c>
      <c r="L34" s="6" t="n">
        <v>22714000</v>
      </c>
    </row>
    <row r="35">
      <c r="A35" s="4" t="inlineStr">
        <is>
          <t>Reserve charged to retained earnings</t>
        </is>
      </c>
      <c r="M35" s="4" t="inlineStr">
        <is>
          <t xml:space="preserve"> </t>
        </is>
      </c>
    </row>
    <row r="36">
      <c r="A36" s="4" t="inlineStr">
        <is>
          <t>Treasury shares [member]</t>
        </is>
      </c>
    </row>
    <row r="37">
      <c r="A37" s="3" t="inlineStr">
        <is>
          <t>Disclosure of classes of share capital [line items]</t>
        </is>
      </c>
    </row>
    <row r="38">
      <c r="A38" s="4" t="inlineStr">
        <is>
          <t>Treasury stock, sold value</t>
        </is>
      </c>
      <c r="M38" s="5" t="n">
        <v>208178000</v>
      </c>
      <c r="N38" s="4" t="inlineStr">
        <is>
          <t>S/ 259,022,000</t>
        </is>
      </c>
    </row>
    <row r="39">
      <c r="A39" s="4" t="inlineStr">
        <is>
          <t>Reserve charged to retained earnings</t>
        </is>
      </c>
      <c r="M39" s="4" t="inlineStr">
        <is>
          <t xml:space="preserve"> </t>
        </is>
      </c>
    </row>
    <row r="40">
      <c r="A40" s="4" t="inlineStr">
        <is>
          <t>Treasury stock, sold | shares</t>
        </is>
      </c>
      <c r="F40" s="5" t="n">
        <v>2418754</v>
      </c>
      <c r="N40" s="5" t="n">
        <v>3010000</v>
      </c>
    </row>
    <row r="41">
      <c r="A41" s="4" t="inlineStr">
        <is>
          <t>Treasury shares [member] | Interfondos SA Sociedad Administradora de Fondos [Member]</t>
        </is>
      </c>
    </row>
    <row r="42">
      <c r="A42" s="3" t="inlineStr">
        <is>
          <t>Disclosure of classes of share capital [line items]</t>
        </is>
      </c>
    </row>
    <row r="43">
      <c r="A43" s="4" t="inlineStr">
        <is>
          <t>Treasury stock, sold | shares</t>
        </is>
      </c>
      <c r="N43" s="5" t="n">
        <v>3009490</v>
      </c>
    </row>
    <row r="44">
      <c r="A44" s="4" t="inlineStr">
        <is>
          <t>Retained earnings [member]</t>
        </is>
      </c>
    </row>
    <row r="45">
      <c r="A45" s="3" t="inlineStr">
        <is>
          <t>Disclosure of classes of share capital [line items]</t>
        </is>
      </c>
    </row>
    <row r="46">
      <c r="A46" s="4" t="inlineStr">
        <is>
          <t>Treasury stock, sold value</t>
        </is>
      </c>
      <c r="K46" s="4" t="inlineStr">
        <is>
          <t>S/ 138,997,000</t>
        </is>
      </c>
      <c r="N46" s="4" t="inlineStr">
        <is>
          <t>S/ 123,705,000</t>
        </is>
      </c>
    </row>
    <row r="47">
      <c r="A47" s="4" t="inlineStr">
        <is>
          <t>Reserve charged to retained earnings</t>
        </is>
      </c>
      <c r="M47" s="5" t="n">
        <v>-500000000</v>
      </c>
      <c r="N47" s="5" t="n">
        <v>-1000000000</v>
      </c>
    </row>
    <row r="48">
      <c r="A48" s="4" t="inlineStr">
        <is>
          <t>Equity attributable to owners of parent [member]</t>
        </is>
      </c>
    </row>
    <row r="49">
      <c r="A49" s="3" t="inlineStr">
        <is>
          <t>Disclosure of classes of share capital [line items]</t>
        </is>
      </c>
    </row>
    <row r="50">
      <c r="A50" s="4" t="inlineStr">
        <is>
          <t>Treasury stock, sold value</t>
        </is>
      </c>
      <c r="N50" s="5" t="n">
        <v>382727000</v>
      </c>
    </row>
    <row r="51">
      <c r="A51" s="4" t="inlineStr">
        <is>
          <t>Reserve charged to retained earnings</t>
        </is>
      </c>
      <c r="M51" s="4" t="inlineStr">
        <is>
          <t xml:space="preserve"> </t>
        </is>
      </c>
    </row>
    <row r="52">
      <c r="A52" s="4" t="inlineStr">
        <is>
          <t>Reserve [Member]</t>
        </is>
      </c>
    </row>
    <row r="53">
      <c r="A53" s="3" t="inlineStr">
        <is>
          <t>Disclosure of classes of share capital [line items]</t>
        </is>
      </c>
    </row>
    <row r="54">
      <c r="A54" s="4" t="inlineStr">
        <is>
          <t>Reserve charged to retained earnings</t>
        </is>
      </c>
      <c r="M54" s="4" t="inlineStr">
        <is>
          <t>S/ 500,000,000</t>
        </is>
      </c>
      <c r="N54" s="4" t="inlineStr">
        <is>
          <t>S/ 1,000,000,00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unrealized results (Detail) - PEN (S/) S/ in Thousand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Beginning period</t>
        </is>
      </c>
      <c r="B4" s="4" t="inlineStr">
        <is>
          <t>S/ 442,905</t>
        </is>
      </c>
      <c r="C4" s="4" t="inlineStr">
        <is>
          <t>S/ 121,686</t>
        </is>
      </c>
      <c r="D4" s="4" t="inlineStr">
        <is>
          <t>S/ (254,770)</t>
        </is>
      </c>
    </row>
    <row r="5">
      <c r="A5" s="4" t="inlineStr">
        <is>
          <t>Effect of changes in the discount rates of pension reserves,</t>
        </is>
      </c>
      <c r="B5" s="5" t="n">
        <v>-331990</v>
      </c>
      <c r="C5" s="5" t="n">
        <v>-999430</v>
      </c>
      <c r="D5" s="5" t="n">
        <v>750670</v>
      </c>
    </row>
    <row r="6">
      <c r="A6" s="4" t="inlineStr">
        <is>
          <t>Unrealized gain from equity instruments at fair value through other comprehensive income, net of unrealized loss</t>
        </is>
      </c>
      <c r="B6" s="5" t="n">
        <v>8175</v>
      </c>
      <c r="C6" s="5" t="n">
        <v>117329</v>
      </c>
    </row>
    <row r="7">
      <c r="A7" s="4" t="inlineStr">
        <is>
          <t>Transfer to retained earnings from realized loss from equity instruments at fair value through other comprehensive income</t>
        </is>
      </c>
      <c r="B7" s="5" t="n">
        <v>24154</v>
      </c>
    </row>
    <row r="8">
      <c r="A8" s="4" t="inlineStr">
        <is>
          <t>Unrealized gain from equity instruments at fair value through other comprehensive income, net of unrealized loss</t>
        </is>
      </c>
      <c r="D8" s="5" t="n">
        <v>41935</v>
      </c>
    </row>
    <row r="9">
      <c r="A9" s="4" t="inlineStr">
        <is>
          <t>Unrealized net gain (loss) from debt instruments at fair value through other comprehensive income, net of unrealized gain</t>
        </is>
      </c>
      <c r="B9" s="5" t="n">
        <v>791762</v>
      </c>
      <c r="C9" s="5" t="n">
        <v>1341797</v>
      </c>
      <c r="D9" s="5" t="n">
        <v>-471940</v>
      </c>
    </row>
    <row r="10">
      <c r="A10" s="4" t="inlineStr">
        <is>
          <t>Transfer to realized loss from debt instruments at fair value through other comprehensive income, net of unrealized gain</t>
        </is>
      </c>
      <c r="B10" s="5" t="n">
        <v>-193683</v>
      </c>
      <c r="C10" s="5" t="n">
        <v>-80080</v>
      </c>
      <c r="D10" s="5" t="n">
        <v>14315</v>
      </c>
    </row>
    <row r="11">
      <c r="A11" s="4" t="inlineStr">
        <is>
          <t>Transfer of reversal of impairment loss on debt instruments at fair value through other comprehensive income,</t>
        </is>
      </c>
      <c r="B11" s="5" t="n">
        <v>32865</v>
      </c>
      <c r="C11" s="5" t="n">
        <v>6779</v>
      </c>
      <c r="D11" s="5" t="n">
        <v>-13060</v>
      </c>
    </row>
    <row r="12">
      <c r="A12" s="4" t="inlineStr">
        <is>
          <t>Variation for net unrealized gain (loss) on cash flow hedges</t>
        </is>
      </c>
      <c r="B12" s="5" t="n">
        <v>-38924</v>
      </c>
      <c r="C12" s="5" t="n">
        <v>-74593</v>
      </c>
      <c r="D12" s="5" t="n">
        <v>32798</v>
      </c>
    </row>
    <row r="13">
      <c r="A13" s="4" t="inlineStr">
        <is>
          <t>Transfer of realized loss on cash flow hedges to consolidated statement of income, net of realized gain</t>
        </is>
      </c>
      <c r="B13" s="5" t="n">
        <v>24574</v>
      </c>
      <c r="C13" s="5" t="n">
        <v>23924</v>
      </c>
      <c r="D13" s="5" t="n">
        <v>-4851</v>
      </c>
    </row>
    <row r="14">
      <c r="A14" s="4" t="inlineStr">
        <is>
          <t>Translation of foreign operations</t>
        </is>
      </c>
      <c r="B14" s="5" t="n">
        <v>76935</v>
      </c>
      <c r="C14" s="5" t="n">
        <v>-14507</v>
      </c>
      <c r="D14" s="5" t="n">
        <v>26589</v>
      </c>
    </row>
    <row r="15">
      <c r="A15" s="4" t="inlineStr">
        <is>
          <t>Ending period</t>
        </is>
      </c>
      <c r="B15" s="5" t="n">
        <v>836773</v>
      </c>
      <c r="C15" s="5" t="n">
        <v>442905</v>
      </c>
      <c r="D15" s="5" t="n">
        <v>121686</v>
      </c>
    </row>
    <row r="16">
      <c r="A16" s="4" t="inlineStr">
        <is>
          <t>Equity instruments at fair value [Member]</t>
        </is>
      </c>
    </row>
    <row r="17">
      <c r="A17" s="3" t="inlineStr">
        <is>
          <t>Disclosure of classes of share capital [line items]</t>
        </is>
      </c>
    </row>
    <row r="18">
      <c r="A18" s="4" t="inlineStr">
        <is>
          <t>Beginning period</t>
        </is>
      </c>
      <c r="B18" s="5" t="n">
        <v>264883</v>
      </c>
      <c r="C18" s="5" t="n">
        <v>147554</v>
      </c>
      <c r="D18" s="5" t="n">
        <v>105619</v>
      </c>
    </row>
    <row r="19">
      <c r="A19" s="4" t="inlineStr">
        <is>
          <t>Unrealized gain from equity instruments at fair value through other comprehensive income, net of unrealized loss</t>
        </is>
      </c>
      <c r="B19" s="5" t="n">
        <v>8175</v>
      </c>
      <c r="C19" s="5" t="n">
        <v>117329</v>
      </c>
    </row>
    <row r="20">
      <c r="A20" s="4" t="inlineStr">
        <is>
          <t>Transfer to retained earnings from realized loss from equity instruments at fair value through other comprehensive income</t>
        </is>
      </c>
      <c r="B20" s="5" t="n">
        <v>24154</v>
      </c>
    </row>
    <row r="21">
      <c r="A21" s="4" t="inlineStr">
        <is>
          <t>Unrealized gain from equity instruments at fair value through other comprehensive income, net of unrealized loss</t>
        </is>
      </c>
      <c r="D21" s="5" t="n">
        <v>41935</v>
      </c>
    </row>
    <row r="22">
      <c r="A22" s="4" t="inlineStr">
        <is>
          <t>Ending period</t>
        </is>
      </c>
      <c r="B22" s="5" t="n">
        <v>297212</v>
      </c>
      <c r="C22" s="5" t="n">
        <v>264883</v>
      </c>
      <c r="D22" s="5" t="n">
        <v>147554</v>
      </c>
    </row>
    <row r="23">
      <c r="A23" s="4" t="inlineStr">
        <is>
          <t>Debt instruments at fair [Member]</t>
        </is>
      </c>
    </row>
    <row r="24">
      <c r="A24" s="3" t="inlineStr">
        <is>
          <t>Disclosure of classes of share capital [line items]</t>
        </is>
      </c>
    </row>
    <row r="25">
      <c r="A25" s="4" t="inlineStr">
        <is>
          <t>Beginning period</t>
        </is>
      </c>
      <c r="B25" s="5" t="n">
        <v>1036159</v>
      </c>
      <c r="C25" s="5" t="n">
        <v>-232337</v>
      </c>
      <c r="D25" s="5" t="n">
        <v>238348</v>
      </c>
    </row>
    <row r="26">
      <c r="A26" s="4" t="inlineStr">
        <is>
          <t>Unrealized net gain (loss) from debt instruments at fair value through other comprehensive income, net of unrealized gain</t>
        </is>
      </c>
      <c r="B26" s="5" t="n">
        <v>791762</v>
      </c>
      <c r="C26" s="5" t="n">
        <v>1341797</v>
      </c>
      <c r="D26" s="5" t="n">
        <v>-471940</v>
      </c>
    </row>
    <row r="27">
      <c r="A27" s="4" t="inlineStr">
        <is>
          <t>Transfer to realized loss from debt instruments at fair value through other comprehensive income, net of unrealized gain</t>
        </is>
      </c>
      <c r="B27" s="5" t="n">
        <v>-193683</v>
      </c>
      <c r="C27" s="5" t="n">
        <v>-80080</v>
      </c>
      <c r="D27" s="5" t="n">
        <v>14315</v>
      </c>
    </row>
    <row r="28">
      <c r="A28" s="4" t="inlineStr">
        <is>
          <t>Transfer of reversal of impairment loss on debt instruments at fair value through other comprehensive income,</t>
        </is>
      </c>
      <c r="B28" s="5" t="n">
        <v>32865</v>
      </c>
      <c r="C28" s="5" t="n">
        <v>6779</v>
      </c>
      <c r="D28" s="5" t="n">
        <v>-13060</v>
      </c>
    </row>
    <row r="29">
      <c r="A29" s="4" t="inlineStr">
        <is>
          <t>Ending period</t>
        </is>
      </c>
      <c r="B29" s="5" t="n">
        <v>1667103</v>
      </c>
      <c r="C29" s="5" t="n">
        <v>1036159</v>
      </c>
      <c r="D29" s="5" t="n">
        <v>-232337</v>
      </c>
    </row>
    <row r="30">
      <c r="A30" s="4" t="inlineStr">
        <is>
          <t>Insurance premiums reserves [Member]</t>
        </is>
      </c>
    </row>
    <row r="31">
      <c r="A31" s="3" t="inlineStr">
        <is>
          <t>Disclosure of classes of share capital [line items]</t>
        </is>
      </c>
    </row>
    <row r="32">
      <c r="A32" s="4" t="inlineStr">
        <is>
          <t>Beginning period</t>
        </is>
      </c>
      <c r="B32" s="5" t="n">
        <v>-923855</v>
      </c>
      <c r="C32" s="5" t="n">
        <v>75575</v>
      </c>
      <c r="D32" s="5" t="n">
        <v>-675095</v>
      </c>
    </row>
    <row r="33">
      <c r="A33" s="4" t="inlineStr">
        <is>
          <t>Effect of changes in the discount rates of pension reserves,</t>
        </is>
      </c>
      <c r="B33" s="5" t="n">
        <v>-331990</v>
      </c>
      <c r="C33" s="5" t="n">
        <v>-999430</v>
      </c>
      <c r="D33" s="5" t="n">
        <v>750670</v>
      </c>
    </row>
    <row r="34">
      <c r="A34" s="4" t="inlineStr">
        <is>
          <t>Ending period</t>
        </is>
      </c>
      <c r="B34" s="5" t="n">
        <v>-1255845</v>
      </c>
      <c r="C34" s="5" t="n">
        <v>-923855</v>
      </c>
      <c r="D34" s="5" t="n">
        <v>75575</v>
      </c>
    </row>
    <row r="35">
      <c r="A35" s="4" t="inlineStr">
        <is>
          <t>Cash flow hedges [Member]</t>
        </is>
      </c>
    </row>
    <row r="36">
      <c r="A36" s="3" t="inlineStr">
        <is>
          <t>Disclosure of classes of share capital [line items]</t>
        </is>
      </c>
    </row>
    <row r="37">
      <c r="A37" s="4" t="inlineStr">
        <is>
          <t>Beginning period</t>
        </is>
      </c>
      <c r="B37" s="5" t="n">
        <v>-22758</v>
      </c>
      <c r="C37" s="5" t="n">
        <v>27911</v>
      </c>
      <c r="D37" s="5" t="n">
        <v>-36</v>
      </c>
    </row>
    <row r="38">
      <c r="A38" s="4" t="inlineStr">
        <is>
          <t>Variation for net unrealized gain (loss) on cash flow hedges</t>
        </is>
      </c>
      <c r="B38" s="5" t="n">
        <v>-38924</v>
      </c>
      <c r="C38" s="5" t="n">
        <v>-74593</v>
      </c>
      <c r="D38" s="5" t="n">
        <v>32798</v>
      </c>
    </row>
    <row r="39">
      <c r="A39" s="4" t="inlineStr">
        <is>
          <t>Transfer of realized loss on cash flow hedges to consolidated statement of income, net of realized gain</t>
        </is>
      </c>
      <c r="B39" s="5" t="n">
        <v>24574</v>
      </c>
      <c r="C39" s="5" t="n">
        <v>23924</v>
      </c>
      <c r="D39" s="5" t="n">
        <v>-4851</v>
      </c>
    </row>
    <row r="40">
      <c r="A40" s="4" t="inlineStr">
        <is>
          <t>Ending period</t>
        </is>
      </c>
      <c r="B40" s="5" t="n">
        <v>-37108</v>
      </c>
      <c r="C40" s="5" t="n">
        <v>-22758</v>
      </c>
      <c r="D40" s="5" t="n">
        <v>27911</v>
      </c>
    </row>
    <row r="41">
      <c r="A41" s="4" t="inlineStr">
        <is>
          <t>Translation of foreign operations</t>
        </is>
      </c>
    </row>
    <row r="42">
      <c r="A42" s="3" t="inlineStr">
        <is>
          <t>Disclosure of classes of share capital [line items]</t>
        </is>
      </c>
    </row>
    <row r="43">
      <c r="A43" s="4" t="inlineStr">
        <is>
          <t>Beginning period</t>
        </is>
      </c>
      <c r="B43" s="5" t="n">
        <v>88476</v>
      </c>
      <c r="C43" s="5" t="n">
        <v>102983</v>
      </c>
      <c r="D43" s="5" t="n">
        <v>76394</v>
      </c>
    </row>
    <row r="44">
      <c r="A44" s="4" t="inlineStr">
        <is>
          <t>Translation of foreign operations</t>
        </is>
      </c>
      <c r="B44" s="5" t="n">
        <v>76935</v>
      </c>
      <c r="C44" s="5" t="n">
        <v>-14507</v>
      </c>
      <c r="D44" s="5" t="n">
        <v>26589</v>
      </c>
    </row>
    <row r="45">
      <c r="A45" s="4" t="inlineStr">
        <is>
          <t>Ending period</t>
        </is>
      </c>
      <c r="B45" s="4" t="inlineStr">
        <is>
          <t>S/ 165,411</t>
        </is>
      </c>
      <c r="C45" s="4" t="inlineStr">
        <is>
          <t>S/ 88,476</t>
        </is>
      </c>
      <c r="D45" s="4" t="inlineStr">
        <is>
          <t>S/ 102,983</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other comprehensive income explanatory (Detail) - PEN (S/) S/ in Thousands</t>
        </is>
      </c>
      <c r="B1" s="2" t="inlineStr">
        <is>
          <t>12 Months Ended</t>
        </is>
      </c>
    </row>
    <row r="2">
      <c r="B2" s="2" t="inlineStr">
        <is>
          <t>Dec. 31, 2020</t>
        </is>
      </c>
      <c r="C2" s="2" t="inlineStr">
        <is>
          <t>Dec. 31, 2019</t>
        </is>
      </c>
      <c r="D2" s="2" t="inlineStr">
        <is>
          <t>Dec. 31, 2018</t>
        </is>
      </c>
    </row>
    <row r="3">
      <c r="A3" s="3" t="inlineStr">
        <is>
          <t>Equity instruments at fair value through other comprehensive income</t>
        </is>
      </c>
    </row>
    <row r="4">
      <c r="A4" s="4" t="inlineStr">
        <is>
          <t>Revaluation of gain on equity instruments at fair value through other comprehensive income, net</t>
        </is>
      </c>
      <c r="B4" s="4" t="inlineStr">
        <is>
          <t>S/ 8,175</t>
        </is>
      </c>
      <c r="C4" s="4" t="inlineStr">
        <is>
          <t>S/ 117,329</t>
        </is>
      </c>
      <c r="D4" s="4" t="inlineStr">
        <is>
          <t>S/ 41,935</t>
        </is>
      </c>
    </row>
    <row r="5">
      <c r="A5" s="4" t="inlineStr">
        <is>
          <t>Subtotal</t>
        </is>
      </c>
      <c r="B5" s="5" t="n">
        <v>8175</v>
      </c>
      <c r="C5" s="5" t="n">
        <v>117329</v>
      </c>
      <c r="D5" s="5" t="n">
        <v>41935</v>
      </c>
    </row>
    <row r="6">
      <c r="A6" s="4" t="inlineStr">
        <is>
          <t>Non-controlling interest</t>
        </is>
      </c>
      <c r="B6" s="5" t="n">
        <v>-35</v>
      </c>
      <c r="C6" s="5" t="n">
        <v>-438</v>
      </c>
      <c r="D6" s="5" t="n">
        <v>-511</v>
      </c>
    </row>
    <row r="7">
      <c r="A7" s="4" t="inlineStr">
        <is>
          <t>Income Tax</t>
        </is>
      </c>
      <c r="B7" s="5" t="n">
        <v>36</v>
      </c>
      <c r="C7" s="5" t="n">
        <v>-219</v>
      </c>
      <c r="D7" s="5" t="n">
        <v>-26</v>
      </c>
    </row>
    <row r="8">
      <c r="A8" s="4" t="inlineStr">
        <is>
          <t>Total</t>
        </is>
      </c>
      <c r="B8" s="5" t="n">
        <v>8176</v>
      </c>
      <c r="C8" s="5" t="n">
        <v>116672</v>
      </c>
      <c r="D8" s="5" t="n">
        <v>41398</v>
      </c>
    </row>
    <row r="9">
      <c r="A9" s="3" t="inlineStr">
        <is>
          <t>Debt instruments at fair value through other comprehensive income</t>
        </is>
      </c>
    </row>
    <row r="10">
      <c r="A10" s="4" t="inlineStr">
        <is>
          <t>Unrealized net gain (loss) on debt instruments at fair value through other comprehensive income</t>
        </is>
      </c>
      <c r="B10" s="5" t="n">
        <v>791762</v>
      </c>
      <c r="C10" s="5" t="n">
        <v>1341797</v>
      </c>
      <c r="D10" s="5" t="n">
        <v>-471940</v>
      </c>
    </row>
    <row r="11">
      <c r="A11" s="4" t="inlineStr">
        <is>
          <t>Transfer to income of unrealized net (gain) loss on debt instruments at fair value through other comprehensive income</t>
        </is>
      </c>
      <c r="B11" s="5" t="n">
        <v>-193683</v>
      </c>
      <c r="C11" s="5" t="n">
        <v>-80080</v>
      </c>
      <c r="D11" s="5" t="n">
        <v>14315</v>
      </c>
    </row>
    <row r="12">
      <c r="A12" s="4" t="inlineStr">
        <is>
          <t>Transfer to income of loss (reversion) for impairment on debt instruments at fair value through other comprehensive income</t>
        </is>
      </c>
      <c r="B12" s="5" t="n">
        <v>32865</v>
      </c>
      <c r="C12" s="5" t="n">
        <v>6779</v>
      </c>
      <c r="D12" s="5" t="n">
        <v>-13060</v>
      </c>
    </row>
    <row r="13">
      <c r="A13" s="4" t="inlineStr">
        <is>
          <t>Subtotal</t>
        </is>
      </c>
      <c r="B13" s="5" t="n">
        <v>630944</v>
      </c>
      <c r="C13" s="5" t="n">
        <v>1268496</v>
      </c>
      <c r="D13" s="5" t="n">
        <v>-470685</v>
      </c>
    </row>
    <row r="14">
      <c r="A14" s="4" t="inlineStr">
        <is>
          <t>Non-controlling interest</t>
        </is>
      </c>
      <c r="B14" s="5" t="n">
        <v>2082</v>
      </c>
      <c r="C14" s="5" t="n">
        <v>2517</v>
      </c>
      <c r="D14" s="5" t="n">
        <v>-1011</v>
      </c>
    </row>
    <row r="15">
      <c r="A15" s="4" t="inlineStr">
        <is>
          <t>Income Tax</t>
        </is>
      </c>
      <c r="B15" s="5" t="n">
        <v>2643</v>
      </c>
      <c r="C15" s="5" t="n">
        <v>-7878</v>
      </c>
      <c r="D15" s="5" t="n">
        <v>-6309</v>
      </c>
    </row>
    <row r="16">
      <c r="A16" s="4" t="inlineStr">
        <is>
          <t>Total</t>
        </is>
      </c>
      <c r="B16" s="5" t="n">
        <v>635669</v>
      </c>
      <c r="C16" s="5" t="n">
        <v>1263135</v>
      </c>
      <c r="D16" s="5" t="n">
        <v>-478005</v>
      </c>
    </row>
    <row r="17">
      <c r="A17" s="4" t="inlineStr">
        <is>
          <t>Insurance premiums reserve,</t>
        </is>
      </c>
      <c r="B17" s="5" t="n">
        <v>-331990</v>
      </c>
      <c r="C17" s="5" t="n">
        <v>-999430</v>
      </c>
      <c r="D17" s="5" t="n">
        <v>750670</v>
      </c>
    </row>
    <row r="18">
      <c r="A18" s="4" t="inlineStr">
        <is>
          <t>Non-controlling interest</t>
        </is>
      </c>
      <c r="B18" s="5" t="n">
        <v>-546</v>
      </c>
      <c r="C18" s="5" t="n">
        <v>-1643</v>
      </c>
      <c r="D18" s="5" t="n">
        <v>124</v>
      </c>
    </row>
    <row r="19">
      <c r="A19" s="4" t="inlineStr">
        <is>
          <t>Total</t>
        </is>
      </c>
      <c r="B19" s="5" t="n">
        <v>-332536</v>
      </c>
      <c r="C19" s="5" t="n">
        <v>-1001073</v>
      </c>
      <c r="D19" s="5" t="n">
        <v>750794</v>
      </c>
    </row>
    <row r="20">
      <c r="A20" s="3" t="inlineStr">
        <is>
          <t>Cash flow hedges:</t>
        </is>
      </c>
    </row>
    <row r="21">
      <c r="A21" s="4" t="inlineStr">
        <is>
          <t>Net (loss) gain from cash flow hedges</t>
        </is>
      </c>
      <c r="B21" s="5" t="n">
        <v>-38924</v>
      </c>
      <c r="C21" s="5" t="n">
        <v>-74593</v>
      </c>
      <c r="D21" s="5" t="n">
        <v>32798</v>
      </c>
    </row>
    <row r="22">
      <c r="A22" s="4" t="inlineStr">
        <is>
          <t>Transfer of net realized loss (gain) from cash flow hedge to consolidated statement of income</t>
        </is>
      </c>
      <c r="B22" s="5" t="n">
        <v>24574</v>
      </c>
      <c r="C22" s="5" t="n">
        <v>23924</v>
      </c>
      <c r="D22" s="5" t="n">
        <v>-4851</v>
      </c>
    </row>
    <row r="23">
      <c r="A23" s="4" t="inlineStr">
        <is>
          <t>Subtotal</t>
        </is>
      </c>
      <c r="B23" s="5" t="n">
        <v>-14350</v>
      </c>
      <c r="C23" s="5" t="n">
        <v>-50669</v>
      </c>
      <c r="D23" s="5" t="n">
        <v>27947</v>
      </c>
    </row>
    <row r="24">
      <c r="A24" s="4" t="inlineStr">
        <is>
          <t>Non-controlling interest</t>
        </is>
      </c>
      <c r="B24" s="5" t="n">
        <v>-59</v>
      </c>
      <c r="C24" s="5" t="n">
        <v>-217</v>
      </c>
      <c r="D24" s="5" t="n">
        <v>171</v>
      </c>
    </row>
    <row r="25">
      <c r="A25" s="4" t="inlineStr">
        <is>
          <t>Income Tax</t>
        </is>
      </c>
      <c r="B25" s="5" t="n">
        <v>-3559</v>
      </c>
      <c r="C25" s="5" t="n">
        <v>-13052</v>
      </c>
      <c r="D25" s="5" t="n">
        <v>10335</v>
      </c>
    </row>
    <row r="26">
      <c r="A26" s="4" t="inlineStr">
        <is>
          <t>Total</t>
        </is>
      </c>
      <c r="B26" s="5" t="n">
        <v>-17968</v>
      </c>
      <c r="C26" s="5" t="n">
        <v>-63938</v>
      </c>
      <c r="D26" s="5" t="n">
        <v>38453</v>
      </c>
    </row>
    <row r="27">
      <c r="A27" s="4" t="inlineStr">
        <is>
          <t>Foreign currency translation reserve</t>
        </is>
      </c>
      <c r="B27" s="4" t="inlineStr">
        <is>
          <t>S/ 76,935</t>
        </is>
      </c>
      <c r="C27" s="4" t="inlineStr">
        <is>
          <t>S/ (14,507)</t>
        </is>
      </c>
      <c r="D27" s="4" t="inlineStr">
        <is>
          <t>S/ 26,589</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contingent credits weighted by risk and regulatory capital explanatory (Detail) - PEN (S/) S/ in Thousands</t>
        </is>
      </c>
      <c r="B1" s="2" t="inlineStr">
        <is>
          <t>12 Months Ended</t>
        </is>
      </c>
    </row>
    <row r="2">
      <c r="B2" s="2" t="inlineStr">
        <is>
          <t>Dec. 31, 2020</t>
        </is>
      </c>
      <c r="C2" s="2" t="inlineStr">
        <is>
          <t>Dec. 31, 2019</t>
        </is>
      </c>
    </row>
    <row r="3">
      <c r="A3" s="3" t="inlineStr">
        <is>
          <t>Risk and Regulatory Capital [Abstract]</t>
        </is>
      </c>
    </row>
    <row r="4">
      <c r="A4" s="4" t="inlineStr">
        <is>
          <t>Total risk weighted assets and credits</t>
        </is>
      </c>
      <c r="B4" s="4" t="inlineStr">
        <is>
          <t>S/ 51,451,816</t>
        </is>
      </c>
      <c r="C4" s="4" t="inlineStr">
        <is>
          <t>S/ 50,673,786</t>
        </is>
      </c>
    </row>
    <row r="5">
      <c r="A5" s="4" t="inlineStr">
        <is>
          <t>Total regulatory capital</t>
        </is>
      </c>
      <c r="B5" s="5" t="n">
        <v>8742126</v>
      </c>
      <c r="C5" s="5" t="n">
        <v>7679278</v>
      </c>
    </row>
    <row r="6">
      <c r="A6" s="4" t="inlineStr">
        <is>
          <t>Basic regulatory capital (Level 1)</t>
        </is>
      </c>
      <c r="B6" s="5" t="n">
        <v>5930657</v>
      </c>
      <c r="C6" s="5" t="n">
        <v>5721707</v>
      </c>
    </row>
    <row r="7">
      <c r="A7" s="4" t="inlineStr">
        <is>
          <t>Supplementary regulatory capital (Level 2)</t>
        </is>
      </c>
      <c r="B7" s="4" t="inlineStr">
        <is>
          <t>S/ 2,811,469</t>
        </is>
      </c>
      <c r="C7" s="4" t="inlineStr">
        <is>
          <t>S/ 1,957,571</t>
        </is>
      </c>
    </row>
    <row r="8">
      <c r="A8" s="4" t="inlineStr">
        <is>
          <t>Global capital to regulatory capital ratio</t>
        </is>
      </c>
      <c r="B8" s="4" t="inlineStr">
        <is>
          <t>16.99%</t>
        </is>
      </c>
      <c r="C8" s="4" t="inlineStr">
        <is>
          <t>15.15%</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equity surplus explanatory (Detail) - PEN (S/) S/ in Thousands</t>
        </is>
      </c>
      <c r="B1" s="2" t="inlineStr">
        <is>
          <t>Dec. 31, 2020</t>
        </is>
      </c>
      <c r="C1" s="2" t="inlineStr">
        <is>
          <t>Dec. 31, 2019</t>
        </is>
      </c>
    </row>
    <row r="2">
      <c r="A2" s="3" t="inlineStr">
        <is>
          <t>Disclosure of Equity Surplus [Line Items]</t>
        </is>
      </c>
    </row>
    <row r="3">
      <c r="A3" s="4" t="inlineStr">
        <is>
          <t>Regulatory capital</t>
        </is>
      </c>
      <c r="B3" s="4" t="inlineStr">
        <is>
          <t>S/ 1,038,017</t>
        </is>
      </c>
      <c r="C3" s="4" t="inlineStr">
        <is>
          <t>S/ 1,038,017</t>
        </is>
      </c>
    </row>
    <row r="4">
      <c r="A4" s="4" t="inlineStr">
        <is>
          <t>Interseguro [Member]</t>
        </is>
      </c>
    </row>
    <row r="5">
      <c r="A5" s="3" t="inlineStr">
        <is>
          <t>Disclosure of Equity Surplus [Line Items]</t>
        </is>
      </c>
    </row>
    <row r="6">
      <c r="A6" s="4" t="inlineStr">
        <is>
          <t>Regulatory capital</t>
        </is>
      </c>
      <c r="B6" s="5" t="n">
        <v>1359414</v>
      </c>
      <c r="C6" s="5" t="n">
        <v>1106609</v>
      </c>
    </row>
    <row r="7">
      <c r="A7" s="4" t="inlineStr">
        <is>
          <t>Solvency equity (solvency margin)</t>
        </is>
      </c>
      <c r="B7" s="5" t="n">
        <v>607841</v>
      </c>
      <c r="C7" s="5" t="n">
        <v>567348</v>
      </c>
    </row>
    <row r="8">
      <c r="A8" s="4" t="inlineStr">
        <is>
          <t>Guarantee fund</t>
        </is>
      </c>
      <c r="B8" s="5" t="n">
        <v>212744</v>
      </c>
      <c r="C8" s="5" t="n">
        <v>198572</v>
      </c>
    </row>
    <row r="9">
      <c r="A9" s="4" t="inlineStr">
        <is>
          <t>Surplus</t>
        </is>
      </c>
      <c r="B9" s="4" t="inlineStr">
        <is>
          <t>S/ 538,829</t>
        </is>
      </c>
      <c r="C9" s="4" t="inlineStr">
        <is>
          <t>S/ 340,68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net</t>
        </is>
      </c>
      <c r="B1" s="2" t="inlineStr">
        <is>
          <t>12 Months Ended</t>
        </is>
      </c>
    </row>
    <row r="2">
      <c r="B2" s="2" t="inlineStr">
        <is>
          <t>Dec. 31, 2020</t>
        </is>
      </c>
    </row>
    <row r="3">
      <c r="A3" s="3" t="inlineStr">
        <is>
          <t>Disclosure of reconciliation of changes in intangible assets and goodwill [abstract]</t>
        </is>
      </c>
    </row>
    <row r="4">
      <c r="A4" s="4" t="inlineStr">
        <is>
          <t>Intangible assets and goodwill, net</t>
        </is>
      </c>
      <c r="B4" s="4" t="inlineStr">
        <is>
          <t xml:space="preserve">9. Intangible assets and goodwill, net (a) Intangible assets The movement of intangible assets and amortization for the years ended December 31, 2020, 2019 and 2018, is as follows: 2020 2019 2018 Description Software In-transit-software Present value of acquired in-force Other intangible Goodwill (b) Total Total Total S/(000) S/(000) S/(000) S/(000) S/(000) S/(000) S/(000) S/(000) Cost Balance as of January 1 821,097 131,704 137,900 32,602 430,646 1,553,949 1,414,612 1,288,206 Additions and transfers 77,429 69,740 — 48,887 — 196,056 142,539 127,928 Disposals and write-offs (281 ) (1,499 ) — (3 ) — (1,783 ) (3,202 ) (1,522 ) Balance as of December 31 898,245 199,945 137,900 81,486 430,646 1,748,222 1,553,949 1,414,612 Amortization Balance as of January 1 (529,045 ) — (29,878 ) (15,764 ) — (574,687 ) (460,066 ) (366,612 ) Amortization of the year (110,426 ) — (13,790 ) (6,983 ) — (131,199 ) (114,964 ) (93,454 ) Disposals and write-offs 249 — — — — 249 343 — Balance as of December 31 (639,222 ) — (43,668 ) (22,747 ) — (705,637 ) (574,687 ) (460,066 ) Net book value 259,023 199,945 94,232 58,739 430,646 1,042,585 979,262 954,546 Management assesses periodically the amortization method used with the purpose of ensuring that it is consistent with the economic benefit of the intangible assets. In Management’s opinion, there is no evidence of impairment in the Group’s intangible assets as of December 31, 2020, 2019 and 2018. (b) Goodwill In 2017, IFS acquired 99.39 percent of Seguros Sura’s capital stock and 99.42 percent of Hipotecaria Sura’s capital stock. In March 2018, Interseguro merged with Seguro Sura, using the method of absorption, originating the transfer of all the assets and liabilities of Seguros Sura to the absorbing company and extinguishing without having to liquidate. The goodwill resulting from the purchase of Seguros Sura and Hipotecaria Sura represents the future synergies that are expected to arise from the combination of operations, distribution channels, workforce and other efficiencies not included in the intangible assets of the present value of acquired in-force The goodwill recorded by the Group has been allocated to the CGU (cash generated unit) comprised of the merged entity. The recoverable amount for the CGU was determined based on the income approach, specifically the dividend discount model. As of December 31, 2020 and 2019, the key assumptions used for the calculation of fair value are: • Perpetuity growth rate: 4.5%. • Discount rate: 12.5% (2020) and 12.0% (2019) 10-year The discount rate represents the assessment of the CGU specific risks. The discount rate was established considering the Company’s capital structure, the cost of capital coming from the benefits that the Group’s investors expect to obtain, from the specific risk incorporated by applying comparable individual beta factors adapted to the CGU’s debt structure and from the country and market specific risk premiums for the CGU. Beta factors are assessed on an annual basis using available market information. The key assumptions described above can change if the market conditions and the economy change. As of December 31, 2020 and 2019, the Group estimates that the reasonableness of possible changes in these assumptions would not make the recoverable amount of the CGU decrease to an amount lower than its book value. As detailed in Note 2(g), as of December 31, 2019, Hipotecaria Sura has been extinguished; due to this, the decrease in its corresponding goodwill was recorded for an amount of S/2,233,000 in “Other expenses” of the consolidated statement of income; see Note 2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risk weighted assets capital ratio (Detail) - USD ($) $ in Thousands</t>
        </is>
      </c>
      <c r="B1" s="2" t="inlineStr">
        <is>
          <t>12 Months Ended</t>
        </is>
      </c>
    </row>
    <row r="2">
      <c r="B2" s="2" t="inlineStr">
        <is>
          <t>Dec. 31, 2020</t>
        </is>
      </c>
      <c r="C2" s="2" t="inlineStr">
        <is>
          <t>Dec. 31, 2019</t>
        </is>
      </c>
    </row>
    <row r="3">
      <c r="A3" s="3" t="inlineStr">
        <is>
          <t>Disclosure of Risk Weighted Assets Capital Ratio [Line Items]</t>
        </is>
      </c>
    </row>
    <row r="4">
      <c r="A4" s="4" t="inlineStr">
        <is>
          <t>Total eligible capital</t>
        </is>
      </c>
      <c r="B4" s="6" t="n">
        <v>270709</v>
      </c>
      <c r="C4" s="6" t="n">
        <v>238281</v>
      </c>
    </row>
    <row r="5">
      <c r="A5" s="4" t="inlineStr">
        <is>
          <t>Total risk weighted assets</t>
        </is>
      </c>
      <c r="B5" s="6" t="n">
        <v>953009</v>
      </c>
      <c r="C5" s="6" t="n">
        <v>964156</v>
      </c>
    </row>
    <row r="6">
      <c r="A6" s="4" t="inlineStr">
        <is>
          <t>Capital adequacy ratio (in percentage)</t>
        </is>
      </c>
      <c r="B6" s="4" t="inlineStr">
        <is>
          <t>28.41%</t>
        </is>
      </c>
      <c r="C6" s="4" t="inlineStr">
        <is>
          <t>24.71%</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Tax situation - Additional information (Detail) - PEN (S/)</t>
        </is>
      </c>
      <c r="B1" s="2" t="inlineStr">
        <is>
          <t>12 Months Ended</t>
        </is>
      </c>
    </row>
    <row r="2">
      <c r="B2" s="2" t="inlineStr">
        <is>
          <t>Dec. 31, 2020</t>
        </is>
      </c>
      <c r="C2" s="2" t="inlineStr">
        <is>
          <t>Dec. 31, 2019</t>
        </is>
      </c>
      <c r="D2" s="2" t="inlineStr">
        <is>
          <t>Dec. 31, 2018</t>
        </is>
      </c>
      <c r="E2" s="2" t="inlineStr">
        <is>
          <t>Feb. 12, 2021</t>
        </is>
      </c>
      <c r="F2" s="2" t="inlineStr">
        <is>
          <t>Jul. 31, 2020</t>
        </is>
      </c>
      <c r="G2" s="2" t="inlineStr">
        <is>
          <t>Jan. 14, 2019</t>
        </is>
      </c>
    </row>
    <row r="3">
      <c r="A3" s="3" t="inlineStr">
        <is>
          <t>Disclosure of Income Tax [Line Items]</t>
        </is>
      </c>
    </row>
    <row r="4">
      <c r="A4" s="4" t="inlineStr">
        <is>
          <t>Income tax expenses</t>
        </is>
      </c>
      <c r="B4" s="4" t="inlineStr">
        <is>
          <t>S/ 2,017,000</t>
        </is>
      </c>
      <c r="C4" s="4" t="inlineStr">
        <is>
          <t>S/ 36,361,000</t>
        </is>
      </c>
    </row>
    <row r="5">
      <c r="A5" s="4" t="inlineStr">
        <is>
          <t>Over the taxable income</t>
        </is>
      </c>
      <c r="B5" s="4" t="inlineStr">
        <is>
          <t>29.50%</t>
        </is>
      </c>
      <c r="C5" s="4" t="inlineStr">
        <is>
          <t>29.50%</t>
        </is>
      </c>
      <c r="D5" s="4" t="inlineStr">
        <is>
          <t>29.50%</t>
        </is>
      </c>
    </row>
    <row r="6">
      <c r="A6" s="4" t="inlineStr">
        <is>
          <t>Fines and interest arrears payable</t>
        </is>
      </c>
      <c r="B6" s="4" t="inlineStr">
        <is>
          <t>S/ 144,089,000</t>
        </is>
      </c>
      <c r="C6" s="4" t="inlineStr">
        <is>
          <t>S/ 120,643,000</t>
        </is>
      </c>
    </row>
    <row r="7">
      <c r="A7" s="4" t="inlineStr">
        <is>
          <t>Event Triggering Taxation Indirect Sale Assumption [member]</t>
        </is>
      </c>
    </row>
    <row r="8">
      <c r="A8" s="3" t="inlineStr">
        <is>
          <t>Disclosure of Income Tax [Line Items]</t>
        </is>
      </c>
    </row>
    <row r="9">
      <c r="A9" s="4" t="inlineStr">
        <is>
          <t>Number of shares disposed or to be disposed minimum</t>
        </is>
      </c>
      <c r="B9" s="5" t="n">
        <v>40000</v>
      </c>
    </row>
    <row r="10">
      <c r="A10" s="4" t="inlineStr">
        <is>
          <t>Deduction Of Loan Write Offs Without Substantive Evidence [member]</t>
        </is>
      </c>
    </row>
    <row r="11">
      <c r="A11" s="3" t="inlineStr">
        <is>
          <t>Disclosure of Income Tax [Line Items]</t>
        </is>
      </c>
    </row>
    <row r="12">
      <c r="A12" s="4" t="inlineStr">
        <is>
          <t>Income tax liability and other possible contingencies</t>
        </is>
      </c>
      <c r="G12" s="4" t="inlineStr">
        <is>
          <t>S/ 50,000,000</t>
        </is>
      </c>
    </row>
    <row r="13">
      <c r="A13" s="4" t="inlineStr">
        <is>
          <t>Tax Treatment For Interest In Suspense Account [member] | Tax contingent liability [member]</t>
        </is>
      </c>
    </row>
    <row r="14">
      <c r="A14" s="3" t="inlineStr">
        <is>
          <t>Disclosure of Income Tax [Line Items]</t>
        </is>
      </c>
    </row>
    <row r="15">
      <c r="A15" s="4" t="inlineStr">
        <is>
          <t>Income tax liability and other possible contingencies</t>
        </is>
      </c>
      <c r="B15" s="4" t="inlineStr">
        <is>
          <t>S/ 382,000,000</t>
        </is>
      </c>
    </row>
    <row r="16">
      <c r="A16" s="4" t="inlineStr">
        <is>
          <t>Fines and interest arrears payable</t>
        </is>
      </c>
      <c r="B16" s="5" t="n">
        <v>293000000</v>
      </c>
    </row>
    <row r="17">
      <c r="A17" s="4" t="inlineStr">
        <is>
          <t>Income tax liability related to other minor repairs</t>
        </is>
      </c>
      <c r="B17" s="5" t="n">
        <v>89000000</v>
      </c>
    </row>
    <row r="18">
      <c r="A18" s="4" t="inlineStr">
        <is>
          <t>Partial Income Tax Audit For Non Domiciled Entities [member] | Seguros Sura [member]</t>
        </is>
      </c>
    </row>
    <row r="19">
      <c r="A19" s="3" t="inlineStr">
        <is>
          <t>Disclosure of Income Tax [Line Items]</t>
        </is>
      </c>
    </row>
    <row r="20">
      <c r="A20" s="4" t="inlineStr">
        <is>
          <t>Provision for contingency</t>
        </is>
      </c>
      <c r="B20" s="5" t="n">
        <v>19000000</v>
      </c>
    </row>
    <row r="21">
      <c r="A21" s="4" t="inlineStr">
        <is>
          <t>Tax Penalties And Moratorium Interest</t>
        </is>
      </c>
    </row>
    <row r="22">
      <c r="A22" s="3" t="inlineStr">
        <is>
          <t>Disclosure of Income Tax [Line Items]</t>
        </is>
      </c>
    </row>
    <row r="23">
      <c r="A23" s="4" t="inlineStr">
        <is>
          <t>Income tax liability and other possible contingencies</t>
        </is>
      </c>
      <c r="B23" s="4" t="inlineStr">
        <is>
          <t>S/ 40,000,000</t>
        </is>
      </c>
      <c r="C23" s="4" t="inlineStr">
        <is>
          <t>S/ 39,000,000</t>
        </is>
      </c>
    </row>
    <row r="24">
      <c r="A24" s="4" t="inlineStr">
        <is>
          <t>Determination And Penalty Resolutions</t>
        </is>
      </c>
    </row>
    <row r="25">
      <c r="A25" s="3" t="inlineStr">
        <is>
          <t>Disclosure of Income Tax [Line Items]</t>
        </is>
      </c>
    </row>
    <row r="26">
      <c r="A26" s="4" t="inlineStr">
        <is>
          <t>Alleged tax debt</t>
        </is>
      </c>
      <c r="F26" s="4" t="inlineStr">
        <is>
          <t>S/ 13,000,000</t>
        </is>
      </c>
    </row>
    <row r="27">
      <c r="A27" s="4" t="inlineStr">
        <is>
          <t>Year Two Thousand And Twenty One And Thereafter [member] | Criteria For Interest Expense Deduction [member]</t>
        </is>
      </c>
    </row>
    <row r="28">
      <c r="A28" s="3" t="inlineStr">
        <is>
          <t>Disclosure of Income Tax [Line Items]</t>
        </is>
      </c>
    </row>
    <row r="29">
      <c r="A29" s="4" t="inlineStr">
        <is>
          <t>Interest expense as a percentage of earnings before interest tax depreciation and amortisation</t>
        </is>
      </c>
      <c r="B29" s="4" t="inlineStr">
        <is>
          <t>30.00%</t>
        </is>
      </c>
    </row>
    <row r="30">
      <c r="A30" s="4" t="inlineStr">
        <is>
          <t>Bottom of range [member] | Interest in suspense [member]</t>
        </is>
      </c>
    </row>
    <row r="31">
      <c r="A31" s="3" t="inlineStr">
        <is>
          <t>Disclosure of Income Tax [Line Items]</t>
        </is>
      </c>
    </row>
    <row r="32">
      <c r="A32" s="4" t="inlineStr">
        <is>
          <t>Alleged tax debt</t>
        </is>
      </c>
      <c r="E32" s="4" t="inlineStr">
        <is>
          <t>S/ 1,000,000</t>
        </is>
      </c>
    </row>
    <row r="33">
      <c r="A33" s="4" t="inlineStr">
        <is>
          <t>Top of range [member]</t>
        </is>
      </c>
    </row>
    <row r="34">
      <c r="A34" s="3" t="inlineStr">
        <is>
          <t>Disclosure of Income Tax [Line Items]</t>
        </is>
      </c>
    </row>
    <row r="35">
      <c r="A35" s="4" t="inlineStr">
        <is>
          <t>Percentage of the market value of shares or participations of the legal person non-domiciled</t>
        </is>
      </c>
      <c r="B35" s="4" t="inlineStr">
        <is>
          <t>50.00%</t>
        </is>
      </c>
    </row>
    <row r="36">
      <c r="A36" s="4" t="inlineStr">
        <is>
          <t>Percentage of the capital of legal persons non-domiciled be disposal</t>
        </is>
      </c>
      <c r="B36" s="4" t="inlineStr">
        <is>
          <t>10.00%</t>
        </is>
      </c>
    </row>
    <row r="37">
      <c r="A37" s="4" t="inlineStr">
        <is>
          <t>Top of range [member] | Interest in suspense [member]</t>
        </is>
      </c>
    </row>
    <row r="38">
      <c r="A38" s="3" t="inlineStr">
        <is>
          <t>Disclosure of Income Tax [Line Items]</t>
        </is>
      </c>
    </row>
    <row r="39">
      <c r="A39" s="4" t="inlineStr">
        <is>
          <t>Alleged tax debt</t>
        </is>
      </c>
      <c r="E39" s="4" t="inlineStr">
        <is>
          <t>S/ 350,000,000</t>
        </is>
      </c>
    </row>
    <row r="40">
      <c r="A40" s="4" t="inlineStr">
        <is>
          <t>SUNAT [member]</t>
        </is>
      </c>
    </row>
    <row r="41">
      <c r="A41" s="3" t="inlineStr">
        <is>
          <t>Disclosure of Income Tax [Line Items]</t>
        </is>
      </c>
    </row>
    <row r="42">
      <c r="A42" s="4" t="inlineStr">
        <is>
          <t>Minimum amount to be generated during reported period</t>
        </is>
      </c>
      <c r="B42" s="4" t="inlineStr">
        <is>
          <t>S/ 30,800</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ccounts - Disclosure of off balance sheet accounts (Detail) - PEN (S/) S/ in Thousands</t>
        </is>
      </c>
      <c r="B1" s="2" t="inlineStr">
        <is>
          <t>Dec. 31, 2020</t>
        </is>
      </c>
      <c r="C1" s="2" t="inlineStr">
        <is>
          <t>Dec. 31, 2019</t>
        </is>
      </c>
    </row>
    <row r="2">
      <c r="A2" s="3" t="inlineStr">
        <is>
          <t>Disclosure Details Of Off Balance Sheet Accounts [Line Items]</t>
        </is>
      </c>
    </row>
    <row r="3">
      <c r="A3" s="4" t="inlineStr">
        <is>
          <t>Indirect loans</t>
        </is>
      </c>
      <c r="B3" s="4" t="inlineStr">
        <is>
          <t>S/ 4,611,931</t>
        </is>
      </c>
      <c r="C3" s="4" t="inlineStr">
        <is>
          <t>S/ 4,101,977</t>
        </is>
      </c>
    </row>
    <row r="4">
      <c r="A4" s="4" t="inlineStr">
        <is>
          <t>Notional amount asset</t>
        </is>
      </c>
      <c r="B4" s="5" t="n">
        <v>10800156</v>
      </c>
      <c r="C4" s="5" t="n">
        <v>15473189</v>
      </c>
    </row>
    <row r="5">
      <c r="A5" s="4" t="inlineStr">
        <is>
          <t>Derivative liabilities notional amount</t>
        </is>
      </c>
      <c r="B5" s="5" t="n">
        <v>2140011</v>
      </c>
      <c r="C5" s="5" t="n">
        <v>2256834</v>
      </c>
    </row>
    <row r="6">
      <c r="A6" s="4" t="inlineStr">
        <is>
          <t>Off balance sheet total</t>
        </is>
      </c>
      <c r="B6" s="5" t="n">
        <v>12940167</v>
      </c>
      <c r="C6" s="5" t="n">
        <v>17730023</v>
      </c>
    </row>
    <row r="7">
      <c r="A7" s="4" t="inlineStr">
        <is>
          <t>Notional amount of assets and liabilities off balance sheet total one</t>
        </is>
      </c>
      <c r="B7" s="5" t="n">
        <v>27505656</v>
      </c>
      <c r="C7" s="5" t="n">
        <v>32793494</v>
      </c>
    </row>
    <row r="8">
      <c r="A8" s="4" t="inlineStr">
        <is>
          <t>Forward Currency Agreements Purchase [member]</t>
        </is>
      </c>
    </row>
    <row r="9">
      <c r="A9" s="3" t="inlineStr">
        <is>
          <t>Disclosure Details Of Off Balance Sheet Accounts [Line Items]</t>
        </is>
      </c>
    </row>
    <row r="10">
      <c r="A10" s="4" t="inlineStr">
        <is>
          <t>Notional amount asset</t>
        </is>
      </c>
      <c r="B10" s="5" t="n">
        <v>2317124</v>
      </c>
      <c r="C10" s="5" t="n">
        <v>2993652</v>
      </c>
    </row>
    <row r="11">
      <c r="A11" s="4" t="inlineStr">
        <is>
          <t>Forward Currency Agreements Sale [member]</t>
        </is>
      </c>
    </row>
    <row r="12">
      <c r="A12" s="3" t="inlineStr">
        <is>
          <t>Disclosure Details Of Off Balance Sheet Accounts [Line Items]</t>
        </is>
      </c>
    </row>
    <row r="13">
      <c r="A13" s="4" t="inlineStr">
        <is>
          <t>Notional amount asset</t>
        </is>
      </c>
      <c r="B13" s="5" t="n">
        <v>947251</v>
      </c>
      <c r="C13" s="5" t="n">
        <v>5770518</v>
      </c>
    </row>
    <row r="14">
      <c r="A14" s="4" t="inlineStr">
        <is>
          <t>Foreign Currency Delivery And Receipt In Soles [member]</t>
        </is>
      </c>
    </row>
    <row r="15">
      <c r="A15" s="3" t="inlineStr">
        <is>
          <t>Disclosure Details Of Off Balance Sheet Accounts [Line Items]</t>
        </is>
      </c>
    </row>
    <row r="16">
      <c r="A16" s="4" t="inlineStr">
        <is>
          <t>Notional amount asset</t>
        </is>
      </c>
      <c r="B16" s="5" t="n">
        <v>1128299</v>
      </c>
      <c r="C16" s="5" t="n">
        <v>794623</v>
      </c>
    </row>
    <row r="17">
      <c r="A17" s="4" t="inlineStr">
        <is>
          <t>Soles Delivery And Receipt In Foreign Currency [member]</t>
        </is>
      </c>
    </row>
    <row r="18">
      <c r="A18" s="3" t="inlineStr">
        <is>
          <t>Disclosure Details Of Off Balance Sheet Accounts [Line Items]</t>
        </is>
      </c>
    </row>
    <row r="19">
      <c r="A19" s="4" t="inlineStr">
        <is>
          <t>Notional amount asset</t>
        </is>
      </c>
      <c r="B19" s="5" t="n">
        <v>1392459</v>
      </c>
      <c r="C19" s="5" t="n">
        <v>933299</v>
      </c>
    </row>
    <row r="20">
      <c r="A20" s="4" t="inlineStr">
        <is>
          <t>Forward Foreign Currency Agreements In Other Currencies [member]</t>
        </is>
      </c>
    </row>
    <row r="21">
      <c r="A21" s="3" t="inlineStr">
        <is>
          <t>Disclosure Details Of Off Balance Sheet Accounts [Line Items]</t>
        </is>
      </c>
    </row>
    <row r="22">
      <c r="A22" s="4" t="inlineStr">
        <is>
          <t>Notional amount asset</t>
        </is>
      </c>
      <c r="B22" s="5" t="n">
        <v>396663</v>
      </c>
      <c r="C22" s="5" t="n">
        <v>525744</v>
      </c>
    </row>
    <row r="23">
      <c r="A23" s="4" t="inlineStr">
        <is>
          <t>Consumer Credit Lines And Consumer Loans [member]</t>
        </is>
      </c>
    </row>
    <row r="24">
      <c r="A24" s="3" t="inlineStr">
        <is>
          <t>Disclosure Details Of Off Balance Sheet Accounts [Line Items]</t>
        </is>
      </c>
    </row>
    <row r="25">
      <c r="A25" s="4" t="inlineStr">
        <is>
          <t>Contractual capital commitments</t>
        </is>
      </c>
      <c r="B25" s="5" t="n">
        <v>8843150</v>
      </c>
      <c r="C25" s="5" t="n">
        <v>9673520</v>
      </c>
    </row>
    <row r="26">
      <c r="A26" s="4" t="inlineStr">
        <is>
          <t>Commercial Credit Lines And Commercial Loans [member]</t>
        </is>
      </c>
    </row>
    <row r="27">
      <c r="A27" s="3" t="inlineStr">
        <is>
          <t>Disclosure Details Of Off Balance Sheet Accounts [Line Items]</t>
        </is>
      </c>
    </row>
    <row r="28">
      <c r="A28" s="4" t="inlineStr">
        <is>
          <t>Contractual capital commitments</t>
        </is>
      </c>
      <c r="B28" s="5" t="n">
        <v>1110408</v>
      </c>
      <c r="C28" s="5" t="n">
        <v>1287974</v>
      </c>
    </row>
    <row r="29">
      <c r="A29" s="4" t="inlineStr">
        <is>
          <t>Guarantees and stand-by letters [member]</t>
        </is>
      </c>
    </row>
    <row r="30">
      <c r="A30" s="3" t="inlineStr">
        <is>
          <t>Disclosure Details Of Off Balance Sheet Accounts [Line Items]</t>
        </is>
      </c>
    </row>
    <row r="31">
      <c r="A31" s="4" t="inlineStr">
        <is>
          <t>Indirect loans</t>
        </is>
      </c>
      <c r="B31" s="5" t="n">
        <v>4445059</v>
      </c>
      <c r="C31" s="5" t="n">
        <v>3857831</v>
      </c>
    </row>
    <row r="32">
      <c r="A32" s="4" t="inlineStr">
        <is>
          <t>Import And Export Letter Of Credit [member]</t>
        </is>
      </c>
    </row>
    <row r="33">
      <c r="A33" s="3" t="inlineStr">
        <is>
          <t>Disclosure Details Of Off Balance Sheet Accounts [Line Items]</t>
        </is>
      </c>
    </row>
    <row r="34">
      <c r="A34" s="4" t="inlineStr">
        <is>
          <t>Indirect loans</t>
        </is>
      </c>
      <c r="B34" s="5" t="n">
        <v>166872</v>
      </c>
      <c r="C34" s="5" t="n">
        <v>244146</v>
      </c>
    </row>
    <row r="35">
      <c r="A35" s="4" t="inlineStr">
        <is>
          <t>Foreign Currency Options [member]</t>
        </is>
      </c>
    </row>
    <row r="36">
      <c r="A36" s="3" t="inlineStr">
        <is>
          <t>Disclosure Details Of Off Balance Sheet Accounts [Line Items]</t>
        </is>
      </c>
    </row>
    <row r="37">
      <c r="A37" s="4" t="inlineStr">
        <is>
          <t>Notional amount asset</t>
        </is>
      </c>
      <c r="B37" s="5" t="n">
        <v>22700</v>
      </c>
      <c r="C37" s="5" t="n">
        <v>22154</v>
      </c>
    </row>
    <row r="38">
      <c r="A38" s="4" t="inlineStr">
        <is>
          <t>Interest Rate Swaps [member]</t>
        </is>
      </c>
    </row>
    <row r="39">
      <c r="A39" s="3" t="inlineStr">
        <is>
          <t>Disclosure Details Of Off Balance Sheet Accounts [Line Items]</t>
        </is>
      </c>
    </row>
    <row r="40">
      <c r="A40" s="4" t="inlineStr">
        <is>
          <t>Notional amount asset</t>
        </is>
      </c>
      <c r="B40" s="5" t="n">
        <v>4382535</v>
      </c>
      <c r="C40" s="5" t="n">
        <v>4238143</v>
      </c>
    </row>
    <row r="41">
      <c r="A41" s="4" t="inlineStr">
        <is>
          <t>Derivative liabilities notional amount</t>
        </is>
      </c>
      <c r="C41" s="5" t="n">
        <v>298260</v>
      </c>
    </row>
    <row r="42">
      <c r="A42" s="4" t="inlineStr">
        <is>
          <t>Cross Currency Swaps [member]</t>
        </is>
      </c>
    </row>
    <row r="43">
      <c r="A43" s="3" t="inlineStr">
        <is>
          <t>Disclosure Details Of Off Balance Sheet Accounts [Line Items]</t>
        </is>
      </c>
    </row>
    <row r="44">
      <c r="A44" s="4" t="inlineStr">
        <is>
          <t>Notional amount asset</t>
        </is>
      </c>
      <c r="B44" s="5" t="n">
        <v>213125</v>
      </c>
      <c r="C44" s="5" t="n">
        <v>195056</v>
      </c>
    </row>
    <row r="45">
      <c r="A45" s="4" t="inlineStr">
        <is>
          <t>Derivative liabilities notional amount</t>
        </is>
      </c>
      <c r="B45" s="4" t="inlineStr">
        <is>
          <t>S/ 2,140,011</t>
        </is>
      </c>
      <c r="C45" s="4" t="inlineStr">
        <is>
          <t>S/ 1,958,574</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Interest income and expenses, and similar accounts - Summary of information about interest income (expense) (Detail) - PEN (S/) S/ in Thousands</t>
        </is>
      </c>
      <c r="C1" s="2" t="inlineStr">
        <is>
          <t>12 Months Ended</t>
        </is>
      </c>
    </row>
    <row r="2">
      <c r="C2" s="2" t="inlineStr">
        <is>
          <t>Dec. 31, 2020</t>
        </is>
      </c>
      <c r="D2" s="2" t="inlineStr">
        <is>
          <t>Dec. 31, 2019</t>
        </is>
      </c>
      <c r="E2" s="2" t="inlineStr">
        <is>
          <t>Dec. 31, 2018</t>
        </is>
      </c>
    </row>
    <row r="3">
      <c r="A3" s="3" t="inlineStr">
        <is>
          <t>Interest and similar income</t>
        </is>
      </c>
    </row>
    <row r="4">
      <c r="A4" s="4" t="inlineStr">
        <is>
          <t>Interest on loan portfolio</t>
        </is>
      </c>
      <c r="C4" s="4" t="inlineStr">
        <is>
          <t>S/ 3,769,716</t>
        </is>
      </c>
      <c r="D4" s="4" t="inlineStr">
        <is>
          <t>S/ 3,830,595</t>
        </is>
      </c>
      <c r="E4" s="4" t="inlineStr">
        <is>
          <t>S/ 3,356,718</t>
        </is>
      </c>
    </row>
    <row r="5">
      <c r="A5" s="4" t="inlineStr">
        <is>
          <t>Impact from the modification of contractual cash flows due to the loan rescheduling schemes</t>
        </is>
      </c>
      <c r="B5" s="4" t="inlineStr">
        <is>
          <t>[1]</t>
        </is>
      </c>
      <c r="C5" s="5" t="n">
        <v>-134376</v>
      </c>
    </row>
    <row r="6">
      <c r="A6" s="4" t="inlineStr">
        <is>
          <t>Interest on investments at fair value through other comprehensive income</t>
        </is>
      </c>
      <c r="C6" s="5" t="n">
        <v>769718</v>
      </c>
      <c r="D6" s="5" t="n">
        <v>723796</v>
      </c>
      <c r="E6" s="5" t="n">
        <v>761411</v>
      </c>
    </row>
    <row r="7">
      <c r="A7" s="4" t="inlineStr">
        <is>
          <t>Interest on investments at amortized cost</t>
        </is>
      </c>
      <c r="C7" s="5" t="n">
        <v>116338</v>
      </c>
      <c r="D7" s="5" t="n">
        <v>93454</v>
      </c>
      <c r="E7" s="5" t="n">
        <v>86215</v>
      </c>
    </row>
    <row r="8">
      <c r="A8" s="4" t="inlineStr">
        <is>
          <t>Dividends on financial instruments</t>
        </is>
      </c>
      <c r="C8" s="5" t="n">
        <v>103294</v>
      </c>
      <c r="D8" s="5" t="n">
        <v>74698</v>
      </c>
      <c r="E8" s="5" t="n">
        <v>61725</v>
      </c>
    </row>
    <row r="9">
      <c r="A9" s="4" t="inlineStr">
        <is>
          <t>Interest on due from banks and inter-bank funds</t>
        </is>
      </c>
      <c r="C9" s="5" t="n">
        <v>35906</v>
      </c>
      <c r="D9" s="5" t="n">
        <v>121550</v>
      </c>
      <c r="E9" s="5" t="n">
        <v>51592</v>
      </c>
    </row>
    <row r="10">
      <c r="A10" s="4" t="inlineStr">
        <is>
          <t>Other interest and similar income</t>
        </is>
      </c>
      <c r="C10" s="5" t="n">
        <v>4371</v>
      </c>
      <c r="D10" s="5" t="n">
        <v>3123</v>
      </c>
      <c r="E10" s="5" t="n">
        <v>3621</v>
      </c>
    </row>
    <row r="11">
      <c r="A11" s="4" t="inlineStr">
        <is>
          <t>Total</t>
        </is>
      </c>
      <c r="C11" s="5" t="n">
        <v>4664967</v>
      </c>
      <c r="D11" s="5" t="n">
        <v>4847216</v>
      </c>
      <c r="E11" s="5" t="n">
        <v>4321282</v>
      </c>
    </row>
    <row r="12">
      <c r="A12" s="3" t="inlineStr">
        <is>
          <t>Interest and similar expenses</t>
        </is>
      </c>
    </row>
    <row r="13">
      <c r="A13" s="4" t="inlineStr">
        <is>
          <t>Interest and fees on deposits and obligations</t>
        </is>
      </c>
      <c r="C13" s="5" t="n">
        <v>-522357</v>
      </c>
      <c r="D13" s="5" t="n">
        <v>-705824</v>
      </c>
      <c r="E13" s="5" t="n">
        <v>-562495</v>
      </c>
    </row>
    <row r="14">
      <c r="A14" s="4" t="inlineStr">
        <is>
          <t>Interest on bonds, notes and other obligations</t>
        </is>
      </c>
      <c r="C14" s="5" t="n">
        <v>-390586</v>
      </c>
      <c r="D14" s="5" t="n">
        <v>-455784</v>
      </c>
      <c r="E14" s="5" t="n">
        <v>-386747</v>
      </c>
    </row>
    <row r="15">
      <c r="A15" s="4" t="inlineStr">
        <is>
          <t>Interest and fees on obligations with financial institutions</t>
        </is>
      </c>
      <c r="C15" s="5" t="n">
        <v>-181675</v>
      </c>
      <c r="D15" s="5" t="n">
        <v>-175753</v>
      </c>
      <c r="E15" s="5" t="n">
        <v>-173740</v>
      </c>
    </row>
    <row r="16">
      <c r="A16" s="4" t="inlineStr">
        <is>
          <t>Deposit insurance fund fees</t>
        </is>
      </c>
      <c r="C16" s="5" t="n">
        <v>-56177</v>
      </c>
      <c r="D16" s="5" t="n">
        <v>-45199</v>
      </c>
      <c r="E16" s="5" t="n">
        <v>-40697</v>
      </c>
    </row>
    <row r="17">
      <c r="A17" s="4" t="inlineStr">
        <is>
          <t>Interest on lease payments, Note 8(e)</t>
        </is>
      </c>
      <c r="C17" s="5" t="n">
        <v>-15288</v>
      </c>
      <c r="D17" s="5" t="n">
        <v>-16568</v>
      </c>
    </row>
    <row r="18">
      <c r="A18" s="4" t="inlineStr">
        <is>
          <t>Other interest and similar expenses</t>
        </is>
      </c>
      <c r="C18" s="5" t="n">
        <v>-26201</v>
      </c>
      <c r="D18" s="5" t="n">
        <v>-24835</v>
      </c>
      <c r="E18" s="5" t="n">
        <v>-13615</v>
      </c>
    </row>
    <row r="19">
      <c r="A19" s="4" t="inlineStr">
        <is>
          <t>Total</t>
        </is>
      </c>
      <c r="C19" s="4" t="inlineStr">
        <is>
          <t>S/ (1,192,284)</t>
        </is>
      </c>
      <c r="D19" s="4" t="inlineStr">
        <is>
          <t>S/ (1,423,963)</t>
        </is>
      </c>
      <c r="E19" s="4" t="inlineStr">
        <is>
          <t>S/ (1,177,294)</t>
        </is>
      </c>
    </row>
    <row r="20"/>
    <row r="21">
      <c r="A21" s="4" t="inlineStr">
        <is>
          <t>[1]</t>
        </is>
      </c>
      <c r="B21" s="4" t="inlineStr">
        <is>
          <t>For rescheduled loans, Interbank recalculated the carrying amount of these financial assets as the present value of the modified contractual cash flows, discounted at the loan’s original effective interest rate, thus recognizing a modification loss in the income of the period because this resulting amount has been lower than the gross carrying amount before rescheduling, see Note 30.1 (d.5).</t>
        </is>
      </c>
    </row>
  </sheetData>
  <mergeCells count="4">
    <mergeCell ref="A1:B2"/>
    <mergeCell ref="C1:E1"/>
    <mergeCell ref="A20:D20"/>
    <mergeCell ref="B21:D2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expenses, and similar accounts - Summary of interest income and expenses calculated using effective interest rate (Detail) - PEN (S/) S/ in Thousands</t>
        </is>
      </c>
      <c r="B1" s="2" t="inlineStr">
        <is>
          <t>12 Months Ended</t>
        </is>
      </c>
    </row>
    <row r="2">
      <c r="B2" s="2" t="inlineStr">
        <is>
          <t>Dec. 31, 2020</t>
        </is>
      </c>
      <c r="C2" s="2" t="inlineStr">
        <is>
          <t>Dec. 31, 2019</t>
        </is>
      </c>
      <c r="D2" s="2" t="inlineStr">
        <is>
          <t>Dec. 31, 2018</t>
        </is>
      </c>
    </row>
    <row r="3">
      <c r="A3" s="3" t="inlineStr">
        <is>
          <t>Summary of Interest Income and Expenses Calculated Using Effective Interest Rate [Line Items]</t>
        </is>
      </c>
    </row>
    <row r="4">
      <c r="A4" s="4" t="inlineStr">
        <is>
          <t>Interest revenue calculated using effective interest method</t>
        </is>
      </c>
      <c r="B4" s="4" t="inlineStr">
        <is>
          <t>S/ 4,557,302</t>
        </is>
      </c>
      <c r="C4" s="4" t="inlineStr">
        <is>
          <t>S/ 4,769,395</t>
        </is>
      </c>
      <c r="D4" s="4" t="inlineStr">
        <is>
          <t>S/ 4,255,936</t>
        </is>
      </c>
    </row>
    <row r="5">
      <c r="A5" s="4" t="inlineStr">
        <is>
          <t>Financial liabilities measured at amortized cost</t>
        </is>
      </c>
      <c r="B5" s="5" t="n">
        <v>1109906</v>
      </c>
      <c r="C5" s="5" t="n">
        <v>1353929</v>
      </c>
      <c r="D5" s="5" t="n">
        <v>1122982</v>
      </c>
    </row>
    <row r="6">
      <c r="A6" s="4" t="inlineStr">
        <is>
          <t>Financial assets measured at amortized cost [member]</t>
        </is>
      </c>
    </row>
    <row r="7">
      <c r="A7" s="3" t="inlineStr">
        <is>
          <t>Summary of Interest Income and Expenses Calculated Using Effective Interest Rate [Line Items]</t>
        </is>
      </c>
    </row>
    <row r="8">
      <c r="A8" s="4" t="inlineStr">
        <is>
          <t>Interest revenue calculated using effective interest method</t>
        </is>
      </c>
      <c r="B8" s="5" t="n">
        <v>3787584</v>
      </c>
      <c r="C8" s="5" t="n">
        <v>4045599</v>
      </c>
      <c r="D8" s="5" t="n">
        <v>3494525</v>
      </c>
    </row>
    <row r="9">
      <c r="A9" s="4" t="inlineStr">
        <is>
          <t>Financial assets measured at fair value through other comprehensive income [member]</t>
        </is>
      </c>
    </row>
    <row r="10">
      <c r="A10" s="3" t="inlineStr">
        <is>
          <t>Summary of Interest Income and Expenses Calculated Using Effective Interest Rate [Line Items]</t>
        </is>
      </c>
    </row>
    <row r="11">
      <c r="A11" s="4" t="inlineStr">
        <is>
          <t>Interest revenue calculated using effective interest method</t>
        </is>
      </c>
      <c r="B11" s="4" t="inlineStr">
        <is>
          <t>S/ 769,718</t>
        </is>
      </c>
      <c r="C11" s="4" t="inlineStr">
        <is>
          <t>S/ 723,796</t>
        </is>
      </c>
      <c r="D11" s="4" t="inlineStr">
        <is>
          <t>S/ 761,411</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ee income from financial services, net - Disclosure of fee and commission income expense explanatory (Detail) - PEN (S/) S/ in Thousands</t>
        </is>
      </c>
      <c r="C1" s="2" t="inlineStr">
        <is>
          <t>12 Months Ended</t>
        </is>
      </c>
    </row>
    <row r="2">
      <c r="C2" s="2" t="inlineStr">
        <is>
          <t>Dec. 31, 2020</t>
        </is>
      </c>
      <c r="D2" s="2" t="inlineStr">
        <is>
          <t>Dec. 31, 2019</t>
        </is>
      </c>
      <c r="E2" s="2" t="inlineStr">
        <is>
          <t>Dec. 31, 2018</t>
        </is>
      </c>
    </row>
    <row r="3">
      <c r="A3" s="3" t="inlineStr">
        <is>
          <t>Fee Income From Financial Services [Abstract]</t>
        </is>
      </c>
    </row>
    <row r="4">
      <c r="A4" s="4" t="inlineStr">
        <is>
          <t>Accounts maintenance, carriage, transfers, and debit and credit card fees</t>
        </is>
      </c>
      <c r="C4" s="4" t="inlineStr">
        <is>
          <t>S/ 474,822</t>
        </is>
      </c>
      <c r="D4" s="4" t="inlineStr">
        <is>
          <t>S/ 651,255</t>
        </is>
      </c>
      <c r="E4" s="4" t="inlineStr">
        <is>
          <t>S/ 623,480</t>
        </is>
      </c>
    </row>
    <row r="5">
      <c r="A5" s="4" t="inlineStr">
        <is>
          <t>Banking services fees</t>
        </is>
      </c>
      <c r="C5" s="5" t="n">
        <v>192588</v>
      </c>
      <c r="D5" s="5" t="n">
        <v>220207</v>
      </c>
      <c r="E5" s="5" t="n">
        <v>186783</v>
      </c>
    </row>
    <row r="6">
      <c r="A6" s="4" t="inlineStr">
        <is>
          <t>Funds management</t>
        </is>
      </c>
      <c r="C6" s="5" t="n">
        <v>151356</v>
      </c>
      <c r="D6" s="5" t="n">
        <v>147954</v>
      </c>
      <c r="E6" s="5" t="n">
        <v>148048</v>
      </c>
    </row>
    <row r="7">
      <c r="A7" s="4" t="inlineStr">
        <is>
          <t>Contingent loans fees</t>
        </is>
      </c>
      <c r="C7" s="5" t="n">
        <v>52156</v>
      </c>
      <c r="D7" s="5" t="n">
        <v>56153</v>
      </c>
      <c r="E7" s="5" t="n">
        <v>61766</v>
      </c>
    </row>
    <row r="8">
      <c r="A8" s="4" t="inlineStr">
        <is>
          <t>Collection services</t>
        </is>
      </c>
      <c r="C8" s="5" t="n">
        <v>41124</v>
      </c>
      <c r="D8" s="5" t="n">
        <v>41010</v>
      </c>
      <c r="E8" s="5" t="n">
        <v>37068</v>
      </c>
    </row>
    <row r="9">
      <c r="A9" s="4" t="inlineStr">
        <is>
          <t>Brokerage and custody services</t>
        </is>
      </c>
      <c r="B9" s="4" t="inlineStr">
        <is>
          <t>[1]</t>
        </is>
      </c>
      <c r="C9" s="5" t="n">
        <v>6858</v>
      </c>
      <c r="D9" s="5" t="n">
        <v>9109</v>
      </c>
      <c r="E9" s="5" t="n">
        <v>11035</v>
      </c>
    </row>
    <row r="10">
      <c r="A10" s="4" t="inlineStr">
        <is>
          <t>Other</t>
        </is>
      </c>
      <c r="C10" s="5" t="n">
        <v>42207</v>
      </c>
      <c r="D10" s="5" t="n">
        <v>40801</v>
      </c>
      <c r="E10" s="5" t="n">
        <v>33758</v>
      </c>
    </row>
    <row r="11">
      <c r="A11" s="4" t="inlineStr">
        <is>
          <t>Total</t>
        </is>
      </c>
      <c r="B11" s="4" t="inlineStr">
        <is>
          <t>[1]</t>
        </is>
      </c>
      <c r="C11" s="5" t="n">
        <v>961111</v>
      </c>
      <c r="D11" s="5" t="n">
        <v>1166489</v>
      </c>
      <c r="E11" s="5" t="n">
        <v>1101938</v>
      </c>
    </row>
    <row r="12">
      <c r="A12" s="4" t="inlineStr">
        <is>
          <t>Credit cards</t>
        </is>
      </c>
      <c r="C12" s="5" t="n">
        <v>-105772</v>
      </c>
      <c r="D12" s="5" t="n">
        <v>-118675</v>
      </c>
      <c r="E12" s="5" t="n">
        <v>-103645</v>
      </c>
    </row>
    <row r="13">
      <c r="A13" s="4" t="inlineStr">
        <is>
          <t>Credit life insurance premiums</t>
        </is>
      </c>
      <c r="C13" s="5" t="n">
        <v>-59520</v>
      </c>
      <c r="D13" s="5" t="n">
        <v>-48866</v>
      </c>
      <c r="E13" s="5" t="n">
        <v>-58931</v>
      </c>
    </row>
    <row r="14">
      <c r="A14" s="4" t="inlineStr">
        <is>
          <t>Local banks fees</t>
        </is>
      </c>
      <c r="C14" s="5" t="n">
        <v>-15828</v>
      </c>
      <c r="D14" s="5" t="n">
        <v>-9307</v>
      </c>
      <c r="E14" s="5" t="n">
        <v>-6555</v>
      </c>
    </row>
    <row r="15">
      <c r="A15" s="4" t="inlineStr">
        <is>
          <t>Foreign banks fees</t>
        </is>
      </c>
      <c r="C15" s="5" t="n">
        <v>-15105</v>
      </c>
      <c r="D15" s="5" t="n">
        <v>-17172</v>
      </c>
      <c r="E15" s="5" t="n">
        <v>-15324</v>
      </c>
    </row>
    <row r="16">
      <c r="A16" s="4" t="inlineStr">
        <is>
          <t>Registry expenses</t>
        </is>
      </c>
      <c r="C16" s="5" t="n">
        <v>-8151</v>
      </c>
      <c r="D16" s="5" t="n">
        <v>-7472</v>
      </c>
      <c r="E16" s="5" t="n">
        <v>-5143</v>
      </c>
    </row>
    <row r="17">
      <c r="A17" s="4" t="inlineStr">
        <is>
          <t>Brokerage and custody services</t>
        </is>
      </c>
      <c r="B17" s="4" t="inlineStr">
        <is>
          <t>[1]</t>
        </is>
      </c>
      <c r="C17" s="5" t="n">
        <v>-630</v>
      </c>
      <c r="D17" s="5" t="n">
        <v>-642</v>
      </c>
      <c r="E17" s="5" t="n">
        <v>-1877</v>
      </c>
    </row>
    <row r="18">
      <c r="A18" s="4" t="inlineStr">
        <is>
          <t>Others</t>
        </is>
      </c>
      <c r="C18" s="5" t="n">
        <v>-32605</v>
      </c>
      <c r="D18" s="5" t="n">
        <v>-38470</v>
      </c>
      <c r="E18" s="5" t="n">
        <v>-36037</v>
      </c>
    </row>
    <row r="19">
      <c r="A19" s="4" t="inlineStr">
        <is>
          <t>Total</t>
        </is>
      </c>
      <c r="C19" s="5" t="n">
        <v>-237611</v>
      </c>
      <c r="D19" s="5" t="n">
        <v>-240604</v>
      </c>
      <c r="E19" s="5" t="n">
        <v>-227512</v>
      </c>
    </row>
    <row r="20">
      <c r="A20" s="4" t="inlineStr">
        <is>
          <t>Net</t>
        </is>
      </c>
      <c r="C20" s="4" t="inlineStr">
        <is>
          <t>S/ 723,500</t>
        </is>
      </c>
      <c r="D20" s="4" t="inlineStr">
        <is>
          <t>S/ 925,885</t>
        </is>
      </c>
      <c r="E20" s="4" t="inlineStr">
        <is>
          <t>S/ 874,426</t>
        </is>
      </c>
    </row>
    <row r="21"/>
    <row r="22">
      <c r="A22" s="4" t="inlineStr">
        <is>
          <t>[1]</t>
        </is>
      </c>
      <c r="B22" s="4" t="inlineStr">
        <is>
          <t>As of December 31, 2020, 2019 and 2018, the Group has recognized net income amounting to S/6,228,000, S/8,467,000 and S/9,158,000, respectively, for transactions carried out on behalf of its clients.</t>
        </is>
      </c>
    </row>
  </sheetData>
  <mergeCells count="4">
    <mergeCell ref="A1:B2"/>
    <mergeCell ref="C1:E1"/>
    <mergeCell ref="A21:D21"/>
    <mergeCell ref="B22:D2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income from financial services, net - Disclosure of fee and commission income expense explanatory (Parenthetical) (Detail) - PEN (S/)</t>
        </is>
      </c>
      <c r="B1" s="2" t="inlineStr">
        <is>
          <t>12 Months Ended</t>
        </is>
      </c>
    </row>
    <row r="2">
      <c r="B2" s="2" t="inlineStr">
        <is>
          <t>Dec. 31, 2020</t>
        </is>
      </c>
      <c r="C2" s="2" t="inlineStr">
        <is>
          <t>Dec. 31, 2019</t>
        </is>
      </c>
      <c r="D2" s="2" t="inlineStr">
        <is>
          <t>Dec. 31, 2018</t>
        </is>
      </c>
    </row>
    <row r="3">
      <c r="A3" s="3" t="inlineStr">
        <is>
          <t>Fee Income From Financial Services [Abstract]</t>
        </is>
      </c>
    </row>
    <row r="4">
      <c r="A4" s="4" t="inlineStr">
        <is>
          <t>Net income</t>
        </is>
      </c>
      <c r="B4" s="4" t="inlineStr">
        <is>
          <t>S/ 6,228,000</t>
        </is>
      </c>
      <c r="C4" s="4" t="inlineStr">
        <is>
          <t>S/ 467,000</t>
        </is>
      </c>
      <c r="D4" s="4" t="inlineStr">
        <is>
          <t>S/ 9,158,000</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ee income from financial services, net - Disclosure of disaggregation of revenue from contracts with customers (Detail) - PEN (S/) S/ in Thousands</t>
        </is>
      </c>
      <c r="C1" s="2" t="inlineStr">
        <is>
          <t>12 Months Ended</t>
        </is>
      </c>
    </row>
    <row r="2">
      <c r="C2" s="2" t="inlineStr">
        <is>
          <t>Dec. 31, 2020</t>
        </is>
      </c>
      <c r="D2" s="2" t="inlineStr">
        <is>
          <t>Dec. 31, 2019</t>
        </is>
      </c>
      <c r="E2" s="2" t="inlineStr">
        <is>
          <t>Dec. 31, 2018</t>
        </is>
      </c>
    </row>
    <row r="3">
      <c r="A3" s="3" t="inlineStr">
        <is>
          <t>Disclosure of disaggregation of revenue from contracts with customers [line items]</t>
        </is>
      </c>
    </row>
    <row r="4">
      <c r="A4" s="4" t="inlineStr">
        <is>
          <t>Revenue from contracts with customers</t>
        </is>
      </c>
      <c r="B4" s="4" t="inlineStr">
        <is>
          <t>[1]</t>
        </is>
      </c>
      <c r="C4" s="4" t="inlineStr">
        <is>
          <t>S/ 961,111</t>
        </is>
      </c>
      <c r="D4" s="4" t="inlineStr">
        <is>
          <t>S/ 1,166,489</t>
        </is>
      </c>
      <c r="E4" s="4" t="inlineStr">
        <is>
          <t>S/ 1,101,938</t>
        </is>
      </c>
    </row>
    <row r="5">
      <c r="A5" s="4" t="inlineStr">
        <is>
          <t>Peru</t>
        </is>
      </c>
    </row>
    <row r="6">
      <c r="A6" s="3" t="inlineStr">
        <is>
          <t>Disclosure of disaggregation of revenue from contracts with customers [line items]</t>
        </is>
      </c>
    </row>
    <row r="7">
      <c r="A7" s="4" t="inlineStr">
        <is>
          <t>Revenue from contracts with customers</t>
        </is>
      </c>
      <c r="C7" s="5" t="n">
        <v>854082</v>
      </c>
      <c r="D7" s="5" t="n">
        <v>1055624</v>
      </c>
      <c r="E7" s="5" t="n">
        <v>988084</v>
      </c>
    </row>
    <row r="8">
      <c r="A8" s="4" t="inlineStr">
        <is>
          <t>Panama</t>
        </is>
      </c>
    </row>
    <row r="9">
      <c r="A9" s="3" t="inlineStr">
        <is>
          <t>Disclosure of disaggregation of revenue from contracts with customers [line items]</t>
        </is>
      </c>
    </row>
    <row r="10">
      <c r="A10" s="4" t="inlineStr">
        <is>
          <t>Revenue from contracts with customers</t>
        </is>
      </c>
      <c r="C10" s="4" t="inlineStr">
        <is>
          <t>S/ 107,029</t>
        </is>
      </c>
      <c r="D10" s="4" t="inlineStr">
        <is>
          <t>S/ 110,865</t>
        </is>
      </c>
      <c r="E10" s="4" t="inlineStr">
        <is>
          <t>S/ 113,854</t>
        </is>
      </c>
    </row>
    <row r="11"/>
    <row r="12">
      <c r="A12" s="4" t="inlineStr">
        <is>
          <t>[1]</t>
        </is>
      </c>
      <c r="B12" s="4" t="inlineStr">
        <is>
          <t>As of December 31, 2020, 2019 and 2018, the Group has recognized net income amounting to S/6,228,000, S/8,467,000 and S/9,158,000, respectively, for transactions carried out on behalf of its clients.</t>
        </is>
      </c>
    </row>
  </sheetData>
  <mergeCells count="4">
    <mergeCell ref="A1:B2"/>
    <mergeCell ref="C1:E1"/>
    <mergeCell ref="A11:D11"/>
    <mergeCell ref="B12:D1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come and (expenses) - Summary of other operating income (expense) (Detail) - PEN (S/) S/ in Thousands</t>
        </is>
      </c>
      <c r="C1" s="2" t="inlineStr">
        <is>
          <t>12 Months Ended</t>
        </is>
      </c>
    </row>
    <row r="2">
      <c r="C2" s="2" t="inlineStr">
        <is>
          <t>Dec. 31, 2020</t>
        </is>
      </c>
      <c r="D2" s="2" t="inlineStr">
        <is>
          <t>Dec. 31, 2019</t>
        </is>
      </c>
      <c r="E2" s="2" t="inlineStr">
        <is>
          <t>Dec. 31, 2018</t>
        </is>
      </c>
    </row>
    <row r="3">
      <c r="A3" s="3" t="inlineStr">
        <is>
          <t>Other income</t>
        </is>
      </c>
    </row>
    <row r="4">
      <c r="A4" s="4" t="inlineStr">
        <is>
          <t>Gain from sale of written-off-loans (b)</t>
        </is>
      </c>
      <c r="C4" s="4" t="inlineStr">
        <is>
          <t>S/ 12,962</t>
        </is>
      </c>
      <c r="D4" s="4" t="inlineStr">
        <is>
          <t>S/ 11,311</t>
        </is>
      </c>
      <c r="E4" s="4" t="inlineStr">
        <is>
          <t>S/ 13,615</t>
        </is>
      </c>
    </row>
    <row r="5">
      <c r="A5" s="4" t="inlineStr">
        <is>
          <t>Other technical income from insurance operations</t>
        </is>
      </c>
      <c r="C5" s="5" t="n">
        <v>11547</v>
      </c>
      <c r="D5" s="5" t="n">
        <v>13362</v>
      </c>
      <c r="E5" s="5" t="n">
        <v>10908</v>
      </c>
    </row>
    <row r="6">
      <c r="A6" s="4" t="inlineStr">
        <is>
          <t>Income from investments in associates</t>
        </is>
      </c>
      <c r="C6" s="5" t="n">
        <v>9068</v>
      </c>
      <c r="D6" s="5" t="n">
        <v>15647</v>
      </c>
      <c r="E6" s="5" t="n">
        <v>17454</v>
      </c>
    </row>
    <row r="7">
      <c r="A7" s="4" t="inlineStr">
        <is>
          <t>Services rendered to third parties</t>
        </is>
      </c>
      <c r="C7" s="5" t="n">
        <v>7843</v>
      </c>
      <c r="D7" s="5" t="n">
        <v>3859</v>
      </c>
      <c r="E7" s="5" t="n">
        <v>2779</v>
      </c>
    </row>
    <row r="8">
      <c r="A8" s="4" t="inlineStr">
        <is>
          <t>Income from ATM rentals</t>
        </is>
      </c>
      <c r="C8" s="5" t="n">
        <v>3971</v>
      </c>
      <c r="D8" s="5" t="n">
        <v>3789</v>
      </c>
      <c r="E8" s="5" t="n">
        <v>4606</v>
      </c>
    </row>
    <row r="9">
      <c r="A9" s="4" t="inlineStr">
        <is>
          <t>Insurance recovery</t>
        </is>
      </c>
      <c r="E9" s="5" t="n">
        <v>940</v>
      </c>
    </row>
    <row r="10">
      <c r="A10" s="4" t="inlineStr">
        <is>
          <t>Other income</t>
        </is>
      </c>
      <c r="C10" s="5" t="n">
        <v>16726</v>
      </c>
      <c r="D10" s="5" t="n">
        <v>22692</v>
      </c>
      <c r="E10" s="5" t="n">
        <v>18741</v>
      </c>
    </row>
    <row r="11">
      <c r="A11" s="4" t="inlineStr">
        <is>
          <t>Total other income</t>
        </is>
      </c>
      <c r="C11" s="5" t="n">
        <v>62117</v>
      </c>
      <c r="D11" s="5" t="n">
        <v>70660</v>
      </c>
      <c r="E11" s="5" t="n">
        <v>69043</v>
      </c>
    </row>
    <row r="12">
      <c r="A12" s="3" t="inlineStr">
        <is>
          <t>Other expenses</t>
        </is>
      </c>
    </row>
    <row r="13">
      <c r="A13" s="4" t="inlineStr">
        <is>
          <t>Sundry technical insurance expenses</t>
        </is>
      </c>
      <c r="C13" s="5" t="n">
        <v>-47285</v>
      </c>
      <c r="D13" s="5" t="n">
        <v>-42016</v>
      </c>
      <c r="E13" s="5" t="n">
        <v>-40593</v>
      </c>
    </row>
    <row r="14">
      <c r="A14" s="4" t="inlineStr">
        <is>
          <t>Commissions from insurance activities</t>
        </is>
      </c>
      <c r="C14" s="5" t="n">
        <v>-28390</v>
      </c>
      <c r="D14" s="5" t="n">
        <v>-35266</v>
      </c>
      <c r="E14" s="5" t="n">
        <v>-38650</v>
      </c>
    </row>
    <row r="15">
      <c r="A15" s="4" t="inlineStr">
        <is>
          <t>Provision for accounts receivable</t>
        </is>
      </c>
      <c r="C15" s="5" t="n">
        <v>-7310</v>
      </c>
      <c r="D15" s="5" t="n">
        <v>-3303</v>
      </c>
      <c r="E15" s="5" t="n">
        <v>-2134</v>
      </c>
    </row>
    <row r="16">
      <c r="A16" s="4" t="inlineStr">
        <is>
          <t>Donations</t>
        </is>
      </c>
      <c r="C16" s="5" t="n">
        <v>-5509</v>
      </c>
      <c r="D16" s="5" t="n">
        <v>-5352</v>
      </c>
      <c r="E16" s="5" t="n">
        <v>-5068</v>
      </c>
    </row>
    <row r="17">
      <c r="A17" s="4" t="inlineStr">
        <is>
          <t>Provision for sundry risk</t>
        </is>
      </c>
      <c r="C17" s="5" t="n">
        <v>-4918</v>
      </c>
      <c r="D17" s="5" t="n">
        <v>-3872</v>
      </c>
      <c r="E17" s="5" t="n">
        <v>-3504</v>
      </c>
    </row>
    <row r="18">
      <c r="A18" s="4" t="inlineStr">
        <is>
          <t>Expenses related to rental income</t>
        </is>
      </c>
      <c r="C18" s="5" t="n">
        <v>-1993</v>
      </c>
      <c r="D18" s="5" t="n">
        <v>-3456</v>
      </c>
      <c r="E18" s="5" t="n">
        <v>-3901</v>
      </c>
    </row>
    <row r="19">
      <c r="A19" s="4" t="inlineStr">
        <is>
          <t>Administrative and tax penalties</t>
        </is>
      </c>
      <c r="C19" s="5" t="n">
        <v>-543</v>
      </c>
      <c r="D19" s="5" t="n">
        <v>-932</v>
      </c>
      <c r="E19" s="5" t="n">
        <v>-2963</v>
      </c>
    </row>
    <row r="20">
      <c r="A20" s="4" t="inlineStr">
        <is>
          <t>Goodwill write-off, Note 9(b)</t>
        </is>
      </c>
      <c r="D20" s="5" t="n">
        <v>-2233</v>
      </c>
    </row>
    <row r="21">
      <c r="A21" s="4" t="inlineStr">
        <is>
          <t>Provision for assets received as payment and seized assets</t>
        </is>
      </c>
      <c r="D21" s="5" t="n">
        <v>-355</v>
      </c>
      <c r="E21" s="5" t="n">
        <v>-9754</v>
      </c>
    </row>
    <row r="22">
      <c r="A22" s="4" t="inlineStr">
        <is>
          <t>Other expenses</t>
        </is>
      </c>
      <c r="B22" s="4" t="inlineStr">
        <is>
          <t>[1]</t>
        </is>
      </c>
      <c r="C22" s="5" t="n">
        <v>-48099</v>
      </c>
      <c r="D22" s="5" t="n">
        <v>-34378</v>
      </c>
      <c r="E22" s="5" t="n">
        <v>-35048</v>
      </c>
    </row>
    <row r="23">
      <c r="A23" s="4" t="inlineStr">
        <is>
          <t>Total other expenses</t>
        </is>
      </c>
      <c r="C23" s="4" t="inlineStr">
        <is>
          <t>S/ (144,047)</t>
        </is>
      </c>
      <c r="D23" s="4" t="inlineStr">
        <is>
          <t>S/ (131,163)</t>
        </is>
      </c>
      <c r="E23" s="4" t="inlineStr">
        <is>
          <t>S/ (141,615)</t>
        </is>
      </c>
    </row>
    <row r="24"/>
    <row r="25">
      <c r="A25" s="4" t="inlineStr">
        <is>
          <t>[1]</t>
        </is>
      </c>
      <c r="B25" s="4" t="inlineStr">
        <is>
          <t>During the year 2020, corresponds mainly to non-recurring expenses derived from the Covid-19 pandemic (implementation of safety protocols and remote working, among others); likewise, it comprises operating write-offs, different claims, among other minor expenses. During the years 2019 and 2018, correspond mainly to expenses for operating write-offs and Insurance Banking claims.</t>
        </is>
      </c>
    </row>
  </sheetData>
  <mergeCells count="4">
    <mergeCell ref="A1:B2"/>
    <mergeCell ref="C1:E1"/>
    <mergeCell ref="A24:D24"/>
    <mergeCell ref="B25:D25"/>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Summary of other operating income (expense) (Parenthetical) (Detail) - PEN (S/) S/ in Thousands</t>
        </is>
      </c>
      <c r="B1" s="2" t="inlineStr">
        <is>
          <t>12 Months Ended</t>
        </is>
      </c>
    </row>
    <row r="2">
      <c r="B2" s="2" t="inlineStr">
        <is>
          <t>Dec. 31, 2020</t>
        </is>
      </c>
      <c r="C2" s="2" t="inlineStr">
        <is>
          <t>Dec. 31, 2019</t>
        </is>
      </c>
      <c r="D2" s="2" t="inlineStr">
        <is>
          <t>Dec. 31, 2018</t>
        </is>
      </c>
    </row>
    <row r="3">
      <c r="A3" s="3" t="inlineStr">
        <is>
          <t>Profit (loss) [abstract]</t>
        </is>
      </c>
    </row>
    <row r="4">
      <c r="A4" s="4" t="inlineStr">
        <is>
          <t>Proceeds from sale of written-off loan portfolios</t>
        </is>
      </c>
      <c r="B4" s="4" t="inlineStr">
        <is>
          <t>S/ 625,406</t>
        </is>
      </c>
      <c r="C4" s="4" t="inlineStr">
        <is>
          <t>S/ 587,895</t>
        </is>
      </c>
      <c r="D4" s="4" t="inlineStr">
        <is>
          <t>S/ 466,264</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ounts receivable and other assets, net, and other accounts payable, provisions and other liabilities</t>
        </is>
      </c>
      <c r="B1" s="2" t="inlineStr">
        <is>
          <t>12 Months Ended</t>
        </is>
      </c>
    </row>
    <row r="2">
      <c r="B2" s="2" t="inlineStr">
        <is>
          <t>Dec. 31, 2020</t>
        </is>
      </c>
    </row>
    <row r="3">
      <c r="A3" s="3" t="inlineStr">
        <is>
          <t>Subclassifications of assets, liabilities and equities [abstract]</t>
        </is>
      </c>
    </row>
    <row r="4">
      <c r="A4" s="4" t="inlineStr">
        <is>
          <t>Other accounts receivable and other assets, net, and other accounts payable, provisions and other liabilities</t>
        </is>
      </c>
      <c r="B4" s="4" t="inlineStr">
        <is>
          <t xml:space="preserve">10. Other accounts receivable and other assets, net, and other accounts payable, provisions and other liabilities (a) These captions are comprised of the following: 2020 2019 S/(000) S/(000) Other accounts receivable and other assets Financial instruments Accounts receivable related to derivative financial instruments (b) 395,249 220,776 Other accounts receivable, net 357,783 393,254 Accounts receivable from sale of investments (c) 111,237 74,373 Operations in process (d) 93,933 45,613 Assets for technical reserves for claims and premiums by reinsurers 59,235 77,430 Others 35,952 39,760 1,053,389 851,206 Non-financial Payments in advance of Income Tax 149,356 25,270 Investments in associates 70,344 72,301 Deferred charges 52,939 63,377 Realizable assets, received as payment and seized through legal actions 23,224 22,446 Prepaid rights to related entity, Note 27(f) 3,400 6,628 Others 2,377 10,644 301,640 200,666 Total 1,355,029 1,051,872 Other accounts payable, provisions and other liabilities Financial instruments Contract liability with investment component, Note 3.4(d) 505,177 377,721 Other accounts payable 421,364 436,331 Accounts payable related to derivative financial instruments (b) 271,326 222,305 Lease liabilities, Note 8(e) 269,755 341,836 Accounts payable for acquisitions of investments (c) 185,432 75,820 Operations in process (d) 175,194 132,982 Workers’ profit sharing and salaries payable 110,640 134,710 Allowance for indirect loan losses, Note 6(d.2) 57,723 39,694 Accounts payable to reinsurers and coinsurers 7,176 7,328 2,003,787 1,768,727 Non-financial Provision for other contingencies 48,711 50,931 Deferred income 46,976 55,348 Taxes payable 38,853 76,423 Others 7,825 8,798 142,365 191,500 Total 2,146,152 1,960,227 (b) The following table presents, as of December 31, 2020 and 2019, the fair value of derivative financial instruments recorded as assets or liabilities, including their notional amounts. The notional gross amount is the nominal amount of the derivative’s underlying asset and it is the base over which changes in the fair value of derivatives are measured; see Note 18(a): 2020 Note Assets Liabilities Notional Effective part Maturity Hedged instruments Caption of the consolidated statement of financial position where the hedged item has been recognized S/(000) S/(000) S/(000) S/(000) Derivatives held for trading (*) - Forward exchange contracts 23,512 13,935 3,661,038 — Between January 2021 and December 2022 — — Interest rate swaps 140,906 139,531 4,382,535 — Between May 2021 and June 2036 — — Currency swaps 69,007 50,192 2,520,758 — Between April 2021 and April 2028 — — Cross currency swaps — 67,523 213,125 — January 2023 — — Options — 145 22,700 — Between January 2021 and June 2021 — — 233,425 271,326 10,800,156 — Derivatives held as hedges - Cash flow hedges: Cross currency swaps (CCS) 13 (g) 126,839 — 1,596,861 (10,768 ) January 2023 Corporate Bonds, notes and obligations outstanding Cross currency swaps (CCS) 13 (i) 34,985 — 543,150 (5,904 ) October 2027 Senior Bonds, notes and obligations outstanding Interest rate swaps (IRS) (**) 12 (h) — — — 964 — — — Interest rate swaps (IRS) (**) 12 (i) — — — 677 — — — Interest rate swaps (IRS) (**) 12 (j) — — — 681 — — — 161,824 — 2,140,011 (14,350 ) 395,249 271,326 12,940,167 (14,350 ) 2019 Note Assets Liabilities Notional Effective part Maturity Hedged Caption of the consolidated S/(000) S/(000) S/(000) S/(000) Derivatives held for trading (*) - Forward exchange contracts 95,961 45,276 9,289,914 — Between January 2020 and January 2021 — — Interest rate swaps 81,517 75,071 4,238,143 — Between November 2020 and December 2029 — — Currency swaps 30,438 36,428 1,727,922 — Between January 2020 and September 2026 — — Cross currency swaps — 50,523 195,056 — January 2023 — — Options 33 126 22,154 — Between January 2020 and December 2020 — — 207,949 207,424 15,473,189 — Derivatives held as hedges - Cash flow hedges: Cross currency swaps (CCS) 13 (g) 12,827 8,225 1,461,474 (31,211 ) January 2023 Corporate Bonds, notes and obligations outstanding Cross currency swaps (CCS) 13 (i) — 2,821 497,100 (19,694 ) October 2027 Senior Bonds, notes and obligations outstanding Interest rate swaps (IRS) 12 (h) — 1,670 132,560 (285 ) November 2020 Due to Due to banks and correspondents Interest rate swaps (IRS) 12 (i) — 1,080 82,850 (289 ) December 2020 Due to Due to banks and correspondents Interest rate swaps (IRS) 12 (j) — 1,085 82,850 (287 ) December 2020 Due to Due to banks and correspondents Cross currency swaps (CCS) — — — 1,097 — — — 12,827 14,881 2,256,834 (50,669 ) 220,776 222,305 17,730,023 (50,669 ) (*) As of December 31, 2020, 2019 and 2018, the Group recognized losses for S/39,207,000, gains for S/62,183,000 and losses for S/13,124,000, respectively, for valuation of derivative financial instruments held for trading, which were recorded in the caption “Net gain from financial assets at fair value through profit or loss” in the consolidated statement of income. (**) As of December 31, 2020, it corresponded to derivative financial instruments whose hedge items were cancelled in 2020. (i) As of December 31, 2020 and 2019, certain derivative financial instruments required the establishment of collateral deposits; see Note 4(d). (ii) For the designated hedging derivatives mentioned in the table above, changes in fair values of hedging instruments completely offset the changes in fair values of hedged items; therefore, there has been no hedge ineffectiveness in 2020 and 2019. During the year 2019, two hedges were discontinued for a total nominal value of US$20,000,000 because of the early redemption of the senior bonds denominated “5.750% Senior Notes due 2020”; see Nota 13(f). During 2020, there were no discontinued hedges accounting. (iii) Derivatives held for trading are traded mainly to satisfy clients’ needs. The Group may also take positions with the expectation of profiting from favorable movements in prices or rates. Also, this caption includes any derivatives which do not comply with IFRS 9 hedging accounting requirements. (iv) The future effect of current cash flow hedges on the consolidated statement of income, net of the deferred Income Tax, which will be included in the caption “Net gain of financial assets at fair value through profit or loss” when realized, is presented below: As of December 31, 2020 As of December 31, 2019 Up to 1 From 1 to 3 years Over 5 years Expected Up to 1 year From 1 to 3 years Over 3 years Expected S/(000) S/(000) S/(000) S/(000) S/(000) S/(000) S/(000) S/(000) Consolidated statement of income – Income (expense) (1,123 ) (15,653 ) (20,332 ) (37,108 ) (2,891 ) (492 ) (19,375 ) (22,758 ) The transfer of net unrealized losses on cash flow hedges to the consolidated statement of income is presented in Note 16(d) and (e). (v) The gain (loss) for cash flow hedges reclassified to the consolidated statement of income for the year ended as of December 31, 2020 and 2019, is as follows: 2020 2019 S/(000) S/(000) Interest expenses from cash flow hedges (80,954 ) (85,431 ) Interest income from cash flow hedges 56,208 61,338 Expenses for exchange differences from cash flow hedges (53,058 ) (167,780 ) Income for exchange differences from cash flow hedges 234,195 137,508 156,391 (54,365 ) These amounts offset the effects of interest rate risk and exchange rate risk of the hedged item. The following table shows hedging instruments that the Group uses in its cash flow hedges due to maturities: December 31, 2020 3 to 12 months 1 to 5 years Over 5 years Total Cross currency swaps (CCS) Notional — 1,596,861 543,150 2,140,011 Average interest rate in US Dollars — 3.38 % — — Average interest rate in Soles — 4.87 % 1.88 % — Average exchange rate Sol / US Dollar — 3.26 3.24 — December 31, 2019 3 to 12 months 1 to 5 years Over 5 years Total Cross currency swaps (CCS) Notional — 1,461,474 497,100 1,958,574 Average interest rate in US Dollars — 3.38 % — — Average interest rate in Soles — 4.87 % 1.88 % — Average exchange rate Sol / US Dollar — 3.26 3.24 — Interest rate swaps (IRS) 298,260 — — 298,260 Notional Average interest rate in US Dollars 3.96 % — — — (vi) The following table shows the nominal value and the weighted average maturity of derivative and non-derivative 2020 2019 Derivative nominal value S/(000) Average term (in years) Derivative nominal value S/(000) Average (in years) Position purchased (Libor is paid) Interest rate swaps 3-month 1,430,620 6.5 1,586,448 7.8 6-month 315,045 9.4 314,073 10.3 1,745,665 1,900,521 Cross currency swaps 6-month 289,680 2.6 199,840 3.7 Total 2,035,345 2,100,361 Position sold (Libor is received) Interest rate swaps 3-month 1,628,689 7.1 1,497,632 8.5 6-month 593,862 3.2 297,503 5.9 2,222,551 1,795,135 Cross currency swaps 6-month 586,602 2.5 231,980 3.6 Total 2,809,153 2,027,115 As of December 31, 2020, the Group does not present derivative financial instruments classified as hedge accounting that are subject to the interest rate benchmark reform; see Note 3.4(ag). (c) As of December 31, 2020 and 2019, corresponds to accounts receivable and payable for the sale and purchase of financial investments negotiated during the last days of the month, which were settled during the first days of the following month. As of said dates, the balance corresponds mainly to the purchase and sale of Sovereign Bonds issued by the Peruvian Government. (d) Operations in process include transactions made during the last days of the month and other types of similar transactions that are reclassified to their corresponding accounting accounts in the following month. These transactions do not affect the consolidated statement of incom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emiums earned - Summary of insurance premium revenue explanatory (Detail) - PEN (S/) S/ in Thousands</t>
        </is>
      </c>
      <c r="B1" s="2" t="inlineStr">
        <is>
          <t>12 Months Ended</t>
        </is>
      </c>
    </row>
    <row r="2">
      <c r="B2" s="2" t="inlineStr">
        <is>
          <t>Dec. 31, 2020</t>
        </is>
      </c>
      <c r="C2" s="2" t="inlineStr">
        <is>
          <t>Dec. 31, 2019</t>
        </is>
      </c>
      <c r="D2" s="2" t="inlineStr">
        <is>
          <t>Dec. 31, 2018</t>
        </is>
      </c>
    </row>
    <row r="3">
      <c r="A3" s="3" t="inlineStr">
        <is>
          <t>Disclosure Of Insurance Premium Revenue [Line Items]</t>
        </is>
      </c>
    </row>
    <row r="4">
      <c r="A4" s="4" t="inlineStr">
        <is>
          <t>Premiums assumed</t>
        </is>
      </c>
      <c r="B4" s="4" t="inlineStr">
        <is>
          <t>S/ 625,932</t>
        </is>
      </c>
      <c r="C4" s="4" t="inlineStr">
        <is>
          <t>S/ 702,517</t>
        </is>
      </c>
      <c r="D4" s="4" t="inlineStr">
        <is>
          <t>S/ 798,540</t>
        </is>
      </c>
    </row>
    <row r="5">
      <c r="A5" s="4" t="inlineStr">
        <is>
          <t>Adjustment of technical reserves</t>
        </is>
      </c>
      <c r="B5" s="5" t="n">
        <v>-100791</v>
      </c>
      <c r="C5" s="5" t="n">
        <v>-268714</v>
      </c>
      <c r="D5" s="5" t="n">
        <v>-362246</v>
      </c>
    </row>
    <row r="6">
      <c r="A6" s="4" t="inlineStr">
        <is>
          <t>Gross premiums</t>
        </is>
      </c>
      <c r="B6" s="5" t="n">
        <v>525141</v>
      </c>
      <c r="C6" s="5" t="n">
        <v>433803</v>
      </c>
      <c r="D6" s="5" t="n">
        <v>436294</v>
      </c>
    </row>
    <row r="7">
      <c r="A7" s="4" t="inlineStr">
        <is>
          <t>Premiums ceded to reinsurers</t>
        </is>
      </c>
      <c r="B7" s="5" t="n">
        <v>-10160</v>
      </c>
      <c r="C7" s="5" t="n">
        <v>-13170</v>
      </c>
      <c r="D7" s="5" t="n">
        <v>-116715</v>
      </c>
    </row>
    <row r="8">
      <c r="A8" s="4" t="inlineStr">
        <is>
          <t>Net premiums earned</t>
        </is>
      </c>
      <c r="B8" s="5" t="n">
        <v>514981</v>
      </c>
      <c r="C8" s="5" t="n">
        <v>420633</v>
      </c>
      <c r="D8" s="5" t="n">
        <v>319579</v>
      </c>
    </row>
    <row r="9">
      <c r="A9" s="4" t="inlineStr">
        <is>
          <t>Life insurance contracts [member]</t>
        </is>
      </c>
    </row>
    <row r="10">
      <c r="A10" s="3" t="inlineStr">
        <is>
          <t>Disclosure Of Insurance Premium Revenue [Line Items]</t>
        </is>
      </c>
    </row>
    <row r="11">
      <c r="A11" s="4" t="inlineStr">
        <is>
          <t>Premiums assumed</t>
        </is>
      </c>
      <c r="B11" s="5" t="n">
        <v>534840</v>
      </c>
      <c r="C11" s="5" t="n">
        <v>600115</v>
      </c>
      <c r="D11" s="5" t="n">
        <v>701619</v>
      </c>
    </row>
    <row r="12">
      <c r="A12" s="4" t="inlineStr">
        <is>
          <t>Adjustment of technical reserves</t>
        </is>
      </c>
      <c r="B12" s="5" t="n">
        <v>-103721</v>
      </c>
      <c r="C12" s="5" t="n">
        <v>-266497</v>
      </c>
      <c r="D12" s="5" t="n">
        <v>-358214</v>
      </c>
    </row>
    <row r="13">
      <c r="A13" s="4" t="inlineStr">
        <is>
          <t>Gross premiums</t>
        </is>
      </c>
      <c r="B13" s="5" t="n">
        <v>431119</v>
      </c>
      <c r="C13" s="5" t="n">
        <v>333618</v>
      </c>
      <c r="D13" s="5" t="n">
        <v>343405</v>
      </c>
    </row>
    <row r="14">
      <c r="A14" s="4" t="inlineStr">
        <is>
          <t>Premiums ceded to reinsurers</t>
        </is>
      </c>
      <c r="B14" s="5" t="n">
        <v>-10009</v>
      </c>
      <c r="C14" s="5" t="n">
        <v>-13044</v>
      </c>
      <c r="D14" s="5" t="n">
        <v>-115206</v>
      </c>
    </row>
    <row r="15">
      <c r="A15" s="4" t="inlineStr">
        <is>
          <t>Net premiums earned</t>
        </is>
      </c>
      <c r="B15" s="5" t="n">
        <v>421110</v>
      </c>
      <c r="C15" s="5" t="n">
        <v>320574</v>
      </c>
      <c r="D15" s="5" t="n">
        <v>228199</v>
      </c>
    </row>
    <row r="16">
      <c r="A16" s="4" t="inlineStr">
        <is>
          <t>Life insurance contracts [member] | Annuities [Member]</t>
        </is>
      </c>
    </row>
    <row r="17">
      <c r="A17" s="3" t="inlineStr">
        <is>
          <t>Disclosure Of Insurance Premium Revenue [Line Items]</t>
        </is>
      </c>
    </row>
    <row r="18">
      <c r="A18" s="4" t="inlineStr">
        <is>
          <t>Premiums assumed</t>
        </is>
      </c>
      <c r="B18" s="5" t="n">
        <v>248025</v>
      </c>
      <c r="C18" s="5" t="n">
        <v>315519</v>
      </c>
      <c r="D18" s="5" t="n">
        <v>300760</v>
      </c>
    </row>
    <row r="19">
      <c r="A19" s="4" t="inlineStr">
        <is>
          <t>Adjustment of technical reserves</t>
        </is>
      </c>
      <c r="B19" s="5" t="n">
        <v>-56021</v>
      </c>
      <c r="C19" s="5" t="n">
        <v>-196193</v>
      </c>
      <c r="D19" s="5" t="n">
        <v>-274539</v>
      </c>
    </row>
    <row r="20">
      <c r="A20" s="4" t="inlineStr">
        <is>
          <t>Gross premiums</t>
        </is>
      </c>
      <c r="B20" s="5" t="n">
        <v>192004</v>
      </c>
      <c r="C20" s="5" t="n">
        <v>119326</v>
      </c>
      <c r="D20" s="5" t="n">
        <v>26221</v>
      </c>
    </row>
    <row r="21">
      <c r="A21" s="4" t="inlineStr">
        <is>
          <t>Net premiums earned</t>
        </is>
      </c>
      <c r="B21" s="5" t="n">
        <v>192004</v>
      </c>
      <c r="C21" s="5" t="n">
        <v>119326</v>
      </c>
      <c r="D21" s="5" t="n">
        <v>26221</v>
      </c>
    </row>
    <row r="22">
      <c r="A22" s="4" t="inlineStr">
        <is>
          <t>Life insurance contracts [member] | Group Life [Member]</t>
        </is>
      </c>
    </row>
    <row r="23">
      <c r="A23" s="3" t="inlineStr">
        <is>
          <t>Disclosure Of Insurance Premium Revenue [Line Items]</t>
        </is>
      </c>
    </row>
    <row r="24">
      <c r="A24" s="4" t="inlineStr">
        <is>
          <t>Premiums assumed</t>
        </is>
      </c>
      <c r="B24" s="5" t="n">
        <v>138360</v>
      </c>
      <c r="C24" s="5" t="n">
        <v>136502</v>
      </c>
      <c r="D24" s="5" t="n">
        <v>110049</v>
      </c>
    </row>
    <row r="25">
      <c r="A25" s="4" t="inlineStr">
        <is>
          <t>Adjustment of technical reserves</t>
        </is>
      </c>
      <c r="B25" s="5" t="n">
        <v>281</v>
      </c>
      <c r="C25" s="5" t="n">
        <v>-62</v>
      </c>
      <c r="D25" s="5" t="n">
        <v>1351</v>
      </c>
    </row>
    <row r="26">
      <c r="A26" s="4" t="inlineStr">
        <is>
          <t>Gross premiums</t>
        </is>
      </c>
      <c r="B26" s="5" t="n">
        <v>138641</v>
      </c>
      <c r="C26" s="5" t="n">
        <v>136440</v>
      </c>
      <c r="D26" s="5" t="n">
        <v>111400</v>
      </c>
    </row>
    <row r="27">
      <c r="A27" s="4" t="inlineStr">
        <is>
          <t>Premiums ceded to reinsurers</t>
        </is>
      </c>
      <c r="B27" s="5" t="n">
        <v>-4890</v>
      </c>
      <c r="C27" s="5" t="n">
        <v>-5463</v>
      </c>
      <c r="D27" s="5" t="n">
        <v>-4232</v>
      </c>
    </row>
    <row r="28">
      <c r="A28" s="4" t="inlineStr">
        <is>
          <t>Net premiums earned</t>
        </is>
      </c>
      <c r="B28" s="5" t="n">
        <v>133751</v>
      </c>
      <c r="C28" s="5" t="n">
        <v>130977</v>
      </c>
      <c r="D28" s="5" t="n">
        <v>107168</v>
      </c>
    </row>
    <row r="29">
      <c r="A29" s="4" t="inlineStr">
        <is>
          <t>Life insurance contracts [member] | Individual Life [Member]</t>
        </is>
      </c>
    </row>
    <row r="30">
      <c r="A30" s="3" t="inlineStr">
        <is>
          <t>Disclosure Of Insurance Premium Revenue [Line Items]</t>
        </is>
      </c>
    </row>
    <row r="31">
      <c r="A31" s="4" t="inlineStr">
        <is>
          <t>Premiums assumed</t>
        </is>
      </c>
      <c r="B31" s="5" t="n">
        <v>139105</v>
      </c>
      <c r="C31" s="5" t="n">
        <v>135810</v>
      </c>
      <c r="D31" s="5" t="n">
        <v>130419</v>
      </c>
    </row>
    <row r="32">
      <c r="A32" s="4" t="inlineStr">
        <is>
          <t>Adjustment of technical reserves</t>
        </is>
      </c>
      <c r="B32" s="5" t="n">
        <v>-61978</v>
      </c>
      <c r="C32" s="5" t="n">
        <v>-82343</v>
      </c>
      <c r="D32" s="5" t="n">
        <v>-40861</v>
      </c>
    </row>
    <row r="33">
      <c r="A33" s="4" t="inlineStr">
        <is>
          <t>Gross premiums</t>
        </is>
      </c>
      <c r="B33" s="5" t="n">
        <v>77127</v>
      </c>
      <c r="C33" s="5" t="n">
        <v>53467</v>
      </c>
      <c r="D33" s="5" t="n">
        <v>89558</v>
      </c>
    </row>
    <row r="34">
      <c r="A34" s="4" t="inlineStr">
        <is>
          <t>Premiums ceded to reinsurers</t>
        </is>
      </c>
      <c r="B34" s="5" t="n">
        <v>-4592</v>
      </c>
      <c r="C34" s="5" t="n">
        <v>-4430</v>
      </c>
      <c r="D34" s="5" t="n">
        <v>-3678</v>
      </c>
    </row>
    <row r="35">
      <c r="A35" s="4" t="inlineStr">
        <is>
          <t>Net premiums earned</t>
        </is>
      </c>
      <c r="B35" s="5" t="n">
        <v>72535</v>
      </c>
      <c r="C35" s="5" t="n">
        <v>49037</v>
      </c>
      <c r="D35" s="5" t="n">
        <v>85880</v>
      </c>
    </row>
    <row r="36">
      <c r="A36" s="4" t="inlineStr">
        <is>
          <t>Life insurance contracts [member] | Retirement Disability And Survival [Member]</t>
        </is>
      </c>
    </row>
    <row r="37">
      <c r="A37" s="3" t="inlineStr">
        <is>
          <t>Disclosure Of Insurance Premium Revenue [Line Items]</t>
        </is>
      </c>
    </row>
    <row r="38">
      <c r="A38" s="4" t="inlineStr">
        <is>
          <t>Premiums assumed</t>
        </is>
      </c>
      <c r="B38" s="5" t="n">
        <v>9347</v>
      </c>
      <c r="C38" s="5" t="n">
        <v>12282</v>
      </c>
      <c r="D38" s="5" t="n">
        <v>160388</v>
      </c>
    </row>
    <row r="39">
      <c r="A39" s="4" t="inlineStr">
        <is>
          <t>Adjustment of technical reserves</t>
        </is>
      </c>
      <c r="B39" s="5" t="n">
        <v>11912</v>
      </c>
      <c r="C39" s="5" t="n">
        <v>15523</v>
      </c>
      <c r="D39" s="5" t="n">
        <v>-42603</v>
      </c>
    </row>
    <row r="40">
      <c r="A40" s="4" t="inlineStr">
        <is>
          <t>Gross premiums</t>
        </is>
      </c>
      <c r="B40" s="5" t="n">
        <v>21259</v>
      </c>
      <c r="C40" s="5" t="n">
        <v>27805</v>
      </c>
      <c r="D40" s="5" t="n">
        <v>117785</v>
      </c>
    </row>
    <row r="41">
      <c r="A41" s="4" t="inlineStr">
        <is>
          <t>Premiums ceded to reinsurers</t>
        </is>
      </c>
      <c r="B41" s="5" t="n">
        <v>-527</v>
      </c>
      <c r="C41" s="5" t="n">
        <v>-3151</v>
      </c>
      <c r="D41" s="5" t="n">
        <v>-107296</v>
      </c>
    </row>
    <row r="42">
      <c r="A42" s="4" t="inlineStr">
        <is>
          <t>Net premiums earned</t>
        </is>
      </c>
      <c r="B42" s="5" t="n">
        <v>20732</v>
      </c>
      <c r="C42" s="5" t="n">
        <v>24654</v>
      </c>
      <c r="D42" s="5" t="n">
        <v>10489</v>
      </c>
    </row>
    <row r="43">
      <c r="A43" s="4" t="inlineStr">
        <is>
          <t>Life insurance contracts [member] | Others [member]</t>
        </is>
      </c>
    </row>
    <row r="44">
      <c r="A44" s="3" t="inlineStr">
        <is>
          <t>Disclosure Of Insurance Premium Revenue [Line Items]</t>
        </is>
      </c>
    </row>
    <row r="45">
      <c r="A45" s="4" t="inlineStr">
        <is>
          <t>Premiums assumed</t>
        </is>
      </c>
      <c r="B45" s="5" t="n">
        <v>3</v>
      </c>
      <c r="C45" s="5" t="n">
        <v>2</v>
      </c>
      <c r="D45" s="5" t="n">
        <v>3</v>
      </c>
    </row>
    <row r="46">
      <c r="A46" s="4" t="inlineStr">
        <is>
          <t>Adjustment of technical reserves</t>
        </is>
      </c>
      <c r="B46" s="5" t="n">
        <v>2085</v>
      </c>
      <c r="C46" s="5" t="n">
        <v>-3422</v>
      </c>
      <c r="D46" s="5" t="n">
        <v>-1562</v>
      </c>
    </row>
    <row r="47">
      <c r="A47" s="4" t="inlineStr">
        <is>
          <t>Gross premiums</t>
        </is>
      </c>
      <c r="B47" s="5" t="n">
        <v>2088</v>
      </c>
      <c r="C47" s="5" t="n">
        <v>-3420</v>
      </c>
      <c r="D47" s="5" t="n">
        <v>-1559</v>
      </c>
    </row>
    <row r="48">
      <c r="A48" s="4" t="inlineStr">
        <is>
          <t>Net premiums earned</t>
        </is>
      </c>
      <c r="B48" s="5" t="n">
        <v>2088</v>
      </c>
      <c r="C48" s="5" t="n">
        <v>-3420</v>
      </c>
      <c r="D48" s="5" t="n">
        <v>-1559</v>
      </c>
    </row>
    <row r="49">
      <c r="A49" s="4" t="inlineStr">
        <is>
          <t>Non-life insurance contracts [member]</t>
        </is>
      </c>
    </row>
    <row r="50">
      <c r="A50" s="3" t="inlineStr">
        <is>
          <t>Disclosure Of Insurance Premium Revenue [Line Items]</t>
        </is>
      </c>
    </row>
    <row r="51">
      <c r="A51" s="4" t="inlineStr">
        <is>
          <t>Premiums assumed</t>
        </is>
      </c>
      <c r="B51" s="5" t="n">
        <v>91092</v>
      </c>
      <c r="C51" s="5" t="n">
        <v>102402</v>
      </c>
      <c r="D51" s="5" t="n">
        <v>96921</v>
      </c>
    </row>
    <row r="52">
      <c r="A52" s="4" t="inlineStr">
        <is>
          <t>Adjustment of technical reserves</t>
        </is>
      </c>
      <c r="B52" s="5" t="n">
        <v>2930</v>
      </c>
      <c r="C52" s="5" t="n">
        <v>-2217</v>
      </c>
      <c r="D52" s="5" t="n">
        <v>-4032</v>
      </c>
    </row>
    <row r="53">
      <c r="A53" s="4" t="inlineStr">
        <is>
          <t>Gross premiums</t>
        </is>
      </c>
      <c r="B53" s="5" t="n">
        <v>94022</v>
      </c>
      <c r="C53" s="5" t="n">
        <v>100185</v>
      </c>
      <c r="D53" s="5" t="n">
        <v>92889</v>
      </c>
    </row>
    <row r="54">
      <c r="A54" s="4" t="inlineStr">
        <is>
          <t>Premiums ceded to reinsurers</t>
        </is>
      </c>
      <c r="B54" s="5" t="n">
        <v>-151</v>
      </c>
      <c r="C54" s="5" t="n">
        <v>-126</v>
      </c>
      <c r="D54" s="5" t="n">
        <v>-1509</v>
      </c>
    </row>
    <row r="55">
      <c r="A55" s="4" t="inlineStr">
        <is>
          <t>Net premiums earned</t>
        </is>
      </c>
      <c r="B55" s="4" t="inlineStr">
        <is>
          <t>S/ 93,871</t>
        </is>
      </c>
      <c r="C55" s="4" t="inlineStr">
        <is>
          <t>S/ 100,059</t>
        </is>
      </c>
      <c r="D55" s="4" t="inlineStr">
        <is>
          <t>S/ 91,380</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premiums earned - Summary of insurance premium revenue explanatory (Parenthetical) (Detail) - PEN (S/) S/ in Thousands</t>
        </is>
      </c>
      <c r="B1" s="2" t="inlineStr">
        <is>
          <t>12 Months Ended</t>
        </is>
      </c>
    </row>
    <row r="2">
      <c r="B2" s="2" t="inlineStr">
        <is>
          <t>Dec. 31, 2020</t>
        </is>
      </c>
      <c r="C2" s="2" t="inlineStr">
        <is>
          <t>Dec. 31, 2019</t>
        </is>
      </c>
      <c r="D2" s="2" t="inlineStr">
        <is>
          <t>Dec. 31, 2018</t>
        </is>
      </c>
      <c r="E2" s="2" t="inlineStr">
        <is>
          <t>Jan. 14, 2019</t>
        </is>
      </c>
    </row>
    <row r="3">
      <c r="A3" s="3" t="inlineStr">
        <is>
          <t>Disclosure Of Insurance Premium Revenue [Line Items]</t>
        </is>
      </c>
    </row>
    <row r="4">
      <c r="A4" s="4" t="inlineStr">
        <is>
          <t>Net earned premium</t>
        </is>
      </c>
      <c r="B4" s="4" t="inlineStr">
        <is>
          <t>S/ 514,981</t>
        </is>
      </c>
      <c r="C4" s="4" t="inlineStr">
        <is>
          <t>S/ 420,633</t>
        </is>
      </c>
      <c r="D4" s="4" t="inlineStr">
        <is>
          <t>S/ 319,579</t>
        </is>
      </c>
    </row>
    <row r="5">
      <c r="A5" s="4" t="inlineStr">
        <is>
          <t>Renta Particular Plus [Member]</t>
        </is>
      </c>
    </row>
    <row r="6">
      <c r="A6" s="3" t="inlineStr">
        <is>
          <t>Disclosure Of Insurance Premium Revenue [Line Items]</t>
        </is>
      </c>
    </row>
    <row r="7">
      <c r="A7" s="4" t="inlineStr">
        <is>
          <t>Net earned premium</t>
        </is>
      </c>
      <c r="B7" s="5" t="n">
        <v>117619</v>
      </c>
      <c r="C7" s="5" t="n">
        <v>137626</v>
      </c>
    </row>
    <row r="8">
      <c r="A8" s="4" t="inlineStr">
        <is>
          <t>Renta Particular Plus Vitalicio [Member]</t>
        </is>
      </c>
    </row>
    <row r="9">
      <c r="A9" s="3" t="inlineStr">
        <is>
          <t>Disclosure Of Insurance Premium Revenue [Line Items]</t>
        </is>
      </c>
    </row>
    <row r="10">
      <c r="A10" s="4" t="inlineStr">
        <is>
          <t>Net earned premium</t>
        </is>
      </c>
      <c r="B10" s="5" t="n">
        <v>30310</v>
      </c>
      <c r="C10" s="5" t="n">
        <v>40216</v>
      </c>
    </row>
    <row r="11">
      <c r="A11" s="4" t="inlineStr">
        <is>
          <t>Interseguro [Member]</t>
        </is>
      </c>
    </row>
    <row r="12">
      <c r="A12" s="3" t="inlineStr">
        <is>
          <t>Disclosure Of Insurance Premium Revenue [Line Items]</t>
        </is>
      </c>
    </row>
    <row r="13">
      <c r="A13" s="4" t="inlineStr">
        <is>
          <t>Net earned premium</t>
        </is>
      </c>
      <c r="B13" s="5" t="n">
        <v>-279070</v>
      </c>
      <c r="C13" s="5" t="n">
        <v>-279620</v>
      </c>
    </row>
    <row r="14">
      <c r="A14" s="4" t="inlineStr">
        <is>
          <t>Renta Particular Plus [Member] | Interseguro [Member] | PE</t>
        </is>
      </c>
    </row>
    <row r="15">
      <c r="A15" s="3" t="inlineStr">
        <is>
          <t>Disclosure Of Insurance Premium Revenue [Line Items]</t>
        </is>
      </c>
    </row>
    <row r="16">
      <c r="A16" s="4" t="inlineStr">
        <is>
          <t>Percentage of the fund available post retirement</t>
        </is>
      </c>
      <c r="E16" s="4" t="inlineStr">
        <is>
          <t>95.50%</t>
        </is>
      </c>
    </row>
    <row r="17">
      <c r="A17" s="4" t="inlineStr">
        <is>
          <t>Retirement Premium Due</t>
        </is>
      </c>
      <c r="B17" s="4" t="inlineStr">
        <is>
          <t>S/ 1,750</t>
        </is>
      </c>
      <c r="C17" s="4" t="inlineStr">
        <is>
          <t>S/ 3,841</t>
        </is>
      </c>
      <c r="D17" s="4" t="inlineStr">
        <is>
          <t>S/ 10,469</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laims and benefits incurred for life insurance contracts and others - Summary of net claims and benefits incurred for life insurance contracts and others (Detail) - PEN (S/) S/ in Thousands</t>
        </is>
      </c>
      <c r="B1" s="2" t="inlineStr">
        <is>
          <t>12 Months Ended</t>
        </is>
      </c>
    </row>
    <row r="2">
      <c r="B2" s="2" t="inlineStr">
        <is>
          <t>Dec. 31, 2020</t>
        </is>
      </c>
      <c r="C2" s="2" t="inlineStr">
        <is>
          <t>Dec. 31, 2019</t>
        </is>
      </c>
      <c r="D2" s="2" t="inlineStr">
        <is>
          <t>Dec. 31, 2018</t>
        </is>
      </c>
    </row>
    <row r="3">
      <c r="A3" s="3" t="inlineStr">
        <is>
          <t>Disclosure of net, gross and reinsurer's share for amounts arising from insurance contracts [line items]</t>
        </is>
      </c>
    </row>
    <row r="4">
      <c r="A4" s="4" t="inlineStr">
        <is>
          <t>Claims and benefits paid, net of reinsurance recoveries</t>
        </is>
      </c>
      <c r="B4" s="4" t="inlineStr">
        <is>
          <t>S/ (794,051)</t>
        </is>
      </c>
      <c r="C4" s="4" t="inlineStr">
        <is>
          <t>S/ (700,264)</t>
        </is>
      </c>
      <c r="D4" s="4" t="inlineStr">
        <is>
          <t>S/ (720,337)</t>
        </is>
      </c>
    </row>
    <row r="5">
      <c r="A5" s="4" t="inlineStr">
        <is>
          <t>Ceded claims and benefits</t>
        </is>
      </c>
    </row>
    <row r="6">
      <c r="A6" s="3" t="inlineStr">
        <is>
          <t>Disclosure of net, gross and reinsurer's share for amounts arising from insurance contracts [line items]</t>
        </is>
      </c>
    </row>
    <row r="7">
      <c r="A7" s="4" t="inlineStr">
        <is>
          <t>Claims and benefits paid, net of reinsurance recoveries</t>
        </is>
      </c>
      <c r="B7" s="5" t="n">
        <v>11250</v>
      </c>
      <c r="C7" s="5" t="n">
        <v>6042</v>
      </c>
      <c r="D7" s="5" t="n">
        <v>127360</v>
      </c>
    </row>
    <row r="8">
      <c r="A8" s="4" t="inlineStr">
        <is>
          <t>Gross claims and benefit</t>
        </is>
      </c>
    </row>
    <row r="9">
      <c r="A9" s="3" t="inlineStr">
        <is>
          <t>Disclosure of net, gross and reinsurer's share for amounts arising from insurance contracts [line items]</t>
        </is>
      </c>
    </row>
    <row r="10">
      <c r="A10" s="4" t="inlineStr">
        <is>
          <t>Claims and benefits paid, net of reinsurance recoveries</t>
        </is>
      </c>
      <c r="B10" s="5" t="n">
        <v>-805301</v>
      </c>
      <c r="C10" s="5" t="n">
        <v>-706306</v>
      </c>
      <c r="D10" s="5" t="n">
        <v>-847697</v>
      </c>
    </row>
    <row r="11">
      <c r="A11" s="4" t="inlineStr">
        <is>
          <t>Life insurance contracts [member] | Annuities [Member]</t>
        </is>
      </c>
    </row>
    <row r="12">
      <c r="A12" s="3" t="inlineStr">
        <is>
          <t>Disclosure of net, gross and reinsurer's share for amounts arising from insurance contracts [line items]</t>
        </is>
      </c>
    </row>
    <row r="13">
      <c r="A13" s="4" t="inlineStr">
        <is>
          <t>Claims and benefits paid, net of reinsurance recoveries</t>
        </is>
      </c>
      <c r="B13" s="5" t="n">
        <v>-631117</v>
      </c>
      <c r="C13" s="5" t="n">
        <v>-597301</v>
      </c>
      <c r="D13" s="5" t="n">
        <v>-558189</v>
      </c>
    </row>
    <row r="14">
      <c r="A14" s="4" t="inlineStr">
        <is>
          <t>Life insurance contracts [member] | Annuities [Member] | Gross claims and benefit</t>
        </is>
      </c>
    </row>
    <row r="15">
      <c r="A15" s="3" t="inlineStr">
        <is>
          <t>Disclosure of net, gross and reinsurer's share for amounts arising from insurance contracts [line items]</t>
        </is>
      </c>
    </row>
    <row r="16">
      <c r="A16" s="4" t="inlineStr">
        <is>
          <t>Claims and benefits paid, net of reinsurance recoveries</t>
        </is>
      </c>
      <c r="B16" s="5" t="n">
        <v>-631117</v>
      </c>
      <c r="C16" s="5" t="n">
        <v>-597301</v>
      </c>
      <c r="D16" s="5" t="n">
        <v>-558189</v>
      </c>
    </row>
    <row r="17">
      <c r="A17" s="4" t="inlineStr">
        <is>
          <t>Life insurance contracts [member] | Group Life [Member]</t>
        </is>
      </c>
    </row>
    <row r="18">
      <c r="A18" s="3" t="inlineStr">
        <is>
          <t>Disclosure of net, gross and reinsurer's share for amounts arising from insurance contracts [line items]</t>
        </is>
      </c>
    </row>
    <row r="19">
      <c r="A19" s="4" t="inlineStr">
        <is>
          <t>Claims and benefits paid, net of reinsurance recoveries</t>
        </is>
      </c>
      <c r="B19" s="5" t="n">
        <v>-78737</v>
      </c>
      <c r="C19" s="5" t="n">
        <v>-42172</v>
      </c>
      <c r="D19" s="5" t="n">
        <v>-45349</v>
      </c>
    </row>
    <row r="20">
      <c r="A20" s="4" t="inlineStr">
        <is>
          <t>Life insurance contracts [member] | Group Life [Member] | Ceded claims and benefits</t>
        </is>
      </c>
    </row>
    <row r="21">
      <c r="A21" s="3" t="inlineStr">
        <is>
          <t>Disclosure of net, gross and reinsurer's share for amounts arising from insurance contracts [line items]</t>
        </is>
      </c>
    </row>
    <row r="22">
      <c r="A22" s="4" t="inlineStr">
        <is>
          <t>Claims and benefits paid, net of reinsurance recoveries</t>
        </is>
      </c>
      <c r="B22" s="5" t="n">
        <v>4868</v>
      </c>
      <c r="C22" s="5" t="n">
        <v>3792</v>
      </c>
      <c r="D22" s="5" t="n">
        <v>2864</v>
      </c>
    </row>
    <row r="23">
      <c r="A23" s="4" t="inlineStr">
        <is>
          <t>Life insurance contracts [member] | Group Life [Member] | Gross claims and benefit</t>
        </is>
      </c>
    </row>
    <row r="24">
      <c r="A24" s="3" t="inlineStr">
        <is>
          <t>Disclosure of net, gross and reinsurer's share for amounts arising from insurance contracts [line items]</t>
        </is>
      </c>
    </row>
    <row r="25">
      <c r="A25" s="4" t="inlineStr">
        <is>
          <t>Claims and benefits paid, net of reinsurance recoveries</t>
        </is>
      </c>
      <c r="B25" s="5" t="n">
        <v>-83605</v>
      </c>
      <c r="C25" s="5" t="n">
        <v>-45964</v>
      </c>
      <c r="D25" s="5" t="n">
        <v>-48213</v>
      </c>
    </row>
    <row r="26">
      <c r="A26" s="4" t="inlineStr">
        <is>
          <t>Life insurance contracts [member] | Individual Life [Member]</t>
        </is>
      </c>
    </row>
    <row r="27">
      <c r="A27" s="3" t="inlineStr">
        <is>
          <t>Disclosure of net, gross and reinsurer's share for amounts arising from insurance contracts [line items]</t>
        </is>
      </c>
    </row>
    <row r="28">
      <c r="A28" s="4" t="inlineStr">
        <is>
          <t>Claims and benefits paid, net of reinsurance recoveries</t>
        </is>
      </c>
      <c r="B28" s="5" t="n">
        <v>-15102</v>
      </c>
      <c r="C28" s="5" t="n">
        <v>-4865</v>
      </c>
      <c r="D28" s="5" t="n">
        <v>-6129</v>
      </c>
    </row>
    <row r="29">
      <c r="A29" s="4" t="inlineStr">
        <is>
          <t>Life insurance contracts [member] | Individual Life [Member] | Ceded claims and benefits</t>
        </is>
      </c>
    </row>
    <row r="30">
      <c r="A30" s="3" t="inlineStr">
        <is>
          <t>Disclosure of net, gross and reinsurer's share for amounts arising from insurance contracts [line items]</t>
        </is>
      </c>
    </row>
    <row r="31">
      <c r="A31" s="4" t="inlineStr">
        <is>
          <t>Claims and benefits paid, net of reinsurance recoveries</t>
        </is>
      </c>
      <c r="B31" s="5" t="n">
        <v>2393</v>
      </c>
      <c r="C31" s="5" t="n">
        <v>3145</v>
      </c>
      <c r="D31" s="5" t="n">
        <v>1410</v>
      </c>
    </row>
    <row r="32">
      <c r="A32" s="4" t="inlineStr">
        <is>
          <t>Life insurance contracts [member] | Individual Life [Member] | Gross claims and benefit</t>
        </is>
      </c>
    </row>
    <row r="33">
      <c r="A33" s="3" t="inlineStr">
        <is>
          <t>Disclosure of net, gross and reinsurer's share for amounts arising from insurance contracts [line items]</t>
        </is>
      </c>
    </row>
    <row r="34">
      <c r="A34" s="4" t="inlineStr">
        <is>
          <t>Claims and benefits paid, net of reinsurance recoveries</t>
        </is>
      </c>
      <c r="B34" s="5" t="n">
        <v>-17495</v>
      </c>
      <c r="C34" s="5" t="n">
        <v>-8010</v>
      </c>
      <c r="D34" s="5" t="n">
        <v>-7539</v>
      </c>
    </row>
    <row r="35">
      <c r="A35" s="4" t="inlineStr">
        <is>
          <t>Life insurance contracts [member] | Retirement (disability and survival) [Member]</t>
        </is>
      </c>
    </row>
    <row r="36">
      <c r="A36" s="3" t="inlineStr">
        <is>
          <t>Disclosure of net, gross and reinsurer's share for amounts arising from insurance contracts [line items]</t>
        </is>
      </c>
    </row>
    <row r="37">
      <c r="A37" s="4" t="inlineStr">
        <is>
          <t>Claims and benefits paid, net of reinsurance recoveries</t>
        </is>
      </c>
      <c r="B37" s="5" t="n">
        <v>-36870</v>
      </c>
      <c r="C37" s="5" t="n">
        <v>-33243</v>
      </c>
      <c r="D37" s="5" t="n">
        <v>-92241</v>
      </c>
    </row>
    <row r="38">
      <c r="A38" s="4" t="inlineStr">
        <is>
          <t>Life insurance contracts [member] | Retirement (disability and survival) [Member] | Ceded claims and benefits</t>
        </is>
      </c>
    </row>
    <row r="39">
      <c r="A39" s="3" t="inlineStr">
        <is>
          <t>Disclosure of net, gross and reinsurer's share for amounts arising from insurance contracts [line items]</t>
        </is>
      </c>
    </row>
    <row r="40">
      <c r="A40" s="4" t="inlineStr">
        <is>
          <t>Claims and benefits paid, net of reinsurance recoveries</t>
        </is>
      </c>
      <c r="B40" s="5" t="n">
        <v>4206</v>
      </c>
      <c r="C40" s="5" t="n">
        <v>-747</v>
      </c>
      <c r="D40" s="5" t="n">
        <v>122976</v>
      </c>
    </row>
    <row r="41">
      <c r="A41" s="4" t="inlineStr">
        <is>
          <t>Life insurance contracts [member] | Retirement (disability and survival) [Member] | Gross claims and benefit</t>
        </is>
      </c>
    </row>
    <row r="42">
      <c r="A42" s="3" t="inlineStr">
        <is>
          <t>Disclosure of net, gross and reinsurer's share for amounts arising from insurance contracts [line items]</t>
        </is>
      </c>
    </row>
    <row r="43">
      <c r="A43" s="4" t="inlineStr">
        <is>
          <t>Claims and benefits paid, net of reinsurance recoveries</t>
        </is>
      </c>
      <c r="B43" s="5" t="n">
        <v>-41076</v>
      </c>
      <c r="C43" s="5" t="n">
        <v>-32496</v>
      </c>
      <c r="D43" s="5" t="n">
        <v>-215217</v>
      </c>
    </row>
    <row r="44">
      <c r="A44" s="4" t="inlineStr">
        <is>
          <t>Life insurance contracts [member] | Other Life Insurance [Member]</t>
        </is>
      </c>
    </row>
    <row r="45">
      <c r="A45" s="3" t="inlineStr">
        <is>
          <t>Disclosure of net, gross and reinsurer's share for amounts arising from insurance contracts [line items]</t>
        </is>
      </c>
    </row>
    <row r="46">
      <c r="A46" s="4" t="inlineStr">
        <is>
          <t>Claims and benefits paid, net of reinsurance recoveries</t>
        </is>
      </c>
      <c r="B46" s="5" t="n">
        <v>-13010</v>
      </c>
      <c r="C46" s="5" t="n">
        <v>-1591</v>
      </c>
      <c r="D46" s="5" t="n">
        <v>-1625</v>
      </c>
    </row>
    <row r="47">
      <c r="A47" s="4" t="inlineStr">
        <is>
          <t>Life insurance contracts [member] | Other Life Insurance [Member] | Ceded claims and benefits</t>
        </is>
      </c>
    </row>
    <row r="48">
      <c r="A48" s="3" t="inlineStr">
        <is>
          <t>Disclosure of net, gross and reinsurer's share for amounts arising from insurance contracts [line items]</t>
        </is>
      </c>
    </row>
    <row r="49">
      <c r="A49" s="4" t="inlineStr">
        <is>
          <t>Claims and benefits paid, net of reinsurance recoveries</t>
        </is>
      </c>
      <c r="B49" s="5" t="n">
        <v>-216</v>
      </c>
      <c r="C49" s="5" t="n">
        <v>65</v>
      </c>
      <c r="D49" s="5" t="n">
        <v>85</v>
      </c>
    </row>
    <row r="50">
      <c r="A50" s="4" t="inlineStr">
        <is>
          <t>Life insurance contracts [member] | Other Life Insurance [Member] | Gross claims and benefit</t>
        </is>
      </c>
    </row>
    <row r="51">
      <c r="A51" s="3" t="inlineStr">
        <is>
          <t>Disclosure of net, gross and reinsurer's share for amounts arising from insurance contracts [line items]</t>
        </is>
      </c>
    </row>
    <row r="52">
      <c r="A52" s="4" t="inlineStr">
        <is>
          <t>Claims and benefits paid, net of reinsurance recoveries</t>
        </is>
      </c>
      <c r="B52" s="5" t="n">
        <v>-12794</v>
      </c>
      <c r="C52" s="5" t="n">
        <v>-1656</v>
      </c>
      <c r="D52" s="5" t="n">
        <v>-1710</v>
      </c>
    </row>
    <row r="53">
      <c r="A53" s="4" t="inlineStr">
        <is>
          <t>Non-life insurance contracts [member]</t>
        </is>
      </c>
    </row>
    <row r="54">
      <c r="A54" s="3" t="inlineStr">
        <is>
          <t>Disclosure of net, gross and reinsurer's share for amounts arising from insurance contracts [line items]</t>
        </is>
      </c>
    </row>
    <row r="55">
      <c r="A55" s="4" t="inlineStr">
        <is>
          <t>Claims and benefits paid, net of reinsurance recoveries</t>
        </is>
      </c>
      <c r="B55" s="5" t="n">
        <v>-19215</v>
      </c>
      <c r="C55" s="5" t="n">
        <v>-21092</v>
      </c>
      <c r="D55" s="5" t="n">
        <v>-16804</v>
      </c>
    </row>
    <row r="56">
      <c r="A56" s="4" t="inlineStr">
        <is>
          <t>Non-life insurance contracts [member] | Ceded claims and benefits</t>
        </is>
      </c>
    </row>
    <row r="57">
      <c r="A57" s="3" t="inlineStr">
        <is>
          <t>Disclosure of net, gross and reinsurer's share for amounts arising from insurance contracts [line items]</t>
        </is>
      </c>
    </row>
    <row r="58">
      <c r="A58" s="4" t="inlineStr">
        <is>
          <t>Claims and benefits paid, net of reinsurance recoveries</t>
        </is>
      </c>
      <c r="B58" s="5" t="n">
        <v>-1</v>
      </c>
      <c r="C58" s="5" t="n">
        <v>-213</v>
      </c>
      <c r="D58" s="5" t="n">
        <v>25</v>
      </c>
    </row>
    <row r="59">
      <c r="A59" s="4" t="inlineStr">
        <is>
          <t>Non-life insurance contracts [member] | Gross claims and benefit</t>
        </is>
      </c>
    </row>
    <row r="60">
      <c r="A60" s="3" t="inlineStr">
        <is>
          <t>Disclosure of net, gross and reinsurer's share for amounts arising from insurance contracts [line items]</t>
        </is>
      </c>
    </row>
    <row r="61">
      <c r="A61" s="4" t="inlineStr">
        <is>
          <t>Claims and benefits paid, net of reinsurance recoveries</t>
        </is>
      </c>
      <c r="B61" s="4" t="inlineStr">
        <is>
          <t>S/ (19,214)</t>
        </is>
      </c>
      <c r="C61" s="4" t="inlineStr">
        <is>
          <t>S/ (20,879)</t>
        </is>
      </c>
      <c r="D61" s="4" t="inlineStr">
        <is>
          <t>S/ (16,829)</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employee benefits - Summary of salaries and employee benefits (Detail) - PEN (S/) S/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Salaries</t>
        </is>
      </c>
      <c r="B4" s="4" t="inlineStr">
        <is>
          <t>S/ 526,909</t>
        </is>
      </c>
      <c r="C4" s="4" t="inlineStr">
        <is>
          <t>S/ 565,057</t>
        </is>
      </c>
      <c r="D4" s="4" t="inlineStr">
        <is>
          <t>S/ 538,190</t>
        </is>
      </c>
    </row>
    <row r="5">
      <c r="A5" s="4" t="inlineStr">
        <is>
          <t>Vacations, health insurance and others</t>
        </is>
      </c>
      <c r="B5" s="5" t="n">
        <v>72405</v>
      </c>
      <c r="C5" s="5" t="n">
        <v>47412</v>
      </c>
      <c r="D5" s="5" t="n">
        <v>45781</v>
      </c>
    </row>
    <row r="6">
      <c r="A6" s="4" t="inlineStr">
        <is>
          <t>Social Security And Pensions</t>
        </is>
      </c>
      <c r="B6" s="5" t="n">
        <v>55408</v>
      </c>
      <c r="C6" s="5" t="n">
        <v>53840</v>
      </c>
      <c r="D6" s="5" t="n">
        <v>50244</v>
      </c>
    </row>
    <row r="7">
      <c r="A7" s="4" t="inlineStr">
        <is>
          <t>Workers' profit sharing</t>
        </is>
      </c>
      <c r="B7" s="5" t="n">
        <v>52829</v>
      </c>
      <c r="C7" s="5" t="n">
        <v>90658</v>
      </c>
      <c r="D7" s="5" t="n">
        <v>81837</v>
      </c>
    </row>
    <row r="8">
      <c r="A8" s="4" t="inlineStr">
        <is>
          <t>Severance indemnities</t>
        </is>
      </c>
      <c r="B8" s="5" t="n">
        <v>41695</v>
      </c>
      <c r="C8" s="5" t="n">
        <v>41807</v>
      </c>
      <c r="D8" s="5" t="n">
        <v>39862</v>
      </c>
    </row>
    <row r="9">
      <c r="A9" s="4" t="inlineStr">
        <is>
          <t>Total</t>
        </is>
      </c>
      <c r="B9" s="4" t="inlineStr">
        <is>
          <t>S/ 749,246</t>
        </is>
      </c>
      <c r="C9" s="4" t="inlineStr">
        <is>
          <t>S/ 798,774</t>
        </is>
      </c>
      <c r="D9" s="4" t="inlineStr">
        <is>
          <t>S/ 755,914</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alaries and employee benefits - Additional information (Detail)</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Average number of employees</t>
        </is>
      </c>
      <c r="B4" s="5" t="n">
        <v>7610</v>
      </c>
      <c r="C4" s="5" t="n">
        <v>7763</v>
      </c>
      <c r="D4" s="5" t="n">
        <v>774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dministrative expenses (Detail) - PEN (S/) S/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Services received from third parties</t>
        </is>
      </c>
      <c r="B4" s="4" t="inlineStr">
        <is>
          <t>S/ 704,255</t>
        </is>
      </c>
      <c r="C4" s="4" t="inlineStr">
        <is>
          <t>S/ 743,362</t>
        </is>
      </c>
      <c r="D4" s="4" t="inlineStr">
        <is>
          <t>S/ 648,176</t>
        </is>
      </c>
    </row>
    <row r="5">
      <c r="A5" s="4" t="inlineStr">
        <is>
          <t>Taxes and contributions</t>
        </is>
      </c>
      <c r="B5" s="5" t="n">
        <v>37581</v>
      </c>
      <c r="C5" s="5" t="n">
        <v>37928</v>
      </c>
      <c r="D5" s="5" t="n">
        <v>34993</v>
      </c>
    </row>
    <row r="6">
      <c r="A6" s="4" t="inlineStr">
        <is>
          <t>Rental expenses</t>
        </is>
      </c>
      <c r="B6" s="5" t="n">
        <v>6781</v>
      </c>
      <c r="C6" s="5" t="n">
        <v>5072</v>
      </c>
      <c r="D6" s="5" t="n">
        <v>92085</v>
      </c>
    </row>
    <row r="7">
      <c r="A7" s="4" t="inlineStr">
        <is>
          <t>Total</t>
        </is>
      </c>
      <c r="B7" s="4" t="inlineStr">
        <is>
          <t>S/ 748,617</t>
        </is>
      </c>
      <c r="C7" s="4" t="inlineStr">
        <is>
          <t>S/ 786,362</t>
        </is>
      </c>
      <c r="D7" s="4" t="inlineStr">
        <is>
          <t>S/ 775,254</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9" customWidth="1" min="2" max="2"/>
    <col width="24" customWidth="1" min="3" max="3"/>
    <col width="39" customWidth="1" min="4" max="4"/>
    <col width="24" customWidth="1" min="5" max="5"/>
    <col width="39" customWidth="1" min="6" max="6"/>
    <col width="24" customWidth="1" min="7" max="7"/>
  </cols>
  <sheetData>
    <row r="1">
      <c r="A1" s="1" t="inlineStr">
        <is>
          <t>Earnings per share (Detail) S/ / shares in Units, shares in Thousands, S/ in Thousands</t>
        </is>
      </c>
      <c r="B1" s="2" t="inlineStr">
        <is>
          <t>12 Months Ended</t>
        </is>
      </c>
    </row>
    <row r="2">
      <c r="B2" s="2" t="inlineStr">
        <is>
          <t>Dec. 31, 2020PEN (S/)S/ / sharesshares</t>
        </is>
      </c>
      <c r="C2" s="2" t="inlineStr">
        <is>
          <t>Dec. 31, 2020$ / shares</t>
        </is>
      </c>
      <c r="D2" s="2" t="inlineStr">
        <is>
          <t>Dec. 31, 2019PEN (S/)S/ / sharesshares</t>
        </is>
      </c>
      <c r="E2" s="2" t="inlineStr">
        <is>
          <t>Dec. 31, 2019$ / shares</t>
        </is>
      </c>
      <c r="F2" s="2" t="inlineStr">
        <is>
          <t>Dec. 31, 2018PEN (S/)S/ / sharesshares</t>
        </is>
      </c>
      <c r="G2" s="2" t="inlineStr">
        <is>
          <t>Dec. 31, 2018$ / shares</t>
        </is>
      </c>
    </row>
    <row r="3">
      <c r="A3" s="3" t="inlineStr">
        <is>
          <t>Earnings per share [line items]</t>
        </is>
      </c>
    </row>
    <row r="4">
      <c r="A4" s="4" t="inlineStr">
        <is>
          <t>Opening Balance</t>
        </is>
      </c>
      <c r="B4" s="5" t="n">
        <v>115446</v>
      </c>
      <c r="D4" s="5" t="n">
        <v>110692</v>
      </c>
      <c r="F4" s="5" t="n">
        <v>107682</v>
      </c>
    </row>
    <row r="5">
      <c r="A5" s="4" t="inlineStr">
        <is>
          <t>Purchase of treasury stock</t>
        </is>
      </c>
      <c r="B5" s="5" t="n">
        <v>-2</v>
      </c>
      <c r="D5" s="5" t="n">
        <v>-1</v>
      </c>
    </row>
    <row r="6">
      <c r="A6" s="4" t="inlineStr">
        <is>
          <t>Sale of treasury stock</t>
        </is>
      </c>
      <c r="B6" s="5" t="n">
        <v>3</v>
      </c>
      <c r="D6" s="5" t="n">
        <v>1</v>
      </c>
      <c r="F6" s="5" t="n">
        <v>2754</v>
      </c>
    </row>
    <row r="7">
      <c r="A7" s="4" t="inlineStr">
        <is>
          <t>Closing Balance</t>
        </is>
      </c>
      <c r="B7" s="5" t="n">
        <v>115447</v>
      </c>
      <c r="D7" s="5" t="n">
        <v>112789</v>
      </c>
      <c r="F7" s="5" t="n">
        <v>110436</v>
      </c>
    </row>
    <row r="8">
      <c r="A8" s="4" t="inlineStr">
        <is>
          <t>IFS's shareholders | S/</t>
        </is>
      </c>
      <c r="B8" s="4" t="inlineStr">
        <is>
          <t>S/ 383,259</t>
        </is>
      </c>
      <c r="D8" s="4" t="inlineStr">
        <is>
          <t>S/ 1,441,258</t>
        </is>
      </c>
      <c r="F8" s="4" t="inlineStr">
        <is>
          <t>S/ 1,084,280</t>
        </is>
      </c>
    </row>
    <row r="9">
      <c r="A9" s="4" t="inlineStr">
        <is>
          <t>Earnings per share attributable to IFS's shareholders basic and diluted (stated in Soles) | (per share)</t>
        </is>
      </c>
      <c r="B9" s="4" t="inlineStr">
        <is>
          <t>S/ 3.320</t>
        </is>
      </c>
      <c r="C9" s="10" t="n">
        <v>3.32</v>
      </c>
      <c r="D9" s="4" t="inlineStr">
        <is>
          <t>S/ 12.778</t>
        </is>
      </c>
      <c r="E9" s="10" t="n">
        <v>12.778</v>
      </c>
      <c r="F9" s="4" t="inlineStr">
        <is>
          <t>S/ 9.818</t>
        </is>
      </c>
      <c r="G9" s="10" t="n">
        <v>9.818</v>
      </c>
    </row>
    <row r="10">
      <c r="A10" s="4" t="inlineStr">
        <is>
          <t>Issuance of new shares</t>
        </is>
      </c>
      <c r="D10" s="5" t="n">
        <v>1031</v>
      </c>
    </row>
    <row r="11">
      <c r="A11" s="4" t="inlineStr">
        <is>
          <t>Sale of treasury stock</t>
        </is>
      </c>
      <c r="D11" s="5" t="n">
        <v>1066</v>
      </c>
    </row>
    <row r="12">
      <c r="A12" s="4" t="inlineStr">
        <is>
          <t>Outstanding shares [member]</t>
        </is>
      </c>
    </row>
    <row r="13">
      <c r="A13" s="3" t="inlineStr">
        <is>
          <t>Earnings per share [line items]</t>
        </is>
      </c>
    </row>
    <row r="14">
      <c r="A14" s="4" t="inlineStr">
        <is>
          <t>Opening Balance</t>
        </is>
      </c>
      <c r="B14" s="5" t="n">
        <v>115446</v>
      </c>
      <c r="D14" s="5" t="n">
        <v>110692</v>
      </c>
      <c r="F14" s="5" t="n">
        <v>107682</v>
      </c>
    </row>
    <row r="15">
      <c r="A15" s="4" t="inlineStr">
        <is>
          <t>Purchase of treasury stock</t>
        </is>
      </c>
      <c r="B15" s="5" t="n">
        <v>-27</v>
      </c>
      <c r="D15" s="5" t="n">
        <v>-3</v>
      </c>
    </row>
    <row r="16">
      <c r="A16" s="4" t="inlineStr">
        <is>
          <t>Sale of treasury stock</t>
        </is>
      </c>
      <c r="B16" s="5" t="n">
        <v>4</v>
      </c>
      <c r="D16" s="5" t="n">
        <v>2</v>
      </c>
      <c r="F16" s="5" t="n">
        <v>3010</v>
      </c>
    </row>
    <row r="17">
      <c r="A17" s="4" t="inlineStr">
        <is>
          <t>Closing Balance</t>
        </is>
      </c>
      <c r="B17" s="5" t="n">
        <v>115423</v>
      </c>
      <c r="D17" s="5" t="n">
        <v>115446</v>
      </c>
      <c r="F17" s="5" t="n">
        <v>110692</v>
      </c>
    </row>
    <row r="18">
      <c r="A18" s="4" t="inlineStr">
        <is>
          <t>Issuance of new shares</t>
        </is>
      </c>
      <c r="D18" s="5" t="n">
        <v>2337</v>
      </c>
    </row>
    <row r="19">
      <c r="A19" s="4" t="inlineStr">
        <is>
          <t>Sale of treasury stock</t>
        </is>
      </c>
      <c r="D19" s="5" t="n">
        <v>2418</v>
      </c>
    </row>
    <row r="20">
      <c r="A20" s="4" t="inlineStr">
        <is>
          <t>Sharesconsidered in computation [member]</t>
        </is>
      </c>
    </row>
    <row r="21">
      <c r="A21" s="3" t="inlineStr">
        <is>
          <t>Earnings per share [line items]</t>
        </is>
      </c>
    </row>
    <row r="22">
      <c r="A22" s="4" t="inlineStr">
        <is>
          <t>Opening Balance</t>
        </is>
      </c>
      <c r="B22" s="5" t="n">
        <v>115446</v>
      </c>
      <c r="D22" s="5" t="n">
        <v>110692</v>
      </c>
      <c r="F22" s="5" t="n">
        <v>107682</v>
      </c>
    </row>
    <row r="23">
      <c r="A23" s="4" t="inlineStr">
        <is>
          <t>Purchase of treasury stock</t>
        </is>
      </c>
      <c r="B23" s="5" t="n">
        <v>-27</v>
      </c>
      <c r="D23" s="5" t="n">
        <v>-3</v>
      </c>
    </row>
    <row r="24">
      <c r="A24" s="4" t="inlineStr">
        <is>
          <t>Sale of treasury stock</t>
        </is>
      </c>
      <c r="B24" s="5" t="n">
        <v>4</v>
      </c>
      <c r="D24" s="5" t="n">
        <v>2</v>
      </c>
      <c r="F24" s="5" t="n">
        <v>3010</v>
      </c>
    </row>
    <row r="25">
      <c r="A25" s="4" t="inlineStr">
        <is>
          <t>Closing Balance</t>
        </is>
      </c>
      <c r="B25" s="5" t="n">
        <v>115423</v>
      </c>
      <c r="D25" s="5" t="n">
        <v>115446</v>
      </c>
      <c r="F25" s="5" t="n">
        <v>110692</v>
      </c>
    </row>
    <row r="26">
      <c r="A26" s="4" t="inlineStr">
        <is>
          <t>Issuance of new shares</t>
        </is>
      </c>
      <c r="D26" s="5" t="n">
        <v>2337</v>
      </c>
    </row>
    <row r="27">
      <c r="A27" s="4" t="inlineStr">
        <is>
          <t>Sale of treasury stock</t>
        </is>
      </c>
      <c r="D27" s="5" t="n">
        <v>2418</v>
      </c>
    </row>
  </sheetData>
  <mergeCells count="2">
    <mergeCell ref="A1:A2"/>
    <mergeCell ref="B1:G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hareholders, related parties and affiliated entities - Summary of outstanding balances between related parties (Detail) - PEN (S/) S/ in Thousands</t>
        </is>
      </c>
      <c r="B1" s="2" t="inlineStr">
        <is>
          <t>Dec. 31, 2020</t>
        </is>
      </c>
      <c r="C1" s="2" t="inlineStr">
        <is>
          <t>Dec. 31, 2019</t>
        </is>
      </c>
    </row>
    <row r="2">
      <c r="A2" s="3" t="inlineStr">
        <is>
          <t>Instruments at fair value through profit or loss</t>
        </is>
      </c>
    </row>
    <row r="3">
      <c r="A3" s="4" t="inlineStr">
        <is>
          <t>Financial assets at fair value through profit or loss</t>
        </is>
      </c>
      <c r="B3" s="4" t="inlineStr">
        <is>
          <t>S/ 2,438,026</t>
        </is>
      </c>
      <c r="C3" s="4" t="inlineStr">
        <is>
          <t>S/ 1,772,313</t>
        </is>
      </c>
    </row>
    <row r="4">
      <c r="A4" s="3" t="inlineStr">
        <is>
          <t>Investments at fair value through other comprehensive income</t>
        </is>
      </c>
    </row>
    <row r="5">
      <c r="A5" s="4" t="inlineStr">
        <is>
          <t>Loans, net</t>
        </is>
      </c>
      <c r="B5" s="5" t="n">
        <v>40519423</v>
      </c>
      <c r="C5" s="5" t="n">
        <v>37136853</v>
      </c>
    </row>
    <row r="6">
      <c r="A6" s="4" t="inlineStr">
        <is>
          <t>Accounts receivable related to derivative financial instruments</t>
        </is>
      </c>
      <c r="B6" s="5" t="n">
        <v>395249</v>
      </c>
      <c r="C6" s="5" t="n">
        <v>220776</v>
      </c>
    </row>
    <row r="7">
      <c r="A7" s="3" t="inlineStr">
        <is>
          <t>Liabilities</t>
        </is>
      </c>
    </row>
    <row r="8">
      <c r="A8" s="4" t="inlineStr">
        <is>
          <t>Deposits and obligations</t>
        </is>
      </c>
      <c r="B8" s="5" t="n">
        <v>47149275</v>
      </c>
      <c r="C8" s="5" t="n">
        <v>38093224</v>
      </c>
    </row>
    <row r="9">
      <c r="A9" s="4" t="inlineStr">
        <is>
          <t>Accounts payable related to derivative financial instruments</t>
        </is>
      </c>
      <c r="B9" s="5" t="n">
        <v>271326</v>
      </c>
      <c r="C9" s="5" t="n">
        <v>222305</v>
      </c>
    </row>
    <row r="10">
      <c r="A10" s="3" t="inlineStr">
        <is>
          <t>Off-balance sheet accounts</t>
        </is>
      </c>
    </row>
    <row r="11">
      <c r="A11" s="4" t="inlineStr">
        <is>
          <t>Indirect loans</t>
        </is>
      </c>
      <c r="B11" s="5" t="n">
        <v>4611931</v>
      </c>
      <c r="C11" s="5" t="n">
        <v>4101977</v>
      </c>
    </row>
    <row r="12">
      <c r="A12" s="4" t="inlineStr">
        <is>
          <t>Participations Royalty Pharma [Member]</t>
        </is>
      </c>
    </row>
    <row r="13">
      <c r="A13" s="3" t="inlineStr">
        <is>
          <t>Instruments at fair value through profit or loss</t>
        </is>
      </c>
    </row>
    <row r="14">
      <c r="A14" s="4" t="inlineStr">
        <is>
          <t>Financial assets at fair value through profit or loss</t>
        </is>
      </c>
      <c r="B14" s="5" t="n">
        <v>107530</v>
      </c>
      <c r="C14" s="5" t="n">
        <v>117682</v>
      </c>
    </row>
    <row r="15">
      <c r="A15" s="4" t="inlineStr">
        <is>
          <t>Negotiable certificates of deposit Financiera Oh SA [Member]</t>
        </is>
      </c>
    </row>
    <row r="16">
      <c r="A16" s="3" t="inlineStr">
        <is>
          <t>Instruments at fair value through profit or loss</t>
        </is>
      </c>
    </row>
    <row r="17">
      <c r="A17" s="4" t="inlineStr">
        <is>
          <t>Financial assets at fair value through profit or loss</t>
        </is>
      </c>
      <c r="C17" s="5" t="n">
        <v>9372</v>
      </c>
    </row>
    <row r="18">
      <c r="A18" s="4" t="inlineStr">
        <is>
          <t>Shares InRetail Per Corp [Member]</t>
        </is>
      </c>
    </row>
    <row r="19">
      <c r="A19" s="3" t="inlineStr">
        <is>
          <t>Investments at fair value through other comprehensive income</t>
        </is>
      </c>
    </row>
    <row r="20">
      <c r="A20" s="4" t="inlineStr">
        <is>
          <t>Financial assets at fair value through other comprehensive income</t>
        </is>
      </c>
      <c r="B20" s="5" t="n">
        <v>339945</v>
      </c>
      <c r="C20" s="5" t="n">
        <v>285962</v>
      </c>
    </row>
    <row r="21">
      <c r="A21" s="4" t="inlineStr">
        <is>
          <t>Other related parties [member]</t>
        </is>
      </c>
    </row>
    <row r="22">
      <c r="A22" s="3" t="inlineStr">
        <is>
          <t>Instruments at fair value through profit or loss</t>
        </is>
      </c>
    </row>
    <row r="23">
      <c r="A23" s="4" t="inlineStr">
        <is>
          <t>Financial assets at fair value through profit or loss</t>
        </is>
      </c>
      <c r="B23" s="5" t="n">
        <v>107</v>
      </c>
      <c r="C23" s="5" t="n">
        <v>270</v>
      </c>
    </row>
    <row r="24">
      <c r="A24" s="4" t="inlineStr">
        <is>
          <t>Related parties [member]</t>
        </is>
      </c>
    </row>
    <row r="25">
      <c r="A25" s="3" t="inlineStr">
        <is>
          <t>Instruments at fair value through profit or loss</t>
        </is>
      </c>
    </row>
    <row r="26">
      <c r="A26" s="4" t="inlineStr">
        <is>
          <t>Financial assets at fair value through profit or loss</t>
        </is>
      </c>
      <c r="B26" s="5" t="n">
        <v>107637</v>
      </c>
      <c r="C26" s="5" t="n">
        <v>127324</v>
      </c>
    </row>
    <row r="27">
      <c r="A27" s="3" t="inlineStr">
        <is>
          <t>Investments at fair value through other comprehensive income</t>
        </is>
      </c>
    </row>
    <row r="28">
      <c r="A28" s="4" t="inlineStr">
        <is>
          <t>Financial assets at fair value through other comprehensive income</t>
        </is>
      </c>
      <c r="B28" s="5" t="n">
        <v>394496</v>
      </c>
      <c r="C28" s="5" t="n">
        <v>366667</v>
      </c>
    </row>
    <row r="29">
      <c r="A29" s="4" t="inlineStr">
        <is>
          <t>Loans, net</t>
        </is>
      </c>
      <c r="B29" s="5" t="n">
        <v>1196143</v>
      </c>
      <c r="C29" s="5" t="n">
        <v>1114211</v>
      </c>
    </row>
    <row r="30">
      <c r="A30" s="4" t="inlineStr">
        <is>
          <t>Accounts receivable related to derivative financial instruments</t>
        </is>
      </c>
      <c r="B30" s="5" t="n">
        <v>4276</v>
      </c>
      <c r="C30" s="5" t="n">
        <v>817</v>
      </c>
    </row>
    <row r="31">
      <c r="A31" s="4" t="inlineStr">
        <is>
          <t>Other assets</t>
        </is>
      </c>
      <c r="B31" s="5" t="n">
        <v>6921</v>
      </c>
      <c r="C31" s="5" t="n">
        <v>11064</v>
      </c>
    </row>
    <row r="32">
      <c r="A32" s="3" t="inlineStr">
        <is>
          <t>Liabilities</t>
        </is>
      </c>
    </row>
    <row r="33">
      <c r="A33" s="4" t="inlineStr">
        <is>
          <t>Deposits and obligations</t>
        </is>
      </c>
      <c r="B33" s="5" t="n">
        <v>849906</v>
      </c>
      <c r="C33" s="5" t="n">
        <v>944561</v>
      </c>
    </row>
    <row r="34">
      <c r="A34" s="4" t="inlineStr">
        <is>
          <t>Other liabilities</t>
        </is>
      </c>
      <c r="B34" s="5" t="n">
        <v>567</v>
      </c>
      <c r="C34" s="5" t="n">
        <v>56</v>
      </c>
    </row>
    <row r="35">
      <c r="A35" s="4" t="inlineStr">
        <is>
          <t>Accounts payable related to derivative financial instruments</t>
        </is>
      </c>
      <c r="C35" s="5" t="n">
        <v>344</v>
      </c>
    </row>
    <row r="36">
      <c r="A36" s="3" t="inlineStr">
        <is>
          <t>Off-balance sheet accounts</t>
        </is>
      </c>
    </row>
    <row r="37">
      <c r="A37" s="4" t="inlineStr">
        <is>
          <t>Indirect loans</t>
        </is>
      </c>
      <c r="B37" s="5" t="n">
        <v>124366</v>
      </c>
      <c r="C37" s="5" t="n">
        <v>134658</v>
      </c>
    </row>
    <row r="38">
      <c r="A38" s="4" t="inlineStr">
        <is>
          <t>Corporate bonds InRetail Shopping Malls SA [Member]</t>
        </is>
      </c>
    </row>
    <row r="39">
      <c r="A39" s="3" t="inlineStr">
        <is>
          <t>Investments at fair value through other comprehensive income</t>
        </is>
      </c>
    </row>
    <row r="40">
      <c r="A40" s="4" t="inlineStr">
        <is>
          <t>Financial assets at fair value through other comprehensive income</t>
        </is>
      </c>
      <c r="B40" s="5" t="n">
        <v>53358</v>
      </c>
      <c r="C40" s="5" t="n">
        <v>49728</v>
      </c>
    </row>
    <row r="41">
      <c r="A41" s="4" t="inlineStr">
        <is>
          <t>Corporate bonds Colegios Peruanos SA [Member]</t>
        </is>
      </c>
    </row>
    <row r="42">
      <c r="A42" s="3" t="inlineStr">
        <is>
          <t>Investments at fair value through other comprehensive income</t>
        </is>
      </c>
    </row>
    <row r="43">
      <c r="A43" s="4" t="inlineStr">
        <is>
          <t>Financial assets at fair value through other comprehensive income</t>
        </is>
      </c>
      <c r="B43" s="5" t="n">
        <v>1193</v>
      </c>
      <c r="C43" s="5" t="n">
        <v>30977</v>
      </c>
    </row>
    <row r="44">
      <c r="A44" s="4" t="inlineStr">
        <is>
          <t>UTP [Member]</t>
        </is>
      </c>
    </row>
    <row r="45">
      <c r="A45" s="3" t="inlineStr">
        <is>
          <t>Investments at fair value through other comprehensive income</t>
        </is>
      </c>
    </row>
    <row r="46">
      <c r="A46" s="4" t="inlineStr">
        <is>
          <t>Trade receivables</t>
        </is>
      </c>
      <c r="B46" s="5" t="n">
        <v>79504</v>
      </c>
      <c r="C46" s="5" t="n">
        <v>77824</v>
      </c>
    </row>
    <row r="47">
      <c r="A47" s="4" t="inlineStr">
        <is>
          <t>Homecenters Peruanos SA [Member]</t>
        </is>
      </c>
    </row>
    <row r="48">
      <c r="A48" s="3" t="inlineStr">
        <is>
          <t>Investments at fair value through other comprehensive income</t>
        </is>
      </c>
    </row>
    <row r="49">
      <c r="A49" s="4" t="inlineStr">
        <is>
          <t>Trade receivables</t>
        </is>
      </c>
      <c r="B49" s="5" t="n">
        <v>40128</v>
      </c>
      <c r="C49" s="5" t="n">
        <v>39141</v>
      </c>
    </row>
    <row r="50">
      <c r="A50" s="4" t="inlineStr">
        <is>
          <t>Colegios Peruanos SA [Member]</t>
        </is>
      </c>
    </row>
    <row r="51">
      <c r="A51" s="3" t="inlineStr">
        <is>
          <t>Investments at fair value through other comprehensive income</t>
        </is>
      </c>
    </row>
    <row r="52">
      <c r="A52" s="4" t="inlineStr">
        <is>
          <t>Trade receivables</t>
        </is>
      </c>
      <c r="B52" s="5" t="n">
        <v>3634</v>
      </c>
      <c r="C52" s="4" t="inlineStr">
        <is>
          <t>S/ 864</t>
        </is>
      </c>
    </row>
    <row r="53">
      <c r="A53" s="4" t="inlineStr">
        <is>
          <t>Compaa Iberoamericana de Plásticos [Member]</t>
        </is>
      </c>
    </row>
    <row r="54">
      <c r="A54" s="3" t="inlineStr">
        <is>
          <t>Investments at fair value through other comprehensive income</t>
        </is>
      </c>
    </row>
    <row r="55">
      <c r="A55" s="4" t="inlineStr">
        <is>
          <t>Trade receivables</t>
        </is>
      </c>
      <c r="B55" s="4" t="inlineStr">
        <is>
          <t>S/ 10,962</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Transactions with shareholders, related parties and affiliated entities - Additional information (Detail) S/ in Thousands, $ in Thousands</t>
        </is>
      </c>
      <c r="B1" s="2" t="inlineStr">
        <is>
          <t>12 Months Ended</t>
        </is>
      </c>
    </row>
    <row r="2">
      <c r="B2" s="2" t="inlineStr">
        <is>
          <t>Dec. 31, 2020PEN (S/)</t>
        </is>
      </c>
      <c r="C2" s="2" t="inlineStr">
        <is>
          <t>Dec. 31, 2020USD ($)</t>
        </is>
      </c>
      <c r="D2" s="2" t="inlineStr">
        <is>
          <t>Dec. 31, 2019PEN (S/)</t>
        </is>
      </c>
      <c r="E2" s="2" t="inlineStr">
        <is>
          <t>Dec. 31, 2019USD ($)</t>
        </is>
      </c>
    </row>
    <row r="3">
      <c r="A3" s="3" t="inlineStr">
        <is>
          <t>Disclosure of transactions between related parties [line items]</t>
        </is>
      </c>
    </row>
    <row r="4">
      <c r="A4" s="4" t="inlineStr">
        <is>
          <t>Direct loans to employees, directors and officers</t>
        </is>
      </c>
      <c r="B4" s="4" t="inlineStr">
        <is>
          <t>S/ 222,076</t>
        </is>
      </c>
      <c r="D4" s="4" t="inlineStr">
        <is>
          <t>S/ 231,546</t>
        </is>
      </c>
    </row>
    <row r="5">
      <c r="A5" s="4" t="inlineStr">
        <is>
          <t>Participations in mutual funds classified as investment at fair value through profit or loss</t>
        </is>
      </c>
      <c r="B5" s="5" t="n">
        <v>2438026</v>
      </c>
      <c r="D5" s="5" t="n">
        <v>1772313</v>
      </c>
    </row>
    <row r="6">
      <c r="A6" s="4" t="inlineStr">
        <is>
          <t>Notional amount</t>
        </is>
      </c>
      <c r="B6" s="5" t="n">
        <v>12940167</v>
      </c>
      <c r="D6" s="5" t="n">
        <v>17730023</v>
      </c>
    </row>
    <row r="7">
      <c r="A7" s="4" t="inlineStr">
        <is>
          <t>Interfondos [Member]</t>
        </is>
      </c>
    </row>
    <row r="8">
      <c r="A8" s="3" t="inlineStr">
        <is>
          <t>Disclosure of transactions between related parties [line items]</t>
        </is>
      </c>
    </row>
    <row r="9">
      <c r="A9" s="4" t="inlineStr">
        <is>
          <t>Participations in mutual funds classified as investment at fair value through profit or loss</t>
        </is>
      </c>
      <c r="B9" s="4" t="inlineStr">
        <is>
          <t>S/ 342</t>
        </is>
      </c>
      <c r="D9" s="5" t="n">
        <v>701</v>
      </c>
    </row>
    <row r="10">
      <c r="A10" s="4" t="inlineStr">
        <is>
          <t>Supermercados Peruanos SA [Member]</t>
        </is>
      </c>
    </row>
    <row r="11">
      <c r="A11" s="3" t="inlineStr">
        <is>
          <t>Disclosure of transactions between related parties [line items]</t>
        </is>
      </c>
    </row>
    <row r="12">
      <c r="A12" s="4" t="inlineStr">
        <is>
          <t>Maturity period installation of Money Market stores</t>
        </is>
      </c>
      <c r="B12" s="4" t="inlineStr">
        <is>
          <t>5 years</t>
        </is>
      </c>
    </row>
    <row r="13">
      <c r="A13" s="4" t="inlineStr">
        <is>
          <t>Cash guarantee</t>
        </is>
      </c>
      <c r="B13" s="4" t="inlineStr">
        <is>
          <t>S/ 3,400</t>
        </is>
      </c>
      <c r="D13" s="4" t="inlineStr">
        <is>
          <t>S/ 6,628</t>
        </is>
      </c>
    </row>
    <row r="14">
      <c r="A14" s="4" t="inlineStr">
        <is>
          <t>Supermercados Peruanos SA [Member] | US denominated Dollar [Member]</t>
        </is>
      </c>
    </row>
    <row r="15">
      <c r="A15" s="3" t="inlineStr">
        <is>
          <t>Disclosure of transactions between related parties [line items]</t>
        </is>
      </c>
    </row>
    <row r="16">
      <c r="A16" s="4" t="inlineStr">
        <is>
          <t>Cash guarantee | $</t>
        </is>
      </c>
      <c r="C16" s="6" t="n">
        <v>1000</v>
      </c>
      <c r="E16" s="6" t="n">
        <v>2000</v>
      </c>
    </row>
    <row r="17">
      <c r="A17" s="4" t="inlineStr">
        <is>
          <t>Compaia Iberoamericana de Plasticos [Member]</t>
        </is>
      </c>
    </row>
    <row r="18">
      <c r="A18" s="3" t="inlineStr">
        <is>
          <t>Disclosure of transactions between related parties [line items]</t>
        </is>
      </c>
    </row>
    <row r="19">
      <c r="A19" s="4" t="inlineStr">
        <is>
          <t>Notional amount | $</t>
        </is>
      </c>
      <c r="C19" s="6" t="n">
        <v>3000</v>
      </c>
    </row>
    <row r="20">
      <c r="A20" s="4" t="inlineStr">
        <is>
          <t>Borrowings Maturity</t>
        </is>
      </c>
      <c r="B20" s="4" t="inlineStr">
        <is>
          <t>March 2021</t>
        </is>
      </c>
    </row>
    <row r="21">
      <c r="A21" s="4" t="inlineStr">
        <is>
          <t>Borrowings, interest rate</t>
        </is>
      </c>
      <c r="B21" s="4" t="inlineStr">
        <is>
          <t>3.90%</t>
        </is>
      </c>
      <c r="C21" s="4" t="inlineStr">
        <is>
          <t>3.90%</t>
        </is>
      </c>
    </row>
  </sheetData>
  <mergeCells count="2">
    <mergeCell ref="A1:A2"/>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shareholders, related parties and affiliated entities - Disclosure of transactions between related parties explanatory (Detail) - PEN (S/) S/ in Thousands</t>
        </is>
      </c>
      <c r="B1" s="2" t="inlineStr">
        <is>
          <t>12 Months Ended</t>
        </is>
      </c>
    </row>
    <row r="2">
      <c r="B2" s="2" t="inlineStr">
        <is>
          <t>Dec. 31, 2020</t>
        </is>
      </c>
      <c r="C2" s="2" t="inlineStr">
        <is>
          <t>Dec. 31, 2019</t>
        </is>
      </c>
      <c r="D2" s="2" t="inlineStr">
        <is>
          <t>Dec. 31, 2018</t>
        </is>
      </c>
    </row>
    <row r="3">
      <c r="A3" s="3" t="inlineStr">
        <is>
          <t>Income (expenses)</t>
        </is>
      </c>
    </row>
    <row r="4">
      <c r="A4" s="4" t="inlineStr">
        <is>
          <t>Interest and similar income</t>
        </is>
      </c>
      <c r="B4" s="4" t="inlineStr">
        <is>
          <t>S/ 4,664,967</t>
        </is>
      </c>
      <c r="C4" s="4" t="inlineStr">
        <is>
          <t>S/ 4,847,216</t>
        </is>
      </c>
      <c r="D4" s="4" t="inlineStr">
        <is>
          <t>S/ 4,321,282</t>
        </is>
      </c>
    </row>
    <row r="5">
      <c r="A5" s="4" t="inlineStr">
        <is>
          <t>Interest and similar expenses</t>
        </is>
      </c>
      <c r="B5" s="5" t="n">
        <v>-1192284</v>
      </c>
      <c r="C5" s="5" t="n">
        <v>-1423963</v>
      </c>
      <c r="D5" s="5" t="n">
        <v>-1177294</v>
      </c>
    </row>
    <row r="6">
      <c r="A6" s="4" t="inlineStr">
        <is>
          <t>(Loss) gain on sale of investment property</t>
        </is>
      </c>
      <c r="C6" s="5" t="n">
        <v>-7164</v>
      </c>
      <c r="D6" s="5" t="n">
        <v>4655</v>
      </c>
    </row>
    <row r="7">
      <c r="A7" s="4" t="inlineStr">
        <is>
          <t>Administrative expenses</t>
        </is>
      </c>
      <c r="B7" s="5" t="n">
        <v>-748617</v>
      </c>
      <c r="C7" s="5" t="n">
        <v>-786362</v>
      </c>
      <c r="D7" s="5" t="n">
        <v>-775254</v>
      </c>
    </row>
    <row r="8">
      <c r="A8" s="4" t="inlineStr">
        <is>
          <t>Others, net</t>
        </is>
      </c>
      <c r="B8" s="5" t="n">
        <v>1500234</v>
      </c>
      <c r="C8" s="5" t="n">
        <v>1517964</v>
      </c>
      <c r="D8" s="5" t="n">
        <v>1283146</v>
      </c>
    </row>
    <row r="9">
      <c r="A9" s="4" t="inlineStr">
        <is>
          <t>Related parties [member]</t>
        </is>
      </c>
    </row>
    <row r="10">
      <c r="A10" s="3" t="inlineStr">
        <is>
          <t>Income (expenses)</t>
        </is>
      </c>
    </row>
    <row r="11">
      <c r="A11" s="4" t="inlineStr">
        <is>
          <t>Interest and similar income</t>
        </is>
      </c>
      <c r="B11" s="5" t="n">
        <v>70261</v>
      </c>
      <c r="C11" s="5" t="n">
        <v>77186</v>
      </c>
      <c r="D11" s="5" t="n">
        <v>90703</v>
      </c>
    </row>
    <row r="12">
      <c r="A12" s="4" t="inlineStr">
        <is>
          <t>Interest and similar expenses</t>
        </is>
      </c>
      <c r="B12" s="5" t="n">
        <v>-7264</v>
      </c>
      <c r="C12" s="5" t="n">
        <v>-17471</v>
      </c>
      <c r="D12" s="5" t="n">
        <v>-17747</v>
      </c>
    </row>
    <row r="13">
      <c r="A13" s="4" t="inlineStr">
        <is>
          <t>Valuation of financial derivative instruments</t>
        </is>
      </c>
      <c r="B13" s="5" t="n">
        <v>164</v>
      </c>
      <c r="C13" s="5" t="n">
        <v>-52</v>
      </c>
      <c r="D13" s="5" t="n">
        <v>-201</v>
      </c>
    </row>
    <row r="14">
      <c r="A14" s="4" t="inlineStr">
        <is>
          <t>Rental income</t>
        </is>
      </c>
      <c r="B14" s="5" t="n">
        <v>18609</v>
      </c>
      <c r="C14" s="5" t="n">
        <v>22118</v>
      </c>
      <c r="D14" s="5" t="n">
        <v>13461</v>
      </c>
    </row>
    <row r="15">
      <c r="A15" s="4" t="inlineStr">
        <is>
          <t>(Loss) gain on sale of investment property</t>
        </is>
      </c>
      <c r="C15" s="5" t="n">
        <v>-7164</v>
      </c>
      <c r="D15" s="5" t="n">
        <v>4655</v>
      </c>
    </row>
    <row r="16">
      <c r="A16" s="4" t="inlineStr">
        <is>
          <t>Administrative expenses</t>
        </is>
      </c>
      <c r="B16" s="5" t="n">
        <v>-42768</v>
      </c>
      <c r="C16" s="5" t="n">
        <v>-38717</v>
      </c>
      <c r="D16" s="5" t="n">
        <v>-40279</v>
      </c>
    </row>
    <row r="17">
      <c r="A17" s="4" t="inlineStr">
        <is>
          <t>Others, net</t>
        </is>
      </c>
      <c r="B17" s="4" t="inlineStr">
        <is>
          <t>S/ 6,853</t>
        </is>
      </c>
      <c r="C17" s="4" t="inlineStr">
        <is>
          <t>S/ 15,294</t>
        </is>
      </c>
      <c r="D17" s="4" t="inlineStr">
        <is>
          <t>S/ 17,114</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obligations</t>
        </is>
      </c>
      <c r="B1" s="2" t="inlineStr">
        <is>
          <t>12 Months Ended</t>
        </is>
      </c>
    </row>
    <row r="2">
      <c r="B2" s="2" t="inlineStr">
        <is>
          <t>Dec. 31, 2020</t>
        </is>
      </c>
    </row>
    <row r="3">
      <c r="A3" s="3" t="inlineStr">
        <is>
          <t>Text Block [Abstract]</t>
        </is>
      </c>
    </row>
    <row r="4">
      <c r="A4" s="4" t="inlineStr">
        <is>
          <t>Deposits and obligations</t>
        </is>
      </c>
      <c r="B4" s="4" t="inlineStr">
        <is>
          <t xml:space="preserve">11. Deposits and obligations (a) This caption is made up as follows: 2020 2019 S/(000) S/(000) Saving deposits 17,852,282 11,384,876 Demand deposits 13,832,262 11,716,035 Time deposits (e) 13,534,993 13,053,033 Compensation for service time (c) 1,923,698 1,933,052 Other obligations 6,040 6,228 Total 47,149,275 38,093,224 (b) Interest rates applied to deposits and obligations are determined based on the market interest rates. (c) On March 27, 2020, the Peruvian government issued the Emergency Decree No. 033-2020, (d) As of December 31, 2020 and 2019, approximately S/14,020,602,000 and S/10,725,904,000, respectively, of deposits and obligations are covered by the Peruvian Deposit Insurance Fund. (e) The table below presents the balance of time deposits classified by maturity as of December 31, 2020 and 2019: 2020 2019 S/(000) S/(000) Up to 1 month 6,983,091 4,698,615 From 1 to 3 months 2,208,207 2,171,194 From 3 months to 1 year 3,531,496 5,235,906 From 1 to 5 years 539,586 812,719 Over 5 years 272,613 134,599 Total 13,534,993 13,053,03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hareholders, related parties and affiliated entities - Summary of detail of loans (Detail) - PEN (S/) S/ in Thousands</t>
        </is>
      </c>
      <c r="B1" s="2" t="inlineStr">
        <is>
          <t>Dec. 31, 2020</t>
        </is>
      </c>
      <c r="C1" s="2" t="inlineStr">
        <is>
          <t>Dec. 31, 2019</t>
        </is>
      </c>
    </row>
    <row r="2">
      <c r="A2" s="4" t="inlineStr">
        <is>
          <t>Controlling [Member]</t>
        </is>
      </c>
    </row>
    <row r="3">
      <c r="A3" s="3" t="inlineStr">
        <is>
          <t>Disclosure of transactions between related parties [line items]</t>
        </is>
      </c>
    </row>
    <row r="4">
      <c r="A4" s="4" t="inlineStr">
        <is>
          <t>Current loans and receivables</t>
        </is>
      </c>
      <c r="C4" s="4" t="inlineStr">
        <is>
          <t>S/ 17</t>
        </is>
      </c>
    </row>
    <row r="5">
      <c r="A5" s="4" t="inlineStr">
        <is>
          <t>Affiliated [Member]</t>
        </is>
      </c>
    </row>
    <row r="6">
      <c r="A6" s="3" t="inlineStr">
        <is>
          <t>Disclosure of transactions between related parties [line items]</t>
        </is>
      </c>
    </row>
    <row r="7">
      <c r="A7" s="4" t="inlineStr">
        <is>
          <t>Current loans and receivables</t>
        </is>
      </c>
      <c r="B7" s="4" t="inlineStr">
        <is>
          <t>S/ 978,713</t>
        </is>
      </c>
      <c r="C7" s="5" t="n">
        <v>907260</v>
      </c>
    </row>
    <row r="8">
      <c r="A8" s="4" t="inlineStr">
        <is>
          <t>Associates [Member]</t>
        </is>
      </c>
    </row>
    <row r="9">
      <c r="A9" s="3" t="inlineStr">
        <is>
          <t>Disclosure of transactions between related parties [line items]</t>
        </is>
      </c>
    </row>
    <row r="10">
      <c r="A10" s="4" t="inlineStr">
        <is>
          <t>Current loans and receivables</t>
        </is>
      </c>
      <c r="B10" s="5" t="n">
        <v>341796</v>
      </c>
      <c r="C10" s="5" t="n">
        <v>341592</v>
      </c>
    </row>
    <row r="11">
      <c r="A11" s="4" t="inlineStr">
        <is>
          <t>Related parties [member]</t>
        </is>
      </c>
    </row>
    <row r="12">
      <c r="A12" s="3" t="inlineStr">
        <is>
          <t>Disclosure of transactions between related parties [line items]</t>
        </is>
      </c>
    </row>
    <row r="13">
      <c r="A13" s="4" t="inlineStr">
        <is>
          <t>Current loans and receivables</t>
        </is>
      </c>
      <c r="B13" s="5" t="n">
        <v>1320509</v>
      </c>
      <c r="C13" s="5" t="n">
        <v>1248869</v>
      </c>
    </row>
    <row r="14">
      <c r="A14" s="4" t="inlineStr">
        <is>
          <t>Direct Loans [Member] | Controlling [Member]</t>
        </is>
      </c>
    </row>
    <row r="15">
      <c r="A15" s="3" t="inlineStr">
        <is>
          <t>Disclosure of transactions between related parties [line items]</t>
        </is>
      </c>
    </row>
    <row r="16">
      <c r="A16" s="4" t="inlineStr">
        <is>
          <t>Current loans and receivables</t>
        </is>
      </c>
      <c r="C16" s="5" t="n">
        <v>17</v>
      </c>
    </row>
    <row r="17">
      <c r="A17" s="4" t="inlineStr">
        <is>
          <t>Direct Loans [Member] | Affiliated [Member]</t>
        </is>
      </c>
    </row>
    <row r="18">
      <c r="A18" s="3" t="inlineStr">
        <is>
          <t>Disclosure of transactions between related parties [line items]</t>
        </is>
      </c>
    </row>
    <row r="19">
      <c r="A19" s="4" t="inlineStr">
        <is>
          <t>Current loans and receivables</t>
        </is>
      </c>
      <c r="B19" s="5" t="n">
        <v>931746</v>
      </c>
      <c r="C19" s="5" t="n">
        <v>847993</v>
      </c>
    </row>
    <row r="20">
      <c r="A20" s="4" t="inlineStr">
        <is>
          <t>Direct Loans [Member] | Associates [Member]</t>
        </is>
      </c>
    </row>
    <row r="21">
      <c r="A21" s="3" t="inlineStr">
        <is>
          <t>Disclosure of transactions between related parties [line items]</t>
        </is>
      </c>
    </row>
    <row r="22">
      <c r="A22" s="4" t="inlineStr">
        <is>
          <t>Current loans and receivables</t>
        </is>
      </c>
      <c r="B22" s="5" t="n">
        <v>264397</v>
      </c>
      <c r="C22" s="5" t="n">
        <v>266201</v>
      </c>
    </row>
    <row r="23">
      <c r="A23" s="4" t="inlineStr">
        <is>
          <t>Direct Loans [Member] | Related parties [member]</t>
        </is>
      </c>
    </row>
    <row r="24">
      <c r="A24" s="3" t="inlineStr">
        <is>
          <t>Disclosure of transactions between related parties [line items]</t>
        </is>
      </c>
    </row>
    <row r="25">
      <c r="A25" s="4" t="inlineStr">
        <is>
          <t>Current loans and receivables</t>
        </is>
      </c>
      <c r="B25" s="5" t="n">
        <v>1196143</v>
      </c>
      <c r="C25" s="5" t="n">
        <v>1114211</v>
      </c>
    </row>
    <row r="26">
      <c r="A26" s="4" t="inlineStr">
        <is>
          <t>Indirect Loans [Member] | Affiliated [Member]</t>
        </is>
      </c>
    </row>
    <row r="27">
      <c r="A27" s="3" t="inlineStr">
        <is>
          <t>Disclosure of transactions between related parties [line items]</t>
        </is>
      </c>
    </row>
    <row r="28">
      <c r="A28" s="4" t="inlineStr">
        <is>
          <t>Current loans and receivables</t>
        </is>
      </c>
      <c r="B28" s="5" t="n">
        <v>46967</v>
      </c>
      <c r="C28" s="5" t="n">
        <v>59267</v>
      </c>
    </row>
    <row r="29">
      <c r="A29" s="4" t="inlineStr">
        <is>
          <t>Indirect Loans [Member] | Associates [Member]</t>
        </is>
      </c>
    </row>
    <row r="30">
      <c r="A30" s="3" t="inlineStr">
        <is>
          <t>Disclosure of transactions between related parties [line items]</t>
        </is>
      </c>
    </row>
    <row r="31">
      <c r="A31" s="4" t="inlineStr">
        <is>
          <t>Current loans and receivables</t>
        </is>
      </c>
      <c r="B31" s="5" t="n">
        <v>77399</v>
      </c>
      <c r="C31" s="5" t="n">
        <v>75391</v>
      </c>
    </row>
    <row r="32">
      <c r="A32" s="4" t="inlineStr">
        <is>
          <t>Indirect Loans [Member] | Related parties [member]</t>
        </is>
      </c>
    </row>
    <row r="33">
      <c r="A33" s="3" t="inlineStr">
        <is>
          <t>Disclosure of transactions between related parties [line items]</t>
        </is>
      </c>
    </row>
    <row r="34">
      <c r="A34" s="4" t="inlineStr">
        <is>
          <t>Current loans and receivables</t>
        </is>
      </c>
      <c r="B34" s="4" t="inlineStr">
        <is>
          <t>S/ 124,366</t>
        </is>
      </c>
      <c r="C34" s="4" t="inlineStr">
        <is>
          <t>S/ 134,658</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shareholders, related parties and affiliated entities - Summary of key personnel compensations (Details) - PEN (S/) S/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alaries</t>
        </is>
      </c>
      <c r="B4" s="4" t="inlineStr">
        <is>
          <t>S/ 21,859</t>
        </is>
      </c>
      <c r="C4" s="4" t="inlineStr">
        <is>
          <t>S/ 22,180</t>
        </is>
      </c>
      <c r="D4" s="4" t="inlineStr">
        <is>
          <t>S/ 22,295</t>
        </is>
      </c>
    </row>
    <row r="5">
      <c r="A5" s="4" t="inlineStr">
        <is>
          <t>Board of Directors' compensations</t>
        </is>
      </c>
      <c r="B5" s="5" t="n">
        <v>3719</v>
      </c>
      <c r="C5" s="5" t="n">
        <v>2438</v>
      </c>
      <c r="D5" s="5" t="n">
        <v>1925</v>
      </c>
    </row>
    <row r="6">
      <c r="A6" s="4" t="inlineStr">
        <is>
          <t>Total</t>
        </is>
      </c>
      <c r="B6" s="4" t="inlineStr">
        <is>
          <t>S/ 25,578</t>
        </is>
      </c>
      <c r="C6" s="4" t="inlineStr">
        <is>
          <t>S/ 24,618</t>
        </is>
      </c>
      <c r="D6" s="4" t="inlineStr">
        <is>
          <t>S/ 24,220</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isclosure of operating segments explanatory (Detail) - PEN (S/) S/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Third party</t>
        </is>
      </c>
      <c r="B4" s="4" t="inlineStr">
        <is>
          <t>S/ 6,680,182</t>
        </is>
      </c>
      <c r="C4" s="4" t="inlineStr">
        <is>
          <t>S/ 6,785,813</t>
        </is>
      </c>
      <c r="D4" s="4" t="inlineStr">
        <is>
          <t>S/ 5,924,007</t>
        </is>
      </c>
    </row>
    <row r="5">
      <c r="A5" s="4" t="inlineStr">
        <is>
          <t>Total income</t>
        </is>
      </c>
      <c r="B5" s="5" t="n">
        <v>6680182</v>
      </c>
      <c r="C5" s="5" t="n">
        <v>6785813</v>
      </c>
      <c r="D5" s="5" t="n">
        <v>5924007</v>
      </c>
    </row>
    <row r="6">
      <c r="A6" s="4" t="inlineStr">
        <is>
          <t>Profit (loss)</t>
        </is>
      </c>
      <c r="B6" s="5" t="n">
        <v>383549</v>
      </c>
      <c r="C6" s="5" t="n">
        <v>1450115</v>
      </c>
      <c r="D6" s="5" t="n">
        <v>1091394</v>
      </c>
    </row>
    <row r="7">
      <c r="A7" s="3" t="inlineStr">
        <is>
          <t>Consolidated statement of income data</t>
        </is>
      </c>
    </row>
    <row r="8">
      <c r="A8" s="4" t="inlineStr">
        <is>
          <t>Interest and similar income</t>
        </is>
      </c>
      <c r="B8" s="5" t="n">
        <v>4664967</v>
      </c>
      <c r="C8" s="5" t="n">
        <v>4847216</v>
      </c>
      <c r="D8" s="5" t="n">
        <v>4321282</v>
      </c>
    </row>
    <row r="9">
      <c r="A9" s="4" t="inlineStr">
        <is>
          <t>Interest and similar expenses</t>
        </is>
      </c>
      <c r="B9" s="5" t="n">
        <v>-1192284</v>
      </c>
      <c r="C9" s="5" t="n">
        <v>-1423963</v>
      </c>
      <c r="D9" s="5" t="n">
        <v>-1177294</v>
      </c>
    </row>
    <row r="10">
      <c r="A10" s="4" t="inlineStr">
        <is>
          <t>Net interest and similar income</t>
        </is>
      </c>
      <c r="B10" s="5" t="n">
        <v>3472683</v>
      </c>
      <c r="C10" s="5" t="n">
        <v>3423253</v>
      </c>
      <c r="D10" s="5" t="n">
        <v>3143988</v>
      </c>
    </row>
    <row r="11">
      <c r="A11" s="4" t="inlineStr">
        <is>
          <t>Impairment loss on loans, net of recoveries</t>
        </is>
      </c>
      <c r="B11" s="5" t="n">
        <v>-2393944</v>
      </c>
      <c r="C11" s="5" t="n">
        <v>-750811</v>
      </c>
      <c r="D11" s="5" t="n">
        <v>-660072</v>
      </c>
    </row>
    <row r="12">
      <c r="A12" s="4" t="inlineStr">
        <is>
          <t>(Loss) recovery due to impairment of financial investments</t>
        </is>
      </c>
      <c r="B12" s="4" t="inlineStr">
        <is>
          <t>S/ (32,904)</t>
        </is>
      </c>
      <c r="C12" s="4" t="inlineStr">
        <is>
          <t>S/ (6,790)</t>
        </is>
      </c>
      <c r="D12" s="4" t="inlineStr">
        <is>
          <t>S/ 13,077</t>
        </is>
      </c>
    </row>
    <row r="13">
      <c r="A13" s="4" t="inlineStr">
        <is>
          <t>Net interest and similar income after impairment loss on loans</t>
        </is>
      </c>
      <c r="B13" s="4" t="inlineStr">
        <is>
          <t>1,045,835</t>
        </is>
      </c>
      <c r="C13" s="4" t="inlineStr">
        <is>
          <t>2,665,652</t>
        </is>
      </c>
      <c r="D13" s="4" t="inlineStr">
        <is>
          <t>2,496,993</t>
        </is>
      </c>
    </row>
    <row r="14">
      <c r="A14" s="4" t="inlineStr">
        <is>
          <t>Fee income from financial services, net</t>
        </is>
      </c>
      <c r="B14" s="4" t="inlineStr">
        <is>
          <t>S/ 723,500</t>
        </is>
      </c>
      <c r="C14" s="4" t="inlineStr">
        <is>
          <t>S/ 925,885</t>
        </is>
      </c>
      <c r="D14" s="4" t="inlineStr">
        <is>
          <t>S/ 874,426</t>
        </is>
      </c>
    </row>
    <row r="15">
      <c r="A15" s="4" t="inlineStr">
        <is>
          <t>Net gain on sale of financial investments</t>
        </is>
      </c>
      <c r="B15" s="5" t="n">
        <v>185383</v>
      </c>
      <c r="C15" s="5" t="n">
        <v>112215</v>
      </c>
      <c r="D15" s="5" t="n">
        <v>14240</v>
      </c>
    </row>
    <row r="16">
      <c r="A16" s="4" t="inlineStr">
        <is>
          <t>Net gain from derecognition of financial assets at amortized cost</t>
        </is>
      </c>
      <c r="B16" s="4" t="inlineStr">
        <is>
          <t xml:space="preserve"> </t>
        </is>
      </c>
      <c r="C16" s="5" t="n">
        <v>8474</v>
      </c>
    </row>
    <row r="17">
      <c r="A17" s="4" t="inlineStr">
        <is>
          <t>Other income</t>
        </is>
      </c>
      <c r="B17" s="5" t="n">
        <v>591351</v>
      </c>
      <c r="C17" s="5" t="n">
        <v>471390</v>
      </c>
      <c r="D17" s="5" t="n">
        <v>394480</v>
      </c>
    </row>
    <row r="18">
      <c r="A18" s="4" t="inlineStr">
        <is>
          <t>Total net premiums earned minus claims and benefits</t>
        </is>
      </c>
      <c r="B18" s="5" t="n">
        <v>-279070</v>
      </c>
      <c r="C18" s="5" t="n">
        <v>-279631</v>
      </c>
      <c r="D18" s="5" t="n">
        <v>-400758</v>
      </c>
    </row>
    <row r="19">
      <c r="A19" s="4" t="inlineStr">
        <is>
          <t>Depreciation and amortization</t>
        </is>
      </c>
      <c r="B19" s="5" t="n">
        <v>-268750</v>
      </c>
      <c r="C19" s="5" t="n">
        <v>-262015</v>
      </c>
      <c r="D19" s="5" t="n">
        <v>-164698</v>
      </c>
    </row>
    <row r="20">
      <c r="A20" s="4" t="inlineStr">
        <is>
          <t>Other expenses</t>
        </is>
      </c>
      <c r="B20" s="5" t="n">
        <v>-1641910</v>
      </c>
      <c r="C20" s="5" t="n">
        <v>-1716299</v>
      </c>
      <c r="D20" s="5" t="n">
        <v>-1672783</v>
      </c>
    </row>
    <row r="21">
      <c r="A21" s="4" t="inlineStr">
        <is>
          <t>Income before translation result and Income Tax</t>
        </is>
      </c>
      <c r="B21" s="5" t="n">
        <v>356339</v>
      </c>
      <c r="C21" s="5" t="n">
        <v>1925671</v>
      </c>
      <c r="D21" s="5" t="n">
        <v>1541900</v>
      </c>
    </row>
    <row r="22">
      <c r="A22" s="4" t="inlineStr">
        <is>
          <t>Translation result</t>
        </is>
      </c>
      <c r="B22" s="5" t="n">
        <v>-45723</v>
      </c>
      <c r="C22" s="5" t="n">
        <v>17770</v>
      </c>
      <c r="D22" s="5" t="n">
        <v>-34991</v>
      </c>
    </row>
    <row r="23">
      <c r="A23" s="4" t="inlineStr">
        <is>
          <t>Income Tax</t>
        </is>
      </c>
      <c r="B23" s="5" t="n">
        <v>72933</v>
      </c>
      <c r="C23" s="5" t="n">
        <v>-493326</v>
      </c>
      <c r="D23" s="5" t="n">
        <v>-415515</v>
      </c>
    </row>
    <row r="24">
      <c r="A24" s="4" t="inlineStr">
        <is>
          <t>Net profit for the year</t>
        </is>
      </c>
      <c r="B24" s="5" t="n">
        <v>383549</v>
      </c>
      <c r="C24" s="5" t="n">
        <v>1450115</v>
      </c>
      <c r="D24" s="5" t="n">
        <v>1091394</v>
      </c>
    </row>
    <row r="25">
      <c r="A25" s="3" t="inlineStr">
        <is>
          <t>Profit (loss), attributable to [abstract]</t>
        </is>
      </c>
    </row>
    <row r="26">
      <c r="A26" s="4" t="inlineStr">
        <is>
          <t>IFS's shareholders</t>
        </is>
      </c>
      <c r="B26" s="5" t="n">
        <v>383259</v>
      </c>
      <c r="C26" s="5" t="n">
        <v>1441258</v>
      </c>
      <c r="D26" s="5" t="n">
        <v>1084280</v>
      </c>
    </row>
    <row r="27">
      <c r="A27" s="4" t="inlineStr">
        <is>
          <t>Non-controlling interest</t>
        </is>
      </c>
      <c r="B27" s="5" t="n">
        <v>290</v>
      </c>
      <c r="C27" s="5" t="n">
        <v>8857</v>
      </c>
      <c r="D27" s="5" t="n">
        <v>7114</v>
      </c>
    </row>
    <row r="28">
      <c r="A28" s="4" t="inlineStr">
        <is>
          <t>Banking [Member]</t>
        </is>
      </c>
    </row>
    <row r="29">
      <c r="A29" s="3" t="inlineStr">
        <is>
          <t>Disclosure of operating segments [line items]</t>
        </is>
      </c>
    </row>
    <row r="30">
      <c r="A30" s="4" t="inlineStr">
        <is>
          <t>Third party</t>
        </is>
      </c>
      <c r="B30" s="5" t="n">
        <v>4900400</v>
      </c>
      <c r="C30" s="5" t="n">
        <v>5335387</v>
      </c>
      <c r="D30" s="5" t="n">
        <v>4628369</v>
      </c>
    </row>
    <row r="31">
      <c r="A31" s="4" t="inlineStr">
        <is>
          <t>Inter-segment</t>
        </is>
      </c>
      <c r="B31" s="5" t="n">
        <v>-59267</v>
      </c>
      <c r="C31" s="5" t="n">
        <v>-80697</v>
      </c>
      <c r="D31" s="5" t="n">
        <v>-57276</v>
      </c>
    </row>
    <row r="32">
      <c r="A32" s="4" t="inlineStr">
        <is>
          <t>Total income</t>
        </is>
      </c>
      <c r="B32" s="5" t="n">
        <v>4841133</v>
      </c>
      <c r="C32" s="5" t="n">
        <v>5254690</v>
      </c>
      <c r="D32" s="5" t="n">
        <v>4571093</v>
      </c>
    </row>
    <row r="33">
      <c r="A33" s="4" t="inlineStr">
        <is>
          <t>Profit (loss)</t>
        </is>
      </c>
      <c r="B33" s="5" t="n">
        <v>-5672</v>
      </c>
      <c r="C33" s="5" t="n">
        <v>1228538</v>
      </c>
      <c r="D33" s="5" t="n">
        <v>1010921</v>
      </c>
    </row>
    <row r="34">
      <c r="A34" s="3" t="inlineStr">
        <is>
          <t>Consolidated statement of income data</t>
        </is>
      </c>
    </row>
    <row r="35">
      <c r="A35" s="4" t="inlineStr">
        <is>
          <t>Interest and similar income</t>
        </is>
      </c>
      <c r="B35" s="5" t="n">
        <v>3836413</v>
      </c>
      <c r="C35" s="5" t="n">
        <v>4073998</v>
      </c>
      <c r="D35" s="5" t="n">
        <v>3559112</v>
      </c>
    </row>
    <row r="36">
      <c r="A36" s="4" t="inlineStr">
        <is>
          <t>Interest and similar expenses</t>
        </is>
      </c>
      <c r="B36" s="5" t="n">
        <v>-1053356</v>
      </c>
      <c r="C36" s="5" t="n">
        <v>-1290055</v>
      </c>
      <c r="D36" s="5" t="n">
        <v>-1067710</v>
      </c>
    </row>
    <row r="37">
      <c r="A37" s="4" t="inlineStr">
        <is>
          <t>Net interest and similar income</t>
        </is>
      </c>
      <c r="B37" s="5" t="n">
        <v>2783057</v>
      </c>
      <c r="C37" s="5" t="n">
        <v>2783943</v>
      </c>
      <c r="D37" s="5" t="n">
        <v>2491402</v>
      </c>
    </row>
    <row r="38">
      <c r="A38" s="4" t="inlineStr">
        <is>
          <t>Impairment loss on loans, net of recoveries</t>
        </is>
      </c>
      <c r="B38" s="5" t="n">
        <v>-2393923</v>
      </c>
      <c r="C38" s="5" t="n">
        <v>-750787</v>
      </c>
      <c r="D38" s="5" t="n">
        <v>-660858</v>
      </c>
    </row>
    <row r="39">
      <c r="A39" s="4" t="inlineStr">
        <is>
          <t>(Loss) recovery due to impairment of financial investments</t>
        </is>
      </c>
      <c r="B39" s="4" t="inlineStr">
        <is>
          <t>S/ 170</t>
        </is>
      </c>
      <c r="C39" s="4" t="inlineStr">
        <is>
          <t>S/ 43</t>
        </is>
      </c>
      <c r="D39" s="4" t="inlineStr">
        <is>
          <t>S/ (63)</t>
        </is>
      </c>
    </row>
    <row r="40">
      <c r="A40" s="4" t="inlineStr">
        <is>
          <t>Net interest and similar income after impairment loss on loans</t>
        </is>
      </c>
      <c r="B40" s="4" t="inlineStr">
        <is>
          <t>389,304</t>
        </is>
      </c>
      <c r="C40" s="4" t="inlineStr">
        <is>
          <t>2,033,199</t>
        </is>
      </c>
      <c r="D40" s="4" t="inlineStr">
        <is>
          <t>1,830,481</t>
        </is>
      </c>
    </row>
    <row r="41">
      <c r="A41" s="4" t="inlineStr">
        <is>
          <t>Fee income from financial services, net</t>
        </is>
      </c>
      <c r="B41" s="4" t="inlineStr">
        <is>
          <t>S/ 619,842</t>
        </is>
      </c>
      <c r="C41" s="4" t="inlineStr">
        <is>
          <t>S/ 827,064</t>
        </is>
      </c>
      <c r="D41" s="4" t="inlineStr">
        <is>
          <t>S/ 759,518</t>
        </is>
      </c>
    </row>
    <row r="42">
      <c r="A42" s="4" t="inlineStr">
        <is>
          <t>Net gain on sale of financial investments</t>
        </is>
      </c>
      <c r="B42" s="5" t="n">
        <v>103773</v>
      </c>
      <c r="C42" s="5" t="n">
        <v>30854</v>
      </c>
      <c r="D42" s="5" t="n">
        <v>16364</v>
      </c>
    </row>
    <row r="43">
      <c r="A43" s="4" t="inlineStr">
        <is>
          <t>Net gain from derecognition of financial assets at amortized cost</t>
        </is>
      </c>
      <c r="C43" s="5" t="n">
        <v>8474</v>
      </c>
    </row>
    <row r="44">
      <c r="A44" s="4" t="inlineStr">
        <is>
          <t>Other income</t>
        </is>
      </c>
      <c r="B44" s="5" t="n">
        <v>340372</v>
      </c>
      <c r="C44" s="5" t="n">
        <v>394997</v>
      </c>
      <c r="D44" s="5" t="n">
        <v>293375</v>
      </c>
    </row>
    <row r="45">
      <c r="A45" s="4" t="inlineStr">
        <is>
          <t>Depreciation and amortization</t>
        </is>
      </c>
      <c r="B45" s="5" t="n">
        <v>-234479</v>
      </c>
      <c r="C45" s="5" t="n">
        <v>-227070</v>
      </c>
      <c r="D45" s="5" t="n">
        <v>-138543</v>
      </c>
    </row>
    <row r="46">
      <c r="A46" s="4" t="inlineStr">
        <is>
          <t>Other expenses</t>
        </is>
      </c>
      <c r="B46" s="5" t="n">
        <v>-1299027</v>
      </c>
      <c r="C46" s="5" t="n">
        <v>-1384432</v>
      </c>
      <c r="D46" s="5" t="n">
        <v>-1364155</v>
      </c>
    </row>
    <row r="47">
      <c r="A47" s="4" t="inlineStr">
        <is>
          <t>Income before translation result and Income Tax</t>
        </is>
      </c>
      <c r="B47" s="5" t="n">
        <v>-80215</v>
      </c>
      <c r="C47" s="5" t="n">
        <v>1683086</v>
      </c>
      <c r="D47" s="5" t="n">
        <v>1397040</v>
      </c>
    </row>
    <row r="48">
      <c r="A48" s="4" t="inlineStr">
        <is>
          <t>Translation result</t>
        </is>
      </c>
      <c r="B48" s="5" t="n">
        <v>-5966</v>
      </c>
      <c r="C48" s="5" t="n">
        <v>-5592</v>
      </c>
      <c r="D48" s="5" t="n">
        <v>-10208</v>
      </c>
    </row>
    <row r="49">
      <c r="A49" s="4" t="inlineStr">
        <is>
          <t>Income Tax</t>
        </is>
      </c>
      <c r="B49" s="5" t="n">
        <v>80509</v>
      </c>
      <c r="C49" s="5" t="n">
        <v>-448956</v>
      </c>
      <c r="D49" s="5" t="n">
        <v>-375911</v>
      </c>
    </row>
    <row r="50">
      <c r="A50" s="4" t="inlineStr">
        <is>
          <t>Net profit for the year</t>
        </is>
      </c>
      <c r="B50" s="5" t="n">
        <v>-5672</v>
      </c>
      <c r="C50" s="5" t="n">
        <v>1228538</v>
      </c>
      <c r="D50" s="5" t="n">
        <v>1010921</v>
      </c>
    </row>
    <row r="51">
      <c r="A51" s="3" t="inlineStr">
        <is>
          <t>Profit (loss), attributable to [abstract]</t>
        </is>
      </c>
    </row>
    <row r="52">
      <c r="A52" s="4" t="inlineStr">
        <is>
          <t>IFS's shareholders</t>
        </is>
      </c>
      <c r="B52" s="5" t="n">
        <v>-5672</v>
      </c>
      <c r="C52" s="5" t="n">
        <v>1228538</v>
      </c>
      <c r="D52" s="5" t="n">
        <v>1010921</v>
      </c>
    </row>
    <row r="53">
      <c r="A53" s="4" t="inlineStr">
        <is>
          <t>Insurance [Member]</t>
        </is>
      </c>
    </row>
    <row r="54">
      <c r="A54" s="3" t="inlineStr">
        <is>
          <t>Disclosure of operating segments [line items]</t>
        </is>
      </c>
    </row>
    <row r="55">
      <c r="A55" s="4" t="inlineStr">
        <is>
          <t>Third party</t>
        </is>
      </c>
      <c r="B55" s="5" t="n">
        <v>1365579</v>
      </c>
      <c r="C55" s="5" t="n">
        <v>1198231</v>
      </c>
      <c r="D55" s="5" t="n">
        <v>993620</v>
      </c>
    </row>
    <row r="56">
      <c r="A56" s="4" t="inlineStr">
        <is>
          <t>Total income</t>
        </is>
      </c>
      <c r="B56" s="5" t="n">
        <v>1365579</v>
      </c>
      <c r="C56" s="5" t="n">
        <v>1198231</v>
      </c>
      <c r="D56" s="5" t="n">
        <v>993620</v>
      </c>
    </row>
    <row r="57">
      <c r="A57" s="4" t="inlineStr">
        <is>
          <t>Profit (loss)</t>
        </is>
      </c>
      <c r="B57" s="5" t="n">
        <v>141131</v>
      </c>
      <c r="C57" s="5" t="n">
        <v>130392</v>
      </c>
      <c r="D57" s="5" t="n">
        <v>-61476</v>
      </c>
    </row>
    <row r="58">
      <c r="A58" s="3" t="inlineStr">
        <is>
          <t>Consolidated statement of income data</t>
        </is>
      </c>
    </row>
    <row r="59">
      <c r="A59" s="4" t="inlineStr">
        <is>
          <t>Interest and similar income</t>
        </is>
      </c>
      <c r="B59" s="5" t="n">
        <v>654975</v>
      </c>
      <c r="C59" s="5" t="n">
        <v>612549</v>
      </c>
      <c r="D59" s="5" t="n">
        <v>610990</v>
      </c>
    </row>
    <row r="60">
      <c r="A60" s="4" t="inlineStr">
        <is>
          <t>Interest and similar expenses</t>
        </is>
      </c>
      <c r="B60" s="5" t="n">
        <v>-83992</v>
      </c>
      <c r="C60" s="5" t="n">
        <v>-72485</v>
      </c>
      <c r="D60" s="5" t="n">
        <v>-61051</v>
      </c>
    </row>
    <row r="61">
      <c r="A61" s="4" t="inlineStr">
        <is>
          <t>Net interest and similar income</t>
        </is>
      </c>
      <c r="B61" s="5" t="n">
        <v>570983</v>
      </c>
      <c r="C61" s="5" t="n">
        <v>540064</v>
      </c>
      <c r="D61" s="5" t="n">
        <v>549939</v>
      </c>
    </row>
    <row r="62">
      <c r="A62" s="4" t="inlineStr">
        <is>
          <t>(Loss) recovery due to impairment of financial investments</t>
        </is>
      </c>
      <c r="B62" s="4" t="inlineStr">
        <is>
          <t>S/ (33,819)</t>
        </is>
      </c>
      <c r="C62" s="4" t="inlineStr">
        <is>
          <t>S/ (6,170)</t>
        </is>
      </c>
      <c r="D62" s="4" t="inlineStr">
        <is>
          <t>S/ 11,349</t>
        </is>
      </c>
    </row>
    <row r="63">
      <c r="A63" s="4" t="inlineStr">
        <is>
          <t>Net interest and similar income after impairment loss on loans</t>
        </is>
      </c>
      <c r="B63" s="4" t="inlineStr">
        <is>
          <t>537,164</t>
        </is>
      </c>
      <c r="C63" s="4" t="inlineStr">
        <is>
          <t>533,894</t>
        </is>
      </c>
      <c r="D63" s="4" t="inlineStr">
        <is>
          <t>561,288</t>
        </is>
      </c>
    </row>
    <row r="64">
      <c r="A64" s="4" t="inlineStr">
        <is>
          <t>Fee income from financial services, net</t>
        </is>
      </c>
      <c r="B64" s="4" t="inlineStr">
        <is>
          <t>S/ (6,056)</t>
        </is>
      </c>
      <c r="C64" s="4" t="inlineStr">
        <is>
          <t>S/ (3,980)</t>
        </is>
      </c>
      <c r="D64" s="4" t="inlineStr">
        <is>
          <t>S/ (4,593)</t>
        </is>
      </c>
    </row>
    <row r="65">
      <c r="A65" s="4" t="inlineStr">
        <is>
          <t>Net gain on sale of financial investments</t>
        </is>
      </c>
      <c r="B65" s="5" t="n">
        <v>105038</v>
      </c>
      <c r="C65" s="5" t="n">
        <v>39234</v>
      </c>
      <c r="D65" s="5" t="n">
        <v>-30684</v>
      </c>
    </row>
    <row r="66">
      <c r="A66" s="4" t="inlineStr">
        <is>
          <t>Other income</t>
        </is>
      </c>
      <c r="B66" s="5" t="n">
        <v>96641</v>
      </c>
      <c r="C66" s="5" t="n">
        <v>129784</v>
      </c>
      <c r="D66" s="5" t="n">
        <v>98328</v>
      </c>
    </row>
    <row r="67">
      <c r="A67" s="4" t="inlineStr">
        <is>
          <t>Total net premiums earned minus claims and benefits</t>
        </is>
      </c>
      <c r="B67" s="5" t="n">
        <v>-279070</v>
      </c>
      <c r="C67" s="5" t="n">
        <v>-279620</v>
      </c>
      <c r="D67" s="5" t="n">
        <v>-400758</v>
      </c>
    </row>
    <row r="68">
      <c r="A68" s="4" t="inlineStr">
        <is>
          <t>Depreciation and amortization</t>
        </is>
      </c>
      <c r="B68" s="5" t="n">
        <v>-25590</v>
      </c>
      <c r="C68" s="5" t="n">
        <v>-22396</v>
      </c>
      <c r="D68" s="5" t="n">
        <v>-16982</v>
      </c>
    </row>
    <row r="69">
      <c r="A69" s="4" t="inlineStr">
        <is>
          <t>Other expenses</t>
        </is>
      </c>
      <c r="B69" s="5" t="n">
        <v>-260405</v>
      </c>
      <c r="C69" s="5" t="n">
        <v>-276350</v>
      </c>
      <c r="D69" s="5" t="n">
        <v>-256670</v>
      </c>
    </row>
    <row r="70">
      <c r="A70" s="4" t="inlineStr">
        <is>
          <t>Income before translation result and Income Tax</t>
        </is>
      </c>
      <c r="B70" s="5" t="n">
        <v>167722</v>
      </c>
      <c r="C70" s="5" t="n">
        <v>120566</v>
      </c>
      <c r="D70" s="5" t="n">
        <v>-50071</v>
      </c>
    </row>
    <row r="71">
      <c r="A71" s="4" t="inlineStr">
        <is>
          <t>Translation result</t>
        </is>
      </c>
      <c r="B71" s="5" t="n">
        <v>-26591</v>
      </c>
      <c r="C71" s="5" t="n">
        <v>9826</v>
      </c>
      <c r="D71" s="5" t="n">
        <v>-11405</v>
      </c>
    </row>
    <row r="72">
      <c r="A72" s="4" t="inlineStr">
        <is>
          <t>Net profit for the year</t>
        </is>
      </c>
      <c r="B72" s="5" t="n">
        <v>141131</v>
      </c>
      <c r="C72" s="5" t="n">
        <v>130392</v>
      </c>
      <c r="D72" s="5" t="n">
        <v>-61476</v>
      </c>
    </row>
    <row r="73">
      <c r="A73" s="3" t="inlineStr">
        <is>
          <t>Profit (loss), attributable to [abstract]</t>
        </is>
      </c>
    </row>
    <row r="74">
      <c r="A74" s="4" t="inlineStr">
        <is>
          <t>IFS's shareholders</t>
        </is>
      </c>
      <c r="B74" s="5" t="n">
        <v>141131</v>
      </c>
      <c r="C74" s="5" t="n">
        <v>130392</v>
      </c>
      <c r="D74" s="5" t="n">
        <v>-61476</v>
      </c>
    </row>
    <row r="75">
      <c r="A75" s="4" t="inlineStr">
        <is>
          <t>Wealth Management [Member]</t>
        </is>
      </c>
    </row>
    <row r="76">
      <c r="A76" s="3" t="inlineStr">
        <is>
          <t>Disclosure of operating segments [line items]</t>
        </is>
      </c>
    </row>
    <row r="77">
      <c r="A77" s="4" t="inlineStr">
        <is>
          <t>Third party</t>
        </is>
      </c>
      <c r="B77" s="5" t="n">
        <v>433941</v>
      </c>
      <c r="C77" s="5" t="n">
        <v>390720</v>
      </c>
      <c r="D77" s="5" t="n">
        <v>351518</v>
      </c>
    </row>
    <row r="78">
      <c r="A78" s="4" t="inlineStr">
        <is>
          <t>Inter-segment</t>
        </is>
      </c>
      <c r="B78" s="5" t="n">
        <v>-3273</v>
      </c>
      <c r="C78" s="5" t="n">
        <v>-2093</v>
      </c>
      <c r="D78" s="5" t="n">
        <v>12226</v>
      </c>
    </row>
    <row r="79">
      <c r="A79" s="4" t="inlineStr">
        <is>
          <t>Total income</t>
        </is>
      </c>
      <c r="B79" s="5" t="n">
        <v>430668</v>
      </c>
      <c r="C79" s="5" t="n">
        <v>388627</v>
      </c>
      <c r="D79" s="5" t="n">
        <v>363744</v>
      </c>
    </row>
    <row r="80">
      <c r="A80" s="4" t="inlineStr">
        <is>
          <t>Profit (loss)</t>
        </is>
      </c>
      <c r="B80" s="5" t="n">
        <v>243125</v>
      </c>
      <c r="C80" s="5" t="n">
        <v>200254</v>
      </c>
      <c r="D80" s="5" t="n">
        <v>197523</v>
      </c>
    </row>
    <row r="81">
      <c r="A81" s="3" t="inlineStr">
        <is>
          <t>Consolidated statement of income data</t>
        </is>
      </c>
    </row>
    <row r="82">
      <c r="A82" s="4" t="inlineStr">
        <is>
          <t>Interest and similar income</t>
        </is>
      </c>
      <c r="B82" s="5" t="n">
        <v>163414</v>
      </c>
      <c r="C82" s="5" t="n">
        <v>167974</v>
      </c>
      <c r="D82" s="5" t="n">
        <v>154090</v>
      </c>
    </row>
    <row r="83">
      <c r="A83" s="4" t="inlineStr">
        <is>
          <t>Interest and similar expenses</t>
        </is>
      </c>
      <c r="B83" s="5" t="n">
        <v>-51652</v>
      </c>
      <c r="C83" s="5" t="n">
        <v>-61465</v>
      </c>
      <c r="D83" s="5" t="n">
        <v>-44096</v>
      </c>
    </row>
    <row r="84">
      <c r="A84" s="4" t="inlineStr">
        <is>
          <t>Net interest and similar income</t>
        </is>
      </c>
      <c r="B84" s="5" t="n">
        <v>111762</v>
      </c>
      <c r="C84" s="5" t="n">
        <v>106509</v>
      </c>
      <c r="D84" s="5" t="n">
        <v>109994</v>
      </c>
    </row>
    <row r="85">
      <c r="A85" s="4" t="inlineStr">
        <is>
          <t>Impairment loss on loans, net of recoveries</t>
        </is>
      </c>
      <c r="B85" s="5" t="n">
        <v>-21</v>
      </c>
      <c r="C85" s="5" t="n">
        <v>-24</v>
      </c>
      <c r="D85" s="5" t="n">
        <v>786</v>
      </c>
    </row>
    <row r="86">
      <c r="A86" s="4" t="inlineStr">
        <is>
          <t>(Loss) recovery due to impairment of financial investments</t>
        </is>
      </c>
      <c r="B86" s="4" t="inlineStr">
        <is>
          <t>S/ 745</t>
        </is>
      </c>
      <c r="C86" s="4" t="inlineStr">
        <is>
          <t>S/ (663)</t>
        </is>
      </c>
      <c r="D86" s="4" t="inlineStr">
        <is>
          <t>S/ 1,791</t>
        </is>
      </c>
    </row>
    <row r="87">
      <c r="A87" s="4" t="inlineStr">
        <is>
          <t>Net interest and similar income after impairment loss on loans</t>
        </is>
      </c>
      <c r="B87" s="4" t="inlineStr">
        <is>
          <t>112,486</t>
        </is>
      </c>
      <c r="C87" s="4" t="inlineStr">
        <is>
          <t>105,822</t>
        </is>
      </c>
      <c r="D87" s="4" t="inlineStr">
        <is>
          <t>112,571</t>
        </is>
      </c>
    </row>
    <row r="88">
      <c r="A88" s="4" t="inlineStr">
        <is>
          <t>Fee income from financial services, net</t>
        </is>
      </c>
      <c r="B88" s="4" t="inlineStr">
        <is>
          <t>S/ 163,968</t>
        </is>
      </c>
      <c r="C88" s="4" t="inlineStr">
        <is>
          <t>S/ 164,312</t>
        </is>
      </c>
      <c r="D88" s="4" t="inlineStr">
        <is>
          <t>S/ 164,184</t>
        </is>
      </c>
    </row>
    <row r="89">
      <c r="A89" s="4" t="inlineStr">
        <is>
          <t>Net gain on sale of financial investments</t>
        </is>
      </c>
      <c r="B89" s="5" t="n">
        <v>-23428</v>
      </c>
      <c r="C89" s="5" t="n">
        <v>42127</v>
      </c>
      <c r="D89" s="5" t="n">
        <v>28560</v>
      </c>
    </row>
    <row r="90">
      <c r="A90" s="4" t="inlineStr">
        <is>
          <t>Other income</t>
        </is>
      </c>
      <c r="B90" s="5" t="n">
        <v>129987</v>
      </c>
      <c r="C90" s="5" t="n">
        <v>16307</v>
      </c>
      <c r="D90" s="5" t="n">
        <v>4684</v>
      </c>
    </row>
    <row r="91">
      <c r="A91" s="4" t="inlineStr">
        <is>
          <t>Depreciation and amortization</t>
        </is>
      </c>
      <c r="B91" s="5" t="n">
        <v>-14478</v>
      </c>
      <c r="C91" s="5" t="n">
        <v>-18321</v>
      </c>
      <c r="D91" s="5" t="n">
        <v>-9147</v>
      </c>
    </row>
    <row r="92">
      <c r="A92" s="4" t="inlineStr">
        <is>
          <t>Other expenses</t>
        </is>
      </c>
      <c r="B92" s="5" t="n">
        <v>-113564</v>
      </c>
      <c r="C92" s="5" t="n">
        <v>-104996</v>
      </c>
      <c r="D92" s="5" t="n">
        <v>-97377</v>
      </c>
    </row>
    <row r="93">
      <c r="A93" s="4" t="inlineStr">
        <is>
          <t>Income before translation result and Income Tax</t>
        </is>
      </c>
      <c r="B93" s="5" t="n">
        <v>254971</v>
      </c>
      <c r="C93" s="5" t="n">
        <v>205251</v>
      </c>
      <c r="D93" s="5" t="n">
        <v>203475</v>
      </c>
    </row>
    <row r="94">
      <c r="A94" s="4" t="inlineStr">
        <is>
          <t>Translation result</t>
        </is>
      </c>
      <c r="B94" s="5" t="n">
        <v>-3846</v>
      </c>
      <c r="C94" s="5" t="n">
        <v>1423</v>
      </c>
      <c r="D94" s="5" t="n">
        <v>-227</v>
      </c>
    </row>
    <row r="95">
      <c r="A95" s="4" t="inlineStr">
        <is>
          <t>Income Tax</t>
        </is>
      </c>
      <c r="B95" s="5" t="n">
        <v>-8000</v>
      </c>
      <c r="C95" s="5" t="n">
        <v>-6420</v>
      </c>
      <c r="D95" s="5" t="n">
        <v>-5725</v>
      </c>
    </row>
    <row r="96">
      <c r="A96" s="4" t="inlineStr">
        <is>
          <t>Net profit for the year</t>
        </is>
      </c>
      <c r="B96" s="5" t="n">
        <v>243125</v>
      </c>
      <c r="C96" s="5" t="n">
        <v>200254</v>
      </c>
      <c r="D96" s="5" t="n">
        <v>197523</v>
      </c>
    </row>
    <row r="97">
      <c r="A97" s="3" t="inlineStr">
        <is>
          <t>Profit (loss), attributable to [abstract]</t>
        </is>
      </c>
    </row>
    <row r="98">
      <c r="A98" s="4" t="inlineStr">
        <is>
          <t>IFS's shareholders</t>
        </is>
      </c>
      <c r="B98" s="5" t="n">
        <v>243125</v>
      </c>
      <c r="C98" s="5" t="n">
        <v>200254</v>
      </c>
      <c r="D98" s="5" t="n">
        <v>197523</v>
      </c>
    </row>
    <row r="99">
      <c r="A99" s="4" t="inlineStr">
        <is>
          <t>Holding and consolidation adjustments [Member]</t>
        </is>
      </c>
    </row>
    <row r="100">
      <c r="A100" s="3" t="inlineStr">
        <is>
          <t>Disclosure of operating segments [line items]</t>
        </is>
      </c>
    </row>
    <row r="101">
      <c r="A101" s="4" t="inlineStr">
        <is>
          <t>Third party</t>
        </is>
      </c>
      <c r="B101" s="5" t="n">
        <v>-19738</v>
      </c>
      <c r="C101" s="5" t="n">
        <v>-138525</v>
      </c>
      <c r="D101" s="5" t="n">
        <v>-49500</v>
      </c>
    </row>
    <row r="102">
      <c r="A102" s="4" t="inlineStr">
        <is>
          <t>Inter-segment</t>
        </is>
      </c>
      <c r="B102" s="5" t="n">
        <v>62540</v>
      </c>
      <c r="C102" s="5" t="n">
        <v>82790</v>
      </c>
      <c r="D102" s="5" t="n">
        <v>45050</v>
      </c>
    </row>
    <row r="103">
      <c r="A103" s="4" t="inlineStr">
        <is>
          <t>Total income</t>
        </is>
      </c>
      <c r="B103" s="5" t="n">
        <v>42802</v>
      </c>
      <c r="C103" s="5" t="n">
        <v>-55735</v>
      </c>
      <c r="D103" s="5" t="n">
        <v>-4450</v>
      </c>
    </row>
    <row r="104">
      <c r="A104" s="4" t="inlineStr">
        <is>
          <t>Profit (loss)</t>
        </is>
      </c>
      <c r="B104" s="5" t="n">
        <v>4965</v>
      </c>
      <c r="C104" s="5" t="n">
        <v>-109069</v>
      </c>
      <c r="D104" s="5" t="n">
        <v>-55574</v>
      </c>
    </row>
    <row r="105">
      <c r="A105" s="3" t="inlineStr">
        <is>
          <t>Consolidated statement of income data</t>
        </is>
      </c>
    </row>
    <row r="106">
      <c r="A106" s="4" t="inlineStr">
        <is>
          <t>Interest and similar income</t>
        </is>
      </c>
      <c r="B106" s="5" t="n">
        <v>-10165</v>
      </c>
      <c r="C106" s="5" t="n">
        <v>-7305</v>
      </c>
      <c r="D106" s="5" t="n">
        <v>-2910</v>
      </c>
    </row>
    <row r="107">
      <c r="A107" s="4" t="inlineStr">
        <is>
          <t>Interest and similar expenses</t>
        </is>
      </c>
      <c r="B107" s="5" t="n">
        <v>3284</v>
      </c>
      <c r="C107" s="5" t="n">
        <v>42</v>
      </c>
      <c r="D107" s="5" t="n">
        <v>4437</v>
      </c>
    </row>
    <row r="108">
      <c r="A108" s="4" t="inlineStr">
        <is>
          <t>Net interest and similar income</t>
        </is>
      </c>
      <c r="B108" s="4" t="inlineStr">
        <is>
          <t>S/ 6,881</t>
        </is>
      </c>
      <c r="C108" s="4" t="inlineStr">
        <is>
          <t>S/ (7,263)</t>
        </is>
      </c>
      <c r="D108" s="4" t="inlineStr">
        <is>
          <t>S/ (7,347)</t>
        </is>
      </c>
    </row>
    <row r="109">
      <c r="A109" s="4" t="inlineStr">
        <is>
          <t>Net interest and similar income after impairment loss on loans</t>
        </is>
      </c>
      <c r="B109" s="4" t="inlineStr">
        <is>
          <t>6,881</t>
        </is>
      </c>
      <c r="C109" s="4" t="inlineStr">
        <is>
          <t>(7,263</t>
        </is>
      </c>
      <c r="D109" s="4" t="inlineStr">
        <is>
          <t>(7,347</t>
        </is>
      </c>
    </row>
    <row r="110">
      <c r="A110" s="4" t="inlineStr">
        <is>
          <t>Fee income from financial services, net</t>
        </is>
      </c>
      <c r="B110" s="4" t="inlineStr">
        <is>
          <t>S/ (54,254)</t>
        </is>
      </c>
      <c r="C110" s="4" t="inlineStr">
        <is>
          <t>S/ (61,511)</t>
        </is>
      </c>
      <c r="D110" s="4" t="inlineStr">
        <is>
          <t>S/ (44,683)</t>
        </is>
      </c>
    </row>
    <row r="111">
      <c r="A111" s="4" t="inlineStr">
        <is>
          <t>Other income</t>
        </is>
      </c>
      <c r="B111" s="5" t="n">
        <v>24351</v>
      </c>
      <c r="C111" s="5" t="n">
        <v>-69698</v>
      </c>
      <c r="D111" s="5" t="n">
        <v>-1907</v>
      </c>
    </row>
    <row r="112">
      <c r="A112" s="4" t="inlineStr">
        <is>
          <t>Total net premiums earned minus claims and benefits</t>
        </is>
      </c>
      <c r="C112" s="5" t="n">
        <v>11</v>
      </c>
    </row>
    <row r="113">
      <c r="A113" s="4" t="inlineStr">
        <is>
          <t>Depreciation and amortization</t>
        </is>
      </c>
      <c r="B113" s="5" t="n">
        <v>5797</v>
      </c>
      <c r="C113" s="5" t="n">
        <v>5772</v>
      </c>
      <c r="D113" s="5" t="n">
        <v>26</v>
      </c>
    </row>
    <row r="114">
      <c r="A114" s="4" t="inlineStr">
        <is>
          <t>Other expenses</t>
        </is>
      </c>
      <c r="B114" s="5" t="n">
        <v>31086</v>
      </c>
      <c r="C114" s="5" t="n">
        <v>49479</v>
      </c>
      <c r="D114" s="5" t="n">
        <v>45419</v>
      </c>
    </row>
    <row r="115">
      <c r="A115" s="4" t="inlineStr">
        <is>
          <t>Income before translation result and Income Tax</t>
        </is>
      </c>
      <c r="B115" s="5" t="n">
        <v>13861</v>
      </c>
      <c r="C115" s="5" t="n">
        <v>-83232</v>
      </c>
      <c r="D115" s="5" t="n">
        <v>-8544</v>
      </c>
    </row>
    <row r="116">
      <c r="A116" s="4" t="inlineStr">
        <is>
          <t>Translation result</t>
        </is>
      </c>
      <c r="B116" s="5" t="n">
        <v>-9320</v>
      </c>
      <c r="C116" s="5" t="n">
        <v>12113</v>
      </c>
      <c r="D116" s="5" t="n">
        <v>-13151</v>
      </c>
    </row>
    <row r="117">
      <c r="A117" s="4" t="inlineStr">
        <is>
          <t>Income Tax</t>
        </is>
      </c>
      <c r="B117" s="5" t="n">
        <v>424</v>
      </c>
      <c r="C117" s="5" t="n">
        <v>-37950</v>
      </c>
      <c r="D117" s="5" t="n">
        <v>-33879</v>
      </c>
    </row>
    <row r="118">
      <c r="A118" s="4" t="inlineStr">
        <is>
          <t>Net profit for the year</t>
        </is>
      </c>
      <c r="B118" s="5" t="n">
        <v>4965</v>
      </c>
      <c r="C118" s="5" t="n">
        <v>-109069</v>
      </c>
      <c r="D118" s="5" t="n">
        <v>-55574</v>
      </c>
    </row>
    <row r="119">
      <c r="A119" s="3" t="inlineStr">
        <is>
          <t>Profit (loss), attributable to [abstract]</t>
        </is>
      </c>
    </row>
    <row r="120">
      <c r="A120" s="4" t="inlineStr">
        <is>
          <t>IFS's shareholders</t>
        </is>
      </c>
      <c r="B120" s="5" t="n">
        <v>4675</v>
      </c>
      <c r="C120" s="5" t="n">
        <v>-117926</v>
      </c>
      <c r="D120" s="5" t="n">
        <v>-62688</v>
      </c>
    </row>
    <row r="121">
      <c r="A121" s="4" t="inlineStr">
        <is>
          <t>Non-controlling interest</t>
        </is>
      </c>
      <c r="B121" s="4" t="inlineStr">
        <is>
          <t>S/ 290</t>
        </is>
      </c>
      <c r="C121" s="4" t="inlineStr">
        <is>
          <t>S/ 8,857</t>
        </is>
      </c>
      <c r="D121" s="4" t="inlineStr">
        <is>
          <t>S/ 7,114</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Disclosure of operating segments (Detail) - PEN (S/) S/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Capital expenditures</t>
        </is>
      </c>
      <c r="B4" s="4" t="inlineStr">
        <is>
          <t>S/ 309,670</t>
        </is>
      </c>
      <c r="C4" s="4" t="inlineStr">
        <is>
          <t>S/ 271,589</t>
        </is>
      </c>
    </row>
    <row r="5">
      <c r="A5" s="4" t="inlineStr">
        <is>
          <t>Total assets</t>
        </is>
      </c>
      <c r="B5" s="5" t="n">
        <v>88236029</v>
      </c>
      <c r="C5" s="5" t="n">
        <v>71562293</v>
      </c>
    </row>
    <row r="6">
      <c r="A6" s="4" t="inlineStr">
        <is>
          <t>Total liabilities</t>
        </is>
      </c>
      <c r="B6" s="5" t="n">
        <v>79282080</v>
      </c>
      <c r="C6" s="5" t="n">
        <v>62658845</v>
      </c>
    </row>
    <row r="7">
      <c r="A7" s="4" t="inlineStr">
        <is>
          <t>Banking [Member]</t>
        </is>
      </c>
    </row>
    <row r="8">
      <c r="A8" s="3" t="inlineStr">
        <is>
          <t>Disclosure of operating segments [line items]</t>
        </is>
      </c>
    </row>
    <row r="9">
      <c r="A9" s="4" t="inlineStr">
        <is>
          <t>Capital expenditures</t>
        </is>
      </c>
      <c r="B9" s="5" t="n">
        <v>193113</v>
      </c>
      <c r="C9" s="5" t="n">
        <v>195177</v>
      </c>
    </row>
    <row r="10">
      <c r="A10" s="4" t="inlineStr">
        <is>
          <t>Total assets</t>
        </is>
      </c>
      <c r="B10" s="5" t="n">
        <v>68038621</v>
      </c>
      <c r="C10" s="5" t="n">
        <v>53019361</v>
      </c>
    </row>
    <row r="11">
      <c r="A11" s="4" t="inlineStr">
        <is>
          <t>Total liabilities</t>
        </is>
      </c>
      <c r="B11" s="5" t="n">
        <v>61814096</v>
      </c>
      <c r="C11" s="5" t="n">
        <v>46676473</v>
      </c>
    </row>
    <row r="12">
      <c r="A12" s="4" t="inlineStr">
        <is>
          <t>Insurance [Member]</t>
        </is>
      </c>
    </row>
    <row r="13">
      <c r="A13" s="3" t="inlineStr">
        <is>
          <t>Disclosure of operating segments [line items]</t>
        </is>
      </c>
    </row>
    <row r="14">
      <c r="A14" s="4" t="inlineStr">
        <is>
          <t>Capital expenditures</t>
        </is>
      </c>
      <c r="B14" s="5" t="n">
        <v>109786</v>
      </c>
      <c r="C14" s="5" t="n">
        <v>69643</v>
      </c>
    </row>
    <row r="15">
      <c r="A15" s="4" t="inlineStr">
        <is>
          <t>Total assets</t>
        </is>
      </c>
      <c r="B15" s="5" t="n">
        <v>15311267</v>
      </c>
      <c r="C15" s="5" t="n">
        <v>13917641</v>
      </c>
    </row>
    <row r="16">
      <c r="A16" s="4" t="inlineStr">
        <is>
          <t>Total liabilities</t>
        </is>
      </c>
      <c r="B16" s="5" t="n">
        <v>14375950</v>
      </c>
      <c r="C16" s="5" t="n">
        <v>12943718</v>
      </c>
    </row>
    <row r="17">
      <c r="A17" s="4" t="inlineStr">
        <is>
          <t>Wealth Management [Member]</t>
        </is>
      </c>
    </row>
    <row r="18">
      <c r="A18" s="3" t="inlineStr">
        <is>
          <t>Disclosure of operating segments [line items]</t>
        </is>
      </c>
    </row>
    <row r="19">
      <c r="A19" s="4" t="inlineStr">
        <is>
          <t>Capital expenditures</t>
        </is>
      </c>
      <c r="B19" s="5" t="n">
        <v>6771</v>
      </c>
      <c r="C19" s="5" t="n">
        <v>6769</v>
      </c>
    </row>
    <row r="20">
      <c r="A20" s="4" t="inlineStr">
        <is>
          <t>Total assets</t>
        </is>
      </c>
      <c r="B20" s="5" t="n">
        <v>4308618</v>
      </c>
      <c r="C20" s="5" t="n">
        <v>4098057</v>
      </c>
    </row>
    <row r="21">
      <c r="A21" s="4" t="inlineStr">
        <is>
          <t>Total liabilities</t>
        </is>
      </c>
      <c r="B21" s="5" t="n">
        <v>3233691</v>
      </c>
      <c r="C21" s="5" t="n">
        <v>3244210</v>
      </c>
    </row>
    <row r="22">
      <c r="A22" s="4" t="inlineStr">
        <is>
          <t>Holding and eliminations [Member]</t>
        </is>
      </c>
    </row>
    <row r="23">
      <c r="A23" s="3" t="inlineStr">
        <is>
          <t>Disclosure of operating segments [line items]</t>
        </is>
      </c>
    </row>
    <row r="24">
      <c r="A24" s="4" t="inlineStr">
        <is>
          <t>Capital expenditures</t>
        </is>
      </c>
      <c r="B24" s="5" t="n">
        <v>0</v>
      </c>
      <c r="C24" s="5" t="n">
        <v>0</v>
      </c>
    </row>
    <row r="25">
      <c r="A25" s="4" t="inlineStr">
        <is>
          <t>Total assets</t>
        </is>
      </c>
      <c r="B25" s="5" t="n">
        <v>-577523</v>
      </c>
      <c r="C25" s="5" t="n">
        <v>-527234</v>
      </c>
    </row>
    <row r="26">
      <c r="A26" s="4" t="inlineStr">
        <is>
          <t>Total liabilities</t>
        </is>
      </c>
      <c r="B26" s="4" t="inlineStr">
        <is>
          <t>S/ (141,657)</t>
        </is>
      </c>
      <c r="C26" s="4" t="inlineStr">
        <is>
          <t>S/ (205,556)</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Additional information) (Detail) - PEN (S/) S/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4" t="inlineStr">
        <is>
          <t>S/ 6,680,182</t>
        </is>
      </c>
      <c r="C4" s="4" t="inlineStr">
        <is>
          <t>S/ 6,785,813</t>
        </is>
      </c>
      <c r="D4" s="4" t="inlineStr">
        <is>
          <t>S/ 5,924,007</t>
        </is>
      </c>
    </row>
    <row r="5">
      <c r="A5" s="4" t="inlineStr">
        <is>
          <t>Assets</t>
        </is>
      </c>
      <c r="B5" s="5" t="n">
        <v>-129457</v>
      </c>
      <c r="C5" s="5" t="n">
        <v>-262882</v>
      </c>
      <c r="D5" s="5" t="n">
        <v>-350494</v>
      </c>
    </row>
    <row r="6">
      <c r="A6" s="4" t="inlineStr">
        <is>
          <t>PERU</t>
        </is>
      </c>
    </row>
    <row r="7">
      <c r="A7" s="3" t="inlineStr">
        <is>
          <t>Disclosure of operating segments [line items]</t>
        </is>
      </c>
    </row>
    <row r="8">
      <c r="A8" s="4" t="inlineStr">
        <is>
          <t>Revenue</t>
        </is>
      </c>
      <c r="B8" s="5" t="n">
        <v>6307987</v>
      </c>
      <c r="C8" s="5" t="n">
        <v>6458212</v>
      </c>
      <c r="D8" s="5" t="n">
        <v>5624597</v>
      </c>
    </row>
    <row r="9">
      <c r="A9" s="4" t="inlineStr">
        <is>
          <t>Assets</t>
        </is>
      </c>
      <c r="B9" s="5" t="n">
        <v>84096653</v>
      </c>
      <c r="C9" s="5" t="n">
        <v>67623222</v>
      </c>
    </row>
    <row r="10">
      <c r="A10" s="4" t="inlineStr">
        <is>
          <t>PANAMA</t>
        </is>
      </c>
    </row>
    <row r="11">
      <c r="A11" s="3" t="inlineStr">
        <is>
          <t>Disclosure of operating segments [line items]</t>
        </is>
      </c>
    </row>
    <row r="12">
      <c r="A12" s="4" t="inlineStr">
        <is>
          <t>Revenue</t>
        </is>
      </c>
      <c r="B12" s="5" t="n">
        <v>372195</v>
      </c>
      <c r="C12" s="5" t="n">
        <v>327601</v>
      </c>
      <c r="D12" s="5" t="n">
        <v>308397</v>
      </c>
    </row>
    <row r="13">
      <c r="A13" s="4" t="inlineStr">
        <is>
          <t>Assets</t>
        </is>
      </c>
      <c r="B13" s="5" t="n">
        <v>4139376</v>
      </c>
      <c r="C13" s="5" t="n">
        <v>3939071</v>
      </c>
    </row>
    <row r="14">
      <c r="A14" s="4" t="inlineStr">
        <is>
          <t>Banking [Member]</t>
        </is>
      </c>
    </row>
    <row r="15">
      <c r="A15" s="3" t="inlineStr">
        <is>
          <t>Disclosure of operating segments [line items]</t>
        </is>
      </c>
    </row>
    <row r="16">
      <c r="A16" s="4" t="inlineStr">
        <is>
          <t>Revenue</t>
        </is>
      </c>
      <c r="B16" s="4" t="inlineStr">
        <is>
          <t>S/ 4,841,133</t>
        </is>
      </c>
      <c r="C16" s="5" t="n">
        <v>5254690</v>
      </c>
      <c r="D16" s="4" t="inlineStr">
        <is>
          <t>S/ 4,571,093</t>
        </is>
      </c>
    </row>
    <row r="17">
      <c r="A17" s="4" t="inlineStr">
        <is>
          <t>Banking [Member] | Interfondos [Member]</t>
        </is>
      </c>
    </row>
    <row r="18">
      <c r="A18" s="3" t="inlineStr">
        <is>
          <t>Disclosure of operating segments [line items]</t>
        </is>
      </c>
    </row>
    <row r="19">
      <c r="A19" s="4" t="inlineStr">
        <is>
          <t>Gain on sale of investments before tax</t>
        </is>
      </c>
      <c r="C19" s="5" t="n">
        <v>52580</v>
      </c>
    </row>
    <row r="20">
      <c r="A20" s="4" t="inlineStr">
        <is>
          <t>Gain on sale of investments net of tax</t>
        </is>
      </c>
      <c r="C20" s="4" t="inlineStr">
        <is>
          <t>S/ 32,422</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lassification - Summary of financial instruments of the consolidated statements of financial position (Detail) - PEN (S/) S/ in Thousands</t>
        </is>
      </c>
      <c r="B1" s="2" t="inlineStr">
        <is>
          <t>Dec. 31, 2020</t>
        </is>
      </c>
      <c r="C1" s="2" t="inlineStr">
        <is>
          <t>Dec. 31, 2019</t>
        </is>
      </c>
    </row>
    <row r="2">
      <c r="A2" s="3" t="inlineStr">
        <is>
          <t>Disclosure of detailed information about financial instruments [line items]</t>
        </is>
      </c>
    </row>
    <row r="3">
      <c r="A3" s="4" t="inlineStr">
        <is>
          <t>Financial assets at fair value through profit or loss</t>
        </is>
      </c>
      <c r="B3" s="4" t="inlineStr">
        <is>
          <t>S/ 2,438,026</t>
        </is>
      </c>
      <c r="C3" s="4" t="inlineStr">
        <is>
          <t>S/ 1,772,313</t>
        </is>
      </c>
    </row>
    <row r="4">
      <c r="A4" s="4" t="inlineStr">
        <is>
          <t>Financial assets, debt instruments measured at fair value through other comprehensive income</t>
        </is>
      </c>
      <c r="B4" s="5" t="n">
        <v>18153492</v>
      </c>
      <c r="C4" s="5" t="n">
        <v>14188473</v>
      </c>
    </row>
    <row r="5">
      <c r="A5" s="4" t="inlineStr">
        <is>
          <t>Financial assets, equity instruments measured at fair value through other comprehensive income</t>
        </is>
      </c>
      <c r="B5" s="5" t="n">
        <v>1373548</v>
      </c>
      <c r="C5" s="5" t="n">
        <v>1125722</v>
      </c>
    </row>
    <row r="6">
      <c r="A6" s="4" t="inlineStr">
        <is>
          <t>Financial assets at amortized cost</t>
        </is>
      </c>
      <c r="B6" s="5" t="n">
        <v>62684768</v>
      </c>
      <c r="C6" s="5" t="n">
        <v>51327835</v>
      </c>
    </row>
    <row r="7">
      <c r="A7" s="4" t="inlineStr">
        <is>
          <t>Total</t>
        </is>
      </c>
      <c r="B7" s="5" t="n">
        <v>84649834</v>
      </c>
      <c r="C7" s="5" t="n">
        <v>68414343</v>
      </c>
    </row>
    <row r="8">
      <c r="A8" s="4" t="inlineStr">
        <is>
          <t>Financial liabilities at fair value through profit or loss</t>
        </is>
      </c>
      <c r="B8" s="5" t="n">
        <v>271326</v>
      </c>
      <c r="C8" s="5" t="n">
        <v>222305</v>
      </c>
    </row>
    <row r="9">
      <c r="A9" s="4" t="inlineStr">
        <is>
          <t>Financial liabilities at amortized cost</t>
        </is>
      </c>
      <c r="B9" s="5" t="n">
        <v>78868378</v>
      </c>
      <c r="C9" s="5" t="n">
        <v>62245027</v>
      </c>
    </row>
    <row r="10">
      <c r="A10" s="4" t="inlineStr">
        <is>
          <t>Total</t>
        </is>
      </c>
      <c r="B10" s="5" t="n">
        <v>79139704</v>
      </c>
      <c r="C10" s="5" t="n">
        <v>62467332</v>
      </c>
    </row>
    <row r="11">
      <c r="A11" s="4" t="inlineStr">
        <is>
          <t>Deposits And Obligations [Member]</t>
        </is>
      </c>
    </row>
    <row r="12">
      <c r="A12" s="3" t="inlineStr">
        <is>
          <t>Disclosure of detailed information about financial instruments [line items]</t>
        </is>
      </c>
    </row>
    <row r="13">
      <c r="A13" s="4" t="inlineStr">
        <is>
          <t>Financial liabilities at amortized cost</t>
        </is>
      </c>
      <c r="B13" s="5" t="n">
        <v>47149275</v>
      </c>
      <c r="C13" s="5" t="n">
        <v>38093224</v>
      </c>
    </row>
    <row r="14">
      <c r="A14" s="4" t="inlineStr">
        <is>
          <t>Total</t>
        </is>
      </c>
      <c r="B14" s="5" t="n">
        <v>47149275</v>
      </c>
      <c r="C14" s="5" t="n">
        <v>38093224</v>
      </c>
    </row>
    <row r="15">
      <c r="A15" s="4" t="inlineStr">
        <is>
          <t>Inter Bank Funds [Member]</t>
        </is>
      </c>
    </row>
    <row r="16">
      <c r="A16" s="3" t="inlineStr">
        <is>
          <t>Disclosure of detailed information about financial instruments [line items]</t>
        </is>
      </c>
    </row>
    <row r="17">
      <c r="A17" s="4" t="inlineStr">
        <is>
          <t>Financial liabilities at amortized cost</t>
        </is>
      </c>
      <c r="B17" s="5" t="n">
        <v>28971</v>
      </c>
      <c r="C17" s="5" t="n">
        <v>169138</v>
      </c>
    </row>
    <row r="18">
      <c r="A18" s="4" t="inlineStr">
        <is>
          <t>Total</t>
        </is>
      </c>
      <c r="B18" s="5" t="n">
        <v>28971</v>
      </c>
      <c r="C18" s="5" t="n">
        <v>169138</v>
      </c>
    </row>
    <row r="19">
      <c r="A19" s="4" t="inlineStr">
        <is>
          <t>Due To Banks And Correspondents [Member]</t>
        </is>
      </c>
    </row>
    <row r="20">
      <c r="A20" s="3" t="inlineStr">
        <is>
          <t>Disclosure of detailed information about financial instruments [line items]</t>
        </is>
      </c>
    </row>
    <row r="21">
      <c r="A21" s="4" t="inlineStr">
        <is>
          <t>Financial liabilities at amortized cost</t>
        </is>
      </c>
      <c r="B21" s="5" t="n">
        <v>9660877</v>
      </c>
      <c r="C21" s="5" t="n">
        <v>3979637</v>
      </c>
    </row>
    <row r="22">
      <c r="A22" s="4" t="inlineStr">
        <is>
          <t>Total</t>
        </is>
      </c>
      <c r="B22" s="5" t="n">
        <v>9660877</v>
      </c>
      <c r="C22" s="5" t="n">
        <v>3979637</v>
      </c>
    </row>
    <row r="23">
      <c r="A23" s="4" t="inlineStr">
        <is>
          <t>Bonds Notes And Other Obligations [Member]</t>
        </is>
      </c>
    </row>
    <row r="24">
      <c r="A24" s="3" t="inlineStr">
        <is>
          <t>Disclosure of detailed information about financial instruments [line items]</t>
        </is>
      </c>
    </row>
    <row r="25">
      <c r="A25" s="4" t="inlineStr">
        <is>
          <t>Financial liabilities at amortized cost</t>
        </is>
      </c>
      <c r="B25" s="5" t="n">
        <v>7778751</v>
      </c>
      <c r="C25" s="5" t="n">
        <v>6890290</v>
      </c>
    </row>
    <row r="26">
      <c r="A26" s="4" t="inlineStr">
        <is>
          <t>Total</t>
        </is>
      </c>
      <c r="B26" s="5" t="n">
        <v>7778751</v>
      </c>
      <c r="C26" s="5" t="n">
        <v>6890290</v>
      </c>
    </row>
    <row r="27">
      <c r="A27" s="4" t="inlineStr">
        <is>
          <t>Due from customers on acceptances</t>
        </is>
      </c>
    </row>
    <row r="28">
      <c r="A28" s="3" t="inlineStr">
        <is>
          <t>Disclosure of detailed information about financial instruments [line items]</t>
        </is>
      </c>
    </row>
    <row r="29">
      <c r="A29" s="4" t="inlineStr">
        <is>
          <t>Financial liabilities at amortized cost</t>
        </is>
      </c>
      <c r="B29" s="5" t="n">
        <v>16320</v>
      </c>
      <c r="C29" s="5" t="n">
        <v>139685</v>
      </c>
    </row>
    <row r="30">
      <c r="A30" s="4" t="inlineStr">
        <is>
          <t>Total</t>
        </is>
      </c>
      <c r="B30" s="5" t="n">
        <v>16320</v>
      </c>
      <c r="C30" s="5" t="n">
        <v>139685</v>
      </c>
    </row>
    <row r="31">
      <c r="A31" s="4" t="inlineStr">
        <is>
          <t>Insurance contract liabilities</t>
        </is>
      </c>
    </row>
    <row r="32">
      <c r="A32" s="3" t="inlineStr">
        <is>
          <t>Disclosure of detailed information about financial instruments [line items]</t>
        </is>
      </c>
    </row>
    <row r="33">
      <c r="A33" s="4" t="inlineStr">
        <is>
          <t>Financial liabilities at amortized cost</t>
        </is>
      </c>
      <c r="B33" s="5" t="n">
        <v>12501723</v>
      </c>
      <c r="C33" s="5" t="n">
        <v>11426631</v>
      </c>
    </row>
    <row r="34">
      <c r="A34" s="4" t="inlineStr">
        <is>
          <t>Total</t>
        </is>
      </c>
      <c r="B34" s="5" t="n">
        <v>12501723</v>
      </c>
      <c r="C34" s="5" t="n">
        <v>11426631</v>
      </c>
    </row>
    <row r="35">
      <c r="A35" s="4" t="inlineStr">
        <is>
          <t>Other accounts payable and other liabilities [member]</t>
        </is>
      </c>
    </row>
    <row r="36">
      <c r="A36" s="3" t="inlineStr">
        <is>
          <t>Disclosure of detailed information about financial instruments [line items]</t>
        </is>
      </c>
    </row>
    <row r="37">
      <c r="A37" s="4" t="inlineStr">
        <is>
          <t>Financial liabilities at fair value through profit or loss</t>
        </is>
      </c>
      <c r="B37" s="5" t="n">
        <v>271326</v>
      </c>
      <c r="C37" s="5" t="n">
        <v>222305</v>
      </c>
    </row>
    <row r="38">
      <c r="A38" s="4" t="inlineStr">
        <is>
          <t>Financial liabilities at amortized cost</t>
        </is>
      </c>
      <c r="B38" s="5" t="n">
        <v>1732461</v>
      </c>
      <c r="C38" s="5" t="n">
        <v>1546422</v>
      </c>
    </row>
    <row r="39">
      <c r="A39" s="4" t="inlineStr">
        <is>
          <t>Total</t>
        </is>
      </c>
      <c r="B39" s="5" t="n">
        <v>2003787</v>
      </c>
      <c r="C39" s="5" t="n">
        <v>1768727</v>
      </c>
    </row>
    <row r="40">
      <c r="A40" s="4" t="inlineStr">
        <is>
          <t>Cash and due from banks [Member]</t>
        </is>
      </c>
    </row>
    <row r="41">
      <c r="A41" s="3" t="inlineStr">
        <is>
          <t>Disclosure of detailed information about financial instruments [line items]</t>
        </is>
      </c>
    </row>
    <row r="42">
      <c r="A42" s="4" t="inlineStr">
        <is>
          <t>Financial assets at amortized cost</t>
        </is>
      </c>
      <c r="B42" s="5" t="n">
        <v>18765482</v>
      </c>
      <c r="C42" s="5" t="n">
        <v>11128875</v>
      </c>
    </row>
    <row r="43">
      <c r="A43" s="4" t="inlineStr">
        <is>
          <t>Total</t>
        </is>
      </c>
      <c r="B43" s="5" t="n">
        <v>18765482</v>
      </c>
      <c r="C43" s="5" t="n">
        <v>11128875</v>
      </c>
    </row>
    <row r="44">
      <c r="A44" s="4" t="inlineStr">
        <is>
          <t>Inter Bank Funds [Member]</t>
        </is>
      </c>
    </row>
    <row r="45">
      <c r="A45" s="3" t="inlineStr">
        <is>
          <t>Disclosure of detailed information about financial instruments [line items]</t>
        </is>
      </c>
    </row>
    <row r="46">
      <c r="A46" s="4" t="inlineStr">
        <is>
          <t>Financial assets at amortized cost</t>
        </is>
      </c>
      <c r="B46" s="5" t="n">
        <v>18105</v>
      </c>
      <c r="C46" s="5" t="n">
        <v>85006</v>
      </c>
    </row>
    <row r="47">
      <c r="A47" s="4" t="inlineStr">
        <is>
          <t>Total</t>
        </is>
      </c>
      <c r="B47" s="5" t="n">
        <v>18105</v>
      </c>
      <c r="C47" s="5" t="n">
        <v>85006</v>
      </c>
    </row>
    <row r="48">
      <c r="A48" s="4" t="inlineStr">
        <is>
          <t>Financial liabilities at amortized cost</t>
        </is>
      </c>
      <c r="C48" s="5" t="n">
        <v>169138</v>
      </c>
    </row>
    <row r="49">
      <c r="A49" s="4" t="inlineStr">
        <is>
          <t>Financial Investments [Member]</t>
        </is>
      </c>
    </row>
    <row r="50">
      <c r="A50" s="3" t="inlineStr">
        <is>
          <t>Disclosure of detailed information about financial instruments [line items]</t>
        </is>
      </c>
    </row>
    <row r="51">
      <c r="A51" s="4" t="inlineStr">
        <is>
          <t>Financial assets at fair value through profit or loss</t>
        </is>
      </c>
      <c r="B51" s="5" t="n">
        <v>2042777</v>
      </c>
      <c r="C51" s="5" t="n">
        <v>1551537</v>
      </c>
    </row>
    <row r="52">
      <c r="A52" s="4" t="inlineStr">
        <is>
          <t>Financial assets, debt instruments measured at fair value through other comprehensive income</t>
        </is>
      </c>
      <c r="B52" s="5" t="n">
        <v>18153492</v>
      </c>
      <c r="C52" s="5" t="n">
        <v>14188473</v>
      </c>
    </row>
    <row r="53">
      <c r="A53" s="4" t="inlineStr">
        <is>
          <t>Financial assets, equity instruments measured at fair value through other comprehensive income</t>
        </is>
      </c>
      <c r="B53" s="5" t="n">
        <v>1373548</v>
      </c>
      <c r="C53" s="5" t="n">
        <v>1125722</v>
      </c>
    </row>
    <row r="54">
      <c r="A54" s="4" t="inlineStr">
        <is>
          <t>Financial assets at amortized cost</t>
        </is>
      </c>
      <c r="B54" s="5" t="n">
        <v>2707298</v>
      </c>
      <c r="C54" s="5" t="n">
        <v>2206986</v>
      </c>
    </row>
    <row r="55">
      <c r="A55" s="4" t="inlineStr">
        <is>
          <t>Total</t>
        </is>
      </c>
      <c r="B55" s="5" t="n">
        <v>24277115</v>
      </c>
      <c r="C55" s="5" t="n">
        <v>19072718</v>
      </c>
    </row>
    <row r="56">
      <c r="A56" s="4" t="inlineStr">
        <is>
          <t>Loans Net [Member]</t>
        </is>
      </c>
    </row>
    <row r="57">
      <c r="A57" s="3" t="inlineStr">
        <is>
          <t>Disclosure of detailed information about financial instruments [line items]</t>
        </is>
      </c>
    </row>
    <row r="58">
      <c r="A58" s="4" t="inlineStr">
        <is>
          <t>Financial assets at amortized cost</t>
        </is>
      </c>
      <c r="B58" s="5" t="n">
        <v>40519423</v>
      </c>
      <c r="C58" s="5" t="n">
        <v>37136853</v>
      </c>
    </row>
    <row r="59">
      <c r="A59" s="4" t="inlineStr">
        <is>
          <t>Total</t>
        </is>
      </c>
      <c r="B59" s="5" t="n">
        <v>40519423</v>
      </c>
      <c r="C59" s="5" t="n">
        <v>37136853</v>
      </c>
    </row>
    <row r="60">
      <c r="A60" s="4" t="inlineStr">
        <is>
          <t>Due from customers on acceptances</t>
        </is>
      </c>
    </row>
    <row r="61">
      <c r="A61" s="3" t="inlineStr">
        <is>
          <t>Disclosure of detailed information about financial instruments [line items]</t>
        </is>
      </c>
    </row>
    <row r="62">
      <c r="A62" s="4" t="inlineStr">
        <is>
          <t>Financial assets at amortized cost</t>
        </is>
      </c>
      <c r="B62" s="5" t="n">
        <v>16320</v>
      </c>
      <c r="C62" s="5" t="n">
        <v>139685</v>
      </c>
    </row>
    <row r="63">
      <c r="A63" s="4" t="inlineStr">
        <is>
          <t>Total</t>
        </is>
      </c>
      <c r="B63" s="5" t="n">
        <v>16320</v>
      </c>
      <c r="C63" s="5" t="n">
        <v>139685</v>
      </c>
    </row>
    <row r="64">
      <c r="A64" s="4" t="inlineStr">
        <is>
          <t>Other accounts receivable and other assets, net [Member]</t>
        </is>
      </c>
    </row>
    <row r="65">
      <c r="A65" s="3" t="inlineStr">
        <is>
          <t>Disclosure of detailed information about financial instruments [line items]</t>
        </is>
      </c>
    </row>
    <row r="66">
      <c r="A66" s="4" t="inlineStr">
        <is>
          <t>Financial assets at fair value through profit or loss</t>
        </is>
      </c>
      <c r="B66" s="5" t="n">
        <v>395249</v>
      </c>
      <c r="C66" s="5" t="n">
        <v>220776</v>
      </c>
    </row>
    <row r="67">
      <c r="A67" s="4" t="inlineStr">
        <is>
          <t>Financial assets at amortized cost</t>
        </is>
      </c>
      <c r="B67" s="5" t="n">
        <v>658140</v>
      </c>
      <c r="C67" s="5" t="n">
        <v>630430</v>
      </c>
    </row>
    <row r="68">
      <c r="A68" s="4" t="inlineStr">
        <is>
          <t>Total</t>
        </is>
      </c>
      <c r="B68" s="4" t="inlineStr">
        <is>
          <t>S/ 1,053,389</t>
        </is>
      </c>
      <c r="C68" s="4" t="inlineStr">
        <is>
          <t>S/ 851,206</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internal credit exposures explanatory (Detail)</t>
        </is>
      </c>
      <c r="B1" s="2" t="inlineStr">
        <is>
          <t>Dec. 31, 2020</t>
        </is>
      </c>
      <c r="C1" s="2" t="inlineStr">
        <is>
          <t>Dec. 31, 2019</t>
        </is>
      </c>
    </row>
    <row r="2">
      <c r="A2" s="4" t="inlineStr">
        <is>
          <t>Credit card | Sub-standard grade [member] | Personal Banking</t>
        </is>
      </c>
    </row>
    <row r="3">
      <c r="A3" s="3" t="inlineStr">
        <is>
          <t>Disclosure of internal credit grades [line items]</t>
        </is>
      </c>
    </row>
    <row r="4">
      <c r="A4" s="4" t="inlineStr">
        <is>
          <t>Probability Of Default Range Percentage</t>
        </is>
      </c>
      <c r="B4" s="4" t="inlineStr">
        <is>
          <t>20.73%</t>
        </is>
      </c>
      <c r="C4" s="4" t="inlineStr">
        <is>
          <t>20.78%</t>
        </is>
      </c>
    </row>
    <row r="5">
      <c r="A5" s="4" t="inlineStr">
        <is>
          <t>Credit card | Standard grade [member] | Personal Banking | Bottom of range [member]</t>
        </is>
      </c>
    </row>
    <row r="6">
      <c r="A6" s="3" t="inlineStr">
        <is>
          <t>Disclosure of internal credit grades [line items]</t>
        </is>
      </c>
    </row>
    <row r="7">
      <c r="A7" s="4" t="inlineStr">
        <is>
          <t>Probability Of Default Range Percentage</t>
        </is>
      </c>
      <c r="B7" s="4" t="inlineStr">
        <is>
          <t>8.02%</t>
        </is>
      </c>
      <c r="C7" s="4" t="inlineStr">
        <is>
          <t>9.49%</t>
        </is>
      </c>
    </row>
    <row r="8">
      <c r="A8" s="4" t="inlineStr">
        <is>
          <t>Credit card | Standard grade [member] | Personal Banking | Top of range [member]</t>
        </is>
      </c>
    </row>
    <row r="9">
      <c r="A9" s="3" t="inlineStr">
        <is>
          <t>Disclosure of internal credit grades [line items]</t>
        </is>
      </c>
    </row>
    <row r="10">
      <c r="A10" s="4" t="inlineStr">
        <is>
          <t>Probability Of Default Range Percentage</t>
        </is>
      </c>
      <c r="B10" s="4" t="inlineStr">
        <is>
          <t>20.72%</t>
        </is>
      </c>
      <c r="C10" s="4" t="inlineStr">
        <is>
          <t>20.77%</t>
        </is>
      </c>
    </row>
    <row r="11">
      <c r="A11" s="4" t="inlineStr">
        <is>
          <t>Credit card | High grade [member] | Personal Banking</t>
        </is>
      </c>
    </row>
    <row r="12">
      <c r="A12" s="3" t="inlineStr">
        <is>
          <t>Disclosure of internal credit grades [line items]</t>
        </is>
      </c>
    </row>
    <row r="13">
      <c r="A13" s="4" t="inlineStr">
        <is>
          <t>Probability Of Default Range Percentage</t>
        </is>
      </c>
      <c r="B13" s="4" t="inlineStr">
        <is>
          <t>8.01%</t>
        </is>
      </c>
      <c r="C13" s="4" t="inlineStr">
        <is>
          <t>9.48%</t>
        </is>
      </c>
    </row>
    <row r="14">
      <c r="A14" s="4" t="inlineStr">
        <is>
          <t>Mortgage loans [member] | Sub-standard grade [member] | Personal Banking</t>
        </is>
      </c>
    </row>
    <row r="15">
      <c r="A15" s="3" t="inlineStr">
        <is>
          <t>Disclosure of internal credit grades [line items]</t>
        </is>
      </c>
    </row>
    <row r="16">
      <c r="A16" s="4" t="inlineStr">
        <is>
          <t>Probability Of Default Range Percentage</t>
        </is>
      </c>
      <c r="B16" s="4" t="inlineStr">
        <is>
          <t>7.42%</t>
        </is>
      </c>
      <c r="C16" s="4" t="inlineStr">
        <is>
          <t>7.39%</t>
        </is>
      </c>
    </row>
    <row r="17">
      <c r="A17" s="4" t="inlineStr">
        <is>
          <t>Mortgage loans [member] | Standard grade [member] | Personal Banking | Bottom of range [member]</t>
        </is>
      </c>
    </row>
    <row r="18">
      <c r="A18" s="3" t="inlineStr">
        <is>
          <t>Disclosure of internal credit grades [line items]</t>
        </is>
      </c>
    </row>
    <row r="19">
      <c r="A19" s="4" t="inlineStr">
        <is>
          <t>Probability Of Default Range Percentage</t>
        </is>
      </c>
      <c r="B19" s="4" t="inlineStr">
        <is>
          <t>1.99%</t>
        </is>
      </c>
      <c r="C19" s="4" t="inlineStr">
        <is>
          <t>2.18%</t>
        </is>
      </c>
    </row>
    <row r="20">
      <c r="A20" s="4" t="inlineStr">
        <is>
          <t>Mortgage loans [member] | Standard grade [member] | Personal Banking | Top of range [member]</t>
        </is>
      </c>
    </row>
    <row r="21">
      <c r="A21" s="3" t="inlineStr">
        <is>
          <t>Disclosure of internal credit grades [line items]</t>
        </is>
      </c>
    </row>
    <row r="22">
      <c r="A22" s="4" t="inlineStr">
        <is>
          <t>Probability Of Default Range Percentage</t>
        </is>
      </c>
      <c r="B22" s="4" t="inlineStr">
        <is>
          <t>7.41%</t>
        </is>
      </c>
      <c r="C22" s="4" t="inlineStr">
        <is>
          <t>7.38%</t>
        </is>
      </c>
    </row>
    <row r="23">
      <c r="A23" s="4" t="inlineStr">
        <is>
          <t>Mortgage loans [member] | High grade [member] | Personal Banking</t>
        </is>
      </c>
    </row>
    <row r="24">
      <c r="A24" s="3" t="inlineStr">
        <is>
          <t>Disclosure of internal credit grades [line items]</t>
        </is>
      </c>
    </row>
    <row r="25">
      <c r="A25" s="4" t="inlineStr">
        <is>
          <t>Probability Of Default Range Percentage</t>
        </is>
      </c>
      <c r="B25" s="4" t="inlineStr">
        <is>
          <t>1.98%</t>
        </is>
      </c>
      <c r="C25" s="4" t="inlineStr">
        <is>
          <t>2.17%</t>
        </is>
      </c>
    </row>
    <row r="26">
      <c r="A26" s="4" t="inlineStr">
        <is>
          <t>Payroll Loans | Sub-standard grade [member] | Personal Banking</t>
        </is>
      </c>
    </row>
    <row r="27">
      <c r="A27" s="3" t="inlineStr">
        <is>
          <t>Disclosure of internal credit grades [line items]</t>
        </is>
      </c>
    </row>
    <row r="28">
      <c r="A28" s="4" t="inlineStr">
        <is>
          <t>Probability Of Default Range Percentage</t>
        </is>
      </c>
      <c r="B28" s="4" t="inlineStr">
        <is>
          <t>5.59%</t>
        </is>
      </c>
      <c r="C28" s="4" t="inlineStr">
        <is>
          <t>8.28%</t>
        </is>
      </c>
    </row>
    <row r="29">
      <c r="A29" s="4" t="inlineStr">
        <is>
          <t>Payroll Loans | Standard grade [member] | Personal Banking | Bottom of range [member]</t>
        </is>
      </c>
    </row>
    <row r="30">
      <c r="A30" s="3" t="inlineStr">
        <is>
          <t>Disclosure of internal credit grades [line items]</t>
        </is>
      </c>
    </row>
    <row r="31">
      <c r="A31" s="4" t="inlineStr">
        <is>
          <t>Probability Of Default Range Percentage</t>
        </is>
      </c>
      <c r="B31" s="4" t="inlineStr">
        <is>
          <t>2.28%</t>
        </is>
      </c>
      <c r="C31" s="4" t="inlineStr">
        <is>
          <t>3.62%</t>
        </is>
      </c>
    </row>
    <row r="32">
      <c r="A32" s="4" t="inlineStr">
        <is>
          <t>Payroll Loans | Standard grade [member] | Personal Banking | Top of range [member]</t>
        </is>
      </c>
    </row>
    <row r="33">
      <c r="A33" s="3" t="inlineStr">
        <is>
          <t>Disclosure of internal credit grades [line items]</t>
        </is>
      </c>
    </row>
    <row r="34">
      <c r="A34" s="4" t="inlineStr">
        <is>
          <t>Probability Of Default Range Percentage</t>
        </is>
      </c>
      <c r="B34" s="4" t="inlineStr">
        <is>
          <t>5.58%</t>
        </is>
      </c>
      <c r="C34" s="4" t="inlineStr">
        <is>
          <t>8.27%</t>
        </is>
      </c>
    </row>
    <row r="35">
      <c r="A35" s="4" t="inlineStr">
        <is>
          <t>Payroll Loans | High grade [member] | Personal Banking</t>
        </is>
      </c>
    </row>
    <row r="36">
      <c r="A36" s="3" t="inlineStr">
        <is>
          <t>Disclosure of internal credit grades [line items]</t>
        </is>
      </c>
    </row>
    <row r="37">
      <c r="A37" s="4" t="inlineStr">
        <is>
          <t>Probability Of Default Range Percentage</t>
        </is>
      </c>
      <c r="B37" s="4" t="inlineStr">
        <is>
          <t>2.27%</t>
        </is>
      </c>
      <c r="C37" s="4" t="inlineStr">
        <is>
          <t>3.61%</t>
        </is>
      </c>
    </row>
    <row r="38">
      <c r="A38" s="4" t="inlineStr">
        <is>
          <t>Consumer | Sub-standard grade [member] | Personal Banking</t>
        </is>
      </c>
    </row>
    <row r="39">
      <c r="A39" s="3" t="inlineStr">
        <is>
          <t>Disclosure of internal credit grades [line items]</t>
        </is>
      </c>
    </row>
    <row r="40">
      <c r="A40" s="4" t="inlineStr">
        <is>
          <t>Probability Of Default Range Percentage</t>
        </is>
      </c>
      <c r="B40" s="4" t="inlineStr">
        <is>
          <t>23.78%</t>
        </is>
      </c>
      <c r="C40" s="4" t="inlineStr">
        <is>
          <t>19.64%</t>
        </is>
      </c>
    </row>
    <row r="41">
      <c r="A41" s="4" t="inlineStr">
        <is>
          <t>Consumer | Standard grade [member] | Personal Banking | Bottom of range [member]</t>
        </is>
      </c>
    </row>
    <row r="42">
      <c r="A42" s="3" t="inlineStr">
        <is>
          <t>Disclosure of internal credit grades [line items]</t>
        </is>
      </c>
    </row>
    <row r="43">
      <c r="A43" s="4" t="inlineStr">
        <is>
          <t>Probability Of Default Range Percentage</t>
        </is>
      </c>
      <c r="B43" s="4" t="inlineStr">
        <is>
          <t>10.05%</t>
        </is>
      </c>
      <c r="C43" s="4" t="inlineStr">
        <is>
          <t>8.27%</t>
        </is>
      </c>
    </row>
    <row r="44">
      <c r="A44" s="4" t="inlineStr">
        <is>
          <t>Consumer | Standard grade [member] | Personal Banking | Top of range [member]</t>
        </is>
      </c>
    </row>
    <row r="45">
      <c r="A45" s="3" t="inlineStr">
        <is>
          <t>Disclosure of internal credit grades [line items]</t>
        </is>
      </c>
    </row>
    <row r="46">
      <c r="A46" s="4" t="inlineStr">
        <is>
          <t>Probability Of Default Range Percentage</t>
        </is>
      </c>
      <c r="B46" s="4" t="inlineStr">
        <is>
          <t>23.77%</t>
        </is>
      </c>
      <c r="C46" s="4" t="inlineStr">
        <is>
          <t>19.63%</t>
        </is>
      </c>
    </row>
    <row r="47">
      <c r="A47" s="4" t="inlineStr">
        <is>
          <t>Consumer | High grade [member] | Personal Banking</t>
        </is>
      </c>
    </row>
    <row r="48">
      <c r="A48" s="3" t="inlineStr">
        <is>
          <t>Disclosure of internal credit grades [line items]</t>
        </is>
      </c>
    </row>
    <row r="49">
      <c r="A49" s="4" t="inlineStr">
        <is>
          <t>Probability Of Default Range Percentage</t>
        </is>
      </c>
      <c r="B49" s="4" t="inlineStr">
        <is>
          <t>10.04%</t>
        </is>
      </c>
      <c r="C49" s="4" t="inlineStr">
        <is>
          <t>8.26%</t>
        </is>
      </c>
    </row>
    <row r="50">
      <c r="A50" s="4" t="inlineStr">
        <is>
          <t>Vehicular | Sub-standard grade [member] | Personal Banking</t>
        </is>
      </c>
    </row>
    <row r="51">
      <c r="A51" s="3" t="inlineStr">
        <is>
          <t>Disclosure of internal credit grades [line items]</t>
        </is>
      </c>
    </row>
    <row r="52">
      <c r="A52" s="4" t="inlineStr">
        <is>
          <t>Probability Of Default Range Percentage</t>
        </is>
      </c>
      <c r="B52" s="4" t="inlineStr">
        <is>
          <t>12.63%</t>
        </is>
      </c>
      <c r="C52" s="4" t="inlineStr">
        <is>
          <t>10.91%</t>
        </is>
      </c>
    </row>
    <row r="53">
      <c r="A53" s="4" t="inlineStr">
        <is>
          <t>Vehicular | Standard grade [member] | Personal Banking | Bottom of range [member]</t>
        </is>
      </c>
    </row>
    <row r="54">
      <c r="A54" s="3" t="inlineStr">
        <is>
          <t>Disclosure of internal credit grades [line items]</t>
        </is>
      </c>
    </row>
    <row r="55">
      <c r="A55" s="4" t="inlineStr">
        <is>
          <t>Probability Of Default Range Percentage</t>
        </is>
      </c>
      <c r="B55" s="4" t="inlineStr">
        <is>
          <t>3.96%</t>
        </is>
      </c>
      <c r="C55" s="4" t="inlineStr">
        <is>
          <t>3.57%</t>
        </is>
      </c>
    </row>
    <row r="56">
      <c r="A56" s="4" t="inlineStr">
        <is>
          <t>Vehicular | Standard grade [member] | Personal Banking | Top of range [member]</t>
        </is>
      </c>
    </row>
    <row r="57">
      <c r="A57" s="3" t="inlineStr">
        <is>
          <t>Disclosure of internal credit grades [line items]</t>
        </is>
      </c>
    </row>
    <row r="58">
      <c r="A58" s="4" t="inlineStr">
        <is>
          <t>Probability Of Default Range Percentage</t>
        </is>
      </c>
      <c r="B58" s="4" t="inlineStr">
        <is>
          <t>12.62%</t>
        </is>
      </c>
      <c r="C58" s="4" t="inlineStr">
        <is>
          <t>10.90%</t>
        </is>
      </c>
    </row>
    <row r="59">
      <c r="A59" s="4" t="inlineStr">
        <is>
          <t>Vehicular | High grade [member] | Personal Banking</t>
        </is>
      </c>
    </row>
    <row r="60">
      <c r="A60" s="3" t="inlineStr">
        <is>
          <t>Disclosure of internal credit grades [line items]</t>
        </is>
      </c>
    </row>
    <row r="61">
      <c r="A61" s="4" t="inlineStr">
        <is>
          <t>Probability Of Default Range Percentage</t>
        </is>
      </c>
      <c r="B61" s="4" t="inlineStr">
        <is>
          <t>3.95%</t>
        </is>
      </c>
      <c r="C61" s="4" t="inlineStr">
        <is>
          <t>3.56%</t>
        </is>
      </c>
    </row>
    <row r="62">
      <c r="A62" s="4" t="inlineStr">
        <is>
          <t>Segements S1 and S2 | Sub-standard grade [member] | Small Business Banking</t>
        </is>
      </c>
    </row>
    <row r="63">
      <c r="A63" s="3" t="inlineStr">
        <is>
          <t>Disclosure of internal credit grades [line items]</t>
        </is>
      </c>
    </row>
    <row r="64">
      <c r="A64" s="4" t="inlineStr">
        <is>
          <t>Probability Of Default Range Percentage</t>
        </is>
      </c>
      <c r="B64" s="4" t="inlineStr">
        <is>
          <t>21.13%</t>
        </is>
      </c>
      <c r="C64" s="4" t="inlineStr">
        <is>
          <t>16.12%</t>
        </is>
      </c>
    </row>
    <row r="65">
      <c r="A65" s="4" t="inlineStr">
        <is>
          <t>Segements S1 and S2 | Standard grade [member] | Small Business Banking | Bottom of range [member]</t>
        </is>
      </c>
    </row>
    <row r="66">
      <c r="A66" s="3" t="inlineStr">
        <is>
          <t>Disclosure of internal credit grades [line items]</t>
        </is>
      </c>
    </row>
    <row r="67">
      <c r="A67" s="4" t="inlineStr">
        <is>
          <t>Probability Of Default Range Percentage</t>
        </is>
      </c>
      <c r="B67" s="4" t="inlineStr">
        <is>
          <t>8.74%</t>
        </is>
      </c>
      <c r="C67" s="4" t="inlineStr">
        <is>
          <t>6.02%</t>
        </is>
      </c>
    </row>
    <row r="68">
      <c r="A68" s="4" t="inlineStr">
        <is>
          <t>Segements S1 and S2 | Standard grade [member] | Small Business Banking | Top of range [member]</t>
        </is>
      </c>
    </row>
    <row r="69">
      <c r="A69" s="3" t="inlineStr">
        <is>
          <t>Disclosure of internal credit grades [line items]</t>
        </is>
      </c>
    </row>
    <row r="70">
      <c r="A70" s="4" t="inlineStr">
        <is>
          <t>Probability Of Default Range Percentage</t>
        </is>
      </c>
      <c r="B70" s="4" t="inlineStr">
        <is>
          <t>21.12%</t>
        </is>
      </c>
      <c r="C70" s="4" t="inlineStr">
        <is>
          <t>16.11%</t>
        </is>
      </c>
    </row>
    <row r="71">
      <c r="A71" s="4" t="inlineStr">
        <is>
          <t>Segements S1 and S2 | High grade [member] | Small Business Banking</t>
        </is>
      </c>
    </row>
    <row r="72">
      <c r="A72" s="3" t="inlineStr">
        <is>
          <t>Disclosure of internal credit grades [line items]</t>
        </is>
      </c>
    </row>
    <row r="73">
      <c r="A73" s="4" t="inlineStr">
        <is>
          <t>Probability Of Default Range Percentage</t>
        </is>
      </c>
      <c r="B73" s="4" t="inlineStr">
        <is>
          <t>8.73%</t>
        </is>
      </c>
      <c r="C73" s="4" t="inlineStr">
        <is>
          <t>6.01%</t>
        </is>
      </c>
    </row>
    <row r="74">
      <c r="A74" s="4" t="inlineStr">
        <is>
          <t>Segements S3 | Sub-standard grade [member] | Small Business Banking</t>
        </is>
      </c>
    </row>
    <row r="75">
      <c r="A75" s="3" t="inlineStr">
        <is>
          <t>Disclosure of internal credit grades [line items]</t>
        </is>
      </c>
    </row>
    <row r="76">
      <c r="A76" s="4" t="inlineStr">
        <is>
          <t>Probability Of Default Range Percentage</t>
        </is>
      </c>
      <c r="B76" s="4" t="inlineStr">
        <is>
          <t>17.14%</t>
        </is>
      </c>
      <c r="C76" s="4" t="inlineStr">
        <is>
          <t>7.92%</t>
        </is>
      </c>
    </row>
    <row r="77">
      <c r="A77" s="4" t="inlineStr">
        <is>
          <t>Segements S3 | Standard grade [member] | Small Business Banking | Bottom of range [member]</t>
        </is>
      </c>
    </row>
    <row r="78">
      <c r="A78" s="3" t="inlineStr">
        <is>
          <t>Disclosure of internal credit grades [line items]</t>
        </is>
      </c>
    </row>
    <row r="79">
      <c r="A79" s="4" t="inlineStr">
        <is>
          <t>Probability Of Default Range Percentage</t>
        </is>
      </c>
      <c r="B79" s="4" t="inlineStr">
        <is>
          <t>6.38%</t>
        </is>
      </c>
      <c r="C79" s="4" t="inlineStr">
        <is>
          <t>3.27%</t>
        </is>
      </c>
    </row>
    <row r="80">
      <c r="A80" s="4" t="inlineStr">
        <is>
          <t>Segements S3 | Standard grade [member] | Small Business Banking | Top of range [member]</t>
        </is>
      </c>
    </row>
    <row r="81">
      <c r="A81" s="3" t="inlineStr">
        <is>
          <t>Disclosure of internal credit grades [line items]</t>
        </is>
      </c>
    </row>
    <row r="82">
      <c r="A82" s="4" t="inlineStr">
        <is>
          <t>Probability Of Default Range Percentage</t>
        </is>
      </c>
      <c r="B82" s="4" t="inlineStr">
        <is>
          <t>17.13%</t>
        </is>
      </c>
      <c r="C82" s="4" t="inlineStr">
        <is>
          <t>7.91%</t>
        </is>
      </c>
    </row>
    <row r="83">
      <c r="A83" s="4" t="inlineStr">
        <is>
          <t>Segements S3 | High grade [member] | Small Business Banking</t>
        </is>
      </c>
    </row>
    <row r="84">
      <c r="A84" s="3" t="inlineStr">
        <is>
          <t>Disclosure of internal credit grades [line items]</t>
        </is>
      </c>
    </row>
    <row r="85">
      <c r="A85" s="4" t="inlineStr">
        <is>
          <t>Probability Of Default Range Percentage</t>
        </is>
      </c>
      <c r="B85" s="4" t="inlineStr">
        <is>
          <t>6.37%</t>
        </is>
      </c>
      <c r="C85" s="4" t="inlineStr">
        <is>
          <t>3.26%</t>
        </is>
      </c>
    </row>
    <row r="86">
      <c r="A86" s="4" t="inlineStr">
        <is>
          <t>Corporate | Sub-standard grade [member] | Commercial Banking</t>
        </is>
      </c>
    </row>
    <row r="87">
      <c r="A87" s="3" t="inlineStr">
        <is>
          <t>Disclosure of internal credit grades [line items]</t>
        </is>
      </c>
    </row>
    <row r="88">
      <c r="A88" s="4" t="inlineStr">
        <is>
          <t>Probability Of Default Range Percentage</t>
        </is>
      </c>
      <c r="B88" s="4" t="inlineStr">
        <is>
          <t>1.67%</t>
        </is>
      </c>
      <c r="C88" s="4" t="inlineStr">
        <is>
          <t>4.57%</t>
        </is>
      </c>
    </row>
    <row r="89">
      <c r="A89" s="4" t="inlineStr">
        <is>
          <t>Corporate | Standard grade [member] | Commercial Banking</t>
        </is>
      </c>
    </row>
    <row r="90">
      <c r="A90" s="3" t="inlineStr">
        <is>
          <t>Disclosure of internal credit grades [line items]</t>
        </is>
      </c>
    </row>
    <row r="91">
      <c r="A91" s="4" t="inlineStr">
        <is>
          <t>Probability Of Default Range Percentage</t>
        </is>
      </c>
      <c r="B91" s="4" t="inlineStr">
        <is>
          <t>1.67%</t>
        </is>
      </c>
    </row>
    <row r="92">
      <c r="A92" s="4" t="inlineStr">
        <is>
          <t>Corporate | Standard grade [member] | Commercial Banking | Bottom of range [member]</t>
        </is>
      </c>
    </row>
    <row r="93">
      <c r="A93" s="3" t="inlineStr">
        <is>
          <t>Disclosure of internal credit grades [line items]</t>
        </is>
      </c>
    </row>
    <row r="94">
      <c r="A94" s="4" t="inlineStr">
        <is>
          <t>Probability Of Default Range Percentage</t>
        </is>
      </c>
      <c r="C94" s="4" t="inlineStr">
        <is>
          <t>1.81%</t>
        </is>
      </c>
    </row>
    <row r="95">
      <c r="A95" s="4" t="inlineStr">
        <is>
          <t>Corporate | Standard grade [member] | Commercial Banking | Top of range [member]</t>
        </is>
      </c>
    </row>
    <row r="96">
      <c r="A96" s="3" t="inlineStr">
        <is>
          <t>Disclosure of internal credit grades [line items]</t>
        </is>
      </c>
    </row>
    <row r="97">
      <c r="A97" s="4" t="inlineStr">
        <is>
          <t>Probability Of Default Range Percentage</t>
        </is>
      </c>
      <c r="C97" s="4" t="inlineStr">
        <is>
          <t>4.56%</t>
        </is>
      </c>
    </row>
    <row r="98">
      <c r="A98" s="4" t="inlineStr">
        <is>
          <t>Corporate | High grade [member] | Small Business Banking</t>
        </is>
      </c>
    </row>
    <row r="99">
      <c r="A99" s="3" t="inlineStr">
        <is>
          <t>Disclosure of internal credit grades [line items]</t>
        </is>
      </c>
    </row>
    <row r="100">
      <c r="A100" s="4" t="inlineStr">
        <is>
          <t>Probability Of Default Range Percentage</t>
        </is>
      </c>
      <c r="B100" s="4" t="inlineStr">
        <is>
          <t>1.67%</t>
        </is>
      </c>
      <c r="C100" s="4" t="inlineStr">
        <is>
          <t>1.80%</t>
        </is>
      </c>
    </row>
    <row r="101">
      <c r="A101" s="4" t="inlineStr">
        <is>
          <t>Institutional | Sub-standard grade [member] | Commercial Banking</t>
        </is>
      </c>
    </row>
    <row r="102">
      <c r="A102" s="3" t="inlineStr">
        <is>
          <t>Disclosure of internal credit grades [line items]</t>
        </is>
      </c>
    </row>
    <row r="103">
      <c r="A103" s="4" t="inlineStr">
        <is>
          <t>Probability Of Default Range Percentage</t>
        </is>
      </c>
      <c r="B103" s="4" t="inlineStr">
        <is>
          <t>0.42%</t>
        </is>
      </c>
      <c r="C103" s="4" t="inlineStr">
        <is>
          <t>0.50%</t>
        </is>
      </c>
    </row>
    <row r="104">
      <c r="A104" s="4" t="inlineStr">
        <is>
          <t>Institutional | Standard grade [member] | Commercial Banking</t>
        </is>
      </c>
    </row>
    <row r="105">
      <c r="A105" s="3" t="inlineStr">
        <is>
          <t>Disclosure of internal credit grades [line items]</t>
        </is>
      </c>
    </row>
    <row r="106">
      <c r="A106" s="4" t="inlineStr">
        <is>
          <t>Probability Of Default Range Percentage</t>
        </is>
      </c>
      <c r="B106" s="4" t="inlineStr">
        <is>
          <t>0.42%</t>
        </is>
      </c>
      <c r="C106" s="4" t="inlineStr">
        <is>
          <t>0.50%</t>
        </is>
      </c>
    </row>
    <row r="107">
      <c r="A107" s="4" t="inlineStr">
        <is>
          <t>Institutional | High grade [member] | Commercial Banking</t>
        </is>
      </c>
    </row>
    <row r="108">
      <c r="A108" s="3" t="inlineStr">
        <is>
          <t>Disclosure of internal credit grades [line items]</t>
        </is>
      </c>
    </row>
    <row r="109">
      <c r="A109" s="4" t="inlineStr">
        <is>
          <t>Probability Of Default Range Percentage</t>
        </is>
      </c>
      <c r="B109" s="4" t="inlineStr">
        <is>
          <t>0.42%</t>
        </is>
      </c>
      <c r="C109" s="4" t="inlineStr">
        <is>
          <t>0.50%</t>
        </is>
      </c>
    </row>
    <row r="110">
      <c r="A110" s="4" t="inlineStr">
        <is>
          <t>Companies | Sub-standard grade [member] | Commercial Banking</t>
        </is>
      </c>
    </row>
    <row r="111">
      <c r="A111" s="3" t="inlineStr">
        <is>
          <t>Disclosure of internal credit grades [line items]</t>
        </is>
      </c>
    </row>
    <row r="112">
      <c r="A112" s="4" t="inlineStr">
        <is>
          <t>Probability Of Default Range Percentage</t>
        </is>
      </c>
      <c r="B112" s="4" t="inlineStr">
        <is>
          <t>8.62%</t>
        </is>
      </c>
      <c r="C112" s="4" t="inlineStr">
        <is>
          <t>5.35%</t>
        </is>
      </c>
    </row>
    <row r="113">
      <c r="A113" s="4" t="inlineStr">
        <is>
          <t>Companies | Standard grade [member] | Commercial Banking | Bottom of range [member]</t>
        </is>
      </c>
    </row>
    <row r="114">
      <c r="A114" s="3" t="inlineStr">
        <is>
          <t>Disclosure of internal credit grades [line items]</t>
        </is>
      </c>
    </row>
    <row r="115">
      <c r="A115" s="4" t="inlineStr">
        <is>
          <t>Probability Of Default Range Percentage</t>
        </is>
      </c>
      <c r="B115" s="4" t="inlineStr">
        <is>
          <t>3.10%</t>
        </is>
      </c>
      <c r="C115" s="4" t="inlineStr">
        <is>
          <t>2.24%</t>
        </is>
      </c>
    </row>
    <row r="116">
      <c r="A116" s="4" t="inlineStr">
        <is>
          <t>Companies | Standard grade [member] | Commercial Banking | Top of range [member]</t>
        </is>
      </c>
    </row>
    <row r="117">
      <c r="A117" s="3" t="inlineStr">
        <is>
          <t>Disclosure of internal credit grades [line items]</t>
        </is>
      </c>
    </row>
    <row r="118">
      <c r="A118" s="4" t="inlineStr">
        <is>
          <t>Probability Of Default Range Percentage</t>
        </is>
      </c>
      <c r="B118" s="4" t="inlineStr">
        <is>
          <t>8.61%</t>
        </is>
      </c>
      <c r="C118" s="4" t="inlineStr">
        <is>
          <t>5.34%</t>
        </is>
      </c>
    </row>
    <row r="119">
      <c r="A119" s="4" t="inlineStr">
        <is>
          <t>Companies | High grade [member] | Commercial Banking</t>
        </is>
      </c>
    </row>
    <row r="120">
      <c r="A120" s="3" t="inlineStr">
        <is>
          <t>Disclosure of internal credit grades [line items]</t>
        </is>
      </c>
    </row>
    <row r="121">
      <c r="A121" s="4" t="inlineStr">
        <is>
          <t>Probability Of Default Range Percentage</t>
        </is>
      </c>
      <c r="B121" s="4" t="inlineStr">
        <is>
          <t>3.09%</t>
        </is>
      </c>
      <c r="C121" s="4" t="inlineStr">
        <is>
          <t>2.23%</t>
        </is>
      </c>
    </row>
    <row r="122">
      <c r="A122" s="4" t="inlineStr">
        <is>
          <t>Real Estate | Sub-standard grade [member] | Commercial Banking</t>
        </is>
      </c>
    </row>
    <row r="123">
      <c r="A123" s="3" t="inlineStr">
        <is>
          <t>Disclosure of internal credit grades [line items]</t>
        </is>
      </c>
    </row>
    <row r="124">
      <c r="A124" s="4" t="inlineStr">
        <is>
          <t>Probability Of Default Range Percentage</t>
        </is>
      </c>
      <c r="B124" s="4" t="inlineStr">
        <is>
          <t>6.33%</t>
        </is>
      </c>
      <c r="C124" s="4" t="inlineStr">
        <is>
          <t>7.12%</t>
        </is>
      </c>
    </row>
    <row r="125">
      <c r="A125" s="4" t="inlineStr">
        <is>
          <t>Real Estate | Standard grade [member] | Commercial Banking</t>
        </is>
      </c>
    </row>
    <row r="126">
      <c r="A126" s="3" t="inlineStr">
        <is>
          <t>Disclosure of internal credit grades [line items]</t>
        </is>
      </c>
    </row>
    <row r="127">
      <c r="A127" s="4" t="inlineStr">
        <is>
          <t>Probability Of Default Range Percentage</t>
        </is>
      </c>
      <c r="B127" s="4" t="inlineStr">
        <is>
          <t>6.33%</t>
        </is>
      </c>
    </row>
    <row r="128">
      <c r="A128" s="4" t="inlineStr">
        <is>
          <t>Real Estate | Standard grade [member] | Commercial Banking | Bottom of range [member]</t>
        </is>
      </c>
    </row>
    <row r="129">
      <c r="A129" s="3" t="inlineStr">
        <is>
          <t>Disclosure of internal credit grades [line items]</t>
        </is>
      </c>
    </row>
    <row r="130">
      <c r="A130" s="4" t="inlineStr">
        <is>
          <t>Probability Of Default Range Percentage</t>
        </is>
      </c>
      <c r="C130" s="4" t="inlineStr">
        <is>
          <t>4.47%</t>
        </is>
      </c>
    </row>
    <row r="131">
      <c r="A131" s="4" t="inlineStr">
        <is>
          <t>Real Estate | Standard grade [member] | Commercial Banking | Top of range [member]</t>
        </is>
      </c>
    </row>
    <row r="132">
      <c r="A132" s="3" t="inlineStr">
        <is>
          <t>Disclosure of internal credit grades [line items]</t>
        </is>
      </c>
    </row>
    <row r="133">
      <c r="A133" s="4" t="inlineStr">
        <is>
          <t>Probability Of Default Range Percentage</t>
        </is>
      </c>
      <c r="C133" s="4" t="inlineStr">
        <is>
          <t>7.11%</t>
        </is>
      </c>
    </row>
    <row r="134">
      <c r="A134" s="4" t="inlineStr">
        <is>
          <t>Real Estate | High grade [member] | Commercial Banking</t>
        </is>
      </c>
    </row>
    <row r="135">
      <c r="A135" s="3" t="inlineStr">
        <is>
          <t>Disclosure of internal credit grades [line items]</t>
        </is>
      </c>
    </row>
    <row r="136">
      <c r="A136" s="4" t="inlineStr">
        <is>
          <t>Probability Of Default Range Percentage</t>
        </is>
      </c>
      <c r="B136" s="4" t="inlineStr">
        <is>
          <t>6.33%</t>
        </is>
      </c>
      <c r="C136" s="4" t="inlineStr">
        <is>
          <t>4.46%</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Financial risk management - Summary of Modification of Contractual Cash Flows Due to Rescheduled Loans (Detail) S/ in Thousands</t>
        </is>
      </c>
      <c r="B1" s="2" t="inlineStr">
        <is>
          <t>Dec. 31, 2020PEN (S/)thousands</t>
        </is>
      </c>
    </row>
    <row r="2">
      <c r="A2" s="3" t="inlineStr">
        <is>
          <t>Disclosure Of Contractual Cash flows Due To Rescheduled Loans [Line Items]</t>
        </is>
      </c>
    </row>
    <row r="3">
      <c r="A3" s="4" t="inlineStr">
        <is>
          <t>Customers | thousands</t>
        </is>
      </c>
      <c r="B3" s="5" t="n">
        <v>400</v>
      </c>
    </row>
    <row r="4">
      <c r="A4" s="4" t="inlineStr">
        <is>
          <t>Rescheduled balances</t>
        </is>
      </c>
      <c r="B4" s="4" t="inlineStr">
        <is>
          <t>S/ 10,489,296</t>
        </is>
      </c>
    </row>
    <row r="5">
      <c r="A5" s="4" t="inlineStr">
        <is>
          <t>Impairment</t>
        </is>
      </c>
      <c r="B5" s="4" t="inlineStr">
        <is>
          <t>S/ 134,376</t>
        </is>
      </c>
    </row>
    <row r="6">
      <c r="A6" s="4" t="inlineStr">
        <is>
          <t>Commercial loans [member]</t>
        </is>
      </c>
    </row>
    <row r="7">
      <c r="A7" s="3" t="inlineStr">
        <is>
          <t>Disclosure Of Contractual Cash flows Due To Rescheduled Loans [Line Items]</t>
        </is>
      </c>
    </row>
    <row r="8">
      <c r="A8" s="4" t="inlineStr">
        <is>
          <t>Customers | thousands</t>
        </is>
      </c>
      <c r="B8" s="5" t="n">
        <v>5</v>
      </c>
    </row>
    <row r="9">
      <c r="A9" s="4" t="inlineStr">
        <is>
          <t>Rescheduled balances</t>
        </is>
      </c>
      <c r="B9" s="4" t="inlineStr">
        <is>
          <t>S/ 2,593,219</t>
        </is>
      </c>
    </row>
    <row r="10">
      <c r="A10" s="4" t="inlineStr">
        <is>
          <t>Consumer loans [member]</t>
        </is>
      </c>
    </row>
    <row r="11">
      <c r="A11" s="3" t="inlineStr">
        <is>
          <t>Disclosure Of Contractual Cash flows Due To Rescheduled Loans [Line Items]</t>
        </is>
      </c>
    </row>
    <row r="12">
      <c r="A12" s="4" t="inlineStr">
        <is>
          <t>Customers | thousands</t>
        </is>
      </c>
      <c r="B12" s="5" t="n">
        <v>370</v>
      </c>
    </row>
    <row r="13">
      <c r="A13" s="4" t="inlineStr">
        <is>
          <t>Rescheduled balances</t>
        </is>
      </c>
      <c r="B13" s="4" t="inlineStr">
        <is>
          <t>S/ 4,727,904</t>
        </is>
      </c>
    </row>
    <row r="14">
      <c r="A14" s="4" t="inlineStr">
        <is>
          <t>Impairment</t>
        </is>
      </c>
      <c r="B14" s="4" t="inlineStr">
        <is>
          <t>S/ 115,274</t>
        </is>
      </c>
    </row>
    <row r="15">
      <c r="A15" s="4" t="inlineStr">
        <is>
          <t>Mortgage loans [member]</t>
        </is>
      </c>
    </row>
    <row r="16">
      <c r="A16" s="3" t="inlineStr">
        <is>
          <t>Disclosure Of Contractual Cash flows Due To Rescheduled Loans [Line Items]</t>
        </is>
      </c>
    </row>
    <row r="17">
      <c r="A17" s="4" t="inlineStr">
        <is>
          <t>Customers | thousands</t>
        </is>
      </c>
      <c r="B17" s="5" t="n">
        <v>15</v>
      </c>
    </row>
    <row r="18">
      <c r="A18" s="4" t="inlineStr">
        <is>
          <t>Rescheduled balances</t>
        </is>
      </c>
      <c r="B18" s="4" t="inlineStr">
        <is>
          <t>S/ 2,806,953</t>
        </is>
      </c>
    </row>
    <row r="19">
      <c r="A19" s="4" t="inlineStr">
        <is>
          <t>Impairment</t>
        </is>
      </c>
      <c r="B19" s="4" t="inlineStr">
        <is>
          <t>S/ 19,102</t>
        </is>
      </c>
    </row>
    <row r="20">
      <c r="A20" s="4" t="inlineStr">
        <is>
          <t>Small and micro-business loans [member]</t>
        </is>
      </c>
    </row>
    <row r="21">
      <c r="A21" s="3" t="inlineStr">
        <is>
          <t>Disclosure Of Contractual Cash flows Due To Rescheduled Loans [Line Items]</t>
        </is>
      </c>
    </row>
    <row r="22">
      <c r="A22" s="4" t="inlineStr">
        <is>
          <t>Customers | thousands</t>
        </is>
      </c>
      <c r="B22" s="5" t="n">
        <v>10</v>
      </c>
    </row>
    <row r="23">
      <c r="A23" s="4" t="inlineStr">
        <is>
          <t>Rescheduled balances</t>
        </is>
      </c>
      <c r="B23" s="4" t="inlineStr">
        <is>
          <t>S/ 361,22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inancial risk management - Summary of Average Probability Default of Rescheduled Loans (Detail) - Weighted average [member]</t>
        </is>
      </c>
      <c r="B1" s="2" t="inlineStr">
        <is>
          <t>Dec. 31, 2020</t>
        </is>
      </c>
    </row>
    <row r="2">
      <c r="A2" s="4" t="inlineStr">
        <is>
          <t>Credit Cards [member] | Landing [member]</t>
        </is>
      </c>
    </row>
    <row r="3">
      <c r="A3" s="3" t="inlineStr">
        <is>
          <t>Disclosure Of Average Probability Of Default Of Rescheduled Loans [Line Items]</t>
        </is>
      </c>
    </row>
    <row r="4">
      <c r="A4" s="4" t="inlineStr">
        <is>
          <t>Probability Of Default Range Percentage</t>
        </is>
      </c>
      <c r="B4" s="4" t="inlineStr">
        <is>
          <t>40.20%</t>
        </is>
      </c>
    </row>
    <row r="5">
      <c r="A5" s="4" t="inlineStr">
        <is>
          <t>Credit Cards [member] | Structural [member]</t>
        </is>
      </c>
    </row>
    <row r="6">
      <c r="A6" s="3" t="inlineStr">
        <is>
          <t>Disclosure Of Average Probability Of Default Of Rescheduled Loans [Line Items]</t>
        </is>
      </c>
    </row>
    <row r="7">
      <c r="A7" s="4" t="inlineStr">
        <is>
          <t>Probability Of Default Range Percentage</t>
        </is>
      </c>
      <c r="B7" s="4" t="inlineStr">
        <is>
          <t>40.50%</t>
        </is>
      </c>
    </row>
    <row r="8">
      <c r="A8" s="4" t="inlineStr">
        <is>
          <t>Credit Cards [member] | Unilateral [member]</t>
        </is>
      </c>
    </row>
    <row r="9">
      <c r="A9" s="3" t="inlineStr">
        <is>
          <t>Disclosure Of Average Probability Of Default Of Rescheduled Loans [Line Items]</t>
        </is>
      </c>
    </row>
    <row r="10">
      <c r="A10" s="4" t="inlineStr">
        <is>
          <t>Probability Of Default Range Percentage</t>
        </is>
      </c>
      <c r="B10" s="4" t="inlineStr">
        <is>
          <t>41.60%</t>
        </is>
      </c>
    </row>
    <row r="11">
      <c r="A11" s="4" t="inlineStr">
        <is>
          <t>Consumer [member] | Landing [member]</t>
        </is>
      </c>
    </row>
    <row r="12">
      <c r="A12" s="3" t="inlineStr">
        <is>
          <t>Disclosure Of Average Probability Of Default Of Rescheduled Loans [Line Items]</t>
        </is>
      </c>
    </row>
    <row r="13">
      <c r="A13" s="4" t="inlineStr">
        <is>
          <t>Probability Of Default Range Percentage</t>
        </is>
      </c>
      <c r="B13" s="4" t="inlineStr">
        <is>
          <t>28.10%</t>
        </is>
      </c>
    </row>
    <row r="14">
      <c r="A14" s="4" t="inlineStr">
        <is>
          <t>Consumer [member] | Structural [member]</t>
        </is>
      </c>
    </row>
    <row r="15">
      <c r="A15" s="3" t="inlineStr">
        <is>
          <t>Disclosure Of Average Probability Of Default Of Rescheduled Loans [Line Items]</t>
        </is>
      </c>
    </row>
    <row r="16">
      <c r="A16" s="4" t="inlineStr">
        <is>
          <t>Probability Of Default Range Percentage</t>
        </is>
      </c>
      <c r="B16" s="4" t="inlineStr">
        <is>
          <t>31.80%</t>
        </is>
      </c>
    </row>
    <row r="17">
      <c r="A17" s="4" t="inlineStr">
        <is>
          <t>Consumer [member] | Unilateral [member]</t>
        </is>
      </c>
    </row>
    <row r="18">
      <c r="A18" s="3" t="inlineStr">
        <is>
          <t>Disclosure Of Average Probability Of Default Of Rescheduled Loans [Line Items]</t>
        </is>
      </c>
    </row>
    <row r="19">
      <c r="A19" s="4" t="inlineStr">
        <is>
          <t>Probability Of Default Range Percentage</t>
        </is>
      </c>
      <c r="B19" s="4" t="inlineStr">
        <is>
          <t>34.80%</t>
        </is>
      </c>
    </row>
    <row r="20">
      <c r="A20" s="4" t="inlineStr">
        <is>
          <t>Vehicular [Member] | Structural [member]</t>
        </is>
      </c>
    </row>
    <row r="21">
      <c r="A21" s="3" t="inlineStr">
        <is>
          <t>Disclosure Of Average Probability Of Default Of Rescheduled Loans [Line Items]</t>
        </is>
      </c>
    </row>
    <row r="22">
      <c r="A22" s="4" t="inlineStr">
        <is>
          <t>Probability Of Default Range Percentage</t>
        </is>
      </c>
      <c r="B22" s="4" t="inlineStr">
        <is>
          <t>14.80%</t>
        </is>
      </c>
    </row>
    <row r="23">
      <c r="A23" s="4" t="inlineStr">
        <is>
          <t>Vehicular [Member] | Unilateral [member]</t>
        </is>
      </c>
    </row>
    <row r="24">
      <c r="A24" s="3" t="inlineStr">
        <is>
          <t>Disclosure Of Average Probability Of Default Of Rescheduled Loans [Line Items]</t>
        </is>
      </c>
    </row>
    <row r="25">
      <c r="A25" s="4" t="inlineStr">
        <is>
          <t>Probability Of Default Range Percentage</t>
        </is>
      </c>
      <c r="B25" s="4" t="inlineStr">
        <is>
          <t>16.60%</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Expected Loss by Post-Model Adjustments (Detail) - PEN (S/) S/ in Thousands</t>
        </is>
      </c>
      <c r="B1" s="2" t="inlineStr">
        <is>
          <t>Dec. 31, 2020</t>
        </is>
      </c>
      <c r="C1" s="2" t="inlineStr">
        <is>
          <t>Dec. 31, 2019</t>
        </is>
      </c>
    </row>
    <row r="2">
      <c r="A2" s="3" t="inlineStr">
        <is>
          <t>Disclosure Of Detailed Information About Expected Credit Loss After Model And Post Model Adjustments [Line Items]</t>
        </is>
      </c>
    </row>
    <row r="3">
      <c r="A3" s="4" t="inlineStr">
        <is>
          <t>Credit exposure</t>
        </is>
      </c>
      <c r="B3" s="4" t="inlineStr">
        <is>
          <t>S/ 3,042,574</t>
        </is>
      </c>
      <c r="C3" s="4" t="inlineStr">
        <is>
          <t>S/ 1,434,473</t>
        </is>
      </c>
    </row>
    <row r="4">
      <c r="A4" s="4" t="inlineStr">
        <is>
          <t>Model [Member]</t>
        </is>
      </c>
    </row>
    <row r="5">
      <c r="A5" s="3" t="inlineStr">
        <is>
          <t>Disclosure Of Detailed Information About Expected Credit Loss After Model And Post Model Adjustments [Line Items]</t>
        </is>
      </c>
    </row>
    <row r="6">
      <c r="A6" s="4" t="inlineStr">
        <is>
          <t>Credit exposure</t>
        </is>
      </c>
      <c r="B6" s="5" t="n">
        <v>1600593</v>
      </c>
    </row>
    <row r="7">
      <c r="A7" s="4" t="inlineStr">
        <is>
          <t>Post Model Adjustments [Member]</t>
        </is>
      </c>
    </row>
    <row r="8">
      <c r="A8" s="3" t="inlineStr">
        <is>
          <t>Disclosure Of Detailed Information About Expected Credit Loss After Model And Post Model Adjustments [Line Items]</t>
        </is>
      </c>
    </row>
    <row r="9">
      <c r="A9" s="4" t="inlineStr">
        <is>
          <t>Credit exposure</t>
        </is>
      </c>
      <c r="B9" s="5" t="n">
        <v>1132286</v>
      </c>
    </row>
    <row r="10">
      <c r="A10" s="4" t="inlineStr">
        <is>
          <t>Post Model Adjustments Macro Projections [Member]</t>
        </is>
      </c>
    </row>
    <row r="11">
      <c r="A11" s="3" t="inlineStr">
        <is>
          <t>Disclosure Of Detailed Information About Expected Credit Loss After Model And Post Model Adjustments [Line Items]</t>
        </is>
      </c>
    </row>
    <row r="12">
      <c r="A12" s="4" t="inlineStr">
        <is>
          <t>Credit exposure</t>
        </is>
      </c>
      <c r="B12" s="5" t="n">
        <v>309695</v>
      </c>
    </row>
    <row r="13">
      <c r="A13" s="4" t="inlineStr">
        <is>
          <t>Retail Banking [member]</t>
        </is>
      </c>
    </row>
    <row r="14">
      <c r="A14" s="3" t="inlineStr">
        <is>
          <t>Disclosure Of Detailed Information About Expected Credit Loss After Model And Post Model Adjustments [Line Items]</t>
        </is>
      </c>
    </row>
    <row r="15">
      <c r="A15" s="4" t="inlineStr">
        <is>
          <t>Credit exposure</t>
        </is>
      </c>
      <c r="B15" s="5" t="n">
        <v>2601450</v>
      </c>
    </row>
    <row r="16">
      <c r="A16" s="4" t="inlineStr">
        <is>
          <t>Retail Banking [member] | Model [Member]</t>
        </is>
      </c>
    </row>
    <row r="17">
      <c r="A17" s="3" t="inlineStr">
        <is>
          <t>Disclosure Of Detailed Information About Expected Credit Loss After Model And Post Model Adjustments [Line Items]</t>
        </is>
      </c>
    </row>
    <row r="18">
      <c r="A18" s="4" t="inlineStr">
        <is>
          <t>Credit exposure</t>
        </is>
      </c>
      <c r="B18" s="5" t="n">
        <v>1247166</v>
      </c>
    </row>
    <row r="19">
      <c r="A19" s="4" t="inlineStr">
        <is>
          <t>Retail Banking [member] | Post Model Adjustments [Member]</t>
        </is>
      </c>
    </row>
    <row r="20">
      <c r="A20" s="3" t="inlineStr">
        <is>
          <t>Disclosure Of Detailed Information About Expected Credit Loss After Model And Post Model Adjustments [Line Items]</t>
        </is>
      </c>
    </row>
    <row r="21">
      <c r="A21" s="4" t="inlineStr">
        <is>
          <t>Credit exposure</t>
        </is>
      </c>
      <c r="B21" s="5" t="n">
        <v>1050690</v>
      </c>
    </row>
    <row r="22">
      <c r="A22" s="4" t="inlineStr">
        <is>
          <t>Retail Banking [member] | Post Model Adjustments Macro Projections [Member]</t>
        </is>
      </c>
    </row>
    <row r="23">
      <c r="A23" s="3" t="inlineStr">
        <is>
          <t>Disclosure Of Detailed Information About Expected Credit Loss After Model And Post Model Adjustments [Line Items]</t>
        </is>
      </c>
    </row>
    <row r="24">
      <c r="A24" s="4" t="inlineStr">
        <is>
          <t>Credit exposure</t>
        </is>
      </c>
      <c r="B24" s="5" t="n">
        <v>303594</v>
      </c>
    </row>
    <row r="25">
      <c r="A25" s="4" t="inlineStr">
        <is>
          <t>Retail Banking [member] | Credit card</t>
        </is>
      </c>
    </row>
    <row r="26">
      <c r="A26" s="3" t="inlineStr">
        <is>
          <t>Disclosure Of Detailed Information About Expected Credit Loss After Model And Post Model Adjustments [Line Items]</t>
        </is>
      </c>
    </row>
    <row r="27">
      <c r="A27" s="4" t="inlineStr">
        <is>
          <t>Credit exposure</t>
        </is>
      </c>
      <c r="B27" s="5" t="n">
        <v>1724099</v>
      </c>
    </row>
    <row r="28">
      <c r="A28" s="4" t="inlineStr">
        <is>
          <t>Retail Banking [member] | Credit card | Model [Member]</t>
        </is>
      </c>
    </row>
    <row r="29">
      <c r="A29" s="3" t="inlineStr">
        <is>
          <t>Disclosure Of Detailed Information About Expected Credit Loss After Model And Post Model Adjustments [Line Items]</t>
        </is>
      </c>
    </row>
    <row r="30">
      <c r="A30" s="4" t="inlineStr">
        <is>
          <t>Credit exposure</t>
        </is>
      </c>
      <c r="B30" s="5" t="n">
        <v>762212</v>
      </c>
    </row>
    <row r="31">
      <c r="A31" s="4" t="inlineStr">
        <is>
          <t>Retail Banking [member] | Credit card | Post Model Adjustments [Member]</t>
        </is>
      </c>
    </row>
    <row r="32">
      <c r="A32" s="3" t="inlineStr">
        <is>
          <t>Disclosure Of Detailed Information About Expected Credit Loss After Model And Post Model Adjustments [Line Items]</t>
        </is>
      </c>
    </row>
    <row r="33">
      <c r="A33" s="4" t="inlineStr">
        <is>
          <t>Credit exposure</t>
        </is>
      </c>
      <c r="B33" s="5" t="n">
        <v>739036</v>
      </c>
    </row>
    <row r="34">
      <c r="A34" s="4" t="inlineStr">
        <is>
          <t>Retail Banking [member] | Credit card | Post Model Adjustments Macro Projections [Member]</t>
        </is>
      </c>
    </row>
    <row r="35">
      <c r="A35" s="3" t="inlineStr">
        <is>
          <t>Disclosure Of Detailed Information About Expected Credit Loss After Model And Post Model Adjustments [Line Items]</t>
        </is>
      </c>
    </row>
    <row r="36">
      <c r="A36" s="4" t="inlineStr">
        <is>
          <t>Credit exposure</t>
        </is>
      </c>
      <c r="B36" s="5" t="n">
        <v>222851</v>
      </c>
    </row>
    <row r="37">
      <c r="A37" s="4" t="inlineStr">
        <is>
          <t>Retail Banking [member] | Mortgage loans [member]</t>
        </is>
      </c>
    </row>
    <row r="38">
      <c r="A38" s="3" t="inlineStr">
        <is>
          <t>Disclosure Of Detailed Information About Expected Credit Loss After Model And Post Model Adjustments [Line Items]</t>
        </is>
      </c>
    </row>
    <row r="39">
      <c r="A39" s="4" t="inlineStr">
        <is>
          <t>Credit exposure</t>
        </is>
      </c>
      <c r="B39" s="5" t="n">
        <v>187979</v>
      </c>
    </row>
    <row r="40">
      <c r="A40" s="4" t="inlineStr">
        <is>
          <t>Retail Banking [member] | Mortgage loans [member] | Model [Member]</t>
        </is>
      </c>
    </row>
    <row r="41">
      <c r="A41" s="3" t="inlineStr">
        <is>
          <t>Disclosure Of Detailed Information About Expected Credit Loss After Model And Post Model Adjustments [Line Items]</t>
        </is>
      </c>
    </row>
    <row r="42">
      <c r="A42" s="4" t="inlineStr">
        <is>
          <t>Credit exposure</t>
        </is>
      </c>
      <c r="B42" s="5" t="n">
        <v>80858</v>
      </c>
    </row>
    <row r="43">
      <c r="A43" s="4" t="inlineStr">
        <is>
          <t>Retail Banking [member] | Mortgage loans [member] | Post Model Adjustments [Member]</t>
        </is>
      </c>
    </row>
    <row r="44">
      <c r="A44" s="3" t="inlineStr">
        <is>
          <t>Disclosure Of Detailed Information About Expected Credit Loss After Model And Post Model Adjustments [Line Items]</t>
        </is>
      </c>
    </row>
    <row r="45">
      <c r="A45" s="4" t="inlineStr">
        <is>
          <t>Credit exposure</t>
        </is>
      </c>
      <c r="B45" s="5" t="n">
        <v>101871</v>
      </c>
    </row>
    <row r="46">
      <c r="A46" s="4" t="inlineStr">
        <is>
          <t>Retail Banking [member] | Mortgage loans [member] | Post Model Adjustments Macro Projections [Member]</t>
        </is>
      </c>
    </row>
    <row r="47">
      <c r="A47" s="3" t="inlineStr">
        <is>
          <t>Disclosure Of Detailed Information About Expected Credit Loss After Model And Post Model Adjustments [Line Items]</t>
        </is>
      </c>
    </row>
    <row r="48">
      <c r="A48" s="4" t="inlineStr">
        <is>
          <t>Credit exposure</t>
        </is>
      </c>
      <c r="B48" s="5" t="n">
        <v>5250</v>
      </c>
    </row>
    <row r="49">
      <c r="A49" s="4" t="inlineStr">
        <is>
          <t>Retail Banking [member] | Consumer</t>
        </is>
      </c>
    </row>
    <row r="50">
      <c r="A50" s="3" t="inlineStr">
        <is>
          <t>Disclosure Of Detailed Information About Expected Credit Loss After Model And Post Model Adjustments [Line Items]</t>
        </is>
      </c>
    </row>
    <row r="51">
      <c r="A51" s="4" t="inlineStr">
        <is>
          <t>Credit exposure</t>
        </is>
      </c>
      <c r="B51" s="5" t="n">
        <v>522464</v>
      </c>
    </row>
    <row r="52">
      <c r="A52" s="4" t="inlineStr">
        <is>
          <t>Retail Banking [member] | Consumer | Model [Member]</t>
        </is>
      </c>
    </row>
    <row r="53">
      <c r="A53" s="3" t="inlineStr">
        <is>
          <t>Disclosure Of Detailed Information About Expected Credit Loss After Model And Post Model Adjustments [Line Items]</t>
        </is>
      </c>
    </row>
    <row r="54">
      <c r="A54" s="4" t="inlineStr">
        <is>
          <t>Credit exposure</t>
        </is>
      </c>
      <c r="B54" s="5" t="n">
        <v>241363</v>
      </c>
    </row>
    <row r="55">
      <c r="A55" s="4" t="inlineStr">
        <is>
          <t>Retail Banking [member] | Consumer | Post Model Adjustments [Member]</t>
        </is>
      </c>
    </row>
    <row r="56">
      <c r="A56" s="3" t="inlineStr">
        <is>
          <t>Disclosure Of Detailed Information About Expected Credit Loss After Model And Post Model Adjustments [Line Items]</t>
        </is>
      </c>
    </row>
    <row r="57">
      <c r="A57" s="4" t="inlineStr">
        <is>
          <t>Credit exposure</t>
        </is>
      </c>
      <c r="B57" s="5" t="n">
        <v>206460</v>
      </c>
    </row>
    <row r="58">
      <c r="A58" s="4" t="inlineStr">
        <is>
          <t>Retail Banking [member] | Consumer | Post Model Adjustments Macro Projections [Member]</t>
        </is>
      </c>
    </row>
    <row r="59">
      <c r="A59" s="3" t="inlineStr">
        <is>
          <t>Disclosure Of Detailed Information About Expected Credit Loss After Model And Post Model Adjustments [Line Items]</t>
        </is>
      </c>
    </row>
    <row r="60">
      <c r="A60" s="4" t="inlineStr">
        <is>
          <t>Credit exposure</t>
        </is>
      </c>
      <c r="B60" s="5" t="n">
        <v>74641</v>
      </c>
    </row>
    <row r="61">
      <c r="A61" s="4" t="inlineStr">
        <is>
          <t>Retail Banking [member] | Payroll Loans</t>
        </is>
      </c>
    </row>
    <row r="62">
      <c r="A62" s="3" t="inlineStr">
        <is>
          <t>Disclosure Of Detailed Information About Expected Credit Loss After Model And Post Model Adjustments [Line Items]</t>
        </is>
      </c>
    </row>
    <row r="63">
      <c r="A63" s="4" t="inlineStr">
        <is>
          <t>Credit exposure</t>
        </is>
      </c>
      <c r="B63" s="5" t="n">
        <v>145511</v>
      </c>
    </row>
    <row r="64">
      <c r="A64" s="4" t="inlineStr">
        <is>
          <t>Retail Banking [member] | Payroll Loans | Model [Member]</t>
        </is>
      </c>
    </row>
    <row r="65">
      <c r="A65" s="3" t="inlineStr">
        <is>
          <t>Disclosure Of Detailed Information About Expected Credit Loss After Model And Post Model Adjustments [Line Items]</t>
        </is>
      </c>
    </row>
    <row r="66">
      <c r="A66" s="4" t="inlineStr">
        <is>
          <t>Credit exposure</t>
        </is>
      </c>
      <c r="B66" s="5" t="n">
        <v>145511</v>
      </c>
    </row>
    <row r="67">
      <c r="A67" s="4" t="inlineStr">
        <is>
          <t>Retail Banking [member] | Vehicular</t>
        </is>
      </c>
    </row>
    <row r="68">
      <c r="A68" s="3" t="inlineStr">
        <is>
          <t>Disclosure Of Detailed Information About Expected Credit Loss After Model And Post Model Adjustments [Line Items]</t>
        </is>
      </c>
    </row>
    <row r="69">
      <c r="A69" s="4" t="inlineStr">
        <is>
          <t>Credit exposure</t>
        </is>
      </c>
      <c r="B69" s="5" t="n">
        <v>21397</v>
      </c>
    </row>
    <row r="70">
      <c r="A70" s="4" t="inlineStr">
        <is>
          <t>Retail Banking [member] | Vehicular | Model [Member]</t>
        </is>
      </c>
    </row>
    <row r="71">
      <c r="A71" s="3" t="inlineStr">
        <is>
          <t>Disclosure Of Detailed Information About Expected Credit Loss After Model And Post Model Adjustments [Line Items]</t>
        </is>
      </c>
    </row>
    <row r="72">
      <c r="A72" s="4" t="inlineStr">
        <is>
          <t>Credit exposure</t>
        </is>
      </c>
      <c r="B72" s="5" t="n">
        <v>17222</v>
      </c>
    </row>
    <row r="73">
      <c r="A73" s="4" t="inlineStr">
        <is>
          <t>Retail Banking [member] | Vehicular | Post Model Adjustments [Member]</t>
        </is>
      </c>
    </row>
    <row r="74">
      <c r="A74" s="3" t="inlineStr">
        <is>
          <t>Disclosure Of Detailed Information About Expected Credit Loss After Model And Post Model Adjustments [Line Items]</t>
        </is>
      </c>
    </row>
    <row r="75">
      <c r="A75" s="4" t="inlineStr">
        <is>
          <t>Credit exposure</t>
        </is>
      </c>
      <c r="B75" s="5" t="n">
        <v>3323</v>
      </c>
    </row>
    <row r="76">
      <c r="A76" s="4" t="inlineStr">
        <is>
          <t>Retail Banking [member] | Vehicular | Post Model Adjustments Macro Projections [Member]</t>
        </is>
      </c>
    </row>
    <row r="77">
      <c r="A77" s="3" t="inlineStr">
        <is>
          <t>Disclosure Of Detailed Information About Expected Credit Loss After Model And Post Model Adjustments [Line Items]</t>
        </is>
      </c>
    </row>
    <row r="78">
      <c r="A78" s="4" t="inlineStr">
        <is>
          <t>Credit exposure</t>
        </is>
      </c>
      <c r="B78" s="5" t="n">
        <v>852</v>
      </c>
    </row>
    <row r="79">
      <c r="A79" s="4" t="inlineStr">
        <is>
          <t>Small Business Banking [member]</t>
        </is>
      </c>
    </row>
    <row r="80">
      <c r="A80" s="3" t="inlineStr">
        <is>
          <t>Disclosure Of Detailed Information About Expected Credit Loss After Model And Post Model Adjustments [Line Items]</t>
        </is>
      </c>
    </row>
    <row r="81">
      <c r="A81" s="4" t="inlineStr">
        <is>
          <t>Credit exposure</t>
        </is>
      </c>
      <c r="B81" s="5" t="n">
        <v>227881</v>
      </c>
    </row>
    <row r="82">
      <c r="A82" s="4" t="inlineStr">
        <is>
          <t>Small Business Banking [member] | Model [Member]</t>
        </is>
      </c>
    </row>
    <row r="83">
      <c r="A83" s="3" t="inlineStr">
        <is>
          <t>Disclosure Of Detailed Information About Expected Credit Loss After Model And Post Model Adjustments [Line Items]</t>
        </is>
      </c>
    </row>
    <row r="84">
      <c r="A84" s="4" t="inlineStr">
        <is>
          <t>Credit exposure</t>
        </is>
      </c>
      <c r="B84" s="5" t="n">
        <v>162171</v>
      </c>
    </row>
    <row r="85">
      <c r="A85" s="4" t="inlineStr">
        <is>
          <t>Small Business Banking [member] | Post Model Adjustments [Member]</t>
        </is>
      </c>
    </row>
    <row r="86">
      <c r="A86" s="3" t="inlineStr">
        <is>
          <t>Disclosure Of Detailed Information About Expected Credit Loss After Model And Post Model Adjustments [Line Items]</t>
        </is>
      </c>
    </row>
    <row r="87">
      <c r="A87" s="4" t="inlineStr">
        <is>
          <t>Credit exposure</t>
        </is>
      </c>
      <c r="B87" s="5" t="n">
        <v>79129</v>
      </c>
    </row>
    <row r="88">
      <c r="A88" s="4" t="inlineStr">
        <is>
          <t>Small Business Banking [member] | Post Model Adjustments Macro Projections [Member]</t>
        </is>
      </c>
    </row>
    <row r="89">
      <c r="A89" s="3" t="inlineStr">
        <is>
          <t>Disclosure Of Detailed Information About Expected Credit Loss After Model And Post Model Adjustments [Line Items]</t>
        </is>
      </c>
    </row>
    <row r="90">
      <c r="A90" s="4" t="inlineStr">
        <is>
          <t>Credit exposure</t>
        </is>
      </c>
      <c r="B90" s="5" t="n">
        <v>-13419</v>
      </c>
    </row>
    <row r="91">
      <c r="A91" s="4" t="inlineStr">
        <is>
          <t>Commercial Banking [member]</t>
        </is>
      </c>
    </row>
    <row r="92">
      <c r="A92" s="3" t="inlineStr">
        <is>
          <t>Disclosure Of Detailed Information About Expected Credit Loss After Model And Post Model Adjustments [Line Items]</t>
        </is>
      </c>
    </row>
    <row r="93">
      <c r="A93" s="4" t="inlineStr">
        <is>
          <t>Credit exposure</t>
        </is>
      </c>
      <c r="B93" s="5" t="n">
        <v>213243</v>
      </c>
    </row>
    <row r="94">
      <c r="A94" s="4" t="inlineStr">
        <is>
          <t>Commercial Banking [member] | Model [Member]</t>
        </is>
      </c>
    </row>
    <row r="95">
      <c r="A95" s="3" t="inlineStr">
        <is>
          <t>Disclosure Of Detailed Information About Expected Credit Loss After Model And Post Model Adjustments [Line Items]</t>
        </is>
      </c>
    </row>
    <row r="96">
      <c r="A96" s="4" t="inlineStr">
        <is>
          <t>Credit exposure</t>
        </is>
      </c>
      <c r="B96" s="5" t="n">
        <v>191256</v>
      </c>
    </row>
    <row r="97">
      <c r="A97" s="4" t="inlineStr">
        <is>
          <t>Commercial Banking [member] | Post Model Adjustments [Member]</t>
        </is>
      </c>
    </row>
    <row r="98">
      <c r="A98" s="3" t="inlineStr">
        <is>
          <t>Disclosure Of Detailed Information About Expected Credit Loss After Model And Post Model Adjustments [Line Items]</t>
        </is>
      </c>
    </row>
    <row r="99">
      <c r="A99" s="4" t="inlineStr">
        <is>
          <t>Credit exposure</t>
        </is>
      </c>
      <c r="B99" s="5" t="n">
        <v>2467</v>
      </c>
    </row>
    <row r="100">
      <c r="A100" s="4" t="inlineStr">
        <is>
          <t>Commercial Banking [member] | Post Model Adjustments Macro Projections [Member]</t>
        </is>
      </c>
    </row>
    <row r="101">
      <c r="A101" s="3" t="inlineStr">
        <is>
          <t>Disclosure Of Detailed Information About Expected Credit Loss After Model And Post Model Adjustments [Line Items]</t>
        </is>
      </c>
    </row>
    <row r="102">
      <c r="A102" s="4" t="inlineStr">
        <is>
          <t>Credit exposure</t>
        </is>
      </c>
      <c r="B102" s="5" t="n">
        <v>19520</v>
      </c>
    </row>
    <row r="103">
      <c r="A103" s="4" t="inlineStr">
        <is>
          <t>Commercial Banking [member] | Corporate</t>
        </is>
      </c>
    </row>
    <row r="104">
      <c r="A104" s="3" t="inlineStr">
        <is>
          <t>Disclosure Of Detailed Information About Expected Credit Loss After Model And Post Model Adjustments [Line Items]</t>
        </is>
      </c>
    </row>
    <row r="105">
      <c r="A105" s="4" t="inlineStr">
        <is>
          <t>Credit exposure</t>
        </is>
      </c>
      <c r="B105" s="5" t="n">
        <v>87448</v>
      </c>
    </row>
    <row r="106">
      <c r="A106" s="4" t="inlineStr">
        <is>
          <t>Commercial Banking [member] | Corporate | Model [Member]</t>
        </is>
      </c>
    </row>
    <row r="107">
      <c r="A107" s="3" t="inlineStr">
        <is>
          <t>Disclosure Of Detailed Information About Expected Credit Loss After Model And Post Model Adjustments [Line Items]</t>
        </is>
      </c>
    </row>
    <row r="108">
      <c r="A108" s="4" t="inlineStr">
        <is>
          <t>Credit exposure</t>
        </is>
      </c>
      <c r="B108" s="5" t="n">
        <v>80952</v>
      </c>
    </row>
    <row r="109">
      <c r="A109" s="4" t="inlineStr">
        <is>
          <t>Commercial Banking [member] | Corporate | Post Model Adjustments [Member]</t>
        </is>
      </c>
    </row>
    <row r="110">
      <c r="A110" s="3" t="inlineStr">
        <is>
          <t>Disclosure Of Detailed Information About Expected Credit Loss After Model And Post Model Adjustments [Line Items]</t>
        </is>
      </c>
    </row>
    <row r="111">
      <c r="A111" s="4" t="inlineStr">
        <is>
          <t>Credit exposure</t>
        </is>
      </c>
      <c r="B111" s="5" t="n">
        <v>1972</v>
      </c>
    </row>
    <row r="112">
      <c r="A112" s="4" t="inlineStr">
        <is>
          <t>Commercial Banking [member] | Corporate | Post Model Adjustments Macro Projections [Member]</t>
        </is>
      </c>
    </row>
    <row r="113">
      <c r="A113" s="3" t="inlineStr">
        <is>
          <t>Disclosure Of Detailed Information About Expected Credit Loss After Model And Post Model Adjustments [Line Items]</t>
        </is>
      </c>
    </row>
    <row r="114">
      <c r="A114" s="4" t="inlineStr">
        <is>
          <t>Credit exposure</t>
        </is>
      </c>
      <c r="B114" s="5" t="n">
        <v>4524</v>
      </c>
    </row>
    <row r="115">
      <c r="A115" s="4" t="inlineStr">
        <is>
          <t>Commercial Banking [member] | Institutional</t>
        </is>
      </c>
    </row>
    <row r="116">
      <c r="A116" s="3" t="inlineStr">
        <is>
          <t>Disclosure Of Detailed Information About Expected Credit Loss After Model And Post Model Adjustments [Line Items]</t>
        </is>
      </c>
    </row>
    <row r="117">
      <c r="A117" s="4" t="inlineStr">
        <is>
          <t>Credit exposure</t>
        </is>
      </c>
      <c r="B117" s="5" t="n">
        <v>100264</v>
      </c>
    </row>
    <row r="118">
      <c r="A118" s="4" t="inlineStr">
        <is>
          <t>Commercial Banking [member] | Institutional | Model [Member]</t>
        </is>
      </c>
    </row>
    <row r="119">
      <c r="A119" s="3" t="inlineStr">
        <is>
          <t>Disclosure Of Detailed Information About Expected Credit Loss After Model And Post Model Adjustments [Line Items]</t>
        </is>
      </c>
    </row>
    <row r="120">
      <c r="A120" s="4" t="inlineStr">
        <is>
          <t>Credit exposure</t>
        </is>
      </c>
      <c r="B120" s="5" t="n">
        <v>89348</v>
      </c>
    </row>
    <row r="121">
      <c r="A121" s="4" t="inlineStr">
        <is>
          <t>Commercial Banking [member] | Institutional | Post Model Adjustments [Member]</t>
        </is>
      </c>
    </row>
    <row r="122">
      <c r="A122" s="3" t="inlineStr">
        <is>
          <t>Disclosure Of Detailed Information About Expected Credit Loss After Model And Post Model Adjustments [Line Items]</t>
        </is>
      </c>
    </row>
    <row r="123">
      <c r="A123" s="4" t="inlineStr">
        <is>
          <t>Credit exposure</t>
        </is>
      </c>
      <c r="B123" s="5" t="n">
        <v>493</v>
      </c>
    </row>
    <row r="124">
      <c r="A124" s="4" t="inlineStr">
        <is>
          <t>Commercial Banking [member] | Institutional | Post Model Adjustments Macro Projections [Member]</t>
        </is>
      </c>
    </row>
    <row r="125">
      <c r="A125" s="3" t="inlineStr">
        <is>
          <t>Disclosure Of Detailed Information About Expected Credit Loss After Model And Post Model Adjustments [Line Items]</t>
        </is>
      </c>
    </row>
    <row r="126">
      <c r="A126" s="4" t="inlineStr">
        <is>
          <t>Credit exposure</t>
        </is>
      </c>
      <c r="B126" s="5" t="n">
        <v>10423</v>
      </c>
    </row>
    <row r="127">
      <c r="A127" s="4" t="inlineStr">
        <is>
          <t>Commercial Banking [member] | Business</t>
        </is>
      </c>
    </row>
    <row r="128">
      <c r="A128" s="3" t="inlineStr">
        <is>
          <t>Disclosure Of Detailed Information About Expected Credit Loss After Model And Post Model Adjustments [Line Items]</t>
        </is>
      </c>
    </row>
    <row r="129">
      <c r="A129" s="4" t="inlineStr">
        <is>
          <t>Credit exposure</t>
        </is>
      </c>
      <c r="B129" s="5" t="n">
        <v>3165</v>
      </c>
    </row>
    <row r="130">
      <c r="A130" s="4" t="inlineStr">
        <is>
          <t>Commercial Banking [member] | Business | Model [Member]</t>
        </is>
      </c>
    </row>
    <row r="131">
      <c r="A131" s="3" t="inlineStr">
        <is>
          <t>Disclosure Of Detailed Information About Expected Credit Loss After Model And Post Model Adjustments [Line Items]</t>
        </is>
      </c>
    </row>
    <row r="132">
      <c r="A132" s="4" t="inlineStr">
        <is>
          <t>Credit exposure</t>
        </is>
      </c>
      <c r="B132" s="5" t="n">
        <v>2477</v>
      </c>
    </row>
    <row r="133">
      <c r="A133" s="4" t="inlineStr">
        <is>
          <t>Commercial Banking [member] | Business | Post Model Adjustments [Member]</t>
        </is>
      </c>
    </row>
    <row r="134">
      <c r="A134" s="3" t="inlineStr">
        <is>
          <t>Disclosure Of Detailed Information About Expected Credit Loss After Model And Post Model Adjustments [Line Items]</t>
        </is>
      </c>
    </row>
    <row r="135">
      <c r="A135" s="4" t="inlineStr">
        <is>
          <t>Credit exposure</t>
        </is>
      </c>
      <c r="B135" s="5" t="n">
        <v>2</v>
      </c>
    </row>
    <row r="136">
      <c r="A136" s="4" t="inlineStr">
        <is>
          <t>Commercial Banking [member] | Business | Post Model Adjustments Macro Projections [Member]</t>
        </is>
      </c>
    </row>
    <row r="137">
      <c r="A137" s="3" t="inlineStr">
        <is>
          <t>Disclosure Of Detailed Information About Expected Credit Loss After Model And Post Model Adjustments [Line Items]</t>
        </is>
      </c>
    </row>
    <row r="138">
      <c r="A138" s="4" t="inlineStr">
        <is>
          <t>Credit exposure</t>
        </is>
      </c>
      <c r="B138" s="5" t="n">
        <v>686</v>
      </c>
    </row>
    <row r="139">
      <c r="A139" s="4" t="inlineStr">
        <is>
          <t>Commercial Banking [member] | Real Estate</t>
        </is>
      </c>
    </row>
    <row r="140">
      <c r="A140" s="3" t="inlineStr">
        <is>
          <t>Disclosure Of Detailed Information About Expected Credit Loss After Model And Post Model Adjustments [Line Items]</t>
        </is>
      </c>
    </row>
    <row r="141">
      <c r="A141" s="4" t="inlineStr">
        <is>
          <t>Credit exposure</t>
        </is>
      </c>
      <c r="B141" s="5" t="n">
        <v>22366</v>
      </c>
    </row>
    <row r="142">
      <c r="A142" s="4" t="inlineStr">
        <is>
          <t>Commercial Banking [member] | Real Estate | Model [Member]</t>
        </is>
      </c>
    </row>
    <row r="143">
      <c r="A143" s="3" t="inlineStr">
        <is>
          <t>Disclosure Of Detailed Information About Expected Credit Loss After Model And Post Model Adjustments [Line Items]</t>
        </is>
      </c>
    </row>
    <row r="144">
      <c r="A144" s="4" t="inlineStr">
        <is>
          <t>Credit exposure</t>
        </is>
      </c>
      <c r="B144" s="5" t="n">
        <v>18479</v>
      </c>
    </row>
    <row r="145">
      <c r="A145" s="4" t="inlineStr">
        <is>
          <t>Commercial Banking [member] | Real Estate | Post Model Adjustments [Member]</t>
        </is>
      </c>
    </row>
    <row r="146">
      <c r="A146" s="3" t="inlineStr">
        <is>
          <t>Disclosure Of Detailed Information About Expected Credit Loss After Model And Post Model Adjustments [Line Items]</t>
        </is>
      </c>
    </row>
    <row r="147">
      <c r="A147" s="4" t="inlineStr">
        <is>
          <t>Credit exposure</t>
        </is>
      </c>
      <c r="B147" s="5" t="n">
        <v>0</v>
      </c>
    </row>
    <row r="148">
      <c r="A148" s="4" t="inlineStr">
        <is>
          <t>Commercial Banking [member] | Real Estate | Post Model Adjustments Macro Projections [Member]</t>
        </is>
      </c>
    </row>
    <row r="149">
      <c r="A149" s="3" t="inlineStr">
        <is>
          <t>Disclosure Of Detailed Information About Expected Credit Loss After Model And Post Model Adjustments [Line Items]</t>
        </is>
      </c>
    </row>
    <row r="150">
      <c r="A150" s="4" t="inlineStr">
        <is>
          <t>Credit exposure</t>
        </is>
      </c>
      <c r="B150" s="4" t="inlineStr">
        <is>
          <t>S/ 3,887</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to banks and correspondents</t>
        </is>
      </c>
      <c r="B1" s="2" t="inlineStr">
        <is>
          <t>12 Months Ended</t>
        </is>
      </c>
    </row>
    <row r="2">
      <c r="B2" s="2" t="inlineStr">
        <is>
          <t>Dec. 31, 2020</t>
        </is>
      </c>
    </row>
    <row r="3">
      <c r="A3" s="3" t="inlineStr">
        <is>
          <t>Text Block [Abstract]</t>
        </is>
      </c>
    </row>
    <row r="4">
      <c r="A4" s="4" t="inlineStr">
        <is>
          <t>Due to banks and correspondents</t>
        </is>
      </c>
      <c r="B4" s="4" t="inlineStr">
        <is>
          <t xml:space="preserve">12. Due to banks and correspondents (a) This caption is comprised of the following: 2020 2019 S/(000) S/(000) By type - Banco Central de Reserva del Perú- BCRP (b) 7,736,322 1,897,568 Promotional credit lines (c) 1,453,397 1,422,067 Loans received from foreign entities (d) 427,278 613,090 Loans received from Peruvian entities 1,117 2,049 9,618,114 3,934,774 Interest and commissions payable 42,763 44,863 9,660,877 3,979,637 By term - Short term 1,769,403 2,666,530 Long term 7,891,474 1,313,107 Total 9,660,877 3,979,637 (b) As part of the exceptional measures implemented to mitigate the financial and economic impact generated by the Covid-19 As of December 31, 2020, it includes operations of loan reports represented by securities according to which Interbank receives a debt in local currency for approximately S/5,887,938,000, and gives as guarantee, commercial and micro and small business loans; see Note 6(a). As of December 31, 2020, these obligations have maturities between May 2023 and December 2023, and accrue interest at effective rates between 0.50 percent and 0.51 percent. These operations accrued interest payable for approximately S/14,602,000. Likewise, as of December 31, 2020 and 2019, corresponds to currency repurchase operations according to which Interbank receives Soles for approximately S/520,000,000 and S/1,205,200,000, respectively, and delivers US Dollars to the BCRP (for an amount equivalent to the one received). The US Dollars delivered are recorded as restricted funds; see Note 4(d). As of December 31, 2020, these obligations have maturities between March 2021 and March 2022 and bear an effective interest rate between 2.74 and 3.46 percent; these operations generated interest payable for approximately S/12,656,000 (with maturities between March and July 2020, and bear and effective interest rate between 1.19 and 1.75 percent; these operations generated interest payable for approximately S/12,719,000, as of December 31, 2019). Additionally, as of December 31, 2020, it includes repurchase agreements whereby Interbank receives Soles for approximately S/1,328,384,000 and delivers securities of its investment portfolio as guarantees. In relation to said operations, Interbank delivered Peruvian Sovereign Bonds as guarantee, which are recorded as investments at fair value through other comprehensive income and investments at amortized cost; see Note 5(b) and (d), respectively. These operations have a maturity between March 2021 and July 2024 and bear interest at effective interest rates between 0.50 percent and 2.92 percent. These operations bear interest payable for approximately S/12,197,000 (as of December 31, 2019, Interbank received Soles for approximately S/692,368,000, and gave as guarantee Peruvian Sovereign Bonds, which are recorded as investments at amortized cost, see Note 5(d), with maturities between April and July 2020, and bear interest at effective interest rates between 3.03 percent and 4.72 percent, and bear interest payable for approximately S/26,731,000). (c) Promotional credit lines are loans in Soles and US Dollars from the Corporación Financiera de Desarrollo (“COFIDE”) and Fondo Mivivienda (“FMV”) whose purpose is to promote development in Peru. These liabilities are guaranteed by a loan portfolio up to the amount of the line and include specific agreements on the use of funds, the financial conditions to be met and other management issues. In Management’s opinion, Interbank is meeting these requirements. As of December 31, 2020, COFIDE’s loans accrued, in local currency, an effective annual interest rate that fluctuated between 7.55 percent and 7.67 percent, and maturities between January 2027 and in foreign currency fluctuated between 5.99 and 8.39 percent, and maturities between October 2029 and October 2034 (as of December 31, 2019, they accrued, in local currency, an effective annual interest rate that fluctuated between 7.55 percent and 10.00 percent, and maturities between January 2027 and November 2031, and in foreign currency fluctuated between 6.70 percent and 8.56 percent, and maturities between April 2028 and October 2034). As of December 31, 2020, FMV’s loans accrued, in local currency, an effective annual interest rate that fluctuated between 5.00 percent and 8.30 percent, and maturities between January 2021 and December 2045 and in foreign currency, 7.75 percent, and maturities between January 2021 and November 2028 (as of December 31, 2019, they accrued, in local currency, an effective annual interest rate between 5.00 and 8.30 percent, and maturities between January 2020 and December 2039, and in foreign currency, 7.75 percent and maturities between January 2020 and November 2028). (d) As of December 31, 2020 and 2019, corresponds to the following funding in foreign currency: Entity Country Final maturity 2020 2019 S/(000) S/(000) Credit Suisse First Boston (e) Switzerland 2021/2020 217,260 238,608 Development Bank of Latin America (f) Supranational 2022 126,735 — Bank J. Safra Sarasin (g) Switzerland 2021/2020 83,283 76,222 Development Bank of Latin America (h) Supranational 2020 — 132,560 Wells Fargo Bank &amp; Co. (i) United States of America 2020 — 82,850 Citibank N.A. (j) United States of America 2020 — 82,850 427,278 613,090 As of December 31, 2020, the operations with foreign entities accrue interests at effective annual rates between 0.69 and 2.87 percent (effective annual rates between 2.29 percent to 3.68 percent during 2019). (e) As of December 31, 2020, it corresponds to a loan received by Inteligo Bank in December 2020 for US$60,000,000, which accrues interest at an effective annual rate of 0.69 percent, guaranteed by corporate bonds. As of December 31, 2019, corresponded to a loan received by Inteligo Bank in December 2019 for US$72,000,000, which accrued interest at an effective annual rate of 2.29 percent and it was guaranteed by corporate bonds. See Note 5(b). (f) As of December 31, 2020, it corresponds to a loan received in March 2020 for US$35,000,000, which accrues interest at a 6-month (g) As of December 31, 2020, it corresponds to a loan received by Inteligo Bank in December 2020 for US$23,000,000, which accrues interest at an effective annual rate of 0.85 percent, which is guaranteed by corporate bonds. As of December 31, 2019, it corresponded to a loan received by Inteligo Bank in December 2019 for US$23,000,000, which accrued interest at an effective annual rate of 2.44 percent and it was guaranteed by corporate bonds. See Note 5(b). (h) As of December 31, 2019, it corresponded to a loan received by Interbank in October 2018 for US$40,000,000, which accrued interest at a 6-month (i) It corresponded to a loan received by Interbank in November 2018 for US$25,000,000, which accrued interest at a 3-month (j) It corresponded to a loan received by Interbank in November 2018 for US$25,000,000, which accrued interest at a 3-month (k) Some of the loan agreements received include standard clauses regarding the compliance of financial ratios, disposal of assets and transactions among companies under certain conditions, the use of funds and other management matters. As of December 31, 2019, the Group mainly maintained the following obligations: (i) Periodic presentation of annually audited financial statements and quarterly unaudited financial statements (both in Spanish and English). (ii) Maintain a minimum global capital ratio. (iii) Maintain a minimum coverage margin of non-performing (iv) Maintain a maximum past due loans rate. In the opinion of Group Management and its legal advisers, all covenants have been met by the Group regarding its due to banks and correspondents as of December 31, 2019. As of December 31, 2020, the Group is not subject to any clause requiring compliance with financial ratios because the obligations with foreign entities matured during the year 2020. (l) As of December 31, 2020 and 2019, maturities are the following: Year 2020 2019 S/(000) S/(000) 2020 — 2,666,530 2021 1,769,403 108,772 2022 616,029 106,077 2023 onwards 7,275,445 1,098,258 Total 9,660,877 3,979,637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risk management - Summary Of Macro Economic Variables (Detail)</t>
        </is>
      </c>
      <c r="B1" s="2" t="inlineStr">
        <is>
          <t>Dec. 31, 2020</t>
        </is>
      </c>
      <c r="C1" s="2" t="inlineStr">
        <is>
          <t>Dec. 31, 2019</t>
        </is>
      </c>
    </row>
    <row r="2">
      <c r="A2" s="4" t="inlineStr">
        <is>
          <t>Optimistic Case Scenario [Member] | 2020 [Member]</t>
        </is>
      </c>
    </row>
    <row r="3">
      <c r="A3" s="3" t="inlineStr">
        <is>
          <t>Disclosure Of Macro Economic Variables [Line Items]</t>
        </is>
      </c>
    </row>
    <row r="4">
      <c r="A4" s="4" t="inlineStr">
        <is>
          <t>Gross Domestic Product Percentage</t>
        </is>
      </c>
      <c r="C4" s="4" t="inlineStr">
        <is>
          <t>4.90%</t>
        </is>
      </c>
    </row>
    <row r="5">
      <c r="A5" s="4" t="inlineStr">
        <is>
          <t>Unemployment Rate</t>
        </is>
      </c>
      <c r="C5" s="4" t="inlineStr">
        <is>
          <t>3.30%</t>
        </is>
      </c>
    </row>
    <row r="6">
      <c r="A6" s="4" t="inlineStr">
        <is>
          <t>Public Consumption Percentage</t>
        </is>
      </c>
      <c r="C6" s="4" t="inlineStr">
        <is>
          <t>4.30%</t>
        </is>
      </c>
    </row>
    <row r="7">
      <c r="A7" s="4" t="inlineStr">
        <is>
          <t>Inflation Rate.</t>
        </is>
      </c>
      <c r="C7" s="4" t="inlineStr">
        <is>
          <t>2.50%</t>
        </is>
      </c>
    </row>
    <row r="8">
      <c r="A8" s="4" t="inlineStr">
        <is>
          <t>Domestic Demand Rate</t>
        </is>
      </c>
      <c r="C8" s="4" t="inlineStr">
        <is>
          <t>3.90%</t>
        </is>
      </c>
    </row>
    <row r="9">
      <c r="A9" s="4" t="inlineStr">
        <is>
          <t>Exchange Rate</t>
        </is>
      </c>
      <c r="C9" s="4" t="inlineStr">
        <is>
          <t>(3.50%)</t>
        </is>
      </c>
    </row>
    <row r="10">
      <c r="A10" s="4" t="inlineStr">
        <is>
          <t>Purchasing power rate</t>
        </is>
      </c>
      <c r="C10" s="4" t="inlineStr">
        <is>
          <t>1.10%</t>
        </is>
      </c>
    </row>
    <row r="11">
      <c r="A11" s="4" t="inlineStr">
        <is>
          <t>Real compensation rate</t>
        </is>
      </c>
      <c r="C11" s="4" t="inlineStr">
        <is>
          <t>1.20%</t>
        </is>
      </c>
    </row>
    <row r="12">
      <c r="A12" s="4" t="inlineStr">
        <is>
          <t>Optimistic Case Scenario [Member] | 2021 [Member]</t>
        </is>
      </c>
    </row>
    <row r="13">
      <c r="A13" s="3" t="inlineStr">
        <is>
          <t>Disclosure Of Macro Economic Variables [Line Items]</t>
        </is>
      </c>
    </row>
    <row r="14">
      <c r="A14" s="4" t="inlineStr">
        <is>
          <t>Gross Domestic Product Percentage</t>
        </is>
      </c>
      <c r="B14" s="4" t="inlineStr">
        <is>
          <t>7.70%</t>
        </is>
      </c>
      <c r="C14" s="4" t="inlineStr">
        <is>
          <t>4.20%</t>
        </is>
      </c>
    </row>
    <row r="15">
      <c r="A15" s="4" t="inlineStr">
        <is>
          <t>Unemployment Rate</t>
        </is>
      </c>
      <c r="B15" s="4" t="inlineStr">
        <is>
          <t>8.30%</t>
        </is>
      </c>
      <c r="C15" s="4" t="inlineStr">
        <is>
          <t>(4.70%)</t>
        </is>
      </c>
    </row>
    <row r="16">
      <c r="A16" s="4" t="inlineStr">
        <is>
          <t>Public Consumption Percentage</t>
        </is>
      </c>
      <c r="C16" s="4" t="inlineStr">
        <is>
          <t>3.70%</t>
        </is>
      </c>
    </row>
    <row r="17">
      <c r="A17" s="4" t="inlineStr">
        <is>
          <t>Inflation Rate.</t>
        </is>
      </c>
      <c r="C17" s="4" t="inlineStr">
        <is>
          <t>2.10%</t>
        </is>
      </c>
    </row>
    <row r="18">
      <c r="A18" s="4" t="inlineStr">
        <is>
          <t>Domestic Demand Rate</t>
        </is>
      </c>
      <c r="B18" s="4" t="inlineStr">
        <is>
          <t>11.40%</t>
        </is>
      </c>
      <c r="C18" s="4" t="inlineStr">
        <is>
          <t>3.80%</t>
        </is>
      </c>
    </row>
    <row r="19">
      <c r="A19" s="4" t="inlineStr">
        <is>
          <t>Exchange Rate</t>
        </is>
      </c>
      <c r="C19" s="4" t="inlineStr">
        <is>
          <t>0.70%</t>
        </is>
      </c>
    </row>
    <row r="20">
      <c r="A20" s="4" t="inlineStr">
        <is>
          <t>Purchasing power rate</t>
        </is>
      </c>
      <c r="B20" s="4" t="inlineStr">
        <is>
          <t>(6.80%)</t>
        </is>
      </c>
      <c r="C20" s="4" t="inlineStr">
        <is>
          <t>1.20%</t>
        </is>
      </c>
    </row>
    <row r="21">
      <c r="A21" s="4" t="inlineStr">
        <is>
          <t>Real compensation rate</t>
        </is>
      </c>
      <c r="B21" s="4" t="inlineStr">
        <is>
          <t>8.20%</t>
        </is>
      </c>
      <c r="C21" s="4" t="inlineStr">
        <is>
          <t>2.90%</t>
        </is>
      </c>
    </row>
    <row r="22">
      <c r="A22" s="4" t="inlineStr">
        <is>
          <t>Consumption</t>
        </is>
      </c>
      <c r="B22" s="4" t="inlineStr">
        <is>
          <t>11.30%</t>
        </is>
      </c>
    </row>
    <row r="23">
      <c r="A23" s="4" t="inlineStr">
        <is>
          <t>Unit labor costs</t>
        </is>
      </c>
      <c r="B23" s="4" t="inlineStr">
        <is>
          <t>(1.90%)</t>
        </is>
      </c>
    </row>
    <row r="24">
      <c r="A24" s="4" t="inlineStr">
        <is>
          <t>Optimistic Case Scenario [Member] | 2022 [Member]</t>
        </is>
      </c>
    </row>
    <row r="25">
      <c r="A25" s="3" t="inlineStr">
        <is>
          <t>Disclosure Of Macro Economic Variables [Line Items]</t>
        </is>
      </c>
    </row>
    <row r="26">
      <c r="A26" s="4" t="inlineStr">
        <is>
          <t>Gross Domestic Product Percentage</t>
        </is>
      </c>
      <c r="B26" s="4" t="inlineStr">
        <is>
          <t>9.90%</t>
        </is>
      </c>
      <c r="C26" s="4" t="inlineStr">
        <is>
          <t>3.80%</t>
        </is>
      </c>
    </row>
    <row r="27">
      <c r="A27" s="4" t="inlineStr">
        <is>
          <t>Unemployment Rate</t>
        </is>
      </c>
      <c r="B27" s="4" t="inlineStr">
        <is>
          <t>7.10%</t>
        </is>
      </c>
      <c r="C27" s="4" t="inlineStr">
        <is>
          <t>2.70%</t>
        </is>
      </c>
    </row>
    <row r="28">
      <c r="A28" s="4" t="inlineStr">
        <is>
          <t>Public Consumption Percentage</t>
        </is>
      </c>
      <c r="C28" s="4" t="inlineStr">
        <is>
          <t>3.00%</t>
        </is>
      </c>
    </row>
    <row r="29">
      <c r="A29" s="4" t="inlineStr">
        <is>
          <t>Inflation Rate.</t>
        </is>
      </c>
      <c r="C29" s="4" t="inlineStr">
        <is>
          <t>2.20%</t>
        </is>
      </c>
    </row>
    <row r="30">
      <c r="A30" s="4" t="inlineStr">
        <is>
          <t>Domestic Demand Rate</t>
        </is>
      </c>
      <c r="B30" s="4" t="inlineStr">
        <is>
          <t>12.30%</t>
        </is>
      </c>
      <c r="C30" s="4" t="inlineStr">
        <is>
          <t>4.00%</t>
        </is>
      </c>
    </row>
    <row r="31">
      <c r="A31" s="4" t="inlineStr">
        <is>
          <t>Exchange Rate</t>
        </is>
      </c>
      <c r="C31" s="4" t="inlineStr">
        <is>
          <t>0.90%</t>
        </is>
      </c>
    </row>
    <row r="32">
      <c r="A32" s="4" t="inlineStr">
        <is>
          <t>Purchasing power rate</t>
        </is>
      </c>
      <c r="B32" s="4" t="inlineStr">
        <is>
          <t>9.50%</t>
        </is>
      </c>
      <c r="C32" s="4" t="inlineStr">
        <is>
          <t>1.80%</t>
        </is>
      </c>
    </row>
    <row r="33">
      <c r="A33" s="4" t="inlineStr">
        <is>
          <t>Real compensation rate</t>
        </is>
      </c>
      <c r="B33" s="4" t="inlineStr">
        <is>
          <t>18.50%</t>
        </is>
      </c>
      <c r="C33" s="4" t="inlineStr">
        <is>
          <t>3.70%</t>
        </is>
      </c>
    </row>
    <row r="34">
      <c r="A34" s="4" t="inlineStr">
        <is>
          <t>Consumption</t>
        </is>
      </c>
      <c r="B34" s="4" t="inlineStr">
        <is>
          <t>15.50%</t>
        </is>
      </c>
    </row>
    <row r="35">
      <c r="A35" s="4" t="inlineStr">
        <is>
          <t>Unit labor costs</t>
        </is>
      </c>
      <c r="B35" s="4" t="inlineStr">
        <is>
          <t>8.60%</t>
        </is>
      </c>
    </row>
    <row r="36">
      <c r="A36" s="4" t="inlineStr">
        <is>
          <t>Optimistic Case Scenario [Member] | 2023 [Member]</t>
        </is>
      </c>
    </row>
    <row r="37">
      <c r="A37" s="3" t="inlineStr">
        <is>
          <t>Disclosure Of Macro Economic Variables [Line Items]</t>
        </is>
      </c>
    </row>
    <row r="38">
      <c r="A38" s="4" t="inlineStr">
        <is>
          <t>Gross Domestic Product Percentage</t>
        </is>
      </c>
      <c r="B38" s="4" t="inlineStr">
        <is>
          <t>6.70%</t>
        </is>
      </c>
    </row>
    <row r="39">
      <c r="A39" s="4" t="inlineStr">
        <is>
          <t>Unemployment Rate</t>
        </is>
      </c>
      <c r="B39" s="4" t="inlineStr">
        <is>
          <t>6.00%</t>
        </is>
      </c>
    </row>
    <row r="40">
      <c r="A40" s="4" t="inlineStr">
        <is>
          <t>Domestic Demand Rate</t>
        </is>
      </c>
      <c r="B40" s="4" t="inlineStr">
        <is>
          <t>8.40%</t>
        </is>
      </c>
    </row>
    <row r="41">
      <c r="A41" s="4" t="inlineStr">
        <is>
          <t>Purchasing power rate</t>
        </is>
      </c>
      <c r="B41" s="4" t="inlineStr">
        <is>
          <t>12.20%</t>
        </is>
      </c>
    </row>
    <row r="42">
      <c r="A42" s="4" t="inlineStr">
        <is>
          <t>Real compensation rate</t>
        </is>
      </c>
      <c r="B42" s="4" t="inlineStr">
        <is>
          <t>14.00%</t>
        </is>
      </c>
    </row>
    <row r="43">
      <c r="A43" s="4" t="inlineStr">
        <is>
          <t>Consumption</t>
        </is>
      </c>
      <c r="B43" s="4" t="inlineStr">
        <is>
          <t>10.70%</t>
        </is>
      </c>
    </row>
    <row r="44">
      <c r="A44" s="4" t="inlineStr">
        <is>
          <t>Unit labor costs</t>
        </is>
      </c>
      <c r="B44" s="4" t="inlineStr">
        <is>
          <t>8.40%</t>
        </is>
      </c>
    </row>
    <row r="45">
      <c r="A45" s="4" t="inlineStr">
        <is>
          <t>Base Case Scenario [Member] | 2020 [Member]</t>
        </is>
      </c>
    </row>
    <row r="46">
      <c r="A46" s="3" t="inlineStr">
        <is>
          <t>Disclosure Of Macro Economic Variables [Line Items]</t>
        </is>
      </c>
    </row>
    <row r="47">
      <c r="A47" s="4" t="inlineStr">
        <is>
          <t>Gross Domestic Product Percentage</t>
        </is>
      </c>
      <c r="C47" s="4" t="inlineStr">
        <is>
          <t>2.90%</t>
        </is>
      </c>
    </row>
    <row r="48">
      <c r="A48" s="4" t="inlineStr">
        <is>
          <t>Unemployment Rate</t>
        </is>
      </c>
      <c r="C48" s="4" t="inlineStr">
        <is>
          <t>10.40%</t>
        </is>
      </c>
    </row>
    <row r="49">
      <c r="A49" s="4" t="inlineStr">
        <is>
          <t>Public Consumption Percentage</t>
        </is>
      </c>
      <c r="C49" s="4" t="inlineStr">
        <is>
          <t>2.70%</t>
        </is>
      </c>
    </row>
    <row r="50">
      <c r="A50" s="4" t="inlineStr">
        <is>
          <t>Inflation Rate.</t>
        </is>
      </c>
      <c r="C50" s="4" t="inlineStr">
        <is>
          <t>2.30%</t>
        </is>
      </c>
    </row>
    <row r="51">
      <c r="A51" s="4" t="inlineStr">
        <is>
          <t>Domestic Demand Rate</t>
        </is>
      </c>
      <c r="C51" s="4" t="inlineStr">
        <is>
          <t>2.30%</t>
        </is>
      </c>
    </row>
    <row r="52">
      <c r="A52" s="4" t="inlineStr">
        <is>
          <t>Exchange Rate</t>
        </is>
      </c>
      <c r="C52" s="4" t="inlineStr">
        <is>
          <t>(0.40%)</t>
        </is>
      </c>
    </row>
    <row r="53">
      <c r="A53" s="4" t="inlineStr">
        <is>
          <t>Purchasing power rate</t>
        </is>
      </c>
      <c r="C53" s="4" t="inlineStr">
        <is>
          <t>2.20%</t>
        </is>
      </c>
    </row>
    <row r="54">
      <c r="A54" s="4" t="inlineStr">
        <is>
          <t>Real compensation rate</t>
        </is>
      </c>
      <c r="C54" s="4" t="inlineStr">
        <is>
          <t>2.00%</t>
        </is>
      </c>
    </row>
    <row r="55">
      <c r="A55" s="4" t="inlineStr">
        <is>
          <t>Base Case Scenario [Member] | 2021 [Member]</t>
        </is>
      </c>
    </row>
    <row r="56">
      <c r="A56" s="3" t="inlineStr">
        <is>
          <t>Disclosure Of Macro Economic Variables [Line Items]</t>
        </is>
      </c>
    </row>
    <row r="57">
      <c r="A57" s="4" t="inlineStr">
        <is>
          <t>Gross Domestic Product Percentage</t>
        </is>
      </c>
      <c r="B57" s="4" t="inlineStr">
        <is>
          <t>56.00%</t>
        </is>
      </c>
      <c r="C57" s="4" t="inlineStr">
        <is>
          <t>3.70%</t>
        </is>
      </c>
    </row>
    <row r="58">
      <c r="A58" s="4" t="inlineStr">
        <is>
          <t>Unemployment Rate</t>
        </is>
      </c>
      <c r="B58" s="4" t="inlineStr">
        <is>
          <t>9.30%</t>
        </is>
      </c>
      <c r="C58" s="4" t="inlineStr">
        <is>
          <t>(1.50%)</t>
        </is>
      </c>
    </row>
    <row r="59">
      <c r="A59" s="4" t="inlineStr">
        <is>
          <t>Public Consumption Percentage</t>
        </is>
      </c>
      <c r="C59" s="4" t="inlineStr">
        <is>
          <t>3.00%</t>
        </is>
      </c>
    </row>
    <row r="60">
      <c r="A60" s="4" t="inlineStr">
        <is>
          <t>Inflation Rate.</t>
        </is>
      </c>
      <c r="C60" s="4" t="inlineStr">
        <is>
          <t>2.10%</t>
        </is>
      </c>
    </row>
    <row r="61">
      <c r="A61" s="4" t="inlineStr">
        <is>
          <t>Domestic Demand Rate</t>
        </is>
      </c>
      <c r="B61" s="4" t="inlineStr">
        <is>
          <t>10.80%</t>
        </is>
      </c>
      <c r="C61" s="4" t="inlineStr">
        <is>
          <t>3.40%</t>
        </is>
      </c>
    </row>
    <row r="62">
      <c r="A62" s="4" t="inlineStr">
        <is>
          <t>Exchange Rate</t>
        </is>
      </c>
      <c r="C62" s="4" t="inlineStr">
        <is>
          <t>0.00%</t>
        </is>
      </c>
    </row>
    <row r="63">
      <c r="A63" s="4" t="inlineStr">
        <is>
          <t>Purchasing power rate</t>
        </is>
      </c>
      <c r="B63" s="4" t="inlineStr">
        <is>
          <t>(8.70%)</t>
        </is>
      </c>
      <c r="C63" s="4" t="inlineStr">
        <is>
          <t>0.80%</t>
        </is>
      </c>
    </row>
    <row r="64">
      <c r="A64" s="4" t="inlineStr">
        <is>
          <t>Real compensation rate</t>
        </is>
      </c>
      <c r="B64" s="4" t="inlineStr">
        <is>
          <t>5.30%</t>
        </is>
      </c>
      <c r="C64" s="4" t="inlineStr">
        <is>
          <t>1.90%</t>
        </is>
      </c>
    </row>
    <row r="65">
      <c r="A65" s="4" t="inlineStr">
        <is>
          <t>Consumption</t>
        </is>
      </c>
      <c r="B65" s="4" t="inlineStr">
        <is>
          <t>10.30%</t>
        </is>
      </c>
    </row>
    <row r="66">
      <c r="A66" s="4" t="inlineStr">
        <is>
          <t>Unit labor costs</t>
        </is>
      </c>
      <c r="B66" s="4" t="inlineStr">
        <is>
          <t>(3.90%)</t>
        </is>
      </c>
    </row>
    <row r="67">
      <c r="A67" s="4" t="inlineStr">
        <is>
          <t>Base Case Scenario [Member] | 2022 [Member]</t>
        </is>
      </c>
    </row>
    <row r="68">
      <c r="A68" s="3" t="inlineStr">
        <is>
          <t>Disclosure Of Macro Economic Variables [Line Items]</t>
        </is>
      </c>
    </row>
    <row r="69">
      <c r="A69" s="4" t="inlineStr">
        <is>
          <t>Gross Domestic Product Percentage</t>
        </is>
      </c>
      <c r="B69" s="4" t="inlineStr">
        <is>
          <t>9.40%</t>
        </is>
      </c>
      <c r="C69" s="4" t="inlineStr">
        <is>
          <t>3.60%</t>
        </is>
      </c>
    </row>
    <row r="70">
      <c r="A70" s="4" t="inlineStr">
        <is>
          <t>Unemployment Rate</t>
        </is>
      </c>
      <c r="B70" s="4" t="inlineStr">
        <is>
          <t>77.00%</t>
        </is>
      </c>
      <c r="C70" s="4" t="inlineStr">
        <is>
          <t>(2.20%)</t>
        </is>
      </c>
    </row>
    <row r="71">
      <c r="A71" s="4" t="inlineStr">
        <is>
          <t>Public Consumption Percentage</t>
        </is>
      </c>
      <c r="C71" s="4" t="inlineStr">
        <is>
          <t>2.70%</t>
        </is>
      </c>
    </row>
    <row r="72">
      <c r="A72" s="4" t="inlineStr">
        <is>
          <t>Inflation Rate.</t>
        </is>
      </c>
      <c r="C72" s="4" t="inlineStr">
        <is>
          <t>2.20%</t>
        </is>
      </c>
    </row>
    <row r="73">
      <c r="A73" s="4" t="inlineStr">
        <is>
          <t>Domestic Demand Rate</t>
        </is>
      </c>
      <c r="B73" s="4" t="inlineStr">
        <is>
          <t>11.70%</t>
        </is>
      </c>
      <c r="C73" s="4" t="inlineStr">
        <is>
          <t>3.60%</t>
        </is>
      </c>
    </row>
    <row r="74">
      <c r="A74" s="4" t="inlineStr">
        <is>
          <t>Exchange Rate</t>
        </is>
      </c>
      <c r="C74" s="4" t="inlineStr">
        <is>
          <t>0.00%</t>
        </is>
      </c>
    </row>
    <row r="75">
      <c r="A75" s="4" t="inlineStr">
        <is>
          <t>Purchasing power rate</t>
        </is>
      </c>
      <c r="B75" s="4" t="inlineStr">
        <is>
          <t>8.00%</t>
        </is>
      </c>
      <c r="C75" s="4" t="inlineStr">
        <is>
          <t>1.10%</t>
        </is>
      </c>
    </row>
    <row r="76">
      <c r="A76" s="4" t="inlineStr">
        <is>
          <t>Real compensation rate</t>
        </is>
      </c>
      <c r="B76" s="4" t="inlineStr">
        <is>
          <t>18.10%</t>
        </is>
      </c>
      <c r="C76" s="4" t="inlineStr">
        <is>
          <t>3.00%</t>
        </is>
      </c>
    </row>
    <row r="77">
      <c r="A77" s="4" t="inlineStr">
        <is>
          <t>Consumption</t>
        </is>
      </c>
      <c r="B77" s="4" t="inlineStr">
        <is>
          <t>15.00%</t>
        </is>
      </c>
    </row>
    <row r="78">
      <c r="A78" s="4" t="inlineStr">
        <is>
          <t>Unit labor costs</t>
        </is>
      </c>
      <c r="B78" s="4" t="inlineStr">
        <is>
          <t>8.70%</t>
        </is>
      </c>
    </row>
    <row r="79">
      <c r="A79" s="4" t="inlineStr">
        <is>
          <t>Base Case Scenario [Member] | 2023 [Member]</t>
        </is>
      </c>
    </row>
    <row r="80">
      <c r="A80" s="3" t="inlineStr">
        <is>
          <t>Disclosure Of Macro Economic Variables [Line Items]</t>
        </is>
      </c>
    </row>
    <row r="81">
      <c r="A81" s="4" t="inlineStr">
        <is>
          <t>Gross Domestic Product Percentage</t>
        </is>
      </c>
      <c r="B81" s="4" t="inlineStr">
        <is>
          <t>6.50%</t>
        </is>
      </c>
    </row>
    <row r="82">
      <c r="A82" s="4" t="inlineStr">
        <is>
          <t>Unemployment Rate</t>
        </is>
      </c>
      <c r="B82" s="4" t="inlineStr">
        <is>
          <t>6.40%</t>
        </is>
      </c>
    </row>
    <row r="83">
      <c r="A83" s="4" t="inlineStr">
        <is>
          <t>Domestic Demand Rate</t>
        </is>
      </c>
      <c r="B83" s="4" t="inlineStr">
        <is>
          <t>8.40%</t>
        </is>
      </c>
    </row>
    <row r="84">
      <c r="A84" s="4" t="inlineStr">
        <is>
          <t>Purchasing power rate</t>
        </is>
      </c>
      <c r="B84" s="4" t="inlineStr">
        <is>
          <t>12.30%</t>
        </is>
      </c>
    </row>
    <row r="85">
      <c r="A85" s="4" t="inlineStr">
        <is>
          <t>Real compensation rate</t>
        </is>
      </c>
      <c r="B85" s="4" t="inlineStr">
        <is>
          <t>14.50%</t>
        </is>
      </c>
    </row>
    <row r="86">
      <c r="A86" s="4" t="inlineStr">
        <is>
          <t>Consumption</t>
        </is>
      </c>
      <c r="B86" s="4" t="inlineStr">
        <is>
          <t>10.70%</t>
        </is>
      </c>
    </row>
    <row r="87">
      <c r="A87" s="4" t="inlineStr">
        <is>
          <t>Unit labor costs</t>
        </is>
      </c>
      <c r="B87" s="4" t="inlineStr">
        <is>
          <t>9.00%</t>
        </is>
      </c>
    </row>
    <row r="88">
      <c r="A88" s="4" t="inlineStr">
        <is>
          <t>Pessimistic Case Scenario [Member] | 2020 [Member]</t>
        </is>
      </c>
    </row>
    <row r="89">
      <c r="A89" s="3" t="inlineStr">
        <is>
          <t>Disclosure Of Macro Economic Variables [Line Items]</t>
        </is>
      </c>
    </row>
    <row r="90">
      <c r="A90" s="4" t="inlineStr">
        <is>
          <t>Gross Domestic Product Percentage</t>
        </is>
      </c>
      <c r="C90" s="4" t="inlineStr">
        <is>
          <t>(2.20%)</t>
        </is>
      </c>
    </row>
    <row r="91">
      <c r="A91" s="4" t="inlineStr">
        <is>
          <t>Unemployment Rate</t>
        </is>
      </c>
      <c r="C91" s="4" t="inlineStr">
        <is>
          <t>30.90%</t>
        </is>
      </c>
    </row>
    <row r="92">
      <c r="A92" s="4" t="inlineStr">
        <is>
          <t>Public Consumption Percentage</t>
        </is>
      </c>
      <c r="C92" s="4" t="inlineStr">
        <is>
          <t>(1.90%)</t>
        </is>
      </c>
    </row>
    <row r="93">
      <c r="A93" s="4" t="inlineStr">
        <is>
          <t>Inflation Rate.</t>
        </is>
      </c>
      <c r="C93" s="4" t="inlineStr">
        <is>
          <t>4.50%</t>
        </is>
      </c>
    </row>
    <row r="94">
      <c r="A94" s="4" t="inlineStr">
        <is>
          <t>Domestic Demand Rate</t>
        </is>
      </c>
      <c r="C94" s="4" t="inlineStr">
        <is>
          <t>(2.40%)</t>
        </is>
      </c>
    </row>
    <row r="95">
      <c r="A95" s="4" t="inlineStr">
        <is>
          <t>Exchange Rate</t>
        </is>
      </c>
      <c r="C95" s="4" t="inlineStr">
        <is>
          <t>18.00%</t>
        </is>
      </c>
    </row>
    <row r="96">
      <c r="A96" s="4" t="inlineStr">
        <is>
          <t>Purchasing power rate</t>
        </is>
      </c>
      <c r="C96" s="4" t="inlineStr">
        <is>
          <t>1.70%</t>
        </is>
      </c>
    </row>
    <row r="97">
      <c r="A97" s="4" t="inlineStr">
        <is>
          <t>Real compensation rate</t>
        </is>
      </c>
      <c r="C97" s="4" t="inlineStr">
        <is>
          <t>0.20%</t>
        </is>
      </c>
    </row>
    <row r="98">
      <c r="A98" s="4" t="inlineStr">
        <is>
          <t>Pessimistic Case Scenario [Member] | 2021 [Member]</t>
        </is>
      </c>
    </row>
    <row r="99">
      <c r="A99" s="3" t="inlineStr">
        <is>
          <t>Disclosure Of Macro Economic Variables [Line Items]</t>
        </is>
      </c>
    </row>
    <row r="100">
      <c r="A100" s="4" t="inlineStr">
        <is>
          <t>Gross Domestic Product Percentage</t>
        </is>
      </c>
      <c r="B100" s="4" t="inlineStr">
        <is>
          <t>(9.80%)</t>
        </is>
      </c>
      <c r="C100" s="4" t="inlineStr">
        <is>
          <t>2.40%</t>
        </is>
      </c>
    </row>
    <row r="101">
      <c r="A101" s="4" t="inlineStr">
        <is>
          <t>Unemployment Rate</t>
        </is>
      </c>
      <c r="B101" s="4" t="inlineStr">
        <is>
          <t>14.50%</t>
        </is>
      </c>
      <c r="C101" s="4" t="inlineStr">
        <is>
          <t>28.30%</t>
        </is>
      </c>
    </row>
    <row r="102">
      <c r="A102" s="4" t="inlineStr">
        <is>
          <t>Public Consumption Percentage</t>
        </is>
      </c>
      <c r="C102" s="4" t="inlineStr">
        <is>
          <t>1.40%</t>
        </is>
      </c>
    </row>
    <row r="103">
      <c r="A103" s="4" t="inlineStr">
        <is>
          <t>Inflation Rate.</t>
        </is>
      </c>
      <c r="C103" s="4" t="inlineStr">
        <is>
          <t>0.70%</t>
        </is>
      </c>
    </row>
    <row r="104">
      <c r="A104" s="4" t="inlineStr">
        <is>
          <t>Domestic Demand Rate</t>
        </is>
      </c>
      <c r="B104" s="4" t="inlineStr">
        <is>
          <t>0.50%</t>
        </is>
      </c>
      <c r="C104" s="4" t="inlineStr">
        <is>
          <t>2.30%</t>
        </is>
      </c>
    </row>
    <row r="105">
      <c r="A105" s="4" t="inlineStr">
        <is>
          <t>Exchange Rate</t>
        </is>
      </c>
      <c r="C105" s="4" t="inlineStr">
        <is>
          <t>(6.90%)</t>
        </is>
      </c>
    </row>
    <row r="106">
      <c r="A106" s="4" t="inlineStr">
        <is>
          <t>Purchasing power rate</t>
        </is>
      </c>
      <c r="B106" s="4" t="inlineStr">
        <is>
          <t>(16.30%)</t>
        </is>
      </c>
      <c r="C106" s="4" t="inlineStr">
        <is>
          <t>(0.70%)</t>
        </is>
      </c>
    </row>
    <row r="107">
      <c r="A107" s="4" t="inlineStr">
        <is>
          <t>Real compensation rate</t>
        </is>
      </c>
      <c r="B107" s="4" t="inlineStr">
        <is>
          <t>(5.10%)</t>
        </is>
      </c>
      <c r="C107" s="4" t="inlineStr">
        <is>
          <t>(1.60%)</t>
        </is>
      </c>
    </row>
    <row r="108">
      <c r="A108" s="4" t="inlineStr">
        <is>
          <t>Consumption</t>
        </is>
      </c>
      <c r="B108" s="4" t="inlineStr">
        <is>
          <t>0.90%</t>
        </is>
      </c>
    </row>
    <row r="109">
      <c r="A109" s="4" t="inlineStr">
        <is>
          <t>Unit labor costs</t>
        </is>
      </c>
      <c r="B109" s="4" t="inlineStr">
        <is>
          <t>(5.20%)</t>
        </is>
      </c>
    </row>
    <row r="110">
      <c r="A110" s="4" t="inlineStr">
        <is>
          <t>Pessimistic Case Scenario [Member] | 2022 [Member]</t>
        </is>
      </c>
    </row>
    <row r="111">
      <c r="A111" s="3" t="inlineStr">
        <is>
          <t>Disclosure Of Macro Economic Variables [Line Items]</t>
        </is>
      </c>
    </row>
    <row r="112">
      <c r="A112" s="4" t="inlineStr">
        <is>
          <t>Gross Domestic Product Percentage</t>
        </is>
      </c>
      <c r="B112" s="4" t="inlineStr">
        <is>
          <t>9.70%</t>
        </is>
      </c>
      <c r="C112" s="4" t="inlineStr">
        <is>
          <t>5.10%</t>
        </is>
      </c>
    </row>
    <row r="113">
      <c r="A113" s="4" t="inlineStr">
        <is>
          <t>Unemployment Rate</t>
        </is>
      </c>
      <c r="B113" s="4" t="inlineStr">
        <is>
          <t>12.40%</t>
        </is>
      </c>
      <c r="C113" s="4" t="inlineStr">
        <is>
          <t>(17.50%)</t>
        </is>
      </c>
    </row>
    <row r="114">
      <c r="A114" s="4" t="inlineStr">
        <is>
          <t>Public Consumption Percentage</t>
        </is>
      </c>
      <c r="C114" s="4" t="inlineStr">
        <is>
          <t>3.80%</t>
        </is>
      </c>
    </row>
    <row r="115">
      <c r="A115" s="4" t="inlineStr">
        <is>
          <t>Inflation Rate.</t>
        </is>
      </c>
      <c r="C115" s="4" t="inlineStr">
        <is>
          <t>2.10%</t>
        </is>
      </c>
    </row>
    <row r="116">
      <c r="A116" s="4" t="inlineStr">
        <is>
          <t>Domestic Demand Rate</t>
        </is>
      </c>
      <c r="B116" s="4" t="inlineStr">
        <is>
          <t>17.70%</t>
        </is>
      </c>
      <c r="C116" s="4" t="inlineStr">
        <is>
          <t>5.30%</t>
        </is>
      </c>
    </row>
    <row r="117">
      <c r="A117" s="4" t="inlineStr">
        <is>
          <t>Exchange Rate</t>
        </is>
      </c>
      <c r="C117" s="4" t="inlineStr">
        <is>
          <t>(5.90%)</t>
        </is>
      </c>
    </row>
    <row r="118">
      <c r="A118" s="4" t="inlineStr">
        <is>
          <t>Purchasing power rate</t>
        </is>
      </c>
      <c r="B118" s="4" t="inlineStr">
        <is>
          <t>0.40%</t>
        </is>
      </c>
      <c r="C118" s="4" t="inlineStr">
        <is>
          <t>(1.70%)</t>
        </is>
      </c>
    </row>
    <row r="119">
      <c r="A119" s="4" t="inlineStr">
        <is>
          <t>Real compensation rate</t>
        </is>
      </c>
      <c r="B119" s="4" t="inlineStr">
        <is>
          <t>137.00%</t>
        </is>
      </c>
      <c r="C119" s="4" t="inlineStr">
        <is>
          <t>2.30%</t>
        </is>
      </c>
    </row>
    <row r="120">
      <c r="A120" s="4" t="inlineStr">
        <is>
          <t>Consumption</t>
        </is>
      </c>
      <c r="B120" s="4" t="inlineStr">
        <is>
          <t>21.30%</t>
        </is>
      </c>
    </row>
    <row r="121">
      <c r="A121" s="4" t="inlineStr">
        <is>
          <t>Unit labor costs</t>
        </is>
      </c>
      <c r="B121" s="4" t="inlineStr">
        <is>
          <t>(0.70%)</t>
        </is>
      </c>
    </row>
    <row r="122">
      <c r="A122" s="4" t="inlineStr">
        <is>
          <t>Pessimistic Case Scenario [Member] | 2023 [Member]</t>
        </is>
      </c>
    </row>
    <row r="123">
      <c r="A123" s="3" t="inlineStr">
        <is>
          <t>Disclosure Of Macro Economic Variables [Line Items]</t>
        </is>
      </c>
    </row>
    <row r="124">
      <c r="A124" s="4" t="inlineStr">
        <is>
          <t>Gross Domestic Product Percentage</t>
        </is>
      </c>
      <c r="B124" s="4" t="inlineStr">
        <is>
          <t>104.00%</t>
        </is>
      </c>
    </row>
    <row r="125">
      <c r="A125" s="4" t="inlineStr">
        <is>
          <t>Unemployment Rate</t>
        </is>
      </c>
      <c r="B125" s="4" t="inlineStr">
        <is>
          <t>9.10%</t>
        </is>
      </c>
    </row>
    <row r="126">
      <c r="A126" s="4" t="inlineStr">
        <is>
          <t>Domestic Demand Rate</t>
        </is>
      </c>
      <c r="B126" s="4" t="inlineStr">
        <is>
          <t>11.10%</t>
        </is>
      </c>
    </row>
    <row r="127">
      <c r="A127" s="4" t="inlineStr">
        <is>
          <t>Purchasing power rate</t>
        </is>
      </c>
      <c r="B127" s="4" t="inlineStr">
        <is>
          <t>13.20%</t>
        </is>
      </c>
    </row>
    <row r="128">
      <c r="A128" s="4" t="inlineStr">
        <is>
          <t>Real compensation rate</t>
        </is>
      </c>
      <c r="B128" s="4" t="inlineStr">
        <is>
          <t>19.00%</t>
        </is>
      </c>
    </row>
    <row r="129">
      <c r="A129" s="4" t="inlineStr">
        <is>
          <t>Consumption</t>
        </is>
      </c>
      <c r="B129" s="4" t="inlineStr">
        <is>
          <t>13.60%</t>
        </is>
      </c>
    </row>
    <row r="130">
      <c r="A130" s="4" t="inlineStr">
        <is>
          <t>Unit labor costs</t>
        </is>
      </c>
      <c r="B130" s="4" t="inlineStr">
        <is>
          <t>10.30%</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Impact Of Multiple Scenarios On The Allowance (Detail) - PEN (S/) S/ in Thousands</t>
        </is>
      </c>
      <c r="B1" s="2" t="inlineStr">
        <is>
          <t>Dec. 31, 2020</t>
        </is>
      </c>
      <c r="C1" s="2" t="inlineStr">
        <is>
          <t>Dec. 31, 2019</t>
        </is>
      </c>
    </row>
    <row r="2">
      <c r="A2" s="3" t="inlineStr">
        <is>
          <t>Disclosure of provision matrix [line items]</t>
        </is>
      </c>
    </row>
    <row r="3">
      <c r="A3" s="4" t="inlineStr">
        <is>
          <t>Credit exposure</t>
        </is>
      </c>
      <c r="B3" s="4" t="inlineStr">
        <is>
          <t>S/ 3,042,574</t>
        </is>
      </c>
      <c r="C3" s="4" t="inlineStr">
        <is>
          <t>S/ 1,434,473</t>
        </is>
      </c>
    </row>
    <row r="4">
      <c r="A4" s="4" t="inlineStr">
        <is>
          <t>Optimistic Case Scenario [Member]</t>
        </is>
      </c>
    </row>
    <row r="5">
      <c r="A5" s="3" t="inlineStr">
        <is>
          <t>Disclosure of provision matrix [line items]</t>
        </is>
      </c>
    </row>
    <row r="6">
      <c r="A6" s="4" t="inlineStr">
        <is>
          <t>Credit exposure</t>
        </is>
      </c>
      <c r="B6" s="4" t="inlineStr">
        <is>
          <t>S/ 890,525</t>
        </is>
      </c>
      <c r="C6" s="4" t="inlineStr">
        <is>
          <t>S/ 420,908</t>
        </is>
      </c>
    </row>
    <row r="7">
      <c r="A7" s="4" t="inlineStr">
        <is>
          <t>Expected credit loss rate</t>
        </is>
      </c>
      <c r="B7" s="4" t="inlineStr">
        <is>
          <t>30.00%</t>
        </is>
      </c>
      <c r="C7" s="4" t="inlineStr">
        <is>
          <t>30.00%</t>
        </is>
      </c>
    </row>
    <row r="8">
      <c r="A8" s="4" t="inlineStr">
        <is>
          <t>Base Case Scenario [Member]</t>
        </is>
      </c>
    </row>
    <row r="9">
      <c r="A9" s="3" t="inlineStr">
        <is>
          <t>Disclosure of provision matrix [line items]</t>
        </is>
      </c>
    </row>
    <row r="10">
      <c r="A10" s="4" t="inlineStr">
        <is>
          <t>Credit exposure</t>
        </is>
      </c>
      <c r="B10" s="4" t="inlineStr">
        <is>
          <t>S/ 1,201,155</t>
        </is>
      </c>
      <c r="C10" s="4" t="inlineStr">
        <is>
          <t>S/ 558,451</t>
        </is>
      </c>
    </row>
    <row r="11">
      <c r="A11" s="4" t="inlineStr">
        <is>
          <t>Expected credit loss rate</t>
        </is>
      </c>
      <c r="B11" s="4" t="inlineStr">
        <is>
          <t>40.00%</t>
        </is>
      </c>
      <c r="C11" s="4" t="inlineStr">
        <is>
          <t>40.00%</t>
        </is>
      </c>
    </row>
    <row r="12">
      <c r="A12" s="4" t="inlineStr">
        <is>
          <t>Pessimistic Case Scenario [Member]</t>
        </is>
      </c>
    </row>
    <row r="13">
      <c r="A13" s="3" t="inlineStr">
        <is>
          <t>Disclosure of provision matrix [line items]</t>
        </is>
      </c>
    </row>
    <row r="14">
      <c r="A14" s="4" t="inlineStr">
        <is>
          <t>Credit exposure</t>
        </is>
      </c>
      <c r="B14" s="4" t="inlineStr">
        <is>
          <t>S/ 950,894</t>
        </is>
      </c>
      <c r="C14" s="4" t="inlineStr">
        <is>
          <t>S/ 455,114</t>
        </is>
      </c>
    </row>
    <row r="15">
      <c r="A15" s="4" t="inlineStr">
        <is>
          <t>Expected credit loss rate</t>
        </is>
      </c>
      <c r="B15" s="4" t="inlineStr">
        <is>
          <t>30.00%</t>
        </is>
      </c>
      <c r="C15" s="4" t="inlineStr">
        <is>
          <t>30.00%</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3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air Value Of The Loan Guarantees (Detail) - PEN (S/) S/ in Thousands</t>
        </is>
      </c>
      <c r="B1" s="2" t="inlineStr">
        <is>
          <t>Dec. 31, 2020</t>
        </is>
      </c>
      <c r="C1" s="2" t="inlineStr">
        <is>
          <t>Dec. 31, 2019</t>
        </is>
      </c>
    </row>
    <row r="2">
      <c r="A2" s="3" t="inlineStr">
        <is>
          <t>Disclosure Of Fair Value Of The Loan Guarantees [Line Items]</t>
        </is>
      </c>
    </row>
    <row r="3">
      <c r="A3" s="4" t="inlineStr">
        <is>
          <t>Expected credit loss</t>
        </is>
      </c>
      <c r="B3" s="4" t="inlineStr">
        <is>
          <t xml:space="preserve"> </t>
        </is>
      </c>
    </row>
    <row r="4">
      <c r="A4" s="4" t="inlineStr">
        <is>
          <t>Indirect Loans [Member]</t>
        </is>
      </c>
    </row>
    <row r="5">
      <c r="A5" s="3" t="inlineStr">
        <is>
          <t>Disclosure Of Fair Value Of The Loan Guarantees [Line Items]</t>
        </is>
      </c>
    </row>
    <row r="6">
      <c r="A6" s="4" t="inlineStr">
        <is>
          <t>Expected credit loss</t>
        </is>
      </c>
      <c r="B6" s="5" t="n">
        <v>57723</v>
      </c>
      <c r="C6" s="4" t="inlineStr">
        <is>
          <t>S/ 39,694</t>
        </is>
      </c>
    </row>
    <row r="7">
      <c r="A7" s="4" t="inlineStr">
        <is>
          <t>Direct Loans [Member]</t>
        </is>
      </c>
    </row>
    <row r="8">
      <c r="A8" s="3" t="inlineStr">
        <is>
          <t>Disclosure Of Fair Value Of The Loan Guarantees [Line Items]</t>
        </is>
      </c>
    </row>
    <row r="9">
      <c r="A9" s="4" t="inlineStr">
        <is>
          <t>Expected credit loss</t>
        </is>
      </c>
      <c r="B9" s="5" t="n">
        <v>2984851</v>
      </c>
      <c r="C9" s="5" t="n">
        <v>1394779</v>
      </c>
    </row>
    <row r="10">
      <c r="A10" s="4" t="inlineStr">
        <is>
          <t>Financial assets impaired [member]</t>
        </is>
      </c>
    </row>
    <row r="11">
      <c r="A11" s="3" t="inlineStr">
        <is>
          <t>Disclosure Of Fair Value Of The Loan Guarantees [Line Items]</t>
        </is>
      </c>
    </row>
    <row r="12">
      <c r="A12" s="4" t="inlineStr">
        <is>
          <t>Maximum exposure to credit risk</t>
        </is>
      </c>
      <c r="B12" s="5" t="n">
        <v>89758133</v>
      </c>
      <c r="C12" s="5" t="n">
        <v>71655768</v>
      </c>
    </row>
    <row r="13">
      <c r="A13" s="4" t="inlineStr">
        <is>
          <t>Assets obtained</t>
        </is>
      </c>
      <c r="B13" s="5" t="n">
        <v>37771443</v>
      </c>
      <c r="C13" s="5" t="n">
        <v>29865727</v>
      </c>
    </row>
    <row r="14">
      <c r="A14" s="4" t="inlineStr">
        <is>
          <t>Net exposure</t>
        </is>
      </c>
      <c r="B14" s="5" t="n">
        <v>51986690</v>
      </c>
      <c r="C14" s="5" t="n">
        <v>41790041</v>
      </c>
    </row>
    <row r="15">
      <c r="A15" s="4" t="inlineStr">
        <is>
          <t>Expected credit loss</t>
        </is>
      </c>
      <c r="B15" s="5" t="n">
        <v>3114134</v>
      </c>
      <c r="C15" s="5" t="n">
        <v>1469217</v>
      </c>
    </row>
    <row r="16">
      <c r="A16" s="4" t="inlineStr">
        <is>
          <t>Financial assets impaired [member] | Indirect Loans [Member]</t>
        </is>
      </c>
    </row>
    <row r="17">
      <c r="A17" s="3" t="inlineStr">
        <is>
          <t>Disclosure Of Fair Value Of The Loan Guarantees [Line Items]</t>
        </is>
      </c>
    </row>
    <row r="18">
      <c r="A18" s="4" t="inlineStr">
        <is>
          <t>Assets obtained</t>
        </is>
      </c>
      <c r="B18" s="5" t="n">
        <v>1870795</v>
      </c>
      <c r="C18" s="5" t="n">
        <v>1683573</v>
      </c>
    </row>
    <row r="19">
      <c r="A19" s="4" t="inlineStr">
        <is>
          <t>Financial assets impaired [member] | Cash Guarantees [Member]</t>
        </is>
      </c>
    </row>
    <row r="20">
      <c r="A20" s="3" t="inlineStr">
        <is>
          <t>Disclosure Of Fair Value Of The Loan Guarantees [Line Items]</t>
        </is>
      </c>
    </row>
    <row r="21">
      <c r="A21" s="4" t="inlineStr">
        <is>
          <t>Assets obtained</t>
        </is>
      </c>
      <c r="B21" s="5" t="n">
        <v>727757</v>
      </c>
      <c r="C21" s="5" t="n">
        <v>780587</v>
      </c>
    </row>
    <row r="22">
      <c r="A22" s="4" t="inlineStr">
        <is>
          <t>Financial assets impaired [member] | Cash Guarantees [Member] | Indirect Loans [Member]</t>
        </is>
      </c>
    </row>
    <row r="23">
      <c r="A23" s="3" t="inlineStr">
        <is>
          <t>Disclosure Of Fair Value Of The Loan Guarantees [Line Items]</t>
        </is>
      </c>
    </row>
    <row r="24">
      <c r="A24" s="4" t="inlineStr">
        <is>
          <t>Assets obtained</t>
        </is>
      </c>
      <c r="B24" s="5" t="n">
        <v>28626</v>
      </c>
      <c r="C24" s="5" t="n">
        <v>27857</v>
      </c>
    </row>
    <row r="25">
      <c r="A25" s="4" t="inlineStr">
        <is>
          <t>Financial assets impaired [member] | Investments Guarantees [Member]</t>
        </is>
      </c>
    </row>
    <row r="26">
      <c r="A26" s="3" t="inlineStr">
        <is>
          <t>Disclosure Of Fair Value Of The Loan Guarantees [Line Items]</t>
        </is>
      </c>
    </row>
    <row r="27">
      <c r="A27" s="4" t="inlineStr">
        <is>
          <t>Assets obtained</t>
        </is>
      </c>
      <c r="B27" s="5" t="n">
        <v>1654074</v>
      </c>
      <c r="C27" s="5" t="n">
        <v>1871013</v>
      </c>
    </row>
    <row r="28">
      <c r="A28" s="4" t="inlineStr">
        <is>
          <t>Financial assets impaired [member] | Investments Guarantees [Member] | Indirect Loans [Member]</t>
        </is>
      </c>
    </row>
    <row r="29">
      <c r="A29" s="3" t="inlineStr">
        <is>
          <t>Disclosure Of Fair Value Of The Loan Guarantees [Line Items]</t>
        </is>
      </c>
    </row>
    <row r="30">
      <c r="A30" s="4" t="inlineStr">
        <is>
          <t>Assets obtained</t>
        </is>
      </c>
      <c r="B30" s="5" t="n">
        <v>181269</v>
      </c>
      <c r="C30" s="5" t="n">
        <v>115727</v>
      </c>
    </row>
    <row r="31">
      <c r="A31" s="4" t="inlineStr">
        <is>
          <t>Financial assets impaired [member] | Properties Guarantees [Member]</t>
        </is>
      </c>
    </row>
    <row r="32">
      <c r="A32" s="3" t="inlineStr">
        <is>
          <t>Disclosure Of Fair Value Of The Loan Guarantees [Line Items]</t>
        </is>
      </c>
    </row>
    <row r="33">
      <c r="A33" s="4" t="inlineStr">
        <is>
          <t>Assets obtained</t>
        </is>
      </c>
      <c r="B33" s="5" t="n">
        <v>27078830</v>
      </c>
      <c r="C33" s="5" t="n">
        <v>24051512</v>
      </c>
    </row>
    <row r="34">
      <c r="A34" s="4" t="inlineStr">
        <is>
          <t>Financial assets impaired [member] | Properties Guarantees [Member] | Indirect Loans [Member]</t>
        </is>
      </c>
    </row>
    <row r="35">
      <c r="A35" s="3" t="inlineStr">
        <is>
          <t>Disclosure Of Fair Value Of The Loan Guarantees [Line Items]</t>
        </is>
      </c>
    </row>
    <row r="36">
      <c r="A36" s="4" t="inlineStr">
        <is>
          <t>Assets obtained</t>
        </is>
      </c>
      <c r="B36" s="5" t="n">
        <v>1088062</v>
      </c>
      <c r="C36" s="5" t="n">
        <v>984405</v>
      </c>
    </row>
    <row r="37">
      <c r="A37" s="4" t="inlineStr">
        <is>
          <t>Financial assets impaired [member] | Others Guarantees [Member]</t>
        </is>
      </c>
    </row>
    <row r="38">
      <c r="A38" s="3" t="inlineStr">
        <is>
          <t>Disclosure Of Fair Value Of The Loan Guarantees [Line Items]</t>
        </is>
      </c>
    </row>
    <row r="39">
      <c r="A39" s="4" t="inlineStr">
        <is>
          <t>Assets obtained</t>
        </is>
      </c>
      <c r="B39" s="5" t="n">
        <v>8310782</v>
      </c>
      <c r="C39" s="5" t="n">
        <v>3162615</v>
      </c>
    </row>
    <row r="40">
      <c r="A40" s="4" t="inlineStr">
        <is>
          <t>Financial assets impaired [member] | Others Guarantees [Member] | Indirect Loans [Member]</t>
        </is>
      </c>
    </row>
    <row r="41">
      <c r="A41" s="3" t="inlineStr">
        <is>
          <t>Disclosure Of Fair Value Of The Loan Guarantees [Line Items]</t>
        </is>
      </c>
    </row>
    <row r="42">
      <c r="A42" s="4" t="inlineStr">
        <is>
          <t>Assets obtained</t>
        </is>
      </c>
      <c r="B42" s="5" t="n">
        <v>572838</v>
      </c>
      <c r="C42" s="5" t="n">
        <v>555584</v>
      </c>
    </row>
    <row r="43">
      <c r="A43" s="4" t="inlineStr">
        <is>
          <t>Type Of Guarantee Or Credit Impovement [Member]</t>
        </is>
      </c>
    </row>
    <row r="44">
      <c r="A44" s="3" t="inlineStr">
        <is>
          <t>Disclosure Of Fair Value Of The Loan Guarantees [Line Items]</t>
        </is>
      </c>
    </row>
    <row r="45">
      <c r="A45" s="4" t="inlineStr">
        <is>
          <t>Maximum exposure to credit risk</t>
        </is>
      </c>
      <c r="B45" s="5" t="n">
        <v>2473998</v>
      </c>
      <c r="C45" s="5" t="n">
        <v>925292</v>
      </c>
    </row>
    <row r="46">
      <c r="A46" s="4" t="inlineStr">
        <is>
          <t>Assets obtained</t>
        </is>
      </c>
      <c r="B46" s="5" t="n">
        <v>919658</v>
      </c>
      <c r="C46" s="5" t="n">
        <v>873253</v>
      </c>
    </row>
    <row r="47">
      <c r="A47" s="4" t="inlineStr">
        <is>
          <t>Expected credit loss</t>
        </is>
      </c>
      <c r="B47" s="5" t="n">
        <v>1682440</v>
      </c>
      <c r="C47" s="5" t="n">
        <v>556721</v>
      </c>
    </row>
    <row r="48">
      <c r="A48" s="4" t="inlineStr">
        <is>
          <t>Type Of Guarantee Or Credit Impovement [Member] | Commercial loans [member]</t>
        </is>
      </c>
    </row>
    <row r="49">
      <c r="A49" s="3" t="inlineStr">
        <is>
          <t>Disclosure Of Fair Value Of The Loan Guarantees [Line Items]</t>
        </is>
      </c>
    </row>
    <row r="50">
      <c r="A50" s="4" t="inlineStr">
        <is>
          <t>Maximum exposure to credit risk</t>
        </is>
      </c>
      <c r="B50" s="5" t="n">
        <v>236735</v>
      </c>
      <c r="C50" s="5" t="n">
        <v>199173</v>
      </c>
    </row>
    <row r="51">
      <c r="A51" s="4" t="inlineStr">
        <is>
          <t>Assets obtained</t>
        </is>
      </c>
      <c r="B51" s="5" t="n">
        <v>287348</v>
      </c>
      <c r="C51" s="5" t="n">
        <v>381829</v>
      </c>
    </row>
    <row r="52">
      <c r="A52" s="4" t="inlineStr">
        <is>
          <t>Expected credit loss</t>
        </is>
      </c>
      <c r="B52" s="5" t="n">
        <v>68448</v>
      </c>
      <c r="C52" s="5" t="n">
        <v>67158</v>
      </c>
    </row>
    <row r="53">
      <c r="A53" s="4" t="inlineStr">
        <is>
          <t>Type Of Guarantee Or Credit Impovement [Member] | Small and micro-business loans [member]</t>
        </is>
      </c>
    </row>
    <row r="54">
      <c r="A54" s="3" t="inlineStr">
        <is>
          <t>Disclosure Of Fair Value Of The Loan Guarantees [Line Items]</t>
        </is>
      </c>
    </row>
    <row r="55">
      <c r="A55" s="4" t="inlineStr">
        <is>
          <t>Maximum exposure to credit risk</t>
        </is>
      </c>
      <c r="B55" s="5" t="n">
        <v>60114</v>
      </c>
      <c r="C55" s="5" t="n">
        <v>47349</v>
      </c>
    </row>
    <row r="56">
      <c r="A56" s="4" t="inlineStr">
        <is>
          <t>Expected credit loss</t>
        </is>
      </c>
      <c r="B56" s="5" t="n">
        <v>50406</v>
      </c>
      <c r="C56" s="5" t="n">
        <v>40566</v>
      </c>
    </row>
    <row r="57">
      <c r="A57" s="4" t="inlineStr">
        <is>
          <t>Type Of Guarantee Or Credit Impovement [Member] | Consumer loans [member]</t>
        </is>
      </c>
    </row>
    <row r="58">
      <c r="A58" s="3" t="inlineStr">
        <is>
          <t>Disclosure Of Fair Value Of The Loan Guarantees [Line Items]</t>
        </is>
      </c>
    </row>
    <row r="59">
      <c r="A59" s="4" t="inlineStr">
        <is>
          <t>Maximum exposure to credit risk</t>
        </is>
      </c>
      <c r="B59" s="5" t="n">
        <v>1703607</v>
      </c>
      <c r="C59" s="5" t="n">
        <v>400401</v>
      </c>
    </row>
    <row r="60">
      <c r="A60" s="4" t="inlineStr">
        <is>
          <t>Expected credit loss</t>
        </is>
      </c>
      <c r="B60" s="5" t="n">
        <v>1426470</v>
      </c>
      <c r="C60" s="5" t="n">
        <v>340914</v>
      </c>
    </row>
    <row r="61">
      <c r="A61" s="4" t="inlineStr">
        <is>
          <t>Type Of Guarantee Or Credit Impovement [Member] | Mortgages loans [member]</t>
        </is>
      </c>
    </row>
    <row r="62">
      <c r="A62" s="3" t="inlineStr">
        <is>
          <t>Disclosure Of Fair Value Of The Loan Guarantees [Line Items]</t>
        </is>
      </c>
    </row>
    <row r="63">
      <c r="A63" s="4" t="inlineStr">
        <is>
          <t>Maximum exposure to credit risk</t>
        </is>
      </c>
      <c r="B63" s="5" t="n">
        <v>443480</v>
      </c>
      <c r="C63" s="5" t="n">
        <v>247962</v>
      </c>
    </row>
    <row r="64">
      <c r="A64" s="4" t="inlineStr">
        <is>
          <t>Assets obtained</t>
        </is>
      </c>
      <c r="B64" s="5" t="n">
        <v>632284</v>
      </c>
      <c r="C64" s="5" t="n">
        <v>491424</v>
      </c>
    </row>
    <row r="65">
      <c r="A65" s="4" t="inlineStr">
        <is>
          <t>Expected credit loss</t>
        </is>
      </c>
      <c r="B65" s="5" t="n">
        <v>114079</v>
      </c>
      <c r="C65" s="5" t="n">
        <v>89476</v>
      </c>
    </row>
    <row r="66">
      <c r="A66" s="4" t="inlineStr">
        <is>
          <t>Type Of Guarantee Or Credit Impovement [Member] | Indirect Loans [Member]</t>
        </is>
      </c>
    </row>
    <row r="67">
      <c r="A67" s="3" t="inlineStr">
        <is>
          <t>Disclosure Of Fair Value Of The Loan Guarantees [Line Items]</t>
        </is>
      </c>
    </row>
    <row r="68">
      <c r="A68" s="4" t="inlineStr">
        <is>
          <t>Maximum exposure to credit risk</t>
        </is>
      </c>
      <c r="B68" s="5" t="n">
        <v>30062</v>
      </c>
      <c r="C68" s="5" t="n">
        <v>30407</v>
      </c>
    </row>
    <row r="69">
      <c r="A69" s="4" t="inlineStr">
        <is>
          <t>Assets obtained</t>
        </is>
      </c>
      <c r="B69" s="5" t="n">
        <v>26</v>
      </c>
    </row>
    <row r="70">
      <c r="A70" s="4" t="inlineStr">
        <is>
          <t>Expected credit loss</t>
        </is>
      </c>
      <c r="B70" s="5" t="n">
        <v>23037</v>
      </c>
      <c r="C70" s="5" t="n">
        <v>18607</v>
      </c>
    </row>
    <row r="71">
      <c r="A71" s="4" t="inlineStr">
        <is>
          <t>Type Of Guarantee Or Credit Impovement [Member] | Investments Guarantees [Member]</t>
        </is>
      </c>
    </row>
    <row r="72">
      <c r="A72" s="3" t="inlineStr">
        <is>
          <t>Disclosure Of Fair Value Of The Loan Guarantees [Line Items]</t>
        </is>
      </c>
    </row>
    <row r="73">
      <c r="A73" s="4" t="inlineStr">
        <is>
          <t>Assets obtained</t>
        </is>
      </c>
      <c r="B73" s="5" t="n">
        <v>2805</v>
      </c>
      <c r="C73" s="5" t="n">
        <v>2847</v>
      </c>
    </row>
    <row r="74">
      <c r="A74" s="4" t="inlineStr">
        <is>
          <t>Type Of Guarantee Or Credit Impovement [Member] | Investments Guarantees [Member] | Commercial loans [member]</t>
        </is>
      </c>
    </row>
    <row r="75">
      <c r="A75" s="3" t="inlineStr">
        <is>
          <t>Disclosure Of Fair Value Of The Loan Guarantees [Line Items]</t>
        </is>
      </c>
    </row>
    <row r="76">
      <c r="A76" s="4" t="inlineStr">
        <is>
          <t>Assets obtained</t>
        </is>
      </c>
      <c r="B76" s="5" t="n">
        <v>2779</v>
      </c>
      <c r="C76" s="5" t="n">
        <v>2847</v>
      </c>
    </row>
    <row r="77">
      <c r="A77" s="4" t="inlineStr">
        <is>
          <t>Type Of Guarantee Or Credit Impovement [Member] | Investments Guarantees [Member] | Indirect Loans [Member]</t>
        </is>
      </c>
    </row>
    <row r="78">
      <c r="A78" s="3" t="inlineStr">
        <is>
          <t>Disclosure Of Fair Value Of The Loan Guarantees [Line Items]</t>
        </is>
      </c>
    </row>
    <row r="79">
      <c r="A79" s="4" t="inlineStr">
        <is>
          <t>Assets obtained</t>
        </is>
      </c>
      <c r="B79" s="5" t="n">
        <v>26</v>
      </c>
    </row>
    <row r="80">
      <c r="A80" s="4" t="inlineStr">
        <is>
          <t>Type Of Guarantee Or Credit Impovement [Member] | Properties Guarantees [Member]</t>
        </is>
      </c>
    </row>
    <row r="81">
      <c r="A81" s="3" t="inlineStr">
        <is>
          <t>Disclosure Of Fair Value Of The Loan Guarantees [Line Items]</t>
        </is>
      </c>
    </row>
    <row r="82">
      <c r="A82" s="4" t="inlineStr">
        <is>
          <t>Assets obtained</t>
        </is>
      </c>
      <c r="B82" s="5" t="n">
        <v>911545</v>
      </c>
      <c r="C82" s="5" t="n">
        <v>867092</v>
      </c>
    </row>
    <row r="83">
      <c r="A83" s="4" t="inlineStr">
        <is>
          <t>Type Of Guarantee Or Credit Impovement [Member] | Properties Guarantees [Member] | Commercial loans [member]</t>
        </is>
      </c>
    </row>
    <row r="84">
      <c r="A84" s="3" t="inlineStr">
        <is>
          <t>Disclosure Of Fair Value Of The Loan Guarantees [Line Items]</t>
        </is>
      </c>
    </row>
    <row r="85">
      <c r="A85" s="4" t="inlineStr">
        <is>
          <t>Assets obtained</t>
        </is>
      </c>
      <c r="B85" s="5" t="n">
        <v>279261</v>
      </c>
      <c r="C85" s="5" t="n">
        <v>375668</v>
      </c>
    </row>
    <row r="86">
      <c r="A86" s="4" t="inlineStr">
        <is>
          <t>Type Of Guarantee Or Credit Impovement [Member] | Properties Guarantees [Member] | Mortgages loans [member]</t>
        </is>
      </c>
    </row>
    <row r="87">
      <c r="A87" s="3" t="inlineStr">
        <is>
          <t>Disclosure Of Fair Value Of The Loan Guarantees [Line Items]</t>
        </is>
      </c>
    </row>
    <row r="88">
      <c r="A88" s="4" t="inlineStr">
        <is>
          <t>Assets obtained</t>
        </is>
      </c>
      <c r="B88" s="5" t="n">
        <v>632284</v>
      </c>
      <c r="C88" s="5" t="n">
        <v>491424</v>
      </c>
    </row>
    <row r="89">
      <c r="A89" s="4" t="inlineStr">
        <is>
          <t>Type Of Guarantee Or Credit Impovement [Member] | Properties Guarantees [Member] | Indirect Loans [Member]</t>
        </is>
      </c>
    </row>
    <row r="90">
      <c r="A90" s="3" t="inlineStr">
        <is>
          <t>Disclosure Of Fair Value Of The Loan Guarantees [Line Items]</t>
        </is>
      </c>
    </row>
    <row r="91">
      <c r="A91" s="4" t="inlineStr">
        <is>
          <t>Assets obtained</t>
        </is>
      </c>
      <c r="B91" s="5" t="n">
        <v>0</v>
      </c>
    </row>
    <row r="92">
      <c r="A92" s="4" t="inlineStr">
        <is>
          <t>Type Of Guarantee Or Credit Impovement [Member] | Others Guarantees [Member]</t>
        </is>
      </c>
    </row>
    <row r="93">
      <c r="A93" s="3" t="inlineStr">
        <is>
          <t>Disclosure Of Fair Value Of The Loan Guarantees [Line Items]</t>
        </is>
      </c>
    </row>
    <row r="94">
      <c r="A94" s="4" t="inlineStr">
        <is>
          <t>Assets obtained</t>
        </is>
      </c>
      <c r="B94" s="5" t="n">
        <v>5308</v>
      </c>
      <c r="C94" s="5" t="n">
        <v>3314</v>
      </c>
    </row>
    <row r="95">
      <c r="A95" s="4" t="inlineStr">
        <is>
          <t>Type Of Guarantee Or Credit Impovement [Member] | Others Guarantees [Member] | Commercial loans [member]</t>
        </is>
      </c>
    </row>
    <row r="96">
      <c r="A96" s="3" t="inlineStr">
        <is>
          <t>Disclosure Of Fair Value Of The Loan Guarantees [Line Items]</t>
        </is>
      </c>
    </row>
    <row r="97">
      <c r="A97" s="4" t="inlineStr">
        <is>
          <t>Assets obtained</t>
        </is>
      </c>
      <c r="B97" s="5" t="n">
        <v>5308</v>
      </c>
      <c r="C97" s="5" t="n">
        <v>3314</v>
      </c>
    </row>
    <row r="98">
      <c r="A98" s="4" t="inlineStr">
        <is>
          <t>Type Of Guarantee Or Credit Impovement [Member] | Others Guarantees [Member] | Indirect Loans [Member]</t>
        </is>
      </c>
    </row>
    <row r="99">
      <c r="A99" s="3" t="inlineStr">
        <is>
          <t>Disclosure Of Fair Value Of The Loan Guarantees [Line Items]</t>
        </is>
      </c>
    </row>
    <row r="100">
      <c r="A100" s="4" t="inlineStr">
        <is>
          <t>Assets obtained</t>
        </is>
      </c>
      <c r="B100" s="5" t="n">
        <v>0</v>
      </c>
    </row>
    <row r="101">
      <c r="A101" s="4" t="inlineStr">
        <is>
          <t>Type Of Guarantee Or Credit Impovement [Member] | Financial assets impaired [member]</t>
        </is>
      </c>
    </row>
    <row r="102">
      <c r="A102" s="3" t="inlineStr">
        <is>
          <t>Disclosure Of Fair Value Of The Loan Guarantees [Line Items]</t>
        </is>
      </c>
    </row>
    <row r="103">
      <c r="A103" s="4" t="inlineStr">
        <is>
          <t>Maximum exposure to credit risk</t>
        </is>
      </c>
      <c r="B103" s="5" t="n">
        <v>85146202</v>
      </c>
      <c r="C103" s="5" t="n">
        <v>67553791</v>
      </c>
    </row>
    <row r="104">
      <c r="A104" s="4" t="inlineStr">
        <is>
          <t>Assets obtained</t>
        </is>
      </c>
      <c r="B104" s="5" t="n">
        <v>35900648</v>
      </c>
      <c r="C104" s="5" t="n">
        <v>28182154</v>
      </c>
    </row>
    <row r="105">
      <c r="A105" s="4" t="inlineStr">
        <is>
          <t>Net exposure</t>
        </is>
      </c>
      <c r="B105" s="5" t="n">
        <v>49245554</v>
      </c>
      <c r="C105" s="5" t="n">
        <v>39371637</v>
      </c>
    </row>
    <row r="106">
      <c r="A106" s="4" t="inlineStr">
        <is>
          <t>Expected credit loss</t>
        </is>
      </c>
      <c r="B106" s="5" t="n">
        <v>3056411</v>
      </c>
      <c r="C106" s="5" t="n">
        <v>1429522</v>
      </c>
    </row>
    <row r="107">
      <c r="A107" s="4" t="inlineStr">
        <is>
          <t>Type Of Guarantee Or Credit Impovement [Member] | Financial assets impaired [member] | Cash And Due From Banks [Member]</t>
        </is>
      </c>
    </row>
    <row r="108">
      <c r="A108" s="3" t="inlineStr">
        <is>
          <t>Disclosure Of Fair Value Of The Loan Guarantees [Line Items]</t>
        </is>
      </c>
    </row>
    <row r="109">
      <c r="A109" s="4" t="inlineStr">
        <is>
          <t>Maximum exposure to credit risk</t>
        </is>
      </c>
      <c r="B109" s="5" t="n">
        <v>18765482</v>
      </c>
      <c r="C109" s="5" t="n">
        <v>11128875</v>
      </c>
    </row>
    <row r="110">
      <c r="A110" s="4" t="inlineStr">
        <is>
          <t>Assets obtained</t>
        </is>
      </c>
      <c r="B110" s="5" t="n">
        <v>0</v>
      </c>
    </row>
    <row r="111">
      <c r="A111" s="4" t="inlineStr">
        <is>
          <t>Net exposure</t>
        </is>
      </c>
      <c r="B111" s="5" t="n">
        <v>18765482</v>
      </c>
      <c r="C111" s="5" t="n">
        <v>11128875</v>
      </c>
    </row>
    <row r="112">
      <c r="A112" s="4" t="inlineStr">
        <is>
          <t>Expected credit loss</t>
        </is>
      </c>
      <c r="B112" s="5" t="n">
        <v>0</v>
      </c>
    </row>
    <row r="113">
      <c r="A113" s="4" t="inlineStr">
        <is>
          <t>Type Of Guarantee Or Credit Impovement [Member] | Financial assets impaired [member] | Commercial loans [member]</t>
        </is>
      </c>
    </row>
    <row r="114">
      <c r="A114" s="3" t="inlineStr">
        <is>
          <t>Disclosure Of Fair Value Of The Loan Guarantees [Line Items]</t>
        </is>
      </c>
    </row>
    <row r="115">
      <c r="A115" s="4" t="inlineStr">
        <is>
          <t>Maximum exposure to credit risk</t>
        </is>
      </c>
      <c r="B115" s="5" t="n">
        <v>22001567</v>
      </c>
      <c r="C115" s="5" t="n">
        <v>17479006</v>
      </c>
    </row>
    <row r="116">
      <c r="A116" s="4" t="inlineStr">
        <is>
          <t>Assets obtained</t>
        </is>
      </c>
      <c r="B116" s="5" t="n">
        <v>21289031</v>
      </c>
      <c r="C116" s="5" t="n">
        <v>16004251</v>
      </c>
    </row>
    <row r="117">
      <c r="A117" s="4" t="inlineStr">
        <is>
          <t>Net exposure</t>
        </is>
      </c>
      <c r="B117" s="5" t="n">
        <v>712536</v>
      </c>
      <c r="C117" s="5" t="n">
        <v>1474755</v>
      </c>
    </row>
    <row r="118">
      <c r="A118" s="4" t="inlineStr">
        <is>
          <t>Expected credit loss</t>
        </is>
      </c>
      <c r="B118" s="5" t="n">
        <v>237760</v>
      </c>
      <c r="C118" s="5" t="n">
        <v>146250</v>
      </c>
    </row>
    <row r="119">
      <c r="A119" s="4" t="inlineStr">
        <is>
          <t>Type Of Guarantee Or Credit Impovement [Member] | Financial assets impaired [member] | Small and micro-business loans [member]</t>
        </is>
      </c>
    </row>
    <row r="120">
      <c r="A120" s="3" t="inlineStr">
        <is>
          <t>Disclosure Of Fair Value Of The Loan Guarantees [Line Items]</t>
        </is>
      </c>
    </row>
    <row r="121">
      <c r="A121" s="4" t="inlineStr">
        <is>
          <t>Maximum exposure to credit risk</t>
        </is>
      </c>
      <c r="B121" s="5" t="n">
        <v>1942895</v>
      </c>
      <c r="C121" s="5" t="n">
        <v>750126</v>
      </c>
    </row>
    <row r="122">
      <c r="A122" s="4" t="inlineStr">
        <is>
          <t>Assets obtained</t>
        </is>
      </c>
      <c r="B122" s="5" t="n">
        <v>0</v>
      </c>
    </row>
    <row r="123">
      <c r="A123" s="4" t="inlineStr">
        <is>
          <t>Net exposure</t>
        </is>
      </c>
      <c r="B123" s="5" t="n">
        <v>1942895</v>
      </c>
      <c r="C123" s="5" t="n">
        <v>750126</v>
      </c>
    </row>
    <row r="124">
      <c r="A124" s="4" t="inlineStr">
        <is>
          <t>Expected credit loss</t>
        </is>
      </c>
      <c r="B124" s="5" t="n">
        <v>145714</v>
      </c>
      <c r="C124" s="5" t="n">
        <v>68247</v>
      </c>
    </row>
    <row r="125">
      <c r="A125" s="4" t="inlineStr">
        <is>
          <t>Type Of Guarantee Or Credit Impovement [Member] | Financial assets impaired [member] | Consumer loans [member]</t>
        </is>
      </c>
    </row>
    <row r="126">
      <c r="A126" s="3" t="inlineStr">
        <is>
          <t>Disclosure Of Fair Value Of The Loan Guarantees [Line Items]</t>
        </is>
      </c>
    </row>
    <row r="127">
      <c r="A127" s="4" t="inlineStr">
        <is>
          <t>Maximum exposure to credit risk</t>
        </is>
      </c>
      <c r="B127" s="5" t="n">
        <v>11416175</v>
      </c>
      <c r="C127" s="5" t="n">
        <v>12821567</v>
      </c>
    </row>
    <row r="128">
      <c r="A128" s="4" t="inlineStr">
        <is>
          <t>Assets obtained</t>
        </is>
      </c>
      <c r="B128" s="5" t="n">
        <v>0</v>
      </c>
    </row>
    <row r="129">
      <c r="A129" s="4" t="inlineStr">
        <is>
          <t>Net exposure</t>
        </is>
      </c>
      <c r="B129" s="5" t="n">
        <v>11416175</v>
      </c>
      <c r="C129" s="5" t="n">
        <v>12821567</v>
      </c>
    </row>
    <row r="130">
      <c r="A130" s="4" t="inlineStr">
        <is>
          <t>Expected credit loss</t>
        </is>
      </c>
      <c r="B130" s="5" t="n">
        <v>2413393</v>
      </c>
      <c r="C130" s="5" t="n">
        <v>1058600</v>
      </c>
    </row>
    <row r="131">
      <c r="A131" s="4" t="inlineStr">
        <is>
          <t>Type Of Guarantee Or Credit Impovement [Member] | Financial assets impaired [member] | Mortgages loans [member]</t>
        </is>
      </c>
    </row>
    <row r="132">
      <c r="A132" s="3" t="inlineStr">
        <is>
          <t>Disclosure Of Fair Value Of The Loan Guarantees [Line Items]</t>
        </is>
      </c>
    </row>
    <row r="133">
      <c r="A133" s="4" t="inlineStr">
        <is>
          <t>Maximum exposure to credit risk</t>
        </is>
      </c>
      <c r="B133" s="5" t="n">
        <v>7721267</v>
      </c>
      <c r="C133" s="5" t="n">
        <v>7206445</v>
      </c>
    </row>
    <row r="134">
      <c r="A134" s="4" t="inlineStr">
        <is>
          <t>Assets obtained</t>
        </is>
      </c>
      <c r="B134" s="5" t="n">
        <v>14555850</v>
      </c>
      <c r="C134" s="5" t="n">
        <v>12135552</v>
      </c>
    </row>
    <row r="135">
      <c r="A135" s="4" t="inlineStr">
        <is>
          <t>Net exposure</t>
        </is>
      </c>
      <c r="B135" s="5" t="n">
        <v>-6834583</v>
      </c>
      <c r="C135" s="5" t="n">
        <v>-4929107</v>
      </c>
    </row>
    <row r="136">
      <c r="A136" s="4" t="inlineStr">
        <is>
          <t>Expected credit loss</t>
        </is>
      </c>
      <c r="B136" s="5" t="n">
        <v>187984</v>
      </c>
      <c r="C136" s="5" t="n">
        <v>121682</v>
      </c>
    </row>
    <row r="137">
      <c r="A137" s="4" t="inlineStr">
        <is>
          <t>Type Of Guarantee Or Credit Impovement [Member] | Financial assets impaired [member] | Indirect Loans [Member]</t>
        </is>
      </c>
    </row>
    <row r="138">
      <c r="A138" s="3" t="inlineStr">
        <is>
          <t>Disclosure Of Fair Value Of The Loan Guarantees [Line Items]</t>
        </is>
      </c>
    </row>
    <row r="139">
      <c r="A139" s="4" t="inlineStr">
        <is>
          <t>Maximum exposure to credit risk</t>
        </is>
      </c>
      <c r="B139" s="5" t="n">
        <v>4611931</v>
      </c>
      <c r="C139" s="5" t="n">
        <v>4101977</v>
      </c>
    </row>
    <row r="140">
      <c r="A140" s="4" t="inlineStr">
        <is>
          <t>Net exposure</t>
        </is>
      </c>
      <c r="B140" s="5" t="n">
        <v>2741136</v>
      </c>
      <c r="C140" s="5" t="n">
        <v>2418404</v>
      </c>
    </row>
    <row r="141">
      <c r="A141" s="4" t="inlineStr">
        <is>
          <t>Expected credit loss</t>
        </is>
      </c>
      <c r="B141" s="5" t="n">
        <v>57723</v>
      </c>
      <c r="C141" s="5" t="n">
        <v>39695</v>
      </c>
    </row>
    <row r="142">
      <c r="A142" s="4" t="inlineStr">
        <is>
          <t>Type Of Guarantee Or Credit Impovement [Member] | Financial assets impaired [member] | Direct Loans [Member]</t>
        </is>
      </c>
    </row>
    <row r="143">
      <c r="A143" s="3" t="inlineStr">
        <is>
          <t>Disclosure Of Fair Value Of The Loan Guarantees [Line Items]</t>
        </is>
      </c>
    </row>
    <row r="144">
      <c r="A144" s="4" t="inlineStr">
        <is>
          <t>Maximum exposure to credit risk</t>
        </is>
      </c>
      <c r="B144" s="5" t="n">
        <v>43081904</v>
      </c>
      <c r="C144" s="5" t="n">
        <v>38257144</v>
      </c>
    </row>
    <row r="145">
      <c r="A145" s="4" t="inlineStr">
        <is>
          <t>Assets obtained</t>
        </is>
      </c>
      <c r="B145" s="5" t="n">
        <v>35844881</v>
      </c>
      <c r="C145" s="5" t="n">
        <v>28139803</v>
      </c>
    </row>
    <row r="146">
      <c r="A146" s="4" t="inlineStr">
        <is>
          <t>Net exposure</t>
        </is>
      </c>
      <c r="B146" s="5" t="n">
        <v>7237023</v>
      </c>
      <c r="C146" s="5" t="n">
        <v>10117341</v>
      </c>
    </row>
    <row r="147">
      <c r="A147" s="4" t="inlineStr">
        <is>
          <t>Expected credit loss</t>
        </is>
      </c>
      <c r="B147" s="5" t="n">
        <v>2984851</v>
      </c>
      <c r="C147" s="5" t="n">
        <v>1394779</v>
      </c>
    </row>
    <row r="148">
      <c r="A148" s="4" t="inlineStr">
        <is>
          <t>Type Of Guarantee Or Credit Impovement [Member] | Financial assets impaired [member] | Debt Instruments At Amortized Cost [Member]</t>
        </is>
      </c>
    </row>
    <row r="149">
      <c r="A149" s="3" t="inlineStr">
        <is>
          <t>Disclosure Of Fair Value Of The Loan Guarantees [Line Items]</t>
        </is>
      </c>
    </row>
    <row r="150">
      <c r="A150" s="4" t="inlineStr">
        <is>
          <t>Maximum exposure to credit risk</t>
        </is>
      </c>
      <c r="B150" s="5" t="n">
        <v>2707298</v>
      </c>
      <c r="C150" s="5" t="n">
        <v>2206986</v>
      </c>
    </row>
    <row r="151">
      <c r="A151" s="4" t="inlineStr">
        <is>
          <t>Assets obtained</t>
        </is>
      </c>
      <c r="B151" s="5" t="n">
        <v>0</v>
      </c>
    </row>
    <row r="152">
      <c r="A152" s="4" t="inlineStr">
        <is>
          <t>Net exposure</t>
        </is>
      </c>
      <c r="B152" s="5" t="n">
        <v>2707298</v>
      </c>
      <c r="C152" s="5" t="n">
        <v>2206986</v>
      </c>
    </row>
    <row r="153">
      <c r="A153" s="4" t="inlineStr">
        <is>
          <t>Expected credit loss</t>
        </is>
      </c>
      <c r="B153" s="5" t="n">
        <v>0</v>
      </c>
    </row>
    <row r="154">
      <c r="A154" s="4" t="inlineStr">
        <is>
          <t>Type Of Guarantee Or Credit Impovement [Member] | Financial assets impaired [member] | Financial assets at amortised cost, class [member]</t>
        </is>
      </c>
    </row>
    <row r="155">
      <c r="A155" s="3" t="inlineStr">
        <is>
          <t>Disclosure Of Fair Value Of The Loan Guarantees [Line Items]</t>
        </is>
      </c>
    </row>
    <row r="156">
      <c r="A156" s="4" t="inlineStr">
        <is>
          <t>Maximum exposure to credit risk</t>
        </is>
      </c>
      <c r="B156" s="5" t="n">
        <v>64554684</v>
      </c>
      <c r="C156" s="5" t="n">
        <v>51593005</v>
      </c>
    </row>
    <row r="157">
      <c r="A157" s="4" t="inlineStr">
        <is>
          <t>Assets obtained</t>
        </is>
      </c>
      <c r="B157" s="5" t="n">
        <v>35844881</v>
      </c>
      <c r="C157" s="5" t="n">
        <v>28139803</v>
      </c>
    </row>
    <row r="158">
      <c r="A158" s="4" t="inlineStr">
        <is>
          <t>Net exposure</t>
        </is>
      </c>
      <c r="B158" s="5" t="n">
        <v>28709803</v>
      </c>
      <c r="C158" s="5" t="n">
        <v>23453202</v>
      </c>
    </row>
    <row r="159">
      <c r="A159" s="4" t="inlineStr">
        <is>
          <t>Expected credit loss</t>
        </is>
      </c>
      <c r="B159" s="5" t="n">
        <v>2984851</v>
      </c>
      <c r="C159" s="5" t="n">
        <v>1394779</v>
      </c>
    </row>
    <row r="160">
      <c r="A160" s="4" t="inlineStr">
        <is>
          <t>Type Of Guarantee Or Credit Impovement [Member] | Financial assets impaired [member] | Debt Instruments At Fair Value Through Other Comprehensive Income [Member]</t>
        </is>
      </c>
    </row>
    <row r="161">
      <c r="A161" s="3" t="inlineStr">
        <is>
          <t>Disclosure Of Fair Value Of The Loan Guarantees [Line Items]</t>
        </is>
      </c>
    </row>
    <row r="162">
      <c r="A162" s="4" t="inlineStr">
        <is>
          <t>Maximum exposure to credit risk</t>
        </is>
      </c>
      <c r="B162" s="5" t="n">
        <v>18153492</v>
      </c>
      <c r="C162" s="5" t="n">
        <v>14188473</v>
      </c>
    </row>
    <row r="163">
      <c r="A163" s="4" t="inlineStr">
        <is>
          <t>Assets obtained</t>
        </is>
      </c>
      <c r="B163" s="5" t="n">
        <v>0</v>
      </c>
    </row>
    <row r="164">
      <c r="A164" s="4" t="inlineStr">
        <is>
          <t>Net exposure</t>
        </is>
      </c>
      <c r="B164" s="5" t="n">
        <v>18153492</v>
      </c>
      <c r="C164" s="5" t="n">
        <v>14188473</v>
      </c>
    </row>
    <row r="165">
      <c r="A165" s="4" t="inlineStr">
        <is>
          <t>Expected credit loss</t>
        </is>
      </c>
      <c r="B165" s="5" t="n">
        <v>71560</v>
      </c>
      <c r="C165" s="5" t="n">
        <v>34743</v>
      </c>
    </row>
    <row r="166">
      <c r="A166" s="4" t="inlineStr">
        <is>
          <t>Type Of Guarantee Or Credit Impovement [Member] | Financial assets impaired [member] | Derivative Financial Instruments Hedges [Member]</t>
        </is>
      </c>
    </row>
    <row r="167">
      <c r="A167" s="3" t="inlineStr">
        <is>
          <t>Disclosure Of Fair Value Of The Loan Guarantees [Line Items]</t>
        </is>
      </c>
    </row>
    <row r="168">
      <c r="A168" s="4" t="inlineStr">
        <is>
          <t>Maximum exposure to credit risk</t>
        </is>
      </c>
      <c r="B168" s="5" t="n">
        <v>161824</v>
      </c>
      <c r="C168" s="5" t="n">
        <v>12827</v>
      </c>
    </row>
    <row r="169">
      <c r="A169" s="4" t="inlineStr">
        <is>
          <t>Assets obtained</t>
        </is>
      </c>
      <c r="B169" s="5" t="n">
        <v>0</v>
      </c>
    </row>
    <row r="170">
      <c r="A170" s="4" t="inlineStr">
        <is>
          <t>Net exposure</t>
        </is>
      </c>
      <c r="B170" s="5" t="n">
        <v>161824</v>
      </c>
      <c r="C170" s="5" t="n">
        <v>12827</v>
      </c>
    </row>
    <row r="171">
      <c r="A171" s="4" t="inlineStr">
        <is>
          <t>Expected credit loss</t>
        </is>
      </c>
      <c r="B171" s="5" t="n">
        <v>0</v>
      </c>
    </row>
    <row r="172">
      <c r="A172" s="4" t="inlineStr">
        <is>
          <t>Type Of Guarantee Or Credit Impovement [Member] | Financial assets impaired [member] | Total Debt Instruments At Fair Value Through Other omprehensive Income [Member]</t>
        </is>
      </c>
    </row>
    <row r="173">
      <c r="A173" s="3" t="inlineStr">
        <is>
          <t>Disclosure Of Fair Value Of The Loan Guarantees [Line Items]</t>
        </is>
      </c>
    </row>
    <row r="174">
      <c r="A174" s="4" t="inlineStr">
        <is>
          <t>Maximum exposure to credit risk</t>
        </is>
      </c>
      <c r="B174" s="5" t="n">
        <v>18153492</v>
      </c>
      <c r="C174" s="5" t="n">
        <v>14188473</v>
      </c>
    </row>
    <row r="175">
      <c r="A175" s="4" t="inlineStr">
        <is>
          <t>Net exposure</t>
        </is>
      </c>
      <c r="B175" s="5" t="n">
        <v>18153492</v>
      </c>
      <c r="C175" s="5" t="n">
        <v>14188473</v>
      </c>
    </row>
    <row r="176">
      <c r="A176" s="4" t="inlineStr">
        <is>
          <t>Expected credit loss</t>
        </is>
      </c>
      <c r="B176" s="5" t="n">
        <v>71560</v>
      </c>
      <c r="C176" s="5" t="n">
        <v>34743</v>
      </c>
    </row>
    <row r="177">
      <c r="A177" s="4" t="inlineStr">
        <is>
          <t>Type Of Guarantee Or Credit Impovement [Member] | Financial assets impaired [member] | Derivative Financial Instruments Trading [Member]</t>
        </is>
      </c>
    </row>
    <row r="178">
      <c r="A178" s="3" t="inlineStr">
        <is>
          <t>Disclosure Of Fair Value Of The Loan Guarantees [Line Items]</t>
        </is>
      </c>
    </row>
    <row r="179">
      <c r="A179" s="4" t="inlineStr">
        <is>
          <t>Maximum exposure to credit risk</t>
        </is>
      </c>
      <c r="B179" s="5" t="n">
        <v>233425</v>
      </c>
      <c r="C179" s="5" t="n">
        <v>207949</v>
      </c>
    </row>
    <row r="180">
      <c r="A180" s="4" t="inlineStr">
        <is>
          <t>Assets obtained</t>
        </is>
      </c>
      <c r="B180" s="5" t="n">
        <v>55767</v>
      </c>
      <c r="C180" s="5" t="n">
        <v>42351</v>
      </c>
    </row>
    <row r="181">
      <c r="A181" s="4" t="inlineStr">
        <is>
          <t>Net exposure</t>
        </is>
      </c>
      <c r="B181" s="5" t="n">
        <v>177658</v>
      </c>
      <c r="C181" s="5" t="n">
        <v>165598</v>
      </c>
    </row>
    <row r="182">
      <c r="A182" s="4" t="inlineStr">
        <is>
          <t>Expected credit loss</t>
        </is>
      </c>
      <c r="B182" s="5" t="n">
        <v>0</v>
      </c>
    </row>
    <row r="183">
      <c r="A183" s="4" t="inlineStr">
        <is>
          <t>Type Of Guarantee Or Credit Impovement [Member] | Financial assets impaired [member] | Financial Assets At Fair Value Through Profit Or Loss [Member]</t>
        </is>
      </c>
    </row>
    <row r="184">
      <c r="A184" s="3" t="inlineStr">
        <is>
          <t>Disclosure Of Fair Value Of The Loan Guarantees [Line Items]</t>
        </is>
      </c>
    </row>
    <row r="185">
      <c r="A185" s="4" t="inlineStr">
        <is>
          <t>Maximum exposure to credit risk</t>
        </is>
      </c>
      <c r="B185" s="5" t="n">
        <v>2042777</v>
      </c>
      <c r="C185" s="5" t="n">
        <v>1551537</v>
      </c>
    </row>
    <row r="186">
      <c r="A186" s="4" t="inlineStr">
        <is>
          <t>Assets obtained</t>
        </is>
      </c>
      <c r="B186" s="5" t="n">
        <v>0</v>
      </c>
    </row>
    <row r="187">
      <c r="A187" s="4" t="inlineStr">
        <is>
          <t>Net exposure</t>
        </is>
      </c>
      <c r="B187" s="5" t="n">
        <v>2042777</v>
      </c>
      <c r="C187" s="5" t="n">
        <v>1551537</v>
      </c>
    </row>
    <row r="188">
      <c r="A188" s="4" t="inlineStr">
        <is>
          <t>Expected credit loss</t>
        </is>
      </c>
      <c r="B188" s="5" t="n">
        <v>0</v>
      </c>
    </row>
    <row r="189">
      <c r="A189" s="4" t="inlineStr">
        <is>
          <t>Type Of Guarantee Or Credit Impovement [Member] | Financial assets impaired [member] | Total Financial Instruments At Fair Value Through Profit Or Loss [Member]</t>
        </is>
      </c>
    </row>
    <row r="190">
      <c r="A190" s="3" t="inlineStr">
        <is>
          <t>Disclosure Of Fair Value Of The Loan Guarantees [Line Items]</t>
        </is>
      </c>
    </row>
    <row r="191">
      <c r="A191" s="4" t="inlineStr">
        <is>
          <t>Maximum exposure to credit risk</t>
        </is>
      </c>
      <c r="B191" s="5" t="n">
        <v>2438026</v>
      </c>
      <c r="C191" s="5" t="n">
        <v>1772313</v>
      </c>
    </row>
    <row r="192">
      <c r="A192" s="4" t="inlineStr">
        <is>
          <t>Assets obtained</t>
        </is>
      </c>
      <c r="B192" s="5" t="n">
        <v>55767</v>
      </c>
      <c r="C192" s="5" t="n">
        <v>42351</v>
      </c>
    </row>
    <row r="193">
      <c r="A193" s="4" t="inlineStr">
        <is>
          <t>Net exposure</t>
        </is>
      </c>
      <c r="B193" s="5" t="n">
        <v>2382259</v>
      </c>
      <c r="C193" s="5" t="n">
        <v>1729962</v>
      </c>
    </row>
    <row r="194">
      <c r="A194" s="4" t="inlineStr">
        <is>
          <t>Expected credit loss</t>
        </is>
      </c>
      <c r="B194" s="5" t="n">
        <v>0</v>
      </c>
    </row>
    <row r="195">
      <c r="A195" s="4" t="inlineStr">
        <is>
          <t>Type Of Guarantee Or Credit Impovement [Member] | Financial assets impaired [member] | Cash Guarantees [Member]</t>
        </is>
      </c>
    </row>
    <row r="196">
      <c r="A196" s="3" t="inlineStr">
        <is>
          <t>Disclosure Of Fair Value Of The Loan Guarantees [Line Items]</t>
        </is>
      </c>
    </row>
    <row r="197">
      <c r="A197" s="4" t="inlineStr">
        <is>
          <t>Assets obtained</t>
        </is>
      </c>
      <c r="B197" s="5" t="n">
        <v>699131</v>
      </c>
      <c r="C197" s="5" t="n">
        <v>752730</v>
      </c>
    </row>
    <row r="198">
      <c r="A198" s="4" t="inlineStr">
        <is>
          <t>Type Of Guarantee Or Credit Impovement [Member] | Financial assets impaired [member] | Cash Guarantees [Member] | Cash And Due From Banks [Member]</t>
        </is>
      </c>
    </row>
    <row r="199">
      <c r="A199" s="3" t="inlineStr">
        <is>
          <t>Disclosure Of Fair Value Of The Loan Guarantees [Line Items]</t>
        </is>
      </c>
    </row>
    <row r="200">
      <c r="A200" s="4" t="inlineStr">
        <is>
          <t>Assets obtained</t>
        </is>
      </c>
      <c r="B200" s="5" t="n">
        <v>0</v>
      </c>
    </row>
    <row r="201">
      <c r="A201" s="4" t="inlineStr">
        <is>
          <t>Type Of Guarantee Or Credit Impovement [Member] | Financial assets impaired [member] | Cash Guarantees [Member] | Commercial loans [member]</t>
        </is>
      </c>
    </row>
    <row r="202">
      <c r="A202" s="3" t="inlineStr">
        <is>
          <t>Disclosure Of Fair Value Of The Loan Guarantees [Line Items]</t>
        </is>
      </c>
    </row>
    <row r="203">
      <c r="A203" s="4" t="inlineStr">
        <is>
          <t>Assets obtained</t>
        </is>
      </c>
      <c r="B203" s="5" t="n">
        <v>643364</v>
      </c>
      <c r="C203" s="5" t="n">
        <v>710379</v>
      </c>
    </row>
    <row r="204">
      <c r="A204" s="4" t="inlineStr">
        <is>
          <t>Type Of Guarantee Or Credit Impovement [Member] | Financial assets impaired [member] | Cash Guarantees [Member] | Small and micro-business loans [member]</t>
        </is>
      </c>
    </row>
    <row r="205">
      <c r="A205" s="3" t="inlineStr">
        <is>
          <t>Disclosure Of Fair Value Of The Loan Guarantees [Line Items]</t>
        </is>
      </c>
    </row>
    <row r="206">
      <c r="A206" s="4" t="inlineStr">
        <is>
          <t>Assets obtained</t>
        </is>
      </c>
      <c r="B206" s="5" t="n">
        <v>0</v>
      </c>
    </row>
    <row r="207">
      <c r="A207" s="4" t="inlineStr">
        <is>
          <t>Type Of Guarantee Or Credit Impovement [Member] | Financial assets impaired [member] | Cash Guarantees [Member] | Consumer loans [member]</t>
        </is>
      </c>
    </row>
    <row r="208">
      <c r="A208" s="3" t="inlineStr">
        <is>
          <t>Disclosure Of Fair Value Of The Loan Guarantees [Line Items]</t>
        </is>
      </c>
    </row>
    <row r="209">
      <c r="A209" s="4" t="inlineStr">
        <is>
          <t>Assets obtained</t>
        </is>
      </c>
      <c r="B209" s="5" t="n">
        <v>0</v>
      </c>
    </row>
    <row r="210">
      <c r="A210" s="4" t="inlineStr">
        <is>
          <t>Type Of Guarantee Or Credit Impovement [Member] | Financial assets impaired [member] | Cash Guarantees [Member] | Mortgages loans [member]</t>
        </is>
      </c>
    </row>
    <row r="211">
      <c r="A211" s="3" t="inlineStr">
        <is>
          <t>Disclosure Of Fair Value Of The Loan Guarantees [Line Items]</t>
        </is>
      </c>
    </row>
    <row r="212">
      <c r="A212" s="4" t="inlineStr">
        <is>
          <t>Assets obtained</t>
        </is>
      </c>
      <c r="B212" s="5" t="n">
        <v>0</v>
      </c>
    </row>
    <row r="213">
      <c r="A213" s="4" t="inlineStr">
        <is>
          <t>Type Of Guarantee Or Credit Impovement [Member] | Financial assets impaired [member] | Cash Guarantees [Member] | Direct Loans [Member]</t>
        </is>
      </c>
    </row>
    <row r="214">
      <c r="A214" s="3" t="inlineStr">
        <is>
          <t>Disclosure Of Fair Value Of The Loan Guarantees [Line Items]</t>
        </is>
      </c>
    </row>
    <row r="215">
      <c r="A215" s="4" t="inlineStr">
        <is>
          <t>Assets obtained</t>
        </is>
      </c>
      <c r="B215" s="5" t="n">
        <v>643364</v>
      </c>
      <c r="C215" s="5" t="n">
        <v>710379</v>
      </c>
    </row>
    <row r="216">
      <c r="A216" s="4" t="inlineStr">
        <is>
          <t>Type Of Guarantee Or Credit Impovement [Member] | Financial assets impaired [member] | Cash Guarantees [Member] | Debt Instruments At Amortized Cost [Member]</t>
        </is>
      </c>
    </row>
    <row r="217">
      <c r="A217" s="3" t="inlineStr">
        <is>
          <t>Disclosure Of Fair Value Of The Loan Guarantees [Line Items]</t>
        </is>
      </c>
    </row>
    <row r="218">
      <c r="A218" s="4" t="inlineStr">
        <is>
          <t>Assets obtained</t>
        </is>
      </c>
      <c r="B218" s="5" t="n">
        <v>0</v>
      </c>
    </row>
    <row r="219">
      <c r="A219" s="4" t="inlineStr">
        <is>
          <t>Type Of Guarantee Or Credit Impovement [Member] | Financial assets impaired [member] | Cash Guarantees [Member] | Financial assets at amortised cost, class [member]</t>
        </is>
      </c>
    </row>
    <row r="220">
      <c r="A220" s="3" t="inlineStr">
        <is>
          <t>Disclosure Of Fair Value Of The Loan Guarantees [Line Items]</t>
        </is>
      </c>
    </row>
    <row r="221">
      <c r="A221" s="4" t="inlineStr">
        <is>
          <t>Assets obtained</t>
        </is>
      </c>
      <c r="B221" s="5" t="n">
        <v>643364</v>
      </c>
      <c r="C221" s="5" t="n">
        <v>710379</v>
      </c>
    </row>
    <row r="222">
      <c r="A222" s="4" t="inlineStr">
        <is>
          <t>Type Of Guarantee Or Credit Impovement [Member] | Financial assets impaired [member] | Cash Guarantees [Member] | Debt Instruments At Fair Value Through Other Comprehensive Income [Member]</t>
        </is>
      </c>
    </row>
    <row r="223">
      <c r="A223" s="3" t="inlineStr">
        <is>
          <t>Disclosure Of Fair Value Of The Loan Guarantees [Line Items]</t>
        </is>
      </c>
    </row>
    <row r="224">
      <c r="A224" s="4" t="inlineStr">
        <is>
          <t>Assets obtained</t>
        </is>
      </c>
      <c r="B224" s="5" t="n">
        <v>0</v>
      </c>
    </row>
    <row r="225">
      <c r="A225" s="4" t="inlineStr">
        <is>
          <t>Type Of Guarantee Or Credit Impovement [Member] | Financial assets impaired [member] | Cash Guarantees [Member] | Derivative Financial Instruments Hedges [Member]</t>
        </is>
      </c>
    </row>
    <row r="226">
      <c r="A226" s="3" t="inlineStr">
        <is>
          <t>Disclosure Of Fair Value Of The Loan Guarantees [Line Items]</t>
        </is>
      </c>
    </row>
    <row r="227">
      <c r="A227" s="4" t="inlineStr">
        <is>
          <t>Assets obtained</t>
        </is>
      </c>
      <c r="B227" s="5" t="n">
        <v>0</v>
      </c>
    </row>
    <row r="228">
      <c r="A228" s="4" t="inlineStr">
        <is>
          <t>Type Of Guarantee Or Credit Impovement [Member] | Financial assets impaired [member] | Cash Guarantees [Member] | Derivative Financial Instruments Trading [Member]</t>
        </is>
      </c>
    </row>
    <row r="229">
      <c r="A229" s="3" t="inlineStr">
        <is>
          <t>Disclosure Of Fair Value Of The Loan Guarantees [Line Items]</t>
        </is>
      </c>
    </row>
    <row r="230">
      <c r="A230" s="4" t="inlineStr">
        <is>
          <t>Assets obtained</t>
        </is>
      </c>
      <c r="B230" s="5" t="n">
        <v>55767</v>
      </c>
      <c r="C230" s="5" t="n">
        <v>42351</v>
      </c>
    </row>
    <row r="231">
      <c r="A231" s="4" t="inlineStr">
        <is>
          <t>Type Of Guarantee Or Credit Impovement [Member] | Financial assets impaired [member] | Cash Guarantees [Member] | Financial Assets At Fair Value Through Profit Or Loss [Member]</t>
        </is>
      </c>
    </row>
    <row r="232">
      <c r="A232" s="3" t="inlineStr">
        <is>
          <t>Disclosure Of Fair Value Of The Loan Guarantees [Line Items]</t>
        </is>
      </c>
    </row>
    <row r="233">
      <c r="A233" s="4" t="inlineStr">
        <is>
          <t>Assets obtained</t>
        </is>
      </c>
      <c r="B233" s="5" t="n">
        <v>0</v>
      </c>
    </row>
    <row r="234">
      <c r="A234" s="4" t="inlineStr">
        <is>
          <t>Type Of Guarantee Or Credit Impovement [Member] | Financial assets impaired [member] | Cash Guarantees [Member] | Total Financial Instruments At Fair Value Through Profit Or Loss [Member]</t>
        </is>
      </c>
    </row>
    <row r="235">
      <c r="A235" s="3" t="inlineStr">
        <is>
          <t>Disclosure Of Fair Value Of The Loan Guarantees [Line Items]</t>
        </is>
      </c>
    </row>
    <row r="236">
      <c r="A236" s="4" t="inlineStr">
        <is>
          <t>Assets obtained</t>
        </is>
      </c>
      <c r="B236" s="5" t="n">
        <v>55767</v>
      </c>
      <c r="C236" s="5" t="n">
        <v>42351</v>
      </c>
    </row>
    <row r="237">
      <c r="A237" s="4" t="inlineStr">
        <is>
          <t>Type Of Guarantee Or Credit Impovement [Member] | Financial assets impaired [member] | Investments Guarantees [Member]</t>
        </is>
      </c>
    </row>
    <row r="238">
      <c r="A238" s="3" t="inlineStr">
        <is>
          <t>Disclosure Of Fair Value Of The Loan Guarantees [Line Items]</t>
        </is>
      </c>
    </row>
    <row r="239">
      <c r="A239" s="4" t="inlineStr">
        <is>
          <t>Assets obtained</t>
        </is>
      </c>
      <c r="B239" s="5" t="n">
        <v>1472805</v>
      </c>
      <c r="C239" s="5" t="n">
        <v>1755286</v>
      </c>
    </row>
    <row r="240">
      <c r="A240" s="4" t="inlineStr">
        <is>
          <t>Type Of Guarantee Or Credit Impovement [Member] | Financial assets impaired [member] | Investments Guarantees [Member] | Cash And Due From Banks [Member]</t>
        </is>
      </c>
    </row>
    <row r="241">
      <c r="A241" s="3" t="inlineStr">
        <is>
          <t>Disclosure Of Fair Value Of The Loan Guarantees [Line Items]</t>
        </is>
      </c>
    </row>
    <row r="242">
      <c r="A242" s="4" t="inlineStr">
        <is>
          <t>Assets obtained</t>
        </is>
      </c>
      <c r="B242" s="5" t="n">
        <v>0</v>
      </c>
    </row>
    <row r="243">
      <c r="A243" s="4" t="inlineStr">
        <is>
          <t>Type Of Guarantee Or Credit Impovement [Member] | Financial assets impaired [member] | Investments Guarantees [Member] | Commercial loans [member]</t>
        </is>
      </c>
    </row>
    <row r="244">
      <c r="A244" s="3" t="inlineStr">
        <is>
          <t>Disclosure Of Fair Value Of The Loan Guarantees [Line Items]</t>
        </is>
      </c>
    </row>
    <row r="245">
      <c r="A245" s="4" t="inlineStr">
        <is>
          <t>Assets obtained</t>
        </is>
      </c>
      <c r="B245" s="5" t="n">
        <v>1472805</v>
      </c>
      <c r="C245" s="5" t="n">
        <v>1755286</v>
      </c>
    </row>
    <row r="246">
      <c r="A246" s="4" t="inlineStr">
        <is>
          <t>Type Of Guarantee Or Credit Impovement [Member] | Financial assets impaired [member] | Investments Guarantees [Member] | Small and micro-business loans [member]</t>
        </is>
      </c>
    </row>
    <row r="247">
      <c r="A247" s="3" t="inlineStr">
        <is>
          <t>Disclosure Of Fair Value Of The Loan Guarantees [Line Items]</t>
        </is>
      </c>
    </row>
    <row r="248">
      <c r="A248" s="4" t="inlineStr">
        <is>
          <t>Assets obtained</t>
        </is>
      </c>
      <c r="B248" s="5" t="n">
        <v>0</v>
      </c>
    </row>
    <row r="249">
      <c r="A249" s="4" t="inlineStr">
        <is>
          <t>Type Of Guarantee Or Credit Impovement [Member] | Financial assets impaired [member] | Investments Guarantees [Member] | Consumer loans [member]</t>
        </is>
      </c>
    </row>
    <row r="250">
      <c r="A250" s="3" t="inlineStr">
        <is>
          <t>Disclosure Of Fair Value Of The Loan Guarantees [Line Items]</t>
        </is>
      </c>
    </row>
    <row r="251">
      <c r="A251" s="4" t="inlineStr">
        <is>
          <t>Assets obtained</t>
        </is>
      </c>
      <c r="B251" s="5" t="n">
        <v>0</v>
      </c>
    </row>
    <row r="252">
      <c r="A252" s="4" t="inlineStr">
        <is>
          <t>Type Of Guarantee Or Credit Impovement [Member] | Financial assets impaired [member] | Investments Guarantees [Member] | Mortgages loans [member]</t>
        </is>
      </c>
    </row>
    <row r="253">
      <c r="A253" s="3" t="inlineStr">
        <is>
          <t>Disclosure Of Fair Value Of The Loan Guarantees [Line Items]</t>
        </is>
      </c>
    </row>
    <row r="254">
      <c r="A254" s="4" t="inlineStr">
        <is>
          <t>Assets obtained</t>
        </is>
      </c>
      <c r="B254" s="5" t="n">
        <v>0</v>
      </c>
    </row>
    <row r="255">
      <c r="A255" s="4" t="inlineStr">
        <is>
          <t>Type Of Guarantee Or Credit Impovement [Member] | Financial assets impaired [member] | Investments Guarantees [Member] | Direct Loans [Member]</t>
        </is>
      </c>
    </row>
    <row r="256">
      <c r="A256" s="3" t="inlineStr">
        <is>
          <t>Disclosure Of Fair Value Of The Loan Guarantees [Line Items]</t>
        </is>
      </c>
    </row>
    <row r="257">
      <c r="A257" s="4" t="inlineStr">
        <is>
          <t>Assets obtained</t>
        </is>
      </c>
      <c r="B257" s="5" t="n">
        <v>1472805</v>
      </c>
      <c r="C257" s="5" t="n">
        <v>1755286</v>
      </c>
    </row>
    <row r="258">
      <c r="A258" s="4" t="inlineStr">
        <is>
          <t>Type Of Guarantee Or Credit Impovement [Member] | Financial assets impaired [member] | Investments Guarantees [Member] | Debt Instruments At Amortized Cost [Member]</t>
        </is>
      </c>
    </row>
    <row r="259">
      <c r="A259" s="3" t="inlineStr">
        <is>
          <t>Disclosure Of Fair Value Of The Loan Guarantees [Line Items]</t>
        </is>
      </c>
    </row>
    <row r="260">
      <c r="A260" s="4" t="inlineStr">
        <is>
          <t>Assets obtained</t>
        </is>
      </c>
      <c r="B260" s="5" t="n">
        <v>0</v>
      </c>
    </row>
    <row r="261">
      <c r="A261" s="4" t="inlineStr">
        <is>
          <t>Type Of Guarantee Or Credit Impovement [Member] | Financial assets impaired [member] | Investments Guarantees [Member] | Financial assets at amortised cost, class [member]</t>
        </is>
      </c>
    </row>
    <row r="262">
      <c r="A262" s="3" t="inlineStr">
        <is>
          <t>Disclosure Of Fair Value Of The Loan Guarantees [Line Items]</t>
        </is>
      </c>
    </row>
    <row r="263">
      <c r="A263" s="4" t="inlineStr">
        <is>
          <t>Assets obtained</t>
        </is>
      </c>
      <c r="B263" s="5" t="n">
        <v>1472805</v>
      </c>
      <c r="C263" s="5" t="n">
        <v>1755286</v>
      </c>
    </row>
    <row r="264">
      <c r="A264" s="4" t="inlineStr">
        <is>
          <t>Type Of Guarantee Or Credit Impovement [Member] | Financial assets impaired [member] | Investments Guarantees [Member] | Debt Instruments At Fair Value Through Other Comprehensive Income [Member]</t>
        </is>
      </c>
    </row>
    <row r="265">
      <c r="A265" s="3" t="inlineStr">
        <is>
          <t>Disclosure Of Fair Value Of The Loan Guarantees [Line Items]</t>
        </is>
      </c>
    </row>
    <row r="266">
      <c r="A266" s="4" t="inlineStr">
        <is>
          <t>Assets obtained</t>
        </is>
      </c>
      <c r="B266" s="5" t="n">
        <v>0</v>
      </c>
    </row>
    <row r="267">
      <c r="A267" s="4" t="inlineStr">
        <is>
          <t>Type Of Guarantee Or Credit Impovement [Member] | Financial assets impaired [member] | Investments Guarantees [Member] | Derivative Financial Instruments Hedges [Member]</t>
        </is>
      </c>
    </row>
    <row r="268">
      <c r="A268" s="3" t="inlineStr">
        <is>
          <t>Disclosure Of Fair Value Of The Loan Guarantees [Line Items]</t>
        </is>
      </c>
    </row>
    <row r="269">
      <c r="A269" s="4" t="inlineStr">
        <is>
          <t>Assets obtained</t>
        </is>
      </c>
      <c r="B269" s="5" t="n">
        <v>0</v>
      </c>
    </row>
    <row r="270">
      <c r="A270" s="4" t="inlineStr">
        <is>
          <t>Type Of Guarantee Or Credit Impovement [Member] | Financial assets impaired [member] | Investments Guarantees [Member] | Derivative Financial Instruments Trading [Member]</t>
        </is>
      </c>
    </row>
    <row r="271">
      <c r="A271" s="3" t="inlineStr">
        <is>
          <t>Disclosure Of Fair Value Of The Loan Guarantees [Line Items]</t>
        </is>
      </c>
    </row>
    <row r="272">
      <c r="A272" s="4" t="inlineStr">
        <is>
          <t>Assets obtained</t>
        </is>
      </c>
      <c r="B272" s="5" t="n">
        <v>0</v>
      </c>
    </row>
    <row r="273">
      <c r="A273" s="4" t="inlineStr">
        <is>
          <t>Type Of Guarantee Or Credit Impovement [Member] | Financial assets impaired [member] | Investments Guarantees [Member] | Financial Assets At Fair Value Through Profit Or Loss [Member]</t>
        </is>
      </c>
    </row>
    <row r="274">
      <c r="A274" s="3" t="inlineStr">
        <is>
          <t>Disclosure Of Fair Value Of The Loan Guarantees [Line Items]</t>
        </is>
      </c>
    </row>
    <row r="275">
      <c r="A275" s="4" t="inlineStr">
        <is>
          <t>Assets obtained</t>
        </is>
      </c>
      <c r="B275" s="5" t="n">
        <v>0</v>
      </c>
    </row>
    <row r="276">
      <c r="A276" s="4" t="inlineStr">
        <is>
          <t>Type Of Guarantee Or Credit Impovement [Member] | Financial assets impaired [member] | Investments Guarantees [Member] | Total Financial Instruments At Fair Value Through Profit Or Loss [Member]</t>
        </is>
      </c>
    </row>
    <row r="277">
      <c r="A277" s="3" t="inlineStr">
        <is>
          <t>Disclosure Of Fair Value Of The Loan Guarantees [Line Items]</t>
        </is>
      </c>
    </row>
    <row r="278">
      <c r="A278" s="4" t="inlineStr">
        <is>
          <t>Assets obtained</t>
        </is>
      </c>
      <c r="B278" s="5" t="n">
        <v>0</v>
      </c>
    </row>
    <row r="279">
      <c r="A279" s="4" t="inlineStr">
        <is>
          <t>Type Of Guarantee Or Credit Impovement [Member] | Financial assets impaired [member] | Properties Guarantees [Member]</t>
        </is>
      </c>
    </row>
    <row r="280">
      <c r="A280" s="3" t="inlineStr">
        <is>
          <t>Disclosure Of Fair Value Of The Loan Guarantees [Line Items]</t>
        </is>
      </c>
    </row>
    <row r="281">
      <c r="A281" s="4" t="inlineStr">
        <is>
          <t>Assets obtained</t>
        </is>
      </c>
      <c r="B281" s="5" t="n">
        <v>25990768</v>
      </c>
      <c r="C281" s="5" t="n">
        <v>23067107</v>
      </c>
    </row>
    <row r="282">
      <c r="A282" s="4" t="inlineStr">
        <is>
          <t>Type Of Guarantee Or Credit Impovement [Member] | Financial assets impaired [member] | Properties Guarantees [Member] | Cash And Due From Banks [Member]</t>
        </is>
      </c>
    </row>
    <row r="283">
      <c r="A283" s="3" t="inlineStr">
        <is>
          <t>Disclosure Of Fair Value Of The Loan Guarantees [Line Items]</t>
        </is>
      </c>
    </row>
    <row r="284">
      <c r="A284" s="4" t="inlineStr">
        <is>
          <t>Assets obtained</t>
        </is>
      </c>
      <c r="B284" s="5" t="n">
        <v>0</v>
      </c>
    </row>
    <row r="285">
      <c r="A285" s="4" t="inlineStr">
        <is>
          <t>Type Of Guarantee Or Credit Impovement [Member] | Financial assets impaired [member] | Properties Guarantees [Member] | Commercial loans [member]</t>
        </is>
      </c>
    </row>
    <row r="286">
      <c r="A286" s="3" t="inlineStr">
        <is>
          <t>Disclosure Of Fair Value Of The Loan Guarantees [Line Items]</t>
        </is>
      </c>
    </row>
    <row r="287">
      <c r="A287" s="4" t="inlineStr">
        <is>
          <t>Assets obtained</t>
        </is>
      </c>
      <c r="B287" s="5" t="n">
        <v>11434918</v>
      </c>
      <c r="C287" s="5" t="n">
        <v>10931555</v>
      </c>
    </row>
    <row r="288">
      <c r="A288" s="4" t="inlineStr">
        <is>
          <t>Type Of Guarantee Or Credit Impovement [Member] | Financial assets impaired [member] | Properties Guarantees [Member] | Small and micro-business loans [member]</t>
        </is>
      </c>
    </row>
    <row r="289">
      <c r="A289" s="3" t="inlineStr">
        <is>
          <t>Disclosure Of Fair Value Of The Loan Guarantees [Line Items]</t>
        </is>
      </c>
    </row>
    <row r="290">
      <c r="A290" s="4" t="inlineStr">
        <is>
          <t>Assets obtained</t>
        </is>
      </c>
      <c r="B290" s="5" t="n">
        <v>0</v>
      </c>
    </row>
    <row r="291">
      <c r="A291" s="4" t="inlineStr">
        <is>
          <t>Type Of Guarantee Or Credit Impovement [Member] | Financial assets impaired [member] | Properties Guarantees [Member] | Consumer loans [member]</t>
        </is>
      </c>
    </row>
    <row r="292">
      <c r="A292" s="3" t="inlineStr">
        <is>
          <t>Disclosure Of Fair Value Of The Loan Guarantees [Line Items]</t>
        </is>
      </c>
    </row>
    <row r="293">
      <c r="A293" s="4" t="inlineStr">
        <is>
          <t>Assets obtained</t>
        </is>
      </c>
      <c r="B293" s="5" t="n">
        <v>0</v>
      </c>
    </row>
    <row r="294">
      <c r="A294" s="4" t="inlineStr">
        <is>
          <t>Type Of Guarantee Or Credit Impovement [Member] | Financial assets impaired [member] | Properties Guarantees [Member] | Mortgages loans [member]</t>
        </is>
      </c>
    </row>
    <row r="295">
      <c r="A295" s="3" t="inlineStr">
        <is>
          <t>Disclosure Of Fair Value Of The Loan Guarantees [Line Items]</t>
        </is>
      </c>
    </row>
    <row r="296">
      <c r="A296" s="4" t="inlineStr">
        <is>
          <t>Assets obtained</t>
        </is>
      </c>
      <c r="B296" s="5" t="n">
        <v>14555850</v>
      </c>
      <c r="C296" s="5" t="n">
        <v>12135552</v>
      </c>
    </row>
    <row r="297">
      <c r="A297" s="4" t="inlineStr">
        <is>
          <t>Type Of Guarantee Or Credit Impovement [Member] | Financial assets impaired [member] | Properties Guarantees [Member] | Direct Loans [Member]</t>
        </is>
      </c>
    </row>
    <row r="298">
      <c r="A298" s="3" t="inlineStr">
        <is>
          <t>Disclosure Of Fair Value Of The Loan Guarantees [Line Items]</t>
        </is>
      </c>
    </row>
    <row r="299">
      <c r="A299" s="4" t="inlineStr">
        <is>
          <t>Assets obtained</t>
        </is>
      </c>
      <c r="B299" s="5" t="n">
        <v>25990768</v>
      </c>
      <c r="C299" s="5" t="n">
        <v>23067107</v>
      </c>
    </row>
    <row r="300">
      <c r="A300" s="4" t="inlineStr">
        <is>
          <t>Type Of Guarantee Or Credit Impovement [Member] | Financial assets impaired [member] | Properties Guarantees [Member] | Debt Instruments At Amortized Cost [Member]</t>
        </is>
      </c>
    </row>
    <row r="301">
      <c r="A301" s="3" t="inlineStr">
        <is>
          <t>Disclosure Of Fair Value Of The Loan Guarantees [Line Items]</t>
        </is>
      </c>
    </row>
    <row r="302">
      <c r="A302" s="4" t="inlineStr">
        <is>
          <t>Assets obtained</t>
        </is>
      </c>
      <c r="B302" s="5" t="n">
        <v>0</v>
      </c>
    </row>
    <row r="303">
      <c r="A303" s="4" t="inlineStr">
        <is>
          <t>Type Of Guarantee Or Credit Impovement [Member] | Financial assets impaired [member] | Properties Guarantees [Member] | Financial assets at amortised cost, class [member]</t>
        </is>
      </c>
    </row>
    <row r="304">
      <c r="A304" s="3" t="inlineStr">
        <is>
          <t>Disclosure Of Fair Value Of The Loan Guarantees [Line Items]</t>
        </is>
      </c>
    </row>
    <row r="305">
      <c r="A305" s="4" t="inlineStr">
        <is>
          <t>Assets obtained</t>
        </is>
      </c>
      <c r="B305" s="5" t="n">
        <v>25990768</v>
      </c>
      <c r="C305" s="5" t="n">
        <v>23067107</v>
      </c>
    </row>
    <row r="306">
      <c r="A306" s="4" t="inlineStr">
        <is>
          <t>Type Of Guarantee Or Credit Impovement [Member] | Financial assets impaired [member] | Properties Guarantees [Member] | Debt Instruments At Fair Value Through Other Comprehensive Income [Member]</t>
        </is>
      </c>
    </row>
    <row r="307">
      <c r="A307" s="3" t="inlineStr">
        <is>
          <t>Disclosure Of Fair Value Of The Loan Guarantees [Line Items]</t>
        </is>
      </c>
    </row>
    <row r="308">
      <c r="A308" s="4" t="inlineStr">
        <is>
          <t>Assets obtained</t>
        </is>
      </c>
      <c r="B308" s="5" t="n">
        <v>0</v>
      </c>
    </row>
    <row r="309">
      <c r="A309" s="4" t="inlineStr">
        <is>
          <t>Type Of Guarantee Or Credit Impovement [Member] | Financial assets impaired [member] | Properties Guarantees [Member] | Derivative Financial Instruments Hedges [Member]</t>
        </is>
      </c>
    </row>
    <row r="310">
      <c r="A310" s="3" t="inlineStr">
        <is>
          <t>Disclosure Of Fair Value Of The Loan Guarantees [Line Items]</t>
        </is>
      </c>
    </row>
    <row r="311">
      <c r="A311" s="4" t="inlineStr">
        <is>
          <t>Assets obtained</t>
        </is>
      </c>
      <c r="B311" s="5" t="n">
        <v>0</v>
      </c>
    </row>
    <row r="312">
      <c r="A312" s="4" t="inlineStr">
        <is>
          <t>Type Of Guarantee Or Credit Impovement [Member] | Financial assets impaired [member] | Properties Guarantees [Member] | Derivative Financial Instruments Trading [Member]</t>
        </is>
      </c>
    </row>
    <row r="313">
      <c r="A313" s="3" t="inlineStr">
        <is>
          <t>Disclosure Of Fair Value Of The Loan Guarantees [Line Items]</t>
        </is>
      </c>
    </row>
    <row r="314">
      <c r="A314" s="4" t="inlineStr">
        <is>
          <t>Assets obtained</t>
        </is>
      </c>
      <c r="B314" s="5" t="n">
        <v>0</v>
      </c>
    </row>
    <row r="315">
      <c r="A315" s="4" t="inlineStr">
        <is>
          <t>Type Of Guarantee Or Credit Impovement [Member] | Financial assets impaired [member] | Properties Guarantees [Member] | Financial Assets At Fair Value Through Profit Or Loss [Member]</t>
        </is>
      </c>
    </row>
    <row r="316">
      <c r="A316" s="3" t="inlineStr">
        <is>
          <t>Disclosure Of Fair Value Of The Loan Guarantees [Line Items]</t>
        </is>
      </c>
    </row>
    <row r="317">
      <c r="A317" s="4" t="inlineStr">
        <is>
          <t>Assets obtained</t>
        </is>
      </c>
      <c r="B317" s="5" t="n">
        <v>0</v>
      </c>
    </row>
    <row r="318">
      <c r="A318" s="4" t="inlineStr">
        <is>
          <t>Type Of Guarantee Or Credit Impovement [Member] | Financial assets impaired [member] | Properties Guarantees [Member] | Total Financial Instruments At Fair Value Through Profit Or Loss [Member]</t>
        </is>
      </c>
    </row>
    <row r="319">
      <c r="A319" s="3" t="inlineStr">
        <is>
          <t>Disclosure Of Fair Value Of The Loan Guarantees [Line Items]</t>
        </is>
      </c>
    </row>
    <row r="320">
      <c r="A320" s="4" t="inlineStr">
        <is>
          <t>Assets obtained</t>
        </is>
      </c>
      <c r="B320" s="5" t="n">
        <v>0</v>
      </c>
    </row>
    <row r="321">
      <c r="A321" s="4" t="inlineStr">
        <is>
          <t>Type Of Guarantee Or Credit Impovement [Member] | Financial assets impaired [member] | Others Guarantees [Member]</t>
        </is>
      </c>
    </row>
    <row r="322">
      <c r="A322" s="3" t="inlineStr">
        <is>
          <t>Disclosure Of Fair Value Of The Loan Guarantees [Line Items]</t>
        </is>
      </c>
    </row>
    <row r="323">
      <c r="A323" s="4" t="inlineStr">
        <is>
          <t>Assets obtained</t>
        </is>
      </c>
      <c r="B323" s="5" t="n">
        <v>7737944</v>
      </c>
      <c r="C323" s="5" t="n">
        <v>2607031</v>
      </c>
    </row>
    <row r="324">
      <c r="A324" s="4" t="inlineStr">
        <is>
          <t>Type Of Guarantee Or Credit Impovement [Member] | Financial assets impaired [member] | Others Guarantees [Member] | Cash And Due From Banks [Member]</t>
        </is>
      </c>
    </row>
    <row r="325">
      <c r="A325" s="3" t="inlineStr">
        <is>
          <t>Disclosure Of Fair Value Of The Loan Guarantees [Line Items]</t>
        </is>
      </c>
    </row>
    <row r="326">
      <c r="A326" s="4" t="inlineStr">
        <is>
          <t>Assets obtained</t>
        </is>
      </c>
      <c r="B326" s="5" t="n">
        <v>0</v>
      </c>
    </row>
    <row r="327">
      <c r="A327" s="4" t="inlineStr">
        <is>
          <t>Type Of Guarantee Or Credit Impovement [Member] | Financial assets impaired [member] | Others Guarantees [Member] | Commercial loans [member]</t>
        </is>
      </c>
    </row>
    <row r="328">
      <c r="A328" s="3" t="inlineStr">
        <is>
          <t>Disclosure Of Fair Value Of The Loan Guarantees [Line Items]</t>
        </is>
      </c>
    </row>
    <row r="329">
      <c r="A329" s="4" t="inlineStr">
        <is>
          <t>Assets obtained</t>
        </is>
      </c>
      <c r="B329" s="5" t="n">
        <v>7737944</v>
      </c>
      <c r="C329" s="5" t="n">
        <v>2607031</v>
      </c>
    </row>
    <row r="330">
      <c r="A330" s="4" t="inlineStr">
        <is>
          <t>Type Of Guarantee Or Credit Impovement [Member] | Financial assets impaired [member] | Others Guarantees [Member] | Small and micro-business loans [member]</t>
        </is>
      </c>
    </row>
    <row r="331">
      <c r="A331" s="3" t="inlineStr">
        <is>
          <t>Disclosure Of Fair Value Of The Loan Guarantees [Line Items]</t>
        </is>
      </c>
    </row>
    <row r="332">
      <c r="A332" s="4" t="inlineStr">
        <is>
          <t>Assets obtained</t>
        </is>
      </c>
      <c r="B332" s="5" t="n">
        <v>0</v>
      </c>
    </row>
    <row r="333">
      <c r="A333" s="4" t="inlineStr">
        <is>
          <t>Type Of Guarantee Or Credit Impovement [Member] | Financial assets impaired [member] | Others Guarantees [Member] | Consumer loans [member]</t>
        </is>
      </c>
    </row>
    <row r="334">
      <c r="A334" s="3" t="inlineStr">
        <is>
          <t>Disclosure Of Fair Value Of The Loan Guarantees [Line Items]</t>
        </is>
      </c>
    </row>
    <row r="335">
      <c r="A335" s="4" t="inlineStr">
        <is>
          <t>Assets obtained</t>
        </is>
      </c>
      <c r="B335" s="5" t="n">
        <v>0</v>
      </c>
    </row>
    <row r="336">
      <c r="A336" s="4" t="inlineStr">
        <is>
          <t>Type Of Guarantee Or Credit Impovement [Member] | Financial assets impaired [member] | Others Guarantees [Member] | Mortgages loans [member]</t>
        </is>
      </c>
    </row>
    <row r="337">
      <c r="A337" s="3" t="inlineStr">
        <is>
          <t>Disclosure Of Fair Value Of The Loan Guarantees [Line Items]</t>
        </is>
      </c>
    </row>
    <row r="338">
      <c r="A338" s="4" t="inlineStr">
        <is>
          <t>Assets obtained</t>
        </is>
      </c>
      <c r="B338" s="5" t="n">
        <v>0</v>
      </c>
    </row>
    <row r="339">
      <c r="A339" s="4" t="inlineStr">
        <is>
          <t>Type Of Guarantee Or Credit Impovement [Member] | Financial assets impaired [member] | Others Guarantees [Member] | Direct Loans [Member]</t>
        </is>
      </c>
    </row>
    <row r="340">
      <c r="A340" s="3" t="inlineStr">
        <is>
          <t>Disclosure Of Fair Value Of The Loan Guarantees [Line Items]</t>
        </is>
      </c>
    </row>
    <row r="341">
      <c r="A341" s="4" t="inlineStr">
        <is>
          <t>Assets obtained</t>
        </is>
      </c>
      <c r="B341" s="5" t="n">
        <v>7737944</v>
      </c>
      <c r="C341" s="5" t="n">
        <v>2607031</v>
      </c>
    </row>
    <row r="342">
      <c r="A342" s="4" t="inlineStr">
        <is>
          <t>Type Of Guarantee Or Credit Impovement [Member] | Financial assets impaired [member] | Others Guarantees [Member] | Debt Instruments At Amortized Cost [Member]</t>
        </is>
      </c>
    </row>
    <row r="343">
      <c r="A343" s="3" t="inlineStr">
        <is>
          <t>Disclosure Of Fair Value Of The Loan Guarantees [Line Items]</t>
        </is>
      </c>
    </row>
    <row r="344">
      <c r="A344" s="4" t="inlineStr">
        <is>
          <t>Assets obtained</t>
        </is>
      </c>
      <c r="B344" s="5" t="n">
        <v>0</v>
      </c>
    </row>
    <row r="345">
      <c r="A345" s="4" t="inlineStr">
        <is>
          <t>Type Of Guarantee Or Credit Impovement [Member] | Financial assets impaired [member] | Others Guarantees [Member] | Financial assets at amortised cost, class [member]</t>
        </is>
      </c>
    </row>
    <row r="346">
      <c r="A346" s="3" t="inlineStr">
        <is>
          <t>Disclosure Of Fair Value Of The Loan Guarantees [Line Items]</t>
        </is>
      </c>
    </row>
    <row r="347">
      <c r="A347" s="4" t="inlineStr">
        <is>
          <t>Assets obtained</t>
        </is>
      </c>
      <c r="B347" s="5" t="n">
        <v>7737944</v>
      </c>
      <c r="C347" s="5" t="n">
        <v>2607031</v>
      </c>
    </row>
    <row r="348">
      <c r="A348" s="4" t="inlineStr">
        <is>
          <t>Type Of Guarantee Or Credit Impovement [Member] | Financial assets impaired [member] | Others Guarantees [Member] | Debt Instruments At Fair Value Through Other Comprehensive Income [Member]</t>
        </is>
      </c>
    </row>
    <row r="349">
      <c r="A349" s="3" t="inlineStr">
        <is>
          <t>Disclosure Of Fair Value Of The Loan Guarantees [Line Items]</t>
        </is>
      </c>
    </row>
    <row r="350">
      <c r="A350" s="4" t="inlineStr">
        <is>
          <t>Assets obtained</t>
        </is>
      </c>
      <c r="B350" s="5" t="n">
        <v>0</v>
      </c>
    </row>
    <row r="351">
      <c r="A351" s="4" t="inlineStr">
        <is>
          <t>Type Of Guarantee Or Credit Impovement [Member] | Financial assets impaired [member] | Others Guarantees [Member] | Derivative Financial Instruments Hedges [Member]</t>
        </is>
      </c>
    </row>
    <row r="352">
      <c r="A352" s="3" t="inlineStr">
        <is>
          <t>Disclosure Of Fair Value Of The Loan Guarantees [Line Items]</t>
        </is>
      </c>
    </row>
    <row r="353">
      <c r="A353" s="4" t="inlineStr">
        <is>
          <t>Assets obtained</t>
        </is>
      </c>
      <c r="B353" s="5" t="n">
        <v>0</v>
      </c>
    </row>
    <row r="354">
      <c r="A354" s="4" t="inlineStr">
        <is>
          <t>Type Of Guarantee Or Credit Impovement [Member] | Financial assets impaired [member] | Others Guarantees [Member] | Derivative Financial Instruments Trading [Member]</t>
        </is>
      </c>
    </row>
    <row r="355">
      <c r="A355" s="3" t="inlineStr">
        <is>
          <t>Disclosure Of Fair Value Of The Loan Guarantees [Line Items]</t>
        </is>
      </c>
    </row>
    <row r="356">
      <c r="A356" s="4" t="inlineStr">
        <is>
          <t>Assets obtained</t>
        </is>
      </c>
      <c r="B356" s="5" t="n">
        <v>0</v>
      </c>
    </row>
    <row r="357">
      <c r="A357" s="4" t="inlineStr">
        <is>
          <t>Type Of Guarantee Or Credit Impovement [Member] | Financial assets impaired [member] | Others Guarantees [Member] | Financial Assets At Fair Value Through Profit Or Loss [Member]</t>
        </is>
      </c>
    </row>
    <row r="358">
      <c r="A358" s="3" t="inlineStr">
        <is>
          <t>Disclosure Of Fair Value Of The Loan Guarantees [Line Items]</t>
        </is>
      </c>
    </row>
    <row r="359">
      <c r="A359" s="4" t="inlineStr">
        <is>
          <t>Assets obtained</t>
        </is>
      </c>
      <c r="B359" s="5" t="n">
        <v>0</v>
      </c>
    </row>
    <row r="360">
      <c r="A360" s="4" t="inlineStr">
        <is>
          <t>Type Of Guarantee Or Credit Impovement [Member] | Financial assets impaired [member] | Others Guarantees [Member] | Total Financial Instruments At Fair Value Through Profit Or Loss [Member]</t>
        </is>
      </c>
    </row>
    <row r="361">
      <c r="A361" s="3" t="inlineStr">
        <is>
          <t>Disclosure Of Fair Value Of The Loan Guarantees [Line Items]</t>
        </is>
      </c>
    </row>
    <row r="362">
      <c r="A362" s="4" t="inlineStr">
        <is>
          <t>Assets obtained</t>
        </is>
      </c>
      <c r="B362" s="5" t="n">
        <v>0</v>
      </c>
    </row>
    <row r="363">
      <c r="A363" s="4" t="inlineStr">
        <is>
          <t>Financial guarantee contracts [Member] | Financial assets impaired [member]</t>
        </is>
      </c>
    </row>
    <row r="364">
      <c r="A364" s="3" t="inlineStr">
        <is>
          <t>Disclosure Of Fair Value Of The Loan Guarantees [Line Items]</t>
        </is>
      </c>
    </row>
    <row r="365">
      <c r="A365" s="4" t="inlineStr">
        <is>
          <t>Maximum exposure to credit risk</t>
        </is>
      </c>
      <c r="B365" s="5" t="n">
        <v>4587472</v>
      </c>
      <c r="C365" s="5" t="n">
        <v>4078167</v>
      </c>
    </row>
    <row r="366">
      <c r="A366" s="4" t="inlineStr">
        <is>
          <t>Assets obtained</t>
        </is>
      </c>
      <c r="B366" s="5" t="n">
        <v>1846335</v>
      </c>
      <c r="C366" s="5" t="n">
        <v>1659763</v>
      </c>
    </row>
    <row r="367">
      <c r="A367" s="4" t="inlineStr">
        <is>
          <t>Net exposure</t>
        </is>
      </c>
      <c r="B367" s="5" t="n">
        <v>2741137</v>
      </c>
      <c r="C367" s="5" t="n">
        <v>2418404</v>
      </c>
    </row>
    <row r="368">
      <c r="A368" s="4" t="inlineStr">
        <is>
          <t>Expected credit loss</t>
        </is>
      </c>
      <c r="B368" s="5" t="n">
        <v>57723</v>
      </c>
      <c r="C368" s="5" t="n">
        <v>39695</v>
      </c>
    </row>
    <row r="369">
      <c r="A369" s="4" t="inlineStr">
        <is>
          <t>Financial guarantee contracts [Member] | Financial assets impaired [member] | Cash Guarantees [Member]</t>
        </is>
      </c>
    </row>
    <row r="370">
      <c r="A370" s="3" t="inlineStr">
        <is>
          <t>Disclosure Of Fair Value Of The Loan Guarantees [Line Items]</t>
        </is>
      </c>
    </row>
    <row r="371">
      <c r="A371" s="4" t="inlineStr">
        <is>
          <t>Assets obtained</t>
        </is>
      </c>
      <c r="B371" s="5" t="n">
        <v>27205</v>
      </c>
      <c r="C371" s="5" t="n">
        <v>25645</v>
      </c>
    </row>
    <row r="372">
      <c r="A372" s="4" t="inlineStr">
        <is>
          <t>Financial guarantee contracts [Member] | Financial assets impaired [member] | Investments Guarantees [Member]</t>
        </is>
      </c>
    </row>
    <row r="373">
      <c r="A373" s="3" t="inlineStr">
        <is>
          <t>Disclosure Of Fair Value Of The Loan Guarantees [Line Items]</t>
        </is>
      </c>
    </row>
    <row r="374">
      <c r="A374" s="4" t="inlineStr">
        <is>
          <t>Assets obtained</t>
        </is>
      </c>
      <c r="B374" s="5" t="n">
        <v>158230</v>
      </c>
      <c r="C374" s="5" t="n">
        <v>94129</v>
      </c>
    </row>
    <row r="375">
      <c r="A375" s="4" t="inlineStr">
        <is>
          <t>Financial guarantee contracts [Member] | Financial assets impaired [member] | Properties Guarantees [Member]</t>
        </is>
      </c>
    </row>
    <row r="376">
      <c r="A376" s="3" t="inlineStr">
        <is>
          <t>Disclosure Of Fair Value Of The Loan Guarantees [Line Items]</t>
        </is>
      </c>
    </row>
    <row r="377">
      <c r="A377" s="4" t="inlineStr">
        <is>
          <t>Assets obtained</t>
        </is>
      </c>
      <c r="B377" s="5" t="n">
        <v>1088062</v>
      </c>
      <c r="C377" s="5" t="n">
        <v>984405</v>
      </c>
    </row>
    <row r="378">
      <c r="A378" s="4" t="inlineStr">
        <is>
          <t>Financial guarantee contracts [Member] | Financial assets impaired [member] | Others Guarantees [Member]</t>
        </is>
      </c>
    </row>
    <row r="379">
      <c r="A379" s="3" t="inlineStr">
        <is>
          <t>Disclosure Of Fair Value Of The Loan Guarantees [Line Items]</t>
        </is>
      </c>
    </row>
    <row r="380">
      <c r="A380" s="4" t="inlineStr">
        <is>
          <t>Assets obtained</t>
        </is>
      </c>
      <c r="B380" s="5" t="n">
        <v>572838</v>
      </c>
      <c r="C380" s="5" t="n">
        <v>555584</v>
      </c>
    </row>
    <row r="381">
      <c r="A381" s="4" t="inlineStr">
        <is>
          <t>Letters Of Credit For Customers [Member] | Financial assets impaired [member]</t>
        </is>
      </c>
    </row>
    <row r="382">
      <c r="A382" s="3" t="inlineStr">
        <is>
          <t>Disclosure Of Fair Value Of The Loan Guarantees [Line Items]</t>
        </is>
      </c>
    </row>
    <row r="383">
      <c r="A383" s="4" t="inlineStr">
        <is>
          <t>Maximum exposure to credit risk</t>
        </is>
      </c>
      <c r="B383" s="5" t="n">
        <v>24459</v>
      </c>
      <c r="C383" s="5" t="n">
        <v>23810</v>
      </c>
    </row>
    <row r="384">
      <c r="A384" s="4" t="inlineStr">
        <is>
          <t>Assets obtained</t>
        </is>
      </c>
      <c r="B384" s="5" t="n">
        <v>24460</v>
      </c>
      <c r="C384" s="5" t="n">
        <v>23810</v>
      </c>
    </row>
    <row r="385">
      <c r="A385" s="4" t="inlineStr">
        <is>
          <t>Net exposure</t>
        </is>
      </c>
      <c r="B385" s="5" t="n">
        <v>-1</v>
      </c>
    </row>
    <row r="386">
      <c r="A386" s="4" t="inlineStr">
        <is>
          <t>Expected credit loss</t>
        </is>
      </c>
      <c r="B386" s="5" t="n">
        <v>0</v>
      </c>
    </row>
    <row r="387">
      <c r="A387" s="4" t="inlineStr">
        <is>
          <t>Letters Of Credit For Customers [Member] | Financial assets impaired [member] | Cash Guarantees [Member]</t>
        </is>
      </c>
    </row>
    <row r="388">
      <c r="A388" s="3" t="inlineStr">
        <is>
          <t>Disclosure Of Fair Value Of The Loan Guarantees [Line Items]</t>
        </is>
      </c>
    </row>
    <row r="389">
      <c r="A389" s="4" t="inlineStr">
        <is>
          <t>Assets obtained</t>
        </is>
      </c>
      <c r="B389" s="5" t="n">
        <v>1421</v>
      </c>
      <c r="C389" s="5" t="n">
        <v>2212</v>
      </c>
    </row>
    <row r="390">
      <c r="A390" s="4" t="inlineStr">
        <is>
          <t>Letters Of Credit For Customers [Member] | Financial assets impaired [member] | Investments Guarantees [Member]</t>
        </is>
      </c>
    </row>
    <row r="391">
      <c r="A391" s="3" t="inlineStr">
        <is>
          <t>Disclosure Of Fair Value Of The Loan Guarantees [Line Items]</t>
        </is>
      </c>
    </row>
    <row r="392">
      <c r="A392" s="4" t="inlineStr">
        <is>
          <t>Assets obtained</t>
        </is>
      </c>
      <c r="B392" s="5" t="n">
        <v>23039</v>
      </c>
      <c r="C392" s="4" t="inlineStr">
        <is>
          <t>S/ 21,598</t>
        </is>
      </c>
    </row>
    <row r="393">
      <c r="A393" s="4" t="inlineStr">
        <is>
          <t>Letters Of Credit For Customers [Member] | Financial assets impaired [member] | Properties Guarantees [Member]</t>
        </is>
      </c>
    </row>
    <row r="394">
      <c r="A394" s="3" t="inlineStr">
        <is>
          <t>Disclosure Of Fair Value Of The Loan Guarantees [Line Items]</t>
        </is>
      </c>
    </row>
    <row r="395">
      <c r="A395" s="4" t="inlineStr">
        <is>
          <t>Assets obtained</t>
        </is>
      </c>
      <c r="B395" s="5" t="n">
        <v>0</v>
      </c>
    </row>
    <row r="396">
      <c r="A396" s="4" t="inlineStr">
        <is>
          <t>Letters Of Credit For Customers [Member] | Financial assets impaired [member] | Others Guarantees [Member]</t>
        </is>
      </c>
    </row>
    <row r="397">
      <c r="A397" s="3" t="inlineStr">
        <is>
          <t>Disclosure Of Fair Value Of The Loan Guarantees [Line Items]</t>
        </is>
      </c>
    </row>
    <row r="398">
      <c r="A398" s="4" t="inlineStr">
        <is>
          <t>Assets obtained</t>
        </is>
      </c>
      <c r="B398" s="4" t="inlineStr">
        <is>
          <t>S/ 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air Value Of The Loan Guarantees Classified In Stage 3 (Detail) - PEN (S/) S/ in Thousands</t>
        </is>
      </c>
      <c r="B1" s="2" t="inlineStr">
        <is>
          <t>Dec. 31, 2020</t>
        </is>
      </c>
      <c r="C1" s="2" t="inlineStr">
        <is>
          <t>Dec. 31, 2019</t>
        </is>
      </c>
    </row>
    <row r="2">
      <c r="A2" s="3" t="inlineStr">
        <is>
          <t>Disclosure Of Fair Value Of The Loan Guarantees [Line Items]</t>
        </is>
      </c>
    </row>
    <row r="3">
      <c r="A3" s="4" t="inlineStr">
        <is>
          <t>Expected credit loss</t>
        </is>
      </c>
      <c r="B3" s="4" t="inlineStr">
        <is>
          <t xml:space="preserve"> </t>
        </is>
      </c>
    </row>
    <row r="4">
      <c r="A4" s="4" t="inlineStr">
        <is>
          <t>Indirect Loans [Member]</t>
        </is>
      </c>
    </row>
    <row r="5">
      <c r="A5" s="3" t="inlineStr">
        <is>
          <t>Disclosure Of Fair Value Of The Loan Guarantees [Line Items]</t>
        </is>
      </c>
    </row>
    <row r="6">
      <c r="A6" s="4" t="inlineStr">
        <is>
          <t>Expected credit loss</t>
        </is>
      </c>
      <c r="B6" s="5" t="n">
        <v>57723</v>
      </c>
      <c r="C6" s="4" t="inlineStr">
        <is>
          <t>S/ 39,694</t>
        </is>
      </c>
    </row>
    <row r="7">
      <c r="A7" s="4" t="inlineStr">
        <is>
          <t>Type Of Guarantee Or Credit Impovement [Member]</t>
        </is>
      </c>
    </row>
    <row r="8">
      <c r="A8" s="3" t="inlineStr">
        <is>
          <t>Disclosure Of Fair Value Of The Loan Guarantees [Line Items]</t>
        </is>
      </c>
    </row>
    <row r="9">
      <c r="A9" s="4" t="inlineStr">
        <is>
          <t>Maximum exposure to credit risk</t>
        </is>
      </c>
      <c r="B9" s="5" t="n">
        <v>2473998</v>
      </c>
      <c r="C9" s="5" t="n">
        <v>925292</v>
      </c>
    </row>
    <row r="10">
      <c r="A10" s="4" t="inlineStr">
        <is>
          <t>Assets obtained</t>
        </is>
      </c>
      <c r="B10" s="5" t="n">
        <v>919658</v>
      </c>
      <c r="C10" s="5" t="n">
        <v>873253</v>
      </c>
    </row>
    <row r="11">
      <c r="A11" s="4" t="inlineStr">
        <is>
          <t>Credit exposure</t>
        </is>
      </c>
      <c r="B11" s="5" t="n">
        <v>1554340</v>
      </c>
      <c r="C11" s="5" t="n">
        <v>52039</v>
      </c>
    </row>
    <row r="12">
      <c r="A12" s="4" t="inlineStr">
        <is>
          <t>Expected credit loss</t>
        </is>
      </c>
      <c r="B12" s="5" t="n">
        <v>1682440</v>
      </c>
      <c r="C12" s="5" t="n">
        <v>556721</v>
      </c>
    </row>
    <row r="13">
      <c r="A13" s="4" t="inlineStr">
        <is>
          <t>Type Of Guarantee Or Credit Impovement [Member] | Investments Guarantees [Member]</t>
        </is>
      </c>
    </row>
    <row r="14">
      <c r="A14" s="3" t="inlineStr">
        <is>
          <t>Disclosure Of Fair Value Of The Loan Guarantees [Line Items]</t>
        </is>
      </c>
    </row>
    <row r="15">
      <c r="A15" s="4" t="inlineStr">
        <is>
          <t>Assets obtained</t>
        </is>
      </c>
      <c r="B15" s="5" t="n">
        <v>2805</v>
      </c>
      <c r="C15" s="5" t="n">
        <v>2847</v>
      </c>
    </row>
    <row r="16">
      <c r="A16" s="4" t="inlineStr">
        <is>
          <t>Type Of Guarantee Or Credit Impovement [Member] | Properties Guarantees [Member]</t>
        </is>
      </c>
    </row>
    <row r="17">
      <c r="A17" s="3" t="inlineStr">
        <is>
          <t>Disclosure Of Fair Value Of The Loan Guarantees [Line Items]</t>
        </is>
      </c>
    </row>
    <row r="18">
      <c r="A18" s="4" t="inlineStr">
        <is>
          <t>Assets obtained</t>
        </is>
      </c>
      <c r="B18" s="5" t="n">
        <v>911545</v>
      </c>
      <c r="C18" s="5" t="n">
        <v>867092</v>
      </c>
    </row>
    <row r="19">
      <c r="A19" s="4" t="inlineStr">
        <is>
          <t>Type Of Guarantee Or Credit Impovement [Member] | Others Guarantees [Member]</t>
        </is>
      </c>
    </row>
    <row r="20">
      <c r="A20" s="3" t="inlineStr">
        <is>
          <t>Disclosure Of Fair Value Of The Loan Guarantees [Line Items]</t>
        </is>
      </c>
    </row>
    <row r="21">
      <c r="A21" s="4" t="inlineStr">
        <is>
          <t>Assets obtained</t>
        </is>
      </c>
      <c r="B21" s="5" t="n">
        <v>5308</v>
      </c>
      <c r="C21" s="5" t="n">
        <v>3314</v>
      </c>
    </row>
    <row r="22">
      <c r="A22" s="4" t="inlineStr">
        <is>
          <t>Type Of Guarantee Or Credit Impovement [Member] | Commercial loans [member]</t>
        </is>
      </c>
    </row>
    <row r="23">
      <c r="A23" s="3" t="inlineStr">
        <is>
          <t>Disclosure Of Fair Value Of The Loan Guarantees [Line Items]</t>
        </is>
      </c>
    </row>
    <row r="24">
      <c r="A24" s="4" t="inlineStr">
        <is>
          <t>Maximum exposure to credit risk</t>
        </is>
      </c>
      <c r="B24" s="5" t="n">
        <v>236735</v>
      </c>
      <c r="C24" s="5" t="n">
        <v>199173</v>
      </c>
    </row>
    <row r="25">
      <c r="A25" s="4" t="inlineStr">
        <is>
          <t>Assets obtained</t>
        </is>
      </c>
      <c r="B25" s="5" t="n">
        <v>287348</v>
      </c>
      <c r="C25" s="5" t="n">
        <v>381829</v>
      </c>
    </row>
    <row r="26">
      <c r="A26" s="4" t="inlineStr">
        <is>
          <t>Credit exposure</t>
        </is>
      </c>
      <c r="B26" s="5" t="n">
        <v>-50613</v>
      </c>
      <c r="C26" s="5" t="n">
        <v>-182656</v>
      </c>
    </row>
    <row r="27">
      <c r="A27" s="4" t="inlineStr">
        <is>
          <t>Expected credit loss</t>
        </is>
      </c>
      <c r="B27" s="5" t="n">
        <v>68448</v>
      </c>
      <c r="C27" s="5" t="n">
        <v>67158</v>
      </c>
    </row>
    <row r="28">
      <c r="A28" s="4" t="inlineStr">
        <is>
          <t>Type Of Guarantee Or Credit Impovement [Member] | Commercial loans [member] | Investments Guarantees [Member]</t>
        </is>
      </c>
    </row>
    <row r="29">
      <c r="A29" s="3" t="inlineStr">
        <is>
          <t>Disclosure Of Fair Value Of The Loan Guarantees [Line Items]</t>
        </is>
      </c>
    </row>
    <row r="30">
      <c r="A30" s="4" t="inlineStr">
        <is>
          <t>Assets obtained</t>
        </is>
      </c>
      <c r="B30" s="5" t="n">
        <v>2779</v>
      </c>
      <c r="C30" s="5" t="n">
        <v>2847</v>
      </c>
    </row>
    <row r="31">
      <c r="A31" s="4" t="inlineStr">
        <is>
          <t>Type Of Guarantee Or Credit Impovement [Member] | Commercial loans [member] | Properties Guarantees [Member]</t>
        </is>
      </c>
    </row>
    <row r="32">
      <c r="A32" s="3" t="inlineStr">
        <is>
          <t>Disclosure Of Fair Value Of The Loan Guarantees [Line Items]</t>
        </is>
      </c>
    </row>
    <row r="33">
      <c r="A33" s="4" t="inlineStr">
        <is>
          <t>Assets obtained</t>
        </is>
      </c>
      <c r="B33" s="5" t="n">
        <v>279261</v>
      </c>
      <c r="C33" s="5" t="n">
        <v>375668</v>
      </c>
    </row>
    <row r="34">
      <c r="A34" s="4" t="inlineStr">
        <is>
          <t>Type Of Guarantee Or Credit Impovement [Member] | Commercial loans [member] | Others Guarantees [Member]</t>
        </is>
      </c>
    </row>
    <row r="35">
      <c r="A35" s="3" t="inlineStr">
        <is>
          <t>Disclosure Of Fair Value Of The Loan Guarantees [Line Items]</t>
        </is>
      </c>
    </row>
    <row r="36">
      <c r="A36" s="4" t="inlineStr">
        <is>
          <t>Assets obtained</t>
        </is>
      </c>
      <c r="B36" s="5" t="n">
        <v>5308</v>
      </c>
      <c r="C36" s="5" t="n">
        <v>3314</v>
      </c>
    </row>
    <row r="37">
      <c r="A37" s="4" t="inlineStr">
        <is>
          <t>Type Of Guarantee Or Credit Impovement [Member] | Small and micro-business loans [member]</t>
        </is>
      </c>
    </row>
    <row r="38">
      <c r="A38" s="3" t="inlineStr">
        <is>
          <t>Disclosure Of Fair Value Of The Loan Guarantees [Line Items]</t>
        </is>
      </c>
    </row>
    <row r="39">
      <c r="A39" s="4" t="inlineStr">
        <is>
          <t>Maximum exposure to credit risk</t>
        </is>
      </c>
      <c r="B39" s="5" t="n">
        <v>60114</v>
      </c>
      <c r="C39" s="5" t="n">
        <v>47349</v>
      </c>
    </row>
    <row r="40">
      <c r="A40" s="4" t="inlineStr">
        <is>
          <t>Credit exposure</t>
        </is>
      </c>
      <c r="B40" s="5" t="n">
        <v>60114</v>
      </c>
      <c r="C40" s="5" t="n">
        <v>47349</v>
      </c>
    </row>
    <row r="41">
      <c r="A41" s="4" t="inlineStr">
        <is>
          <t>Expected credit loss</t>
        </is>
      </c>
      <c r="B41" s="5" t="n">
        <v>50406</v>
      </c>
      <c r="C41" s="5" t="n">
        <v>40566</v>
      </c>
    </row>
    <row r="42">
      <c r="A42" s="4" t="inlineStr">
        <is>
          <t>Type Of Guarantee Or Credit Impovement [Member] | Consumer loans [member]</t>
        </is>
      </c>
    </row>
    <row r="43">
      <c r="A43" s="3" t="inlineStr">
        <is>
          <t>Disclosure Of Fair Value Of The Loan Guarantees [Line Items]</t>
        </is>
      </c>
    </row>
    <row r="44">
      <c r="A44" s="4" t="inlineStr">
        <is>
          <t>Maximum exposure to credit risk</t>
        </is>
      </c>
      <c r="B44" s="5" t="n">
        <v>1703607</v>
      </c>
      <c r="C44" s="5" t="n">
        <v>400401</v>
      </c>
    </row>
    <row r="45">
      <c r="A45" s="4" t="inlineStr">
        <is>
          <t>Credit exposure</t>
        </is>
      </c>
      <c r="B45" s="5" t="n">
        <v>1703607</v>
      </c>
      <c r="C45" s="5" t="n">
        <v>400401</v>
      </c>
    </row>
    <row r="46">
      <c r="A46" s="4" t="inlineStr">
        <is>
          <t>Expected credit loss</t>
        </is>
      </c>
      <c r="B46" s="5" t="n">
        <v>1426470</v>
      </c>
      <c r="C46" s="5" t="n">
        <v>340914</v>
      </c>
    </row>
    <row r="47">
      <c r="A47" s="4" t="inlineStr">
        <is>
          <t>Type Of Guarantee Or Credit Impovement [Member] | Mortgages loans [member]</t>
        </is>
      </c>
    </row>
    <row r="48">
      <c r="A48" s="3" t="inlineStr">
        <is>
          <t>Disclosure Of Fair Value Of The Loan Guarantees [Line Items]</t>
        </is>
      </c>
    </row>
    <row r="49">
      <c r="A49" s="4" t="inlineStr">
        <is>
          <t>Maximum exposure to credit risk</t>
        </is>
      </c>
      <c r="B49" s="5" t="n">
        <v>443480</v>
      </c>
      <c r="C49" s="5" t="n">
        <v>247962</v>
      </c>
    </row>
    <row r="50">
      <c r="A50" s="4" t="inlineStr">
        <is>
          <t>Assets obtained</t>
        </is>
      </c>
      <c r="B50" s="5" t="n">
        <v>632284</v>
      </c>
      <c r="C50" s="5" t="n">
        <v>491424</v>
      </c>
    </row>
    <row r="51">
      <c r="A51" s="4" t="inlineStr">
        <is>
          <t>Credit exposure</t>
        </is>
      </c>
      <c r="B51" s="5" t="n">
        <v>-188804</v>
      </c>
      <c r="C51" s="5" t="n">
        <v>-243462</v>
      </c>
    </row>
    <row r="52">
      <c r="A52" s="4" t="inlineStr">
        <is>
          <t>Expected credit loss</t>
        </is>
      </c>
      <c r="B52" s="5" t="n">
        <v>114079</v>
      </c>
      <c r="C52" s="5" t="n">
        <v>89476</v>
      </c>
    </row>
    <row r="53">
      <c r="A53" s="4" t="inlineStr">
        <is>
          <t>Type Of Guarantee Or Credit Impovement [Member] | Mortgages loans [member] | Properties Guarantees [Member]</t>
        </is>
      </c>
    </row>
    <row r="54">
      <c r="A54" s="3" t="inlineStr">
        <is>
          <t>Disclosure Of Fair Value Of The Loan Guarantees [Line Items]</t>
        </is>
      </c>
    </row>
    <row r="55">
      <c r="A55" s="4" t="inlineStr">
        <is>
          <t>Assets obtained</t>
        </is>
      </c>
      <c r="B55" s="5" t="n">
        <v>632284</v>
      </c>
      <c r="C55" s="5" t="n">
        <v>491424</v>
      </c>
    </row>
    <row r="56">
      <c r="A56" s="4" t="inlineStr">
        <is>
          <t>Type Of Guarantee Or Credit Impovement [Member] | Financial assets measured at amortized cost [Member]</t>
        </is>
      </c>
    </row>
    <row r="57">
      <c r="A57" s="3" t="inlineStr">
        <is>
          <t>Disclosure Of Fair Value Of The Loan Guarantees [Line Items]</t>
        </is>
      </c>
    </row>
    <row r="58">
      <c r="A58" s="4" t="inlineStr">
        <is>
          <t>Maximum exposure to credit risk</t>
        </is>
      </c>
      <c r="B58" s="5" t="n">
        <v>2443936</v>
      </c>
      <c r="C58" s="5" t="n">
        <v>894885</v>
      </c>
    </row>
    <row r="59">
      <c r="A59" s="4" t="inlineStr">
        <is>
          <t>Assets obtained</t>
        </is>
      </c>
      <c r="B59" s="5" t="n">
        <v>919632</v>
      </c>
      <c r="C59" s="5" t="n">
        <v>873253</v>
      </c>
    </row>
    <row r="60">
      <c r="A60" s="4" t="inlineStr">
        <is>
          <t>Credit exposure</t>
        </is>
      </c>
      <c r="B60" s="5" t="n">
        <v>1524304</v>
      </c>
      <c r="C60" s="5" t="n">
        <v>21632</v>
      </c>
    </row>
    <row r="61">
      <c r="A61" s="4" t="inlineStr">
        <is>
          <t>Expected credit loss</t>
        </is>
      </c>
      <c r="B61" s="5" t="n">
        <v>1659403</v>
      </c>
      <c r="C61" s="5" t="n">
        <v>538114</v>
      </c>
    </row>
    <row r="62">
      <c r="A62" s="4" t="inlineStr">
        <is>
          <t>Type Of Guarantee Or Credit Impovement [Member] | Financial assets measured at amortized cost [Member] | Investments Guarantees [Member]</t>
        </is>
      </c>
    </row>
    <row r="63">
      <c r="A63" s="3" t="inlineStr">
        <is>
          <t>Disclosure Of Fair Value Of The Loan Guarantees [Line Items]</t>
        </is>
      </c>
    </row>
    <row r="64">
      <c r="A64" s="4" t="inlineStr">
        <is>
          <t>Assets obtained</t>
        </is>
      </c>
      <c r="B64" s="5" t="n">
        <v>2779</v>
      </c>
      <c r="C64" s="5" t="n">
        <v>2847</v>
      </c>
    </row>
    <row r="65">
      <c r="A65" s="4" t="inlineStr">
        <is>
          <t>Type Of Guarantee Or Credit Impovement [Member] | Financial assets measured at amortized cost [Member] | Properties Guarantees [Member]</t>
        </is>
      </c>
    </row>
    <row r="66">
      <c r="A66" s="3" t="inlineStr">
        <is>
          <t>Disclosure Of Fair Value Of The Loan Guarantees [Line Items]</t>
        </is>
      </c>
    </row>
    <row r="67">
      <c r="A67" s="4" t="inlineStr">
        <is>
          <t>Assets obtained</t>
        </is>
      </c>
      <c r="B67" s="5" t="n">
        <v>911545</v>
      </c>
      <c r="C67" s="5" t="n">
        <v>867092</v>
      </c>
    </row>
    <row r="68">
      <c r="A68" s="4" t="inlineStr">
        <is>
          <t>Type Of Guarantee Or Credit Impovement [Member] | Financial assets measured at amortized cost [Member] | Others Guarantees [Member]</t>
        </is>
      </c>
    </row>
    <row r="69">
      <c r="A69" s="3" t="inlineStr">
        <is>
          <t>Disclosure Of Fair Value Of The Loan Guarantees [Line Items]</t>
        </is>
      </c>
    </row>
    <row r="70">
      <c r="A70" s="4" t="inlineStr">
        <is>
          <t>Assets obtained</t>
        </is>
      </c>
      <c r="B70" s="5" t="n">
        <v>5308</v>
      </c>
      <c r="C70" s="5" t="n">
        <v>3314</v>
      </c>
    </row>
    <row r="71">
      <c r="A71" s="4" t="inlineStr">
        <is>
          <t>Type Of Guarantee Or Credit Impovement [Member] | Indirect Loans [Member]</t>
        </is>
      </c>
    </row>
    <row r="72">
      <c r="A72" s="3" t="inlineStr">
        <is>
          <t>Disclosure Of Fair Value Of The Loan Guarantees [Line Items]</t>
        </is>
      </c>
    </row>
    <row r="73">
      <c r="A73" s="4" t="inlineStr">
        <is>
          <t>Maximum exposure to credit risk</t>
        </is>
      </c>
      <c r="B73" s="5" t="n">
        <v>30062</v>
      </c>
      <c r="C73" s="5" t="n">
        <v>30407</v>
      </c>
    </row>
    <row r="74">
      <c r="A74" s="4" t="inlineStr">
        <is>
          <t>Assets obtained</t>
        </is>
      </c>
      <c r="B74" s="5" t="n">
        <v>26</v>
      </c>
    </row>
    <row r="75">
      <c r="A75" s="4" t="inlineStr">
        <is>
          <t>Credit exposure</t>
        </is>
      </c>
      <c r="B75" s="5" t="n">
        <v>30036</v>
      </c>
      <c r="C75" s="5" t="n">
        <v>30407</v>
      </c>
    </row>
    <row r="76">
      <c r="A76" s="4" t="inlineStr">
        <is>
          <t>Expected credit loss</t>
        </is>
      </c>
      <c r="B76" s="5" t="n">
        <v>23037</v>
      </c>
      <c r="C76" s="4" t="inlineStr">
        <is>
          <t>S/ 18,607</t>
        </is>
      </c>
    </row>
    <row r="77">
      <c r="A77" s="4" t="inlineStr">
        <is>
          <t>Type Of Guarantee Or Credit Impovement [Member] | Indirect Loans [Member] | Investments Guarantees [Member]</t>
        </is>
      </c>
    </row>
    <row r="78">
      <c r="A78" s="3" t="inlineStr">
        <is>
          <t>Disclosure Of Fair Value Of The Loan Guarantees [Line Items]</t>
        </is>
      </c>
    </row>
    <row r="79">
      <c r="A79" s="4" t="inlineStr">
        <is>
          <t>Assets obtained</t>
        </is>
      </c>
      <c r="B79" s="5" t="n">
        <v>26</v>
      </c>
    </row>
    <row r="80">
      <c r="A80" s="4" t="inlineStr">
        <is>
          <t>Type Of Guarantee Or Credit Impovement [Member] | Indirect Loans [Member] | Properties Guarantees [Member]</t>
        </is>
      </c>
    </row>
    <row r="81">
      <c r="A81" s="3" t="inlineStr">
        <is>
          <t>Disclosure Of Fair Value Of The Loan Guarantees [Line Items]</t>
        </is>
      </c>
    </row>
    <row r="82">
      <c r="A82" s="4" t="inlineStr">
        <is>
          <t>Assets obtained</t>
        </is>
      </c>
      <c r="B82" s="5" t="n">
        <v>0</v>
      </c>
    </row>
    <row r="83">
      <c r="A83" s="4" t="inlineStr">
        <is>
          <t>Type Of Guarantee Or Credit Impovement [Member] | Indirect Loans [Member] | Others Guarantees [Member]</t>
        </is>
      </c>
    </row>
    <row r="84">
      <c r="A84" s="3" t="inlineStr">
        <is>
          <t>Disclosure Of Fair Value Of The Loan Guarantees [Line Items]</t>
        </is>
      </c>
    </row>
    <row r="85">
      <c r="A85" s="4" t="inlineStr">
        <is>
          <t>Assets obtained</t>
        </is>
      </c>
      <c r="B85" s="4" t="inlineStr">
        <is>
          <t>S/ 0</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Group Determines Its Level Of Risk (Detail)</t>
        </is>
      </c>
      <c r="B1" s="2" t="inlineStr">
        <is>
          <t>Dec. 31, 2020</t>
        </is>
      </c>
      <c r="C1" s="2" t="inlineStr">
        <is>
          <t>Dec. 31, 2019</t>
        </is>
      </c>
    </row>
    <row r="2">
      <c r="A2" s="4" t="inlineStr">
        <is>
          <t>Global [Member] | Grade Lower than Standard Rating From CCC to C [Member]</t>
        </is>
      </c>
    </row>
    <row r="3">
      <c r="A3" s="3" t="inlineStr">
        <is>
          <t>Disclosure of nature and extent of risks arising from financial instruments [line items]</t>
        </is>
      </c>
    </row>
    <row r="4">
      <c r="A4" s="4" t="inlineStr">
        <is>
          <t>Probability of Default Percentage</t>
        </is>
      </c>
      <c r="B4" s="4" t="inlineStr">
        <is>
          <t>22.12%</t>
        </is>
      </c>
      <c r="C4" s="4" t="inlineStr">
        <is>
          <t>21.68%</t>
        </is>
      </c>
    </row>
    <row r="5">
      <c r="A5" s="4" t="inlineStr">
        <is>
          <t>Latin America [Member] | High Grade Rating from AAA to A [Member]</t>
        </is>
      </c>
    </row>
    <row r="6">
      <c r="A6" s="3" t="inlineStr">
        <is>
          <t>Disclosure of nature and extent of risks arising from financial instruments [line items]</t>
        </is>
      </c>
    </row>
    <row r="7">
      <c r="A7" s="4" t="inlineStr">
        <is>
          <t>Probability of Default Percentage</t>
        </is>
      </c>
      <c r="B7" s="4" t="inlineStr">
        <is>
          <t>0.00%</t>
        </is>
      </c>
      <c r="C7" s="4" t="inlineStr">
        <is>
          <t>0.00%</t>
        </is>
      </c>
    </row>
    <row r="8">
      <c r="A8" s="4" t="inlineStr">
        <is>
          <t>Latin America [Member] | Grade Lower than Standard Rating From CCC to C [Member]</t>
        </is>
      </c>
    </row>
    <row r="9">
      <c r="A9" s="3" t="inlineStr">
        <is>
          <t>Disclosure of nature and extent of risks arising from financial instruments [line items]</t>
        </is>
      </c>
    </row>
    <row r="10">
      <c r="A10" s="4" t="inlineStr">
        <is>
          <t>Probability of Default Percentage</t>
        </is>
      </c>
      <c r="B10" s="4" t="inlineStr">
        <is>
          <t>23.47%</t>
        </is>
      </c>
      <c r="C10" s="4" t="inlineStr">
        <is>
          <t>25.75%</t>
        </is>
      </c>
    </row>
    <row r="11">
      <c r="A11" s="4" t="inlineStr">
        <is>
          <t>Sovereigns [Member] | High Grade Rating from AAA to A [Member]</t>
        </is>
      </c>
    </row>
    <row r="12">
      <c r="A12" s="3" t="inlineStr">
        <is>
          <t>Disclosure of nature and extent of risks arising from financial instruments [line items]</t>
        </is>
      </c>
    </row>
    <row r="13">
      <c r="A13" s="4" t="inlineStr">
        <is>
          <t>Probability of Default Percentage</t>
        </is>
      </c>
      <c r="B13" s="4" t="inlineStr">
        <is>
          <t>0.00%</t>
        </is>
      </c>
      <c r="C13" s="4" t="inlineStr">
        <is>
          <t>0.00%</t>
        </is>
      </c>
    </row>
    <row r="14">
      <c r="A14" s="4" t="inlineStr">
        <is>
          <t>Sovereigns [Member] | Grade Lower than Standard Rating From CCC to C [Member]</t>
        </is>
      </c>
    </row>
    <row r="15">
      <c r="A15" s="3" t="inlineStr">
        <is>
          <t>Disclosure of nature and extent of risks arising from financial instruments [line items]</t>
        </is>
      </c>
    </row>
    <row r="16">
      <c r="A16" s="4" t="inlineStr">
        <is>
          <t>Probability of Default Percentage</t>
        </is>
      </c>
      <c r="B16" s="4" t="inlineStr">
        <is>
          <t>26.47%</t>
        </is>
      </c>
      <c r="C16" s="4" t="inlineStr">
        <is>
          <t>28.13%</t>
        </is>
      </c>
    </row>
    <row r="17">
      <c r="A17" s="4" t="inlineStr">
        <is>
          <t>Bottom of range [member] | Global [Member] | High Grade Rating from AAA to A [Member]</t>
        </is>
      </c>
    </row>
    <row r="18">
      <c r="A18" s="3" t="inlineStr">
        <is>
          <t>Disclosure of nature and extent of risks arising from financial instruments [line items]</t>
        </is>
      </c>
    </row>
    <row r="19">
      <c r="A19" s="4" t="inlineStr">
        <is>
          <t>Probability of Default Percentage</t>
        </is>
      </c>
      <c r="B19" s="4" t="inlineStr">
        <is>
          <t>0.05%</t>
        </is>
      </c>
      <c r="C19" s="4" t="inlineStr">
        <is>
          <t>0.05%</t>
        </is>
      </c>
    </row>
    <row r="20">
      <c r="A20" s="4" t="inlineStr">
        <is>
          <t>Bottom of range [member] | Global [Member] | Standard Grade Rating From BBB to B [Member]</t>
        </is>
      </c>
    </row>
    <row r="21">
      <c r="A21" s="3" t="inlineStr">
        <is>
          <t>Disclosure of nature and extent of risks arising from financial instruments [line items]</t>
        </is>
      </c>
    </row>
    <row r="22">
      <c r="A22" s="4" t="inlineStr">
        <is>
          <t>Probability of Default Percentage</t>
        </is>
      </c>
      <c r="B22" s="4" t="inlineStr">
        <is>
          <t>0.13%</t>
        </is>
      </c>
      <c r="C22" s="4" t="inlineStr">
        <is>
          <t>0.14%</t>
        </is>
      </c>
    </row>
    <row r="23">
      <c r="A23" s="4" t="inlineStr">
        <is>
          <t>Bottom of range [member] | Latin America [Member] | Standard Grade Rating From BBB to B [Member]</t>
        </is>
      </c>
    </row>
    <row r="24">
      <c r="A24" s="3" t="inlineStr">
        <is>
          <t>Disclosure of nature and extent of risks arising from financial instruments [line items]</t>
        </is>
      </c>
    </row>
    <row r="25">
      <c r="A25" s="4" t="inlineStr">
        <is>
          <t>Probability of Default Percentage</t>
        </is>
      </c>
      <c r="B25" s="4" t="inlineStr">
        <is>
          <t>0.12%</t>
        </is>
      </c>
      <c r="C25" s="4" t="inlineStr">
        <is>
          <t>0.14%</t>
        </is>
      </c>
    </row>
    <row r="26">
      <c r="A26" s="4" t="inlineStr">
        <is>
          <t>Bottom of range [member] | Sovereigns [Member] | Standard Grade Rating From BBB to B [Member]</t>
        </is>
      </c>
    </row>
    <row r="27">
      <c r="A27" s="3" t="inlineStr">
        <is>
          <t>Disclosure of nature and extent of risks arising from financial instruments [line items]</t>
        </is>
      </c>
    </row>
    <row r="28">
      <c r="A28" s="4" t="inlineStr">
        <is>
          <t>Probability of Default Percentage</t>
        </is>
      </c>
      <c r="B28" s="4" t="inlineStr">
        <is>
          <t>0.00%</t>
        </is>
      </c>
      <c r="C28" s="4" t="inlineStr">
        <is>
          <t>0.28%</t>
        </is>
      </c>
    </row>
    <row r="29">
      <c r="A29" s="4" t="inlineStr">
        <is>
          <t>Top of range [member] | Global [Member] | High Grade Rating from AAA to A [Member]</t>
        </is>
      </c>
    </row>
    <row r="30">
      <c r="A30" s="3" t="inlineStr">
        <is>
          <t>Disclosure of nature and extent of risks arising from financial instruments [line items]</t>
        </is>
      </c>
    </row>
    <row r="31">
      <c r="A31" s="4" t="inlineStr">
        <is>
          <t>Probability of Default Percentage</t>
        </is>
      </c>
      <c r="B31" s="4" t="inlineStr">
        <is>
          <t>0.12%</t>
        </is>
      </c>
      <c r="C31" s="4" t="inlineStr">
        <is>
          <t>0.12%</t>
        </is>
      </c>
    </row>
    <row r="32">
      <c r="A32" s="4" t="inlineStr">
        <is>
          <t>Top of range [member] | Global [Member] | Standard Grade Rating From BBB to B [Member]</t>
        </is>
      </c>
    </row>
    <row r="33">
      <c r="A33" s="3" t="inlineStr">
        <is>
          <t>Disclosure of nature and extent of risks arising from financial instruments [line items]</t>
        </is>
      </c>
    </row>
    <row r="34">
      <c r="A34" s="4" t="inlineStr">
        <is>
          <t>Probability of Default Percentage</t>
        </is>
      </c>
      <c r="B34" s="4" t="inlineStr">
        <is>
          <t>1.96%</t>
        </is>
      </c>
      <c r="C34" s="4" t="inlineStr">
        <is>
          <t>2.02%</t>
        </is>
      </c>
    </row>
    <row r="35">
      <c r="A35" s="4" t="inlineStr">
        <is>
          <t>Top of range [member] | Latin America [Member] | Standard Grade Rating From BBB to B [Member]</t>
        </is>
      </c>
    </row>
    <row r="36">
      <c r="A36" s="3" t="inlineStr">
        <is>
          <t>Disclosure of nature and extent of risks arising from financial instruments [line items]</t>
        </is>
      </c>
    </row>
    <row r="37">
      <c r="A37" s="4" t="inlineStr">
        <is>
          <t>Probability of Default Percentage</t>
        </is>
      </c>
      <c r="B37" s="4" t="inlineStr">
        <is>
          <t>3.00%</t>
        </is>
      </c>
      <c r="C37" s="4" t="inlineStr">
        <is>
          <t>2.87%</t>
        </is>
      </c>
    </row>
    <row r="38">
      <c r="A38" s="4" t="inlineStr">
        <is>
          <t>Top of range [member] | Sovereigns [Member] | Standard Grade Rating From BBB to B [Member]</t>
        </is>
      </c>
    </row>
    <row r="39">
      <c r="A39" s="3" t="inlineStr">
        <is>
          <t>Disclosure of nature and extent of risks arising from financial instruments [line items]</t>
        </is>
      </c>
    </row>
    <row r="40">
      <c r="A40" s="4" t="inlineStr">
        <is>
          <t>Probability of Default Percentage</t>
        </is>
      </c>
      <c r="B40" s="4" t="inlineStr">
        <is>
          <t>1.26%</t>
        </is>
      </c>
      <c r="C40" s="4" t="inlineStr">
        <is>
          <t>1.19%</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redit Risk Ratings Issued by Risk Rating Agencies (Detail) - PEN (S/) S/ in Thousands</t>
        </is>
      </c>
      <c r="B1" s="2" t="inlineStr">
        <is>
          <t>Dec. 31, 2020</t>
        </is>
      </c>
      <c r="C1" s="2" t="inlineStr">
        <is>
          <t>Dec. 31, 2019</t>
        </is>
      </c>
    </row>
    <row r="2">
      <c r="A2" s="3" t="inlineStr">
        <is>
          <t>Disclosure of external credit grades [line items]</t>
        </is>
      </c>
    </row>
    <row r="3">
      <c r="A3" s="4" t="inlineStr">
        <is>
          <t>Credit exposure</t>
        </is>
      </c>
      <c r="B3" s="4" t="inlineStr">
        <is>
          <t>S/ 3,042,574</t>
        </is>
      </c>
      <c r="C3" s="4" t="inlineStr">
        <is>
          <t>S/ 1,434,473</t>
        </is>
      </c>
    </row>
    <row r="4">
      <c r="A4" s="4" t="inlineStr">
        <is>
          <t>Unrated [Member]</t>
        </is>
      </c>
    </row>
    <row r="5">
      <c r="A5" s="3" t="inlineStr">
        <is>
          <t>Disclosure of external credit grades [line items]</t>
        </is>
      </c>
    </row>
    <row r="6">
      <c r="A6" s="4" t="inlineStr">
        <is>
          <t>Credit exposure</t>
        </is>
      </c>
      <c r="B6" s="4" t="inlineStr">
        <is>
          <t>S/ 24,277,115</t>
        </is>
      </c>
      <c r="C6" s="4" t="inlineStr">
        <is>
          <t>S/ 19,072,718</t>
        </is>
      </c>
    </row>
    <row r="7">
      <c r="A7" s="4" t="inlineStr">
        <is>
          <t>Credit Exposure Percentage</t>
        </is>
      </c>
      <c r="B7" s="4" t="inlineStr">
        <is>
          <t>100.00%</t>
        </is>
      </c>
      <c r="C7" s="4" t="inlineStr">
        <is>
          <t>100.00%</t>
        </is>
      </c>
    </row>
    <row r="8">
      <c r="A8" s="4" t="inlineStr">
        <is>
          <t>Instruments Issued And Rated In Peru [Member]</t>
        </is>
      </c>
    </row>
    <row r="9">
      <c r="A9" s="3" t="inlineStr">
        <is>
          <t>Disclosure of external credit grades [line items]</t>
        </is>
      </c>
    </row>
    <row r="10">
      <c r="A10" s="4" t="inlineStr">
        <is>
          <t>Credit exposure</t>
        </is>
      </c>
      <c r="B10" s="4" t="inlineStr">
        <is>
          <t>S/ 3,803,039</t>
        </is>
      </c>
      <c r="C10" s="4" t="inlineStr">
        <is>
          <t>S/ 3,935,526</t>
        </is>
      </c>
    </row>
    <row r="11">
      <c r="A11" s="4" t="inlineStr">
        <is>
          <t>Credit Exposure Percentage</t>
        </is>
      </c>
      <c r="B11" s="4" t="inlineStr">
        <is>
          <t>15.60%</t>
        </is>
      </c>
      <c r="C11" s="4" t="inlineStr">
        <is>
          <t>20.60%</t>
        </is>
      </c>
    </row>
    <row r="12">
      <c r="A12" s="4" t="inlineStr">
        <is>
          <t>Instruments Issued And Rated In Peru [Member] | AAA [Member]</t>
        </is>
      </c>
    </row>
    <row r="13">
      <c r="A13" s="3" t="inlineStr">
        <is>
          <t>Disclosure of external credit grades [line items]</t>
        </is>
      </c>
    </row>
    <row r="14">
      <c r="A14" s="4" t="inlineStr">
        <is>
          <t>Credit exposure</t>
        </is>
      </c>
      <c r="B14" s="4" t="inlineStr">
        <is>
          <t>S/ 866,735</t>
        </is>
      </c>
      <c r="C14" s="4" t="inlineStr">
        <is>
          <t>S/ 1,178,730</t>
        </is>
      </c>
    </row>
    <row r="15">
      <c r="A15" s="4" t="inlineStr">
        <is>
          <t>Credit Exposure Percentage</t>
        </is>
      </c>
      <c r="B15" s="4" t="inlineStr">
        <is>
          <t>3.60%</t>
        </is>
      </c>
      <c r="C15" s="4" t="inlineStr">
        <is>
          <t>6.20%</t>
        </is>
      </c>
    </row>
    <row r="16">
      <c r="A16" s="4" t="inlineStr">
        <is>
          <t>Instruments Issued And Rated In Peru [Member] | AA- / AA+ [Member]</t>
        </is>
      </c>
    </row>
    <row r="17">
      <c r="A17" s="3" t="inlineStr">
        <is>
          <t>Disclosure of external credit grades [line items]</t>
        </is>
      </c>
    </row>
    <row r="18">
      <c r="A18" s="4" t="inlineStr">
        <is>
          <t>Credit exposure</t>
        </is>
      </c>
      <c r="B18" s="4" t="inlineStr">
        <is>
          <t>S/ 2,894,385</t>
        </is>
      </c>
      <c r="C18" s="4" t="inlineStr">
        <is>
          <t>S/ 2,389,059</t>
        </is>
      </c>
    </row>
    <row r="19">
      <c r="A19" s="4" t="inlineStr">
        <is>
          <t>Credit Exposure Percentage</t>
        </is>
      </c>
      <c r="B19" s="4" t="inlineStr">
        <is>
          <t>11.90%</t>
        </is>
      </c>
      <c r="C19" s="4" t="inlineStr">
        <is>
          <t>12.50%</t>
        </is>
      </c>
    </row>
    <row r="20">
      <c r="A20" s="4" t="inlineStr">
        <is>
          <t>Instruments Issued And Rated In Peru [Member] | AA [member]</t>
        </is>
      </c>
    </row>
    <row r="21">
      <c r="A21" s="3" t="inlineStr">
        <is>
          <t>Disclosure of external credit grades [line items]</t>
        </is>
      </c>
    </row>
    <row r="22">
      <c r="A22" s="4" t="inlineStr">
        <is>
          <t>Credit exposure</t>
        </is>
      </c>
      <c r="B22" s="4" t="inlineStr">
        <is>
          <t>S/ 30,177</t>
        </is>
      </c>
      <c r="C22" s="4" t="inlineStr">
        <is>
          <t>S/ 362,985</t>
        </is>
      </c>
    </row>
    <row r="23">
      <c r="A23" s="4" t="inlineStr">
        <is>
          <t>Credit Exposure Percentage</t>
        </is>
      </c>
      <c r="B23" s="4" t="inlineStr">
        <is>
          <t>0.10%</t>
        </is>
      </c>
      <c r="C23" s="4" t="inlineStr">
        <is>
          <t>1.90%</t>
        </is>
      </c>
    </row>
    <row r="24">
      <c r="A24" s="4" t="inlineStr">
        <is>
          <t>Instruments Issued And Rated In Peru [Member] | BBB- / BBB+ [Member]</t>
        </is>
      </c>
    </row>
    <row r="25">
      <c r="A25" s="3" t="inlineStr">
        <is>
          <t>Disclosure of external credit grades [line items]</t>
        </is>
      </c>
    </row>
    <row r="26">
      <c r="A26" s="4" t="inlineStr">
        <is>
          <t>Credit exposure</t>
        </is>
      </c>
      <c r="C26" s="4" t="inlineStr">
        <is>
          <t>S/ 1,611</t>
        </is>
      </c>
    </row>
    <row r="27">
      <c r="A27" s="4" t="inlineStr">
        <is>
          <t>Credit Exposure Percentage</t>
        </is>
      </c>
      <c r="B27" s="4" t="inlineStr">
        <is>
          <t>0.00%</t>
        </is>
      </c>
      <c r="C27" s="4" t="inlineStr">
        <is>
          <t>0.00%</t>
        </is>
      </c>
    </row>
    <row r="28">
      <c r="A28" s="4" t="inlineStr">
        <is>
          <t>Instruments Issued And Rated In Peru [Member] | BB- / BB+ [Member]</t>
        </is>
      </c>
    </row>
    <row r="29">
      <c r="A29" s="3" t="inlineStr">
        <is>
          <t>Disclosure of external credit grades [line items]</t>
        </is>
      </c>
    </row>
    <row r="30">
      <c r="A30" s="4" t="inlineStr">
        <is>
          <t>Credit exposure</t>
        </is>
      </c>
      <c r="B30" s="4" t="inlineStr">
        <is>
          <t>S/ 11,742</t>
        </is>
      </c>
      <c r="C30" s="4" t="inlineStr">
        <is>
          <t>S/ 3,141</t>
        </is>
      </c>
    </row>
    <row r="31">
      <c r="A31" s="4" t="inlineStr">
        <is>
          <t>Credit Exposure Percentage</t>
        </is>
      </c>
      <c r="B31" s="4" t="inlineStr">
        <is>
          <t>0.00%</t>
        </is>
      </c>
      <c r="C31" s="4" t="inlineStr">
        <is>
          <t>0.00%</t>
        </is>
      </c>
    </row>
    <row r="32">
      <c r="A32" s="4" t="inlineStr">
        <is>
          <t>Instruments Issued In Peru And Rated Abroad [Member]</t>
        </is>
      </c>
    </row>
    <row r="33">
      <c r="A33" s="3" t="inlineStr">
        <is>
          <t>Disclosure of external credit grades [line items]</t>
        </is>
      </c>
    </row>
    <row r="34">
      <c r="A34" s="4" t="inlineStr">
        <is>
          <t>Credit exposure</t>
        </is>
      </c>
      <c r="B34" s="4" t="inlineStr">
        <is>
          <t>S/ 11,830,657</t>
        </is>
      </c>
      <c r="C34" s="4" t="inlineStr">
        <is>
          <t>S/ 7,646,139</t>
        </is>
      </c>
    </row>
    <row r="35">
      <c r="A35" s="4" t="inlineStr">
        <is>
          <t>Credit Exposure Percentage</t>
        </is>
      </c>
      <c r="B35" s="4" t="inlineStr">
        <is>
          <t>48.70%</t>
        </is>
      </c>
      <c r="C35" s="4" t="inlineStr">
        <is>
          <t>40.10%</t>
        </is>
      </c>
    </row>
    <row r="36">
      <c r="A36" s="4" t="inlineStr">
        <is>
          <t>Instruments Issued In Peru And Rated Abroad [Member] | AA [member]</t>
        </is>
      </c>
    </row>
    <row r="37">
      <c r="A37" s="3" t="inlineStr">
        <is>
          <t>Disclosure of external credit grades [line items]</t>
        </is>
      </c>
    </row>
    <row r="38">
      <c r="A38" s="4" t="inlineStr">
        <is>
          <t>Credit exposure</t>
        </is>
      </c>
      <c r="B38" s="4" t="inlineStr">
        <is>
          <t>S/ 6,871,126</t>
        </is>
      </c>
      <c r="C38" s="4" t="inlineStr">
        <is>
          <t>S/ 5,705,209</t>
        </is>
      </c>
    </row>
    <row r="39">
      <c r="A39" s="4" t="inlineStr">
        <is>
          <t>Credit Exposure Percentage</t>
        </is>
      </c>
      <c r="B39" s="4" t="inlineStr">
        <is>
          <t>28.30%</t>
        </is>
      </c>
      <c r="C39" s="4" t="inlineStr">
        <is>
          <t>29.90%</t>
        </is>
      </c>
    </row>
    <row r="40">
      <c r="A40" s="4" t="inlineStr">
        <is>
          <t>Instruments Issued In Peru And Rated Abroad [Member] | BBB- / BBB+ [Member]</t>
        </is>
      </c>
    </row>
    <row r="41">
      <c r="A41" s="3" t="inlineStr">
        <is>
          <t>Disclosure of external credit grades [line items]</t>
        </is>
      </c>
    </row>
    <row r="42">
      <c r="A42" s="4" t="inlineStr">
        <is>
          <t>Credit exposure</t>
        </is>
      </c>
      <c r="B42" s="4" t="inlineStr">
        <is>
          <t>S/ 4,490,804</t>
        </is>
      </c>
      <c r="C42" s="4" t="inlineStr">
        <is>
          <t>S/ 1,826,297</t>
        </is>
      </c>
    </row>
    <row r="43">
      <c r="A43" s="4" t="inlineStr">
        <is>
          <t>Credit Exposure Percentage</t>
        </is>
      </c>
      <c r="B43" s="4" t="inlineStr">
        <is>
          <t>18.50%</t>
        </is>
      </c>
      <c r="C43" s="4" t="inlineStr">
        <is>
          <t>9.60%</t>
        </is>
      </c>
    </row>
    <row r="44">
      <c r="A44" s="4" t="inlineStr">
        <is>
          <t>Instruments Issued In Peru And Rated Abroad [Member] | BB- / BB+ [Member]</t>
        </is>
      </c>
    </row>
    <row r="45">
      <c r="A45" s="3" t="inlineStr">
        <is>
          <t>Disclosure of external credit grades [line items]</t>
        </is>
      </c>
    </row>
    <row r="46">
      <c r="A46" s="4" t="inlineStr">
        <is>
          <t>Credit exposure</t>
        </is>
      </c>
      <c r="B46" s="4" t="inlineStr">
        <is>
          <t>S/ 288,526</t>
        </is>
      </c>
      <c r="C46" s="4" t="inlineStr">
        <is>
          <t>S/ 113,819</t>
        </is>
      </c>
    </row>
    <row r="47">
      <c r="A47" s="4" t="inlineStr">
        <is>
          <t>Credit Exposure Percentage</t>
        </is>
      </c>
      <c r="B47" s="4" t="inlineStr">
        <is>
          <t>1.20%</t>
        </is>
      </c>
      <c r="C47" s="4" t="inlineStr">
        <is>
          <t>0.60%</t>
        </is>
      </c>
    </row>
    <row r="48">
      <c r="A48" s="4" t="inlineStr">
        <is>
          <t>Instruments Issued In Peru And Rated Abroad [Member] | B- / B+ [Member]</t>
        </is>
      </c>
    </row>
    <row r="49">
      <c r="A49" s="3" t="inlineStr">
        <is>
          <t>Disclosure of external credit grades [line items]</t>
        </is>
      </c>
    </row>
    <row r="50">
      <c r="A50" s="4" t="inlineStr">
        <is>
          <t>Credit exposure</t>
        </is>
      </c>
      <c r="C50" s="4" t="inlineStr">
        <is>
          <t>S/ 814</t>
        </is>
      </c>
    </row>
    <row r="51">
      <c r="A51" s="4" t="inlineStr">
        <is>
          <t>Credit Exposure Percentage</t>
        </is>
      </c>
      <c r="B51" s="4" t="inlineStr">
        <is>
          <t>0.00%</t>
        </is>
      </c>
      <c r="C51" s="4" t="inlineStr">
        <is>
          <t>0.00%</t>
        </is>
      </c>
    </row>
    <row r="52">
      <c r="A52" s="4" t="inlineStr">
        <is>
          <t>Instruments Issued In Peru And Rated Abroad [Member] | Less than B- [Member]</t>
        </is>
      </c>
    </row>
    <row r="53">
      <c r="A53" s="3" t="inlineStr">
        <is>
          <t>Disclosure of external credit grades [line items]</t>
        </is>
      </c>
    </row>
    <row r="54">
      <c r="A54" s="4" t="inlineStr">
        <is>
          <t>Credit exposure</t>
        </is>
      </c>
      <c r="B54" s="4" t="inlineStr">
        <is>
          <t>S/ 180,201</t>
        </is>
      </c>
    </row>
    <row r="55">
      <c r="A55" s="4" t="inlineStr">
        <is>
          <t>Credit Exposure Percentage</t>
        </is>
      </c>
      <c r="B55" s="4" t="inlineStr">
        <is>
          <t>0.70%</t>
        </is>
      </c>
    </row>
    <row r="56">
      <c r="A56" s="4" t="inlineStr">
        <is>
          <t>Instruments Issued And Rated Abroad [Member]</t>
        </is>
      </c>
    </row>
    <row r="57">
      <c r="A57" s="3" t="inlineStr">
        <is>
          <t>Disclosure of external credit grades [line items]</t>
        </is>
      </c>
    </row>
    <row r="58">
      <c r="A58" s="4" t="inlineStr">
        <is>
          <t>Credit exposure</t>
        </is>
      </c>
      <c r="B58" s="4" t="inlineStr">
        <is>
          <t>S/ 3,695,793</t>
        </is>
      </c>
      <c r="C58" s="4" t="inlineStr">
        <is>
          <t>S/ 3,084,323</t>
        </is>
      </c>
    </row>
    <row r="59">
      <c r="A59" s="4" t="inlineStr">
        <is>
          <t>Credit Exposure Percentage</t>
        </is>
      </c>
      <c r="B59" s="4" t="inlineStr">
        <is>
          <t>15.30%</t>
        </is>
      </c>
      <c r="C59" s="4" t="inlineStr">
        <is>
          <t>16.20%</t>
        </is>
      </c>
    </row>
    <row r="60">
      <c r="A60" s="4" t="inlineStr">
        <is>
          <t>Instruments Issued And Rated Abroad [Member] | AAA [Member]</t>
        </is>
      </c>
    </row>
    <row r="61">
      <c r="A61" s="3" t="inlineStr">
        <is>
          <t>Disclosure of external credit grades [line items]</t>
        </is>
      </c>
    </row>
    <row r="62">
      <c r="A62" s="4" t="inlineStr">
        <is>
          <t>Credit Exposure Percentage</t>
        </is>
      </c>
      <c r="B62" s="4" t="inlineStr">
        <is>
          <t>0.00%</t>
        </is>
      </c>
    </row>
    <row r="63">
      <c r="A63" s="4" t="inlineStr">
        <is>
          <t>Instruments Issued And Rated Abroad [Member] | AA- / AA+ [Member]</t>
        </is>
      </c>
    </row>
    <row r="64">
      <c r="A64" s="3" t="inlineStr">
        <is>
          <t>Disclosure of external credit grades [line items]</t>
        </is>
      </c>
    </row>
    <row r="65">
      <c r="A65" s="4" t="inlineStr">
        <is>
          <t>Credit exposure</t>
        </is>
      </c>
      <c r="B65" s="4" t="inlineStr">
        <is>
          <t>S/ 36,836</t>
        </is>
      </c>
      <c r="C65" s="4" t="inlineStr">
        <is>
          <t>S/ 32,756</t>
        </is>
      </c>
    </row>
    <row r="66">
      <c r="A66" s="4" t="inlineStr">
        <is>
          <t>Credit Exposure Percentage</t>
        </is>
      </c>
      <c r="B66" s="4" t="inlineStr">
        <is>
          <t>0.20%</t>
        </is>
      </c>
      <c r="C66" s="4" t="inlineStr">
        <is>
          <t>0.20%</t>
        </is>
      </c>
    </row>
    <row r="67">
      <c r="A67" s="4" t="inlineStr">
        <is>
          <t>Instruments Issued And Rated Abroad [Member] | AA [member]</t>
        </is>
      </c>
    </row>
    <row r="68">
      <c r="A68" s="3" t="inlineStr">
        <is>
          <t>Disclosure of external credit grades [line items]</t>
        </is>
      </c>
    </row>
    <row r="69">
      <c r="A69" s="4" t="inlineStr">
        <is>
          <t>Credit exposure</t>
        </is>
      </c>
      <c r="B69" s="4" t="inlineStr">
        <is>
          <t>S/ 141,077</t>
        </is>
      </c>
      <c r="C69" s="4" t="inlineStr">
        <is>
          <t>S/ 243,636</t>
        </is>
      </c>
    </row>
    <row r="70">
      <c r="A70" s="4" t="inlineStr">
        <is>
          <t>Credit Exposure Percentage</t>
        </is>
      </c>
      <c r="B70" s="4" t="inlineStr">
        <is>
          <t>0.50%</t>
        </is>
      </c>
      <c r="C70" s="4" t="inlineStr">
        <is>
          <t>1.30%</t>
        </is>
      </c>
    </row>
    <row r="71">
      <c r="A71" s="4" t="inlineStr">
        <is>
          <t>Instruments Issued And Rated Abroad [Member] | BBB- / BBB+ [Member]</t>
        </is>
      </c>
    </row>
    <row r="72">
      <c r="A72" s="3" t="inlineStr">
        <is>
          <t>Disclosure of external credit grades [line items]</t>
        </is>
      </c>
    </row>
    <row r="73">
      <c r="A73" s="4" t="inlineStr">
        <is>
          <t>Credit exposure</t>
        </is>
      </c>
      <c r="B73" s="4" t="inlineStr">
        <is>
          <t>S/ 3,242,097</t>
        </is>
      </c>
      <c r="C73" s="4" t="inlineStr">
        <is>
          <t>S/ 2,567,739</t>
        </is>
      </c>
    </row>
    <row r="74">
      <c r="A74" s="4" t="inlineStr">
        <is>
          <t>Credit Exposure Percentage</t>
        </is>
      </c>
      <c r="B74" s="4" t="inlineStr">
        <is>
          <t>13.40%</t>
        </is>
      </c>
      <c r="C74" s="4" t="inlineStr">
        <is>
          <t>13.50%</t>
        </is>
      </c>
    </row>
    <row r="75">
      <c r="A75" s="4" t="inlineStr">
        <is>
          <t>Instruments Issued And Rated Abroad [Member] | BB- / BB+ [Member]</t>
        </is>
      </c>
    </row>
    <row r="76">
      <c r="A76" s="3" t="inlineStr">
        <is>
          <t>Disclosure of external credit grades [line items]</t>
        </is>
      </c>
    </row>
    <row r="77">
      <c r="A77" s="4" t="inlineStr">
        <is>
          <t>Credit exposure</t>
        </is>
      </c>
      <c r="B77" s="4" t="inlineStr">
        <is>
          <t>S/ 214,719</t>
        </is>
      </c>
      <c r="C77" s="4" t="inlineStr">
        <is>
          <t>S/ 109,610</t>
        </is>
      </c>
    </row>
    <row r="78">
      <c r="A78" s="4" t="inlineStr">
        <is>
          <t>Credit Exposure Percentage</t>
        </is>
      </c>
      <c r="B78" s="4" t="inlineStr">
        <is>
          <t>0.90%</t>
        </is>
      </c>
      <c r="C78" s="4" t="inlineStr">
        <is>
          <t>0.60%</t>
        </is>
      </c>
    </row>
    <row r="79">
      <c r="A79" s="4" t="inlineStr">
        <is>
          <t>Instruments Issued And Rated Abroad [Member] | B- / B+ [Member]</t>
        </is>
      </c>
    </row>
    <row r="80">
      <c r="A80" s="3" t="inlineStr">
        <is>
          <t>Disclosure of external credit grades [line items]</t>
        </is>
      </c>
    </row>
    <row r="81">
      <c r="A81" s="4" t="inlineStr">
        <is>
          <t>Credit exposure</t>
        </is>
      </c>
      <c r="B81" s="4" t="inlineStr">
        <is>
          <t>S/ 60,818</t>
        </is>
      </c>
      <c r="C81" s="4" t="inlineStr">
        <is>
          <t>S/ 97,283</t>
        </is>
      </c>
    </row>
    <row r="82">
      <c r="A82" s="4" t="inlineStr">
        <is>
          <t>Credit Exposure Percentage</t>
        </is>
      </c>
      <c r="B82" s="4" t="inlineStr">
        <is>
          <t>0.30%</t>
        </is>
      </c>
      <c r="C82" s="4" t="inlineStr">
        <is>
          <t>0.50%</t>
        </is>
      </c>
    </row>
    <row r="83">
      <c r="A83" s="4" t="inlineStr">
        <is>
          <t>Instruments Issued And Rated Abroad [Member] | Less than B- [Member]</t>
        </is>
      </c>
    </row>
    <row r="84">
      <c r="A84" s="3" t="inlineStr">
        <is>
          <t>Disclosure of external credit grades [line items]</t>
        </is>
      </c>
    </row>
    <row r="85">
      <c r="A85" s="4" t="inlineStr">
        <is>
          <t>Credit exposure</t>
        </is>
      </c>
      <c r="B85" s="4" t="inlineStr">
        <is>
          <t>S/ 246</t>
        </is>
      </c>
      <c r="C85" s="4" t="inlineStr">
        <is>
          <t>S/ 33,299</t>
        </is>
      </c>
    </row>
    <row r="86">
      <c r="A86" s="4" t="inlineStr">
        <is>
          <t>Credit Exposure Percentage</t>
        </is>
      </c>
      <c r="B86" s="4" t="inlineStr">
        <is>
          <t>0.00%</t>
        </is>
      </c>
      <c r="C86" s="4" t="inlineStr">
        <is>
          <t>0.20%</t>
        </is>
      </c>
    </row>
    <row r="87">
      <c r="A87" s="4" t="inlineStr">
        <is>
          <t>Certificates Of Deposits Issued By The BCRP [Member] | Unrated [Member]</t>
        </is>
      </c>
    </row>
    <row r="88">
      <c r="A88" s="3" t="inlineStr">
        <is>
          <t>Disclosure of external credit grades [line items]</t>
        </is>
      </c>
    </row>
    <row r="89">
      <c r="A89" s="4" t="inlineStr">
        <is>
          <t>Credit exposure</t>
        </is>
      </c>
      <c r="B89" s="4" t="inlineStr">
        <is>
          <t>S/ 1,283,726</t>
        </is>
      </c>
      <c r="C89" s="4" t="inlineStr">
        <is>
          <t>S/ 1,483,493</t>
        </is>
      </c>
    </row>
    <row r="90">
      <c r="A90" s="4" t="inlineStr">
        <is>
          <t>Credit Exposure Percentage</t>
        </is>
      </c>
      <c r="B90" s="4" t="inlineStr">
        <is>
          <t>5.30%</t>
        </is>
      </c>
      <c r="C90" s="4" t="inlineStr">
        <is>
          <t>7.80%</t>
        </is>
      </c>
    </row>
    <row r="91">
      <c r="A91" s="4" t="inlineStr">
        <is>
          <t>Mutual Funds And Investment Funds Participations [Member] | Unrated [Member]</t>
        </is>
      </c>
    </row>
    <row r="92">
      <c r="A92" s="3" t="inlineStr">
        <is>
          <t>Disclosure of external credit grades [line items]</t>
        </is>
      </c>
    </row>
    <row r="93">
      <c r="A93" s="4" t="inlineStr">
        <is>
          <t>Credit exposure</t>
        </is>
      </c>
      <c r="B93" s="4" t="inlineStr">
        <is>
          <t>S/ 1,212,259</t>
        </is>
      </c>
      <c r="C93" s="4" t="inlineStr">
        <is>
          <t>S/ 1,083,079</t>
        </is>
      </c>
    </row>
    <row r="94">
      <c r="A94" s="4" t="inlineStr">
        <is>
          <t>Credit Exposure Percentage</t>
        </is>
      </c>
      <c r="B94" s="4" t="inlineStr">
        <is>
          <t>5.00%</t>
        </is>
      </c>
      <c r="C94" s="4" t="inlineStr">
        <is>
          <t>5.70%</t>
        </is>
      </c>
    </row>
    <row r="95">
      <c r="A95" s="4" t="inlineStr">
        <is>
          <t>Securitized Bonds [Member] | Unrated [Member]</t>
        </is>
      </c>
    </row>
    <row r="96">
      <c r="A96" s="3" t="inlineStr">
        <is>
          <t>Disclosure of external credit grades [line items]</t>
        </is>
      </c>
    </row>
    <row r="97">
      <c r="A97" s="4" t="inlineStr">
        <is>
          <t>Credit exposure</t>
        </is>
      </c>
      <c r="C97" s="4" t="inlineStr">
        <is>
          <t>S/ 1,089</t>
        </is>
      </c>
    </row>
    <row r="98">
      <c r="A98" s="4" t="inlineStr">
        <is>
          <t>Credit Exposure Percentage</t>
        </is>
      </c>
      <c r="B98" s="4" t="inlineStr">
        <is>
          <t>0.00%</t>
        </is>
      </c>
      <c r="C98" s="4" t="inlineStr">
        <is>
          <t>0.00%</t>
        </is>
      </c>
    </row>
    <row r="99">
      <c r="A99" s="4" t="inlineStr">
        <is>
          <t>Others [Member] | Unrated [Member]</t>
        </is>
      </c>
    </row>
    <row r="100">
      <c r="A100" s="3" t="inlineStr">
        <is>
          <t>Disclosure of external credit grades [line items]</t>
        </is>
      </c>
    </row>
    <row r="101">
      <c r="A101" s="4" t="inlineStr">
        <is>
          <t>Credit exposure</t>
        </is>
      </c>
      <c r="B101" s="4" t="inlineStr">
        <is>
          <t>S/ 241,269</t>
        </is>
      </c>
      <c r="C101" s="4" t="inlineStr">
        <is>
          <t>S/ 85,668</t>
        </is>
      </c>
    </row>
    <row r="102">
      <c r="A102" s="4" t="inlineStr">
        <is>
          <t>Credit Exposure Percentage</t>
        </is>
      </c>
      <c r="B102" s="4" t="inlineStr">
        <is>
          <t>1.00%</t>
        </is>
      </c>
      <c r="C102" s="4" t="inlineStr">
        <is>
          <t>0.40%</t>
        </is>
      </c>
    </row>
    <row r="103">
      <c r="A103" s="4" t="inlineStr">
        <is>
          <t>Others [Member] | Unrated [Member] | Non Listed Shares [Member]</t>
        </is>
      </c>
    </row>
    <row r="104">
      <c r="A104" s="3" t="inlineStr">
        <is>
          <t>Disclosure of external credit grades [line items]</t>
        </is>
      </c>
    </row>
    <row r="105">
      <c r="A105" s="4" t="inlineStr">
        <is>
          <t>Credit exposure</t>
        </is>
      </c>
      <c r="B105" s="4" t="inlineStr">
        <is>
          <t>S/ 14,635</t>
        </is>
      </c>
      <c r="C105" s="4" t="inlineStr">
        <is>
          <t>S/ 1,641</t>
        </is>
      </c>
    </row>
    <row r="106">
      <c r="A106" s="4" t="inlineStr">
        <is>
          <t>Credit Exposure Percentage</t>
        </is>
      </c>
      <c r="B106" s="4" t="inlineStr">
        <is>
          <t>0.10%</t>
        </is>
      </c>
      <c r="C106" s="4" t="inlineStr">
        <is>
          <t>0.00%</t>
        </is>
      </c>
    </row>
    <row r="107">
      <c r="A107" s="4" t="inlineStr">
        <is>
          <t>Peruvian And Foreign Entities [Member] | Unrated [Member] | Listed Shares [Member]</t>
        </is>
      </c>
    </row>
    <row r="108">
      <c r="A108" s="3" t="inlineStr">
        <is>
          <t>Disclosure of external credit grades [line items]</t>
        </is>
      </c>
    </row>
    <row r="109">
      <c r="A109" s="4" t="inlineStr">
        <is>
          <t>Credit exposure</t>
        </is>
      </c>
      <c r="B109" s="4" t="inlineStr">
        <is>
          <t>S/ 901,613</t>
        </is>
      </c>
      <c r="C109" s="4" t="inlineStr">
        <is>
          <t>S/ 631,694</t>
        </is>
      </c>
    </row>
    <row r="110">
      <c r="A110" s="4" t="inlineStr">
        <is>
          <t>Credit Exposure Percentage</t>
        </is>
      </c>
      <c r="B110" s="4" t="inlineStr">
        <is>
          <t>3.70%</t>
        </is>
      </c>
      <c r="C110" s="4" t="inlineStr">
        <is>
          <t>3.30%</t>
        </is>
      </c>
    </row>
    <row r="111">
      <c r="A111" s="4" t="inlineStr">
        <is>
          <t>BioPharma Credit PLC [member] | Unrated [Member] | Listed Shares [Member]</t>
        </is>
      </c>
    </row>
    <row r="112">
      <c r="A112" s="3" t="inlineStr">
        <is>
          <t>Disclosure of external credit grades [line items]</t>
        </is>
      </c>
    </row>
    <row r="113">
      <c r="A113" s="4" t="inlineStr">
        <is>
          <t>Credit exposure</t>
        </is>
      </c>
      <c r="B113" s="4" t="inlineStr">
        <is>
          <t>S/ 490,471</t>
        </is>
      </c>
      <c r="C113" s="4" t="inlineStr">
        <is>
          <t>S/ 468,392</t>
        </is>
      </c>
    </row>
    <row r="114">
      <c r="A114" s="4" t="inlineStr">
        <is>
          <t>Credit Exposure Percentage</t>
        </is>
      </c>
      <c r="B114" s="4" t="inlineStr">
        <is>
          <t>2.00%</t>
        </is>
      </c>
      <c r="C114" s="4" t="inlineStr">
        <is>
          <t>2.50%</t>
        </is>
      </c>
    </row>
    <row r="115">
      <c r="A115" s="4" t="inlineStr">
        <is>
          <t>InRetail Perú Corp [member] | Unrated [Member] | Listed Shares [Member]</t>
        </is>
      </c>
    </row>
    <row r="116">
      <c r="A116" s="3" t="inlineStr">
        <is>
          <t>Disclosure of external credit grades [line items]</t>
        </is>
      </c>
    </row>
    <row r="117">
      <c r="A117" s="4" t="inlineStr">
        <is>
          <t>Credit exposure</t>
        </is>
      </c>
      <c r="B117" s="4" t="inlineStr">
        <is>
          <t>S/ 339,945</t>
        </is>
      </c>
      <c r="C117" s="4" t="inlineStr">
        <is>
          <t>S/ 285,962</t>
        </is>
      </c>
    </row>
    <row r="118">
      <c r="A118" s="4" t="inlineStr">
        <is>
          <t>Credit Exposure Percentage</t>
        </is>
      </c>
      <c r="B118" s="4" t="inlineStr">
        <is>
          <t>1.40%</t>
        </is>
      </c>
      <c r="C118" s="4" t="inlineStr">
        <is>
          <t>1.50%</t>
        </is>
      </c>
    </row>
    <row r="119">
      <c r="A119" s="4" t="inlineStr">
        <is>
          <t>Royalty Pharma [member] | Unrated [Member] | Non Listed Shares [Member]</t>
        </is>
      </c>
    </row>
    <row r="120">
      <c r="A120" s="3" t="inlineStr">
        <is>
          <t>Disclosure of external credit grades [line items]</t>
        </is>
      </c>
    </row>
    <row r="121">
      <c r="A121" s="4" t="inlineStr">
        <is>
          <t>Credit exposure</t>
        </is>
      </c>
      <c r="B121" s="4" t="inlineStr">
        <is>
          <t>S/ 107,530</t>
        </is>
      </c>
      <c r="C121" s="4" t="inlineStr">
        <is>
          <t>S/ 117,682</t>
        </is>
      </c>
    </row>
    <row r="122">
      <c r="A122" s="4" t="inlineStr">
        <is>
          <t>Credit Exposure Percentage</t>
        </is>
      </c>
      <c r="B122" s="4" t="inlineStr">
        <is>
          <t>0.40%</t>
        </is>
      </c>
      <c r="C122" s="4" t="inlineStr">
        <is>
          <t>0.60%</t>
        </is>
      </c>
    </row>
    <row r="123">
      <c r="A123" s="4" t="inlineStr">
        <is>
          <t>LendUP [Member] | Unrated [Member] | Non Listed Shares [Member]</t>
        </is>
      </c>
    </row>
    <row r="124">
      <c r="A124" s="3" t="inlineStr">
        <is>
          <t>Disclosure of external credit grades [line items]</t>
        </is>
      </c>
    </row>
    <row r="125">
      <c r="A125" s="4" t="inlineStr">
        <is>
          <t>Credit exposure</t>
        </is>
      </c>
      <c r="B125" s="4" t="inlineStr">
        <is>
          <t>S/ 48,670</t>
        </is>
      </c>
      <c r="C125" s="4" t="inlineStr">
        <is>
          <t>S/ 23,375</t>
        </is>
      </c>
    </row>
    <row r="126">
      <c r="A126" s="4" t="inlineStr">
        <is>
          <t>Credit Exposure Percentage</t>
        </is>
      </c>
      <c r="B126" s="4" t="inlineStr">
        <is>
          <t>0.20%</t>
        </is>
      </c>
      <c r="C126" s="4" t="inlineStr">
        <is>
          <t>0.10%</t>
        </is>
      </c>
    </row>
    <row r="127">
      <c r="A127" s="4" t="inlineStr">
        <is>
          <t>Nonlisted Shares And Participations [Member] | Unrated [Member]</t>
        </is>
      </c>
    </row>
    <row r="128">
      <c r="A128" s="3" t="inlineStr">
        <is>
          <t>Disclosure of external credit grades [line items]</t>
        </is>
      </c>
    </row>
    <row r="129">
      <c r="A129" s="4" t="inlineStr">
        <is>
          <t>Credit exposure</t>
        </is>
      </c>
      <c r="B129" s="4" t="inlineStr">
        <is>
          <t>S/ 23,969,607</t>
        </is>
      </c>
      <c r="C129" s="4" t="inlineStr">
        <is>
          <t>S/ 18,848,063</t>
        </is>
      </c>
    </row>
    <row r="130">
      <c r="A130" s="4" t="inlineStr">
        <is>
          <t>Credit Exposure Percentage</t>
        </is>
      </c>
      <c r="B130" s="4" t="inlineStr">
        <is>
          <t>98.70%</t>
        </is>
      </c>
      <c r="C130" s="4" t="inlineStr">
        <is>
          <t>98.80%</t>
        </is>
      </c>
    </row>
    <row r="131">
      <c r="A131" s="4" t="inlineStr">
        <is>
          <t>Accrued interest [member] | Unrated [Member]</t>
        </is>
      </c>
    </row>
    <row r="132">
      <c r="A132" s="3" t="inlineStr">
        <is>
          <t>Disclosure of external credit grades [line items]</t>
        </is>
      </c>
    </row>
    <row r="133">
      <c r="A133" s="4" t="inlineStr">
        <is>
          <t>Credit exposure</t>
        </is>
      </c>
      <c r="B133" s="4" t="inlineStr">
        <is>
          <t>S/ 307,508</t>
        </is>
      </c>
      <c r="C133" s="4" t="inlineStr">
        <is>
          <t>S/ 224,655</t>
        </is>
      </c>
    </row>
    <row r="134">
      <c r="A134" s="4" t="inlineStr">
        <is>
          <t>Credit Exposure Percentage</t>
        </is>
      </c>
      <c r="B134" s="4" t="inlineStr">
        <is>
          <t>1.30%</t>
        </is>
      </c>
      <c r="C134" s="4" t="inlineStr">
        <is>
          <t>1.20%</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s>
  <sheetData>
    <row r="1">
      <c r="A1" s="1" t="inlineStr">
        <is>
          <t>Financial risk management - Additional information - (Detail) S/ in Thousands, $ in Thousands</t>
        </is>
      </c>
      <c r="B1" s="2" t="inlineStr">
        <is>
          <t>12 Months Ended</t>
        </is>
      </c>
    </row>
    <row r="2">
      <c r="B2" s="2" t="inlineStr">
        <is>
          <t>Dec. 31, 2020PEN (S/)</t>
        </is>
      </c>
      <c r="C2" s="2" t="inlineStr">
        <is>
          <t>Dec. 31, 2020USD ($)</t>
        </is>
      </c>
      <c r="D2" s="2" t="inlineStr">
        <is>
          <t>Dec. 31, 2019PEN (S/)</t>
        </is>
      </c>
      <c r="E2" s="2" t="inlineStr">
        <is>
          <t>Dec. 31, 2019USD ($)</t>
        </is>
      </c>
    </row>
    <row r="3">
      <c r="A3" s="3" t="inlineStr">
        <is>
          <t>Disclosure of provision matrix [line items]</t>
        </is>
      </c>
    </row>
    <row r="4">
      <c r="A4" s="4" t="inlineStr">
        <is>
          <t>Financial assets in fixed income instruments</t>
        </is>
      </c>
      <c r="B4" s="4" t="inlineStr">
        <is>
          <t>S/ 24,277,115</t>
        </is>
      </c>
      <c r="D4" s="4" t="inlineStr">
        <is>
          <t>S/ 19,072,718</t>
        </is>
      </c>
    </row>
    <row r="5">
      <c r="A5" s="4" t="inlineStr">
        <is>
          <t>Impaired Loan amount</t>
        </is>
      </c>
      <c r="B5" s="5" t="n">
        <v>24277115</v>
      </c>
      <c r="D5" s="5" t="n">
        <v>19072718</v>
      </c>
    </row>
    <row r="6">
      <c r="A6" s="4" t="inlineStr">
        <is>
          <t>Indirect loans</t>
        </is>
      </c>
      <c r="B6" s="5" t="n">
        <v>4611931</v>
      </c>
      <c r="D6" s="5" t="n">
        <v>4101977</v>
      </c>
    </row>
    <row r="7">
      <c r="A7" s="4" t="inlineStr">
        <is>
          <t>Rescheduled Loans</t>
        </is>
      </c>
      <c r="B7" s="4" t="inlineStr">
        <is>
          <t>S/ 10,489,000,000</t>
        </is>
      </c>
    </row>
    <row r="8">
      <c r="A8" s="4" t="inlineStr">
        <is>
          <t>Small Business Banking [Member]</t>
        </is>
      </c>
    </row>
    <row r="9">
      <c r="A9" s="3" t="inlineStr">
        <is>
          <t>Disclosure of provision matrix [line items]</t>
        </is>
      </c>
    </row>
    <row r="10">
      <c r="A10" s="4" t="inlineStr">
        <is>
          <t>Percentage Of Operation</t>
        </is>
      </c>
      <c r="B10" s="4" t="inlineStr">
        <is>
          <t>60.00%</t>
        </is>
      </c>
      <c r="C10" s="4" t="inlineStr">
        <is>
          <t>60.00%</t>
        </is>
      </c>
    </row>
    <row r="11">
      <c r="A11" s="4" t="inlineStr">
        <is>
          <t>Foreign currency [Member]</t>
        </is>
      </c>
    </row>
    <row r="12">
      <c r="A12" s="3" t="inlineStr">
        <is>
          <t>Disclosure of provision matrix [line items]</t>
        </is>
      </c>
    </row>
    <row r="13">
      <c r="A13" s="4" t="inlineStr">
        <is>
          <t>Indirect loans</t>
        </is>
      </c>
      <c r="B13" s="4" t="inlineStr">
        <is>
          <t>S/ 2,296,590,000</t>
        </is>
      </c>
      <c r="C13" s="6" t="n">
        <v>634242000</v>
      </c>
      <c r="D13" s="4" t="inlineStr">
        <is>
          <t>S/ 2,264,171,000</t>
        </is>
      </c>
      <c r="E13" s="6" t="n">
        <v>683214000</v>
      </c>
    </row>
    <row r="14">
      <c r="A14" s="4" t="inlineStr">
        <is>
          <t>Reactiva Peru [Member]</t>
        </is>
      </c>
    </row>
    <row r="15">
      <c r="A15" s="3" t="inlineStr">
        <is>
          <t>Disclosure of provision matrix [line items]</t>
        </is>
      </c>
    </row>
    <row r="16">
      <c r="A16" s="4" t="inlineStr">
        <is>
          <t>Financial Guarantee On Financial Assets Amount</t>
        </is>
      </c>
      <c r="B16" s="5" t="n">
        <v>30000000000</v>
      </c>
    </row>
    <row r="17">
      <c r="A17" s="4" t="inlineStr">
        <is>
          <t>Maximum Loan Disbursement Amount For Companies</t>
        </is>
      </c>
      <c r="B17" s="4" t="inlineStr">
        <is>
          <t>S/ 10,000,000</t>
        </is>
      </c>
    </row>
    <row r="18">
      <c r="A18" s="4" t="inlineStr">
        <is>
          <t>Base Case Scenario [Member]</t>
        </is>
      </c>
    </row>
    <row r="19">
      <c r="A19" s="3" t="inlineStr">
        <is>
          <t>Disclosure of provision matrix [line items]</t>
        </is>
      </c>
    </row>
    <row r="20">
      <c r="A20" s="4" t="inlineStr">
        <is>
          <t>Expected credit loss rate</t>
        </is>
      </c>
      <c r="B20" s="4" t="inlineStr">
        <is>
          <t>40.00%</t>
        </is>
      </c>
      <c r="C20" s="4" t="inlineStr">
        <is>
          <t>40.00%</t>
        </is>
      </c>
      <c r="D20" s="4" t="inlineStr">
        <is>
          <t>40.00%</t>
        </is>
      </c>
      <c r="E20" s="4" t="inlineStr">
        <is>
          <t>40.00%</t>
        </is>
      </c>
    </row>
    <row r="21">
      <c r="A21" s="4" t="inlineStr">
        <is>
          <t>Optimistic Case Scenario [Member]</t>
        </is>
      </c>
    </row>
    <row r="22">
      <c r="A22" s="3" t="inlineStr">
        <is>
          <t>Disclosure of provision matrix [line items]</t>
        </is>
      </c>
    </row>
    <row r="23">
      <c r="A23" s="4" t="inlineStr">
        <is>
          <t>Expected credit loss rate</t>
        </is>
      </c>
      <c r="B23" s="4" t="inlineStr">
        <is>
          <t>30.00%</t>
        </is>
      </c>
      <c r="C23" s="4" t="inlineStr">
        <is>
          <t>30.00%</t>
        </is>
      </c>
      <c r="D23" s="4" t="inlineStr">
        <is>
          <t>30.00%</t>
        </is>
      </c>
      <c r="E23" s="4" t="inlineStr">
        <is>
          <t>30.00%</t>
        </is>
      </c>
    </row>
    <row r="24">
      <c r="A24" s="4" t="inlineStr">
        <is>
          <t>Pessimistic Case Scenario [Member]</t>
        </is>
      </c>
    </row>
    <row r="25">
      <c r="A25" s="3" t="inlineStr">
        <is>
          <t>Disclosure of provision matrix [line items]</t>
        </is>
      </c>
    </row>
    <row r="26">
      <c r="A26" s="4" t="inlineStr">
        <is>
          <t>Expected credit loss rate</t>
        </is>
      </c>
      <c r="B26" s="4" t="inlineStr">
        <is>
          <t>30.00%</t>
        </is>
      </c>
      <c r="C26" s="4" t="inlineStr">
        <is>
          <t>30.00%</t>
        </is>
      </c>
      <c r="D26" s="4" t="inlineStr">
        <is>
          <t>30.00%</t>
        </is>
      </c>
      <c r="E26" s="4" t="inlineStr">
        <is>
          <t>30.00%</t>
        </is>
      </c>
    </row>
    <row r="27">
      <c r="A27" s="4" t="inlineStr">
        <is>
          <t>Severe Case Scenario [Member]</t>
        </is>
      </c>
    </row>
    <row r="28">
      <c r="A28" s="3" t="inlineStr">
        <is>
          <t>Disclosure of provision matrix [line items]</t>
        </is>
      </c>
    </row>
    <row r="29">
      <c r="A29" s="4" t="inlineStr">
        <is>
          <t>Adjustments For Increase Decrease On Credit Exposure</t>
        </is>
      </c>
      <c r="B29" s="4" t="inlineStr">
        <is>
          <t>S/ 23,000,000</t>
        </is>
      </c>
    </row>
    <row r="30">
      <c r="A30" s="4" t="inlineStr">
        <is>
          <t>Top of range [member]</t>
        </is>
      </c>
    </row>
    <row r="31">
      <c r="A31" s="3" t="inlineStr">
        <is>
          <t>Disclosure of provision matrix [line items]</t>
        </is>
      </c>
    </row>
    <row r="32">
      <c r="A32" s="4" t="inlineStr">
        <is>
          <t>Absolute variation percentage.</t>
        </is>
      </c>
      <c r="B32" s="4" t="inlineStr">
        <is>
          <t>2.00%</t>
        </is>
      </c>
    </row>
    <row r="33">
      <c r="A33" s="4" t="inlineStr">
        <is>
          <t>Relative variation percentage</t>
        </is>
      </c>
      <c r="B33" s="4" t="inlineStr">
        <is>
          <t>600.00%</t>
        </is>
      </c>
    </row>
    <row r="34">
      <c r="A34" s="4" t="inlineStr">
        <is>
          <t>Top of range [member] | Reactiva Peru [Member]</t>
        </is>
      </c>
    </row>
    <row r="35">
      <c r="A35" s="3" t="inlineStr">
        <is>
          <t>Disclosure of provision matrix [line items]</t>
        </is>
      </c>
    </row>
    <row r="36">
      <c r="A36" s="4" t="inlineStr">
        <is>
          <t>Financial Guarantee On Financial Assets Amount</t>
        </is>
      </c>
      <c r="B36" s="4" t="inlineStr">
        <is>
          <t>S/ 60,000,000,000</t>
        </is>
      </c>
    </row>
    <row r="37">
      <c r="A37" s="4" t="inlineStr">
        <is>
          <t>Financial Guarantee coverage percentage</t>
        </is>
      </c>
      <c r="B37" s="4" t="inlineStr">
        <is>
          <t>98.00%</t>
        </is>
      </c>
      <c r="C37" s="4" t="inlineStr">
        <is>
          <t>98.00%</t>
        </is>
      </c>
    </row>
    <row r="38">
      <c r="A38" s="4" t="inlineStr">
        <is>
          <t>Bottom of range [member] | Reactiva Peru [Member]</t>
        </is>
      </c>
    </row>
    <row r="39">
      <c r="A39" s="3" t="inlineStr">
        <is>
          <t>Disclosure of provision matrix [line items]</t>
        </is>
      </c>
    </row>
    <row r="40">
      <c r="A40" s="4" t="inlineStr">
        <is>
          <t>Financial Guarantee On Financial Assets Amount</t>
        </is>
      </c>
      <c r="B40" s="4" t="inlineStr">
        <is>
          <t>S/ 30,000,000,000</t>
        </is>
      </c>
    </row>
    <row r="41">
      <c r="A41" s="4" t="inlineStr">
        <is>
          <t>Financial Guarantee coverage percentage</t>
        </is>
      </c>
      <c r="B41" s="4" t="inlineStr">
        <is>
          <t>80.00%</t>
        </is>
      </c>
      <c r="C41" s="4" t="inlineStr">
        <is>
          <t>80.00%</t>
        </is>
      </c>
    </row>
    <row r="42">
      <c r="A42" s="4" t="inlineStr">
        <is>
          <t>Financial Investments [Member]</t>
        </is>
      </c>
    </row>
    <row r="43">
      <c r="A43" s="3" t="inlineStr">
        <is>
          <t>Disclosure of provision matrix [line items]</t>
        </is>
      </c>
    </row>
    <row r="44">
      <c r="A44" s="4" t="inlineStr">
        <is>
          <t>Expected credit loss rate</t>
        </is>
      </c>
      <c r="B44" s="4" t="inlineStr">
        <is>
          <t>89.00%</t>
        </is>
      </c>
      <c r="C44" s="4" t="inlineStr">
        <is>
          <t>89.00%</t>
        </is>
      </c>
      <c r="D44" s="4" t="inlineStr">
        <is>
          <t>89.80%</t>
        </is>
      </c>
      <c r="E44" s="4" t="inlineStr">
        <is>
          <t>89.80%</t>
        </is>
      </c>
    </row>
    <row r="45">
      <c r="A45" s="4" t="inlineStr">
        <is>
          <t>Financial assets in fixed income instruments</t>
        </is>
      </c>
      <c r="B45" s="4" t="inlineStr">
        <is>
          <t>S/ 850,003,000</t>
        </is>
      </c>
      <c r="D45" s="4" t="inlineStr">
        <is>
          <t>S/ 928,742,000</t>
        </is>
      </c>
    </row>
    <row r="46">
      <c r="A46" s="4" t="inlineStr">
        <is>
          <t>Impaired Loan amount</t>
        </is>
      </c>
      <c r="B46" s="4" t="inlineStr">
        <is>
          <t>S/ 850,003,000</t>
        </is>
      </c>
      <c r="D46" s="4" t="inlineStr">
        <is>
          <t>S/ 928,742,000</t>
        </is>
      </c>
    </row>
    <row r="47">
      <c r="A47" s="4" t="inlineStr">
        <is>
          <t>Accounts Receivable Insurance Premiums</t>
        </is>
      </c>
    </row>
    <row r="48">
      <c r="A48" s="3" t="inlineStr">
        <is>
          <t>Disclosure of provision matrix [line items]</t>
        </is>
      </c>
    </row>
    <row r="49">
      <c r="A49" s="4" t="inlineStr">
        <is>
          <t>Expected credit loss rate</t>
        </is>
      </c>
      <c r="B49" s="4" t="inlineStr">
        <is>
          <t>97.60%</t>
        </is>
      </c>
      <c r="C49" s="4" t="inlineStr">
        <is>
          <t>97.60%</t>
        </is>
      </c>
      <c r="D49" s="4" t="inlineStr">
        <is>
          <t>97.70%</t>
        </is>
      </c>
      <c r="E49" s="4" t="inlineStr">
        <is>
          <t>97.70%</t>
        </is>
      </c>
    </row>
    <row r="50">
      <c r="A50" s="4" t="inlineStr">
        <is>
          <t>Direct loans [member]</t>
        </is>
      </c>
    </row>
    <row r="51">
      <c r="A51" s="3" t="inlineStr">
        <is>
          <t>Disclosure of provision matrix [line items]</t>
        </is>
      </c>
    </row>
    <row r="52">
      <c r="A52" s="4" t="inlineStr">
        <is>
          <t>Expected credit loss rate</t>
        </is>
      </c>
      <c r="B52" s="4" t="inlineStr">
        <is>
          <t>6.90%</t>
        </is>
      </c>
      <c r="C52" s="4" t="inlineStr">
        <is>
          <t>6.90%</t>
        </is>
      </c>
      <c r="D52" s="4" t="inlineStr">
        <is>
          <t>3.60%</t>
        </is>
      </c>
      <c r="E52" s="4" t="inlineStr">
        <is>
          <t>3.60%</t>
        </is>
      </c>
    </row>
    <row r="53">
      <c r="A53" s="4" t="inlineStr">
        <is>
          <t>Financial assets in fixed income instruments</t>
        </is>
      </c>
      <c r="B53" s="4" t="inlineStr">
        <is>
          <t>S/ 225,373,000</t>
        </is>
      </c>
      <c r="D53" s="4" t="inlineStr">
        <is>
          <t>S/ 186,095,000</t>
        </is>
      </c>
    </row>
    <row r="54">
      <c r="A54" s="4" t="inlineStr">
        <is>
          <t>Impaired Loan amount</t>
        </is>
      </c>
      <c r="B54" s="4" t="inlineStr">
        <is>
          <t>S/ 225,373,000</t>
        </is>
      </c>
      <c r="D54" s="4" t="inlineStr">
        <is>
          <t>S/ 186,095,000</t>
        </is>
      </c>
    </row>
    <row r="55">
      <c r="A55" s="4" t="inlineStr">
        <is>
          <t>Indirect Loans [Member]</t>
        </is>
      </c>
    </row>
    <row r="56">
      <c r="A56" s="3" t="inlineStr">
        <is>
          <t>Disclosure of provision matrix [line items]</t>
        </is>
      </c>
    </row>
    <row r="57">
      <c r="A57" s="4" t="inlineStr">
        <is>
          <t>Expected credit loss rate</t>
        </is>
      </c>
      <c r="B57" s="4" t="inlineStr">
        <is>
          <t>1.30%</t>
        </is>
      </c>
      <c r="C57" s="4" t="inlineStr">
        <is>
          <t>1.30%</t>
        </is>
      </c>
      <c r="D57" s="4" t="inlineStr">
        <is>
          <t>1.00%</t>
        </is>
      </c>
      <c r="E57" s="4" t="inlineStr">
        <is>
          <t>1.00%</t>
        </is>
      </c>
    </row>
    <row r="58">
      <c r="A58" s="4" t="inlineStr">
        <is>
          <t>Financial assets in fixed income instruments</t>
        </is>
      </c>
      <c r="B58" s="4" t="inlineStr">
        <is>
          <t>S/ 848,502,000</t>
        </is>
      </c>
      <c r="D58" s="4" t="inlineStr">
        <is>
          <t>S/ 622,195,000</t>
        </is>
      </c>
    </row>
    <row r="59">
      <c r="A59" s="4" t="inlineStr">
        <is>
          <t>Impaired Loan amount</t>
        </is>
      </c>
      <c r="B59" s="4" t="inlineStr">
        <is>
          <t>S/ 848,502,000</t>
        </is>
      </c>
      <c r="D59" s="4" t="inlineStr">
        <is>
          <t>S/ 622,195,000</t>
        </is>
      </c>
    </row>
    <row r="60">
      <c r="A60" s="4" t="inlineStr">
        <is>
          <t>Mortgages [member] | Weighted average [member]</t>
        </is>
      </c>
    </row>
    <row r="61">
      <c r="A61" s="3" t="inlineStr">
        <is>
          <t>Disclosure of provision matrix [line items]</t>
        </is>
      </c>
    </row>
    <row r="62">
      <c r="A62" s="4" t="inlineStr">
        <is>
          <t>Probability Of Default Range Percentage</t>
        </is>
      </c>
      <c r="B62" s="4" t="inlineStr">
        <is>
          <t>(43.00%)</t>
        </is>
      </c>
      <c r="C62" s="4" t="inlineStr">
        <is>
          <t>(43.00%)</t>
        </is>
      </c>
    </row>
    <row r="63">
      <c r="A63" s="4" t="inlineStr">
        <is>
          <t>Cash and due from banks [Member]</t>
        </is>
      </c>
    </row>
    <row r="64">
      <c r="A64" s="3" t="inlineStr">
        <is>
          <t>Disclosure of provision matrix [line items]</t>
        </is>
      </c>
    </row>
    <row r="65">
      <c r="A65" s="4" t="inlineStr">
        <is>
          <t>Expected credit loss rate</t>
        </is>
      </c>
      <c r="B65" s="4" t="inlineStr">
        <is>
          <t>89.50%</t>
        </is>
      </c>
      <c r="C65" s="4" t="inlineStr">
        <is>
          <t>89.50%</t>
        </is>
      </c>
      <c r="D65" s="4" t="inlineStr">
        <is>
          <t>80.40%</t>
        </is>
      </c>
      <c r="E65" s="4" t="inlineStr">
        <is>
          <t>80.40%</t>
        </is>
      </c>
    </row>
    <row r="66">
      <c r="A66" s="4" t="inlineStr">
        <is>
          <t>Loan Portfolio [Member] | Financial assets neither past due nor impaired [member]</t>
        </is>
      </c>
    </row>
    <row r="67">
      <c r="A67" s="3" t="inlineStr">
        <is>
          <t>Disclosure of provision matrix [line items]</t>
        </is>
      </c>
    </row>
    <row r="68">
      <c r="A68" s="4" t="inlineStr">
        <is>
          <t>Expected credit loss rate</t>
        </is>
      </c>
      <c r="B68" s="4" t="inlineStr">
        <is>
          <t>88.40%</t>
        </is>
      </c>
      <c r="C68" s="4" t="inlineStr">
        <is>
          <t>88.40%</t>
        </is>
      </c>
      <c r="D68" s="4" t="inlineStr">
        <is>
          <t>91.80%</t>
        </is>
      </c>
      <c r="E68" s="4" t="inlineStr">
        <is>
          <t>91.80%</t>
        </is>
      </c>
    </row>
    <row r="69">
      <c r="A69" s="4" t="inlineStr">
        <is>
          <t>Loans [Member]</t>
        </is>
      </c>
    </row>
    <row r="70">
      <c r="A70" s="3" t="inlineStr">
        <is>
          <t>Disclosure of provision matrix [line items]</t>
        </is>
      </c>
    </row>
    <row r="71">
      <c r="A71" s="4" t="inlineStr">
        <is>
          <t>Financial assets in fixed income instruments</t>
        </is>
      </c>
      <c r="B71" s="4" t="inlineStr">
        <is>
          <t>S/ 1,073,875,000</t>
        </is>
      </c>
      <c r="D71" s="4" t="inlineStr">
        <is>
          <t>S/ 808,290,000</t>
        </is>
      </c>
    </row>
    <row r="72">
      <c r="A72" s="4" t="inlineStr">
        <is>
          <t>Impaired Loan amount</t>
        </is>
      </c>
      <c r="B72" s="4" t="inlineStr">
        <is>
          <t>S/ 1,073,875,000</t>
        </is>
      </c>
      <c r="D72" s="4" t="inlineStr">
        <is>
          <t>S/ 808,290,000</t>
        </is>
      </c>
    </row>
    <row r="73">
      <c r="A73" s="4" t="inlineStr">
        <is>
          <t>Loans [Member] | Lower Credit Risk [Member]</t>
        </is>
      </c>
    </row>
    <row r="74">
      <c r="A74" s="3" t="inlineStr">
        <is>
          <t>Disclosure of provision matrix [line items]</t>
        </is>
      </c>
    </row>
    <row r="75">
      <c r="A75" s="4" t="inlineStr">
        <is>
          <t>Expected credit loss rate</t>
        </is>
      </c>
      <c r="B75" s="4" t="inlineStr">
        <is>
          <t>85.50%</t>
        </is>
      </c>
      <c r="C75" s="4" t="inlineStr">
        <is>
          <t>85.50%</t>
        </is>
      </c>
      <c r="D75" s="4" t="inlineStr">
        <is>
          <t>89.30%</t>
        </is>
      </c>
      <c r="E75" s="4" t="inlineStr">
        <is>
          <t>89.30%</t>
        </is>
      </c>
    </row>
  </sheetData>
  <mergeCells count="2">
    <mergeCell ref="A1:A2"/>
    <mergeCell ref="D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Instruments Exposed to Credit Risk by Economic Sectors (Detail) - PEN (S/) S/ in Thousands</t>
        </is>
      </c>
      <c r="B1" s="2" t="inlineStr">
        <is>
          <t>Dec. 31, 2020</t>
        </is>
      </c>
      <c r="C1" s="2" t="inlineStr">
        <is>
          <t>Dec. 31, 2019</t>
        </is>
      </c>
    </row>
    <row r="2">
      <c r="A2" s="3" t="inlineStr">
        <is>
          <t>Disclosure of credit risk exposure [line items]</t>
        </is>
      </c>
    </row>
    <row r="3">
      <c r="A3" s="4" t="inlineStr">
        <is>
          <t>Financial Instruments Exposed to Credit Risk</t>
        </is>
      </c>
      <c r="B3" s="4" t="inlineStr">
        <is>
          <t>S/ 84,649,834</t>
        </is>
      </c>
      <c r="C3" s="4" t="inlineStr">
        <is>
          <t>S/ 68,414,343</t>
        </is>
      </c>
    </row>
    <row r="4">
      <c r="A4" s="4" t="inlineStr">
        <is>
          <t>Gross carrying amount [member]</t>
        </is>
      </c>
    </row>
    <row r="5">
      <c r="A5" s="3" t="inlineStr">
        <is>
          <t>Disclosure of credit risk exposure [line items]</t>
        </is>
      </c>
    </row>
    <row r="6">
      <c r="A6" s="4" t="inlineStr">
        <is>
          <t>Financial Instruments Exposed to Credit Risk</t>
        </is>
      </c>
      <c r="B6" s="5" t="n">
        <v>86904807</v>
      </c>
      <c r="C6" s="5" t="n">
        <v>69309979</v>
      </c>
    </row>
    <row r="7">
      <c r="A7" s="4" t="inlineStr">
        <is>
          <t>Gross carrying amount [member] | Designated at fair value through profit or loss</t>
        </is>
      </c>
    </row>
    <row r="8">
      <c r="A8" s="3" t="inlineStr">
        <is>
          <t>Disclosure of credit risk exposure [line items]</t>
        </is>
      </c>
    </row>
    <row r="9">
      <c r="A9" s="4" t="inlineStr">
        <is>
          <t>Financial Instruments Exposed to Credit Risk</t>
        </is>
      </c>
      <c r="B9" s="5" t="n">
        <v>2438026</v>
      </c>
      <c r="C9" s="5" t="n">
        <v>1772313</v>
      </c>
    </row>
    <row r="10">
      <c r="A10" s="4" t="inlineStr">
        <is>
          <t>Gross carrying amount [member] | Debt instruments measured at fair value through other comprehensive income [member]</t>
        </is>
      </c>
    </row>
    <row r="11">
      <c r="A11" s="3" t="inlineStr">
        <is>
          <t>Disclosure of credit risk exposure [line items]</t>
        </is>
      </c>
    </row>
    <row r="12">
      <c r="A12" s="4" t="inlineStr">
        <is>
          <t>Financial Instruments Exposed to Credit Risk</t>
        </is>
      </c>
      <c r="B12" s="5" t="n">
        <v>17902352</v>
      </c>
      <c r="C12" s="5" t="n">
        <v>14010029</v>
      </c>
    </row>
    <row r="13">
      <c r="A13" s="4" t="inlineStr">
        <is>
          <t>Gross carrying amount [member] | Equity instruments measured at fair value through other comprehensive income [member]</t>
        </is>
      </c>
    </row>
    <row r="14">
      <c r="A14" s="3" t="inlineStr">
        <is>
          <t>Disclosure of credit risk exposure [line items]</t>
        </is>
      </c>
    </row>
    <row r="15">
      <c r="A15" s="4" t="inlineStr">
        <is>
          <t>Financial Instruments Exposed to Credit Risk</t>
        </is>
      </c>
      <c r="B15" s="5" t="n">
        <v>1373548</v>
      </c>
      <c r="C15" s="5" t="n">
        <v>1125722</v>
      </c>
    </row>
    <row r="16">
      <c r="A16" s="4" t="inlineStr">
        <is>
          <t>Gross carrying amount [member] | Amortized cost</t>
        </is>
      </c>
    </row>
    <row r="17">
      <c r="A17" s="3" t="inlineStr">
        <is>
          <t>Disclosure of credit risk exposure [line items]</t>
        </is>
      </c>
    </row>
    <row r="18">
      <c r="A18" s="4" t="inlineStr">
        <is>
          <t>Financial Instruments Exposed to Credit Risk</t>
        </is>
      </c>
      <c r="B18" s="5" t="n">
        <v>65190881</v>
      </c>
      <c r="C18" s="5" t="n">
        <v>52401915</v>
      </c>
    </row>
    <row r="19">
      <c r="A19" s="4" t="inlineStr">
        <is>
          <t>Impairment allowance for loans</t>
        </is>
      </c>
    </row>
    <row r="20">
      <c r="A20" s="3" t="inlineStr">
        <is>
          <t>Disclosure of credit risk exposure [line items]</t>
        </is>
      </c>
    </row>
    <row r="21">
      <c r="A21" s="4" t="inlineStr">
        <is>
          <t>Financial Instruments Exposed to Credit Risk</t>
        </is>
      </c>
      <c r="B21" s="5" t="n">
        <v>-2984851</v>
      </c>
      <c r="C21" s="5" t="n">
        <v>-1394779</v>
      </c>
    </row>
    <row r="22">
      <c r="A22" s="4" t="inlineStr">
        <is>
          <t>Accrued interest [member]</t>
        </is>
      </c>
    </row>
    <row r="23">
      <c r="A23" s="3" t="inlineStr">
        <is>
          <t>Disclosure of credit risk exposure [line items]</t>
        </is>
      </c>
    </row>
    <row r="24">
      <c r="A24" s="4" t="inlineStr">
        <is>
          <t>Financial Instruments Exposed to Credit Risk</t>
        </is>
      </c>
      <c r="B24" s="5" t="n">
        <v>729878</v>
      </c>
      <c r="C24" s="5" t="n">
        <v>499143</v>
      </c>
    </row>
    <row r="25">
      <c r="A25" s="4" t="inlineStr">
        <is>
          <t>BCRP | Gross carrying amount [member]</t>
        </is>
      </c>
    </row>
    <row r="26">
      <c r="A26" s="3" t="inlineStr">
        <is>
          <t>Disclosure of credit risk exposure [line items]</t>
        </is>
      </c>
    </row>
    <row r="27">
      <c r="A27" s="4" t="inlineStr">
        <is>
          <t>Financial Instruments Exposed to Credit Risk</t>
        </is>
      </c>
      <c r="B27" s="5" t="n">
        <v>15929132</v>
      </c>
      <c r="C27" s="5" t="n">
        <v>8556725</v>
      </c>
    </row>
    <row r="28">
      <c r="A28" s="4" t="inlineStr">
        <is>
          <t>BCRP | Gross carrying amount [member] | Debt instruments measured at fair value through other comprehensive income [member]</t>
        </is>
      </c>
    </row>
    <row r="29">
      <c r="A29" s="3" t="inlineStr">
        <is>
          <t>Disclosure of credit risk exposure [line items]</t>
        </is>
      </c>
    </row>
    <row r="30">
      <c r="A30" s="4" t="inlineStr">
        <is>
          <t>Financial Instruments Exposed to Credit Risk</t>
        </is>
      </c>
      <c r="B30" s="5" t="n">
        <v>1283727</v>
      </c>
      <c r="C30" s="5" t="n">
        <v>1483496</v>
      </c>
    </row>
    <row r="31">
      <c r="A31" s="4" t="inlineStr">
        <is>
          <t>BCRP | Gross carrying amount [member] | Amortized cost</t>
        </is>
      </c>
    </row>
    <row r="32">
      <c r="A32" s="3" t="inlineStr">
        <is>
          <t>Disclosure of credit risk exposure [line items]</t>
        </is>
      </c>
    </row>
    <row r="33">
      <c r="A33" s="4" t="inlineStr">
        <is>
          <t>Financial Instruments Exposed to Credit Risk</t>
        </is>
      </c>
      <c r="B33" s="5" t="n">
        <v>14645405</v>
      </c>
      <c r="C33" s="5" t="n">
        <v>7073229</v>
      </c>
    </row>
    <row r="34">
      <c r="A34" s="4" t="inlineStr">
        <is>
          <t>Consumer loans [member] | Gross carrying amount [member]</t>
        </is>
      </c>
    </row>
    <row r="35">
      <c r="A35" s="3" t="inlineStr">
        <is>
          <t>Disclosure of credit risk exposure [line items]</t>
        </is>
      </c>
    </row>
    <row r="36">
      <c r="A36" s="4" t="inlineStr">
        <is>
          <t>Financial Instruments Exposed to Credit Risk</t>
        </is>
      </c>
      <c r="B36" s="5" t="n">
        <v>12250752</v>
      </c>
      <c r="C36" s="5" t="n">
        <v>13630007</v>
      </c>
    </row>
    <row r="37">
      <c r="A37" s="4" t="inlineStr">
        <is>
          <t>Consumer loans [member] | Gross carrying amount [member] | Amortized cost</t>
        </is>
      </c>
    </row>
    <row r="38">
      <c r="A38" s="3" t="inlineStr">
        <is>
          <t>Disclosure of credit risk exposure [line items]</t>
        </is>
      </c>
    </row>
    <row r="39">
      <c r="A39" s="4" t="inlineStr">
        <is>
          <t>Financial Instruments Exposed to Credit Risk</t>
        </is>
      </c>
      <c r="B39" s="5" t="n">
        <v>12250752</v>
      </c>
      <c r="C39" s="5" t="n">
        <v>13630007</v>
      </c>
    </row>
    <row r="40">
      <c r="A40" s="4" t="inlineStr">
        <is>
          <t>Financial services | Gross carrying amount [member]</t>
        </is>
      </c>
    </row>
    <row r="41">
      <c r="A41" s="3" t="inlineStr">
        <is>
          <t>Disclosure of credit risk exposure [line items]</t>
        </is>
      </c>
    </row>
    <row r="42">
      <c r="A42" s="4" t="inlineStr">
        <is>
          <t>Financial Instruments Exposed to Credit Risk</t>
        </is>
      </c>
      <c r="B42" s="5" t="n">
        <v>9380321</v>
      </c>
      <c r="C42" s="5" t="n">
        <v>9428357</v>
      </c>
    </row>
    <row r="43">
      <c r="A43" s="4" t="inlineStr">
        <is>
          <t>Financial services | Gross carrying amount [member] | Designated at fair value through profit or loss</t>
        </is>
      </c>
    </row>
    <row r="44">
      <c r="A44" s="3" t="inlineStr">
        <is>
          <t>Disclosure of credit risk exposure [line items]</t>
        </is>
      </c>
    </row>
    <row r="45">
      <c r="A45" s="4" t="inlineStr">
        <is>
          <t>Financial Instruments Exposed to Credit Risk</t>
        </is>
      </c>
      <c r="B45" s="5" t="n">
        <v>1709900</v>
      </c>
      <c r="C45" s="5" t="n">
        <v>1420610</v>
      </c>
    </row>
    <row r="46">
      <c r="A46" s="4" t="inlineStr">
        <is>
          <t>Financial services | Gross carrying amount [member] | Debt instruments measured at fair value through other comprehensive income [member]</t>
        </is>
      </c>
    </row>
    <row r="47">
      <c r="A47" s="3" t="inlineStr">
        <is>
          <t>Disclosure of credit risk exposure [line items]</t>
        </is>
      </c>
    </row>
    <row r="48">
      <c r="A48" s="4" t="inlineStr">
        <is>
          <t>Financial Instruments Exposed to Credit Risk</t>
        </is>
      </c>
      <c r="B48" s="5" t="n">
        <v>1931549</v>
      </c>
      <c r="C48" s="5" t="n">
        <v>1980317</v>
      </c>
    </row>
    <row r="49">
      <c r="A49" s="4" t="inlineStr">
        <is>
          <t>Financial services | Gross carrying amount [member] | Equity instruments measured at fair value through other comprehensive income [member]</t>
        </is>
      </c>
    </row>
    <row r="50">
      <c r="A50" s="3" t="inlineStr">
        <is>
          <t>Disclosure of credit risk exposure [line items]</t>
        </is>
      </c>
    </row>
    <row r="51">
      <c r="A51" s="4" t="inlineStr">
        <is>
          <t>Financial Instruments Exposed to Credit Risk</t>
        </is>
      </c>
      <c r="B51" s="5" t="n">
        <v>575526</v>
      </c>
      <c r="C51" s="5" t="n">
        <v>508199</v>
      </c>
    </row>
    <row r="52">
      <c r="A52" s="4" t="inlineStr">
        <is>
          <t>Financial services | Gross carrying amount [member] | Amortized cost</t>
        </is>
      </c>
    </row>
    <row r="53">
      <c r="A53" s="3" t="inlineStr">
        <is>
          <t>Disclosure of credit risk exposure [line items]</t>
        </is>
      </c>
    </row>
    <row r="54">
      <c r="A54" s="4" t="inlineStr">
        <is>
          <t>Financial Instruments Exposed to Credit Risk</t>
        </is>
      </c>
      <c r="B54" s="5" t="n">
        <v>5163346</v>
      </c>
      <c r="C54" s="5" t="n">
        <v>5519231</v>
      </c>
    </row>
    <row r="55">
      <c r="A55" s="4" t="inlineStr">
        <is>
          <t>Mortgage loans | Gross carrying amount [member]</t>
        </is>
      </c>
    </row>
    <row r="56">
      <c r="A56" s="3" t="inlineStr">
        <is>
          <t>Disclosure of credit risk exposure [line items]</t>
        </is>
      </c>
    </row>
    <row r="57">
      <c r="A57" s="4" t="inlineStr">
        <is>
          <t>Financial Instruments Exposed to Credit Risk</t>
        </is>
      </c>
      <c r="B57" s="5" t="n">
        <v>7759851</v>
      </c>
      <c r="C57" s="5" t="n">
        <v>7254982</v>
      </c>
    </row>
    <row r="58">
      <c r="A58" s="4" t="inlineStr">
        <is>
          <t>Mortgage loans | Gross carrying amount [member] | Designated at fair value through profit or loss</t>
        </is>
      </c>
    </row>
    <row r="59">
      <c r="A59" s="3" t="inlineStr">
        <is>
          <t>Disclosure of credit risk exposure [line items]</t>
        </is>
      </c>
    </row>
    <row r="60">
      <c r="A60" s="4" t="inlineStr">
        <is>
          <t>Financial Instruments Exposed to Credit Risk</t>
        </is>
      </c>
      <c r="B60" s="5" t="n">
        <v>36781</v>
      </c>
      <c r="C60" s="5" t="n">
        <v>39621</v>
      </c>
    </row>
    <row r="61">
      <c r="A61" s="4" t="inlineStr">
        <is>
          <t>Mortgage loans | Gross carrying amount [member] | Amortized cost</t>
        </is>
      </c>
    </row>
    <row r="62">
      <c r="A62" s="3" t="inlineStr">
        <is>
          <t>Disclosure of credit risk exposure [line items]</t>
        </is>
      </c>
    </row>
    <row r="63">
      <c r="A63" s="4" t="inlineStr">
        <is>
          <t>Financial Instruments Exposed to Credit Risk</t>
        </is>
      </c>
      <c r="B63" s="5" t="n">
        <v>7723070</v>
      </c>
      <c r="C63" s="5" t="n">
        <v>7215361</v>
      </c>
    </row>
    <row r="64">
      <c r="A64" s="4" t="inlineStr">
        <is>
          <t>Manufacturing | Gross carrying amount [member]</t>
        </is>
      </c>
    </row>
    <row r="65">
      <c r="A65" s="3" t="inlineStr">
        <is>
          <t>Disclosure of credit risk exposure [line items]</t>
        </is>
      </c>
    </row>
    <row r="66">
      <c r="A66" s="4" t="inlineStr">
        <is>
          <t>Financial Instruments Exposed to Credit Risk</t>
        </is>
      </c>
      <c r="B66" s="5" t="n">
        <v>5331638</v>
      </c>
      <c r="C66" s="5" t="n">
        <v>5405976</v>
      </c>
    </row>
    <row r="67">
      <c r="A67" s="4" t="inlineStr">
        <is>
          <t>Manufacturing | Gross carrying amount [member] | Designated at fair value through profit or loss</t>
        </is>
      </c>
    </row>
    <row r="68">
      <c r="A68" s="3" t="inlineStr">
        <is>
          <t>Disclosure of credit risk exposure [line items]</t>
        </is>
      </c>
    </row>
    <row r="69">
      <c r="A69" s="4" t="inlineStr">
        <is>
          <t>Financial Instruments Exposed to Credit Risk</t>
        </is>
      </c>
      <c r="B69" s="5" t="n">
        <v>121762</v>
      </c>
      <c r="C69" s="5" t="n">
        <v>63409</v>
      </c>
    </row>
    <row r="70">
      <c r="A70" s="4" t="inlineStr">
        <is>
          <t>Manufacturing | Gross carrying amount [member] | Debt instruments measured at fair value through other comprehensive income [member]</t>
        </is>
      </c>
    </row>
    <row r="71">
      <c r="A71" s="3" t="inlineStr">
        <is>
          <t>Disclosure of credit risk exposure [line items]</t>
        </is>
      </c>
    </row>
    <row r="72">
      <c r="A72" s="4" t="inlineStr">
        <is>
          <t>Financial Instruments Exposed to Credit Risk</t>
        </is>
      </c>
      <c r="B72" s="5" t="n">
        <v>953195</v>
      </c>
      <c r="C72" s="5" t="n">
        <v>1078678</v>
      </c>
    </row>
    <row r="73">
      <c r="A73" s="4" t="inlineStr">
        <is>
          <t>Manufacturing | Gross carrying amount [member] | Equity instruments measured at fair value through other comprehensive income [member]</t>
        </is>
      </c>
    </row>
    <row r="74">
      <c r="A74" s="3" t="inlineStr">
        <is>
          <t>Disclosure of credit risk exposure [line items]</t>
        </is>
      </c>
    </row>
    <row r="75">
      <c r="A75" s="4" t="inlineStr">
        <is>
          <t>Financial Instruments Exposed to Credit Risk</t>
        </is>
      </c>
      <c r="B75" s="5" t="n">
        <v>87316</v>
      </c>
      <c r="C75" s="5" t="n">
        <v>119532</v>
      </c>
    </row>
    <row r="76">
      <c r="A76" s="4" t="inlineStr">
        <is>
          <t>Manufacturing | Gross carrying amount [member] | Amortized cost</t>
        </is>
      </c>
    </row>
    <row r="77">
      <c r="A77" s="3" t="inlineStr">
        <is>
          <t>Disclosure of credit risk exposure [line items]</t>
        </is>
      </c>
    </row>
    <row r="78">
      <c r="A78" s="4" t="inlineStr">
        <is>
          <t>Financial Instruments Exposed to Credit Risk</t>
        </is>
      </c>
      <c r="B78" s="5" t="n">
        <v>4169365</v>
      </c>
      <c r="C78" s="5" t="n">
        <v>4144357</v>
      </c>
    </row>
    <row r="79">
      <c r="A79" s="4" t="inlineStr">
        <is>
          <t>Commerce | Gross carrying amount [member]</t>
        </is>
      </c>
    </row>
    <row r="80">
      <c r="A80" s="3" t="inlineStr">
        <is>
          <t>Disclosure of credit risk exposure [line items]</t>
        </is>
      </c>
    </row>
    <row r="81">
      <c r="A81" s="4" t="inlineStr">
        <is>
          <t>Financial Instruments Exposed to Credit Risk</t>
        </is>
      </c>
      <c r="B81" s="5" t="n">
        <v>5774607</v>
      </c>
      <c r="C81" s="5" t="n">
        <v>3457102</v>
      </c>
    </row>
    <row r="82">
      <c r="A82" s="4" t="inlineStr">
        <is>
          <t>Commerce | Gross carrying amount [member] | Designated at fair value through profit or loss</t>
        </is>
      </c>
    </row>
    <row r="83">
      <c r="A83" s="3" t="inlineStr">
        <is>
          <t>Disclosure of credit risk exposure [line items]</t>
        </is>
      </c>
    </row>
    <row r="84">
      <c r="A84" s="4" t="inlineStr">
        <is>
          <t>Financial Instruments Exposed to Credit Risk</t>
        </is>
      </c>
      <c r="B84" s="5" t="n">
        <v>3887</v>
      </c>
      <c r="C84" s="5" t="n">
        <v>757</v>
      </c>
    </row>
    <row r="85">
      <c r="A85" s="4" t="inlineStr">
        <is>
          <t>Commerce | Gross carrying amount [member] | Debt instruments measured at fair value through other comprehensive income [member]</t>
        </is>
      </c>
    </row>
    <row r="86">
      <c r="A86" s="3" t="inlineStr">
        <is>
          <t>Disclosure of credit risk exposure [line items]</t>
        </is>
      </c>
    </row>
    <row r="87">
      <c r="A87" s="4" t="inlineStr">
        <is>
          <t>Financial Instruments Exposed to Credit Risk</t>
        </is>
      </c>
      <c r="B87" s="5" t="n">
        <v>88894</v>
      </c>
      <c r="C87" s="5" t="n">
        <v>90722</v>
      </c>
    </row>
    <row r="88">
      <c r="A88" s="4" t="inlineStr">
        <is>
          <t>Commerce | Gross carrying amount [member] | Equity instruments measured at fair value through other comprehensive income [member]</t>
        </is>
      </c>
    </row>
    <row r="89">
      <c r="A89" s="3" t="inlineStr">
        <is>
          <t>Disclosure of credit risk exposure [line items]</t>
        </is>
      </c>
    </row>
    <row r="90">
      <c r="A90" s="4" t="inlineStr">
        <is>
          <t>Financial Instruments Exposed to Credit Risk</t>
        </is>
      </c>
      <c r="B90" s="5" t="n">
        <v>339945</v>
      </c>
      <c r="C90" s="5" t="n">
        <v>285962</v>
      </c>
    </row>
    <row r="91">
      <c r="A91" s="4" t="inlineStr">
        <is>
          <t>Commerce | Gross carrying amount [member] | Amortized cost</t>
        </is>
      </c>
    </row>
    <row r="92">
      <c r="A92" s="3" t="inlineStr">
        <is>
          <t>Disclosure of credit risk exposure [line items]</t>
        </is>
      </c>
    </row>
    <row r="93">
      <c r="A93" s="4" t="inlineStr">
        <is>
          <t>Financial Instruments Exposed to Credit Risk</t>
        </is>
      </c>
      <c r="B93" s="5" t="n">
        <v>5341881</v>
      </c>
      <c r="C93" s="5" t="n">
        <v>3079661</v>
      </c>
    </row>
    <row r="94">
      <c r="A94" s="4" t="inlineStr">
        <is>
          <t>Construction and infrastructure | Gross carrying amount [member]</t>
        </is>
      </c>
    </row>
    <row r="95">
      <c r="A95" s="3" t="inlineStr">
        <is>
          <t>Disclosure of credit risk exposure [line items]</t>
        </is>
      </c>
    </row>
    <row r="96">
      <c r="A96" s="4" t="inlineStr">
        <is>
          <t>Financial Instruments Exposed to Credit Risk</t>
        </is>
      </c>
      <c r="B96" s="5" t="n">
        <v>3843364</v>
      </c>
      <c r="C96" s="5" t="n">
        <v>3622561</v>
      </c>
    </row>
    <row r="97">
      <c r="A97" s="4" t="inlineStr">
        <is>
          <t>Construction and infrastructure | Gross carrying amount [member] | Designated at fair value through profit or loss</t>
        </is>
      </c>
    </row>
    <row r="98">
      <c r="A98" s="3" t="inlineStr">
        <is>
          <t>Disclosure of credit risk exposure [line items]</t>
        </is>
      </c>
    </row>
    <row r="99">
      <c r="A99" s="4" t="inlineStr">
        <is>
          <t>Financial Instruments Exposed to Credit Risk</t>
        </is>
      </c>
      <c r="B99" s="5" t="n">
        <v>11515</v>
      </c>
      <c r="C99" s="5" t="n">
        <v>7126</v>
      </c>
    </row>
    <row r="100">
      <c r="A100" s="4" t="inlineStr">
        <is>
          <t>Construction and infrastructure | Gross carrying amount [member] | Debt instruments measured at fair value through other comprehensive income [member]</t>
        </is>
      </c>
    </row>
    <row r="101">
      <c r="A101" s="3" t="inlineStr">
        <is>
          <t>Disclosure of credit risk exposure [line items]</t>
        </is>
      </c>
    </row>
    <row r="102">
      <c r="A102" s="4" t="inlineStr">
        <is>
          <t>Financial Instruments Exposed to Credit Risk</t>
        </is>
      </c>
      <c r="B102" s="5" t="n">
        <v>2853982</v>
      </c>
      <c r="C102" s="5" t="n">
        <v>2902159</v>
      </c>
    </row>
    <row r="103">
      <c r="A103" s="4" t="inlineStr">
        <is>
          <t>Construction and infrastructure | Gross carrying amount [member] | Equity instruments measured at fair value through other comprehensive income [member]</t>
        </is>
      </c>
    </row>
    <row r="104">
      <c r="A104" s="3" t="inlineStr">
        <is>
          <t>Disclosure of credit risk exposure [line items]</t>
        </is>
      </c>
    </row>
    <row r="105">
      <c r="A105" s="4" t="inlineStr">
        <is>
          <t>Financial Instruments Exposed to Credit Risk</t>
        </is>
      </c>
      <c r="B105" s="5" t="n">
        <v>41483</v>
      </c>
      <c r="C105" s="5" t="n">
        <v>24421</v>
      </c>
    </row>
    <row r="106">
      <c r="A106" s="4" t="inlineStr">
        <is>
          <t>Construction and infrastructure | Gross carrying amount [member] | Amortized cost</t>
        </is>
      </c>
    </row>
    <row r="107">
      <c r="A107" s="3" t="inlineStr">
        <is>
          <t>Disclosure of credit risk exposure [line items]</t>
        </is>
      </c>
    </row>
    <row r="108">
      <c r="A108" s="4" t="inlineStr">
        <is>
          <t>Financial Instruments Exposed to Credit Risk</t>
        </is>
      </c>
      <c r="B108" s="5" t="n">
        <v>936384</v>
      </c>
      <c r="C108" s="5" t="n">
        <v>688855</v>
      </c>
    </row>
    <row r="109">
      <c r="A109" s="4" t="inlineStr">
        <is>
          <t>Government of Peru | Gross carrying amount [member]</t>
        </is>
      </c>
    </row>
    <row r="110">
      <c r="A110" s="3" t="inlineStr">
        <is>
          <t>Disclosure of credit risk exposure [line items]</t>
        </is>
      </c>
    </row>
    <row r="111">
      <c r="A111" s="4" t="inlineStr">
        <is>
          <t>Financial Instruments Exposed to Credit Risk</t>
        </is>
      </c>
      <c r="B111" s="5" t="n">
        <v>9506254</v>
      </c>
      <c r="C111" s="5" t="n">
        <v>5704969</v>
      </c>
    </row>
    <row r="112">
      <c r="A112" s="4" t="inlineStr">
        <is>
          <t>Government of Peru | Gross carrying amount [member] | Debt instruments measured at fair value through other comprehensive income [member]</t>
        </is>
      </c>
    </row>
    <row r="113">
      <c r="A113" s="3" t="inlineStr">
        <is>
          <t>Disclosure of credit risk exposure [line items]</t>
        </is>
      </c>
    </row>
    <row r="114">
      <c r="A114" s="4" t="inlineStr">
        <is>
          <t>Financial Instruments Exposed to Credit Risk</t>
        </is>
      </c>
      <c r="B114" s="5" t="n">
        <v>6855324</v>
      </c>
      <c r="C114" s="5" t="n">
        <v>3544194</v>
      </c>
    </row>
    <row r="115">
      <c r="A115" s="4" t="inlineStr">
        <is>
          <t>Government of Peru | Gross carrying amount [member] | Amortized cost</t>
        </is>
      </c>
    </row>
    <row r="116">
      <c r="A116" s="3" t="inlineStr">
        <is>
          <t>Disclosure of credit risk exposure [line items]</t>
        </is>
      </c>
    </row>
    <row r="117">
      <c r="A117" s="4" t="inlineStr">
        <is>
          <t>Financial Instruments Exposed to Credit Risk</t>
        </is>
      </c>
      <c r="B117" s="5" t="n">
        <v>2650930</v>
      </c>
      <c r="C117" s="5" t="n">
        <v>2160775</v>
      </c>
    </row>
    <row r="118">
      <c r="A118" s="4" t="inlineStr">
        <is>
          <t>Electricity, gas, water and oil | Gross carrying amount [member]</t>
        </is>
      </c>
    </row>
    <row r="119">
      <c r="A119" s="3" t="inlineStr">
        <is>
          <t>Disclosure of credit risk exposure [line items]</t>
        </is>
      </c>
    </row>
    <row r="120">
      <c r="A120" s="4" t="inlineStr">
        <is>
          <t>Financial Instruments Exposed to Credit Risk</t>
        </is>
      </c>
      <c r="B120" s="5" t="n">
        <v>2813910</v>
      </c>
      <c r="C120" s="5" t="n">
        <v>2200568</v>
      </c>
    </row>
    <row r="121">
      <c r="A121" s="4" t="inlineStr">
        <is>
          <t>Electricity, gas, water and oil | Gross carrying amount [member] | Designated at fair value through profit or loss</t>
        </is>
      </c>
    </row>
    <row r="122">
      <c r="A122" s="3" t="inlineStr">
        <is>
          <t>Disclosure of credit risk exposure [line items]</t>
        </is>
      </c>
    </row>
    <row r="123">
      <c r="A123" s="4" t="inlineStr">
        <is>
          <t>Financial Instruments Exposed to Credit Risk</t>
        </is>
      </c>
      <c r="B123" s="5" t="n">
        <v>49786</v>
      </c>
      <c r="C123" s="5" t="n">
        <v>28273</v>
      </c>
    </row>
    <row r="124">
      <c r="A124" s="4" t="inlineStr">
        <is>
          <t>Electricity, gas, water and oil | Gross carrying amount [member] | Debt instruments measured at fair value through other comprehensive income [member]</t>
        </is>
      </c>
    </row>
    <row r="125">
      <c r="A125" s="3" t="inlineStr">
        <is>
          <t>Disclosure of credit risk exposure [line items]</t>
        </is>
      </c>
    </row>
    <row r="126">
      <c r="A126" s="4" t="inlineStr">
        <is>
          <t>Financial Instruments Exposed to Credit Risk</t>
        </is>
      </c>
      <c r="B126" s="5" t="n">
        <v>1522877</v>
      </c>
      <c r="C126" s="5" t="n">
        <v>1299404</v>
      </c>
    </row>
    <row r="127">
      <c r="A127" s="4" t="inlineStr">
        <is>
          <t>Electricity, gas, water and oil | Gross carrying amount [member] | Equity instruments measured at fair value through other comprehensive income [member]</t>
        </is>
      </c>
    </row>
    <row r="128">
      <c r="A128" s="3" t="inlineStr">
        <is>
          <t>Disclosure of credit risk exposure [line items]</t>
        </is>
      </c>
    </row>
    <row r="129">
      <c r="A129" s="4" t="inlineStr">
        <is>
          <t>Financial Instruments Exposed to Credit Risk</t>
        </is>
      </c>
      <c r="B129" s="5" t="n">
        <v>167981</v>
      </c>
      <c r="C129" s="5" t="n">
        <v>178654</v>
      </c>
    </row>
    <row r="130">
      <c r="A130" s="4" t="inlineStr">
        <is>
          <t>Electricity, gas, water and oil | Gross carrying amount [member] | Amortized cost</t>
        </is>
      </c>
    </row>
    <row r="131">
      <c r="A131" s="3" t="inlineStr">
        <is>
          <t>Disclosure of credit risk exposure [line items]</t>
        </is>
      </c>
    </row>
    <row r="132">
      <c r="A132" s="4" t="inlineStr">
        <is>
          <t>Financial Instruments Exposed to Credit Risk</t>
        </is>
      </c>
      <c r="B132" s="5" t="n">
        <v>1073266</v>
      </c>
      <c r="C132" s="5" t="n">
        <v>694237</v>
      </c>
    </row>
    <row r="133">
      <c r="A133" s="4" t="inlineStr">
        <is>
          <t>Agriculture | Gross carrying amount [member]</t>
        </is>
      </c>
    </row>
    <row r="134">
      <c r="A134" s="3" t="inlineStr">
        <is>
          <t>Disclosure of credit risk exposure [line items]</t>
        </is>
      </c>
    </row>
    <row r="135">
      <c r="A135" s="4" t="inlineStr">
        <is>
          <t>Financial Instruments Exposed to Credit Risk</t>
        </is>
      </c>
      <c r="B135" s="5" t="n">
        <v>1522866</v>
      </c>
      <c r="C135" s="5" t="n">
        <v>1275771</v>
      </c>
    </row>
    <row r="136">
      <c r="A136" s="4" t="inlineStr">
        <is>
          <t>Agriculture | Gross carrying amount [member] | Designated at fair value through profit or loss</t>
        </is>
      </c>
    </row>
    <row r="137">
      <c r="A137" s="3" t="inlineStr">
        <is>
          <t>Disclosure of credit risk exposure [line items]</t>
        </is>
      </c>
    </row>
    <row r="138">
      <c r="A138" s="4" t="inlineStr">
        <is>
          <t>Financial Instruments Exposed to Credit Risk</t>
        </is>
      </c>
      <c r="B138" s="5" t="n">
        <v>7945</v>
      </c>
      <c r="C138" s="5" t="n">
        <v>3995</v>
      </c>
    </row>
    <row r="139">
      <c r="A139" s="4" t="inlineStr">
        <is>
          <t>Agriculture | Gross carrying amount [member] | Debt instruments measured at fair value through other comprehensive income [member]</t>
        </is>
      </c>
    </row>
    <row r="140">
      <c r="A140" s="3" t="inlineStr">
        <is>
          <t>Disclosure of credit risk exposure [line items]</t>
        </is>
      </c>
    </row>
    <row r="141">
      <c r="A141" s="4" t="inlineStr">
        <is>
          <t>Financial Instruments Exposed to Credit Risk</t>
        </is>
      </c>
      <c r="B141" s="5" t="n">
        <v>30177</v>
      </c>
      <c r="C141" s="5" t="n">
        <v>31414</v>
      </c>
    </row>
    <row r="142">
      <c r="A142" s="4" t="inlineStr">
        <is>
          <t>Agriculture | Gross carrying amount [member] | Equity instruments measured at fair value through other comprehensive income [member]</t>
        </is>
      </c>
    </row>
    <row r="143">
      <c r="A143" s="3" t="inlineStr">
        <is>
          <t>Disclosure of credit risk exposure [line items]</t>
        </is>
      </c>
    </row>
    <row r="144">
      <c r="A144" s="4" t="inlineStr">
        <is>
          <t>Financial Instruments Exposed to Credit Risk</t>
        </is>
      </c>
      <c r="B144" s="5" t="n">
        <v>1522</v>
      </c>
      <c r="C144" s="5" t="n">
        <v>1915</v>
      </c>
    </row>
    <row r="145">
      <c r="A145" s="4" t="inlineStr">
        <is>
          <t>Agriculture | Gross carrying amount [member] | Amortized cost</t>
        </is>
      </c>
    </row>
    <row r="146">
      <c r="A146" s="3" t="inlineStr">
        <is>
          <t>Disclosure of credit risk exposure [line items]</t>
        </is>
      </c>
    </row>
    <row r="147">
      <c r="A147" s="4" t="inlineStr">
        <is>
          <t>Financial Instruments Exposed to Credit Risk</t>
        </is>
      </c>
      <c r="B147" s="5" t="n">
        <v>1483222</v>
      </c>
      <c r="C147" s="5" t="n">
        <v>1238447</v>
      </c>
    </row>
    <row r="148">
      <c r="A148" s="4" t="inlineStr">
        <is>
          <t>Leaseholds and real estate activities | Gross carrying amount [member]</t>
        </is>
      </c>
    </row>
    <row r="149">
      <c r="A149" s="3" t="inlineStr">
        <is>
          <t>Disclosure of credit risk exposure [line items]</t>
        </is>
      </c>
    </row>
    <row r="150">
      <c r="A150" s="4" t="inlineStr">
        <is>
          <t>Financial Instruments Exposed to Credit Risk</t>
        </is>
      </c>
      <c r="B150" s="5" t="n">
        <v>1187020</v>
      </c>
      <c r="C150" s="5" t="n">
        <v>1065285</v>
      </c>
    </row>
    <row r="151">
      <c r="A151" s="4" t="inlineStr">
        <is>
          <t>Leaseholds and real estate activities | Gross carrying amount [member] | Designated at fair value through profit or loss</t>
        </is>
      </c>
    </row>
    <row r="152">
      <c r="A152" s="3" t="inlineStr">
        <is>
          <t>Disclosure of credit risk exposure [line items]</t>
        </is>
      </c>
    </row>
    <row r="153">
      <c r="A153" s="4" t="inlineStr">
        <is>
          <t>Financial Instruments Exposed to Credit Risk</t>
        </is>
      </c>
      <c r="B153" s="5" t="n">
        <v>32654</v>
      </c>
      <c r="C153" s="5" t="n">
        <v>19213</v>
      </c>
    </row>
    <row r="154">
      <c r="A154" s="4" t="inlineStr">
        <is>
          <t>Leaseholds and real estate activities | Gross carrying amount [member] | Debt instruments measured at fair value through other comprehensive income [member]</t>
        </is>
      </c>
    </row>
    <row r="155">
      <c r="A155" s="3" t="inlineStr">
        <is>
          <t>Disclosure of credit risk exposure [line items]</t>
        </is>
      </c>
    </row>
    <row r="156">
      <c r="A156" s="4" t="inlineStr">
        <is>
          <t>Financial Instruments Exposed to Credit Risk</t>
        </is>
      </c>
      <c r="B156" s="5" t="n">
        <v>92136</v>
      </c>
      <c r="C156" s="5" t="n">
        <v>87656</v>
      </c>
    </row>
    <row r="157">
      <c r="A157" s="4" t="inlineStr">
        <is>
          <t>Leaseholds and real estate activities | Gross carrying amount [member] | Equity instruments measured at fair value through other comprehensive income [member]</t>
        </is>
      </c>
    </row>
    <row r="158">
      <c r="A158" s="3" t="inlineStr">
        <is>
          <t>Disclosure of credit risk exposure [line items]</t>
        </is>
      </c>
    </row>
    <row r="159">
      <c r="A159" s="4" t="inlineStr">
        <is>
          <t>Financial Instruments Exposed to Credit Risk</t>
        </is>
      </c>
      <c r="B159" s="5" t="n">
        <v>4551</v>
      </c>
      <c r="C159" s="5" t="n">
        <v>4458</v>
      </c>
    </row>
    <row r="160">
      <c r="A160" s="4" t="inlineStr">
        <is>
          <t>Leaseholds and real estate activities | Gross carrying amount [member] | Amortized cost</t>
        </is>
      </c>
    </row>
    <row r="161">
      <c r="A161" s="3" t="inlineStr">
        <is>
          <t>Disclosure of credit risk exposure [line items]</t>
        </is>
      </c>
    </row>
    <row r="162">
      <c r="A162" s="4" t="inlineStr">
        <is>
          <t>Financial Instruments Exposed to Credit Risk</t>
        </is>
      </c>
      <c r="B162" s="5" t="n">
        <v>1057679</v>
      </c>
      <c r="C162" s="5" t="n">
        <v>953958</v>
      </c>
    </row>
    <row r="163">
      <c r="A163" s="4" t="inlineStr">
        <is>
          <t>Communications, storage and transportation | Gross carrying amount [member]</t>
        </is>
      </c>
    </row>
    <row r="164">
      <c r="A164" s="3" t="inlineStr">
        <is>
          <t>Disclosure of credit risk exposure [line items]</t>
        </is>
      </c>
    </row>
    <row r="165">
      <c r="A165" s="4" t="inlineStr">
        <is>
          <t>Financial Instruments Exposed to Credit Risk</t>
        </is>
      </c>
      <c r="B165" s="5" t="n">
        <v>2342053</v>
      </c>
      <c r="C165" s="5" t="n">
        <v>1253686</v>
      </c>
    </row>
    <row r="166">
      <c r="A166" s="4" t="inlineStr">
        <is>
          <t>Communications, storage and transportation | Gross carrying amount [member] | Designated at fair value through profit or loss</t>
        </is>
      </c>
    </row>
    <row r="167">
      <c r="A167" s="3" t="inlineStr">
        <is>
          <t>Disclosure of credit risk exposure [line items]</t>
        </is>
      </c>
    </row>
    <row r="168">
      <c r="A168" s="4" t="inlineStr">
        <is>
          <t>Financial Instruments Exposed to Credit Risk</t>
        </is>
      </c>
      <c r="B168" s="5" t="n">
        <v>100077</v>
      </c>
      <c r="C168" s="5" t="n">
        <v>32663</v>
      </c>
    </row>
    <row r="169">
      <c r="A169" s="4" t="inlineStr">
        <is>
          <t>Communications, storage and transportation | Gross carrying amount [member] | Debt instruments measured at fair value through other comprehensive income [member]</t>
        </is>
      </c>
    </row>
    <row r="170">
      <c r="A170" s="3" t="inlineStr">
        <is>
          <t>Disclosure of credit risk exposure [line items]</t>
        </is>
      </c>
    </row>
    <row r="171">
      <c r="A171" s="4" t="inlineStr">
        <is>
          <t>Financial Instruments Exposed to Credit Risk</t>
        </is>
      </c>
      <c r="B171" s="5" t="n">
        <v>247774</v>
      </c>
      <c r="C171" s="5" t="n">
        <v>247978</v>
      </c>
    </row>
    <row r="172">
      <c r="A172" s="4" t="inlineStr">
        <is>
          <t>Communications, storage and transportation | Gross carrying amount [member] | Equity instruments measured at fair value through other comprehensive income [member]</t>
        </is>
      </c>
    </row>
    <row r="173">
      <c r="A173" s="3" t="inlineStr">
        <is>
          <t>Disclosure of credit risk exposure [line items]</t>
        </is>
      </c>
    </row>
    <row r="174">
      <c r="A174" s="4" t="inlineStr">
        <is>
          <t>Financial Instruments Exposed to Credit Risk</t>
        </is>
      </c>
      <c r="B174" s="5" t="n">
        <v>153243</v>
      </c>
    </row>
    <row r="175">
      <c r="A175" s="4" t="inlineStr">
        <is>
          <t>Communications, storage and transportation | Gross carrying amount [member] | Amortized cost</t>
        </is>
      </c>
    </row>
    <row r="176">
      <c r="A176" s="3" t="inlineStr">
        <is>
          <t>Disclosure of credit risk exposure [line items]</t>
        </is>
      </c>
    </row>
    <row r="177">
      <c r="A177" s="4" t="inlineStr">
        <is>
          <t>Financial Instruments Exposed to Credit Risk</t>
        </is>
      </c>
      <c r="B177" s="5" t="n">
        <v>1840959</v>
      </c>
      <c r="C177" s="5" t="n">
        <v>973045</v>
      </c>
    </row>
    <row r="178">
      <c r="A178" s="4" t="inlineStr">
        <is>
          <t>Mining | Gross carrying amount [member]</t>
        </is>
      </c>
    </row>
    <row r="179">
      <c r="A179" s="3" t="inlineStr">
        <is>
          <t>Disclosure of credit risk exposure [line items]</t>
        </is>
      </c>
    </row>
    <row r="180">
      <c r="A180" s="4" t="inlineStr">
        <is>
          <t>Financial Instruments Exposed to Credit Risk</t>
        </is>
      </c>
      <c r="B180" s="5" t="n">
        <v>1773394</v>
      </c>
      <c r="C180" s="5" t="n">
        <v>907453</v>
      </c>
    </row>
    <row r="181">
      <c r="A181" s="4" t="inlineStr">
        <is>
          <t>Mining | Gross carrying amount [member] | Designated at fair value through profit or loss</t>
        </is>
      </c>
    </row>
    <row r="182">
      <c r="A182" s="3" t="inlineStr">
        <is>
          <t>Disclosure of credit risk exposure [line items]</t>
        </is>
      </c>
    </row>
    <row r="183">
      <c r="A183" s="4" t="inlineStr">
        <is>
          <t>Financial Instruments Exposed to Credit Risk</t>
        </is>
      </c>
      <c r="B183" s="5" t="n">
        <v>4710</v>
      </c>
      <c r="C183" s="5" t="n">
        <v>260</v>
      </c>
    </row>
    <row r="184">
      <c r="A184" s="4" t="inlineStr">
        <is>
          <t>Mining | Gross carrying amount [member] | Debt instruments measured at fair value through other comprehensive income [member]</t>
        </is>
      </c>
    </row>
    <row r="185">
      <c r="A185" s="3" t="inlineStr">
        <is>
          <t>Disclosure of credit risk exposure [line items]</t>
        </is>
      </c>
    </row>
    <row r="186">
      <c r="A186" s="4" t="inlineStr">
        <is>
          <t>Financial Instruments Exposed to Credit Risk</t>
        </is>
      </c>
      <c r="B186" s="5" t="n">
        <v>1041323</v>
      </c>
      <c r="C186" s="5" t="n">
        <v>328071</v>
      </c>
    </row>
    <row r="187">
      <c r="A187" s="4" t="inlineStr">
        <is>
          <t>Mining | Gross carrying amount [member] | Amortized cost</t>
        </is>
      </c>
    </row>
    <row r="188">
      <c r="A188" s="3" t="inlineStr">
        <is>
          <t>Disclosure of credit risk exposure [line items]</t>
        </is>
      </c>
    </row>
    <row r="189">
      <c r="A189" s="4" t="inlineStr">
        <is>
          <t>Financial Instruments Exposed to Credit Risk</t>
        </is>
      </c>
      <c r="B189" s="5" t="n">
        <v>727361</v>
      </c>
      <c r="C189" s="5" t="n">
        <v>579122</v>
      </c>
    </row>
    <row r="190">
      <c r="A190" s="4" t="inlineStr">
        <is>
          <t>Community services | Gross carrying amount [member]</t>
        </is>
      </c>
    </row>
    <row r="191">
      <c r="A191" s="3" t="inlineStr">
        <is>
          <t>Disclosure of credit risk exposure [line items]</t>
        </is>
      </c>
    </row>
    <row r="192">
      <c r="A192" s="4" t="inlineStr">
        <is>
          <t>Financial Instruments Exposed to Credit Risk</t>
        </is>
      </c>
      <c r="B192" s="5" t="n">
        <v>325478</v>
      </c>
      <c r="C192" s="5" t="n">
        <v>263926</v>
      </c>
    </row>
    <row r="193">
      <c r="A193" s="4" t="inlineStr">
        <is>
          <t>Community services | Gross carrying amount [member] | Designated at fair value through profit or loss</t>
        </is>
      </c>
    </row>
    <row r="194">
      <c r="A194" s="3" t="inlineStr">
        <is>
          <t>Disclosure of credit risk exposure [line items]</t>
        </is>
      </c>
    </row>
    <row r="195">
      <c r="A195" s="4" t="inlineStr">
        <is>
          <t>Financial Instruments Exposed to Credit Risk</t>
        </is>
      </c>
      <c r="B195" s="5" t="n">
        <v>6429</v>
      </c>
      <c r="C195" s="5" t="n">
        <v>1544</v>
      </c>
    </row>
    <row r="196">
      <c r="A196" s="4" t="inlineStr">
        <is>
          <t>Community services | Gross carrying amount [member] | Amortized cost</t>
        </is>
      </c>
    </row>
    <row r="197">
      <c r="A197" s="3" t="inlineStr">
        <is>
          <t>Disclosure of credit risk exposure [line items]</t>
        </is>
      </c>
    </row>
    <row r="198">
      <c r="A198" s="4" t="inlineStr">
        <is>
          <t>Financial Instruments Exposed to Credit Risk</t>
        </is>
      </c>
      <c r="B198" s="5" t="n">
        <v>319049</v>
      </c>
      <c r="C198" s="5" t="n">
        <v>262382</v>
      </c>
    </row>
    <row r="199">
      <c r="A199" s="4" t="inlineStr">
        <is>
          <t>Insurance | Gross carrying amount [member]</t>
        </is>
      </c>
    </row>
    <row r="200">
      <c r="A200" s="3" t="inlineStr">
        <is>
          <t>Disclosure of credit risk exposure [line items]</t>
        </is>
      </c>
    </row>
    <row r="201">
      <c r="A201" s="4" t="inlineStr">
        <is>
          <t>Financial Instruments Exposed to Credit Risk</t>
        </is>
      </c>
      <c r="B201" s="5" t="n">
        <v>194291</v>
      </c>
      <c r="C201" s="5" t="n">
        <v>170618</v>
      </c>
    </row>
    <row r="202">
      <c r="A202" s="4" t="inlineStr">
        <is>
          <t>Insurance | Gross carrying amount [member] | Designated at fair value through profit or loss</t>
        </is>
      </c>
    </row>
    <row r="203">
      <c r="A203" s="3" t="inlineStr">
        <is>
          <t>Disclosure of credit risk exposure [line items]</t>
        </is>
      </c>
    </row>
    <row r="204">
      <c r="A204" s="4" t="inlineStr">
        <is>
          <t>Financial Instruments Exposed to Credit Risk</t>
        </is>
      </c>
      <c r="B204" s="5" t="n">
        <v>2965</v>
      </c>
      <c r="C204" s="5" t="n">
        <v>473</v>
      </c>
    </row>
    <row r="205">
      <c r="A205" s="4" t="inlineStr">
        <is>
          <t>Insurance | Gross carrying amount [member] | Amortized cost</t>
        </is>
      </c>
    </row>
    <row r="206">
      <c r="A206" s="3" t="inlineStr">
        <is>
          <t>Disclosure of credit risk exposure [line items]</t>
        </is>
      </c>
    </row>
    <row r="207">
      <c r="A207" s="4" t="inlineStr">
        <is>
          <t>Financial Instruments Exposed to Credit Risk</t>
        </is>
      </c>
      <c r="B207" s="5" t="n">
        <v>191326</v>
      </c>
      <c r="C207" s="5" t="n">
        <v>170145</v>
      </c>
    </row>
    <row r="208">
      <c r="A208" s="4" t="inlineStr">
        <is>
          <t>Fishing | Gross carrying amount [member]</t>
        </is>
      </c>
    </row>
    <row r="209">
      <c r="A209" s="3" t="inlineStr">
        <is>
          <t>Disclosure of credit risk exposure [line items]</t>
        </is>
      </c>
    </row>
    <row r="210">
      <c r="A210" s="4" t="inlineStr">
        <is>
          <t>Financial Instruments Exposed to Credit Risk</t>
        </is>
      </c>
      <c r="B210" s="5" t="n">
        <v>414198</v>
      </c>
      <c r="C210" s="5" t="n">
        <v>381079</v>
      </c>
    </row>
    <row r="211">
      <c r="A211" s="4" t="inlineStr">
        <is>
          <t>Fishing | Gross carrying amount [member] | Designated at fair value through profit or loss</t>
        </is>
      </c>
    </row>
    <row r="212">
      <c r="A212" s="3" t="inlineStr">
        <is>
          <t>Disclosure of credit risk exposure [line items]</t>
        </is>
      </c>
    </row>
    <row r="213">
      <c r="A213" s="4" t="inlineStr">
        <is>
          <t>Financial Instruments Exposed to Credit Risk</t>
        </is>
      </c>
      <c r="B213" s="5" t="n">
        <v>2339</v>
      </c>
      <c r="C213" s="5" t="n">
        <v>2900</v>
      </c>
    </row>
    <row r="214">
      <c r="A214" s="4" t="inlineStr">
        <is>
          <t>Fishing | Gross carrying amount [member] | Equity instruments measured at fair value through other comprehensive income [member]</t>
        </is>
      </c>
    </row>
    <row r="215">
      <c r="A215" s="3" t="inlineStr">
        <is>
          <t>Disclosure of credit risk exposure [line items]</t>
        </is>
      </c>
    </row>
    <row r="216">
      <c r="A216" s="4" t="inlineStr">
        <is>
          <t>Financial Instruments Exposed to Credit Risk</t>
        </is>
      </c>
      <c r="B216" s="5" t="n">
        <v>1981</v>
      </c>
      <c r="C216" s="5" t="n">
        <v>2581</v>
      </c>
    </row>
    <row r="217">
      <c r="A217" s="4" t="inlineStr">
        <is>
          <t>Fishing | Gross carrying amount [member] | Amortized cost</t>
        </is>
      </c>
    </row>
    <row r="218">
      <c r="A218" s="3" t="inlineStr">
        <is>
          <t>Disclosure of credit risk exposure [line items]</t>
        </is>
      </c>
    </row>
    <row r="219">
      <c r="A219" s="4" t="inlineStr">
        <is>
          <t>Financial Instruments Exposed to Credit Risk</t>
        </is>
      </c>
      <c r="B219" s="5" t="n">
        <v>409878</v>
      </c>
      <c r="C219" s="5" t="n">
        <v>375598</v>
      </c>
    </row>
    <row r="220">
      <c r="A220" s="4" t="inlineStr">
        <is>
          <t>Foreign governments | Gross carrying amount [member]</t>
        </is>
      </c>
    </row>
    <row r="221">
      <c r="A221" s="3" t="inlineStr">
        <is>
          <t>Disclosure of credit risk exposure [line items]</t>
        </is>
      </c>
    </row>
    <row r="222">
      <c r="A222" s="4" t="inlineStr">
        <is>
          <t>Financial Instruments Exposed to Credit Risk</t>
        </is>
      </c>
      <c r="B222" s="5" t="n">
        <v>159859</v>
      </c>
      <c r="C222" s="5" t="n">
        <v>114981</v>
      </c>
    </row>
    <row r="223">
      <c r="A223" s="4" t="inlineStr">
        <is>
          <t>Foreign governments | Gross carrying amount [member] | Debt instruments measured at fair value through other comprehensive income [member]</t>
        </is>
      </c>
    </row>
    <row r="224">
      <c r="A224" s="3" t="inlineStr">
        <is>
          <t>Disclosure of credit risk exposure [line items]</t>
        </is>
      </c>
    </row>
    <row r="225">
      <c r="A225" s="4" t="inlineStr">
        <is>
          <t>Financial Instruments Exposed to Credit Risk</t>
        </is>
      </c>
      <c r="B225" s="5" t="n">
        <v>159859</v>
      </c>
      <c r="C225" s="5" t="n">
        <v>114981</v>
      </c>
    </row>
    <row r="226">
      <c r="A226" s="4" t="inlineStr">
        <is>
          <t>Education, health and other services | Gross carrying amount [member]</t>
        </is>
      </c>
    </row>
    <row r="227">
      <c r="A227" s="3" t="inlineStr">
        <is>
          <t>Disclosure of credit risk exposure [line items]</t>
        </is>
      </c>
    </row>
    <row r="228">
      <c r="A228" s="4" t="inlineStr">
        <is>
          <t>Financial Instruments Exposed to Credit Risk</t>
        </is>
      </c>
      <c r="B228" s="5" t="n">
        <v>535626</v>
      </c>
      <c r="C228" s="5" t="n">
        <v>397383</v>
      </c>
    </row>
    <row r="229">
      <c r="A229" s="4" t="inlineStr">
        <is>
          <t>Education, health and other services | Gross carrying amount [member] | Designated at fair value through profit or loss</t>
        </is>
      </c>
    </row>
    <row r="230">
      <c r="A230" s="3" t="inlineStr">
        <is>
          <t>Disclosure of credit risk exposure [line items]</t>
        </is>
      </c>
    </row>
    <row r="231">
      <c r="A231" s="4" t="inlineStr">
        <is>
          <t>Financial Instruments Exposed to Credit Risk</t>
        </is>
      </c>
      <c r="B231" s="5" t="n">
        <v>13309</v>
      </c>
      <c r="C231" s="5" t="n">
        <v>4952</v>
      </c>
    </row>
    <row r="232">
      <c r="A232" s="4" t="inlineStr">
        <is>
          <t>Education, health and other services | Gross carrying amount [member] | Debt instruments measured at fair value through other comprehensive income [member]</t>
        </is>
      </c>
    </row>
    <row r="233">
      <c r="A233" s="3" t="inlineStr">
        <is>
          <t>Disclosure of credit risk exposure [line items]</t>
        </is>
      </c>
    </row>
    <row r="234">
      <c r="A234" s="4" t="inlineStr">
        <is>
          <t>Financial Instruments Exposed to Credit Risk</t>
        </is>
      </c>
      <c r="B234" s="5" t="n">
        <v>101356</v>
      </c>
      <c r="C234" s="5" t="n">
        <v>127006</v>
      </c>
    </row>
    <row r="235">
      <c r="A235" s="4" t="inlineStr">
        <is>
          <t>Education, health and other services | Gross carrying amount [member] | Amortized cost</t>
        </is>
      </c>
    </row>
    <row r="236">
      <c r="A236" s="3" t="inlineStr">
        <is>
          <t>Disclosure of credit risk exposure [line items]</t>
        </is>
      </c>
    </row>
    <row r="237">
      <c r="A237" s="4" t="inlineStr">
        <is>
          <t>Financial Instruments Exposed to Credit Risk</t>
        </is>
      </c>
      <c r="B237" s="5" t="n">
        <v>420961</v>
      </c>
      <c r="C237" s="5" t="n">
        <v>265425</v>
      </c>
    </row>
    <row r="238">
      <c r="A238" s="4" t="inlineStr">
        <is>
          <t>Medicine and biotechnology | Gross carrying amount [member]</t>
        </is>
      </c>
    </row>
    <row r="239">
      <c r="A239" s="3" t="inlineStr">
        <is>
          <t>Disclosure of credit risk exposure [line items]</t>
        </is>
      </c>
    </row>
    <row r="240">
      <c r="A240" s="4" t="inlineStr">
        <is>
          <t>Financial Instruments Exposed to Credit Risk</t>
        </is>
      </c>
      <c r="B240" s="5" t="n">
        <v>400455</v>
      </c>
      <c r="C240" s="5" t="n">
        <v>201865</v>
      </c>
    </row>
    <row r="241">
      <c r="A241" s="4" t="inlineStr">
        <is>
          <t>Medicine and biotechnology | Gross carrying amount [member] | Designated at fair value through profit or loss</t>
        </is>
      </c>
    </row>
    <row r="242">
      <c r="A242" s="3" t="inlineStr">
        <is>
          <t>Disclosure of credit risk exposure [line items]</t>
        </is>
      </c>
    </row>
    <row r="243">
      <c r="A243" s="4" t="inlineStr">
        <is>
          <t>Financial Instruments Exposed to Credit Risk</t>
        </is>
      </c>
      <c r="B243" s="5" t="n">
        <v>114147</v>
      </c>
      <c r="C243" s="5" t="n">
        <v>125623</v>
      </c>
    </row>
    <row r="244">
      <c r="A244" s="4" t="inlineStr">
        <is>
          <t>Medicine and biotechnology | Gross carrying amount [member] | Debt instruments measured at fair value through other comprehensive income [member]</t>
        </is>
      </c>
    </row>
    <row r="245">
      <c r="A245" s="3" t="inlineStr">
        <is>
          <t>Disclosure of credit risk exposure [line items]</t>
        </is>
      </c>
    </row>
    <row r="246">
      <c r="A246" s="4" t="inlineStr">
        <is>
          <t>Financial Instruments Exposed to Credit Risk</t>
        </is>
      </c>
      <c r="B246" s="5" t="n">
        <v>58854</v>
      </c>
      <c r="C246" s="5" t="n">
        <v>76242</v>
      </c>
    </row>
    <row r="247">
      <c r="A247" s="4" t="inlineStr">
        <is>
          <t>Medicine and biotechnology | Gross carrying amount [member] | Amortized cost</t>
        </is>
      </c>
    </row>
    <row r="248">
      <c r="A248" s="3" t="inlineStr">
        <is>
          <t>Disclosure of credit risk exposure [line items]</t>
        </is>
      </c>
    </row>
    <row r="249">
      <c r="A249" s="4" t="inlineStr">
        <is>
          <t>Financial Instruments Exposed to Credit Risk</t>
        </is>
      </c>
      <c r="B249" s="5" t="n">
        <v>227454</v>
      </c>
    </row>
    <row r="250">
      <c r="A250" s="4" t="inlineStr">
        <is>
          <t>Public administration and defense | Gross carrying amount [member]</t>
        </is>
      </c>
    </row>
    <row r="251">
      <c r="A251" s="3" t="inlineStr">
        <is>
          <t>Disclosure of credit risk exposure [line items]</t>
        </is>
      </c>
    </row>
    <row r="252">
      <c r="A252" s="4" t="inlineStr">
        <is>
          <t>Financial Instruments Exposed to Credit Risk</t>
        </is>
      </c>
      <c r="B252" s="5" t="n">
        <v>475541</v>
      </c>
      <c r="C252" s="5" t="n">
        <v>341409</v>
      </c>
    </row>
    <row r="253">
      <c r="A253" s="4" t="inlineStr">
        <is>
          <t>Public administration and defense | Gross carrying amount [member] | Designated at fair value through profit or loss</t>
        </is>
      </c>
    </row>
    <row r="254">
      <c r="A254" s="3" t="inlineStr">
        <is>
          <t>Disclosure of credit risk exposure [line items]</t>
        </is>
      </c>
    </row>
    <row r="255">
      <c r="A255" s="4" t="inlineStr">
        <is>
          <t>Financial Instruments Exposed to Credit Risk</t>
        </is>
      </c>
      <c r="B255" s="5" t="n">
        <v>183929</v>
      </c>
      <c r="C255" s="5" t="n">
        <v>613</v>
      </c>
    </row>
    <row r="256">
      <c r="A256" s="4" t="inlineStr">
        <is>
          <t>Public administration and defense | Gross carrying amount [member] | Debt instruments measured at fair value through other comprehensive income [member]</t>
        </is>
      </c>
    </row>
    <row r="257">
      <c r="A257" s="3" t="inlineStr">
        <is>
          <t>Disclosure of credit risk exposure [line items]</t>
        </is>
      </c>
    </row>
    <row r="258">
      <c r="A258" s="4" t="inlineStr">
        <is>
          <t>Financial Instruments Exposed to Credit Risk</t>
        </is>
      </c>
      <c r="B258" s="5" t="n">
        <v>139498</v>
      </c>
      <c r="C258" s="5" t="n">
        <v>147796</v>
      </c>
    </row>
    <row r="259">
      <c r="A259" s="4" t="inlineStr">
        <is>
          <t>Public administration and defense | Gross carrying amount [member] | Amortized cost</t>
        </is>
      </c>
    </row>
    <row r="260">
      <c r="A260" s="3" t="inlineStr">
        <is>
          <t>Disclosure of credit risk exposure [line items]</t>
        </is>
      </c>
    </row>
    <row r="261">
      <c r="A261" s="4" t="inlineStr">
        <is>
          <t>Financial Instruments Exposed to Credit Risk</t>
        </is>
      </c>
      <c r="B261" s="5" t="n">
        <v>152114</v>
      </c>
      <c r="C261" s="5" t="n">
        <v>193000</v>
      </c>
    </row>
    <row r="262">
      <c r="A262" s="4" t="inlineStr">
        <is>
          <t>Others | Gross carrying amount [member]</t>
        </is>
      </c>
    </row>
    <row r="263">
      <c r="A263" s="3" t="inlineStr">
        <is>
          <t>Disclosure of credit risk exposure [line items]</t>
        </is>
      </c>
    </row>
    <row r="264">
      <c r="A264" s="4" t="inlineStr">
        <is>
          <t>Financial Instruments Exposed to Credit Risk</t>
        </is>
      </c>
      <c r="B264" s="5" t="n">
        <v>54832</v>
      </c>
      <c r="C264" s="5" t="n">
        <v>236024</v>
      </c>
    </row>
    <row r="265">
      <c r="A265" s="4" t="inlineStr">
        <is>
          <t>Others | Gross carrying amount [member] | Designated at fair value through profit or loss</t>
        </is>
      </c>
    </row>
    <row r="266">
      <c r="A266" s="3" t="inlineStr">
        <is>
          <t>Disclosure of credit risk exposure [line items]</t>
        </is>
      </c>
    </row>
    <row r="267">
      <c r="A267" s="4" t="inlineStr">
        <is>
          <t>Financial Instruments Exposed to Credit Risk</t>
        </is>
      </c>
      <c r="B267" s="5" t="n">
        <v>13586</v>
      </c>
      <c r="C267" s="5" t="n">
        <v>8850</v>
      </c>
    </row>
    <row r="268">
      <c r="A268" s="4" t="inlineStr">
        <is>
          <t>Others | Gross carrying amount [member] | Amortized cost</t>
        </is>
      </c>
    </row>
    <row r="269">
      <c r="A269" s="3" t="inlineStr">
        <is>
          <t>Disclosure of credit risk exposure [line items]</t>
        </is>
      </c>
    </row>
    <row r="270">
      <c r="A270" s="4" t="inlineStr">
        <is>
          <t>Financial Instruments Exposed to Credit Risk</t>
        </is>
      </c>
      <c r="B270" s="5" t="n">
        <v>41246</v>
      </c>
      <c r="C270" s="5" t="n">
        <v>227174</v>
      </c>
    </row>
    <row r="271">
      <c r="A271" s="4" t="inlineStr">
        <is>
          <t>Commercial and micro-business loans | Gross carrying amount [member]</t>
        </is>
      </c>
    </row>
    <row r="272">
      <c r="A272" s="3" t="inlineStr">
        <is>
          <t>Disclosure of credit risk exposure [line items]</t>
        </is>
      </c>
    </row>
    <row r="273">
      <c r="A273" s="4" t="inlineStr">
        <is>
          <t>Financial Instruments Exposed to Credit Risk</t>
        </is>
      </c>
      <c r="B273" s="5" t="n">
        <v>342203</v>
      </c>
      <c r="C273" s="5" t="n">
        <v>268847</v>
      </c>
    </row>
    <row r="274">
      <c r="A274" s="4" t="inlineStr">
        <is>
          <t>Commercial and micro-business loans | Gross carrying amount [member] | Amortized cost</t>
        </is>
      </c>
    </row>
    <row r="275">
      <c r="A275" s="3" t="inlineStr">
        <is>
          <t>Disclosure of credit risk exposure [line items]</t>
        </is>
      </c>
    </row>
    <row r="276">
      <c r="A276" s="4" t="inlineStr">
        <is>
          <t>Financial Instruments Exposed to Credit Risk</t>
        </is>
      </c>
      <c r="B276" s="5" t="n">
        <v>342203</v>
      </c>
      <c r="C276" s="5" t="n">
        <v>268847</v>
      </c>
    </row>
    <row r="277">
      <c r="A277" s="4" t="inlineStr">
        <is>
          <t>Foreign organizations and governments activities | Gross carrying amount [member]</t>
        </is>
      </c>
    </row>
    <row r="278">
      <c r="A278" s="3" t="inlineStr">
        <is>
          <t>Disclosure of credit risk exposure [line items]</t>
        </is>
      </c>
    </row>
    <row r="279">
      <c r="A279" s="4" t="inlineStr">
        <is>
          <t>Financial Instruments Exposed to Credit Risk</t>
        </is>
      </c>
      <c r="C279" s="5" t="n">
        <v>46286</v>
      </c>
    </row>
    <row r="280">
      <c r="A280" s="4" t="inlineStr">
        <is>
          <t>Foreign organizations and governments activities | Gross carrying amount [member] | Amortized cost</t>
        </is>
      </c>
    </row>
    <row r="281">
      <c r="A281" s="3" t="inlineStr">
        <is>
          <t>Disclosure of credit risk exposure [line items]</t>
        </is>
      </c>
    </row>
    <row r="282">
      <c r="A282" s="4" t="inlineStr">
        <is>
          <t>Financial Instruments Exposed to Credit Risk</t>
        </is>
      </c>
      <c r="C282" s="5" t="n">
        <v>46286</v>
      </c>
    </row>
    <row r="283">
      <c r="A283" s="4" t="inlineStr">
        <is>
          <t>Professional, scientific and technical activities | Gross carrying amount [member]</t>
        </is>
      </c>
    </row>
    <row r="284">
      <c r="A284" s="3" t="inlineStr">
        <is>
          <t>Disclosure of credit risk exposure [line items]</t>
        </is>
      </c>
    </row>
    <row r="285">
      <c r="A285" s="4" t="inlineStr">
        <is>
          <t>Financial Instruments Exposed to Credit Risk</t>
        </is>
      </c>
      <c r="B285" s="5" t="n">
        <v>4587162</v>
      </c>
      <c r="C285" s="5" t="n">
        <v>3124119</v>
      </c>
    </row>
    <row r="286">
      <c r="A286" s="4" t="inlineStr">
        <is>
          <t>Professional, scientific and technical activities | Gross carrying amount [member] | Designated at fair value through profit or loss</t>
        </is>
      </c>
    </row>
    <row r="287">
      <c r="A287" s="3" t="inlineStr">
        <is>
          <t>Disclosure of credit risk exposure [line items]</t>
        </is>
      </c>
    </row>
    <row r="288">
      <c r="A288" s="4" t="inlineStr">
        <is>
          <t>Financial Instruments Exposed to Credit Risk</t>
        </is>
      </c>
      <c r="B288" s="5" t="n">
        <v>22305</v>
      </c>
      <c r="C288" s="5" t="n">
        <v>11431</v>
      </c>
    </row>
    <row r="289">
      <c r="A289" s="4" t="inlineStr">
        <is>
          <t>Professional, scientific and technical activities | Gross carrying amount [member] | Debt instruments measured at fair value through other comprehensive income [member]</t>
        </is>
      </c>
    </row>
    <row r="290">
      <c r="A290" s="3" t="inlineStr">
        <is>
          <t>Disclosure of credit risk exposure [line items]</t>
        </is>
      </c>
    </row>
    <row r="291">
      <c r="A291" s="4" t="inlineStr">
        <is>
          <t>Financial Instruments Exposed to Credit Risk</t>
        </is>
      </c>
      <c r="B291" s="5" t="n">
        <v>541827</v>
      </c>
      <c r="C291" s="5" t="n">
        <v>469915</v>
      </c>
    </row>
    <row r="292">
      <c r="A292" s="4" t="inlineStr">
        <is>
          <t>Professional, scientific and technical activities | Gross carrying amount [member] | Amortized cost</t>
        </is>
      </c>
    </row>
    <row r="293">
      <c r="A293" s="3" t="inlineStr">
        <is>
          <t>Disclosure of credit risk exposure [line items]</t>
        </is>
      </c>
    </row>
    <row r="294">
      <c r="A294" s="4" t="inlineStr">
        <is>
          <t>Financial Instruments Exposed to Credit Risk</t>
        </is>
      </c>
      <c r="B294" s="4" t="inlineStr">
        <is>
          <t>S/ 4,023,030</t>
        </is>
      </c>
      <c r="C294" s="4" t="inlineStr">
        <is>
          <t>S/ 2,642,773</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Instruments Exposed to Credit Risk by Geographic Area (Detail) - PEN (S/) S/ in Thousands</t>
        </is>
      </c>
      <c r="B1" s="2" t="inlineStr">
        <is>
          <t>Dec. 31, 2020</t>
        </is>
      </c>
      <c r="C1" s="2" t="inlineStr">
        <is>
          <t>Dec. 31, 2019</t>
        </is>
      </c>
    </row>
    <row r="2">
      <c r="A2" s="3" t="inlineStr">
        <is>
          <t>Disclosure of credit risk exposure [line items]</t>
        </is>
      </c>
    </row>
    <row r="3">
      <c r="A3" s="4" t="inlineStr">
        <is>
          <t>Financial Instruments Exposed to Credit Risk</t>
        </is>
      </c>
      <c r="B3" s="4" t="inlineStr">
        <is>
          <t>S/ 84,649,834</t>
        </is>
      </c>
      <c r="C3" s="4" t="inlineStr">
        <is>
          <t>S/ 68,414,343</t>
        </is>
      </c>
    </row>
    <row r="4">
      <c r="A4" s="4" t="inlineStr">
        <is>
          <t>Gross carrying amount [member]</t>
        </is>
      </c>
    </row>
    <row r="5">
      <c r="A5" s="3" t="inlineStr">
        <is>
          <t>Disclosure of credit risk exposure [line items]</t>
        </is>
      </c>
    </row>
    <row r="6">
      <c r="A6" s="4" t="inlineStr">
        <is>
          <t>Financial Instruments Exposed to Credit Risk</t>
        </is>
      </c>
      <c r="B6" s="5" t="n">
        <v>86904807</v>
      </c>
      <c r="C6" s="5" t="n">
        <v>69309979</v>
      </c>
    </row>
    <row r="7">
      <c r="A7" s="4" t="inlineStr">
        <is>
          <t>Gross carrying amount [member] | Designated at fair value through profit or loss</t>
        </is>
      </c>
    </row>
    <row r="8">
      <c r="A8" s="3" t="inlineStr">
        <is>
          <t>Disclosure of credit risk exposure [line items]</t>
        </is>
      </c>
    </row>
    <row r="9">
      <c r="A9" s="4" t="inlineStr">
        <is>
          <t>Financial Instruments Exposed to Credit Risk</t>
        </is>
      </c>
      <c r="B9" s="5" t="n">
        <v>2438026</v>
      </c>
      <c r="C9" s="5" t="n">
        <v>1772313</v>
      </c>
    </row>
    <row r="10">
      <c r="A10" s="4" t="inlineStr">
        <is>
          <t>Gross carrying amount [member] | Debt instruments measured at fair value through other comprehensive income [member]</t>
        </is>
      </c>
    </row>
    <row r="11">
      <c r="A11" s="3" t="inlineStr">
        <is>
          <t>Disclosure of credit risk exposure [line items]</t>
        </is>
      </c>
    </row>
    <row r="12">
      <c r="A12" s="4" t="inlineStr">
        <is>
          <t>Financial Instruments Exposed to Credit Risk</t>
        </is>
      </c>
      <c r="B12" s="5" t="n">
        <v>17902352</v>
      </c>
      <c r="C12" s="5" t="n">
        <v>14010029</v>
      </c>
    </row>
    <row r="13">
      <c r="A13" s="4" t="inlineStr">
        <is>
          <t>Gross carrying amount [member] | Equity instruments measured at fair value through other comprehensive income [member]</t>
        </is>
      </c>
    </row>
    <row r="14">
      <c r="A14" s="3" t="inlineStr">
        <is>
          <t>Disclosure of credit risk exposure [line items]</t>
        </is>
      </c>
    </row>
    <row r="15">
      <c r="A15" s="4" t="inlineStr">
        <is>
          <t>Financial Instruments Exposed to Credit Risk</t>
        </is>
      </c>
      <c r="B15" s="5" t="n">
        <v>1373548</v>
      </c>
      <c r="C15" s="5" t="n">
        <v>1125722</v>
      </c>
    </row>
    <row r="16">
      <c r="A16" s="4" t="inlineStr">
        <is>
          <t>Gross carrying amount [member] | Amortized cost</t>
        </is>
      </c>
    </row>
    <row r="17">
      <c r="A17" s="3" t="inlineStr">
        <is>
          <t>Disclosure of credit risk exposure [line items]</t>
        </is>
      </c>
    </row>
    <row r="18">
      <c r="A18" s="4" t="inlineStr">
        <is>
          <t>Financial Instruments Exposed to Credit Risk</t>
        </is>
      </c>
      <c r="B18" s="5" t="n">
        <v>65190881</v>
      </c>
      <c r="C18" s="5" t="n">
        <v>52401915</v>
      </c>
    </row>
    <row r="19">
      <c r="A19" s="4" t="inlineStr">
        <is>
          <t>Impairment allowance for loans</t>
        </is>
      </c>
    </row>
    <row r="20">
      <c r="A20" s="3" t="inlineStr">
        <is>
          <t>Disclosure of credit risk exposure [line items]</t>
        </is>
      </c>
    </row>
    <row r="21">
      <c r="A21" s="4" t="inlineStr">
        <is>
          <t>Financial Instruments Exposed to Credit Risk</t>
        </is>
      </c>
      <c r="B21" s="5" t="n">
        <v>-2984851</v>
      </c>
      <c r="C21" s="5" t="n">
        <v>-1394779</v>
      </c>
    </row>
    <row r="22">
      <c r="A22" s="4" t="inlineStr">
        <is>
          <t>Accrued interest [member]</t>
        </is>
      </c>
    </row>
    <row r="23">
      <c r="A23" s="3" t="inlineStr">
        <is>
          <t>Disclosure of credit risk exposure [line items]</t>
        </is>
      </c>
    </row>
    <row r="24">
      <c r="A24" s="4" t="inlineStr">
        <is>
          <t>Financial Instruments Exposed to Credit Risk</t>
        </is>
      </c>
      <c r="B24" s="5" t="n">
        <v>729878</v>
      </c>
      <c r="C24" s="5" t="n">
        <v>499143</v>
      </c>
    </row>
    <row r="25">
      <c r="A25" s="4" t="inlineStr">
        <is>
          <t>Peru | Gross carrying amount [member]</t>
        </is>
      </c>
    </row>
    <row r="26">
      <c r="A26" s="3" t="inlineStr">
        <is>
          <t>Disclosure of credit risk exposure [line items]</t>
        </is>
      </c>
    </row>
    <row r="27">
      <c r="A27" s="4" t="inlineStr">
        <is>
          <t>Financial Instruments Exposed to Credit Risk</t>
        </is>
      </c>
      <c r="B27" s="5" t="n">
        <v>77483644</v>
      </c>
      <c r="C27" s="5" t="n">
        <v>61030859</v>
      </c>
    </row>
    <row r="28">
      <c r="A28" s="4" t="inlineStr">
        <is>
          <t>Peru | Gross carrying amount [member] | Designated at fair value through profit or loss</t>
        </is>
      </c>
    </row>
    <row r="29">
      <c r="A29" s="3" t="inlineStr">
        <is>
          <t>Disclosure of credit risk exposure [line items]</t>
        </is>
      </c>
    </row>
    <row r="30">
      <c r="A30" s="4" t="inlineStr">
        <is>
          <t>Financial Instruments Exposed to Credit Risk</t>
        </is>
      </c>
      <c r="B30" s="5" t="n">
        <v>407853</v>
      </c>
      <c r="C30" s="5" t="n">
        <v>132328</v>
      </c>
    </row>
    <row r="31">
      <c r="A31" s="4" t="inlineStr">
        <is>
          <t>Peru | Gross carrying amount [member] | Debt instruments measured at fair value through other comprehensive income [member]</t>
        </is>
      </c>
    </row>
    <row r="32">
      <c r="A32" s="3" t="inlineStr">
        <is>
          <t>Disclosure of credit risk exposure [line items]</t>
        </is>
      </c>
    </row>
    <row r="33">
      <c r="A33" s="4" t="inlineStr">
        <is>
          <t>Financial Instruments Exposed to Credit Risk</t>
        </is>
      </c>
      <c r="B33" s="5" t="n">
        <v>14218981</v>
      </c>
      <c r="C33" s="5" t="n">
        <v>10851926</v>
      </c>
    </row>
    <row r="34">
      <c r="A34" s="4" t="inlineStr">
        <is>
          <t>Peru | Gross carrying amount [member] | Equity instruments measured at fair value through other comprehensive income [member]</t>
        </is>
      </c>
    </row>
    <row r="35">
      <c r="A35" s="3" t="inlineStr">
        <is>
          <t>Disclosure of credit risk exposure [line items]</t>
        </is>
      </c>
    </row>
    <row r="36">
      <c r="A36" s="4" t="inlineStr">
        <is>
          <t>Financial Instruments Exposed to Credit Risk</t>
        </is>
      </c>
      <c r="B36" s="5" t="n">
        <v>727749</v>
      </c>
      <c r="C36" s="5" t="n">
        <v>628016</v>
      </c>
    </row>
    <row r="37">
      <c r="A37" s="4" t="inlineStr">
        <is>
          <t>Peru | Gross carrying amount [member] | Amortized cost</t>
        </is>
      </c>
    </row>
    <row r="38">
      <c r="A38" s="3" t="inlineStr">
        <is>
          <t>Disclosure of credit risk exposure [line items]</t>
        </is>
      </c>
    </row>
    <row r="39">
      <c r="A39" s="4" t="inlineStr">
        <is>
          <t>Financial Instruments Exposed to Credit Risk</t>
        </is>
      </c>
      <c r="B39" s="5" t="n">
        <v>62129061</v>
      </c>
      <c r="C39" s="5" t="n">
        <v>49418589</v>
      </c>
    </row>
    <row r="40">
      <c r="A40" s="4" t="inlineStr">
        <is>
          <t>United States of America | Gross carrying amount [member]</t>
        </is>
      </c>
    </row>
    <row r="41">
      <c r="A41" s="3" t="inlineStr">
        <is>
          <t>Disclosure of credit risk exposure [line items]</t>
        </is>
      </c>
    </row>
    <row r="42">
      <c r="A42" s="4" t="inlineStr">
        <is>
          <t>Financial Instruments Exposed to Credit Risk</t>
        </is>
      </c>
      <c r="B42" s="5" t="n">
        <v>2748938</v>
      </c>
      <c r="C42" s="5" t="n">
        <v>2199218</v>
      </c>
    </row>
    <row r="43">
      <c r="A43" s="4" t="inlineStr">
        <is>
          <t>United States of America | Gross carrying amount [member] | Designated at fair value through profit or loss</t>
        </is>
      </c>
    </row>
    <row r="44">
      <c r="A44" s="3" t="inlineStr">
        <is>
          <t>Disclosure of credit risk exposure [line items]</t>
        </is>
      </c>
    </row>
    <row r="45">
      <c r="A45" s="4" t="inlineStr">
        <is>
          <t>Financial Instruments Exposed to Credit Risk</t>
        </is>
      </c>
      <c r="B45" s="5" t="n">
        <v>1081745</v>
      </c>
      <c r="C45" s="5" t="n">
        <v>682443</v>
      </c>
    </row>
    <row r="46">
      <c r="A46" s="4" t="inlineStr">
        <is>
          <t>United States of America | Gross carrying amount [member] | Debt instruments measured at fair value through other comprehensive income [member]</t>
        </is>
      </c>
    </row>
    <row r="47">
      <c r="A47" s="3" t="inlineStr">
        <is>
          <t>Disclosure of credit risk exposure [line items]</t>
        </is>
      </c>
    </row>
    <row r="48">
      <c r="A48" s="4" t="inlineStr">
        <is>
          <t>Financial Instruments Exposed to Credit Risk</t>
        </is>
      </c>
      <c r="B48" s="5" t="n">
        <v>312506</v>
      </c>
      <c r="C48" s="5" t="n">
        <v>353120</v>
      </c>
    </row>
    <row r="49">
      <c r="A49" s="4" t="inlineStr">
        <is>
          <t>United States of America | Gross carrying amount [member] | Equity instruments measured at fair value through other comprehensive income [member]</t>
        </is>
      </c>
    </row>
    <row r="50">
      <c r="A50" s="3" t="inlineStr">
        <is>
          <t>Disclosure of credit risk exposure [line items]</t>
        </is>
      </c>
    </row>
    <row r="51">
      <c r="A51" s="4" t="inlineStr">
        <is>
          <t>Financial Instruments Exposed to Credit Risk</t>
        </is>
      </c>
      <c r="B51" s="5" t="n">
        <v>285038</v>
      </c>
      <c r="C51" s="5" t="n">
        <v>159579</v>
      </c>
    </row>
    <row r="52">
      <c r="A52" s="4" t="inlineStr">
        <is>
          <t>United States of America | Gross carrying amount [member] | Amortized cost</t>
        </is>
      </c>
    </row>
    <row r="53">
      <c r="A53" s="3" t="inlineStr">
        <is>
          <t>Disclosure of credit risk exposure [line items]</t>
        </is>
      </c>
    </row>
    <row r="54">
      <c r="A54" s="4" t="inlineStr">
        <is>
          <t>Financial Instruments Exposed to Credit Risk</t>
        </is>
      </c>
      <c r="B54" s="5" t="n">
        <v>1069649</v>
      </c>
      <c r="C54" s="5" t="n">
        <v>1004076</v>
      </c>
    </row>
    <row r="55">
      <c r="A55" s="4" t="inlineStr">
        <is>
          <t>United Mexican States | Gross carrying amount [member]</t>
        </is>
      </c>
    </row>
    <row r="56">
      <c r="A56" s="3" t="inlineStr">
        <is>
          <t>Disclosure of credit risk exposure [line items]</t>
        </is>
      </c>
    </row>
    <row r="57">
      <c r="A57" s="4" t="inlineStr">
        <is>
          <t>Financial Instruments Exposed to Credit Risk</t>
        </is>
      </c>
      <c r="B57" s="5" t="n">
        <v>1520089</v>
      </c>
      <c r="C57" s="5" t="n">
        <v>918112</v>
      </c>
    </row>
    <row r="58">
      <c r="A58" s="4" t="inlineStr">
        <is>
          <t>United Mexican States | Gross carrying amount [member] | Designated at fair value through profit or loss</t>
        </is>
      </c>
    </row>
    <row r="59">
      <c r="A59" s="3" t="inlineStr">
        <is>
          <t>Disclosure of credit risk exposure [line items]</t>
        </is>
      </c>
    </row>
    <row r="60">
      <c r="A60" s="4" t="inlineStr">
        <is>
          <t>Financial Instruments Exposed to Credit Risk</t>
        </is>
      </c>
      <c r="B60" s="5" t="n">
        <v>11342</v>
      </c>
      <c r="C60" s="5" t="n">
        <v>1330</v>
      </c>
    </row>
    <row r="61">
      <c r="A61" s="4" t="inlineStr">
        <is>
          <t>United Mexican States | Gross carrying amount [member] | Debt instruments measured at fair value through other comprehensive income [member]</t>
        </is>
      </c>
    </row>
    <row r="62">
      <c r="A62" s="3" t="inlineStr">
        <is>
          <t>Disclosure of credit risk exposure [line items]</t>
        </is>
      </c>
    </row>
    <row r="63">
      <c r="A63" s="4" t="inlineStr">
        <is>
          <t>Financial Instruments Exposed to Credit Risk</t>
        </is>
      </c>
      <c r="B63" s="5" t="n">
        <v>1502744</v>
      </c>
      <c r="C63" s="5" t="n">
        <v>916597</v>
      </c>
    </row>
    <row r="64">
      <c r="A64" s="4" t="inlineStr">
        <is>
          <t>United Mexican States | Gross carrying amount [member] | Amortized cost</t>
        </is>
      </c>
    </row>
    <row r="65">
      <c r="A65" s="3" t="inlineStr">
        <is>
          <t>Disclosure of credit risk exposure [line items]</t>
        </is>
      </c>
    </row>
    <row r="66">
      <c r="A66" s="4" t="inlineStr">
        <is>
          <t>Financial Instruments Exposed to Credit Risk</t>
        </is>
      </c>
      <c r="B66" s="5" t="n">
        <v>6003</v>
      </c>
      <c r="C66" s="5" t="n">
        <v>185</v>
      </c>
    </row>
    <row r="67">
      <c r="A67" s="4" t="inlineStr">
        <is>
          <t>Cayman Islands | Gross carrying amount [member]</t>
        </is>
      </c>
    </row>
    <row r="68">
      <c r="A68" s="3" t="inlineStr">
        <is>
          <t>Disclosure of credit risk exposure [line items]</t>
        </is>
      </c>
    </row>
    <row r="69">
      <c r="A69" s="4" t="inlineStr">
        <is>
          <t>Financial Instruments Exposed to Credit Risk</t>
        </is>
      </c>
      <c r="B69" s="5" t="n">
        <v>208457</v>
      </c>
      <c r="C69" s="5" t="n">
        <v>287990</v>
      </c>
    </row>
    <row r="70">
      <c r="A70" s="4" t="inlineStr">
        <is>
          <t>Cayman Islands | Gross carrying amount [member] | Designated at fair value through profit or loss</t>
        </is>
      </c>
    </row>
    <row r="71">
      <c r="A71" s="3" t="inlineStr">
        <is>
          <t>Disclosure of credit risk exposure [line items]</t>
        </is>
      </c>
    </row>
    <row r="72">
      <c r="A72" s="4" t="inlineStr">
        <is>
          <t>Financial Instruments Exposed to Credit Risk</t>
        </is>
      </c>
      <c r="B72" s="5" t="n">
        <v>131505</v>
      </c>
      <c r="C72" s="5" t="n">
        <v>156082</v>
      </c>
    </row>
    <row r="73">
      <c r="A73" s="4" t="inlineStr">
        <is>
          <t>Cayman Islands | Gross carrying amount [member] | Debt instruments measured at fair value through other comprehensive income [member]</t>
        </is>
      </c>
    </row>
    <row r="74">
      <c r="A74" s="3" t="inlineStr">
        <is>
          <t>Disclosure of credit risk exposure [line items]</t>
        </is>
      </c>
    </row>
    <row r="75">
      <c r="A75" s="4" t="inlineStr">
        <is>
          <t>Financial Instruments Exposed to Credit Risk</t>
        </is>
      </c>
      <c r="B75" s="5" t="n">
        <v>4532</v>
      </c>
      <c r="C75" s="5" t="n">
        <v>26589</v>
      </c>
    </row>
    <row r="76">
      <c r="A76" s="4" t="inlineStr">
        <is>
          <t>Cayman Islands | Gross carrying amount [member] | Amortized cost</t>
        </is>
      </c>
    </row>
    <row r="77">
      <c r="A77" s="3" t="inlineStr">
        <is>
          <t>Disclosure of credit risk exposure [line items]</t>
        </is>
      </c>
    </row>
    <row r="78">
      <c r="A78" s="4" t="inlineStr">
        <is>
          <t>Financial Instruments Exposed to Credit Risk</t>
        </is>
      </c>
      <c r="B78" s="5" t="n">
        <v>72420</v>
      </c>
      <c r="C78" s="5" t="n">
        <v>105319</v>
      </c>
    </row>
    <row r="79">
      <c r="A79" s="4" t="inlineStr">
        <is>
          <t>Canada | Gross carrying amount [member]</t>
        </is>
      </c>
    </row>
    <row r="80">
      <c r="A80" s="3" t="inlineStr">
        <is>
          <t>Disclosure of credit risk exposure [line items]</t>
        </is>
      </c>
    </row>
    <row r="81">
      <c r="A81" s="4" t="inlineStr">
        <is>
          <t>Financial Instruments Exposed to Credit Risk</t>
        </is>
      </c>
      <c r="B81" s="5" t="n">
        <v>263253</v>
      </c>
      <c r="C81" s="5" t="n">
        <v>424504</v>
      </c>
    </row>
    <row r="82">
      <c r="A82" s="4" t="inlineStr">
        <is>
          <t>Canada | Gross carrying amount [member] | Designated at fair value through profit or loss</t>
        </is>
      </c>
    </row>
    <row r="83">
      <c r="A83" s="3" t="inlineStr">
        <is>
          <t>Disclosure of credit risk exposure [line items]</t>
        </is>
      </c>
    </row>
    <row r="84">
      <c r="A84" s="4" t="inlineStr">
        <is>
          <t>Financial Instruments Exposed to Credit Risk</t>
        </is>
      </c>
      <c r="B84" s="5" t="n">
        <v>5682</v>
      </c>
      <c r="C84" s="5" t="n">
        <v>8871</v>
      </c>
    </row>
    <row r="85">
      <c r="A85" s="4" t="inlineStr">
        <is>
          <t>Canada | Gross carrying amount [member] | Amortized cost</t>
        </is>
      </c>
    </row>
    <row r="86">
      <c r="A86" s="3" t="inlineStr">
        <is>
          <t>Disclosure of credit risk exposure [line items]</t>
        </is>
      </c>
    </row>
    <row r="87">
      <c r="A87" s="4" t="inlineStr">
        <is>
          <t>Financial Instruments Exposed to Credit Risk</t>
        </is>
      </c>
      <c r="B87" s="5" t="n">
        <v>257571</v>
      </c>
      <c r="C87" s="5" t="n">
        <v>415633</v>
      </c>
    </row>
    <row r="88">
      <c r="A88" s="4" t="inlineStr">
        <is>
          <t>Luxembourg | Gross carrying amount [member]</t>
        </is>
      </c>
    </row>
    <row r="89">
      <c r="A89" s="3" t="inlineStr">
        <is>
          <t>Disclosure of credit risk exposure [line items]</t>
        </is>
      </c>
    </row>
    <row r="90">
      <c r="A90" s="4" t="inlineStr">
        <is>
          <t>Financial Instruments Exposed to Credit Risk</t>
        </is>
      </c>
      <c r="B90" s="5" t="n">
        <v>335777</v>
      </c>
      <c r="C90" s="5" t="n">
        <v>371931</v>
      </c>
    </row>
    <row r="91">
      <c r="A91" s="4" t="inlineStr">
        <is>
          <t>Luxembourg | Gross carrying amount [member] | Designated at fair value through profit or loss</t>
        </is>
      </c>
    </row>
    <row r="92">
      <c r="A92" s="3" t="inlineStr">
        <is>
          <t>Disclosure of credit risk exposure [line items]</t>
        </is>
      </c>
    </row>
    <row r="93">
      <c r="A93" s="4" t="inlineStr">
        <is>
          <t>Financial Instruments Exposed to Credit Risk</t>
        </is>
      </c>
      <c r="B93" s="5" t="n">
        <v>264085</v>
      </c>
      <c r="C93" s="5" t="n">
        <v>319938</v>
      </c>
    </row>
    <row r="94">
      <c r="A94" s="4" t="inlineStr">
        <is>
          <t>Luxembourg | Gross carrying amount [member] | Debt instruments measured at fair value through other comprehensive income [member]</t>
        </is>
      </c>
    </row>
    <row r="95">
      <c r="A95" s="3" t="inlineStr">
        <is>
          <t>Disclosure of credit risk exposure [line items]</t>
        </is>
      </c>
    </row>
    <row r="96">
      <c r="A96" s="4" t="inlineStr">
        <is>
          <t>Financial Instruments Exposed to Credit Risk</t>
        </is>
      </c>
      <c r="B96" s="5" t="n">
        <v>15247</v>
      </c>
      <c r="C96" s="5" t="n">
        <v>17647</v>
      </c>
    </row>
    <row r="97">
      <c r="A97" s="4" t="inlineStr">
        <is>
          <t>Luxembourg | Gross carrying amount [member] | Amortized cost</t>
        </is>
      </c>
    </row>
    <row r="98">
      <c r="A98" s="3" t="inlineStr">
        <is>
          <t>Disclosure of credit risk exposure [line items]</t>
        </is>
      </c>
    </row>
    <row r="99">
      <c r="A99" s="4" t="inlineStr">
        <is>
          <t>Financial Instruments Exposed to Credit Risk</t>
        </is>
      </c>
      <c r="B99" s="5" t="n">
        <v>56445</v>
      </c>
      <c r="C99" s="5" t="n">
        <v>34346</v>
      </c>
    </row>
    <row r="100">
      <c r="A100" s="4" t="inlineStr">
        <is>
          <t>Colombia | Gross carrying amount [member]</t>
        </is>
      </c>
    </row>
    <row r="101">
      <c r="A101" s="3" t="inlineStr">
        <is>
          <t>Disclosure of credit risk exposure [line items]</t>
        </is>
      </c>
    </row>
    <row r="102">
      <c r="A102" s="4" t="inlineStr">
        <is>
          <t>Financial Instruments Exposed to Credit Risk</t>
        </is>
      </c>
      <c r="B102" s="5" t="n">
        <v>571608</v>
      </c>
      <c r="C102" s="5" t="n">
        <v>534617</v>
      </c>
    </row>
    <row r="103">
      <c r="A103" s="4" t="inlineStr">
        <is>
          <t>Colombia | Gross carrying amount [member] | Designated at fair value through profit or loss</t>
        </is>
      </c>
    </row>
    <row r="104">
      <c r="A104" s="3" t="inlineStr">
        <is>
          <t>Disclosure of credit risk exposure [line items]</t>
        </is>
      </c>
    </row>
    <row r="105">
      <c r="A105" s="4" t="inlineStr">
        <is>
          <t>Financial Instruments Exposed to Credit Risk</t>
        </is>
      </c>
      <c r="B105" s="5" t="n">
        <v>143</v>
      </c>
      <c r="C105" s="5" t="n">
        <v>730</v>
      </c>
    </row>
    <row r="106">
      <c r="A106" s="4" t="inlineStr">
        <is>
          <t>Colombia | Gross carrying amount [member] | Debt instruments measured at fair value through other comprehensive income [member]</t>
        </is>
      </c>
    </row>
    <row r="107">
      <c r="A107" s="3" t="inlineStr">
        <is>
          <t>Disclosure of credit risk exposure [line items]</t>
        </is>
      </c>
    </row>
    <row r="108">
      <c r="A108" s="4" t="inlineStr">
        <is>
          <t>Financial Instruments Exposed to Credit Risk</t>
        </is>
      </c>
      <c r="B108" s="5" t="n">
        <v>519087</v>
      </c>
      <c r="C108" s="5" t="n">
        <v>497396</v>
      </c>
    </row>
    <row r="109">
      <c r="A109" s="4" t="inlineStr">
        <is>
          <t>Colombia | Gross carrying amount [member] | Amortized cost</t>
        </is>
      </c>
    </row>
    <row r="110">
      <c r="A110" s="3" t="inlineStr">
        <is>
          <t>Disclosure of credit risk exposure [line items]</t>
        </is>
      </c>
    </row>
    <row r="111">
      <c r="A111" s="4" t="inlineStr">
        <is>
          <t>Financial Instruments Exposed to Credit Risk</t>
        </is>
      </c>
      <c r="B111" s="5" t="n">
        <v>52378</v>
      </c>
      <c r="C111" s="5" t="n">
        <v>36491</v>
      </c>
    </row>
    <row r="112">
      <c r="A112" s="4" t="inlineStr">
        <is>
          <t>Chile | Gross carrying amount [member]</t>
        </is>
      </c>
    </row>
    <row r="113">
      <c r="A113" s="3" t="inlineStr">
        <is>
          <t>Disclosure of credit risk exposure [line items]</t>
        </is>
      </c>
    </row>
    <row r="114">
      <c r="A114" s="4" t="inlineStr">
        <is>
          <t>Financial Instruments Exposed to Credit Risk</t>
        </is>
      </c>
      <c r="B114" s="5" t="n">
        <v>505923</v>
      </c>
      <c r="C114" s="5" t="n">
        <v>338893</v>
      </c>
    </row>
    <row r="115">
      <c r="A115" s="4" t="inlineStr">
        <is>
          <t>Chile | Gross carrying amount [member] | Designated at fair value through profit or loss</t>
        </is>
      </c>
    </row>
    <row r="116">
      <c r="A116" s="3" t="inlineStr">
        <is>
          <t>Disclosure of credit risk exposure [line items]</t>
        </is>
      </c>
    </row>
    <row r="117">
      <c r="A117" s="4" t="inlineStr">
        <is>
          <t>Financial Instruments Exposed to Credit Risk</t>
        </is>
      </c>
      <c r="B117" s="5" t="n">
        <v>2303</v>
      </c>
      <c r="C117" s="5" t="n">
        <v>1</v>
      </c>
    </row>
    <row r="118">
      <c r="A118" s="4" t="inlineStr">
        <is>
          <t>Chile | Gross carrying amount [member] | Debt instruments measured at fair value through other comprehensive income [member]</t>
        </is>
      </c>
    </row>
    <row r="119">
      <c r="A119" s="3" t="inlineStr">
        <is>
          <t>Disclosure of credit risk exposure [line items]</t>
        </is>
      </c>
    </row>
    <row r="120">
      <c r="A120" s="4" t="inlineStr">
        <is>
          <t>Financial Instruments Exposed to Credit Risk</t>
        </is>
      </c>
      <c r="B120" s="5" t="n">
        <v>437630</v>
      </c>
      <c r="C120" s="5" t="n">
        <v>283784</v>
      </c>
    </row>
    <row r="121">
      <c r="A121" s="4" t="inlineStr">
        <is>
          <t>Chile | Gross carrying amount [member] | Amortized cost</t>
        </is>
      </c>
    </row>
    <row r="122">
      <c r="A122" s="3" t="inlineStr">
        <is>
          <t>Disclosure of credit risk exposure [line items]</t>
        </is>
      </c>
    </row>
    <row r="123">
      <c r="A123" s="4" t="inlineStr">
        <is>
          <t>Financial Instruments Exposed to Credit Risk</t>
        </is>
      </c>
      <c r="B123" s="5" t="n">
        <v>65990</v>
      </c>
      <c r="C123" s="5" t="n">
        <v>55108</v>
      </c>
    </row>
    <row r="124">
      <c r="A124" s="4" t="inlineStr">
        <is>
          <t>Panama | Gross carrying amount [member]</t>
        </is>
      </c>
    </row>
    <row r="125">
      <c r="A125" s="3" t="inlineStr">
        <is>
          <t>Disclosure of credit risk exposure [line items]</t>
        </is>
      </c>
    </row>
    <row r="126">
      <c r="A126" s="4" t="inlineStr">
        <is>
          <t>Financial Instruments Exposed to Credit Risk</t>
        </is>
      </c>
      <c r="B126" s="5" t="n">
        <v>551074</v>
      </c>
      <c r="C126" s="5" t="n">
        <v>725660</v>
      </c>
    </row>
    <row r="127">
      <c r="A127" s="4" t="inlineStr">
        <is>
          <t>Panama | Gross carrying amount [member] | Designated at fair value through profit or loss</t>
        </is>
      </c>
    </row>
    <row r="128">
      <c r="A128" s="3" t="inlineStr">
        <is>
          <t>Disclosure of credit risk exposure [line items]</t>
        </is>
      </c>
    </row>
    <row r="129">
      <c r="A129" s="4" t="inlineStr">
        <is>
          <t>Financial Instruments Exposed to Credit Risk</t>
        </is>
      </c>
      <c r="B129" s="5" t="n">
        <v>15570</v>
      </c>
    </row>
    <row r="130">
      <c r="A130" s="4" t="inlineStr">
        <is>
          <t>Panama | Gross carrying amount [member] | Debt instruments measured at fair value through other comprehensive income [member]</t>
        </is>
      </c>
    </row>
    <row r="131">
      <c r="A131" s="3" t="inlineStr">
        <is>
          <t>Disclosure of credit risk exposure [line items]</t>
        </is>
      </c>
    </row>
    <row r="132">
      <c r="A132" s="4" t="inlineStr">
        <is>
          <t>Financial Instruments Exposed to Credit Risk</t>
        </is>
      </c>
      <c r="B132" s="5" t="n">
        <v>93189</v>
      </c>
      <c r="C132" s="5" t="n">
        <v>237858</v>
      </c>
    </row>
    <row r="133">
      <c r="A133" s="4" t="inlineStr">
        <is>
          <t>Panama | Gross carrying amount [member] | Equity instruments measured at fair value through other comprehensive income [member]</t>
        </is>
      </c>
    </row>
    <row r="134">
      <c r="A134" s="3" t="inlineStr">
        <is>
          <t>Disclosure of credit risk exposure [line items]</t>
        </is>
      </c>
    </row>
    <row r="135">
      <c r="A135" s="4" t="inlineStr">
        <is>
          <t>Financial Instruments Exposed to Credit Risk</t>
        </is>
      </c>
      <c r="B135" s="5" t="n">
        <v>119</v>
      </c>
      <c r="C135" s="5" t="n">
        <v>147</v>
      </c>
    </row>
    <row r="136">
      <c r="A136" s="4" t="inlineStr">
        <is>
          <t>Panama | Gross carrying amount [member] | Amortized cost</t>
        </is>
      </c>
    </row>
    <row r="137">
      <c r="A137" s="3" t="inlineStr">
        <is>
          <t>Disclosure of credit risk exposure [line items]</t>
        </is>
      </c>
    </row>
    <row r="138">
      <c r="A138" s="4" t="inlineStr">
        <is>
          <t>Financial Instruments Exposed to Credit Risk</t>
        </is>
      </c>
      <c r="B138" s="5" t="n">
        <v>442196</v>
      </c>
      <c r="C138" s="5" t="n">
        <v>487655</v>
      </c>
    </row>
    <row r="139">
      <c r="A139" s="4" t="inlineStr">
        <is>
          <t>Brazil | Gross carrying amount [member]</t>
        </is>
      </c>
    </row>
    <row r="140">
      <c r="A140" s="3" t="inlineStr">
        <is>
          <t>Disclosure of credit risk exposure [line items]</t>
        </is>
      </c>
    </row>
    <row r="141">
      <c r="A141" s="4" t="inlineStr">
        <is>
          <t>Financial Instruments Exposed to Credit Risk</t>
        </is>
      </c>
      <c r="B141" s="5" t="n">
        <v>617465</v>
      </c>
      <c r="C141" s="5" t="n">
        <v>840634</v>
      </c>
    </row>
    <row r="142">
      <c r="A142" s="4" t="inlineStr">
        <is>
          <t>Brazil | Gross carrying amount [member] | Designated at fair value through profit or loss</t>
        </is>
      </c>
    </row>
    <row r="143">
      <c r="A143" s="3" t="inlineStr">
        <is>
          <t>Disclosure of credit risk exposure [line items]</t>
        </is>
      </c>
    </row>
    <row r="144">
      <c r="A144" s="4" t="inlineStr">
        <is>
          <t>Financial Instruments Exposed to Credit Risk</t>
        </is>
      </c>
      <c r="B144" s="5" t="n">
        <v>5224</v>
      </c>
      <c r="C144" s="5" t="n">
        <v>106</v>
      </c>
    </row>
    <row r="145">
      <c r="A145" s="4" t="inlineStr">
        <is>
          <t>Brazil | Gross carrying amount [member] | Debt instruments measured at fair value through other comprehensive income [member]</t>
        </is>
      </c>
    </row>
    <row r="146">
      <c r="A146" s="3" t="inlineStr">
        <is>
          <t>Disclosure of credit risk exposure [line items]</t>
        </is>
      </c>
    </row>
    <row r="147">
      <c r="A147" s="4" t="inlineStr">
        <is>
          <t>Financial Instruments Exposed to Credit Risk</t>
        </is>
      </c>
      <c r="B147" s="5" t="n">
        <v>446068</v>
      </c>
      <c r="C147" s="5" t="n">
        <v>653409</v>
      </c>
    </row>
    <row r="148">
      <c r="A148" s="4" t="inlineStr">
        <is>
          <t>Brazil | Gross carrying amount [member] | Amortized cost</t>
        </is>
      </c>
    </row>
    <row r="149">
      <c r="A149" s="3" t="inlineStr">
        <is>
          <t>Disclosure of credit risk exposure [line items]</t>
        </is>
      </c>
    </row>
    <row r="150">
      <c r="A150" s="4" t="inlineStr">
        <is>
          <t>Financial Instruments Exposed to Credit Risk</t>
        </is>
      </c>
      <c r="B150" s="5" t="n">
        <v>166173</v>
      </c>
      <c r="C150" s="5" t="n">
        <v>187119</v>
      </c>
    </row>
    <row r="151">
      <c r="A151" s="4" t="inlineStr">
        <is>
          <t>United Kingdom | Gross carrying amount [member]</t>
        </is>
      </c>
    </row>
    <row r="152">
      <c r="A152" s="3" t="inlineStr">
        <is>
          <t>Disclosure of credit risk exposure [line items]</t>
        </is>
      </c>
    </row>
    <row r="153">
      <c r="A153" s="4" t="inlineStr">
        <is>
          <t>Financial Instruments Exposed to Credit Risk</t>
        </is>
      </c>
      <c r="B153" s="5" t="n">
        <v>858539</v>
      </c>
      <c r="C153" s="5" t="n">
        <v>579390</v>
      </c>
    </row>
    <row r="154">
      <c r="A154" s="4" t="inlineStr">
        <is>
          <t>United Kingdom | Gross carrying amount [member] | Designated at fair value through profit or loss</t>
        </is>
      </c>
    </row>
    <row r="155">
      <c r="A155" s="3" t="inlineStr">
        <is>
          <t>Disclosure of credit risk exposure [line items]</t>
        </is>
      </c>
    </row>
    <row r="156">
      <c r="A156" s="4" t="inlineStr">
        <is>
          <t>Financial Instruments Exposed to Credit Risk</t>
        </is>
      </c>
      <c r="B156" s="5" t="n">
        <v>198136</v>
      </c>
      <c r="C156" s="5" t="n">
        <v>198423</v>
      </c>
    </row>
    <row r="157">
      <c r="A157" s="4" t="inlineStr">
        <is>
          <t>United Kingdom | Gross carrying amount [member] | Debt instruments measured at fair value through other comprehensive income [member]</t>
        </is>
      </c>
    </row>
    <row r="158">
      <c r="A158" s="3" t="inlineStr">
        <is>
          <t>Disclosure of credit risk exposure [line items]</t>
        </is>
      </c>
    </row>
    <row r="159">
      <c r="A159" s="4" t="inlineStr">
        <is>
          <t>Financial Instruments Exposed to Credit Risk</t>
        </is>
      </c>
      <c r="B159" s="5" t="n">
        <v>271361</v>
      </c>
      <c r="C159" s="5" t="n">
        <v>37007</v>
      </c>
    </row>
    <row r="160">
      <c r="A160" s="4" t="inlineStr">
        <is>
          <t>United Kingdom | Gross carrying amount [member] | Equity instruments measured at fair value through other comprehensive income [member]</t>
        </is>
      </c>
    </row>
    <row r="161">
      <c r="A161" s="3" t="inlineStr">
        <is>
          <t>Disclosure of credit risk exposure [line items]</t>
        </is>
      </c>
    </row>
    <row r="162">
      <c r="A162" s="4" t="inlineStr">
        <is>
          <t>Financial Instruments Exposed to Credit Risk</t>
        </is>
      </c>
      <c r="B162" s="5" t="n">
        <v>358848</v>
      </c>
      <c r="C162" s="5" t="n">
        <v>336338</v>
      </c>
    </row>
    <row r="163">
      <c r="A163" s="4" t="inlineStr">
        <is>
          <t>United Kingdom | Gross carrying amount [member] | Amortized cost</t>
        </is>
      </c>
    </row>
    <row r="164">
      <c r="A164" s="3" t="inlineStr">
        <is>
          <t>Disclosure of credit risk exposure [line items]</t>
        </is>
      </c>
    </row>
    <row r="165">
      <c r="A165" s="4" t="inlineStr">
        <is>
          <t>Financial Instruments Exposed to Credit Risk</t>
        </is>
      </c>
      <c r="B165" s="5" t="n">
        <v>30194</v>
      </c>
      <c r="C165" s="5" t="n">
        <v>7622</v>
      </c>
    </row>
    <row r="166">
      <c r="A166" s="4" t="inlineStr">
        <is>
          <t>Germany | Gross carrying amount [member]</t>
        </is>
      </c>
    </row>
    <row r="167">
      <c r="A167" s="3" t="inlineStr">
        <is>
          <t>Disclosure of credit risk exposure [line items]</t>
        </is>
      </c>
    </row>
    <row r="168">
      <c r="A168" s="4" t="inlineStr">
        <is>
          <t>Financial Instruments Exposed to Credit Risk</t>
        </is>
      </c>
      <c r="B168" s="5" t="n">
        <v>132428</v>
      </c>
      <c r="C168" s="5" t="n">
        <v>102810</v>
      </c>
    </row>
    <row r="169">
      <c r="A169" s="4" t="inlineStr">
        <is>
          <t>Germany | Gross carrying amount [member] | Designated at fair value through profit or loss</t>
        </is>
      </c>
    </row>
    <row r="170">
      <c r="A170" s="3" t="inlineStr">
        <is>
          <t>Disclosure of credit risk exposure [line items]</t>
        </is>
      </c>
    </row>
    <row r="171">
      <c r="A171" s="4" t="inlineStr">
        <is>
          <t>Financial Instruments Exposed to Credit Risk</t>
        </is>
      </c>
      <c r="B171" s="5" t="n">
        <v>22906</v>
      </c>
      <c r="C171" s="5" t="n">
        <v>3002</v>
      </c>
    </row>
    <row r="172">
      <c r="A172" s="4" t="inlineStr">
        <is>
          <t>Germany | Gross carrying amount [member] | Amortized cost</t>
        </is>
      </c>
    </row>
    <row r="173">
      <c r="A173" s="3" t="inlineStr">
        <is>
          <t>Disclosure of credit risk exposure [line items]</t>
        </is>
      </c>
    </row>
    <row r="174">
      <c r="A174" s="4" t="inlineStr">
        <is>
          <t>Financial Instruments Exposed to Credit Risk</t>
        </is>
      </c>
      <c r="B174" s="5" t="n">
        <v>109522</v>
      </c>
      <c r="C174" s="5" t="n">
        <v>99808</v>
      </c>
    </row>
    <row r="175">
      <c r="A175" s="4" t="inlineStr">
        <is>
          <t>Ireland | Gross carrying amount [member]</t>
        </is>
      </c>
    </row>
    <row r="176">
      <c r="A176" s="3" t="inlineStr">
        <is>
          <t>Disclosure of credit risk exposure [line items]</t>
        </is>
      </c>
    </row>
    <row r="177">
      <c r="A177" s="4" t="inlineStr">
        <is>
          <t>Financial Instruments Exposed to Credit Risk</t>
        </is>
      </c>
      <c r="B177" s="5" t="n">
        <v>107530</v>
      </c>
      <c r="C177" s="5" t="n">
        <v>118560</v>
      </c>
    </row>
    <row r="178">
      <c r="A178" s="4" t="inlineStr">
        <is>
          <t>Ireland | Gross carrying amount [member] | Designated at fair value through profit or loss</t>
        </is>
      </c>
    </row>
    <row r="179">
      <c r="A179" s="3" t="inlineStr">
        <is>
          <t>Disclosure of credit risk exposure [line items]</t>
        </is>
      </c>
    </row>
    <row r="180">
      <c r="A180" s="4" t="inlineStr">
        <is>
          <t>Financial Instruments Exposed to Credit Risk</t>
        </is>
      </c>
      <c r="B180" s="5" t="n">
        <v>107530</v>
      </c>
      <c r="C180" s="5" t="n">
        <v>117682</v>
      </c>
    </row>
    <row r="181">
      <c r="A181" s="4" t="inlineStr">
        <is>
          <t>Ireland | Gross carrying amount [member] | Amortized cost</t>
        </is>
      </c>
    </row>
    <row r="182">
      <c r="A182" s="3" t="inlineStr">
        <is>
          <t>Disclosure of credit risk exposure [line items]</t>
        </is>
      </c>
    </row>
    <row r="183">
      <c r="A183" s="4" t="inlineStr">
        <is>
          <t>Financial Instruments Exposed to Credit Risk</t>
        </is>
      </c>
      <c r="C183" s="5" t="n">
        <v>878</v>
      </c>
    </row>
    <row r="184">
      <c r="A184" s="4" t="inlineStr">
        <is>
          <t>Ecuador | Gross carrying amount [member]</t>
        </is>
      </c>
    </row>
    <row r="185">
      <c r="A185" s="3" t="inlineStr">
        <is>
          <t>Disclosure of credit risk exposure [line items]</t>
        </is>
      </c>
    </row>
    <row r="186">
      <c r="A186" s="4" t="inlineStr">
        <is>
          <t>Financial Instruments Exposed to Credit Risk</t>
        </is>
      </c>
      <c r="B186" s="5" t="n">
        <v>96869</v>
      </c>
      <c r="C186" s="5" t="n">
        <v>92055</v>
      </c>
    </row>
    <row r="187">
      <c r="A187" s="4" t="inlineStr">
        <is>
          <t>Ecuador | Gross carrying amount [member] | Designated at fair value through profit or loss</t>
        </is>
      </c>
    </row>
    <row r="188">
      <c r="A188" s="3" t="inlineStr">
        <is>
          <t>Disclosure of credit risk exposure [line items]</t>
        </is>
      </c>
    </row>
    <row r="189">
      <c r="A189" s="4" t="inlineStr">
        <is>
          <t>Financial Instruments Exposed to Credit Risk</t>
        </is>
      </c>
      <c r="B189" s="5" t="n">
        <v>3277</v>
      </c>
      <c r="C189" s="5" t="n">
        <v>606</v>
      </c>
    </row>
    <row r="190">
      <c r="A190" s="4" t="inlineStr">
        <is>
          <t>Ecuador | Gross carrying amount [member] | Amortized cost</t>
        </is>
      </c>
    </row>
    <row r="191">
      <c r="A191" s="3" t="inlineStr">
        <is>
          <t>Disclosure of credit risk exposure [line items]</t>
        </is>
      </c>
    </row>
    <row r="192">
      <c r="A192" s="4" t="inlineStr">
        <is>
          <t>Financial Instruments Exposed to Credit Risk</t>
        </is>
      </c>
      <c r="B192" s="5" t="n">
        <v>93592</v>
      </c>
      <c r="C192" s="5" t="n">
        <v>91449</v>
      </c>
    </row>
    <row r="193">
      <c r="A193" s="4" t="inlineStr">
        <is>
          <t>Belgium | Gross carrying amount [member]</t>
        </is>
      </c>
    </row>
    <row r="194">
      <c r="A194" s="3" t="inlineStr">
        <is>
          <t>Disclosure of credit risk exposure [line items]</t>
        </is>
      </c>
    </row>
    <row r="195">
      <c r="A195" s="4" t="inlineStr">
        <is>
          <t>Financial Instruments Exposed to Credit Risk</t>
        </is>
      </c>
      <c r="B195" s="5" t="n">
        <v>55492</v>
      </c>
      <c r="C195" s="5" t="n">
        <v>120248</v>
      </c>
    </row>
    <row r="196">
      <c r="A196" s="4" t="inlineStr">
        <is>
          <t>Belgium | Gross carrying amount [member] | Equity instruments measured at fair value through other comprehensive income [member]</t>
        </is>
      </c>
    </row>
    <row r="197">
      <c r="A197" s="3" t="inlineStr">
        <is>
          <t>Disclosure of credit risk exposure [line items]</t>
        </is>
      </c>
    </row>
    <row r="198">
      <c r="A198" s="4" t="inlineStr">
        <is>
          <t>Financial Instruments Exposed to Credit Risk</t>
        </is>
      </c>
      <c r="B198" s="5" t="n">
        <v>149</v>
      </c>
      <c r="C198" s="5" t="n">
        <v>136</v>
      </c>
    </row>
    <row r="199">
      <c r="A199" s="4" t="inlineStr">
        <is>
          <t>Belgium | Gross carrying amount [member] | Amortized cost</t>
        </is>
      </c>
    </row>
    <row r="200">
      <c r="A200" s="3" t="inlineStr">
        <is>
          <t>Disclosure of credit risk exposure [line items]</t>
        </is>
      </c>
    </row>
    <row r="201">
      <c r="A201" s="4" t="inlineStr">
        <is>
          <t>Financial Instruments Exposed to Credit Risk</t>
        </is>
      </c>
      <c r="B201" s="5" t="n">
        <v>55343</v>
      </c>
      <c r="C201" s="5" t="n">
        <v>120112</v>
      </c>
    </row>
    <row r="202">
      <c r="A202" s="4" t="inlineStr">
        <is>
          <t>Others | Gross carrying amount [member]</t>
        </is>
      </c>
    </row>
    <row r="203">
      <c r="A203" s="3" t="inlineStr">
        <is>
          <t>Disclosure of credit risk exposure [line items]</t>
        </is>
      </c>
    </row>
    <row r="204">
      <c r="A204" s="4" t="inlineStr">
        <is>
          <t>Financial Instruments Exposed to Credit Risk</t>
        </is>
      </c>
      <c r="B204" s="5" t="n">
        <v>847721</v>
      </c>
      <c r="C204" s="5" t="n">
        <v>624498</v>
      </c>
    </row>
    <row r="205">
      <c r="A205" s="4" t="inlineStr">
        <is>
          <t>Others | Gross carrying amount [member] | Designated at fair value through profit or loss</t>
        </is>
      </c>
    </row>
    <row r="206">
      <c r="A206" s="3" t="inlineStr">
        <is>
          <t>Disclosure of credit risk exposure [line items]</t>
        </is>
      </c>
    </row>
    <row r="207">
      <c r="A207" s="4" t="inlineStr">
        <is>
          <t>Financial Instruments Exposed to Credit Risk</t>
        </is>
      </c>
      <c r="B207" s="5" t="n">
        <v>180725</v>
      </c>
      <c r="C207" s="5" t="n">
        <v>150771</v>
      </c>
    </row>
    <row r="208">
      <c r="A208" s="4" t="inlineStr">
        <is>
          <t>Others | Gross carrying amount [member] | Debt instruments measured at fair value through other comprehensive income [member]</t>
        </is>
      </c>
    </row>
    <row r="209">
      <c r="A209" s="3" t="inlineStr">
        <is>
          <t>Disclosure of credit risk exposure [line items]</t>
        </is>
      </c>
    </row>
    <row r="210">
      <c r="A210" s="4" t="inlineStr">
        <is>
          <t>Financial Instruments Exposed to Credit Risk</t>
        </is>
      </c>
      <c r="B210" s="5" t="n">
        <v>81007</v>
      </c>
      <c r="C210" s="5" t="n">
        <v>134696</v>
      </c>
    </row>
    <row r="211">
      <c r="A211" s="4" t="inlineStr">
        <is>
          <t>Others | Gross carrying amount [member] | Equity instruments measured at fair value through other comprehensive income [member]</t>
        </is>
      </c>
    </row>
    <row r="212">
      <c r="A212" s="3" t="inlineStr">
        <is>
          <t>Disclosure of credit risk exposure [line items]</t>
        </is>
      </c>
    </row>
    <row r="213">
      <c r="A213" s="4" t="inlineStr">
        <is>
          <t>Financial Instruments Exposed to Credit Risk</t>
        </is>
      </c>
      <c r="B213" s="5" t="n">
        <v>1645</v>
      </c>
      <c r="C213" s="5" t="n">
        <v>1506</v>
      </c>
    </row>
    <row r="214">
      <c r="A214" s="4" t="inlineStr">
        <is>
          <t>Others | Gross carrying amount [member] | Amortized cost</t>
        </is>
      </c>
    </row>
    <row r="215">
      <c r="A215" s="3" t="inlineStr">
        <is>
          <t>Disclosure of credit risk exposure [line items]</t>
        </is>
      </c>
    </row>
    <row r="216">
      <c r="A216" s="4" t="inlineStr">
        <is>
          <t>Financial Instruments Exposed to Credit Risk</t>
        </is>
      </c>
      <c r="B216" s="4" t="inlineStr">
        <is>
          <t>S/ 584,344</t>
        </is>
      </c>
      <c r="C216" s="4" t="inlineStr">
        <is>
          <t>S/ 337,525</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Assets Subject to Offsetting (Detail) - PEN (S/) S/ in Thousands</t>
        </is>
      </c>
      <c r="B1" s="2" t="inlineStr">
        <is>
          <t>Dec. 31, 2020</t>
        </is>
      </c>
      <c r="C1" s="2" t="inlineStr">
        <is>
          <t>Dec. 31, 2019</t>
        </is>
      </c>
    </row>
    <row r="2">
      <c r="A2" s="3" t="inlineStr">
        <is>
          <t>Disclosure of offsetting of financial assets [line items]</t>
        </is>
      </c>
    </row>
    <row r="3">
      <c r="A3" s="4" t="inlineStr">
        <is>
          <t>Gross amounts of recognized financial assets</t>
        </is>
      </c>
      <c r="B3" s="4" t="inlineStr">
        <is>
          <t>S/ 395,249</t>
        </is>
      </c>
      <c r="C3" s="4" t="inlineStr">
        <is>
          <t>S/ 220,776</t>
        </is>
      </c>
    </row>
    <row r="4">
      <c r="A4" s="4" t="inlineStr">
        <is>
          <t>Net amounts of financial assets presented in the consolidated statement of financial position</t>
        </is>
      </c>
      <c r="B4" s="5" t="n">
        <v>395249</v>
      </c>
      <c r="C4" s="5" t="n">
        <v>220776</v>
      </c>
    </row>
    <row r="5">
      <c r="A5" s="4" t="inlineStr">
        <is>
          <t>Financial instruments (including non-cash guarantees)</t>
        </is>
      </c>
      <c r="B5" s="5" t="n">
        <v>-191844</v>
      </c>
      <c r="C5" s="5" t="n">
        <v>-134103</v>
      </c>
    </row>
    <row r="6">
      <c r="A6" s="4" t="inlineStr">
        <is>
          <t>Cash guarantees received</t>
        </is>
      </c>
      <c r="B6" s="5" t="n">
        <v>-55767</v>
      </c>
      <c r="C6" s="5" t="n">
        <v>-42351</v>
      </c>
    </row>
    <row r="7">
      <c r="A7" s="4" t="inlineStr">
        <is>
          <t>Net amount</t>
        </is>
      </c>
      <c r="B7" s="5" t="n">
        <v>147638</v>
      </c>
      <c r="C7" s="5" t="n">
        <v>44322</v>
      </c>
    </row>
    <row r="8">
      <c r="A8" s="4" t="inlineStr">
        <is>
          <t>Financial investments, Derivatives receivable [member]</t>
        </is>
      </c>
    </row>
    <row r="9">
      <c r="A9" s="3" t="inlineStr">
        <is>
          <t>Disclosure of offsetting of financial assets [line items]</t>
        </is>
      </c>
    </row>
    <row r="10">
      <c r="A10" s="4" t="inlineStr">
        <is>
          <t>Gross amounts of recognized financial assets</t>
        </is>
      </c>
      <c r="B10" s="5" t="n">
        <v>395249</v>
      </c>
      <c r="C10" s="5" t="n">
        <v>220776</v>
      </c>
    </row>
    <row r="11">
      <c r="A11" s="4" t="inlineStr">
        <is>
          <t>Net amounts of financial assets presented in the consolidated statement of financial position</t>
        </is>
      </c>
      <c r="B11" s="5" t="n">
        <v>395249</v>
      </c>
      <c r="C11" s="5" t="n">
        <v>220776</v>
      </c>
    </row>
    <row r="12">
      <c r="A12" s="4" t="inlineStr">
        <is>
          <t>Financial instruments (including non-cash guarantees)</t>
        </is>
      </c>
      <c r="B12" s="5" t="n">
        <v>-191844</v>
      </c>
      <c r="C12" s="5" t="n">
        <v>-134103</v>
      </c>
    </row>
    <row r="13">
      <c r="A13" s="4" t="inlineStr">
        <is>
          <t>Cash guarantees received</t>
        </is>
      </c>
      <c r="B13" s="5" t="n">
        <v>-55767</v>
      </c>
      <c r="C13" s="5" t="n">
        <v>-42351</v>
      </c>
    </row>
    <row r="14">
      <c r="A14" s="4" t="inlineStr">
        <is>
          <t>Net amount</t>
        </is>
      </c>
      <c r="B14" s="4" t="inlineStr">
        <is>
          <t>S/ 147,638</t>
        </is>
      </c>
      <c r="C14" s="4" t="inlineStr">
        <is>
          <t>S/ 44,32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nds, notes and other obligations</t>
        </is>
      </c>
      <c r="B1" s="2" t="inlineStr">
        <is>
          <t>12 Months Ended</t>
        </is>
      </c>
    </row>
    <row r="2">
      <c r="B2" s="2" t="inlineStr">
        <is>
          <t>Dec. 31, 2020</t>
        </is>
      </c>
    </row>
    <row r="3">
      <c r="A3" s="3" t="inlineStr">
        <is>
          <t>Disclosure of detailed information about borrowings [abstract]</t>
        </is>
      </c>
    </row>
    <row r="4">
      <c r="A4" s="4" t="inlineStr">
        <is>
          <t>Bonds, notes and other obligations</t>
        </is>
      </c>
      <c r="B4" s="4" t="inlineStr">
        <is>
          <t xml:space="preserve">13. Bonds, notes and other obligations (a) This caption is comprised of the following: Issuance Issuer Annual interest Interest payment Maturity Amount 2020 2019 (000) S/(000) S/(000) Local issuances Subordinated bonds – first program (b) Third (A series) Interbank 3.5% + VAC (*) Semi-annually 2023 S/110,000 91,000 91,000 Eighth (A series) Interbank 6.91% Semi-annually 2022 S/137,900 137,900 136,908 228,900 227,908 Subordinated bonds – second program (b) Second (A series) Interbank 5.81% Semi-annually 2023 S/150,000 149,881 149,827 Third (A series) Interbank 7.50% Semi-annually 2023 US$50,000 180,819 165,426 330,700 315,253 Subordinated bonds – third program (b) Third - single series (c) Interseguro 4.84% Semi-annually 2030 US$25,000 90,525 — First - single series Interseguro 6.00% Semi-annually 2029 US$20,000 72,420 66,280 Second - single series Interseguro 4.34% Semi-annually 2029 US$20,000 72,420 66,280 235,365 132,560 Corporate bonds – second program Fifth (A series) Interbank 3.41% + VAC (*) Semi-annually 2029 S/150,000 150,000 150,000 Negotiable certificates of deposit – first program - First (A series) Interbank 4.28% Annually 2020 S/150,000 — 148,603 Total local issuances 944,965 974,324 International issuances Subordinated bonds (d) Interbank 4.000% Semi-annually 2030 US$300,000 1,078,493 — Corporate bonds (e) Interbank 5.000% Semi-annually 2026 S/312,000 311,282 311,185 Corporate bonds (f) Interbank 3.250% Semi-annually 2026 US$400,000 1,436,818 1,313,259 Corporate bonds (g) Interbank 3.375% Semi-annually 2023 US$484,895 1,714,707 1,549,877 Subordinated bonds (h) Interbank 6.625% Semi-annually 2029 US$300,000 1,082,915 990,216 Senior bonds (i) IFS 4.125% Semi-annually 2027 US$300,000 1,065,482 969,794 Junior subordinated notes (j) Interbank 8.500% Semi-annually 2070 US$200,000 — 660,992 Total international issuances 6,689,697 5,795,323 Total local and international issuances 7,634,662 6,769,647 Interest payable 144,089 120,643 Total 7,778,751 6,890,290 (*) The Spanish term “Valor de actualización constante“ is referred to amounts in Soles indexed by inflation. (b) Subordinated bonds do not have specific guarantees and in accordance with SBS rules, qualify as second level equity (Tier 2) in the determination of the effective equity; see Note 16(f). (c) On September 30, 2020, Interseguro issued subordinated bonds denominated “Third Issuance of the Third Program of Subordinated Bonds Interseguro (Single Series)” for the amount of US$25,000,000, recorded in Section “Transferable Securities and Issuance Programs” of the Public Registry of the Stock Market, under the Third Program of Subordinated Bonds of Interseguro. (d) On June 30, 2020, Interbank placed subordinated bonds called “4.00% Subordinated Notes due 2030” for an amount of US$300,000,000, under Rule 144A and Regulation S of the U.S. Securities Act of 1933 of the United States of America. The issuance date of these bonds was July 8, 2020. This issuance is redeemable, from July 8, 2025, with prior authorization by the SBS, having to pay a redemption price of 100 percent of the issued subordinated bonds. From that date onwards, in case the Bank does not redeem bonds, the interest rate will increase by 371.1 basis points. After July 8, 2025, with prior authorization by the SBS, Interbank will be able to redeem the entirety of the bonds, having to pay a redemption price of 100 percent of the issued subordinated bonds plus the present value of each scheduled coupon payment, discounted at the redemption date. (e) On September 24, 2019, Interbank placed corporate bonds denominated “5.00% Senior Notes due 2026” for S/312,000,000, under Rule 144A and Regulation S of the U.S. Securities Act of 1993 of the United States of America. These bonds were issued on October 1, 2019. (f) On September 25, 2019, Interbank placed corporate bonds denominated “3.05% Note due 2026” for US$400,000,000, under Rule 144A and Regulation S of the U.S. Securities Act of 1993 of the United States of America. These bonds were issued on October 4, 2019. As part of said program, on September 19, 2019, Interbank announced of a buyback offering in cash of the senior bonds denominated “5.750% Senior Notes Due 2020” issued by the Panama Branch; however, until October 2, 2019, only approximately 37.52 percent of the holders had accepted the buyback offering in cash. In this sense, for the remaining bondholders that did not accept the buyback offering, Interbank communicated them its decision to exercise the early redemption option of said instruments; the redemption date was November 4, 2019. In this regard, Interbank incurred in expenses for the partial buyback of the bonds and for the early redemption option amounting to US$12,755,000 (equivalent to approximately S/42,270,000), which were recorded as “Interest for bonds, notes and other obligations” in the caption “Interest and similar expenses” in the consolidated statement of income. (g) In January 2018, Interbank issued corporate bonds called “3.375 Senior Unsecured Notes” for US$200,000,000, under Rule 144A and Regulation S of the U.S. Securities Act of 1993 of the United States of America. Likewise, as part of that program, Interbank made an exchange offer addressed to the holders of the corporate bonds denominated “5.750% Senior Notes due 2020” issued by the Panama Branch, managing to exchange bonds for an amount of US$263,322,000, which generated an exchange premium of approximately US$21,573,000, which are presented together in the caption “Bonds, notes and other obligations” for an amount of US$284,895,000. In this regard, considering the issuance of bonds in January 2018 and the exchange of bonds made, the total balance of the “3.375 Senior Unsecured Notes” amounted to US$484,895,000. The Group concluded that the aforementioned exchange did not generate any substantial modification in the terms and conditions of the financial liability; therefore, it did not recognize a new financial liability. Additionally, according to IFRS 9, the Group reported a gain of approximately US$4,762,000 (equivalent to S/15,286,000), caused by the difference between the present values of both obligations, which were discounted at the effective interest rate of the original financial liability and included in the caption “Interest and similar expenses” of the consolidated statement of income, thus decreasing the interest expenses generated by these issuances. As of December 31, 2020, Interbank maintains fourteen cross-currency swaps for a total of US$441,000,000 (equivalent to approximately S/1,596,861,000), which were designated as cash flow hedges (fourteen cross-currency swaps for US$441,000 equivalent to approximately S/1,461,474,000 as of December 31, 2019); see Note 10(b). Through these operations, part of the issued amount by these bonds was economically converted into Soles at a fixed rate of 4.88 percent. As of December 31, 2020, Management does not intend to redeem these bonds before their maturity date; said situation may change in the future, depending on market conditions. (h) Starting in March 2024, the applicable interest rate will be a floating rate of 3-month In accordance with SBS regulation, this issuance qualifies as second level equity (Tier 2) in the determination of the effective equity; see Note 16(f). As of December 31, 2020, Management does not intend to redeem these bonds before their maturity date; said situation may change in the future, depending on market conditions. (i) From 2018 until July 2027, IFS, on any time, can redeem these bonds, paying a penalty equal to the United States Treasury rate plus 30 basis points. The payment of principal will take place on the maturity date of the bonds or when IFS redeems them. In October 2017, IFS entered a cross currency swap for US$150,000,000 (As of December 31, 2020 and 2019, equivalent to approximately S/543,150,000 and S/497,100,000, respectively), which was designated as a cash flow hedge, see Note 10(b); through this operation part of the issued amount of these bonds was economically converted to Soles at a fix rate of 5.06 percent. As of December 31, 2020, Management does not intend to redeem these bonds before their maturity date; said situation may change in the future, depending on market conditions. (j) Starting in April 2020, the applicable interest rate will be a floating rate of 3-month This issuance qualified as first level equity (Tier 1), nevertheless, the SBS establishes a 17.65 percent limit, which is computed over the capital, reserves and retained earnings pending capitalization of Interbank in the determination of its effective equity; any excess qualified as second level equity (Tier 2); see Note 16(f). In a Board Session held on January 28, 2020, Interbank agreed to redeem the entirety of these instruments. Said redemption was made on April 23, 2020. (k) The international issuances are listed at the Luxembourg Stock Exchange. On the other hand, the local and international issuances include standard clauses of compliance with financial ratios, the use of funds and other administrative matters. As of December 31, 2020 and 2019, the international issuances maintain mainly this clause: “Submit audited financial statements on an annual basis and unaudited financial statements on a quarterly basis (both in Spanish and English)”. In the opinion of Group Management and its legal advisers, this clause has been met by the Group as of December 31, 2020 and 2019. (l) As of December 31, 2020 and 2019, the repayment schedule of these obligations is as follows: Year 2020 2019 S/(000) S/(000) 2020 — 235,128 2021 104,078 — 2022 137,900 136,908 2023 2,171,241 1,988,369 2024 onwards 5,365,532 4,529,885 Total 7,778,751 6,890,290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Liabilities Subject to Offsetting (Detail) - PEN (S/) S/ in Thousands</t>
        </is>
      </c>
      <c r="B1" s="2" t="inlineStr">
        <is>
          <t>Dec. 31, 2020</t>
        </is>
      </c>
      <c r="C1" s="2" t="inlineStr">
        <is>
          <t>Dec. 31, 2019</t>
        </is>
      </c>
    </row>
    <row r="2">
      <c r="A2" s="3" t="inlineStr">
        <is>
          <t>Disclosure of offsetting of financial liabilities [line items]</t>
        </is>
      </c>
    </row>
    <row r="3">
      <c r="A3" s="4" t="inlineStr">
        <is>
          <t>Gross amounts of recognized financial liabilities</t>
        </is>
      </c>
      <c r="B3" s="4" t="inlineStr">
        <is>
          <t>S/ 271,326</t>
        </is>
      </c>
      <c r="C3" s="4" t="inlineStr">
        <is>
          <t>S/ 222,305</t>
        </is>
      </c>
    </row>
    <row r="4">
      <c r="A4" s="4" t="inlineStr">
        <is>
          <t>Net amounts of financial liabilities presented in the consolidated statement of financial position</t>
        </is>
      </c>
      <c r="B4" s="5" t="n">
        <v>271326</v>
      </c>
      <c r="C4" s="5" t="n">
        <v>222305</v>
      </c>
    </row>
    <row r="5">
      <c r="A5" s="4" t="inlineStr">
        <is>
          <t>Financial instruments (including non-cash guarantees)</t>
        </is>
      </c>
      <c r="B5" s="5" t="n">
        <v>-191844</v>
      </c>
      <c r="C5" s="5" t="n">
        <v>-134103</v>
      </c>
    </row>
    <row r="6">
      <c r="A6" s="4" t="inlineStr">
        <is>
          <t>Cash guarantees pledged</t>
        </is>
      </c>
      <c r="B6" s="5" t="n">
        <v>-70559</v>
      </c>
      <c r="C6" s="5" t="n">
        <v>-57816</v>
      </c>
    </row>
    <row r="7">
      <c r="A7" s="4" t="inlineStr">
        <is>
          <t>Net amount</t>
        </is>
      </c>
      <c r="B7" s="5" t="n">
        <v>8923</v>
      </c>
      <c r="C7" s="5" t="n">
        <v>30386</v>
      </c>
    </row>
    <row r="8">
      <c r="A8" s="4" t="inlineStr">
        <is>
          <t>Financial investments, Derivatives receivable [member]</t>
        </is>
      </c>
    </row>
    <row r="9">
      <c r="A9" s="3" t="inlineStr">
        <is>
          <t>Disclosure of offsetting of financial liabilities [line items]</t>
        </is>
      </c>
    </row>
    <row r="10">
      <c r="A10" s="4" t="inlineStr">
        <is>
          <t>Gross amounts of recognized financial liabilities</t>
        </is>
      </c>
      <c r="B10" s="5" t="n">
        <v>271326</v>
      </c>
      <c r="C10" s="5" t="n">
        <v>222305</v>
      </c>
    </row>
    <row r="11">
      <c r="A11" s="4" t="inlineStr">
        <is>
          <t>Net amounts of financial liabilities presented in the consolidated statement of financial position</t>
        </is>
      </c>
      <c r="B11" s="5" t="n">
        <v>271326</v>
      </c>
      <c r="C11" s="5" t="n">
        <v>222305</v>
      </c>
    </row>
    <row r="12">
      <c r="A12" s="4" t="inlineStr">
        <is>
          <t>Financial instruments (including non-cash guarantees)</t>
        </is>
      </c>
      <c r="B12" s="5" t="n">
        <v>-191844</v>
      </c>
      <c r="C12" s="5" t="n">
        <v>-134103</v>
      </c>
    </row>
    <row r="13">
      <c r="A13" s="4" t="inlineStr">
        <is>
          <t>Cash guarantees pledged</t>
        </is>
      </c>
      <c r="B13" s="5" t="n">
        <v>-70559</v>
      </c>
      <c r="C13" s="5" t="n">
        <v>-57816</v>
      </c>
    </row>
    <row r="14">
      <c r="A14" s="4" t="inlineStr">
        <is>
          <t>Net amount</t>
        </is>
      </c>
      <c r="B14" s="4" t="inlineStr">
        <is>
          <t>S/ 8,923</t>
        </is>
      </c>
      <c r="C14" s="4" t="inlineStr">
        <is>
          <t>S/ 30,386</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value at risk by type of asset (Detail) - PEN (S/) S/ in Thousands</t>
        </is>
      </c>
      <c r="B1" s="2" t="inlineStr">
        <is>
          <t>12 Months Ended</t>
        </is>
      </c>
    </row>
    <row r="2">
      <c r="B2" s="2" t="inlineStr">
        <is>
          <t>Dec. 31, 2020</t>
        </is>
      </c>
      <c r="C2" s="2" t="inlineStr">
        <is>
          <t>Dec. 31, 2019</t>
        </is>
      </c>
    </row>
    <row r="3">
      <c r="A3" s="3" t="inlineStr">
        <is>
          <t>Disclosure of financial assets [line items]</t>
        </is>
      </c>
    </row>
    <row r="4">
      <c r="A4" s="4" t="inlineStr">
        <is>
          <t>Values At Risk</t>
        </is>
      </c>
      <c r="B4" s="4" t="inlineStr">
        <is>
          <t>S/ 45,860</t>
        </is>
      </c>
      <c r="C4" s="4" t="inlineStr">
        <is>
          <t>S/ 14,138</t>
        </is>
      </c>
    </row>
    <row r="5">
      <c r="A5" s="4" t="inlineStr">
        <is>
          <t>Decrease Through Diversification Effect</t>
        </is>
      </c>
      <c r="B5" s="5" t="n">
        <v>-19296</v>
      </c>
      <c r="C5" s="5" t="n">
        <v>-1508</v>
      </c>
    </row>
    <row r="6">
      <c r="A6" s="4" t="inlineStr">
        <is>
          <t>Currency risk [member]</t>
        </is>
      </c>
    </row>
    <row r="7">
      <c r="A7" s="3" t="inlineStr">
        <is>
          <t>Disclosure of financial assets [line items]</t>
        </is>
      </c>
    </row>
    <row r="8">
      <c r="A8" s="4" t="inlineStr">
        <is>
          <t>Values At Risk</t>
        </is>
      </c>
      <c r="B8" s="5" t="n">
        <v>7251</v>
      </c>
      <c r="C8" s="5" t="n">
        <v>10655</v>
      </c>
    </row>
    <row r="9">
      <c r="A9" s="4" t="inlineStr">
        <is>
          <t>Interest rate risk [member]</t>
        </is>
      </c>
    </row>
    <row r="10">
      <c r="A10" s="3" t="inlineStr">
        <is>
          <t>Disclosure of financial assets [line items]</t>
        </is>
      </c>
    </row>
    <row r="11">
      <c r="A11" s="4" t="inlineStr">
        <is>
          <t>Values At Risk</t>
        </is>
      </c>
      <c r="B11" s="5" t="n">
        <v>2648</v>
      </c>
      <c r="C11" s="5" t="n">
        <v>1126</v>
      </c>
    </row>
    <row r="12">
      <c r="A12" s="4" t="inlineStr">
        <is>
          <t>Other price risk [member]</t>
        </is>
      </c>
    </row>
    <row r="13">
      <c r="A13" s="3" t="inlineStr">
        <is>
          <t>Disclosure of financial assets [line items]</t>
        </is>
      </c>
    </row>
    <row r="14">
      <c r="A14" s="4" t="inlineStr">
        <is>
          <t>Values At Risk</t>
        </is>
      </c>
      <c r="B14" s="5" t="n">
        <v>55257</v>
      </c>
      <c r="C14" s="5" t="n">
        <v>3865</v>
      </c>
    </row>
    <row r="15">
      <c r="A15" s="4" t="inlineStr">
        <is>
          <t>Equity investments [member]</t>
        </is>
      </c>
    </row>
    <row r="16">
      <c r="A16" s="3" t="inlineStr">
        <is>
          <t>Disclosure of financial assets [line items]</t>
        </is>
      </c>
    </row>
    <row r="17">
      <c r="A17" s="4" t="inlineStr">
        <is>
          <t>Values At Risk</t>
        </is>
      </c>
      <c r="B17" s="5" t="n">
        <v>49623</v>
      </c>
      <c r="C17" s="5" t="n">
        <v>13225</v>
      </c>
    </row>
    <row r="18">
      <c r="A18" s="4" t="inlineStr">
        <is>
          <t>Debt securities [member]</t>
        </is>
      </c>
    </row>
    <row r="19">
      <c r="A19" s="3" t="inlineStr">
        <is>
          <t>Disclosure of financial assets [line items]</t>
        </is>
      </c>
    </row>
    <row r="20">
      <c r="A20" s="4" t="inlineStr">
        <is>
          <t>Values At Risk</t>
        </is>
      </c>
      <c r="B20" s="5" t="n">
        <v>5473</v>
      </c>
      <c r="C20" s="5" t="n">
        <v>1405</v>
      </c>
    </row>
    <row r="21">
      <c r="A21" s="4" t="inlineStr">
        <is>
          <t>Derivatives [member]</t>
        </is>
      </c>
    </row>
    <row r="22">
      <c r="A22" s="3" t="inlineStr">
        <is>
          <t>Disclosure of financial assets [line items]</t>
        </is>
      </c>
    </row>
    <row r="23">
      <c r="A23" s="4" t="inlineStr">
        <is>
          <t>Values At Risk</t>
        </is>
      </c>
      <c r="B23" s="5" t="n">
        <v>6549</v>
      </c>
      <c r="C23" s="5" t="n">
        <v>3942</v>
      </c>
    </row>
    <row r="24">
      <c r="A24" s="4" t="inlineStr">
        <is>
          <t>Diversification Effect [Member]</t>
        </is>
      </c>
    </row>
    <row r="25">
      <c r="A25" s="3" t="inlineStr">
        <is>
          <t>Disclosure of financial assets [line items]</t>
        </is>
      </c>
    </row>
    <row r="26">
      <c r="A26" s="4" t="inlineStr">
        <is>
          <t>Decrease Through Diversification Effect</t>
        </is>
      </c>
      <c r="B26" s="4" t="inlineStr">
        <is>
          <t>S/ (15,785)</t>
        </is>
      </c>
      <c r="C26" s="4" t="inlineStr">
        <is>
          <t>S/ (4,434)</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Estimated Changes In Interest Rates (Detail) - PEN (S/) S/ in Thousands</t>
        </is>
      </c>
      <c r="B1" s="2" t="inlineStr">
        <is>
          <t>12 Months Ended</t>
        </is>
      </c>
    </row>
    <row r="2">
      <c r="B2" s="2" t="inlineStr">
        <is>
          <t>Dec. 31, 2020</t>
        </is>
      </c>
      <c r="C2" s="2" t="inlineStr">
        <is>
          <t>Dec. 31, 2019</t>
        </is>
      </c>
    </row>
    <row r="3">
      <c r="A3" s="4" t="inlineStr">
        <is>
          <t>Increase Decrease In 25 BPS In Intrest Rate [Member] | US Dollar [Member]</t>
        </is>
      </c>
    </row>
    <row r="4">
      <c r="A4" s="3" t="inlineStr">
        <is>
          <t>Disclosure Of Increase Decrease In Interest Rate And Impact On Results Line Items [Line Items]</t>
        </is>
      </c>
    </row>
    <row r="5">
      <c r="A5" s="4" t="inlineStr">
        <is>
          <t>Sensitivity of net income</t>
        </is>
      </c>
      <c r="B5" s="4" t="inlineStr">
        <is>
          <t>S/ 6,182</t>
        </is>
      </c>
      <c r="C5" s="4" t="inlineStr">
        <is>
          <t>S/ 3,489</t>
        </is>
      </c>
    </row>
    <row r="6">
      <c r="A6" s="4" t="inlineStr">
        <is>
          <t>Sensitivity of other net comprehensive income</t>
        </is>
      </c>
      <c r="B6" s="5" t="n">
        <v>141881</v>
      </c>
      <c r="C6" s="5" t="n">
        <v>98418</v>
      </c>
    </row>
    <row r="7">
      <c r="A7" s="4" t="inlineStr">
        <is>
          <t>Increase Decrease In 50 BPS In Intrest Rate [Member] | US Dollar [Member]</t>
        </is>
      </c>
    </row>
    <row r="8">
      <c r="A8" s="3" t="inlineStr">
        <is>
          <t>Disclosure Of Increase Decrease In Interest Rate And Impact On Results Line Items [Line Items]</t>
        </is>
      </c>
    </row>
    <row r="9">
      <c r="A9" s="4" t="inlineStr">
        <is>
          <t>Sensitivity of net income</t>
        </is>
      </c>
      <c r="B9" s="5" t="n">
        <v>12363</v>
      </c>
      <c r="C9" s="5" t="n">
        <v>6977</v>
      </c>
    </row>
    <row r="10">
      <c r="A10" s="4" t="inlineStr">
        <is>
          <t>Sensitivity of other net comprehensive income</t>
        </is>
      </c>
      <c r="B10" s="5" t="n">
        <v>284009</v>
      </c>
      <c r="C10" s="5" t="n">
        <v>197039</v>
      </c>
    </row>
    <row r="11">
      <c r="A11" s="4" t="inlineStr">
        <is>
          <t>Increase Decrease In 50 BPS In Intrest Rate [Member] | Sol [Member]</t>
        </is>
      </c>
    </row>
    <row r="12">
      <c r="A12" s="3" t="inlineStr">
        <is>
          <t>Disclosure Of Increase Decrease In Interest Rate And Impact On Results Line Items [Line Items]</t>
        </is>
      </c>
    </row>
    <row r="13">
      <c r="A13" s="4" t="inlineStr">
        <is>
          <t>Sensitivity of net income</t>
        </is>
      </c>
      <c r="B13" s="5" t="n">
        <v>25111</v>
      </c>
      <c r="C13" s="5" t="n">
        <v>17240</v>
      </c>
    </row>
    <row r="14">
      <c r="A14" s="4" t="inlineStr">
        <is>
          <t>Sensitivity of other net comprehensive income</t>
        </is>
      </c>
      <c r="B14" s="5" t="n">
        <v>408975</v>
      </c>
      <c r="C14" s="5" t="n">
        <v>436439</v>
      </c>
    </row>
    <row r="15">
      <c r="A15" s="4" t="inlineStr">
        <is>
          <t>Increase Decrease In 75 BPS In Intrest Rate [Member] | US Dollar [Member]</t>
        </is>
      </c>
    </row>
    <row r="16">
      <c r="A16" s="3" t="inlineStr">
        <is>
          <t>Disclosure Of Increase Decrease In Interest Rate And Impact On Results Line Items [Line Items]</t>
        </is>
      </c>
    </row>
    <row r="17">
      <c r="A17" s="4" t="inlineStr">
        <is>
          <t>Sensitivity of net income</t>
        </is>
      </c>
      <c r="B17" s="5" t="n">
        <v>18541</v>
      </c>
      <c r="C17" s="5" t="n">
        <v>10464</v>
      </c>
    </row>
    <row r="18">
      <c r="A18" s="4" t="inlineStr">
        <is>
          <t>Sensitivity of other net comprehensive income</t>
        </is>
      </c>
      <c r="B18" s="5" t="n">
        <v>426629</v>
      </c>
      <c r="C18" s="5" t="n">
        <v>296072</v>
      </c>
    </row>
    <row r="19">
      <c r="A19" s="4" t="inlineStr">
        <is>
          <t>Increase Decrease In 75 BPS In Intrest Rate [Member] | Sol [Member]</t>
        </is>
      </c>
    </row>
    <row r="20">
      <c r="A20" s="3" t="inlineStr">
        <is>
          <t>Disclosure Of Increase Decrease In Interest Rate And Impact On Results Line Items [Line Items]</t>
        </is>
      </c>
    </row>
    <row r="21">
      <c r="A21" s="4" t="inlineStr">
        <is>
          <t>Sensitivity of net income</t>
        </is>
      </c>
      <c r="B21" s="5" t="n">
        <v>37661</v>
      </c>
      <c r="C21" s="5" t="n">
        <v>25857</v>
      </c>
    </row>
    <row r="22">
      <c r="A22" s="4" t="inlineStr">
        <is>
          <t>Sensitivity of other net comprehensive income</t>
        </is>
      </c>
      <c r="B22" s="5" t="n">
        <v>614760</v>
      </c>
      <c r="C22" s="5" t="n">
        <v>655985</v>
      </c>
    </row>
    <row r="23">
      <c r="A23" s="4" t="inlineStr">
        <is>
          <t>Increase Decrease In 100 BPS In Intrest Rate [Member] | US Dollar [Member]</t>
        </is>
      </c>
    </row>
    <row r="24">
      <c r="A24" s="3" t="inlineStr">
        <is>
          <t>Disclosure Of Increase Decrease In Interest Rate And Impact On Results Line Items [Line Items]</t>
        </is>
      </c>
    </row>
    <row r="25">
      <c r="A25" s="4" t="inlineStr">
        <is>
          <t>Sensitivity of net income</t>
        </is>
      </c>
      <c r="B25" s="5" t="n">
        <v>24717</v>
      </c>
      <c r="C25" s="5" t="n">
        <v>13950</v>
      </c>
    </row>
    <row r="26">
      <c r="A26" s="4" t="inlineStr">
        <is>
          <t>Sensitivity of other net comprehensive income</t>
        </is>
      </c>
      <c r="B26" s="5" t="n">
        <v>569991</v>
      </c>
      <c r="C26" s="5" t="n">
        <v>395726</v>
      </c>
    </row>
    <row r="27">
      <c r="A27" s="4" t="inlineStr">
        <is>
          <t>Increase Decrease In 100 BPS In Intrest Rate [Member] | Sol [Member]</t>
        </is>
      </c>
    </row>
    <row r="28">
      <c r="A28" s="3" t="inlineStr">
        <is>
          <t>Disclosure Of Increase Decrease In Interest Rate And Impact On Results Line Items [Line Items]</t>
        </is>
      </c>
    </row>
    <row r="29">
      <c r="A29" s="4" t="inlineStr">
        <is>
          <t>Sensitivity of net income</t>
        </is>
      </c>
      <c r="B29" s="5" t="n">
        <v>50207</v>
      </c>
      <c r="C29" s="5" t="n">
        <v>34473</v>
      </c>
    </row>
    <row r="30">
      <c r="A30" s="4" t="inlineStr">
        <is>
          <t>Sensitivity of other net comprehensive income</t>
        </is>
      </c>
      <c r="B30" s="5" t="n">
        <v>821425</v>
      </c>
      <c r="C30" s="5" t="n">
        <v>876509</v>
      </c>
    </row>
    <row r="31">
      <c r="A31" s="4" t="inlineStr">
        <is>
          <t>Increase Decrease In 150 BPS In Intrest Rate [Member] | Sol [Member]</t>
        </is>
      </c>
    </row>
    <row r="32">
      <c r="A32" s="3" t="inlineStr">
        <is>
          <t>Disclosure Of Increase Decrease In Interest Rate And Impact On Results Line Items [Line Items]</t>
        </is>
      </c>
    </row>
    <row r="33">
      <c r="A33" s="4" t="inlineStr">
        <is>
          <t>Sensitivity of net income</t>
        </is>
      </c>
      <c r="B33" s="5" t="n">
        <v>75291</v>
      </c>
      <c r="C33" s="5" t="n">
        <v>51700</v>
      </c>
    </row>
    <row r="34">
      <c r="A34" s="4" t="inlineStr">
        <is>
          <t>Sensitivity of other net comprehensive income</t>
        </is>
      </c>
      <c r="B34" s="4" t="inlineStr">
        <is>
          <t>S/ 1,239,666</t>
        </is>
      </c>
      <c r="C34" s="4" t="inlineStr">
        <is>
          <t>S/ 1,322,800</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chedule Of Items Exposed To Interest Rate Risk And Repricing Gap (Detail) - PEN (S/) S/ in Thousands</t>
        </is>
      </c>
      <c r="B1" s="2" t="inlineStr">
        <is>
          <t>Dec. 31, 2020</t>
        </is>
      </c>
      <c r="C1" s="2" t="inlineStr">
        <is>
          <t>Dec. 31, 2019</t>
        </is>
      </c>
      <c r="D1" s="2" t="inlineStr">
        <is>
          <t>Dec. 31, 2018</t>
        </is>
      </c>
      <c r="E1" s="2" t="inlineStr">
        <is>
          <t>Dec. 31, 2017</t>
        </is>
      </c>
    </row>
    <row r="2">
      <c r="A2" s="3" t="inlineStr">
        <is>
          <t>Financial Assets [Abstract]</t>
        </is>
      </c>
    </row>
    <row r="3">
      <c r="A3" s="4" t="inlineStr">
        <is>
          <t>Cash and due from banks</t>
        </is>
      </c>
      <c r="B3" s="4" t="inlineStr">
        <is>
          <t>S/ 18,765,482</t>
        </is>
      </c>
      <c r="C3" s="4" t="inlineStr">
        <is>
          <t>S/ 11,128,875</t>
        </is>
      </c>
    </row>
    <row r="4">
      <c r="A4" s="4" t="inlineStr">
        <is>
          <t>Inter-bank funds</t>
        </is>
      </c>
      <c r="B4" s="5" t="n">
        <v>18105</v>
      </c>
      <c r="C4" s="5" t="n">
        <v>85006</v>
      </c>
    </row>
    <row r="5">
      <c r="A5" s="4" t="inlineStr">
        <is>
          <t>Investments at amortized cost</t>
        </is>
      </c>
      <c r="B5" s="5" t="n">
        <v>62684768</v>
      </c>
      <c r="C5" s="5" t="n">
        <v>51327835</v>
      </c>
    </row>
    <row r="6">
      <c r="A6" s="4" t="inlineStr">
        <is>
          <t>Loans and receivables</t>
        </is>
      </c>
      <c r="B6" s="5" t="n">
        <v>40519423</v>
      </c>
      <c r="C6" s="5" t="n">
        <v>37136853</v>
      </c>
    </row>
    <row r="7">
      <c r="A7" s="4" t="inlineStr">
        <is>
          <t>Total</t>
        </is>
      </c>
      <c r="B7" s="5" t="n">
        <v>1355029</v>
      </c>
      <c r="C7" s="5" t="n">
        <v>1051872</v>
      </c>
    </row>
    <row r="8">
      <c r="A8" s="4" t="inlineStr">
        <is>
          <t>Total assets</t>
        </is>
      </c>
      <c r="B8" s="5" t="n">
        <v>88236029</v>
      </c>
      <c r="C8" s="5" t="n">
        <v>71562293</v>
      </c>
    </row>
    <row r="9">
      <c r="A9" s="3" t="inlineStr">
        <is>
          <t>Financial Liabilities [Abstract]</t>
        </is>
      </c>
    </row>
    <row r="10">
      <c r="A10" s="4" t="inlineStr">
        <is>
          <t>Deposits and obligations</t>
        </is>
      </c>
      <c r="B10" s="5" t="n">
        <v>47149275</v>
      </c>
      <c r="C10" s="5" t="n">
        <v>38093224</v>
      </c>
    </row>
    <row r="11">
      <c r="A11" s="4" t="inlineStr">
        <is>
          <t>Due to banks and correspondents</t>
        </is>
      </c>
      <c r="B11" s="5" t="n">
        <v>9660877</v>
      </c>
      <c r="C11" s="5" t="n">
        <v>3979637</v>
      </c>
    </row>
    <row r="12">
      <c r="A12" s="4" t="inlineStr">
        <is>
          <t>Inter-bank funds</t>
        </is>
      </c>
      <c r="B12" s="5" t="n">
        <v>28971</v>
      </c>
      <c r="C12" s="5" t="n">
        <v>169138</v>
      </c>
    </row>
    <row r="13">
      <c r="A13" s="4" t="inlineStr">
        <is>
          <t>Bonds, notes and other obligations</t>
        </is>
      </c>
      <c r="B13" s="5" t="n">
        <v>7778751</v>
      </c>
      <c r="C13" s="5" t="n">
        <v>6890290</v>
      </c>
    </row>
    <row r="14">
      <c r="A14" s="4" t="inlineStr">
        <is>
          <t>Insurance contract liabilities</t>
        </is>
      </c>
      <c r="B14" s="5" t="n">
        <v>12501723</v>
      </c>
      <c r="C14" s="5" t="n">
        <v>11426631</v>
      </c>
    </row>
    <row r="15">
      <c r="A15" s="4" t="inlineStr">
        <is>
          <t>Other accounts payable, provisions and other liabilities</t>
        </is>
      </c>
      <c r="B15" s="5" t="n">
        <v>2146152</v>
      </c>
      <c r="C15" s="5" t="n">
        <v>1960227</v>
      </c>
    </row>
    <row r="16">
      <c r="A16" s="4" t="inlineStr">
        <is>
          <t>Total equity, net</t>
        </is>
      </c>
      <c r="B16" s="5" t="n">
        <v>8953949</v>
      </c>
      <c r="C16" s="5" t="n">
        <v>8903448</v>
      </c>
      <c r="D16" s="4" t="inlineStr">
        <is>
          <t>S/ 7,088,476</t>
        </is>
      </c>
      <c r="E16" s="4" t="inlineStr">
        <is>
          <t>S/ 5,753,007</t>
        </is>
      </c>
    </row>
    <row r="17">
      <c r="A17" s="4" t="inlineStr">
        <is>
          <t>Total liabilities and equity, net</t>
        </is>
      </c>
      <c r="B17" s="5" t="n">
        <v>88236029</v>
      </c>
      <c r="C17" s="5" t="n">
        <v>71562293</v>
      </c>
    </row>
    <row r="18">
      <c r="A18" s="3" t="inlineStr">
        <is>
          <t>Off- balance sheet accounts</t>
        </is>
      </c>
    </row>
    <row r="19">
      <c r="A19" s="4" t="inlineStr">
        <is>
          <t>Derivatives held as assets</t>
        </is>
      </c>
      <c r="B19" s="5" t="n">
        <v>161824</v>
      </c>
      <c r="C19" s="5" t="n">
        <v>12827</v>
      </c>
    </row>
    <row r="20">
      <c r="A20" s="4" t="inlineStr">
        <is>
          <t>Derivatives held as liabilities</t>
        </is>
      </c>
      <c r="C20" s="5" t="n">
        <v>14881</v>
      </c>
    </row>
    <row r="21">
      <c r="A21" s="4" t="inlineStr">
        <is>
          <t>Mining rights [member]</t>
        </is>
      </c>
    </row>
    <row r="22">
      <c r="A22" s="3" t="inlineStr">
        <is>
          <t>Financial Assets [Abstract]</t>
        </is>
      </c>
    </row>
    <row r="23">
      <c r="A23" s="4" t="inlineStr">
        <is>
          <t>Cash and due from banks</t>
        </is>
      </c>
      <c r="B23" s="5" t="n">
        <v>18765482</v>
      </c>
      <c r="C23" s="5" t="n">
        <v>11128875</v>
      </c>
    </row>
    <row r="24">
      <c r="A24" s="4" t="inlineStr">
        <is>
          <t>Inter-bank funds</t>
        </is>
      </c>
      <c r="B24" s="5" t="n">
        <v>18105</v>
      </c>
      <c r="C24" s="5" t="n">
        <v>85006</v>
      </c>
    </row>
    <row r="25">
      <c r="A25" s="4" t="inlineStr">
        <is>
          <t>Investments at fair value through other comprehensive income</t>
        </is>
      </c>
      <c r="B25" s="5" t="n">
        <v>19527040</v>
      </c>
      <c r="C25" s="5" t="n">
        <v>15314195</v>
      </c>
    </row>
    <row r="26">
      <c r="A26" s="4" t="inlineStr">
        <is>
          <t>Investments at amortized cost</t>
        </is>
      </c>
      <c r="B26" s="5" t="n">
        <v>2707298</v>
      </c>
      <c r="C26" s="5" t="n">
        <v>2206986</v>
      </c>
    </row>
    <row r="27">
      <c r="A27" s="4" t="inlineStr">
        <is>
          <t>Loans and receivables</t>
        </is>
      </c>
      <c r="B27" s="5" t="n">
        <v>40519423</v>
      </c>
      <c r="C27" s="5" t="n">
        <v>37136853</v>
      </c>
    </row>
    <row r="28">
      <c r="A28" s="4" t="inlineStr">
        <is>
          <t>Total</t>
        </is>
      </c>
      <c r="B28" s="5" t="n">
        <v>4422479</v>
      </c>
      <c r="C28" s="5" t="n">
        <v>3930892</v>
      </c>
    </row>
    <row r="29">
      <c r="A29" s="4" t="inlineStr">
        <is>
          <t>Total assets</t>
        </is>
      </c>
      <c r="B29" s="5" t="n">
        <v>85959827</v>
      </c>
      <c r="C29" s="5" t="n">
        <v>69802807</v>
      </c>
    </row>
    <row r="30">
      <c r="A30" s="3" t="inlineStr">
        <is>
          <t>Financial Liabilities [Abstract]</t>
        </is>
      </c>
    </row>
    <row r="31">
      <c r="A31" s="4" t="inlineStr">
        <is>
          <t>Deposits and obligations</t>
        </is>
      </c>
      <c r="B31" s="5" t="n">
        <v>47149275</v>
      </c>
      <c r="C31" s="5" t="n">
        <v>38093224</v>
      </c>
    </row>
    <row r="32">
      <c r="A32" s="4" t="inlineStr">
        <is>
          <t>Due to banks and correspondents</t>
        </is>
      </c>
      <c r="B32" s="5" t="n">
        <v>9660877</v>
      </c>
      <c r="C32" s="5" t="n">
        <v>3979637</v>
      </c>
    </row>
    <row r="33">
      <c r="A33" s="4" t="inlineStr">
        <is>
          <t>Inter-bank funds</t>
        </is>
      </c>
      <c r="B33" s="5" t="n">
        <v>28971</v>
      </c>
      <c r="C33" s="5" t="n">
        <v>169138</v>
      </c>
    </row>
    <row r="34">
      <c r="A34" s="4" t="inlineStr">
        <is>
          <t>Bonds, notes and other obligations</t>
        </is>
      </c>
      <c r="B34" s="5" t="n">
        <v>7778751</v>
      </c>
      <c r="C34" s="5" t="n">
        <v>6890290</v>
      </c>
    </row>
    <row r="35">
      <c r="A35" s="4" t="inlineStr">
        <is>
          <t>Insurance contract liabilities</t>
        </is>
      </c>
      <c r="B35" s="5" t="n">
        <v>12501723</v>
      </c>
      <c r="C35" s="5" t="n">
        <v>11426631</v>
      </c>
    </row>
    <row r="36">
      <c r="A36" s="4" t="inlineStr">
        <is>
          <t>Other accounts payable, provisions and other liabilities</t>
        </is>
      </c>
      <c r="B36" s="5" t="n">
        <v>1891157</v>
      </c>
      <c r="C36" s="5" t="n">
        <v>1892501</v>
      </c>
    </row>
    <row r="37">
      <c r="A37" s="4" t="inlineStr">
        <is>
          <t>Total equity, net</t>
        </is>
      </c>
      <c r="B37" s="5" t="n">
        <v>8953949</v>
      </c>
      <c r="C37" s="5" t="n">
        <v>8903448</v>
      </c>
    </row>
    <row r="38">
      <c r="A38" s="4" t="inlineStr">
        <is>
          <t>Total liabilities and equity, net</t>
        </is>
      </c>
      <c r="B38" s="5" t="n">
        <v>87964703</v>
      </c>
      <c r="C38" s="5" t="n">
        <v>71354869</v>
      </c>
    </row>
    <row r="39">
      <c r="A39" s="3" t="inlineStr">
        <is>
          <t>Off- balance sheet accounts</t>
        </is>
      </c>
    </row>
    <row r="40">
      <c r="A40" s="4" t="inlineStr">
        <is>
          <t>Derivatives held as assets</t>
        </is>
      </c>
      <c r="B40" s="5" t="n">
        <v>2140011</v>
      </c>
      <c r="C40" s="5" t="n">
        <v>2256834</v>
      </c>
    </row>
    <row r="41">
      <c r="A41" s="4" t="inlineStr">
        <is>
          <t>Derivatives held as liabilities</t>
        </is>
      </c>
      <c r="B41" s="5" t="n">
        <v>2140011</v>
      </c>
      <c r="C41" s="5" t="n">
        <v>2256834</v>
      </c>
    </row>
    <row r="42">
      <c r="A42" s="4" t="inlineStr">
        <is>
          <t>Marginal gap</t>
        </is>
      </c>
      <c r="B42" s="5" t="n">
        <v>-2004877</v>
      </c>
      <c r="C42" s="5" t="n">
        <v>-1552062</v>
      </c>
    </row>
    <row r="43">
      <c r="A43" s="4" t="inlineStr">
        <is>
          <t>Mining rights [member] | Noninterest Bearing Financial Instruments [Member]</t>
        </is>
      </c>
    </row>
    <row r="44">
      <c r="A44" s="3" t="inlineStr">
        <is>
          <t>Financial Assets [Abstract]</t>
        </is>
      </c>
    </row>
    <row r="45">
      <c r="A45" s="4" t="inlineStr">
        <is>
          <t>Cash and due from banks</t>
        </is>
      </c>
      <c r="B45" s="5" t="n">
        <v>3397663</v>
      </c>
      <c r="C45" s="5" t="n">
        <v>2704758</v>
      </c>
    </row>
    <row r="46">
      <c r="A46" s="4" t="inlineStr">
        <is>
          <t>Investments at fair value through other comprehensive income</t>
        </is>
      </c>
      <c r="B46" s="5" t="n">
        <v>1373548</v>
      </c>
      <c r="C46" s="5" t="n">
        <v>1125722</v>
      </c>
    </row>
    <row r="47">
      <c r="A47" s="4" t="inlineStr">
        <is>
          <t>Loans and receivables</t>
        </is>
      </c>
      <c r="B47" s="5" t="n">
        <v>1602308</v>
      </c>
      <c r="C47" s="5" t="n">
        <v>470508</v>
      </c>
    </row>
    <row r="48">
      <c r="A48" s="4" t="inlineStr">
        <is>
          <t>Total</t>
        </is>
      </c>
      <c r="B48" s="5" t="n">
        <v>3925856</v>
      </c>
      <c r="C48" s="5" t="n">
        <v>3424064</v>
      </c>
    </row>
    <row r="49">
      <c r="A49" s="4" t="inlineStr">
        <is>
          <t>Total assets</t>
        </is>
      </c>
      <c r="B49" s="5" t="n">
        <v>7094759</v>
      </c>
      <c r="C49" s="5" t="n">
        <v>6784036</v>
      </c>
    </row>
    <row r="50">
      <c r="A50" s="3" t="inlineStr">
        <is>
          <t>Financial Liabilities [Abstract]</t>
        </is>
      </c>
    </row>
    <row r="51">
      <c r="A51" s="4" t="inlineStr">
        <is>
          <t>Deposits and obligations</t>
        </is>
      </c>
      <c r="B51" s="5" t="n">
        <v>9354487</v>
      </c>
      <c r="C51" s="5" t="n">
        <v>5644238</v>
      </c>
    </row>
    <row r="52">
      <c r="A52" s="4" t="inlineStr">
        <is>
          <t>Other accounts payable, provisions and other liabilities</t>
        </is>
      </c>
      <c r="B52" s="5" t="n">
        <v>1512647</v>
      </c>
      <c r="C52" s="5" t="n">
        <v>1393461</v>
      </c>
    </row>
    <row r="53">
      <c r="A53" s="4" t="inlineStr">
        <is>
          <t>Total equity, net</t>
        </is>
      </c>
      <c r="B53" s="5" t="n">
        <v>8953949</v>
      </c>
      <c r="C53" s="5" t="n">
        <v>8903448</v>
      </c>
    </row>
    <row r="54">
      <c r="A54" s="4" t="inlineStr">
        <is>
          <t>Total liabilities and equity, net</t>
        </is>
      </c>
      <c r="B54" s="5" t="n">
        <v>19821083</v>
      </c>
      <c r="C54" s="5" t="n">
        <v>15941147</v>
      </c>
    </row>
    <row r="55">
      <c r="A55" s="3" t="inlineStr">
        <is>
          <t>Off- balance sheet accounts</t>
        </is>
      </c>
    </row>
    <row r="56">
      <c r="A56" s="4" t="inlineStr">
        <is>
          <t>Derivatives held as assets</t>
        </is>
      </c>
      <c r="B56" s="5" t="n">
        <v>543150</v>
      </c>
      <c r="C56" s="5" t="n">
        <v>497100</v>
      </c>
    </row>
    <row r="57">
      <c r="A57" s="4" t="inlineStr">
        <is>
          <t>Net Derivative Financial Assets And Liabilities Held For Hedging</t>
        </is>
      </c>
      <c r="B57" s="5" t="n">
        <v>543150</v>
      </c>
      <c r="C57" s="5" t="n">
        <v>497100</v>
      </c>
    </row>
    <row r="58">
      <c r="A58" s="4" t="inlineStr">
        <is>
          <t>Marginal gap</t>
        </is>
      </c>
      <c r="B58" s="5" t="n">
        <v>-12183174</v>
      </c>
      <c r="C58" s="5" t="n">
        <v>-8660011</v>
      </c>
    </row>
    <row r="59">
      <c r="A59" s="4" t="inlineStr">
        <is>
          <t>Cumulative gap</t>
        </is>
      </c>
      <c r="B59" s="5" t="n">
        <v>-2004877</v>
      </c>
      <c r="C59" s="5" t="n">
        <v>-1552062</v>
      </c>
    </row>
    <row r="60">
      <c r="A60" s="4" t="inlineStr">
        <is>
          <t>Up to 1 month [member] | Mining rights [member]</t>
        </is>
      </c>
    </row>
    <row r="61">
      <c r="A61" s="3" t="inlineStr">
        <is>
          <t>Financial Assets [Abstract]</t>
        </is>
      </c>
    </row>
    <row r="62">
      <c r="A62" s="4" t="inlineStr">
        <is>
          <t>Cash and due from banks</t>
        </is>
      </c>
      <c r="B62" s="5" t="n">
        <v>14634893</v>
      </c>
      <c r="C62" s="5" t="n">
        <v>7078876</v>
      </c>
    </row>
    <row r="63">
      <c r="A63" s="4" t="inlineStr">
        <is>
          <t>Inter-bank funds</t>
        </is>
      </c>
      <c r="B63" s="5" t="n">
        <v>18105</v>
      </c>
      <c r="C63" s="5" t="n">
        <v>85006</v>
      </c>
    </row>
    <row r="64">
      <c r="A64" s="4" t="inlineStr">
        <is>
          <t>Investments at fair value through other comprehensive income</t>
        </is>
      </c>
      <c r="B64" s="5" t="n">
        <v>881907</v>
      </c>
      <c r="C64" s="5" t="n">
        <v>232135</v>
      </c>
    </row>
    <row r="65">
      <c r="A65" s="4" t="inlineStr">
        <is>
          <t>Loans and receivables</t>
        </is>
      </c>
      <c r="B65" s="5" t="n">
        <v>3169078</v>
      </c>
      <c r="C65" s="5" t="n">
        <v>5293216</v>
      </c>
    </row>
    <row r="66">
      <c r="A66" s="4" t="inlineStr">
        <is>
          <t>Total</t>
        </is>
      </c>
      <c r="B66" s="5" t="n">
        <v>81455</v>
      </c>
      <c r="C66" s="5" t="n">
        <v>71552</v>
      </c>
    </row>
    <row r="67">
      <c r="A67" s="4" t="inlineStr">
        <is>
          <t>Total assets</t>
        </is>
      </c>
      <c r="B67" s="5" t="n">
        <v>18785438</v>
      </c>
      <c r="C67" s="5" t="n">
        <v>12760785</v>
      </c>
    </row>
    <row r="68">
      <c r="A68" s="3" t="inlineStr">
        <is>
          <t>Financial Liabilities [Abstract]</t>
        </is>
      </c>
    </row>
    <row r="69">
      <c r="A69" s="4" t="inlineStr">
        <is>
          <t>Deposits and obligations</t>
        </is>
      </c>
      <c r="B69" s="5" t="n">
        <v>31165789</v>
      </c>
      <c r="C69" s="5" t="n">
        <v>23942608</v>
      </c>
    </row>
    <row r="70">
      <c r="A70" s="4" t="inlineStr">
        <is>
          <t>Due to banks and correspondents</t>
        </is>
      </c>
      <c r="B70" s="5" t="n">
        <v>313610</v>
      </c>
      <c r="C70" s="5" t="n">
        <v>328668</v>
      </c>
    </row>
    <row r="71">
      <c r="A71" s="4" t="inlineStr">
        <is>
          <t>Inter-bank funds</t>
        </is>
      </c>
      <c r="B71" s="5" t="n">
        <v>28971</v>
      </c>
      <c r="C71" s="5" t="n">
        <v>169138</v>
      </c>
    </row>
    <row r="72">
      <c r="A72" s="4" t="inlineStr">
        <is>
          <t>Bonds, notes and other obligations</t>
        </is>
      </c>
      <c r="B72" s="5" t="n">
        <v>363432</v>
      </c>
      <c r="C72" s="5" t="n">
        <v>332180</v>
      </c>
    </row>
    <row r="73">
      <c r="A73" s="4" t="inlineStr">
        <is>
          <t>Insurance contract liabilities</t>
        </is>
      </c>
      <c r="B73" s="5" t="n">
        <v>88452</v>
      </c>
      <c r="C73" s="5" t="n">
        <v>81355</v>
      </c>
    </row>
    <row r="74">
      <c r="A74" s="4" t="inlineStr">
        <is>
          <t>Other accounts payable, provisions and other liabilities</t>
        </is>
      </c>
      <c r="B74" s="5" t="n">
        <v>96267</v>
      </c>
      <c r="C74" s="5" t="n">
        <v>93531</v>
      </c>
    </row>
    <row r="75">
      <c r="A75" s="4" t="inlineStr">
        <is>
          <t>Total liabilities and equity, net</t>
        </is>
      </c>
      <c r="B75" s="5" t="n">
        <v>32056521</v>
      </c>
      <c r="C75" s="5" t="n">
        <v>24947480</v>
      </c>
    </row>
    <row r="76">
      <c r="A76" s="3" t="inlineStr">
        <is>
          <t>Off- balance sheet accounts</t>
        </is>
      </c>
    </row>
    <row r="77">
      <c r="A77" s="4" t="inlineStr">
        <is>
          <t>Marginal gap</t>
        </is>
      </c>
      <c r="B77" s="5" t="n">
        <v>-13271083</v>
      </c>
      <c r="C77" s="5" t="n">
        <v>-12186695</v>
      </c>
    </row>
    <row r="78">
      <c r="A78" s="4" t="inlineStr">
        <is>
          <t>Cumulative gap</t>
        </is>
      </c>
      <c r="B78" s="5" t="n">
        <v>-13271083</v>
      </c>
      <c r="C78" s="5" t="n">
        <v>-12186695</v>
      </c>
    </row>
    <row r="79">
      <c r="A79" s="4" t="inlineStr">
        <is>
          <t>From 1 to 3 months [member] | Mining rights [member]</t>
        </is>
      </c>
    </row>
    <row r="80">
      <c r="A80" s="3" t="inlineStr">
        <is>
          <t>Financial Assets [Abstract]</t>
        </is>
      </c>
    </row>
    <row r="81">
      <c r="A81" s="4" t="inlineStr">
        <is>
          <t>Cash and due from banks</t>
        </is>
      </c>
      <c r="B81" s="5" t="n">
        <v>194871</v>
      </c>
      <c r="C81" s="5" t="n">
        <v>428176</v>
      </c>
    </row>
    <row r="82">
      <c r="A82" s="4" t="inlineStr">
        <is>
          <t>Investments at fair value through other comprehensive income</t>
        </is>
      </c>
      <c r="B82" s="5" t="n">
        <v>228550</v>
      </c>
      <c r="C82" s="5" t="n">
        <v>528116</v>
      </c>
    </row>
    <row r="83">
      <c r="A83" s="4" t="inlineStr">
        <is>
          <t>Investments at amortized cost</t>
        </is>
      </c>
      <c r="B83" s="5" t="n">
        <v>56368</v>
      </c>
      <c r="C83" s="5" t="n">
        <v>46211</v>
      </c>
    </row>
    <row r="84">
      <c r="A84" s="4" t="inlineStr">
        <is>
          <t>Loans and receivables</t>
        </is>
      </c>
      <c r="B84" s="5" t="n">
        <v>4399328</v>
      </c>
      <c r="C84" s="5" t="n">
        <v>4562929</v>
      </c>
    </row>
    <row r="85">
      <c r="A85" s="4" t="inlineStr">
        <is>
          <t>Total</t>
        </is>
      </c>
      <c r="B85" s="5" t="n">
        <v>129760</v>
      </c>
      <c r="C85" s="5" t="n">
        <v>256718</v>
      </c>
    </row>
    <row r="86">
      <c r="A86" s="4" t="inlineStr">
        <is>
          <t>Total assets</t>
        </is>
      </c>
      <c r="B86" s="5" t="n">
        <v>5008877</v>
      </c>
      <c r="C86" s="5" t="n">
        <v>5822150</v>
      </c>
    </row>
    <row r="87">
      <c r="A87" s="3" t="inlineStr">
        <is>
          <t>Financial Liabilities [Abstract]</t>
        </is>
      </c>
    </row>
    <row r="88">
      <c r="A88" s="4" t="inlineStr">
        <is>
          <t>Deposits and obligations</t>
        </is>
      </c>
      <c r="B88" s="5" t="n">
        <v>2208550</v>
      </c>
      <c r="C88" s="5" t="n">
        <v>2127669</v>
      </c>
    </row>
    <row r="89">
      <c r="A89" s="4" t="inlineStr">
        <is>
          <t>Due to banks and correspondents</t>
        </is>
      </c>
      <c r="B89" s="5" t="n">
        <v>651621</v>
      </c>
      <c r="C89" s="5" t="n">
        <v>593866</v>
      </c>
    </row>
    <row r="90">
      <c r="A90" s="4" t="inlineStr">
        <is>
          <t>Bonds, notes and other obligations</t>
        </is>
      </c>
      <c r="B90" s="5" t="n">
        <v>23403</v>
      </c>
      <c r="C90" s="5" t="n">
        <v>171939</v>
      </c>
    </row>
    <row r="91">
      <c r="A91" s="4" t="inlineStr">
        <is>
          <t>Insurance contract liabilities</t>
        </is>
      </c>
      <c r="B91" s="5" t="n">
        <v>173892</v>
      </c>
      <c r="C91" s="5" t="n">
        <v>159978</v>
      </c>
    </row>
    <row r="92">
      <c r="A92" s="4" t="inlineStr">
        <is>
          <t>Other accounts payable, provisions and other liabilities</t>
        </is>
      </c>
      <c r="B92" s="5" t="n">
        <v>68062</v>
      </c>
      <c r="C92" s="5" t="n">
        <v>161265</v>
      </c>
    </row>
    <row r="93">
      <c r="A93" s="4" t="inlineStr">
        <is>
          <t>Total liabilities and equity, net</t>
        </is>
      </c>
      <c r="B93" s="5" t="n">
        <v>3125528</v>
      </c>
      <c r="C93" s="5" t="n">
        <v>3214717</v>
      </c>
    </row>
    <row r="94">
      <c r="A94" s="3" t="inlineStr">
        <is>
          <t>Off- balance sheet accounts</t>
        </is>
      </c>
    </row>
    <row r="95">
      <c r="A95" s="4" t="inlineStr">
        <is>
          <t>Derivatives held as assets</t>
        </is>
      </c>
      <c r="C95" s="5" t="n">
        <v>165700</v>
      </c>
    </row>
    <row r="96">
      <c r="A96" s="4" t="inlineStr">
        <is>
          <t>Net Derivative Financial Assets And Liabilities Held For Hedging</t>
        </is>
      </c>
      <c r="C96" s="5" t="n">
        <v>165700</v>
      </c>
    </row>
    <row r="97">
      <c r="A97" s="4" t="inlineStr">
        <is>
          <t>Marginal gap</t>
        </is>
      </c>
      <c r="B97" s="5" t="n">
        <v>1883349</v>
      </c>
      <c r="C97" s="5" t="n">
        <v>2773133</v>
      </c>
    </row>
    <row r="98">
      <c r="A98" s="4" t="inlineStr">
        <is>
          <t>Cumulative gap</t>
        </is>
      </c>
      <c r="B98" s="5" t="n">
        <v>-11387734</v>
      </c>
      <c r="C98" s="5" t="n">
        <v>-9413562</v>
      </c>
    </row>
    <row r="99">
      <c r="A99" s="4" t="inlineStr">
        <is>
          <t>From 3 months to 1 year [member] | Mining rights [member]</t>
        </is>
      </c>
    </row>
    <row r="100">
      <c r="A100" s="3" t="inlineStr">
        <is>
          <t>Financial Assets [Abstract]</t>
        </is>
      </c>
    </row>
    <row r="101">
      <c r="A101" s="4" t="inlineStr">
        <is>
          <t>Cash and due from banks</t>
        </is>
      </c>
      <c r="B101" s="5" t="n">
        <v>131924</v>
      </c>
      <c r="C101" s="5" t="n">
        <v>905866</v>
      </c>
    </row>
    <row r="102">
      <c r="A102" s="4" t="inlineStr">
        <is>
          <t>Investments at fair value through other comprehensive income</t>
        </is>
      </c>
      <c r="B102" s="5" t="n">
        <v>310640</v>
      </c>
      <c r="C102" s="5" t="n">
        <v>1141759</v>
      </c>
    </row>
    <row r="103">
      <c r="A103" s="4" t="inlineStr">
        <is>
          <t>Loans and receivables</t>
        </is>
      </c>
      <c r="B103" s="5" t="n">
        <v>9685594</v>
      </c>
      <c r="C103" s="5" t="n">
        <v>8171518</v>
      </c>
    </row>
    <row r="104">
      <c r="A104" s="4" t="inlineStr">
        <is>
          <t>Total</t>
        </is>
      </c>
      <c r="B104" s="5" t="n">
        <v>23453</v>
      </c>
      <c r="C104" s="5" t="n">
        <v>40269</v>
      </c>
    </row>
    <row r="105">
      <c r="A105" s="4" t="inlineStr">
        <is>
          <t>Total assets</t>
        </is>
      </c>
      <c r="B105" s="5" t="n">
        <v>10151611</v>
      </c>
      <c r="C105" s="5" t="n">
        <v>10259412</v>
      </c>
    </row>
    <row r="106">
      <c r="A106" s="3" t="inlineStr">
        <is>
          <t>Financial Liabilities [Abstract]</t>
        </is>
      </c>
    </row>
    <row r="107">
      <c r="A107" s="4" t="inlineStr">
        <is>
          <t>Deposits and obligations</t>
        </is>
      </c>
      <c r="B107" s="5" t="n">
        <v>3604421</v>
      </c>
      <c r="C107" s="5" t="n">
        <v>5244345</v>
      </c>
    </row>
    <row r="108">
      <c r="A108" s="4" t="inlineStr">
        <is>
          <t>Due to banks and correspondents</t>
        </is>
      </c>
      <c r="B108" s="5" t="n">
        <v>932139</v>
      </c>
      <c r="C108" s="5" t="n">
        <v>1746238</v>
      </c>
    </row>
    <row r="109">
      <c r="A109" s="4" t="inlineStr">
        <is>
          <t>Bonds, notes and other obligations</t>
        </is>
      </c>
      <c r="B109" s="5" t="n">
        <v>25122</v>
      </c>
      <c r="C109" s="5" t="n">
        <v>686713</v>
      </c>
    </row>
    <row r="110">
      <c r="A110" s="4" t="inlineStr">
        <is>
          <t>Insurance contract liabilities</t>
        </is>
      </c>
      <c r="B110" s="5" t="n">
        <v>773570</v>
      </c>
      <c r="C110" s="5" t="n">
        <v>715102</v>
      </c>
    </row>
    <row r="111">
      <c r="A111" s="4" t="inlineStr">
        <is>
          <t>Other accounts payable, provisions and other liabilities</t>
        </is>
      </c>
      <c r="B111" s="5" t="n">
        <v>60017</v>
      </c>
      <c r="C111" s="5" t="n">
        <v>82504</v>
      </c>
    </row>
    <row r="112">
      <c r="A112" s="4" t="inlineStr">
        <is>
          <t>Total liabilities and equity, net</t>
        </is>
      </c>
      <c r="B112" s="5" t="n">
        <v>5395269</v>
      </c>
      <c r="C112" s="5" t="n">
        <v>8474902</v>
      </c>
    </row>
    <row r="113">
      <c r="A113" s="3" t="inlineStr">
        <is>
          <t>Off- balance sheet accounts</t>
        </is>
      </c>
    </row>
    <row r="114">
      <c r="A114" s="4" t="inlineStr">
        <is>
          <t>Derivatives held as assets</t>
        </is>
      </c>
      <c r="C114" s="5" t="n">
        <v>132560</v>
      </c>
    </row>
    <row r="115">
      <c r="A115" s="4" t="inlineStr">
        <is>
          <t>Derivatives held as liabilities</t>
        </is>
      </c>
      <c r="C115" s="5" t="n">
        <v>298260</v>
      </c>
    </row>
    <row r="116">
      <c r="A116" s="4" t="inlineStr">
        <is>
          <t>Net Derivative Financial Assets And Liabilities Held For Hedging</t>
        </is>
      </c>
      <c r="C116" s="5" t="n">
        <v>-165700</v>
      </c>
    </row>
    <row r="117">
      <c r="A117" s="4" t="inlineStr">
        <is>
          <t>Marginal gap</t>
        </is>
      </c>
      <c r="B117" s="5" t="n">
        <v>4756341</v>
      </c>
      <c r="C117" s="5" t="n">
        <v>1618810</v>
      </c>
    </row>
    <row r="118">
      <c r="A118" s="4" t="inlineStr">
        <is>
          <t>Cumulative gap</t>
        </is>
      </c>
      <c r="B118" s="5" t="n">
        <v>-6631393</v>
      </c>
      <c r="C118" s="5" t="n">
        <v>-7794752</v>
      </c>
    </row>
    <row r="119">
      <c r="A119" s="4" t="inlineStr">
        <is>
          <t>From 1 to 5 years [member] | Mining rights [member]</t>
        </is>
      </c>
    </row>
    <row r="120">
      <c r="A120" s="3" t="inlineStr">
        <is>
          <t>Financial Assets [Abstract]</t>
        </is>
      </c>
    </row>
    <row r="121">
      <c r="A121" s="4" t="inlineStr">
        <is>
          <t>Cash and due from banks</t>
        </is>
      </c>
      <c r="B121" s="5" t="n">
        <v>406131</v>
      </c>
      <c r="C121" s="5" t="n">
        <v>11199</v>
      </c>
    </row>
    <row r="122">
      <c r="A122" s="4" t="inlineStr">
        <is>
          <t>Investments at fair value through other comprehensive income</t>
        </is>
      </c>
      <c r="B122" s="5" t="n">
        <v>2751911</v>
      </c>
      <c r="C122" s="5" t="n">
        <v>2010649</v>
      </c>
    </row>
    <row r="123">
      <c r="A123" s="4" t="inlineStr">
        <is>
          <t>Investments at amortized cost</t>
        </is>
      </c>
      <c r="B123" s="5" t="n">
        <v>1151355</v>
      </c>
      <c r="C123" s="5" t="n">
        <v>1158805</v>
      </c>
    </row>
    <row r="124">
      <c r="A124" s="4" t="inlineStr">
        <is>
          <t>Loans and receivables</t>
        </is>
      </c>
      <c r="B124" s="5" t="n">
        <v>19731211</v>
      </c>
      <c r="C124" s="5" t="n">
        <v>14764175</v>
      </c>
    </row>
    <row r="125">
      <c r="A125" s="4" t="inlineStr">
        <is>
          <t>Total</t>
        </is>
      </c>
      <c r="B125" s="5" t="n">
        <v>261618</v>
      </c>
      <c r="C125" s="5" t="n">
        <v>137957</v>
      </c>
    </row>
    <row r="126">
      <c r="A126" s="4" t="inlineStr">
        <is>
          <t>Total assets</t>
        </is>
      </c>
      <c r="B126" s="5" t="n">
        <v>24302226</v>
      </c>
      <c r="C126" s="5" t="n">
        <v>18082785</v>
      </c>
    </row>
    <row r="127">
      <c r="A127" s="3" t="inlineStr">
        <is>
          <t>Financial Liabilities [Abstract]</t>
        </is>
      </c>
    </row>
    <row r="128">
      <c r="A128" s="4" t="inlineStr">
        <is>
          <t>Deposits and obligations</t>
        </is>
      </c>
      <c r="B128" s="5" t="n">
        <v>543414</v>
      </c>
      <c r="C128" s="5" t="n">
        <v>999768</v>
      </c>
    </row>
    <row r="129">
      <c r="A129" s="4" t="inlineStr">
        <is>
          <t>Due to banks and correspondents</t>
        </is>
      </c>
      <c r="B129" s="5" t="n">
        <v>6886860</v>
      </c>
      <c r="C129" s="5" t="n">
        <v>437037</v>
      </c>
    </row>
    <row r="130">
      <c r="A130" s="4" t="inlineStr">
        <is>
          <t>Bonds, notes and other obligations</t>
        </is>
      </c>
      <c r="B130" s="5" t="n">
        <v>4325714</v>
      </c>
      <c r="C130" s="5" t="n">
        <v>2955175</v>
      </c>
    </row>
    <row r="131">
      <c r="A131" s="4" t="inlineStr">
        <is>
          <t>Insurance contract liabilities</t>
        </is>
      </c>
      <c r="B131" s="5" t="n">
        <v>3485680</v>
      </c>
      <c r="C131" s="5" t="n">
        <v>3264690</v>
      </c>
    </row>
    <row r="132">
      <c r="A132" s="4" t="inlineStr">
        <is>
          <t>Other accounts payable, provisions and other liabilities</t>
        </is>
      </c>
      <c r="B132" s="5" t="n">
        <v>124526</v>
      </c>
      <c r="C132" s="5" t="n">
        <v>165252</v>
      </c>
    </row>
    <row r="133">
      <c r="A133" s="4" t="inlineStr">
        <is>
          <t>Total liabilities and equity, net</t>
        </is>
      </c>
      <c r="B133" s="5" t="n">
        <v>15366194</v>
      </c>
      <c r="C133" s="5" t="n">
        <v>7821922</v>
      </c>
    </row>
    <row r="134">
      <c r="A134" s="3" t="inlineStr">
        <is>
          <t>Off- balance sheet accounts</t>
        </is>
      </c>
    </row>
    <row r="135">
      <c r="A135" s="4" t="inlineStr">
        <is>
          <t>Derivatives held as assets</t>
        </is>
      </c>
      <c r="B135" s="5" t="n">
        <v>1596861</v>
      </c>
      <c r="C135" s="5" t="n">
        <v>1461474</v>
      </c>
    </row>
    <row r="136">
      <c r="A136" s="4" t="inlineStr">
        <is>
          <t>Derivatives held as liabilities</t>
        </is>
      </c>
      <c r="B136" s="5" t="n">
        <v>1596861</v>
      </c>
      <c r="C136" s="5" t="n">
        <v>1461474</v>
      </c>
    </row>
    <row r="137">
      <c r="A137" s="4" t="inlineStr">
        <is>
          <t>Marginal gap</t>
        </is>
      </c>
      <c r="B137" s="5" t="n">
        <v>8936032</v>
      </c>
      <c r="C137" s="5" t="n">
        <v>10260863</v>
      </c>
    </row>
    <row r="138">
      <c r="A138" s="4" t="inlineStr">
        <is>
          <t>Cumulative gap</t>
        </is>
      </c>
      <c r="B138" s="5" t="n">
        <v>2304639</v>
      </c>
      <c r="C138" s="5" t="n">
        <v>2466111</v>
      </c>
    </row>
    <row r="139">
      <c r="A139" s="4" t="inlineStr">
        <is>
          <t>From 5 years onwards [member] | Mining rights [member]</t>
        </is>
      </c>
    </row>
    <row r="140">
      <c r="A140" s="3" t="inlineStr">
        <is>
          <t>Financial Assets [Abstract]</t>
        </is>
      </c>
    </row>
    <row r="141">
      <c r="A141" s="4" t="inlineStr">
        <is>
          <t>Investments at fair value through other comprehensive income</t>
        </is>
      </c>
      <c r="B141" s="5" t="n">
        <v>13980484</v>
      </c>
      <c r="C141" s="5" t="n">
        <v>10275814</v>
      </c>
    </row>
    <row r="142">
      <c r="A142" s="4" t="inlineStr">
        <is>
          <t>Investments at amortized cost</t>
        </is>
      </c>
      <c r="B142" s="5" t="n">
        <v>1499575</v>
      </c>
      <c r="C142" s="5" t="n">
        <v>1001970</v>
      </c>
    </row>
    <row r="143">
      <c r="A143" s="4" t="inlineStr">
        <is>
          <t>Loans and receivables</t>
        </is>
      </c>
      <c r="B143" s="5" t="n">
        <v>5136520</v>
      </c>
      <c r="C143" s="5" t="n">
        <v>4815523</v>
      </c>
    </row>
    <row r="144">
      <c r="A144" s="4" t="inlineStr">
        <is>
          <t>Total</t>
        </is>
      </c>
      <c r="B144" s="5" t="n">
        <v>337</v>
      </c>
      <c r="C144" s="5" t="n">
        <v>332</v>
      </c>
    </row>
    <row r="145">
      <c r="A145" s="4" t="inlineStr">
        <is>
          <t>Total assets</t>
        </is>
      </c>
      <c r="B145" s="5" t="n">
        <v>20616916</v>
      </c>
      <c r="C145" s="5" t="n">
        <v>16093639</v>
      </c>
    </row>
    <row r="146">
      <c r="A146" s="3" t="inlineStr">
        <is>
          <t>Financial Liabilities [Abstract]</t>
        </is>
      </c>
    </row>
    <row r="147">
      <c r="A147" s="4" t="inlineStr">
        <is>
          <t>Deposits and obligations</t>
        </is>
      </c>
      <c r="B147" s="5" t="n">
        <v>272614</v>
      </c>
      <c r="C147" s="5" t="n">
        <v>134596</v>
      </c>
    </row>
    <row r="148">
      <c r="A148" s="4" t="inlineStr">
        <is>
          <t>Due to banks and correspondents</t>
        </is>
      </c>
      <c r="B148" s="5" t="n">
        <v>876647</v>
      </c>
      <c r="C148" s="5" t="n">
        <v>873828</v>
      </c>
    </row>
    <row r="149">
      <c r="A149" s="4" t="inlineStr">
        <is>
          <t>Bonds, notes and other obligations</t>
        </is>
      </c>
      <c r="B149" s="5" t="n">
        <v>3041080</v>
      </c>
      <c r="C149" s="5" t="n">
        <v>2744283</v>
      </c>
    </row>
    <row r="150">
      <c r="A150" s="4" t="inlineStr">
        <is>
          <t>Insurance contract liabilities</t>
        </is>
      </c>
      <c r="B150" s="5" t="n">
        <v>7980129</v>
      </c>
      <c r="C150" s="5" t="n">
        <v>7205506</v>
      </c>
    </row>
    <row r="151">
      <c r="A151" s="4" t="inlineStr">
        <is>
          <t>Other accounts payable, provisions and other liabilities</t>
        </is>
      </c>
      <c r="B151" s="5" t="n">
        <v>29638</v>
      </c>
      <c r="C151" s="5" t="n">
        <v>3512</v>
      </c>
    </row>
    <row r="152">
      <c r="A152" s="4" t="inlineStr">
        <is>
          <t>Total liabilities and equity, net</t>
        </is>
      </c>
      <c r="B152" s="5" t="n">
        <v>12200108</v>
      </c>
      <c r="C152" s="5" t="n">
        <v>10954701</v>
      </c>
    </row>
    <row r="153">
      <c r="A153" s="3" t="inlineStr">
        <is>
          <t>Off- balance sheet accounts</t>
        </is>
      </c>
    </row>
    <row r="154">
      <c r="A154" s="4" t="inlineStr">
        <is>
          <t>Derivatives held as liabilities</t>
        </is>
      </c>
      <c r="B154" s="5" t="n">
        <v>543150</v>
      </c>
      <c r="C154" s="5" t="n">
        <v>497100</v>
      </c>
    </row>
    <row r="155">
      <c r="A155" s="4" t="inlineStr">
        <is>
          <t>Net Derivative Financial Assets And Liabilities Held For Hedging</t>
        </is>
      </c>
      <c r="B155" s="5" t="n">
        <v>-543150</v>
      </c>
      <c r="C155" s="5" t="n">
        <v>-497100</v>
      </c>
    </row>
    <row r="156">
      <c r="A156" s="4" t="inlineStr">
        <is>
          <t>Marginal gap</t>
        </is>
      </c>
      <c r="B156" s="5" t="n">
        <v>7873658</v>
      </c>
      <c r="C156" s="5" t="n">
        <v>4641838</v>
      </c>
    </row>
    <row r="157">
      <c r="A157" s="4" t="inlineStr">
        <is>
          <t>Cumulative gap</t>
        </is>
      </c>
      <c r="B157" s="4" t="inlineStr">
        <is>
          <t>S/ 10,178,297</t>
        </is>
      </c>
      <c r="C157" s="4" t="inlineStr">
        <is>
          <t>S/ 7,107,949</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other comprehensive income before Income Tax and Non-controlling Interest (Detail) - PEN (S/) S/ in Thousands</t>
        </is>
      </c>
      <c r="B1" s="2" t="inlineStr">
        <is>
          <t>12 Months Ended</t>
        </is>
      </c>
    </row>
    <row r="2">
      <c r="B2" s="2" t="inlineStr">
        <is>
          <t>Dec. 31, 2020</t>
        </is>
      </c>
      <c r="C2" s="2" t="inlineStr">
        <is>
          <t>Dec. 31, 2019</t>
        </is>
      </c>
    </row>
    <row r="3">
      <c r="A3" s="3" t="inlineStr">
        <is>
          <t>Disclosure Of Calculation Of Sensitivity In Market Prices And The Effect On Expected Unrealized Gain Or Loss [Line Items]</t>
        </is>
      </c>
    </row>
    <row r="4">
      <c r="A4" s="4" t="inlineStr">
        <is>
          <t>Credit exposure</t>
        </is>
      </c>
      <c r="B4" s="4" t="inlineStr">
        <is>
          <t>S/ 3,042,574</t>
        </is>
      </c>
      <c r="C4" s="4" t="inlineStr">
        <is>
          <t>S/ 1,434,473</t>
        </is>
      </c>
    </row>
    <row r="5">
      <c r="A5" s="4" t="inlineStr">
        <is>
          <t>Ten Percent Change In Equity Price [Member] | Equity investments [member]</t>
        </is>
      </c>
    </row>
    <row r="6">
      <c r="A6" s="3" t="inlineStr">
        <is>
          <t>Disclosure Of Calculation Of Sensitivity In Market Prices And The Effect On Expected Unrealized Gain Or Loss [Line Items]</t>
        </is>
      </c>
    </row>
    <row r="7">
      <c r="A7" s="4" t="inlineStr">
        <is>
          <t>Percentage Of Change In Market Price</t>
        </is>
      </c>
      <c r="B7" s="4" t="inlineStr">
        <is>
          <t>(10.00%)</t>
        </is>
      </c>
    </row>
    <row r="8">
      <c r="A8" s="4" t="inlineStr">
        <is>
          <t>Credit exposure</t>
        </is>
      </c>
      <c r="B8" s="4" t="inlineStr">
        <is>
          <t>S/ 137,355</t>
        </is>
      </c>
      <c r="C8" s="5" t="n">
        <v>112572</v>
      </c>
    </row>
    <row r="9">
      <c r="A9" s="4" t="inlineStr">
        <is>
          <t>Twenty Five Percent Change In Equity Price [Member] | Equity investments [member]</t>
        </is>
      </c>
    </row>
    <row r="10">
      <c r="A10" s="3" t="inlineStr">
        <is>
          <t>Disclosure Of Calculation Of Sensitivity In Market Prices And The Effect On Expected Unrealized Gain Or Loss [Line Items]</t>
        </is>
      </c>
    </row>
    <row r="11">
      <c r="A11" s="4" t="inlineStr">
        <is>
          <t>Percentage Of Change In Market Price</t>
        </is>
      </c>
      <c r="B11" s="4" t="inlineStr">
        <is>
          <t>(25.00%)</t>
        </is>
      </c>
    </row>
    <row r="12">
      <c r="A12" s="4" t="inlineStr">
        <is>
          <t>Credit exposure</t>
        </is>
      </c>
      <c r="B12" s="4" t="inlineStr">
        <is>
          <t>S/ 343,387</t>
        </is>
      </c>
      <c r="C12" s="5" t="n">
        <v>281431</v>
      </c>
    </row>
    <row r="13">
      <c r="A13" s="4" t="inlineStr">
        <is>
          <t>Thirty Percent Change In Equity Price [Member] | Equity investments [member]</t>
        </is>
      </c>
    </row>
    <row r="14">
      <c r="A14" s="3" t="inlineStr">
        <is>
          <t>Disclosure Of Calculation Of Sensitivity In Market Prices And The Effect On Expected Unrealized Gain Or Loss [Line Items]</t>
        </is>
      </c>
    </row>
    <row r="15">
      <c r="A15" s="4" t="inlineStr">
        <is>
          <t>Percentage Of Change In Market Price</t>
        </is>
      </c>
      <c r="B15" s="4" t="inlineStr">
        <is>
          <t>(30.00%)</t>
        </is>
      </c>
    </row>
    <row r="16">
      <c r="A16" s="4" t="inlineStr">
        <is>
          <t>Credit exposure</t>
        </is>
      </c>
      <c r="B16" s="4" t="inlineStr">
        <is>
          <t>S/ 412,064</t>
        </is>
      </c>
      <c r="C16" s="4" t="inlineStr">
        <is>
          <t>S/ 337,717</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Percentage Of Change In Currency Exchange Rate (Detail) - US Dollar - PEN (S/) S/ in Thousands</t>
        </is>
      </c>
      <c r="B1" s="2" t="inlineStr">
        <is>
          <t>12 Months Ended</t>
        </is>
      </c>
    </row>
    <row r="2">
      <c r="B2" s="2" t="inlineStr">
        <is>
          <t>Dec. 31, 2020</t>
        </is>
      </c>
      <c r="C2" s="2" t="inlineStr">
        <is>
          <t>Dec. 31, 2019</t>
        </is>
      </c>
    </row>
    <row r="3">
      <c r="A3" s="4" t="inlineStr">
        <is>
          <t>Five Percent Currency Devaluation [Member]</t>
        </is>
      </c>
    </row>
    <row r="4">
      <c r="A4" s="3" t="inlineStr">
        <is>
          <t>Disclosure Of Detailed Information About Analysis Of Variations In US Dollar [Line Items]</t>
        </is>
      </c>
    </row>
    <row r="5">
      <c r="A5" s="4" t="inlineStr">
        <is>
          <t>Percentage Of Change In Currency Exchange Rate</t>
        </is>
      </c>
      <c r="B5" s="4" t="inlineStr">
        <is>
          <t>5.00%</t>
        </is>
      </c>
    </row>
    <row r="6">
      <c r="A6" s="4" t="inlineStr">
        <is>
          <t>Sensitivity analysis of (Devaluation) Revaluation</t>
        </is>
      </c>
      <c r="B6" s="4" t="inlineStr">
        <is>
          <t>S/ (22,242)</t>
        </is>
      </c>
      <c r="C6" s="4" t="inlineStr">
        <is>
          <t>S/ (27,837)</t>
        </is>
      </c>
    </row>
    <row r="7">
      <c r="A7" s="4" t="inlineStr">
        <is>
          <t>Ten Percent Currency Devaluation [Member]</t>
        </is>
      </c>
    </row>
    <row r="8">
      <c r="A8" s="3" t="inlineStr">
        <is>
          <t>Disclosure Of Detailed Information About Analysis Of Variations In US Dollar [Line Items]</t>
        </is>
      </c>
    </row>
    <row r="9">
      <c r="A9" s="4" t="inlineStr">
        <is>
          <t>Percentage Of Change In Currency Exchange Rate</t>
        </is>
      </c>
      <c r="B9" s="4" t="inlineStr">
        <is>
          <t>10.00%</t>
        </is>
      </c>
    </row>
    <row r="10">
      <c r="A10" s="4" t="inlineStr">
        <is>
          <t>Sensitivity analysis of (Devaluation) Revaluation</t>
        </is>
      </c>
      <c r="B10" s="4" t="inlineStr">
        <is>
          <t>S/ (44,483)</t>
        </is>
      </c>
      <c r="C10" s="5" t="n">
        <v>-55674</v>
      </c>
    </row>
    <row r="11">
      <c r="A11" s="4" t="inlineStr">
        <is>
          <t>Fifteen Percent Currency Devaluation [Member]</t>
        </is>
      </c>
    </row>
    <row r="12">
      <c r="A12" s="3" t="inlineStr">
        <is>
          <t>Disclosure Of Detailed Information About Analysis Of Variations In US Dollar [Line Items]</t>
        </is>
      </c>
    </row>
    <row r="13">
      <c r="A13" s="4" t="inlineStr">
        <is>
          <t>Percentage Of Change In Currency Exchange Rate</t>
        </is>
      </c>
      <c r="B13" s="4" t="inlineStr">
        <is>
          <t>15.00%</t>
        </is>
      </c>
    </row>
    <row r="14">
      <c r="A14" s="4" t="inlineStr">
        <is>
          <t>Sensitivity analysis of (Devaluation) Revaluation</t>
        </is>
      </c>
      <c r="B14" s="4" t="inlineStr">
        <is>
          <t>S/ (66,725)</t>
        </is>
      </c>
      <c r="C14" s="5" t="n">
        <v>-83511</v>
      </c>
    </row>
    <row r="15">
      <c r="A15" s="4" t="inlineStr">
        <is>
          <t>Five Percent Currency Revaluation [Member]</t>
        </is>
      </c>
    </row>
    <row r="16">
      <c r="A16" s="3" t="inlineStr">
        <is>
          <t>Disclosure Of Detailed Information About Analysis Of Variations In US Dollar [Line Items]</t>
        </is>
      </c>
    </row>
    <row r="17">
      <c r="A17" s="4" t="inlineStr">
        <is>
          <t>Percentage Of Change In Currency Exchange Rate</t>
        </is>
      </c>
      <c r="B17" s="4" t="inlineStr">
        <is>
          <t>5.00%</t>
        </is>
      </c>
    </row>
    <row r="18">
      <c r="A18" s="4" t="inlineStr">
        <is>
          <t>Sensitivity analysis of (Devaluation) Revaluation</t>
        </is>
      </c>
      <c r="B18" s="4" t="inlineStr">
        <is>
          <t>S/ 22,242</t>
        </is>
      </c>
      <c r="C18" s="5" t="n">
        <v>27837</v>
      </c>
    </row>
    <row r="19">
      <c r="A19" s="4" t="inlineStr">
        <is>
          <t>Ten Percent Currency Revaluation [Member]</t>
        </is>
      </c>
    </row>
    <row r="20">
      <c r="A20" s="3" t="inlineStr">
        <is>
          <t>Disclosure Of Detailed Information About Analysis Of Variations In US Dollar [Line Items]</t>
        </is>
      </c>
    </row>
    <row r="21">
      <c r="A21" s="4" t="inlineStr">
        <is>
          <t>Percentage Of Change In Currency Exchange Rate</t>
        </is>
      </c>
      <c r="B21" s="4" t="inlineStr">
        <is>
          <t>10.00%</t>
        </is>
      </c>
    </row>
    <row r="22">
      <c r="A22" s="4" t="inlineStr">
        <is>
          <t>Sensitivity analysis of (Devaluation) Revaluation</t>
        </is>
      </c>
      <c r="B22" s="4" t="inlineStr">
        <is>
          <t>S/ 44,483</t>
        </is>
      </c>
      <c r="C22" s="5" t="n">
        <v>55674</v>
      </c>
    </row>
    <row r="23">
      <c r="A23" s="4" t="inlineStr">
        <is>
          <t>Fifteen Percent Currency Revaluation [Member]</t>
        </is>
      </c>
    </row>
    <row r="24">
      <c r="A24" s="3" t="inlineStr">
        <is>
          <t>Disclosure Of Detailed Information About Analysis Of Variations In US Dollar [Line Items]</t>
        </is>
      </c>
    </row>
    <row r="25">
      <c r="A25" s="4" t="inlineStr">
        <is>
          <t>Percentage Of Change In Currency Exchange Rate</t>
        </is>
      </c>
      <c r="B25" s="4" t="inlineStr">
        <is>
          <t>15.00%</t>
        </is>
      </c>
    </row>
    <row r="26">
      <c r="A26" s="4" t="inlineStr">
        <is>
          <t>Sensitivity analysis of (Devaluation) Revaluation</t>
        </is>
      </c>
      <c r="B26" s="4" t="inlineStr">
        <is>
          <t>S/ 66,725</t>
        </is>
      </c>
      <c r="C26" s="4" t="inlineStr">
        <is>
          <t>S/ 83,511</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Detailed Information About Foreign Exchange Risk Position Of Group (Detail) - PEN (S/) S/ in Thousands</t>
        </is>
      </c>
      <c r="B1" s="2" t="inlineStr">
        <is>
          <t>Dec. 31, 2020</t>
        </is>
      </c>
      <c r="C1" s="2" t="inlineStr">
        <is>
          <t>Dec. 31, 2019</t>
        </is>
      </c>
    </row>
    <row r="2">
      <c r="A2" s="3" t="inlineStr">
        <is>
          <t>Assets</t>
        </is>
      </c>
    </row>
    <row r="3">
      <c r="A3" s="4" t="inlineStr">
        <is>
          <t>Cash and due from banks</t>
        </is>
      </c>
      <c r="B3" s="4" t="inlineStr">
        <is>
          <t>S/ 18,765,482</t>
        </is>
      </c>
      <c r="C3" s="4" t="inlineStr">
        <is>
          <t>S/ 11,128,875</t>
        </is>
      </c>
    </row>
    <row r="4">
      <c r="A4" s="4" t="inlineStr">
        <is>
          <t>Inter-bank funds</t>
        </is>
      </c>
      <c r="B4" s="5" t="n">
        <v>18105</v>
      </c>
      <c r="C4" s="5" t="n">
        <v>85006</v>
      </c>
    </row>
    <row r="5">
      <c r="A5" s="4" t="inlineStr">
        <is>
          <t>Financial investments</t>
        </is>
      </c>
      <c r="B5" s="5" t="n">
        <v>24277115</v>
      </c>
      <c r="C5" s="5" t="n">
        <v>19072718</v>
      </c>
    </row>
    <row r="6">
      <c r="A6" s="4" t="inlineStr">
        <is>
          <t>Loans, net</t>
        </is>
      </c>
      <c r="B6" s="5" t="n">
        <v>40519423</v>
      </c>
      <c r="C6" s="5" t="n">
        <v>37136853</v>
      </c>
    </row>
    <row r="7">
      <c r="A7" s="4" t="inlineStr">
        <is>
          <t>Due from customers on acceptances</t>
        </is>
      </c>
      <c r="B7" s="5" t="n">
        <v>16320</v>
      </c>
      <c r="C7" s="5" t="n">
        <v>139685</v>
      </c>
    </row>
    <row r="8">
      <c r="A8" s="4" t="inlineStr">
        <is>
          <t>Other accounts receivable and other assets, net</t>
        </is>
      </c>
      <c r="B8" s="5" t="n">
        <v>1053389</v>
      </c>
      <c r="C8" s="5" t="n">
        <v>851206</v>
      </c>
    </row>
    <row r="9">
      <c r="A9" s="4" t="inlineStr">
        <is>
          <t>Total assets</t>
        </is>
      </c>
      <c r="B9" s="5" t="n">
        <v>84649834</v>
      </c>
      <c r="C9" s="5" t="n">
        <v>68414343</v>
      </c>
    </row>
    <row r="10">
      <c r="A10" s="3" t="inlineStr">
        <is>
          <t>Liabilities</t>
        </is>
      </c>
    </row>
    <row r="11">
      <c r="A11" s="4" t="inlineStr">
        <is>
          <t>Deposits and obligations</t>
        </is>
      </c>
      <c r="B11" s="5" t="n">
        <v>47149275</v>
      </c>
      <c r="C11" s="5" t="n">
        <v>38093224</v>
      </c>
    </row>
    <row r="12">
      <c r="A12" s="4" t="inlineStr">
        <is>
          <t>Inter-bank funds</t>
        </is>
      </c>
      <c r="B12" s="5" t="n">
        <v>28971</v>
      </c>
      <c r="C12" s="5" t="n">
        <v>169138</v>
      </c>
    </row>
    <row r="13">
      <c r="A13" s="4" t="inlineStr">
        <is>
          <t>Due to banks and correspondents</t>
        </is>
      </c>
      <c r="B13" s="5" t="n">
        <v>9660877</v>
      </c>
      <c r="C13" s="5" t="n">
        <v>3979637</v>
      </c>
    </row>
    <row r="14">
      <c r="A14" s="4" t="inlineStr">
        <is>
          <t>Bonds, notes and other obligations</t>
        </is>
      </c>
      <c r="B14" s="5" t="n">
        <v>7778751</v>
      </c>
      <c r="C14" s="5" t="n">
        <v>6890290</v>
      </c>
    </row>
    <row r="15">
      <c r="A15" s="4" t="inlineStr">
        <is>
          <t>Due from customers on acceptances</t>
        </is>
      </c>
      <c r="B15" s="5" t="n">
        <v>16320</v>
      </c>
      <c r="C15" s="5" t="n">
        <v>139685</v>
      </c>
    </row>
    <row r="16">
      <c r="A16" s="4" t="inlineStr">
        <is>
          <t>Insurance contract liabilities</t>
        </is>
      </c>
      <c r="B16" s="5" t="n">
        <v>12501723</v>
      </c>
      <c r="C16" s="5" t="n">
        <v>11426631</v>
      </c>
    </row>
    <row r="17">
      <c r="A17" s="4" t="inlineStr">
        <is>
          <t>Other accounts payable, provisions and other liabilities</t>
        </is>
      </c>
      <c r="B17" s="5" t="n">
        <v>2003787</v>
      </c>
      <c r="C17" s="5" t="n">
        <v>1768727</v>
      </c>
    </row>
    <row r="18">
      <c r="A18" s="4" t="inlineStr">
        <is>
          <t>Total liabilities</t>
        </is>
      </c>
      <c r="B18" s="5" t="n">
        <v>79139704</v>
      </c>
      <c r="C18" s="5" t="n">
        <v>62467332</v>
      </c>
    </row>
    <row r="19">
      <c r="A19" s="4" t="inlineStr">
        <is>
          <t>Forwards position, net</t>
        </is>
      </c>
      <c r="B19" s="5" t="n">
        <v>5510130</v>
      </c>
      <c r="C19" s="5" t="n">
        <v>5947011</v>
      </c>
    </row>
    <row r="20">
      <c r="A20" s="4" t="inlineStr">
        <is>
          <t>Currency swaps position, net</t>
        </is>
      </c>
      <c r="B20" s="5" t="n">
        <v>5510130</v>
      </c>
      <c r="C20" s="5" t="n">
        <v>5947011</v>
      </c>
    </row>
    <row r="21">
      <c r="A21" s="4" t="inlineStr">
        <is>
          <t>Cross currency swaps position, net</t>
        </is>
      </c>
      <c r="B21" s="5" t="n">
        <v>5510130</v>
      </c>
      <c r="C21" s="5" t="n">
        <v>5947011</v>
      </c>
    </row>
    <row r="22">
      <c r="A22" s="4" t="inlineStr">
        <is>
          <t>Options position, net</t>
        </is>
      </c>
      <c r="B22" s="5" t="n">
        <v>5510130</v>
      </c>
      <c r="C22" s="5" t="n">
        <v>5947011</v>
      </c>
    </row>
    <row r="23">
      <c r="A23" s="4" t="inlineStr">
        <is>
          <t>Monetary position, net</t>
        </is>
      </c>
      <c r="B23" s="5" t="n">
        <v>5510130</v>
      </c>
      <c r="C23" s="5" t="n">
        <v>5947011</v>
      </c>
    </row>
    <row r="24">
      <c r="A24" s="4" t="inlineStr">
        <is>
          <t>USD</t>
        </is>
      </c>
    </row>
    <row r="25">
      <c r="A25" s="3" t="inlineStr">
        <is>
          <t>Assets</t>
        </is>
      </c>
    </row>
    <row r="26">
      <c r="A26" s="4" t="inlineStr">
        <is>
          <t>Cash and due from banks</t>
        </is>
      </c>
      <c r="B26" s="5" t="n">
        <v>7232836</v>
      </c>
      <c r="C26" s="5" t="n">
        <v>9386504</v>
      </c>
    </row>
    <row r="27">
      <c r="A27" s="4" t="inlineStr">
        <is>
          <t>Inter-bank funds</t>
        </is>
      </c>
      <c r="B27" s="5" t="n">
        <v>18105</v>
      </c>
    </row>
    <row r="28">
      <c r="A28" s="4" t="inlineStr">
        <is>
          <t>Financial investments</t>
        </is>
      </c>
      <c r="B28" s="5" t="n">
        <v>8926088</v>
      </c>
      <c r="C28" s="5" t="n">
        <v>6948954</v>
      </c>
    </row>
    <row r="29">
      <c r="A29" s="4" t="inlineStr">
        <is>
          <t>Loans, net</t>
        </is>
      </c>
      <c r="B29" s="5" t="n">
        <v>10535743</v>
      </c>
      <c r="C29" s="5" t="n">
        <v>10919233</v>
      </c>
    </row>
    <row r="30">
      <c r="A30" s="4" t="inlineStr">
        <is>
          <t>Due from customers on acceptances</t>
        </is>
      </c>
      <c r="B30" s="5" t="n">
        <v>16320</v>
      </c>
      <c r="C30" s="5" t="n">
        <v>128397</v>
      </c>
    </row>
    <row r="31">
      <c r="A31" s="4" t="inlineStr">
        <is>
          <t>Other accounts receivable and other assets, net</t>
        </is>
      </c>
      <c r="B31" s="5" t="n">
        <v>312407</v>
      </c>
      <c r="C31" s="5" t="n">
        <v>245402</v>
      </c>
    </row>
    <row r="32">
      <c r="A32" s="4" t="inlineStr">
        <is>
          <t>Total assets</t>
        </is>
      </c>
      <c r="B32" s="5" t="n">
        <v>27041499</v>
      </c>
      <c r="C32" s="5" t="n">
        <v>27628490</v>
      </c>
    </row>
    <row r="33">
      <c r="A33" s="3" t="inlineStr">
        <is>
          <t>Liabilities</t>
        </is>
      </c>
    </row>
    <row r="34">
      <c r="A34" s="4" t="inlineStr">
        <is>
          <t>Deposits and obligations</t>
        </is>
      </c>
      <c r="B34" s="5" t="n">
        <v>16244869</v>
      </c>
      <c r="C34" s="5" t="n">
        <v>13840447</v>
      </c>
    </row>
    <row r="35">
      <c r="A35" s="4" t="inlineStr">
        <is>
          <t>Inter-bank funds</t>
        </is>
      </c>
      <c r="B35" s="5" t="n">
        <v>28971</v>
      </c>
      <c r="C35" s="5" t="n">
        <v>149137</v>
      </c>
    </row>
    <row r="36">
      <c r="A36" s="4" t="inlineStr">
        <is>
          <t>Due to banks and correspondents</t>
        </is>
      </c>
      <c r="B36" s="5" t="n">
        <v>643977</v>
      </c>
      <c r="C36" s="5" t="n">
        <v>830122</v>
      </c>
    </row>
    <row r="37">
      <c r="A37" s="4" t="inlineStr">
        <is>
          <t>Bonds, notes and other obligations</t>
        </is>
      </c>
      <c r="B37" s="5" t="n">
        <v>6887363</v>
      </c>
      <c r="C37" s="5" t="n">
        <v>5857206</v>
      </c>
    </row>
    <row r="38">
      <c r="A38" s="4" t="inlineStr">
        <is>
          <t>Due from customers on acceptances</t>
        </is>
      </c>
      <c r="B38" s="5" t="n">
        <v>16320</v>
      </c>
      <c r="C38" s="5" t="n">
        <v>128397</v>
      </c>
    </row>
    <row r="39">
      <c r="A39" s="4" t="inlineStr">
        <is>
          <t>Insurance contract liabilities</t>
        </is>
      </c>
      <c r="B39" s="5" t="n">
        <v>4905233</v>
      </c>
      <c r="C39" s="5" t="n">
        <v>4254662</v>
      </c>
    </row>
    <row r="40">
      <c r="A40" s="4" t="inlineStr">
        <is>
          <t>Other accounts payable, provisions and other liabilities</t>
        </is>
      </c>
      <c r="B40" s="5" t="n">
        <v>530180</v>
      </c>
      <c r="C40" s="5" t="n">
        <v>394159</v>
      </c>
    </row>
    <row r="41">
      <c r="A41" s="4" t="inlineStr">
        <is>
          <t>Total liabilities</t>
        </is>
      </c>
      <c r="B41" s="5" t="n">
        <v>29256913</v>
      </c>
      <c r="C41" s="5" t="n">
        <v>25454130</v>
      </c>
    </row>
    <row r="42">
      <c r="A42" s="4" t="inlineStr">
        <is>
          <t>Forwards position, net</t>
        </is>
      </c>
      <c r="B42" s="5" t="n">
        <v>1500709</v>
      </c>
      <c r="C42" s="5" t="n">
        <v>1358435</v>
      </c>
    </row>
    <row r="43">
      <c r="A43" s="4" t="inlineStr">
        <is>
          <t>Currency swaps position, net</t>
        </is>
      </c>
      <c r="B43" s="5" t="n">
        <v>1500709</v>
      </c>
      <c r="C43" s="5" t="n">
        <v>1358435</v>
      </c>
    </row>
    <row r="44">
      <c r="A44" s="4" t="inlineStr">
        <is>
          <t>Cross currency swaps position, net</t>
        </is>
      </c>
      <c r="B44" s="5" t="n">
        <v>1500709</v>
      </c>
      <c r="C44" s="5" t="n">
        <v>1358435</v>
      </c>
    </row>
    <row r="45">
      <c r="A45" s="4" t="inlineStr">
        <is>
          <t>Options position, net</t>
        </is>
      </c>
      <c r="B45" s="5" t="n">
        <v>1500709</v>
      </c>
      <c r="C45" s="5" t="n">
        <v>1358435</v>
      </c>
    </row>
    <row r="46">
      <c r="A46" s="4" t="inlineStr">
        <is>
          <t>Monetary position, net</t>
        </is>
      </c>
      <c r="B46" s="5" t="n">
        <v>1500709</v>
      </c>
      <c r="C46" s="5" t="n">
        <v>1358435</v>
      </c>
    </row>
    <row r="47">
      <c r="A47" s="4" t="inlineStr">
        <is>
          <t>PEN</t>
        </is>
      </c>
    </row>
    <row r="48">
      <c r="A48" s="3" t="inlineStr">
        <is>
          <t>Assets</t>
        </is>
      </c>
    </row>
    <row r="49">
      <c r="A49" s="4" t="inlineStr">
        <is>
          <t>Cash and due from banks</t>
        </is>
      </c>
      <c r="B49" s="5" t="n">
        <v>10959492</v>
      </c>
      <c r="C49" s="5" t="n">
        <v>1311291</v>
      </c>
    </row>
    <row r="50">
      <c r="A50" s="4" t="inlineStr">
        <is>
          <t>Inter-bank funds</t>
        </is>
      </c>
      <c r="C50" s="5" t="n">
        <v>85006</v>
      </c>
    </row>
    <row r="51">
      <c r="A51" s="4" t="inlineStr">
        <is>
          <t>Financial investments</t>
        </is>
      </c>
      <c r="B51" s="5" t="n">
        <v>15262993</v>
      </c>
      <c r="C51" s="5" t="n">
        <v>12111165</v>
      </c>
    </row>
    <row r="52">
      <c r="A52" s="4" t="inlineStr">
        <is>
          <t>Loans, net</t>
        </is>
      </c>
      <c r="B52" s="5" t="n">
        <v>29983680</v>
      </c>
      <c r="C52" s="5" t="n">
        <v>26217620</v>
      </c>
    </row>
    <row r="53">
      <c r="A53" s="4" t="inlineStr">
        <is>
          <t>Other accounts receivable and other assets, net</t>
        </is>
      </c>
      <c r="B53" s="5" t="n">
        <v>740113</v>
      </c>
      <c r="C53" s="5" t="n">
        <v>604456</v>
      </c>
    </row>
    <row r="54">
      <c r="A54" s="4" t="inlineStr">
        <is>
          <t>Total assets</t>
        </is>
      </c>
      <c r="B54" s="5" t="n">
        <v>56946278</v>
      </c>
      <c r="C54" s="5" t="n">
        <v>40329538</v>
      </c>
    </row>
    <row r="55">
      <c r="A55" s="3" t="inlineStr">
        <is>
          <t>Liabilities</t>
        </is>
      </c>
    </row>
    <row r="56">
      <c r="A56" s="4" t="inlineStr">
        <is>
          <t>Deposits and obligations</t>
        </is>
      </c>
      <c r="B56" s="5" t="n">
        <v>30519198</v>
      </c>
      <c r="C56" s="5" t="n">
        <v>23888049</v>
      </c>
    </row>
    <row r="57">
      <c r="A57" s="4" t="inlineStr">
        <is>
          <t>Inter-bank funds</t>
        </is>
      </c>
      <c r="C57" s="5" t="n">
        <v>20001</v>
      </c>
    </row>
    <row r="58">
      <c r="A58" s="4" t="inlineStr">
        <is>
          <t>Due to banks and correspondents</t>
        </is>
      </c>
      <c r="B58" s="5" t="n">
        <v>9016900</v>
      </c>
      <c r="C58" s="5" t="n">
        <v>3149515</v>
      </c>
    </row>
    <row r="59">
      <c r="A59" s="4" t="inlineStr">
        <is>
          <t>Bonds, notes and other obligations</t>
        </is>
      </c>
      <c r="B59" s="5" t="n">
        <v>891388</v>
      </c>
      <c r="C59" s="5" t="n">
        <v>1033084</v>
      </c>
    </row>
    <row r="60">
      <c r="A60" s="4" t="inlineStr">
        <is>
          <t>Insurance contract liabilities</t>
        </is>
      </c>
      <c r="B60" s="5" t="n">
        <v>7596490</v>
      </c>
      <c r="C60" s="5" t="n">
        <v>7171969</v>
      </c>
    </row>
    <row r="61">
      <c r="A61" s="4" t="inlineStr">
        <is>
          <t>Other accounts payable, provisions and other liabilities</t>
        </is>
      </c>
      <c r="B61" s="5" t="n">
        <v>1440976</v>
      </c>
      <c r="C61" s="5" t="n">
        <v>1374236</v>
      </c>
    </row>
    <row r="62">
      <c r="A62" s="4" t="inlineStr">
        <is>
          <t>Total liabilities</t>
        </is>
      </c>
      <c r="B62" s="5" t="n">
        <v>49464952</v>
      </c>
      <c r="C62" s="5" t="n">
        <v>36636854</v>
      </c>
    </row>
    <row r="63">
      <c r="A63" s="4" t="inlineStr">
        <is>
          <t>Forwards position, net</t>
        </is>
      </c>
      <c r="B63" s="5" t="n">
        <v>3920359</v>
      </c>
      <c r="C63" s="5" t="n">
        <v>4567393</v>
      </c>
    </row>
    <row r="64">
      <c r="A64" s="4" t="inlineStr">
        <is>
          <t>Currency swaps position, net</t>
        </is>
      </c>
      <c r="B64" s="5" t="n">
        <v>3920359</v>
      </c>
      <c r="C64" s="5" t="n">
        <v>4567393</v>
      </c>
    </row>
    <row r="65">
      <c r="A65" s="4" t="inlineStr">
        <is>
          <t>Cross currency swaps position, net</t>
        </is>
      </c>
      <c r="B65" s="5" t="n">
        <v>3920359</v>
      </c>
      <c r="C65" s="5" t="n">
        <v>4567393</v>
      </c>
    </row>
    <row r="66">
      <c r="A66" s="4" t="inlineStr">
        <is>
          <t>Options position, net</t>
        </is>
      </c>
      <c r="B66" s="5" t="n">
        <v>3920359</v>
      </c>
      <c r="C66" s="5" t="n">
        <v>4567393</v>
      </c>
    </row>
    <row r="67">
      <c r="A67" s="4" t="inlineStr">
        <is>
          <t>Monetary position, net</t>
        </is>
      </c>
      <c r="B67" s="5" t="n">
        <v>3920359</v>
      </c>
      <c r="C67" s="5" t="n">
        <v>4567393</v>
      </c>
    </row>
    <row r="68">
      <c r="A68" s="4" t="inlineStr">
        <is>
          <t>Other Currencies [Member]</t>
        </is>
      </c>
    </row>
    <row r="69">
      <c r="A69" s="3" t="inlineStr">
        <is>
          <t>Assets</t>
        </is>
      </c>
    </row>
    <row r="70">
      <c r="A70" s="4" t="inlineStr">
        <is>
          <t>Cash and due from banks</t>
        </is>
      </c>
      <c r="B70" s="5" t="n">
        <v>573154</v>
      </c>
      <c r="C70" s="5" t="n">
        <v>431080</v>
      </c>
    </row>
    <row r="71">
      <c r="A71" s="4" t="inlineStr">
        <is>
          <t>Financial investments</t>
        </is>
      </c>
      <c r="B71" s="5" t="n">
        <v>88034</v>
      </c>
      <c r="C71" s="5" t="n">
        <v>12599</v>
      </c>
    </row>
    <row r="72">
      <c r="A72" s="4" t="inlineStr">
        <is>
          <t>Due from customers on acceptances</t>
        </is>
      </c>
      <c r="C72" s="5" t="n">
        <v>11288</v>
      </c>
    </row>
    <row r="73">
      <c r="A73" s="4" t="inlineStr">
        <is>
          <t>Other accounts receivable and other assets, net</t>
        </is>
      </c>
      <c r="B73" s="5" t="n">
        <v>869</v>
      </c>
      <c r="C73" s="5" t="n">
        <v>1348</v>
      </c>
    </row>
    <row r="74">
      <c r="A74" s="4" t="inlineStr">
        <is>
          <t>Total assets</t>
        </is>
      </c>
      <c r="B74" s="5" t="n">
        <v>662057</v>
      </c>
      <c r="C74" s="5" t="n">
        <v>456315</v>
      </c>
    </row>
    <row r="75">
      <c r="A75" s="3" t="inlineStr">
        <is>
          <t>Liabilities</t>
        </is>
      </c>
    </row>
    <row r="76">
      <c r="A76" s="4" t="inlineStr">
        <is>
          <t>Deposits and obligations</t>
        </is>
      </c>
      <c r="B76" s="5" t="n">
        <v>385208</v>
      </c>
      <c r="C76" s="5" t="n">
        <v>364728</v>
      </c>
    </row>
    <row r="77">
      <c r="A77" s="4" t="inlineStr">
        <is>
          <t>Due from customers on acceptances</t>
        </is>
      </c>
      <c r="C77" s="5" t="n">
        <v>11288</v>
      </c>
    </row>
    <row r="78">
      <c r="A78" s="4" t="inlineStr">
        <is>
          <t>Other accounts payable, provisions and other liabilities</t>
        </is>
      </c>
      <c r="B78" s="5" t="n">
        <v>32631</v>
      </c>
      <c r="C78" s="5" t="n">
        <v>332</v>
      </c>
    </row>
    <row r="79">
      <c r="A79" s="4" t="inlineStr">
        <is>
          <t>Total liabilities</t>
        </is>
      </c>
      <c r="B79" s="5" t="n">
        <v>417839</v>
      </c>
      <c r="C79" s="5" t="n">
        <v>376348</v>
      </c>
    </row>
    <row r="80">
      <c r="A80" s="4" t="inlineStr">
        <is>
          <t>Forwards position, net</t>
        </is>
      </c>
      <c r="B80" s="5" t="n">
        <v>89062</v>
      </c>
      <c r="C80" s="5" t="n">
        <v>21183</v>
      </c>
    </row>
    <row r="81">
      <c r="A81" s="4" t="inlineStr">
        <is>
          <t>Currency swaps position, net</t>
        </is>
      </c>
      <c r="B81" s="5" t="n">
        <v>89062</v>
      </c>
      <c r="C81" s="5" t="n">
        <v>21183</v>
      </c>
    </row>
    <row r="82">
      <c r="A82" s="4" t="inlineStr">
        <is>
          <t>Cross currency swaps position, net</t>
        </is>
      </c>
      <c r="B82" s="5" t="n">
        <v>89062</v>
      </c>
      <c r="C82" s="5" t="n">
        <v>21183</v>
      </c>
    </row>
    <row r="83">
      <c r="A83" s="4" t="inlineStr">
        <is>
          <t>Options position, net</t>
        </is>
      </c>
      <c r="B83" s="5" t="n">
        <v>89062</v>
      </c>
      <c r="C83" s="5" t="n">
        <v>21183</v>
      </c>
    </row>
    <row r="84">
      <c r="A84" s="4" t="inlineStr">
        <is>
          <t>Monetary position, net</t>
        </is>
      </c>
      <c r="B84" s="5" t="n">
        <v>89062</v>
      </c>
      <c r="C84" s="5" t="n">
        <v>21183</v>
      </c>
    </row>
    <row r="85">
      <c r="A85" s="4" t="inlineStr">
        <is>
          <t>Forward contract [member] | USD</t>
        </is>
      </c>
    </row>
    <row r="86">
      <c r="A86" s="3" t="inlineStr">
        <is>
          <t>Liabilities</t>
        </is>
      </c>
    </row>
    <row r="87">
      <c r="A87" s="4" t="inlineStr">
        <is>
          <t>Forwards position, net</t>
        </is>
      </c>
      <c r="B87" s="5" t="n">
        <v>1525029</v>
      </c>
      <c r="C87" s="5" t="n">
        <v>-2718082</v>
      </c>
    </row>
    <row r="88">
      <c r="A88" s="4" t="inlineStr">
        <is>
          <t>Currency swaps position, net</t>
        </is>
      </c>
      <c r="B88" s="5" t="n">
        <v>1525029</v>
      </c>
      <c r="C88" s="5" t="n">
        <v>-2718082</v>
      </c>
    </row>
    <row r="89">
      <c r="A89" s="4" t="inlineStr">
        <is>
          <t>Cross currency swaps position, net</t>
        </is>
      </c>
      <c r="B89" s="5" t="n">
        <v>1525029</v>
      </c>
      <c r="C89" s="5" t="n">
        <v>-2718082</v>
      </c>
    </row>
    <row r="90">
      <c r="A90" s="4" t="inlineStr">
        <is>
          <t>Options position, net</t>
        </is>
      </c>
      <c r="B90" s="5" t="n">
        <v>1525029</v>
      </c>
      <c r="C90" s="5" t="n">
        <v>-2718082</v>
      </c>
    </row>
    <row r="91">
      <c r="A91" s="4" t="inlineStr">
        <is>
          <t>Monetary position, net</t>
        </is>
      </c>
      <c r="B91" s="5" t="n">
        <v>1525029</v>
      </c>
      <c r="C91" s="5" t="n">
        <v>-2718082</v>
      </c>
    </row>
    <row r="92">
      <c r="A92" s="4" t="inlineStr">
        <is>
          <t>Forward contract [member] | PEN</t>
        </is>
      </c>
    </row>
    <row r="93">
      <c r="A93" s="3" t="inlineStr">
        <is>
          <t>Liabilities</t>
        </is>
      </c>
    </row>
    <row r="94">
      <c r="A94" s="4" t="inlineStr">
        <is>
          <t>Forwards position, net</t>
        </is>
      </c>
      <c r="B94" s="5" t="n">
        <v>-1369873</v>
      </c>
      <c r="C94" s="5" t="n">
        <v>2776866</v>
      </c>
    </row>
    <row r="95">
      <c r="A95" s="4" t="inlineStr">
        <is>
          <t>Currency swaps position, net</t>
        </is>
      </c>
      <c r="B95" s="5" t="n">
        <v>-1369873</v>
      </c>
      <c r="C95" s="5" t="n">
        <v>2776866</v>
      </c>
    </row>
    <row r="96">
      <c r="A96" s="4" t="inlineStr">
        <is>
          <t>Cross currency swaps position, net</t>
        </is>
      </c>
      <c r="B96" s="5" t="n">
        <v>-1369873</v>
      </c>
      <c r="C96" s="5" t="n">
        <v>2776866</v>
      </c>
    </row>
    <row r="97">
      <c r="A97" s="4" t="inlineStr">
        <is>
          <t>Options position, net</t>
        </is>
      </c>
      <c r="B97" s="5" t="n">
        <v>-1369873</v>
      </c>
      <c r="C97" s="5" t="n">
        <v>2776866</v>
      </c>
    </row>
    <row r="98">
      <c r="A98" s="4" t="inlineStr">
        <is>
          <t>Monetary position, net</t>
        </is>
      </c>
      <c r="B98" s="5" t="n">
        <v>-1369873</v>
      </c>
      <c r="C98" s="5" t="n">
        <v>2776866</v>
      </c>
    </row>
    <row r="99">
      <c r="A99" s="4" t="inlineStr">
        <is>
          <t>Forward contract [member] | Other Currencies [Member]</t>
        </is>
      </c>
    </row>
    <row r="100">
      <c r="A100" s="3" t="inlineStr">
        <is>
          <t>Liabilities</t>
        </is>
      </c>
    </row>
    <row r="101">
      <c r="A101" s="4" t="inlineStr">
        <is>
          <t>Forwards position, net</t>
        </is>
      </c>
      <c r="B101" s="5" t="n">
        <v>-155156</v>
      </c>
      <c r="C101" s="5" t="n">
        <v>-58784</v>
      </c>
    </row>
    <row r="102">
      <c r="A102" s="4" t="inlineStr">
        <is>
          <t>Currency swaps position, net</t>
        </is>
      </c>
      <c r="B102" s="5" t="n">
        <v>-155156</v>
      </c>
      <c r="C102" s="5" t="n">
        <v>-58784</v>
      </c>
    </row>
    <row r="103">
      <c r="A103" s="4" t="inlineStr">
        <is>
          <t>Cross currency swaps position, net</t>
        </is>
      </c>
      <c r="B103" s="5" t="n">
        <v>-155156</v>
      </c>
      <c r="C103" s="5" t="n">
        <v>-58784</v>
      </c>
    </row>
    <row r="104">
      <c r="A104" s="4" t="inlineStr">
        <is>
          <t>Options position, net</t>
        </is>
      </c>
      <c r="B104" s="5" t="n">
        <v>-155156</v>
      </c>
      <c r="C104" s="5" t="n">
        <v>-58784</v>
      </c>
    </row>
    <row r="105">
      <c r="A105" s="4" t="inlineStr">
        <is>
          <t>Monetary position, net</t>
        </is>
      </c>
      <c r="B105" s="5" t="n">
        <v>-155156</v>
      </c>
      <c r="C105" s="5" t="n">
        <v>-58784</v>
      </c>
    </row>
    <row r="106">
      <c r="A106" s="4" t="inlineStr">
        <is>
          <t>Currency swap contract [member] | USD</t>
        </is>
      </c>
    </row>
    <row r="107">
      <c r="A107" s="3" t="inlineStr">
        <is>
          <t>Liabilities</t>
        </is>
      </c>
    </row>
    <row r="108">
      <c r="A108" s="4" t="inlineStr">
        <is>
          <t>Forwards position, net</t>
        </is>
      </c>
      <c r="B108" s="5" t="n">
        <v>264160</v>
      </c>
      <c r="C108" s="5" t="n">
        <v>138676</v>
      </c>
    </row>
    <row r="109">
      <c r="A109" s="4" t="inlineStr">
        <is>
          <t>Currency swaps position, net</t>
        </is>
      </c>
      <c r="B109" s="5" t="n">
        <v>264160</v>
      </c>
      <c r="C109" s="5" t="n">
        <v>138676</v>
      </c>
    </row>
    <row r="110">
      <c r="A110" s="4" t="inlineStr">
        <is>
          <t>Cross currency swaps position, net</t>
        </is>
      </c>
      <c r="B110" s="5" t="n">
        <v>264160</v>
      </c>
      <c r="C110" s="5" t="n">
        <v>138676</v>
      </c>
    </row>
    <row r="111">
      <c r="A111" s="4" t="inlineStr">
        <is>
          <t>Options position, net</t>
        </is>
      </c>
      <c r="B111" s="5" t="n">
        <v>264160</v>
      </c>
      <c r="C111" s="5" t="n">
        <v>138676</v>
      </c>
    </row>
    <row r="112">
      <c r="A112" s="4" t="inlineStr">
        <is>
          <t>Monetary position, net</t>
        </is>
      </c>
      <c r="B112" s="5" t="n">
        <v>264160</v>
      </c>
      <c r="C112" s="5" t="n">
        <v>138676</v>
      </c>
    </row>
    <row r="113">
      <c r="A113" s="4" t="inlineStr">
        <is>
          <t>Currency swap contract [member] | PEN</t>
        </is>
      </c>
    </row>
    <row r="114">
      <c r="A114" s="3" t="inlineStr">
        <is>
          <t>Liabilities</t>
        </is>
      </c>
    </row>
    <row r="115">
      <c r="A115" s="4" t="inlineStr">
        <is>
          <t>Forwards position, net</t>
        </is>
      </c>
      <c r="B115" s="5" t="n">
        <v>-264160</v>
      </c>
      <c r="C115" s="5" t="n">
        <v>-138676</v>
      </c>
    </row>
    <row r="116">
      <c r="A116" s="4" t="inlineStr">
        <is>
          <t>Currency swaps position, net</t>
        </is>
      </c>
      <c r="B116" s="5" t="n">
        <v>-264160</v>
      </c>
      <c r="C116" s="5" t="n">
        <v>-138676</v>
      </c>
    </row>
    <row r="117">
      <c r="A117" s="4" t="inlineStr">
        <is>
          <t>Cross currency swaps position, net</t>
        </is>
      </c>
      <c r="B117" s="5" t="n">
        <v>-264160</v>
      </c>
      <c r="C117" s="5" t="n">
        <v>-138676</v>
      </c>
    </row>
    <row r="118">
      <c r="A118" s="4" t="inlineStr">
        <is>
          <t>Options position, net</t>
        </is>
      </c>
      <c r="B118" s="5" t="n">
        <v>-264160</v>
      </c>
      <c r="C118" s="5" t="n">
        <v>-138676</v>
      </c>
    </row>
    <row r="119">
      <c r="A119" s="4" t="inlineStr">
        <is>
          <t>Monetary position, net</t>
        </is>
      </c>
      <c r="B119" s="5" t="n">
        <v>-264160</v>
      </c>
      <c r="C119" s="5" t="n">
        <v>-138676</v>
      </c>
    </row>
    <row r="120">
      <c r="A120" s="4" t="inlineStr">
        <is>
          <t>Cross Currency Swap Contract [Member] | USD</t>
        </is>
      </c>
    </row>
    <row r="121">
      <c r="A121" s="3" t="inlineStr">
        <is>
          <t>Liabilities</t>
        </is>
      </c>
    </row>
    <row r="122">
      <c r="A122" s="4" t="inlineStr">
        <is>
          <t>Forwards position, net</t>
        </is>
      </c>
      <c r="B122" s="5" t="n">
        <v>1926886</v>
      </c>
      <c r="C122" s="5" t="n">
        <v>1763518</v>
      </c>
    </row>
    <row r="123">
      <c r="A123" s="4" t="inlineStr">
        <is>
          <t>Currency swaps position, net</t>
        </is>
      </c>
      <c r="B123" s="5" t="n">
        <v>1926886</v>
      </c>
      <c r="C123" s="5" t="n">
        <v>1763518</v>
      </c>
    </row>
    <row r="124">
      <c r="A124" s="4" t="inlineStr">
        <is>
          <t>Cross currency swaps position, net</t>
        </is>
      </c>
      <c r="B124" s="5" t="n">
        <v>1926886</v>
      </c>
      <c r="C124" s="5" t="n">
        <v>1763518</v>
      </c>
    </row>
    <row r="125">
      <c r="A125" s="4" t="inlineStr">
        <is>
          <t>Options position, net</t>
        </is>
      </c>
      <c r="B125" s="5" t="n">
        <v>1926886</v>
      </c>
      <c r="C125" s="5" t="n">
        <v>1763518</v>
      </c>
    </row>
    <row r="126">
      <c r="A126" s="4" t="inlineStr">
        <is>
          <t>Monetary position, net</t>
        </is>
      </c>
      <c r="B126" s="5" t="n">
        <v>1926886</v>
      </c>
      <c r="C126" s="5" t="n">
        <v>1763518</v>
      </c>
    </row>
    <row r="127">
      <c r="A127" s="4" t="inlineStr">
        <is>
          <t>Cross Currency Swap Contract [Member] | PEN</t>
        </is>
      </c>
    </row>
    <row r="128">
      <c r="A128" s="3" t="inlineStr">
        <is>
          <t>Liabilities</t>
        </is>
      </c>
    </row>
    <row r="129">
      <c r="A129" s="4" t="inlineStr">
        <is>
          <t>Forwards position, net</t>
        </is>
      </c>
      <c r="B129" s="5" t="n">
        <v>-1926886</v>
      </c>
      <c r="C129" s="5" t="n">
        <v>-1763518</v>
      </c>
    </row>
    <row r="130">
      <c r="A130" s="4" t="inlineStr">
        <is>
          <t>Currency swaps position, net</t>
        </is>
      </c>
      <c r="B130" s="5" t="n">
        <v>-1926886</v>
      </c>
      <c r="C130" s="5" t="n">
        <v>-1763518</v>
      </c>
    </row>
    <row r="131">
      <c r="A131" s="4" t="inlineStr">
        <is>
          <t>Cross currency swaps position, net</t>
        </is>
      </c>
      <c r="B131" s="5" t="n">
        <v>-1926886</v>
      </c>
      <c r="C131" s="5" t="n">
        <v>-1763518</v>
      </c>
    </row>
    <row r="132">
      <c r="A132" s="4" t="inlineStr">
        <is>
          <t>Options position, net</t>
        </is>
      </c>
      <c r="B132" s="5" t="n">
        <v>-1926886</v>
      </c>
      <c r="C132" s="5" t="n">
        <v>-1763518</v>
      </c>
    </row>
    <row r="133">
      <c r="A133" s="4" t="inlineStr">
        <is>
          <t>Monetary position, net</t>
        </is>
      </c>
      <c r="B133" s="5" t="n">
        <v>-1926886</v>
      </c>
      <c r="C133" s="5" t="n">
        <v>-1763518</v>
      </c>
    </row>
    <row r="134">
      <c r="A134" s="4" t="inlineStr">
        <is>
          <t>Option contract [member] | USD</t>
        </is>
      </c>
    </row>
    <row r="135">
      <c r="A135" s="3" t="inlineStr">
        <is>
          <t>Liabilities</t>
        </is>
      </c>
    </row>
    <row r="136">
      <c r="A136" s="4" t="inlineStr">
        <is>
          <t>Forwards position, net</t>
        </is>
      </c>
      <c r="B136" s="5" t="n">
        <v>48</v>
      </c>
      <c r="C136" s="5" t="n">
        <v>-37</v>
      </c>
    </row>
    <row r="137">
      <c r="A137" s="4" t="inlineStr">
        <is>
          <t>Currency swaps position, net</t>
        </is>
      </c>
      <c r="B137" s="5" t="n">
        <v>48</v>
      </c>
      <c r="C137" s="5" t="n">
        <v>-37</v>
      </c>
    </row>
    <row r="138">
      <c r="A138" s="4" t="inlineStr">
        <is>
          <t>Cross currency swaps position, net</t>
        </is>
      </c>
      <c r="B138" s="5" t="n">
        <v>48</v>
      </c>
      <c r="C138" s="5" t="n">
        <v>-37</v>
      </c>
    </row>
    <row r="139">
      <c r="A139" s="4" t="inlineStr">
        <is>
          <t>Options position, net</t>
        </is>
      </c>
      <c r="B139" s="5" t="n">
        <v>48</v>
      </c>
      <c r="C139" s="5" t="n">
        <v>-37</v>
      </c>
    </row>
    <row r="140">
      <c r="A140" s="4" t="inlineStr">
        <is>
          <t>Monetary position, net</t>
        </is>
      </c>
      <c r="B140" s="5" t="n">
        <v>48</v>
      </c>
      <c r="C140" s="5" t="n">
        <v>-37</v>
      </c>
    </row>
    <row r="141">
      <c r="A141" s="4" t="inlineStr">
        <is>
          <t>Option contract [member] | PEN</t>
        </is>
      </c>
    </row>
    <row r="142">
      <c r="A142" s="3" t="inlineStr">
        <is>
          <t>Liabilities</t>
        </is>
      </c>
    </row>
    <row r="143">
      <c r="A143" s="4" t="inlineStr">
        <is>
          <t>Forwards position, net</t>
        </is>
      </c>
      <c r="B143" s="5" t="n">
        <v>-48</v>
      </c>
      <c r="C143" s="5" t="n">
        <v>37</v>
      </c>
    </row>
    <row r="144">
      <c r="A144" s="4" t="inlineStr">
        <is>
          <t>Currency swaps position, net</t>
        </is>
      </c>
      <c r="B144" s="5" t="n">
        <v>-48</v>
      </c>
      <c r="C144" s="5" t="n">
        <v>37</v>
      </c>
    </row>
    <row r="145">
      <c r="A145" s="4" t="inlineStr">
        <is>
          <t>Cross currency swaps position, net</t>
        </is>
      </c>
      <c r="B145" s="5" t="n">
        <v>-48</v>
      </c>
      <c r="C145" s="5" t="n">
        <v>37</v>
      </c>
    </row>
    <row r="146">
      <c r="A146" s="4" t="inlineStr">
        <is>
          <t>Options position, net</t>
        </is>
      </c>
      <c r="B146" s="5" t="n">
        <v>-48</v>
      </c>
      <c r="C146" s="5" t="n">
        <v>37</v>
      </c>
    </row>
    <row r="147">
      <c r="A147" s="4" t="inlineStr">
        <is>
          <t>Monetary position, net</t>
        </is>
      </c>
      <c r="B147" s="4" t="inlineStr">
        <is>
          <t>S/ (48)</t>
        </is>
      </c>
      <c r="C147" s="4" t="inlineStr">
        <is>
          <t>S/ 37</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ontingent Credits(Indirect Loans) (Detail) - PEN (S/) S/ in Thousands</t>
        </is>
      </c>
      <c r="B1" s="2" t="inlineStr">
        <is>
          <t>Dec. 31, 2020</t>
        </is>
      </c>
      <c r="C1" s="2" t="inlineStr">
        <is>
          <t>Dec. 31, 2019</t>
        </is>
      </c>
    </row>
    <row r="2">
      <c r="A2" s="3" t="inlineStr">
        <is>
          <t>Disclosure Of Maturity Analysis Of Contingent Credits [Line Items]</t>
        </is>
      </c>
    </row>
    <row r="3">
      <c r="A3" s="4" t="inlineStr">
        <is>
          <t>Indirect Loans And Receivables</t>
        </is>
      </c>
      <c r="B3" s="4" t="inlineStr">
        <is>
          <t>S/ 4,611,931</t>
        </is>
      </c>
      <c r="C3" s="4" t="inlineStr">
        <is>
          <t>S/ 4,101,977</t>
        </is>
      </c>
    </row>
    <row r="4">
      <c r="A4" s="4" t="inlineStr">
        <is>
          <t>Not later than one month [member]</t>
        </is>
      </c>
    </row>
    <row r="5">
      <c r="A5" s="3" t="inlineStr">
        <is>
          <t>Disclosure Of Maturity Analysis Of Contingent Credits [Line Items]</t>
        </is>
      </c>
    </row>
    <row r="6">
      <c r="A6" s="4" t="inlineStr">
        <is>
          <t>Indirect Loans And Receivables</t>
        </is>
      </c>
      <c r="B6" s="5" t="n">
        <v>1205650</v>
      </c>
      <c r="C6" s="5" t="n">
        <v>910505</v>
      </c>
    </row>
    <row r="7">
      <c r="A7" s="4" t="inlineStr">
        <is>
          <t>Later than one month and not later than three months [member]</t>
        </is>
      </c>
    </row>
    <row r="8">
      <c r="A8" s="3" t="inlineStr">
        <is>
          <t>Disclosure Of Maturity Analysis Of Contingent Credits [Line Items]</t>
        </is>
      </c>
    </row>
    <row r="9">
      <c r="A9" s="4" t="inlineStr">
        <is>
          <t>Indirect Loans And Receivables</t>
        </is>
      </c>
      <c r="B9" s="5" t="n">
        <v>1169887</v>
      </c>
      <c r="C9" s="5" t="n">
        <v>843494</v>
      </c>
    </row>
    <row r="10">
      <c r="A10" s="4" t="inlineStr">
        <is>
          <t>Later Than Three Month And Not Later Than Twelve Months [Member]</t>
        </is>
      </c>
    </row>
    <row r="11">
      <c r="A11" s="3" t="inlineStr">
        <is>
          <t>Disclosure Of Maturity Analysis Of Contingent Credits [Line Items]</t>
        </is>
      </c>
    </row>
    <row r="12">
      <c r="A12" s="4" t="inlineStr">
        <is>
          <t>Indirect Loans And Receivables</t>
        </is>
      </c>
      <c r="B12" s="5" t="n">
        <v>1989466</v>
      </c>
      <c r="C12" s="5" t="n">
        <v>2076546</v>
      </c>
    </row>
    <row r="13">
      <c r="A13" s="4" t="inlineStr">
        <is>
          <t>Later than one year and not later than five years [member]</t>
        </is>
      </c>
    </row>
    <row r="14">
      <c r="A14" s="3" t="inlineStr">
        <is>
          <t>Disclosure Of Maturity Analysis Of Contingent Credits [Line Items]</t>
        </is>
      </c>
    </row>
    <row r="15">
      <c r="A15" s="4" t="inlineStr">
        <is>
          <t>Indirect Loans And Receivables</t>
        </is>
      </c>
      <c r="B15" s="4" t="inlineStr">
        <is>
          <t>S/ 246,928</t>
        </is>
      </c>
      <c r="C15" s="5" t="n">
        <v>271224</v>
      </c>
    </row>
    <row r="16">
      <c r="A16" s="4" t="inlineStr">
        <is>
          <t>Later than five years [member]</t>
        </is>
      </c>
    </row>
    <row r="17">
      <c r="A17" s="3" t="inlineStr">
        <is>
          <t>Disclosure Of Maturity Analysis Of Contingent Credits [Line Items]</t>
        </is>
      </c>
    </row>
    <row r="18">
      <c r="A18" s="4" t="inlineStr">
        <is>
          <t>Indirect Loans And Receivables</t>
        </is>
      </c>
      <c r="C18" s="4" t="inlineStr">
        <is>
          <t>S/ 208</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Undiscounted Cash Flow (Details) - PEN (S/) S/ in Thousands</t>
        </is>
      </c>
      <c r="B1" s="2" t="inlineStr">
        <is>
          <t>Dec. 31, 2020</t>
        </is>
      </c>
      <c r="C1" s="2" t="inlineStr">
        <is>
          <t>Dec. 31, 2019</t>
        </is>
      </c>
    </row>
    <row r="2">
      <c r="A2" s="3" t="inlineStr">
        <is>
          <t>Disclosure Of Maturity Analysis Of Undiscounted Cash Flows Payables [Line Items]</t>
        </is>
      </c>
    </row>
    <row r="3">
      <c r="A3" s="4" t="inlineStr">
        <is>
          <t>Non-derivative financial liabilities</t>
        </is>
      </c>
      <c r="B3" s="4" t="inlineStr">
        <is>
          <t>S/ 88,839,761</t>
        </is>
      </c>
      <c r="C3" s="4" t="inlineStr">
        <is>
          <t>S/ 72,479,711</t>
        </is>
      </c>
    </row>
    <row r="4">
      <c r="A4" s="4" t="inlineStr">
        <is>
          <t>Derivative financial assets held for trading</t>
        </is>
      </c>
      <c r="B4" s="5" t="n">
        <v>233425</v>
      </c>
      <c r="C4" s="5" t="n">
        <v>207949</v>
      </c>
    </row>
    <row r="5">
      <c r="A5" s="4" t="inlineStr">
        <is>
          <t>Derivative financial liabilities held for trading</t>
        </is>
      </c>
      <c r="B5" s="5" t="n">
        <v>271326</v>
      </c>
      <c r="C5" s="5" t="n">
        <v>207424</v>
      </c>
    </row>
    <row r="6">
      <c r="A6" s="4" t="inlineStr">
        <is>
          <t>Derivative financial assets held for hedging</t>
        </is>
      </c>
      <c r="B6" s="5" t="n">
        <v>161824</v>
      </c>
      <c r="C6" s="5" t="n">
        <v>12827</v>
      </c>
    </row>
    <row r="7">
      <c r="A7" s="4" t="inlineStr">
        <is>
          <t>Derivative financial liabilities held for hedging</t>
        </is>
      </c>
      <c r="C7" s="5" t="n">
        <v>-14881</v>
      </c>
    </row>
    <row r="8">
      <c r="A8" s="4" t="inlineStr">
        <is>
          <t>Deposits And Obligations [Member]</t>
        </is>
      </c>
    </row>
    <row r="9">
      <c r="A9" s="3" t="inlineStr">
        <is>
          <t>Disclosure Of Maturity Analysis Of Undiscounted Cash Flows Payables [Line Items]</t>
        </is>
      </c>
    </row>
    <row r="10">
      <c r="A10" s="4" t="inlineStr">
        <is>
          <t>Non-derivative financial liabilities</t>
        </is>
      </c>
      <c r="B10" s="5" t="n">
        <v>47489999</v>
      </c>
      <c r="C10" s="5" t="n">
        <v>38487359</v>
      </c>
    </row>
    <row r="11">
      <c r="A11" s="4" t="inlineStr">
        <is>
          <t>Interbank funds [Member]</t>
        </is>
      </c>
    </row>
    <row r="12">
      <c r="A12" s="3" t="inlineStr">
        <is>
          <t>Disclosure Of Maturity Analysis Of Undiscounted Cash Flows Payables [Line Items]</t>
        </is>
      </c>
    </row>
    <row r="13">
      <c r="A13" s="4" t="inlineStr">
        <is>
          <t>Non-derivative financial liabilities</t>
        </is>
      </c>
      <c r="B13" s="5" t="n">
        <v>28971</v>
      </c>
      <c r="C13" s="5" t="n">
        <v>169138</v>
      </c>
    </row>
    <row r="14">
      <c r="A14" s="4" t="inlineStr">
        <is>
          <t>Due To Banks And Correspondents [Member]</t>
        </is>
      </c>
    </row>
    <row r="15">
      <c r="A15" s="3" t="inlineStr">
        <is>
          <t>Disclosure Of Maturity Analysis Of Undiscounted Cash Flows Payables [Line Items]</t>
        </is>
      </c>
    </row>
    <row r="16">
      <c r="A16" s="4" t="inlineStr">
        <is>
          <t>Non-derivative financial liabilities</t>
        </is>
      </c>
      <c r="B16" s="5" t="n">
        <v>10372481</v>
      </c>
      <c r="C16" s="5" t="n">
        <v>4616216</v>
      </c>
    </row>
    <row r="17">
      <c r="A17" s="4" t="inlineStr">
        <is>
          <t>Bonds Notes And Other Obligations [Member]</t>
        </is>
      </c>
    </row>
    <row r="18">
      <c r="A18" s="3" t="inlineStr">
        <is>
          <t>Disclosure Of Maturity Analysis Of Undiscounted Cash Flows Payables [Line Items]</t>
        </is>
      </c>
    </row>
    <row r="19">
      <c r="A19" s="4" t="inlineStr">
        <is>
          <t>Non-derivative financial liabilities</t>
        </is>
      </c>
      <c r="B19" s="5" t="n">
        <v>9148821</v>
      </c>
      <c r="C19" s="5" t="n">
        <v>8256875</v>
      </c>
    </row>
    <row r="20">
      <c r="A20" s="4" t="inlineStr">
        <is>
          <t>Due From Customers On Acceptances [Member]</t>
        </is>
      </c>
    </row>
    <row r="21">
      <c r="A21" s="3" t="inlineStr">
        <is>
          <t>Disclosure Of Maturity Analysis Of Undiscounted Cash Flows Payables [Line Items]</t>
        </is>
      </c>
    </row>
    <row r="22">
      <c r="A22" s="4" t="inlineStr">
        <is>
          <t>Non-derivative financial liabilities</t>
        </is>
      </c>
      <c r="B22" s="5" t="n">
        <v>16320</v>
      </c>
      <c r="C22" s="5" t="n">
        <v>139685</v>
      </c>
    </row>
    <row r="23">
      <c r="A23" s="4" t="inlineStr">
        <is>
          <t>Insurance Contract Liabilities [Member]</t>
        </is>
      </c>
    </row>
    <row r="24">
      <c r="A24" s="3" t="inlineStr">
        <is>
          <t>Disclosure Of Maturity Analysis Of Undiscounted Cash Flows Payables [Line Items]</t>
        </is>
      </c>
    </row>
    <row r="25">
      <c r="A25" s="4" t="inlineStr">
        <is>
          <t>Non-derivative financial liabilities</t>
        </is>
      </c>
      <c r="B25" s="5" t="n">
        <v>20050708</v>
      </c>
      <c r="C25" s="5" t="n">
        <v>19264016</v>
      </c>
    </row>
    <row r="26">
      <c r="A26" s="4" t="inlineStr">
        <is>
          <t>Accounts payable provisions and other liabilities [Member]</t>
        </is>
      </c>
    </row>
    <row r="27">
      <c r="A27" s="3" t="inlineStr">
        <is>
          <t>Disclosure Of Maturity Analysis Of Undiscounted Cash Flows Payables [Line Items]</t>
        </is>
      </c>
    </row>
    <row r="28">
      <c r="A28" s="4" t="inlineStr">
        <is>
          <t>Non-derivative financial liabilities</t>
        </is>
      </c>
      <c r="B28" s="5" t="n">
        <v>1732461</v>
      </c>
      <c r="C28" s="5" t="n">
        <v>1546422</v>
      </c>
    </row>
    <row r="29">
      <c r="A29" s="4" t="inlineStr">
        <is>
          <t>Assets Held For Trading Liabilities Arising From Financing Activities [Member]</t>
        </is>
      </c>
    </row>
    <row r="30">
      <c r="A30" s="3" t="inlineStr">
        <is>
          <t>Disclosure Of Maturity Analysis Of Undiscounted Cash Flows Payables [Line Items]</t>
        </is>
      </c>
    </row>
    <row r="31">
      <c r="A31" s="4" t="inlineStr">
        <is>
          <t>Derivative financial assets held for trading</t>
        </is>
      </c>
      <c r="B31" s="5" t="n">
        <v>8113582</v>
      </c>
      <c r="C31" s="5" t="n">
        <v>9487245</v>
      </c>
    </row>
    <row r="32">
      <c r="A32" s="4" t="inlineStr">
        <is>
          <t>Derivative financial liabilities held for trading</t>
        </is>
      </c>
      <c r="B32" s="5" t="n">
        <v>8144540</v>
      </c>
      <c r="C32" s="5" t="n">
        <v>9541669</v>
      </c>
    </row>
    <row r="33">
      <c r="A33" s="4" t="inlineStr">
        <is>
          <t>Total</t>
        </is>
      </c>
      <c r="B33" s="5" t="n">
        <v>-30958</v>
      </c>
      <c r="C33" s="5" t="n">
        <v>-54424</v>
      </c>
    </row>
    <row r="34">
      <c r="A34" s="4" t="inlineStr">
        <is>
          <t>Assets held to hedge liabilities arising from financing activities [member]</t>
        </is>
      </c>
    </row>
    <row r="35">
      <c r="A35" s="3" t="inlineStr">
        <is>
          <t>Disclosure Of Maturity Analysis Of Undiscounted Cash Flows Payables [Line Items]</t>
        </is>
      </c>
    </row>
    <row r="36">
      <c r="A36" s="4" t="inlineStr">
        <is>
          <t>Non-derivative financial liabilities</t>
        </is>
      </c>
      <c r="C36" s="5" t="n">
        <v>1948589</v>
      </c>
    </row>
    <row r="37">
      <c r="A37" s="4" t="inlineStr">
        <is>
          <t>Derivative financial assets held for hedging</t>
        </is>
      </c>
      <c r="B37" s="5" t="n">
        <v>1788828</v>
      </c>
    </row>
    <row r="38">
      <c r="A38" s="4" t="inlineStr">
        <is>
          <t>Derivative financial liabilities held for hedging</t>
        </is>
      </c>
      <c r="B38" s="5" t="n">
        <v>1681067</v>
      </c>
      <c r="C38" s="5" t="n">
        <v>2072477</v>
      </c>
    </row>
    <row r="39">
      <c r="A39" s="4" t="inlineStr">
        <is>
          <t>Total</t>
        </is>
      </c>
      <c r="B39" s="5" t="n">
        <v>107761</v>
      </c>
      <c r="C39" s="5" t="n">
        <v>-123888</v>
      </c>
    </row>
    <row r="40">
      <c r="A40" s="4" t="inlineStr">
        <is>
          <t>Not later than one month [member]</t>
        </is>
      </c>
    </row>
    <row r="41">
      <c r="A41" s="3" t="inlineStr">
        <is>
          <t>Disclosure Of Maturity Analysis Of Undiscounted Cash Flows Payables [Line Items]</t>
        </is>
      </c>
    </row>
    <row r="42">
      <c r="A42" s="4" t="inlineStr">
        <is>
          <t>Non-derivative financial liabilities</t>
        </is>
      </c>
      <c r="B42" s="5" t="n">
        <v>38568408</v>
      </c>
      <c r="C42" s="5" t="n">
        <v>27930103</v>
      </c>
    </row>
    <row r="43">
      <c r="A43" s="4" t="inlineStr">
        <is>
          <t>Not later than one month [member] | Deposits And Obligations [Member]</t>
        </is>
      </c>
    </row>
    <row r="44">
      <c r="A44" s="3" t="inlineStr">
        <is>
          <t>Disclosure Of Maturity Analysis Of Undiscounted Cash Flows Payables [Line Items]</t>
        </is>
      </c>
    </row>
    <row r="45">
      <c r="A45" s="4" t="inlineStr">
        <is>
          <t>Non-derivative financial liabilities</t>
        </is>
      </c>
      <c r="B45" s="5" t="n">
        <v>37415275</v>
      </c>
      <c r="C45" s="5" t="n">
        <v>26754258</v>
      </c>
    </row>
    <row r="46">
      <c r="A46" s="4" t="inlineStr">
        <is>
          <t>Not later than one month [member] | Interbank funds [Member]</t>
        </is>
      </c>
    </row>
    <row r="47">
      <c r="A47" s="3" t="inlineStr">
        <is>
          <t>Disclosure Of Maturity Analysis Of Undiscounted Cash Flows Payables [Line Items]</t>
        </is>
      </c>
    </row>
    <row r="48">
      <c r="A48" s="4" t="inlineStr">
        <is>
          <t>Non-derivative financial liabilities</t>
        </is>
      </c>
      <c r="B48" s="5" t="n">
        <v>28971</v>
      </c>
      <c r="C48" s="5" t="n">
        <v>169138</v>
      </c>
    </row>
    <row r="49">
      <c r="A49" s="4" t="inlineStr">
        <is>
          <t>Not later than one month [member] | Due To Banks And Correspondents [Member]</t>
        </is>
      </c>
    </row>
    <row r="50">
      <c r="A50" s="3" t="inlineStr">
        <is>
          <t>Disclosure Of Maturity Analysis Of Undiscounted Cash Flows Payables [Line Items]</t>
        </is>
      </c>
    </row>
    <row r="51">
      <c r="A51" s="4" t="inlineStr">
        <is>
          <t>Non-derivative financial liabilities</t>
        </is>
      </c>
      <c r="B51" s="5" t="n">
        <v>319026</v>
      </c>
      <c r="C51" s="5" t="n">
        <v>325577</v>
      </c>
    </row>
    <row r="52">
      <c r="A52" s="4" t="inlineStr">
        <is>
          <t>Not later than one month [member] | Bonds Notes And Other Obligations [Member]</t>
        </is>
      </c>
    </row>
    <row r="53">
      <c r="A53" s="3" t="inlineStr">
        <is>
          <t>Disclosure Of Maturity Analysis Of Undiscounted Cash Flows Payables [Line Items]</t>
        </is>
      </c>
    </row>
    <row r="54">
      <c r="A54" s="4" t="inlineStr">
        <is>
          <t>Non-derivative financial liabilities</t>
        </is>
      </c>
      <c r="B54" s="5" t="n">
        <v>57703</v>
      </c>
      <c r="C54" s="5" t="n">
        <v>33465</v>
      </c>
    </row>
    <row r="55">
      <c r="A55" s="4" t="inlineStr">
        <is>
          <t>Not later than one month [member] | Due From Customers On Acceptances [Member]</t>
        </is>
      </c>
    </row>
    <row r="56">
      <c r="A56" s="3" t="inlineStr">
        <is>
          <t>Disclosure Of Maturity Analysis Of Undiscounted Cash Flows Payables [Line Items]</t>
        </is>
      </c>
    </row>
    <row r="57">
      <c r="A57" s="4" t="inlineStr">
        <is>
          <t>Non-derivative financial liabilities</t>
        </is>
      </c>
      <c r="B57" s="5" t="n">
        <v>5001</v>
      </c>
      <c r="C57" s="5" t="n">
        <v>6715</v>
      </c>
    </row>
    <row r="58">
      <c r="A58" s="4" t="inlineStr">
        <is>
          <t>Not later than one month [member] | Insurance Contract Liabilities [Member]</t>
        </is>
      </c>
    </row>
    <row r="59">
      <c r="A59" s="3" t="inlineStr">
        <is>
          <t>Disclosure Of Maturity Analysis Of Undiscounted Cash Flows Payables [Line Items]</t>
        </is>
      </c>
    </row>
    <row r="60">
      <c r="A60" s="4" t="inlineStr">
        <is>
          <t>Non-derivative financial liabilities</t>
        </is>
      </c>
      <c r="B60" s="5" t="n">
        <v>88453</v>
      </c>
      <c r="C60" s="5" t="n">
        <v>81355</v>
      </c>
    </row>
    <row r="61">
      <c r="A61" s="4" t="inlineStr">
        <is>
          <t>Not later than one month [member] | Accounts payable provisions and other liabilities [Member]</t>
        </is>
      </c>
    </row>
    <row r="62">
      <c r="A62" s="3" t="inlineStr">
        <is>
          <t>Disclosure Of Maturity Analysis Of Undiscounted Cash Flows Payables [Line Items]</t>
        </is>
      </c>
    </row>
    <row r="63">
      <c r="A63" s="4" t="inlineStr">
        <is>
          <t>Non-derivative financial liabilities</t>
        </is>
      </c>
      <c r="B63" s="5" t="n">
        <v>653979</v>
      </c>
      <c r="C63" s="5" t="n">
        <v>559595</v>
      </c>
    </row>
    <row r="64">
      <c r="A64" s="4" t="inlineStr">
        <is>
          <t>Not later than one month [member] | Assets Held For Trading Liabilities Arising From Financing Activities [Member]</t>
        </is>
      </c>
    </row>
    <row r="65">
      <c r="A65" s="3" t="inlineStr">
        <is>
          <t>Disclosure Of Maturity Analysis Of Undiscounted Cash Flows Payables [Line Items]</t>
        </is>
      </c>
    </row>
    <row r="66">
      <c r="A66" s="4" t="inlineStr">
        <is>
          <t>Derivative financial assets held for trading</t>
        </is>
      </c>
      <c r="B66" s="5" t="n">
        <v>327800</v>
      </c>
      <c r="C66" s="5" t="n">
        <v>560750</v>
      </c>
    </row>
    <row r="67">
      <c r="A67" s="4" t="inlineStr">
        <is>
          <t>Derivative financial liabilities held for trading</t>
        </is>
      </c>
      <c r="B67" s="5" t="n">
        <v>320566</v>
      </c>
      <c r="C67" s="5" t="n">
        <v>568321</v>
      </c>
    </row>
    <row r="68">
      <c r="A68" s="4" t="inlineStr">
        <is>
          <t>Total</t>
        </is>
      </c>
      <c r="B68" s="5" t="n">
        <v>7234</v>
      </c>
      <c r="C68" s="5" t="n">
        <v>-7571</v>
      </c>
    </row>
    <row r="69">
      <c r="A69" s="4" t="inlineStr">
        <is>
          <t>Not later than one month [member] | Assets held to hedge liabilities arising from financing activities [member]</t>
        </is>
      </c>
    </row>
    <row r="70">
      <c r="A70" s="3" t="inlineStr">
        <is>
          <t>Disclosure Of Maturity Analysis Of Undiscounted Cash Flows Payables [Line Items]</t>
        </is>
      </c>
    </row>
    <row r="71">
      <c r="A71" s="4" t="inlineStr">
        <is>
          <t>Derivative financial assets held for hedging</t>
        </is>
      </c>
      <c r="B71" s="5" t="n">
        <v>26913</v>
      </c>
      <c r="C71" s="5" t="n">
        <v>24662</v>
      </c>
    </row>
    <row r="72">
      <c r="A72" s="4" t="inlineStr">
        <is>
          <t>Derivative financial liabilities held for hedging</t>
        </is>
      </c>
      <c r="B72" s="5" t="n">
        <v>35742</v>
      </c>
      <c r="C72" s="5" t="n">
        <v>35795</v>
      </c>
    </row>
    <row r="73">
      <c r="A73" s="4" t="inlineStr">
        <is>
          <t>Total</t>
        </is>
      </c>
      <c r="B73" s="5" t="n">
        <v>-8829</v>
      </c>
      <c r="C73" s="5" t="n">
        <v>-11133</v>
      </c>
    </row>
    <row r="74">
      <c r="A74" s="4" t="inlineStr">
        <is>
          <t>Later than one month and not later than three months [member]</t>
        </is>
      </c>
    </row>
    <row r="75">
      <c r="A75" s="3" t="inlineStr">
        <is>
          <t>Disclosure Of Maturity Analysis Of Undiscounted Cash Flows Payables [Line Items]</t>
        </is>
      </c>
    </row>
    <row r="76">
      <c r="A76" s="4" t="inlineStr">
        <is>
          <t>Non-derivative financial liabilities</t>
        </is>
      </c>
      <c r="B76" s="5" t="n">
        <v>3153078</v>
      </c>
      <c r="C76" s="5" t="n">
        <v>3160416</v>
      </c>
    </row>
    <row r="77">
      <c r="A77" s="4" t="inlineStr">
        <is>
          <t>Later than one month and not later than three months [member] | Deposits And Obligations [Member]</t>
        </is>
      </c>
    </row>
    <row r="78">
      <c r="A78" s="3" t="inlineStr">
        <is>
          <t>Disclosure Of Maturity Analysis Of Undiscounted Cash Flows Payables [Line Items]</t>
        </is>
      </c>
    </row>
    <row r="79">
      <c r="A79" s="4" t="inlineStr">
        <is>
          <t>Non-derivative financial liabilities</t>
        </is>
      </c>
      <c r="B79" s="5" t="n">
        <v>2345526</v>
      </c>
      <c r="C79" s="5" t="n">
        <v>2257708</v>
      </c>
    </row>
    <row r="80">
      <c r="A80" s="4" t="inlineStr">
        <is>
          <t>Later than one month and not later than three months [member] | Due To Banks And Correspondents [Member]</t>
        </is>
      </c>
    </row>
    <row r="81">
      <c r="A81" s="3" t="inlineStr">
        <is>
          <t>Disclosure Of Maturity Analysis Of Undiscounted Cash Flows Payables [Line Items]</t>
        </is>
      </c>
    </row>
    <row r="82">
      <c r="A82" s="4" t="inlineStr">
        <is>
          <t>Non-derivative financial liabilities</t>
        </is>
      </c>
      <c r="B82" s="5" t="n">
        <v>500321</v>
      </c>
      <c r="C82" s="5" t="n">
        <v>388083</v>
      </c>
    </row>
    <row r="83">
      <c r="A83" s="4" t="inlineStr">
        <is>
          <t>Later than one month and not later than three months [member] | Bonds Notes And Other Obligations [Member]</t>
        </is>
      </c>
    </row>
    <row r="84">
      <c r="A84" s="3" t="inlineStr">
        <is>
          <t>Disclosure Of Maturity Analysis Of Undiscounted Cash Flows Payables [Line Items]</t>
        </is>
      </c>
    </row>
    <row r="85">
      <c r="A85" s="4" t="inlineStr">
        <is>
          <t>Non-derivative financial liabilities</t>
        </is>
      </c>
      <c r="B85" s="5" t="n">
        <v>42939</v>
      </c>
      <c r="C85" s="5" t="n">
        <v>191676</v>
      </c>
    </row>
    <row r="86">
      <c r="A86" s="4" t="inlineStr">
        <is>
          <t>Later than one month and not later than three months [member] | Due From Customers On Acceptances [Member]</t>
        </is>
      </c>
    </row>
    <row r="87">
      <c r="A87" s="3" t="inlineStr">
        <is>
          <t>Disclosure Of Maturity Analysis Of Undiscounted Cash Flows Payables [Line Items]</t>
        </is>
      </c>
    </row>
    <row r="88">
      <c r="A88" s="4" t="inlineStr">
        <is>
          <t>Non-derivative financial liabilities</t>
        </is>
      </c>
      <c r="B88" s="5" t="n">
        <v>7497</v>
      </c>
      <c r="C88" s="5" t="n">
        <v>108953</v>
      </c>
    </row>
    <row r="89">
      <c r="A89" s="4" t="inlineStr">
        <is>
          <t>Later than one month and not later than three months [member] | Insurance Contract Liabilities [Member]</t>
        </is>
      </c>
    </row>
    <row r="90">
      <c r="A90" s="3" t="inlineStr">
        <is>
          <t>Disclosure Of Maturity Analysis Of Undiscounted Cash Flows Payables [Line Items]</t>
        </is>
      </c>
    </row>
    <row r="91">
      <c r="A91" s="4" t="inlineStr">
        <is>
          <t>Non-derivative financial liabilities</t>
        </is>
      </c>
      <c r="B91" s="5" t="n">
        <v>173892</v>
      </c>
      <c r="C91" s="5" t="n">
        <v>159989</v>
      </c>
    </row>
    <row r="92">
      <c r="A92" s="4" t="inlineStr">
        <is>
          <t>Later than one month and not later than three months [member] | Accounts payable provisions and other liabilities [Member]</t>
        </is>
      </c>
    </row>
    <row r="93">
      <c r="A93" s="3" t="inlineStr">
        <is>
          <t>Disclosure Of Maturity Analysis Of Undiscounted Cash Flows Payables [Line Items]</t>
        </is>
      </c>
    </row>
    <row r="94">
      <c r="A94" s="4" t="inlineStr">
        <is>
          <t>Non-derivative financial liabilities</t>
        </is>
      </c>
      <c r="B94" s="5" t="n">
        <v>82903</v>
      </c>
      <c r="C94" s="5" t="n">
        <v>54007</v>
      </c>
    </row>
    <row r="95">
      <c r="A95" s="4" t="inlineStr">
        <is>
          <t>Later than one month and not later than three months [member] | Assets Held For Trading Liabilities Arising From Financing Activities [Member]</t>
        </is>
      </c>
    </row>
    <row r="96">
      <c r="A96" s="3" t="inlineStr">
        <is>
          <t>Disclosure Of Maturity Analysis Of Undiscounted Cash Flows Payables [Line Items]</t>
        </is>
      </c>
    </row>
    <row r="97">
      <c r="A97" s="4" t="inlineStr">
        <is>
          <t>Derivative financial assets held for trading</t>
        </is>
      </c>
      <c r="B97" s="5" t="n">
        <v>364140</v>
      </c>
      <c r="C97" s="5" t="n">
        <v>264648</v>
      </c>
    </row>
    <row r="98">
      <c r="A98" s="4" t="inlineStr">
        <is>
          <t>Derivative financial liabilities held for trading</t>
        </is>
      </c>
      <c r="B98" s="5" t="n">
        <v>361367</v>
      </c>
      <c r="C98" s="5" t="n">
        <v>218373</v>
      </c>
    </row>
    <row r="99">
      <c r="A99" s="4" t="inlineStr">
        <is>
          <t>Total</t>
        </is>
      </c>
      <c r="B99" s="5" t="n">
        <v>2773</v>
      </c>
      <c r="C99" s="5" t="n">
        <v>46275</v>
      </c>
    </row>
    <row r="100">
      <c r="A100" s="4" t="inlineStr">
        <is>
          <t>Later than one month and not later than three months [member] | Assets held to hedge liabilities arising from financing activities [member]</t>
        </is>
      </c>
    </row>
    <row r="101">
      <c r="A101" s="3" t="inlineStr">
        <is>
          <t>Disclosure Of Maturity Analysis Of Undiscounted Cash Flows Payables [Line Items]</t>
        </is>
      </c>
    </row>
    <row r="102">
      <c r="A102" s="4" t="inlineStr">
        <is>
          <t>Derivative financial assets held for hedging</t>
        </is>
      </c>
      <c r="C102" s="5" t="n">
        <v>1183</v>
      </c>
    </row>
    <row r="103">
      <c r="A103" s="4" t="inlineStr">
        <is>
          <t>Derivative financial liabilities held for hedging</t>
        </is>
      </c>
      <c r="C103" s="5" t="n">
        <v>1621</v>
      </c>
    </row>
    <row r="104">
      <c r="A104" s="4" t="inlineStr">
        <is>
          <t>Total</t>
        </is>
      </c>
      <c r="C104" s="5" t="n">
        <v>-438</v>
      </c>
    </row>
    <row r="105">
      <c r="A105" s="4" t="inlineStr">
        <is>
          <t>Later Than Three Month And Not Later Than Twelve Months [Member]</t>
        </is>
      </c>
    </row>
    <row r="106">
      <c r="A106" s="3" t="inlineStr">
        <is>
          <t>Disclosure Of Maturity Analysis Of Undiscounted Cash Flows Payables [Line Items]</t>
        </is>
      </c>
    </row>
    <row r="107">
      <c r="A107" s="4" t="inlineStr">
        <is>
          <t>Non-derivative financial liabilities</t>
        </is>
      </c>
      <c r="B107" s="5" t="n">
        <v>5814131</v>
      </c>
      <c r="C107" s="5" t="n">
        <v>9141370</v>
      </c>
    </row>
    <row r="108">
      <c r="A108" s="4" t="inlineStr">
        <is>
          <t>Later Than Three Month And Not Later Than Twelve Months [Member] | Deposits And Obligations [Member]</t>
        </is>
      </c>
    </row>
    <row r="109">
      <c r="A109" s="3" t="inlineStr">
        <is>
          <t>Disclosure Of Maturity Analysis Of Undiscounted Cash Flows Payables [Line Items]</t>
        </is>
      </c>
    </row>
    <row r="110">
      <c r="A110" s="4" t="inlineStr">
        <is>
          <t>Non-derivative financial liabilities</t>
        </is>
      </c>
      <c r="B110" s="5" t="n">
        <v>3672558</v>
      </c>
      <c r="C110" s="5" t="n">
        <v>5366257</v>
      </c>
    </row>
    <row r="111">
      <c r="A111" s="4" t="inlineStr">
        <is>
          <t>Later Than Three Month And Not Later Than Twelve Months [Member] | Due To Banks And Correspondents [Member]</t>
        </is>
      </c>
    </row>
    <row r="112">
      <c r="A112" s="3" t="inlineStr">
        <is>
          <t>Disclosure Of Maturity Analysis Of Undiscounted Cash Flows Payables [Line Items]</t>
        </is>
      </c>
    </row>
    <row r="113">
      <c r="A113" s="4" t="inlineStr">
        <is>
          <t>Non-derivative financial liabilities</t>
        </is>
      </c>
      <c r="B113" s="5" t="n">
        <v>1000789</v>
      </c>
      <c r="C113" s="5" t="n">
        <v>2020864</v>
      </c>
    </row>
    <row r="114">
      <c r="A114" s="4" t="inlineStr">
        <is>
          <t>Later Than Three Month And Not Later Than Twelve Months [Member] | Bonds Notes And Other Obligations [Member]</t>
        </is>
      </c>
    </row>
    <row r="115">
      <c r="A115" s="3" t="inlineStr">
        <is>
          <t>Disclosure Of Maturity Analysis Of Undiscounted Cash Flows Payables [Line Items]</t>
        </is>
      </c>
    </row>
    <row r="116">
      <c r="A116" s="4" t="inlineStr">
        <is>
          <t>Non-derivative financial liabilities</t>
        </is>
      </c>
      <c r="B116" s="5" t="n">
        <v>227599</v>
      </c>
      <c r="C116" s="5" t="n">
        <v>883923</v>
      </c>
    </row>
    <row r="117">
      <c r="A117" s="4" t="inlineStr">
        <is>
          <t>Later Than Three Month And Not Later Than Twelve Months [Member] | Due From Customers On Acceptances [Member]</t>
        </is>
      </c>
    </row>
    <row r="118">
      <c r="A118" s="3" t="inlineStr">
        <is>
          <t>Disclosure Of Maturity Analysis Of Undiscounted Cash Flows Payables [Line Items]</t>
        </is>
      </c>
    </row>
    <row r="119">
      <c r="A119" s="4" t="inlineStr">
        <is>
          <t>Non-derivative financial liabilities</t>
        </is>
      </c>
      <c r="B119" s="5" t="n">
        <v>3822</v>
      </c>
      <c r="C119" s="5" t="n">
        <v>22990</v>
      </c>
    </row>
    <row r="120">
      <c r="A120" s="4" t="inlineStr">
        <is>
          <t>Later Than Three Month And Not Later Than Twelve Months [Member] | Insurance Contract Liabilities [Member]</t>
        </is>
      </c>
    </row>
    <row r="121">
      <c r="A121" s="3" t="inlineStr">
        <is>
          <t>Disclosure Of Maturity Analysis Of Undiscounted Cash Flows Payables [Line Items]</t>
        </is>
      </c>
    </row>
    <row r="122">
      <c r="A122" s="4" t="inlineStr">
        <is>
          <t>Non-derivative financial liabilities</t>
        </is>
      </c>
      <c r="B122" s="5" t="n">
        <v>773570</v>
      </c>
      <c r="C122" s="5" t="n">
        <v>715321</v>
      </c>
    </row>
    <row r="123">
      <c r="A123" s="4" t="inlineStr">
        <is>
          <t>Later Than Three Month And Not Later Than Twelve Months [Member] | Accounts payable provisions and other liabilities [Member]</t>
        </is>
      </c>
    </row>
    <row r="124">
      <c r="A124" s="3" t="inlineStr">
        <is>
          <t>Disclosure Of Maturity Analysis Of Undiscounted Cash Flows Payables [Line Items]</t>
        </is>
      </c>
    </row>
    <row r="125">
      <c r="A125" s="4" t="inlineStr">
        <is>
          <t>Non-derivative financial liabilities</t>
        </is>
      </c>
      <c r="B125" s="5" t="n">
        <v>135793</v>
      </c>
      <c r="C125" s="5" t="n">
        <v>132015</v>
      </c>
    </row>
    <row r="126">
      <c r="A126" s="4" t="inlineStr">
        <is>
          <t>Later Than Three Month And Not Later Than Twelve Months [Member] | Assets Held For Trading Liabilities Arising From Financing Activities [Member]</t>
        </is>
      </c>
    </row>
    <row r="127">
      <c r="A127" s="3" t="inlineStr">
        <is>
          <t>Disclosure Of Maturity Analysis Of Undiscounted Cash Flows Payables [Line Items]</t>
        </is>
      </c>
    </row>
    <row r="128">
      <c r="A128" s="4" t="inlineStr">
        <is>
          <t>Derivative financial assets held for trading</t>
        </is>
      </c>
      <c r="B128" s="5" t="n">
        <v>1406563</v>
      </c>
      <c r="C128" s="5" t="n">
        <v>933967</v>
      </c>
    </row>
    <row r="129">
      <c r="A129" s="4" t="inlineStr">
        <is>
          <t>Derivative financial liabilities held for trading</t>
        </is>
      </c>
      <c r="B129" s="5" t="n">
        <v>1396413</v>
      </c>
      <c r="C129" s="5" t="n">
        <v>955527</v>
      </c>
    </row>
    <row r="130">
      <c r="A130" s="4" t="inlineStr">
        <is>
          <t>Total</t>
        </is>
      </c>
      <c r="B130" s="5" t="n">
        <v>10150</v>
      </c>
      <c r="C130" s="5" t="n">
        <v>-21560</v>
      </c>
    </row>
    <row r="131">
      <c r="A131" s="4" t="inlineStr">
        <is>
          <t>Later Than Three Month And Not Later Than Twelve Months [Member] | Assets held to hedge liabilities arising from financing activities [member]</t>
        </is>
      </c>
    </row>
    <row r="132">
      <c r="A132" s="3" t="inlineStr">
        <is>
          <t>Disclosure Of Maturity Analysis Of Undiscounted Cash Flows Payables [Line Items]</t>
        </is>
      </c>
    </row>
    <row r="133">
      <c r="A133" s="4" t="inlineStr">
        <is>
          <t>Derivative financial assets held for hedging</t>
        </is>
      </c>
      <c r="B133" s="5" t="n">
        <v>26947</v>
      </c>
      <c r="C133" s="5" t="n">
        <v>326708</v>
      </c>
    </row>
    <row r="134">
      <c r="A134" s="4" t="inlineStr">
        <is>
          <t>Derivative financial liabilities held for hedging</t>
        </is>
      </c>
      <c r="B134" s="5" t="n">
        <v>44453</v>
      </c>
      <c r="C134" s="5" t="n">
        <v>353888</v>
      </c>
    </row>
    <row r="135">
      <c r="A135" s="4" t="inlineStr">
        <is>
          <t>Total</t>
        </is>
      </c>
      <c r="B135" s="5" t="n">
        <v>-17506</v>
      </c>
      <c r="C135" s="5" t="n">
        <v>-27180</v>
      </c>
    </row>
    <row r="136">
      <c r="A136" s="4" t="inlineStr">
        <is>
          <t>Later than one year and not later than five years [member]</t>
        </is>
      </c>
    </row>
    <row r="137">
      <c r="A137" s="3" t="inlineStr">
        <is>
          <t>Disclosure Of Maturity Analysis Of Undiscounted Cash Flows Payables [Line Items]</t>
        </is>
      </c>
    </row>
    <row r="138">
      <c r="A138" s="4" t="inlineStr">
        <is>
          <t>Non-derivative financial liabilities</t>
        </is>
      </c>
      <c r="B138" s="5" t="n">
        <v>18846600</v>
      </c>
      <c r="C138" s="5" t="n">
        <v>11088288</v>
      </c>
    </row>
    <row r="139">
      <c r="A139" s="4" t="inlineStr">
        <is>
          <t>Later than one year and not later than five years [member] | Deposits And Obligations [Member]</t>
        </is>
      </c>
    </row>
    <row r="140">
      <c r="A140" s="3" t="inlineStr">
        <is>
          <t>Disclosure Of Maturity Analysis Of Undiscounted Cash Flows Payables [Line Items]</t>
        </is>
      </c>
    </row>
    <row r="141">
      <c r="A141" s="4" t="inlineStr">
        <is>
          <t>Non-derivative financial liabilities</t>
        </is>
      </c>
      <c r="B141" s="5" t="n">
        <v>2337990</v>
      </c>
      <c r="C141" s="5" t="n">
        <v>2858984</v>
      </c>
    </row>
    <row r="142">
      <c r="A142" s="4" t="inlineStr">
        <is>
          <t>Later than one year and not later than five years [member] | Due To Banks And Correspondents [Member]</t>
        </is>
      </c>
    </row>
    <row r="143">
      <c r="A143" s="3" t="inlineStr">
        <is>
          <t>Disclosure Of Maturity Analysis Of Undiscounted Cash Flows Payables [Line Items]</t>
        </is>
      </c>
    </row>
    <row r="144">
      <c r="A144" s="4" t="inlineStr">
        <is>
          <t>Non-derivative financial liabilities</t>
        </is>
      </c>
      <c r="B144" s="5" t="n">
        <v>7402575</v>
      </c>
      <c r="C144" s="5" t="n">
        <v>731728</v>
      </c>
    </row>
    <row r="145">
      <c r="A145" s="4" t="inlineStr">
        <is>
          <t>Later than one year and not later than five years [member] | Bonds Notes And Other Obligations [Member]</t>
        </is>
      </c>
    </row>
    <row r="146">
      <c r="A146" s="3" t="inlineStr">
        <is>
          <t>Disclosure Of Maturity Analysis Of Undiscounted Cash Flows Payables [Line Items]</t>
        </is>
      </c>
    </row>
    <row r="147">
      <c r="A147" s="4" t="inlineStr">
        <is>
          <t>Non-derivative financial liabilities</t>
        </is>
      </c>
      <c r="B147" s="5" t="n">
        <v>5432266</v>
      </c>
      <c r="C147" s="5" t="n">
        <v>4015510</v>
      </c>
    </row>
    <row r="148">
      <c r="A148" s="4" t="inlineStr">
        <is>
          <t>Later than one year and not later than five years [member] | Due From Customers On Acceptances [Member]</t>
        </is>
      </c>
    </row>
    <row r="149">
      <c r="A149" s="3" t="inlineStr">
        <is>
          <t>Disclosure Of Maturity Analysis Of Undiscounted Cash Flows Payables [Line Items]</t>
        </is>
      </c>
    </row>
    <row r="150">
      <c r="A150" s="4" t="inlineStr">
        <is>
          <t>Non-derivative financial liabilities</t>
        </is>
      </c>
      <c r="C150" s="5" t="n">
        <v>1027</v>
      </c>
    </row>
    <row r="151">
      <c r="A151" s="4" t="inlineStr">
        <is>
          <t>Later than one year and not later than five years [member] | Insurance Contract Liabilities [Member]</t>
        </is>
      </c>
    </row>
    <row r="152">
      <c r="A152" s="3" t="inlineStr">
        <is>
          <t>Disclosure Of Maturity Analysis Of Undiscounted Cash Flows Payables [Line Items]</t>
        </is>
      </c>
    </row>
    <row r="153">
      <c r="A153" s="4" t="inlineStr">
        <is>
          <t>Non-derivative financial liabilities</t>
        </is>
      </c>
      <c r="B153" s="5" t="n">
        <v>3485680</v>
      </c>
      <c r="C153" s="5" t="n">
        <v>3269653</v>
      </c>
    </row>
    <row r="154">
      <c r="A154" s="4" t="inlineStr">
        <is>
          <t>Later than one year and not later than five years [member] | Accounts payable provisions and other liabilities [Member]</t>
        </is>
      </c>
    </row>
    <row r="155">
      <c r="A155" s="3" t="inlineStr">
        <is>
          <t>Disclosure Of Maturity Analysis Of Undiscounted Cash Flows Payables [Line Items]</t>
        </is>
      </c>
    </row>
    <row r="156">
      <c r="A156" s="4" t="inlineStr">
        <is>
          <t>Non-derivative financial liabilities</t>
        </is>
      </c>
      <c r="B156" s="5" t="n">
        <v>188089</v>
      </c>
      <c r="C156" s="5" t="n">
        <v>211386</v>
      </c>
    </row>
    <row r="157">
      <c r="A157" s="4" t="inlineStr">
        <is>
          <t>Later than one year and not later than five years [member] | Assets Held For Trading Liabilities Arising From Financing Activities [Member]</t>
        </is>
      </c>
    </row>
    <row r="158">
      <c r="A158" s="3" t="inlineStr">
        <is>
          <t>Disclosure Of Maturity Analysis Of Undiscounted Cash Flows Payables [Line Items]</t>
        </is>
      </c>
    </row>
    <row r="159">
      <c r="A159" s="4" t="inlineStr">
        <is>
          <t>Derivative financial assets held for trading</t>
        </is>
      </c>
      <c r="B159" s="5" t="n">
        <v>3803005</v>
      </c>
      <c r="C159" s="5" t="n">
        <v>4932149</v>
      </c>
    </row>
    <row r="160">
      <c r="A160" s="4" t="inlineStr">
        <is>
          <t>Derivative financial liabilities held for trading</t>
        </is>
      </c>
      <c r="B160" s="5" t="n">
        <v>3860894</v>
      </c>
      <c r="C160" s="5" t="n">
        <v>5012558</v>
      </c>
    </row>
    <row r="161">
      <c r="A161" s="4" t="inlineStr">
        <is>
          <t>Total</t>
        </is>
      </c>
      <c r="B161" s="5" t="n">
        <v>-57889</v>
      </c>
      <c r="C161" s="5" t="n">
        <v>-80409</v>
      </c>
    </row>
    <row r="162">
      <c r="A162" s="4" t="inlineStr">
        <is>
          <t>Later than one year and not later than five years [member] | Assets held to hedge liabilities arising from financing activities [member]</t>
        </is>
      </c>
    </row>
    <row r="163">
      <c r="A163" s="3" t="inlineStr">
        <is>
          <t>Disclosure Of Maturity Analysis Of Undiscounted Cash Flows Payables [Line Items]</t>
        </is>
      </c>
    </row>
    <row r="164">
      <c r="A164" s="4" t="inlineStr">
        <is>
          <t>Derivative financial assets held for hedging</t>
        </is>
      </c>
      <c r="B164" s="5" t="n">
        <v>1677668</v>
      </c>
      <c r="C164" s="5" t="n">
        <v>1584786</v>
      </c>
    </row>
    <row r="165">
      <c r="A165" s="4" t="inlineStr">
        <is>
          <t>Derivative financial liabilities held for hedging</t>
        </is>
      </c>
      <c r="B165" s="5" t="n">
        <v>1582390</v>
      </c>
      <c r="C165" s="5" t="n">
        <v>1653450</v>
      </c>
    </row>
    <row r="166">
      <c r="A166" s="4" t="inlineStr">
        <is>
          <t>Total</t>
        </is>
      </c>
      <c r="B166" s="5" t="n">
        <v>95278</v>
      </c>
      <c r="C166" s="5" t="n">
        <v>-68664</v>
      </c>
    </row>
    <row r="167">
      <c r="A167" s="4" t="inlineStr">
        <is>
          <t>Later than five years [member]</t>
        </is>
      </c>
    </row>
    <row r="168">
      <c r="A168" s="3" t="inlineStr">
        <is>
          <t>Disclosure Of Maturity Analysis Of Undiscounted Cash Flows Payables [Line Items]</t>
        </is>
      </c>
    </row>
    <row r="169">
      <c r="A169" s="4" t="inlineStr">
        <is>
          <t>Non-derivative financial liabilities</t>
        </is>
      </c>
      <c r="B169" s="5" t="n">
        <v>22457544</v>
      </c>
      <c r="C169" s="5" t="n">
        <v>21159534</v>
      </c>
    </row>
    <row r="170">
      <c r="A170" s="4" t="inlineStr">
        <is>
          <t>Later than five years [member] | Deposits And Obligations [Member]</t>
        </is>
      </c>
    </row>
    <row r="171">
      <c r="A171" s="3" t="inlineStr">
        <is>
          <t>Disclosure Of Maturity Analysis Of Undiscounted Cash Flows Payables [Line Items]</t>
        </is>
      </c>
    </row>
    <row r="172">
      <c r="A172" s="4" t="inlineStr">
        <is>
          <t>Non-derivative financial liabilities</t>
        </is>
      </c>
      <c r="B172" s="5" t="n">
        <v>1718650</v>
      </c>
      <c r="C172" s="5" t="n">
        <v>1250152</v>
      </c>
    </row>
    <row r="173">
      <c r="A173" s="4" t="inlineStr">
        <is>
          <t>Later than five years [member] | Due To Banks And Correspondents [Member]</t>
        </is>
      </c>
    </row>
    <row r="174">
      <c r="A174" s="3" t="inlineStr">
        <is>
          <t>Disclosure Of Maturity Analysis Of Undiscounted Cash Flows Payables [Line Items]</t>
        </is>
      </c>
    </row>
    <row r="175">
      <c r="A175" s="4" t="inlineStr">
        <is>
          <t>Non-derivative financial liabilities</t>
        </is>
      </c>
      <c r="B175" s="5" t="n">
        <v>1149770</v>
      </c>
      <c r="C175" s="5" t="n">
        <v>1149964</v>
      </c>
    </row>
    <row r="176">
      <c r="A176" s="4" t="inlineStr">
        <is>
          <t>Later than five years [member] | Bonds Notes And Other Obligations [Member]</t>
        </is>
      </c>
    </row>
    <row r="177">
      <c r="A177" s="3" t="inlineStr">
        <is>
          <t>Disclosure Of Maturity Analysis Of Undiscounted Cash Flows Payables [Line Items]</t>
        </is>
      </c>
    </row>
    <row r="178">
      <c r="A178" s="4" t="inlineStr">
        <is>
          <t>Non-derivative financial liabilities</t>
        </is>
      </c>
      <c r="B178" s="5" t="n">
        <v>3388314</v>
      </c>
      <c r="C178" s="5" t="n">
        <v>3132301</v>
      </c>
    </row>
    <row r="179">
      <c r="A179" s="4" t="inlineStr">
        <is>
          <t>Later than five years [member] | Insurance Contract Liabilities [Member]</t>
        </is>
      </c>
    </row>
    <row r="180">
      <c r="A180" s="3" t="inlineStr">
        <is>
          <t>Disclosure Of Maturity Analysis Of Undiscounted Cash Flows Payables [Line Items]</t>
        </is>
      </c>
    </row>
    <row r="181">
      <c r="A181" s="4" t="inlineStr">
        <is>
          <t>Non-derivative financial liabilities</t>
        </is>
      </c>
      <c r="B181" s="5" t="n">
        <v>15529113</v>
      </c>
      <c r="C181" s="5" t="n">
        <v>15037698</v>
      </c>
    </row>
    <row r="182">
      <c r="A182" s="4" t="inlineStr">
        <is>
          <t>Later than five years [member] | Accounts payable provisions and other liabilities [Member]</t>
        </is>
      </c>
    </row>
    <row r="183">
      <c r="A183" s="3" t="inlineStr">
        <is>
          <t>Disclosure Of Maturity Analysis Of Undiscounted Cash Flows Payables [Line Items]</t>
        </is>
      </c>
    </row>
    <row r="184">
      <c r="A184" s="4" t="inlineStr">
        <is>
          <t>Non-derivative financial liabilities</t>
        </is>
      </c>
      <c r="B184" s="5" t="n">
        <v>671697</v>
      </c>
      <c r="C184" s="5" t="n">
        <v>589419</v>
      </c>
    </row>
    <row r="185">
      <c r="A185" s="4" t="inlineStr">
        <is>
          <t>Later than five years [member] | Assets Held For Trading Liabilities Arising From Financing Activities [Member]</t>
        </is>
      </c>
    </row>
    <row r="186">
      <c r="A186" s="3" t="inlineStr">
        <is>
          <t>Disclosure Of Maturity Analysis Of Undiscounted Cash Flows Payables [Line Items]</t>
        </is>
      </c>
    </row>
    <row r="187">
      <c r="A187" s="4" t="inlineStr">
        <is>
          <t>Derivative financial assets held for trading</t>
        </is>
      </c>
      <c r="B187" s="5" t="n">
        <v>2212074</v>
      </c>
      <c r="C187" s="5" t="n">
        <v>2795731</v>
      </c>
    </row>
    <row r="188">
      <c r="A188" s="4" t="inlineStr">
        <is>
          <t>Derivative financial liabilities held for trading</t>
        </is>
      </c>
      <c r="B188" s="5" t="n">
        <v>2205300</v>
      </c>
      <c r="C188" s="5" t="n">
        <v>2786890</v>
      </c>
    </row>
    <row r="189">
      <c r="A189" s="4" t="inlineStr">
        <is>
          <t>Total</t>
        </is>
      </c>
      <c r="B189" s="5" t="n">
        <v>6774</v>
      </c>
      <c r="C189" s="5" t="n">
        <v>8841</v>
      </c>
    </row>
    <row r="190">
      <c r="A190" s="4" t="inlineStr">
        <is>
          <t>Later than five years [member] | Assets held to hedge liabilities arising from financing activities [member]</t>
        </is>
      </c>
    </row>
    <row r="191">
      <c r="A191" s="3" t="inlineStr">
        <is>
          <t>Disclosure Of Maturity Analysis Of Undiscounted Cash Flows Payables [Line Items]</t>
        </is>
      </c>
    </row>
    <row r="192">
      <c r="A192" s="4" t="inlineStr">
        <is>
          <t>Derivative financial assets held for hedging</t>
        </is>
      </c>
      <c r="B192" s="5" t="n">
        <v>57300</v>
      </c>
      <c r="C192" s="5" t="n">
        <v>11250</v>
      </c>
    </row>
    <row r="193">
      <c r="A193" s="4" t="inlineStr">
        <is>
          <t>Derivative financial liabilities held for hedging</t>
        </is>
      </c>
      <c r="B193" s="5" t="n">
        <v>18482</v>
      </c>
      <c r="C193" s="5" t="n">
        <v>27723</v>
      </c>
    </row>
    <row r="194">
      <c r="A194" s="4" t="inlineStr">
        <is>
          <t>Total</t>
        </is>
      </c>
      <c r="B194" s="4" t="inlineStr">
        <is>
          <t>S/ 38,818</t>
        </is>
      </c>
      <c r="C194" s="4" t="inlineStr">
        <is>
          <t>S/ (16,473)</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hanges in liabilities arising from financing activities (Detail) - PEN (S/) S/ in Thousand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alance as of January 1</t>
        </is>
      </c>
      <c r="B4" s="4" t="inlineStr">
        <is>
          <t>S/ 7,401,955</t>
        </is>
      </c>
      <c r="C4" s="4" t="inlineStr">
        <is>
          <t>S/ 6,838,807</t>
        </is>
      </c>
    </row>
    <row r="5">
      <c r="A5" s="4" t="inlineStr">
        <is>
          <t>Dividends payable</t>
        </is>
      </c>
      <c r="B5" s="5" t="n">
        <v>700660</v>
      </c>
      <c r="C5" s="5" t="n">
        <v>658117</v>
      </c>
    </row>
    <row r="6">
      <c r="A6" s="4" t="inlineStr">
        <is>
          <t>Cash flow</t>
        </is>
      </c>
      <c r="B6" s="5" t="n">
        <v>-602605</v>
      </c>
      <c r="C6" s="5" t="n">
        <v>4938</v>
      </c>
    </row>
    <row r="7">
      <c r="A7" s="4" t="inlineStr">
        <is>
          <t>Effect of movement in exchange rate</t>
        </is>
      </c>
      <c r="B7" s="5" t="n">
        <v>554882</v>
      </c>
      <c r="C7" s="5" t="n">
        <v>32882</v>
      </c>
    </row>
    <row r="8">
      <c r="A8" s="4" t="inlineStr">
        <is>
          <t>Others</t>
        </is>
      </c>
      <c r="B8" s="5" t="n">
        <v>23506</v>
      </c>
      <c r="C8" s="5" t="n">
        <v>-132789</v>
      </c>
    </row>
    <row r="9">
      <c r="A9" s="4" t="inlineStr">
        <is>
          <t>Balance as of December 31</t>
        </is>
      </c>
      <c r="B9" s="5" t="n">
        <v>8078398</v>
      </c>
      <c r="C9" s="5" t="n">
        <v>7401955</v>
      </c>
    </row>
    <row r="10">
      <c r="A10" s="4" t="inlineStr">
        <is>
          <t>Inter Bank Funds [Member]</t>
        </is>
      </c>
    </row>
    <row r="11">
      <c r="A11" s="3" t="inlineStr">
        <is>
          <t>Disclosure of reconciliation of liabilities arising from financing activities [line items]</t>
        </is>
      </c>
    </row>
    <row r="12">
      <c r="A12" s="4" t="inlineStr">
        <is>
          <t>Balance as of January 1</t>
        </is>
      </c>
      <c r="B12" s="5" t="n">
        <v>169138</v>
      </c>
    </row>
    <row r="13">
      <c r="A13" s="4" t="inlineStr">
        <is>
          <t>Cash flow</t>
        </is>
      </c>
      <c r="B13" s="5" t="n">
        <v>-140167</v>
      </c>
      <c r="C13" s="5" t="n">
        <v>169138</v>
      </c>
    </row>
    <row r="14">
      <c r="A14" s="4" t="inlineStr">
        <is>
          <t>Balance as of December 31</t>
        </is>
      </c>
      <c r="B14" s="5" t="n">
        <v>28971</v>
      </c>
      <c r="C14" s="5" t="n">
        <v>169138</v>
      </c>
    </row>
    <row r="15">
      <c r="A15" s="4" t="inlineStr">
        <is>
          <t>Bonds Notes And Other Obligations [Member]</t>
        </is>
      </c>
    </row>
    <row r="16">
      <c r="A16" s="3" t="inlineStr">
        <is>
          <t>Disclosure of reconciliation of liabilities arising from financing activities [line items]</t>
        </is>
      </c>
    </row>
    <row r="17">
      <c r="A17" s="4" t="inlineStr">
        <is>
          <t>Balance as of January 1</t>
        </is>
      </c>
      <c r="B17" s="5" t="n">
        <v>6890290</v>
      </c>
      <c r="C17" s="5" t="n">
        <v>6496778</v>
      </c>
    </row>
    <row r="18">
      <c r="A18" s="4" t="inlineStr">
        <is>
          <t>Cash flow</t>
        </is>
      </c>
      <c r="B18" s="5" t="n">
        <v>312600</v>
      </c>
      <c r="C18" s="5" t="n">
        <v>576947</v>
      </c>
    </row>
    <row r="19">
      <c r="A19" s="4" t="inlineStr">
        <is>
          <t>Effect of movement in exchange rate</t>
        </is>
      </c>
      <c r="B19" s="5" t="n">
        <v>549801</v>
      </c>
      <c r="C19" s="5" t="n">
        <v>33731</v>
      </c>
    </row>
    <row r="20">
      <c r="A20" s="4" t="inlineStr">
        <is>
          <t>Others</t>
        </is>
      </c>
      <c r="B20" s="5" t="n">
        <v>26060</v>
      </c>
      <c r="C20" s="5" t="n">
        <v>-217166</v>
      </c>
    </row>
    <row r="21">
      <c r="A21" s="4" t="inlineStr">
        <is>
          <t>Balance as of December 31</t>
        </is>
      </c>
      <c r="B21" s="5" t="n">
        <v>7778751</v>
      </c>
      <c r="C21" s="5" t="n">
        <v>6890290</v>
      </c>
    </row>
    <row r="22">
      <c r="A22" s="4" t="inlineStr">
        <is>
          <t>Lease liabilities [member]</t>
        </is>
      </c>
    </row>
    <row r="23">
      <c r="A23" s="3" t="inlineStr">
        <is>
          <t>Disclosure of reconciliation of liabilities arising from financing activities [line items]</t>
        </is>
      </c>
    </row>
    <row r="24">
      <c r="A24" s="4" t="inlineStr">
        <is>
          <t>Balance as of January 1</t>
        </is>
      </c>
      <c r="B24" s="5" t="n">
        <v>341836</v>
      </c>
      <c r="C24" s="5" t="n">
        <v>341746</v>
      </c>
    </row>
    <row r="25">
      <c r="A25" s="4" t="inlineStr">
        <is>
          <t>Cash flow</t>
        </is>
      </c>
      <c r="B25" s="5" t="n">
        <v>-74608</v>
      </c>
      <c r="C25" s="5" t="n">
        <v>-83438</v>
      </c>
    </row>
    <row r="26">
      <c r="A26" s="4" t="inlineStr">
        <is>
          <t>Effect of movement in exchange rate</t>
        </is>
      </c>
      <c r="B26" s="5" t="n">
        <v>5081</v>
      </c>
      <c r="C26" s="5" t="n">
        <v>-849</v>
      </c>
    </row>
    <row r="27">
      <c r="A27" s="4" t="inlineStr">
        <is>
          <t>Others</t>
        </is>
      </c>
      <c r="B27" s="5" t="n">
        <v>-2554</v>
      </c>
      <c r="C27" s="5" t="n">
        <v>84377</v>
      </c>
    </row>
    <row r="28">
      <c r="A28" s="4" t="inlineStr">
        <is>
          <t>Balance as of December 31</t>
        </is>
      </c>
      <c r="B28" s="5" t="n">
        <v>269755</v>
      </c>
      <c r="C28" s="5" t="n">
        <v>341836</v>
      </c>
    </row>
    <row r="29">
      <c r="A29" s="4" t="inlineStr">
        <is>
          <t>Dividends Payable [Member]</t>
        </is>
      </c>
    </row>
    <row r="30">
      <c r="A30" s="3" t="inlineStr">
        <is>
          <t>Disclosure of reconciliation of liabilities arising from financing activities [line items]</t>
        </is>
      </c>
    </row>
    <row r="31">
      <c r="A31" s="4" t="inlineStr">
        <is>
          <t>Balance as of January 1</t>
        </is>
      </c>
      <c r="B31" s="5" t="n">
        <v>691</v>
      </c>
      <c r="C31" s="5" t="n">
        <v>283</v>
      </c>
    </row>
    <row r="32">
      <c r="A32" s="4" t="inlineStr">
        <is>
          <t>Dividends payable</t>
        </is>
      </c>
      <c r="B32" s="5" t="n">
        <v>700660</v>
      </c>
      <c r="C32" s="5" t="n">
        <v>658117</v>
      </c>
    </row>
    <row r="33">
      <c r="A33" s="4" t="inlineStr">
        <is>
          <t>Cash flow</t>
        </is>
      </c>
      <c r="B33" s="5" t="n">
        <v>-700430</v>
      </c>
      <c r="C33" s="5" t="n">
        <v>-657709</v>
      </c>
    </row>
    <row r="34">
      <c r="A34" s="4" t="inlineStr">
        <is>
          <t>Balance as of December 31</t>
        </is>
      </c>
      <c r="B34" s="4" t="inlineStr">
        <is>
          <t>S/ 921</t>
        </is>
      </c>
      <c r="C34" s="4" t="inlineStr">
        <is>
          <t>S/ 691</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 of financial position - PEN (S/) S/ in Thousands</t>
        </is>
      </c>
      <c r="B1" s="2" t="inlineStr">
        <is>
          <t>Dec. 31, 2020</t>
        </is>
      </c>
      <c r="C1" s="2" t="inlineStr">
        <is>
          <t>Dec. 31, 2019</t>
        </is>
      </c>
    </row>
    <row r="2">
      <c r="A2" s="3" t="inlineStr">
        <is>
          <t>Cash and due from banks</t>
        </is>
      </c>
    </row>
    <row r="3">
      <c r="A3" s="4" t="inlineStr">
        <is>
          <t>Non-interest bearing</t>
        </is>
      </c>
      <c r="B3" s="4" t="inlineStr">
        <is>
          <t>S/ 3,397,663</t>
        </is>
      </c>
      <c r="C3" s="4" t="inlineStr">
        <is>
          <t>S/ 2,704,758</t>
        </is>
      </c>
    </row>
    <row r="4">
      <c r="A4" s="4" t="inlineStr">
        <is>
          <t>Interest bearing</t>
        </is>
      </c>
      <c r="B4" s="5" t="n">
        <v>14750135</v>
      </c>
      <c r="C4" s="5" t="n">
        <v>7153180</v>
      </c>
    </row>
    <row r="5">
      <c r="A5" s="4" t="inlineStr">
        <is>
          <t>Restricted funds</t>
        </is>
      </c>
      <c r="B5" s="5" t="n">
        <v>617684</v>
      </c>
      <c r="C5" s="5" t="n">
        <v>1270937</v>
      </c>
    </row>
    <row r="6">
      <c r="A6" s="4" t="inlineStr">
        <is>
          <t>Cash and cash equivalents</t>
        </is>
      </c>
      <c r="B6" s="5" t="n">
        <v>18765482</v>
      </c>
      <c r="C6" s="5" t="n">
        <v>11128875</v>
      </c>
    </row>
    <row r="7">
      <c r="A7" s="4" t="inlineStr">
        <is>
          <t>Inter-bank funds</t>
        </is>
      </c>
      <c r="B7" s="5" t="n">
        <v>18105</v>
      </c>
      <c r="C7" s="5" t="n">
        <v>85006</v>
      </c>
    </row>
    <row r="8">
      <c r="A8" s="4" t="inlineStr">
        <is>
          <t>Financial investments</t>
        </is>
      </c>
      <c r="B8" s="5" t="n">
        <v>24277115</v>
      </c>
      <c r="C8" s="5" t="n">
        <v>19072718</v>
      </c>
    </row>
    <row r="9">
      <c r="A9" s="3" t="inlineStr">
        <is>
          <t>Loans, net:</t>
        </is>
      </c>
    </row>
    <row r="10">
      <c r="A10" s="4" t="inlineStr">
        <is>
          <t>Loans, net of unearned interest</t>
        </is>
      </c>
      <c r="B10" s="5" t="n">
        <v>43504274</v>
      </c>
      <c r="C10" s="5" t="n">
        <v>38531632</v>
      </c>
    </row>
    <row r="11">
      <c r="A11" s="4" t="inlineStr">
        <is>
          <t>Impairment allowance for loans</t>
        </is>
      </c>
      <c r="B11" s="5" t="n">
        <v>-2984851</v>
      </c>
      <c r="C11" s="5" t="n">
        <v>-1394779</v>
      </c>
    </row>
    <row r="12">
      <c r="A12" s="4" t="inlineStr">
        <is>
          <t>Loans and receivables</t>
        </is>
      </c>
      <c r="B12" s="5" t="n">
        <v>40519423</v>
      </c>
      <c r="C12" s="5" t="n">
        <v>37136853</v>
      </c>
    </row>
    <row r="13">
      <c r="A13" s="4" t="inlineStr">
        <is>
          <t>Investment property</t>
        </is>
      </c>
      <c r="B13" s="5" t="n">
        <v>1043978</v>
      </c>
      <c r="C13" s="5" t="n">
        <v>972096</v>
      </c>
    </row>
    <row r="14">
      <c r="A14" s="4" t="inlineStr">
        <is>
          <t>Property, furniture and equipment, net</t>
        </is>
      </c>
      <c r="B14" s="5" t="n">
        <v>844427</v>
      </c>
      <c r="C14" s="5" t="n">
        <v>950943</v>
      </c>
    </row>
    <row r="15">
      <c r="A15" s="4" t="inlineStr">
        <is>
          <t>Due from customers on acceptances</t>
        </is>
      </c>
      <c r="B15" s="5" t="n">
        <v>16320</v>
      </c>
      <c r="C15" s="5" t="n">
        <v>139685</v>
      </c>
    </row>
    <row r="16">
      <c r="A16" s="4" t="inlineStr">
        <is>
          <t>Intangibles and goodwill, net</t>
        </is>
      </c>
      <c r="B16" s="5" t="n">
        <v>1042585</v>
      </c>
      <c r="C16" s="5" t="n">
        <v>979262</v>
      </c>
    </row>
    <row r="17">
      <c r="A17" s="4" t="inlineStr">
        <is>
          <t>Other accounts receivable and other assets, net</t>
        </is>
      </c>
      <c r="B17" s="5" t="n">
        <v>1355029</v>
      </c>
      <c r="C17" s="5" t="n">
        <v>1051872</v>
      </c>
    </row>
    <row r="18">
      <c r="A18" s="4" t="inlineStr">
        <is>
          <t>Deferred Income Tax asset, net</t>
        </is>
      </c>
      <c r="B18" s="5" t="n">
        <v>353565</v>
      </c>
      <c r="C18" s="5" t="n">
        <v>44983</v>
      </c>
    </row>
    <row r="19">
      <c r="A19" s="4" t="inlineStr">
        <is>
          <t>Total assets</t>
        </is>
      </c>
      <c r="B19" s="5" t="n">
        <v>88236029</v>
      </c>
      <c r="C19" s="5" t="n">
        <v>71562293</v>
      </c>
    </row>
    <row r="20">
      <c r="A20" s="3" t="inlineStr">
        <is>
          <t>Deposits and obligations</t>
        </is>
      </c>
    </row>
    <row r="21">
      <c r="A21" s="4" t="inlineStr">
        <is>
          <t>Non-interest bearing</t>
        </is>
      </c>
      <c r="B21" s="5" t="n">
        <v>9354487</v>
      </c>
      <c r="C21" s="5" t="n">
        <v>5644238</v>
      </c>
    </row>
    <row r="22">
      <c r="A22" s="4" t="inlineStr">
        <is>
          <t>Interest bearing</t>
        </is>
      </c>
      <c r="B22" s="5" t="n">
        <v>37794788</v>
      </c>
      <c r="C22" s="5" t="n">
        <v>32448986</v>
      </c>
    </row>
    <row r="23">
      <c r="A23" s="4" t="inlineStr">
        <is>
          <t>Deposits From Customers</t>
        </is>
      </c>
      <c r="B23" s="5" t="n">
        <v>47149275</v>
      </c>
      <c r="C23" s="5" t="n">
        <v>38093224</v>
      </c>
    </row>
    <row r="24">
      <c r="A24" s="4" t="inlineStr">
        <is>
          <t>Inter-bank funds</t>
        </is>
      </c>
      <c r="B24" s="5" t="n">
        <v>28971</v>
      </c>
      <c r="C24" s="5" t="n">
        <v>169138</v>
      </c>
    </row>
    <row r="25">
      <c r="A25" s="4" t="inlineStr">
        <is>
          <t>Due to banks and correspondents</t>
        </is>
      </c>
      <c r="B25" s="5" t="n">
        <v>9660877</v>
      </c>
      <c r="C25" s="5" t="n">
        <v>3979637</v>
      </c>
    </row>
    <row r="26">
      <c r="A26" s="4" t="inlineStr">
        <is>
          <t>Bonds, notes and other obligations</t>
        </is>
      </c>
      <c r="B26" s="5" t="n">
        <v>7778751</v>
      </c>
      <c r="C26" s="5" t="n">
        <v>6890290</v>
      </c>
    </row>
    <row r="27">
      <c r="A27" s="4" t="inlineStr">
        <is>
          <t>Due from customers on acceptances</t>
        </is>
      </c>
      <c r="B27" s="5" t="n">
        <v>16320</v>
      </c>
      <c r="C27" s="5" t="n">
        <v>139685</v>
      </c>
    </row>
    <row r="28">
      <c r="A28" s="4" t="inlineStr">
        <is>
          <t>Insurance contract liabilities</t>
        </is>
      </c>
      <c r="B28" s="5" t="n">
        <v>12501723</v>
      </c>
      <c r="C28" s="5" t="n">
        <v>11426631</v>
      </c>
    </row>
    <row r="29">
      <c r="A29" s="4" t="inlineStr">
        <is>
          <t>Other accounts payable, provisions and other liabilities</t>
        </is>
      </c>
      <c r="B29" s="5" t="n">
        <v>2146152</v>
      </c>
      <c r="C29" s="5" t="n">
        <v>1960227</v>
      </c>
    </row>
    <row r="30">
      <c r="A30" s="4" t="inlineStr">
        <is>
          <t>Deferred Income Tax liability, net</t>
        </is>
      </c>
      <c r="B30" s="5" t="n">
        <v>11</v>
      </c>
      <c r="C30" s="5" t="n">
        <v>13</v>
      </c>
    </row>
    <row r="31">
      <c r="A31" s="4" t="inlineStr">
        <is>
          <t>Total liabilities</t>
        </is>
      </c>
      <c r="B31" s="5" t="n">
        <v>79282080</v>
      </c>
      <c r="C31" s="5" t="n">
        <v>62658845</v>
      </c>
    </row>
    <row r="32">
      <c r="A32" s="3" t="inlineStr">
        <is>
          <t>Equity attributable to IFS's shareholders:</t>
        </is>
      </c>
    </row>
    <row r="33">
      <c r="A33" s="4" t="inlineStr">
        <is>
          <t>Capital stock</t>
        </is>
      </c>
      <c r="B33" s="5" t="n">
        <v>1038017</v>
      </c>
      <c r="C33" s="5" t="n">
        <v>1038017</v>
      </c>
    </row>
    <row r="34">
      <c r="A34" s="4" t="inlineStr">
        <is>
          <t>Treasury stock</t>
        </is>
      </c>
      <c r="B34" s="5" t="n">
        <v>-2769</v>
      </c>
      <c r="C34" s="5" t="n">
        <v>-196</v>
      </c>
    </row>
    <row r="35">
      <c r="A35" s="4" t="inlineStr">
        <is>
          <t>Capital surplus</t>
        </is>
      </c>
      <c r="B35" s="5" t="n">
        <v>532771</v>
      </c>
      <c r="C35" s="5" t="n">
        <v>530456</v>
      </c>
    </row>
    <row r="36">
      <c r="A36" s="4" t="inlineStr">
        <is>
          <t>Reserves</t>
        </is>
      </c>
      <c r="B36" s="5" t="n">
        <v>5200000</v>
      </c>
      <c r="C36" s="5" t="n">
        <v>4700000</v>
      </c>
    </row>
    <row r="37">
      <c r="A37" s="4" t="inlineStr">
        <is>
          <t>Unrealized results, net</t>
        </is>
      </c>
      <c r="B37" s="5" t="n">
        <v>836773</v>
      </c>
      <c r="C37" s="5" t="n">
        <v>442905</v>
      </c>
    </row>
    <row r="38">
      <c r="A38" s="4" t="inlineStr">
        <is>
          <t>Retained earnings</t>
        </is>
      </c>
      <c r="B38" s="5" t="n">
        <v>1303317</v>
      </c>
      <c r="C38" s="5" t="n">
        <v>2145688</v>
      </c>
    </row>
    <row r="39">
      <c r="A39" s="4" t="inlineStr">
        <is>
          <t>Equity attributable to owners of parent</t>
        </is>
      </c>
      <c r="B39" s="5" t="n">
        <v>8908109</v>
      </c>
      <c r="C39" s="5" t="n">
        <v>8856870</v>
      </c>
    </row>
    <row r="40">
      <c r="A40" s="4" t="inlineStr">
        <is>
          <t>Non-controlling interest</t>
        </is>
      </c>
      <c r="B40" s="5" t="n">
        <v>45840</v>
      </c>
      <c r="C40" s="5" t="n">
        <v>46578</v>
      </c>
    </row>
    <row r="41">
      <c r="A41" s="4" t="inlineStr">
        <is>
          <t>Total equity, net</t>
        </is>
      </c>
      <c r="B41" s="5" t="n">
        <v>8953949</v>
      </c>
      <c r="C41" s="5" t="n">
        <v>8903448</v>
      </c>
    </row>
    <row r="42">
      <c r="A42" s="4" t="inlineStr">
        <is>
          <t>Total liabilities and equity, net</t>
        </is>
      </c>
      <c r="B42" s="4" t="inlineStr">
        <is>
          <t>S/ 88,236,029</t>
        </is>
      </c>
      <c r="C42" s="4" t="inlineStr">
        <is>
          <t>S/ 71,562,293</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urance contract liabilities</t>
        </is>
      </c>
      <c r="B1" s="2" t="inlineStr">
        <is>
          <t>12 Months Ended</t>
        </is>
      </c>
    </row>
    <row r="2">
      <c r="B2" s="2" t="inlineStr">
        <is>
          <t>Dec. 31, 2020</t>
        </is>
      </c>
    </row>
    <row r="3">
      <c r="A3" s="3" t="inlineStr">
        <is>
          <t>Insurance Contracts Liability [Abstract]</t>
        </is>
      </c>
    </row>
    <row r="4">
      <c r="A4" s="4" t="inlineStr">
        <is>
          <t>Insurance Contracts Liability</t>
        </is>
      </c>
      <c r="B4" s="4" t="inlineStr">
        <is>
          <t xml:space="preserve">14. Insurance contract liabilities (a) This caption is comprised of the following: 2020 2019 S/(000) S/(000) Technical reserves for insurance premiums (b) 12,298,075 11,223,456 Technical reserves for claims (c) 203,648 203,175 12,501,723 11,426,631 By term - Short term 1,035,915 948,316 Long term 11,465,808 10,478,315 Total 12,501,723 11,426,631 (b) The movement of technical reserves for insurance premiums (disclosed by type of insurance) for the years ended December 31, 2020, 2019 and 2018, is as follows: 2020 2019 2018 Annuities Retirement, Life General SCTR Total Annuities Retirement, Life General SCTR Total Annuities Retirement, Life General SCTR Total S/(000) S/(000) S/(000) S/(000) S/(000) S/(000) S/(000) S/(000) S/(000) S/(000) S/(000) S/(000) S/(000) S/(000) S/(000) S/(000) S/(000) S/(000) Beginning of year balances 9,741,241 779,455 630,801 41,073 30,886 11,223,456 8,716,080 715,217 558,347 39,683 27,819 10,057,146 9,034,796 676,949 499,931 36,482 25,731 10,273,889 Insurance subscriptions 249,380 — 2,259 31,808 — 283,447 293,860 — 1,692 36,388 2,112 334,052 287,869 — 4,553 30,301 1,830 324,553 Acquisition of Mapfre portofolio (*) — — — — 292,499 292,499 — — — — — — — — — — — — Time passage adjustments (**) 162,654 (34,163 ) 110,102 (35,167 ) (3,326 ) 200,100 823,644 64,238 122,416 (34,950 ) 955 976,303 (753,536 ) 32,015 69,720 (26,269 ) 258 (677,812 ) Maturities and recoveries — — (50,654 ) — — (50,654 ) — — (41,353 ) — — (41,353 ) — — (35,289 ) — — (35,289 ) Exchange differencies 295,180 — 53,663 301 83 349,227 (92,343 ) — (10,301 ) (48 ) — (102,692 ) 146,951 — 19,710 (829 ) — 165,832 Others — — — — — — — — — — — — — 6,253 (278 ) (2 ) — 5,973 End of year balances 10,448,455 745,292 746,171 38,015 320,142 12,298,075 9,741,241 779,455 630,801 41,073 30,886 11,223,456 8,716,080 715,217 558,347 39,683 27,819 10,057,146 (*) In December 2019, SBS authorized the transfer of risk insurance contracts from Complementary Insurance for High-risk Activities (“SCTR”, by its Spanish acronym), of Mapfre Perú Vida Compañía de Seguros y Reaseguros S.A. (henceforth “Mapfre”, an unrelated entity), which entered into force on January 2, 2020. The assets received by said contracts were cash and financial debt instruments of a value equivalent to S/246,101,000; also recognized a liability for technical reserves of premiums for S/292,499,000, the difference amounting to S/46,398,000, was recorded in the caption “Intangibles and goodwill, net”, as part of the “Other Intangibles”, see Note 9(a). (**) The table below presents the composition of the adjustments due to time passage as of December 31, 2020, 2019 and 2018: 2020 2019 2018 Annuities (***) Life insurance General SCTR Total Annuities (***) Life insurance General SCTR Total Annuities (***) Life insurance General SCTR Total S/(000) S/(000) S/(000) S/(000) S/(000) S/(000) S/(000) S/(000) S/(000) S/(000) S/(000) S/(000) S/(000) S/(000) S/(000) Interest rate effect, Note 3.4(d) 333,761 — — (1,225 ) 332,536 1,001,073 — — — 1,001,073 (750,794 ) — — — (750,794 ) Aging insured population effect (257,549 ) 110,102 (35,167 ) (7,495 ) (190,109 ) (168,154 ) 122,416 (34,950 ) 955 (79,733 ) (187,386 ) 69,720 (26,269 ) 258 (143,677 ) Effect by table change, Note 3.4(d) — — — — — — — — — — 144,777 — — — 144,777 Inflation and other effects 52,279 — — 5,394 57,673 54,963 — — — 54,963 71,882 — — — 71,882 Time passage adjustments 128,491 110,102 (35,167 ) (3,326 ) 200,100 887,882 122,416 (34,950 ) 955 976,303 (721,521 ) 69,720 (26,269 ) 258 (677,812 ) (***) It includes retirement, disability and survival annuities. (c) Below is the balance of technical reserves for outstanding claims (according to the type of insurance) as of December 31, 2020 and 2019: 2020 2019 Annuities Retirement, Life General SCTR Total Annuities Retirement, Life General SCTR Total S/(000) S/(000) S/(000) S/(000) S/(000) S/(000) S/(000) S/(000) S/(000) S/(000) S/(000) S/(000) Reported claims 8,201 71,473 33,093 13,740 6,801 133,308 3,691 93,260 28,148 12,834 7,768 145,701 SONR — 18,203 50,619 449 1,069 70,340 — 22,870 31,884 416 2,304 57,474 8,201 89,676 83,712 14,189 7,870 203,648 3,691 116,130 60,032 13,250 10,072 203,175 The movement of technical reserves for claims for the years ended December 31, 2020, 2019 and 2018, is as follows: 2020 Annuities Retirement, Life General SCTR Total S/(000) S/(000) S/(000) S/(000) S/(000) S/(000) Beginning of year balances 3,691 116,130 60,032 13,250 10,072 203,175 Claims of the period 626,106 58,841 64,133 22,278 14,269 785,627 Adjustments to prior years claims 5,011 (17,764 ) 36,973 (3,064 ) (1,482 ) 19,674 Payments (626,632 ) (67,531 ) (78,393 ) (18,394 ) (14,989 ) (805,939 ) Exchange difference 25 — 967 119 — 1,111 End of year balances 8,201 89,676 83,712 14,189 7,870 203,648 2019 Annuities Retirement, Life General SCTR Total S/(000) S/(000) S/(000) S/(000) S/(000) S/(000) Beginning of year balances 1,812 214,061 55,873 11,616 10,146 293,508 Claims of the period 594,865 58,252 29,209 13,811 236 696,373 Adjustments to prior years claims 2,436 (25,756 ) 24,777 7,068 1,408 9,933 Payments (595,417 ) (130,427 ) (49,633 ) (19,236 ) (1,718 ) (796,431 ) Exchange difference (5 ) — (194 ) (9 ) — (208 ) End of year balances 3,691 116,130 60,032 13,250 10,072 203,175 2018 Annuities Retirement, survival Life General SCTR Total S/(000) S/(000) S/(000) S/(000) S/(000) S/(000) Beginning of year balances 1,320 171,574 45,461 10,321 11,939 240,615 Claims of the period 558,191 (25,568 ) 33,870 12,981 236 579,710 Adjustments to prior years claims — 240,784 22,365 3,848 990 267,987 Payments (558,093 ) (172,728 ) (42,775 ) (15,564 ) (3,019 ) (792,179 ) Exchange difference 394 (1 ) (3,048 ) 30 — (2,625 ) End of year balances 1,812 214,061 55,873 11,616 10,146 293,508 (d) In Management’s opinion, these balances reflect the exposure of life and general insurance contracts as of December 31, 2020, 2019 and 2018, in accordance with IFRS 4. (e) The main assumptions used in the estimation of retirement, disability and survival annuities and individual life reserves as of December 31, 2020 and 2019, are the following: Type Mortality table Interest rate 2020 2019 2020 2019 Annuities and Lifetime RPP SPP-S-2017, SPP-I-2017 with improvement factor for mortality 3.53% in US$ 2.05% in S/ VAC 5.07% adjustable in S/ 4.54% in US$ 1.89% in S/ VAC 5.10% adjustable in S/ Retirement, disability and survival SPP-S-2017, SPP-I-2017 with improvement factor for mortality 2.05% in S/ VAC 1.89% in S/ VAC SCTR insurance SPP-S-2017, SPP-I-2017 with improvement factor for mortality 2.05% in S/ VAC 1.89% in S/ VAC Individual life insurance contracts (included linked insurance contracts) CSO 80 ajustable 4.00 - 5.00% 4.00 - 5.00% The sensitivity of the estimates used by the Group to measure its insurance risks is represented primarily by life insurance risks; the main variables as of December 31, 2020 and 2019, are the interest rates and the mortality tables. The Group has assessed the changes of the reserves related to its most significant life insurance contracts included in the reserves of annuities, retirement, disability and survival of +/- 100 basis points (bps) in the interest rates and of +/- 500 basis points (bps) of the mortality factors, being the results as follows: 2020 2019 Variation in reserves Variation in reserves Variables Reserves Amount Percentage Reserves Amount Percentage S/(000) S/(000) % S/(000) S/(000) % Annuities - Portfolio in S/ and US Dollars - basis amount Changes in interest rate: + 100 bps 9,363,723 (1,084,732 ) (10.38 ) 8,727,695 (1,013,546 ) (10.40 ) Changes in interest rate: - 100 bps 11,778,806 1,330,351 12.73 10,985,978 1,244,737 12.78 Changes in mortality table at 105% 10,333,990 (114,465 ) (1.10 ) 9,641,538 (99,703 ) (1.02 ) Changes in mortality table at 95% 10,568,733 120,278 1.15 9,845,891 104,650 1.07 Retirements, disability and survival - Portfolio in S/ – basis amount Changes in interest rate: + 100 bps 660,001 (85,291 ) (11.44 ) 687,451 (92,004 ) (11.80 ) Changes in interest rate: - 100 bps 851,384 106,092 14.23 894,614 115,159 14.77 Changes in mortality table at 105% 735,321 (9,971 ) (1.34 ) 769,044 (10,411 ) (1.34 ) Changes in mortality table at 95% 755,775 10,483 1.41 790,403 10,948 1.40 SCTR insurance - Portfolio in S/ - basis amount Changes in interest rate: + 100 bps 274,323 (45,819 ) (14.31 ) 26,466 (4,420 ) (14.31 ) Changes in interest rate: - 100 bps 380,684 60,542 18.91 36,727 5,841 18.91 Changes in mortality table at 105% 317,191 (2,951 ) (0.92 ) 30,581 (305 ) (0.99 ) Changes in mortality table at 95% 323,233 3,091 0.97 31,205 319 1.03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fair value measurement of assets and liabilities (Detail) - PEN (S/) S/ in Thousands</t>
        </is>
      </c>
      <c r="B1" s="2" t="inlineStr">
        <is>
          <t>Dec. 31, 2020</t>
        </is>
      </c>
      <c r="C1" s="2" t="inlineStr">
        <is>
          <t>Dec. 31, 2019</t>
        </is>
      </c>
      <c r="D1" s="2" t="inlineStr">
        <is>
          <t>Dec. 31, 2018</t>
        </is>
      </c>
    </row>
    <row r="2">
      <c r="A2" s="3" t="inlineStr">
        <is>
          <t>Disclosure Of Fair Value Measurement Of Assets And Liabilities [Line Items]</t>
        </is>
      </c>
    </row>
    <row r="3">
      <c r="A3" s="4" t="inlineStr">
        <is>
          <t>Financial assets</t>
        </is>
      </c>
      <c r="B3" s="4" t="inlineStr">
        <is>
          <t>S/ 21,713,926</t>
        </is>
      </c>
      <c r="C3" s="4" t="inlineStr">
        <is>
          <t>S/ 16,908,064</t>
        </is>
      </c>
    </row>
    <row r="4">
      <c r="A4" s="4" t="inlineStr">
        <is>
          <t>Total financial assets</t>
        </is>
      </c>
      <c r="B4" s="5" t="n">
        <v>21965066</v>
      </c>
      <c r="C4" s="5" t="n">
        <v>17086508</v>
      </c>
    </row>
    <row r="5">
      <c r="A5" s="4" t="inlineStr">
        <is>
          <t>Derivatives payable [Member]</t>
        </is>
      </c>
    </row>
    <row r="6">
      <c r="A6" s="3" t="inlineStr">
        <is>
          <t>Disclosure Of Fair Value Measurement Of Assets And Liabilities [Line Items]</t>
        </is>
      </c>
    </row>
    <row r="7">
      <c r="A7" s="4" t="inlineStr">
        <is>
          <t>Financial liabilities</t>
        </is>
      </c>
      <c r="B7" s="5" t="n">
        <v>271326</v>
      </c>
      <c r="C7" s="5" t="n">
        <v>222305</v>
      </c>
    </row>
    <row r="8">
      <c r="A8" s="4" t="inlineStr">
        <is>
          <t>Financial investments, Derivatives receivable [member]</t>
        </is>
      </c>
    </row>
    <row r="9">
      <c r="A9" s="3" t="inlineStr">
        <is>
          <t>Disclosure Of Fair Value Measurement Of Assets And Liabilities [Line Items]</t>
        </is>
      </c>
    </row>
    <row r="10">
      <c r="A10" s="4" t="inlineStr">
        <is>
          <t>Financial assets</t>
        </is>
      </c>
      <c r="B10" s="5" t="n">
        <v>395249</v>
      </c>
      <c r="C10" s="5" t="n">
        <v>220776</v>
      </c>
    </row>
    <row r="11">
      <c r="A11" s="4" t="inlineStr">
        <is>
          <t>Accrued interest [member]</t>
        </is>
      </c>
    </row>
    <row r="12">
      <c r="A12" s="3" t="inlineStr">
        <is>
          <t>Disclosure Of Fair Value Measurement Of Assets And Liabilities [Line Items]</t>
        </is>
      </c>
    </row>
    <row r="13">
      <c r="A13" s="4" t="inlineStr">
        <is>
          <t>Financial assets</t>
        </is>
      </c>
      <c r="B13" s="5" t="n">
        <v>251140</v>
      </c>
      <c r="C13" s="5" t="n">
        <v>178444</v>
      </c>
    </row>
    <row r="14">
      <c r="A14" s="4" t="inlineStr">
        <is>
          <t>Financial investments, At fair value through profit or loss [Member]</t>
        </is>
      </c>
    </row>
    <row r="15">
      <c r="A15" s="3" t="inlineStr">
        <is>
          <t>Disclosure Of Fair Value Measurement Of Assets And Liabilities [Line Items]</t>
        </is>
      </c>
    </row>
    <row r="16">
      <c r="A16" s="4" t="inlineStr">
        <is>
          <t>Financial assets</t>
        </is>
      </c>
      <c r="B16" s="5" t="n">
        <v>2042777</v>
      </c>
      <c r="C16" s="5" t="n">
        <v>1551537</v>
      </c>
    </row>
    <row r="17">
      <c r="A17" s="4" t="inlineStr">
        <is>
          <t>Debt instruments measured at fair value through other comprehensive income [member]</t>
        </is>
      </c>
    </row>
    <row r="18">
      <c r="A18" s="3" t="inlineStr">
        <is>
          <t>Disclosure Of Fair Value Measurement Of Assets And Liabilities [Line Items]</t>
        </is>
      </c>
    </row>
    <row r="19">
      <c r="A19" s="4" t="inlineStr">
        <is>
          <t>Financial assets</t>
        </is>
      </c>
      <c r="B19" s="5" t="n">
        <v>17902352</v>
      </c>
      <c r="C19" s="5" t="n">
        <v>14010029</v>
      </c>
    </row>
    <row r="20">
      <c r="A20" s="4" t="inlineStr">
        <is>
          <t>Equity instruments measured at fair value through other comprehensive income [member]</t>
        </is>
      </c>
    </row>
    <row r="21">
      <c r="A21" s="3" t="inlineStr">
        <is>
          <t>Disclosure Of Fair Value Measurement Of Assets And Liabilities [Line Items]</t>
        </is>
      </c>
    </row>
    <row r="22">
      <c r="A22" s="4" t="inlineStr">
        <is>
          <t>Financial assets</t>
        </is>
      </c>
      <c r="B22" s="5" t="n">
        <v>1373548</v>
      </c>
      <c r="C22" s="5" t="n">
        <v>1125722</v>
      </c>
    </row>
    <row r="23">
      <c r="A23" s="4" t="inlineStr">
        <is>
          <t>Level 1 [member]</t>
        </is>
      </c>
    </row>
    <row r="24">
      <c r="A24" s="3" t="inlineStr">
        <is>
          <t>Disclosure Of Fair Value Measurement Of Assets And Liabilities [Line Items]</t>
        </is>
      </c>
    </row>
    <row r="25">
      <c r="A25" s="4" t="inlineStr">
        <is>
          <t>Financial assets</t>
        </is>
      </c>
      <c r="B25" s="5" t="n">
        <v>12154341</v>
      </c>
      <c r="C25" s="5" t="n">
        <v>12581356</v>
      </c>
    </row>
    <row r="26">
      <c r="A26" s="4" t="inlineStr">
        <is>
          <t>Level 1 [member] | Financial investments, At fair value through profit or loss [Member]</t>
        </is>
      </c>
    </row>
    <row r="27">
      <c r="A27" s="3" t="inlineStr">
        <is>
          <t>Disclosure Of Fair Value Measurement Of Assets And Liabilities [Line Items]</t>
        </is>
      </c>
    </row>
    <row r="28">
      <c r="A28" s="4" t="inlineStr">
        <is>
          <t>Financial assets</t>
        </is>
      </c>
      <c r="B28" s="5" t="n">
        <v>577438</v>
      </c>
      <c r="C28" s="5" t="n">
        <v>682341</v>
      </c>
    </row>
    <row r="29">
      <c r="A29" s="4" t="inlineStr">
        <is>
          <t>Level 1 [member] | Debt instruments measured at fair value through other comprehensive income [member]</t>
        </is>
      </c>
    </row>
    <row r="30">
      <c r="A30" s="3" t="inlineStr">
        <is>
          <t>Disclosure Of Fair Value Measurement Of Assets And Liabilities [Line Items]</t>
        </is>
      </c>
    </row>
    <row r="31">
      <c r="A31" s="4" t="inlineStr">
        <is>
          <t>Financial assets</t>
        </is>
      </c>
      <c r="B31" s="5" t="n">
        <v>10247432</v>
      </c>
      <c r="C31" s="5" t="n">
        <v>10779395</v>
      </c>
    </row>
    <row r="32">
      <c r="A32" s="4" t="inlineStr">
        <is>
          <t>Level 1 [member] | Equity instruments measured at fair value through other comprehensive income [member]</t>
        </is>
      </c>
    </row>
    <row r="33">
      <c r="A33" s="3" t="inlineStr">
        <is>
          <t>Disclosure Of Fair Value Measurement Of Assets And Liabilities [Line Items]</t>
        </is>
      </c>
    </row>
    <row r="34">
      <c r="A34" s="4" t="inlineStr">
        <is>
          <t>Financial assets</t>
        </is>
      </c>
      <c r="B34" s="5" t="n">
        <v>1329471</v>
      </c>
      <c r="C34" s="5" t="n">
        <v>1119620</v>
      </c>
    </row>
    <row r="35">
      <c r="A35" s="4" t="inlineStr">
        <is>
          <t>Level 2 [member]</t>
        </is>
      </c>
    </row>
    <row r="36">
      <c r="A36" s="3" t="inlineStr">
        <is>
          <t>Disclosure Of Fair Value Measurement Of Assets And Liabilities [Line Items]</t>
        </is>
      </c>
    </row>
    <row r="37">
      <c r="A37" s="4" t="inlineStr">
        <is>
          <t>Financial assets</t>
        </is>
      </c>
      <c r="B37" s="5" t="n">
        <v>9044663</v>
      </c>
      <c r="C37" s="5" t="n">
        <v>3839356</v>
      </c>
    </row>
    <row r="38">
      <c r="A38" s="4" t="inlineStr">
        <is>
          <t>Level 2 [member] | Derivatives payable [Member]</t>
        </is>
      </c>
    </row>
    <row r="39">
      <c r="A39" s="3" t="inlineStr">
        <is>
          <t>Disclosure Of Fair Value Measurement Of Assets And Liabilities [Line Items]</t>
        </is>
      </c>
    </row>
    <row r="40">
      <c r="A40" s="4" t="inlineStr">
        <is>
          <t>Financial liabilities</t>
        </is>
      </c>
      <c r="B40" s="5" t="n">
        <v>271326</v>
      </c>
      <c r="C40" s="5" t="n">
        <v>222305</v>
      </c>
    </row>
    <row r="41">
      <c r="A41" s="4" t="inlineStr">
        <is>
          <t>Level 2 [member] | Financial investments, Derivatives receivable [member]</t>
        </is>
      </c>
    </row>
    <row r="42">
      <c r="A42" s="3" t="inlineStr">
        <is>
          <t>Disclosure Of Fair Value Measurement Of Assets And Liabilities [Line Items]</t>
        </is>
      </c>
    </row>
    <row r="43">
      <c r="A43" s="4" t="inlineStr">
        <is>
          <t>Financial assets</t>
        </is>
      </c>
      <c r="B43" s="5" t="n">
        <v>395249</v>
      </c>
      <c r="C43" s="5" t="n">
        <v>220776</v>
      </c>
    </row>
    <row r="44">
      <c r="A44" s="4" t="inlineStr">
        <is>
          <t>Level 2 [member] | Financial investments, At fair value through profit or loss [Member]</t>
        </is>
      </c>
    </row>
    <row r="45">
      <c r="A45" s="3" t="inlineStr">
        <is>
          <t>Disclosure Of Fair Value Measurement Of Assets And Liabilities [Line Items]</t>
        </is>
      </c>
    </row>
    <row r="46">
      <c r="A46" s="4" t="inlineStr">
        <is>
          <t>Financial assets</t>
        </is>
      </c>
      <c r="B46" s="5" t="n">
        <v>986627</v>
      </c>
      <c r="C46" s="5" t="n">
        <v>381844</v>
      </c>
    </row>
    <row r="47">
      <c r="A47" s="4" t="inlineStr">
        <is>
          <t>Level 2 [member] | Debt instruments measured at fair value through other comprehensive income [member]</t>
        </is>
      </c>
    </row>
    <row r="48">
      <c r="A48" s="3" t="inlineStr">
        <is>
          <t>Disclosure Of Fair Value Measurement Of Assets And Liabilities [Line Items]</t>
        </is>
      </c>
    </row>
    <row r="49">
      <c r="A49" s="4" t="inlineStr">
        <is>
          <t>Financial assets</t>
        </is>
      </c>
      <c r="B49" s="5" t="n">
        <v>7654920</v>
      </c>
      <c r="C49" s="5" t="n">
        <v>3230634</v>
      </c>
    </row>
    <row r="50">
      <c r="A50" s="4" t="inlineStr">
        <is>
          <t>Level 2 [member] | Equity instruments measured at fair value through other comprehensive income [member]</t>
        </is>
      </c>
    </row>
    <row r="51">
      <c r="A51" s="3" t="inlineStr">
        <is>
          <t>Disclosure Of Fair Value Measurement Of Assets And Liabilities [Line Items]</t>
        </is>
      </c>
    </row>
    <row r="52">
      <c r="A52" s="4" t="inlineStr">
        <is>
          <t>Financial assets</t>
        </is>
      </c>
      <c r="B52" s="5" t="n">
        <v>7867</v>
      </c>
      <c r="C52" s="5" t="n">
        <v>6102</v>
      </c>
    </row>
    <row r="53">
      <c r="A53" s="4" t="inlineStr">
        <is>
          <t>Level 3 [member]</t>
        </is>
      </c>
    </row>
    <row r="54">
      <c r="A54" s="3" t="inlineStr">
        <is>
          <t>Disclosure Of Fair Value Measurement Of Assets And Liabilities [Line Items]</t>
        </is>
      </c>
    </row>
    <row r="55">
      <c r="A55" s="4" t="inlineStr">
        <is>
          <t>Financial assets</t>
        </is>
      </c>
      <c r="B55" s="5" t="n">
        <v>514922</v>
      </c>
      <c r="C55" s="5" t="n">
        <v>487352</v>
      </c>
      <c r="D55" s="4" t="inlineStr">
        <is>
          <t>S/ 407,957</t>
        </is>
      </c>
    </row>
    <row r="56">
      <c r="A56" s="4" t="inlineStr">
        <is>
          <t>Level 3 [member] | Financial investments, At fair value through profit or loss [Member]</t>
        </is>
      </c>
    </row>
    <row r="57">
      <c r="A57" s="3" t="inlineStr">
        <is>
          <t>Disclosure Of Fair Value Measurement Of Assets And Liabilities [Line Items]</t>
        </is>
      </c>
    </row>
    <row r="58">
      <c r="A58" s="4" t="inlineStr">
        <is>
          <t>Financial assets</t>
        </is>
      </c>
      <c r="B58" s="5" t="n">
        <v>478712</v>
      </c>
      <c r="C58" s="4" t="inlineStr">
        <is>
          <t>S/ 487,352</t>
        </is>
      </c>
    </row>
    <row r="59">
      <c r="A59" s="4" t="inlineStr">
        <is>
          <t>Level 3 [member] | Equity instruments measured at fair value through other comprehensive income [member]</t>
        </is>
      </c>
    </row>
    <row r="60">
      <c r="A60" s="3" t="inlineStr">
        <is>
          <t>Disclosure Of Fair Value Measurement Of Assets And Liabilities [Line Items]</t>
        </is>
      </c>
    </row>
    <row r="61">
      <c r="A61" s="4" t="inlineStr">
        <is>
          <t>Financial assets</t>
        </is>
      </c>
      <c r="B61" s="4" t="inlineStr">
        <is>
          <t>S/ 36,210</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ummary of significant unobservable inputs used in fair value measurement of assets (Detail) - 12 months ended Dec. 31, 2020 S/ in Thousands</t>
        </is>
      </c>
      <c r="B1" s="2" t="inlineStr">
        <is>
          <t>PEN (S/)</t>
        </is>
      </c>
      <c r="C1" s="2" t="inlineStr">
        <is>
          <t>USD ($)</t>
        </is>
      </c>
    </row>
    <row r="2">
      <c r="A2" s="4" t="inlineStr">
        <is>
          <t>Zipline International Inc [Member] | Equity Method [Member]</t>
        </is>
      </c>
    </row>
    <row r="3">
      <c r="A3" s="3" t="inlineStr">
        <is>
          <t>Disclosure of significant unobservable inputs used in fair value measurement of assets [line items]</t>
        </is>
      </c>
    </row>
    <row r="4">
      <c r="A4" s="4" t="inlineStr">
        <is>
          <t>Description of valuation processes used in fair value measurement, assets</t>
        </is>
      </c>
      <c r="B4" s="4" t="inlineStr">
        <is>
          <t>According to credit risk</t>
        </is>
      </c>
      <c r="C4" s="4" t="inlineStr">
        <is>
          <t>According to credit risk</t>
        </is>
      </c>
    </row>
    <row r="5">
      <c r="A5" s="4" t="inlineStr">
        <is>
          <t>Percentage of base points increase in weighted average cost of capital</t>
        </is>
      </c>
      <c r="B5" s="4" t="inlineStr">
        <is>
          <t>5.00%</t>
        </is>
      </c>
      <c r="C5" s="4" t="inlineStr">
        <is>
          <t>5.00%</t>
        </is>
      </c>
    </row>
    <row r="6">
      <c r="A6" s="4" t="inlineStr">
        <is>
          <t>Increase (decrease) in fair value measurement due to reasonably possible decrease in unobservable input, assets</t>
        </is>
      </c>
      <c r="B6" s="4" t="inlineStr">
        <is>
          <t>S/ 1,811,000</t>
        </is>
      </c>
    </row>
    <row r="7">
      <c r="A7" s="4" t="inlineStr">
        <is>
          <t>NAV [member] | Royalty Pharma [member] | DCF Method [member]</t>
        </is>
      </c>
    </row>
    <row r="8">
      <c r="A8" s="3" t="inlineStr">
        <is>
          <t>Disclosure of significant unobservable inputs used in fair value measurement of assets [line items]</t>
        </is>
      </c>
    </row>
    <row r="9">
      <c r="A9" s="4" t="inlineStr">
        <is>
          <t>Percentage of increase decrease in sensitivity analysis of input fair value</t>
        </is>
      </c>
      <c r="B9" s="4" t="inlineStr">
        <is>
          <t>10.00%</t>
        </is>
      </c>
      <c r="C9" s="4" t="inlineStr">
        <is>
          <t>10.00%</t>
        </is>
      </c>
    </row>
    <row r="10">
      <c r="A10" s="4" t="inlineStr">
        <is>
          <t>Increase decrease in sensitivity analysis of input to fair value</t>
        </is>
      </c>
      <c r="B10" s="4" t="inlineStr">
        <is>
          <t>S/ 10,754,000</t>
        </is>
      </c>
    </row>
    <row r="11">
      <c r="A11" s="4" t="inlineStr">
        <is>
          <t>Amount Of Valuation Processes Used In Fair Value Measurement Assets | $</t>
        </is>
      </c>
      <c r="C11" s="9" t="n">
        <v>215.19</v>
      </c>
    </row>
    <row r="12">
      <c r="A12" s="4" t="inlineStr">
        <is>
          <t>NAV [member] | Private equity funds [Member] | DCF Method [member]</t>
        </is>
      </c>
    </row>
    <row r="13">
      <c r="A13" s="3" t="inlineStr">
        <is>
          <t>Disclosure of significant unobservable inputs used in fair value measurement of assets [line items]</t>
        </is>
      </c>
    </row>
    <row r="14">
      <c r="A14" s="4" t="inlineStr">
        <is>
          <t>Description of valuation processes used in fair value measurement, assets</t>
        </is>
      </c>
      <c r="B14" s="4" t="inlineStr">
        <is>
          <t>Depends on each investment</t>
        </is>
      </c>
      <c r="C14" s="4" t="inlineStr">
        <is>
          <t>Depends on each investment</t>
        </is>
      </c>
    </row>
    <row r="15">
      <c r="A15" s="4" t="inlineStr">
        <is>
          <t>Percentage of increase decrease in sensitivity analysis of input fair value</t>
        </is>
      </c>
      <c r="B15" s="4" t="inlineStr">
        <is>
          <t>10.00%</t>
        </is>
      </c>
      <c r="C15" s="4" t="inlineStr">
        <is>
          <t>10.00%</t>
        </is>
      </c>
    </row>
    <row r="16">
      <c r="A16" s="4" t="inlineStr">
        <is>
          <t>Increase decrease in sensitivity analysis of input to fair value</t>
        </is>
      </c>
      <c r="B16" s="4" t="inlineStr">
        <is>
          <t>S/ 27,983,000</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fair value measurement of assets (Detail) - PEN (S/) S/ in Thousand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Initial balance as of January 1</t>
        </is>
      </c>
      <c r="B4" s="4" t="inlineStr">
        <is>
          <t>S/ 16,908,064</t>
        </is>
      </c>
    </row>
    <row r="5">
      <c r="A5" s="4" t="inlineStr">
        <is>
          <t>Balance as of December 31</t>
        </is>
      </c>
      <c r="B5" s="5" t="n">
        <v>21713926</v>
      </c>
      <c r="C5" s="4" t="inlineStr">
        <is>
          <t>S/ 16,908,064</t>
        </is>
      </c>
    </row>
    <row r="6">
      <c r="A6" s="4" t="inlineStr">
        <is>
          <t>Level 3 [member]</t>
        </is>
      </c>
    </row>
    <row r="7">
      <c r="A7" s="3" t="inlineStr">
        <is>
          <t>Disclosure of fair value measurement of assets [line items]</t>
        </is>
      </c>
    </row>
    <row r="8">
      <c r="A8" s="4" t="inlineStr">
        <is>
          <t>Initial balance as of January 1</t>
        </is>
      </c>
      <c r="B8" s="5" t="n">
        <v>487352</v>
      </c>
      <c r="C8" s="5" t="n">
        <v>407957</v>
      </c>
    </row>
    <row r="9">
      <c r="A9" s="4" t="inlineStr">
        <is>
          <t>Purchases</t>
        </is>
      </c>
      <c r="B9" s="5" t="n">
        <v>155198</v>
      </c>
      <c r="C9" s="5" t="n">
        <v>222098</v>
      </c>
    </row>
    <row r="10">
      <c r="A10" s="4" t="inlineStr">
        <is>
          <t>Sales</t>
        </is>
      </c>
      <c r="B10" s="5" t="n">
        <v>-272711</v>
      </c>
      <c r="C10" s="5" t="n">
        <v>-150575</v>
      </c>
    </row>
    <row r="11">
      <c r="A11" s="4" t="inlineStr">
        <is>
          <t>Total gain recognized on the consolidated statement of income</t>
        </is>
      </c>
      <c r="B11" s="5" t="n">
        <v>145083</v>
      </c>
      <c r="C11" s="5" t="n">
        <v>7872</v>
      </c>
    </row>
    <row r="12">
      <c r="A12" s="4" t="inlineStr">
        <is>
          <t>Balance as of December 31</t>
        </is>
      </c>
      <c r="B12" s="4" t="inlineStr">
        <is>
          <t>S/ 514,922</t>
        </is>
      </c>
      <c r="C12" s="4" t="inlineStr">
        <is>
          <t>S/ 487,352</t>
        </is>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measurement of assets and liabilities levels of hierarchy (Detail) - PEN (S/) S/ in Thousands</t>
        </is>
      </c>
      <c r="B1" s="2" t="inlineStr">
        <is>
          <t>Dec. 31, 2020</t>
        </is>
      </c>
      <c r="C1" s="2" t="inlineStr">
        <is>
          <t>Dec. 31, 2019</t>
        </is>
      </c>
    </row>
    <row r="2">
      <c r="A2" s="3" t="inlineStr">
        <is>
          <t>Disclosure Of Fair Value Measurement Of Assets And Liabilities Levels Of Hierarchy [Line Items]</t>
        </is>
      </c>
    </row>
    <row r="3">
      <c r="A3" s="4" t="inlineStr">
        <is>
          <t>Financial assets at amortized cost</t>
        </is>
      </c>
      <c r="B3" s="4" t="inlineStr">
        <is>
          <t>S/ 62,684,768</t>
        </is>
      </c>
      <c r="C3" s="4" t="inlineStr">
        <is>
          <t>S/ 51,327,835</t>
        </is>
      </c>
    </row>
    <row r="4">
      <c r="A4" s="4" t="inlineStr">
        <is>
          <t>Financial liabilities at amortized cost</t>
        </is>
      </c>
      <c r="B4" s="5" t="n">
        <v>78868378</v>
      </c>
      <c r="C4" s="5" t="n">
        <v>62245027</v>
      </c>
    </row>
    <row r="5">
      <c r="A5" s="4" t="inlineStr">
        <is>
          <t>Deposits And Obligations [Member]</t>
        </is>
      </c>
    </row>
    <row r="6">
      <c r="A6" s="3" t="inlineStr">
        <is>
          <t>Disclosure Of Fair Value Measurement Of Assets And Liabilities Levels Of Hierarchy [Line Items]</t>
        </is>
      </c>
    </row>
    <row r="7">
      <c r="A7" s="4" t="inlineStr">
        <is>
          <t>Financial liabilities at amortized cost</t>
        </is>
      </c>
      <c r="B7" s="5" t="n">
        <v>47149275</v>
      </c>
      <c r="C7" s="5" t="n">
        <v>38093224</v>
      </c>
    </row>
    <row r="8">
      <c r="A8" s="4" t="inlineStr">
        <is>
          <t>Inter Bank Funds [Member]</t>
        </is>
      </c>
    </row>
    <row r="9">
      <c r="A9" s="3" t="inlineStr">
        <is>
          <t>Disclosure Of Fair Value Measurement Of Assets And Liabilities Levels Of Hierarchy [Line Items]</t>
        </is>
      </c>
    </row>
    <row r="10">
      <c r="A10" s="4" t="inlineStr">
        <is>
          <t>Financial liabilities at amortized cost</t>
        </is>
      </c>
      <c r="B10" s="5" t="n">
        <v>28971</v>
      </c>
      <c r="C10" s="5" t="n">
        <v>169138</v>
      </c>
    </row>
    <row r="11">
      <c r="A11" s="4" t="inlineStr">
        <is>
          <t>Due To Banks And Correspondents [Member]</t>
        </is>
      </c>
    </row>
    <row r="12">
      <c r="A12" s="3" t="inlineStr">
        <is>
          <t>Disclosure Of Fair Value Measurement Of Assets And Liabilities Levels Of Hierarchy [Line Items]</t>
        </is>
      </c>
    </row>
    <row r="13">
      <c r="A13" s="4" t="inlineStr">
        <is>
          <t>Financial liabilities at amortized cost</t>
        </is>
      </c>
      <c r="B13" s="5" t="n">
        <v>9660877</v>
      </c>
      <c r="C13" s="5" t="n">
        <v>3979637</v>
      </c>
    </row>
    <row r="14">
      <c r="A14" s="4" t="inlineStr">
        <is>
          <t>Bonds Notes And Other Obligations [Member]</t>
        </is>
      </c>
    </row>
    <row r="15">
      <c r="A15" s="3" t="inlineStr">
        <is>
          <t>Disclosure Of Fair Value Measurement Of Assets And Liabilities Levels Of Hierarchy [Line Items]</t>
        </is>
      </c>
    </row>
    <row r="16">
      <c r="A16" s="4" t="inlineStr">
        <is>
          <t>Financial liabilities at amortized cost</t>
        </is>
      </c>
      <c r="B16" s="5" t="n">
        <v>7778751</v>
      </c>
      <c r="C16" s="5" t="n">
        <v>6890290</v>
      </c>
    </row>
    <row r="17">
      <c r="A17" s="4" t="inlineStr">
        <is>
          <t>Due From Customers On Acceptances [Member]</t>
        </is>
      </c>
    </row>
    <row r="18">
      <c r="A18" s="3" t="inlineStr">
        <is>
          <t>Disclosure Of Fair Value Measurement Of Assets And Liabilities Levels Of Hierarchy [Line Items]</t>
        </is>
      </c>
    </row>
    <row r="19">
      <c r="A19" s="4" t="inlineStr">
        <is>
          <t>Financial liabilities at amortized cost</t>
        </is>
      </c>
      <c r="B19" s="5" t="n">
        <v>16320</v>
      </c>
      <c r="C19" s="5" t="n">
        <v>139685</v>
      </c>
    </row>
    <row r="20">
      <c r="A20" s="4" t="inlineStr">
        <is>
          <t>Insurance Contract Liabilitites [Member]</t>
        </is>
      </c>
    </row>
    <row r="21">
      <c r="A21" s="3" t="inlineStr">
        <is>
          <t>Disclosure Of Fair Value Measurement Of Assets And Liabilities Levels Of Hierarchy [Line Items]</t>
        </is>
      </c>
    </row>
    <row r="22">
      <c r="A22" s="4" t="inlineStr">
        <is>
          <t>Financial liabilities at amortized cost</t>
        </is>
      </c>
      <c r="B22" s="5" t="n">
        <v>12501723</v>
      </c>
      <c r="C22" s="5" t="n">
        <v>11426631</v>
      </c>
    </row>
    <row r="23">
      <c r="A23" s="4" t="inlineStr">
        <is>
          <t>Other accounts payable and other liabilities [member]</t>
        </is>
      </c>
    </row>
    <row r="24">
      <c r="A24" s="3" t="inlineStr">
        <is>
          <t>Disclosure Of Fair Value Measurement Of Assets And Liabilities Levels Of Hierarchy [Line Items]</t>
        </is>
      </c>
    </row>
    <row r="25">
      <c r="A25" s="4" t="inlineStr">
        <is>
          <t>Financial liabilities at amortized cost</t>
        </is>
      </c>
      <c r="B25" s="5" t="n">
        <v>1732461</v>
      </c>
      <c r="C25" s="5" t="n">
        <v>1546422</v>
      </c>
    </row>
    <row r="26">
      <c r="A26" s="4" t="inlineStr">
        <is>
          <t>Cash and due from banks [Member]</t>
        </is>
      </c>
    </row>
    <row r="27">
      <c r="A27" s="3" t="inlineStr">
        <is>
          <t>Disclosure Of Fair Value Measurement Of Assets And Liabilities Levels Of Hierarchy [Line Items]</t>
        </is>
      </c>
    </row>
    <row r="28">
      <c r="A28" s="4" t="inlineStr">
        <is>
          <t>Financial assets at amortized cost</t>
        </is>
      </c>
      <c r="B28" s="5" t="n">
        <v>18765482</v>
      </c>
      <c r="C28" s="5" t="n">
        <v>11128875</v>
      </c>
    </row>
    <row r="29">
      <c r="A29" s="4" t="inlineStr">
        <is>
          <t>Inter Bank Funds [Member]</t>
        </is>
      </c>
    </row>
    <row r="30">
      <c r="A30" s="3" t="inlineStr">
        <is>
          <t>Disclosure Of Fair Value Measurement Of Assets And Liabilities Levels Of Hierarchy [Line Items]</t>
        </is>
      </c>
    </row>
    <row r="31">
      <c r="A31" s="4" t="inlineStr">
        <is>
          <t>Financial assets at amortized cost</t>
        </is>
      </c>
      <c r="B31" s="5" t="n">
        <v>18105</v>
      </c>
      <c r="C31" s="5" t="n">
        <v>85006</v>
      </c>
    </row>
    <row r="32">
      <c r="A32" s="4" t="inlineStr">
        <is>
          <t>Financial liabilities at amortized cost</t>
        </is>
      </c>
      <c r="C32" s="5" t="n">
        <v>169138</v>
      </c>
    </row>
    <row r="33">
      <c r="A33" s="4" t="inlineStr">
        <is>
          <t>Financial Investments [Member]</t>
        </is>
      </c>
    </row>
    <row r="34">
      <c r="A34" s="3" t="inlineStr">
        <is>
          <t>Disclosure Of Fair Value Measurement Of Assets And Liabilities Levels Of Hierarchy [Line Items]</t>
        </is>
      </c>
    </row>
    <row r="35">
      <c r="A35" s="4" t="inlineStr">
        <is>
          <t>Financial assets at amortized cost</t>
        </is>
      </c>
      <c r="B35" s="5" t="n">
        <v>2707298</v>
      </c>
      <c r="C35" s="5" t="n">
        <v>2206986</v>
      </c>
    </row>
    <row r="36">
      <c r="A36" s="4" t="inlineStr">
        <is>
          <t>Loans Net [Member]</t>
        </is>
      </c>
    </row>
    <row r="37">
      <c r="A37" s="3" t="inlineStr">
        <is>
          <t>Disclosure Of Fair Value Measurement Of Assets And Liabilities Levels Of Hierarchy [Line Items]</t>
        </is>
      </c>
    </row>
    <row r="38">
      <c r="A38" s="4" t="inlineStr">
        <is>
          <t>Financial assets at amortized cost</t>
        </is>
      </c>
      <c r="B38" s="5" t="n">
        <v>40519423</v>
      </c>
      <c r="C38" s="5" t="n">
        <v>37136853</v>
      </c>
    </row>
    <row r="39">
      <c r="A39" s="4" t="inlineStr">
        <is>
          <t>Due From Customers On Acceptances [Member]</t>
        </is>
      </c>
    </row>
    <row r="40">
      <c r="A40" s="3" t="inlineStr">
        <is>
          <t>Disclosure Of Fair Value Measurement Of Assets And Liabilities Levels Of Hierarchy [Line Items]</t>
        </is>
      </c>
    </row>
    <row r="41">
      <c r="A41" s="4" t="inlineStr">
        <is>
          <t>Financial assets at amortized cost</t>
        </is>
      </c>
      <c r="B41" s="5" t="n">
        <v>16320</v>
      </c>
      <c r="C41" s="5" t="n">
        <v>139685</v>
      </c>
    </row>
    <row r="42">
      <c r="A42" s="4" t="inlineStr">
        <is>
          <t>Accounts receivable and other assets, net</t>
        </is>
      </c>
    </row>
    <row r="43">
      <c r="A43" s="3" t="inlineStr">
        <is>
          <t>Disclosure Of Fair Value Measurement Of Assets And Liabilities Levels Of Hierarchy [Line Items]</t>
        </is>
      </c>
    </row>
    <row r="44">
      <c r="A44" s="4" t="inlineStr">
        <is>
          <t>Financial assets at amortized cost</t>
        </is>
      </c>
      <c r="B44" s="5" t="n">
        <v>658140</v>
      </c>
      <c r="C44" s="5" t="n">
        <v>630430</v>
      </c>
    </row>
    <row r="45">
      <c r="A45" s="4" t="inlineStr">
        <is>
          <t>Level 1 [member]</t>
        </is>
      </c>
    </row>
    <row r="46">
      <c r="A46" s="3" t="inlineStr">
        <is>
          <t>Disclosure Of Fair Value Measurement Of Assets And Liabilities Levels Of Hierarchy [Line Items]</t>
        </is>
      </c>
    </row>
    <row r="47">
      <c r="A47" s="4" t="inlineStr">
        <is>
          <t>Financial assets at amortized cost</t>
        </is>
      </c>
      <c r="B47" s="5" t="n">
        <v>2988539</v>
      </c>
      <c r="C47" s="5" t="n">
        <v>929333</v>
      </c>
    </row>
    <row r="48">
      <c r="A48" s="4" t="inlineStr">
        <is>
          <t>Financial liabilities at amortized cost</t>
        </is>
      </c>
      <c r="B48" s="5" t="n">
        <v>6856829</v>
      </c>
      <c r="C48" s="5" t="n">
        <v>5073917</v>
      </c>
    </row>
    <row r="49">
      <c r="A49" s="4" t="inlineStr">
        <is>
          <t>Level 1 [member] | Bonds Notes And Other Obligations [Member]</t>
        </is>
      </c>
    </row>
    <row r="50">
      <c r="A50" s="3" t="inlineStr">
        <is>
          <t>Disclosure Of Fair Value Measurement Of Assets And Liabilities Levels Of Hierarchy [Line Items]</t>
        </is>
      </c>
    </row>
    <row r="51">
      <c r="A51" s="4" t="inlineStr">
        <is>
          <t>Financial liabilities at amortized cost</t>
        </is>
      </c>
      <c r="B51" s="5" t="n">
        <v>6856829</v>
      </c>
      <c r="C51" s="5" t="n">
        <v>5073917</v>
      </c>
    </row>
    <row r="52">
      <c r="A52" s="4" t="inlineStr">
        <is>
          <t>Level 1 [member] | Financial Investments [Member]</t>
        </is>
      </c>
    </row>
    <row r="53">
      <c r="A53" s="3" t="inlineStr">
        <is>
          <t>Disclosure Of Fair Value Measurement Of Assets And Liabilities Levels Of Hierarchy [Line Items]</t>
        </is>
      </c>
    </row>
    <row r="54">
      <c r="A54" s="4" t="inlineStr">
        <is>
          <t>Financial assets at amortized cost</t>
        </is>
      </c>
      <c r="B54" s="5" t="n">
        <v>2988539</v>
      </c>
      <c r="C54" s="5" t="n">
        <v>929333</v>
      </c>
    </row>
    <row r="55">
      <c r="A55" s="4" t="inlineStr">
        <is>
          <t>Level 2 [member]</t>
        </is>
      </c>
    </row>
    <row r="56">
      <c r="A56" s="3" t="inlineStr">
        <is>
          <t>Disclosure Of Fair Value Measurement Of Assets And Liabilities Levels Of Hierarchy [Line Items]</t>
        </is>
      </c>
    </row>
    <row r="57">
      <c r="A57" s="4" t="inlineStr">
        <is>
          <t>Financial assets at amortized cost</t>
        </is>
      </c>
      <c r="B57" s="5" t="n">
        <v>60267748</v>
      </c>
      <c r="C57" s="5" t="n">
        <v>51498528</v>
      </c>
    </row>
    <row r="58">
      <c r="A58" s="4" t="inlineStr">
        <is>
          <t>Financial liabilities at amortized cost</t>
        </is>
      </c>
      <c r="B58" s="5" t="n">
        <v>72517296</v>
      </c>
      <c r="C58" s="5" t="n">
        <v>57408520</v>
      </c>
    </row>
    <row r="59">
      <c r="A59" s="4" t="inlineStr">
        <is>
          <t>Level 2 [member] | Deposits And Obligations [Member]</t>
        </is>
      </c>
    </row>
    <row r="60">
      <c r="A60" s="3" t="inlineStr">
        <is>
          <t>Disclosure Of Fair Value Measurement Of Assets And Liabilities Levels Of Hierarchy [Line Items]</t>
        </is>
      </c>
    </row>
    <row r="61">
      <c r="A61" s="4" t="inlineStr">
        <is>
          <t>Financial liabilities at amortized cost</t>
        </is>
      </c>
      <c r="B61" s="5" t="n">
        <v>47146077</v>
      </c>
      <c r="C61" s="5" t="n">
        <v>38099641</v>
      </c>
    </row>
    <row r="62">
      <c r="A62" s="4" t="inlineStr">
        <is>
          <t>Level 2 [member] | Inter Bank Funds [Member]</t>
        </is>
      </c>
    </row>
    <row r="63">
      <c r="A63" s="3" t="inlineStr">
        <is>
          <t>Disclosure Of Fair Value Measurement Of Assets And Liabilities Levels Of Hierarchy [Line Items]</t>
        </is>
      </c>
    </row>
    <row r="64">
      <c r="A64" s="4" t="inlineStr">
        <is>
          <t>Financial liabilities at amortized cost</t>
        </is>
      </c>
      <c r="B64" s="5" t="n">
        <v>28971</v>
      </c>
    </row>
    <row r="65">
      <c r="A65" s="4" t="inlineStr">
        <is>
          <t>Level 2 [member] | Due To Banks And Correspondents [Member]</t>
        </is>
      </c>
    </row>
    <row r="66">
      <c r="A66" s="3" t="inlineStr">
        <is>
          <t>Disclosure Of Fair Value Measurement Of Assets And Liabilities Levels Of Hierarchy [Line Items]</t>
        </is>
      </c>
    </row>
    <row r="67">
      <c r="A67" s="4" t="inlineStr">
        <is>
          <t>Financial liabilities at amortized cost</t>
        </is>
      </c>
      <c r="B67" s="5" t="n">
        <v>9686361</v>
      </c>
      <c r="C67" s="5" t="n">
        <v>3982373</v>
      </c>
    </row>
    <row r="68">
      <c r="A68" s="4" t="inlineStr">
        <is>
          <t>Level 2 [member] | Bonds Notes And Other Obligations [Member]</t>
        </is>
      </c>
    </row>
    <row r="69">
      <c r="A69" s="3" t="inlineStr">
        <is>
          <t>Disclosure Of Fair Value Measurement Of Assets And Liabilities Levels Of Hierarchy [Line Items]</t>
        </is>
      </c>
    </row>
    <row r="70">
      <c r="A70" s="4" t="inlineStr">
        <is>
          <t>Financial liabilities at amortized cost</t>
        </is>
      </c>
      <c r="B70" s="5" t="n">
        <v>1405383</v>
      </c>
      <c r="C70" s="5" t="n">
        <v>2044630</v>
      </c>
    </row>
    <row r="71">
      <c r="A71" s="4" t="inlineStr">
        <is>
          <t>Level 2 [member] | Due From Customers On Acceptances [Member]</t>
        </is>
      </c>
    </row>
    <row r="72">
      <c r="A72" s="3" t="inlineStr">
        <is>
          <t>Disclosure Of Fair Value Measurement Of Assets And Liabilities Levels Of Hierarchy [Line Items]</t>
        </is>
      </c>
    </row>
    <row r="73">
      <c r="A73" s="4" t="inlineStr">
        <is>
          <t>Financial liabilities at amortized cost</t>
        </is>
      </c>
      <c r="B73" s="5" t="n">
        <v>16320</v>
      </c>
      <c r="C73" s="5" t="n">
        <v>139685</v>
      </c>
    </row>
    <row r="74">
      <c r="A74" s="4" t="inlineStr">
        <is>
          <t>Level 2 [member] | Insurance Contract Liabilitites [Member]</t>
        </is>
      </c>
    </row>
    <row r="75">
      <c r="A75" s="3" t="inlineStr">
        <is>
          <t>Disclosure Of Fair Value Measurement Of Assets And Liabilities Levels Of Hierarchy [Line Items]</t>
        </is>
      </c>
    </row>
    <row r="76">
      <c r="A76" s="4" t="inlineStr">
        <is>
          <t>Financial liabilities at amortized cost</t>
        </is>
      </c>
      <c r="B76" s="5" t="n">
        <v>12501723</v>
      </c>
      <c r="C76" s="5" t="n">
        <v>11426631</v>
      </c>
    </row>
    <row r="77">
      <c r="A77" s="4" t="inlineStr">
        <is>
          <t>Level 2 [member] | Other accounts payable and other liabilities [member]</t>
        </is>
      </c>
    </row>
    <row r="78">
      <c r="A78" s="3" t="inlineStr">
        <is>
          <t>Disclosure Of Fair Value Measurement Of Assets And Liabilities Levels Of Hierarchy [Line Items]</t>
        </is>
      </c>
    </row>
    <row r="79">
      <c r="A79" s="4" t="inlineStr">
        <is>
          <t>Financial liabilities at amortized cost</t>
        </is>
      </c>
      <c r="B79" s="5" t="n">
        <v>1732461</v>
      </c>
      <c r="C79" s="5" t="n">
        <v>1546422</v>
      </c>
    </row>
    <row r="80">
      <c r="A80" s="4" t="inlineStr">
        <is>
          <t>Level 2 [member] | Cash and due from banks [Member]</t>
        </is>
      </c>
    </row>
    <row r="81">
      <c r="A81" s="3" t="inlineStr">
        <is>
          <t>Disclosure Of Fair Value Measurement Of Assets And Liabilities Levels Of Hierarchy [Line Items]</t>
        </is>
      </c>
    </row>
    <row r="82">
      <c r="A82" s="4" t="inlineStr">
        <is>
          <t>Financial assets at amortized cost</t>
        </is>
      </c>
      <c r="B82" s="5" t="n">
        <v>18765482</v>
      </c>
      <c r="C82" s="5" t="n">
        <v>11128875</v>
      </c>
    </row>
    <row r="83">
      <c r="A83" s="4" t="inlineStr">
        <is>
          <t>Level 2 [member] | Inter Bank Funds [Member]</t>
        </is>
      </c>
    </row>
    <row r="84">
      <c r="A84" s="3" t="inlineStr">
        <is>
          <t>Disclosure Of Fair Value Measurement Of Assets And Liabilities Levels Of Hierarchy [Line Items]</t>
        </is>
      </c>
    </row>
    <row r="85">
      <c r="A85" s="4" t="inlineStr">
        <is>
          <t>Financial assets at amortized cost</t>
        </is>
      </c>
      <c r="B85" s="5" t="n">
        <v>18105</v>
      </c>
      <c r="C85" s="5" t="n">
        <v>85006</v>
      </c>
    </row>
    <row r="86">
      <c r="A86" s="4" t="inlineStr">
        <is>
          <t>Financial liabilities at amortized cost</t>
        </is>
      </c>
      <c r="C86" s="5" t="n">
        <v>169138</v>
      </c>
    </row>
    <row r="87">
      <c r="A87" s="4" t="inlineStr">
        <is>
          <t>Level 2 [member] | Financial Investments [Member]</t>
        </is>
      </c>
    </row>
    <row r="88">
      <c r="A88" s="3" t="inlineStr">
        <is>
          <t>Disclosure Of Fair Value Measurement Of Assets And Liabilities Levels Of Hierarchy [Line Items]</t>
        </is>
      </c>
    </row>
    <row r="89">
      <c r="A89" s="4" t="inlineStr">
        <is>
          <t>Financial assets at amortized cost</t>
        </is>
      </c>
      <c r="C89" s="5" t="n">
        <v>1398970</v>
      </c>
    </row>
    <row r="90">
      <c r="A90" s="4" t="inlineStr">
        <is>
          <t>Level 2 [member] | Loans Net [Member]</t>
        </is>
      </c>
    </row>
    <row r="91">
      <c r="A91" s="3" t="inlineStr">
        <is>
          <t>Disclosure Of Fair Value Measurement Of Assets And Liabilities Levels Of Hierarchy [Line Items]</t>
        </is>
      </c>
    </row>
    <row r="92">
      <c r="A92" s="4" t="inlineStr">
        <is>
          <t>Financial assets at amortized cost</t>
        </is>
      </c>
      <c r="B92" s="5" t="n">
        <v>40809701</v>
      </c>
      <c r="C92" s="5" t="n">
        <v>38115562</v>
      </c>
    </row>
    <row r="93">
      <c r="A93" s="4" t="inlineStr">
        <is>
          <t>Level 2 [member] | Due From Customers On Acceptances [Member]</t>
        </is>
      </c>
    </row>
    <row r="94">
      <c r="A94" s="3" t="inlineStr">
        <is>
          <t>Disclosure Of Fair Value Measurement Of Assets And Liabilities Levels Of Hierarchy [Line Items]</t>
        </is>
      </c>
    </row>
    <row r="95">
      <c r="A95" s="4" t="inlineStr">
        <is>
          <t>Financial assets at amortized cost</t>
        </is>
      </c>
      <c r="B95" s="5" t="n">
        <v>16320</v>
      </c>
      <c r="C95" s="5" t="n">
        <v>139685</v>
      </c>
    </row>
    <row r="96">
      <c r="A96" s="4" t="inlineStr">
        <is>
          <t>Level 2 [member] | Accounts receivable and other assets, net</t>
        </is>
      </c>
    </row>
    <row r="97">
      <c r="A97" s="3" t="inlineStr">
        <is>
          <t>Disclosure Of Fair Value Measurement Of Assets And Liabilities Levels Of Hierarchy [Line Items]</t>
        </is>
      </c>
    </row>
    <row r="98">
      <c r="A98" s="4" t="inlineStr">
        <is>
          <t>Financial assets at amortized cost</t>
        </is>
      </c>
      <c r="B98" s="5" t="n">
        <v>658140</v>
      </c>
      <c r="C98" s="5" t="n">
        <v>630430</v>
      </c>
    </row>
    <row r="99">
      <c r="A99" s="4" t="inlineStr">
        <is>
          <t>Fair value [member]</t>
        </is>
      </c>
    </row>
    <row r="100">
      <c r="A100" s="3" t="inlineStr">
        <is>
          <t>Disclosure Of Fair Value Measurement Of Assets And Liabilities Levels Of Hierarchy [Line Items]</t>
        </is>
      </c>
    </row>
    <row r="101">
      <c r="A101" s="4" t="inlineStr">
        <is>
          <t>Financial assets at amortized cost</t>
        </is>
      </c>
      <c r="B101" s="5" t="n">
        <v>63256287</v>
      </c>
      <c r="C101" s="5" t="n">
        <v>52427861</v>
      </c>
    </row>
    <row r="102">
      <c r="A102" s="4" t="inlineStr">
        <is>
          <t>Financial liabilities at amortized cost</t>
        </is>
      </c>
      <c r="B102" s="5" t="n">
        <v>79374125</v>
      </c>
      <c r="C102" s="5" t="n">
        <v>62482437</v>
      </c>
    </row>
    <row r="103">
      <c r="A103" s="4" t="inlineStr">
        <is>
          <t>Fair value [member] | Deposits And Obligations [Member]</t>
        </is>
      </c>
    </row>
    <row r="104">
      <c r="A104" s="3" t="inlineStr">
        <is>
          <t>Disclosure Of Fair Value Measurement Of Assets And Liabilities Levels Of Hierarchy [Line Items]</t>
        </is>
      </c>
    </row>
    <row r="105">
      <c r="A105" s="4" t="inlineStr">
        <is>
          <t>Financial liabilities at amortized cost</t>
        </is>
      </c>
      <c r="B105" s="5" t="n">
        <v>47146077</v>
      </c>
      <c r="C105" s="5" t="n">
        <v>38099641</v>
      </c>
    </row>
    <row r="106">
      <c r="A106" s="4" t="inlineStr">
        <is>
          <t>Fair value [member] | Inter Bank Funds [Member]</t>
        </is>
      </c>
    </row>
    <row r="107">
      <c r="A107" s="3" t="inlineStr">
        <is>
          <t>Disclosure Of Fair Value Measurement Of Assets And Liabilities Levels Of Hierarchy [Line Items]</t>
        </is>
      </c>
    </row>
    <row r="108">
      <c r="A108" s="4" t="inlineStr">
        <is>
          <t>Financial liabilities at amortized cost</t>
        </is>
      </c>
      <c r="B108" s="5" t="n">
        <v>28971</v>
      </c>
    </row>
    <row r="109">
      <c r="A109" s="4" t="inlineStr">
        <is>
          <t>Fair value [member] | Due To Banks And Correspondents [Member]</t>
        </is>
      </c>
    </row>
    <row r="110">
      <c r="A110" s="3" t="inlineStr">
        <is>
          <t>Disclosure Of Fair Value Measurement Of Assets And Liabilities Levels Of Hierarchy [Line Items]</t>
        </is>
      </c>
    </row>
    <row r="111">
      <c r="A111" s="4" t="inlineStr">
        <is>
          <t>Financial liabilities at amortized cost</t>
        </is>
      </c>
      <c r="B111" s="5" t="n">
        <v>9686361</v>
      </c>
      <c r="C111" s="5" t="n">
        <v>3982373</v>
      </c>
    </row>
    <row r="112">
      <c r="A112" s="4" t="inlineStr">
        <is>
          <t>Fair value [member] | Bonds Notes And Other Obligations [Member]</t>
        </is>
      </c>
    </row>
    <row r="113">
      <c r="A113" s="3" t="inlineStr">
        <is>
          <t>Disclosure Of Fair Value Measurement Of Assets And Liabilities Levels Of Hierarchy [Line Items]</t>
        </is>
      </c>
    </row>
    <row r="114">
      <c r="A114" s="4" t="inlineStr">
        <is>
          <t>Financial liabilities at amortized cost</t>
        </is>
      </c>
      <c r="B114" s="5" t="n">
        <v>8262212</v>
      </c>
      <c r="C114" s="5" t="n">
        <v>7118547</v>
      </c>
    </row>
    <row r="115">
      <c r="A115" s="4" t="inlineStr">
        <is>
          <t>Fair value [member] | Due From Customers On Acceptances [Member]</t>
        </is>
      </c>
    </row>
    <row r="116">
      <c r="A116" s="3" t="inlineStr">
        <is>
          <t>Disclosure Of Fair Value Measurement Of Assets And Liabilities Levels Of Hierarchy [Line Items]</t>
        </is>
      </c>
    </row>
    <row r="117">
      <c r="A117" s="4" t="inlineStr">
        <is>
          <t>Financial liabilities at amortized cost</t>
        </is>
      </c>
      <c r="B117" s="5" t="n">
        <v>16320</v>
      </c>
      <c r="C117" s="5" t="n">
        <v>139685</v>
      </c>
    </row>
    <row r="118">
      <c r="A118" s="4" t="inlineStr">
        <is>
          <t>Fair value [member] | Insurance Contract Liabilitites [Member]</t>
        </is>
      </c>
    </row>
    <row r="119">
      <c r="A119" s="3" t="inlineStr">
        <is>
          <t>Disclosure Of Fair Value Measurement Of Assets And Liabilities Levels Of Hierarchy [Line Items]</t>
        </is>
      </c>
    </row>
    <row r="120">
      <c r="A120" s="4" t="inlineStr">
        <is>
          <t>Financial liabilities at amortized cost</t>
        </is>
      </c>
      <c r="B120" s="5" t="n">
        <v>12501723</v>
      </c>
      <c r="C120" s="5" t="n">
        <v>11426631</v>
      </c>
    </row>
    <row r="121">
      <c r="A121" s="4" t="inlineStr">
        <is>
          <t>Fair value [member] | Other accounts payable and other liabilities [member]</t>
        </is>
      </c>
    </row>
    <row r="122">
      <c r="A122" s="3" t="inlineStr">
        <is>
          <t>Disclosure Of Fair Value Measurement Of Assets And Liabilities Levels Of Hierarchy [Line Items]</t>
        </is>
      </c>
    </row>
    <row r="123">
      <c r="A123" s="4" t="inlineStr">
        <is>
          <t>Financial liabilities at amortized cost</t>
        </is>
      </c>
      <c r="B123" s="5" t="n">
        <v>1732461</v>
      </c>
      <c r="C123" s="5" t="n">
        <v>1546422</v>
      </c>
    </row>
    <row r="124">
      <c r="A124" s="4" t="inlineStr">
        <is>
          <t>Fair value [member] | Cash and due from banks [Member]</t>
        </is>
      </c>
    </row>
    <row r="125">
      <c r="A125" s="3" t="inlineStr">
        <is>
          <t>Disclosure Of Fair Value Measurement Of Assets And Liabilities Levels Of Hierarchy [Line Items]</t>
        </is>
      </c>
    </row>
    <row r="126">
      <c r="A126" s="4" t="inlineStr">
        <is>
          <t>Financial assets at amortized cost</t>
        </is>
      </c>
      <c r="B126" s="5" t="n">
        <v>18765482</v>
      </c>
      <c r="C126" s="5" t="n">
        <v>11128875</v>
      </c>
    </row>
    <row r="127">
      <c r="A127" s="4" t="inlineStr">
        <is>
          <t>Fair value [member] | Inter Bank Funds [Member]</t>
        </is>
      </c>
    </row>
    <row r="128">
      <c r="A128" s="3" t="inlineStr">
        <is>
          <t>Disclosure Of Fair Value Measurement Of Assets And Liabilities Levels Of Hierarchy [Line Items]</t>
        </is>
      </c>
    </row>
    <row r="129">
      <c r="A129" s="4" t="inlineStr">
        <is>
          <t>Financial assets at amortized cost</t>
        </is>
      </c>
      <c r="B129" s="5" t="n">
        <v>18105</v>
      </c>
      <c r="C129" s="5" t="n">
        <v>85006</v>
      </c>
    </row>
    <row r="130">
      <c r="A130" s="4" t="inlineStr">
        <is>
          <t>Financial liabilities at amortized cost</t>
        </is>
      </c>
      <c r="C130" s="5" t="n">
        <v>169138</v>
      </c>
    </row>
    <row r="131">
      <c r="A131" s="4" t="inlineStr">
        <is>
          <t>Fair value [member] | Financial Investments [Member]</t>
        </is>
      </c>
    </row>
    <row r="132">
      <c r="A132" s="3" t="inlineStr">
        <is>
          <t>Disclosure Of Fair Value Measurement Of Assets And Liabilities Levels Of Hierarchy [Line Items]</t>
        </is>
      </c>
    </row>
    <row r="133">
      <c r="A133" s="4" t="inlineStr">
        <is>
          <t>Financial assets at amortized cost</t>
        </is>
      </c>
      <c r="B133" s="5" t="n">
        <v>2988539</v>
      </c>
      <c r="C133" s="5" t="n">
        <v>2328303</v>
      </c>
    </row>
    <row r="134">
      <c r="A134" s="4" t="inlineStr">
        <is>
          <t>Fair value [member] | Loans Net [Member]</t>
        </is>
      </c>
    </row>
    <row r="135">
      <c r="A135" s="3" t="inlineStr">
        <is>
          <t>Disclosure Of Fair Value Measurement Of Assets And Liabilities Levels Of Hierarchy [Line Items]</t>
        </is>
      </c>
    </row>
    <row r="136">
      <c r="A136" s="4" t="inlineStr">
        <is>
          <t>Financial assets at amortized cost</t>
        </is>
      </c>
      <c r="B136" s="5" t="n">
        <v>40809701</v>
      </c>
      <c r="C136" s="5" t="n">
        <v>38115562</v>
      </c>
    </row>
    <row r="137">
      <c r="A137" s="4" t="inlineStr">
        <is>
          <t>Fair value [member] | Due From Customers On Acceptances [Member]</t>
        </is>
      </c>
    </row>
    <row r="138">
      <c r="A138" s="3" t="inlineStr">
        <is>
          <t>Disclosure Of Fair Value Measurement Of Assets And Liabilities Levels Of Hierarchy [Line Items]</t>
        </is>
      </c>
    </row>
    <row r="139">
      <c r="A139" s="4" t="inlineStr">
        <is>
          <t>Financial assets at amortized cost</t>
        </is>
      </c>
      <c r="B139" s="5" t="n">
        <v>16320</v>
      </c>
      <c r="C139" s="5" t="n">
        <v>139685</v>
      </c>
    </row>
    <row r="140">
      <c r="A140" s="4" t="inlineStr">
        <is>
          <t>Fair value [member] | Accounts receivable and other assets, net</t>
        </is>
      </c>
    </row>
    <row r="141">
      <c r="A141" s="3" t="inlineStr">
        <is>
          <t>Disclosure Of Fair Value Measurement Of Assets And Liabilities Levels Of Hierarchy [Line Items]</t>
        </is>
      </c>
    </row>
    <row r="142">
      <c r="A142" s="4" t="inlineStr">
        <is>
          <t>Financial assets at amortized cost</t>
        </is>
      </c>
      <c r="B142" s="4" t="inlineStr">
        <is>
          <t>S/ 658,140</t>
        </is>
      </c>
      <c r="C142" s="4" t="inlineStr">
        <is>
          <t>S/ 630,430</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Fair value - Additional information (Detail) S/ in Thousands</t>
        </is>
      </c>
      <c r="B1" s="2" t="inlineStr">
        <is>
          <t>12 Months Ended</t>
        </is>
      </c>
    </row>
    <row r="2">
      <c r="B2" s="2" t="inlineStr">
        <is>
          <t>Dec. 31, 2020PEN (S/)</t>
        </is>
      </c>
    </row>
    <row r="3">
      <c r="A3" s="3" t="inlineStr">
        <is>
          <t>Disclosure of fair value measurement of assets [line items]</t>
        </is>
      </c>
    </row>
    <row r="4">
      <c r="A4" s="4" t="inlineStr">
        <is>
          <t>Transfers out of Level 1 into Level 2 of fair value hierarchy</t>
        </is>
      </c>
      <c r="B4" s="4" t="inlineStr">
        <is>
          <t>S/ 4,116,507,000</t>
        </is>
      </c>
    </row>
    <row r="5">
      <c r="A5" s="4" t="inlineStr">
        <is>
          <t>Transfers out of Level 2 into Level 1 of fair value hierarchy</t>
        </is>
      </c>
      <c r="B5" s="4" t="inlineStr">
        <is>
          <t>S/ 0</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duciary activities and management of funds - Summary of managed off-balance sheet financial assets (Detail) - PEN (S/) S/ in Thousands</t>
        </is>
      </c>
      <c r="B1" s="2" t="inlineStr">
        <is>
          <t>Dec. 31, 2020</t>
        </is>
      </c>
      <c r="C1" s="2" t="inlineStr">
        <is>
          <t>Dec. 31, 2019</t>
        </is>
      </c>
    </row>
    <row r="2">
      <c r="A2" s="3" t="inlineStr">
        <is>
          <t>Disclosure of Off Balancesheet Financial Assets [Line Items]</t>
        </is>
      </c>
    </row>
    <row r="3">
      <c r="A3" s="4" t="inlineStr">
        <is>
          <t>Off-Balance Sheet Financial Assets</t>
        </is>
      </c>
      <c r="B3" s="4" t="inlineStr">
        <is>
          <t>S/ 20,988,833</t>
        </is>
      </c>
      <c r="C3" s="4" t="inlineStr">
        <is>
          <t>S/ 18,292,922</t>
        </is>
      </c>
    </row>
    <row r="4">
      <c r="A4" s="4" t="inlineStr">
        <is>
          <t>Investment funds [member]</t>
        </is>
      </c>
    </row>
    <row r="5">
      <c r="A5" s="3" t="inlineStr">
        <is>
          <t>Disclosure of Off Balancesheet Financial Assets [Line Items]</t>
        </is>
      </c>
    </row>
    <row r="6">
      <c r="A6" s="4" t="inlineStr">
        <is>
          <t>Off-Balance Sheet Financial Assets</t>
        </is>
      </c>
      <c r="B6" s="5" t="n">
        <v>15008109</v>
      </c>
      <c r="C6" s="5" t="n">
        <v>13243888</v>
      </c>
    </row>
    <row r="7">
      <c r="A7" s="4" t="inlineStr">
        <is>
          <t>Mutual funds [member]</t>
        </is>
      </c>
    </row>
    <row r="8">
      <c r="A8" s="3" t="inlineStr">
        <is>
          <t>Disclosure of Off Balancesheet Financial Assets [Line Items]</t>
        </is>
      </c>
    </row>
    <row r="9">
      <c r="A9" s="4" t="inlineStr">
        <is>
          <t>Off-Balance Sheet Financial Assets</t>
        </is>
      </c>
      <c r="B9" s="4" t="inlineStr">
        <is>
          <t>S/ 5,980,724</t>
        </is>
      </c>
      <c r="C9" s="4" t="inlineStr">
        <is>
          <t>S/ 5,049,034</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Income Tax asset and liability</t>
        </is>
      </c>
      <c r="B1" s="2" t="inlineStr">
        <is>
          <t>12 Months Ended</t>
        </is>
      </c>
    </row>
    <row r="2">
      <c r="B2" s="2" t="inlineStr">
        <is>
          <t>Dec. 31, 2020</t>
        </is>
      </c>
    </row>
    <row r="3">
      <c r="A3" s="3" t="inlineStr">
        <is>
          <t>Disclosure of temporary difference, unused tax losses and unused tax credits [abstract]</t>
        </is>
      </c>
    </row>
    <row r="4">
      <c r="A4" s="4" t="inlineStr">
        <is>
          <t>Deferred Income Tax asset and liability</t>
        </is>
      </c>
      <c r="B4" s="4" t="inlineStr">
        <is>
          <t xml:space="preserve">15. Deferred Income Tax asset and liability (a) As indicated in Note 3.4(z), the net tax position has been met based on the separate financial statement of each Subsidiary domiciled in Peru. The following table presents a summary of the items comprising the Subsidiaries’ deferred Income Tax: 2020 2019 S/(000) S/(000) Deferred asset Provision for loan portfolio and other provisions 457,799 140,741 Deferred income from stand-by 3,973 7,625 Unrealized losses from derivatives 8,688 5,872 Net unrealized losses from fluctuation in investments through other comprehensive income — 44 Right-of-use 2,613 2,085 Others 31,961 28,657 Deferred liability Deemed cost of fixed assets (59,478 ) (57,822 ) Amortization of intangible assets, net (81,101 ) (74,439 ) Unrealized net gain from fluctuation in investments through other comprehensive income (5,332 ) (2,070 ) Others (5,558 ) (5,710 ) Total deferred Income Tax asset, net 353,565 44,983 Deferred liability Unrealized net gain from fluctuation in investments through other comprehensive income — 239 Others 11 (226 ) Total deferred Income Tax liability, net 11 13 (b) In Management’s opinion, the deferred Income Tax assets will be recovered from the taxable income that will be generated by the Group over the coming years, including the portion that is recorded in the consolidated statement of changes in equity. (c) The table below presents the amounts reported in the consolidated statement of income for the years 2020, 2019 and 2018: 2020 2019 2018 S/(000) S/(000) S/(000) Current – Expense 235,134 454,772 401,788 Deferred – Expense (Income) (308,067 ) 38,554 13,727 (72,933 ) 493,326 415,515 (d) The table below presents the reconciliation of the effective Income Tax rate to the statutory tax rate for the Group: 2020 2019 2018 S/(000) % S/(000) % S/(000) % Income before Income Tax 310,616 100.0 1,943,441 100.0 1,506,909 100.0 Theoretical tax 91,632 29.5 573,315 29.5 444,538 29.5 Decrease in income of Subsidiaries not domiciled in Peru (54,020 ) (17.4 ) (18,570 ) (1.0 ) (37,681 ) (2.5 ) Non-taxable (131,595 ) (42.4 ) (128,623 ) (6.6 ) (49,484 ) (3.3 ) Permanent non-deductible 28,452 9.2 64,303 3.3 80,555 5.3 Translation results non-taxable (7,402 ) (2.4 ) 2,901 0.2 (22,413 ) (1.4 ) Income Tax (72,933 ) (23.5 ) 493,326 25.4 415,515 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0</t>
        </is>
      </c>
    </row>
    <row r="3">
      <c r="A3" s="3" t="inlineStr">
        <is>
          <t>Disclosure of classes of share capital [abstract]</t>
        </is>
      </c>
    </row>
    <row r="4">
      <c r="A4" s="4" t="inlineStr">
        <is>
          <t>Equity</t>
        </is>
      </c>
      <c r="B4" s="4" t="inlineStr">
        <is>
          <t>16. Equity (a) Capital stock and distribution of dividends - IFS’s shares are listed on the Lima Stock Exchange and, since July 2019, they are also listed on the New York Stock Exchange. IFS’s shares have no nominal value and their issuance value was US$9.72 per share. As consequence of the Offering detailed in Note 1(c), in July 2019, IFS issued 2,336,841 common shares, thus increasing its capital stock by S/74,571,000 (approximately US$22,714,000). In this sense, as of December 31, 2020 and 2019, IFS’s capital stock is represented by 115,447,705 subscribed and paid-in The General Shareholders’ Meeting of IFS held on March 31, 2021, agreed to distribute dividends for the year 2020 for approximately US$88,891,000 (equivalent to approximately S/332,096,000), equivalent to US$0.77 per share, which will be paid on May 6, 2021. The General Shareholders’ Meeting of IFS held on April 7, 2020, agreed to distribute dividends for the year 2019 for approximately US$202,033,000 (equivalent to approximately S/698,228,000), equivalent to US$1.75 per share, which were paid on May 6, 2020. The General Shareholders’ Meeting of IFS held on April 1, 2019, agreed to distribute dividends for the year 2018 for approximately US$197,187,000 (equivalent to approximately S/654,464,000), US$1.75 per share, which were paid on May 3, 2019. The General Shareholders’ Meeting of IFS, held on April 2, 2018, agreed to distribute dividends from the year 2017 for approximately US$157,750,000 (equivalent to approximately S/510,688,000), US$1.40 per share, which were paid on May 3, 2018. (b) Treasury stock - As of December 31, 2020 and 2019, the Company and some Subsidiaries held 24,824 and 1,400 shares issued by IFS, respectively, with an acquisition cost equivalent to S/2,769,000 and S/196,000, respectively. Sale of treasury stock (2018-2019) As indicated in Note 1(c), in July 2019, Interbank and IFS sold a combined 2,418,754 shares. Said sale was recorded by decreasing the caption “Treasury stock” for an amount of S/208,178,000, and the highest value collected due to said sale amounted to S/138,997,000 and was recorded in the caption “Retained earnings”. On the other hand, in 2018 Interbank sold 3,009,490 shares of IFS at their market price for approximately S/382,727,000 through the Lima Stock Exchange. Said sale was recorded by decreasing the caption “Treasury stock” for an amount of S/259,022,000 and the highest amount collected due to the sale, amounting to S/123,705,000, was recorded in the caption “Retained earnings”. (c) Capital surplus - Corresponds to the difference between the nominal value of the shares issued and their public offerings price, which were performed in 2007 and 2019; see Note 1(c). Capital surplus is presented net of the expenses incurred and related to the issuance of such shares. (d) Unrealized results, net - This item is made up as follows: Unrealized gain (loss) Instruments that will not be reclassified to Instruments to be reclassified to the consolidated statements of income Equity instruments at fair value Debt instruments at fair Insurance premiums Cash flow hedge reserve Translation of foreign Total S/(000) S/(000) S/(000) S/(000) S/(000) S/(000) Balances as of January 1, 2018 105,619 238,348 (675,095 ) (36 ) 76,394 (254,770 ) Effect of changes in the discount rates of pension reserves, Note 3.4(d) — — 750,670 — — 750,670 Unrealized gain from equity instruments at fair value through other comprehensive income, net of unrealized loss 41,935 — — — — 41,935 Unrealized loss for debt instruments at fair value through other comprehensive income, net of unrealized gain — (471,940 ) — — — (471,940 ) Transfer to realized loss from debt instruments at fair value through other comprehensive income, net of unrealized gain — 14,315 — — — 14,315 Transfer of reversal of impairment loss on debt instruments at fair value through other comprehensive income, Note 5(c) — (13,060 ) — — — (13,060 ) Variation for net unrealized gain on cash flow hedges — — — 32,798 — 32,798 Transfer of realized loss on cash flow hedges to consolidated statement of income, net of realized gain — — — (4,851 ) — (4,851 ) Translation of foreign operations — — — — 26,589 26,589 Balances as of December 31, 2018 147,554 (232,337 ) 75,575 27,911 102,983 121,686 Effect of changes in the discount rates of pension reserves, Note 3.4(d) — — (999,430 ) — — (999,430 ) Unrealized gain from equity instruments at fair value through other comprehensive income, net of unrealized loss 117,329 — — — — 117,329 Unrealized gain from debt instruments at fair value through other comprehensive income, net of unrealized loss — 1,341,797 — — — 1,341,797 Transfer to realized gain from debt instruments at fair value through other comprehensive income, net of unrealized loss — (80,080 ) — — — (80,080 ) Transfer of impairment loss on debt instruments at fair value through other comprehensive income, Note 5(c) — 6,779 — — — 6,779 Variation for net unrealized loss on cash flow hedges — — — (74,593 ) — (74,593 ) Transfer of realized loss on cash flow hedges to consolidated statement of income, net of realized gain — — — 23,924 — 23,924 Translation of foreign operations — — — — (14,507 ) (14,507 ) Balances as of December 31, 2019 264,883 1,036,159 (923,855 ) (22,758 ) 88,476 442,905 Effect of changes in the discount rates of pension reserves, Note 3.4(d) — — (331,990 ) — — (331,990 ) Unrealized gain from equity instruments at fair value through other comprehensive income, net of unrealized loss 8,175 — — — — 8,175 Transfer to retained earnings from realized loss from equity instruments at fair value through other comprehensive income 24,154 — — — — 24,154 Unrealized gain from debt instruments at fair value through other comprehensive income, net of unrealized loss — 791,762 — — — 791,762 Transfer to realized gain from debt instruments at fair value through other comprehensive income, net of unrealized loss — (193,683 ) — — — (193,683 ) Transfer of impairment loss on debt instruments at fair value through other comprehensive income, Note 5(c) — 32,865 — — — 32,865 Variation for net unrealized loss on cash flow hedges — — — (38,924 ) — (38,924 ) Transfer of realized loss on cash flow hedges to consolidated statement of income, net of realized gain — — — 24,574 — 24,574 Translation of foreign operations — — — — 76,935 76,935 Balances as of December 31, 2020 297,212 1,667,103 (1,255,845 ) (37,108 ) 165,411 836,773 (e) Components of other comprehensive income - The consolidated statement of comprehensive income include: (i) Other comprehensive income that will not be reclassified to the consolidated statement of income in future periods, such as the revaluation of gain (loss) in equity instruments at fair value through other comprehensive income; and (ii) Other comprehensive income to be reclassified to the consolidated statement of income in future periods, such as the comprehensive income of financial instruments derivatives used as cash flow hedges, debt instruments at fair value through other comprehensive income and translation for foreign operations. Below is the movement of the caption: 2020 2019 2018 S/(000) S/(000) S/(000) Other comprehensive income that will not be reclassified to the consolidated statement of income in future periods: Equity instruments at fair value through other comprehensive income Revaluation of gain on equity instruments at fair value through other comprehensive income, net 8,175 117,329 41,935 Subtotal 8,175 117,329 41,935 Non-controlling (35 ) (438 ) (511 ) Income Tax 36 (219 ) (26 ) Total 8,176 116,672 41,398 Other comprehensive income to be reclassified to the consolidated statement of income in future periods: Debt instruments at fair value through other comprehensive income Unrealized net gain (loss) on debt instruments at fair value through other comprehensive income 791,762 1,341,797 (471,940 ) Transfer to income of unrealized net (gain) loss on debt instruments at fair value through other comprehensive income (193,683 ) (80,080 ) 14,315 Transfer to income of loss (reversion) for impairment on debt instruments at fair value through other comprehensive income 32,865 6,779 (13,060 ) Subtotal 630,944 1,268,496 (470,685 ) Non-controlling 2,082 2,517 (1,011 ) Income Tax 2,643 (7,878 ) (6,309 ) Total 635,669 1,263,135 (478,005 ) 2020 2019 2018 S/(000) S/(000) S/(000) Insurance premiums reserve, Note 14(b) (331,990 ) (999,430 ) 750,670 Non-controlling (546 ) (1,643 ) 124 Total (332,536 ) (1,001,073 ) 750,794 Cash flow hedges: Net (loss) gain from cash flow hedges (38,924 ) (74,593 ) 32,798 Transfer of net realized loss (gain) from cash flow hedge to consolidated statement of income 24,574 23,924 (4,851 ) Subtotal (14,350 ) (50,669 ) 27,947 Non-controlling (59 ) (217 ) 171 Income Tax (3,559 ) (13,052 ) 10,335 Total (17,968 ) (63,938 ) 38,453 Foreign currency translation reserve 76,935 (14,507 ) 26,589 (f) Shareholders’ equity for legal purposes (regulatory capital) - IFS is not required to establish a regulatory capital for statutory purposes. As of December 31, 2020 and 2019, the regulatory capital required for Interbank, Interseguro and Inteligo Bank (a Subsidiary of Inteligo Group Corp.), is calculated based on the separate financial statement of each Subsidiary prepared following the accounting principles and practices stated by their regulators (the SBS or the Central Bank of the Bahamas, in the case of Inteligo Bank). The regulatory capital required for Interbank, Interseguro and Inteligo Bank is detailed below: Interbank’s regulatory capital - According to Legislative Decree No. 1028 and amendments, Interbank’s regulatory capital must be equal to or higher than 10 percent of the assets and contingent credits weighted by total risk represented by the sum of: the regulatory capital requirement for market risk multiplied by 10, the regulatory capital requirement for operational risk multiplied by 10 and the assets and contingent credits weighted by credit risk. As of December 31, 2020 and 2019, Interbank maintains the following amounts related to the assets and contingent credits weighted by risk and regulatory capital (basic and supplementary): 2020 2019 S/(000) S/(000) Total risk weighted assets and credits 51,451,816 50,673,786 Total regulatory capital 8,742,126 7,679,278 Basic regulatory capital (Level 1) 5,930,657 5,721,707 Supplementary regulatory capital (Level 2) 2,811,469 1,957,571 Global capital to regulatory capital ratio 16.99 % 15.15 % As of December 31, 2020 and 2019, Interbank has complied with SBS Resolutions No.2115-2009, No.6328-2009 and No.14354-2009, “Regulations for the Regulatory Capital Requirement for Operational Risk”, “Market Risk” and “Credit Risk”, respectively, as amended. These resolutions establish, mainly, the methodologies to be applied by financial entities to calculate the assets and credits weighted per type of risk. In July 2011, the SBS issued Resolution No. 8425-2011, which states that financial entities must determine an additional regulatory capital level and develop a process to assess the adequacy of their regulatory capital in relation with their risk profile, which must follow the methodology described in said resolution. The additional regulatory capital requirement shall be equivalent to the amount of regulatory capital requirements calculated for each of the following components: economic cycle, concentration risk, market concentration risk and interest rate risk in the bank book, among others. As of December 31, 2020 and 2019, the additional regulatory capital estimated by Interbank amounts to approximately S/341,328,000 and S/803,717,000, respectively. On March 26, 2020, the SBS issued Resolution No. 1264-2020, establishing that the calculation of regulatory capital requirements for mortgage loans and non-revolving In Group Management’s opinion, Interbank has complied with the requirements established by the aforementioned Resolution. Interseguro’s regulatory capital - In accordance with SBS Resolution No. 1124-2006, and its amendments, Interseguro is required to maintain a level of regulatory capital in order to maintain a minimum equity to support technical risks and other risks that could affect it. The regulatory capital must be higher than the amount resulting from the sum of the solvency net equity, the guarantee fund and the regulatory capital intended to cover credit risks. The solvency net equity is represented by the higher amount between the solvency margin and the minimal capital. As of December 31, 2020 and 2019, the solvency net equity is represented by the solvency margin. The solvency margin is the complementary support that insurance entities must maintain to deal with possible situations of excess claims not foreseen in the establishment of technical reserves. The total solvency margin corresponds to the sum of the solvency margins of each branch in which Interseguro operates. Also, the guarantee fund represents the additional equity support that insurance companies must maintain to deal with the other risks that can affect them and that are not covered by the solvency net equity, such as investment risks and other risks. The monthly amount of said fund must be equivalent to 35 percent of the solvency net equity, calculated in accordance with SBS Resolution No. 1124-2006. As of December 31, 2020 and 2019, Interseguro’s surplus equity is as follows: 2020 2019 S/(000) S/(000) Regulatory capital 1,359,414 1,106,609 Less Solvency equity (solvency margin) 607,841 567,348 Guarantee fund 212,744 198,572 Surplus 538,829 340,689 Inteligo Bank’s regulatory capital - The Central Bank of the Bahamas requires Inteligo Bank to maintain a regulatory capital of not less than 8 percent of its risk weighted assets. Inteligo Bank’s capital ratio as of December 31, 2020 and 2019 is the following: 2019 2018 US$(000) US$(000) Total eligible capital 270,709 238,281 Total risk weighted assets 953,009 964,156 Capital adequacy ratio (in percentage) 28.41 24.71 In Group Management’s opinion, its Subsidiaries have complied with the requirements set forth by the regulatory entities. (g) Reserves - The Board of Directors of IFS session held on April 22, 2020, agreed to constitute reserves for S/500,000,000 charged to retained earnings. The Board of Directors of IFS sessions held on June 25, 2018, and May 9, 2018, agreed to constitute a reserve of up to S/1,000,000,000 charged to retained earnings. (h) Subsidiaries’ legal and special reserves - The Subsidiaries domiciled in Peru are required to establish a reserve equivalent to a certain percentage of their paid-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ax situation</t>
        </is>
      </c>
      <c r="B1" s="2" t="inlineStr">
        <is>
          <t>12 Months Ended</t>
        </is>
      </c>
    </row>
    <row r="2">
      <c r="B2" s="2" t="inlineStr">
        <is>
          <t>Dec. 31, 2020</t>
        </is>
      </c>
    </row>
    <row r="3">
      <c r="A3" s="3" t="inlineStr">
        <is>
          <t>Disclosure of Tax situation [Abstract]</t>
        </is>
      </c>
    </row>
    <row r="4">
      <c r="A4" s="4" t="inlineStr">
        <is>
          <t>Tax situation</t>
        </is>
      </c>
      <c r="B4" s="4" t="inlineStr">
        <is>
          <t xml:space="preserve">17. Tax situation (a) IFS and its Subsidiaries incorporated and domiciled in the Republic of Panama and the Commonwealth of the Bahamas (see Note 2), are not subject to any Income Tax, or any other taxes on capital gains, equity or property. The Subsidiaries incorporated and domiciled in Peru (see Note 2) are subject to the Peruvian Tax legislation; see paragraph (c). Peruvian life insurance companies are exempt from Income Tax regarding the income derived from assets linked to technical reserves for pension insurance and annuities from the Private Pension Fund Administration System. In Peru, all income from Peruvian sources obtained from the direct or indirect sale of shares of stock capital representing participation of legal persons domiciled in the country are subject to income tax. For that purpose, an indirect sale shall be considered to have occurred when shares of stock or ownership interests of a legal entity are sold and this legal entity is not domiciled in the country and, in turn, is the holder — whether directly or through other legal entity or entities — of shares of stock or ownership interests of one or more legal entities domiciled in the country, provided that certain conditions established by law occur. In this sense, the Act states that an assumption of indirect transfer of shares arises when in any of the 12 months prior to disposal, the market value of shares or participations of the legal person domiciled is equivalent to 50 percent or more of the market value of shares or participations of the legal person non-domiciled. non-domiciled (b) Legal entities or individuals not domiciled in Peru are subject to an additional tax (equivalent to 5 percent) on dividends received from entities domiciled in Peru. The corresponding tax is withheld by the entity that distributes the dividends. In this regard, since IFS controls the entities that distribute the dividends, it recognizes the amount of the additional Income Tax as expense of the financial year of the dividends. In this sense, as of December 31, 2020 and 2019, the Company has recorded an expense recovery for S/2,017,000 and expenses for S/36,361,000, respectively, in the caption “Income Tax” of the consolidated statement of income. The recovery recognized in the year 2020 resulted from: (i) the decrease in the percentage of divididends distribution by Interbank in April 2020, as indicated in Note 1(b)(b.3), which generated that IFS recorded in the year 2020 a rebate of the provision constituted as of December 31, 2019, and; (ii) lower recognition of expenses for Income Tax provision over dividends due to a lower income in Interbank for the year 2020. (c) IFS’s Subsidiaries incorporated in Peru are subject to the payment of Peruvian taxes; hence, they must calculate their tax expenses on the basis of their separate financial statements. The Income Tax rate as of December 31, 2020, 2019 and 2018, was 29.5 percent, over the taxable income. (d) The Tax Authority (henceforth “SUNAT”, by its Spanish acronym) is legally entitled to perform tax audit procedures for up to four years subsequent to the date at which the tax return regarding a taxable period must be filed. As of December 31, 2020, the following taxable periods are subject to inspection by the Tax Authority: • Interbank: Income Tax returns for the years 2015 to 2020, and Value-Added-Tax • Interseguro: Income Tax returns for the years 2015, 2017, 2018, 2019 and 2020, and Value-Added-Tax • Hipotecaria Sura Income Tax returns for the years 2015 to 2018, and Value-Added-Tax • Seguros Sura: Income Tax returns for the years 2015 to 2018, and Value-Added-Tax Given the possible interpretations that SUNAT may give to the legislation in effect, up to date it is not possible to determine whether or not any review to be conducted would result in liabilities for the Subsidiaries; any increased tax or surcharge that could arise from possible tax audits would be applied to the results of the period in which such tax increase or surcharge may be determined. Following is the description of the main ongoing tax procedures for the Subsidiaries: Interbank: In April 2004, June 2006, February 2007, June 2007, November 2007, October 2008 and December 2010, Interbank received a number of Tax Determination and Tax Penalty notices corresponding mainly to the Income Tax determination for the fiscal years 2000 to 2006. As a result, claims and appeals were filed and subsequent contentious administrative proceedings were started, with the exception of Income Tax 2006, which is still pending of being filed. Regarding the tax litigations followed by Interbank related to the annual Income Tax returns for the years 2000 to 2006, the most relevant matter subject to discrepancy with SUNAT corresponds to whether the “interest in suspense” are subject to Income Tax or not. In this sense, Interbank considers that the interest in suspense do not constitute accrued income, in accordance with the SBS’s regulations, which is also supported by a ruling by the Permanent Constitutional and Social Law Chamber of the Supreme Court issued in August 2009 and a pronouncement in June 2019. Notwithstanding the foregoing, in February 2018, the Third Transitory Chamber of Constitutional and Social Law of the Supreme Court issued a ruling regarding a third bank that impacted the original estimation regarding the degree of contingency for this discrepancy. Subsequently, in June 2019, the Permanent Chamber of Constitutional and Social Law of the Supreme Court, in a case followed by another financial entity, but identical to Interbank’s case, ruled in favor of the tax treatment over the interest in suspense followed by said entity. Likewise, on July 6, 2020 and December 28, 2020, the Permanent Chamber of Constitutional and Social Law of the Supreme Court notified to Interbank its ruling regarding Interbank’s Income Tax 2003 and prepaid income tax for the year 2003, declaring groundless the cassation appeals filed by SUNAT and the MEF, thus reaffirming the position held by Interbank regarding that interest in suspense does not constitute taxable income. As of December 31, 2020, the tax liability requested for this concept and other minor contingencies amounts to approximately S/382,000,000, which includes the tax, fines and interest arrears, of which S/293,000,0000 corresponded to interest in suspense and S/89,000,000 corresponded to other minor repairs. From the tax and legal analysis performed, Interbank´s Management and its external legal advisers consider that there exists sufficient technical support for the prevailing of Interbank’s position; as consequence, no provision has been recorded for this contingency as of December 31, 2020 and 2019. On February 3, 2017, SUNAT closed the audit process corresponding to the Income Tax for the year 2010. Interbank paid the debt under protest and filed a claim procedure. Subsequently, on November 6, 2018, SUNAT closed again the audit process corresponding to the Income Tax 2010, which had been reopened due to invalidity; Interbank filed a claim procedure and afterwards a tax appeal. Currently, the appeal is pending resolution by the Tax Court. On January 14, 2019, Interbank was notified of the Determination and Penalty Resolutions corresponding to the audit of the Income Tax for the fiscal year 2013. To such date, the tax debt requested by SUNAT amounts to approximately S/50,000,000. The main concept observed was the deduction of loan write-offs without proof by the SBS. As of December 31, 2020 and 2019, the tax debt requested for this concept and other minor contingencies amounts to approximately S/40,000,000 and S/39,000,000, respectively, which comprises the tax, penalties and moratorium interest. On April 26, 2019, SUNAT notified about the commencement of the definitive audit process on Income Tax withholdings of non-domiciled On September 11, 2019, SUNAT notified Interbank about the beginning of the definitive audit process on Income Tax corresponding to the year 2015. To date, said audit is under process and SUNAT has not issued any resolutions. On December 12, 2019, SUNAT notified the Bank about the beginning of the definitive audit process on Income Tax corresponding to the year 2015. To date, said audit is under process. On July 31, 2020, Interbank was notified of the Determination and Penalty Resolutions corresponding to the audit of the Income Tax for the fiscal year 2012. To date, the tax debt requested by SUNAT amounted to approximately S/13,000,000. On August 27, 2020, Interbank filed a complaint appeal which is pending resolution. On February 12, 2021, Interbank was notified with the Resolution of Compliance related to the Income Tax and prepaid income tax of the year 2006 (related to litigations about interest in suspense). Through such Resolution, SUNAT increased the alleged tax debt from S/1,000,000 to S/35,000,0000 , because as a consequence of such Resolution of Compliance certain deductions previously recognized by SUNAT were unrecognized. Interbank´s Management and its legal advisors will appeal such Resolution before the Tax Court, and in its opinion, no additional liabilities for Interbank will result as consequence of this matter. In the opinion of Interbank´s Management and its legal advisors, any eventual additional tax settlement would not be significant for the financial statements as of December 31, 2020 and 2019. Interseguro: On January 4, 2019, Interseguro was notified through a Tax Determination notice about the partial audit of the Income Tax for non-domiciled In the opinion of Management and its legal advisers, any eventual additional tax would not be significant for the financial statements as of December 31, 2020 and 2019. (e) For the purpose of determining the Income Tax, the transfer prices of transactions with related companies and with companies domiciled in countries or territories that are non-cooperating Through Legislative Decree No. 1312, published on December 31, 2016, the formal obligations for entities included within the scope of application of transfer pricing are modified, thus incorporating three new information requirements: the first is a Local Report; the second is a Master Report; and the third is a Country Report. The first entered into effect since 2017 for the operations that occurred during 2016 and the last two since 2018 for the operations that have occurred since the fiscal year 2017. (f) Through Legislative Decree No.1381, published on August 24, 2018, it was incorporated in the Income Tax Act the concept of “non-cooperating” As of December 31, 2019 Interbank maintained a branch in Panama, a country that is considered “non-cooperating”, (g) In July 2018, Act No. 30823 was published, whereby the Congress delegated power to the Executive Branch to legislate on various issues, including tax and financial matters. In this sense, the main tax regulations issued are the following: (i) Beginning on January 1, 2019, the treatment applicable to royalties and remuneration for services rendered by non-domiciled (ii) The rules that regulate the obligation of legal persons and/or legal entities to inform the identification of their final beneficiaries (Legislative Decree No. 1372) were established. These rules are applicable to legal entities domiciled in the country, in accordance with the provisions of Article 7 of the Income Tax Act, and legal entities established in the country. The obligation covers non-domiciled (iii) The Tax Code was amended with the purpose of offering taxpayers more assurance regarding the application of the general anti-avoidance rule (Rule XVI of the Preliminary Title of the Tax Code); as well as to provide SUNAT with tools for its effective implementation (Legislative Decree No.1422). As part of this amendment, a new assumption of joint and several liability is envisaged, when the tax debtor is subject to the application of the measures provided by Rule XVI in the event that presumed tax avoidance cases are detected; in such case, the joint and several liability shall be attributed to the legal representatives provided that they have collaborated with the design or approval or execution of actions or situations or economic relations viewed as tax avoidance in Rule XVI. In the case of companies that have a Board of Directors, it is up to this corporate body to define the tax strategy of the entity, having to decide on the approval or not of actions, situations or economic relations to be carried out within the framework of tax planning, this power being non-delegable. Likewise, it has been established that the application of Rule XVI, regarding the re-characterization (iv) Amendments to the Income Tax Act were included, effective as of January 1, 2019, to improve the tax treatment applicable to the following (Legislative Decree No. 1424): • Income obtained from the indirect transfer of shares of stock or capital representing participations of legal persons domiciled in the country. Among the most significant changes is the inclusion of a new indirect sale assumption, which is triggered when the total amount of the shares of the domiciled legal entity whose indirect disposal is made is equal to or higher than 40,000 Taxation Units. • Permanent establishments of sole proprietorships, companies and entities of any nature incorporated abroad. For this purpose, new cases of permanent establishment have been included, among them, when the rendering of services in the country occurs, with respect to the same project, service or related one, for a period that exceeds 183 calendar days in total within any period of twelve months. • The system of credits against Income Tax for taxes paid abroad, to be included in the indirect tax credit (corporate tax paid by foreign subsidiaries) as credit applicable against the Income Tax of domiciled legal persons, in order to avoid double economic taxation. • The deduction of interest expenses for the determination of corporate Income Tax. In the years 2020 and 2021, it shall be applicable the debt limit set at up to three times the net equity as of December 31 of the previous year will be applicable, both to loans with related parties, and to loans with third parties contracted since September 14, 2018. Beginning in 2022, the limit for the deduction of financial expenses shall be equivalent to 30 percent of the entity’s EBITDA (Earnings Before Interest, Taxes, Depreciation and Amortization). (v) Regulations have been established for the accrual of income and expenses for tax purposes beginning on January 1, 2019 (Legislative Decree No. 1425). Until 2018, there was no rule definition of this concept, so in many cases accounting rules were used for its interpretation. In general terms, with the new criterion, for the purpose of determining the Income Tax, it shall be considered whether the substantial events for the generation of income or expense agreed upon by the parties have occurred, provided they are not subject to a subsequent condition, in which case the recognition shall take place when it is fulfilled and when collection or payment is to take place will not be taken into account; and, if the determination of the consideration depends on a future action or event, the total or part of the corresponding income or expense will be deferred until that action or event occurs. (h) Supreme Decree No. 430-2020-EF, Considering that, said Regulation established the concepts that the financial entities must report to SUNAT, which are, among others, cumulative balances and/or amounts, averages or highest amounts and the returns generated in the accounts during the reporting period that are equal or higher than S/30,800 in said period. The information shall be provided to SUNAT semi-annually through informative declarations containing monthly information. (i) Law No. 31106 extends until December 31, 2023, the validity of all exemptions in force to date contained in Article 19 of the Income Tax Act. On this matter, among the aforementioned extended exemptions that are applicable or related to Interbank’s operations are subparagraph i) of Article 19 which indicates that shall be exempted any type of fixed or variable interest rate, in local or foreign currency, that is paid for any deposit or levy pursuant to the General Act of the Banking and Insurance System and Organic Act of the Superintendence of Banking, Insurance and Private Pension Funds, Law No. 26702, as well as the capital increases of said deposits and levies, in local or foreign currency, except when said income constitute third category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ff-balance sheet accounts</t>
        </is>
      </c>
      <c r="B1" s="2" t="inlineStr">
        <is>
          <t>12 Months Ended</t>
        </is>
      </c>
    </row>
    <row r="2">
      <c r="B2" s="2" t="inlineStr">
        <is>
          <t>Dec. 31, 2020</t>
        </is>
      </c>
    </row>
    <row r="3">
      <c r="A3" s="3" t="inlineStr">
        <is>
          <t>Off Balance Sheet Accounts [Abstract]</t>
        </is>
      </c>
    </row>
    <row r="4">
      <c r="A4" s="4" t="inlineStr">
        <is>
          <t>Off-balance sheet accounts</t>
        </is>
      </c>
      <c r="B4" s="4" t="inlineStr">
        <is>
          <t xml:space="preserve">18. Off-balance (a) The table below presents the components of this caption: 2020 2019 S/(000) S/(000) Contingent credits - indirect loans (b), Note 6(a) Guarantees and stand-by 4,445,059 3,857,831 Import and export letters of credit 166,872 244,146 4,611,931 4,101,977 Derivatives Held for trading: Note 10(b) Forward foreign currency agreements, see Note 30.2(b)(i): Forward currency agreements – purchase 2,317,124 2,993,652 Forward currency agreements – sale 947,251 5,770,518 Forward foreign currency agreements in other currencies 396,663 525,744 Foreign currency options 22,700 22,154 Swap agreements, see Note 30.2(b)(ii): Currency swaps: Foreign currency delivery / receipt in Soles 1,128,299 794,623 Currency swaps: Soles delivery / receipt in foreign currency 1,392,459 933,299 Cross currency swaps 213,125 195,056 Interest rate swaps 4,382,535 4,238,143 Designated as hedges: Note 10(b) Cash flows: Interest rate swaps — 298,260 Cross currency swaps 2,140,011 1,958,574 12,940,167 17,730,023 Responsibilities for credit lines granted (cancellable) (c) 8,843,150 9,673,520 Responsibilities for credit lines – commercial and others (d) 1,110,408 1,287,974 Total 27,505,656 32,793,494 (b) In the normal course of its operations, the Group performs contingent operations (indirect loans). These transactions expose the Group to additional credit risks to the amounts recognized in the consolidated statement of financial position. The Group applies the same credit policies for granting and evaluating the provisions required for direct loans when performing contingent operations (see Note 6(a)), including obtaining guarantees when deemed necessary. Guarantees vary and include deposits in financial institutions or other assets. Taking into account that most of the contingent operations are expected to expire without the Group having to disburse cash, the total committed amounts do not necessarily represent future cash requirements. (c) Responsibilities under credit lines agreements include consumer credit lines and other consumer loans that are cancellable by the Bank. (d) Corresponds to commitments of disbursement of future loans that Interbank has committed to carry out; provided that the borrower complies with the obligations under the corresponding loan agreements, however, they may be cancelled by Interban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est income and expenses, and similar accounts</t>
        </is>
      </c>
      <c r="B1" s="2" t="inlineStr">
        <is>
          <t>12 Months Ended</t>
        </is>
      </c>
    </row>
    <row r="2">
      <c r="B2" s="2" t="inlineStr">
        <is>
          <t>Dec. 31, 2020</t>
        </is>
      </c>
    </row>
    <row r="3">
      <c r="A3" s="3" t="inlineStr">
        <is>
          <t>Disclosure of Interest income and expenses and similar accounts [Abstract]</t>
        </is>
      </c>
    </row>
    <row r="4">
      <c r="A4" s="4" t="inlineStr">
        <is>
          <t>Interest income and expenses, and similar accounts</t>
        </is>
      </c>
      <c r="B4" s="4" t="inlineStr">
        <is>
          <t xml:space="preserve">19. Interest income and expenses, and similar accounts (a) This caption is comprised of the following: 2020 2019 2018 S/(000) S/(000) S/(000) Interest and similar income Interest on loan portfolio 3,769,716 3,830,595 3,356,718 Impact from the modification of contractual cash flows due to the loan rescheduling schemes (*) (134,376 ) — — Interest on investments at fair value through other comprehensive income 769,718 723,796 761,411 Interest on investments at amortized cost 116,338 93,454 86,215 Dividends on financial instruments 103,294 74,698 61,725 Interest on due from banks and inter-bank funds 35,906 121,550 51,592 Other interest and similar income 4,371 3,123 3,621 Total 4,664,967 4,847,216 4,321,282 Interest and similar expenses Interest and fees on deposits and obligations (522,357 ) (705,824 ) (562,495 ) Interest on bonds, notes and other obligations (390,586 ) (455,784 ) (386,747 ) Interest and fees on obligations with financial institutions (181,675 ) (175,753 ) (173,740 ) Deposit insurance fund fees (56,177 ) (45,199 ) (40,697 ) Interest on lease payments, Note 8(e) (15,288 ) (16,568 ) — Other interest and similar expenses (26,201 ) (24,835 ) (13,615 ) Total (1,192,284 ) (1,423,963 ) (1,177,294 ) (*) For rescheduled loans, Interbank recalculated the carrying amount of these financial assets as the present value of the modified contractual cash flows, discounted at the loan’s original effective interest rate, thus recognizing a modification loss in the income of the period because this resulting amount has been lower than the gross carrying amount before rescheduling, see Note 30.1 (d.5). (b) The amounts shown in literal (a) above, include interest income and expenses calculated using the effective interest rate (EIR), which are related to the following items: 2020 2019 2018 S/(000) S/(000) S/(000) Financial assets measured at amortized cost 3,787,584 4,045,599 3,494,525 Financial assets measured at fair value through other comprehensive income 769,718 723,796 761,411 Total interest from financial assets calculated at EIR 4,557,302 4,769,395 4,255,936 Financial liabilities measured at amortized cost 1,109,906 1,353,929 1,122,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e income from financial services, net</t>
        </is>
      </c>
      <c r="B1" s="2" t="inlineStr">
        <is>
          <t>12 Months Ended</t>
        </is>
      </c>
    </row>
    <row r="2">
      <c r="B2" s="2" t="inlineStr">
        <is>
          <t>Dec. 31, 2020</t>
        </is>
      </c>
    </row>
    <row r="3">
      <c r="A3" s="3" t="inlineStr">
        <is>
          <t>Text Block [Abstract]</t>
        </is>
      </c>
    </row>
    <row r="4">
      <c r="A4" s="4" t="inlineStr">
        <is>
          <t>Fee income from financial services, net</t>
        </is>
      </c>
      <c r="B4" s="4" t="inlineStr">
        <is>
          <t xml:space="preserve">20. Fee income from financial services, net (a) For the years ended December 31, 2020, 2019 and 2018, this caption is comprised of the following: 2020 2019 2018 S/(000) S/(000) S/(000) Income Accounts maintenance, carriage, transfers, and debit and credit card fees 474,822 651,255 623,480 Banking services fees 192,588 220,207 186,783 Funds management 151,356 147,954 148,048 Contingent loans fees 52,156 56,153 61,766 Collection services 41,124 41,010 37,068 Brokerage and custody services (b) 6,858 9,109 11,035 Others 42,207 40,801 33,758 Total (c) 961,111 1,166,489 1,101,938 Expenses Credit cards (105,772 ) (118,675 ) (103,645 ) Credit life insurance premiums (59,520 ) (48,866 ) (58,931 ) Local banks fees (15,828 ) (9,307 ) (6,555 ) Foreign banks fees (15,105 ) (17,172 ) (15,324 ) Registry expenses (8,151 ) (7,472 ) (5,143 ) Brokerage and custody services (b) (630 ) (642 ) (1,877 ) Others (32,605 ) (38,470 ) (36,037 ) Total (237,611 ) (240,604 ) (227,512 ) Net 723,500 925,885 874,426 (b) As of December 31, 2020, 2019 and 2018, the Group has recognized net income amounting to S/6,228,000, S/8,467,000 and S/9,158,000, respectively, for transactions carried out on behalf of its clients. (c) Below is the fee income by geographic information for the years ended December 31, 2020, 2019 and 2018: 2020 2019 2018 S/(000) S/(000) S/(000) Geographic information Peru 854,082 1,055,624 988,084 Panama 107,029 110,865 113,854 Total 961,111 1,166,489 1,101,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and (expenses)</t>
        </is>
      </c>
      <c r="B1" s="2" t="inlineStr">
        <is>
          <t>12 Months Ended</t>
        </is>
      </c>
    </row>
    <row r="2">
      <c r="B2" s="2" t="inlineStr">
        <is>
          <t>Dec. 31, 2020</t>
        </is>
      </c>
    </row>
    <row r="3">
      <c r="A3" s="3" t="inlineStr">
        <is>
          <t>Profit (loss) [abstract]</t>
        </is>
      </c>
    </row>
    <row r="4">
      <c r="A4" s="4" t="inlineStr">
        <is>
          <t>Other income and (expenses)</t>
        </is>
      </c>
      <c r="B4" s="4" t="inlineStr">
        <is>
          <t>21. Other income and (expenses) (a) This caption is comprised of the following: 2020 2019 2018 S/(000) S/(000) S/(000) Other income Gain from sale of written-off-loans 12,962 11,311 13,615 Other technical income from insurance operations 11,547 13,362 10,908 Income from investments in associates 9,068 15,647 17,454 Services rendered to third parties 7,843 3,859 2,779 Income from ATM rentals 3,971 3,789 4,606 Insurance recovery — — 940 Other income 16,726 22,692 18,741 Total other income 62,117 70,660 69,043 Other expenses Sundry technical insurance expenses (47,285 ) (42,016 ) (40,593 ) Commissions from insurance activities (28,390 ) (35,266 ) (38,650 ) Provision for accounts receivable (7,310 ) (3,303 ) (2,134 ) Donations (5,509 ) (5,352 ) (5,068 ) Provision for sundry risk (4,918 ) (3,872 ) (3,504 ) Expenses related to rental income (1,993 ) (3,456 ) (3,901 ) Administrative and tax penalties (543 ) (932 ) (2,963 ) Goodwill write-off, — (2,233 ) — Provision for assets received as payment and seized assets — (355 ) (9,754 ) Other expenses (*) (48,099 ) (34,378 ) (35,048 ) Total other expenses (144,047 ) (131,163 ) (141,615 ) (*) During the year 2020, corresponds mainly to non-recurring Covid-19 (b) During the years 2020, 2019 and 2018, Interbank sold in cash to non-related written-of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premiums earned</t>
        </is>
      </c>
      <c r="B1" s="2" t="inlineStr">
        <is>
          <t>12 Months Ended</t>
        </is>
      </c>
    </row>
    <row r="2">
      <c r="B2" s="2" t="inlineStr">
        <is>
          <t>Dec. 31, 2020</t>
        </is>
      </c>
    </row>
    <row r="3">
      <c r="A3" s="3" t="inlineStr">
        <is>
          <t>Insurance service result [abstract]</t>
        </is>
      </c>
    </row>
    <row r="4">
      <c r="A4" s="4" t="inlineStr">
        <is>
          <t>Net premiums earned</t>
        </is>
      </c>
      <c r="B4" s="4" t="inlineStr">
        <is>
          <t xml:space="preserve">22. Net premiums earned This caption is comprised of the following: Premiums assumed Adjustment of technical Gross premiums (*) Premiums ceded to Net premiums earned 2020 2019 2018 2020 2019 2018 2020 2019 2018 2020 2019 2018 2020 2019 2018 S/(000) S/(000) S/(000) S/(000) S/(000) S/(000) S/(000) S/(000) S/(000) S/(000) S/(000) S/(000) S/(000) S/(000) S/(000) Life insurance Annuities (**) 248,025 315,519 300,760 (56,021 ) (196,193 ) (274,539 ) 192,004 119,326 26,221 — — — 192,004 119,326 26,221 Group life 138,360 136,502 110,049 281 (62 ) 1,351 138,641 136,440 111,400 (4,890 ) (5,463 ) (4,232 ) 133,751 130,977 107,168 Individual life 139,105 135,810 130,419 (61,978 ) (82,343 ) (40,861 ) 77,127 53,467 89,558 (4,592 ) (4,430 ) (3,678 ) 72,535 49,037 85,880 Retirement, disability and survival (***) 9,347 12,282 160,388 11,912 15,523 (42,603 ) 21,259 27,805 117,785 (527 ) (3,151 ) (107,296 ) 20,732 24,654 10,489 Others 3 2 3 2,085 (3,422 ) (1,562 ) 2,088 (3,420 ) (1,559 ) — — — 2,088 (3,420 ) (1,559 ) Total life insurance 534,840 600,115 701,619 (103,721 ) (266,497 ) (358,214 ) 431,119 333,618 343,405 (10,009 ) (13,044 ) (115,206 ) 421,110 320,574 228,199 Total general insurance 91,092 102,402 96,921 2,930 (2,217 ) (4,032 ) 94,022 100,185 92,889 (151 ) (126 ) (1,509 ) 93,871 100,059 91,380 Total general 625,932 702,517 798,540 (100,791 ) (268,714 ) (362,246 ) 525,141 433,803 436,294 (10,160 ) (13,170 ) (116,715 ) 514,981 420,633 319,579 (*) It includes the annual variation of technical reserves and unearned premiums. (**) The variation of the adjustment of technical reserves is due mainly to aging over time; see Note 14(b). (***) In April 2016, the Congress of the Republic of Peru approved the amendment of the Private Pension System Act, through which the affiliates of the Pension Fund Administrators (AFPs) who turn 65 and retire, can choose, among other existing retirement modalities, the return of 95.5 percent of the total fund available from their Individual Capitalization Account (“CIC”, by its Spanish acronym). During 2017, in order to offset the contraction of retirement income as a result of the aforementioned amendment to the SPP Act, Interseguro launched the products “Renta Particular Plus” and “Renta Particular Plus – Vitalicio”, Note 3.4(ah). During 2020 and 2019, premiums collected for “Renta Particular Plus – Vitalicio” amounted to S/30,310,000 and S/40,216,000, respectively, and for “Renta Particular Plus” amounted to S/117,619,000 and S/137,626,000, respectively. As of December 31, 2020, retirement premiums amounted to S/1,750,000 (in 2019 and 2018 retirement premiums amounted to S/3,841,000 and S/10,469,000, respectively). The liability related to “Renta Particular Plus – Vitalicio“ is presented in the caption “Insurance contracts liabilities” of the consolidated statement of financial position considering that it contains an important component of insurance; and the liability of the “Renta Particular Plus” is presented in the caption “Other accounts payable, provisions and other liabilities” of the consolidated statement of financial position considering that it does not contain an important insurance compon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laims and benefits incurred for life insurance contracts and others</t>
        </is>
      </c>
      <c r="B1" s="2" t="inlineStr">
        <is>
          <t>12 Months Ended</t>
        </is>
      </c>
    </row>
    <row r="2">
      <c r="B2" s="2" t="inlineStr">
        <is>
          <t>Dec. 31, 2020</t>
        </is>
      </c>
    </row>
    <row r="3">
      <c r="A3" s="3" t="inlineStr">
        <is>
          <t>Disclosure of net, gross and reinsurer's share for amounts arising from insurance contracts [abstract]</t>
        </is>
      </c>
    </row>
    <row r="4">
      <c r="A4" s="4" t="inlineStr">
        <is>
          <t>Net claims and benefits incurred for life insurance contracts and others</t>
        </is>
      </c>
      <c r="B4" s="4" t="inlineStr">
        <is>
          <t xml:space="preserve">23. Net claims and benefits incurred for life insurance contracts and others This caption is comprised of the following: Gross claims and benefits Ceded claims and benefits Net insurance claims and benefits 2020 2019 2018 2020 2019 2018 2020 2019 2018 S/(000) S/(000) S/(000) S/(000) S/ S/(000) S/(000) S/(000) S/(000) Life insurance Annuities (631,117 ) (597,301 ) (558,189 ) — — — (631,117 ) (597,301 ) (558,189 ) Group life (83,605 ) (45,964 ) (48,213 ) 4,868 3,792 2,864 (78,737 ) (42,172 ) (45,349 ) Individual life (17,495 ) (8,010 ) (7,539 ) 2,393 3,145 1,410 (15,102 ) (4,865 ) (6,129 ) Retirement (disability and survival) (41,076 ) (32,496 ) (215,217 ) 4,206 (747 ) 122,976 (36,870 ) (33,243 ) (92,241 ) Others (12,794 ) (1,656 ) (1,710 ) (216 ) 65 85 (13,010 ) (1,591 ) (1,625 ) General insurance (19,214 ) (20,879 ) (16,829 ) (1 ) (213 ) 25 (19,215 ) (21,092 ) (16,804 ) (805,301 ) (706,306 ) (847,697 ) 11,250 6,042 127,360 (794,051 ) (700,264 ) (720,33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Consolidated statement of income shares in Thousands, S/ in Thousands</t>
        </is>
      </c>
      <c r="B1" s="2" t="inlineStr">
        <is>
          <t>12 Months Ended</t>
        </is>
      </c>
    </row>
    <row r="2">
      <c r="B2" s="2" t="inlineStr">
        <is>
          <t>Dec. 31, 2020PEN (S/)S/ / sharesshares</t>
        </is>
      </c>
      <c r="C2" s="2" t="inlineStr">
        <is>
          <t>Dec. 31, 2019PEN (S/)S/ / sharesshares</t>
        </is>
      </c>
      <c r="D2" s="2" t="inlineStr">
        <is>
          <t>Dec. 31, 2018PEN (S/)S/ / sharesshares</t>
        </is>
      </c>
    </row>
    <row r="3">
      <c r="A3" s="3" t="inlineStr">
        <is>
          <t>Profit or loss [abstract]</t>
        </is>
      </c>
    </row>
    <row r="4">
      <c r="A4" s="4" t="inlineStr">
        <is>
          <t>Interest and similar income</t>
        </is>
      </c>
      <c r="B4" s="4" t="inlineStr">
        <is>
          <t>S/ 4,664,967</t>
        </is>
      </c>
      <c r="C4" s="4" t="inlineStr">
        <is>
          <t>S/ 4,847,216</t>
        </is>
      </c>
      <c r="D4" s="4" t="inlineStr">
        <is>
          <t>S/ 4,321,282</t>
        </is>
      </c>
    </row>
    <row r="5">
      <c r="A5" s="4" t="inlineStr">
        <is>
          <t>Interest and similar expenses</t>
        </is>
      </c>
      <c r="B5" s="5" t="n">
        <v>-1192284</v>
      </c>
      <c r="C5" s="5" t="n">
        <v>-1423963</v>
      </c>
      <c r="D5" s="5" t="n">
        <v>-1177294</v>
      </c>
    </row>
    <row r="6">
      <c r="A6" s="4" t="inlineStr">
        <is>
          <t>Net interest and similar income</t>
        </is>
      </c>
      <c r="B6" s="5" t="n">
        <v>3472683</v>
      </c>
      <c r="C6" s="5" t="n">
        <v>3423253</v>
      </c>
      <c r="D6" s="5" t="n">
        <v>3143988</v>
      </c>
    </row>
    <row r="7">
      <c r="A7" s="4" t="inlineStr">
        <is>
          <t>Impairment loss on loans, net of recoveries</t>
        </is>
      </c>
      <c r="B7" s="5" t="n">
        <v>-2393944</v>
      </c>
      <c r="C7" s="5" t="n">
        <v>-750811</v>
      </c>
      <c r="D7" s="5" t="n">
        <v>-660072</v>
      </c>
    </row>
    <row r="8">
      <c r="A8" s="4" t="inlineStr">
        <is>
          <t>(Loss) recovery due to impairment of financial investments</t>
        </is>
      </c>
      <c r="B8" s="5" t="n">
        <v>-32904</v>
      </c>
      <c r="C8" s="5" t="n">
        <v>-6790</v>
      </c>
      <c r="D8" s="5" t="n">
        <v>13077</v>
      </c>
    </row>
    <row r="9">
      <c r="A9" s="4" t="inlineStr">
        <is>
          <t>Net interest and similar income after impairment loss</t>
        </is>
      </c>
      <c r="B9" s="5" t="n">
        <v>1045835</v>
      </c>
      <c r="C9" s="5" t="n">
        <v>2665652</v>
      </c>
      <c r="D9" s="5" t="n">
        <v>2496993</v>
      </c>
    </row>
    <row r="10">
      <c r="A10" s="4" t="inlineStr">
        <is>
          <t>Fee income from financial services, net</t>
        </is>
      </c>
      <c r="B10" s="5" t="n">
        <v>723500</v>
      </c>
      <c r="C10" s="5" t="n">
        <v>925885</v>
      </c>
      <c r="D10" s="5" t="n">
        <v>874426</v>
      </c>
    </row>
    <row r="11">
      <c r="A11" s="4" t="inlineStr">
        <is>
          <t>Net gain on foreign exchange transactions</t>
        </is>
      </c>
      <c r="B11" s="5" t="n">
        <v>318422</v>
      </c>
      <c r="C11" s="5" t="n">
        <v>201352</v>
      </c>
      <c r="D11" s="5" t="n">
        <v>228160</v>
      </c>
    </row>
    <row r="12">
      <c r="A12" s="4" t="inlineStr">
        <is>
          <t>Net gain on sale of financial investments</t>
        </is>
      </c>
      <c r="B12" s="5" t="n">
        <v>185383</v>
      </c>
      <c r="C12" s="5" t="n">
        <v>112215</v>
      </c>
      <c r="D12" s="5" t="n">
        <v>14240</v>
      </c>
    </row>
    <row r="13">
      <c r="A13" s="4" t="inlineStr">
        <is>
          <t>Net gain from derecognition of financial assets at amortized cost</t>
        </is>
      </c>
      <c r="B13" s="4" t="inlineStr">
        <is>
          <t xml:space="preserve"> </t>
        </is>
      </c>
      <c r="C13" s="5" t="n">
        <v>8474</v>
      </c>
    </row>
    <row r="14">
      <c r="A14" s="4" t="inlineStr">
        <is>
          <t>Net gain on financial assets at fair value through profit or loss</t>
        </is>
      </c>
      <c r="B14" s="5" t="n">
        <v>165883</v>
      </c>
      <c r="C14" s="5" t="n">
        <v>103210</v>
      </c>
      <c r="D14" s="5" t="n">
        <v>11979</v>
      </c>
    </row>
    <row r="15">
      <c r="A15" s="4" t="inlineStr">
        <is>
          <t>Net gain on investment property</t>
        </is>
      </c>
      <c r="B15" s="5" t="n">
        <v>44929</v>
      </c>
      <c r="C15" s="5" t="n">
        <v>96168</v>
      </c>
      <c r="D15" s="5" t="n">
        <v>85298</v>
      </c>
    </row>
    <row r="16">
      <c r="A16" s="4" t="inlineStr">
        <is>
          <t>Other income</t>
        </is>
      </c>
      <c r="B16" s="5" t="n">
        <v>62117</v>
      </c>
      <c r="C16" s="5" t="n">
        <v>70660</v>
      </c>
      <c r="D16" s="5" t="n">
        <v>69043</v>
      </c>
    </row>
    <row r="17">
      <c r="A17" s="4" t="inlineStr">
        <is>
          <t>Other operating income</t>
        </is>
      </c>
      <c r="B17" s="5" t="n">
        <v>1500234</v>
      </c>
      <c r="C17" s="5" t="n">
        <v>1517964</v>
      </c>
      <c r="D17" s="5" t="n">
        <v>1283146</v>
      </c>
    </row>
    <row r="18">
      <c r="A18" s="3" t="inlineStr">
        <is>
          <t>Insurance premiums and claims</t>
        </is>
      </c>
    </row>
    <row r="19">
      <c r="A19" s="4" t="inlineStr">
        <is>
          <t>Net premiums earned</t>
        </is>
      </c>
      <c r="B19" s="5" t="n">
        <v>514981</v>
      </c>
      <c r="C19" s="5" t="n">
        <v>420633</v>
      </c>
      <c r="D19" s="5" t="n">
        <v>319579</v>
      </c>
    </row>
    <row r="20">
      <c r="A20" s="4" t="inlineStr">
        <is>
          <t>Net claims and benefits incurred for life insurance contracts and others</t>
        </is>
      </c>
      <c r="B20" s="5" t="n">
        <v>-794051</v>
      </c>
      <c r="C20" s="5" t="n">
        <v>-700264</v>
      </c>
      <c r="D20" s="5" t="n">
        <v>-720337</v>
      </c>
    </row>
    <row r="21">
      <c r="A21" s="4" t="inlineStr">
        <is>
          <t>Insurance expense</t>
        </is>
      </c>
      <c r="B21" s="5" t="n">
        <v>-279070</v>
      </c>
      <c r="C21" s="5" t="n">
        <v>-279631</v>
      </c>
      <c r="D21" s="5" t="n">
        <v>-400758</v>
      </c>
    </row>
    <row r="22">
      <c r="A22" s="3" t="inlineStr">
        <is>
          <t>Other expenses</t>
        </is>
      </c>
    </row>
    <row r="23">
      <c r="A23" s="4" t="inlineStr">
        <is>
          <t>Salaries and employee benefits</t>
        </is>
      </c>
      <c r="B23" s="5" t="n">
        <v>-749246</v>
      </c>
      <c r="C23" s="5" t="n">
        <v>-798774</v>
      </c>
      <c r="D23" s="5" t="n">
        <v>-755914</v>
      </c>
    </row>
    <row r="24">
      <c r="A24" s="4" t="inlineStr">
        <is>
          <t>Administrative expenses</t>
        </is>
      </c>
      <c r="B24" s="5" t="n">
        <v>-748617</v>
      </c>
      <c r="C24" s="5" t="n">
        <v>-786362</v>
      </c>
      <c r="D24" s="5" t="n">
        <v>-775254</v>
      </c>
    </row>
    <row r="25">
      <c r="A25" s="4" t="inlineStr">
        <is>
          <t>Depreciation and amortization</t>
        </is>
      </c>
      <c r="B25" s="5" t="n">
        <v>-268750</v>
      </c>
      <c r="C25" s="5" t="n">
        <v>-262015</v>
      </c>
      <c r="D25" s="5" t="n">
        <v>-164698</v>
      </c>
    </row>
    <row r="26">
      <c r="A26" s="4" t="inlineStr">
        <is>
          <t>Other expense</t>
        </is>
      </c>
      <c r="B26" s="5" t="n">
        <v>-144047</v>
      </c>
      <c r="C26" s="5" t="n">
        <v>-131163</v>
      </c>
      <c r="D26" s="5" t="n">
        <v>-141615</v>
      </c>
    </row>
    <row r="27">
      <c r="A27" s="4" t="inlineStr">
        <is>
          <t>Operating expense</t>
        </is>
      </c>
      <c r="B27" s="5" t="n">
        <v>-1910660</v>
      </c>
      <c r="C27" s="5" t="n">
        <v>-1978314</v>
      </c>
      <c r="D27" s="5" t="n">
        <v>-1837481</v>
      </c>
    </row>
    <row r="28">
      <c r="A28" s="4" t="inlineStr">
        <is>
          <t>Income before translation result and Income Tax</t>
        </is>
      </c>
      <c r="B28" s="5" t="n">
        <v>356339</v>
      </c>
      <c r="C28" s="5" t="n">
        <v>1925671</v>
      </c>
      <c r="D28" s="5" t="n">
        <v>1541900</v>
      </c>
    </row>
    <row r="29">
      <c r="A29" s="4" t="inlineStr">
        <is>
          <t>Translation result</t>
        </is>
      </c>
      <c r="B29" s="5" t="n">
        <v>-45723</v>
      </c>
      <c r="C29" s="5" t="n">
        <v>17770</v>
      </c>
      <c r="D29" s="5" t="n">
        <v>-34991</v>
      </c>
    </row>
    <row r="30">
      <c r="A30" s="4" t="inlineStr">
        <is>
          <t>Income Tax</t>
        </is>
      </c>
      <c r="B30" s="5" t="n">
        <v>72933</v>
      </c>
      <c r="C30" s="5" t="n">
        <v>-493326</v>
      </c>
      <c r="D30" s="5" t="n">
        <v>-415515</v>
      </c>
    </row>
    <row r="31">
      <c r="A31" s="4" t="inlineStr">
        <is>
          <t>Net profit for the year</t>
        </is>
      </c>
      <c r="B31" s="5" t="n">
        <v>383549</v>
      </c>
      <c r="C31" s="5" t="n">
        <v>1450115</v>
      </c>
      <c r="D31" s="5" t="n">
        <v>1091394</v>
      </c>
    </row>
    <row r="32">
      <c r="A32" s="3" t="inlineStr">
        <is>
          <t>Attributable to:</t>
        </is>
      </c>
    </row>
    <row r="33">
      <c r="A33" s="4" t="inlineStr">
        <is>
          <t>IFS's shareholders</t>
        </is>
      </c>
      <c r="B33" s="5" t="n">
        <v>383259</v>
      </c>
      <c r="C33" s="5" t="n">
        <v>1441258</v>
      </c>
      <c r="D33" s="5" t="n">
        <v>1084280</v>
      </c>
    </row>
    <row r="34">
      <c r="A34" s="4" t="inlineStr">
        <is>
          <t>Non-controlling interest</t>
        </is>
      </c>
      <c r="B34" s="5" t="n">
        <v>290</v>
      </c>
      <c r="C34" s="5" t="n">
        <v>8857</v>
      </c>
      <c r="D34" s="5" t="n">
        <v>7114</v>
      </c>
    </row>
    <row r="35">
      <c r="A35" s="4" t="inlineStr">
        <is>
          <t>Net profit for the year</t>
        </is>
      </c>
      <c r="B35" s="4" t="inlineStr">
        <is>
          <t>S/ 383,549</t>
        </is>
      </c>
      <c r="C35" s="4" t="inlineStr">
        <is>
          <t>S/ 1,450,115</t>
        </is>
      </c>
      <c r="D35" s="4" t="inlineStr">
        <is>
          <t>S/ 1,091,394</t>
        </is>
      </c>
    </row>
    <row r="36">
      <c r="A36" s="4" t="inlineStr">
        <is>
          <t>Earnings per share attributable to IFS's shareholders basic and diluted (stated in Soles) | (per share)</t>
        </is>
      </c>
      <c r="B36" s="4" t="inlineStr">
        <is>
          <t>S/ 3.320</t>
        </is>
      </c>
      <c r="C36" s="4" t="inlineStr">
        <is>
          <t>S/ 12.778</t>
        </is>
      </c>
      <c r="D36" s="4" t="inlineStr">
        <is>
          <t>S/ 9.818</t>
        </is>
      </c>
    </row>
    <row r="37">
      <c r="A37" s="4" t="inlineStr">
        <is>
          <t>Weighted average number of outstanding shares (in thousands) | shares</t>
        </is>
      </c>
      <c r="B37" s="5" t="n">
        <v>115447</v>
      </c>
      <c r="C37" s="5" t="n">
        <v>112789</v>
      </c>
      <c r="D37" s="5" t="n">
        <v>1104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aries and employee benefits</t>
        </is>
      </c>
      <c r="B1" s="2" t="inlineStr">
        <is>
          <t>12 Months Ended</t>
        </is>
      </c>
    </row>
    <row r="2">
      <c r="B2" s="2" t="inlineStr">
        <is>
          <t>Dec. 31, 2020</t>
        </is>
      </c>
    </row>
    <row r="3">
      <c r="A3" s="3" t="inlineStr">
        <is>
          <t>Expenses by nature [abstract]</t>
        </is>
      </c>
    </row>
    <row r="4">
      <c r="A4" s="4" t="inlineStr">
        <is>
          <t>Salaries and employee benefits</t>
        </is>
      </c>
      <c r="B4" s="4" t="inlineStr">
        <is>
          <t xml:space="preserve">24. Salaries and employee benefits This caption is comprised of the following: 2020 2019 2018 S/(000) S/(000) S/(000) Salaries 526,909 565,057 538,190 Vacations, health insurance and others 72,405 47,412 45,781 Social security and pensions 55,408 53,840 50,244 Workers’ profit sharing 52,829 90,658 81,837 Severance indemnities 41,695 41,807 39,862 Total 749,246 798,774 755,914 The average number of employees for the years 2020, 2019 and 2018 was 7,610, 7,763 and 7,742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dministrative expenses</t>
        </is>
      </c>
      <c r="B1" s="2" t="inlineStr">
        <is>
          <t>12 Months Ended</t>
        </is>
      </c>
    </row>
    <row r="2">
      <c r="B2" s="2" t="inlineStr">
        <is>
          <t>Dec. 31, 2020</t>
        </is>
      </c>
    </row>
    <row r="3">
      <c r="A3" s="3" t="inlineStr">
        <is>
          <t>Profit or loss [abstract]</t>
        </is>
      </c>
    </row>
    <row r="4">
      <c r="A4" s="4" t="inlineStr">
        <is>
          <t>Administrative expenses</t>
        </is>
      </c>
      <c r="B4" s="4" t="inlineStr">
        <is>
          <t xml:space="preserve">25. Administrative expenses (a) This caption is comprised of the following: 2020 2019 2018 S/(000) S/(000) S/(000) Services received from third parties (b) 704,255 743,362 648,176 Taxes and contributions 37,581 37,928 34,993 Rental expenses (c) and Note 8(e) 6,781 5,072 92,085 Total 748,617 786,362 775,254 (b) Services received from third parties correspond mainly to computer equipment maintenance services, credit cards associated expenses, securities transportation services, advertising, among others. (c) During the years 2020 and 2019 corresponds to disbursements made by the Group for short term and low value assets, see Note 3.4(j). During 2018, correspond to disbursements made by the Group for leases installments, mainly of stores (agencies), which were classified as operating leases according to IAS 17 “Leases”, which was in force until December 31, 2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t>
        </is>
      </c>
      <c r="B1" s="2" t="inlineStr">
        <is>
          <t>12 Months Ended</t>
        </is>
      </c>
    </row>
    <row r="2">
      <c r="B2" s="2" t="inlineStr">
        <is>
          <t>Dec. 31, 2020</t>
        </is>
      </c>
    </row>
    <row r="3">
      <c r="A3" s="3" t="inlineStr">
        <is>
          <t>Basic and diluted earnings per share [abstract]</t>
        </is>
      </c>
    </row>
    <row r="4">
      <c r="A4" s="4" t="inlineStr">
        <is>
          <t>Earnings per share</t>
        </is>
      </c>
      <c r="B4" s="4" t="inlineStr">
        <is>
          <t xml:space="preserve">26. Earnings per share The following table presents the calculation of the weighted average number of shares and the basic and diluted earnings per share, determined and calculated based on the earnings attributable to the Group, as described in Note 3.4(ac): Outstanding shares Shares considered in computation Effective days in the year Weighted average number of shares (in thousands) (in thousands) (in thousands) Year 2018 Balance as of January 1, 2018 107,682 107,682 365 107,682 Sale of treasury stock 3,010 3,010 334 2,754 Balance as of December 31, 2018 110,692 110,692 110,436 Net earnings attributable to IFS’s shareholders S/(000) 1,084,280 Basic and diluted earnings per share attributable to IFS’s shareholders (Soles) 9.818 Year 2019 Balance as of January 1, 2019 110,692 110,692 365 110,692 Initial Public Offering, Notes 1(c) and 16 (a) and (b): Issuance of new shares 2,337 2,337 161 1,031 Sale of treasury stock 2,418 2,418 161 1,066 Sale of treasury stock 2 2 103 1 Purchase of treasury stock (3 ) (3 ) 216 (1 ) Balance as of December 31, 2019 115,446 115,446 112,789 Net earnings attributable to IFS’s shareholders S/(000) 1,441,258 Basic and diluted earnings per share attributable to IFS’s shareholders (Soles) 12.778 Year 2020 Balance as of January 1, 2020 115,446 115,446 365 115,446 Sale of treasury stock 4 4 266 3 Purchase of treasury stock (27 ) (27 ) 30 (2 ) Balance as of December 31, 2020 115,423 115,423 115,447 Net earnings attributable to IFS’s shareholders S/(000) 383,259 Basic and diluted earnings per share attributable to IFS’s shareholders (Soles) 3.3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nsactions with shareholders, related parties and affiliated entities</t>
        </is>
      </c>
      <c r="B1" s="2" t="inlineStr">
        <is>
          <t>12 Months Ended</t>
        </is>
      </c>
    </row>
    <row r="2">
      <c r="B2" s="2" t="inlineStr">
        <is>
          <t>Dec. 31, 2020</t>
        </is>
      </c>
    </row>
    <row r="3">
      <c r="A3" s="3" t="inlineStr">
        <is>
          <t>Disclosure of transactions between related parties [abstract]</t>
        </is>
      </c>
    </row>
    <row r="4">
      <c r="A4" s="4" t="inlineStr">
        <is>
          <t>Transactions with shareholders, related parties and affiliated entities</t>
        </is>
      </c>
      <c r="B4" s="4" t="inlineStr">
        <is>
          <t xml:space="preserve">27. Transactions with shareholders, related parties and affiliated entities (a) The table below presents the main transactions with shareholders, related parties and affiliated companies as of December 31, 2020, 2019 and 2018 and for the years ended December 31, 2020, 2019 and 2018: 2020 2019 S/(000) S/(000) Assets Instruments at fair value through profit or loss Participations - Royalty Pharma, Note 5(h) 107,530 117,682 Negotiable certificates of deposit – Financiera Oh! S.A. — 9,372 Others 107 270 107,637 127,324 Investments at fair value through other comprehensive income Shares - InRetail Perú Corp., Note 5(i) 339,945 285,962 Corporate bonds - InRetail Shopping Malls S.A. 53,358 49,728 Corporate bonds - Colegios Peruanos S.A. 1,193 30,977 394,496 366,667 Loans, net (b) 1,196,143 1,114,211 Accounts receivable from UTP (h) 79,504 77,824 Accounts receivable from Homecenters Peruanos S.A. (g) 40,128 39,141 Accounts receivable from Compañía Iberoamericana de Plásticos (i) 10,962 — Accounts receivable from derivative financial instruments 4,276 817 Accounts receivable from Colegios Peruanos S.A. 3,634 864 Other assets (f) 6,921 11,064 Liabilities Deposits and obligations 849,906 944,561 Other liabilities 567 56 Accounts payable related to derivative financial instruments — 344 Off-balance Indirect loans (b) 124,366 134,658 2020 2019 2018 S/(000) S/(000) S/(000) Income (expenses) Interest and similar income 70,261 77,186 90,703 Interest and similar expenses (7,264 ) (17,471 ) (17,747 ) Valuation of financial derivative instruments 164 (52 ) (201 ) Rental income 18,609 22,118 13,461 (Loss) gain on sale of investment property — (7,164 ) 4,655 Administrative expenses (42,768 ) (38,717 ) (40,279 ) Others, net 6,853 15,294 17,114 (b) As of December 31, 2020 and 2019, the detail of loans is the following: 2020 2019 Direct Loans Indirect Loans Total Direct Loans Indirect Loans Total S/(000) S/(000) S/(000) S/(000) S/(000) S/(000) Controlling — — — 17 — 17 Affiliated 931,746 46,967 978,713 847,993 59,267 907,260 Associates 264,397 77,399 341,796 266,201 75,391 341,592 1,196,143 124,366 1,320,509 1,114,211 134,658 1,248,869 (c) As of December 31, 2020 and 2019, the directors, executives and employees of the Group have been involved in credit transactions with certain subsidiaries of the Group, as permitted by Peruvian law, which regulates and limits on certain transactions with employees, directors and executives of financial entities. As of December 31, 2020 and 2019, direct loans to employees, directors and executives amounted to S/222,076,000 and S/231,546,000, respectively; said loans are repaid monthly and bear interest at market rates. There are no loans to the Group’s directors and key personnel guaranteed with shares of any Subsidiary. (d) The Group’s key personnel basic remuneration for the years ended December 31, 2020, 2019 and 2018, is presented below: 2020 2019 2018 S/(000) S/(000) S/(000) Salaries 21,859 22,180 22,295 Board of Directors’ compensations 3,719 2,438 1,925 Total 25,578 24,618 24,220 (e) As of December 31, 2020 and 2019, the Group holds participations in different mutual funds managed by Interfondos that are classified as investment at fair value through profit or loss and amount to S/342,000 and S/701,000, respectively. (f) During the year 2020, the Bank signed a framework contract to cede the use of commercial spaces for the installation of Money Market stores and/or ATMs in the facilities of Supermercados Peruanos S.A. for a period of 5 years. As of December 31, 2020, the balance corresponds to a cash guarantee granted to Supermercados Peruanos S.A. for an amount of US$1,000,000, equivalent to approximately S/3,400,000. As of December 31, 2019 corresponded to a cash guarantee granted to Supermercados Peruanos S.A. for an amount of US$2,000,000, equivalent to approximately S/6,628,000 corresponded to a concession contract of space use for the installation of financial services modules and others in the facilities of Supermercados Peruanos S.A. (g) It corresponds to a loan with maturity in 2046 and bears interest at market rates. (h) As of December 31, 2020 and 2019, corresponds to a financial lease for the construction of educational facilities in San Juan de Lurigancho and Ate Vitarte districts. (i) As of December 31, 2020, corresponds to a loan granted by Interfondos to Compañía Iberoamericana de Plásticos for an amount of US$3,000,000 in September 2020 and with maturity in March 2021. This loan bears interest at an annual rate of 3.9 percent. (j) In Management’s opinion, transactions with related companies have been performed under market conditions and within the limits permitted by the SBS. Taxes generated by these transactions and the taxable base used for computing them are those customarily used in the industry and they are determined according to the tax rules in forc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t>
        </is>
      </c>
      <c r="B1" s="2" t="inlineStr">
        <is>
          <t>12 Months Ended</t>
        </is>
      </c>
    </row>
    <row r="2">
      <c r="B2" s="2" t="inlineStr">
        <is>
          <t>Dec. 31, 2020</t>
        </is>
      </c>
    </row>
    <row r="3">
      <c r="A3" s="3" t="inlineStr">
        <is>
          <t>Disclosure of operating segments [abstract]</t>
        </is>
      </c>
    </row>
    <row r="4">
      <c r="A4" s="4" t="inlineStr">
        <is>
          <t>Business segments</t>
        </is>
      </c>
      <c r="B4" s="4" t="inlineStr">
        <is>
          <t xml:space="preserve">28. Business segments The Chief Operating Decision Maker (“CODM”) of IFS is the Chief Executive Officer (“CEO”). The Group presents three operating segments based on products and services, as follows: Banking - Mainly loans, credit facilities, deposits and current accounts. Insurance - It provides annuities and conventional life insurance products, as well as other retail insurance products. Wealth management - It provides brokerage and investment management services. Inteligo serves mainly Peruvian citizens. The operating segments monitor the operating results of their business units separately for the purpose of making decisions on the distribution of resources and performance assessment. Segment performance is evaluated based on operating profit or loss and it is measured consistently with operating profit or loss in the consolidated financial statements. Transfer prices between operating segments are on an arm’s length basis in a manner similar to transactions with third parties. No revenue from transactions with a single external customer or counterparty exceeded 10 percent of the Group’s total revenues in the years 2020, 2019 and 2018. The following table presents the Group’s financial information by business segments for the years ended December 31, 2020, 2019 and 2018: 2020 Banking Insurance Wealth management Holding and consolidation adjustments Total consolidated S/(000) S/(000) S/(000) S/(000) S/(000) Total income (*) Third party 4,900,400 1,365,579 433,941 (19,738 ) 6,680,182 Inter-segment (59,267 ) — (3,273 ) 62,540 — Total income 4,841,133 1,365,579 430,668 42,802 6,680,182 Consolidated statement of income data Interest and similar income 3,836,413 654,975 163,414 10,165 4,664,967 Interest and similar expenses (1,053,356 ) (83,992 ) (51,652 ) (3,284 ) (1,192,284 ) Net interest and similar income 2,783,057 570,983 111,762 6,881 3,472,683 Impairment loss on loans, net of recoveries (2,393,923 ) — (21 ) — (2,393,944 ) (Loss) recovery due to impairment of financial investments 170 (33,819 ) 745 — (32,904 ) Net interest and similar income after impairment loss on loans 389,304 537,164 112,486 6,881 1,045,835 Fee income from financial services, net 619,842 (6,056 ) 163,968 (54,254 ) 723,500 Net gain on sale of financial investments 103,773 105,038 (23,428 ) — 185,383 Other income 340,372 96,641 129,987 24,351 591,351 Total net premiums earned minus claims and benefits — (279,070 ) — — (279,070 ) Depreciation and amortization (234,479 ) (25,590 ) (14,478 ) 5,797 (268,750 ) Other expenses (1,299,027 ) (260,405 ) (113,564 ) 31,086 (1,641,910 ) Income before translation result and Income Tax (80,215 ) 167,722 254,971 13,861 356,339 Translation result (5,966 ) (26,591 ) (3,846 ) (9,320 ) (45,723 ) Income Tax 80,509 — (8,000 ) 424 72,933 Net profit for the year (5,672 ) 141,131 243,125 4,965 383,549 Attributable to: IFS’s shareholders (5,672 ) 141,131 243,125 4,675 383,259 Non-controlling — — — 290 290 (5,672 ) 141,131 243,125 4,965 383,549 (*) Corresponds to interest and similar income, other income and net premiums earned. 2019 Banking Insurance S/(000) (***) Wealth management Holding and consolidation adjustments Total consolidated S/(000) S/(000) S/(000) S/(000) Total income (*) Third party 5,335,387 1,198,231 390,720 (138,525 ) 6,785,813 Inter-segment (80,697 ) — (2,093 ) 82,790 — Total income 5,254,690 1,198,231 388,627 (55,735 ) 6,785,813 Consolidated statement of income data Interest and similar income 4,073,998 612,549 167,974 (7,305 ) 4,847,216 Interest and similar expenses (1,290,055 ) (72,485 ) (61,465 ) 42 (1,423,963 ) Net interest and similar income 2,783,943 540,064 106,509 (7,263 ) 3,423,253 Impairment loss on loans, net of recoveries (750,787 ) — (24 ) — (750,811 ) (Loss) recovery due to impairment of financial investments 43 (6,170 ) (663 ) — (6,790 ) Net interest and similar income after impairment loss on loans 2,033,199 533,894 105,822 (7,263 ) 2,665,652 Fee income from financial services, net 827,064 (3,980 ) 164,312 (61,511 ) 925,885 Net gain on sale of financial investments 30,854 39,234 42,127 — 112,215 Net gain from derecognition of financial assets at amortized cost 8,474 — — — 8,474 Other income (**) 394,997 129,784 16,307 (69,698 ) 471,390 Total net premiums earned minus claims and benefits — (279,620 ) — (11 ) (279,631 ) Depreciation and amortization (227,070 ) (22,396 ) (18,321 ) 5,772 (262,015 ) Other expenses (1,384,432 ) (276,350 ) (104,996 ) 49,479 (1,716,299 ) Income before translation result and Income Tax 1,683,086 120,566 205,251 (83,232 ) 1,925,671 Translation result (5,592 ) 9,826 1,423 12,113 17,770 Income Tax (448,956 ) — (6,420 ) (37,950 ) (493,326 ) Net profit for the year 1,228,538 130,392 200,254 (109,069 ) 1,450,115 Attributable to: IFS’s shareholders 1,228,538 130,392 200,254 (117,926 ) 1,441,258 Non-controlling — — — 8,857 8,857 1,228,538 130,392 200,254 (109,069 ) 1,450,115 (*) Corresponds to interest and similar income, other income and net premiums earned. (**) For the Banking Segment, the caption “Other income” for the year ended December 31, 2019, includes approximately S/52,580,000, before taxes, as gain on the sale of Interfondos to Inteligo Perú Holding S.A.C., which is eliminated in the accounting consolidation process, see Note 2(a). The net profit amounted to approximately S/32,422,000, after taxes. (***) As of December 31, 2019, certain balances in the Insurance Segment have been modified due to the reclassifications detailed in Note 3.4(ah). 2018 Banking Insurance S/(000) (**) Wealth management Holding and consolidation adjustments Total consolidated S/(000) S/(000) S/(000) S/(000) Total income (*) Third party 4,628,369 993,620 351,518 (49,500 ) 5,924,007 Inter-segment (57,276 ) — 12,226 45,050 — Total income 4,571,093 993,620 363,744 (4,450 ) 5,924,007 Consolidated statement of income data Interest and similar income 3,559,112 610,990 154,090 (2,910 ) 4,321,282 Interest and similar expenses (1,067,710 ) (61,051 ) (44,096 ) (4,437 ) (1,177,294 ) Net interest and similar income 2,491,402 549,939 109,994 (7,347 ) 3,143,988 Impairment loss on loans, net of recoveries (660,858 ) — 786 — (660,072 ) (Loss) recovery due to impairment of financial investments (63 ) 11,349 1,791 — 13,077 Net interest and similar income after impairment loss on loans 1,830,481 561,288 112,571 (7,347 ) 2,496,993 Fee income from financial services, net 759,518 (4,593 ) 164,184 (44,683 ) 874,426 Net gain on sale of financial investments 16,364 (30,684 ) 28,560 — 14,240 Other income 293,375 98,328 4,684 (1,907 ) 394,480 Total net premiums earned minus claims and benefits — (400,758 ) — — (400,758 ) Depreciation and amortization (138,543 ) (16,982 ) (9,147 ) (26 ) (164,698 ) Other expenses (1,364,155 ) (256,670 ) (97,377 ) 45,419 (1,672,783 ) Income before translation result and Income Tax 1,397,040 (50,071 ) 203,475 (8,544 ) 1,541,900 Translation result (10,208 ) (11,405 ) (227 ) (13,151 ) (34,991 ) Income Tax (375,911 ) — (5,725 ) (33,879 ) (415,515 ) Net profit for the year 1,010,921 (61,476 ) 197,523 (55,574 ) 1,091,394 Attributable to: IFS’s shareholders 1,010,921 (61,476 ) 197,523 (62,688 ) 1,084,280 Non-controlling — — — 7,114 7,114 1,010,921 (61,476 ) 197,523 (55,574 ) 1,091,394 (*) Corresponds to interest and similar income, other income and net premiums earned. (**) As of December 31, 2018, certain balances in the Insurance Segment have been modified due to the reclassifications detailed in Note 3.4(ah). 2020 Banking Insurance Wealth management Holding and consolidation adjustments Total consolidated S/(000) S/(000) S/(000) S/(000) S/(000) Capital investments (*) 193,113 109,786 6,771 — 309,670 Total assets 68,038,621 15,311,267 4,308,618 577,523 88,236,029 Total liabilities 61,814,096 14,375,950 3,233,691 (141,657 ) 79,282,080 2019 Banking Insurance Wealth management Holding and Consolidation adjustments Total consolidated S/(000) S/(000) S/(000) S/(000) S/(000) Capital investments (*) 195,177 69,643 6,769 — 271,589 Total assets 53,019,361 13,917,641 4,098,057 527,234 71,562,293 Total liabilities 46,676,473 12,943,718 3,244,210 (205,556 ) 62,658,845 (*) It includes the purchase of property, furniture and equipment, intangible assets and investment properties. The distribution of the Group’s total income based on the location of the customer and its assets, for the year ended December 31, 2020, is S/6,307,987,000 in Peru and S/372,195,000 in Panama (for the year ended December 31, 2019, is S/6,458,212,000 in Peru and S/327,601,000 in Panama and for the year ended December 31, 2018, is S/5,624,597,000 in Peru and S/308,397,000 in Panama). The distribution of the Group’s total assets based on the location of the customer and its assets as of December 31, 2020 is S/84,096,653,000 in Peru and S/4,139,376,000 in Panama (for the year ended December 31, 2019, is S/67,623,222,000 in Peru and S/3,939,071,000 in Panam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classification</t>
        </is>
      </c>
      <c r="B1" s="2" t="inlineStr">
        <is>
          <t>12 Months Ended</t>
        </is>
      </c>
    </row>
    <row r="2">
      <c r="B2" s="2" t="inlineStr">
        <is>
          <t>Dec. 31, 2020</t>
        </is>
      </c>
    </row>
    <row r="3">
      <c r="A3" s="3" t="inlineStr">
        <is>
          <t>Text Block [Abstract]</t>
        </is>
      </c>
    </row>
    <row r="4">
      <c r="A4" s="4" t="inlineStr">
        <is>
          <t>Financial Instruments Classification</t>
        </is>
      </c>
      <c r="B4" s="4" t="inlineStr">
        <is>
          <t xml:space="preserve">29. Financial instruments classification The financial assets and liabilities of the consolidated statement of financial position as of December 31, 2020 and 2019, are presented below. As of December 31, 2020 At fair value through profit or loss Debt instruments measured at fair value through other comprehensive income Equity instruments measured at fair value through other comprehensive income Amortized cost Total S/(000) S/(000) S/(000) S/(000) S/(000) Financial assets Cash and due from banks — — — 18,765,482 18,765,482 Inter-bank funds — — — 18,105 18,105 Financial investments 2,042,777 18,153,492 1,373,548 2,707,298 24,277,115 Loans, net — — — 40,519,423 40,519,423 Due from customers on acceptances — — — 16,320 16,320 Other accounts receivable and other assets, net 395,249 — — 658,140 1,053,389 2,438,026 18,153,492 1,373,548 62,684,768 84,649,834 Financial liabilities Deposits and obligations — — — 47,149,275 47,149,275 Inter-bank funds — — — 28,971 28,971 Due to banks and correspondents — — — 9,660,877 9,660,877 Bonds, notes and other obligations — — — 7,778,751 7,778,751 Due from customers on acceptances — — — 16,320 16,320 Insurance contract liabilities — — — 12,501,723 12,501,723 Other accounts payable, provisions and other liabilities 271,326 — — 1,732,461 2,003,787 271,326 — — 78,868,378 79,139,704 As of December 31, 2019 At fair value through profit or loss Debt instruments measured at fair value through other comprehensive income Equity instruments measured at fair value through other comprehensive income Amortized cost Total S/(000) S/(000) S/(000) S/(000) S/(000) Financial assets Cash and due from banks — — — 11,128,875 11,128,875 Inter-bank funds — — — 85,006 85,006 Financial investments 1,551,537 14,188,473 1,125,722 2,206,986 19,072,718 Loans, net — — — 37,136,853 37,136,853 Due from customers on acceptances — — — 139,685 139,685 Other accounts receivable and other assets, net 220,776 — — 630,430 851,206 1,772,313 14,188,473 1,125,722 51,327,835 68,414,343 Financial liabilities Deposits and obligations — — — 38,093,224 38,093,224 Inter-bank funds 169,138 169,138 Due to banks and correspondents — — — 3,979,637 3,979,637 Bonds, notes and other obligations — — — 6,890,290 6,890,290 Due from customers on acceptances — — — 139,685 139,685 Insurance contract liabilities — — — 11,426,631 11,426,631 Other accounts payable, provisions and other liabilities 222,305 — — 1,546,422 1,768,727 222,305 — — 62,245,027 62,467,3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Text Block [Abstract]</t>
        </is>
      </c>
    </row>
    <row r="4">
      <c r="A4" s="4" t="inlineStr">
        <is>
          <t>Financial risk management</t>
        </is>
      </c>
      <c r="B4" s="4" t="inlineStr">
        <is>
          <t>30. Financial risk management It comprises the management of the main risks, that due to the nature of their operations, IFS and its Subsidiaries are exposed to; and correspond to: credit risk, market risk, liquidity risk, insurance risk and real estate risk. • Credit risk: possibility of loss due to inability or lack of willingness to pay of debtors, counterparts or third parties bound to comply with their contractual obligations. • Market risk: probability of loss in positions on and off the consolidated statement of financial position derived from variations in market conditions; it generally includes the following types of risk: exchange rate; fair value by interest rate, price, among others. • Liquidity risk: possibility of loss due to noncompliance with the requirements of financing and fund application that arise from mismatches of cash flows. • Insurance risk: possibility that the actual cost of claims and payments will differ from the estimates. • Real estate risk: possibility of significant loss in rental income due to the insolvency of the lessee or, a decrease in the market value of real estate investments. In order to manage the risks detailed above, every Subsidiary of the Group has a specialized structure and organization in their management, measurement systems, as well as mitigation and coverage processes, according to specific regulatory needs and requirements for the development of its business. The Group and its Subsidiaries, mainly Interbank, Interseguro and Inteligo Bank, operate independently but in coordination with the general provisions issued by the Board of Directors and Management of IFS; however, the Board of Directors and Management of IFS are ultimately responsible for identifying and controlling risks. The Company has an Audit Committee comprised of three independent directors, pursuant to Rule 10A-3 Also, the Audit Committee is responsible of assisting the Board of Directors in the monitoring and supervising, thus helping to ensure: • The quality and comprehensiveness of IFS’s financial statements, including its disclosures. • The existence of adequate procedures to assess, objectively and periodically, the effectiveness of the internal control system over the financial report. • The compliance with the legal and regulatory framework. • The qualification and independence of external auditors. • The performance of external auditors. • The implementation by Management of an adequate internal control system, in particular the internal control system over the financial report. Likewise, the Company has an Internal Audit Division which is responsible for monitoring the key processes and controls to ensure an adequate low risk control according to the standards defined in the Sarbanes Oxley Act. Management is responsible of the preparation, presentation and comprehensiveness of the Group’s consolidated financial statements, the suitability of the accounting principles and information policies it uses, the establishment and upkeeping of the internal control over the financial information, as well as the facilitation of communications among external auditors, IFS’s managers and the Board of Directors. (a) Structure and organization of risk management - The Group’s risk management structure and organization for each of its Subsidiaries is as follows: (i) Interbank - Board of Directors Interbank’s Board of Directors is responsible for establishing an appropriate and integral risk management and promoting an internal environment that facilitates its development. The Board is continuously informed about the exposure degree of the various risks managed by Interbank. The Board has created several specialized committees to which it has delegated specific tasks in order to strengthen risk management and internal control. Audit Committee The Audit Committee’s main purpose is to monitor that the accounting financial reporting processes are appropriate, as well as to evaluate the activities performed by the auditors, both internal and external. The Committee is comprised of three members of the Board and the Chief Executive Officer, the Internal Auditor, the Vice-President of Corporate and Legal Affairs and other executives may also participate therein, when required. The Committee meets at least six times a year in ordinary sessions and informs the Board about the most relevant issues discussed. Comprehensive Risk Management Committee The Comprehensive Risk Management Committee (“GIR”, by its Spanish acronym) is responsible for approving the policies and organization for comprehensive risk management, as well as the amendments to said policies. This Committee defines the level of tolerance and the exposure degree to risk that Interbank is willing to assume in its business and also decides on the necessary actions aimed at implementing the required corrective measures in case of deviations from the levels of tolerance to risk. The Committee is comprised of two Directors, the Chief Executive Officer and the Vice-Presidents. The Committee reports monthly to the Board of Directors the main issues it has discussed and the resolutions taken in the previous meeting. Assets and Liabilities Committee The main purpose of the Assets and Liabilities Committee (“ALCO”) is to manage the financial structure of the statement of financial position of Interbank, based on profitability and risk targets. The ALCO is also responsible for the proposal of new products or operations that contain components of market risk. Likewise, it is the communication channel with the units that generate market risk. The ALCO meets monthly and it is comprised of the Chief Executive Officer, the Vice-Presidents of Risks, Commercial, Finance, Operations, Distribution Channels, Capital Market and the Manager of Treasury / Position Desk. Internal Audit Division - Risk management processes of Interbank are monitored by the Internal Audit Division, which examines both the adequacy of the procedures and the compliance with them. The Internal Audit Division discusses the results of all assessments with Management and reports its findings and recommendations to the Audit Committee and Board of Directors. (ii) Interseguro - Board of Directors The Board of Directors is responsible for the overall approach to risk management and it is responsible for the approval of the policies and strategies currently used. The Board of Directors provides the principles for overall risk management, as well as the policies prepared for specific areas, such as foreign exchange risk, interest rate risk, credit risk and the use of derivative and non-derivative Audit Committee The main purpose of the Audit Committee is to monitor that the accounting and financial reporting process are appropriate, as well as to assess the activities performed by External and Internal Auditors. The Audit Committee is comprised of three Board members who do not fulfil any executive position within Interseguro, being at least one of them an Independent Director, who leads the Committee and cannot lead any other Committee within Interseguro. The Committee sessions can be attended by the Chief Executive Officer, the Audit Manager, the External Auditors and other executives when required. The Committee meets at least six times a year in ordinary sessions and informs the Board on the most relevant issues it has addressed. Risk Committee The Risk Committee is a corporate body created by the Board. It is responsible of defining the business risk limits of Interseguro through the approval of risk policies and the corrective measures needed to maintain adequate levels of risk tolerance. The Risk Committee is comprised of four Board members, the Risk Manager and the Chief Executive Officer. Investment Committee The Investment Committee is responsible of approving the limits of each security or real estate that may be included in Interseguro’s investment portfolio. This Committee is comprised of several Board Members, the Chief Executive Officer and the Vice-President of Investments. Internal Audit Division Risk management processes throughout Interseguro are monitored by the Internal Audit Division, which reviews and assesses the design, scope and functioning of the internal control system and verifies the compliance of the legal requirements, policies, standards and procedures. The Internal Audit Division discusses the results of all assessments with Management and reports its findings and recommendations to the Audit Committee and Board of Directors. (iii) Inteligo Bank - Inteligo Bank’s Board of Directors is responsible for the establishment and monitoring of the risk administration policies. In order to manage and monitor the various risks Inteligo Bank is exposed to, the Board of Directors has created the Credit and Investment Committee, the Assets and Liabilities Committee, the Credit Risk Committee and the Audit Committee. Due to the Covid-19 (b) Risk measurement and reporting systems - The Group uses different models and rating tools. These tools measure and value the risk with a prospective vision, thus allowing the making of better risk decisions in the different stages or life cycle of client or product. Said models and tools are permanently monitored and periodically validated in order to assure that the levels of prediction and performance are being maintained and to make the corrective actions or adjustments, when needed. (c) Risk mitigation and risk coverage - In order to mitigate its exposure to the various financial risks and provide adequate coverage, the Group has established a series of measures, among which the following stand out: • Policies, procedures, methodologies, models and parameters aimed to allow for the identification, measurement, control and reporting of diverse financial risks; • Review and assessment of diverse financial risks, through specialized units of risk screening; • Timely monitoring and tracking of diverse financial risks and their maintenance within a defined tolerance level; • Compliance with regulatory limits and establishment of internal limits for exposure concentration; and • Procedures for guarantees management. Likewise, as part of its comprehensive risk management, in certain circumstances the Group uses derivative financial instruments to mitigate its risk exposure, which arises from the variations in interest rates and foreign exchange rates. (d) Risk concentration - Through its policies and procedures, the Group has established the guidelines and mechanisms needed to prevent excessive risk concentration. In case any concentration risk is identified, the Group works with specialized units that enable it to control and manage said risks. 30.1 Credit risk (a) The Group opts for a credit risk policy that ensures sustained and profitable growth in all its products and business segments it operates. In doing so, it applies assessment procedures for the adequate decision-making, and uses tools and methodologies that allow the identification, measurement, mitigation and control of the different risks in the most efficient manner. Likewise, the Group incorporates, develops and reviews regularly management models that allow an adequate measurement, quantification and monitoring of the loans granted by each business unit and also encouraging the continuous improvement of its policies, tools, methodologies and processes. Additionally, as consequence of the Covid-19 (b) The Group is exposed to credit risk, which is the risk that a counterparty causes a financial loss by failing to comply with an obligation. Credit risk is the most important risk for the Group’s business; therefore, Management carefully manages its exposure to credit risk, which arise mainly in lending activities that lead to loans and investment activities that contribute with securities and other financial instruments to the Group’s asset portfolio. There is also credit risk in the financial instruments out of the consolidated statement of financial position, such as contingent credits (indirect loans), which expose the Group to risks similar to those of direct loans, being mitigated with the same control processes and policies. Likewise, credit risk arising from derivative financial instruments is, at any time, limited to those with positive fair values, as recorded in the consolidated statement of financial position. As of the date of the consolidated statement of financial position and under IFRS 9, impairment allowances are established for expected credit losses. Significant changes in the economy or in the particular situation of an economic sector that represents a concentration in the Group’s portfolio could result in losses that are different from those provisioned for as of the date of the consolidated statement of financial position. The Group structures the levels of credit risk it undertakes by placing limits on the amount of risk accepted in relation to one borrower or groups of borrowers, geographical and industry segments. Said risks are monitored on a revolving basis and subject to continuous review. The Group’s exposure to credit risk is managed through the regular assessment of debtors and their potential capability to pay the principal and interest of their obligations, and through the change in exposure limits, when appropriate. The exposure to credit risk is also mitigated, in part, through the obtaining of personal and corporate collateral. Nevertheless, there is a significant part of the financial instruments where said collateral cannot be obtained. Following is a description of the procedures and policies related to collateral management and valuation of collateral. Policies and procedures for management and valuation of guarantees - Collateral required for financial assets other than the loan portfolio are determined according to the nature of the instrument. However, debt instruments, treasury papers and other financial assets are in general not guaranteed, except for securities guaranteed with similar assets and instruments. The Group has policies and guidelines established for the management of collateral received to back loans granted. The assets that guarantee loan operations bear a certain value prior to the loan approval and the procedures for their updating are described in the internal rules. In order to manage guarantees, the Group operates specialized divisions for the establishment, management and release of guarantees. Collateral that backs loan operations include different goods, property and financial instruments (including cash and securities). Their preferential status depends on the following conditions: • Easy convertibility into cash. • Proper legal documentation, duly registered with the corresponding public registry. • Non-existence • Their fair value must be updated. Long-term loans and fundings granted to corporate entities are generally guaranteed. Consumer loans granted to small companies are not generally guaranteed. Management monitors the fair value of collateral, and with the purpose of mitigating credit losses, requests additional collateral to the counterparty as soon as impairment evidence exists. The proceeds from the settlement of the collateral obtained are used to reduce or repay the outstanding claim. In the case of derivative financial instruments, the Group maintains strict control limits on net open derivative positions (the difference between purchase and sale contracts), both in amount and term. The amount subject to credit risk is limited to the current fair value of instruments that are favorable to the Group (for example, an asset when its fair value is positive), which in relation to derivatives is only a small fraction of the contract, or notional amount used to express the volume of instruments outstanding. This credit risk exposure is managed as part of the overall lending limits with customers, together with potential exposures from market movements. Collateral or other securities are not usually obtained for credit risk exposures on these instruments. Settlement risk arises in any situation where a payment in cash, securities or equity is made in the expectation of a corresponding receipt in cash. Daily settlement limits are established for each counterparty in order to cover the aggregate of all settlement risk arising from the Group’s market transactions on any single day. (c) Maximum exposure to credit risk - As of December 31, 2020 and 2019, Management estimates that the maximum credit risk to which the Group is exposed is represented by the book value of the financial assets which show a potential credit risk and consist mostly of deposits in banks, inter-bank funds, investments, loans (direct and indirect), without considering the fair value of the collateral or guarantees, derivative financial instruments transactions, receivables from insurance transactions and other monetary assets. In this sense, as of December 31, 2020 and 2019, the main captions were formed as follows: • 89.5 percent and 80.4 percent, respectively, of cash corresponds to amounts deposited in the Group’s vaults or in the BCRP; • 85.5 percent and 89.3 percent, respectively, of the loan portfolio is classified into the two lower credit risk categories defined by the Group under IFRS 9 (high and standard grade); • 88.4 percent and 91.8 percent, respectively, of loans is deemed non-past-due non-impaired; Covid-19, • 89.0 percent and 89.8 percent, respectively, of investments at fair value through other comprehensive income and investments at amortized cost have at least an investment grade (BBB- • 97.6 percent and 97.7 percent of accounts receivable from insurance premiums and leases of the investment properties is deemed non-past non-impaired. • In addition, as of December 31, 2020, the Group holds loans (direct and indirect) and investments in fixed income instruments issued by entities related to the infrastructure sector that, in recent years, have been exposed to local and international events, for an amount of approximately of S/1,073,875,000 (S/225,373,000 in direct loans and S/848,502,000 in indirect loans) and S/850,003,000, respectively (S/808,290,000 (S/186,095,000 in direct loans and S/622,195,000 in indirect loans) and S/928,742,000, respectively, as of December 31, 2019). (d) Impairment assessment for loan portfolios - The main objective of the impairment requirements is to recognize expected credit losses during the average life of financial instruments when there has been a significant increase in credit risk after the initial recognition — as evaluated on a collective or individual basis — considering all reasonable and sustainable information, including that which refers to the future. If the financial instrument does not show a significant increase in credit risk after the initial recognition, the provision for credit losses shall be calculated as 12-month Under some circumstances, entities may not have reasonable and sustainable information available without disproportionate effort or cost to measure the expected credit losses during the lifetime of the asset on an individual instrument basis. In that case, expected credit losses during the asset’s lifetime shall be recognized on a collective basis considering information about the overall credit risk. The financial assets for which the Group calculates the expected loss under a collective assessment include: • All direct and indirect (contingent) loans related to stand-by • Debt instruments measured at amortized cost or at fair value through other comprehensive income. The expected credit loss is estimated collectively for each loan portfolio with shared similar risk characteristics. Not only default indicators, but all information such as: macroeconomic projections, type of instrument, credit risk ratings, types of guarantees, date of initial recognition, remaining time to maturity, among other indicators. For the collective impairment assessment, the financial assets are grouped based on the Group’s internal credit rating system, which considers credit risk characteristics, such as: type of asset, economic sector, geographical location, type of guarantee, among other relevant factors. Expected losses are calculated under the identification and multiplication of the following risk parameters: • Probability of Default (PD): It is the likelihood of a default over a particular time horizon that a counterpart will be unable to meet its debt obligations and with it is cataloged as default. • Loss Given Default (LGD): Measures the loss in percentage terms on total exposure at default (see Exposure at default). • Exposure at Default (EAD): Represents the total value that the Group can lose upon default of a counterpart. (d.1) Definition of default: In accordance with IFRS 9, the Group determines that there is default on a financial asset when: • The borrower is unlikely to pay their credit obligations to the Group in full, without recourse by the Group to actions such as realizing guarantee (if applicable); or • The borrower is past due by more than 90 days on any material credit obligation to the Group. In assessing whether a borrower presents default, the Group considers the following indicators: • Qualitative: contracts in judicial and prejudicial proceedings. • Quantitative: contracts in default for more than 90 days. • Based on data prepared internally and obtained from external sources such as: • Significant changes in indicators of credit risk • Significant changes in external market indicators • Real or expected significant change in the external and/or internal credit rating • Existing or forecast adverse changes in the business, economic or financial conditions that are expected to cause a significant change in the borrower’s ability to meet their debt obligations • Real or expected significant change in the operating results of the borrower • Existing or future adverse changes in the regulatory, economic or technological environment of the borrower that results in a significant change in their ability to meet their debt obligations. Likewise, losses recognized in the period are affected by several factors, such as: • Financial assets moving from Stage 1 to Stage 2 or Stage 3 because there has been a significant increase in their risk since initial recognition or they present impairment at the analysis date, respectively. As a result, lifetime expected losses are calculated. • Impact on the measurement of expected losses due to changes in PD, EAD and LGD resulting from the update of the inputs used. • Impact on the measurement of expected losses due to changes in the models and assumptions used. • Additional provisions for new financial instruments reported during the period. • Periodic reversion of the discount of expected losses due to the passage of time, as they are measured based on the present value. • Financial assets written off during the period. • Exchange difference arising from financial assets denominated in foreign currency. (d.1.1) Internal rating and PD: The Group’s loans are segmented into homogeneous groups with shared similar credit risk characteristics as detailed below: • Personal Banking (credit cards, mortgages, payroll loans, consumer loans and vehicular loans) • Small Business Banking (segments S1, S2 and S3) • Commercial Banking (Corporate, Institutional, Companies and Real estate) In the case Interbank, Credit Risk Department determines its risk level according to the following classification, as of December 31, 2020 and 2019: 2020 Banking Segment High grade PD less than or equal Standard grade PD range (*) Grade lower than standard PD equal to or higher than (*): Credit card 8.01% 8.02% - 20.72% 20.73% Mortgage 1.98% 1.99% - 7.41% 7.42% Payroll loans 2.27% 2.28% - 5.58% 5.59% Personal Banking Consumer 10.04% 10.05% - 23.77% 23.78% Vehicular 3.95% 3.96% - 12.62% 12.63% Segments S1 and S2 8.73% 8.74% - 21.12% 21.13% Small Business Banking Segments S3 6.37% 6.38% - 17.13% 17.14% Corporate 1.67% 1.67% 1.67% Commercial Banking Institutional 0.42% 0.42% 0.42% Companies 3.09% 3.10% - 8.61% 8.62% Real estate 6.33% 6.33% 6.33% 2019 Banking Segment High grade PD less than or equal to: Standard grade PD range Grade lower than standard PD equal to or higher than: Credit card 9.48% 9.49% - 20.77% 20.78% Mortgage 2.17% 2.18% - 7.38% 7.39% Payroll loans 3.61% 3.62% - 8.27% 8.28% Personal Banking Consumer 8.26% 8.27% - 19.63% 19.64% Vehicular 3.56% 3.57% - 10.90% 10.91% Segments S1 and S2 6.01% 6.02% - 16.11% 16.12% Small Business Banking Segments S3 3.26% 3.27% - 7.91% 7.92% Corporate 1.80% 1.81% - 4.56% 4.57% Commercial Banking Institutional 0.50% 0.50% 0.50% Companies 2.23% 2.24% - 5.34% 5.35% Real estate 4.46% 4.47% - 7.11% 7.12% (*) It is worth mentioning that the probability of default indicated are exclusively those determined by the statistical model and, therefore, do not include the subsequent adjustments to the model that have been originated as consequence of the pandemic, see further detail in 30.1 (d.6) The main objective is to generate statistical models that allow forecasting the applicant’s level of credit risk. The development of these models incorporates both qualitative and quantitative information, as well as client specific information that may affect their performance. These rating models are monitored on a regular basis because with the passage of time some factors may have a negative impact on the model’s discriminating power, and stability due to changes in the population or its characteristics. Each rating has an associated PD, which is adjusted to incorporate prospective information. This is replicated for each macroeconomic scenario, as appropriate. To calculate the PD, two differentiated methodologies have been developed, which are described below: • Transition matrixes Its objective is to determine the probability of default over a 12-month • Default ratio Its objective is to determine the probability of default over a 12-month Given the nature of the portfolios and the availability of historical information, the method to estimate the PD for each portfolio is presented below: Banking / Segments Transition matrix Default ratio Personal banking: Credit cards X Mortgage X Payroll loans X Consumer X Vehicular X Small business banking X Commercial banking Corporate X Institutional X Companies X Real estate X Likewise, Interbank has implemented a system to monitor its commercial sector clients in a more personalized way, based on warnings, changes in rating, reputation problems, among others. At each reporting date, for indirect loans (contingent), as happens for direct loans, the expected loss is calculated depending on the stage in which each operation is located; that is, if it is in Stage 1, the expected loss is calculated with a 12-month The Group considers the changes in credit risk based on the probability that the obligor will fail to comply with the loan agreement. As of December 31, 2020 and 2019, the Group holds stand-by The criteria established to assign the risk to each one of the operations that are evaluated under an individual evaluation use the following combination of factors: quantitative, qualitative and financial. To estimate the PD for the lifetime of a financial asset, a transformation to a 12-month 12-month At Inteligo Bank, both for Personal Banking and Commercial Banking, the internal model developed (scorecard) assigns 5 levels of credit risk: low, medium low, medium, medium high, and high. This methodology evaluates the scoring, increase or decrease of risks, taking into consideration the loan structure and the type of client; therefore, there is one scorecard for Personal Banking and another for Commercial Banking. (d.2) Loss Given Default (LGD): It is an estimated loss in case of default. It is the difference between contractual cash flows due and those expected to be received, including guarantees. Generally, it is expressed as an EAD percentage. In the case of Interbank, the calculation of the LGD has been developed under three differentiated methods, which are described below: • Closed recoveries Those in which a client entered and left default (due to debt settlement, application of penalty or refinancing) over a course of up to 65 months. • Open recoveries Those in which a client entered and did not manage to exit default over a course of up to 65 months. This method identifies the adjustment factor that allows to simulate the effect of a closed recovery process. Thus, a recovery curve is built from the information of closed recovery processes and a recovery rate curve is estimated based on the number of months of each process. This methodology is applied to the Mortgage and Commercial Banking loan portfolios. In the case of Inteligo Bank, for those credits that are classified in Stage 1 or Stage 2 at the reporting date, the regulatory recoveries of the Central Bank of the Bahamas and the Superintendence of Banks of Panama are used, using stressed scenarios for each type of guarantee. (d.3) Exposure at default (EAD): Exposure at default represents the gross carrying amount of financial instruments subject to impairment, which involves both the client’s ability to increase exposure as default approaches and possible early repayments. To calculate the EAD of a loan in Stage 1, potential default events are evaluated over a 12- A calculation methodology has been developed for those portfolios that present a defined schedule, differentiating those transactions that consider prepayment and those that do not consider prepayment; and another methodology that is based on building the credit risk factor for those portfolios that allow the client the ability to use a line of credit (revolving products) and, therefore, the percentage of additional use of the credit line that the client could use in the event of a default must be calculated. (d.4) Significant increase in credit risk: The Group has established a framework that incorporates quantitative and qualitative information to determine whether the credit risk on a financial instrument has significantly increased since initial recognition, both for loans and investments. The framework is aligned with the Group’s internal credit risk management process. In certain cases, using its expert credit judgment and, where possible, with relevant historical experience, the Group may determine that an exposure has experienced a significant increase in credit risk when certain qualitative indicators that may not be captured by a timely quantitative analysis. At each reporting date, expected losses are calculated depending on the stage of each loan, as each one is evaluated with a different life period. • Stage 1 - 12-month 12-month • Stage 2 - Lifetime expected losses are calculated for the entire remaining life of the asset. For operations with payment schedule, they are calculated in each year of remaining life by multiplying the following risk parameters: 12-month • Stage 3 - Expected losses are calculated by multiplying the PD (equal to 100 percent) by the client’s LGD and the balance as of the reporting date. The Group classifies the operations with a significant increase in the risk of each portfolio such as marked refinanced operations, operations with arrears longer than 30 days (for all portfolios except Mortgages that considers arrears longer than 60 days), or operations marked “Leave” or “Reduce” in the surveillance system for the Commercial Banking portfolio. Likewise, the evaluation of the significant risk increase is made by comparing the 12-month 12-month The Group periodically evaluates the following warning signs and criteria to assess whether the placement presents a significant increase in credit risk (Stage 2): • Rescheduled loans. • Infractions to the covenants. • Forced interventions by governments in the primary and secondary markets of obligors. • Involvement of the borrower in illicit, political and fraud business. • Impairment of guarantees (underlying assets). • Arrears or short and frequent failures to pay installments. • Significantly adverse macroeconomic, regulatory, social, technological and environmental changes. • Other assessments and/or warnings (financial statements, EBIT evaluation, financial indicators by industry, regulatory criteria, others). On the other hand, the Group monitors the effectiveness of the criteria used to identify significant increases in credit risk through periodic reviews to confirm that: • Criteria are able to identify significant increases in credit risk before an exposure is in default; • Criteria do not align with point in time (PiT) when an asset is more than 30 days past due. In particular, as consequence of</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Text Block [Abstract]</t>
        </is>
      </c>
    </row>
    <row r="4">
      <c r="A4" s="4" t="inlineStr">
        <is>
          <t>Fair value</t>
        </is>
      </c>
      <c r="B4" s="4" t="inlineStr">
        <is>
          <t xml:space="preserve">31. Fair value (a) Financial instruments measured at their fair value and fair value hierarchy The following table presents an analysis of the financial instruments that are measured at their fair value, including the level of hierarchy of fair value. The amounts are based on the balances presented in the consolidated statement of financial position: As of December 31, 2020 Level 1 Level 2 Level 3 Total S/(000) S/(000) S/(000) S/(000) Financial assets Financial investments At fair value through profit or loss (*) 577,438 986,627 478,712 2,042,777 Debt instruments measured at fair value through other comprehensive income 10,247,432 7,654,920 — 17,902,352 Equity instruments measured at fair value through other comprehensive income 1,329,471 7,867 36,210 1,373,548 Derivatives receivable — 395,249 — 395,249 12,154,341 9,044,663 514,922 21,713,926 Accrued interest 251,140 Total financial assets 21,965,066 Financial liabilities Derivatives payable — 271,326 — 271,326 (*) As of December 31, 2020 and 2019, correspond mainly to participations in mutual funds and investment funds. As of December 31, 2019 Level 1 Level 2 Level 3 Total S/(000) S/(000) S/(000) S/(000) Financial assets Financial investments At fair value through profit or loss (*) 682,341 381,844 487,352 1,551,537 Debt instruments measured at fair value through other comprehensive income 10,779,395 3,230,634 — 14,010,029 Equity instruments measured at fair value through other comprehensive income 1,119,620 6,102 — 1,125,722 Derivatives receivable — 220,776 — 220,776 12,581,356 3,839,356 487,352 16,908,064 Accrued interest 178,444 Total financial assets 17,086,508 Financial liabilities Derivatives payable — 222,305 — 222,305 (*) As of December 31, 2020 and 2019, correspond mainly to participations in mutual funds and investment funds. Financial assets included in Level 1 are those measured on the basis of information that is available on the market, to the extent that their quoted prices reflect an active and liquid market and that are available in some centralized trading mechanism, trading agent, price supplier or regulatory entity. Financial instruments included in Level 2 are valued based on the market prices of other instruments with similar characteristics or with financial valuation models based on information of variables observable in the market (interest rate curves, price vectors, etc.). Financial assets included in Level 3 are valued by using assumptions and data that do not correspond to prices of operations traded on the market. The valuation requires Management to make certain assumptions about the model variables and data, including the forecast of cash flow, discount rate, credit risk and volatility. During the year 2020, there were transfers of certain financial instruments from Level 1 to Level 2 for the amount of S/4,116,507,000, because they stopped being actively traded during the year and, therefore, fair values were obtained by using observable market data. There were no transfers of financial instruments from Level 3 to Level 1 or Level 2 or viceversa. During the year 2019, there were neither transfers of financial instruments from Level 3 to Level 1 or Level 2, nor from Level 1 to Level 2. The table below presents a description of significant unobservable data used in valuation: Valuation technique Significant unobservable Valuation Sensitivity of inputs to fair value Royalty Pharma DCF Method NAV 215.19 10 percent increase (decrease) in the NAVs would result in increase (decrease) in fair value by S/10,754,000. Private equity funds DCF Method NAV Depends on each investment 10 percent increase (decrease) in the NAVs would result in increase (decrease) in fair value by S/27,983,000. Zipline International Inc. Equity method — According to credit risk 500 basis points increase (decrease) in the discount rate would result in a decrease in fair value of S/1,811,000. The Group determined the fair values of investments included in Level 3 mainly by using methods such as the discounted cash flow, comparable multiples and/or equity method. Starting in 2020, the Group performed changes in the determination of the estimates for the fair value of these investments considering the nature of themselves, as well as the underlying assets and the information to which it had access on the valuation date; concluding that the best valuation method for these investments is the use of the net asset value (“NAV”). It should be noted that the change in this estimate did not have a significant impact with respect of the valuation as of December 31, 2019. The table below includes a reconciliation of fair value measurement of financial instruments classified by the Group within Level 3 of the valuation hierarchy: 2020 2019 S/(000) S/(000) Initial balance as of January 1 487,352 407,957 Purchases 155,198 222,098 Sales (272,711 ) (150,575 ) Gain recognized on the consolidated statement of income 145,083 7,872 Balance as of December 31 514,922 487,352 (b) Financial instruments not measured at their fair value - The table below presents the disclosure of the comparison between the carrying amounts and fair values of the Group’s financial instruments that are not measured at their fair value, presented by level of fair value hierarchy: As of December 31, 2020 As of December 31, 2019 Level 1 Level 2 Level 3 Fair value Book value Level 1 Level 2 Level 3 Fair value Book value S/(000) S/(000) S/(000) S/(000) S/(000) S/(000) S/(000) S/(000) S/(000) S/(000) Assets Cash and due from banks — 18,765,482 — 18,765,482 18,765,482 — 11,128,875 — 11,128,875 11,128,875 Inter-bank funds — 18,105 — 18,105 18,105 — 85,006 — 85,006 85,006 Investments at amortized cost 2,988,539 — — 2,988,539 2,707,298 929,333 1,398,970 — 2,328,303 2,206,986 Loans, net — 40,809,701 — 40,809,701 40,519,423 — 38,115,562 — 38,115,562 37,136,853 Due from customers on acceptances — 16,320 — 16,320 16,320 — 139,685 — 139,685 139,685 Other accounts receivable and other assets, net — 658,140 — 658,140 658,140 — 630,430 — 630,430 630,430 Total 2,988,539 60,267,748 — 63,256,287 62,684,768 929,333 51,498,528 — 52,427,861 51,327,835 Liabilities Deposits and obligations — 47,146,077 — 47,146,077 47,149,275 — 38,099,641 — 38,099,641 38,093,224 Inter-bank funds — 28,971 — 28,971 28,971 — 169,138 — 169,138 169,138 Due to banks and correspondents — 9,686,361 — 9,686,361 9,660,877 — 3,982,373 — 3,982,373 3,979,637 Bonds, notes and other obligations 6,856,829 1,405,383 — 8,262,212 7,778,751 5,073,917 2,044,630 — 7,118,547 6,890,290 Due from customers on acceptances — 16,320 — 16,320 16,320 — 139,685 — 139,685 139,685 Insurance contract liabilities — 12,501,723 — 12,501,723 12,501,723 — 11,426,631 — 11,426,631 11,426,631 Other accounts payable and other liabilities — 1,732,461 — 1,732,461 1,732,461 — 1,546,422 — 1,546,422 1,546,422 Total 6,856,829 72,517,296 — 79,374,125 78,868,378 5,073,917 57,408,520 — 62,482,437 62,245,027 The methodologies and assumptions used to determine fair values depend on the terms and risk characteristics of each financial instrument and they include the following: (i) Long-term fixed-rate and variable-rate loans are assessed by the Group based on parameters such as interest rates, specific country risk factors, individual creditworthiness of the customer and the risk characteristics of the financed project. Based on this evaluation, allowances are taken into account for the estimated losses of these loans. As of December 31, 2020 and 2019, the book value of loans, net of allowances, was not significantly different from the calculated fair values. (ii) Instruments whose fair value approximates their book value: For financial assets and financial liabilities that are liquid or have short-term maturity (less than 3 months) it is assumed that the carrying amounts approximate to their fair values. This assumption is also applied to demand deposits, savings accounts without a specific maturity and variable-rate financial instruments. (iii) Fixed-rate financial instruments: The fair value of fixed-rate financial assets and financial liabilities at amortized cost is determined by comparing market interest rates when they were first recognized with current market rates related to similar financial instruments for their remaining term to maturity. The fair value of fixed interest rate deposits is based on discounted cash flows using market interest rates for financial instruments with similar credit risk and maturity. For quoted debt issued, the fair value is determined based on quoted market prices. When quotations are not available, a discounted cash flow model is used based on the yield curve of the appropriate interest rate for the remaining term to maturit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duciary activities and management of funds</t>
        </is>
      </c>
      <c r="B1" s="2" t="inlineStr">
        <is>
          <t>12 Months Ended</t>
        </is>
      </c>
    </row>
    <row r="2">
      <c r="B2" s="2" t="inlineStr">
        <is>
          <t>Dec. 31, 2020</t>
        </is>
      </c>
    </row>
    <row r="3">
      <c r="A3" s="3" t="inlineStr">
        <is>
          <t>Text Block [Abstract]</t>
        </is>
      </c>
    </row>
    <row r="4">
      <c r="A4" s="4" t="inlineStr">
        <is>
          <t>Fiduciary activities and management of funds</t>
        </is>
      </c>
      <c r="B4" s="4" t="inlineStr">
        <is>
          <t xml:space="preserve">32. Fiduciary activities and management of funds The Group provides custody, trustee, investment management and advisory services to third parties; therefore, the Group makes purchase and sale decisions in relation to a wide range of financial instruments. Assets that are held in trust are not included in the consolidated financial statements. These services give rise to the risk that the Group could eventually be held responsible of poor yielding of the assets under its management. As of December 31, 2020 and 2019, the value of the managed off-balance 2020 2019 S/(000) S/(000) Investment funds 15,008,109 13,243,888 Mutual funds 5,980,724 5,049,034 Total 20,988,833 18,292,9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Text Block [Abstract]</t>
        </is>
      </c>
    </row>
    <row r="4">
      <c r="A4" s="4" t="inlineStr">
        <is>
          <t>Foreign currency translation</t>
        </is>
      </c>
      <c r="B4" s="4" t="inlineStr">
        <is>
          <t xml:space="preserve"> (a) Foreign currency translation - Functional and presentation currency: The Group has determined that its functional and presentation currency is the Sol, because it reflects the economic substance of the underlying events and circumstances relevant to most of the Group’s entities, insofar as its main operations and/or transactions, such as loans granted, financing obtained, sale of insurance premiums, interest and similar income, interest and similar expenses and an important percentage of purchases are established and settled in Soles; in addition, it corresponds to the functional currency to most of the Subsidiaries; except for Inteligo Bank, whose functional currency is the US Dollar. Because Inteligo Bank has a functional currency different from the Sol, its balances were translated for consolidation purposes using the methodology established by IAS 21 “The Effects of Changes in Foreign Exchange Rates”, as follows: • Assets and liabilities at the closing rate at the date of each consolidated statement of financial position. • Income and expenses, at the average exchange rate for each month. As a result of the translation, the Group has recorded the difference in the caption “Exchange differences on translation of foreign operations” in the consolidated statement of other comprehensive income. Foreign currency balances and transactions: Foreign currency transactions and balances are those performed in currencies different from the functional currency. Transactions in foreign currencies are initially recorded in the functional currency using the exchange rate at the date of the transaction. Monetary assets and liabilities denominated in foreign currencies are translated into the functional currency using the exchange rate in effect on the reporting date. The differences between the closing rate at the date of each consolidated statement of financial position presented and the exchange rate initially used to record the transactions in foreign currency are recognized in the consolidated statement of income in the period in which they arise, in the caption “Translation result”. Non-monetary</t>
        </is>
      </c>
    </row>
    <row r="5">
      <c r="A5" s="4" t="inlineStr">
        <is>
          <t>Interest income</t>
        </is>
      </c>
      <c r="B5" s="4" t="inlineStr">
        <is>
          <t xml:space="preserve">(b) Interest income - (b.1) Effective interest rate method - Interest income is recorded using the effective interest rate (“EIR”) method for all financial assets measured at amortized cost, interest rate derivatives for which hedge accounting is applied and the related amortization/recycling effect of hedge accounting. The interest income of financial assets that accrue interests measured at fair value through other comprehensive income according to IFRS 9 is also recorded using the EIR method. Interest expenses are also calculated using the EIR method for all financial liabilities held at amortized cost. EIR is the rate that exactly discounts estimated future cash flows through the expected life of the financial instrument or, when appropriate, a shorter period at the net carrying amount of the financial asset. The EIR is calculated by taking into account transaction costs and any discount or premium on the acquisition of the financial asset, as well as fees and costs that are an integral part of the EIR. The Group recognizes interest income using the best estimate of a constant rate of return over the expected life of the financial asset. Therefore, the EIR calculation also takes into account the effect of potentially different interest rates that may be charged at various stages of the financial asset’s expected life, and other characteristics of the product’s life cycle (including prepayments, penalty interest and charges). If expectations of fixed rate financial assets’ or liabilities’ cash flows are revised for reasons other than credit risk, then changes to future contractual cash flows are discounted at the original EIR, and the adjustment is recorded as a positive or negative adjustment of the carrying amount of the financial asset in the consolidated statement of financial position with an increase or decrease in Interest revenue. For floating-rate financial instruments, periodic re-estimation re-estimating (b.2) Interest income and similar - The Group calculates the interest income by applying the EIR to the gross carrying amount of non-impaired When a financial asset becomes impaired, and, therefore, it is classified as Stage 3 (as established in Note 3.4(h), the Group calculates the interest income by applying the EIR at the amortized cost of the asset. If the financial assets “recover”, as detailed in Note 30.1(d), and is no longer impaired, the Group recalculates the interest income in gross figures. For purchased or originated credit-impaired (POCI) assets, as established in Note 30.1(d), the Group calculates the interest income by determining the credit-adjusted EIR at the amortized cost of the asset. The credit-adjusted EIR is the interest rate that, in the initial recognition, discounts the estimated future cash flows (including credit losses) at the amortized cost of POCI assets. The interest income for all trading assets, that is, for those that are measured at fair value through profit or loss, are presented under the caption “Net gain (loss) of financial assets at fair value through profit or loss” of the consolidated statement of income. </t>
        </is>
      </c>
    </row>
    <row r="6">
      <c r="A6" s="4" t="inlineStr">
        <is>
          <t>Banking services commissions</t>
        </is>
      </c>
      <c r="B6" s="4" t="inlineStr">
        <is>
          <t xml:space="preserve"> (c) Banking services commissions - The Group earns fee and commission income from a diverse range of financial services it provides to its customers. Fee and commission income is recognized at an amount that reflects the consideration to which the Group expects to be entitled in exchange for providing the services. The performance obligations, as well as the timing of their satisfaction, are identified and determined at the inception of the contract. The Group’s income from contracts do not typically include multiple performance obligations. When the Group provides a service to its clients, the consideration is invoiced and generally due immediately upon satisfaction of a service provided at a point in time or at the end of the contract period for a service provided over time. The Group has generally concluded that it is the principal in its revenue arrangements because it typically controls the services before transferring them to the customer. The fees included in the caption “Fees for banking services, net” that make up part of the consolidated statement of income include fee income where performance obligations are satisfied at a specific time or over a period of time. Fee income where performance obligations are satisfied over a period of time include, among others, collection services, funds management, memberships, fees for contingent loans and credit card insurance. Likewise, fee income where performance obligations are satisfied at a specific time include, among others, banking service fees, brokerage and custody services, and credit card fees. Below is the main income from contracts with customers that are recognized in the consolidated statement of financial position: • Fees receivable for credit cards and certain fees receivable for letters of guarantee included in the caption “Other accounts receivable and other assets, net”, represent the Group’s right to an unconditional consideration (i.e., it only requires the passing of time for the consideration payment). This income is measured at amortized cost and is subject to impairment specifications under IFRS 9. • Deferred income from commissions for letters of guarantee included in the caption “Other accounts payable, provisions and other liabilities”, represent the Group’s obligation to render services to a customer, from whom the Group has received a consideration (or a due amount). A liability for unearned fees and commissions is recognized when the payment is made or when the payment is due (whichever happens first). Unearned fees and commissions are recognized as income when the Group renders the service. </t>
        </is>
      </c>
    </row>
    <row r="7">
      <c r="A7" s="4" t="inlineStr">
        <is>
          <t>Insurance contracts</t>
        </is>
      </c>
      <c r="B7" s="4" t="inlineStr">
        <is>
          <t xml:space="preserve"> (d) Insurance contracts – Accounting policies for insurance activities: The Group applies to insurance contracts the existing accounting policies prior to the adoption of IFRS (i.e., accounting standards established by the SBS for financial and insurance entities in Peru) with certain modifications as described below: • Incurred but not reported claims reserves (IBNR): These reserves are calculated and applied at each recording period using the Chain Ladder methodology, which considers past experience based on cumulative claims losses to estimate future claims developments. • Technical reserves for life annuities and retirement, disability and survival pensions: Until May 31, 2018, to calculate the reserve of insurance contracts; the Group considered the Chilean current mortality and morbidity tables (improved RV–2009, B–2006 and MI–2006). In addition, to discount the future cash flows of these liabilities, for portfolio’s debt instruments, the Group set an average rate for matching periods and a 3-percent non-matching SPP-S-2017 SPP-I-2017 No. 886-2018 As previously mentioned, in 2018, the Group’s Management decided to modify its accounting policy and reflect the effect of the change in the value of liabilities coming from retirement, disability and survival pensions, caused by the variations in the market interest rate used to discount these liabilities, in the consolidated statement of other comprehensive income (formerly reflected in the consolidated statement of income). This change was made to reduce the volatility in the profits or losses associated to the effect of changes in market interest rates, as the financial assets supported such insurance liabilities were measured at fair value through other comprehensive income. Likewise, it modified the assumptions used in the determination of the discount rate with the purpose of reflecting the business nature in the long term. The effect of the first application of SPP-S-2017 SPP-I-2017 The effects of the first application of “Matching Adjustement” interest rates as of June 1, 2018, amounted to S/423,080,000; which, according to IAS 8, was prospectively recognized and was part of the year’s movement in other comprehensive results within the caption “Unrealized results, net”, in the year 2018. Product classification: Insurance contracts are those contracts where the Group (the insurer) has accepted significant insurance risk from another party (the policyholder) by agreeing to compensate the policyholder for a specified uncertain future event (the insured event) that adversely affects the policyholder. As a general guideline, the Group determines whether it has significant insurance risk by comparing benefits paid with benefits payable if the insured event did not occur. Insurance contracts may also transfer a financial risk. When the contract has a financial component and transfers no relevant insurance risk as established by IFRS 4 “Insurance Contracts”, the contract is recorded based on IFRS 9 “Financial Instruments”. These contracts are presented in the caption “Other accounts payable, provisions and other liabilities” as “Contract liability with investment component” of the consolidated statement of financial position; see Note 10(a). Once a contract has been classified as an insurance contract, it remains as an insurance contract for the remainder of its life, even if the insurance risk is reduced significantly during this period, unless all rights and obligations are extinguished or expire. Life insurance contracts offered by the Group include retirement, disability and survival insurance, annuities and group and individual life. Non-life Insurance receivables: Insurance receivables are initially recognized when due and are measured at the fair value of the consideration received or receivable. Consequently, in its initial recognition, insurance receivables are measured at amortized cost. As of December 31, 2020 and 2019, the carrying value of the insurance receivables is similar to their fair value due to their short-term maturity. The carrying value of insurance receivables is reviewed for impairment whenever events or circumstances indicate that the carrying amount may not be recoverable, with the impairment loss recorded in the consolidated statement of income. Reinsurance: The Group cedes the insurance risk in the normal course of its operations mainly due to pension fund risks and life insurance risks (individual and group). The reinsurance assets represent balances due and payable by reinsurance companies. Reinsurance is ceded on a proportional basis. The amounts recoverable from the contracts with reinsurers are estimated consistently with the loss reserve pending settlement or losses settled and with the premiums ceded, associated with policies ceded, in accordance with the clauses established in the related reinsurance contracts. Reinsurance assets are reviewed for impairment at each date of the consolidated statement of financial position or more frequently when necessary. Impairment arises when there is objective evidence the Group cannot receive all of the outstanding amounts receivable under the contract terms and the event has a reliably measurable impact on the amounts that the Group will obtain from the reinsurer. Impairment loss is registered in the consolidated statement of income. Reinsurance contracts ceded do not release the Group from its obligations to the insured. The liabilities from reinsurance contracts represent balances due and payable to reinsurance companies. The amounts payable are estimated consistently with the related reinsurance contract. Premiums and claims are presented as gross amounts for the reinsurance ceded. Reinsurance assets or liabilities are written off when the contractual rights are extinguished, expire, or when the contract is transferred to a third party. Reinsurance commissions: The commissions from the reinsurance contracts for premiums ceded are amortized on a straight-line basis over the term of the related insurance contract. Insurance contract liabilities: Life insurance contract liabilities are recognized when contracts are entered into. The technical reserves for retirement, disability and survival insurance and annuities are determined as the sum of the discounted value of expected future pensions to be paid during a defined or non-defined Individual life technical reserves are determined as the sum of the discounted value of expected future benefits, administration expenses, policyholder options and guarantees and investment income, less the discounted value of the expected premiums that would be required to meet the future cash outflows. Furthermore, the technical reserves for group life insurance contracts comprise the provision for unearned premiums and unexpired risks. Insurance claims reserves include reserves for reported claims and an estimate of the IBNR. As of December 31, 2020 and 2019, IBNR reserves were determined on the basis of the Chain Ladder methodology, whereby the weighted average of past claims’ development is projected into the future. Adjustments to the liabilities at each reporting date are recorded in the consolidated statement of income. The liability is derecognized when the contract expires, is discharged or cancelled. At each reporting date an assessment is made on whether the recognized life insurance liabilities are sufficient, by using an existing liability adequacy test as established by IFRS 4. In the case of annuities and retirement, disability and survival insurance, this test was conducted by using current assumptions for mortality and morbidity tables and interest rates. As of December 31, 2020 and 2019, Management determined that liabilities were sufficient and therefore, it has not recorded any additional life insurance contract liability. The accounts payable to reinsurers and coinsurers arise from the ceded premiums issued based on the evaluation of the risk assumed and the losses coming from the reinsurance contracts accepted as well as from the clauses executed for the coinsurance received, and are registered in the item “Accounts payable to reinsurers and coinsurers” that is part of the caption “Other accounts payable, provisions and other liabilities” of the consolidated statement of financial position. Income recognition: Life insurance contracts: Gross premiums on life insurance are recognized as revenue when due from the policyholder. For single premium products, revenue is recognized on the date when the policy is effective. The net premiums earned include the annual variation of technical reserves. Property, casualty and group life insurance contracts: Unearned premiums are those proportions of premiums written in a year that relate to periods of risk afterwards the reporting date. Unearned premiums are calculated on a daily pro rata basis. The proportion attributable to subsequent periods is deferred as a provision for unearned premiums. Recognition of benefits, claims and expenses: (i) Gross benefits and claims Gross benefits and claims for life insurance contracts include the cost of all claims arising during the year, including internal and external claims handling costs that are directly related to the processing and settlement of claims. Death, survival and disability claims are recorded on the basis of notifications received. Annuities payments are recorded when due. (ii) Reinsurance premiums Reinsurance premiums comprise the total premiums payable for the whole coverage provided by contracts entered into in the period and are recognized at the date at which the policy is effective. Unearned ceded premiums are deferred during the period of the related insurance contract. (iii) Reinsurance claims Reinsurance claims are recognized when the related gross insurance claim is recognized according to the terms of the relevant contract. (iv) Acquisition costs Acquisition costs related to the sale of new policies are recognized when incurred. </t>
        </is>
      </c>
    </row>
    <row r="8">
      <c r="A8" s="4" t="inlineStr">
        <is>
          <t xml:space="preserve">Financial instruments: Initial recognition </t>
        </is>
      </c>
      <c r="B8" s="4" t="inlineStr">
        <is>
          <t xml:space="preserve"> (e) Financial instruments: Initial recognition - (e.1) Date of recognition Financial assets and liabilities, with the exception of loans, are initially recognized at the trading date. This includes regular transactions of purchases or sales of financial assets that require the delivery of assets within the time frame generally established by regulation or convention on the marketplace. Loans are recognized when the funds are transferred to the customers while deposits and obligations are recognized when the funds are received by the Group . (e.2) Initial measurement of financial instruments The classification of financial instruments at initial recognition depends on the characteristics of the business model and contractual flows for managing the instruments, as described in Notes 3.4(f.1.1) and 3.4(f.1.2). Financial instruments are initially measured at their fair value (as defined in Note 3.4(e.4)), except in the case of financial assets and financial liabilities recorded at fair value through profit or loss, transaction costs are added to, or substracted from, this amount. Accounts receivable are measured at the transaction price. When the fair value of financial instruments at initial recognition differs from the transaction price, the Group accounts for the Day 1 profit or loss, as described below. (e.3) Day 1 profit or loss When the transaction price of the instrument differs from the fair value at origination and the fair value is based on a valuation technique that only uses inputs observable in market transactions, the Group recognizes the difference between the transaction price and fair value in the net trading income. In those cases where fair value is based on models for which some of the inputs are not observable, the difference between the transaction price and the fair value is deferred and is only recognized in profit or loss when the inputs become observable, or when the instrument is derecognized. It should be noted that during the years 2020 and 2019, the Group did not originate any differences related to these characteristics. (e.4) Measurement categories of financial assets and liabilities The Group classifies all of its financial assets based on the business model and the contractual terms, measured at either: • Amortized cost, as explained in Note 3.4(f.1). • Fair value through other comprehensive income, as explained in Notes 3.4(f.4) and (f.5). • Fair value through profit or loss, as explained in Note 3.4(f.7). The Group classifies and measures its derivative and trading portfolio at fair value through profit or loss as explained in Notes 3.4(f.2) and (f.3). The Group may designate financial instruments at fair value through profit or loss, if so doing eliminates or significantly reduces measurement or recognition inconsistencies, as explained in Note 3.4(f.7). Financial liabilities, other than financial guarantees, are measured at amortized cost or at fair value through profit or loss when they are held for trading, are derivative instruments or the fair value designation is applied, as explained in Note 3.4(f.6). It should be noted that during 2020 and 2019, the Group only presents derivative financial instruments measured in this way. </t>
        </is>
      </c>
    </row>
    <row r="9">
      <c r="A9" s="4" t="inlineStr">
        <is>
          <t>Financial assets and liabilities</t>
        </is>
      </c>
      <c r="B9" s="4" t="inlineStr">
        <is>
          <t xml:space="preserve"> (f) Financial assets and liabilities - Following is the description of the assets and liabilities held by the Group, as well as the criteria for their classification: (f.1) Assets measured at amortized cost - As required by IFRS 9, the Group measure cash and due from banks inter-bank funds, financial investments in debt instruments, loans and other financial assets at amortized cost if the following two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SPPI) on the principal amount outstanding. The details of these conditions are presented below: (f.1.1) Business model assessment - The Group’s business model is assessed at a higher level of aggregated portfolios, and not instrument by instrument, and is based on observable factors such as: • How the performance of the business model and the financial assets held within that business model are assessed and reported to the entity’s key management personnel. • The risks that affect the performance of the business model (and the financial assets held within that business model) and, in particular, the way those risks are managed. The expected frequency, value and timing of sales are also important aspects of the Group’s assessment. The business model assessment is based on reasonably expected scenarios without taking “worst case” or “stress case”. If cash flows after initial recognition are realized in a way that is different from the Group’s original expectations, the classification of the remaining financial assets that remain in that business model will not be changed, but incorporates such information when assessing newly purchased financial assets. (f.1.2) The SPPI test (Solely payments of principal and interest) -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within a lending arrangement are the time value of money and credit risk. To perform the SPPI assessment, the Group applies judgement and considers relevant factors such as the currency in which the financial asset is denominated, and the period for which the interest rate is set. In contrast, contractual terms that introduce volatility in the contractual cash flows that are unrelated to a basic lending arrangement do not give rise to contractual cash flows that are solely payments of principal and interest on the amount outstanding. In such cases, the financial asset is required to be measured at fair value through profit or loss. (f.2) Derivatives recorded at fair value through profit or loss - A derivative is a financial instrument or other contract with the following three characteristics: • Its value changes in response to the change in a specified interest rate, financial instrument price, commodity price, foreign exchange rate, index of prices or rates, credit rating or credit index, or other variable; provided that, in the case of a non-financial • It requires no initial net investment or an initial net investment that is smaller than the required for other types of contracts expected to have a similar response to changes in market factors. • It is settled at a future date. The Group enters into derivative transactions with various counterparties, such as: interest rate swaps, cross-currency swaps, foreign currency options and foreign currency forward contracts. Derivatives are recorded at fair value and carried as assets when their fair value is positive and as liabilities when their fair value is negative. The notional amount and fair value of such derivatives are presented separately in Note 10(b). Changes in the fair value of derivatives are included in net trading income unless hedge accounting is applied. Hedge accounting disclosures are presented in Note 3.4(i). (f.2.1) Embedded derivatives - An embedded derivative is a component of a hybrid instrument that also includes a non-derivative non-financial independently of that instrument, or has a different counterparty from that instrument, is not an embedded derivative, but a separate financial instrument. Embedded derivatives in financial assets, liabilities and non-financial In the case of embedded derivatives in financial assets, they are not separated from the financial asset and, therefore, the classification rules are applied to the hybrid instrument in its entirety, as described in Note 3.4(e.4). As of December 31, 2020 and 2019, the Group does not present embedded derivatives needed to be separated from the host contract for being closely related. (f.3) Financial assets or financial liabilities held for trading - The Group classifies financial assets or financial liabilities as held for trading when they have been purchased or issued primarily for short-term profit making through trading activities or form part of a portfolio of financial instruments that are managed together, for which there is evidence of a recent pattern of short-term profit taking. Held-for-trading (f.4) Debt instruments at fair value through other comprehensive income - The Group applies the category of debt instruments measured at fair value through other comprehensive income when both of the following conditions are met: • The instrument is held within a business model, the objective of which is achieved by collecting contractual cash flows and selling financial assets. • The contractual terms of the financial asset meet the SPPI test. Debt instruments at fair value through other comprehensive income are subsequently measured at fair value through other comprehensive income. Interest income and foreign exchange gains and losses are recognized in profit or loss in the same manner as for financial assets measured at amortized cost, as explained in Note 3.4(f.1). The expected credit loss calculation for debt instruments at at fair value through other comprehensive income is explained in Note 3.4(h)(iii) . When the Group holds more than one investment in the same security, they are deemed to be disposed of on a “first-in first-out” (f.5) Equity instruments at fair value through other comprehensive income - Upon initial recognition , the Group occasionally elects to classify irrevocably some of its equity investments as equity instruments at at fair value through other comprehensive income when not held for trading. Such classification is determined on an instrument-by- Gains and losses on these equity instruments are never recycled to profit even when the asset is sold. Dividends are recognized in the consolidated statement of income as income when the right of the payment has been established, except when the Group benefits from such proceeds as a recovery of part of the cost of the instrument, in which case, such gains are recorded in other comprehensive income. Equity instruments at at fair value through other comprehensive income are not subject to impairment assessment. (f.6) Financial liabilities - After initial measurement, financial liabilities, except those measured at fair value through profit or loss; see (f.7), are measured at amortized cost. Amortized cost includes commissions and interest, transaction lost and any other premium or discount. A compound financial instrument which contains both a liability and an equity component is separated at the issuance date. The Group first establishes whether the instrument is a compound instrument and classifies such instrument’s components separately as financial liabilities, financial assets, or equity instruments in accordance with IAS 32. Classification of the liability and equity components of a convertible instrument is not revised as a result of a change in the likelihood that a conversion option will be exercised, even when exercising the option may appear to have become economically advantageous to some holders. When allocating the initial carrying amount of a compound financial instrument to the equity and liability components, the equity component is assigned as the residual amount after deducting from the entire fair value of the instrument, the amount separately determined for the liability component. The value of any derivative features (such as call options) embedded in the compound financial instrument, other than the equity component (such as an equity conversion option), is included in the liability component. Once the Group has determined the split between equity and liability, it further assesses whether the liability component has embedded derivatives that must be split for accounting purposes. (f.7) Financial assets and financial liabilities at fair value through profit or loss - Financial assets and financial liabilities in this category are those that are not held for trading and have been either designated by Management upon initial recognition or are mandatorily required to be measured at fair value under IFRS 9. Management designates an instrument at fair value through profit or loss upon initial recognition when one of the following criteria is met: • The designation eliminates, or significantly reduces, the inconsistent treatment that would otherwise arise from measuring the assets or liabilities or recognizing gains or losses on them on a different basis, or • The liabilities are part of a group of financial liabilities which are managed and their performance evaluated on a fair value basis, in accordance with a documented risk management or investment strategy, or • The liabilities contain one or more embedded derivatives, unless they do not significantly modify the cash flows that would otherwise be required by the contract. Financial assets and liabilities at fair value through profit or loss are recorded in the consolidated statement of financial position at fair value. Changes in fair value are recorded in profit and loss with the exception of movements in fair value of liabilities designated at fair value through profit or loss due to changes in the Group’s own credit risk. Such changes in fair value are recorded in other comprehensive income and do not get reclassified to profit or loss. Interest accrued on assets that must be measured at fair value through profit or loss is recorded using the contractual interest rate. Dividend income from equity instruments measured at fair value through profit or loss is recorded in profit or loss as “Interest and similar income”; see Note 19, when the right to the payment has been established. (f.8) Financial guarantees and letters of credit - The Group issues financial guarantees, and letters of credit. Financial guarantees are initially recognized in the consolidated financial statements (within provisions) at fair value, which is equivalent to the commission received. Subsequent to initial recognition, the recognized liability is measured at the higher amount between: a) amount initially recognized less its cumulative amortization; and b) an Expected Credit Loss (“ECL”) provision determined as set out in Note 3.4(h)(ii). The commission received is recognized in the consolidated statement of income in the caption “Fee income from financial services, net” on a straight-line basis over the life of the guarantee. Letters of credit are commitments under which, over the duration of the commitment, the Group is required to provide a loan with pre-specified The nominal contractual value of financial guarantees and letters of credit, where the loan agreed to be provided is on market terms, is not recorded in the consolidated statement of financial position. The nominal values of these instruments together with the corresponding ECLs are disclosed in Note 6(d). (f.9) Reclassification of financial assets and liabilities - The reclassification of financial assets will take place as long as the business model that manages the financial assets is changed. It is expected that this change is very rare. These changes are determined by Management as a result of external or internal changes and must be significant for the Group’s operations and demonstrable to third parties. Consequently, a change in the Group’s business model will take place only when it begins or ceases to carry out an activity that is significant for its operations. As of December 31, 2020 and 2019, the Group has not reclassified its financial assets after their initial recognition. Financial liabilities are never reclassified. (f.10) Repurchase agreements - Securities sold under repurchase agreements on a specified future date are not derecognized from the consolidated statement of financial position since the Group retains substantially all of the risks and rewards inherent to its ownership. Cash received is recognized as an asset with the corresponding obligation to return it, including accrued interest, as a liability, reflecting the transaction’s economic substance as a loan to the Group. The difference between the sale and repurchase price is recorded as interest expense and is accrued over the life of the agreement using the effective interest rate and is recognized in the caption “Interest and similar expenses” of the consolidated statement of income. As of December 31, 2020 and 2019, the Group did not keep any repurchase agreements. </t>
        </is>
      </c>
    </row>
    <row r="10">
      <c r="A10" s="4" t="inlineStr">
        <is>
          <t>Derecognition of financial assets and liabilities</t>
        </is>
      </c>
      <c r="B10" s="4" t="inlineStr">
        <is>
          <t xml:space="preserve"> (g) Derecognition of financial assets and liabilities - (g.1) Derecognition due to substantial change in terms and conditions - The Group derecognizes a financial asset, such as a loan to a customer, when the terms and conditions have been renegotiated to the extent that, substantially, it becomes a new loan, with the difference recognized as a derecognition gain or loss, to the extent that an impairment loss has not already been recorded. When assessing whether or not to derecognize a loan to a customer, among others, the Group considers the following factors: • Change in the loan’s currency. • Introduction of an equity feature. • Change in customer’s credit risk. • If the modification is such that the instrument would no longer meet the SPPI criterion. Regarding the financial liabilities, the Group considers a substantial amendment based on qualitative factors and provided it exists a difference between the present value of the discounted cash flows under the new conditions and the original book value of the financial liability is larger than ten percent. If the modification does not result in cash flows that are substantially different, the modification does not result in derecognition. Based on the change in cash flows discounted at the original EIR, the Group records a modification gain or loss, to the extent that an impairment loss has not already been recorded. (g.2) Derecognition other than for substantial modification - (g.2.1) Financial assets A financial asset (or, where applicable, a part of a financial asset or part of a group of similar financial assets) is derecognized when the rights to receive cash flows from the financial asset have expired. The Group has transferred the financial asset if, and only if, either: • Has transferred its contractual rights to receive cash flows from the financial asset, or • It retains the rights to the cash flows, but has assumed an obligation to pay the received cash flows in full without material delay to a third party under a “pass-through” arrangement. Pass-through arrangements are transactions whereby the Group retains the contractual rights to receive the cash flows of a financial asset (the ‘original asset’), but assumes a contractual obligation to pay those cash flows to one or more entities (the ‘eventual recipients’), when all of the following conditions are met: • The Group has no obligation to pay amounts to the eventual recipients unless it has collected equivalent amounts from the original asset. • The Group cannot sell or pledge the original asset other than as security to the eventual recipients. • The Group has to remit any cash flows it collects on behalf of the eventual recipients without material delay. In addition, the Group is not entitled to reinvest such cash flows, except for investments in cash or cash equivalents including interest earned, during the period between the collection date and the date of agreed revision with the eventual recipients. A transfer only qualifies for derecognition if either: • The Group has transferred substantially all the risks and rewards of the asset, or • The Group has neither transferred nor retained substantially all the risks and rewards of the asset, but has transferred control of the asset. The Group considers that control is transferred if, and only if, the transferee has the ability to sell the asset in its entirety to an unrelated third party and is able to exercise that ability unilaterally. When the Group has neither transferred nor retained substantially all the risks and rewards and has retained control of the asset, the asset continues to be recognized only to the extent of the Group’s continuing involvement, in which case, the Group also recognizes an associated liability. The transferred asset and the associated liability are measured on a basis that reflects the rights and obligations that the Group retains. When the continuing involvement takes the form of a guarantee over the transferred asset, the amount of the Group’s continuing involvement will be the lowest between the asset amount and the maximum amount of consideration the Group may be required to pay. When the continuing involvement takes the form of a written or purchased option (or both) over the transferred asset, the amount of the Group’s continuing involvement will be the amount of the transferred asset that the Group could repurchase. In the case of a written put option on an asset that is measured at fair value, the amount of the Group’s continuing involvement will be limited to the lowest between the fair value of the transferred asset and the option exercising price. The net loss originated as consequence of the derecognition of financial asset accounts measured at amortized cost is calculated as the difference between the book value (impairment included) and the amount received. As of December 31, 2020 and 2019, the Group did not recognize net losses as a consequence of derecognition of financial assets accounts. (g.2.2) Financial liabilities A financial liability is derecognized when the obligation under the liability has been discharged, cancelled or has expired. When an existing financial liability is replaced by another from the same lender on substantially different terms, or the terms of an existing liability are substantially modified, such exchange or modification is treated as a derecognition of the original liability and the recognition of a new liability. The difference between the carrying value of the original financial liability and the consideration paid is recognized in profit or loss of the period. </t>
        </is>
      </c>
    </row>
    <row r="11">
      <c r="A11" s="4" t="inlineStr">
        <is>
          <t>Impairment of financial assets</t>
        </is>
      </c>
      <c r="B11" s="4" t="inlineStr">
        <is>
          <t xml:space="preserve"> (h) Impairment of financial assets - (i) Overview of the expected credit loss principles - The Group records an allowance for expected credit losses for all loans and other debt financial assets not held at fair value through profit or loss, together with financial guarantee contracts. Equity instruments are not subject to impairment under IFRS 9. The determination of the expected credit loss is based on the credit losses expected to arise over the life of the asset, unless there has been no significant increase in credit risk since origination, in which case, the allowance is based on the 12-month Both lifetime expected credit loss and 12-month The Group has established a policy to perform an assessment, at the end of each reporting period, of whether a financial instrument’s credit risk has increased significantly since initial recognition. This is further explained in Note 30.1(d). Based on the above mentioned process, IFS groups its loans into “Stage 1”, “Stage 2”, “Stage 3” and purchased or originated credit impaired financial assets (“POCI”), as described below: Stage 1: When loans are first recognized, the Group recognizes an allowance based on the 12-month Stage 2: When a loan has shown a significant increase in credit risk since inception, the Group records an allowance based on the expected credit lossfor rhe entire lifetime of the financial asset. Stage 2 also includes loans whose credit risk has improved and the loan has been reclassified from Stage 3. Stage 3: Loans considered credit impaired (as outlined in Note 30.1(d)). The Group records an allowance for the entire lifetime of the financial asset. POCI: Purchased or originated credit impaired assets are financial assets that are impaired on initial recognition. POCI assets are recorded at fair value at original recognition and interest income is subsequently recognized based on a credit-adjusted EIR. ECLs are only recognized or released to the extent that there is a subsequent change in the expected credit losses. It should be noted that during the year 2020 and 2019, the Group has not purchased or originated POCI financial assets. For financial assets for which the Group has no reasonable expectations of recovering either the entire outstanding amount, or a proportion thereof, the gross carrying amount of the financial asset is reduced. This is considered a (partial) derecognition of the financial asset. The Group recognizes a value correction for expected credit losses on the following financial assets: • Financial assets that are measured at amortized cost. • Financial assets that are measured at fair value with changes in other comprehensive income if the following two conditions are met: (i) The financial asset is maintained within a business model whose objective is achieved by obtaining contractual cash flows and selling financial assets; and (ii) The contractual terms of the financial asset give rise, on specified dates, to cash flows that are only payments of the principal and interest on the outstanding principal amount. • Accounts receivable from leases. • Assets from contracts. • Financial guarantee contracts. In this regard, as of December 31, 2020 and 2019, the Group’s financial assets subject to a correction for expected credit loss are the following: • Cash and due from banks. • Inter-bank funds. • Financial investments; see Notes 3.4(f), 5 and 30.1(e). • Loans; see Notes 3.4(f.1), 6 and 30.1(d). • Due from customers on acceptances. • Other accounts receivable and other assets. Due to the Covid-19 (ii) Calculation of ECL - The Group calculates ECL based on three probability-weighted scenarios to measure the expected cash shortfalls, discounted at an approximation to the EIR. A cash shortfall is the difference between the cash flows that are due to an entity in accordance with the contract and the cash flows that the entity expects to receive. The mechanics of the ECL calculations are described below, and the key elements are the following: • PD (“Probability of default”) is an estimate of the likelihood of default over a given time horizon. A default may only happen at a certain time over the assessed period, if the financial asset has not been previously derecognized and is still in the portfolio. The definition of PD is further explained in Note 30.1(d). • EAD (“Exposure at default”) is an estimate of the exposure at a future default date, taking into account expected changes in the exposure after the reporting date, including repayments of principal and interest, whether scheduled by contract or otherwise, expected drawdowns on committed facilities, and accrued interest from missed payments. The definition of EAD is further explained in Note 30.1(d). • LGD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The definition of LGD is further explained in Note 30.1(d). When estimating the ECLs, the Group considers three scenarios (optimistic, base and pessimistic). Each of these is associated with different PDs, as presented in Note 30.1(d). When is relevant, the assessment of multiple scenarios also incorporates how defaulted loans are expected to be recovered, including the probability that the loans will “cure” and the value of collateral or the amount that might be received for selling the asset. With the exception of credit cards, for which the treatment is separately set out in (iv) below, the maximum period for which the credit losses are determined is the contractual life of a financial instrument (considering the prepayments) unless the Group has the legal right to call it earlier. Impairment losses and reversals are accounted for and disclosed separately from modification losses or gains that are accounted for as an adjustment of the financial asset’s gross carrying value. The criteria followed for calculating the ECL based on each stage are described below: • Stage 1: The provision for credit losses of those financial instruments that do not show a significant increase in risk since the initial recognition, will be calculated as the expected credit losses in the following 12 months. The group calculates the expectation that there is a probability of default (PD) in the 12 months after the reporting date. To this probability of default is multiplied and expected loss in case of default (LGD) and exposure on the date of default (EAD) and discounting the original effective interest rate. This calculation is made for each of the three scenarios (optimistic, base and pessimistic) defined by the Group. • Stage 2: When the financial instrument shows a significant increase in credit risk since initial recognition, the provision of credit losses of this financial instrument will be calculated as the expected credit loss throughout the life of this asset. The calculation method is similar to that for Stage 1, including the use of multiple scenarios, but expected credit loss is estimated over the lifetime of the instrument. • Stage 3: When there is objective evidence that the financial instrument is impaired, the provision of credit losses will be calculated as the expected credi tloss over the life of the asset. The method is similar to that for Stage 2, with the PD set at 100 percent. Financial guarantee contracts The Group measures each financial guarantee as the highest of the amount initially recognized minus cumulative amortization recognized in the consolidated statement of income, and the ECL provision. For this purpose, the Group estimates ECL based on the present value of the expected payments to reimburse the holder for a credit loss that it incurs. The deficits are discounted by the risk-adjusted interest rate relevant to the exposure. The ECLs related to financial guarantee contracts are recognized in provisions. (iii) Debt instruments measured at fair value through other comprehensive income - The ECLs for debt instruments measured at fair value through other comprehensive income do not reduce the carrying amount of these financial assets in the consolidated statement of financial position, which remains at fair value. However, the expected losses that arise at each measurement date must be reclassified from other comprehensive income to results of the period. (iv) Credit cards - The Group calculates the expected losses in a period that reflects the Group’s expectations regarding the client’s behavior, probability of default and the Group’s future risk mitigation procedures that could include the reduction or cancellation of lines of credit. Based on past experience and the Group’s expectations, the period during which the Group calculates the expected lifetime losses of this product is 17 months. The assessment of whether there has been a significant increase in credit risk for revolving products is similar to other credit products. This is based on changes in the customer’s credit rating, as explained in Note 30.1(d). The interest rate used to discount the ECL for credit cards is based on the average effective interest rate that is expected to be charged over the expected period of exposure to the facilities. This estimation takes into account that many facilities are repaid in full each month and are consequently not charged interest. (v) Forward-looking information - In its expected credit loss models, the Group relies on the following macroeconomic variables as forward-looking information inputs as of December 31, 2020 and 2019: 2020 2019 GDP growth X X Unemployment rate X X Consumer price index X Consumer X Inflation X Domestic demand X X Exchange rate X Purchase capacity X X Real compensation X X Unit labor cost X The inputs and models used, see Note 30.1, for calculating ECLs may not always capture all characteristics of the market at the date of the consolidated financial statements. To reflect this, qualitative adjustments or overlays are occasionally made as temporary adjustments when such differences are significantly material. Detailed information about these inputs are provided in Note 30.1(d). (vi) Valuation of guarantees - To mitigate the credit risks on financial assets, the Group generally uses three types of guarantees: physical guarantee, personal guarantees and title guarantees. The guarantee, unless recovered, is not recorded in the Group’s consolidated statement of financial position. However, the fair value of the guarantee affects the calculation of the expected losses, and because of that, it is assessed periodically. The nominal contract value of the guarantees and the letters of credit not used where the loan was agreed to be granted is in market terms, is not recorded in the consolidated statement of financial position. The nominal values of these instruments together with the corresponding expected losses are disclosed in Note 30.1(d). To the extent possible, the Group uses active market data for valuing financial assets held as guarantees. Non-financial (vii) Write-offs - Financial assets are written off only when the Group has stopped pursuing the recovery, at which time the cumulative provision recorded coincides with the total amount of the asset. (viii) Refinanced and modified loans - The Group may make concessions or modifications to the original terms of loans as a response to the borrower’s financial difficulties, rather than taking possession or to otherwise enforce collection of guarantees. Once the terms have been renegotiated, any impairment is measured using the original EIR (as calculated before the modification of terms). It is the Group’s policy to monitor refinanced loans to help ensure that future payments continue to be likely to occur. A refinanced asset is initially classified into Stage 2 and there will be no clean-up During 2020 and due to the Covid-19 Covid-19</t>
        </is>
      </c>
    </row>
    <row r="12">
      <c r="A12" s="4" t="inlineStr">
        <is>
          <t>Hedge derivatives</t>
        </is>
      </c>
      <c r="B12" s="4" t="inlineStr">
        <is>
          <t xml:space="preserve"> (i) Hedge derivatives - Derivatives are initially recognized at fair value at the date a derivative contract is entered into and are subsequently remeasured at their fair value. All derivatives are recognized as assets when the fair value is positive and they are recorded as “Accounts receivables related to derivative financial instruments” under “Other accounts receivable and other assets, net” and as liabilities when they are negative and they are recorded as “Accounts payable related to derivative financial instruments” under “Other accounts payable, provisions and other liabilities” in the consolidated statement of financial position. Derivatives can be designated as hedging instruments under hedge accounting and in the event they qualify, depending upon the nature of the hedged item, the method for recognizing gains or losses from changes in fair value will be different. These derivatives, which are used to hedge exposures to risk or modify the characteristics of financial assets and liabilities and that meet IFRS 9 criteria, are recognized as hedging accounting. Derivatives not designated as hedging instruments or that do not qualify for hedging accounting are initially recognized at fair value and are subsequently remeasured at their fair value, which is estimated based on the market exchange rate and interest rate. Gains or losses due to changes in their fair value are recorded in the consolidated statement of income, see Note 3.4(f.2). In accordance with IFRS 9, to qualify for hedge accounting, all of the following conditions must be met: (i) The hedging relationship consists of only hedging instruments and eligible hedged items. (ii) At the inception of the hedge, there is formal designation and documentation of the hedging relationship and the entity’s risk management objective and strategy for undertaking the hedge. This documentation will include the identification of the hedging instrument, the hedged item, the nature of the risk being hedged, and the way the entity will assess if the hedging relationship meets the hedge effectiveness requirements. (iii) The hedging relationship meets all the following hedge effectiveness requirements: • There is an economic relationship between the hedged item and the hedging instrument. • The effect of the credit risk does not dominate the value changes that result from that economic relationship. • The hedge ratio of the hedging relationship is the same as that resulting from the quantity of the hedged item that the entity actually hedges and the quantity of the hedging instrument that the entity actually uses to hedge that quantity of the hedged item. IFRS 9 presents three hedge accounting categories: fair value hedge, cash flow hedge, and hedge of net investments in a foreign operation. The Group uses derivatives as hedging instruments under cash flow hedges, as detailed in Note 10(b). For derivatives that are designated and qualify as cash flow hedge, the effective portion of derivative gains or losses is recognized in other comprehensive income for cash flow hedge, and reclassified to income in the same period or periods in which the hedge transaction affects income. The portion of gain or loss on derivatives that represents the ineffective portion or the hedge components excluded from the assessment of effectiveness is recognized immediately in income. Amounts originally recorded in other comprehensive income and subsequently reclassified to income are recorded in the corresponding income or expenses lines in which the related hedged item is reported. When a hedging instrument expires, is sold, when a hedge no longer meets the criteria for hedge accounting or when the Group re-designates</t>
        </is>
      </c>
    </row>
    <row r="13">
      <c r="A13" s="4" t="inlineStr">
        <is>
          <t xml:space="preserve">Leases </t>
        </is>
      </c>
      <c r="B13" s="4" t="inlineStr">
        <is>
          <t xml:space="preserve"> (j) Leases - The determination of whether an arrangement is a lease, or contains a lease, is based on the substance of the arrangement at contract inception: whether the fulfilment of the arrangement is dependent on the use of a specific asset or assets or whether the arrangement conveys a right to use the asset., even if it is not explicitly specified in the contract in exchange for consideration. (i) The Group as a lessee - The Group, as a lessee, applies a single recognition and measurement approach for all leases, except for short-term leases and leases of low-value • Right-of-use The Group recognizes right-of-use Right-of-use right-of-use right-of-use • Lease liabilities - The Group recognizes lease liabilities measured at the present value of lease payments to be made over the lease term. Given that this interest rate implicit in the lease agreement is not easily determinable, in the calculation of the present value of the lease payments, the Group uses the rate it applies to its loans.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exercising the option to terminate. Variable lease payments that do not depend on an index or a rate are recognized as expenses in the period in which the event or condition that triggers the payment occurs. Lease liabilities are presented in Note 10 as “Lease liabilities” in the caption “Other accounts payable, provisions and other liabilities”. The Group performs accounting estimates related to the determination of terms and rates of the lease agreements, as detailed below: • Determination of the lease term for lease contracts with renewal and termination options The Group as a lessee determines the lease term as the non-cancellable • Estimating the incremental borrowing rate In order to determine the interest rate implicit in the lease, the Group uses its incremental borrowing rate - “IBR” to measure lease liabilities. The IBR is the rate of interest that the Group would have to pay to borrow over a similar term, and with a similar security, the funds necessary to obtain an asset of a similar value to the right-of-use The Group used the exemption proposed by the standard for short term and low value assets; thus, short term and low value lease agreements are kept classified as operating leases, and the disbursements incurred due to these leases are recorded in the caption “Administrative expenses” of the consolidated statement of income. Until December 31, 2018, leases in which a significant portion of the asset’s risks and benefits was retained by the lessor were classified as operating leasing according to IAS 17 “Leases”. Under this concept, the Group held mainly rented facilities used as offices and agencies of the Group’s Subsidiaries; see Note 25(c). (ii) The Group as a lessor – As of December 31, 2020 and 2019, the Group holds the following types of leases: • Financial leases – Leases in which the Group substantially transfers all risks and benefits related to the ownership of the asset are classified as financial leases. Financial leases are recognized as loans at the present value of the installments. The difference between the total value receivable and the present value of the loan is recognized as accrued interest. This income is recognized during the term of the lease using the effective interest rate method, which reflects a constant rate of return. As of December 31, 2020 and 2019, leasing receivables are subject to the financial asset impairment policy; see Notes 3.4(f.1) and (h). • Operating leases – Leases in which the Group does not substantially transfers all risks and benefits related to the ownership of the asset are classified as operating leases. Lease revenues obtained from investment properties are recorded using the straight-line method for the contract terms, and they are recorded as a revenue in the consolidated statement of income due to their operative nature, except for contingent lease revenues, which are recorded when realized. The lease term is the non-cancelable Amounts received from tenants to terminate leases or to compensate impairment of leased facilities are recognized as revenues in the consolidated statement of income when the right to receive them arises. Service charges, administration expenses and other recoverable expenses paid by the lessees and the revenues resulting from expenses charged to the lessees are recognized in the period in which the compensation becomes an account receivable. Service charges and administration expenses and other receipts are included in the gross revenues from rentals of the related costs, given that Management considers that the Group acts as principal party. </t>
        </is>
      </c>
    </row>
    <row r="14">
      <c r="A14" s="4" t="inlineStr">
        <is>
          <t>Customer Loyalty Program</t>
        </is>
      </c>
      <c r="B14" s="4" t="inlineStr">
        <is>
          <t xml:space="preserve"> (k) Customer Loyalty Program - The Group has a customer loyalty program, which allows customers to accumulate points that can be exchanged for products. Loyalty points give rise to a separate performance obligation, since they provide a material right to the customer. A part of the transaction price is allocated to the loyalty points granted to customers on the basis of the relative independent selling price and is recognized as a contractual liability until the points are redeemed and presented as “Other accounts payable” in the item “Other accounts payable, provisions and other liabilities” of the consolidated statement of financial position. Expenses are provisioned montlhy regardless of the customer’s redemption of products. By estimating the selling price independent of the loyalty points, the Group considers the probability of a client will use the cumulated points. The Group updates the estimates of points to be monthly redeemed and any adjustment to the liability balance will be recognized in the caption “Administrative expenses” of the consolidated statement of income. </t>
        </is>
      </c>
    </row>
    <row r="15">
      <c r="A15" s="4" t="inlineStr">
        <is>
          <t>Services of purchase-sale of financial investments "principal versus agent"</t>
        </is>
      </c>
      <c r="B15" s="4" t="inlineStr">
        <is>
          <t xml:space="preserve"> (l) Services of purchase-sale of financial investments “principal versus agent”- The Group has contracts with customers to buy and sell, on their behalf, financial investments in the stock market and over-the-counter When another party participates in the supply of services to their client, the Group determines whether it is a principal or an agent in these transactions when evaluating the nature of its agreement with the client. The Group is a principal and records the revenue by gross amounts if it controls the committed services before transferring to the customer. However, if the Group’s role is only to arrange for another entity to provide the services, then the Group is an agent and records the revenues for the net amount it retains for its services as an agent. </t>
        </is>
      </c>
    </row>
    <row r="16">
      <c r="A16" s="4" t="inlineStr">
        <is>
          <t>Investments in associates</t>
        </is>
      </c>
      <c r="B16" s="4" t="inlineStr">
        <is>
          <t xml:space="preserve"> (m) Investments in associates - An associate is an entity over which the Group has significant influence. Significant influence is the power to participate in the financial and operating policy decisions of the entity, but without having control over those policies. The considerations taken for determining significant influence are similar to those needed to determine control over Subsidiaries. The Group’s investments in its associates are recognized initially at cost and then are accounted for using the equity method. The Group’s investments in associates are included in the caption “Other accounts receivable and other assets, net” of the consolidated statement of financial position, see note 10. Gains resulting from the use of the equity method of accounting are included in the caption “Other income” of the consolidated statement of income. </t>
        </is>
      </c>
    </row>
    <row r="17">
      <c r="A17" s="4" t="inlineStr">
        <is>
          <t>Investment property</t>
        </is>
      </c>
      <c r="B17" s="4" t="inlineStr">
        <is>
          <t xml:space="preserve"> (n) Investment property - Investment property comprises land and buildings (mainly shopping malls, educational institutions and offices) that are not occupied substantially for use in the operations of the Group, nor for sale in the ordinary course of business, but are held primarily to earn rental income and capital appreciation. These buildings are substantially rented and not intended to be sold in the ordinary course of business. Investment property comprises completed property and property under construction or re-development. The Group measures its investment property at fair value according to the requirements of IAS 40 “Investment Property”, as it has chosen to use the fair value model as its accounting policy. Investment property is measured initially at cost, including transaction costs, that include transfer taxes, professional fees for legal services and initial leasing commissions to bring the property to the condition necessary to start operating. The carrying amount also includes the cost of replacing part of an existing investment property at the time that cost is incurred if the recognition criteria are met. Properties under construction are measured based on estimates prepared by independent real estate valuation experts, except where such values (e.g. work-in-progress work-in-progress Subsequent to initial recognition, investment property is recorded at fair value. Gains or losses arising from changes in fair values are included in the caption “Net gain on investment property” of the consolidated statement of income in the year in which they arise. Fair values are assessed periodically by Management, based on the discounted cash flows that are expected to be obtained from these investments. Fair values of investment properties under construction or investment properties held to operate in the future are assessed by an independent external appraiser, through the application of a recognized valuation model. See Note 7 for details of fair value and related assumptions. Transfers to or from Investment property are made only when there is a change in the use of the asset. In case of assets transferred from Investment property to Property, furniture and equipment, the reclassified amount corresponds to the asset’s fair value at the date when the asset’s use was changed. If an item of Property, furniture and equipment moves to Investment property, the Group transfers the fixed asset’s net cost to Investment property and the asset is subsequently measured at fair value according to the policies established by the Group. During 2020, and considering the new rented properties, the Group transferred part of the “Orquídeas” building, located in San Isidro, Lima, from “Property, furniture and equipment” to “Investment property”, for S/5,201,000. Likewise, during 2018, the Group transferred “Las Orquídeas” building, located in San Isidro, Lima, from “Investment property” to “Property, furniture and equipment” for S/20,029,000. In addition, the Group transferred part of the “Pardo y Aliaga” building and part of the “Sede Wiese”, both located in San Isidro, Lima, from “Property, furniture and equipment” to “Investment property” for S/6,453,000 and S/4,037,000, respectively. Investment property is derecognized when it has been disposed or withdrawn from use and no future economic benefit is expected from its disposal. The difference between the net disposal proceeds and the carrying amount of the asset would result in either gains or losses at the retirement or disposal of investment property. Any gains or losses are recognized in the consolidated statement of income of the year of retirement or disposal. </t>
        </is>
      </c>
    </row>
    <row r="18">
      <c r="A18" s="4" t="inlineStr">
        <is>
          <t>Property, furniture and equipment</t>
        </is>
      </c>
      <c r="B18" s="4" t="inlineStr">
        <is>
          <t xml:space="preserve"> (o) Property, furniture and equipment, net - Property, furniture and equipment are stated at historical acquisition cost less residual value, cumulative depreciation and impairment losses, if applicable. The historical acquisition cost includes the expenses that are directly attributable to the acquired property, furniture or equipment. Maintenance and repair costs are charged to the consolidated statement of income; significant renewals and improvements are capitalized when it is probable that future economic benefits, in excess of the originally assessed standard of performance, will result from the use of the acquired property, furniture or equipment. Land does not depreciate. Depreciation of property, furniture and equipment is calculated using the straight-line method over the estimated useful lives, which are as follows: Years Buildings and facilities 40 - 75 Leasehold improvements 5 Furniture and equipment 10 Vehicles 5 An item of property, furniture and equipment and any significant part initially recognized, is derecognized upon disposal or when no future economic benefits are expected from its use or disposal. Any gain or loss arising from the derecognition of the asset (calculated as the difference between the net disposal proceeds and the carrying amount of the asset) is included in the consolidated statement of income. The residual value of each asset, its useful life and the selected depreciation method are periodically reviewed to ensure that they are consistent with current economic benefits and useful life expectations. </t>
        </is>
      </c>
    </row>
    <row r="19">
      <c r="A19" s="4" t="inlineStr">
        <is>
          <t>Assets seized through legal actions</t>
        </is>
      </c>
      <c r="B19" s="4" t="inlineStr">
        <is>
          <t xml:space="preserve"> (p) Assets seized through legal actions - Assets seized through legal actions are recorded in the item “Others” of the caption “Other accounts receivable and other assets, net” of the consolidated statement of financial position, see note 10; and are recognized at the lower value between the cost or the estimated market value (minus cost to sell), determined from valuations made by independent appraisers. Reductions in book value are recorded in the consolidated statement of income. </t>
        </is>
      </c>
    </row>
    <row r="20">
      <c r="A20" s="4" t="inlineStr">
        <is>
          <t>Intangible assets with finite useful lives</t>
        </is>
      </c>
      <c r="B20" s="4" t="inlineStr">
        <is>
          <t xml:space="preserve"> (q) Intangible assets with finite useful lives - Generally, the intangible assets with finite useful lives are included in the caption “Intangibles and goodwill, net” of the consolidated statement of financial position and they are mainly costs incurred in connection with the acquisition of computer software used in operations and other minor intangible assets. The amortization expense is calculated following the straight-line method over the useful life estimated between 4 and 5 years; see Note 9. On the other hand, when an insurance contract portfolio is acquired, whether directly from another insurance company or as part of a business combination (in the case of the Group, the acquisition of Seguros Sura), the difference between the fair value of the insurance contract liability and the value of the insurance contract liability, as measured with the acquirer’s accounting policies, is recognized as an intangible asset named “Present Value of In-Force In this sense, PVIFs resulting from the acquisition of Seguros Sura are recognized in the consolidated statement of financial position at their estimated market value at the acquisition date. After the initial recognition, the PVIF is recorded at cost, minus the cumulative amortization and cumulative impairment loss, if any. The PVIF is amortized on a linear basis over the useful life of the acquired policies, which has been estimated in ten years. The recoverability of PVIF is considered as part of the liability adequacy test performed at each reporting period. PVIF is derecognized when the related contracts are settled or disposed of. Changes in the estimated useful life or in the pattern of consumption of the expected future economic benefits embedded in the intangible asset (PVIF) are recorded by changing the amortization period or method and are treated as a change in an accounting estimate. Gains or losses arising from the derecognition of an intangible asset are measured as the difference between the net amount of the disposal of the asset and the book value of said asset and they are recognized in the consolidated statement of income at the derecognition date. </t>
        </is>
      </c>
    </row>
    <row r="21">
      <c r="A21" s="4" t="inlineStr">
        <is>
          <t>Goodwill</t>
        </is>
      </c>
      <c r="B21" s="4" t="inlineStr">
        <is>
          <t xml:space="preserve"> (r) Goodwill - Goodwill is initially measured at cost, being the excess of the aggregate of the consideration transferred and the amount recognized for non-controlling re-assesses After initial recognition, goodwill is measured at cost less any cumulative impairment loss, if any. A goodwill impairment testing is performed on a yearly basis. To perform an impairment testing, goodwill acquired in a business combination is allocated, since the acquisition date, to one of the Group’s cash-generating units (henceforth “CGU”) that are expected to benefit from the business combination, irrespective of whether other assets or liabilities of the acquirer are assigned to those units. Goodwill impairment is determined by assessing the recoverable amount of each CGU (or group of CGUs) to which the goodwill relates. When the recoverable amount of the CGU is less than its carrying amount, an impairment loss is recognized. Impairment losses relating to goodwill cannot be reversed in future periods. Where the goodwill has been allocated to the CGU and part of the operation within that unit is disposed of, the goodwill associated to the disposed operation is included in the carrying amount of the operation when determining the gain or loss of disposal. Goodwill disposed in these circumstances is measured based on the relative values of the disposed operation and the withheld portion of the CGU retained. Goodwill, recorded by the Group; see Note 9(b), arises from the acquisition of Seguros Sura and, considering that this entity was merged with Interseguro, has been allocated to the CGU of the insurance business. </t>
        </is>
      </c>
    </row>
    <row r="22">
      <c r="A22" s="4" t="inlineStr">
        <is>
          <t>Business combinations</t>
        </is>
      </c>
      <c r="B22" s="4" t="inlineStr">
        <is>
          <t xml:space="preserve"> (s) Business combinations - Business combinations are accounted for using the acquisition method established by IFRS 3 “Business Combinations”. The cost of an acquisition is measured as the aggregate of the consideration transferred, which is measured at the acquisition date’s fair value, and the amount of any non-controlling non-controlling The Group determines that it has acquired a business when the the acquired set of activities and assets include an input and a substantive process that together significantly contribute to the ability to create outputs . The acquired process is considered substantive if it is critical for the capacity to the ability to continue producing outputs , and the inputs acquired include an organized workforce with the necessary skills, knowledge or experience to performe that process or it significantly contributes to the ability to continue producing outputs and is considered unique or scarce or cannot be replaced without incurring in significant costs, effort or delay in the ability of continue producing outputs. When the Group acquires a business, it assesses the financial assets and liabilities assumed for appropriate classification and designation in accordance with the contractual terms, economic circumstances and pertinent conditions at the acquisition date. This includes the separation of embedded derivatives in host contracts by the acquiree. Any contingent consideration to be transferred by the acquirer shall be recognized at fair value at the acquisition date. Contingent consideration classified as an asset or liability that is a financial instrument and within the scope of IFRS 9 “Financial Instruments: Recognition and Measurement”, is measured at fair value with the changes in the consolidated statement of income or in the consolidated statement of other comprehensive income. If the contingent consideration is not within the scope of IFRS 9, this shall be measured according to the applicable IFRS. The contingent consideration that is classified as equity must not be measured again and its subsequent settlement shall be recorded in equity. As of December 31, 2020 and 2019, there have been no contingencies arising from business combinations. A business combination between entities or businesses under common control is beyond the scope of IFRS 3, because it corresponds to a business combination in which all entities or businesses that are combined are ultimately controlled by the same part or parts, both before and after the business combination. In these transactions, the Group recognizes the assets acquired under the method of unification of interest, whereby the assets and liabilities of the combined companies are reflected in their book values and no commercial credit is recognized as a result of the combination. </t>
        </is>
      </c>
    </row>
    <row r="23">
      <c r="A23" s="4" t="inlineStr">
        <is>
          <t>Impairment of non-financial assets</t>
        </is>
      </c>
      <c r="B23" s="4" t="inlineStr">
        <is>
          <t xml:space="preserve"> (t) Impairment of non-financial Property, furniture and equipment and intangible assets with a finite life are assessed to determine whether there are any indications of impairment as of the closing of each period. If any indication exists, the Group estimates the asset’s recoverable value. The recoverable amount of the assets is the highest between the value of an asset or a CGU less the costs of sale and its use value, and it is determined for an individual asset, unless the asset does not generate cash revenues that are largely independent from those of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t>
        </is>
      </c>
    </row>
    <row r="24">
      <c r="A24" s="4" t="inlineStr">
        <is>
          <t>Due from customers on acceptances</t>
        </is>
      </c>
      <c r="B24" s="4" t="inlineStr">
        <is>
          <t xml:space="preserve"> (u) Due from customers on acceptances - Due from customers on acceptances corresponds to accounts receivable from customers for import and export transactions, whose obligations have been accepted by the Group. The obligations that must be assumed by the Group for such transactions are recorded as liabilities. </t>
        </is>
      </c>
    </row>
    <row r="25">
      <c r="A25" s="4" t="inlineStr">
        <is>
          <t>Defined contribution pension plan</t>
        </is>
      </c>
      <c r="B25" s="4" t="inlineStr">
        <is>
          <t xml:space="preserve"> (v) Defined contribution pension plan - The Group only operates a defined contribution pension plan. The defined contribution payable in the pension plan is in proportion to the services rendered to the Group by the employees and it is recorded as an expense in the caption “Salaries and employee benefits” of the consolidated statement of income. Unpaid contributions are recorded as liabilities. </t>
        </is>
      </c>
    </row>
    <row r="26">
      <c r="A26" s="4" t="inlineStr">
        <is>
          <t>Provisions</t>
        </is>
      </c>
      <c r="B26" s="4" t="inlineStr">
        <is>
          <t xml:space="preserve"> (w) Provisions - Provisions are recognized when the Group has a present obligation (legal or implicit) as a result of a past event, and it is probable that an outflow of resources embodying economic benefits will be required in order to settle the obligation and a reliable estimate can be made of the amount of the obligation. The expense relating to any provision is presented in the consolidated statement of income, net of any reimbursement. If the effect of the time value of money is material, provisions are discounted using a pre-tax</t>
        </is>
      </c>
    </row>
    <row r="27">
      <c r="A27" s="4" t="inlineStr">
        <is>
          <t>Contingencies</t>
        </is>
      </c>
      <c r="B27" s="4" t="inlineStr">
        <is>
          <t xml:space="preserve"> (x) Contingencies - Contingent liabilities are not recognized in the consolidated financial statements, but are disclosed in notes to the consolidated financial statements, unless the probability of an outflow of resources is remote. Contingent assets are not recorded in the consolidated financial statements, but they are disclosed if it is probable that an inflow of economic benefits will emerge. </t>
        </is>
      </c>
    </row>
    <row r="28">
      <c r="A28" s="4" t="inlineStr">
        <is>
          <t>Fair value measurement</t>
        </is>
      </c>
      <c r="B28" s="4" t="inlineStr">
        <is>
          <t xml:space="preserve"> (y) Fair value measurement - Fair value is the price that would be received for the sale of an asset or paid for the transfer of a liability in an orderly transaction between market participants at the measurement date. The fair value measurement is based on the presumption that the transaction to sell the asset or transfer the liability takes place either: • On the principal market for the asset or liability; or • In the absence of a principal market, on the most advantageous market for the asset or liability. The principal or the most advantageous market must be accessible by the Group. Also, the fair value of a liability reflects its non-performance The fair value of an asset or a liability is measured using the assumptions that market participants would use when pricing the asset or liability, assuming that market participants act in their economic best interest. When possible, the Group measures the fair value of a financial instrument using the quoted price in an active market for that instrument. A market is regarded as active if transactions for the asset or liability take place with sufficient frequency and volume to provide pricing information on an ongoing basis. If there is no quoted price on an active market, then the Group uses valuation techniques that are appropriate in the circumstances and for which sufficient data are available to measure the fair value, maximizing the use of relevant and observable data and variables, and minimizing the use of unobservable data and variables. The chosen valuation technique incorporates all of the factors that market participants would take into account in pricing a transaction. In the case of investment property, the Group has considered the specific requirements relating to highest and best use, valuation of premises and principal (or most advantageous) market. The determination of investment property fair value requires the use of estimations such as the future cash flows of the assets (e.g., leases, sales, fixed rents for the different lessees, variable rents based on the sales percentage, operating costs, construction costs, maintenance costs, and the use of discount rates). Additionally, real estate development risks (such as construction and abandonment) are also taken into account when determining the fair value of the land related to the investment property under construction. The fair value of investment property in the consolidated statement of financial position must reflect the volatile nature of real estate markets; therefore, Management and its appraisers use their market knowledge and professional criteria and do not depend solely on historical comparable transactions. In this sense, there is a higher degree of uncertainty than when a more active market exists for the estimation of fair value. Significant methods and assumptions used in the estimation of fair value of investment property are detailed in Note 7. All assets and liabilities for which the fair value is measured or disclosed in the consolidated financial statements are categorized within the fair value hierarchy described below: • Level 1 - Quoted (unadjusted) market prices in active markets for identical assets or liabilities. • Level 2 - Valuation techniques for input that is significant to the fair value measurement is directly or indirectly observable. • Level 3 - Valuation techniques for which data and variables of the lowest significant level to measure fair value are unobservable. For assets and liabilities that are recognized at fair value in the consolidated financial statements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hierarchy of the fair value, as explained above. Fair values of financial instruments measured at amortized cost are disclosed in Note 31(b). </t>
        </is>
      </c>
    </row>
    <row r="29">
      <c r="A29" s="4" t="inlineStr">
        <is>
          <t>Income Tax</t>
        </is>
      </c>
      <c r="B29" s="4" t="inlineStr">
        <is>
          <t xml:space="preserve"> (z) Income Tax - Income Tax is computed based on the separate financial statement of each Subsidiary. Deferred Income Tax is accounted for in accordance with IAS 12 “Income Taxes”. In this sense, the deferred Income Tax reflects the effects of temporary differences between the carrying amounts of assets and liabilities for accounting purposes and the amounts determined for tax purposes. Deferred assets and liabilities are measured using the tax rates that are expected to be in force in the years in which such temporary differences are expected to be recovered or settled. Consequently, the deferred Income Tax has been calculated by applying the rates that are in force; see Note 17(c). The measurement of deferred tax assets and deferred tax liabilities reflects the tax consequences that arise from the manner in which each individual entity of the Group expects, at the consolidated statement of financial position dates, to recover or settle the carrying amount of their assets and liabilities. Deferred tax assets and liabilities are recognized regardless of when the temporary differences are likely to reverse. Deferred tax assets are recognized when it is probable that sufficient taxable income will be generated against which the deferred tax assets can be offset. At each consolidated statement of financial position date, unrecognized deferred assets and the carrying amount of deferred tax assets registered are assessed. A previously unrecognized deferred tax asset is recognized to the extent that it has now become probable that future taxable income will allow the deferred tax asset to be recovered. Likewise, the carrying amount of a deferred tax asset is reduced when it is no longer probable the generation of a sufficient taxable income that allow the application of the tax deferred asset. According to IAS 12, the deferred Income Tax is determined by applying the Income Tax rate applicable to the retained earnings, recognizing any additional tax on distribution of dividends that may arise on the date when the liability is recognized. </t>
        </is>
      </c>
    </row>
    <row r="30">
      <c r="A30" s="4" t="inlineStr">
        <is>
          <t>Segment information</t>
        </is>
      </c>
      <c r="B30" s="4" t="inlineStr">
        <is>
          <t xml:space="preserve"> (aa) Segment information - IFRS 8 “Operating Segments” requires that the information of operating segments be disclosed consistently with information provided by the chief operating decision maker, who allocates resources to the segments and assesses their performance. Segment information is presented in Note 28. </t>
        </is>
      </c>
    </row>
    <row r="31">
      <c r="A31" s="4" t="inlineStr">
        <is>
          <t>Fiduciary activities and management of funds</t>
        </is>
      </c>
      <c r="B31" s="4" t="inlineStr">
        <is>
          <t xml:space="preserve"> (ab) Fiduciary activities and management of funds - The Group provides trust management, investment management, advisory and custody services to third parties that result in the holding of assets on their behalf. These assets and the income arising thereon are excluded from these consolidated financial statements, as they are not assets of the Group; see Note 32. Commissions generated from these activities are included in the caption “Fee income from financial services, net” of the consolidated statement of income. </t>
        </is>
      </c>
    </row>
    <row r="32">
      <c r="A32" s="4" t="inlineStr">
        <is>
          <t>Earnings per share</t>
        </is>
      </c>
      <c r="B32" s="4" t="inlineStr">
        <is>
          <t xml:space="preserve"> (ac) Earnings per share - The amount of basic earnings per share is calculated by dividing the net profit for the year attributable to common shareholders by the weighted average number of common shares outstanding during the year. As of December 31, 2020 and 2019, the Group does not have financial instruments with dilutive effect, therefore, basic and diluted earnings per share are identical for the years reported. </t>
        </is>
      </c>
    </row>
    <row r="33">
      <c r="A33" s="4" t="inlineStr">
        <is>
          <t>Capital surplus</t>
        </is>
      </c>
      <c r="B33" s="4" t="inlineStr">
        <is>
          <t xml:space="preserve"> (ad) Capital surplus - It is the difference between the nominal value of shares issued and their public offering price made in 2007 and 2019; see Note 1(c). Capital surplus is presented net of expenses incurred in the issuance of shares. </t>
        </is>
      </c>
    </row>
    <row r="34">
      <c r="A34" s="4" t="inlineStr">
        <is>
          <t>Treasury stock</t>
        </is>
      </c>
      <c r="B34" s="4" t="inlineStr">
        <is>
          <t xml:space="preserve"> (ae) Treasury stock - Shares repurchased are recorded in the shareholders’ equity under treasury stock caption at their purchase price. No loss or gain is recorded in the consolidated statement of income arising from the purchase, sale, issuance or amortization of these instruments. Shares that are subsequently sold are recorded as a reduction in treasury stock, measured at the average price of treasury stock held at such date; and the resulting gain or loss is recorded in the consolidated statement of changes in net equity in the caption “Retained earnings”. </t>
        </is>
      </c>
    </row>
    <row r="35">
      <c r="A35" s="4" t="inlineStr">
        <is>
          <t>Cash and cash equivalents</t>
        </is>
      </c>
      <c r="B35" s="4" t="inlineStr">
        <is>
          <t xml:space="preserve"> (af) Cash and cash equivalents - Cash presented in the consolidated statement of cash flows includes cash and due from banks balances with original maturities lower than three months, excludes the restricted funds, which are subject to an insignificant risk of changes in value. The cash and cash equivalent item does not include accrued interest. On the other hand, the cash collateral committed as part of a repurchase agreement is included in the “Cash and due from banks” caption of the consolidated statement of financial position; see Note 4(d). </t>
        </is>
      </c>
    </row>
    <row r="36">
      <c r="A36" s="4" t="inlineStr">
        <is>
          <t>Reclassification of financial assets and liabilities</t>
        </is>
      </c>
      <c r="B36" s="4" t="inlineStr">
        <is>
          <t xml:space="preserve"> (ah) Reclassifications on financial statements as of December 31, 2019 and 2018 – During 2020, the Management performed a detailed analysis on the nature of the products “Renta Particular Plus” and “Renta Particular Plus - Vitalicio”, considering the important growth they have had during the last years; and which were being recorded on “Other accounts payable, provisions and other liabilities”, considering mainly the financial component included in these products. This analysis had the purpose to separate these products based on their main characteristics. In this regard, the product “Renta Particular Plus”, for which a majority of contracts (policies) have an important financial component, remained as a financial liability, while the product “Renta Particular Plus - Vitalicio”, which has a significant insurance component, was determined to reclassify and present it as insurance product according to IFRS 4 (insurance contract liabilities). In this sense, the balances of the product “Renta Particular Plus - Vitalicio” were reclassified from “Other accounts payable, provisions and other liabilities” into the caption “Insurance contracts liabilities” of the consolidated statement of financial position, see Notes 10 and 14, respectively; and its respective effects on income from the captions “Net premiums earned” and “Net claims incurred for life insurance and others” into the caption “Interest and similar expenses” of the consolidated statement of income, see Notes 22 and 19, respectively. Lastly, with the purpose of making comparable the consolidated financial statements, the balances of previous periods were modified, as presented below: Before Reclassification After reclassification S/(000) S/(000) S/(000) Year 2019 Consolidated statement of financial position Insurance contract liabilities 11,338,810 87,821 11,426,631 Other accounts payable, provisions and other liabilities 2,048,048 (87,821 ) 1,960,227 Consolidated statement of income Interest and similar expenses (1,407,897 ) (16,066 ) (1,423,963 ) Net premiums earned 426,608 (5,975 ) 420,633 Net claims and benefits incurred for life insurance contracts and others (722,305 ) 22,041 (700,264 ) Year 2018 Consolidated statement of income Interest and similar expenses (1,170,586 ) (6,708 ) (1,177,294 ) Net premiums earned 328,566 (8,987 ) 319,579 Net claims and benefits incurred for life insurance contracts and others (736,032 ) 15,695 (720,337 ) In Group Management’s opinion, these reclassifications allow a better presentation in the consolidated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PEN (S/) S/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profit for the year</t>
        </is>
      </c>
      <c r="B4" s="4" t="inlineStr">
        <is>
          <t>S/ 383,549</t>
        </is>
      </c>
      <c r="C4" s="4" t="inlineStr">
        <is>
          <t>S/ 1,450,115</t>
        </is>
      </c>
      <c r="D4" s="4" t="inlineStr">
        <is>
          <t>S/ 1,091,394</t>
        </is>
      </c>
    </row>
    <row r="5">
      <c r="A5" s="3" t="inlineStr">
        <is>
          <t>Other comprehensive income that will not be reclassified to the consolidated statement of income in subsequent periods:</t>
        </is>
      </c>
    </row>
    <row r="6">
      <c r="A6" s="4" t="inlineStr">
        <is>
          <t>Revaluation of gains on equity instruments at fair value through other comprehensive income</t>
        </is>
      </c>
      <c r="B6" s="5" t="n">
        <v>8176</v>
      </c>
      <c r="C6" s="5" t="n">
        <v>116672</v>
      </c>
      <c r="D6" s="5" t="n">
        <v>41398</v>
      </c>
    </row>
    <row r="7">
      <c r="A7" s="4" t="inlineStr">
        <is>
          <t>Income Tax</t>
        </is>
      </c>
      <c r="B7" s="5" t="n">
        <v>-36</v>
      </c>
      <c r="C7" s="5" t="n">
        <v>219</v>
      </c>
      <c r="D7" s="5" t="n">
        <v>26</v>
      </c>
    </row>
    <row r="8">
      <c r="A8" s="4" t="inlineStr">
        <is>
          <t>Total unrealized gain that will not be reclassified to the consolidated statement of income</t>
        </is>
      </c>
      <c r="B8" s="5" t="n">
        <v>8140</v>
      </c>
      <c r="C8" s="5" t="n">
        <v>116891</v>
      </c>
      <c r="D8" s="5" t="n">
        <v>41424</v>
      </c>
    </row>
    <row r="9">
      <c r="A9" s="3" t="inlineStr">
        <is>
          <t>Other comprehensive income to be reclassified to the consolidated statement of income in subsequent periods:</t>
        </is>
      </c>
    </row>
    <row r="10">
      <c r="A10" s="4" t="inlineStr">
        <is>
          <t>Net movement of debt instruments at fair value through other comprehensive income</t>
        </is>
      </c>
      <c r="B10" s="5" t="n">
        <v>635669</v>
      </c>
      <c r="C10" s="5" t="n">
        <v>1263135</v>
      </c>
      <c r="D10" s="5" t="n">
        <v>-478005</v>
      </c>
    </row>
    <row r="11">
      <c r="A11" s="4" t="inlineStr">
        <is>
          <t>Income Tax</t>
        </is>
      </c>
      <c r="B11" s="5" t="n">
        <v>-2643</v>
      </c>
      <c r="C11" s="5" t="n">
        <v>7878</v>
      </c>
      <c r="D11" s="5" t="n">
        <v>6309</v>
      </c>
    </row>
    <row r="12">
      <c r="A12" s="4" t="inlineStr">
        <is>
          <t>Other Comprehensive Income Net Of Tax Financial Assets Measured At Fair Value Through Other Comprehensive Income</t>
        </is>
      </c>
      <c r="B12" s="5" t="n">
        <v>633026</v>
      </c>
      <c r="C12" s="5" t="n">
        <v>1271013</v>
      </c>
      <c r="D12" s="5" t="n">
        <v>-471696</v>
      </c>
    </row>
    <row r="13">
      <c r="A13" s="4" t="inlineStr">
        <is>
          <t>Insurance premiums reserve</t>
        </is>
      </c>
      <c r="B13" s="5" t="n">
        <v>-332536</v>
      </c>
      <c r="C13" s="5" t="n">
        <v>-1001073</v>
      </c>
      <c r="D13" s="5" t="n">
        <v>750794</v>
      </c>
    </row>
    <row r="14">
      <c r="A14" s="4" t="inlineStr">
        <is>
          <t>Net movement of cash flow hedges</t>
        </is>
      </c>
      <c r="B14" s="5" t="n">
        <v>-17968</v>
      </c>
      <c r="C14" s="5" t="n">
        <v>-63938</v>
      </c>
      <c r="D14" s="5" t="n">
        <v>38453</v>
      </c>
    </row>
    <row r="15">
      <c r="A15" s="4" t="inlineStr">
        <is>
          <t>Income Tax</t>
        </is>
      </c>
      <c r="B15" s="5" t="n">
        <v>3559</v>
      </c>
      <c r="C15" s="5" t="n">
        <v>13052</v>
      </c>
      <c r="D15" s="5" t="n">
        <v>-10335</v>
      </c>
    </row>
    <row r="16">
      <c r="A16" s="4" t="inlineStr">
        <is>
          <t>Total</t>
        </is>
      </c>
      <c r="B16" s="5" t="n">
        <v>-14409</v>
      </c>
      <c r="C16" s="5" t="n">
        <v>-50886</v>
      </c>
      <c r="D16" s="5" t="n">
        <v>28118</v>
      </c>
    </row>
    <row r="17">
      <c r="A17" s="4" t="inlineStr">
        <is>
          <t>Translation of foreign operations</t>
        </is>
      </c>
      <c r="B17" s="5" t="n">
        <v>76935</v>
      </c>
      <c r="C17" s="5" t="n">
        <v>-14507</v>
      </c>
      <c r="D17" s="5" t="n">
        <v>26589</v>
      </c>
    </row>
    <row r="18">
      <c r="A18" s="4" t="inlineStr">
        <is>
          <t>Total unrealized gain to be reclassified to the consolidated statement of income in subsequent periods</t>
        </is>
      </c>
      <c r="B18" s="5" t="n">
        <v>363016</v>
      </c>
      <c r="C18" s="5" t="n">
        <v>204547</v>
      </c>
      <c r="D18" s="5" t="n">
        <v>333805</v>
      </c>
    </row>
    <row r="19">
      <c r="A19" s="4" t="inlineStr">
        <is>
          <t>Total other comprehensive income for the year, net of Income Tax</t>
        </is>
      </c>
      <c r="B19" s="5" t="n">
        <v>754705</v>
      </c>
      <c r="C19" s="5" t="n">
        <v>1771553</v>
      </c>
      <c r="D19" s="5" t="n">
        <v>1466623</v>
      </c>
    </row>
    <row r="20">
      <c r="A20" s="3" t="inlineStr">
        <is>
          <t>Attributable to:</t>
        </is>
      </c>
    </row>
    <row r="21">
      <c r="A21" s="4" t="inlineStr">
        <is>
          <t>IFS's shareholders</t>
        </is>
      </c>
      <c r="B21" s="5" t="n">
        <v>752973</v>
      </c>
      <c r="C21" s="5" t="n">
        <v>1762477</v>
      </c>
      <c r="D21" s="5" t="n">
        <v>1460736</v>
      </c>
    </row>
    <row r="22">
      <c r="A22" s="4" t="inlineStr">
        <is>
          <t>Non-controlling interest</t>
        </is>
      </c>
      <c r="B22" s="5" t="n">
        <v>1732</v>
      </c>
      <c r="C22" s="5" t="n">
        <v>9076</v>
      </c>
      <c r="D22" s="5" t="n">
        <v>5887</v>
      </c>
    </row>
    <row r="23">
      <c r="A23" s="4" t="inlineStr">
        <is>
          <t>Total other comprehensive income for the year, net of Income Tax</t>
        </is>
      </c>
      <c r="B23" s="4" t="inlineStr">
        <is>
          <t>S/ 754,705</t>
        </is>
      </c>
      <c r="C23" s="4" t="inlineStr">
        <is>
          <t>S/ 1,771,553</t>
        </is>
      </c>
      <c r="D23" s="4" t="inlineStr">
        <is>
          <t>S/ 1,466,623</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sidiaries (Tables)</t>
        </is>
      </c>
      <c r="B1" s="2" t="inlineStr">
        <is>
          <t>12 Months Ended</t>
        </is>
      </c>
    </row>
    <row r="2">
      <c r="B2" s="2" t="inlineStr">
        <is>
          <t>Dec. 31, 2020</t>
        </is>
      </c>
    </row>
    <row r="3">
      <c r="A3" s="3" t="inlineStr">
        <is>
          <t>Disclosure of subsidiaries [abstract]</t>
        </is>
      </c>
    </row>
    <row r="4">
      <c r="A4" s="4" t="inlineStr">
        <is>
          <t>Summary of Consolidated Financial Statements of Subsidiaries</t>
        </is>
      </c>
      <c r="B4" s="4" t="inlineStr">
        <is>
          <t xml:space="preserve"> Interbank and Subsidiaries Interseguro Inteligo and Subsidiaries 2020 2019 2020 2019 2020 2019 S/(000) S/(000) S/(000) S/(000) S/(000) S/(000) Consolidated statement of financial position - Cash and due from banks 17,702,412 9,785,892 358,035 459,373 596,796 697,535 Financial Investments 8,966,316 5,574,515 12,895,017 11,463,674 1,881,043 1,592,001 Loans, net 38,859,028 35,512,483 — — 1,660,526 1,624,503 Investment property — — 1,043,978 972,096 — — Total assets 68,038,621 53,019,361 14,786,389 13,378,974 4,308,618 4,098,057 Deposits and obligations 44,576,836 35,577,760 — — 2,855,498 2,878,532 Due to banks and correspondents 9,359,157 3,662,250 1,117 2,049 300,603 315,338 Bonds, notes and other obligations 6,491,890 5,805,465 238,993 134,877 — — Insurance contract liabilities — — 12,362,929 11,287,837 — — Total liabilities 61,814,096 46,676,473 13,321,241 11,966,477 3,233,691 3,244,210 Equity attributable to IFS’s shareholders 6,224,525 6,342,888 1,465,148 1,412,497 1,074,927 853,847 Consolidated statement of income - Net interest and similar income 2,783,057 2,783,943 616,887 582,817 111,762 106,509 Impairment loss on loans, net of recoveries (2,393,923 ) (750,787 ) — — (21 ) (24 ) (Loss) recovery due to impairment of financial investments 170 43 (33,819 ) (6,170 ) 745 (663 ) Net gain of investment property — — 5,438 54,493 — — Fee income from financial services, net 619,842 827,064 (6,056 ) (3,980 ) 163,968 164,312 Insurance premiums and claims — — (279,070 ) (279,620 ) — — Net profit (loss) for the year attributable to IFS’s shareholders (5,672 ) 1,228,538 200,826 186,934 243,125 200,2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Text Block [Abstract]</t>
        </is>
      </c>
    </row>
    <row r="4">
      <c r="A4" s="4" t="inlineStr">
        <is>
          <t>Summary of Expected Credit Loss Models Relies on Macroeconomic Variables</t>
        </is>
      </c>
      <c r="B4" s="4" t="inlineStr">
        <is>
          <t xml:space="preserve">In its expected credit loss models, the Group relies on the following macroeconomic variables as forward-looking information inputs as of December 31, 2020 and 2019: 2020 2019 GDP growth X X Unemployment rate X X Consumer price index X Consumer X Inflation X Domestic demand X X Exchange rate X Purchase capacity X X Real compensation X X Unit labor cost X </t>
        </is>
      </c>
    </row>
    <row r="5">
      <c r="A5" s="4" t="inlineStr">
        <is>
          <t>Summary of Estimated Useful Lives</t>
        </is>
      </c>
      <c r="B5" s="4" t="inlineStr">
        <is>
          <t>Depreciation of property, furniture and equipment is calculated using the straight-line method over the estimated useful lives, which are as follows: Years Buildings and facilities 40 - 75 Leasehold improvements 5 Furniture and equipment 10 Vehicles 5</t>
        </is>
      </c>
    </row>
    <row r="6">
      <c r="A6" s="4" t="inlineStr">
        <is>
          <t>Summary of Consolidated Financial Information as Follows</t>
        </is>
      </c>
      <c r="B6" s="4" t="inlineStr">
        <is>
          <t xml:space="preserve">In this sense, the balances of the product “Renta Particular Plus - Vitalicio” were reclassified from “Other accounts payable, provisions and other liabilities” into the caption “Insurance contracts liabilities” of the consolidated statement of financial position, see Notes 10 and 14, respectively; and its respective effects on income from the captions “Net premiums earned” and “Net claims incurred for life insurance and others” into the caption “Interest and similar expenses” of the consolidated statement of income, see Notes 22 and 19, respectively. Lastly, with the purpose of making comparable the consolidated financial statements, the balances of previous periods were modified, as presented below: Before Reclassification After reclassification S/(000) S/(000) S/(000) Year 2019 Consolidated statement of financial position Insurance contract liabilities 11,338,810 87,821 11,426,631 Other accounts payable, provisions and other liabilities 2,048,048 (87,821 ) 1,960,227 Consolidated statement of income Interest and similar expenses (1,407,897 ) (16,066 ) (1,423,963 ) Net premiums earned 426,608 (5,975 ) 420,633 Net claims and benefits incurred for life insurance contracts and others (722,305 ) 22,041 (700,264 ) Year 2018 Consolidated statement of income Interest and similar expenses (1,170,586 ) (6,708 ) (1,177,294 ) Net premiums earned 328,566 (8,987 ) 319,579 Net claims and benefits incurred for life insurance contracts and others (736,032 ) 15,695 (720,33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and due from banks and inter-bank funds (Tables)</t>
        </is>
      </c>
      <c r="B1" s="2" t="inlineStr">
        <is>
          <t>12 Months Ended</t>
        </is>
      </c>
    </row>
    <row r="2">
      <c r="B2" s="2" t="inlineStr">
        <is>
          <t>Dec. 31, 2020</t>
        </is>
      </c>
    </row>
    <row r="3">
      <c r="A3" s="3" t="inlineStr">
        <is>
          <t>Cash and cash equivalents [abstract]</t>
        </is>
      </c>
    </row>
    <row r="4">
      <c r="A4" s="4" t="inlineStr">
        <is>
          <t>Summary of cash and due from banks</t>
        </is>
      </c>
      <c r="B4" s="4" t="inlineStr">
        <is>
          <t xml:space="preserve"> (a) The detail of cash and due from banks is as follows: 2020 2019 S/(000) S/(000) Cash and clearing (b) 2,152,432 1,877,843 Deposits in the BCRP (b) 14,102,067 5,861,570 Deposits in banks (c) 1,891,420 2,112,316 Accrued interest 1,879 6,209 18,147,798 9,857,938 Restricted funds (d) 617,684 1,270,937 Total 18,765,482 11,128,875 </t>
        </is>
      </c>
    </row>
    <row r="5">
      <c r="A5" s="4" t="inlineStr">
        <is>
          <t>Summary of legal reserve and restricted funds</t>
        </is>
      </c>
      <c r="B5" s="4" t="inlineStr">
        <is>
          <t xml:space="preserve"> (b) In accordance with rules in force, Interbank is required to maintain a legal reserve in order to honor its obligations with the public. This reserve is comprised of funds kept in Interbank and in the BCRP and is made up as follows: 2020 2019 S/(000) S/(000) Legal reserve (*) Deposits in the BCRP 4,603,067 4,998,770 Cash in vaults 1,958,921 1,757,917 Subtotal legal reserve 6,561,988 6,756,687 Non-mandatory Term deposits in the BCRP (**) 9,499,000 — Overnight deposits in the BCRP — 862,800 Cash and clearing 193,461 119,859 Subtotal non-mandatory 9,692,461 982,659 Cash balances not subject to legal reserve 50 67 Total 16,254,499 7,739,413 (d) The Group maintains restricted funds related to: 2020 2019 S/(000) S/(000) Repurchase agreements with the BCRP (*) 542,922 1,208,506 Derivative financial instruments, Note 10(b)(i) 70,559 57,816 Others 4,203 4,615 Total 617,684 1,270,9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vestments (Tables)</t>
        </is>
      </c>
      <c r="B1" s="2" t="inlineStr">
        <is>
          <t>12 Months Ended</t>
        </is>
      </c>
    </row>
    <row r="2">
      <c r="B2" s="2" t="inlineStr">
        <is>
          <t>Dec. 31, 2020</t>
        </is>
      </c>
    </row>
    <row r="3">
      <c r="A3" s="3" t="inlineStr">
        <is>
          <t>Disclosure of financial assets [abstract]</t>
        </is>
      </c>
    </row>
    <row r="4">
      <c r="A4" s="4" t="inlineStr">
        <is>
          <t>Summary of financial investments</t>
        </is>
      </c>
      <c r="B4" s="4" t="inlineStr">
        <is>
          <t xml:space="preserve"> (a) This caption is made up as follows, as of December 31, 2020 and 2019: 2020 2019 S/(000) S/(000) Debt instruments measured at fair value through other comprehensive income (b) and (c) 17,902,352 14,010,029 Investments at amortized cost (d) 2,650,930 2,160,775 Investments at fair value through profit or loss (e) 2,042,777 1,551,537 Equity instruments measured at fair value through other comprehensive income (f) 1,373,548 1,125,722 Total financial investments 23,969,607 18,848,063 Accrued income Debt instruments measured at fair value through other comprehensive income (b) 251,140 178,444 Investments at amortized cost (d) 56,368 46,211 Total 24,277,115 19,072,718 </t>
        </is>
      </c>
    </row>
    <row r="5">
      <c r="A5" s="4" t="inlineStr">
        <is>
          <t>Summary of debt instruments measured at fair value through other comprehensive income</t>
        </is>
      </c>
      <c r="B5" s="4" t="inlineStr">
        <is>
          <t xml:space="preserve"> (b) Following is the detail of debt instruments measured at fair value through other comprehensive income: Unrealized gross amount Annual effective interest rates Amortized cost Gains Losses (c) Estimated fair value Maturity S/ US$ S/(000) S/(000) S/(000) S/(000) Min Max Min Max % % % % 2020 Corporate, leasing and subordinated bonds (*) (***) 8,031,775 1,046,789 (121,797 ) 8,956,767 Mar-21 / Feb-97 0.04 13.33 0.44 10.73 Sovereign Bonds of the Republic of Peru (**) (***) 5,765,074 589,423 (154 ) 6,354,343 Aug-24 / Feb-55 0.15 6.13 — — Negotiable Certificates of Deposit issued by the Central Reserve Bank of Peru - BCRP 1,279,644 4,087 (5 ) 1,283,726 Jan-21 / Mar-23 0.25 2.28 — — Bonds guaranteed by the Peruvian Government 566,915 79,762 — 646,677 Oct-24 / Jul-34 0.58 2.61 2.64 4.24 Global Bonds of the Republic of Peru (***) 491,791 9,189 — 500,980 Jul-25 / Dec-32 — — 1.04 1.79 Global Bonds of the Republic of Colombia 157,405 2,454 — 159,859 Jul-21 / Feb-24 — — 0.25 1.38 Total 16,292,604 1,731,704 (121,956 ) 17,902,352 Accrued interest 251,140 Total 18,153,492 Unrealized gross amount Annual effective interest rates Amortized cost Gains Losses (c) Estimated fair value Maturity S/ US$ S/(000) S/(000) S/(000) S/(000) Min Max Min Max % % % % 2019 Corporate, leasing and subordinated bonds (*) (***) 7,562,985 648,601 (12,300 ) 8,199,286 Jan-20 / Jan-114 0.71 21.76 2.26 10.73 Sovereign Bonds of the Republic of Peru (***) 3,213,581 330,856 (242 ) 3,544,195 Aug-24 Feb-55 1.59 5.31 — — Negotiable Certificates of Deposit issued by the Central Reserve Bank of Peru - BCRP 1,481,962 1,533 (2 ) 1,483,493 Jan-20 Jun-21 2.15 3.04 — — Bonds guaranteed by the Peruvian Government 626,087 42,153 (167 ) 668,073 Oct-24 Jul-34 2.24 4.14 3.61 5.14 Global Bonds of the Republic of Colombia 114,431 551 — 114,982 Jul-21 Mar-23 — — 2.24 2.46 Total 12,999,046 1,023,694 (12,711 ) 14,010,029 Accrued interest 178,444 Total 14,188,473 (*) As of December 31, 2020 and 2019, Inteligo holds corporate bonds and mutual funds from different entities for approximately S/393,364,000 and S/440,409,000, respectively, which guarantee loans with Credit Suisse First Boston and Bank J. Safra Sarasin; see Notes 12(d) (**) As of December 31, 2020, Interbank holds Sovereign Bonds of the Republic of Peru for approximately S/320,713,000, which guarantee loans with the BCRP, see Note 12(b). (***) As of December 2020, 2019 and 2018, the Group recognized net gains from the sale of financial investments for S/185,383,000, S/112,215,000 and S/14,240,000, respectively, due to the sale of sovereign bonds, corporate bonds and global bonds for S/1,387,643,000, S/1,497,451,000 and S/1,197,115,000, respectively, in each of these years. </t>
        </is>
      </c>
    </row>
    <row r="6">
      <c r="A6" s="4" t="inlineStr">
        <is>
          <t>Summary of internal credit exposures explanatory</t>
        </is>
      </c>
      <c r="B6" s="4" t="inlineStr">
        <is>
          <t xml:space="preserve">The following table shows the credit quality and maximum exposure to credit risk based on the Group’s internal credit rating of debt instruments measured at fair value through other comprehensive income as of December 31, 2020 and 2019. The amounts presented do not consider impairment. 2020 2019 Stage 1 Stage 2 Stage 3 Total Stage 1 Stage 2 Stage 3 Total S/000 S/000 S/000 S/000 S/000 S/000 S/000 S/000 Not impaired High grade 7,051,739 — — 7,051,739 6,482,810 — — 6,482,810 Standard grade 10,638,473 31,939 — 10,670,412 7,194,044 333,175 — 7,527,219 Sub-standard — 180,201 — 180,201 — — — — Impaired Individual — — — — — — — Total 17,690,212 212,140 — 17,902,352 13,676,854 333,175 — 14,010,029 (*) As of December 31, 2020, correspond to the investment in Rutas de Lima whose expected loss, amortized cost and unrealized loss amounted to S/61,059,000, S/295,720,000 and S/115,519,000, respectively. </t>
        </is>
      </c>
    </row>
    <row r="7">
      <c r="A7" s="4" t="inlineStr">
        <is>
          <t>Summary of analysis of changes in fair value and corresponding expected credit loss</t>
        </is>
      </c>
      <c r="B7" s="4" t="inlineStr">
        <is>
          <t xml:space="preserve"> The following table shows the analysis of changes in fair value and the corresponding expected credit loss: 2020 Gross carrying amount of debt instruments measured at fair value through other Stage 1 Stage 2 Stage 3 Total S/(000) S/(000) S/(000) S/(000) Beginning of year balances 13,676,854 333,175 — 14,010,029 New originated or purchased assets 6,361,898 7,956 — 6,369,854 Assets matured or derecognized (excluding write-offs) (3,024,176 ) — (9,780 ) (3,033,956 ) Change in fair value 388,695 (129,146 ) (15,318 ) 244,231 Transfers to Stage 1 — — — — Transfers to Stage 2 — — — — Transfers to Stage 3 (25,098 ) — 25,098 — Write-offs — — — — Foreign exchange effect 312,039 155 — 312,194 End of year balances 17,690,212 212,140 — 17,902,352 2020 Movement of the allowance for expected credit losses for debt instruments measured at fair value through other comprehensive income Stage 1 Stage 2 Stage 3 Total S/(000) S/(000) S/(000) S/(000) Expected credit loss at the beginning of the period 6,849 27,894 — 34,743 New originated or purchased assets 120 — — 120 Assets matured or derecognized (excluding write-offs) (811 ) — (8,068 ) (8,879 ) Transfers to Stage 1 — — — — Transfers to Stage 2 — — — — Transfers to Stage 3 (422 ) — 422 — Effect on the expected credit loss due to the change of the stage during the year — — 7,646 7,646 Others (*) (230 ) 34,247 — 34,017 Write-offs — — — — Recoveries — — — — Foreign exchange effect 3,911 2 — 3,913 Expected credit loss at the end of the period 9,417 62,143 — 71,560 (*) It corresponds mainly to the effects on the expected loss as a result of changes in investment ratings and that not necessarily have resulted in stage transfers during the year. 2019 Gross carrying amount of debt instruments measured at fair value through other Stage 1 Stage 2 Stage 3 Total S/(000) S/(000) S/(000) S/(000) Beginning of year balances 12,830,281 313,245 — 13,143,526 New originated or purchased assets 3,813,427 — — 3,813,427 Assets matured or derecognized (3,987,934 ) (24,453 ) — (4,012,387 ) Change in fair value 1,024,945 37,797 — 1,062,742 Transfers to Stage 1 — — — — Transfers to Stage 2 — — — — Transfers to Stage 3 — — — — Write-offs — — — — Foreign exchange effect (3,865 ) 6,586 — 2,721 End of year balances 13,676,854 333,175 — 14,010,029 2019 Movement of the allowance for expected credit losses for debt instruments measured at fair value through other comprehensive income Stage 1 Stage 2 Stage 3 Total S/(000) S/(000) S/(000) S/(000) Expected credit loss at the beginning of the period 6,446 21,604 — 28,050 New originated or purchased assets 1,588 — — 1,588 Assets matured or derecognized (excluding write-offs) (987 ) (303 ) — (1,290 ) Transfers to Stage 1 — — — — Transfers to Stage 2 (4 ) 4 — — Transfers to Stage 3 — — — — Effect on the expected credit loss due to the change of the stage during the year — — — — Others (*) (109 ) 6,601 — 6,492 Write-offs — — — — Recoveries — — — — Foreign exchange effect (85 ) (12 ) — (97 ) Expected credit loss at the end of the period 6,849 27,894 — 34,743 (*) It corresponds mainly to the effects on the expected loss as a result of changes in investment ratings and that not necessarily have resulted in stage transfers during the year. </t>
        </is>
      </c>
    </row>
    <row r="8">
      <c r="A8" s="4" t="inlineStr">
        <is>
          <t>Summary of financial instruments at fair value through profit or loss</t>
        </is>
      </c>
      <c r="B8" s="4" t="inlineStr">
        <is>
          <t xml:space="preserve"> (e) The composition of financial instruments at fair value through profit or loss is as follows: 2020 2019 S/(000) S/(000) Equity instruments Local and foreign mutual funds and investment funds participations 1,212,259 1,083,079 BioPharma Credit PLC (g) 131,623 132,054 Royalty Pharma (h) 107,530 117,682 Ishares (*) 90,647 72,835 Dhani Services Limited 53,557 — LendUp and Mission Lane 48,670 23,375 ViaSat Inc. 43,626 26,683 Others 91,635 30,575 Debt instruments Indexed Certificates of Deposit issued by the BCRP 182,888 — Corporate, leasing and subordinated bonds 80,342 65,254 Total 2,042,777 1,551,537 (*) Corresponds to shares of Ishares, whose investment purpose is aimed mainly to Japan, Russia, Latin America and emerging and developed Asian countries. </t>
        </is>
      </c>
    </row>
    <row r="9">
      <c r="A9" s="4" t="inlineStr">
        <is>
          <t>Summary of equity instruments measured at fair value through other comprehensive income</t>
        </is>
      </c>
      <c r="B9" s="4" t="inlineStr">
        <is>
          <t xml:space="preserve"> (f) The following is the composition of equity instruments measured at fair value through other comprehensive income as of December 31, 2020 and 2019: 2020 2019 S/(000) S/(000) BioPharma Credit PLC (g) 358,848 336,338 InRetail Perú Corp (i) 339,945 285,962 Ishares 131,795 39,465 VíaSat Inc. 117,033 — Luz del Sur S.A.A. 87,129 87,983 Engie- Energía Perú S.A. 80,852 90,670 Ferreycorp S.A.A. 73,785 83,013 Credicorp 70,130 18,030 Zipline International Inc. 36,210 — Cementos Pacasmayo S.A.A. 34,002 13,602 Unión de Cervecerías Backus y Johnston 13,531 17,138 Ishares, (j) — 100,733 Gilead Sciences INC, (j) — 19,381 Others below S/17 million 30,288 33,407 Total 1,373,548 1,125,722 </t>
        </is>
      </c>
    </row>
    <row r="10">
      <c r="A10" s="4" t="inlineStr">
        <is>
          <t>Summary of financial assets classified by contractual maturity</t>
        </is>
      </c>
      <c r="B10" s="4" t="inlineStr">
        <is>
          <t xml:space="preserve"> (k) The following is the balance of investments at fair value through other comprehensive income (debt and equity instruments) and investments at amortized cost as of December 31, 2020 and 2019 classified by contractual maturity (without including accrued interest): 2020 2019 Investments at fair value through other comprehensive income Investments at amortized cost Investments at fair value through other comprehensive income Investments at amortized cost S/(000) S/(000) S/(000) S/(000) Up to 3 months 995,001 — 621,673 — From 3 months to 1 year 188,848 — 1,041,788 — From 1 to 3 years 686,905 499,125 407,657 — From 3 to 5 years 1,190,562 652,230 909,183 1,158,805 From 5 years onwards 14,841,036 1,499,575 11,029,728 1,001,970 Equity instruments (without maturity) 1,373,548 — 1,125,722 — Total 19,275,900 2,650,930 15,135,751 2,160,775 </t>
        </is>
      </c>
    </row>
    <row r="11">
      <c r="A11" s="4" t="inlineStr">
        <is>
          <t>Summary of stages as indicated by IFRS 9</t>
        </is>
      </c>
      <c r="B11" s="4" t="inlineStr">
        <is>
          <t xml:space="preserve"> (l) Below are the debt instruments measured at fair value through other comprehensive income and at amortized cost according to the stages indicated by IFRS 9 as of December 31, 2020 and 2019: 2020 Debt instruments measured at fair value through other comprehensive income and at amortized cost Stage 1 Stage 2 Stage 3 Total S/(000) S/(000) S/(000) S/(000) Sovereign Bonds of the Republic of Peru 9,005,273 — — 9,005,273 Corporate, leasing and subordinated bonds 8,744,627 212,140 — 8,956,767 Negotiable Certificates of Deposit issued by the BCRP 1,283,726 — — 1,283,726 Bonds guaranteed by the Peruvian Government 646,677 — — 646,677 Global Bonds of the Republic of Peru 500,980 — — 500,980 Global Bonds of the Republic of Colombia 159,859 — — 159,859 Total 20,341,142 212,140 — 20,553,282 2019 Debt instruments measured at fair value through other comprehensive income and at amortized cost Stage 1 Stage 2 Stage 3 Total S/(000) S/(000) S/(000) S/(000) Corporate, leasing and subordinated bonds 7,866,111 333,175 — 8,199,286 Sovereign Bonds of the Republic of Peru 5,704,970 — — 5,704,970 Negotiable Certificates of Deposit issued by the BCRP 1,483,493 — — 1,483,493 Bonds guaranteed by the Peruvian Government 668,073 — — 668,073 Global Bonds of the Republic of Colombia 114,982 — — 114,982 Total 15,837,629 333,175 — 16,170,8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net (Tables)</t>
        </is>
      </c>
      <c r="B1" s="2" t="inlineStr">
        <is>
          <t>12 Months Ended</t>
        </is>
      </c>
    </row>
    <row r="2">
      <c r="B2" s="2" t="inlineStr">
        <is>
          <t>Dec. 31, 2020</t>
        </is>
      </c>
    </row>
    <row r="3">
      <c r="A3" s="3" t="inlineStr">
        <is>
          <t>Disclosure of financial assets [abstract]</t>
        </is>
      </c>
    </row>
    <row r="4">
      <c r="A4" s="4" t="inlineStr">
        <is>
          <t>Summary of loans receivables</t>
        </is>
      </c>
      <c r="B4" s="4" t="inlineStr">
        <is>
          <t xml:space="preserve"> (a) This caption is made up as follows: 2020 2019 S/(000) S/(000) Direct loans Loans (*) 34,718,320 28,504,689 Credit cards 4,379,884 5,876,983 Leasing 1,211,324 1,533,395 Discounted notes 468,664 686,164 Factoring 571,994 374,192 Advances and overdrafts 39,414 87,373 Refinanced loans 287,119 251,180 Past due and under legal collection loans 1,405,185 943,168 43,081,904 38,257,144 Plus (minus) Accrued interest from performing loans 445,122 316,171 Unearned interest and interest collected in advance (22,752 ) (41,683 ) Impairment allowance for loans (d) (2,984,851 ) (1,394,779 ) Total direct loans, net 40,519,423 37,136,853 Indirect loans, Note 18(a) 4,611,931 4,101,977 </t>
        </is>
      </c>
    </row>
    <row r="5">
      <c r="A5" s="4" t="inlineStr">
        <is>
          <t>Summary of classification of direct loan portfolio</t>
        </is>
      </c>
      <c r="B5" s="4" t="inlineStr">
        <is>
          <t xml:space="preserve"> (b) The classification of the direct loan portfolio is as follows: 2020 2019 S/(000) S/(000) Commercial loans (c.1) 22,001,567 17,479,006 Consumer loans (c.1) 11,416,175 12,821,567 Mortgage loans (c.1) 7,721,267 7,206,445 Small and micro-business loans (c.1) 1,942,895 750,126 Total 43,081,904 38,257,144 </t>
        </is>
      </c>
    </row>
    <row r="6">
      <c r="A6" s="4" t="inlineStr">
        <is>
          <t>Summary of credit quality and maximum exposure to credit risk</t>
        </is>
      </c>
      <c r="B6" s="4" t="inlineStr">
        <is>
          <t xml:space="preserve"> (c) The following table shows the credit quality and maximum exposure to credit risk based on the Group’s internal credit rating as of December 31, 2020 and 2019. The amounts presented do not consider impairment. 2020 2019 Direct loans, (c.1) Stage 1 Stage 2 Stage 3 Total Stage 1 Stage 2 Stage 3 Total S/(000) S/(000) S/(000) S/(000) S/(000) S/(000) S/(000) S/(000) Not impaired High grade 29,056,184 1,268,445 — 30,324,629 28,314,167 271,610 — 28,585,777 Standard grade 4,354,168 1,534,936 — 5,889,104 4,675,010 528,372 — 5,203,382 Sub-standard 692,669 1,159,438 — 1,852,107 358,527 969,387 — 1,327,914 Past due but not impaired 790,257 1,781,871 — 2,572,128 1,474,310 770,876 — 2,245,186 Impaired Individually — — 7,678 7,678 — — 8,444 8,444 Collectively — — 2,436,258 2,436,258 — — 886,441 886,441 Total direct loans 34,893,278 5,744,690 2,443,936 43,081,904 34,822,014 2,540,245 894,885 38,257,144 2020 2019 Contingent Credits: Guarantees and stand-by export letters of credit (substantially, all indirect loans correspond to Stage 1 Stage 2 Stage 3 Total Stage 1 Stage 2 Stage 3 Total S/(000) S/(000) S/(000) S/(000) S/(000) S/(000) S/(000) S/(000) Not impaired High grade 3,938,193 460,431 — 4,398,624 3,733,040 62,860 — 3,795,900 Standard grade 104,499 68,379 — 172,878 108,515 118,463 — 226,978 Sub-standard 65 10,302 — 10,367 7,597 41,095 — 48,692 Past due but not impaired — — — — — — — — Impaired Individually — — 22,607 22,607 — — 22,607 22,607 Collectively — — 7,455 7,455 — — 7,800 7,800 Total indirect loans 4,042,757 539,112 30,062 4,611,931 3,849,152 222,418 30,407 4,101,977 (c.1) The following tables show the credit quality and maximum exposure to credit risk for each classification of the direct loans: 2020 2019 Commercial loans Stage 1 Stage 2 Stage 3 Total Stage 1 Stage 2 Stage 3 Total S/(000) S/(000) S/(000) S/(000) S/(000) S/(000) S/(000) S/(000) Not impaired High grade 15,876,174 757,184 — 16,633,358 12,786,786 53,449 — 12,840,235 Standard grade 2,902,150 966,358 — 3,868,508 2,605,473 127,347 — 2,732,820 Sub-standard 304,843 124,287 — 429,130 132,707 401,991 — 534,698 Past due but not impaired 419,007 414,829 — 833,836 1,069,813 102,267 — 1,172,080 Impaired Individually — — 7,678 7,678 — — 8,444 8,444 Collectively — — 229,057 229,057 — — 190,729 190,729 Total direct loans 19,502,174 2,262,658 236,735 22,001,567 16,594,779 685,054 199,173 17,479,006 2020 2019 Consumer loans Stage 1 Stage 2 Stage 3 Total Stage 1 Stage 2 Stage 3 Total S/(000) S/(000) S/(000) S/(000) S/(000) S/(000) S/(000) S/(000) Not impaired High grade 6,615,423 209,136 — 6,824,559 9,319,421 176,764 — 9,496,185 Standard grade 798,142 400,173 — 1,198,315 1,443,966 311,673 — 1,755,639 Sub-standard 135,137 539,175 — 674,312 196,126 362,228 — 558,354 Past due but not impaired 133,187 882,195 — 1,015,382 167,295 443,693 — 610,988 Impaired Individually — — — — — — — — Collectively — — 1,703,607 1,703,607 — — 400,401 400,401 Total direct loans 7,681,889 2,030,679 1,703,607 11,416,175 11,126,808 1,294,358 400,401 12,821,567 2020 2019 Mortgage loans Stage 1 Stage 2 Stage 3 Total Stage 1 Stage 2 Stage 3 Total S/(000) S/(000) S/(000) S/(000) S/(000) S/(000) S/(000) S/(000) Not impaired High grade 5,447,111 24,010 — 5,471,121 5,676,737 21,775 — 5,698,512 Standard grade 422,425 145,076 — 567,501 550,656 65,662 — 616,318 Sub-standard 217,289 371,910 — 589,199 25,855 190,605 — 216,460 Past due but not impaired 233,595 416,371 — 649,966 225,687 201,506 — 427,193 Impaired Individually — — — — — — — — Collectively — — 443,480 443,480 — — 247,962 247,962 Total direct loans 6,320,420 957,367 443,480 7,721,267 6,478,935 479,548 247,962 7,206,445 2020 2019 Small and micro-business loans Stage 1 Stage 2 Stage 3 Total Stage 1 Stage 2 Stage 3 Total S/(000) S/(000) S/(000) S/(000) S/(000) S/(000) S/(000) S/(000) Not impaired High grade 1,117,476 278,115 — 1,395,591 531,223 19,622 — 550,845 Standard grade 231,451 23,329 — 254,780 74,915 23,690 — 98,605 Sub-standard 35,400 124,066 — 159,466 3,839 14,563 — 18,402 Past due but not impaired 4,468 68,476 — 72,944 11,515 23,410 — 34,925 Impaired Individually — — — — — — — — Collectively — — 60,114 60,114 — — 47,349 47,349 Total direct loans 1,388,795 493,986 60,114 1,942,895 621,492 81,285 47,349 750,126 </t>
        </is>
      </c>
    </row>
    <row r="7">
      <c r="A7" s="4" t="inlineStr">
        <is>
          <t>Reconciliation of changes in allowance account for credit losses of loans receivable</t>
        </is>
      </c>
      <c r="B7" s="4" t="inlineStr">
        <is>
          <t>(d.1) Direct loans 2020 2019 Gross carrying amount of Stage 1 Stage 2 Stage 3 Total Stage 1 Stage 2 Stage 3 Total S/(000) S/(000) S/(000) S/(000) S/(000) S/(000) S/(000) S/(000) Beginning of year balances 34,822,014 2,540,245 894,885 38,257,144 30,382,175 2,858,361 814,672 34,055,208 New originated or purchased assets 21,449,051 — — 21,449,051 18,046,202 — — 18,046,202 Assets matured or derecognized (excluding write-offs) (13,398,763 ) (484,271 ) (68,664 ) (13,951,698 ) (10,863,470 ) (786,157 ) (76,716 ) (11,726,343 ) Transfers to Stage 1 730,043 (728,403 ) (1,640 ) — 969,214 (967,118 ) (2,096 ) — Transfers to Stage 2 (5,701,687 ) 5,737,777 (36,090 ) — (1,931,859 ) 1,969,563 (37,704 ) — Transfers to Stage 3 (1,105,357 ) (1,232,556 ) 2,337,913 — (504,354 ) (470,499 ) 974,853 — Write-offs — — (925,960 ) (925,960 ) — — (874,068 ) (874,068 ) Others (*) (2,833,086 ) (146,760 ) 216,109 (2,763,737 ) (1,111,112 ) (56,737 ) 101,042 (1,066,807 ) Foreign exchange effect 931,063 58,658 27,383 1,017,104 (164,782 ) (7,168 ) (5,098 ) (177,048 ) End of year balances 34,893,278 5,744,690 2,443,936 43,081,904 34,822,014 2,540,245 894,885 38,257,144 2020 2019 Changes in the allowance for expected credit losses for direct loans, see (d.1.1) Stage 1 Stage 2 Stage 3 Total Stage 1 Stage 2 Stage 3 Total S/(000) S/(000) S/(000) S/(000) S/(000) S/(000) S/(000) S/(000) Expected credit loss at the beginning of year balances 461,892 394,773 538,114 1,394,779 394,801 462,749 507,254 1,364,804 Impact of the expected credit loss in the consolidated statement of income - New originated or purchased assets 451,031 — — 451,031 317,473 — — 317,473 Assets matured or derecognized (excluding write-offs) (83,688 ) (59,007 ) (33,298 ) (175,993 ) (98,575 ) (82,624 ) (42,311 ) (223,510 ) Transfers to Stage 1 75,293 (74,069 ) (1,224 ) — 126,904 (125,255 ) (1,649 ) — Transfers to Stage 2 (464,875 ) 480,358 (15,483 ) — (139,232 ) 156,706 (17,474 ) — Transfers to Stage 3 (78,182 ) (364,587 ) 442,769 — (63,227 ) (135,678 ) 198,905 — Impact on the expected credit loss for credits that change stage in the (97,685 ) 770,405 1,478,591 2,151,311 (91,914 ) 148,328 650,594 707,008 Others (**) (86,483 ) (17,357 ) 54,482 (49,358 ) 16,327 (28,174 ) (16,381 ) (28,228 ) Total (284,589 ) 735,743 925,837 2,376,991 67,756 (66,697 ) 771,684 772,743 Write-offs — — (925,960 ) (925,960 ) — — (874,068 ) (874,068 ) Recovery of written–off loans — — 106,395 106,395 — — 136,468 136,468 Foreign exchange effect 2,938 14,691 15,017 32,646 (665 ) (1,279 ) (3,224 ) (5,168 ) Expected credit loss at the end of year balances 180,241 1,145,207 1,659,403 2,984,851 461,892 394,773 538,114 1,394,779 (*) Corresponds mainly to: (i) the variation between the amortized cost of the loan at the beginning of the year and its amortized cost at the end of the year (partial amortizations that did not represent a reduction or derecognized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With the purpose of reflecting the impact of the uncertainty due to the Covid-19 (d.1.1) The following tables show the movement of the allowance for expected credit losses for each classification of the direct loan portfolio: 2020 2019 Commercial loans Stage 1 Stage 2 Stage 3 Total Stage 1 Stage 2 Stage 3 Total S/(000) S/(000) S/(000) S/(000) S/(000) S/(000) S/(000) S/(000) Expected credit loss at beginning of year 54,693 24,399 67,158 146,250 68,705 27,397 98,111 194,213 Impact of the expected credit loss in the consolidated statement of income - New originated or purchased assets 118,602 — — 118,602 42,558 — — 42,558 Assets derecognized or matured (21,764 ) (5,610 ) (3,272 ) (30,646 ) (35,809 ) (9,153 ) (9,384 ) (54,346 ) Transfers to Stage 1 2,759 (2,759 ) — — 6,996 (6,996 ) — — Transfers to Stage 2 (40,813 ) 40,813 — — (13,571 ) 14,721 (1,150 ) — Transfers to Stage 3 (1,112 ) (1,772 ) 2,884 — (4,506 ) (3,583 ) 8,089 — Impact on the expected credit loss (4,594 ) 46,314 22,446 64,166 (2,900 ) 5,779 26,199 29,078 Others (*) (39,045 ) (14,597 ) 2,963 (50,679 ) (6,239 ) (3,599 ) (25,290 ) (35,128 ) Total 14,033 62,389 25,021 101,443 (13,471 ) (2,831 ) (1,536 ) (17,838 ) Write-offs — — (27,817 ) (27,817 ) — — (29,800 ) (29,800 ) Written-off — — 1,756 1,756 — — 968 968 Foreign exchange effect 2,546 11,252 2,330 16,128 (541 ) (167 ) (585 ) (1,293 ) Expected credit loss at end of year 71,272 98,040 68,448 237,760 54,693 24,399 67,158 146,250 2020 2019 Consumer loans Stage 1 Stage 2 Stage 3 Total Stage 1 Stage 2 Stage 3 Total S/(000) S/(000) S/(000) S/(000) S/(000) S/(000) S/(000) S/(000) Expected credit loss at beginning of year 384,989 332,697 340,914 1,058,600 303,953 398,353 284,645 986,951 Impact of the expected credit loss in the consolidated statement of income - New originated or purchased assets 185,014 — — 185,014 257,150 — — 257,150 Assets derecognized or matured (excluding write-offs) (57,327 ) (49,644 ) (18,275 ) (125,246 ) (57,268 ) (69,819 ) (17,238 ) (144,325 ) Transfers to Stage 1 57,658 (56,434 ) (1,224 ) — 111,506 (109,857 ) (1,649 ) — Transfers to Stage 2 (364,594 ) 368,484 (3,890 ) — (120,042 ) 124,906 (4,864 ) — Transfers to Stage 3 (73,702 ) (353,230 ) 426,932 — (54,960 ) (121,246 ) 176,206 — Impact on the expected credit loss for loans that change stage in the year (**) (85,873 ) 630,793 1,363,177 1,908,097 (81,409 ) 135,659 553,748 607,998 Others (*) 39,014 26,254 79,720 144,988 26,129 (24,275 ) 7,613 9,467 Total (299,810 ) 566,223 1,846,440 2,112,853 81,106 (64,632 ) 713,816 730,290 Write-offs — — (868,121 ) (868,121 ) — — (785,863 ) (785,863 ) Written-off — — 100,760 100,760 — — 130,184 130,184 Foreign exchange effect 142 2,682 6,477 9,301 (70 ) (1,024 ) (1,868 ) (2,962 ) Expected credit loss at end of year 85,321 901,602 1,426,470 2,413,393 384,989 332,697 340,914 1,058,600 2020 2019 Mortgage loans Stage 1 Stage 2 Stage 3 Total Stage 1 Stage 2 Stage 3 Total S/(000) S/(000) S/(000) S/(000) S/(000) S/(000) S/(000) S/(000) Expected credit loss at beginning of year 9,418 22,788 89,476 121,682 8,428 20,142 86,040 114,610 Impact of the expected credit loss in the consolidated statement of income - New originated or purchased assets 2,125 — — 2,125 2,153 — — 2,153 Assets derecognized or matured (excluding write-offs) (932 ) (1,972 ) (10,652 ) (13,556 ) (1,017 ) (1,354 ) (12,834 ) (15,205 ) Transfers to Stage 1 13,011 (13,011 ) — — 6,760 (6,760 ) — — Transfers to Stage 2 (11,306 ) 22,819 (11,513 ) — (1,174 ) 12,634 (11,460 ) — Transfers to Stage 3 (430 ) (4,667 ) 5,097 — (312 ) (3,472 ) 3,784 — Impact on the expected credit loss for credits that change stage in the year (**) (5,902 ) 34,008 72,212 100,318 (6,185 ) 2,094 32,211 28,120 Others (*) 4,920 2,066 (32,125 ) (25,139 ) 787 (420 ) (2,212 ) (1,845 ) Total 1,486 39,243 23,019 63,748 1,012 2,722 9,489 13,223 Write-offs — — (4,350 ) (4,350 ) — — (5,427 ) (5,427 ) Written-off — — — — — — — — Foreign exchange effect 219 751 5,934 6,904 (22 ) (76 ) (626 ) (724 ) Expected credit loss at end of year 11,123 62,782 114,079 187,984 9,418 22,788 89,476 121,682 2020 2019 Small and micro-business loans Stage 1 Stage 2 Stage 3 Total Stage 1 Stage 2 Stage 3 Total S/(000) S/(000) S/(000) S/(000) S/(000) S/(000) S/(000) S/(000) Expected credit loss at beginning of year 12,792 14,889 40,566 68,247 13,715 16,857 38,458 69,030 Impact of the expected credit loss in the consolidated statement of income - New originated or purchased assets 145,290 — — 145,290 15,612 — — 15,612 Assets derecognized or matured (excluding write-offs) (3,665 ) (1,781 ) (1,099 ) (6,545 ) (4,481 ) (2,298 ) (2,855 ) (9,634 ) Transfers to Stage 1 1,865 (1,865 ) — — 1,642 (1,642 ) — — Transfers to Stage 2 (48,162 ) 48,242 (80 ) — (4,445 ) 4,445 — — Transfers to Stage 3 (2,938 ) (4,918 ) 7,856 — (3,449 ) (7,377 ) 10,826 — Impact on the expected credit loss for loans that change stage in the year (**) (1,316 ) 59,290 20,756 78,730 (1,420 ) 4,796 38,436 41,812 Others (*) (91,372 ) (31,080 ) 3,924 (118,528 ) (4,350 ) 120 3,508 (722 ) Total (298 ) 67,888 31,357 98,947 (891 ) (1,956 ) 49,915 47,068 Write-offs — — (25,672 ) (25,672 ) — — (52,978 ) (52,978 ) Written-off — — 3,879 3,879 — — 5,316 5,316 Foreign exchange effect 31 6 276 313 (32 ) (12 ) (145 ) (189 ) Expected credit loss at end of year 12,525 82,783 50,406 145,714 12,792 14,889 40,566 68,247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With the purpose of reflecting the impact of the uncertainty due to the Covid-19 (d.2) Indirect loans (substantially, all indirect loans correspond to commercial loans) 2020 2019 Gross carrying amount of contingent credits, stand-by Stage 1 Stage 2 Stage 3 Total Stage 1 Stage 2 Stage 3 Total S/(000) S/(000) S/(000) S/(000) S/(000) S/(000) S/(000) S/(000) Beginning of year balances 3,849,152 222,418 30,407 4,101,977 3,501,536 526,854 43,070 4,071,460 New originated or purchased assets 1,696,200 — — 1,696,200 1,640,747 — — 1,640,747 Assets derecognized or matured (1,246,157 ) (52,739 ) (1,721 ) (1,300,617 ) (1,190,801 ) (131,505 ) (6,646 ) (1,328,952 ) Transfers to Stage 1 110,554 (110,554 ) — — 257,397 (257,397 ) — — Transfers to Stage 2 (502,937 ) 502,937 — — (88,515 ) 88,515 — — Transfers to Stage 3 (424 ) (749 ) 1, 173 — (1,186 ) (37 ) 1,223 — Others (*) (28,271 ) (32,605 ) — (60,876 ) (241,031 ) 457 (7,212 ) (247,786 ) Foreign exchange effect 164,640 10,404 203 175,247 (28,995 ) (4,469 ) (28 ) (33,492 ) End of year balances 4,042,757 539,112 30,062 4,611,931 3,849,152 222,418 30,407 4,101,977 2020 2019 Changes in the allowance for expected credit losses for contingent stand-by Stage 1 Stage 2 Stage 3 Total Stage 1 Stage 2 Stage 3 Total S(000) S(000) S(000) S(000) S(000) S(000) S(000) S(000) Expected credit loss at beginning of year balances 16,367 4,720 18,607 39,694 19,829 19,753 22,469 62,051 Impact of the expected credit loss in the consolidated statement of income - New originated or purchased assets 5,816 — — 5,816 6,937 — — 6,937 Assets derecognized or matured (2,859 ) (640 ) (254 ) (3,753 ) (9,803 ) (6,597 ) (3,400 ) (19,800 ) Transfers to Stage 1 1,681 (1,681 ) — — 7,101 (7,101 ) — — Transfers to Stage 2 (7,493 ) 7,493 — — (2,410 ) 2,410 — — Transfers to Stage 3 (89 ) (32 ) 121 — (125 ) (1 ) 126 — Impact on the expected credit loss for credits that change stage in the year (***) (1,476 ) 7,578 596 6,698 (2,997 ) (1,407 ) 75 (4,329 ) Others (**) 3,085 1,185 3,922 8,192 (1,996 ) (2,091 ) (653 ) (4,740 ) Total (1,335 ) 13,903 4,385 16,953 (3,293 ) (14,787 ) (3,852 ) (21,932 ) Foreign exchange effect 709 322 45 1,076 (169 ) (246 ) (10 ) (425 ) Expected credit loss at the end of year balances, Note 10(a) 15,741 18,945 23,037 57,723 16,367 4,720 18,607 39,694 (*) Corresponds mainly to: (i) the variation between the amortized cost of the loan at the beginning of the year and its amortized cost at the end of the year (partial amortizations that did not represent a reduction or derecognized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With the purpose of reflecting the impact of the uncertainty due to Covid-19</t>
        </is>
      </c>
    </row>
    <row r="8">
      <c r="A8" s="4" t="inlineStr">
        <is>
          <t>Summary of loan portfolio classified by maturity dates</t>
        </is>
      </c>
      <c r="B8" s="4" t="inlineStr">
        <is>
          <t xml:space="preserve"> (i) The table below presents the maturity of direct loan portfolio without including accrued interest, interest to be accrued and interest collected in advance as of December 31, 2020 and 2019: 2020 2019 S/(000) S/(000) Outstanding Up to 1 month 3,107,011 3,918,788 From 1 to 3 months 4,197,570 4,791,404 From 3 months to 1 year 9,619,503 8,409,336 From 1 to 5 years 19,720,158 15,189,733 Over 5 years 5,032,477 5,004,715 41,676,719 37,313,976 Past due and under legal collection loans, see (i.1) - Up to 4 months 259,557 215,791 Over 4 months 725,715 390,697 Under legal collection 419,913 336,680 43,081,904 38,257,144 (i.1) The tables below present past due and under legal collection loans for each classification of the direct loan portfolio: 2020 2019 S/(000) S/(000) Commercial loans Up to 4 months 20,051 29,858 Over 4 months 72,162 70,527 Under legal collection 159,586 111,772 251,799 212,157 Consumer loans Up to 4 months 159,745 132,774 Over 4 months 520,026 207,333 Under legal collection 73,726 79,139 753,497 419,246 Mortgage loans Up to 4 months 42,906 39,409 Over 4 months 124,480 92,899 Under legal collection 146,697 123,463 314,083 255,771 Small and micro-business loans Up to 4 months 36,855 13,750 Over 4 months 9,047 19,938 Under legal collection 39,904 22,306 85,806 55,994 (k) The following tables present the maturities of direct and indirect loans of Stages 2 and 3 as of December 31, 2020 and 2019, as follows: • Stage 2: Loans with maturity longer or shorter than 30 days, regardless the criteria that caused their classification into Stage 2. • Stage 3: Loans with maturity longer or shorter than 90 days, regardless the criteria that caused their classification into Stage 3. 2020 2019 Stage 2 Stage 3 Total Stage 2 Stage 3 Total Gross amount Expected loss Gross amount Expected loss Gross amount Expected loss Gross amount Expected loss Gross amount Expected loss Gross amount Expected loss S/(000) S/(000) S/(000) S/(000) S/(000) S/(000) S/(000) S/(000) S/(000) S/(000) S/(000) S/(000) Maturity shorter than: 30 days 5,718,511 976,357 — — 5,718,511 976,357 2,352,993 282,422 — — 2,352,993 282,422 90 days — — 1,136,642 883,880 1,136,642 883,880 — — 48,378 2,903 48,378 2,903 Maturity longer than: 30 days 565,291 187,795 — — 565,291 187,795 409,670 117,071 — — 409,670 117,071 90 days — — 1,337,356 798,560 1,337,356 798,560 — — 876,914 553,818 876,914 553,818 Total 6,283,802 1,164,152 2,473,998 1,682,440 8,757,800 2,846,592 2,762,663 399,493 925,292 556,721 3,687,955 956,214 (k.1) The following tables present the maturities of direct and indirect loans of Stages 2 and 3 as of December 31, 2020 and 2019, for each classification of the loan: 2020 2019 Stage 2 Stage 3 Total Stage 2 Stage 3 Total Commercial loans Gross amount Expected loss Gross amount Expected loss Gross amount Expected loss Gross amount Expected loss Gross amount Expected loss Gross amount Expected loss S/(000) S/(000) S/(000) S/(000) S/(000) S/(000) S/(000) S/(000) S/(000) S/(000) S/(000) S/(000) Maturity shorter than: 30 days 2,769,968 112,532 — — 2,769,968 112,532 882,447 23,404 — — 882,447 23,404 90 days — — 28,333 1,108 28,333 1,108 — — 46,260 1,602 46,260 1,602 Maturity longer than: 30 days 31,802 4,453 — — 31,802 4,453 25,025 5,715 — — 25,025 5,715 90 days — — 238,464 90,377 238,464 90,377 — — 183,320 84,163 183,320 84,163 Total 2,801,770 116,985 266,797 91,485 3,068,567 208,470 907,472 29,119 229,580 85,765 1,137,052 114,884 2020 2019 Stage 2 Stage 3 Total Stage 2 Stage 3 Total Consumer Gross amount Expected loss Gross amount Expected loss Gross amount Expected loss Gross amount Expected loss Gross amount Expected loss Gross amount Expected loss S/(000) S/(000) S/(000) S/(000) S/(000) S/(000) S/(000) S/(000) S/(000) S/(000) S/(000) S/(000) Maturity shorter than: 30 days 1,598,404 735,773 — — 1,598,404 735,773 1,027,966 230,196 — — 1,027,966 230,196 90 days — — 984,092 822,442 984,092 822,442 — — 1,711 992 1,711 992 Maturity longer than: 30 days 432,275 165,829 — — 432,275 165,829 266,392 102,501 — — 266,392 102,501 90 days — — 719,515 604,028 719,515 604,028 — — 398,690 339,922 398,690 339,922 Total 2,030,679 901,602 1,703,607 1,426,470 3,734,286 2,328,072 1,294,358 332,697 400,401 340,914 1,694,759 673,611 </t>
        </is>
      </c>
    </row>
    <row r="9">
      <c r="A9" s="4" t="inlineStr">
        <is>
          <t>Disclosure Of Maturity Analysis For Financial Liabilities</t>
        </is>
      </c>
      <c r="B9" s="4" t="inlineStr">
        <is>
          <t xml:space="preserve"> 2020 2019 Stage 2 Stage 3 Total Stage 2 Stage 3 Total Mortgage loans Gross amount Expected loss Gross amount Expected loss Gross amount Expected loss Gross amount Expected loss Gross amount Expected loss Gross amount Expected loss S/(000) S/(000) S/(000) S/(000) S/(000) S/(000) S/(000) S/(000) S/(000) S/(000) S/(000) S/(000) Maturity shorter than: 30 days 881,913 55,579 — — 881,913 55,579 370,018 16,882 — — 370,018 16,882 90 days — — 123,737 59,910 123,737 59,910 — — 127 50 127 50 Maturity longer than: 30 days 75,454 7,203 — — 75,454 7,203 109,530 5,906 — — 109,530 5,906 90 days — — 319,743 54,169 319,743 54,169 — — 247,835 89,426 247,835 89,426 Total 957,367 62,782 443,480 114,079 1,400,847 176,861 479,548 22,788 247,962 89,476 727,510 112,264 2020 2019 Stage 2 Stage 3 Total Stage 2 Stage 3 Total Small and micro- Gross amount Expected loss Gross amount Expected loss Gross amount Expected loss Gross amount Expected loss Gross amount Expected loss Gross amount Expected loss S/(000) S/(000) S/(000) S/(000) S/(000) S/(000) S/(000) S/(000) S/(000) S/(000) S/(000) S/(000) Maturity shorter than: 30 days 468,226 72,473 — — 468,226 72,473 72,562 11,940 — — 72,562 11,940 90 days — — 480 420 480 420 — — 280 259 280 259 Maturity longer than: 30 days 25,760 10,310 — — 25,760 10,310 8,723 2,949 — — 8,723 2,949 90 days — — 59,634 49,986 59,634 49,986 — — 47,069 40,307 47,069 40,307 Total 493,986 82,783 60,114 50,406 554,100 133,189 81,285 14,889 47,349 40,566 128,634 55,455 </t>
        </is>
      </c>
    </row>
    <row r="10">
      <c r="A10" s="4" t="inlineStr">
        <is>
          <t>Summary of expected credit losses by economic sector for direct loans</t>
        </is>
      </c>
      <c r="B10" s="4" t="inlineStr">
        <is>
          <t xml:space="preserve"> (l) The following tables present the exposure and the expected credit losses by economic sector for direct loans as of December 31, 2020 and 2019: 2020 Carrying amount Expected credit loss Percentage expected credit loss Stage 1 Stage 2 Stage 3 Total Stage 1 Stage 2 Stage 3 Total Stage 1 Stage 2 Stage 3 Total S/(000) S/(000) S/(000) S/(000) S/(000) S/(000) S/(000) S/(000) Direct loans Consumer loans 7,681,889 2,030,679 1,703,607 11,416,175 85,321 901,602 1,426,470 2,413,393 1.1 % 44.4 % 83.7 % 21.1 % Mortgage loans 6,320,420 957,367 443,480 7,721,267 11,123 62,782 114,079 187,984 0.2 % 6.6 % 25.7 % 2.4 % Commerce 4,507,639 713,080 121,161 5,341,880 24,187 88,353 52,798 165,338 0.5 % 12.4 % 43.6 % 3.1 % Manufacturing 3,620,700 454,798 59,896 4,135,394 10,973 24,617 21,186 56,776 0.3 % 5.4 % 35.4 % 1.4 % Professional, scientific and technical activities 3,744,307 251,939 26,744 4,022,990 15,209 12,549 8,741 36,499 0.4 % 5.0 % 32.7 % 0.9 % Communications, storage and transportation 1,374,402 411,371 51,400 1,837,173 6,146 22,008 16,265 44,419 0.4 % 5.3 % 31.6 % 2.4 % Agriculture 1,379,700 103,184 336 1,483,220 1,726 1,781 119 3,626 0.1 % 1.7 % 35.4 % 0.2 % Electricity, gas, water and oil 757,907 314,483 — 1,072,390 1,291 8,944 — 10,235 0.2 % 2.8 % — 1.0 % Leaseholds and real estate activities 837,719 98,070 2,258 938,047 13,063 3,318 1,208 17,589 1.6 % 3.4 % 53.5 % 1.9 % Construction and infrastructure 662,430 245,735 28,218 936,383 3,806 4,683 15,394 23,883 0.6 % 1.9 % 54.6 % 2.6 % Others 4,006,165 163,984 6,836 4,176,985 7,396 14,570 3,143 25,109 0.2 % 8.9 % 46.0 % 0.6 % Total direct loans 34,893,278 5,744,690 2,443,936 43,081,904 180,241 1,145,207 1,659,403 2,984,851 0.5 % 19.9 % 67.9 % 6.9 % 2019 Carrying amount Expected credit loss Percentage expected credit loss Stage 1 Stage 2 Stage 3 Total Stage 1 Stage 2 Stage 3 Total Stage 1 Stage 2 Stage 3 Total S/(000) S/(000) S/(000) S/(000) S/(000) S/(000) S/(000) S/(000) Direct loans Consumer loans 11,126,808 1,294,358 400,401 12,821,567 384,989 332,697 340,914 1,058,600 3.5 % 25.7 % 85.1 % 8.3 % Mortgage loans 6,478,935 479,548 247,962 7,206,445 9,418 22,788 89,476 121,682 0.1 % 4.8 % 36.1 % 1.7 % Commerce 2,815,225 158,852 101,655 3,075,732 13,386 16,046 47,367 76,799 0.5 % 10.1 % 46.6 % 2.5 % Manufacturing 3,787,288 43,569 38,159 3,869,016 12,550 4,945 14,731 32,226 0.3 % 11.3 % 38.6 % 0.8 % Professional, scientific and technical activities 2,521,614 99,066 22,093 2,642,773 12,011 3,876 7,084 22,971 0.5 % 3.9 % 32.1 % 0.9 % Communications, storage and transportation 1,105,447 93,670 36,309 1,235,426 3,481 6,317 13,802 23,600 0.3 % 6.7 % 38.0 % 1.9 % Agriculture 1,227,416 10,636 394 1,238,446 1,175 263 67 1,505 0.1 % 2.5 % 17.0 % 0.1 % Electricity, gas, water and oil 502,485 191,049 43 693,577 2,320 4,463 40 6,823 0.5 % 2.3 % 93.0 % 1.0 % Leaseholds and real estate activities 806,141 25,017 3,529 834,687 11,922 1,155 1,866 14,943 1.5 % 4.6 % 52.9 % 1.8 % Construction and infrastructure 542,590 108,375 37,890 688,855 4,102 319 20,187 24,608 0.8 % 0.3 % 53.3 % 3.6 % Others 3,908,065 36,105 6,450 3,950,620 6,538 1,904 2,580 11,022 0.2 % 5.3 % 40.0 % 0.3 % Total direct loans 34,822,014 2,540,245 894,885 38,257,144 461,892 394,773 538,114 1,394,779 1.3 % 15.5 % 60.1 % 3.6 % </t>
        </is>
      </c>
    </row>
    <row r="11">
      <c r="A11" s="4" t="inlineStr">
        <is>
          <t>Summary of expected credit losses by economic sector for Indirect loans</t>
        </is>
      </c>
      <c r="B11" s="4" t="inlineStr">
        <is>
          <t xml:space="preserve"> (m) The following tables present the exposure and the expected credit losses by economic sector for indirect loans as of December 31, 2020 and 2019: 2020 Carrying amount Expected credit loss Percentage expected credit loss Stage 1 Stage 2 Stage 3 Total Stage 1 Stage 2 Stage 3 Total Stage 1 Stage 2 Stage 3 Total S/(000) S/(000) S/(000) S/(000) S/(000) S/(000) S/(000) S/(000) Indirect loans Commerce 189,119 31,163 737 221,019 502 440 283 1,225 0.3 % 1.4 % 38.4 % 0.6 % Manufacturing 238,672 7,790 19 246,481 481 87 13 581 0.2 % 1.1 % 68.4 % 0.2 % Professional, scientific and technical activities 891,772 21,881 2,270 915,923 3,656 477 514 4,647 0.4 % 2.2 % 22.6 % 0.5 % Communications, storage and transportation 603,710 143,854 130 747,694 1,004 274 86 1,364 0.2 % 0.2 % 66.2 % 0.2 % Agriculture 20,679 21 — 20,700 72 1 — 73 0.3 % 4.8 % — 0.4 % Electricity, gas, water and oil 152,812 7,986 — 160,798 244 62 — 306 0.2 % 0.8 % — 0.2 % Leaseholds and real estate activities 81,405 24,098 — 105,503 1,521 358 — 1,879 1.9 % 1.5 % — 1.8 % Construction and infrastructure 750,220 194,386 26,788 971,394 6,486 4,837 22,061 33,384 0.9 % 2.5 % 82.4 % 3.4 % Others 1,114,368 107,933 118 1,222,419 1,775 12,409 80 14,264 0.2 % 11.5 % 67.8 % 1.2 % Total indirect loans 4,042,757 539,112 30,062 4,611,931 15,741 18,945 23,037 57,723 0.4 % 3.5 % 76.6 % 1.3 % 2019 Carrying amount Expected credit loss Percentage expected credit loss Stage 1 Stage 2 Stage 3 Total Stage 1 Stage 2 Stage 3 Total Stage 1 Stage 2 Stage 3 Total S/(000) S/(000) S/(000) S/(000) S/(000) S/(000) S/(000) S/(000) Indirect loans Commerce 290,604 9,595 501 300,700 290 146 60 496 0.1 % 1.5 % 12.0 % 0.2 % Manufacturing 386,998 3,343 351 390,692 190 51 59 300 0.0 % 1.5 % 16.8 % 0.1 % Professional, scientific and technical activities 724,084 46,642 2,761 773,487 1,294 743 332 2,369 0.2 % 1.6 % 12.0 % 0.3 % Communications, storage and transportation 712,870 1,359 — 714,229 437 42 — 479 0.1 % 3.1 % — 0.1 % Agriculture 29,293 409 — 29,702 60 7 — 67 0.2 % 1.7 % — 0.2 % Electricity, gas, water and oil 142,618 16 — 142,634 259 — — 259 0.2 % 0.0 % — 0.2 % Leaseholds and real estate activities 103,492 2,376 — 105,868 948 44 — 992 0.9 % 1.9 % — 0.9 % Construction and infrastructure 739,845 63,460 26,794 830,099 10,099 2,301 18,156 30,556 1.4 % 3.6 % 67.8 % 3.7 % Others 719,348 95,218 — 814,566 2,790 1,386 — 4,176 0.4 % 1.5 % — 0.5 % Total indirect loans 3,849,152 222,418 30,407 4,101,977 16,367 4,720 18,607 39,694 0.4 % 2.1 % 61.2 % 1.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Investment property (Tables)</t>
        </is>
      </c>
      <c r="B1" s="2" t="inlineStr">
        <is>
          <t>12 Months Ended</t>
        </is>
      </c>
    </row>
    <row r="2">
      <c r="B2" s="2" t="inlineStr">
        <is>
          <t>Dec. 31, 2020</t>
        </is>
      </c>
    </row>
    <row r="3">
      <c r="A3" s="3" t="inlineStr">
        <is>
          <t>Disclosure of detailed information about investment property [abstract]</t>
        </is>
      </c>
    </row>
    <row r="4">
      <c r="A4" s="4" t="inlineStr">
        <is>
          <t>Summary of Investment Property</t>
        </is>
      </c>
      <c r="B4" s="4" t="inlineStr">
        <is>
          <t xml:space="preserve"> (a) This caption is made up as follows: 2020 2019 Acquisition or construction year Hierarchy level (i) Valuation methodology (f) 2020 / 2019 S/(000) S/(000) Land San Isidro – Lima 241,112 239,152 2009 Level 3 Appraisal San Martín de Porres – Lima 79,080 72,013 2015 Level 3 Appraisal Sullana 17,703 16,540 2012 Level 3 Appraisal Santa Clara – Lima 14,162 12,961 2017 Level 3 Appraisal Others 9,161 8,727 — Level 3 Appraisal / Cost 361,218 349,393 Completed investment property - “Real Plaza” Shopping Malls Talara 34,982 37,772 2015 Level 3 DCF 34,982 37,772 Buildings Orquídeas - San Isidro – Lima (d) 158,825 168,787 2017 Level 3 DCF Ate Vitarte – Lima 109,980 82,925 2006 Level 3 DCF/Appraisal Piura (d) 107,992 50,396 2008/2020 Level 3 DCF/Appraisal Chorrillos – Lima (d) 67,424 71,680 2017 Level 3 DCF Chimbote (d) 42,805 49,898 2015 Level 3 DCF Maestro – Huancayo 32,395 34,569 2017 Level 3 DCF Cusco 31,586 30,774 2017 Level 3 DCF Pardo y Aliaga – Lima, Note 3.4(n) 21,285 19,963 2008 Level 3 DCF Panorama - Lima 20,449 21,819 2016 Level 3 DCF Trujillo 18,111 17,600 2016 Level 3 DCF Cercado de Lima – Lima 14,697 13,545 2017 Level 3 DCF Others (e) and Note 3.4(n) 22,229 22,975 — Level 3 DCF 647,778 584,931 Total 1,043,978 972,096 DCF: Discounted cash flow (i) During 2020 and 2019, there were no transfers between levels of hierarchy, see Note 3.4(y) (ii) As of December 31, 2020 and 2019, there are no liens on investment property. </t>
        </is>
      </c>
    </row>
    <row r="5">
      <c r="A5" s="4" t="inlineStr">
        <is>
          <t>Summary of Gain on Investment Properties</t>
        </is>
      </c>
      <c r="B5" s="4" t="inlineStr">
        <is>
          <t xml:space="preserve"> (b) The net gain on investment properties as of December 31, 2020, 2019 and 2018, consists of the following: 2020 2019 2018 S/(000) S/(000) S/(000) Income from rental of investment property 39,491 48,839 32,878 Gain on valuation of investment property 5,438 54,493 47,765 (Loss) gain on sale of investment property (e) — (7,164 ) 4,655 Total 44,929 96,168 85,298 </t>
        </is>
      </c>
    </row>
    <row r="6">
      <c r="A6" s="4" t="inlineStr">
        <is>
          <t>Summary of Movement of Investment Property</t>
        </is>
      </c>
      <c r="B6" s="4" t="inlineStr">
        <is>
          <t xml:space="preserve"> (c) The movement of investment property for the years ended December 31, 2020, 2019 and 2018, is as follows: 2020 2019 2018 S/(000) S/(000) S/(000) Beginning of year balances 972,096 986,538 1,118,608 Additions (d) 61,243 60,865 55,795 Sales (e) — (129,800 ) (226,091 ) Valuation gain 5,438 54,493 47,765 Net transfers, Note 3.4(n) 5,201 — (9,539 ) End of year balances 1,043,978 972,096 986,538 </t>
        </is>
      </c>
    </row>
    <row r="7">
      <c r="A7" s="4" t="inlineStr">
        <is>
          <t>Summary of Average Price of Land</t>
        </is>
      </c>
      <c r="B7" s="4" t="inlineStr">
        <is>
          <t xml:space="preserve"> Following are the minimum ranges, maximum ranges and the average price for the land, before any adjustment: Minimum range Maximum range Average US$ per m2 US$ per m2 US$ per m2 San Isidro – Lima 2,799 8,000 5,855 San Martin de Porres – Lima 1,332 1,611 1,540 Piura 1,000 1,200 1,100 Ate Vitarte - Lima 800 2,057 899 Others 230 313 257 </t>
        </is>
      </c>
    </row>
    <row r="8">
      <c r="A8" s="4" t="inlineStr">
        <is>
          <t>Summary of Assumptions Used in Valuation of Investment Property</t>
        </is>
      </c>
      <c r="B8" s="4" t="inlineStr">
        <is>
          <t xml:space="preserve">The main assumptions used in the valuation and estimation of the market value of investment property are detailed below: US$ / Percentage 2020 2019 Average ERV US$ 82.3 US$ 88.7 Long-term inflation 2.2 % 2.6 % Long-term occupancy rate 98.7 % 99.3 % Average growth rate of rental income 2.4 % 2.6 % Average NOI margin 92.0 % 93.8 % Discount rate 8.7 % 8.7 % </t>
        </is>
      </c>
    </row>
    <row r="9">
      <c r="A9" s="4" t="inlineStr">
        <is>
          <t>Summary of Sensitivity Analysis in Valuation of Investment Property</t>
        </is>
      </c>
      <c r="B9" s="4" t="inlineStr">
        <is>
          <t xml:space="preserve">The sensitivity analysis on the valuation of investment property, against changes in factors deemed relevant by Management, is presented below: 2020 2019 S/(000) S/(000) Average growth rate of rental income (basis) - Increase +0.25 % 15,735 16,045 Decrease -0.25 % (15,154 ) (15,306 ) Long-term inflation (basis) - Increase +0.25 % 18,529 15,132 Decrease -0.25 % (17,125 ) (13,906 ) Discount rate (basis) - Increase +0.5 % (44,597 ) (43,733 ) Decrease -0.5 % 52,029 51,703 </t>
        </is>
      </c>
    </row>
    <row r="10">
      <c r="A10" s="4" t="inlineStr">
        <is>
          <t>Summary of Future Minimum Fixed Rental Income</t>
        </is>
      </c>
      <c r="B10" s="4" t="inlineStr">
        <is>
          <t xml:space="preserve"> (g) Below are the nominal amounts of the future minimum fixed rental income of the Group’s investment property (operating leases): Year 2020 2019 S/(000) S/(000) Within 1 year 38,264 40,920 After 1 year but not more than 5 years 175,967 149,263 Over 5 years 840,000 689,715 Total 1,054,231 879,8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furniture and equipment, net (Tables)</t>
        </is>
      </c>
      <c r="B1" s="2" t="inlineStr">
        <is>
          <t>12 Months Ended</t>
        </is>
      </c>
    </row>
    <row r="2">
      <c r="B2" s="2" t="inlineStr">
        <is>
          <t>Dec. 31, 2020</t>
        </is>
      </c>
    </row>
    <row r="3">
      <c r="A3" s="3" t="inlineStr">
        <is>
          <t>Disclosure of detailed information about property, plant and equipment [abstract]</t>
        </is>
      </c>
    </row>
    <row r="4">
      <c r="A4" s="4" t="inlineStr">
        <is>
          <t>Summary of Movement of Property, Furniture and Equipment</t>
        </is>
      </c>
      <c r="B4" s="4" t="inlineStr">
        <is>
          <t xml:space="preserve"> (a) The movement of property, furniture and equipment and depreciation for the years ended December 31, 2020, 2019 and 2018, is as follows: Right-of-use Description Land Buildings, Furniture and equipment Vehicles In-transit work-in-progress Land Buildings and Furniture and equipment Total Total Total S/(000) S/(000) S/(000) S/(000) S/(000) S/(000) S/(000) S/(000) S/(000) S/(000) S/(000) Cost Balance as of January 1 188,093 539,306 614,317 1,559 48,485 66,146 340,268 2,292 1,800,466 1,352,599 1,313,554 Effect for adoption of IFRS 16, Note 3.2 — — — — — — — — — 341,746 — Additions — 9,246 22,247 — 20,878 3,135 19,935 — 75,441 135,145 72,709 Transfers — 17,434 22,032 — (39,466 ) — — — — — — Transfer (to) from investment property, (1,193 ) (2,669 ) (320 ) — — — — — (4,182 ) — 2,251 Disposals, write-offs and others (d) (1,683 ) (15,303 ) (16,567 ) (295 ) (1,710 ) — (54,402 ) — (89,960 ) (29,024 ) (35,915 ) Balance as of December 31 185,217 548,014 641,709 1,264 28,187 69,281 305,801 2,292 1,781,765 1,800,466 1,352,599 Depreciation Balance as of January 1 — (299,393 ) (475,359 ) (1,031 ) — (2,235 ) (71,028 ) (477 ) (849,523 ) (730,074 ) (700,915 ) Depreciation of the year — (20,943 ) (50,669 ) (124 ) — (2,172 ) (63,070 ) (573 ) (137,551 ) (147,051 ) (71,244 ) Transfers — 199 (199 ) — — — — — — — — Transfer to (from) investment property, Note 3.4(n) — 308 52 — — — — — 360 — 7,288 Disposals, write-offs and others (d) — 14,865 15,834 293 — — 18,384 — 49,376 27,602 34,797 Balance as of December 31 — (304,964 ) (510,341 ) (862 ) — (4,407 ) (115,714 ) (1,050 ) (937,338 ) (849,523 ) (730,074 ) Net book value 185,217 243,050 131,368 402 28,187 64,874 190,087 1,242 844,427 950,943 622,525 </t>
        </is>
      </c>
    </row>
    <row r="5">
      <c r="A5" s="4" t="inlineStr">
        <is>
          <t>Summary of Book Values of Lease Liabilities</t>
        </is>
      </c>
      <c r="B5" s="4" t="inlineStr">
        <is>
          <t xml:space="preserve"> (e) The following table shows the book values of lease liabilities (included in the caption “Other accounts payable, provisions and other liabilties”); see Note 10(a) and the movement of the year: 2020 2019 S/(000) S/(000) As of January 1, 2019 – effect of IFRS 16 adoption 341,836 341,746 Additions 19,935 66,960 Interest expenses, Note 19(a) 15,288 16,568 Disposals (*) (37,766 ) — Exchange differences 5,070 — Payments (74,608 ) (83,438 ) As of December 31 269,755 341,836 (*) These disposals are related to the early termination of lease agreements; see (d) above. </t>
        </is>
      </c>
    </row>
    <row r="6">
      <c r="A6" s="4" t="inlineStr">
        <is>
          <t>Summary of Amortization Schedule of Lease Liabilities</t>
        </is>
      </c>
      <c r="B6" s="4" t="inlineStr">
        <is>
          <t xml:space="preserve">As of December 31, 2020 and 2019, the amortization schedule of these abligations is as follows: 2020 2019 S/(000) S/(000) 2020 — 60,812 2021 50,771 55,212 2022 onwards 218,984 225,812 Total 269,755 341,836 </t>
        </is>
      </c>
    </row>
    <row r="7">
      <c r="A7" s="4" t="inlineStr">
        <is>
          <t>Summary of Lease Related Transactions Recognized in Income Statement</t>
        </is>
      </c>
      <c r="B7" s="4" t="inlineStr">
        <is>
          <t xml:space="preserve">The following table shows the amounts recognized in the consolidated statement of income: 2020 2019 S/(000) S/(000) Depreciation expenses of right-of-use 65,815 73,740 Interest expenses of lease liabilities, Note 19(a) 15,288 16,568 Expenses related to short term and low value assets leases (included in administrative expenses, see Note 25 (c)) 6,781 5,072 Total amount recognized in the consolidated statement of income 87,884 95,3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net (Tables)</t>
        </is>
      </c>
      <c r="B1" s="2" t="inlineStr">
        <is>
          <t>12 Months Ended</t>
        </is>
      </c>
    </row>
    <row r="2">
      <c r="B2" s="2" t="inlineStr">
        <is>
          <t>Dec. 31, 2020</t>
        </is>
      </c>
    </row>
    <row r="3">
      <c r="A3" s="3" t="inlineStr">
        <is>
          <t>Disclosure of reconciliation of changes in intangible assets and goodwill [abstract]</t>
        </is>
      </c>
    </row>
    <row r="4">
      <c r="A4" s="4" t="inlineStr">
        <is>
          <t>Summary of Movement of Intangible Assets and Cumulative Amortization</t>
        </is>
      </c>
      <c r="B4" s="4" t="inlineStr">
        <is>
          <t xml:space="preserve">The movement of intangible assets and amortization for the years ended December 31, 2020, 2019 and 2018, is as follows: 2020 2019 2018 Description Software In-transit-software Present value of acquired in-force Other intangible Goodwill (b) Total Total Total S/(000) S/(000) S/(000) S/(000) S/(000) S/(000) S/(000) S/(000) Cost Balance as of January 1 821,097 131,704 137,900 32,602 430,646 1,553,949 1,414,612 1,288,206 Additions and transfers 77,429 69,740 — 48,887 — 196,056 142,539 127,928 Disposals and write-offs (281 ) (1,499 ) — (3 ) — (1,783 ) (3,202 ) (1,522 ) Balance as of December 31 898,245 199,945 137,900 81,486 430,646 1,748,222 1,553,949 1,414,612 Amortization Balance as of January 1 (529,045 ) — (29,878 ) (15,764 ) — (574,687 ) (460,066 ) (366,612 ) Amortization of the year (110,426 ) — (13,790 ) (6,983 ) — (131,199 ) (114,964 ) (93,454 ) Disposals and write-offs 249 — — — — 249 343 — Balance as of December 31 (639,222 ) — (43,668 ) (22,747 ) — (705,637 ) (574,687 ) (460,066 ) Net book value 259,023 199,945 94,232 58,739 430,646 1,042,585 979,262 954,5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accounts receivable and other assets, net, and other accounts payable, provisions and other liabilities (Tables)</t>
        </is>
      </c>
      <c r="B1" s="2" t="inlineStr">
        <is>
          <t>12 Months Ended</t>
        </is>
      </c>
    </row>
    <row r="2">
      <c r="B2" s="2" t="inlineStr">
        <is>
          <t>Dec. 31, 2020</t>
        </is>
      </c>
    </row>
    <row r="3">
      <c r="A3" s="3" t="inlineStr">
        <is>
          <t>Subclassifications of assets, liabilities and equities [abstract]</t>
        </is>
      </c>
    </row>
    <row r="4">
      <c r="A4" s="4" t="inlineStr">
        <is>
          <t>Summary Of Assets And Liabilities</t>
        </is>
      </c>
      <c r="B4" s="4" t="inlineStr">
        <is>
          <t xml:space="preserve"> (a) These captions are comprised of the following: 2020 2019 S/(000) S/(000) Other accounts receivable and other assets Financial instruments Accounts receivable related to derivative financial instruments (b) 395,249 220,776 Other accounts receivable, net 357,783 393,254 Accounts receivable from sale of investments (c) 111,237 74,373 Operations in process (d) 93,933 45,613 Assets for technical reserves for claims and premiums by reinsurers 59,235 77,430 Others 35,952 39,760 1,053,389 851,206 Non-financial Payments in advance of Income Tax 149,356 25,270 Investments in associates 70,344 72,301 Deferred charges 52,939 63,377 Realizable assets, received as payment and seized through legal actions 23,224 22,446 Prepaid rights to related entity, Note 27(f) 3,400 6,628 Others 2,377 10,644 301,640 200,666 Total 1,355,029 1,051,872 Other accounts payable, provisions and other liabilities Financial instruments Contract liability with investment component, Note 3.4(d) 505,177 377,721 Other accounts payable 421,364 436,331 Accounts payable related to derivative financial instruments (b) 271,326 222,305 Lease liabilities, Note 8(e) 269,755 341,836 Accounts payable for acquisitions of investments (c) 185,432 75,820 Operations in process (d) 175,194 132,982 Workers’ profit sharing and salaries payable 110,640 134,710 Allowance for indirect loan losses, Note 6(d.2) 57,723 39,694 Accounts payable to reinsurers and coinsurers 7,176 7,328 2,003,787 1,768,727 Non-financial Provision for other contingencies 48,711 50,931 Deferred income 46,976 55,348 Taxes payable 38,853 76,423 Others 7,825 8,798 142,365 191,500 Total 2,146,152 1,960,227 </t>
        </is>
      </c>
    </row>
    <row r="5">
      <c r="A5" s="4" t="inlineStr">
        <is>
          <t>Summary of Fair Value of Derivative Financial Instruments</t>
        </is>
      </c>
      <c r="B5" s="4" t="inlineStr">
        <is>
          <t xml:space="preserve"> (b) The following table presents, as of December 31, 2020 and 2019, the fair value of derivative financial instruments recorded as assets or liabilities, including their notional amounts. The notional gross amount is the nominal amount of the derivative’s underlying asset and it is the base over which changes in the fair value of derivatives are measured; see Note 18(a): 2020 Note Assets Liabilities Notional Effective part Maturity Hedged instruments Caption of the consolidated statement of financial position where the hedged item has been recognized S/(000) S/(000) S/(000) S/(000) Derivatives held for trading (*) - Forward exchange contracts 23,512 13,935 3,661,038 — Between January 2021 and December 2022 — — Interest rate swaps 140,906 139,531 4,382,535 — Between May 2021 and June 2036 — — Currency swaps 69,007 50,192 2,520,758 — Between April 2021 and April 2028 — — Cross currency swaps — 67,523 213,125 — January 2023 — — Options — 145 22,700 — Between January 2021 and June 2021 — — 233,425 271,326 10,800,156 — Derivatives held as hedges - Cash flow hedges: Cross currency swaps (CCS) 13 (g) 126,839 — 1,596,861 (10,768 ) January 2023 Corporate Bonds, notes and obligations outstanding Cross currency swaps (CCS) 13 (i) 34,985 — 543,150 (5,904 ) October 2027 Senior Bonds, notes and obligations outstanding Interest rate swaps (IRS) (**) 12 (h) — — — 964 — — — Interest rate swaps (IRS) (**) 12 (i) — — — 677 — — — Interest rate swaps (IRS) (**) 12 (j) — — — 681 — — — 161,824 — 2,140,011 (14,350 ) 395,249 271,326 12,940,167 (14,350 ) 2019 Note Assets Liabilities Notional Effective part Maturity Hedged Caption of the consolidated S/(000) S/(000) S/(000) S/(000) Derivatives held for trading (*) - Forward exchange contracts 95,961 45,276 9,289,914 — Between January 2020 and January 2021 — — Interest rate swaps 81,517 75,071 4,238,143 — Between November 2020 and December 2029 — — Currency swaps 30,438 36,428 1,727,922 — Between January 2020 and September 2026 — — Cross currency swaps — 50,523 195,056 — January 2023 — — Options 33 126 22,154 — Between January 2020 and December 2020 — — 207,949 207,424 15,473,189 — Derivatives held as hedges - Cash flow hedges: Cross currency swaps (CCS) 13 (g) 12,827 8,225 1,461,474 (31,211 ) January 2023 Corporate Bonds, notes and obligations outstanding Cross currency swaps (CCS) 13 (i) — 2,821 497,100 (19,694 ) October 2027 Senior Bonds, notes and obligations outstanding Interest rate swaps (IRS) 12 (h) — 1,670 132,560 (285 ) November 2020 Due to Due to banks and correspondents Interest rate swaps (IRS) 12 (i) — 1,080 82,850 (289 ) December 2020 Due to Due to banks and correspondents Interest rate swaps (IRS) 12 (j) — 1,085 82,850 (287 ) December 2020 Due to Due to banks and correspondents Cross currency swaps (CCS) — — — 1,097 — — — 12,827 14,881 2,256,834 (50,669 ) 220,776 222,305 17,730,023 (50,669 ) (*) As of December 31, 2020, 2019 and 2018, the Group recognized losses for S/39,207,000, gains for S/62,183,000 and losses for S/13,124,000, respectively, for valuation of derivative financial instruments held for trading, which were recorded in the caption “Net gain from financial assets at fair value through profit or loss” in the consolidated statement of income. (**) As of December 31, 2020, it corresponded to derivative financial instruments whose hedge items were cancelled in 2020. </t>
        </is>
      </c>
    </row>
    <row r="6">
      <c r="A6" s="4" t="inlineStr">
        <is>
          <t>Summary of Future Effect of Current Cash Flow Hedges</t>
        </is>
      </c>
      <c r="B6" s="4" t="inlineStr">
        <is>
          <t xml:space="preserve"> (iv) The future effect of current cash flow hedges on the consolidated statement of income, net of the deferred Income Tax, which will be included in the caption “Net gain of financial assets at fair value through profit or loss” when realized, is presented below: As of December 31, 2020 As of December 31, 2019 Up to 1 From 1 to 3 years Over 5 years Expected Up to 1 year From 1 to 3 years Over 3 years Expected S/(000) S/(000) S/(000) S/(000) S/(000) S/(000) S/(000) S/(000) Consolidated statement of income – Income (expense) (1,123 ) (15,653 ) (20,332 ) (37,108 ) (2,891 ) (492 ) (19,375 ) (22,758 ) </t>
        </is>
      </c>
    </row>
    <row r="7">
      <c r="A7" s="4" t="inlineStr">
        <is>
          <t>Summary of Cash Flow Hedges Reclassified to Consolidated Income Statements</t>
        </is>
      </c>
      <c r="B7" s="4" t="inlineStr">
        <is>
          <t xml:space="preserve"> (v) The gain (loss) for cash flow hedges reclassified to the consolidated statement of income for the year ended as of December 31, 2020 and 2019, is as follows: 2020 2019 S/(000) S/(000) Interest expenses from cash flow hedges (80,954 ) (85,431 ) Interest income from cash flow hedges 56,208 61,338 Expenses for exchange differences from cash flow hedges (53,058 ) (167,780 ) Income for exchange differences from cash flow hedges 234,195 137,508 156,391 (54,365 ) </t>
        </is>
      </c>
    </row>
    <row r="8">
      <c r="A8" s="4" t="inlineStr">
        <is>
          <t>Summary of Hedging Instruments and Its Cash Flow Hedges Due to Maturities</t>
        </is>
      </c>
      <c r="B8" s="4" t="inlineStr">
        <is>
          <t xml:space="preserve">The following table shows hedging instruments that the Group uses in its cash flow hedges due to maturities: December 31, 2020 3 to 12 months 1 to 5 years Over 5 years Total Cross currency swaps (CCS) Notional — 1,596,861 543,150 2,140,011 Average interest rate in US Dollars — 3.38 % — — Average interest rate in Soles — 4.87 % 1.88 % — Average exchange rate Sol / US Dollar — 3.26 3.24 — December 31, 2019 3 to 12 months 1 to 5 years Over 5 years Total Cross currency swaps (CCS) Notional — 1,461,474 497,100 1,958,574 Average interest rate in US Dollars — 3.38 % — — Average interest rate in Soles — 4.87 % 1.88 % — Average exchange rate Sol / US Dollar — 3.26 3.24 — Interest rate swaps (IRS) 298,260 — — 298,260 Notional Average interest rate in US Dollars 3.96 % — — — </t>
        </is>
      </c>
    </row>
    <row r="9">
      <c r="A9" s="4" t="inlineStr">
        <is>
          <t>Summary of Derivatives Subject to Reform of Reference Interest Rate</t>
        </is>
      </c>
      <c r="B9" s="4" t="inlineStr">
        <is>
          <t xml:space="preserve"> (vi) The following table shows the nominal value and the weighted average maturity of derivative and non-derivative 2020 2019 Derivative nominal value S/(000) Average term (in years) Derivative nominal value S/(000) Average (in years) Position purchased (Libor is paid) Interest rate swaps 3-month 1,430,620 6.5 1,586,448 7.8 6-month 315,045 9.4 314,073 10.3 1,745,665 1,900,521 Cross currency swaps 6-month 289,680 2.6 199,840 3.7 Total 2,035,345 2,100,361 Position sold (Libor is received) Interest rate swaps 3-month 1,628,689 7.1 1,497,632 8.5 6-month 593,862 3.2 297,503 5.9 2,222,551 1,795,135 Cross currency swaps 6-month 586,602 2.5 231,980 3.6 Total 2,809,153 2,027,1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and obligations (Tables)</t>
        </is>
      </c>
      <c r="B1" s="2" t="inlineStr">
        <is>
          <t>12 Months Ended</t>
        </is>
      </c>
    </row>
    <row r="2">
      <c r="B2" s="2" t="inlineStr">
        <is>
          <t>Dec. 31, 2020</t>
        </is>
      </c>
    </row>
    <row r="3">
      <c r="A3" s="3" t="inlineStr">
        <is>
          <t>Text Block [Abstract]</t>
        </is>
      </c>
    </row>
    <row r="4">
      <c r="A4" s="4" t="inlineStr">
        <is>
          <t>Summary of Deposits and Obligations</t>
        </is>
      </c>
      <c r="B4" s="4" t="inlineStr">
        <is>
          <t xml:space="preserve"> (a) This caption is made up as follows: 2020 2019 S/(000) S/(000) Saving deposits 17,852,282 11,384,876 Demand deposits 13,832,262 11,716,035 Time deposits (e) 13,534,993 13,053,033 Compensation for service time (c) 1,923,698 1,933,052 Other obligations 6,040 6,228 Total 47,149,275 38,093,224 </t>
        </is>
      </c>
    </row>
    <row r="5">
      <c r="A5" s="4" t="inlineStr">
        <is>
          <t>Summary of Time Deposits Classified By Maturity</t>
        </is>
      </c>
      <c r="B5" s="4" t="inlineStr">
        <is>
          <t xml:space="preserve"> (e) The table below presents the balance of time deposits classified by maturity as of December 31, 2020 and 2019: 2020 2019 S/(000) S/(000) Up to 1 month 6,983,091 4,698,615 From 1 to 3 months 2,208,207 2,171,194 From 3 months to 1 year 3,531,496 5,235,906 From 1 to 5 years 539,586 812,719 Over 5 years 272,613 134,599 Total 13,534,993 13,053,0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3" customWidth="1" min="5" max="5"/>
    <col width="24" customWidth="1" min="6" max="6"/>
    <col width="42" customWidth="1" min="7" max="7"/>
    <col width="34" customWidth="1" min="8" max="8"/>
    <col width="37" customWidth="1" min="9" max="9"/>
    <col width="26" customWidth="1" min="10" max="10"/>
    <col width="38" customWidth="1" min="11" max="11"/>
    <col width="27" customWidth="1" min="12" max="12"/>
    <col width="15" customWidth="1" min="13" max="13"/>
    <col width="34" customWidth="1" min="14" max="14"/>
  </cols>
  <sheetData>
    <row r="1">
      <c r="A1" s="1" t="inlineStr">
        <is>
          <t>Consolidated Statement of Shareholders' Equity - PEN (S/) shares in Thousands, S/ in Thousands</t>
        </is>
      </c>
      <c r="B1" s="2" t="inlineStr">
        <is>
          <t>Total</t>
        </is>
      </c>
      <c r="C1" s="2" t="inlineStr">
        <is>
          <t>Issued capital [member]</t>
        </is>
      </c>
      <c r="D1" s="2" t="inlineStr">
        <is>
          <t>Treasury shares [member]</t>
        </is>
      </c>
      <c r="E1" s="2" t="inlineStr">
        <is>
          <t>Share premium [member]</t>
        </is>
      </c>
      <c r="F1" s="2" t="inlineStr">
        <is>
          <t>Other reserves [member]</t>
        </is>
      </c>
      <c r="G1" s="2" t="inlineStr">
        <is>
          <t>Equity instruments at fair value [Member]</t>
        </is>
      </c>
      <c r="H1" s="2" t="inlineStr">
        <is>
          <t>Debt instruments at fair [Member]</t>
        </is>
      </c>
      <c r="I1" s="2" t="inlineStr">
        <is>
          <t>Insurance premiums reserves [Member]</t>
        </is>
      </c>
      <c r="J1" s="2" t="inlineStr">
        <is>
          <t>Cash flow hedges [Member]</t>
        </is>
      </c>
      <c r="K1" s="2" t="inlineStr">
        <is>
          <t>Foreign currency translation [Member]</t>
        </is>
      </c>
      <c r="L1" s="2" t="inlineStr">
        <is>
          <t>Retained earnings [Member]</t>
        </is>
      </c>
      <c r="M1" s="2" t="inlineStr">
        <is>
          <t>Total [Member]</t>
        </is>
      </c>
      <c r="N1" s="2" t="inlineStr">
        <is>
          <t>Non-controlling interest [Member]</t>
        </is>
      </c>
    </row>
    <row r="2">
      <c r="A2" s="4" t="inlineStr">
        <is>
          <t>Beginning, balance at Dec. 31, 2017</t>
        </is>
      </c>
      <c r="B2" s="4" t="inlineStr">
        <is>
          <t>S/ 5,753,007</t>
        </is>
      </c>
      <c r="C2" s="4" t="inlineStr">
        <is>
          <t>S/ 963,446</t>
        </is>
      </c>
      <c r="D2" s="4" t="inlineStr">
        <is>
          <t>S/ (467,200)</t>
        </is>
      </c>
      <c r="E2" s="4" t="inlineStr">
        <is>
          <t>S/ 268,077</t>
        </is>
      </c>
      <c r="F2" s="4" t="inlineStr">
        <is>
          <t>S/ 3,700,000</t>
        </is>
      </c>
      <c r="G2" s="4" t="inlineStr">
        <is>
          <t>S/ 105,619</t>
        </is>
      </c>
      <c r="H2" s="4" t="inlineStr">
        <is>
          <t>S/ 238,348</t>
        </is>
      </c>
      <c r="I2" s="4" t="inlineStr">
        <is>
          <t>S/ (675,095)</t>
        </is>
      </c>
      <c r="J2" s="4" t="inlineStr">
        <is>
          <t>S/ (36)</t>
        </is>
      </c>
      <c r="K2" s="4" t="inlineStr">
        <is>
          <t>S/ 76,394</t>
        </is>
      </c>
      <c r="L2" s="4" t="inlineStr">
        <is>
          <t>S/ 1,507,674</t>
        </is>
      </c>
      <c r="M2" s="4" t="inlineStr">
        <is>
          <t>S/ 5,717,227</t>
        </is>
      </c>
      <c r="N2" s="4" t="inlineStr">
        <is>
          <t>S/ 35,780</t>
        </is>
      </c>
    </row>
    <row r="3">
      <c r="A3" s="4" t="inlineStr">
        <is>
          <t>Beginning, balance Shares at Dec. 31, 2017</t>
        </is>
      </c>
      <c r="C3" s="5" t="n">
        <v>113110</v>
      </c>
      <c r="D3" s="5" t="n">
        <v>-5428</v>
      </c>
    </row>
    <row r="4">
      <c r="A4" s="3" t="inlineStr">
        <is>
          <t>Statement [Line Items]</t>
        </is>
      </c>
    </row>
    <row r="5">
      <c r="A5" s="4" t="inlineStr">
        <is>
          <t>Net profit for the year</t>
        </is>
      </c>
      <c r="B5" s="5" t="n">
        <v>1091394</v>
      </c>
      <c r="L5" s="5" t="n">
        <v>1084280</v>
      </c>
      <c r="M5" s="5" t="n">
        <v>1084280</v>
      </c>
      <c r="N5" s="5" t="n">
        <v>7114</v>
      </c>
    </row>
    <row r="6">
      <c r="A6" s="4" t="inlineStr">
        <is>
          <t>Other comprehensive income</t>
        </is>
      </c>
      <c r="B6" s="5" t="n">
        <v>375229</v>
      </c>
      <c r="G6" s="5" t="n">
        <v>41935</v>
      </c>
      <c r="H6" s="5" t="n">
        <v>-470685</v>
      </c>
      <c r="I6" s="5" t="n">
        <v>750670</v>
      </c>
      <c r="J6" s="5" t="n">
        <v>27947</v>
      </c>
      <c r="K6" s="5" t="n">
        <v>26589</v>
      </c>
      <c r="M6" s="5" t="n">
        <v>376456</v>
      </c>
      <c r="N6" s="5" t="n">
        <v>-1227</v>
      </c>
    </row>
    <row r="7">
      <c r="A7" s="4" t="inlineStr">
        <is>
          <t>Total other comprehensive income</t>
        </is>
      </c>
      <c r="B7" s="5" t="n">
        <v>1466623</v>
      </c>
      <c r="G7" s="5" t="n">
        <v>41935</v>
      </c>
      <c r="H7" s="5" t="n">
        <v>-470685</v>
      </c>
      <c r="I7" s="5" t="n">
        <v>750670</v>
      </c>
      <c r="J7" s="5" t="n">
        <v>27947</v>
      </c>
      <c r="K7" s="5" t="n">
        <v>26589</v>
      </c>
      <c r="L7" s="5" t="n">
        <v>1084280</v>
      </c>
      <c r="M7" s="5" t="n">
        <v>1460736</v>
      </c>
      <c r="N7" s="5" t="n">
        <v>5887</v>
      </c>
    </row>
    <row r="8">
      <c r="A8" s="4" t="inlineStr">
        <is>
          <t>Declared and paid dividends</t>
        </is>
      </c>
      <c r="B8" s="5" t="n">
        <v>-510688</v>
      </c>
      <c r="L8" s="5" t="n">
        <v>-510688</v>
      </c>
      <c r="M8" s="5" t="n">
        <v>-510688</v>
      </c>
    </row>
    <row r="9">
      <c r="A9" s="4" t="inlineStr">
        <is>
          <t>Transfer of retained earnings to reserves</t>
        </is>
      </c>
      <c r="F9" s="5" t="n">
        <v>1000000</v>
      </c>
      <c r="L9" s="5" t="n">
        <v>-1000000</v>
      </c>
    </row>
    <row r="10">
      <c r="A10" s="4" t="inlineStr">
        <is>
          <t>Dividends paid to non-controlling interest of Subsidiaries</t>
        </is>
      </c>
      <c r="B10" s="5" t="n">
        <v>-2969</v>
      </c>
      <c r="N10" s="5" t="n">
        <v>-2969</v>
      </c>
    </row>
    <row r="11">
      <c r="A11" s="4" t="inlineStr">
        <is>
          <t>Others</t>
        </is>
      </c>
      <c r="B11" s="5" t="n">
        <v>-9960</v>
      </c>
      <c r="L11" s="5" t="n">
        <v>-10900</v>
      </c>
      <c r="M11" s="5" t="n">
        <v>-10900</v>
      </c>
      <c r="N11" s="5" t="n">
        <v>940</v>
      </c>
    </row>
    <row r="12">
      <c r="A12" s="4" t="inlineStr">
        <is>
          <t>Sale of treasury stock</t>
        </is>
      </c>
      <c r="B12" s="5" t="n">
        <v>383589</v>
      </c>
      <c r="D12" s="4" t="inlineStr">
        <is>
          <t>S/ 259,022</t>
        </is>
      </c>
      <c r="L12" s="5" t="n">
        <v>123705</v>
      </c>
      <c r="M12" s="5" t="n">
        <v>382727</v>
      </c>
      <c r="N12" s="5" t="n">
        <v>862</v>
      </c>
    </row>
    <row r="13">
      <c r="A13" s="4" t="inlineStr">
        <is>
          <t>Sale of treasury stock,Shares</t>
        </is>
      </c>
      <c r="D13" s="5" t="n">
        <v>3010</v>
      </c>
    </row>
    <row r="14">
      <c r="A14" s="4" t="inlineStr">
        <is>
          <t>Dividends received by Subsidiaries on treasury stock</t>
        </is>
      </c>
      <c r="B14" s="5" t="n">
        <v>9035</v>
      </c>
      <c r="L14" s="5" t="n">
        <v>8972</v>
      </c>
      <c r="M14" s="5" t="n">
        <v>8972</v>
      </c>
      <c r="N14" s="5" t="n">
        <v>63</v>
      </c>
    </row>
    <row r="15">
      <c r="A15" s="4" t="inlineStr">
        <is>
          <t>Purchase of non-controlling interest</t>
        </is>
      </c>
      <c r="B15" s="5" t="n">
        <v>-161</v>
      </c>
      <c r="N15" s="5" t="n">
        <v>-161</v>
      </c>
    </row>
    <row r="16">
      <c r="A16" s="4" t="inlineStr">
        <is>
          <t>Ending balance at Dec. 31, 2018</t>
        </is>
      </c>
      <c r="B16" s="5" t="n">
        <v>7088476</v>
      </c>
      <c r="C16" s="4" t="inlineStr">
        <is>
          <t>S/ 963,446</t>
        </is>
      </c>
      <c r="D16" s="4" t="inlineStr">
        <is>
          <t>S/ (208,178)</t>
        </is>
      </c>
      <c r="E16" s="5" t="n">
        <v>268077</v>
      </c>
      <c r="F16" s="5" t="n">
        <v>4700000</v>
      </c>
      <c r="G16" s="5" t="n">
        <v>147554</v>
      </c>
      <c r="H16" s="5" t="n">
        <v>-232337</v>
      </c>
      <c r="I16" s="5" t="n">
        <v>75575</v>
      </c>
      <c r="J16" s="5" t="n">
        <v>27911</v>
      </c>
      <c r="K16" s="5" t="n">
        <v>102983</v>
      </c>
      <c r="L16" s="5" t="n">
        <v>1203043</v>
      </c>
      <c r="M16" s="5" t="n">
        <v>7048074</v>
      </c>
      <c r="N16" s="5" t="n">
        <v>40402</v>
      </c>
    </row>
    <row r="17">
      <c r="A17" s="4" t="inlineStr">
        <is>
          <t>Ending balance,Shares at Dec. 31, 2018</t>
        </is>
      </c>
      <c r="C17" s="5" t="n">
        <v>113110</v>
      </c>
      <c r="D17" s="5" t="n">
        <v>-2418</v>
      </c>
    </row>
    <row r="18">
      <c r="A18" s="3" t="inlineStr">
        <is>
          <t>Statement [Line Items]</t>
        </is>
      </c>
    </row>
    <row r="19">
      <c r="A19" s="4" t="inlineStr">
        <is>
          <t>Net profit for the year</t>
        </is>
      </c>
      <c r="B19" s="5" t="n">
        <v>1450115</v>
      </c>
      <c r="L19" s="5" t="n">
        <v>1441258</v>
      </c>
      <c r="M19" s="5" t="n">
        <v>1441258</v>
      </c>
      <c r="N19" s="5" t="n">
        <v>8857</v>
      </c>
    </row>
    <row r="20">
      <c r="A20" s="4" t="inlineStr">
        <is>
          <t>Other comprehensive income</t>
        </is>
      </c>
      <c r="B20" s="5" t="n">
        <v>321438</v>
      </c>
      <c r="G20" s="5" t="n">
        <v>117329</v>
      </c>
      <c r="H20" s="5" t="n">
        <v>1268496</v>
      </c>
      <c r="I20" s="5" t="n">
        <v>-999430</v>
      </c>
      <c r="J20" s="5" t="n">
        <v>-50669</v>
      </c>
      <c r="K20" s="5" t="n">
        <v>-14507</v>
      </c>
      <c r="M20" s="5" t="n">
        <v>321219</v>
      </c>
      <c r="N20" s="5" t="n">
        <v>219</v>
      </c>
    </row>
    <row r="21">
      <c r="A21" s="4" t="inlineStr">
        <is>
          <t>Total other comprehensive income</t>
        </is>
      </c>
      <c r="B21" s="5" t="n">
        <v>1771553</v>
      </c>
      <c r="G21" s="5" t="n">
        <v>117329</v>
      </c>
      <c r="H21" s="5" t="n">
        <v>1268496</v>
      </c>
      <c r="I21" s="5" t="n">
        <v>-999430</v>
      </c>
      <c r="J21" s="5" t="n">
        <v>-50669</v>
      </c>
      <c r="K21" s="5" t="n">
        <v>-14507</v>
      </c>
      <c r="L21" s="5" t="n">
        <v>1441258</v>
      </c>
      <c r="M21" s="5" t="n">
        <v>1762477</v>
      </c>
      <c r="N21" s="5" t="n">
        <v>9076</v>
      </c>
    </row>
    <row r="22">
      <c r="A22" s="4" t="inlineStr">
        <is>
          <t>Initial Public Offering</t>
        </is>
      </c>
      <c r="B22" s="5" t="n">
        <v>684939</v>
      </c>
      <c r="C22" s="4" t="inlineStr">
        <is>
          <t>S/ 74,571</t>
        </is>
      </c>
      <c r="D22" s="4" t="inlineStr">
        <is>
          <t>S/ 208,178</t>
        </is>
      </c>
      <c r="E22" s="5" t="n">
        <v>262379</v>
      </c>
      <c r="L22" s="5" t="n">
        <v>138997</v>
      </c>
      <c r="M22" s="5" t="n">
        <v>684125</v>
      </c>
      <c r="N22" s="5" t="n">
        <v>814</v>
      </c>
    </row>
    <row r="23">
      <c r="A23" s="4" t="inlineStr">
        <is>
          <t>Initial Public Offering,Shares</t>
        </is>
      </c>
      <c r="C23" s="5" t="n">
        <v>2337</v>
      </c>
      <c r="D23" s="5" t="n">
        <v>2418</v>
      </c>
    </row>
    <row r="24">
      <c r="A24" s="4" t="inlineStr">
        <is>
          <t>Declared and paid dividends</t>
        </is>
      </c>
      <c r="B24" s="5" t="n">
        <v>-654464</v>
      </c>
      <c r="L24" s="5" t="n">
        <v>-654464</v>
      </c>
      <c r="M24" s="5" t="n">
        <v>-654464</v>
      </c>
    </row>
    <row r="25">
      <c r="A25" s="4" t="inlineStr">
        <is>
          <t>Purchase of treasury stock</t>
        </is>
      </c>
      <c r="B25" s="5" t="n">
        <v>-196</v>
      </c>
      <c r="D25" s="4" t="inlineStr">
        <is>
          <t>S/ (196)</t>
        </is>
      </c>
      <c r="M25" s="5" t="n">
        <v>-196</v>
      </c>
    </row>
    <row r="26">
      <c r="A26" s="4" t="inlineStr">
        <is>
          <t>Purchase of treasury stock, Shares</t>
        </is>
      </c>
      <c r="D26" s="5" t="n">
        <v>-1</v>
      </c>
    </row>
    <row r="27">
      <c r="A27" s="4" t="inlineStr">
        <is>
          <t>Dividends paid to non-controlling interest of Subsidiaries</t>
        </is>
      </c>
      <c r="B27" s="5" t="n">
        <v>-3654</v>
      </c>
      <c r="N27" s="5" t="n">
        <v>-3654</v>
      </c>
    </row>
    <row r="28">
      <c r="A28" s="4" t="inlineStr">
        <is>
          <t>Others</t>
        </is>
      </c>
      <c r="B28" s="5" t="n">
        <v>5292</v>
      </c>
      <c r="L28" s="5" t="n">
        <v>5432</v>
      </c>
      <c r="M28" s="5" t="n">
        <v>5432</v>
      </c>
      <c r="N28" s="5" t="n">
        <v>-140</v>
      </c>
    </row>
    <row r="29">
      <c r="A29" s="4" t="inlineStr">
        <is>
          <t>Dividends received by Subsidiaries on treasury stock</t>
        </is>
      </c>
      <c r="B29" s="5" t="n">
        <v>11502</v>
      </c>
      <c r="L29" s="5" t="n">
        <v>11422</v>
      </c>
      <c r="M29" s="5" t="n">
        <v>11422</v>
      </c>
      <c r="N29" s="5" t="n">
        <v>80</v>
      </c>
    </row>
    <row r="30">
      <c r="A30" s="4" t="inlineStr">
        <is>
          <t>Ending balance at Dec. 31, 2019</t>
        </is>
      </c>
      <c r="B30" s="5" t="n">
        <v>8903448</v>
      </c>
      <c r="C30" s="4" t="inlineStr">
        <is>
          <t>S/ 1,038,017</t>
        </is>
      </c>
      <c r="D30" s="4" t="inlineStr">
        <is>
          <t>S/ (196)</t>
        </is>
      </c>
      <c r="E30" s="5" t="n">
        <v>530456</v>
      </c>
      <c r="F30" s="5" t="n">
        <v>4700000</v>
      </c>
      <c r="G30" s="5" t="n">
        <v>264883</v>
      </c>
      <c r="H30" s="5" t="n">
        <v>1036159</v>
      </c>
      <c r="I30" s="5" t="n">
        <v>-923855</v>
      </c>
      <c r="J30" s="5" t="n">
        <v>-22758</v>
      </c>
      <c r="K30" s="5" t="n">
        <v>88476</v>
      </c>
      <c r="L30" s="5" t="n">
        <v>2145688</v>
      </c>
      <c r="M30" s="5" t="n">
        <v>8856870</v>
      </c>
      <c r="N30" s="5" t="n">
        <v>46578</v>
      </c>
    </row>
    <row r="31">
      <c r="A31" s="4" t="inlineStr">
        <is>
          <t>Ending balance,Shares at Dec. 31, 2019</t>
        </is>
      </c>
      <c r="C31" s="5" t="n">
        <v>115447</v>
      </c>
      <c r="D31" s="5" t="n">
        <v>-1</v>
      </c>
    </row>
    <row r="32">
      <c r="A32" s="3" t="inlineStr">
        <is>
          <t>Statement [Line Items]</t>
        </is>
      </c>
    </row>
    <row r="33">
      <c r="A33" s="4" t="inlineStr">
        <is>
          <t>Net profit for the year</t>
        </is>
      </c>
      <c r="B33" s="5" t="n">
        <v>38354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83259</v>
      </c>
      <c r="M33" s="5" t="n">
        <v>383259</v>
      </c>
      <c r="N33" s="5" t="n">
        <v>290</v>
      </c>
    </row>
    <row r="34">
      <c r="A34" s="4" t="inlineStr">
        <is>
          <t>Other comprehensive income</t>
        </is>
      </c>
      <c r="B34" s="5" t="n">
        <v>371156</v>
      </c>
      <c r="C34" s="4" t="inlineStr">
        <is>
          <t xml:space="preserve"> </t>
        </is>
      </c>
      <c r="D34" s="4" t="inlineStr">
        <is>
          <t xml:space="preserve"> </t>
        </is>
      </c>
      <c r="E34" s="4" t="inlineStr">
        <is>
          <t xml:space="preserve"> </t>
        </is>
      </c>
      <c r="F34" s="4" t="inlineStr">
        <is>
          <t xml:space="preserve"> </t>
        </is>
      </c>
      <c r="G34" s="5" t="n">
        <v>8175</v>
      </c>
      <c r="H34" s="5" t="n">
        <v>630944</v>
      </c>
      <c r="I34" s="5" t="n">
        <v>-331990</v>
      </c>
      <c r="J34" s="5" t="n">
        <v>-14350</v>
      </c>
      <c r="K34" s="5" t="n">
        <v>76935</v>
      </c>
      <c r="L34" s="4" t="inlineStr">
        <is>
          <t xml:space="preserve"> </t>
        </is>
      </c>
      <c r="M34" s="5" t="n">
        <v>369714</v>
      </c>
      <c r="N34" s="5" t="n">
        <v>1442</v>
      </c>
    </row>
    <row r="35">
      <c r="A35" s="4" t="inlineStr">
        <is>
          <t>Total other comprehensive income</t>
        </is>
      </c>
      <c r="B35" s="5" t="n">
        <v>754705</v>
      </c>
      <c r="C35" s="4" t="inlineStr">
        <is>
          <t xml:space="preserve"> </t>
        </is>
      </c>
      <c r="D35" s="4" t="inlineStr">
        <is>
          <t xml:space="preserve"> </t>
        </is>
      </c>
      <c r="E35" s="4" t="inlineStr">
        <is>
          <t xml:space="preserve"> </t>
        </is>
      </c>
      <c r="F35" s="4" t="inlineStr">
        <is>
          <t xml:space="preserve"> </t>
        </is>
      </c>
      <c r="G35" s="5" t="n">
        <v>8175</v>
      </c>
      <c r="H35" s="5" t="n">
        <v>630944</v>
      </c>
      <c r="I35" s="5" t="n">
        <v>-331990</v>
      </c>
      <c r="J35" s="5" t="n">
        <v>-14350</v>
      </c>
      <c r="K35" s="5" t="n">
        <v>76935</v>
      </c>
      <c r="L35" s="5" t="n">
        <v>383259</v>
      </c>
      <c r="M35" s="5" t="n">
        <v>752973</v>
      </c>
      <c r="N35" s="5" t="n">
        <v>1732</v>
      </c>
    </row>
    <row r="36">
      <c r="A36" s="4" t="inlineStr">
        <is>
          <t>Declared and paid dividends</t>
        </is>
      </c>
      <c r="B36" s="5" t="n">
        <v>-6982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698228</v>
      </c>
      <c r="M36" s="5" t="n">
        <v>-698228</v>
      </c>
      <c r="N36" s="4" t="inlineStr">
        <is>
          <t xml:space="preserve"> </t>
        </is>
      </c>
    </row>
    <row r="37">
      <c r="A37" s="4" t="inlineStr">
        <is>
          <t>Purchase of treasury stock</t>
        </is>
      </c>
      <c r="B37" s="5" t="n">
        <v>-2573</v>
      </c>
      <c r="C37" s="4" t="inlineStr">
        <is>
          <t xml:space="preserve"> </t>
        </is>
      </c>
      <c r="D37" s="4" t="inlineStr">
        <is>
          <t>S/ (2,573)</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573</v>
      </c>
      <c r="N37" s="4" t="inlineStr">
        <is>
          <t xml:space="preserve"> </t>
        </is>
      </c>
    </row>
    <row r="38">
      <c r="A38" s="4" t="inlineStr">
        <is>
          <t>Purchase of treasury stock, Shares</t>
        </is>
      </c>
      <c r="C38" s="4" t="inlineStr">
        <is>
          <t xml:space="preserve"> </t>
        </is>
      </c>
      <c r="D38" s="5" t="n">
        <v>-23</v>
      </c>
    </row>
    <row r="39">
      <c r="A39" s="4" t="inlineStr">
        <is>
          <t>Transfer of retained earnings to reserves</t>
        </is>
      </c>
      <c r="B39" s="4" t="inlineStr">
        <is>
          <t xml:space="preserve"> </t>
        </is>
      </c>
      <c r="C39" s="4" t="inlineStr">
        <is>
          <t xml:space="preserve"> </t>
        </is>
      </c>
      <c r="D39" s="4" t="inlineStr">
        <is>
          <t xml:space="preserve"> </t>
        </is>
      </c>
      <c r="E39" s="4" t="inlineStr">
        <is>
          <t xml:space="preserve"> </t>
        </is>
      </c>
      <c r="F39" s="5" t="n">
        <v>500000</v>
      </c>
      <c r="G39" s="4" t="inlineStr">
        <is>
          <t xml:space="preserve"> </t>
        </is>
      </c>
      <c r="H39" s="4" t="inlineStr">
        <is>
          <t xml:space="preserve"> </t>
        </is>
      </c>
      <c r="I39" s="4" t="inlineStr">
        <is>
          <t xml:space="preserve"> </t>
        </is>
      </c>
      <c r="J39" s="4" t="inlineStr">
        <is>
          <t xml:space="preserve"> </t>
        </is>
      </c>
      <c r="K39" s="4" t="inlineStr">
        <is>
          <t xml:space="preserve"> </t>
        </is>
      </c>
      <c r="L39" s="5" t="n">
        <v>-500000</v>
      </c>
      <c r="M39" s="4" t="inlineStr">
        <is>
          <t xml:space="preserve"> </t>
        </is>
      </c>
      <c r="N39" s="4" t="inlineStr">
        <is>
          <t xml:space="preserve"> </t>
        </is>
      </c>
    </row>
    <row r="40">
      <c r="A40" s="4" t="inlineStr">
        <is>
          <t>Dividends paid to non-controlling interest of Subsidiaries</t>
        </is>
      </c>
      <c r="B40" s="5" t="n">
        <v>-24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432</v>
      </c>
    </row>
    <row r="41">
      <c r="A41" s="4" t="inlineStr">
        <is>
          <t>Sale of equity instruments at fair value through other comprehensive income, Note</t>
        </is>
      </c>
      <c r="B41" s="5" t="n">
        <v>-40</v>
      </c>
      <c r="C41" s="4" t="inlineStr">
        <is>
          <t xml:space="preserve"> </t>
        </is>
      </c>
      <c r="D41" s="4" t="inlineStr">
        <is>
          <t xml:space="preserve"> </t>
        </is>
      </c>
      <c r="E41" s="4" t="inlineStr">
        <is>
          <t xml:space="preserve"> </t>
        </is>
      </c>
      <c r="F41" s="4" t="inlineStr">
        <is>
          <t xml:space="preserve"> </t>
        </is>
      </c>
      <c r="G41" s="5" t="n">
        <v>24154</v>
      </c>
      <c r="H41" s="4" t="inlineStr">
        <is>
          <t xml:space="preserve"> </t>
        </is>
      </c>
      <c r="I41" s="4" t="inlineStr">
        <is>
          <t xml:space="preserve"> </t>
        </is>
      </c>
      <c r="J41" s="4" t="inlineStr">
        <is>
          <t xml:space="preserve"> </t>
        </is>
      </c>
      <c r="K41" s="4" t="inlineStr">
        <is>
          <t xml:space="preserve"> </t>
        </is>
      </c>
      <c r="L41" s="5" t="n">
        <v>-24154</v>
      </c>
      <c r="M41" s="4" t="inlineStr">
        <is>
          <t xml:space="preserve"> </t>
        </is>
      </c>
      <c r="N41" s="5" t="n">
        <v>-40</v>
      </c>
    </row>
    <row r="42">
      <c r="A42" s="4" t="inlineStr">
        <is>
          <t>Others</t>
        </is>
      </c>
      <c r="B42" s="5" t="n">
        <v>-931</v>
      </c>
      <c r="C42" s="4" t="inlineStr">
        <is>
          <t xml:space="preserve"> </t>
        </is>
      </c>
      <c r="D42" s="4" t="inlineStr">
        <is>
          <t xml:space="preserve"> </t>
        </is>
      </c>
      <c r="E42" s="5" t="n">
        <v>231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248</v>
      </c>
      <c r="M42" s="5" t="n">
        <v>-933</v>
      </c>
      <c r="N42" s="5" t="n">
        <v>2</v>
      </c>
    </row>
    <row r="43">
      <c r="A43" s="4" t="inlineStr">
        <is>
          <t>Sale of treasury stock</t>
        </is>
      </c>
      <c r="D43" s="5" t="n">
        <v>208178</v>
      </c>
    </row>
    <row r="44">
      <c r="A44" s="4" t="inlineStr">
        <is>
          <t>Ending balance at Dec. 31, 2020</t>
        </is>
      </c>
      <c r="B44" s="4" t="inlineStr">
        <is>
          <t>S/ 8,953,949</t>
        </is>
      </c>
      <c r="C44" s="4" t="inlineStr">
        <is>
          <t>S/ 1,038,017</t>
        </is>
      </c>
      <c r="D44" s="4" t="inlineStr">
        <is>
          <t>S/ (2,769)</t>
        </is>
      </c>
      <c r="E44" s="4" t="inlineStr">
        <is>
          <t>S/ 532,771</t>
        </is>
      </c>
      <c r="F44" s="4" t="inlineStr">
        <is>
          <t>S/ 5,200,000</t>
        </is>
      </c>
      <c r="G44" s="4" t="inlineStr">
        <is>
          <t>S/ 297,212</t>
        </is>
      </c>
      <c r="H44" s="4" t="inlineStr">
        <is>
          <t>S/ 1,667,103</t>
        </is>
      </c>
      <c r="I44" s="4" t="inlineStr">
        <is>
          <t>S/ (1,255,845)</t>
        </is>
      </c>
      <c r="J44" s="4" t="inlineStr">
        <is>
          <t>S/ (37,108)</t>
        </is>
      </c>
      <c r="K44" s="4" t="inlineStr">
        <is>
          <t>S/ 165,411</t>
        </is>
      </c>
      <c r="L44" s="4" t="inlineStr">
        <is>
          <t>S/ 1,303,317</t>
        </is>
      </c>
      <c r="M44" s="4" t="inlineStr">
        <is>
          <t>S/ 8,908,109</t>
        </is>
      </c>
      <c r="N44" s="4" t="inlineStr">
        <is>
          <t>S/ 45,840</t>
        </is>
      </c>
    </row>
    <row r="45">
      <c r="A45" s="4" t="inlineStr">
        <is>
          <t>Ending balance,Shares at Dec. 31, 2020</t>
        </is>
      </c>
      <c r="C45" s="5" t="n">
        <v>115447</v>
      </c>
      <c r="D45" s="5" t="n">
        <v>-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ue to banks and correspondents (Tables)</t>
        </is>
      </c>
      <c r="B1" s="2" t="inlineStr">
        <is>
          <t>12 Months Ended</t>
        </is>
      </c>
    </row>
    <row r="2">
      <c r="B2" s="2" t="inlineStr">
        <is>
          <t>Dec. 31, 2020</t>
        </is>
      </c>
    </row>
    <row r="3">
      <c r="A3" s="3" t="inlineStr">
        <is>
          <t>Text Block [Abstract]</t>
        </is>
      </c>
    </row>
    <row r="4">
      <c r="A4" s="4" t="inlineStr">
        <is>
          <t>Disclosure detail of dues to banks and correspondents</t>
        </is>
      </c>
      <c r="B4" s="4" t="inlineStr">
        <is>
          <t xml:space="preserve"> (a) This caption is comprised of the following: 2020 2019 S/(000) S/(000) By type - Banco Central de Reserva del Perú- BCRP (b) 7,736,322 1,897,568 Promotional credit lines (c) 1,453,397 1,422,067 Loans received from foreign entities (d) 427,278 613,090 Loans received from Peruvian entities 1,117 2,049 9,618,114 3,934,774 Interest and commissions payable 42,763 44,863 9,660,877 3,979,637 </t>
        </is>
      </c>
    </row>
    <row r="5">
      <c r="A5" s="4" t="inlineStr">
        <is>
          <t>Disclosure detail of loans due to banks and correspondents based on term</t>
        </is>
      </c>
      <c r="B5" s="4" t="inlineStr">
        <is>
          <t xml:space="preserve">By term - Short term 1,769,403 2,666,530 Long term 7,891,474 1,313,107 Total 9,660,877 3,979,637 </t>
        </is>
      </c>
    </row>
    <row r="6">
      <c r="A6" s="4" t="inlineStr">
        <is>
          <t>Loan received from foreign entities</t>
        </is>
      </c>
      <c r="B6" s="4" t="inlineStr">
        <is>
          <t xml:space="preserve"> (d) As of December 31, 2020 and 2019, corresponds to the following funding in foreign currency: Entity Country Final maturity 2020 2019 S/(000) S/(000) Credit Suisse First Boston (e) Switzerland 2021/2020 217,260 238,608 Development Bank of Latin America (f) Supranational 2022 126,735 — Bank J. Safra Sarasin (g) Switzerland 2021/2020 83,283 76,222 Development Bank of Latin America (h) Supranational 2020 — 132,560 Wells Fargo Bank &amp; Co. (i) United States of America 2020 — 82,850 Citibank N.A. (j) United States of America 2020 — 82,850 427,278 613,090 </t>
        </is>
      </c>
    </row>
    <row r="7">
      <c r="A7" s="4" t="inlineStr">
        <is>
          <t>Disclosure of detail maturities due to banks and correspondents</t>
        </is>
      </c>
      <c r="B7" s="4" t="inlineStr">
        <is>
          <t xml:space="preserve"> (l) As of December 31, 2020 and 2019, maturities are the following: Year 2020 2019 S/(000) S/(000) 2020 — 2,666,530 2021 1,769,403 108,772 2022 616,029 106,077 2023 onwards 7,275,445 1,098,258 Total 9,660,877 3,979,6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onds, notes and other obligations (Tables)</t>
        </is>
      </c>
      <c r="B1" s="2" t="inlineStr">
        <is>
          <t>12 Months Ended</t>
        </is>
      </c>
    </row>
    <row r="2">
      <c r="B2" s="2" t="inlineStr">
        <is>
          <t>Dec. 31, 2020</t>
        </is>
      </c>
    </row>
    <row r="3">
      <c r="A3" s="3" t="inlineStr">
        <is>
          <t>Disclosure of detailed information about borrowings [abstract]</t>
        </is>
      </c>
    </row>
    <row r="4">
      <c r="A4" s="4" t="inlineStr">
        <is>
          <t>Summary of Bonds, Notes and Other Obligations</t>
        </is>
      </c>
      <c r="B4" s="4" t="inlineStr">
        <is>
          <t xml:space="preserve"> (a) This caption is comprised of the following: Issuance Issuer Annual interest Interest payment Maturity Amount 2020 2019 (000) S/(000) S/(000) Local issuances Subordinated bonds – first program (b) Third (A series) Interbank 3.5% + VAC (*) Semi-annually 2023 S/110,000 91,000 91,000 Eighth (A series) Interbank 6.91% Semi-annually 2022 S/137,900 137,900 136,908 228,900 227,908 Subordinated bonds – second program (b) Second (A series) Interbank 5.81% Semi-annually 2023 S/150,000 149,881 149,827 Third (A series) Interbank 7.50% Semi-annually 2023 US$50,000 180,819 165,426 330,700 315,253 Subordinated bonds – third program (b) Third - single series (c) Interseguro 4.84% Semi-annually 2030 US$25,000 90,525 — First - single series Interseguro 6.00% Semi-annually 2029 US$20,000 72,420 66,280 Second - single series Interseguro 4.34% Semi-annually 2029 US$20,000 72,420 66,280 235,365 132,560 Corporate bonds – second program Fifth (A series) Interbank 3.41% + VAC (*) Semi-annually 2029 S/150,000 150,000 150,000 Negotiable certificates of deposit – first program - First (A series) Interbank 4.28% Annually 2020 S/150,000 — 148,603 Total local issuances 944,965 974,324 International issuances Subordinated bonds (d) Interbank 4.000% Semi-annually 2030 US$300,000 1,078,493 — Corporate bonds (e) Interbank 5.000% Semi-annually 2026 S/312,000 311,282 311,185 Corporate bonds (f) Interbank 3.250% Semi-annually 2026 US$400,000 1,436,818 1,313,259 Corporate bonds (g) Interbank 3.375% Semi-annually 2023 US$484,895 1,714,707 1,549,877 Subordinated bonds (h) Interbank 6.625% Semi-annually 2029 US$300,000 1,082,915 990,216 Senior bonds (i) IFS 4.125% Semi-annually 2027 US$300,000 1,065,482 969,794 Junior subordinated notes (j) Interbank 8.500% Semi-annually 2070 US$200,000 — 660,992 Total international issuances 6,689,697 5,795,323 Total local and international issuances 7,634,662 6,769,647 Interest payable 144,089 120,643 Total 7,778,751 6,890,290 </t>
        </is>
      </c>
    </row>
    <row r="5">
      <c r="A5" s="4" t="inlineStr">
        <is>
          <t>Summary of Repayment Schedule of Bonds, Notes and Other Obligations</t>
        </is>
      </c>
      <c r="B5" s="4" t="inlineStr">
        <is>
          <t xml:space="preserve"> (l) As of December 31, 2020 and 2019, the repayment schedule of these obligations is as follows: Year 2020 2019 S/(000) S/(000) 2020 — 235,128 2021 104,078 — 2022 137,900 136,908 2023 2,171,241 1,988,369 2024 onwards 5,365,532 4,529,885 Total 7,778,751 6,890,2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surance contract liabilities (Tables)</t>
        </is>
      </c>
      <c r="B1" s="2" t="inlineStr">
        <is>
          <t>12 Months Ended</t>
        </is>
      </c>
    </row>
    <row r="2">
      <c r="B2" s="2" t="inlineStr">
        <is>
          <t>Dec. 31, 2020</t>
        </is>
      </c>
    </row>
    <row r="3">
      <c r="A3" s="3" t="inlineStr">
        <is>
          <t>Insurance Contracts Liability [Abstract]</t>
        </is>
      </c>
    </row>
    <row r="4">
      <c r="A4" s="4" t="inlineStr">
        <is>
          <t>Disclosure Details Of Insurance Contracts Liability [Table Text Block]</t>
        </is>
      </c>
      <c r="B4" s="4" t="inlineStr">
        <is>
          <t xml:space="preserve"> (a) This caption is comprised of the following: 2020 2019 S/(000) S/(000) Technical reserves for insurance premiums (b) 12,298,075 11,223,456 Technical reserves for claims (c) 203,648 203,175 12,501,723 11,426,631 By term - Short term 1,035,915 948,316 Long term 11,465,808 10,478,315 Total 12,501,723 11,426,631 </t>
        </is>
      </c>
    </row>
    <row r="5">
      <c r="A5" s="4" t="inlineStr">
        <is>
          <t>Disclosure of amounts arising from insurance contracts [text block]</t>
        </is>
      </c>
      <c r="B5" s="4" t="inlineStr">
        <is>
          <t xml:space="preserve"> (b) The movement of technical reserves for insurance premiums (disclosed by type of insurance) for the years ended December 31, 2020, 2019 and 2018, is as follows: 2020 2019 2018 Annuities Retirement, Life General SCTR Total Annuities Retirement, Life General SCTR Total Annuities Retirement, Life General SCTR Total S/(000) S/(000) S/(000) S/(000) S/(000) S/(000) S/(000) S/(000) S/(000) S/(000) S/(000) S/(000) S/(000) S/(000) S/(000) S/(000) S/(000) S/(000) Beginning of year balances 9,741,241 779,455 630,801 41,073 30,886 11,223,456 8,716,080 715,217 558,347 39,683 27,819 10,057,146 9,034,796 676,949 499,931 36,482 25,731 10,273,889 Insurance subscriptions 249,380 — 2,259 31,808 — 283,447 293,860 — 1,692 36,388 2,112 334,052 287,869 — 4,553 30,301 1,830 324,553 Acquisition of Mapfre portofolio (*) — — — — 292,499 292,499 — — — — — — — — — — — — Time passage adjustments (**) 162,654 (34,163 ) 110,102 (35,167 ) (3,326 ) 200,100 823,644 64,238 122,416 (34,950 ) 955 976,303 (753,536 ) 32,015 69,720 (26,269 ) 258 (677,812 ) Maturities and recoveries — — (50,654 ) — — (50,654 ) — — (41,353 ) — — (41,353 ) — — (35,289 ) — — (35,289 ) Exchange differencies 295,180 — 53,663 301 83 349,227 (92,343 ) — (10,301 ) (48 ) — (102,692 ) 146,951 — 19,710 (829 ) — 165,832 Others — — — — — — — — — — — — — 6,253 (278 ) (2 ) — 5,973 End of year balances 10,448,455 745,292 746,171 38,015 320,142 12,298,075 9,741,241 779,455 630,801 41,073 30,886 11,223,456 8,716,080 715,217 558,347 39,683 27,819 10,057,146 (*) In December 2019, SBS authorized the transfer of risk insurance contracts from Complementary Insurance for High-risk Activities (“SCTR”, by its Spanish acronym), of Mapfre Perú Vida Compañía de Seguros y Reaseguros S.A. (henceforth “Mapfre”, an unrelated entity), which entered into force on January 2, 2020. The assets received by said contracts were cash and financial debt instruments of a value equivalent to S/246,101,000; also recognized a liability for technical reserves of premiums for S/292,499,000, the difference amounting to S/46,398,000, was recorded in the caption “Intangibles and goodwill, net”, as part of the “Other Intangibles”, see Note 9(a). </t>
        </is>
      </c>
    </row>
    <row r="6">
      <c r="A6" s="4" t="inlineStr">
        <is>
          <t>Disclosure Details Of Composition Of Contract Adjustments With Passage Of Time [Table Text Block]</t>
        </is>
      </c>
      <c r="B6" s="4" t="inlineStr">
        <is>
          <t xml:space="preserve"> (**) The table below presents the composition of the adjustments due to time passage as of December 31, 2020, 2019 and 2018: 2020 2019 2018 Annuities (***) Life insurance General SCTR Total Annuities (***) Life insurance General SCTR Total Annuities (***) Life insurance General SCTR Total S/(000) S/(000) S/(000) S/(000) S/(000) S/(000) S/(000) S/(000) S/(000) S/(000) S/(000) S/(000) S/(000) S/(000) S/(000) Interest rate effect, Note 3.4(d) 333,761 — — (1,225 ) 332,536 1,001,073 — — — 1,001,073 (750,794 ) — — — (750,794 ) Aging insured population effect (257,549 ) 110,102 (35,167 ) (7,495 ) (190,109 ) (168,154 ) 122,416 (34,950 ) 955 (79,733 ) (187,386 ) 69,720 (26,269 ) 258 (143,677 ) Effect by table change, Note 3.4(d) — — — — — — — — — — 144,777 — — — 144,777 Inflation and other effects 52,279 — — 5,394 57,673 54,963 — — — 54,963 71,882 — — — 71,882 Time passage adjustments 128,491 110,102 (35,167 ) (3,326 ) 200,100 887,882 122,416 (34,950 ) 955 976,303 (721,521 ) 69,720 (26,269 ) 258 (677,812 ) (***) It includes retirement, disability and survival annuities. </t>
        </is>
      </c>
    </row>
    <row r="7">
      <c r="A7" s="4" t="inlineStr">
        <is>
          <t>Disclosure Details Of Technical Reserve Balances With Time [Table Text Block]</t>
        </is>
      </c>
      <c r="B7" s="4" t="inlineStr">
        <is>
          <t xml:space="preserve"> (c) Below is the balance of technical reserves for outstanding claims (according to the type of insurance) as of December 31, 2020 and 2019: 2020 2019 Annuities Retirement, Life General SCTR Total Annuities Retirement, Life General SCTR Total S/(000) S/(000) S/(000) S/(000) S/(000) S/(000) S/(000) S/(000) S/(000) S/(000) S/(000) S/(000) Reported claims 8,201 71,473 33,093 13,740 6,801 133,308 3,691 93,260 28,148 12,834 7,768 145,701 SONR — 18,203 50,619 449 1,069 70,340 — 22,870 31,884 416 2,304 57,474 8,201 89,676 83,712 14,189 7,870 203,648 3,691 116,130 60,032 13,250 10,072 203,175 </t>
        </is>
      </c>
    </row>
    <row r="8">
      <c r="A8" s="4" t="inlineStr">
        <is>
          <t>Disclosure Detail Of Movement In Technical Reserves [Table Text Block]</t>
        </is>
      </c>
      <c r="B8" s="4" t="inlineStr">
        <is>
          <t xml:space="preserve">The movement of technical reserves for claims for the years ended December 31, 2020, 2019 and 2018, is as follows: 2020 Annuities Retirement, Life General SCTR Total S/(000) S/(000) S/(000) S/(000) S/(000) S/(000) Beginning of year balances 3,691 116,130 60,032 13,250 10,072 203,175 Claims of the period 626,106 58,841 64,133 22,278 14,269 785,627 Adjustments to prior years claims 5,011 (17,764 ) 36,973 (3,064 ) (1,482 ) 19,674 Payments (626,632 ) (67,531 ) (78,393 ) (18,394 ) (14,989 ) (805,939 ) Exchange difference 25 — 967 119 — 1,111 End of year balances 8,201 89,676 83,712 14,189 7,870 203,648 2019 Annuities Retirement, Life General SCTR Total S/(000) S/(000) S/(000) S/(000) S/(000) S/(000) Beginning of year balances 1,812 214,061 55,873 11,616 10,146 293,508 Claims of the period 594,865 58,252 29,209 13,811 236 696,373 Adjustments to prior years claims 2,436 (25,756 ) 24,777 7,068 1,408 9,933 Payments (595,417 ) (130,427 ) (49,633 ) (19,236 ) (1,718 ) (796,431 ) Exchange difference (5 ) — (194 ) (9 ) — (208 ) End of year balances 3,691 116,130 60,032 13,250 10,072 203,175 2018 Annuities Retirement, survival Life General SCTR Total S/(000) S/(000) S/(000) S/(000) S/(000) S/(000) Beginning of year balances 1,320 171,574 45,461 10,321 11,939 240,615 Claims of the period 558,191 (25,568 ) 33,870 12,981 236 579,710 Adjustments to prior years claims — 240,784 22,365 3,848 990 267,987 Payments (558,093 ) (172,728 ) (42,775 ) (15,564 ) (3,019 ) (792,179 ) Exchange difference 394 (1 ) (3,048 ) 30 — (2,625 ) End of year balances 1,812 214,061 55,873 11,616 10,146 293,508 </t>
        </is>
      </c>
    </row>
    <row r="9">
      <c r="A9" s="4" t="inlineStr">
        <is>
          <t>Disclosure Detail Of Assumptions Used In Estimation Of Insurance Reserves [Table Text Block]</t>
        </is>
      </c>
      <c r="B9" s="4" t="inlineStr">
        <is>
          <t>(e) The main assumptions used in the estimation of retirement, disability and survival annuities and individual life reserves as of December 31, 2020 and 2019, are the following: Type Mortality table Interest rate 2020 2019 2020 2019 Annuities and Lifetime RPP SPP-S-2017, SPP-I-2017 with improvement factor for mortality 3.53% in US$ 2.05% in S/ VAC 5.07% adjustable in S/ 4.54% in US$ 1.89% in S/ VAC 5.10% adjustable in S/ Retirement, disability and survival SPP-S-2017, SPP-I-2017 with improvement factor for mortality 2.05% in S/ VAC 1.89% in S/ VAC SCTR insurance SPP-S-2017, SPP-I-2017 with improvement factor for mortality 2.05% in S/ VAC 1.89% in S/ VAC Individual life insurance contracts (included linked insurance contracts) CSO 80 ajustable 4.00 - 5.00% 4.00 - 5.00%</t>
        </is>
      </c>
    </row>
    <row r="10">
      <c r="A10" s="4" t="inlineStr">
        <is>
          <t>Disclosure of sensitivity analysis of fair value measurement to changes in unobservable inputs, liabilities [text block]</t>
        </is>
      </c>
      <c r="B10" s="4" t="inlineStr">
        <is>
          <t xml:space="preserve">The sensitivity of the estimates used by the Group to measure its insurance risks is represented primarily by life insurance risks; the main variables as of December 31, 2020 and 2019, are the interest rates and the mortality tables. The Group has assessed the changes of the reserves related to its most significant life insurance contracts included in the reserves of annuities, retirement, disability and survival of +/- 100 basis points (bps) in the interest rates and of +/- 500 basis points (bps) of the mortality factors, being the results as follows: 2020 2019 Variation in reserves Variation in reserves Variables Reserves Amount Percentage Reserves Amount Percentage S/(000) S/(000) % S/(000) S/(000) % Annuities - Portfolio in S/ and US Dollars - basis amount Changes in interest rate: + 100 bps 9,363,723 (1,084,732 ) (10.38 ) 8,727,695 (1,013,546 ) (10.40 ) Changes in interest rate: - 100 bps 11,778,806 1,330,351 12.73 10,985,978 1,244,737 12.78 Changes in mortality table at 105% 10,333,990 (114,465 ) (1.10 ) 9,641,538 (99,703 ) (1.02 ) Changes in mortality table at 95% 10,568,733 120,278 1.15 9,845,891 104,650 1.07 Retirements, disability and survival - Portfolio in S/ – basis amount Changes in interest rate: + 100 bps 660,001 (85,291 ) (11.44 ) 687,451 (92,004 ) (11.80 ) Changes in interest rate: - 100 bps 851,384 106,092 14.23 894,614 115,159 14.77 Changes in mortality table at 105% 735,321 (9,971 ) (1.34 ) 769,044 (10,411 ) (1.34 ) Changes in mortality table at 95% 755,775 10,483 1.41 790,403 10,948 1.40 SCTR insurance - Portfolio in S/ - basis amount Changes in interest rate: + 100 bps 274,323 (45,819 ) (14.31 ) 26,466 (4,420 ) (14.31 ) Changes in interest rate: - 100 bps 380,684 60,542 18.91 36,727 5,841 18.91 Changes in mortality table at 105% 317,191 (2,951 ) (0.92 ) 30,581 (305 ) (0.99 ) Changes in mortality table at 95% 323,233 3,091 0.97 31,205 319 1.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x asset and liability (Tables)</t>
        </is>
      </c>
      <c r="B1" s="2" t="inlineStr">
        <is>
          <t>12 Months Ended</t>
        </is>
      </c>
    </row>
    <row r="2">
      <c r="B2" s="2" t="inlineStr">
        <is>
          <t>Dec. 31, 2020</t>
        </is>
      </c>
    </row>
    <row r="3">
      <c r="A3" s="3" t="inlineStr">
        <is>
          <t>Disclosure of temporary difference, unused tax losses and unused tax credits [abstract]</t>
        </is>
      </c>
    </row>
    <row r="4">
      <c r="A4" s="4" t="inlineStr">
        <is>
          <t>Summary of Deferred Income Tax</t>
        </is>
      </c>
      <c r="B4" s="4" t="inlineStr">
        <is>
          <t xml:space="preserve">The following table presents a summary of the items comprising the Subsidiaries’ deferred Income Tax: 2020 2019 S/(000) S/(000) Deferred asset Provision for loan portfolio and other provisions 457,799 140,741 Deferred income from stand-by 3,973 7,625 Unrealized losses from derivatives 8,688 5,872 Net unrealized losses from fluctuation in investments through other comprehensive income — 44 Right-of-use 2,613 2,085 Others 31,961 28,657 Deferred liability Deemed cost of fixed assets (59,478 ) (57,822 ) Amortization of intangible assets, net (81,101 ) (74,439 ) Unrealized net gain from fluctuation in investments through other comprehensive income (5,332 ) (2,070 ) Others (5,558 ) (5,710 ) Total deferred Income Tax asset, net 353,565 44,983 Deferred liability Unrealized net gain from fluctuation in investments through other comprehensive income — 239 Others 11 (226 ) Total deferred Income Tax liability, net 11 13 </t>
        </is>
      </c>
    </row>
    <row r="5">
      <c r="A5" s="4" t="inlineStr">
        <is>
          <t>Major Components of Income Tax</t>
        </is>
      </c>
      <c r="B5" s="4" t="inlineStr">
        <is>
          <t xml:space="preserve"> (c) The table below presents the amounts reported in the consolidated statement of income for the years 2020, 2019 and 2018: 2020 2019 2018 S/(000) S/(000) S/(000) Current – Expense 235,134 454,772 401,788 Deferred – Expense (Income) (308,067 ) 38,554 13,727 (72,933 ) 493,326 415,515 </t>
        </is>
      </c>
    </row>
    <row r="6">
      <c r="A6" s="4" t="inlineStr">
        <is>
          <t>Reconciliation of Effective Income Tax Rate</t>
        </is>
      </c>
      <c r="B6" s="4" t="inlineStr">
        <is>
          <t xml:space="preserve"> (d) The table below presents the reconciliation of the effective Income Tax rate to the statutory tax rate for the Group: 2020 2019 2018 S/(000) % S/(000) % S/(000) % Income before Income Tax 310,616 100.0 1,943,441 100.0 1,506,909 100.0 Theoretical tax 91,632 29.5 573,315 29.5 444,538 29.5 Decrease in income of Subsidiaries not domiciled in Peru (54,020 ) (17.4 ) (18,570 ) (1.0 ) (37,681 ) (2.5 ) Non-taxable (131,595 ) (42.4 ) (128,623 ) (6.6 ) (49,484 ) (3.3 ) Permanent non-deductible 28,452 9.2 64,303 3.3 80,555 5.3 Translation results non-taxable (7,402 ) (2.4 ) 2,901 0.2 (22,413 ) (1.4 ) Income Tax (72,933 ) (23.5 ) 493,326 25.4 415,515 27.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Disclosure of classes of share capital [abstract]</t>
        </is>
      </c>
    </row>
    <row r="4">
      <c r="A4" s="4" t="inlineStr">
        <is>
          <t>Summary of Unrealized Results</t>
        </is>
      </c>
      <c r="B4" s="4" t="inlineStr">
        <is>
          <t xml:space="preserve">This item is made up as follows: Unrealized gain (loss) Instruments that will not be reclassified to Instruments to be reclassified to the consolidated statements of income Equity instruments at fair value Debt instruments at fair Insurance premiums Cash flow hedge reserve Translation of foreign Total S/(000) S/(000) S/(000) S/(000) S/(000) S/(000) Balances as of January 1, 2018 105,619 238,348 (675,095 ) (36 ) 76,394 (254,770 ) Effect of changes in the discount rates of pension reserves, Note 3.4(d) — — 750,670 — — 750,670 Unrealized gain from equity instruments at fair value through other comprehensive income, net of unrealized loss 41,935 — — — — 41,935 Unrealized loss for debt instruments at fair value through other comprehensive income, net of unrealized gain — (471,940 ) — — — (471,940 ) Transfer to realized loss from debt instruments at fair value through other comprehensive income, net of unrealized gain — 14,315 — — — 14,315 Transfer of reversal of impairment loss on debt instruments at fair value through other comprehensive income, Note 5(c) — (13,060 ) — — — (13,060 ) Variation for net unrealized gain on cash flow hedges — — — 32,798 — 32,798 Transfer of realized loss on cash flow hedges to consolidated statement of income, net of realized gain — — — (4,851 ) — (4,851 ) Translation of foreign operations — — — — 26,589 26,589 Balances as of December 31, 2018 147,554 (232,337 ) 75,575 27,911 102,983 121,686 Effect of changes in the discount rates of pension reserves, Note 3.4(d) — — (999,430 ) — — (999,430 ) Unrealized gain from equity instruments at fair value through other comprehensive income, net of unrealized loss 117,329 — — — — 117,329 Unrealized gain from debt instruments at fair value through other comprehensive income, net of unrealized loss — 1,341,797 — — — 1,341,797 Transfer to realized gain from debt instruments at fair value through other comprehensive income, net of unrealized loss — (80,080 ) — — — (80,080 ) Transfer of impairment loss on debt instruments at fair value through other comprehensive income, Note 5(c) — 6,779 — — — 6,779 Variation for net unrealized loss on cash flow hedges — — — (74,593 ) — (74,593 ) Transfer of realized loss on cash flow hedges to consolidated statement of income, net of realized gain — — — 23,924 — 23,924 Translation of foreign operations — — — — (14,507 ) (14,507 ) Balances as of December 31, 2019 264,883 1,036,159 (923,855 ) (22,758 ) 88,476 442,905 Effect of changes in the discount rates of pension reserves, Note 3.4(d) — — (331,990 ) — — (331,990 ) Unrealized gain from equity instruments at fair value through other comprehensive income, net of unrealized loss 8,175 — — — — 8,175 Transfer to retained earnings from realized loss from equity instruments at fair value through other comprehensive income 24,154 — — — — 24,154 Unrealized gain from debt instruments at fair value through other comprehensive income, net of unrealized loss — 791,762 — — — 791,762 Transfer to realized gain from debt instruments at fair value through other comprehensive income, net of unrealized loss — (193,683 ) — — — (193,683 ) Transfer of impairment loss on debt instruments at fair value through other comprehensive income, Note 5(c) — 32,865 — — — 32,865 Variation for net unrealized loss on cash flow hedges — — — (38,924 ) — (38,924 ) Transfer of realized loss on cash flow hedges to consolidated statement of income, net of realized gain — — — 24,574 — 24,574 Translation of foreign operations — — — — 76,935 76,935 Balances as of December 31, 2020 297,212 1,667,103 (1,255,845 ) (37,108 ) 165,411 836,773 </t>
        </is>
      </c>
    </row>
    <row r="5">
      <c r="A5" s="4" t="inlineStr">
        <is>
          <t>Summary of Other Comprehensive Income Explanatory</t>
        </is>
      </c>
      <c r="B5" s="4" t="inlineStr">
        <is>
          <t xml:space="preserve">Below is the movement of the caption: 2020 2019 2018 S/(000) S/(000) S/(000) Other comprehensive income that will not be reclassified to the consolidated statement of income in future periods: Equity instruments at fair value through other comprehensive income Revaluation of gain on equity instruments at fair value through other comprehensive income, net 8,175 117,329 41,935 Subtotal 8,175 117,329 41,935 Non-controlling (35 ) (438 ) (511 ) Income Tax 36 (219 ) (26 ) Total 8,176 116,672 41,398 Other comprehensive income to be reclassified to the consolidated statement of income in future periods: Debt instruments at fair value through other comprehensive income Unrealized net gain (loss) on debt instruments at fair value through other comprehensive income 791,762 1,341,797 (471,940 ) Transfer to income of unrealized net (gain) loss on debt instruments at fair value through other comprehensive income (193,683 ) (80,080 ) 14,315 Transfer to income of loss (reversion) for impairment on debt instruments at fair value through other comprehensive income 32,865 6,779 (13,060 ) Subtotal 630,944 1,268,496 (470,685 ) Non-controlling 2,082 2,517 (1,011 ) Income Tax 2,643 (7,878 ) (6,309 ) Total 635,669 1,263,135 (478,005 ) 2020 2019 2018 S/(000) S/(000) S/(000) Insurance premiums reserve, Note 14(b) (331,990 ) (999,430 ) 750,670 Non-controlling (546 ) (1,643 ) 124 Total (332,536 ) (1,001,073 ) 750,794 Cash flow hedges: Net (loss) gain from cash flow hedges (38,924 ) (74,593 ) 32,798 Transfer of net realized loss (gain) from cash flow hedge to consolidated statement of income 24,574 23,924 (4,851 ) Subtotal (14,350 ) (50,669 ) 27,947 Non-controlling (59 ) (217 ) 171 Income Tax (3,559 ) (13,052 ) 10,335 Total (17,968 ) (63,938 ) 38,453 Foreign currency translation reserve 76,935 (14,507 ) 26,589 </t>
        </is>
      </c>
    </row>
    <row r="6">
      <c r="A6" s="4" t="inlineStr">
        <is>
          <t>Summary of Contingent Credits Weighted By Risk And Regulatory Capital Explanatory</t>
        </is>
      </c>
      <c r="B6" s="4" t="inlineStr">
        <is>
          <t xml:space="preserve">As of December 31, 2020 and 2019, Interbank maintains the following amounts related to the assets and contingent credits weighted by risk and regulatory capital (basic and supplementary): 2020 2019 S/(000) S/(000) Total risk weighted assets and credits 51,451,816 50,673,786 Total regulatory capital 8,742,126 7,679,278 Basic regulatory capital (Level 1) 5,930,657 5,721,707 Supplementary regulatory capital (Level 2) 2,811,469 1,957,571 Global capital to regulatory capital ratio 16.99 % 15.15 % </t>
        </is>
      </c>
    </row>
    <row r="7">
      <c r="A7" s="4" t="inlineStr">
        <is>
          <t>Summary of Equity Surplus Explanatory</t>
        </is>
      </c>
      <c r="B7" s="4" t="inlineStr">
        <is>
          <t xml:space="preserve">As of December 31, 2020 and 2019, Interseguro’s surplus equity is as follows: 2020 2019 S/(000) S/(000) Regulatory capital 1,359,414 1,106,609 Less Solvency equity (solvency margin) 607,841 567,348 Guarantee fund 212,744 198,572 Surplus 538,829 340,689 </t>
        </is>
      </c>
    </row>
    <row r="8">
      <c r="A8" s="4" t="inlineStr">
        <is>
          <t>Summary of Risk Weighted Assets Capital Ratio</t>
        </is>
      </c>
      <c r="B8" s="4" t="inlineStr">
        <is>
          <t xml:space="preserve">The Central Bank of the Bahamas requires Inteligo Bank to maintain a regulatory capital of not less than 8 percent of its risk weighted assets. Inteligo Bank’s capital ratio as of December 31, 2020 and 2019 is the following: 2019 2018 US$(000) US$(000) Total eligible capital 270,709 238,281 Total risk weighted assets 953,009 964,156 Capital adequacy ratio (in percentage) 28.41 24.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ff-balance sheet accounts (Tables)</t>
        </is>
      </c>
      <c r="B1" s="2" t="inlineStr">
        <is>
          <t>12 Months Ended</t>
        </is>
      </c>
    </row>
    <row r="2">
      <c r="B2" s="2" t="inlineStr">
        <is>
          <t>Dec. 31, 2020</t>
        </is>
      </c>
    </row>
    <row r="3">
      <c r="A3" s="3" t="inlineStr">
        <is>
          <t>Off Balance Sheet Accounts [Abstract]</t>
        </is>
      </c>
    </row>
    <row r="4">
      <c r="A4" s="4" t="inlineStr">
        <is>
          <t>Summary Of Off Balance Sheet Accounts</t>
        </is>
      </c>
      <c r="B4" s="4" t="inlineStr">
        <is>
          <t xml:space="preserve"> (a) The table below presents the components of this caption: 2020 2019 S/(000) S/(000) Contingent credits - indirect loans (b), Note 6(a) Guarantees and stand-by 4,445,059 3,857,831 Import and export letters of credit 166,872 244,146 4,611,931 4,101,977 Derivatives Held for trading: Note 10(b) Forward foreign currency agreements, see Note 30.2(b)(i): Forward currency agreements – purchase 2,317,124 2,993,652 Forward currency agreements – sale 947,251 5,770,518 Forward foreign currency agreements in other currencies 396,663 525,744 Foreign currency options 22,700 22,154 Swap agreements, see Note 30.2(b)(ii): Currency swaps: Foreign currency delivery / receipt in Soles 1,128,299 794,623 Currency swaps: Soles delivery / receipt in foreign currency 1,392,459 933,299 Cross currency swaps 213,125 195,056 Interest rate swaps 4,382,535 4,238,143 Designated as hedges: Note 10(b) Cash flows: Interest rate swaps — 298,260 Cross currency swaps 2,140,011 1,958,574 12,940,167 17,730,023 Responsibilities for credit lines granted (cancellable) (c) 8,843,150 9,673,520 Responsibilities for credit lines – commercial and others (d) 1,110,408 1,287,974 Total 27,505,656 32,793,494 (b) In the normal course of its operations, the Group performs contingent operations (indirect loans). These transactions expose the Group to additional credit risks to the amounts recognized in the consolidated statement of financial position. The Group applies the same credit policies for granting and evaluating the provisions required for direct loans when performing contingent operations (see Note 6(a)), including obtaining guarantees when deemed necessary. Guarantees vary and include deposits in financial institutions or other assets. Taking into account that most of the contingent operations are expected to expire without the Group having to disburse cash, the total committed amounts do not necessarily represent future cash requirements. (c) Responsibilities under credit lines agreements include consumer credit lines and other consumer loans that are cancellable by the Bank. (d) Corresponds to commitments of disbursement of future loans that Interbank has committed to carry out; provided that the borrower complies with the obligations under the corresponding loan agreements, however, they may be cancelled by Interbank.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s, and similar accounts (Tables)</t>
        </is>
      </c>
      <c r="B1" s="2" t="inlineStr">
        <is>
          <t>12 Months Ended</t>
        </is>
      </c>
    </row>
    <row r="2">
      <c r="B2" s="2" t="inlineStr">
        <is>
          <t>Dec. 31, 2020</t>
        </is>
      </c>
    </row>
    <row r="3">
      <c r="A3" s="3" t="inlineStr">
        <is>
          <t>Disclosure of Interest income and expenses and similar accounts [Abstract]</t>
        </is>
      </c>
    </row>
    <row r="4">
      <c r="A4" s="4" t="inlineStr">
        <is>
          <t>Summary of Information about Interest Income (Expense)</t>
        </is>
      </c>
      <c r="B4" s="4" t="inlineStr">
        <is>
          <t xml:space="preserve"> (a) This caption is comprised of the following: 2020 2019 2018 S/(000) S/(000) S/(000) Interest and similar income Interest on loan portfolio 3,769,716 3,830,595 3,356,718 Impact from the modification of contractual cash flows due to the loan rescheduling schemes (*) (134,376 ) — — Interest on investments at fair value through other comprehensive income 769,718 723,796 761,411 Interest on investments at amortized cost 116,338 93,454 86,215 Dividends on financial instruments 103,294 74,698 61,725 Interest on due from banks and inter-bank funds 35,906 121,550 51,592 Other interest and similar income 4,371 3,123 3,621 Total 4,664,967 4,847,216 4,321,282 Interest and similar expenses Interest and fees on deposits and obligations (522,357 ) (705,824 ) (562,495 ) Interest on bonds, notes and other obligations (390,586 ) (455,784 ) (386,747 ) Interest and fees on obligations with financial institutions (181,675 ) (175,753 ) (173,740 ) Deposit insurance fund fees (56,177 ) (45,199 ) (40,697 ) Interest on lease payments, Note 8(e) (15,288 ) (16,568 ) — Other interest and similar expenses (26,201 ) (24,835 ) (13,615 ) Total (1,192,284 ) (1,423,963 ) (1,177,294 ) (*) For rescheduled loans, Interbank recalculated the carrying amount of these financial assets as the present value of the modified contractual cash flows, discounted at the loan’s original effective interest rate, thus recognizing a modification loss in the income of the period because this resulting amount has been lower than the gross carrying amount before rescheduling, see Note 30.1 (d.5). </t>
        </is>
      </c>
    </row>
    <row r="5">
      <c r="A5" s="4" t="inlineStr">
        <is>
          <t>Summary of Interest Income and Expenses Calculated Using Effective Interest Rate</t>
        </is>
      </c>
      <c r="B5" s="4" t="inlineStr">
        <is>
          <t xml:space="preserve"> (b) The amounts shown in literal (a) above, include interest income and expenses calculated using the effective interest rate (EIR), which are related to the following items: 2020 2019 2018 S/(000) S/(000) S/(000) Financial assets measured at amortized cost 3,787,584 4,045,599 3,494,525 Financial assets measured at fair value through other comprehensive income 769,718 723,796 761,411 Total interest from financial assets calculated at EIR 4,557,302 4,769,395 4,255,936 Financial liabilities measured at amortized cost 1,109,906 1,353,929 1,122,9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ee income from financial services, net (Tables)</t>
        </is>
      </c>
      <c r="B1" s="2" t="inlineStr">
        <is>
          <t>12 Months Ended</t>
        </is>
      </c>
    </row>
    <row r="2">
      <c r="B2" s="2" t="inlineStr">
        <is>
          <t>Dec. 31, 2020</t>
        </is>
      </c>
    </row>
    <row r="3">
      <c r="A3" s="3" t="inlineStr">
        <is>
          <t>Fee Income From Financial Services [Abstract]</t>
        </is>
      </c>
    </row>
    <row r="4">
      <c r="A4" s="4" t="inlineStr">
        <is>
          <t>Disclosure of fee and commission income (expense)</t>
        </is>
      </c>
      <c r="B4" s="4" t="inlineStr">
        <is>
          <t xml:space="preserve"> (a) For the years ended December 31, 2020, 2019 and 2018, this caption is comprised of the following: 2020 2019 2018 S/(000) S/(000) S/(000) Income Accounts maintenance, carriage, transfers, and debit and credit card fees 474,822 651,255 623,480 Banking services fees 192,588 220,207 186,783 Funds management 151,356 147,954 148,048 Contingent loans fees 52,156 56,153 61,766 Collection services 41,124 41,010 37,068 Brokerage and custody services (b) 6,858 9,109 11,035 Others 42,207 40,801 33,758 Total (c) 961,111 1,166,489 1,101,938 Expenses Credit cards (105,772 ) (118,675 ) (103,645 ) Credit life insurance premiums (59,520 ) (48,866 ) (58,931 ) Local banks fees (15,828 ) (9,307 ) (6,555 ) Foreign banks fees (15,105 ) (17,172 ) (15,324 ) Registry expenses (8,151 ) (7,472 ) (5,143 ) Brokerage and custody services (b) (630 ) (642 ) (1,877 ) Others (32,605 ) (38,470 ) (36,037 ) Total (237,611 ) (240,604 ) (227,512 ) Net 723,500 925,885 874,426 (b) As of December 31, 2020, 2019 and 2018, the Group has recognized net income amounting to S/6,228,000, S/8,467,000 and S/9,158,000, respectively, for transactions carried out on behalf of its clients. </t>
        </is>
      </c>
    </row>
    <row r="5">
      <c r="A5" s="4" t="inlineStr">
        <is>
          <t>Disaggregation of revenue from contracts with customers explanatory</t>
        </is>
      </c>
      <c r="B5" s="4" t="inlineStr">
        <is>
          <t xml:space="preserve"> (c) Below is the fee income by geographic information for the years ended December 31, 2020, 2019 and 2018: 2020 2019 2018 S/(000) S/(000) S/(000) Geographic information Peru 854,082 1,055,624 988,084 Panama 107,029 110,865 113,854 Total 961,111 1,166,489 1,101,93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and (expenses) (Tables)</t>
        </is>
      </c>
      <c r="B1" s="2" t="inlineStr">
        <is>
          <t>12 Months Ended</t>
        </is>
      </c>
    </row>
    <row r="2">
      <c r="B2" s="2" t="inlineStr">
        <is>
          <t>Dec. 31, 2020</t>
        </is>
      </c>
    </row>
    <row r="3">
      <c r="A3" s="3" t="inlineStr">
        <is>
          <t>Profit (loss) [abstract]</t>
        </is>
      </c>
    </row>
    <row r="4">
      <c r="A4" s="4" t="inlineStr">
        <is>
          <t>Summary of Other Operating Income (Expense)</t>
        </is>
      </c>
      <c r="B4" s="4" t="inlineStr">
        <is>
          <t xml:space="preserve"> (a) This caption is comprised of the following: 2020 2019 2018 S/(000) S/(000) S/(000) Other income Gain from sale of written-off-loans 12,962 11,311 13,615 Other technical income from insurance operations 11,547 13,362 10,908 Income from investments in associates 9,068 15,647 17,454 Services rendered to third parties 7,843 3,859 2,779 Income from ATM rentals 3,971 3,789 4,606 Insurance recovery — — 940 Other income 16,726 22,692 18,741 Total other income 62,117 70,660 69,043 Other expenses Sundry technical insurance expenses (47,285 ) (42,016 ) (40,593 ) Commissions from insurance activities (28,390 ) (35,266 ) (38,650 ) Provision for accounts receivable (7,310 ) (3,303 ) (2,134 ) Donations (5,509 ) (5,352 ) (5,068 ) Provision for sundry risk (4,918 ) (3,872 ) (3,504 ) Expenses related to rental income (1,993 ) (3,456 ) (3,901 ) Administrative and tax penalties (543 ) (932 ) (2,963 ) Goodwill write-off, — (2,233 ) — Provision for assets received as payment and seized assets — (355 ) (9,754 ) Other expenses (*) (48,099 ) (34,378 ) (35,048 ) Total other expenses (144,047 ) (131,163 ) (141,615 ) (*) During the year 2020, corresponds mainly to non-recurring Covid-1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premiums earned (Tables)</t>
        </is>
      </c>
      <c r="B1" s="2" t="inlineStr">
        <is>
          <t>12 Months Ended</t>
        </is>
      </c>
    </row>
    <row r="2">
      <c r="B2" s="2" t="inlineStr">
        <is>
          <t>Dec. 31, 2020</t>
        </is>
      </c>
    </row>
    <row r="3">
      <c r="A3" s="3" t="inlineStr">
        <is>
          <t>Insurance service result [abstract]</t>
        </is>
      </c>
    </row>
    <row r="4">
      <c r="A4" s="4" t="inlineStr">
        <is>
          <t>Summary of insurance premium revenue</t>
        </is>
      </c>
      <c r="B4" s="4" t="inlineStr">
        <is>
          <t xml:space="preserve">This caption is comprised of the following: Premiums assumed Adjustment of technical Gross premiums (*) Premiums ceded to Net premiums earned 2020 2019 2018 2020 2019 2018 2020 2019 2018 2020 2019 2018 2020 2019 2018 S/(000) S/(000) S/(000) S/(000) S/(000) S/(000) S/(000) S/(000) S/(000) S/(000) S/(000) S/(000) S/(000) S/(000) S/(000) Life insurance Annuities (**) 248,025 315,519 300,760 (56,021 ) (196,193 ) (274,539 ) 192,004 119,326 26,221 — — — 192,004 119,326 26,221 Group life 138,360 136,502 110,049 281 (62 ) 1,351 138,641 136,440 111,400 (4,890 ) (5,463 ) (4,232 ) 133,751 130,977 107,168 Individual life 139,105 135,810 130,419 (61,978 ) (82,343 ) (40,861 ) 77,127 53,467 89,558 (4,592 ) (4,430 ) (3,678 ) 72,535 49,037 85,880 Retirement, disability and survival (***) 9,347 12,282 160,388 11,912 15,523 (42,603 ) 21,259 27,805 117,785 (527 ) (3,151 ) (107,296 ) 20,732 24,654 10,489 Others 3 2 3 2,085 (3,422 ) (1,562 ) 2,088 (3,420 ) (1,559 ) — — — 2,088 (3,420 ) (1,559 ) Total life insurance 534,840 600,115 701,619 (103,721 ) (266,497 ) (358,214 ) 431,119 333,618 343,405 (10,009 ) (13,044 ) (115,206 ) 421,110 320,574 228,199 Total general insurance 91,092 102,402 96,921 2,930 (2,217 ) (4,032 ) 94,022 100,185 92,889 (151 ) (126 ) (1,509 ) 93,871 100,059 91,380 Total general 625,932 702,517 798,540 (100,791 ) (268,714 ) (362,246 ) 525,141 433,803 436,294 (10,160 ) (13,170 ) (116,715 ) 514,981 420,633 319,579 (*) It includes the annual variation of technical reserves and unearned premiums. (**) The variation of the adjustment of technical reserves is due mainly to aging over time; see Note 14(b). (***) In April 2016, the Congress of the Republic of Peru approved the amendment of the Private Pension System Act, through which the affiliates of the Pension Fund Administrators (AFPs) who turn 65 and retire, can choose, among other existing retirement modalities, the return of 95.5 percent of the total fund available from their Individual Capitalization Account (“CIC”, by its Spanish acronym). During 2017, in order to offset the contraction of retirement income as a result of the aforementioned amendment to the SPP Act, Interseguro launched the products “Renta Particular Plus” and “Renta Particular Plus – Vitalicio”, Note 3.4(ah). During 2020 and 2019, premiums collected for “Renta Particular Plus – Vitalicio” amounted to S/30,310,000 and S/40,216,000, respectively, and for “Renta Particular Plus” amounted to S/117,619,000 and S/137,626,000, respectively. As of December 31, 2020, retirement premiums amounted to S/1,750,000 (in 2019 and 2018 retirement premiums amounted to S/3,841,000 and S/10,469,000, respectively). The liability related to “Renta Particular Plus – Vitalicio“ is presented in the caption “Insurance contracts liabilities” of the consolidated statement of financial position considering that it contains an important component of insurance; and the liability of the “Renta Particular Plus” is presented in the caption “Other accounts payable, provisions and other liabilities” of the consolidated statement of financial position considering that it does not contain an important insurance componen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EN (S/) S/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profit for the year</t>
        </is>
      </c>
      <c r="B4" s="4" t="inlineStr">
        <is>
          <t>S/ 383,549</t>
        </is>
      </c>
      <c r="C4" s="4" t="inlineStr">
        <is>
          <t>S/ 1,450,115</t>
        </is>
      </c>
      <c r="D4" s="4" t="inlineStr">
        <is>
          <t>S/ 1,091,394</t>
        </is>
      </c>
    </row>
    <row r="5">
      <c r="A5" s="3" t="inlineStr">
        <is>
          <t>Plus (minus) adjustments to net profit</t>
        </is>
      </c>
    </row>
    <row r="6">
      <c r="A6" s="4" t="inlineStr">
        <is>
          <t>Impairment loss on loans, net of recoveries</t>
        </is>
      </c>
      <c r="B6" s="5" t="n">
        <v>2393944</v>
      </c>
      <c r="C6" s="5" t="n">
        <v>750811</v>
      </c>
      <c r="D6" s="5" t="n">
        <v>660072</v>
      </c>
    </row>
    <row r="7">
      <c r="A7" s="4" t="inlineStr">
        <is>
          <t>Loss (recovery) due to impairment of financial investments</t>
        </is>
      </c>
      <c r="B7" s="5" t="n">
        <v>32904</v>
      </c>
      <c r="C7" s="5" t="n">
        <v>6790</v>
      </c>
      <c r="D7" s="5" t="n">
        <v>-13077</v>
      </c>
    </row>
    <row r="8">
      <c r="A8" s="4" t="inlineStr">
        <is>
          <t>Depreciation and amortization</t>
        </is>
      </c>
      <c r="B8" s="5" t="n">
        <v>268750</v>
      </c>
      <c r="C8" s="5" t="n">
        <v>262015</v>
      </c>
      <c r="D8" s="5" t="n">
        <v>164698</v>
      </c>
    </row>
    <row r="9">
      <c r="A9" s="4" t="inlineStr">
        <is>
          <t>Provision for sundry risks</t>
        </is>
      </c>
      <c r="B9" s="5" t="n">
        <v>4918</v>
      </c>
      <c r="C9" s="5" t="n">
        <v>3872</v>
      </c>
      <c r="D9" s="5" t="n">
        <v>3504</v>
      </c>
    </row>
    <row r="10">
      <c r="A10" s="4" t="inlineStr">
        <is>
          <t>Provision for asset seized</t>
        </is>
      </c>
      <c r="C10" s="5" t="n">
        <v>355</v>
      </c>
      <c r="D10" s="5" t="n">
        <v>9754</v>
      </c>
    </row>
    <row r="11">
      <c r="A11" s="4" t="inlineStr">
        <is>
          <t>Deferred Income Tax</t>
        </is>
      </c>
      <c r="B11" s="5" t="n">
        <v>-308068</v>
      </c>
      <c r="C11" s="5" t="n">
        <v>38554</v>
      </c>
      <c r="D11" s="5" t="n">
        <v>13727</v>
      </c>
    </row>
    <row r="12">
      <c r="A12" s="4" t="inlineStr">
        <is>
          <t>Net gain on sale of financial investments</t>
        </is>
      </c>
      <c r="B12" s="5" t="n">
        <v>-185383</v>
      </c>
      <c r="C12" s="5" t="n">
        <v>-112215</v>
      </c>
      <c r="D12" s="5" t="n">
        <v>-14240</v>
      </c>
    </row>
    <row r="13">
      <c r="A13" s="4" t="inlineStr">
        <is>
          <t>Net gain from derecognition of financial assets at amortized cost</t>
        </is>
      </c>
      <c r="B13" s="4" t="inlineStr">
        <is>
          <t xml:space="preserve"> </t>
        </is>
      </c>
      <c r="C13" s="5" t="n">
        <v>-8474</v>
      </c>
    </row>
    <row r="14">
      <c r="A14" s="4" t="inlineStr">
        <is>
          <t>Net gain of financial assets at fair value through profit or loss</t>
        </is>
      </c>
      <c r="B14" s="5" t="n">
        <v>-165883</v>
      </c>
      <c r="C14" s="5" t="n">
        <v>-103210</v>
      </c>
      <c r="D14" s="5" t="n">
        <v>-11979</v>
      </c>
    </row>
    <row r="15">
      <c r="A15" s="4" t="inlineStr">
        <is>
          <t>Net gain for valuation of investment property</t>
        </is>
      </c>
      <c r="B15" s="5" t="n">
        <v>-5438</v>
      </c>
      <c r="C15" s="5" t="n">
        <v>-54493</v>
      </c>
      <c r="D15" s="5" t="n">
        <v>-47765</v>
      </c>
    </row>
    <row r="16">
      <c r="A16" s="4" t="inlineStr">
        <is>
          <t>Translation result</t>
        </is>
      </c>
      <c r="B16" s="5" t="n">
        <v>45723</v>
      </c>
      <c r="C16" s="5" t="n">
        <v>-17770</v>
      </c>
      <c r="D16" s="5" t="n">
        <v>34991</v>
      </c>
    </row>
    <row r="17">
      <c r="A17" s="4" t="inlineStr">
        <is>
          <t>Net loss (gain) on sale of investment property</t>
        </is>
      </c>
      <c r="C17" s="5" t="n">
        <v>7164</v>
      </c>
      <c r="D17" s="5" t="n">
        <v>-4655</v>
      </c>
    </row>
    <row r="18">
      <c r="A18" s="4" t="inlineStr">
        <is>
          <t>(Increase) decrease in accrued interest receivable</t>
        </is>
      </c>
      <c r="B18" s="5" t="n">
        <v>-207474</v>
      </c>
      <c r="C18" s="5" t="n">
        <v>3222</v>
      </c>
      <c r="D18" s="5" t="n">
        <v>-64215</v>
      </c>
    </row>
    <row r="19">
      <c r="A19" s="4" t="inlineStr">
        <is>
          <t>(Decrease) increase in accrued interest payable</t>
        </is>
      </c>
      <c r="B19" s="5" t="n">
        <v>-13692</v>
      </c>
      <c r="C19" s="5" t="n">
        <v>48307</v>
      </c>
      <c r="D19" s="5" t="n">
        <v>24627</v>
      </c>
    </row>
    <row r="20">
      <c r="A20" s="3" t="inlineStr">
        <is>
          <t>Net changes in assets and liabilities</t>
        </is>
      </c>
    </row>
    <row r="21">
      <c r="A21" s="4" t="inlineStr">
        <is>
          <t>Net increase in loans</t>
        </is>
      </c>
      <c r="B21" s="5" t="n">
        <v>-5663256</v>
      </c>
      <c r="C21" s="5" t="n">
        <v>-4938144</v>
      </c>
      <c r="D21" s="5" t="n">
        <v>-5421176</v>
      </c>
    </row>
    <row r="22">
      <c r="A22" s="4" t="inlineStr">
        <is>
          <t>Net increase in other accounts receivable and other assets</t>
        </is>
      </c>
      <c r="B22" s="5" t="n">
        <v>-129457</v>
      </c>
      <c r="C22" s="5" t="n">
        <v>-262882</v>
      </c>
      <c r="D22" s="5" t="n">
        <v>-350494</v>
      </c>
    </row>
    <row r="23">
      <c r="A23" s="4" t="inlineStr">
        <is>
          <t>Net decrease in restricted funds</t>
        </is>
      </c>
      <c r="B23" s="5" t="n">
        <v>620292</v>
      </c>
      <c r="C23" s="5" t="n">
        <v>15240</v>
      </c>
      <c r="D23" s="5" t="n">
        <v>673907</v>
      </c>
    </row>
    <row r="24">
      <c r="A24" s="4" t="inlineStr">
        <is>
          <t>Increase in deposits and obligations</t>
        </is>
      </c>
      <c r="B24" s="5" t="n">
        <v>9138664</v>
      </c>
      <c r="C24" s="5" t="n">
        <v>4373366</v>
      </c>
      <c r="D24" s="5" t="n">
        <v>1045762</v>
      </c>
    </row>
    <row r="25">
      <c r="A25" s="4" t="inlineStr">
        <is>
          <t>Increase (decrease) in due to banks and correspondents</t>
        </is>
      </c>
      <c r="B25" s="5" t="n">
        <v>5672189</v>
      </c>
      <c r="C25" s="5" t="n">
        <v>-320775</v>
      </c>
      <c r="D25" s="5" t="n">
        <v>-124017</v>
      </c>
    </row>
    <row r="26">
      <c r="A26" s="4" t="inlineStr">
        <is>
          <t>Increase in other accounts payable, provisions and other liabilities</t>
        </is>
      </c>
      <c r="B26" s="5" t="n">
        <v>1724914</v>
      </c>
      <c r="C26" s="5" t="n">
        <v>841334</v>
      </c>
      <c r="D26" s="5" t="n">
        <v>899183</v>
      </c>
    </row>
    <row r="27">
      <c r="A27" s="4" t="inlineStr">
        <is>
          <t>Income Tax paid</t>
        </is>
      </c>
      <c r="B27" s="5" t="n">
        <v>-379963</v>
      </c>
      <c r="C27" s="5" t="n">
        <v>-413001</v>
      </c>
      <c r="D27" s="5" t="n">
        <v>-426356</v>
      </c>
    </row>
    <row r="28">
      <c r="A28" s="4" t="inlineStr">
        <is>
          <t>(Increase) decrease of investments at fair value through profit or loss</t>
        </is>
      </c>
      <c r="B28" s="5" t="n">
        <v>-233680</v>
      </c>
      <c r="C28" s="5" t="n">
        <v>98583</v>
      </c>
      <c r="D28" s="5" t="n">
        <v>-189001</v>
      </c>
    </row>
    <row r="29">
      <c r="A29" s="4" t="inlineStr">
        <is>
          <t>Net cash provided by (used in) operating activities</t>
        </is>
      </c>
      <c r="B29" s="5" t="n">
        <v>12993553</v>
      </c>
      <c r="C29" s="5" t="n">
        <v>1668764</v>
      </c>
      <c r="D29" s="5" t="n">
        <v>-2045356</v>
      </c>
    </row>
    <row r="30">
      <c r="A30" s="3" t="inlineStr">
        <is>
          <t>Cash flows from investing activities</t>
        </is>
      </c>
    </row>
    <row r="31">
      <c r="A31" s="4" t="inlineStr">
        <is>
          <t>Net (purchase) sale of investments at fair value through other comprehensive income and at amortized cost</t>
        </is>
      </c>
      <c r="B31" s="5" t="n">
        <v>-3737749</v>
      </c>
      <c r="C31" s="5" t="n">
        <v>145888</v>
      </c>
      <c r="D31" s="5" t="n">
        <v>-269847</v>
      </c>
    </row>
    <row r="32">
      <c r="A32" s="4" t="inlineStr">
        <is>
          <t>Purchase of property, furniture and equipment</t>
        </is>
      </c>
      <c r="B32" s="5" t="n">
        <v>-52371</v>
      </c>
      <c r="C32" s="5" t="n">
        <v>-68185</v>
      </c>
      <c r="D32" s="5" t="n">
        <v>-72709</v>
      </c>
    </row>
    <row r="33">
      <c r="A33" s="4" t="inlineStr">
        <is>
          <t>Purchase of intangible assets</t>
        </is>
      </c>
      <c r="B33" s="5" t="n">
        <v>-196056</v>
      </c>
      <c r="C33" s="5" t="n">
        <v>-142539</v>
      </c>
      <c r="D33" s="5" t="n">
        <v>-127928</v>
      </c>
    </row>
    <row r="34">
      <c r="A34" s="4" t="inlineStr">
        <is>
          <t>Purchase of investment property</t>
        </is>
      </c>
      <c r="B34" s="5" t="n">
        <v>-61243</v>
      </c>
      <c r="C34" s="5" t="n">
        <v>-60865</v>
      </c>
      <c r="D34" s="5" t="n">
        <v>-55795</v>
      </c>
    </row>
    <row r="35">
      <c r="A35" s="4" t="inlineStr">
        <is>
          <t>Sale of investment property</t>
        </is>
      </c>
      <c r="C35" s="5" t="n">
        <v>129800</v>
      </c>
      <c r="D35" s="5" t="n">
        <v>230746</v>
      </c>
    </row>
    <row r="36">
      <c r="A36" s="4" t="inlineStr">
        <is>
          <t>Net cash (used in) provided by investing activities</t>
        </is>
      </c>
      <c r="B36" s="5" t="n">
        <v>-4047419</v>
      </c>
      <c r="C36" s="5" t="n">
        <v>4099</v>
      </c>
      <c r="D36" s="5" t="n">
        <v>-295533</v>
      </c>
    </row>
    <row r="37">
      <c r="A37" s="3" t="inlineStr">
        <is>
          <t>Cash flows from financing activities</t>
        </is>
      </c>
    </row>
    <row r="38">
      <c r="A38" s="4" t="inlineStr">
        <is>
          <t>Dividends paid</t>
        </is>
      </c>
      <c r="B38" s="5" t="n">
        <v>-698228</v>
      </c>
      <c r="C38" s="5" t="n">
        <v>-654464</v>
      </c>
      <c r="D38" s="5" t="n">
        <v>-510688</v>
      </c>
    </row>
    <row r="39">
      <c r="A39" s="4" t="inlineStr">
        <is>
          <t>Issuance of bonds, notes and other obligations</t>
        </is>
      </c>
      <c r="B39" s="5" t="n">
        <v>1150000</v>
      </c>
      <c r="C39" s="5" t="n">
        <v>2255551</v>
      </c>
      <c r="D39" s="5" t="n">
        <v>595258</v>
      </c>
    </row>
    <row r="40">
      <c r="A40" s="4" t="inlineStr">
        <is>
          <t>Payments of bonds, notes and other obligations</t>
        </is>
      </c>
      <c r="B40" s="5" t="n">
        <v>-837400</v>
      </c>
      <c r="C40" s="5" t="n">
        <v>-1678604</v>
      </c>
      <c r="D40" s="5" t="n">
        <v>-10119</v>
      </c>
    </row>
    <row r="41">
      <c r="A41" s="4" t="inlineStr">
        <is>
          <t>Net decrease (increase) in receivable inter-bank funds</t>
        </is>
      </c>
      <c r="B41" s="5" t="n">
        <v>66901</v>
      </c>
      <c r="C41" s="5" t="n">
        <v>410031</v>
      </c>
      <c r="D41" s="5" t="n">
        <v>-93821</v>
      </c>
    </row>
    <row r="42">
      <c r="A42" s="4" t="inlineStr">
        <is>
          <t>Net (decrease) increase in payable inter-bank funds</t>
        </is>
      </c>
      <c r="B42" s="5" t="n">
        <v>-140167</v>
      </c>
      <c r="C42" s="5" t="n">
        <v>169138</v>
      </c>
      <c r="D42" s="5" t="n">
        <v>-30008</v>
      </c>
    </row>
    <row r="43">
      <c r="A43" s="4" t="inlineStr">
        <is>
          <t>Initial Public Offering, net of related expenses</t>
        </is>
      </c>
      <c r="C43" s="5" t="n">
        <v>684125</v>
      </c>
    </row>
    <row r="44">
      <c r="A44" s="4" t="inlineStr">
        <is>
          <t>(Purchase) sale of treasury stock, net</t>
        </is>
      </c>
      <c r="B44" s="5" t="n">
        <v>-2573</v>
      </c>
      <c r="C44" s="5" t="n">
        <v>-196</v>
      </c>
      <c r="D44" s="5" t="n">
        <v>383589</v>
      </c>
    </row>
    <row r="45">
      <c r="A45" s="4" t="inlineStr">
        <is>
          <t>Dividend payments to non-controlling interest</t>
        </is>
      </c>
      <c r="B45" s="5" t="n">
        <v>-2202</v>
      </c>
      <c r="C45" s="5" t="n">
        <v>-3245</v>
      </c>
      <c r="D45" s="5" t="n">
        <v>-2969</v>
      </c>
    </row>
    <row r="46">
      <c r="A46" s="4" t="inlineStr">
        <is>
          <t>Lease payments</t>
        </is>
      </c>
      <c r="B46" s="5" t="n">
        <v>-89162</v>
      </c>
      <c r="C46" s="5" t="n">
        <v>-117463</v>
      </c>
      <c r="D46" s="5" t="n">
        <v>-105567</v>
      </c>
    </row>
    <row r="47">
      <c r="A47" s="4" t="inlineStr">
        <is>
          <t>Net cash (used in) provided by financing activities</t>
        </is>
      </c>
      <c r="B47" s="5" t="n">
        <v>-552831</v>
      </c>
      <c r="C47" s="5" t="n">
        <v>1064873</v>
      </c>
      <c r="D47" s="5" t="n">
        <v>225675</v>
      </c>
    </row>
    <row r="48">
      <c r="A48" s="4" t="inlineStr">
        <is>
          <t>Net increase (decrease) in cash and cash equivalents</t>
        </is>
      </c>
      <c r="B48" s="5" t="n">
        <v>8393303</v>
      </c>
      <c r="C48" s="5" t="n">
        <v>2737736</v>
      </c>
      <c r="D48" s="5" t="n">
        <v>-2115214</v>
      </c>
    </row>
    <row r="49">
      <c r="A49" s="4" t="inlineStr">
        <is>
          <t>Translation (loss) gain on cash and cash equivalents</t>
        </is>
      </c>
      <c r="B49" s="5" t="n">
        <v>-99113</v>
      </c>
      <c r="C49" s="5" t="n">
        <v>26931</v>
      </c>
      <c r="D49" s="5" t="n">
        <v>-23341</v>
      </c>
    </row>
    <row r="50">
      <c r="A50" s="4" t="inlineStr">
        <is>
          <t>Cash and cash equivalents at the beginning of the year</t>
        </is>
      </c>
      <c r="B50" s="5" t="n">
        <v>9851729</v>
      </c>
      <c r="C50" s="5" t="n">
        <v>7087062</v>
      </c>
      <c r="D50" s="5" t="n">
        <v>9225617</v>
      </c>
    </row>
    <row r="51">
      <c r="A51" s="4" t="inlineStr">
        <is>
          <t>Cash and cash equivalents at the end of the year, Note 3.4(af)</t>
        </is>
      </c>
      <c r="B51" s="5" t="n">
        <v>18145919</v>
      </c>
      <c r="C51" s="5" t="n">
        <v>9851729</v>
      </c>
      <c r="D51" s="5" t="n">
        <v>7087062</v>
      </c>
    </row>
    <row r="52">
      <c r="A52" s="3" t="inlineStr">
        <is>
          <t>Cash paid by -</t>
        </is>
      </c>
    </row>
    <row r="53">
      <c r="A53" s="4" t="inlineStr">
        <is>
          <t>Interest</t>
        </is>
      </c>
      <c r="B53" s="5" t="n">
        <v>1108310</v>
      </c>
      <c r="C53" s="5" t="n">
        <v>1285163</v>
      </c>
      <c r="D53" s="5" t="n">
        <v>1089114</v>
      </c>
    </row>
    <row r="54">
      <c r="A54" s="4" t="inlineStr">
        <is>
          <t>Dividends</t>
        </is>
      </c>
      <c r="B54" s="5" t="n">
        <v>700660</v>
      </c>
      <c r="C54" s="5" t="n">
        <v>658117</v>
      </c>
      <c r="D54" s="5" t="n">
        <v>513665</v>
      </c>
    </row>
    <row r="55">
      <c r="A55" s="4" t="inlineStr">
        <is>
          <t>Income Tax</t>
        </is>
      </c>
      <c r="B55" s="5" t="n">
        <v>379963</v>
      </c>
      <c r="C55" s="5" t="n">
        <v>425651</v>
      </c>
      <c r="D55" s="5" t="n">
        <v>363990</v>
      </c>
    </row>
    <row r="56">
      <c r="A56" s="3" t="inlineStr">
        <is>
          <t>Cash received from -</t>
        </is>
      </c>
    </row>
    <row r="57">
      <c r="A57" s="4" t="inlineStr">
        <is>
          <t>Interest</t>
        </is>
      </c>
      <c r="B57" s="5" t="n">
        <v>4349828</v>
      </c>
      <c r="C57" s="5" t="n">
        <v>4772616</v>
      </c>
      <c r="D57" s="5" t="n">
        <v>4191721</v>
      </c>
    </row>
    <row r="58">
      <c r="A58" s="4" t="inlineStr">
        <is>
          <t>Dividends</t>
        </is>
      </c>
      <c r="B58" s="4" t="inlineStr">
        <is>
          <t>S/ 111,097</t>
        </is>
      </c>
      <c r="C58" s="4" t="inlineStr">
        <is>
          <t>S/ 83,977</t>
        </is>
      </c>
      <c r="D58" s="4" t="inlineStr">
        <is>
          <t>S/ 73,047</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laims and benefits incurred for life insurance contracts and others (Tables)</t>
        </is>
      </c>
      <c r="B1" s="2" t="inlineStr">
        <is>
          <t>12 Months Ended</t>
        </is>
      </c>
    </row>
    <row r="2">
      <c r="B2" s="2" t="inlineStr">
        <is>
          <t>Dec. 31, 2020</t>
        </is>
      </c>
    </row>
    <row r="3">
      <c r="A3" s="3" t="inlineStr">
        <is>
          <t>Disclosure of net, gross and reinsurer's share for amounts arising from insurance contracts [abstract]</t>
        </is>
      </c>
    </row>
    <row r="4">
      <c r="A4" s="4" t="inlineStr">
        <is>
          <t>Summary of Net Claims and Benefits Incurred for Life Insurance Contracts and Others</t>
        </is>
      </c>
      <c r="B4" s="4" t="inlineStr">
        <is>
          <t xml:space="preserve">This caption is comprised of the following: Gross claims and benefits Ceded claims and benefits Net insurance claims and benefits 2020 2019 2018 2020 2019 2018 2020 2019 2018 S/(000) S/(000) S/(000) S/(000) S/ S/(000) S/(000) S/(000) S/(000) Life insurance Annuities (631,117 ) (597,301 ) (558,189 ) — — — (631,117 ) (597,301 ) (558,189 ) Group life (83,605 ) (45,964 ) (48,213 ) 4,868 3,792 2,864 (78,737 ) (42,172 ) (45,349 ) Individual life (17,495 ) (8,010 ) (7,539 ) 2,393 3,145 1,410 (15,102 ) (4,865 ) (6,129 ) Retirement (disability and survival) (41,076 ) (32,496 ) (215,217 ) 4,206 (747 ) 122,976 (36,870 ) (33,243 ) (92,241 ) Others (12,794 ) (1,656 ) (1,710 ) (216 ) 65 85 (13,010 ) (1,591 ) (1,625 ) General insurance (19,214 ) (20,879 ) (16,829 ) (1 ) (213 ) 25 (19,215 ) (21,092 ) (16,804 ) (805,301 ) (706,306 ) (847,697 ) 11,250 6,042 127,360 (794,051 ) (700,264 ) (720,337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aries and employee benefits (Tables)</t>
        </is>
      </c>
      <c r="B1" s="2" t="inlineStr">
        <is>
          <t>12 Months Ended</t>
        </is>
      </c>
    </row>
    <row r="2">
      <c r="B2" s="2" t="inlineStr">
        <is>
          <t>Dec. 31, 2020</t>
        </is>
      </c>
    </row>
    <row r="3">
      <c r="A3" s="3" t="inlineStr">
        <is>
          <t>Expenses by nature [abstract]</t>
        </is>
      </c>
    </row>
    <row r="4">
      <c r="A4" s="4" t="inlineStr">
        <is>
          <t>Summary of salaries and employee benefits</t>
        </is>
      </c>
      <c r="B4" s="4" t="inlineStr">
        <is>
          <t xml:space="preserve">This caption is comprised of the following: 2020 2019 2018 S/(000) S/(000) S/(000) Salaries 526,909 565,057 538,190 Vacations, health insurance and others 72,405 47,412 45,781 Social security and pensions 55,408 53,840 50,244 Workers’ profit sharing 52,829 90,658 81,837 Severance indemnities 41,695 41,807 39,862 Total 749,246 798,774 755,91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ministrative expenses (Tables)</t>
        </is>
      </c>
      <c r="B1" s="2" t="inlineStr">
        <is>
          <t>12 Months Ended</t>
        </is>
      </c>
    </row>
    <row r="2">
      <c r="B2" s="2" t="inlineStr">
        <is>
          <t>Dec. 31, 2020</t>
        </is>
      </c>
    </row>
    <row r="3">
      <c r="A3" s="3" t="inlineStr">
        <is>
          <t>Profit or loss [abstract]</t>
        </is>
      </c>
    </row>
    <row r="4">
      <c r="A4" s="4" t="inlineStr">
        <is>
          <t>Disclosure of general and administrative expense</t>
        </is>
      </c>
      <c r="B4" s="4" t="inlineStr">
        <is>
          <t xml:space="preserve"> (a) This caption is comprised of the following: 2020 2019 2018 S/(000) S/(000) S/(000) Services received from third parties (b) 704,255 743,362 648,176 Taxes and contributions 37,581 37,928 34,993 Rental expenses (c) and Note 8(e) 6,781 5,072 92,085 Total 748,617 786,362 775,25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Basic and diluted earnings per share [abstract]</t>
        </is>
      </c>
    </row>
    <row r="4">
      <c r="A4" s="4" t="inlineStr">
        <is>
          <t>Summary of Calculation of Weighted Average Number of Shares and Basic and Diluted Earnings per Share</t>
        </is>
      </c>
      <c r="B4" s="4" t="inlineStr">
        <is>
          <t xml:space="preserve">The following table presents the calculation of the weighted average number of shares and the basic and diluted earnings per share, determined and calculated based on the earnings attributable to the Group, as described in Note 3.4(ac): Outstanding shares Shares considered in computation Effective days in the year Weighted average number of shares (in thousands) (in thousands) (in thousands) Year 2018 Balance as of January 1, 2018 107,682 107,682 365 107,682 Sale of treasury stock 3,010 3,010 334 2,754 Balance as of December 31, 2018 110,692 110,692 110,436 Net earnings attributable to IFS’s shareholders S/(000) 1,084,280 Basic and diluted earnings per share attributable to IFS’s shareholders (Soles) 9.818 Year 2019 Balance as of January 1, 2019 110,692 110,692 365 110,692 Initial Public Offering, Notes 1(c) and 16 (a) and (b): Issuance of new shares 2,337 2,337 161 1,031 Sale of treasury stock 2,418 2,418 161 1,066 Sale of treasury stock 2 2 103 1 Purchase of treasury stock (3 ) (3 ) 216 (1 ) Balance as of December 31, 2019 115,446 115,446 112,789 Net earnings attributable to IFS’s shareholders S/(000) 1,441,258 Basic and diluted earnings per share attributable to IFS’s shareholders (Soles) 12.778 Year 2020 Balance as of January 1, 2020 115,446 115,446 365 115,446 Sale of treasury stock 4 4 266 3 Purchase of treasury stock (27 ) (27 ) 30 (2 ) Balance as of December 31, 2020 115,423 115,423 115,447 Net earnings attributable to IFS’s shareholders S/(000) 383,259 Basic and diluted earnings per share attributable to IFS’s shareholders (Soles) 3.32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actions with shareholders, related parties and affiliated entities (Tables)</t>
        </is>
      </c>
      <c r="B1" s="2" t="inlineStr">
        <is>
          <t>12 Months Ended</t>
        </is>
      </c>
    </row>
    <row r="2">
      <c r="B2" s="2" t="inlineStr">
        <is>
          <t>Dec. 31, 2020</t>
        </is>
      </c>
    </row>
    <row r="3">
      <c r="A3" s="3" t="inlineStr">
        <is>
          <t>Disclosure of transactions between related parties [abstract]</t>
        </is>
      </c>
    </row>
    <row r="4">
      <c r="A4" s="4" t="inlineStr">
        <is>
          <t>Summary of Outstanding Balances between Related Parties</t>
        </is>
      </c>
      <c r="B4" s="4" t="inlineStr">
        <is>
          <t xml:space="preserve"> (a) The table below presents the main transactions with shareholders, related parties and affiliated companies as of December 31, 2020, 2019 and 2018 and for the years ended December 31, 2020, 2019 and 2018: 2020 2019 S/(000) S/(000) Assets Instruments at fair value through profit or loss Participations - Royalty Pharma, Note 5(h) 107,530 117,682 Negotiable certificates of deposit – Financiera Oh! S.A. — 9,372 Others 107 270 107,637 127,324 Investments at fair value through other comprehensive income Shares - InRetail Perú Corp., Note 5(i) 339,945 285,962 Corporate bonds - InRetail Shopping Malls S.A. 53,358 49,728 Corporate bonds - Colegios Peruanos S.A. 1,193 30,977 394,496 366,667 Loans, net (b) 1,196,143 1,114,211 Accounts receivable from UTP (h) 79,504 77,824 Accounts receivable from Homecenters Peruanos S.A. (g) 40,128 39,141 Accounts receivable from Compañía Iberoamericana de Plásticos (i) 10,962 — Accounts receivable from derivative financial instruments 4,276 817 Accounts receivable from Colegios Peruanos S.A. 3,634 864 Other assets (f) 6,921 11,064 Liabilities Deposits and obligations 849,906 944,561 Other liabilities 567 56 Accounts payable related to derivative financial instruments — 344 Off-balance Indirect loans (b) 124,366 134,658 </t>
        </is>
      </c>
    </row>
    <row r="5">
      <c r="A5" s="4" t="inlineStr">
        <is>
          <t>Summary of Transactions between Related Parties</t>
        </is>
      </c>
      <c r="B5" s="4" t="inlineStr">
        <is>
          <t xml:space="preserve"> 2020 2019 2018 S/(000) S/(000) S/(000) Income (expenses) Interest and similar income 70,261 77,186 90,703 Interest and similar expenses (7,264 ) (17,471 ) (17,747 ) Valuation of financial derivative instruments 164 (52 ) (201 ) Rental income 18,609 22,118 13,461 (Loss) gain on sale of investment property — (7,164 ) 4,655 Administrative expenses (42,768 ) (38,717 ) (40,279 ) Others, net 6,853 15,294 17,114 </t>
        </is>
      </c>
    </row>
    <row r="6">
      <c r="A6" s="4" t="inlineStr">
        <is>
          <t>Summary of Loans Receivables Related parties</t>
        </is>
      </c>
      <c r="B6" s="4" t="inlineStr">
        <is>
          <t xml:space="preserve"> (b) As of December 31, 2020 and 2019, the detail of loans is the following: 2020 2019 Direct Loans Indirect Loans Total Direct Loans Indirect Loans Total S/(000) S/(000) S/(000) S/(000) S/(000) S/(000) Controlling — — — 17 — 17 Affiliated 931,746 46,967 978,713 847,993 59,267 907,260 Associates 264,397 77,399 341,796 266,201 75,391 341,592 1,196,143 124,366 1,320,509 1,114,211 134,658 1,248,869 </t>
        </is>
      </c>
    </row>
    <row r="7">
      <c r="A7" s="4" t="inlineStr">
        <is>
          <t>Summary of Key Personnel Compensations</t>
        </is>
      </c>
      <c r="B7" s="4" t="inlineStr">
        <is>
          <t xml:space="preserve"> (d) The Group’s key personnel basic remuneration for the years ended December 31, 2020, 2019 and 2018, is presented below: 2020 2019 2018 S/(000) S/(000) S/(000) Salaries 21,859 22,180 22,295 Board of Directors’ compensations 3,719 2,438 1,925 Total 25,578 24,618 24,22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12 Months Ended</t>
        </is>
      </c>
    </row>
    <row r="2">
      <c r="B2" s="2" t="inlineStr">
        <is>
          <t>Dec. 31, 2020</t>
        </is>
      </c>
    </row>
    <row r="3">
      <c r="A3" s="3" t="inlineStr">
        <is>
          <t>Disclosure of operating segments [abstract]</t>
        </is>
      </c>
    </row>
    <row r="4">
      <c r="A4" s="4" t="inlineStr">
        <is>
          <t>Group's Financial Information</t>
        </is>
      </c>
      <c r="B4" s="4" t="inlineStr">
        <is>
          <t xml:space="preserve">The following table presents the Group’s financial information by business segments for the years ended December 31, 2020, 2019 and 2018: 2020 Banking Insurance Wealth management Holding and consolidation adjustments Total consolidated S/(000) S/(000) S/(000) S/(000) S/(000) Total income (*) Third party 4,900,400 1,365,579 433,941 (19,738 ) 6,680,182 Inter-segment (59,267 ) — (3,273 ) 62,540 — Total income 4,841,133 1,365,579 430,668 42,802 6,680,182 Consolidated statement of income data Interest and similar income 3,836,413 654,975 163,414 10,165 4,664,967 Interest and similar expenses (1,053,356 ) (83,992 ) (51,652 ) (3,284 ) (1,192,284 ) Net interest and similar income 2,783,057 570,983 111,762 6,881 3,472,683 Impairment loss on loans, net of recoveries (2,393,923 ) — (21 ) — (2,393,944 ) (Loss) recovery due to impairment of financial investments 170 (33,819 ) 745 — (32,904 ) Net interest and similar income after impairment loss on loans 389,304 537,164 112,486 6,881 1,045,835 Fee income from financial services, net 619,842 (6,056 ) 163,968 (54,254 ) 723,500 Net gain on sale of financial investments 103,773 105,038 (23,428 ) — 185,383 Other income 340,372 96,641 129,987 24,351 591,351 Total net premiums earned minus claims and benefits — (279,070 ) — — (279,070 ) Depreciation and amortization (234,479 ) (25,590 ) (14,478 ) 5,797 (268,750 ) Other expenses (1,299,027 ) (260,405 ) (113,564 ) 31,086 (1,641,910 ) Income before translation result and Income Tax (80,215 ) 167,722 254,971 13,861 356,339 Translation result (5,966 ) (26,591 ) (3,846 ) (9,320 ) (45,723 ) Income Tax 80,509 — (8,000 ) 424 72,933 Net profit for the year (5,672 ) 141,131 243,125 4,965 383,549 Attributable to: IFS’s shareholders (5,672 ) 141,131 243,125 4,675 383,259 Non-controlling — — — 290 290 (5,672 ) 141,131 243,125 4,965 383,549 (*) Corresponds to interest and similar income, other income and net premiums earned. 2019 Banking Insurance S/(000) (***) Wealth management Holding and consolidation adjustments Total consolidated S/(000) S/(000) S/(000) S/(000) Total income (*) Third party 5,335,387 1,198,231 390,720 (138,525 ) 6,785,813 Inter-segment (80,697 ) — (2,093 ) 82,790 — Total income 5,254,690 1,198,231 388,627 (55,735 ) 6,785,813 Consolidated statement of income data Interest and similar income 4,073,998 612,549 167,974 (7,305 ) 4,847,216 Interest and similar expenses (1,290,055 ) (72,485 ) (61,465 ) 42 (1,423,963 ) Net interest and similar income 2,783,943 540,064 106,509 (7,263 ) 3,423,253 Impairment loss on loans, net of recoveries (750,787 ) — (24 ) — (750,811 ) (Loss) recovery due to impairment of financial investments 43 (6,170 ) (663 ) — (6,790 ) Net interest and similar income after impairment loss on loans 2,033,199 533,894 105,822 (7,263 ) 2,665,652 Fee income from financial services, net 827,064 (3,980 ) 164,312 (61,511 ) 925,885 Net gain on sale of financial investments 30,854 39,234 42,127 — 112,215 Net gain from derecognition of financial assets at amortized cost 8,474 — — — 8,474 Other income (**) 394,997 129,784 16,307 (69,698 ) 471,390 Total net premiums earned minus claims and benefits — (279,620 ) — (11 ) (279,631 ) Depreciation and amortization (227,070 ) (22,396 ) (18,321 ) 5,772 (262,015 ) Other expenses (1,384,432 ) (276,350 ) (104,996 ) 49,479 (1,716,299 ) Income before translation result and Income Tax 1,683,086 120,566 205,251 (83,232 ) 1,925,671 Translation result (5,592 ) 9,826 1,423 12,113 17,770 Income Tax (448,956 ) — (6,420 ) (37,950 ) (493,326 ) Net profit for the year 1,228,538 130,392 200,254 (109,069 ) 1,450,115 Attributable to: IFS’s shareholders 1,228,538 130,392 200,254 (117,926 ) 1,441,258 Non-controlling — — — 8,857 8,857 1,228,538 130,392 200,254 (109,069 ) 1,450,115 (*) Corresponds to interest and similar income, other income and net premiums earned. (**) For the Banking Segment, the caption “Other income” for the year ended December 31, 2019, includes approximately S/52,580,000, before taxes, as gain on the sale of Interfondos to Inteligo Perú Holding S.A.C., which is eliminated in the accounting consolidation process, see Note 2(a). The net profit amounted to approximately S/32,422,000, after taxes. (***) As of December 31, 2019, certain balances in the Insurance Segment have been modified due to the reclassifications detailed in Note 3.4(ah). 2018 Banking Insurance S/(000) (**) Wealth management Holding and consolidation adjustments Total consolidated S/(000) S/(000) S/(000) S/(000) Total income (*) Third party 4,628,369 993,620 351,518 (49,500 ) 5,924,007 Inter-segment (57,276 ) — 12,226 45,050 — Total income 4,571,093 993,620 363,744 (4,450 ) 5,924,007 Consolidated statement of income data Interest and similar income 3,559,112 610,990 154,090 (2,910 ) 4,321,282 Interest and similar expenses (1,067,710 ) (61,051 ) (44,096 ) (4,437 ) (1,177,294 ) Net interest and similar income 2,491,402 549,939 109,994 (7,347 ) 3,143,988 Impairment loss on loans, net of recoveries (660,858 ) — 786 — (660,072 ) (Loss) recovery due to impairment of financial investments (63 ) 11,349 1,791 — 13,077 Net interest and similar income after impairment loss on loans 1,830,481 561,288 112,571 (7,347 ) 2,496,993 Fee income from financial services, net 759,518 (4,593 ) 164,184 (44,683 ) 874,426 Net gain on sale of financial investments 16,364 (30,684 ) 28,560 — 14,240 Other income 293,375 98,328 4,684 (1,907 ) 394,480 Total net premiums earned minus claims and benefits — (400,758 ) — — (400,758 ) Depreciation and amortization (138,543 ) (16,982 ) (9,147 ) (26 ) (164,698 ) Other expenses (1,364,155 ) (256,670 ) (97,377 ) 45,419 (1,672,783 ) Income before translation result and Income Tax 1,397,040 (50,071 ) 203,475 (8,544 ) 1,541,900 Translation result (10,208 ) (11,405 ) (227 ) (13,151 ) (34,991 ) Income Tax (375,911 ) — (5,725 ) (33,879 ) (415,515 ) Net profit for the year 1,010,921 (61,476 ) 197,523 (55,574 ) 1,091,394 Attributable to: IFS’s shareholders 1,010,921 (61,476 ) 197,523 (62,688 ) 1,084,280 Non-controlling — — — 7,114 7,114 1,010,921 (61,476 ) 197,523 (55,574 ) 1,091,394 (*) Corresponds to interest and similar income, other income and net premiums earned. (**) As of December 31, 2018, certain balances in the Insurance Segment have been modified due to the reclassifications detailed in Note 3.4(ah). </t>
        </is>
      </c>
    </row>
    <row r="5">
      <c r="A5" s="4" t="inlineStr">
        <is>
          <t>Purchase of properties</t>
        </is>
      </c>
      <c r="B5" s="4" t="inlineStr">
        <is>
          <t xml:space="preserve"> 2020 Banking Insurance Wealth management Holding and consolidation adjustments Total consolidated S/(000) S/(000) S/(000) S/(000) S/(000) Capital investments (*) 193,113 109,786 6,771 — 309,670 Total assets 68,038,621 15,311,267 4,308,618 577,523 88,236,029 Total liabilities 61,814,096 14,375,950 3,233,691 (141,657 ) 79,282,080 2019 Banking Insurance Wealth management Holding and Consolidation adjustments Total consolidated S/(000) S/(000) S/(000) S/(000) S/(000) Capital investments (*) 195,177 69,643 6,769 — 271,589 Total assets 53,019,361 13,917,641 4,098,057 527,234 71,562,293 Total liabilities 46,676,473 12,943,718 3,244,210 (205,556 ) 62,658,845 (*) It includes the purchase of property, furniture and equipment, intangible assets and investment properti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classification (Tables)</t>
        </is>
      </c>
      <c r="B1" s="2" t="inlineStr">
        <is>
          <t>12 Months Ended</t>
        </is>
      </c>
    </row>
    <row r="2">
      <c r="B2" s="2" t="inlineStr">
        <is>
          <t>Dec. 31, 2020</t>
        </is>
      </c>
    </row>
    <row r="3">
      <c r="A3" s="3" t="inlineStr">
        <is>
          <t>Disclosure of detailed information about financial instruments [abstract]</t>
        </is>
      </c>
    </row>
    <row r="4">
      <c r="A4" s="4" t="inlineStr">
        <is>
          <t>Disclosure of detailed information about financial instruments</t>
        </is>
      </c>
      <c r="B4" s="4" t="inlineStr">
        <is>
          <t xml:space="preserve">The financial assets and liabilities of the consolidated statement of financial position as of December 31, 2020 and 2019, are presented below. As of December 31, 2020 At fair value through profit or loss Debt instruments measured at fair value through other comprehensive income Equity instruments measured at fair value through other comprehensive income Amortized cost Total S/(000) S/(000) S/(000) S/(000) S/(000) Financial assets Cash and due from banks — — — 18,765,482 18,765,482 Inter-bank funds — — — 18,105 18,105 Financial investments 2,042,777 18,153,492 1,373,548 2,707,298 24,277,115 Loans, net — — — 40,519,423 40,519,423 Due from customers on acceptances — — — 16,320 16,320 Other accounts receivable and other assets, net 395,249 — — 658,140 1,053,389 2,438,026 18,153,492 1,373,548 62,684,768 84,649,834 Financial liabilities Deposits and obligations — — — 47,149,275 47,149,275 Inter-bank funds — — — 28,971 28,971 Due to banks and correspondents — — — 9,660,877 9,660,877 Bonds, notes and other obligations — — — 7,778,751 7,778,751 Due from customers on acceptances — — — 16,320 16,320 Insurance contract liabilities — — — 12,501,723 12,501,723 Other accounts payable, provisions and other liabilities 271,326 — — 1,732,461 2,003,787 271,326 — — 78,868,378 79,139,704 As of December 31, 2019 At fair value through profit or loss Debt instruments measured at fair value through other comprehensive income Equity instruments measured at fair value through other comprehensive income Amortized cost Total S/(000) S/(000) S/(000) S/(000) S/(000) Financial assets Cash and due from banks — — — 11,128,875 11,128,875 Inter-bank funds — — — 85,006 85,006 Financial investments 1,551,537 14,188,473 1,125,722 2,206,986 19,072,718 Loans, net — — — 37,136,853 37,136,853 Due from customers on acceptances — — — 139,685 139,685 Other accounts receivable and other assets, net 220,776 — — 630,430 851,206 1,772,313 14,188,473 1,125,722 51,327,835 68,414,343 Financial liabilities Deposits and obligations — — — 38,093,224 38,093,224 Inter-bank funds 169,138 169,138 Due to banks and correspondents — — — 3,979,637 3,979,637 Bonds, notes and other obligations — — — 6,890,290 6,890,290 Due from customers on acceptances — — — 139,685 139,685 Insurance contract liabilities — — — 11,426,631 11,426,631 Other accounts payable, provisions and other liabilities 222,305 — — 1,546,422 1,768,727 222,305 — — 62,245,027 62,467,33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Text Block [Abstract]</t>
        </is>
      </c>
    </row>
    <row r="4">
      <c r="A4" s="4" t="inlineStr">
        <is>
          <t>Disclosure Of Internal Credit Exposures Explanatory</t>
        </is>
      </c>
      <c r="B4" s="4" t="inlineStr">
        <is>
          <t xml:space="preserve">Interbank, Credit Risk Department determines its risk level according to the following classification, as of December 31, 2020 and 2019: 2020 Banking Segment High grade PD less than or equal Standard grade PD range (*) Grade lower than standard PD equal to or higher than (*): Credit card 8.01% 8.02% - 20.72% 20.73% Mortgage 1.98% 1.99% - 7.41% 7.42% Payroll loans 2.27% 2.28% - 5.58% 5.59% Personal Banking Consumer 10.04% 10.05% - 23.77% 23.78% Vehicular 3.95% 3.96% - 12.62% 12.63% Segments S1 and S2 8.73% 8.74% - 21.12% 21.13% Small Business Banking Segments S3 6.37% 6.38% - 17.13% 17.14% Corporate 1.67% 1.67% 1.67% Commercial Banking Institutional 0.42% 0.42% 0.42% Companies 3.09% 3.10% - 8.61% 8.62% Real estate 6.33% 6.33% 6.33% 2019 Banking Segment High grade PD less than or equal to: Standard grade PD range Grade lower than standard PD equal to or higher than: Credit card 9.48% 9.49% - 20.77% 20.78% Mortgage 2.17% 2.18% - 7.38% 7.39% Payroll loans 3.61% 3.62% - 8.27% 8.28% Personal Banking Consumer 8.26% 8.27% - 19.63% 19.64% Vehicular 3.56% 3.57% - 10.90% 10.91% Segments S1 and S2 6.01% 6.02% - 16.11% 16.12% Small Business Banking Segments S3 3.26% 3.27% - 7.91% 7.92% Corporate 1.80% 1.81% - 4.56% 4.57% Commercial Banking Institutional 0.50% 0.50% 0.50% Companies 2.23% 2.24% - 5.34% 5.35% Real estate 4.46% 4.47% - 7.11% 7.12% (*) It is worth mentioning that the probability of default indicated are exclusively those determined by the statistical model and, therefore, do not include the subsequent adjustments to the model that have been originated as consequence of the pandemic, see further detail in 30.1 (d.6) </t>
        </is>
      </c>
    </row>
    <row r="5">
      <c r="A5" s="4" t="inlineStr">
        <is>
          <t>Disclosure Of Detailed Information About Estimation Method Used For Percentage Of Default Text Block</t>
        </is>
      </c>
      <c r="B5" s="4" t="inlineStr">
        <is>
          <t xml:space="preserve">Given the nature of the portfolios and the availability of historical information, the method to estimate the PD for each portfolio is presented below: Banking / Segments Transition matrix Default ratio Personal banking: Credit cards X Mortgage X Payroll loans X Consumer X Vehicular X Small business banking X Commercial banking Corporate X Institutional X Companies X Real estate X </t>
        </is>
      </c>
    </row>
    <row r="6">
      <c r="A6" s="4" t="inlineStr">
        <is>
          <t>Summary of Modification of Contractual Cash Flows Due to Rescheduled Loans</t>
        </is>
      </c>
      <c r="B6" s="4" t="inlineStr">
        <is>
          <t xml:space="preserve">Following is the effect of the adjustment performed by Interbank in order to reflect the impact of the modification of the contractual cash flows due to rescheduled loans as of December 31, 2020: Customers Rescheduled balances Adjustment thousands S/(000) S/(000) Commercial loans 5 2,593,219 — Consumer loans 370 4,727,904 115,274 Mortgage loans 15 2,806,953 19,102 Small and micro-business loans 10 361,220 — Total 400 10,489,296 134,376 </t>
        </is>
      </c>
    </row>
    <row r="7">
      <c r="A7" s="4" t="inlineStr">
        <is>
          <t>Summary of Average Probability Default of Rescheduled Loans</t>
        </is>
      </c>
      <c r="B7" s="4" t="inlineStr">
        <is>
          <t xml:space="preserve">The average PDs for each portfolio are shown below: Landing Structural Unilateral Credit Cards 40.2 % 40.5 % 41.6 % Consumer 28.1 % 31.8 % 34.8 % Vehicular — 14.8 % 16.6 % </t>
        </is>
      </c>
    </row>
    <row r="8">
      <c r="A8" s="4" t="inlineStr">
        <is>
          <t>Summary of Expected Loss by Post-Model Adjustments</t>
        </is>
      </c>
      <c r="B8" s="4" t="inlineStr">
        <is>
          <t xml:space="preserve">The following is the amount of the expected loss as of December 31, 2020 as determined by the model and the post-model adjustments explained in previous paragraphs: Model Post-model adjustments Post-model adjustments – macro projections Total S/(000) S/(000) S/(000) S/(000) Retail Banking Credit Cards 762,212 739,036 222,851 1,724,099 Mortgage 80,858 101,871 5,250 187,979 Consumer 241,363 206,460 74,641 522,464 Payroll loans 145,511 — — 145,511 Vehicular 17,222 3,323 852 21,397 Total Retail Banking 1,247,166 1,050,690 303,594 2,601,450 Small Business Banking 162,171 79,129 (13,419 ) 227,881 Commercial Banking Corporate 80,952 1,972 4,524 87,448 Institutional 89,348 493 10,423 100,264 Business 2,477 2 686 3,165 Real estate 18,479 — 3,887 22,366 Total Commercial Banking 191,256 2,467 19,520 213,243 Total 1,600,593 1,132,286 309,695 3,042,574 </t>
        </is>
      </c>
    </row>
    <row r="9">
      <c r="A9" s="4" t="inlineStr">
        <is>
          <t>Disclosure Of Macro Economic Variables</t>
        </is>
      </c>
      <c r="B9" s="4" t="inlineStr">
        <is>
          <t xml:space="preserve">Macroeconomic variables used as of December 31, 2020 Scenario 2021 2022 2023 Gross domestic product (annual % var.) Optimistic 7.7 % 9.9 % 6.7 % Base 5,6 % 9.4 % 6.5 % Pessimistic (9.8 %) 9.7 % 10,4 % Unemployment rate (annual % var.) Optimistic 8.3 % 7.1 % 6.0 % Base 9.3 % 7,7 % 6.4 % Pessimistic 14.5 % 12.4 % 9.1 % Consumption (annual % var.) Optimistic 11.3 % 15.5 % 10.7 % Base 10.3 % 15.0 % 10.7 % Pessimistic 0.9 % 21.3 % 13.6 % Domestic demand (annual % var.) Optimistic 11.4 % 12.3 % 8.4 % Base 10.8 % 11.7 % 8.4 % Pessimistic 0.5 % 17.7 % 11.1 % Purchasing power (annual % var.) Optimistic (6.8 )% 9.5 % 12.2 % Base (8.7 )% 8.0 % 12.3 % Pessimistic (16.3 %) 0.4 % 13.2 % Real compensation (annual % var.) Optimistic 8.2 % 18.5 % 14.0 % Base 5.3 % 18.1 % 14.5 % Pessimistic (5.1 %) 13,7 % 19.0 % Unit labor costs (annual % var.) Optimistic (1.9 %) 8.6 % 8.4 % Base (3.9 %) 8.7 % 9.0 % Pessimistic (5.2 %) (0.7 %) 10.3 % Macroeconomic variables used as of December 31, 2019 Scenario 2020 2021 2022 Gross domestic product (annual % var.) Optimistic 4.9 % 4.2 % 3.8 % Base 2.9 % 3.7 % 3.6 % Pessimistic (2.2 %) 2.4 % 5.1 % Unemployment rate (annual % var.) Optimistic 3.3 % (4.7 %) 2.7 % Base 10.4 % (1.5 %) (2.2 %) Pessimistic 30.9 % 28.3 % (17.5 %) Public consumption (annual % var.) Optimistic 4.3 % 3.7 % 3.0 % Base 2.7 % 3.0 % 2.7 % Pessimistic (1.9 %) 1.4 % 3.8 % Inflation (CPI annual % var.) Optimistic 2.5 % 2.1 % 2.2 % Base 2.3 % 2.1 % 2.2 % Pessimistic 4.5 % 0.7 % 2.1 % Domestic demand (annual % var.) Optimistic 3.9 % 3.8 % 4.0 % Base 2.3 % 3.4 % 3.6 % Pessimistic (2.4 %) 2.3 % 5.3 % Exchange rate (annual % var.) Optimistic (3.5 %) 0.7 % 0.9 % Base (0.4 %) (0.0 %) 0.0 % Pessimistic 18.0 % (6.9 %) (5.9 %) Purchasing power (annual % var.) Optimistic 1.1 % 1.2 % 1.8 % Base 2.2 % 0.8 % 1.1 % Pessimistic 1.7 % (0.7 %) (1.7 %) Real compensation (annual % var.) Optimistic 1.2 % 2.9 % 3.7 % Base 2.0 % 1.9 % 3.0 % Pessimistic 0.2 % (1.6 %) 2.3 % </t>
        </is>
      </c>
    </row>
    <row r="10">
      <c r="A10" s="4" t="inlineStr">
        <is>
          <t>Disclosure Of Impact Of Multiple Scenarios On The Allowance</t>
        </is>
      </c>
      <c r="B10" s="4" t="inlineStr">
        <is>
          <t xml:space="preserve">The following tables summarize the impact of multiple scenarios on the expected credit loss of direct and indirect loans (optimistic, base and pessimistic): % Total S/(000) December 31, 2020 Optimistic 30 890,525 Base 40 1,201,155 Pessimistic 30 950,894 Total 3,042,574 % Total S/(000) December 31, 2019 Optimistic 30 420,908 Base 40 558,451 Pessimistic 30 455,114 Total 1,434,473 </t>
        </is>
      </c>
    </row>
    <row r="11">
      <c r="A11" s="4" t="inlineStr">
        <is>
          <t>Disclosure Of Fair Value Of The Loan Guarantees</t>
        </is>
      </c>
      <c r="B11" s="4" t="inlineStr">
        <is>
          <t xml:space="preserve">The fair value of the loan guarantees as of December 31, 2020 and 2019, is presented below: Fair value of the credit guarantee under the base scenario As of December 31, 2020 Maximum exposure to credit risk Cash Investments Properties Others Total guarantee (*) Net exposure Expected loss associated S/(000) S/(000) S/(000) S/(000) S/(000) S/(000) S/(000) S/(000) Subject to impairment Financial assets Cash and due from banks 18,765,482 — — — — — 18,765,482 — Commercial loans 22,001,567 643,364 1,472,805 11,434,918 7,737,944 21,289,031 712,536 237,760 Small and micro-business loans 1,942,895 — — — — — 1,942,895 145,714 Consumer loans 11,416,175 — — — — — 11,416,175 2,413,393 Mortgage loans 7,721,267 — — 14,555,850 — 14,555,850 (6,834,583 ) 187,984 Direct loans 43,081,904 643,364 1,472,805 25,990,768 7,737,944 35,844,881 7,237,023 2,984,851 Debt instruments at amortized cost 2,707,298 — — — — — 2,707,298 — Total financial assets at amortized cost 64,554,684 643,364 1,472,805 25,990,768 7,737,944 35,844,881 28,709,803 2,984,851 Debt instruments at fair value through other comprehensive income 18,153,492 — — — — — 18,153,492 71,560 Total debt instruments at fair value through other comprehensive income 18,153,492 18,153,492 71,560 Not subject to impairment Derivative financial instruments - Trading 233,425 55,767 — — — 55,767 177,658 — Derivative financial instruments - Hedges 161,824 — — — — — 161,824 — Financial assets at fair value through profit or loss 2,042,777 — — — — — 2,042,777 — Total financial instruments at fair value through profit or loss 2,438,026 55,767 — — — 55,767 2,382,259 — 85,146,202 699,131 1,472,805 25,990,768 7,737,944 35,900,648 49,245,554 3,056,411 Financial guarantees (guarantees and stand-by 4,587,472 27,205 158,230 1,088,062 572,838 1,846,335 2,741,137 57,723 Letters of credit for customers 24,459 1,421 23,039 — — 24,460 (1 ) — Indirect loans 4,611,931 28,626 181,269 1,088,062 572,838 1,870,795 2,741,136 57,723 89,758,133 727,757 1,654,074 27,078,830 8,310,782 37,771,443 51,986,690 3,114,134 Fair value of the credit guarantee under the base scenario As of December 31, 2019 Maximum exposure to credit risk Cash Investments Properties Others Total guarantee (*) Net exposure Expected loss associated S/(000) S/(000) S/(000) S/(000) S/(000) S/(000) S/(000) S/(000) Subject to impairment Financial assets Cash and due from banks 11,128,875 — — — — — 11,128,875 — Commercial loans 17,479,006 710,379 1,755,286 10,931,555 2,607,031 16,004,251 1,474,755 146,250 Small and micro-business loans 750,126 — — — — — 750,126 68,247 Consumer loans 12,821,567 — — — — — 12,821,567 1,058,600 Mortgage loans 7,206,445 — — 12,135,552 — 12,135,552 (4,929,107 ) 121,682 Direct loans 38,257,144 710,379 1,755,286 23,067,107 2,607,031 28,139,803 10,117,341 1,394,779 Debt instruments at amortized cost 2,206,986 — — — — — 2,206,986 — Total financial assets at amortized cost 51,593,005 710,379 1,755,286 23,067,107 2,607,031 28,139,803 23,453,202 1,394,779 Debt instruments at fair value through other comprehensive income 14,188,473 — — — — — 14,188,473 34,743 Total debt instruments at fair value through other comprehensive income 14,188,473 — — — — — 14,188,473 34,743 Not subject to impairment Derivative financial instruments - Trading 207,949 42,351 — — — 42,351 165,598 — Derivative financial instruments - Hedges 12,827 — — — — — 12,827 — Financial assets at fair value through profit or loss 1,551,537 — — — — — 1,551,537 — Total financial instruments at fair value through profit or loss 1,772,313 42,351 — — — 42,351 1,729,962 — 67,553,791 752,730 1,755,286 23,067,107 2,607,031 28,182,154 39,371,637 1,429,522 Financial guarantees (guarantees and stand-by 4,078,167 25,645 94,129 984,405 555,584 1,659,763 2,418,404 39,695 Letters of credit for customers 23,810 2,212 21,598 — — 23,810 — — Indirect loans 4,101,977 27,857 115,727 984,405 555,584 1,683,573 2,418,404 39,695 71,655,768 780,587 1,871,013 24,051,512 3,162,615 29,865,727 41,790,041 1,469,217 The following table shows the analysis of the fair values of the guarantees classified in Stage 3: Fair value of the credit guarantee under the base scenario As of December 31, 2020 Maximum exposure to credit risk Cash Investments Guarantees from third parties or governments Properties Others Total guarantee (*) Net exposure Expected loss S/(000) S/(000) S/(000) S/(000) S/(000) S/(000) S/(000) S/(000) S/(000) Commercial loans 236,735 — 2,779 — 279,261 5,308 287,348 (50,613 ) 68,448 Small and micro-business loans 60,114 — — — — — — 60,114 50,406 Consumer loans 1,703,607 — — — — — — 1,703,607 1,426,470 Mortgage loans 443,480 — — — 632,284 — 632,284 (188,804 ) 114,079 Financial assets measured at amortized cost 2,443,936 — 2,779 — 911,545 5,308 919,632 1,524,304 1,659,403 Indirect loans 30,062 — 26 — — — 26 30,036 23,037 2,473,998 — 2,805 — 911,545 5,308 919,658 1,554,340 1,682,440 Fair value of the credit guarantee under the base scenario As of December 31, 2019 Maximum exposure to Cash Investments Guarantees from third parties or governments Properties Others Total guarantee (*) Net exposure Expected loss associated S/(000) S/(000) S/(000) S/(000) S/(000) S/(000) S/(000) S/(000) S/(000) Commercial loans 199,173 — 2,847 — 375,668 3,314 381,829 (182,656 ) 67,158 Small and micro-business loans 47,349 — — — — — — 47,349 40,566 Consumer loans 400,401 — — — — — — 400,401 340,914 Mortgage loans 247,962 — — — 491,424 — 491,424 (243,462 ) 89,476 Financial assets measured at amortized cost 894,885 — 2,847 — 867,092 3,314 873,253 21,632 538,114 Indirect loans 30,407 — — — — — — 30,407 18,607 925,292 — 2,847 — 867,092 3,314 873,253 52,039 556,721 (*) Includes the total fair value of the guarantees held by the Group as of December 31, 2020 and 2019, regardless the balance of the loan it guarantees. </t>
        </is>
      </c>
    </row>
    <row r="12">
      <c r="A12" s="4" t="inlineStr">
        <is>
          <t>Summary of Classification of Risk</t>
        </is>
      </c>
      <c r="B12" s="4" t="inlineStr">
        <is>
          <t>The Group determines its risk level according to the following classification as of December 31, 2020 and 2019: High grade Standard grade Grade lower than standard 2020 Rating: from AAA to A Rating: from BBB to B Rating: from CCC to C PD less than or equal to: PD range PD equal or higher to: Global 0.05% - 0.12% 0.13% - 1.96% 22.12% Latin America 0.00% 0.12% - 3.00% 23.47% Sovereigns 0.00% 0.00% - 1.26% 26.47% High grade Standard grade Grade lower than standard 2019 Rating: from AAA to A Rating: from BBB to B Rating: from CCC to C PD less than or equal to: PD range PD equal or higher to: Global 0.05% - 0.12% 0.14% - 2.02% 21.68% Latin America 0.00% 0.14% - 2.87% 25.75% Sovereigns 0.00% 0.28% - 1.19% 28.13%</t>
        </is>
      </c>
    </row>
    <row r="13">
      <c r="A13" s="4" t="inlineStr">
        <is>
          <t>Disclosure Of External Credit Exposures Explanatory</t>
        </is>
      </c>
      <c r="B13" s="4" t="inlineStr">
        <is>
          <t xml:space="preserve">The table below presents the credit risk ratings issued by risk rating agencies of recognized prestige local and international financial investments: As of December 31, 2020 As of December 31, 2019 S/(000) % S/(000) % Instruments issued and rated in Peru: AAA 866,735 3.6 1,178,730 6.2 AA- 2,894,385 11.9 2,389,059 12.5 A- 30,177 0.1 362,985 1.9 BBB- — 0.0 1,611 0.0 BB- 11,742 0.0 3,141 0.0 3,803,039 15.6 3,935,526 20.6 Instruments issued in Peru and rated abroad: A- 6,871,126 28.3 5,705,209 29.9 BBB- 4,490,804 18.5 1,826,297 9.6 BB- 288,526 1.2 113,819 0.6 B- — 0.0 814 0.0 Less than B- 180,201 0.7 — — 11,830,657 48.7 7,646,139 40.1 Instruments issued and rated abroad: AAA — 0.0 — — AA- 36,836 0.2 32,756 0.2 A- 141,077 0.5 243,636 1.3 BBB- 3,242,097 13.4 2,567,739 13.5 BB- 214,719 0.9 109,610 0.6 B- 60,818 0.3 97,283 0.5 Less than B- 246 0.0 33,299 0.2 3,695,793 15.3 3,084,323 16.2 Unrated Certificates of deposits issued by the BCRP 1,283,726 5.3 1,483,493 7.8 Mutual funds and investment funds participations (*) 1,212,259 5.0 1,083,079 5.7 Securitized bonds — 0.0 1,089 0.0 Others 241,269 1.0 85,668 0.4 Listed shares Peruvian and foreign entities 901,613 3.7 631,694 3.3 BioPharma Credit PLC 490,471 2.0 468,392 2.5 InRetail Perú Corp. 339,945 1.4 285,962 1.5 Non-listed Royalty Pharma 107,530 0.4 117,682 0.6 LendUP 48,670 0.2 23,375 0.1 Others 14,635 0.1 1,641 0.0 Total 23,969,607 98.7 18,848,063 98.8 Accrued interest 307,508 1.3 224,655 1.2 Total 24,277,115 100.0 19,072,718 100.0 (*) It includes mutual and investment funds which do not have risk rating. </t>
        </is>
      </c>
    </row>
    <row r="14">
      <c r="A14" s="4" t="inlineStr">
        <is>
          <t>Disclosure Of Credit Risk Exposure Explanatory</t>
        </is>
      </c>
      <c r="B14" s="4" t="inlineStr">
        <is>
          <t xml:space="preserve">Financial instruments exposed to credit risk were distributed according to the following economic sectors: As of December 31, 2020 Designated at fair value through profit or loss Debt instruments measured at fair value through other comprehensive income Equity instruments measured at fair value through other comprehensive income Amortized cost Total S/(000) S/(000) S/(000) S/(000) S/(000) BCRP — 1,283,727 — 14,645,405 15,929,132 Consumer loans — — — 12,250,752 12,250,752 Financial services 1,709,900 1,931,549 575,526 5,163,346 (*) 9,380,321 Mortgage loans 36,781 — — 7,723,070 7,759,851 Manufacturing 121,762 953,195 87,316 4,169,365 5,331,638 Commerce 3,887 88,894 339,945 5,341,881 5,774,607 Construction and infrastructure 11,515 2,853,982 41,483 936,384 3,843,364 Government of Peru — 6,855,324 — 2,650,930 9,506,254 Electricity, gas, water and oil 49,786 1,522,877 167,981 1,073,266 2,813,910 Agriculture 7,945 30,177 1,522 1,483,222 1,522,866 Leaseholds and real estate activities 32,654 92,136 4,551 1,057,679 1,187,020 Communications, storage and transportation 100,077 247,774 153,243 1,840,959 2,342,053 Mining 4,710 1,041,323 — 727,361 1,773,394 Community services 6,429 — — 319,049 325,478 Insurance 2,965 — — 191,326 194,291 Fishing 2,339 — 1,981 409,878 414,198 Commercial and micro-business loans — — — 342,203 342,203 Foreign organizations and governments activities — — — — — Foreign governments — 159,859 — — 159,859 Education, health and other services 13,309 101,356 — 420,961 535,626 Medicine and biotechnology 114,147 58,854 — 227,454 400,455 Public administration and defense 183,929 139,498 — 152,114 475,541 Professional, scientific and technical activities 22,305 541,827 — 4,023,030 4,587,162 Others 13,586 — — 41,246 54,832 Total 2,438,026 17,902,352 1,373,548 65,190,881 86,904,807 Impairment allowance for loans (2,984,851 ) Accrued interest 729,878 Total 84,649,834 (*) It includes mainly the available funds deposited in the vaults of Interbank and in foreign banks; see Note 4. As of December 31, 2019 Designated at fair value through profit or loss Debt instruments measured at fair value through other comprehensive income Equity instruments measured at fair value through other comprehensive income Amortized cost Total S/(000) S/(000) S/(000) S/(000) S/(000) BCRP — 1,483,496 — 7,073,229 8,556,725 Consumer loans — — — 13,630,007 13,630,007 Financial services 1,420,610 1,980,317 508,199 5,519,231 (*) 9,428,357 Mortgage loans 39,621 — — 7,215,361 7,254,982 Manufacturing 63,409 1,078,678 119,532 4,144,357 5,405,976 Commerce 757 90,722 285,962 3,079,661 3,457,102 Construction and infrastructure 7,126 2,902,159 24,421 688,855 3,622,561 Government of Peru — 3,544,194 — 2,160,775 5,704,969 Electricity, gas, water and oil 28,273 1,299,404 178,654 694,237 2,200,568 Agriculture 3,995 31,414 1,915 1,238,447 1,275,771 Leaseholds and real estate activities 19,213 87,656 4,458 953,958 1,065,285 Communications, storage and transportation 32,663 247,978 — 973,045 1,253,686 Mining 260 328,071 — 579,122 907,453 Community services 1,544 — — 262,382 263,926 Insurance 473 — — 170,145 170,618 Fishing 2,900 — 2,581 375,598 381,079 Commercial and micro-business loans — — — 268,847 268,847 Foreign organizations and governments activities — — — 46,286 46,286 Foreign governments — 114,981 — — 114,981 Education, health and other services 4,952 127,006 — 265,425 397,383 Medicine and biotechnology 125,623 76,242 — — 201,865 Public administration and defense 613 147,796 — 193,000 341,409 Professional, scientific and technical activities 11,431 469,915 — 2,642,773 3,124,119 Others 8,850 — — 227,174 236,024 Total 1,772,313 14,010,029 1,125,722 52,401,915 69,309,979 Impairment allowance for loans (1,394,779 ) Accrued interest 499,143 Total 68,414,343 (*) It includes mainly the available funds deposited in the vaults of Interbank and in foreign banks; see Note 4. </t>
        </is>
      </c>
    </row>
    <row r="15">
      <c r="A15" s="4" t="inlineStr">
        <is>
          <t>Summary of Financial Instruments Exposed to Credit Risk by Geographic Area</t>
        </is>
      </c>
      <c r="B15" s="4" t="inlineStr">
        <is>
          <t xml:space="preserve">The table below presents the financial instruments with exposure to credit risk, distributed by geographic area: As of December 31, 2020 Designated at fair value through profit or loss Debt instruments measured at fair value through other comprehensive income Equity instruments measured at fair value through other comprehensive income Investments at amortized cost Total S/(000) S/(000) S/(000) S/(000) S/(000) Peru 407,853 14,218,981 727,749 62,129,061 77,483,644 United States of America 1,081,745 312,506 285,038 1,069,649 2,748,938 Mexico 11,342 1,502,744 — 6,003 1,520,089 Cayman Islands 131,505 4,532 — 72,420 208,457 Canada 5,682 — — 257,571 263,253 Luxembourg 264,085 15,247 — 56,445 335,777 Colombia 143 519,087 — 52,378 571,608 Chile 2,303 437,630 — 65,990 505,923 Panama 15,570 93,189 119 442,196 (*) 551,074 Brazil 5,224 446,068 — 166,173 617,465 United Kingdom 198,136 271,361 358,848 30,194 858,539 Germany 22,906 — — 109,522 132,428 Ireland 107,530 — — — 107,530 Ecuador 3,277 — — 93,592 96,869 Belgium — — 149 55,343 55,492 Others 180,725 81,007 1,645 584,344 847,721 Total 2,438,026 17,902,352 1,373,548 65,190,881 86,904,807 Impairment allowance for loans (2,984,851 ) Accrued interest 729,878 Total 84,649,834 (*) It corresponds mainly to the loan portfolio maintained by Inteligo Bank (domiciled in Panama) with Peruvian citizens. As of December 31, 2019 Designated at fair value through profit or loss Debt instruments measured at fair value through other comprehensive income Equity instruments measured at fair value through other comprehensive income Amortized cost Total S/(000) S/(000) S/(000) S/(000) S/(000) Peru 132,328 10,851,926 628,016 49,418,589 61,030,859 United States of America 682,443 353,120 159,579 1,004,076 2,199,218 Mexico 1,330 916,597 — 185 918,112 Cayman Islands 156,082 26,589 — 105,319 287,990 Canada 8,871 — — 415,633 424,504 Luxembourg 319,938 17,647 — 34,346 371,931 Colombia 730 497,396 — 36,491 534,617 Chile 1 283,784 — 55,108 338,893 Panama — 237,858 147 487,655 (*) 725,660 Brazil 106 653,409 — 187,119 840,634 United Kingdom 198,423 37,007 336,338 7,622 579,390 Germany 3,002 — — 99,808 102,810 Ireland 117,682 — — 878 118,560 Ecuador 606 — — 91,449 92,055 Belgium — — 136 120,112 120,248 Others 150,771 134,696 1,506 337,525 624,498 Total 1,772,313 14,010,029 1,125,722 52,401,915 69,309,979 Impairment allowance for loans (1,394,779 ) Accrued interest 499,143 Total 68,414,343 (*) It corresponds mainly to the loan portfolio maintained by Inteligo Bank (domiciled in Panama) with Peruvian citizens. </t>
        </is>
      </c>
    </row>
    <row r="16">
      <c r="A16" s="4" t="inlineStr">
        <is>
          <t>Disclosure Of Off setting Of Financial Assets Explanatory</t>
        </is>
      </c>
      <c r="B16" s="4" t="inlineStr">
        <is>
          <t xml:space="preserve"> (g.1) Financial assets subject to offsetting, enforceable master netting arrangements and similar agreements as of December 31, 2020 and 2019, are presented below: Gross amounts of recognized financial assets Gross amounts of recognized financial liabilities and offset in the consolidated statement of financial position Net amounts of financial assets presented in the consolidated statement of financial position Related amounts not offset in the consolidated statement of financial position Net amount Financial instruments (including non-cash guarantees) Cash guarantees received S/(000) S/(000) S/(000) S/(000) S/(000) S/(000) 2020 Derivatives, Note 10(b) 395,249 — 395,249 (191,844 ) (55,767 ) 147,638 Total 395,249 — 395,249 (191,844 ) (55,767 ) 147,638 2019 Derivatives, Note 10(b) 220,776 — 220,776 (134,103 ) (42,351 ) 44,322 Total 220,776 — 220,776 (134,103 ) (42,351 ) 44,322 </t>
        </is>
      </c>
    </row>
    <row r="17">
      <c r="A17" s="4" t="inlineStr">
        <is>
          <t>Disclosure Of Off setting Of Financial Liabilities Explanatory</t>
        </is>
      </c>
      <c r="B17" s="4" t="inlineStr">
        <is>
          <t xml:space="preserve"> (g.2) Financial liabilities subject to offsetting, enforceable master netting arrangements and similar agreements as of December 31, 2020 and 2019, are presented below: Gross amounts of Gross amounts of statement of financial position Net amounts of financial liabilities presented in the consolidated statement of financial position Related amounts not offset in the Net amount Financial instruments (including non-cash guarantees) Cash guarantees pledged (Note 4(d)) S/(000) S/(000) S/(000) S/(000) S/(000) S/(000) 2020 Derivatives, Note 10(b) 271,326 — 271,326 (191,844 ) (70,559 ) 8,923 Total 271,326 — 271,326 (191,844 ) (70,559 ) 8,923 2019 Derivatives, Note 10(b) 222,305 — 222,305 (134,103 ) (57,816 ) 30,386 Total 222,305 — 222,305 (134,103 ) (57,816 ) 30,386 </t>
        </is>
      </c>
    </row>
    <row r="18">
      <c r="A18" s="4" t="inlineStr">
        <is>
          <t>Summary of Value at Risk by Type of Asset</t>
        </is>
      </c>
      <c r="B18" s="4" t="inlineStr">
        <is>
          <t xml:space="preserve">The VaR results of the Group’s portfolio by type of asset are presented below: 2020 2019 S/(000) S/(000) Equity investments 49,623 13,225 Debt investments 5,473 1,405 Derivatives and/or exchange position 6,549 3,942 Diversification effect (15,785 ) (4,434 ) Consolidated VaR by type of asset (*) 45,860 14,138 The Group’s VaR results by type of risk are the following: 2020 2019 S/(000) S/(000) Exchange rate risk 7,251 10,655 Interest rate risk 2,648 1,126 Price risk 55,257 3,865 Diversification effect (19,296 ) (1,508 ) Consolidated VaR by type of risk (*) 45,860 14,138 (*) The total VaR is lower than the sum of its components due to the benefits of risk diversification. </t>
        </is>
      </c>
    </row>
    <row r="19">
      <c r="A19" s="4" t="inlineStr">
        <is>
          <t>Schedule Of Items Exposed To Interest Rate Risk And Repricing Gap</t>
        </is>
      </c>
      <c r="B19" s="4" t="inlineStr">
        <is>
          <t xml:space="preserve">The following table summarizes the Group’s exposure to interest rate risk. The Group’s financial instruments are presented at book value (including interest accrued), classified by the repricing period of the contract’s interest rate or maturity date, whichever occurs first: As of December 31, 2020 Up to 1 month From 1 to 3 months From 3 to 12 From 1 to 5 years More than 5 years Non-interest bearing Total S/(000) S/(000) S/(000) S/(000) S/(000) S/(000) S/(000) Financial assets Cash and due from banks 14,634,893 194,871 131,924 406,131 — 3,397,663 18,765,482 Inter-bank funds 18,105 — — — — — 18,105 Investments at fair value through other comprehensive income (debt and equity) 881,907 228,550 310,640 2,751,911 13,980,484 1,373,548 19,527,040 Investments at amortized cost — 56,368 — 1,151,355 1,499,575 — 2,707,298 Loans, net 3,169,078 4,399,328 9,685,594 19,731,211 5,136,520 (1,602,308 ) 40,519,423 Other assets 81,455 129,760 23,453 261,618 337 3,925,856 4,422,479 Total assets 18,785,438 5,008,877 10,151,611 24,302,226 20,616,916 7,094,759 85,959,827 Financial liabilities Deposits and obligations 31,165,789 2,208,550 3,604,421 543,414 272,614 9,354,487 47,149,275 Due to banks and correspondents 313,610 651,621 932,139 6,886,860 876,647 — 9,660,877 Inter-bank funds 28,971 — — — — — 28,971 Bonds, notes and other obligations 363,432 23,403 25,122 4,325,714 3,041,080 — 7,778,751 Insurance contract liabilities 88,452 173,892 773,570 3,485,680 7,980,129 — 12,501,723 Other accounts payable, provisions and other liabilities 96,267 68,062 60,017 124,526 29,638 1,512,647 1,891,157 Equity — — — — — 8,953,949 8,953,949 Total liabilities and equity 32,056,521 3,125,528 5,395,269 15,366,194 12,200,108 19,821,083 87,964,703 Off- Derivatives held as assets — — — 1,596,861 — 543,150 2,140,011 Derivatives held as liabilities — — — 1,596,861 543,150 — 2,140,011 — — — — (543,150 ) 543,150 — Marginal gap (13,271,083 ) 1,883,349 4,756,341 8,936,032 7,873,658 (12,183,174 ) (2,004,877 ) Cumulative gap (13,271,083 ) (11,387,734 ) (6,631,393 ) 2,304,639 10,178,297 (2,004,877 ) — As of December 31, 2019 Up to 1 month From 1 to 3 months From 3 to 12 From 1 to 5 years More than 5 years Non-interest bearing Total S/(000) S/(000) S/(000) S/(000) S/(000) S/(000) S/(000) Financial assets Cash and due from banks 7,078,876 428,176 905,866 11,199 — 2,704,758 11,128,875 Inter-bank funds 85,006 — — — — — 85,006 Investments at fair value through other comprehensive income (debt and equity) 232,135 528,116 1,141,759 2,010,649 10,275,814 1,125,722 15,314,195 Investments at amortized cost — 46,211 — 1,158,805 1,001,970 — 2,206,986 Loans, net 5,293,216 4,562,929 8,171,518 14,764,175 4,815,523 (470,508 ) 37,136,853 Other assets 71,552 256,718 40,269 137,957 332 3,424,064 3,930,892 Total assets 12,760,785 5,822,150 10,259,412 18,082,785 16,093,639 6,784,036 69,802,807 Financial liabilities Deposits and obligations 23,942,608 2,127,669 5,244,345 999,768 134,596 5,644,238 38,093,224 Due to banks and correspondents 328,668 593,866 1,746,238 437,037 873,828 — 3,979,637 Inter-bank funds 169,138 — — — — — 169,138 Bonds, notes and other obligations 332,180 171,939 686,713 2,955,175 2,744,283 — 6,890,290 Insurance contract liabilities 81,355 159,978 715,102 3,264,690 7,205,506 — 11,426,631 Other accounts payable, provisions and other liabilities 93,531 161,265 82,504 165,252 (3,512 ) 1,393,461 1,892,501 Equity — — — — — 8,903,448 8,903,448 Total liabilities and equity, net 24,947,480 3,214,717 8,474,902 7,821,922 10,954,701 15,941,147 71,354,869 Off- Derivatives held as assets — 165,700 132,560 1,461,474 — 497,100 2,256,834 Derivatives held as liabilities — — 298,260 1,461,474 497,100 — 2,256,834 — 165,700 (165,700 ) — (497,100 ) 497,100 — Marginal gap (12,186,695 ) 2,773,133 1,618,810 10,260,863 4,641,838 (8,660,011 ) (1,552,062 ) Cumulative gap (12,186,695 ) (9,413,562 ) (7,794,752 ) 2,466,111 7,107,949 (1,552,062 ) — </t>
        </is>
      </c>
    </row>
    <row r="20">
      <c r="A20" s="4" t="inlineStr">
        <is>
          <t>Summary of Increase Decrease In Interest Rate And Impact On Results Explanatory</t>
        </is>
      </c>
      <c r="B20" s="4" t="inlineStr">
        <is>
          <t xml:space="preserve">The table below presents the sensitivity to a possible change in interest rates, with all other variables kept constant, in the consolidated statement of income and in the consolidated statement of changes in equity, before Income Tax and non-controlling As of December 31, 2020 Currency Changes in basis Sensitivity of net income Sensitivity of other net S/(000) S/(000) US Dollar +/-25 +/- 6,182 +/- 141,881 US Dollar +/-50 +/- 12,363 +/- 284,009 US Dollar +/-75 +/- 18,541 +/- 426,629 US Dollar +/-100 +/- 24,717 +/- 569,991 Sol +/-50 -/+ 25,111 -/+ 408,975 Sol +/-75 -/+ 37,661 -/+ 614,760 Sol +/-100 -/+ 50,207 -/+ 821,425 Sol +/-150 -/+ 75,291 -/+ 1,239,666 As of December 31, 2019 Currency Changes in basis Sensitivity of net income Sensitivity of other net S/(000) S/(000) US Dollar +/-25 +/- 3,489 +/- 98,418 US Dollar +/-50 +/- 6,977 +/- 197,039 US Dollar +/-75 +/- 10,464 +/- 296,072 US Dollar +/-100 +/- 13,950 +/- 395,726 Sol +/-50 -/+ 17,240 -/+ 436,439 Sol +/-75 -/+ 25,857 -/+ 655,985 Sol +/-100 -/+ 34,473 -/+ 876,509 Sol +/-150 -/+ 51,700 -/+ 1,322,800 </t>
        </is>
      </c>
    </row>
    <row r="21">
      <c r="A21" s="4" t="inlineStr">
        <is>
          <t>Disclosure Of Calculation Of Sensitivity In Market Prices And The Effect On Expected Unrealized Gain Or Loss In The Consolidated Statements Of Other Comprehensive Income</t>
        </is>
      </c>
      <c r="B21" s="4" t="inlineStr">
        <is>
          <t xml:space="preserve">However, a calculation of sensitivity in market prices and the effect on expected unrealized gain or loss in the consolidated statement of other comprehensive income, before Income Tax and non-controlling interest, as of December 31, 2020 and 2019, is presented below:​​​​​​​ Changes in 2020 2019 % S/(000) S/(000) Sensitivity to market price Shares +/-10 137,355 112,572 Shares +/-25 343,387 281,431 Shares +/-30 412,064 337,717 </t>
        </is>
      </c>
    </row>
    <row r="22">
      <c r="A22" s="4" t="inlineStr">
        <is>
          <t>Summary of Foreign Exchange Risk Position Of Group</t>
        </is>
      </c>
      <c r="B22" s="4" t="inlineStr">
        <is>
          <t xml:space="preserve">The table below presents the detail of the Group’s position: As of December 31, 2020 US Dollars Soles Other currencies Total S/(000) S/(000) S/(000) S/(000) Assets Cash and due from banks 7,232,836 10,959,492 573,154 18,765,482 Inter-bank funds 18,105 — — 18,105 Financial investments 8,926,088 15,262,993 88,034 24,277,115 Loans, net 10,535,743 29,983,680 — 40,519,423 Due from customers on acceptances 16,320 — — 16,320 Other accounts receivable and other assets, net 312,407 740,113 869 1,053,389 27,041,499 56,946,278 662,057 84,649,834 Liabilities Deposits and obligations 16,244,869 30,519,198 385,208 47,149,275 Inter-bank funds 28,971 — — 28,971 Due to banks and correspondents 643,977 9,016,900 — 9,660,877 Bonds, notes and other obligations 6,887,363 891,388 — 7,778,751 Due from customers on acceptances 16,320 — — 16,320 Insurance contract liabilities 4,905,233 7,596,490 — 12,501,723 Other accounts payable, provisions and other liabilities 530,180 1,440,976 32,631 2,003,787 29,256,913 49,464,952 417,839 79,139,704 Forwards position, net 1,525,029 (1,369,873 ) (155,156 ) — Currency swaps position, net 264,160 (264,160 ) — — Cross currency swaps position, net 1,926,886 (1,926,886 ) — — Options position, net 48 (48 ) — — Monetary position, net 1,500,709 3,920,359 89,062 5,510,130 As of December 31, 2019 US Dollars Soles Other currencies Total S/(000) S/(000) S/(000) S/(000) Assets Cash and due from banks 9,386,504 1,311,291 431,080 11,128,875 Inter-bank funds — 85,006 — 85,006 Financial investments 6,948,954 12,111,165 12,599 19,072,718 Loans, net 10,919,233 26,217,620 — 37,136,853 Due from customers on acceptances 128,397 — 11,288 139,685 Other accounts receivable and other assets, net 245,402 604,456 1,348 851,206 27,628,490 40,329,538 456,315 68,414,343 Liabilities Deposits and obligations 13,840,447 23,888,049 364,728 38,093,224 Inter-bank funds 149,137 20,001 — 169,138 Due to banks and correspondents 830,122 3,149,515 — 3,979,637 Bonds, notes and other obligations 5,857,206 1,033,084 — 6,890,290 Due from customers on acceptances 128,397 — 11,288 139,685 Insurance contract liabilities 4,254,662 7,171,969 — 11,426,631 Other accounts payable, provisions and other liabilities 394,159 1,374,236 332 1,768,727 25,454,130 36,636,854 376,348 62,467,332 Forwards position, net (2,718,082 ) 2,776,866 (58,784 ) — Currency swaps position, net 138,676 (138,676 ) — — Cross currency swaps position, net 1,763,518 (1,763,518 ) — — Options position, net (37 ) 37 — — Monetary position, net 1,358,435 4,567,393 21,183 5,947,011 </t>
        </is>
      </c>
    </row>
    <row r="23">
      <c r="A23" s="4" t="inlineStr">
        <is>
          <t>Percentage Of Change In Currency Exchange Rate</t>
        </is>
      </c>
      <c r="B23" s="4" t="inlineStr">
        <is>
          <t xml:space="preserve">The table below shows the analysis of variations of the US Dollar, the main foreign currency to which the Group has exposure as of December 31, 2020 and 2019. The analysis determines the effect of a reasonably possible variation of the exchange rate US Dollar to the Sol, considering all the other variables constant in the consolidated statement of other comprehensive income before Income Tax. A negative amount shows a potential net reduction in the consolidated statement of income, while a positive amount reflects a net potential increase: Sensitivity analysis Changes in currency rates 2020 2019 % S/(000) S/(000) Devaluation US Dollar 5 (22,242 ) (27,837 ) US Dollar 10 (44,483 ) (55,674 ) US Dollar 15 (66,725 ) (83,511 ) Revaluation US Dollar 5 22,242 27,837 US Dollar 10 44,483 55,674 US Dollar 15 66,725 83,511 </t>
        </is>
      </c>
    </row>
    <row r="24">
      <c r="A24" s="4" t="inlineStr">
        <is>
          <t>Disclosure Of Maturity Analysis Of Undiscounted Cash Flows Payables</t>
        </is>
      </c>
      <c r="B24" s="4" t="inlineStr">
        <is>
          <t>The following table presents the Group’s undiscounted cash flows payable according to contractual terms agreed (including the payment of future interest): As of December 31, 2020 Up to 1 month From 1 to 3 months From 3 to From 1 to 5 years Over 5 years Total S/(000) S/(000) S/(000) S/(000) S/(000) S/(000) Financial liabilities by type - Deposits and obligations 37,415,275 2,345,526 3,672,558 2,337,990 1,718,650 47,489,999 Inter-bank funds 28,971 — — — — 28,971 Due to banks and correspondents 319,026 500,321 1,000,789 7,402,575 1,149,770 10,372,481 Bonds, notes and other obligations 57,703 42,939 227,599 5,432,266 3,388,314 9,148,821 Due from customers on acceptances 5,001 7,497 3,822 — — 16,320 Insurance contract liabilities 88,453 173,892 773,570 3,485,680 15,529,113 20,050,708 Other accounts payable, provisions and other liabilities 653,979 82,903 135,793 188,089 671,697 1,732,461 Total non-derivative 38,568,408 3,153,078 5,814,131 18,846,600 22,457,544 88,839,761 Derivatives held for trading (*) - Contractual amounts receivable (inflow) 327,800 364,140 1,406,563 3,803,005 2,212,074 8,113,582 Contractual amounts payable (outflow) 320,566 361,367 1,396,413 3,860,894 2,205,300 8,144,540 Total 7,234 2,773 10,150 (57,889 ) 6,774 (30,958 ) Derivatives held as hedge (**) - Contractual amounts receivable (inflow) 26,913 — 26,947 1,677,668 57,300 1,788,828 Contractual amounts payable (outflow) 35,742 — 44,453 1,582,390 18,482 1,681,067 Total (8,829 ) — (17,506 ) 95,278 38,818 107,761 As of December 31, 2019 Up to 1 month From 1 to 3 months From 3 to From 1 to 5 years Over 5 years Total S/(000) S/(000) S/(000) S/(000) S/(000) S/(000) Financial liabilities by type - Deposits and obligations 26,754,258 2,257,708 5,366,257 2,858,984 1,250,152 38,487,359 Inter-bank funds 169,138 — — — — 169,138 Due to banks and correspondents 325,577 388,083 2,020,864 731,728 1,149,964 4,616,216 Bonds, notes and other obligations 33,465 191,676 883,923 4,015,510 3,132,301 8,256,875 Due from customers on acceptances 6,715 108,953 22,990 1,027 — 139,685 Insurance contract liabilities 81,355 159,989 715,321 3,269,653 15,037,698 19,264,016 Other accounts payable, provisions and other liabilities 559,595 54,007 132,015 211,386 589,419 1,546,422 Total non-derivative 27,930,103 3,160,416 9,141,370 11,088,288 21,159,534 72,479,711 Derivatives held for trading (*) - Contractual amounts receivable (inflow) 560,750 264,648 933,967 4,932,149 2,795,731 9,487,245 Contractual amounts payable (outflow) 568,321 218,373 955,527 5,012,558 2,786,890 9,541,669 Total (7,571 ) 46,275 (21,560 ) (80,409 ) 8,841 (54,424 ) Derivatives held as hedge (**) - Contractual amounts receivable (inflow) 24,662 1,183 326,708 1,584,786 11,250 1, 948,589 Contractual amounts payable (outflow) 35,795 1,621 353,888 1,653,450 27,723 2,072,477 Total (11,133 ) (438 ) (27,180 ) (68,664 ) (16,473 ) (123,888 ) (*) It includes contracts whose future flows agreed to be exchanged are settled on a net basis (non-delivery) (**) It only includes contracts whose future flows agreed to be exchanged are settled on a net basis (non-delivery)</t>
        </is>
      </c>
    </row>
    <row r="25">
      <c r="A25" s="4" t="inlineStr">
        <is>
          <t>Disclosure Of Maurity Analysis Of Contingent Credits</t>
        </is>
      </c>
      <c r="B25" s="4" t="inlineStr">
        <is>
          <t xml:space="preserve">The table below shows maturity, by contractual term, of the contingent credits (indirect loans) granted by the Group as of the dates of the consolidated statement of financial position: 2020 2019 S/(000) S/(000) Contingent credits (indirect loans) Up to 1 month 1,205,650 910,505 From 1 to 3 months 1,169,887 843,494 From 3 to 12 months 1,989,466 2,076,546 From 1 to 5 years 246,928 271,224 Over 5 years — 208 Total 4,611,931 4,101,977 </t>
        </is>
      </c>
    </row>
    <row r="26">
      <c r="A26" s="4" t="inlineStr">
        <is>
          <t>Summary of changes in liabilities arising from financing activities</t>
        </is>
      </c>
      <c r="B26" s="4" t="inlineStr">
        <is>
          <t xml:space="preserve">The following table shows the changes in liabilities arising from financing activities according to IAS 7: 2020 Balance as of Dividends payable Cash flow Effect of movement Others Balance as of S/(000) S/(000) S/(000) S/(000) S/(000) S/(000) Inter-bank funds 169,138 — (140,167 ) — — 28,971 Bonds, notes and other obligations 6,890,290 — 312,600 549,801 26,060 7,778,751 Lease liability related to right-of-use 341,836 — (74,608 ) 5,081 (2,554 ) 269,755 Dividends payable 691 700,660 (700,430 ) — — 921 Total liabilities for financing activities 7,401,955 700,660 (602,605 ) 554,882 23,506 8,078,398 2019 Balance as of Dividends payable Cash flow Effect of movement in exchange rate Others Balance as of S/(000) S/(000) S/(000) S/(000) S/(000) S/(000) Inter-bank funds — — 169,138 — — 169,138 Bonds, notes and other obligations 6,496,778 — 576,947 33,731 (217,166 ) 6,890,290 Lease liability related to right-of-use 341,746 — (83,438 ) (849 ) 84,377 341,836 Dividends payable 283 658,117 (657,709 ) — — 691 Total liabilities for financing activities 6,838,807 658,117 4,938 32,882 (132,789 ) 7,401,95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Text Block [Abstract]</t>
        </is>
      </c>
    </row>
    <row r="4">
      <c r="A4" s="4" t="inlineStr">
        <is>
          <t>Summary Of Fair Value Measurement Of Assets And Liabilities</t>
        </is>
      </c>
      <c r="B4" s="4" t="inlineStr">
        <is>
          <t xml:space="preserve"> (a) Financial instruments measured at their fair value and fair value hierarchy The following table presents an analysis of the financial instruments that are measured at their fair value, including the level of hierarchy of fair value. The amounts are based on the balances presented in the consolidated statement of financial position: As of December 31, 2020 Level 1 Level 2 Level 3 Total S/(000) S/(000) S/(000) S/(000) Financial assets Financial investments At fair value through profit or loss (*) 577,438 986,627 478,712 2,042,777 Debt instruments measured at fair value through other comprehensive income 10,247,432 7,654,920 — 17,902,352 Equity instruments measured at fair value through other comprehensive income 1,329,471 7,867 36,210 1,373,548 Derivatives receivable — 395,249 — 395,249 12,154,341 9,044,663 514,922 21,713,926 Accrued interest 251,140 Total financial assets 21,965,066 Financial liabilities Derivatives payable — 271,326 — 271,326 (*) As of December 31, 2020 and 2019, correspond mainly to participations in mutual funds and investment funds. As of December 31, 2019 Level 1 Level 2 Level 3 Total S/(000) S/(000) S/(000) S/(000) Financial assets Financial investments At fair value through profit or loss (*) 682,341 381,844 487,352 1,551,537 Debt instruments measured at fair value through other comprehensive income 10,779,395 3,230,634 — 14,010,029 Equity instruments measured at fair value through other comprehensive income 1,119,620 6,102 — 1,125,722 Derivatives receivable — 220,776 — 220,776 12,581,356 3,839,356 487,352 16,908,064 Accrued interest 178,444 Total financial assets 17,086,508 Financial liabilities Derivatives payable — 222,305 — 222,305 </t>
        </is>
      </c>
    </row>
    <row r="5">
      <c r="A5" s="4" t="inlineStr">
        <is>
          <t>Summary of significant unobservable inputs used in fair value measurement of assets</t>
        </is>
      </c>
      <c r="B5" s="4" t="inlineStr">
        <is>
          <t>The table below presents a description of significant unobservable data used in valuation: Valuation technique Significant unobservable Valuation Sensitivity of inputs to fair value Royalty Pharma DCF Method NAV 215.19 10 percent increase (decrease) in the NAVs would result in increase (decrease) in fair value by S/10,754,000. Private equity funds DCF Method NAV Depends on each investment 10 percent increase (decrease) in the NAVs would result in increase (decrease) in fair value by S/27,983,000. Zipline International Inc. Equity method — According to credit risk 500 basis points increase (decrease) in the discount rate would result in a decrease in fair value of S/1,811,000.</t>
        </is>
      </c>
    </row>
    <row r="6">
      <c r="A6" s="4" t="inlineStr">
        <is>
          <t>Summary of fair value measurement of assets</t>
        </is>
      </c>
      <c r="B6" s="4" t="inlineStr">
        <is>
          <t xml:space="preserve">The table below includes a reconciliation of fair value measurement of financial instruments classified by the Group within Level 3 of the valuation hierarchy: 2020 2019 S/(000) S/(000) Initial balance as of January 1 487,352 407,957 Purchases 155,198 222,098 Sales (272,711 ) (150,575 ) Gain recognized on the consolidated statement of income 145,083 7,872 Balance as of December 31 514,922 487,352 </t>
        </is>
      </c>
    </row>
    <row r="7">
      <c r="A7" s="4" t="inlineStr">
        <is>
          <t>Summary of fair value measurement of assets and liabilities levels of hierarchy</t>
        </is>
      </c>
      <c r="B7" s="4" t="inlineStr">
        <is>
          <t xml:space="preserve">The table below presents the disclosure of the comparison between the carrying amounts and fair values of the Group’s financial instruments that are not measured at their fair value, presented by level of fair value hierarchy: As of December 31, 2020 As of December 31, 2019 Level 1 Level 2 Level 3 Fair value Book value Level 1 Level 2 Level 3 Fair value Book value S/(000) S/(000) S/(000) S/(000) S/(000) S/(000) S/(000) S/(000) S/(000) S/(000) Assets Cash and due from banks — 18,765,482 — 18,765,482 18,765,482 — 11,128,875 — 11,128,875 11,128,875 Inter-bank funds — 18,105 — 18,105 18,105 — 85,006 — 85,006 85,006 Investments at amortized cost 2,988,539 — — 2,988,539 2,707,298 929,333 1,398,970 — 2,328,303 2,206,986 Loans, net — 40,809,701 — 40,809,701 40,519,423 — 38,115,562 — 38,115,562 37,136,853 Due from customers on acceptances — 16,320 — 16,320 16,320 — 139,685 — 139,685 139,685 Other accounts receivable and other assets, net — 658,140 — 658,140 658,140 — 630,430 — 630,430 630,430 Total 2,988,539 60,267,748 — 63,256,287 62,684,768 929,333 51,498,528 — 52,427,861 51,327,835 Liabilities Deposits and obligations — 47,146,077 — 47,146,077 47,149,275 — 38,099,641 — 38,099,641 38,093,224 Inter-bank funds — 28,971 — 28,971 28,971 — 169,138 — 169,138 169,138 Due to banks and correspondents — 9,686,361 — 9,686,361 9,660,877 — 3,982,373 — 3,982,373 3,979,637 Bonds, notes and other obligations 6,856,829 1,405,383 — 8,262,212 7,778,751 5,073,917 2,044,630 — 7,118,547 6,890,290 Due from customers on acceptances — 16,320 — 16,320 16,320 — 139,685 — 139,685 139,685 Insurance contract liabilities — 12,501,723 — 12,501,723 12,501,723 — 11,426,631 — 11,426,631 11,426,631 Other accounts payable and other liabilities — 1,732,461 — 1,732,461 1,732,461 — 1,546,422 — 1,546,422 1,546,422 Total 6,856,829 72,517,296 — 79,374,125 78,868,378 5,073,917 57,408,520 — 62,482,437 62,245,02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duciary activities and management of funds (Tables)</t>
        </is>
      </c>
      <c r="B1" s="2" t="inlineStr">
        <is>
          <t>12 Months Ended</t>
        </is>
      </c>
    </row>
    <row r="2">
      <c r="B2" s="2" t="inlineStr">
        <is>
          <t>Dec. 31, 2020</t>
        </is>
      </c>
    </row>
    <row r="3">
      <c r="A3" s="3" t="inlineStr">
        <is>
          <t>Text Block [Abstract]</t>
        </is>
      </c>
    </row>
    <row r="4">
      <c r="A4" s="4" t="inlineStr">
        <is>
          <t>Summary of managed off-balance sheet financial assets</t>
        </is>
      </c>
      <c r="B4" s="4" t="inlineStr">
        <is>
          <t xml:space="preserve">As of December 31, 2020 and 2019, the value of the managed off-balance 2020 2019 S/(000) S/(000) Investment funds 15,008,109 13,243,888 Mutual funds 5,980,724 5,049,034 Total 20,988,833 18,292,92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ctivity and Initial Public Offering</t>
        </is>
      </c>
      <c r="B1" s="2" t="inlineStr">
        <is>
          <t>12 Months Ended</t>
        </is>
      </c>
    </row>
    <row r="2">
      <c r="B2" s="2" t="inlineStr">
        <is>
          <t>Dec. 31, 2020</t>
        </is>
      </c>
    </row>
    <row r="3">
      <c r="A3" s="3" t="inlineStr">
        <is>
          <t>Text Block [Abstract]</t>
        </is>
      </c>
    </row>
    <row r="4">
      <c r="A4" s="4" t="inlineStr">
        <is>
          <t>Business activity and Initial Public Offering</t>
        </is>
      </c>
      <c r="B4" s="4" t="inlineStr">
        <is>
          <t xml:space="preserve">1. Business activity and Initial Public Offering (a) Business activity - Intercorp Financial Services Inc. and Subsidiaries (henceforth “IFS”, “the Company” or “the Group”), is a limited liability holding company incorporated in the Republic of Panama on September 19, 2006, and is a Subsidiary of Intercorp Perú Ltd. (henceforth “Intercorp Perú”), a holding Company incorporated in 1997 in the Commonwealth of the Bahamas. As of December 31, 2020 and 2019, Intercorp Perú holds directly and indirectly 70.64 and 70.62 percent of the issued and outstanding capital stock of IFS, respectively. IFS’s legal domicile is located at Av. Carlos Villarán 140 Urb. Santa Catalina, La Victoria, Lima, Peru. As of December 31, 2020 and 2019, IFS holds 99.30 percent of the capital stock of Banco Internacional del Perú S.A.A. – Interbank (henceforth “Interbank”), 99.84 percent of the capital stock of Interseguro Compañía de Seguros S.A. (henceforth “Interseguro”), 100 percent of the capital stock of Inteligo Group Corp. (henceforth “Inteligo”). The operations of Interbank and Interseguro are concentrated in Peru, while the operations of Inteligo and its Subsidiaries (Interfondos S.A. Sociedad Administradora de Fondos, Inteligo Sociedad Agente de Bolsa S.A. and Inteligo Bank Ltd.) are mainly concentrated in Peru and Panama. The main activities of IFS’s Subsidiaries and their assets, liabilities, equity, operating income, net income, balances and other relevant information are presented in Note 2. The consolidated financial statements of IFS and Subsidiaries as of December 31, 2019, and for the year then ended, were approved by the Board of Directors on April 22, 2020. The consolidated financial statements as of December 31, 2020, and for the year then ended, have been approved and authorized for issuance by Management and the Audit Committee on April 26, 2021, and will be submitted for approval by the Board of Directors. In Management’s opinion, the accompanying consolidated financial statements will be approved by the Board of Directors without modifications. (b) Global pandemic Covid-19 (b.1) State of National and Sanitary Emergency In December 2019, a new coronavirus strain (SARS-CoV-2) “Covid-19”, Covid-19 In the case of Peru, in March 2020, the Government declared a State of National and Sanitary Emergency ordering the closure of borders, mandatory social isolation, the closure of businesses considered non-essential Subsequently, in May 2020, through Supreme Decree No. 080-2020, Notwithstanding the aforementioned, due to the increase in the number of infections at national level, through Supreme Decree No. 009-2021, 036-2021-PCM, (b.2) Economic measures adopted by the Peruvian Government Within this context, the Ministry of Economy and Finance (henceforth “MEF”), the Central Reserve Bank of Peru (henceforth “BCRP”) and the Superintendence of Banking and Insurance and private Pension Fund Administrators (henceforth “SBS”), activated extraordinary measures aimed to alleviate the financial and economic impact of Covid-19, The main measures implemented in the financial system are related to facilities for loan rescheduling (payment deferrals), suspension of counting of past due days, partial withdrawal of deposits from compensation from service time accounts, setting of Repo operations with the BCRP and the launching of credit programs guaranteed by the Peruvian Government, such as “Reactiva Peru”, created through Legislative Decree No. 1455-2020 and expanded through Supreme Decree No. 1486-2020, which has the purpose to secure the continuity of companies’ payment chain to face the impact of Covid-19. Such program grants guarantees to companies to obtain working capital loans and thus fulfill their short-term obligations to their workers and suppliers of goods and services. This program manages guarantees for the entire Peruvian financial system whose total amounted to S/60,000 million. As of December 31, 2020, Interbank holds loans of the “Reactiva Peru” program for an amount of S/6,615,768,000, from which S/5,855,826,000 are guaranteed by the Peruvian Government. (b.3) Measures adopted by the Company and Subsidiaries Management and the Board of IFS monitors the situation closely and is focusing on four fundamental pillars which is going to allow the continuity of its operations; taking the following measures in each one of these pillars: i) Liquidity and solvency Active participation in the BCRP’s daily operations, thus raising funds through loan reporting operations represented by securities. These funds were aimed to loans under the “Reactiva Peru” program, which in turn allowed a higher collection in the levels of deposits. Likewise, in order to strengthen its capital and regulatory capital to face with the volatile environment, the Group implemented the following measures: • The General Shareholders’ Meeting of Interbank held on April 3, 2020, approved the reduction in the percentage of distributable dividends for the 2019 period, from 45 percent to 25 percent. In addition, it was agreed that the net profit generated in the first quarter of 2020 would be capitalized, which amounted to S/231,887,000 and will be capitalized within the deadlines established by law for the holding of the General Shareholders’ Meeting. • On June 30, 2020, Interbank placed an International subordinated bonds for US$300,000,000. • In the Board’s Session held on June 30, 2020, Interseguro agreed to the capitalization of S/50,000,000 with charge to the period’s net profit. The capitalization of this amount will be performed in the year 2021 within the deadline established by law for the holding of the General Shareholders’ Meeting. • On September 30, 2020, Interseguro placed subordinated bonds for US$25,000,000. • In the General Shareholders’ Meeting held on December 24, 2020, Interseguro agreed to the capitalization of S/48,148,000 with charge to the retained earnings. ii) Operations In order to sustain the Group’s operations, the following measures have been taken: • Provide to employees with technological tools. • Implementation of new protocols for business continuity under the current circumstances. • Monitoring of supplier operations related to the supply of cash. • Reinforcement of IT systems and cybersecurity. iii) Distribution channels • Financial stores – implementation of flexible opening hours. • ATMs – Maintenance and cash availability of cash at full capacity. • Call center – Increase of telephone operators. • Apps and home banking iv) Employees • Implementation of Covid-19 • Home office implementation • Testing kits to detect Covid-19 Due to the nature of its operations, the subsidiary Inteligo, was not significantly impacted by the Covid-19 In Management’s opinion, these and other additional measures implemented will sufficiently enable IFS to address the negative effects of the Covid-19 (c) Initial Public Offering On July 3, 2019, the Board of IFS approved the filing with the Securities and Exchange Commission of the United States of America (henceforth “SEC”), of a Registration Statement under Form F-1 On July 18, 2019, IFS announced the placement of the Offering for approximately 9,000,000 common shares at a price of US$46.00 per common share. The sale was performed by (i) IFS, (ii) Interbank, (iii) Intercorp Perú; and (iv) a non-related 30-day As result of said Offering, IFS sold 2,418,754 common shares held as treasury stock (including shares sold by Interbank), as well as approximately 1,150,000 new common shares to be issued. Intercorp Perú sold 2,531,246 shares, and the non-related In this sense, IFS and Subsidiaries combined, sold, 4,755,595 shares at US$46.00 per share. The sale value amounted to approximately US$218,757,000 (before issuance expenses). The total impact of the Offering on the Company’s net equity, after discounting the issuance expenses, amounted to S/684,125,000 (approximately US$208,384,000), mainly explained by: (i) Issuance of 2,336,841 shares, for an amount of S/336,950,000, out of which S/74,571,000 correspond to capital stock and S/262,379,000 to capital surplus (net of issuance expenses for S/15,957,000), see Note 16(a). (ii) Sale of 2,418,754 share held as treasury stock, including shares sold by Interbank, for a total amount of S/347,175,000, which were recorded in captions “Treasury stock” and “Retained earnings”, see Note 16(b).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4" customWidth="1" min="2" max="2"/>
    <col width="28" customWidth="1" min="3" max="3"/>
    <col width="37" customWidth="1" min="4" max="4"/>
    <col width="28" customWidth="1" min="5" max="5"/>
    <col width="27" customWidth="1" min="6" max="6"/>
    <col width="22" customWidth="1" min="7" max="7"/>
    <col width="22" customWidth="1" min="8" max="8"/>
    <col width="22" customWidth="1" min="9" max="9"/>
    <col width="22" customWidth="1" min="10" max="10"/>
    <col width="21" customWidth="1" min="11" max="11"/>
    <col width="22" customWidth="1" min="12" max="12"/>
    <col width="21" customWidth="1" min="13" max="13"/>
    <col width="22" customWidth="1" min="14" max="14"/>
  </cols>
  <sheetData>
    <row r="1">
      <c r="A1" s="1" t="inlineStr">
        <is>
          <t>Business activity and Initial Public Offering - Additional information (Detail)</t>
        </is>
      </c>
      <c r="B1" s="2" t="inlineStr">
        <is>
          <t>Apr. 03, 2020</t>
        </is>
      </c>
      <c r="C1" s="2" t="inlineStr">
        <is>
          <t>Jul. 18, 2019PEN (S/)shares</t>
        </is>
      </c>
      <c r="D1" s="2" t="inlineStr">
        <is>
          <t>Jul. 18, 2019USD ($)$ / sharesshares</t>
        </is>
      </c>
      <c r="E1" s="2" t="inlineStr">
        <is>
          <t>Jul. 31, 2019PEN (S/)shares</t>
        </is>
      </c>
      <c r="F1" s="2" t="inlineStr">
        <is>
          <t>Jul. 31, 2019USD ($)shares</t>
        </is>
      </c>
      <c r="G1" s="2" t="inlineStr">
        <is>
          <t>Dec. 31, 2020PEN (S/)</t>
        </is>
      </c>
      <c r="H1" s="2" t="inlineStr">
        <is>
          <t>Dec. 31, 2019PEN (S/)</t>
        </is>
      </c>
      <c r="I1" s="2" t="inlineStr">
        <is>
          <t>Dec. 31, 2018PEN (S/)</t>
        </is>
      </c>
      <c r="J1" s="2" t="inlineStr">
        <is>
          <t>Dec. 24, 2020PEN (S/)</t>
        </is>
      </c>
      <c r="K1" s="2" t="inlineStr">
        <is>
          <t>Sep. 30, 2020USD ($)</t>
        </is>
      </c>
      <c r="L1" s="2" t="inlineStr">
        <is>
          <t>Jun. 30, 2020PEN (S/)</t>
        </is>
      </c>
      <c r="M1" s="2" t="inlineStr">
        <is>
          <t>Jun. 30, 2020USD ($)</t>
        </is>
      </c>
      <c r="N1" s="2" t="inlineStr">
        <is>
          <t>Mar. 31, 2020PEN (S/)</t>
        </is>
      </c>
    </row>
    <row r="2">
      <c r="A2" s="3" t="inlineStr">
        <is>
          <t>Business activity and Initial Public Offering [Line Items]</t>
        </is>
      </c>
    </row>
    <row r="3">
      <c r="A3" s="4" t="inlineStr">
        <is>
          <t>Outstanding Capital Stock Percentage</t>
        </is>
      </c>
      <c r="G3" s="4" t="inlineStr">
        <is>
          <t>70.64%</t>
        </is>
      </c>
    </row>
    <row r="4">
      <c r="A4" s="4" t="inlineStr">
        <is>
          <t>IPO number of shares authorized | shares</t>
        </is>
      </c>
      <c r="C4" s="5" t="n">
        <v>9000000</v>
      </c>
      <c r="D4" s="5" t="n">
        <v>9000000</v>
      </c>
    </row>
    <row r="5">
      <c r="A5" s="4" t="inlineStr">
        <is>
          <t>IPO share price | $ / shares</t>
        </is>
      </c>
      <c r="D5" s="6" t="n">
        <v>46</v>
      </c>
    </row>
    <row r="6">
      <c r="A6" s="4" t="inlineStr">
        <is>
          <t>IPO additional call options issued | shares</t>
        </is>
      </c>
      <c r="C6" s="5" t="n">
        <v>1350000</v>
      </c>
      <c r="D6" s="5" t="n">
        <v>1350000</v>
      </c>
    </row>
    <row r="7">
      <c r="A7" s="4" t="inlineStr">
        <is>
          <t>IPO, Number of shares issued | shares</t>
        </is>
      </c>
      <c r="C7" s="5" t="n">
        <v>2336841</v>
      </c>
      <c r="D7" s="5" t="n">
        <v>2336841</v>
      </c>
    </row>
    <row r="8">
      <c r="A8" s="4" t="inlineStr">
        <is>
          <t>IPO, Shares issued on options exercised | shares</t>
        </is>
      </c>
      <c r="C8" s="5" t="n">
        <v>1186841</v>
      </c>
      <c r="D8" s="5" t="n">
        <v>1186841</v>
      </c>
    </row>
    <row r="9">
      <c r="A9" s="4" t="inlineStr">
        <is>
          <t>IPO, fair value of shares issued</t>
        </is>
      </c>
      <c r="C9" s="4" t="inlineStr">
        <is>
          <t>S/ 336,950,000</t>
        </is>
      </c>
    </row>
    <row r="10">
      <c r="A10" s="4" t="inlineStr">
        <is>
          <t>fair value of shares issued net of issuance costs</t>
        </is>
      </c>
      <c r="H10" s="4" t="inlineStr">
        <is>
          <t>S/ 684,125,000</t>
        </is>
      </c>
    </row>
    <row r="11">
      <c r="A11" s="4" t="inlineStr">
        <is>
          <t>Treasury stock, sold value</t>
        </is>
      </c>
      <c r="I11" s="4" t="inlineStr">
        <is>
          <t>S/ 383,589,000</t>
        </is>
      </c>
    </row>
    <row r="12">
      <c r="A12" s="4" t="inlineStr">
        <is>
          <t>Notional amount</t>
        </is>
      </c>
      <c r="G12" s="4" t="inlineStr">
        <is>
          <t>S/ 12,940,167,000</t>
        </is>
      </c>
      <c r="H12" s="4" t="inlineStr">
        <is>
          <t>S/ 17,730,023,000</t>
        </is>
      </c>
    </row>
    <row r="13">
      <c r="A13" s="4" t="inlineStr">
        <is>
          <t>Intercorp Financial Services Inc [Member]</t>
        </is>
      </c>
    </row>
    <row r="14">
      <c r="A14" s="3" t="inlineStr">
        <is>
          <t>Business activity and Initial Public Offering [Line Items]</t>
        </is>
      </c>
    </row>
    <row r="15">
      <c r="A15" s="4" t="inlineStr">
        <is>
          <t>IPO, Number of shares issued | shares</t>
        </is>
      </c>
      <c r="C15" s="5" t="n">
        <v>1150000</v>
      </c>
      <c r="D15" s="5" t="n">
        <v>1150000</v>
      </c>
    </row>
    <row r="16">
      <c r="A16" s="4" t="inlineStr">
        <is>
          <t>Treasury stock, sold | shares</t>
        </is>
      </c>
      <c r="C16" s="5" t="n">
        <v>2418754</v>
      </c>
      <c r="D16" s="5" t="n">
        <v>2418754</v>
      </c>
    </row>
    <row r="17">
      <c r="A17" s="4" t="inlineStr">
        <is>
          <t>Treasury stock, sold value</t>
        </is>
      </c>
      <c r="C17" s="4" t="inlineStr">
        <is>
          <t>S/ 347,175,000</t>
        </is>
      </c>
    </row>
    <row r="18">
      <c r="A18" s="4" t="inlineStr">
        <is>
          <t>IPO, Treasury shares reissued | shares</t>
        </is>
      </c>
      <c r="C18" s="5" t="n">
        <v>2418754</v>
      </c>
      <c r="D18" s="5" t="n">
        <v>2418754</v>
      </c>
    </row>
    <row r="19">
      <c r="A19" s="4" t="inlineStr">
        <is>
          <t>Issued capital [member]</t>
        </is>
      </c>
    </row>
    <row r="20">
      <c r="A20" s="3" t="inlineStr">
        <is>
          <t>Business activity and Initial Public Offering [Line Items]</t>
        </is>
      </c>
    </row>
    <row r="21">
      <c r="A21" s="4" t="inlineStr">
        <is>
          <t>IPO, Number of shares issued | shares</t>
        </is>
      </c>
      <c r="E21" s="5" t="n">
        <v>2336841</v>
      </c>
      <c r="F21" s="5" t="n">
        <v>2336841</v>
      </c>
    </row>
    <row r="22">
      <c r="A22" s="4" t="inlineStr">
        <is>
          <t>IPO, fair value of shares issued</t>
        </is>
      </c>
      <c r="C22" s="4" t="inlineStr">
        <is>
          <t>S/ 74,571,000</t>
        </is>
      </c>
      <c r="E22" s="4" t="inlineStr">
        <is>
          <t>S/ 74,571,000</t>
        </is>
      </c>
      <c r="F22" s="6" t="n">
        <v>22714000</v>
      </c>
    </row>
    <row r="23">
      <c r="A23" s="4" t="inlineStr">
        <is>
          <t>fair value of shares issued net of issuance costs | $</t>
        </is>
      </c>
      <c r="D23" s="6" t="n">
        <v>208384000</v>
      </c>
    </row>
    <row r="24">
      <c r="A24" s="4" t="inlineStr">
        <is>
          <t>IPO, Issuance expense</t>
        </is>
      </c>
      <c r="C24" s="4" t="inlineStr">
        <is>
          <t>S/ 15,957,000</t>
        </is>
      </c>
    </row>
    <row r="25">
      <c r="A25" s="4" t="inlineStr">
        <is>
          <t>Issued capital [member] | Intercorp Financial Services Inc [Member]</t>
        </is>
      </c>
    </row>
    <row r="26">
      <c r="A26" s="3" t="inlineStr">
        <is>
          <t>Business activity and Initial Public Offering [Line Items]</t>
        </is>
      </c>
    </row>
    <row r="27">
      <c r="A27" s="4" t="inlineStr">
        <is>
          <t>IPO share price | $ / shares</t>
        </is>
      </c>
      <c r="D27" s="6" t="n">
        <v>46</v>
      </c>
    </row>
    <row r="28">
      <c r="A28" s="4" t="inlineStr">
        <is>
          <t>IPO, Number of shares issued | shares</t>
        </is>
      </c>
      <c r="C28" s="5" t="n">
        <v>4755595</v>
      </c>
      <c r="D28" s="5" t="n">
        <v>4755595</v>
      </c>
    </row>
    <row r="29">
      <c r="A29" s="4" t="inlineStr">
        <is>
          <t>IPO, fair value of shares issued | $</t>
        </is>
      </c>
      <c r="D29" s="6" t="n">
        <v>218757000</v>
      </c>
    </row>
    <row r="30">
      <c r="A30" s="4" t="inlineStr">
        <is>
          <t>fair value of shares issued net of issuance costs</t>
        </is>
      </c>
      <c r="C30" s="4" t="inlineStr">
        <is>
          <t>S/ 684,125,000</t>
        </is>
      </c>
    </row>
    <row r="31">
      <c r="A31" s="4" t="inlineStr">
        <is>
          <t>Share premium [member]</t>
        </is>
      </c>
    </row>
    <row r="32">
      <c r="A32" s="3" t="inlineStr">
        <is>
          <t>Business activity and Initial Public Offering [Line Items]</t>
        </is>
      </c>
    </row>
    <row r="33">
      <c r="A33" s="4" t="inlineStr">
        <is>
          <t>IPO, fair value of shares issued</t>
        </is>
      </c>
      <c r="C33" s="4" t="inlineStr">
        <is>
          <t>S/ 262,379,000</t>
        </is>
      </c>
    </row>
    <row r="34">
      <c r="A34" s="4" t="inlineStr">
        <is>
          <t>Covid Ninteen [Member] | International Subordinated Bonds [Member]</t>
        </is>
      </c>
    </row>
    <row r="35">
      <c r="A35" s="3" t="inlineStr">
        <is>
          <t>Business activity and Initial Public Offering [Line Items]</t>
        </is>
      </c>
    </row>
    <row r="36">
      <c r="A36" s="4" t="inlineStr">
        <is>
          <t>Notional amount | $</t>
        </is>
      </c>
      <c r="M36" s="6" t="n">
        <v>300000000</v>
      </c>
    </row>
    <row r="37">
      <c r="A37" s="4" t="inlineStr">
        <is>
          <t>Covid Ninteen [Member] | Capitalization Agreement [Member]</t>
        </is>
      </c>
    </row>
    <row r="38">
      <c r="A38" s="3" t="inlineStr">
        <is>
          <t>Business activity and Initial Public Offering [Line Items]</t>
        </is>
      </c>
    </row>
    <row r="39">
      <c r="A39" s="4" t="inlineStr">
        <is>
          <t>Capitalization Amount of Net Profit Generated Eligible For Capitalization</t>
        </is>
      </c>
      <c r="N39" s="4" t="inlineStr">
        <is>
          <t>S/ 231,887,000</t>
        </is>
      </c>
    </row>
    <row r="40">
      <c r="A40" s="4" t="inlineStr">
        <is>
          <t>Covid Ninteen [Member] | Bottom of range [member]</t>
        </is>
      </c>
    </row>
    <row r="41">
      <c r="A41" s="3" t="inlineStr">
        <is>
          <t>Business activity and Initial Public Offering [Line Items]</t>
        </is>
      </c>
    </row>
    <row r="42">
      <c r="A42" s="4" t="inlineStr">
        <is>
          <t>Reduction in distributable dividends percentage</t>
        </is>
      </c>
      <c r="B42" s="4" t="inlineStr">
        <is>
          <t>25.00%</t>
        </is>
      </c>
    </row>
    <row r="43">
      <c r="A43" s="4" t="inlineStr">
        <is>
          <t>Covid Ninteen [Member] | Top of range [member]</t>
        </is>
      </c>
    </row>
    <row r="44">
      <c r="A44" s="3" t="inlineStr">
        <is>
          <t>Business activity and Initial Public Offering [Line Items]</t>
        </is>
      </c>
    </row>
    <row r="45">
      <c r="A45" s="4" t="inlineStr">
        <is>
          <t>Reduction in distributable dividends percentage</t>
        </is>
      </c>
      <c r="B45" s="4" t="inlineStr">
        <is>
          <t>45.00%</t>
        </is>
      </c>
    </row>
    <row r="46">
      <c r="A46" s="4" t="inlineStr">
        <is>
          <t>Covid Ninteen [Member] | Reactiva Peru Program [Member]</t>
        </is>
      </c>
    </row>
    <row r="47">
      <c r="A47" s="3" t="inlineStr">
        <is>
          <t>Business activity and Initial Public Offering [Line Items]</t>
        </is>
      </c>
    </row>
    <row r="48">
      <c r="A48" s="4" t="inlineStr">
        <is>
          <t>Loans and Recivables Non Current</t>
        </is>
      </c>
      <c r="G48" s="5" t="n">
        <v>6615768000</v>
      </c>
    </row>
    <row r="49">
      <c r="A49" s="4" t="inlineStr">
        <is>
          <t>Covid Ninteen [Member] | Financial guarantee contracts [Member] | Reactiva Peru Program [Member]</t>
        </is>
      </c>
    </row>
    <row r="50">
      <c r="A50" s="3" t="inlineStr">
        <is>
          <t>Business activity and Initial Public Offering [Line Items]</t>
        </is>
      </c>
    </row>
    <row r="51">
      <c r="A51" s="4" t="inlineStr">
        <is>
          <t>Loans And Receivables Guaranteed Amount</t>
        </is>
      </c>
      <c r="G51" s="5" t="n">
        <v>5855826000</v>
      </c>
    </row>
    <row r="52">
      <c r="A52" s="4" t="inlineStr">
        <is>
          <t>Covid Ninteen [Member] | Peruvian Financial System [Member] | Financial guarantee contracts [Member]</t>
        </is>
      </c>
    </row>
    <row r="53">
      <c r="A53" s="3" t="inlineStr">
        <is>
          <t>Business activity and Initial Public Offering [Line Items]</t>
        </is>
      </c>
    </row>
    <row r="54">
      <c r="A54" s="4" t="inlineStr">
        <is>
          <t>Provision Of Guarantees Or Collateral By Government Transactions</t>
        </is>
      </c>
      <c r="G54" s="4" t="inlineStr">
        <is>
          <t>S/ 60,000,000,000</t>
        </is>
      </c>
    </row>
    <row r="55">
      <c r="A55" s="4" t="inlineStr">
        <is>
          <t>Banco Internacional del Per SAA [Member]</t>
        </is>
      </c>
    </row>
    <row r="56">
      <c r="A56" s="3" t="inlineStr">
        <is>
          <t>Business activity and Initial Public Offering [Line Items]</t>
        </is>
      </c>
    </row>
    <row r="57">
      <c r="A57" s="4" t="inlineStr">
        <is>
          <t>Percentage of capital stock owned</t>
        </is>
      </c>
      <c r="G57" s="4" t="inlineStr">
        <is>
          <t>99.30%</t>
        </is>
      </c>
      <c r="H57" s="4" t="inlineStr">
        <is>
          <t>99.30%</t>
        </is>
      </c>
    </row>
    <row r="58">
      <c r="A58" s="4" t="inlineStr">
        <is>
          <t>Interseguro Compaa de Seguros SA [Member]</t>
        </is>
      </c>
    </row>
    <row r="59">
      <c r="A59" s="3" t="inlineStr">
        <is>
          <t>Business activity and Initial Public Offering [Line Items]</t>
        </is>
      </c>
    </row>
    <row r="60">
      <c r="A60" s="4" t="inlineStr">
        <is>
          <t>Percentage of capital stock owned</t>
        </is>
      </c>
      <c r="G60" s="4" t="inlineStr">
        <is>
          <t>99.84%</t>
        </is>
      </c>
      <c r="H60" s="4" t="inlineStr">
        <is>
          <t>99.84%</t>
        </is>
      </c>
    </row>
    <row r="61">
      <c r="A61" s="4" t="inlineStr">
        <is>
          <t>Inteligo Group Corp [Member]</t>
        </is>
      </c>
    </row>
    <row r="62">
      <c r="A62" s="3" t="inlineStr">
        <is>
          <t>Business activity and Initial Public Offering [Line Items]</t>
        </is>
      </c>
    </row>
    <row r="63">
      <c r="A63" s="4" t="inlineStr">
        <is>
          <t>Percentage of capital stock owned</t>
        </is>
      </c>
      <c r="G63" s="4" t="inlineStr">
        <is>
          <t>100.00%</t>
        </is>
      </c>
    </row>
    <row r="64">
      <c r="A64" s="4" t="inlineStr">
        <is>
          <t>Non Related Shareholder [Member]</t>
        </is>
      </c>
    </row>
    <row r="65">
      <c r="A65" s="3" t="inlineStr">
        <is>
          <t>Business activity and Initial Public Offering [Line Items]</t>
        </is>
      </c>
    </row>
    <row r="66">
      <c r="A66" s="4" t="inlineStr">
        <is>
          <t>IPO, Number of shares issued | shares</t>
        </is>
      </c>
      <c r="C66" s="5" t="n">
        <v>3000000</v>
      </c>
      <c r="D66" s="5" t="n">
        <v>3000000</v>
      </c>
    </row>
    <row r="67">
      <c r="A67" s="4" t="inlineStr">
        <is>
          <t>Intercorp Peru [Member]</t>
        </is>
      </c>
    </row>
    <row r="68">
      <c r="A68" s="3" t="inlineStr">
        <is>
          <t>Business activity and Initial Public Offering [Line Items]</t>
        </is>
      </c>
    </row>
    <row r="69">
      <c r="A69" s="4" t="inlineStr">
        <is>
          <t>IPO, Number of shares issued | shares</t>
        </is>
      </c>
      <c r="C69" s="5" t="n">
        <v>2531246</v>
      </c>
      <c r="D69" s="5" t="n">
        <v>2531246</v>
      </c>
    </row>
    <row r="70">
      <c r="A70" s="4" t="inlineStr">
        <is>
          <t>Interseguro [Member]</t>
        </is>
      </c>
    </row>
    <row r="71">
      <c r="A71" s="3" t="inlineStr">
        <is>
          <t>Business activity and Initial Public Offering [Line Items]</t>
        </is>
      </c>
    </row>
    <row r="72">
      <c r="A72" s="4" t="inlineStr">
        <is>
          <t>Notional amount | $</t>
        </is>
      </c>
      <c r="K72" s="6" t="n">
        <v>25000000</v>
      </c>
    </row>
    <row r="73">
      <c r="A73" s="4" t="inlineStr">
        <is>
          <t>Interseguro [Member] | Covid Ninteen [Member]</t>
        </is>
      </c>
    </row>
    <row r="74">
      <c r="A74" s="3" t="inlineStr">
        <is>
          <t>Business activity and Initial Public Offering [Line Items]</t>
        </is>
      </c>
    </row>
    <row r="75">
      <c r="A75" s="4" t="inlineStr">
        <is>
          <t>Compromise Capitalization Amount of Net Profit Generated Eligible For Capitalization</t>
        </is>
      </c>
      <c r="L75" s="4" t="inlineStr">
        <is>
          <t>S/ 50,000,000</t>
        </is>
      </c>
    </row>
    <row r="76">
      <c r="A76" s="4" t="inlineStr">
        <is>
          <t>Capitalization Amount Of Charge To Retained Earnings Eligible For Capitalization</t>
        </is>
      </c>
      <c r="J76" s="4" t="inlineStr">
        <is>
          <t>S/ 48,148,000</t>
        </is>
      </c>
    </row>
    <row r="77">
      <c r="A77" s="4" t="inlineStr">
        <is>
          <t>Intercorp Per Ltd [Member]</t>
        </is>
      </c>
    </row>
    <row r="78">
      <c r="A78" s="3" t="inlineStr">
        <is>
          <t>Business activity and Initial Public Offering [Line Items]</t>
        </is>
      </c>
    </row>
    <row r="79">
      <c r="A79" s="4" t="inlineStr">
        <is>
          <t>Issued capital stock, Percentage</t>
        </is>
      </c>
      <c r="H79" s="4" t="inlineStr">
        <is>
          <t>70.6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idiaries - Summary of consolidated financial statements of subsidiaries (Detail) - PEN (S/) 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nsolidated statement of financial position -</t>
        </is>
      </c>
    </row>
    <row r="4">
      <c r="A4" s="4" t="inlineStr">
        <is>
          <t>Cash and due from banks</t>
        </is>
      </c>
      <c r="B4" s="4" t="inlineStr">
        <is>
          <t>S/ 16,254,499</t>
        </is>
      </c>
      <c r="C4" s="4" t="inlineStr">
        <is>
          <t>S/ 7,739,413</t>
        </is>
      </c>
    </row>
    <row r="5">
      <c r="A5" s="4" t="inlineStr">
        <is>
          <t>Financial Investments</t>
        </is>
      </c>
      <c r="B5" s="5" t="n">
        <v>24277115</v>
      </c>
      <c r="C5" s="5" t="n">
        <v>19072718</v>
      </c>
    </row>
    <row r="6">
      <c r="A6" s="4" t="inlineStr">
        <is>
          <t>Loans, net</t>
        </is>
      </c>
      <c r="B6" s="5" t="n">
        <v>40519423</v>
      </c>
      <c r="C6" s="5" t="n">
        <v>37136853</v>
      </c>
    </row>
    <row r="7">
      <c r="A7" s="4" t="inlineStr">
        <is>
          <t>Investment property</t>
        </is>
      </c>
      <c r="B7" s="5" t="n">
        <v>1043978</v>
      </c>
      <c r="C7" s="5" t="n">
        <v>972096</v>
      </c>
      <c r="D7" s="4" t="inlineStr">
        <is>
          <t>S/ 986,538</t>
        </is>
      </c>
      <c r="E7" s="4" t="inlineStr">
        <is>
          <t>S/ 1,118,608</t>
        </is>
      </c>
    </row>
    <row r="8">
      <c r="A8" s="4" t="inlineStr">
        <is>
          <t>Total assets</t>
        </is>
      </c>
      <c r="B8" s="5" t="n">
        <v>88236029</v>
      </c>
      <c r="C8" s="5" t="n">
        <v>71562293</v>
      </c>
    </row>
    <row r="9">
      <c r="A9" s="4" t="inlineStr">
        <is>
          <t>Deposits and obligations</t>
        </is>
      </c>
      <c r="B9" s="5" t="n">
        <v>47149275</v>
      </c>
      <c r="C9" s="5" t="n">
        <v>38093224</v>
      </c>
    </row>
    <row r="10">
      <c r="A10" s="4" t="inlineStr">
        <is>
          <t>Due to banks and correspondents</t>
        </is>
      </c>
      <c r="B10" s="5" t="n">
        <v>9660877</v>
      </c>
      <c r="C10" s="5" t="n">
        <v>3979637</v>
      </c>
    </row>
    <row r="11">
      <c r="A11" s="4" t="inlineStr">
        <is>
          <t>Bonds, notes and other obligations</t>
        </is>
      </c>
      <c r="B11" s="5" t="n">
        <v>7778751</v>
      </c>
      <c r="C11" s="5" t="n">
        <v>6890290</v>
      </c>
    </row>
    <row r="12">
      <c r="A12" s="4" t="inlineStr">
        <is>
          <t>Insurance contract liabilities</t>
        </is>
      </c>
      <c r="B12" s="5" t="n">
        <v>7176</v>
      </c>
      <c r="C12" s="5" t="n">
        <v>7328</v>
      </c>
    </row>
    <row r="13">
      <c r="A13" s="4" t="inlineStr">
        <is>
          <t>Total liabilities</t>
        </is>
      </c>
      <c r="B13" s="5" t="n">
        <v>79282080</v>
      </c>
      <c r="C13" s="5" t="n">
        <v>62658845</v>
      </c>
    </row>
    <row r="14">
      <c r="A14" s="4" t="inlineStr">
        <is>
          <t>Equity attributable to IFS's shareholders</t>
        </is>
      </c>
      <c r="B14" s="5" t="n">
        <v>8953949</v>
      </c>
      <c r="C14" s="5" t="n">
        <v>8903448</v>
      </c>
      <c r="D14" s="5" t="n">
        <v>7088476</v>
      </c>
      <c r="E14" s="4" t="inlineStr">
        <is>
          <t>S/ 5,753,007</t>
        </is>
      </c>
    </row>
    <row r="15">
      <c r="A15" s="3" t="inlineStr">
        <is>
          <t>Consolidated statement of income -</t>
        </is>
      </c>
    </row>
    <row r="16">
      <c r="A16" s="4" t="inlineStr">
        <is>
          <t>Net interest and similar income</t>
        </is>
      </c>
      <c r="B16" s="5" t="n">
        <v>3472683</v>
      </c>
      <c r="C16" s="5" t="n">
        <v>3423253</v>
      </c>
      <c r="D16" s="5" t="n">
        <v>3143988</v>
      </c>
    </row>
    <row r="17">
      <c r="A17" s="4" t="inlineStr">
        <is>
          <t>Impairment loss on loans, net of recoveries</t>
        </is>
      </c>
      <c r="B17" s="5" t="n">
        <v>-2393944</v>
      </c>
      <c r="C17" s="5" t="n">
        <v>-750811</v>
      </c>
      <c r="D17" s="5" t="n">
        <v>-660072</v>
      </c>
    </row>
    <row r="18">
      <c r="A18" s="4" t="inlineStr">
        <is>
          <t>(Loss) recovery due to impairment of financial investments</t>
        </is>
      </c>
      <c r="B18" s="5" t="n">
        <v>-32904</v>
      </c>
      <c r="C18" s="5" t="n">
        <v>-6790</v>
      </c>
      <c r="D18" s="5" t="n">
        <v>13077</v>
      </c>
    </row>
    <row r="19">
      <c r="A19" s="4" t="inlineStr">
        <is>
          <t>Net gain of investment property</t>
        </is>
      </c>
      <c r="C19" s="5" t="n">
        <v>-7164</v>
      </c>
      <c r="D19" s="5" t="n">
        <v>4655</v>
      </c>
    </row>
    <row r="20">
      <c r="A20" s="4" t="inlineStr">
        <is>
          <t>Fee income from financial services, net</t>
        </is>
      </c>
      <c r="B20" s="5" t="n">
        <v>723500</v>
      </c>
      <c r="C20" s="5" t="n">
        <v>925885</v>
      </c>
      <c r="D20" s="5" t="n">
        <v>874426</v>
      </c>
    </row>
    <row r="21">
      <c r="A21" s="4" t="inlineStr">
        <is>
          <t>Insurance premiums and claims</t>
        </is>
      </c>
      <c r="B21" s="5" t="n">
        <v>514981</v>
      </c>
      <c r="C21" s="5" t="n">
        <v>420633</v>
      </c>
      <c r="D21" s="5" t="n">
        <v>319579</v>
      </c>
    </row>
    <row r="22">
      <c r="A22" s="4" t="inlineStr">
        <is>
          <t>Net profit (loss) for the year attributable to IFS's shareholders</t>
        </is>
      </c>
      <c r="B22" s="5" t="n">
        <v>383549</v>
      </c>
      <c r="C22" s="5" t="n">
        <v>1450115</v>
      </c>
      <c r="D22" s="4" t="inlineStr">
        <is>
          <t>S/ 1,091,394</t>
        </is>
      </c>
    </row>
    <row r="23">
      <c r="A23" s="4" t="inlineStr">
        <is>
          <t>Interbank and Subsidiaries [Member]</t>
        </is>
      </c>
    </row>
    <row r="24">
      <c r="A24" s="3" t="inlineStr">
        <is>
          <t>Consolidated statement of financial position -</t>
        </is>
      </c>
    </row>
    <row r="25">
      <c r="A25" s="4" t="inlineStr">
        <is>
          <t>Cash and due from banks</t>
        </is>
      </c>
      <c r="B25" s="5" t="n">
        <v>17702412</v>
      </c>
      <c r="C25" s="5" t="n">
        <v>9785892</v>
      </c>
    </row>
    <row r="26">
      <c r="A26" s="4" t="inlineStr">
        <is>
          <t>Financial Investments</t>
        </is>
      </c>
      <c r="B26" s="5" t="n">
        <v>8966316</v>
      </c>
      <c r="C26" s="5" t="n">
        <v>5574515</v>
      </c>
    </row>
    <row r="27">
      <c r="A27" s="4" t="inlineStr">
        <is>
          <t>Loans, net</t>
        </is>
      </c>
      <c r="B27" s="5" t="n">
        <v>38859028</v>
      </c>
      <c r="C27" s="5" t="n">
        <v>35512483</v>
      </c>
    </row>
    <row r="28">
      <c r="A28" s="4" t="inlineStr">
        <is>
          <t>Investment property</t>
        </is>
      </c>
      <c r="B28" s="4" t="inlineStr">
        <is>
          <t xml:space="preserve"> </t>
        </is>
      </c>
      <c r="C28" s="4" t="inlineStr">
        <is>
          <t xml:space="preserve"> </t>
        </is>
      </c>
    </row>
    <row r="29">
      <c r="A29" s="4" t="inlineStr">
        <is>
          <t>Total assets</t>
        </is>
      </c>
      <c r="B29" s="5" t="n">
        <v>68038621</v>
      </c>
      <c r="C29" s="5" t="n">
        <v>53019361</v>
      </c>
    </row>
    <row r="30">
      <c r="A30" s="4" t="inlineStr">
        <is>
          <t>Deposits and obligations</t>
        </is>
      </c>
      <c r="B30" s="5" t="n">
        <v>44576836</v>
      </c>
      <c r="C30" s="5" t="n">
        <v>35577760</v>
      </c>
    </row>
    <row r="31">
      <c r="A31" s="4" t="inlineStr">
        <is>
          <t>Due to banks and correspondents</t>
        </is>
      </c>
      <c r="B31" s="5" t="n">
        <v>9359157</v>
      </c>
      <c r="C31" s="5" t="n">
        <v>3662250</v>
      </c>
    </row>
    <row r="32">
      <c r="A32" s="4" t="inlineStr">
        <is>
          <t>Bonds, notes and other obligations</t>
        </is>
      </c>
      <c r="B32" s="5" t="n">
        <v>6491890</v>
      </c>
      <c r="C32" s="5" t="n">
        <v>5805465</v>
      </c>
    </row>
    <row r="33">
      <c r="A33" s="4" t="inlineStr">
        <is>
          <t>Insurance contract liabilities</t>
        </is>
      </c>
      <c r="B33" s="4" t="inlineStr">
        <is>
          <t xml:space="preserve"> </t>
        </is>
      </c>
      <c r="C33" s="4" t="inlineStr">
        <is>
          <t xml:space="preserve"> </t>
        </is>
      </c>
    </row>
    <row r="34">
      <c r="A34" s="4" t="inlineStr">
        <is>
          <t>Total liabilities</t>
        </is>
      </c>
      <c r="B34" s="5" t="n">
        <v>61814096</v>
      </c>
      <c r="C34" s="5" t="n">
        <v>46676473</v>
      </c>
    </row>
    <row r="35">
      <c r="A35" s="4" t="inlineStr">
        <is>
          <t>Equity attributable to IFS's shareholders</t>
        </is>
      </c>
      <c r="B35" s="5" t="n">
        <v>6224525</v>
      </c>
      <c r="C35" s="5" t="n">
        <v>6342888</v>
      </c>
    </row>
    <row r="36">
      <c r="A36" s="3" t="inlineStr">
        <is>
          <t>Consolidated statement of income -</t>
        </is>
      </c>
    </row>
    <row r="37">
      <c r="A37" s="4" t="inlineStr">
        <is>
          <t>Net interest and similar income</t>
        </is>
      </c>
      <c r="B37" s="5" t="n">
        <v>2783057</v>
      </c>
      <c r="C37" s="5" t="n">
        <v>2783943</v>
      </c>
    </row>
    <row r="38">
      <c r="A38" s="4" t="inlineStr">
        <is>
          <t>Impairment loss on loans, net of recoveries</t>
        </is>
      </c>
      <c r="B38" s="5" t="n">
        <v>-2393923</v>
      </c>
      <c r="C38" s="5" t="n">
        <v>-750787</v>
      </c>
    </row>
    <row r="39">
      <c r="A39" s="4" t="inlineStr">
        <is>
          <t>(Loss) recovery due to impairment of financial investments</t>
        </is>
      </c>
      <c r="B39" s="5" t="n">
        <v>170</v>
      </c>
      <c r="C39" s="5" t="n">
        <v>43</v>
      </c>
    </row>
    <row r="40">
      <c r="A40" s="4" t="inlineStr">
        <is>
          <t>Net gain of investment property</t>
        </is>
      </c>
      <c r="B40" s="4" t="inlineStr">
        <is>
          <t xml:space="preserve"> </t>
        </is>
      </c>
      <c r="C40" s="4" t="inlineStr">
        <is>
          <t xml:space="preserve"> </t>
        </is>
      </c>
    </row>
    <row r="41">
      <c r="A41" s="4" t="inlineStr">
        <is>
          <t>Fee income from financial services, net</t>
        </is>
      </c>
      <c r="B41" s="5" t="n">
        <v>619842</v>
      </c>
      <c r="C41" s="5" t="n">
        <v>827064</v>
      </c>
    </row>
    <row r="42">
      <c r="A42" s="4" t="inlineStr">
        <is>
          <t>Insurance premiums and claims</t>
        </is>
      </c>
      <c r="B42" s="4" t="inlineStr">
        <is>
          <t xml:space="preserve"> </t>
        </is>
      </c>
      <c r="C42" s="4" t="inlineStr">
        <is>
          <t xml:space="preserve"> </t>
        </is>
      </c>
    </row>
    <row r="43">
      <c r="A43" s="4" t="inlineStr">
        <is>
          <t>Net profit (loss) for the year attributable to IFS's shareholders</t>
        </is>
      </c>
      <c r="B43" s="5" t="n">
        <v>-5672</v>
      </c>
      <c r="C43" s="5" t="n">
        <v>1228538</v>
      </c>
    </row>
    <row r="44">
      <c r="A44" s="4" t="inlineStr">
        <is>
          <t>Interseguro [Member]</t>
        </is>
      </c>
    </row>
    <row r="45">
      <c r="A45" s="3" t="inlineStr">
        <is>
          <t>Consolidated statement of financial position -</t>
        </is>
      </c>
    </row>
    <row r="46">
      <c r="A46" s="4" t="inlineStr">
        <is>
          <t>Cash and due from banks</t>
        </is>
      </c>
      <c r="B46" s="5" t="n">
        <v>358035</v>
      </c>
      <c r="C46" s="5" t="n">
        <v>459373</v>
      </c>
    </row>
    <row r="47">
      <c r="A47" s="4" t="inlineStr">
        <is>
          <t>Financial Investments</t>
        </is>
      </c>
      <c r="B47" s="5" t="n">
        <v>12895017</v>
      </c>
      <c r="C47" s="5" t="n">
        <v>11463674</v>
      </c>
    </row>
    <row r="48">
      <c r="A48" s="4" t="inlineStr">
        <is>
          <t>Loans, net</t>
        </is>
      </c>
      <c r="B48" s="4" t="inlineStr">
        <is>
          <t xml:space="preserve"> </t>
        </is>
      </c>
      <c r="C48" s="4" t="inlineStr">
        <is>
          <t xml:space="preserve"> </t>
        </is>
      </c>
    </row>
    <row r="49">
      <c r="A49" s="4" t="inlineStr">
        <is>
          <t>Investment property</t>
        </is>
      </c>
      <c r="B49" s="5" t="n">
        <v>1043978</v>
      </c>
      <c r="C49" s="5" t="n">
        <v>972096</v>
      </c>
    </row>
    <row r="50">
      <c r="A50" s="4" t="inlineStr">
        <is>
          <t>Total assets</t>
        </is>
      </c>
      <c r="B50" s="5" t="n">
        <v>14786389</v>
      </c>
      <c r="C50" s="5" t="n">
        <v>13378974</v>
      </c>
    </row>
    <row r="51">
      <c r="A51" s="4" t="inlineStr">
        <is>
          <t>Deposits and obligations</t>
        </is>
      </c>
      <c r="B51" s="4" t="inlineStr">
        <is>
          <t xml:space="preserve"> </t>
        </is>
      </c>
      <c r="C51" s="4" t="inlineStr">
        <is>
          <t xml:space="preserve"> </t>
        </is>
      </c>
    </row>
    <row r="52">
      <c r="A52" s="4" t="inlineStr">
        <is>
          <t>Due to banks and correspondents</t>
        </is>
      </c>
      <c r="B52" s="5" t="n">
        <v>1117</v>
      </c>
      <c r="C52" s="5" t="n">
        <v>2049</v>
      </c>
    </row>
    <row r="53">
      <c r="A53" s="4" t="inlineStr">
        <is>
          <t>Bonds, notes and other obligations</t>
        </is>
      </c>
      <c r="B53" s="5" t="n">
        <v>238993</v>
      </c>
      <c r="C53" s="5" t="n">
        <v>134877</v>
      </c>
    </row>
    <row r="54">
      <c r="A54" s="4" t="inlineStr">
        <is>
          <t>Insurance contract liabilities</t>
        </is>
      </c>
      <c r="B54" s="5" t="n">
        <v>12362929</v>
      </c>
      <c r="C54" s="5" t="n">
        <v>11287837</v>
      </c>
    </row>
    <row r="55">
      <c r="A55" s="4" t="inlineStr">
        <is>
          <t>Total liabilities</t>
        </is>
      </c>
      <c r="B55" s="5" t="n">
        <v>13321241</v>
      </c>
      <c r="C55" s="5" t="n">
        <v>11966477</v>
      </c>
    </row>
    <row r="56">
      <c r="A56" s="4" t="inlineStr">
        <is>
          <t>Equity attributable to IFS's shareholders</t>
        </is>
      </c>
      <c r="B56" s="5" t="n">
        <v>1465148</v>
      </c>
      <c r="C56" s="5" t="n">
        <v>1412497</v>
      </c>
    </row>
    <row r="57">
      <c r="A57" s="3" t="inlineStr">
        <is>
          <t>Consolidated statement of income -</t>
        </is>
      </c>
    </row>
    <row r="58">
      <c r="A58" s="4" t="inlineStr">
        <is>
          <t>Net interest and similar income</t>
        </is>
      </c>
      <c r="B58" s="5" t="n">
        <v>616887</v>
      </c>
      <c r="C58" s="5" t="n">
        <v>582817</v>
      </c>
    </row>
    <row r="59">
      <c r="A59" s="4" t="inlineStr">
        <is>
          <t>Impairment loss on loans, net of recoveries</t>
        </is>
      </c>
      <c r="B59" s="4" t="inlineStr">
        <is>
          <t xml:space="preserve"> </t>
        </is>
      </c>
      <c r="C59" s="4" t="inlineStr">
        <is>
          <t xml:space="preserve"> </t>
        </is>
      </c>
    </row>
    <row r="60">
      <c r="A60" s="4" t="inlineStr">
        <is>
          <t>(Loss) recovery due to impairment of financial investments</t>
        </is>
      </c>
      <c r="B60" s="5" t="n">
        <v>-33819</v>
      </c>
      <c r="C60" s="5" t="n">
        <v>-6170</v>
      </c>
    </row>
    <row r="61">
      <c r="A61" s="4" t="inlineStr">
        <is>
          <t>Net gain of investment property</t>
        </is>
      </c>
      <c r="B61" s="5" t="n">
        <v>5438</v>
      </c>
      <c r="C61" s="5" t="n">
        <v>54493</v>
      </c>
    </row>
    <row r="62">
      <c r="A62" s="4" t="inlineStr">
        <is>
          <t>Fee income from financial services, net</t>
        </is>
      </c>
      <c r="B62" s="5" t="n">
        <v>-6056</v>
      </c>
      <c r="C62" s="5" t="n">
        <v>-3980</v>
      </c>
    </row>
    <row r="63">
      <c r="A63" s="4" t="inlineStr">
        <is>
          <t>Insurance premiums and claims</t>
        </is>
      </c>
      <c r="B63" s="5" t="n">
        <v>-279070</v>
      </c>
      <c r="C63" s="5" t="n">
        <v>-279620</v>
      </c>
    </row>
    <row r="64">
      <c r="A64" s="4" t="inlineStr">
        <is>
          <t>Net profit (loss) for the year attributable to IFS's shareholders</t>
        </is>
      </c>
      <c r="B64" s="5" t="n">
        <v>200826</v>
      </c>
      <c r="C64" s="5" t="n">
        <v>186934</v>
      </c>
    </row>
    <row r="65">
      <c r="A65" s="4" t="inlineStr">
        <is>
          <t>Inteligo and Subsidiaries [Member]</t>
        </is>
      </c>
    </row>
    <row r="66">
      <c r="A66" s="3" t="inlineStr">
        <is>
          <t>Consolidated statement of financial position -</t>
        </is>
      </c>
    </row>
    <row r="67">
      <c r="A67" s="4" t="inlineStr">
        <is>
          <t>Cash and due from banks</t>
        </is>
      </c>
      <c r="B67" s="5" t="n">
        <v>596796</v>
      </c>
      <c r="C67" s="5" t="n">
        <v>697535</v>
      </c>
    </row>
    <row r="68">
      <c r="A68" s="4" t="inlineStr">
        <is>
          <t>Financial Investments</t>
        </is>
      </c>
      <c r="B68" s="5" t="n">
        <v>1881043</v>
      </c>
      <c r="C68" s="5" t="n">
        <v>1592001</v>
      </c>
    </row>
    <row r="69">
      <c r="A69" s="4" t="inlineStr">
        <is>
          <t>Loans, net</t>
        </is>
      </c>
      <c r="B69" s="5" t="n">
        <v>1660526</v>
      </c>
      <c r="C69" s="5" t="n">
        <v>1624503</v>
      </c>
    </row>
    <row r="70">
      <c r="A70" s="4" t="inlineStr">
        <is>
          <t>Investment property</t>
        </is>
      </c>
      <c r="B70" s="4" t="inlineStr">
        <is>
          <t xml:space="preserve"> </t>
        </is>
      </c>
      <c r="C70" s="4" t="inlineStr">
        <is>
          <t xml:space="preserve"> </t>
        </is>
      </c>
    </row>
    <row r="71">
      <c r="A71" s="4" t="inlineStr">
        <is>
          <t>Total assets</t>
        </is>
      </c>
      <c r="B71" s="5" t="n">
        <v>4308618</v>
      </c>
      <c r="C71" s="5" t="n">
        <v>4098057</v>
      </c>
    </row>
    <row r="72">
      <c r="A72" s="4" t="inlineStr">
        <is>
          <t>Deposits and obligations</t>
        </is>
      </c>
      <c r="B72" s="5" t="n">
        <v>2855498</v>
      </c>
      <c r="C72" s="5" t="n">
        <v>2878532</v>
      </c>
    </row>
    <row r="73">
      <c r="A73" s="4" t="inlineStr">
        <is>
          <t>Due to banks and correspondents</t>
        </is>
      </c>
      <c r="B73" s="5" t="n">
        <v>300603</v>
      </c>
      <c r="C73" s="5" t="n">
        <v>315338</v>
      </c>
    </row>
    <row r="74">
      <c r="A74" s="4" t="inlineStr">
        <is>
          <t>Bonds, notes and other obligations</t>
        </is>
      </c>
      <c r="B74" s="4" t="inlineStr">
        <is>
          <t xml:space="preserve"> </t>
        </is>
      </c>
      <c r="C74" s="4" t="inlineStr">
        <is>
          <t xml:space="preserve"> </t>
        </is>
      </c>
    </row>
    <row r="75">
      <c r="A75" s="4" t="inlineStr">
        <is>
          <t>Insurance contract liabilities</t>
        </is>
      </c>
      <c r="B75" s="4" t="inlineStr">
        <is>
          <t xml:space="preserve"> </t>
        </is>
      </c>
      <c r="C75" s="4" t="inlineStr">
        <is>
          <t xml:space="preserve"> </t>
        </is>
      </c>
    </row>
    <row r="76">
      <c r="A76" s="4" t="inlineStr">
        <is>
          <t>Total liabilities</t>
        </is>
      </c>
      <c r="B76" s="5" t="n">
        <v>3233691</v>
      </c>
      <c r="C76" s="5" t="n">
        <v>3244210</v>
      </c>
    </row>
    <row r="77">
      <c r="A77" s="4" t="inlineStr">
        <is>
          <t>Equity attributable to IFS's shareholders</t>
        </is>
      </c>
      <c r="B77" s="5" t="n">
        <v>1074927</v>
      </c>
      <c r="C77" s="5" t="n">
        <v>853847</v>
      </c>
    </row>
    <row r="78">
      <c r="A78" s="3" t="inlineStr">
        <is>
          <t>Consolidated statement of income -</t>
        </is>
      </c>
    </row>
    <row r="79">
      <c r="A79" s="4" t="inlineStr">
        <is>
          <t>Net interest and similar income</t>
        </is>
      </c>
      <c r="B79" s="5" t="n">
        <v>111762</v>
      </c>
      <c r="C79" s="5" t="n">
        <v>106509</v>
      </c>
    </row>
    <row r="80">
      <c r="A80" s="4" t="inlineStr">
        <is>
          <t>Impairment loss on loans, net of recoveries</t>
        </is>
      </c>
      <c r="B80" s="5" t="n">
        <v>-21</v>
      </c>
      <c r="C80" s="5" t="n">
        <v>-24</v>
      </c>
    </row>
    <row r="81">
      <c r="A81" s="4" t="inlineStr">
        <is>
          <t>(Loss) recovery due to impairment of financial investments</t>
        </is>
      </c>
      <c r="B81" s="5" t="n">
        <v>745</v>
      </c>
      <c r="C81" s="5" t="n">
        <v>-663</v>
      </c>
    </row>
    <row r="82">
      <c r="A82" s="4" t="inlineStr">
        <is>
          <t>Net gain of investment property</t>
        </is>
      </c>
      <c r="B82" s="4" t="inlineStr">
        <is>
          <t xml:space="preserve"> </t>
        </is>
      </c>
      <c r="C82" s="4" t="inlineStr">
        <is>
          <t xml:space="preserve"> </t>
        </is>
      </c>
    </row>
    <row r="83">
      <c r="A83" s="4" t="inlineStr">
        <is>
          <t>Fee income from financial services, net</t>
        </is>
      </c>
      <c r="B83" s="5" t="n">
        <v>163968</v>
      </c>
      <c r="C83" s="5" t="n">
        <v>164312</v>
      </c>
    </row>
    <row r="84">
      <c r="A84" s="4" t="inlineStr">
        <is>
          <t>Insurance premiums and claims</t>
        </is>
      </c>
      <c r="B84" s="4" t="inlineStr">
        <is>
          <t xml:space="preserve"> </t>
        </is>
      </c>
      <c r="C84" s="4" t="inlineStr">
        <is>
          <t xml:space="preserve"> </t>
        </is>
      </c>
    </row>
    <row r="85">
      <c r="A85" s="4" t="inlineStr">
        <is>
          <t>Net profit (loss) for the year attributable to IFS's shareholders</t>
        </is>
      </c>
      <c r="B85" s="4" t="inlineStr">
        <is>
          <t>S/ 243,125</t>
        </is>
      </c>
      <c r="C85" s="4" t="inlineStr">
        <is>
          <t>S/ 200,254</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s>
  <sheetData>
    <row r="1">
      <c r="A1" s="1" t="inlineStr">
        <is>
          <t>Subsidiaries - Additional information (Detail)</t>
        </is>
      </c>
      <c r="B1" s="2" t="inlineStr">
        <is>
          <t>1 Months Ended</t>
        </is>
      </c>
      <c r="C1" s="2" t="inlineStr">
        <is>
          <t>12 Months Ended</t>
        </is>
      </c>
    </row>
    <row r="2">
      <c r="B2" s="2" t="inlineStr">
        <is>
          <t>Sep. 30, 2019USD ($)</t>
        </is>
      </c>
      <c r="C2" s="2" t="inlineStr">
        <is>
          <t>Dec. 31, 2020PEN (S/)offices</t>
        </is>
      </c>
      <c r="D2" s="2" t="inlineStr">
        <is>
          <t>Dec. 31, 2019PEN (S/)offices</t>
        </is>
      </c>
      <c r="E2" s="2" t="inlineStr">
        <is>
          <t>Dec. 31, 2018PEN (S/)</t>
        </is>
      </c>
      <c r="F2" s="2" t="inlineStr">
        <is>
          <t>Dec. 31, 2017PEN (S/)</t>
        </is>
      </c>
    </row>
    <row r="3">
      <c r="A3" s="3" t="inlineStr">
        <is>
          <t>Disclosure of subsidiaries [line items]</t>
        </is>
      </c>
    </row>
    <row r="4">
      <c r="A4" s="4" t="inlineStr">
        <is>
          <t>Number of offices held | offices</t>
        </is>
      </c>
      <c r="C4" s="5" t="n">
        <v>215</v>
      </c>
      <c r="D4" s="5" t="n">
        <v>-255</v>
      </c>
    </row>
    <row r="5">
      <c r="A5" s="4" t="inlineStr">
        <is>
          <t>Proceeds from sale of interest in property</t>
        </is>
      </c>
      <c r="D5" s="4" t="inlineStr">
        <is>
          <t>S/ 129,800,000</t>
        </is>
      </c>
      <c r="E5" s="4" t="inlineStr">
        <is>
          <t>S/ 230,746,000</t>
        </is>
      </c>
    </row>
    <row r="6">
      <c r="A6" s="4" t="inlineStr">
        <is>
          <t>Fair values of properties contributed</t>
        </is>
      </c>
      <c r="C6" s="4" t="inlineStr">
        <is>
          <t>S/ 1,043,978,000</t>
        </is>
      </c>
      <c r="D6" s="5" t="n">
        <v>972096000</v>
      </c>
      <c r="E6" s="4" t="inlineStr">
        <is>
          <t>S/ 986,538,000</t>
        </is>
      </c>
      <c r="F6" s="4" t="inlineStr">
        <is>
          <t>S/ 1,118,608,000</t>
        </is>
      </c>
    </row>
    <row r="7">
      <c r="A7" s="4" t="inlineStr">
        <is>
          <t>Urbi Propiedades SAC [Member]</t>
        </is>
      </c>
    </row>
    <row r="8">
      <c r="A8" s="3" t="inlineStr">
        <is>
          <t>Disclosure of subsidiaries [line items]</t>
        </is>
      </c>
    </row>
    <row r="9">
      <c r="A9" s="4" t="inlineStr">
        <is>
          <t>Proceeds from sale of interest in property | $</t>
        </is>
      </c>
      <c r="B9" s="6" t="n">
        <v>63132000</v>
      </c>
    </row>
    <row r="10">
      <c r="A10" s="4" t="inlineStr">
        <is>
          <t>Percentage interest held</t>
        </is>
      </c>
      <c r="B10" s="4" t="inlineStr">
        <is>
          <t>15.00%</t>
        </is>
      </c>
    </row>
    <row r="11">
      <c r="A11" s="4" t="inlineStr">
        <is>
          <t>Interseguro Compaa de Seguros SA and Subsidiaries [Member]</t>
        </is>
      </c>
    </row>
    <row r="12">
      <c r="A12" s="3" t="inlineStr">
        <is>
          <t>Disclosure of subsidiaries [line items]</t>
        </is>
      </c>
    </row>
    <row r="13">
      <c r="A13" s="4" t="inlineStr">
        <is>
          <t>Fair values of properties contributed</t>
        </is>
      </c>
      <c r="C13" s="4" t="inlineStr">
        <is>
          <t>S/ 118,892,000</t>
        </is>
      </c>
      <c r="D13" s="4" t="inlineStr">
        <is>
          <t>S/ 114,058,000</t>
        </is>
      </c>
    </row>
    <row r="14">
      <c r="A14" s="4" t="inlineStr">
        <is>
          <t>Interseguro Compaa de Seguros SA and Subsidiaries [Member] | Negocios e Inmuebles SA and Holding Retail Per SA [Member]</t>
        </is>
      </c>
    </row>
    <row r="15">
      <c r="A15" s="3" t="inlineStr">
        <is>
          <t>Disclosure of subsidiaries [line items]</t>
        </is>
      </c>
    </row>
    <row r="16">
      <c r="A16" s="4" t="inlineStr">
        <is>
          <t>Percentage of ownership interest in subsidiary</t>
        </is>
      </c>
      <c r="C16" s="4" t="inlineStr">
        <is>
          <t>8.50%</t>
        </is>
      </c>
      <c r="D16" s="4" t="inlineStr">
        <is>
          <t>8.50%</t>
        </is>
      </c>
    </row>
    <row r="17">
      <c r="A17" s="4" t="inlineStr">
        <is>
          <t>Interfondos SA Fund Management Company [Member]</t>
        </is>
      </c>
    </row>
    <row r="18">
      <c r="A18" s="3" t="inlineStr">
        <is>
          <t>Disclosure of subsidiaries [line items]</t>
        </is>
      </c>
    </row>
    <row r="19">
      <c r="A19" s="4" t="inlineStr">
        <is>
          <t>Percentage of ownership interest in subsidiary</t>
        </is>
      </c>
      <c r="C19" s="4" t="inlineStr">
        <is>
          <t>99.99%</t>
        </is>
      </c>
    </row>
    <row r="20">
      <c r="A20" s="4" t="inlineStr">
        <is>
          <t>Hipotecaria Sura [Member]</t>
        </is>
      </c>
    </row>
    <row r="21">
      <c r="A21" s="3" t="inlineStr">
        <is>
          <t>Disclosure of subsidiaries [line items]</t>
        </is>
      </c>
    </row>
    <row r="22">
      <c r="A22" s="4" t="inlineStr">
        <is>
          <t>Percentage of ownership interest in subsidiary</t>
        </is>
      </c>
      <c r="E22" s="4" t="inlineStr">
        <is>
          <t>30.00%</t>
        </is>
      </c>
    </row>
    <row r="23">
      <c r="A23" s="4" t="inlineStr">
        <is>
          <t>Interseguro and Interproperties Perú</t>
        </is>
      </c>
    </row>
    <row r="24">
      <c r="A24" s="3" t="inlineStr">
        <is>
          <t>Disclosure of subsidiaries [line items]</t>
        </is>
      </c>
    </row>
    <row r="25">
      <c r="A25" s="4" t="inlineStr">
        <is>
          <t>Proceeds from sale of interest in property | $</t>
        </is>
      </c>
      <c r="B25" s="6" t="n">
        <v>2535570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 width="17" customWidth="1" min="6" max="6"/>
    <col width="15" customWidth="1" min="7" max="7"/>
  </cols>
  <sheetData>
    <row r="1">
      <c r="A1" s="1" t="inlineStr">
        <is>
          <t>Significant accounting policies - Additional information (Detail) - PEN (S/)</t>
        </is>
      </c>
      <c r="B1" s="2" t="inlineStr">
        <is>
          <t>Jun. 01, 2018</t>
        </is>
      </c>
      <c r="C1" s="2" t="inlineStr">
        <is>
          <t>Dec. 31, 2020</t>
        </is>
      </c>
      <c r="D1" s="2" t="inlineStr">
        <is>
          <t>Dec. 31, 2019</t>
        </is>
      </c>
      <c r="E1" s="2" t="inlineStr">
        <is>
          <t>Dec. 31, 2018</t>
        </is>
      </c>
      <c r="F1" s="2" t="inlineStr">
        <is>
          <t>Dec. 31, 2017</t>
        </is>
      </c>
      <c r="G1" s="2" t="inlineStr">
        <is>
          <t>Mar. 31, 2018</t>
        </is>
      </c>
    </row>
    <row r="2">
      <c r="A2" s="3" t="inlineStr">
        <is>
          <t>Disclosure of Significant accounting policies [Line Items]</t>
        </is>
      </c>
    </row>
    <row r="3">
      <c r="A3" s="4" t="inlineStr">
        <is>
          <t>Net premiums earned</t>
        </is>
      </c>
      <c r="C3" s="4" t="inlineStr">
        <is>
          <t>S/ 514,981,000</t>
        </is>
      </c>
      <c r="D3" s="4" t="inlineStr">
        <is>
          <t>S/ 420,633,000</t>
        </is>
      </c>
      <c r="E3" s="4" t="inlineStr">
        <is>
          <t>S/ 319,579,000</t>
        </is>
      </c>
    </row>
    <row r="4">
      <c r="A4" s="4" t="inlineStr">
        <is>
          <t>Unrealized results, net</t>
        </is>
      </c>
      <c r="C4" s="5" t="n">
        <v>836773000</v>
      </c>
      <c r="D4" s="5" t="n">
        <v>442905000</v>
      </c>
      <c r="E4" s="5" t="n">
        <v>121686000</v>
      </c>
      <c r="F4" s="4" t="inlineStr">
        <is>
          <t>S/ (254,770,000)</t>
        </is>
      </c>
    </row>
    <row r="5">
      <c r="A5" s="4" t="inlineStr">
        <is>
          <t>Transfer of Investment property to Property, furniture and equipment</t>
        </is>
      </c>
      <c r="D5" s="4" t="inlineStr">
        <is>
          <t>S/ 20,029,000</t>
        </is>
      </c>
      <c r="E5" s="4" t="inlineStr">
        <is>
          <t>S/ 6,453,000</t>
        </is>
      </c>
      <c r="F5" s="4" t="inlineStr">
        <is>
          <t>S/ 4,037,000</t>
        </is>
      </c>
    </row>
    <row r="6">
      <c r="A6" s="4" t="inlineStr">
        <is>
          <t>Transfer From Property Furniture and Fquipment to Investment property</t>
        </is>
      </c>
      <c r="C6" s="4" t="inlineStr">
        <is>
          <t>S/ 5,201,000</t>
        </is>
      </c>
    </row>
    <row r="7">
      <c r="A7" s="4" t="inlineStr">
        <is>
          <t>Bottom of range [member]</t>
        </is>
      </c>
    </row>
    <row r="8">
      <c r="A8" s="3" t="inlineStr">
        <is>
          <t>Disclosure of Significant accounting policies [Line Items]</t>
        </is>
      </c>
    </row>
    <row r="9">
      <c r="A9" s="4" t="inlineStr">
        <is>
          <t>Intangible asset, amortization period</t>
        </is>
      </c>
      <c r="C9" s="4" t="inlineStr">
        <is>
          <t>4 years</t>
        </is>
      </c>
    </row>
    <row r="10">
      <c r="A10" s="4" t="inlineStr">
        <is>
          <t>Top of range [member]</t>
        </is>
      </c>
    </row>
    <row r="11">
      <c r="A11" s="3" t="inlineStr">
        <is>
          <t>Disclosure of Significant accounting policies [Line Items]</t>
        </is>
      </c>
    </row>
    <row r="12">
      <c r="A12" s="4" t="inlineStr">
        <is>
          <t>Intangible asset, amortization period</t>
        </is>
      </c>
      <c r="C12" s="4" t="inlineStr">
        <is>
          <t>5 years</t>
        </is>
      </c>
    </row>
    <row r="13">
      <c r="A13" s="4" t="inlineStr">
        <is>
          <t>First Application of SPP-S-2017 and SPP-I-2017 Tables [Member]</t>
        </is>
      </c>
    </row>
    <row r="14">
      <c r="A14" s="3" t="inlineStr">
        <is>
          <t>Disclosure of Significant accounting policies [Line Items]</t>
        </is>
      </c>
    </row>
    <row r="15">
      <c r="A15" s="4" t="inlineStr">
        <is>
          <t>Net premiums earned</t>
        </is>
      </c>
      <c r="B15" s="4" t="inlineStr">
        <is>
          <t>S/ 144,777,000</t>
        </is>
      </c>
    </row>
    <row r="16">
      <c r="A16" s="4" t="inlineStr">
        <is>
          <t>Application of Matching Adjustement [Member]</t>
        </is>
      </c>
    </row>
    <row r="17">
      <c r="A17" s="3" t="inlineStr">
        <is>
          <t>Disclosure of Significant accounting policies [Line Items]</t>
        </is>
      </c>
    </row>
    <row r="18">
      <c r="A18" s="4" t="inlineStr">
        <is>
          <t>Unrealized results, net</t>
        </is>
      </c>
      <c r="G18" s="4" t="inlineStr">
        <is>
          <t>S/ 423,080,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expected credit loss models relies on  macroeconomic variables (Detail)</t>
        </is>
      </c>
      <c r="B1" s="2" t="inlineStr">
        <is>
          <t>Dec. 31, 2020</t>
        </is>
      </c>
      <c r="C1" s="2" t="inlineStr">
        <is>
          <t>Dec. 31, 2019</t>
        </is>
      </c>
    </row>
    <row r="2">
      <c r="A2" s="4" t="inlineStr">
        <is>
          <t>GDP Growth [Member]</t>
        </is>
      </c>
    </row>
    <row r="3">
      <c r="A3" s="3" t="inlineStr">
        <is>
          <t>Disclosure of Expected Credit Loss Models Relies on Macroeconomic Variables [Line Items]</t>
        </is>
      </c>
    </row>
    <row r="4">
      <c r="A4" s="4" t="inlineStr">
        <is>
          <t>Expected credit loss rate</t>
        </is>
      </c>
      <c r="B4" s="4" t="inlineStr">
        <is>
          <t xml:space="preserve"> </t>
        </is>
      </c>
      <c r="C4" s="4" t="inlineStr">
        <is>
          <t xml:space="preserve"> </t>
        </is>
      </c>
    </row>
    <row r="5">
      <c r="A5" s="4" t="inlineStr">
        <is>
          <t>Unemployment Rate [Member]</t>
        </is>
      </c>
    </row>
    <row r="6">
      <c r="A6" s="3" t="inlineStr">
        <is>
          <t>Disclosure of Expected Credit Loss Models Relies on Macroeconomic Variables [Line Items]</t>
        </is>
      </c>
    </row>
    <row r="7">
      <c r="A7" s="4" t="inlineStr">
        <is>
          <t>Expected credit loss rate</t>
        </is>
      </c>
      <c r="B7" s="4" t="inlineStr">
        <is>
          <t xml:space="preserve"> </t>
        </is>
      </c>
      <c r="C7" s="4" t="inlineStr">
        <is>
          <t xml:space="preserve"> </t>
        </is>
      </c>
    </row>
    <row r="8">
      <c r="A8" s="4" t="inlineStr">
        <is>
          <t>Consumer Price Index [Member]</t>
        </is>
      </c>
    </row>
    <row r="9">
      <c r="A9" s="3" t="inlineStr">
        <is>
          <t>Disclosure of Expected Credit Loss Models Relies on Macroeconomic Variables [Line Items]</t>
        </is>
      </c>
    </row>
    <row r="10">
      <c r="A10" s="4" t="inlineStr">
        <is>
          <t>Expected credit loss rate</t>
        </is>
      </c>
      <c r="C10" s="4" t="inlineStr">
        <is>
          <t xml:space="preserve"> </t>
        </is>
      </c>
    </row>
    <row r="11">
      <c r="A11" s="4" t="inlineStr">
        <is>
          <t>Consumer [Member]</t>
        </is>
      </c>
    </row>
    <row r="12">
      <c r="A12" s="3" t="inlineStr">
        <is>
          <t>Disclosure of Expected Credit Loss Models Relies on Macroeconomic Variables [Line Items]</t>
        </is>
      </c>
    </row>
    <row r="13">
      <c r="A13" s="4" t="inlineStr">
        <is>
          <t>Expected credit loss rate</t>
        </is>
      </c>
      <c r="B13" s="4" t="inlineStr">
        <is>
          <t xml:space="preserve"> </t>
        </is>
      </c>
    </row>
    <row r="14">
      <c r="A14" s="4" t="inlineStr">
        <is>
          <t>Inflation [Member]</t>
        </is>
      </c>
    </row>
    <row r="15">
      <c r="A15" s="3" t="inlineStr">
        <is>
          <t>Disclosure of Expected Credit Loss Models Relies on Macroeconomic Variables [Line Items]</t>
        </is>
      </c>
    </row>
    <row r="16">
      <c r="A16" s="4" t="inlineStr">
        <is>
          <t>Expected credit loss rate</t>
        </is>
      </c>
      <c r="C16" s="4" t="inlineStr">
        <is>
          <t xml:space="preserve"> </t>
        </is>
      </c>
    </row>
    <row r="17">
      <c r="A17" s="4" t="inlineStr">
        <is>
          <t>Domestic Demand [Member]</t>
        </is>
      </c>
    </row>
    <row r="18">
      <c r="A18" s="3" t="inlineStr">
        <is>
          <t>Disclosure of Expected Credit Loss Models Relies on Macroeconomic Variables [Line Items]</t>
        </is>
      </c>
    </row>
    <row r="19">
      <c r="A19" s="4" t="inlineStr">
        <is>
          <t>Expected credit loss rate</t>
        </is>
      </c>
      <c r="B19" s="4" t="inlineStr">
        <is>
          <t xml:space="preserve"> </t>
        </is>
      </c>
      <c r="C19" s="4" t="inlineStr">
        <is>
          <t xml:space="preserve"> </t>
        </is>
      </c>
    </row>
    <row r="20">
      <c r="A20" s="4" t="inlineStr">
        <is>
          <t>Exchange Rate [Member]</t>
        </is>
      </c>
    </row>
    <row r="21">
      <c r="A21" s="3" t="inlineStr">
        <is>
          <t>Disclosure of Expected Credit Loss Models Relies on Macroeconomic Variables [Line Items]</t>
        </is>
      </c>
    </row>
    <row r="22">
      <c r="A22" s="4" t="inlineStr">
        <is>
          <t>Expected credit loss rate</t>
        </is>
      </c>
      <c r="C22" s="4" t="inlineStr">
        <is>
          <t xml:space="preserve"> </t>
        </is>
      </c>
    </row>
    <row r="23">
      <c r="A23" s="4" t="inlineStr">
        <is>
          <t>Purchase capacity [Member]</t>
        </is>
      </c>
    </row>
    <row r="24">
      <c r="A24" s="3" t="inlineStr">
        <is>
          <t>Disclosure of Expected Credit Loss Models Relies on Macroeconomic Variables [Line Items]</t>
        </is>
      </c>
    </row>
    <row r="25">
      <c r="A25" s="4" t="inlineStr">
        <is>
          <t>Expected credit loss rate</t>
        </is>
      </c>
      <c r="B25" s="4" t="inlineStr">
        <is>
          <t xml:space="preserve"> </t>
        </is>
      </c>
      <c r="C25" s="4" t="inlineStr">
        <is>
          <t xml:space="preserve"> </t>
        </is>
      </c>
    </row>
    <row r="26">
      <c r="A26" s="4" t="inlineStr">
        <is>
          <t>Real Consumption [Member]</t>
        </is>
      </c>
    </row>
    <row r="27">
      <c r="A27" s="3" t="inlineStr">
        <is>
          <t>Disclosure of Expected Credit Loss Models Relies on Macroeconomic Variables [Line Items]</t>
        </is>
      </c>
    </row>
    <row r="28">
      <c r="A28" s="4" t="inlineStr">
        <is>
          <t>Expected credit loss rate</t>
        </is>
      </c>
      <c r="B28" s="4" t="inlineStr">
        <is>
          <t xml:space="preserve"> </t>
        </is>
      </c>
      <c r="C28" s="4" t="inlineStr">
        <is>
          <t xml:space="preserve"> </t>
        </is>
      </c>
    </row>
    <row r="29">
      <c r="A29" s="4" t="inlineStr">
        <is>
          <t>Unit Labour Cost [Member]</t>
        </is>
      </c>
    </row>
    <row r="30">
      <c r="A30" s="3" t="inlineStr">
        <is>
          <t>Disclosure of Expected Credit Loss Models Relies on Macroeconomic Variables [Line Items]</t>
        </is>
      </c>
    </row>
    <row r="31">
      <c r="A31" s="4" t="inlineStr">
        <is>
          <t>Expected credit loss rate</t>
        </is>
      </c>
      <c r="B3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Detail)</t>
        </is>
      </c>
      <c r="B1" s="2" t="inlineStr">
        <is>
          <t>12 Months Ended</t>
        </is>
      </c>
    </row>
    <row r="2">
      <c r="B2" s="2" t="inlineStr">
        <is>
          <t>Dec. 31, 2020</t>
        </is>
      </c>
    </row>
    <row r="3">
      <c r="A3" s="4" t="inlineStr">
        <is>
          <t>Buildings [member] | Bottom of range [member]</t>
        </is>
      </c>
    </row>
    <row r="4">
      <c r="A4" s="3" t="inlineStr">
        <is>
          <t>Disclosure of detailed information about property, plant and equipment [line items]</t>
        </is>
      </c>
    </row>
    <row r="5">
      <c r="A5" s="4" t="inlineStr">
        <is>
          <t>Useful life measured as period of time, property, plant and equipment</t>
        </is>
      </c>
      <c r="B5" s="4" t="inlineStr">
        <is>
          <t>40 years</t>
        </is>
      </c>
    </row>
    <row r="6">
      <c r="A6" s="4" t="inlineStr">
        <is>
          <t>Buildings [member] | Top of range [member]</t>
        </is>
      </c>
    </row>
    <row r="7">
      <c r="A7" s="3" t="inlineStr">
        <is>
          <t>Disclosure of detailed information about property, plant and equipment [line items]</t>
        </is>
      </c>
    </row>
    <row r="8">
      <c r="A8" s="4" t="inlineStr">
        <is>
          <t>Useful life measured as period of time, property, plant and equipment</t>
        </is>
      </c>
      <c r="B8" s="4" t="inlineStr">
        <is>
          <t>75 years</t>
        </is>
      </c>
    </row>
    <row r="9">
      <c r="A9" s="4" t="inlineStr">
        <is>
          <t>Leasehold improvements [member]</t>
        </is>
      </c>
    </row>
    <row r="10">
      <c r="A10" s="3" t="inlineStr">
        <is>
          <t>Disclosure of detailed information about property, plant and equipment [line items]</t>
        </is>
      </c>
    </row>
    <row r="11">
      <c r="A11" s="4" t="inlineStr">
        <is>
          <t>Useful life measured as period of time, property, plant and equipment</t>
        </is>
      </c>
      <c r="B11" s="4" t="inlineStr">
        <is>
          <t>5 years</t>
        </is>
      </c>
    </row>
    <row r="12">
      <c r="A12" s="4" t="inlineStr">
        <is>
          <t>Furniture and equipment [member]</t>
        </is>
      </c>
    </row>
    <row r="13">
      <c r="A13" s="3" t="inlineStr">
        <is>
          <t>Disclosure of detailed information about property, plant and equipment [line items]</t>
        </is>
      </c>
    </row>
    <row r="14">
      <c r="A14" s="4" t="inlineStr">
        <is>
          <t>Useful life measured as period of time, property, plant and equipment</t>
        </is>
      </c>
      <c r="B14" s="4" t="inlineStr">
        <is>
          <t>10 years</t>
        </is>
      </c>
    </row>
    <row r="15">
      <c r="A15" s="4" t="inlineStr">
        <is>
          <t>Vehicles [member]</t>
        </is>
      </c>
    </row>
    <row r="16">
      <c r="A16" s="3" t="inlineStr">
        <is>
          <t>Disclosure of detailed information about property, plant and equipment [line items]</t>
        </is>
      </c>
    </row>
    <row r="17">
      <c r="A17" s="4" t="inlineStr">
        <is>
          <t>Useful life measured as period of time, property, plant and equipment</t>
        </is>
      </c>
      <c r="B17"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consolidated financial information as follows (Detail) - PEN (S/) S/ in Thousands</t>
        </is>
      </c>
      <c r="B1" s="2" t="inlineStr">
        <is>
          <t>12 Months Ended</t>
        </is>
      </c>
    </row>
    <row r="2">
      <c r="B2" s="2" t="inlineStr">
        <is>
          <t>Dec. 31, 2020</t>
        </is>
      </c>
      <c r="C2" s="2" t="inlineStr">
        <is>
          <t>Dec. 31, 2019</t>
        </is>
      </c>
      <c r="D2" s="2" t="inlineStr">
        <is>
          <t>Dec. 31, 2018</t>
        </is>
      </c>
    </row>
    <row r="3">
      <c r="A3" s="3" t="inlineStr">
        <is>
          <t>Consolidated statement of financial position</t>
        </is>
      </c>
    </row>
    <row r="4">
      <c r="A4" s="4" t="inlineStr">
        <is>
          <t>Insurance contract liabilities</t>
        </is>
      </c>
      <c r="B4" s="4" t="inlineStr">
        <is>
          <t>S/ 12,501,723</t>
        </is>
      </c>
      <c r="C4" s="4" t="inlineStr">
        <is>
          <t>S/ 11,426,631</t>
        </is>
      </c>
    </row>
    <row r="5">
      <c r="A5" s="4" t="inlineStr">
        <is>
          <t>Other accounts payable, provisions and other liabilities</t>
        </is>
      </c>
      <c r="B5" s="5" t="n">
        <v>2146152</v>
      </c>
      <c r="C5" s="5" t="n">
        <v>1960227</v>
      </c>
    </row>
    <row r="6">
      <c r="A6" s="3" t="inlineStr">
        <is>
          <t>Consolidatedstatement of income</t>
        </is>
      </c>
    </row>
    <row r="7">
      <c r="A7" s="4" t="inlineStr">
        <is>
          <t>Interest and similar expenses</t>
        </is>
      </c>
      <c r="B7" s="5" t="n">
        <v>1192284</v>
      </c>
      <c r="C7" s="5" t="n">
        <v>1423963</v>
      </c>
      <c r="D7" s="4" t="inlineStr">
        <is>
          <t>S/ 1,177,294</t>
        </is>
      </c>
    </row>
    <row r="8">
      <c r="A8" s="4" t="inlineStr">
        <is>
          <t>Net premiums earned</t>
        </is>
      </c>
      <c r="B8" s="5" t="n">
        <v>514981</v>
      </c>
      <c r="C8" s="5" t="n">
        <v>420633</v>
      </c>
      <c r="D8" s="5" t="n">
        <v>319579</v>
      </c>
    </row>
    <row r="9">
      <c r="A9" s="4" t="inlineStr">
        <is>
          <t>Net claims and benefits incurred for life insurance contracts and others</t>
        </is>
      </c>
      <c r="B9" s="4" t="inlineStr">
        <is>
          <t>S/ 794,051</t>
        </is>
      </c>
      <c r="C9" s="5" t="n">
        <v>700264</v>
      </c>
      <c r="D9" s="5" t="n">
        <v>720337</v>
      </c>
    </row>
    <row r="10">
      <c r="A10" s="4" t="inlineStr">
        <is>
          <t>Parent [member] | Before Reclassification [Member]</t>
        </is>
      </c>
    </row>
    <row r="11">
      <c r="A11" s="3" t="inlineStr">
        <is>
          <t>Consolidated statement of financial position</t>
        </is>
      </c>
    </row>
    <row r="12">
      <c r="A12" s="4" t="inlineStr">
        <is>
          <t>Insurance contract liabilities</t>
        </is>
      </c>
      <c r="C12" s="5" t="n">
        <v>11338810</v>
      </c>
    </row>
    <row r="13">
      <c r="A13" s="4" t="inlineStr">
        <is>
          <t>Other accounts payable, provisions and other liabilities</t>
        </is>
      </c>
      <c r="C13" s="5" t="n">
        <v>2048048</v>
      </c>
    </row>
    <row r="14">
      <c r="A14" s="3" t="inlineStr">
        <is>
          <t>Consolidatedstatement of income</t>
        </is>
      </c>
    </row>
    <row r="15">
      <c r="A15" s="4" t="inlineStr">
        <is>
          <t>Interest and similar expenses</t>
        </is>
      </c>
      <c r="C15" s="5" t="n">
        <v>-1407897</v>
      </c>
      <c r="D15" s="5" t="n">
        <v>-1170586</v>
      </c>
    </row>
    <row r="16">
      <c r="A16" s="4" t="inlineStr">
        <is>
          <t>Net premiums earned</t>
        </is>
      </c>
      <c r="C16" s="5" t="n">
        <v>426608</v>
      </c>
      <c r="D16" s="5" t="n">
        <v>328566</v>
      </c>
    </row>
    <row r="17">
      <c r="A17" s="4" t="inlineStr">
        <is>
          <t>Net claims and benefits incurred for life insurance contracts and others</t>
        </is>
      </c>
      <c r="C17" s="5" t="n">
        <v>-722305</v>
      </c>
      <c r="D17" s="5" t="n">
        <v>-736032</v>
      </c>
    </row>
    <row r="18">
      <c r="A18" s="4" t="inlineStr">
        <is>
          <t>Parent [member] | Reclassification [Member]</t>
        </is>
      </c>
    </row>
    <row r="19">
      <c r="A19" s="3" t="inlineStr">
        <is>
          <t>Consolidated statement of financial position</t>
        </is>
      </c>
    </row>
    <row r="20">
      <c r="A20" s="4" t="inlineStr">
        <is>
          <t>Insurance contract liabilities</t>
        </is>
      </c>
      <c r="C20" s="5" t="n">
        <v>87821</v>
      </c>
    </row>
    <row r="21">
      <c r="A21" s="4" t="inlineStr">
        <is>
          <t>Other accounts payable, provisions and other liabilities</t>
        </is>
      </c>
      <c r="C21" s="5" t="n">
        <v>-87821</v>
      </c>
    </row>
    <row r="22">
      <c r="A22" s="3" t="inlineStr">
        <is>
          <t>Consolidatedstatement of income</t>
        </is>
      </c>
    </row>
    <row r="23">
      <c r="A23" s="4" t="inlineStr">
        <is>
          <t>Interest and similar expenses</t>
        </is>
      </c>
      <c r="C23" s="5" t="n">
        <v>-16066</v>
      </c>
      <c r="D23" s="5" t="n">
        <v>-6708</v>
      </c>
    </row>
    <row r="24">
      <c r="A24" s="4" t="inlineStr">
        <is>
          <t>Net premiums earned</t>
        </is>
      </c>
      <c r="C24" s="5" t="n">
        <v>-5975</v>
      </c>
      <c r="D24" s="5" t="n">
        <v>-8987</v>
      </c>
    </row>
    <row r="25">
      <c r="A25" s="4" t="inlineStr">
        <is>
          <t>Net claims and benefits incurred for life insurance contracts and others</t>
        </is>
      </c>
      <c r="C25" s="5" t="n">
        <v>22041</v>
      </c>
      <c r="D25" s="5" t="n">
        <v>15695</v>
      </c>
    </row>
    <row r="26">
      <c r="A26" s="4" t="inlineStr">
        <is>
          <t>Parent [member] | After Reclassification [Member]</t>
        </is>
      </c>
    </row>
    <row r="27">
      <c r="A27" s="3" t="inlineStr">
        <is>
          <t>Consolidated statement of financial position</t>
        </is>
      </c>
    </row>
    <row r="28">
      <c r="A28" s="4" t="inlineStr">
        <is>
          <t>Insurance contract liabilities</t>
        </is>
      </c>
      <c r="C28" s="5" t="n">
        <v>11426631</v>
      </c>
    </row>
    <row r="29">
      <c r="A29" s="4" t="inlineStr">
        <is>
          <t>Other accounts payable, provisions and other liabilities</t>
        </is>
      </c>
      <c r="C29" s="5" t="n">
        <v>1960227</v>
      </c>
    </row>
    <row r="30">
      <c r="A30" s="3" t="inlineStr">
        <is>
          <t>Consolidatedstatement of income</t>
        </is>
      </c>
    </row>
    <row r="31">
      <c r="A31" s="4" t="inlineStr">
        <is>
          <t>Interest and similar expenses</t>
        </is>
      </c>
      <c r="C31" s="5" t="n">
        <v>-1423963</v>
      </c>
      <c r="D31" s="5" t="n">
        <v>-1177294</v>
      </c>
    </row>
    <row r="32">
      <c r="A32" s="4" t="inlineStr">
        <is>
          <t>Net premiums earned</t>
        </is>
      </c>
      <c r="C32" s="5" t="n">
        <v>420633</v>
      </c>
      <c r="D32" s="5" t="n">
        <v>319579</v>
      </c>
    </row>
    <row r="33">
      <c r="A33" s="4" t="inlineStr">
        <is>
          <t>Net claims and benefits incurred for life insurance contracts and others</t>
        </is>
      </c>
      <c r="C33" s="4" t="inlineStr">
        <is>
          <t>S/ (700,264)</t>
        </is>
      </c>
      <c r="D33" s="4" t="inlineStr">
        <is>
          <t>S/ (720,337)</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and inter-bank funds - Summary of cash and due from banks (Detail) - PEN (S/) S/ in Thousands</t>
        </is>
      </c>
      <c r="B1" s="2" t="inlineStr">
        <is>
          <t>Dec. 31, 2020</t>
        </is>
      </c>
      <c r="C1" s="2" t="inlineStr">
        <is>
          <t>Dec. 31, 2019</t>
        </is>
      </c>
    </row>
    <row r="2">
      <c r="A2" s="3" t="inlineStr">
        <is>
          <t>Cash and cash equivalents [abstract]</t>
        </is>
      </c>
    </row>
    <row r="3">
      <c r="A3" s="4" t="inlineStr">
        <is>
          <t>Cash and clearing</t>
        </is>
      </c>
      <c r="B3" s="4" t="inlineStr">
        <is>
          <t>S/ 2,152,432</t>
        </is>
      </c>
      <c r="C3" s="4" t="inlineStr">
        <is>
          <t>S/ 1,877,843</t>
        </is>
      </c>
    </row>
    <row r="4">
      <c r="A4" s="4" t="inlineStr">
        <is>
          <t>Deposits in the BCRP</t>
        </is>
      </c>
      <c r="B4" s="5" t="n">
        <v>14102067</v>
      </c>
      <c r="C4" s="5" t="n">
        <v>5861570</v>
      </c>
    </row>
    <row r="5">
      <c r="A5" s="4" t="inlineStr">
        <is>
          <t>Deposits in banks</t>
        </is>
      </c>
      <c r="B5" s="5" t="n">
        <v>1891420</v>
      </c>
      <c r="C5" s="5" t="n">
        <v>2112316</v>
      </c>
    </row>
    <row r="6">
      <c r="A6" s="4" t="inlineStr">
        <is>
          <t>Accrued interest</t>
        </is>
      </c>
      <c r="B6" s="5" t="n">
        <v>1879</v>
      </c>
      <c r="C6" s="5" t="n">
        <v>6209</v>
      </c>
    </row>
    <row r="7">
      <c r="A7" s="4" t="inlineStr">
        <is>
          <t>Total cash</t>
        </is>
      </c>
      <c r="B7" s="5" t="n">
        <v>18147798</v>
      </c>
      <c r="C7" s="5" t="n">
        <v>9857938</v>
      </c>
    </row>
    <row r="8">
      <c r="A8" s="4" t="inlineStr">
        <is>
          <t>Restricted funds</t>
        </is>
      </c>
      <c r="B8" s="5" t="n">
        <v>617684</v>
      </c>
      <c r="C8" s="5" t="n">
        <v>1270937</v>
      </c>
    </row>
    <row r="9">
      <c r="A9" s="4" t="inlineStr">
        <is>
          <t>Cash and cash equivalents</t>
        </is>
      </c>
      <c r="B9" s="4" t="inlineStr">
        <is>
          <t>S/ 18,765,482</t>
        </is>
      </c>
      <c r="C9" s="4" t="inlineStr">
        <is>
          <t>S/ 11,128,87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and inter-bank funds - Summary of legal reserve (Detail) - PEN (S/) S/ in Thousands</t>
        </is>
      </c>
      <c r="B1" s="2" t="inlineStr">
        <is>
          <t>Dec. 31, 2020</t>
        </is>
      </c>
      <c r="C1" s="2" t="inlineStr">
        <is>
          <t>Dec. 31, 2019</t>
        </is>
      </c>
    </row>
    <row r="2">
      <c r="A2" s="3" t="inlineStr">
        <is>
          <t>Cash and cash equivalents [Line Items]</t>
        </is>
      </c>
    </row>
    <row r="3">
      <c r="A3" s="4" t="inlineStr">
        <is>
          <t>Legal reserve</t>
        </is>
      </c>
      <c r="B3" s="4" t="inlineStr">
        <is>
          <t>S/ 6,561,988</t>
        </is>
      </c>
      <c r="C3" s="4" t="inlineStr">
        <is>
          <t>S/ 6,756,687</t>
        </is>
      </c>
    </row>
    <row r="4">
      <c r="A4" s="4" t="inlineStr">
        <is>
          <t>Non-mandatory reserve</t>
        </is>
      </c>
      <c r="B4" s="5" t="n">
        <v>9692461</v>
      </c>
      <c r="C4" s="5" t="n">
        <v>982659</v>
      </c>
    </row>
    <row r="5">
      <c r="A5" s="4" t="inlineStr">
        <is>
          <t>Cash balances not subject to legal reserve</t>
        </is>
      </c>
      <c r="B5" s="5" t="n">
        <v>50</v>
      </c>
      <c r="C5" s="5" t="n">
        <v>67</v>
      </c>
    </row>
    <row r="6">
      <c r="A6" s="4" t="inlineStr">
        <is>
          <t>Total</t>
        </is>
      </c>
      <c r="B6" s="5" t="n">
        <v>16254499</v>
      </c>
      <c r="C6" s="5" t="n">
        <v>7739413</v>
      </c>
    </row>
    <row r="7">
      <c r="A7" s="4" t="inlineStr">
        <is>
          <t>Deposits in the BCRP [member]</t>
        </is>
      </c>
    </row>
    <row r="8">
      <c r="A8" s="3" t="inlineStr">
        <is>
          <t>Cash and cash equivalents [Line Items]</t>
        </is>
      </c>
    </row>
    <row r="9">
      <c r="A9" s="4" t="inlineStr">
        <is>
          <t>Legal reserve</t>
        </is>
      </c>
      <c r="B9" s="5" t="n">
        <v>4603067</v>
      </c>
      <c r="C9" s="5" t="n">
        <v>4998770</v>
      </c>
    </row>
    <row r="10">
      <c r="A10" s="4" t="inlineStr">
        <is>
          <t>Cash in vaults {member]</t>
        </is>
      </c>
    </row>
    <row r="11">
      <c r="A11" s="3" t="inlineStr">
        <is>
          <t>Cash and cash equivalents [Line Items]</t>
        </is>
      </c>
    </row>
    <row r="12">
      <c r="A12" s="4" t="inlineStr">
        <is>
          <t>Legal reserve</t>
        </is>
      </c>
      <c r="B12" s="5" t="n">
        <v>1958921</v>
      </c>
      <c r="C12" s="5" t="n">
        <v>1757917</v>
      </c>
    </row>
    <row r="13">
      <c r="A13" s="4" t="inlineStr">
        <is>
          <t>Term deposits in the BCRP [Member]</t>
        </is>
      </c>
    </row>
    <row r="14">
      <c r="A14" s="3" t="inlineStr">
        <is>
          <t>Cash and cash equivalents [Line Items]</t>
        </is>
      </c>
    </row>
    <row r="15">
      <c r="A15" s="4" t="inlineStr">
        <is>
          <t>Non-mandatory reserve</t>
        </is>
      </c>
      <c r="B15" s="5" t="n">
        <v>9499000</v>
      </c>
    </row>
    <row r="16">
      <c r="A16" s="4" t="inlineStr">
        <is>
          <t>Overnight BCRP deposits [member]</t>
        </is>
      </c>
    </row>
    <row r="17">
      <c r="A17" s="3" t="inlineStr">
        <is>
          <t>Cash and cash equivalents [Line Items]</t>
        </is>
      </c>
    </row>
    <row r="18">
      <c r="A18" s="4" t="inlineStr">
        <is>
          <t>Non-mandatory reserve</t>
        </is>
      </c>
      <c r="B18" s="5" t="n">
        <v>0</v>
      </c>
      <c r="C18" s="5" t="n">
        <v>862800</v>
      </c>
    </row>
    <row r="19">
      <c r="A19" s="4" t="inlineStr">
        <is>
          <t>Cash and clearing [member]</t>
        </is>
      </c>
    </row>
    <row r="20">
      <c r="A20" s="3" t="inlineStr">
        <is>
          <t>Cash and cash equivalents [Line Items]</t>
        </is>
      </c>
    </row>
    <row r="21">
      <c r="A21" s="4" t="inlineStr">
        <is>
          <t>Non-mandatory reserve</t>
        </is>
      </c>
      <c r="B21" s="4" t="inlineStr">
        <is>
          <t>S/ 193,461</t>
        </is>
      </c>
      <c r="C21" s="4" t="inlineStr">
        <is>
          <t>S/ 119,85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and inter-bank funds - Summary of restricted fund (Detail) - PEN (S/) S/ in Thousands</t>
        </is>
      </c>
      <c r="B1" s="2" t="inlineStr">
        <is>
          <t>Dec. 31, 2020</t>
        </is>
      </c>
      <c r="C1" s="2" t="inlineStr">
        <is>
          <t>Dec. 31, 2019</t>
        </is>
      </c>
    </row>
    <row r="2">
      <c r="A2" s="3" t="inlineStr">
        <is>
          <t>Cash and cash equivalents [abstract]</t>
        </is>
      </c>
    </row>
    <row r="3">
      <c r="A3" s="4" t="inlineStr">
        <is>
          <t>Repurchase agreements with the BCRP</t>
        </is>
      </c>
      <c r="B3" s="4" t="inlineStr">
        <is>
          <t>S/ 542,922</t>
        </is>
      </c>
      <c r="C3" s="4" t="inlineStr">
        <is>
          <t>S/ 1,208,506</t>
        </is>
      </c>
    </row>
    <row r="4">
      <c r="A4" s="4" t="inlineStr">
        <is>
          <t>Derivative financial instruments</t>
        </is>
      </c>
      <c r="B4" s="5" t="n">
        <v>70559</v>
      </c>
      <c r="C4" s="5" t="n">
        <v>57816</v>
      </c>
    </row>
    <row r="5">
      <c r="A5" s="4" t="inlineStr">
        <is>
          <t>Others</t>
        </is>
      </c>
      <c r="B5" s="5" t="n">
        <v>4203</v>
      </c>
      <c r="C5" s="5" t="n">
        <v>4615</v>
      </c>
    </row>
    <row r="6">
      <c r="A6" s="4" t="inlineStr">
        <is>
          <t>Total</t>
        </is>
      </c>
      <c r="B6" s="4" t="inlineStr">
        <is>
          <t>S/ 617,684</t>
        </is>
      </c>
      <c r="C6" s="4" t="inlineStr">
        <is>
          <t>S/ 1,270,93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ies</t>
        </is>
      </c>
      <c r="B1" s="2" t="inlineStr">
        <is>
          <t>12 Months Ended</t>
        </is>
      </c>
    </row>
    <row r="2">
      <c r="B2" s="2" t="inlineStr">
        <is>
          <t>Dec. 31, 2020</t>
        </is>
      </c>
    </row>
    <row r="3">
      <c r="A3" s="3" t="inlineStr">
        <is>
          <t>Text Block [Abstract]</t>
        </is>
      </c>
    </row>
    <row r="4">
      <c r="A4" s="4" t="inlineStr">
        <is>
          <t>Subsidiaries</t>
        </is>
      </c>
      <c r="B4" s="4" t="inlineStr">
        <is>
          <t>2. Subsidiaries IFS’s Subsidiaries are the following: (a) Banco Internacional del Perú S.A.A. - Interbank and Subsidiaries - Interbank is incorporated in Peru and is authorized by the Superintendence of Banking, Insurance and Private Pension Funds (henceforth “SBS”, by its Spanish acronym) to operate as a universal bank in accordance with Peruvian legislation. The Bank’s operations are governed by the General Act of the Banking and Insurance System and Organic Act of the SBS – Act No. 26702 (henceforth “the Banking and Insurance Act”), that establishes the requirements, rights, obligations, restrictions and other operating conditions that financial and insurance entities must comply with in Peru. As of December 31, 2020, Interbank had 215 offices (255 offices and a branch established in the Republic of Panama as of December 31, 2019). Regarding said branch, the Board’s Session held on April 23, 2019, approved the voluntary closure. In this sense, on October 1, 2020, the Superintendency of Banks of the Republic of Panama issued Resolution SBP-0115-2020 Additionally, IFS holds approximately 100 percent of the shares of the following Subsidiaries: Entity Activity Internacional de Títulos Sociedad Titulizadora S.A. -Intertítulos S.T. Manages securitization funds. Compañía de Servicios Conexos Expressnet S.A.C. Services related to credit card transactions or products related to the brand “American Express”. Inversiones Huancavelica S.A. Real estate activities. Through a process of merging by absorption, which was authorized by the SBS in September 2019, the entity was absorbed by Banco Internacional del Perú S.A.A. Contacto Servicios Integrales de Créditos y Cobranzas S.A. Collection services. Through a process of merging by absorption, which was authorized by the SBS in September 2019, the entity was absorbed by Banco Internacional del Perú S.A.A. (b) Interseguro Compañía de Seguros S.A. and Subsidiary - Interseguro is incorporated in Peru and its operations are governed by the Banking and Insurance Act. It is authorized by the SBS to issue life and general risk insurance contracts. Interseguro holds participations in Patrimonio Fideicometido D.S.093-2002-EF, In June and September 2019, Interseguro sold the entirety of its participation, equivalent to 15 percent, of the land lot located in Miraflores (Lima) called “Cuartel San Martín” to Urbi Propiedades S.A.C., a related entity, for an amount of S/63,132,000, through said sale, it transferred the ownership of said property; Note 7(a) and (e). Additionally, in November 2019, Interseguro and Interproperties Perú transferred an investment property (Lilingstone lot, located in San Isidro) in favor of Interseguro, as well as the annulment of the corresponding certificates of participation. The amount of the transferred property amounted to S/253,557,000; see Note 7(a). (c) Inteligo Group Corp. and Subsidiaries - Inteligo is an entity incorporated in the Republic of Panama. As of December 31, 2020 and 2019, it holds 100 percent of the shares of the following Subsidiaries: Entity Activity Inteligo Bank Ltd. It is incorporated in The Commonwealth of the Bahamas and has a branch established in the Republic of Panama that operates under an international license issued by the Superintendence of Banks of the Republic of Panama. Its main activity is to provide private and institutional banking services, mainly to Peruvian citizens. Inteligo Sociedad Agente de Bolsa S.A. Brokerage firm incorporated in Peru. Inteligo Perú Holding S.A.C. Financial holding company incorporated in Peru in December 2018. As of December 31, 2020, it holds 99.99 percent interest in Interfondos S.A. Sociedad Administradora de Fondos, company that manages mutual funds and investment funds, which was Subsidiary of Interbank until December 2018, and subsequently was sold to Inteligo Perú Holdings S.A.C. Inteligo USA, Inc. Incorporated in the United States of America in January 2019 and provides investment consultancy and related services. (d) Negocios e Inmuebles S.A. and Holding Retail Perú S.A. - These entities were acquired by IFS as part of the purchase of Seguros Sura and Hipotecaria Sura in 2017; Note 9(b). As of December 31, 2020 and 2019, as a result of the merger between Interseguro and Seguros Sura, both companies hold 8.50 percent of Interseguro’s capital stock. Likewise, as of December 31, 2018, these entities held collectively 30.0 percent of the capital stock of Hipotecaria Sura, which was extinguished in October 2019. (e) San Borja Global Opportunities S.A.C. - Its corporate purpose is the marketing of products and services through Internet, telephony or related and it operates under the name of Shopstar, an online marketplace dedicated to the sale of products from different stores locally. (f) IFS Digital S.A.C. – Entity incorporated in August 2020, its corporate purpose is to perform any type of investments and related services. (g) Hipotecaria Sura Empresa Administradora Hipotecaria S.A. - Company dedicated to grant mortgage loans and acquired as part of the acquisition of the Sura Group in 2017. Since 2015 it has not granted loans and was extinguised in October 2019. The information below presents a summary of the consolidated financial statements of the main Subsidiaries, before adjustments and eliminations for consolidation, as of December 31, 2020 and 2019, in accordance with the IFRS. For information on business segments, see Note 28: Interbank and Subsidiaries Interseguro Inteligo and Subsidiaries 2020 2019 2020 2019 2020 2019 S/(000) S/(000) S/(000) S/(000) S/(000) S/(000) Consolidated statement of financial position - Cash and due from banks 17,702,412 9,785,892 358,035 459,373 596,796 697,535 Financial Investments 8,966,316 5,574,515 12,895,017 11,463,674 1,881,043 1,592,001 Loans, net 38,859,028 35,512,483 — — 1,660,526 1,624,503 Investment property — — 1,043,978 972,096 — — Total assets 68,038,621 53,019,361 14,786,389 13,378,974 4,308,618 4,098,057 Deposits and obligations 44,576,836 35,577,760 — — 2,855,498 2,878,532 Due to banks and correspondents 9,359,157 3,662,250 1,117 2,049 300,603 315,338 Bonds, notes and other obligations 6,491,890 5,805,465 238,993 134,877 — — Insurance contract liabilities — — 12,362,929 11,287,837 — — Total liabilities 61,814,096 46,676,473 13,321,241 11,966,477 3,233,691 3,244,210 Equity attributable to IFS’s shareholders 6,224,525 6,342,888 1,465,148 1,412,497 1,074,927 853,847 Consolidated statement of income - Net interest and similar income 2,783,057 2,783,943 616,887 582,817 111,762 106,509 Impairment loss on loans, net of recoveries (2,393,923 ) (750,787 ) — — (21 ) (24 ) (Loss) recovery due to impairment of financial investments 170 43 (33,819 ) (6,170 ) 745 (663 ) Net gain of investment property — — 5,438 54,493 — — Fee income from financial services, net 619,842 827,064 (6,056 ) (3,980 ) 163,968 164,312 Insurance premiums and claims — — (279,070 ) (279,620 ) — — Net profit (loss) for the year attributable to IFS’s shareholders (5,672 ) 1,228,538 200,826 186,934 243,125 200,25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Cash and due from banks and inter-bank funds - Additional information (Detail) - PEN (S/)</t>
        </is>
      </c>
      <c r="B1" s="2" t="inlineStr">
        <is>
          <t>Dec. 31, 2020</t>
        </is>
      </c>
      <c r="C1" s="2" t="inlineStr">
        <is>
          <t>Dec. 31, 2019</t>
        </is>
      </c>
    </row>
    <row r="2">
      <c r="A2" s="3" t="inlineStr">
        <is>
          <t>Cash and cash equivalents [abstract]</t>
        </is>
      </c>
    </row>
    <row r="3">
      <c r="A3" s="4" t="inlineStr">
        <is>
          <t>Foreign currency accrued interest percentage</t>
        </is>
      </c>
      <c r="B3" s="4" t="inlineStr">
        <is>
          <t>0.01%</t>
        </is>
      </c>
      <c r="C3" s="4" t="inlineStr">
        <is>
          <t>1.25%</t>
        </is>
      </c>
    </row>
    <row r="4">
      <c r="A4" s="4" t="inlineStr">
        <is>
          <t>Repurchase obligations</t>
        </is>
      </c>
      <c r="B4" s="4" t="inlineStr">
        <is>
          <t>S/ 520,000,000</t>
        </is>
      </c>
      <c r="C4" s="4" t="inlineStr">
        <is>
          <t>S/ 1,205,200,000</t>
        </is>
      </c>
    </row>
    <row r="5">
      <c r="A5" s="4" t="inlineStr">
        <is>
          <t>National currency interest rate on inter-bank funds assets</t>
        </is>
      </c>
      <c r="B5" s="4" t="inlineStr">
        <is>
          <t>0.25%</t>
        </is>
      </c>
      <c r="C5" s="4" t="inlineStr">
        <is>
          <t>2.26%</t>
        </is>
      </c>
    </row>
    <row r="6">
      <c r="A6" s="4" t="inlineStr">
        <is>
          <t>National currency interest rate on inter-bank funds liabilities</t>
        </is>
      </c>
      <c r="C6" s="4" t="inlineStr">
        <is>
          <t>2.25%</t>
        </is>
      </c>
    </row>
    <row r="7">
      <c r="A7" s="4" t="inlineStr">
        <is>
          <t>Foreign currency interest rate on inter-bank funds liabilities</t>
        </is>
      </c>
      <c r="B7" s="4" t="inlineStr">
        <is>
          <t>0.25%</t>
        </is>
      </c>
      <c r="C7" s="4" t="inlineStr">
        <is>
          <t>1.75%</t>
        </is>
      </c>
    </row>
    <row r="8">
      <c r="A8" s="4" t="inlineStr">
        <is>
          <t>Local currency accrued interest percentage</t>
        </is>
      </c>
      <c r="B8" s="4" t="inlineStr">
        <is>
          <t>0.2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investments (Detail) - PEN (S/) S/ in Thousands</t>
        </is>
      </c>
      <c r="B1" s="2" t="inlineStr">
        <is>
          <t>Dec. 31, 2020</t>
        </is>
      </c>
      <c r="C1" s="2" t="inlineStr">
        <is>
          <t>Dec. 31, 2019</t>
        </is>
      </c>
    </row>
    <row r="2">
      <c r="A2" s="3" t="inlineStr">
        <is>
          <t>Disclosure of financial assets [line items]</t>
        </is>
      </c>
    </row>
    <row r="3">
      <c r="A3" s="4" t="inlineStr">
        <is>
          <t>Financial investments</t>
        </is>
      </c>
      <c r="B3" s="4" t="inlineStr">
        <is>
          <t>S/ 24,277,115</t>
        </is>
      </c>
      <c r="C3" s="4" t="inlineStr">
        <is>
          <t>S/ 19,072,718</t>
        </is>
      </c>
    </row>
    <row r="4">
      <c r="A4" s="4" t="inlineStr">
        <is>
          <t>Accrued income</t>
        </is>
      </c>
      <c r="B4" s="5" t="n">
        <v>24277115</v>
      </c>
      <c r="C4" s="5" t="n">
        <v>19072718</v>
      </c>
    </row>
    <row r="5">
      <c r="A5" s="4" t="inlineStr">
        <is>
          <t>Debt instruments measured at fair value through other comprehensive income [member]</t>
        </is>
      </c>
    </row>
    <row r="6">
      <c r="A6" s="3" t="inlineStr">
        <is>
          <t>Disclosure of financial assets [line items]</t>
        </is>
      </c>
    </row>
    <row r="7">
      <c r="A7" s="4" t="inlineStr">
        <is>
          <t>Financial investments</t>
        </is>
      </c>
      <c r="B7" s="5" t="n">
        <v>17902352</v>
      </c>
      <c r="C7" s="5" t="n">
        <v>14010029</v>
      </c>
    </row>
    <row r="8">
      <c r="A8" s="4" t="inlineStr">
        <is>
          <t>Accrued income</t>
        </is>
      </c>
      <c r="B8" s="5" t="n">
        <v>251140</v>
      </c>
      <c r="C8" s="5" t="n">
        <v>178444</v>
      </c>
    </row>
    <row r="9">
      <c r="A9" s="4" t="inlineStr">
        <is>
          <t>Investments at amortized cost [member]</t>
        </is>
      </c>
    </row>
    <row r="10">
      <c r="A10" s="3" t="inlineStr">
        <is>
          <t>Disclosure of financial assets [line items]</t>
        </is>
      </c>
    </row>
    <row r="11">
      <c r="A11" s="4" t="inlineStr">
        <is>
          <t>Financial investments</t>
        </is>
      </c>
      <c r="B11" s="5" t="n">
        <v>2650930</v>
      </c>
      <c r="C11" s="5" t="n">
        <v>2160775</v>
      </c>
    </row>
    <row r="12">
      <c r="A12" s="4" t="inlineStr">
        <is>
          <t>Accrued income</t>
        </is>
      </c>
      <c r="B12" s="5" t="n">
        <v>56368</v>
      </c>
      <c r="C12" s="5" t="n">
        <v>46211</v>
      </c>
    </row>
    <row r="13">
      <c r="A13" s="4" t="inlineStr">
        <is>
          <t>Investments at fair value through profit or loss [member]</t>
        </is>
      </c>
    </row>
    <row r="14">
      <c r="A14" s="3" t="inlineStr">
        <is>
          <t>Disclosure of financial assets [line items]</t>
        </is>
      </c>
    </row>
    <row r="15">
      <c r="A15" s="4" t="inlineStr">
        <is>
          <t>Financial investments</t>
        </is>
      </c>
      <c r="B15" s="5" t="n">
        <v>2042777</v>
      </c>
      <c r="C15" s="5" t="n">
        <v>1551537</v>
      </c>
    </row>
    <row r="16">
      <c r="A16" s="4" t="inlineStr">
        <is>
          <t>Equity instruments measured at fair value through other comprehensive income [member]</t>
        </is>
      </c>
    </row>
    <row r="17">
      <c r="A17" s="3" t="inlineStr">
        <is>
          <t>Disclosure of financial assets [line items]</t>
        </is>
      </c>
    </row>
    <row r="18">
      <c r="A18" s="4" t="inlineStr">
        <is>
          <t>Financial investments</t>
        </is>
      </c>
      <c r="B18" s="5" t="n">
        <v>1373548</v>
      </c>
      <c r="C18" s="5" t="n">
        <v>1125722</v>
      </c>
    </row>
    <row r="19">
      <c r="A19" s="4" t="inlineStr">
        <is>
          <t>Total financial investments [member]</t>
        </is>
      </c>
    </row>
    <row r="20">
      <c r="A20" s="3" t="inlineStr">
        <is>
          <t>Disclosure of financial assets [line items]</t>
        </is>
      </c>
    </row>
    <row r="21">
      <c r="A21" s="4" t="inlineStr">
        <is>
          <t>Financial investments</t>
        </is>
      </c>
      <c r="B21" s="4" t="inlineStr">
        <is>
          <t>S/ 23,969,607</t>
        </is>
      </c>
      <c r="C21" s="4" t="inlineStr">
        <is>
          <t>S/ 18,848,063</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vestments - Summary of debt instruments measured at fair value through other comprehensive income (Detail) - PEN (S/) S/ in Thousands</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Unrealized gross amount - Gains</t>
        </is>
      </c>
      <c r="B4" s="4" t="inlineStr">
        <is>
          <t>S/ 185,383</t>
        </is>
      </c>
      <c r="C4" s="4" t="inlineStr">
        <is>
          <t>S/ 112,215</t>
        </is>
      </c>
      <c r="D4" s="4" t="inlineStr">
        <is>
          <t>S/ 14,240</t>
        </is>
      </c>
    </row>
    <row r="5">
      <c r="A5" s="4" t="inlineStr">
        <is>
          <t>Estimated fair value</t>
        </is>
      </c>
      <c r="B5" s="5" t="n">
        <v>18153492</v>
      </c>
      <c r="C5" s="5" t="n">
        <v>14188473</v>
      </c>
    </row>
    <row r="6">
      <c r="A6" s="4" t="inlineStr">
        <is>
          <t>Accrued interest</t>
        </is>
      </c>
      <c r="B6" s="5" t="n">
        <v>24277115</v>
      </c>
      <c r="C6" s="5" t="n">
        <v>19072718</v>
      </c>
    </row>
    <row r="7">
      <c r="A7" s="4" t="inlineStr">
        <is>
          <t>Debt instruments measured at fair value through other comprehensive income [member]</t>
        </is>
      </c>
    </row>
    <row r="8">
      <c r="A8" s="3" t="inlineStr">
        <is>
          <t>Disclosure of financial assets [line items]</t>
        </is>
      </c>
    </row>
    <row r="9">
      <c r="A9" s="4" t="inlineStr">
        <is>
          <t>Amortized cost</t>
        </is>
      </c>
      <c r="B9" s="5" t="n">
        <v>16292604</v>
      </c>
      <c r="C9" s="5" t="n">
        <v>12999046</v>
      </c>
    </row>
    <row r="10">
      <c r="A10" s="4" t="inlineStr">
        <is>
          <t>Unrealized gross amount - Gains</t>
        </is>
      </c>
      <c r="B10" s="5" t="n">
        <v>1731704</v>
      </c>
      <c r="C10" s="5" t="n">
        <v>1023694</v>
      </c>
    </row>
    <row r="11">
      <c r="A11" s="4" t="inlineStr">
        <is>
          <t>Unrealized gross amount - Losses</t>
        </is>
      </c>
      <c r="B11" s="5" t="n">
        <v>-121956</v>
      </c>
      <c r="C11" s="5" t="n">
        <v>-12711</v>
      </c>
    </row>
    <row r="12">
      <c r="A12" s="4" t="inlineStr">
        <is>
          <t>Estimated fair value</t>
        </is>
      </c>
      <c r="B12" s="5" t="n">
        <v>17902352</v>
      </c>
      <c r="C12" s="5" t="n">
        <v>14010029</v>
      </c>
    </row>
    <row r="13">
      <c r="A13" s="4" t="inlineStr">
        <is>
          <t>Accrued interest</t>
        </is>
      </c>
      <c r="B13" s="5" t="n">
        <v>251140</v>
      </c>
      <c r="C13" s="5" t="n">
        <v>178444</v>
      </c>
    </row>
    <row r="14">
      <c r="A14" s="4" t="inlineStr">
        <is>
          <t>Debt instruments measured at fair value through other comprehensive income [member] | Corporate, leasing and subordinated bonds [member]</t>
        </is>
      </c>
    </row>
    <row r="15">
      <c r="A15" s="3" t="inlineStr">
        <is>
          <t>Disclosure of financial assets [line items]</t>
        </is>
      </c>
    </row>
    <row r="16">
      <c r="A16" s="4" t="inlineStr">
        <is>
          <t>Amortized cost</t>
        </is>
      </c>
      <c r="B16" s="5" t="n">
        <v>8031775</v>
      </c>
      <c r="C16" s="5" t="n">
        <v>7562985</v>
      </c>
    </row>
    <row r="17">
      <c r="A17" s="4" t="inlineStr">
        <is>
          <t>Unrealized gross amount - Gains</t>
        </is>
      </c>
      <c r="B17" s="5" t="n">
        <v>1046789</v>
      </c>
      <c r="C17" s="5" t="n">
        <v>648601</v>
      </c>
    </row>
    <row r="18">
      <c r="A18" s="4" t="inlineStr">
        <is>
          <t>Unrealized gross amount - Losses</t>
        </is>
      </c>
      <c r="B18" s="5" t="n">
        <v>-121797</v>
      </c>
      <c r="C18" s="5" t="n">
        <v>-12300</v>
      </c>
    </row>
    <row r="19">
      <c r="A19" s="4" t="inlineStr">
        <is>
          <t>Estimated fair value</t>
        </is>
      </c>
      <c r="B19" s="4" t="inlineStr">
        <is>
          <t>S/ 8,956,767</t>
        </is>
      </c>
      <c r="C19" s="4" t="inlineStr">
        <is>
          <t>S/ 8,199,286</t>
        </is>
      </c>
    </row>
    <row r="20">
      <c r="A20" s="4" t="inlineStr">
        <is>
          <t>Debt instruments measured at fair value through other comprehensive income [member] | Corporate, leasing and subordinated bonds [member] | Bottom of range [member]</t>
        </is>
      </c>
    </row>
    <row r="21">
      <c r="A21" s="3" t="inlineStr">
        <is>
          <t>Disclosure of financial assets [line items]</t>
        </is>
      </c>
    </row>
    <row r="22">
      <c r="A22" s="4" t="inlineStr">
        <is>
          <t>Annual effective interest rates - Domestic</t>
        </is>
      </c>
      <c r="B22" s="4" t="inlineStr">
        <is>
          <t>0.04%</t>
        </is>
      </c>
      <c r="C22" s="4" t="inlineStr">
        <is>
          <t>0.71%</t>
        </is>
      </c>
    </row>
    <row r="23">
      <c r="A23" s="4" t="inlineStr">
        <is>
          <t>Annual effective interest rates - Foreign</t>
        </is>
      </c>
      <c r="B23" s="4" t="inlineStr">
        <is>
          <t>0.44%</t>
        </is>
      </c>
      <c r="C23" s="4" t="inlineStr">
        <is>
          <t>2.26%</t>
        </is>
      </c>
    </row>
    <row r="24">
      <c r="A24" s="4" t="inlineStr">
        <is>
          <t>Debt instruments measured at fair value through other comprehensive income [member] | Corporate, leasing and subordinated bonds [member] | Top of range [member]</t>
        </is>
      </c>
    </row>
    <row r="25">
      <c r="A25" s="3" t="inlineStr">
        <is>
          <t>Disclosure of financial assets [line items]</t>
        </is>
      </c>
    </row>
    <row r="26">
      <c r="A26" s="4" t="inlineStr">
        <is>
          <t>Annual effective interest rates - Domestic</t>
        </is>
      </c>
      <c r="B26" s="4" t="inlineStr">
        <is>
          <t>13.33%</t>
        </is>
      </c>
      <c r="C26" s="4" t="inlineStr">
        <is>
          <t>21.76%</t>
        </is>
      </c>
    </row>
    <row r="27">
      <c r="A27" s="4" t="inlineStr">
        <is>
          <t>Annual effective interest rates - Foreign</t>
        </is>
      </c>
      <c r="B27" s="4" t="inlineStr">
        <is>
          <t>10.73%</t>
        </is>
      </c>
      <c r="C27" s="4" t="inlineStr">
        <is>
          <t>10.73%</t>
        </is>
      </c>
    </row>
    <row r="28">
      <c r="A28" s="4" t="inlineStr">
        <is>
          <t>Debt instruments measured at fair value through other comprehensive income [member] | Sovereign Bonds of the Republic of Peru [member]</t>
        </is>
      </c>
    </row>
    <row r="29">
      <c r="A29" s="3" t="inlineStr">
        <is>
          <t>Disclosure of financial assets [line items]</t>
        </is>
      </c>
    </row>
    <row r="30">
      <c r="A30" s="4" t="inlineStr">
        <is>
          <t>Amortized cost</t>
        </is>
      </c>
      <c r="B30" s="4" t="inlineStr">
        <is>
          <t>S/ 5,765,074</t>
        </is>
      </c>
      <c r="C30" s="4" t="inlineStr">
        <is>
          <t>S/ 3,213,581</t>
        </is>
      </c>
    </row>
    <row r="31">
      <c r="A31" s="4" t="inlineStr">
        <is>
          <t>Unrealized gross amount - Gains</t>
        </is>
      </c>
      <c r="B31" s="5" t="n">
        <v>589423</v>
      </c>
      <c r="C31" s="5" t="n">
        <v>330856</v>
      </c>
    </row>
    <row r="32">
      <c r="A32" s="4" t="inlineStr">
        <is>
          <t>Unrealized gross amount - Losses</t>
        </is>
      </c>
      <c r="B32" s="5" t="n">
        <v>-154</v>
      </c>
      <c r="C32" s="5" t="n">
        <v>-242</v>
      </c>
    </row>
    <row r="33">
      <c r="A33" s="4" t="inlineStr">
        <is>
          <t>Estimated fair value</t>
        </is>
      </c>
      <c r="B33" s="4" t="inlineStr">
        <is>
          <t>S/ 6,354,343</t>
        </is>
      </c>
      <c r="C33" s="4" t="inlineStr">
        <is>
          <t>S/ 3,544,195</t>
        </is>
      </c>
    </row>
    <row r="34">
      <c r="A34" s="4" t="inlineStr">
        <is>
          <t>Debt instruments measured at fair value through other comprehensive income [member] | Sovereign Bonds of the Republic of Peru [member] | Bottom of range [member]</t>
        </is>
      </c>
    </row>
    <row r="35">
      <c r="A35" s="3" t="inlineStr">
        <is>
          <t>Disclosure of financial assets [line items]</t>
        </is>
      </c>
    </row>
    <row r="36">
      <c r="A36" s="4" t="inlineStr">
        <is>
          <t>Annual effective interest rates - Domestic</t>
        </is>
      </c>
      <c r="B36" s="4" t="inlineStr">
        <is>
          <t>0.15%</t>
        </is>
      </c>
      <c r="C36" s="4" t="inlineStr">
        <is>
          <t>1.59%</t>
        </is>
      </c>
    </row>
    <row r="37">
      <c r="A37" s="4" t="inlineStr">
        <is>
          <t>Annual effective interest rates - Foreign</t>
        </is>
      </c>
      <c r="B37" s="4" t="inlineStr">
        <is>
          <t>0.00%</t>
        </is>
      </c>
    </row>
    <row r="38">
      <c r="A38" s="4" t="inlineStr">
        <is>
          <t>Debt instruments measured at fair value through other comprehensive income [member] | Sovereign Bonds of the Republic of Peru [member] | Top of range [member]</t>
        </is>
      </c>
    </row>
    <row r="39">
      <c r="A39" s="3" t="inlineStr">
        <is>
          <t>Disclosure of financial assets [line items]</t>
        </is>
      </c>
    </row>
    <row r="40">
      <c r="A40" s="4" t="inlineStr">
        <is>
          <t>Annual effective interest rates - Domestic</t>
        </is>
      </c>
      <c r="B40" s="4" t="inlineStr">
        <is>
          <t>6.13%</t>
        </is>
      </c>
      <c r="C40" s="4" t="inlineStr">
        <is>
          <t>5.31%</t>
        </is>
      </c>
    </row>
    <row r="41">
      <c r="A41" s="4" t="inlineStr">
        <is>
          <t>Annual effective interest rates - Foreign</t>
        </is>
      </c>
      <c r="B41" s="4" t="inlineStr">
        <is>
          <t>0.00%</t>
        </is>
      </c>
    </row>
    <row r="42">
      <c r="A42" s="4" t="inlineStr">
        <is>
          <t>Debt instruments measured at fair value through other comprehensive income [member] | Negotiable certificates of deposit issued by the Central Reserve Bank of Peru BCRP [member]</t>
        </is>
      </c>
    </row>
    <row r="43">
      <c r="A43" s="3" t="inlineStr">
        <is>
          <t>Disclosure of financial assets [line items]</t>
        </is>
      </c>
    </row>
    <row r="44">
      <c r="A44" s="4" t="inlineStr">
        <is>
          <t>Amortized cost</t>
        </is>
      </c>
      <c r="B44" s="4" t="inlineStr">
        <is>
          <t>S/ 1,279,644</t>
        </is>
      </c>
      <c r="C44" s="4" t="inlineStr">
        <is>
          <t>S/ 1,481,962</t>
        </is>
      </c>
    </row>
    <row r="45">
      <c r="A45" s="4" t="inlineStr">
        <is>
          <t>Unrealized gross amount - Gains</t>
        </is>
      </c>
      <c r="B45" s="5" t="n">
        <v>4087</v>
      </c>
      <c r="C45" s="5" t="n">
        <v>1533</v>
      </c>
    </row>
    <row r="46">
      <c r="A46" s="4" t="inlineStr">
        <is>
          <t>Unrealized gross amount - Losses</t>
        </is>
      </c>
      <c r="B46" s="5" t="n">
        <v>-5</v>
      </c>
      <c r="C46" s="5" t="n">
        <v>-2</v>
      </c>
    </row>
    <row r="47">
      <c r="A47" s="4" t="inlineStr">
        <is>
          <t>Estimated fair value</t>
        </is>
      </c>
      <c r="B47" s="4" t="inlineStr">
        <is>
          <t>S/ 1,283,726</t>
        </is>
      </c>
      <c r="C47" s="4" t="inlineStr">
        <is>
          <t>S/ 1,483,493</t>
        </is>
      </c>
    </row>
    <row r="48">
      <c r="A48" s="4" t="inlineStr">
        <is>
          <t>Debt instruments measured at fair value through other comprehensive income [member] | Negotiable certificates of deposit issued by the Central Reserve Bank of Peru BCRP [member] | Bottom of range [member]</t>
        </is>
      </c>
    </row>
    <row r="49">
      <c r="A49" s="3" t="inlineStr">
        <is>
          <t>Disclosure of financial assets [line items]</t>
        </is>
      </c>
    </row>
    <row r="50">
      <c r="A50" s="4" t="inlineStr">
        <is>
          <t>Annual effective interest rates - Domestic</t>
        </is>
      </c>
      <c r="B50" s="4" t="inlineStr">
        <is>
          <t>0.25%</t>
        </is>
      </c>
      <c r="C50" s="4" t="inlineStr">
        <is>
          <t>2.15%</t>
        </is>
      </c>
    </row>
    <row r="51">
      <c r="A51" s="4" t="inlineStr">
        <is>
          <t>Annual effective interest rates - Foreign</t>
        </is>
      </c>
      <c r="B51" s="4" t="inlineStr">
        <is>
          <t>0.00%</t>
        </is>
      </c>
    </row>
    <row r="52">
      <c r="A52" s="4" t="inlineStr">
        <is>
          <t>Debt instruments measured at fair value through other comprehensive income [member] | Negotiable certificates of deposit issued by the Central Reserve Bank of Peru BCRP [member] | Top of range [member]</t>
        </is>
      </c>
    </row>
    <row r="53">
      <c r="A53" s="3" t="inlineStr">
        <is>
          <t>Disclosure of financial assets [line items]</t>
        </is>
      </c>
    </row>
    <row r="54">
      <c r="A54" s="4" t="inlineStr">
        <is>
          <t>Annual effective interest rates - Domestic</t>
        </is>
      </c>
      <c r="B54" s="4" t="inlineStr">
        <is>
          <t>2.28%</t>
        </is>
      </c>
      <c r="C54" s="4" t="inlineStr">
        <is>
          <t>3.04%</t>
        </is>
      </c>
    </row>
    <row r="55">
      <c r="A55" s="4" t="inlineStr">
        <is>
          <t>Annual effective interest rates - Foreign</t>
        </is>
      </c>
      <c r="B55" s="4" t="inlineStr">
        <is>
          <t>0.00%</t>
        </is>
      </c>
    </row>
    <row r="56">
      <c r="A56" s="4" t="inlineStr">
        <is>
          <t>Debt instruments measured at fair value through other comprehensive income [member] | Bonds guaranteed by the peruvian government [member]</t>
        </is>
      </c>
    </row>
    <row r="57">
      <c r="A57" s="3" t="inlineStr">
        <is>
          <t>Disclosure of financial assets [line items]</t>
        </is>
      </c>
    </row>
    <row r="58">
      <c r="A58" s="4" t="inlineStr">
        <is>
          <t>Amortized cost</t>
        </is>
      </c>
      <c r="B58" s="4" t="inlineStr">
        <is>
          <t>S/ 566,915</t>
        </is>
      </c>
      <c r="C58" s="4" t="inlineStr">
        <is>
          <t>S/ 626,087</t>
        </is>
      </c>
    </row>
    <row r="59">
      <c r="A59" s="4" t="inlineStr">
        <is>
          <t>Unrealized gross amount - Gains</t>
        </is>
      </c>
      <c r="B59" s="5" t="n">
        <v>79762</v>
      </c>
      <c r="C59" s="5" t="n">
        <v>42153</v>
      </c>
    </row>
    <row r="60">
      <c r="A60" s="4" t="inlineStr">
        <is>
          <t>Unrealized gross amount - Losses</t>
        </is>
      </c>
      <c r="B60" s="5" t="n">
        <v>0</v>
      </c>
      <c r="C60" s="5" t="n">
        <v>-167</v>
      </c>
    </row>
    <row r="61">
      <c r="A61" s="4" t="inlineStr">
        <is>
          <t>Estimated fair value</t>
        </is>
      </c>
      <c r="B61" s="4" t="inlineStr">
        <is>
          <t>S/ 646,677</t>
        </is>
      </c>
      <c r="C61" s="4" t="inlineStr">
        <is>
          <t>S/ 668,073</t>
        </is>
      </c>
    </row>
    <row r="62">
      <c r="A62" s="4" t="inlineStr">
        <is>
          <t>Debt instruments measured at fair value through other comprehensive income [member] | Bonds guaranteed by the peruvian government [member] | Bottom of range [member]</t>
        </is>
      </c>
    </row>
    <row r="63">
      <c r="A63" s="3" t="inlineStr">
        <is>
          <t>Disclosure of financial assets [line items]</t>
        </is>
      </c>
    </row>
    <row r="64">
      <c r="A64" s="4" t="inlineStr">
        <is>
          <t>Annual effective interest rates - Domestic</t>
        </is>
      </c>
      <c r="B64" s="4" t="inlineStr">
        <is>
          <t>0.58%</t>
        </is>
      </c>
      <c r="C64" s="4" t="inlineStr">
        <is>
          <t>2.24%</t>
        </is>
      </c>
    </row>
    <row r="65">
      <c r="A65" s="4" t="inlineStr">
        <is>
          <t>Annual effective interest rates - Foreign</t>
        </is>
      </c>
      <c r="B65" s="4" t="inlineStr">
        <is>
          <t>2.64%</t>
        </is>
      </c>
      <c r="C65" s="4" t="inlineStr">
        <is>
          <t>3.61%</t>
        </is>
      </c>
    </row>
    <row r="66">
      <c r="A66" s="4" t="inlineStr">
        <is>
          <t>Debt instruments measured at fair value through other comprehensive income [member] | Bonds guaranteed by the peruvian government [member] | Top of range [member]</t>
        </is>
      </c>
    </row>
    <row r="67">
      <c r="A67" s="3" t="inlineStr">
        <is>
          <t>Disclosure of financial assets [line items]</t>
        </is>
      </c>
    </row>
    <row r="68">
      <c r="A68" s="4" t="inlineStr">
        <is>
          <t>Annual effective interest rates - Domestic</t>
        </is>
      </c>
      <c r="B68" s="4" t="inlineStr">
        <is>
          <t>2.61%</t>
        </is>
      </c>
      <c r="C68" s="4" t="inlineStr">
        <is>
          <t>4.14%</t>
        </is>
      </c>
    </row>
    <row r="69">
      <c r="A69" s="4" t="inlineStr">
        <is>
          <t>Annual effective interest rates - Foreign</t>
        </is>
      </c>
      <c r="B69" s="4" t="inlineStr">
        <is>
          <t>4.24%</t>
        </is>
      </c>
      <c r="C69" s="4" t="inlineStr">
        <is>
          <t>5.14%</t>
        </is>
      </c>
    </row>
    <row r="70">
      <c r="A70" s="4" t="inlineStr">
        <is>
          <t>Debt instruments measured at fair value through other comprehensive income [member] | Global bonds of the republic of colombia [member]</t>
        </is>
      </c>
    </row>
    <row r="71">
      <c r="A71" s="3" t="inlineStr">
        <is>
          <t>Disclosure of financial assets [line items]</t>
        </is>
      </c>
    </row>
    <row r="72">
      <c r="A72" s="4" t="inlineStr">
        <is>
          <t>Amortized cost</t>
        </is>
      </c>
      <c r="B72" s="4" t="inlineStr">
        <is>
          <t>S/ 157,405</t>
        </is>
      </c>
      <c r="C72" s="4" t="inlineStr">
        <is>
          <t>S/ 114,431</t>
        </is>
      </c>
    </row>
    <row r="73">
      <c r="A73" s="4" t="inlineStr">
        <is>
          <t>Unrealized gross amount - Gains</t>
        </is>
      </c>
      <c r="B73" s="5" t="n">
        <v>2454</v>
      </c>
      <c r="C73" s="5" t="n">
        <v>551</v>
      </c>
    </row>
    <row r="74">
      <c r="A74" s="4" t="inlineStr">
        <is>
          <t>Unrealized gross amount - Losses</t>
        </is>
      </c>
      <c r="B74" s="5" t="n">
        <v>0</v>
      </c>
    </row>
    <row r="75">
      <c r="A75" s="4" t="inlineStr">
        <is>
          <t>Estimated fair value</t>
        </is>
      </c>
      <c r="B75" s="4" t="inlineStr">
        <is>
          <t>S/ 159,859</t>
        </is>
      </c>
      <c r="C75" s="4" t="inlineStr">
        <is>
          <t>S/ 114,982</t>
        </is>
      </c>
    </row>
    <row r="76">
      <c r="A76" s="4" t="inlineStr">
        <is>
          <t>Debt instruments measured at fair value through other comprehensive income [member] | Global bonds of the republic of colombia [member] | Bottom of range [member]</t>
        </is>
      </c>
    </row>
    <row r="77">
      <c r="A77" s="3" t="inlineStr">
        <is>
          <t>Disclosure of financial assets [line items]</t>
        </is>
      </c>
    </row>
    <row r="78">
      <c r="A78" s="4" t="inlineStr">
        <is>
          <t>Annual effective interest rates - Domestic</t>
        </is>
      </c>
      <c r="B78" s="4" t="inlineStr">
        <is>
          <t>0.00%</t>
        </is>
      </c>
    </row>
    <row r="79">
      <c r="A79" s="4" t="inlineStr">
        <is>
          <t>Annual effective interest rates - Foreign</t>
        </is>
      </c>
      <c r="B79" s="4" t="inlineStr">
        <is>
          <t>0.25%</t>
        </is>
      </c>
      <c r="C79" s="4" t="inlineStr">
        <is>
          <t>2.24%</t>
        </is>
      </c>
    </row>
    <row r="80">
      <c r="A80" s="4" t="inlineStr">
        <is>
          <t>Debt instruments measured at fair value through other comprehensive income [member] | Global bonds of the republic of colombia [member] | Top of range [member]</t>
        </is>
      </c>
    </row>
    <row r="81">
      <c r="A81" s="3" t="inlineStr">
        <is>
          <t>Disclosure of financial assets [line items]</t>
        </is>
      </c>
    </row>
    <row r="82">
      <c r="A82" s="4" t="inlineStr">
        <is>
          <t>Annual effective interest rates - Domestic</t>
        </is>
      </c>
      <c r="B82" s="4" t="inlineStr">
        <is>
          <t>0.00%</t>
        </is>
      </c>
    </row>
    <row r="83">
      <c r="A83" s="4" t="inlineStr">
        <is>
          <t>Annual effective interest rates - Foreign</t>
        </is>
      </c>
      <c r="B83" s="4" t="inlineStr">
        <is>
          <t>1.38%</t>
        </is>
      </c>
      <c r="C83" s="4" t="inlineStr">
        <is>
          <t>2.46%</t>
        </is>
      </c>
    </row>
    <row r="84">
      <c r="A84" s="4" t="inlineStr">
        <is>
          <t>Debt instruments measured at fair value through other comprehensive income [member] | Global bonds of the republic of peru [member]</t>
        </is>
      </c>
    </row>
    <row r="85">
      <c r="A85" s="3" t="inlineStr">
        <is>
          <t>Disclosure of financial assets [line items]</t>
        </is>
      </c>
    </row>
    <row r="86">
      <c r="A86" s="4" t="inlineStr">
        <is>
          <t>Amortized cost</t>
        </is>
      </c>
      <c r="B86" s="4" t="inlineStr">
        <is>
          <t>S/ 491,791</t>
        </is>
      </c>
    </row>
    <row r="87">
      <c r="A87" s="4" t="inlineStr">
        <is>
          <t>Unrealized gross amount - Gains</t>
        </is>
      </c>
      <c r="B87" s="5" t="n">
        <v>9189</v>
      </c>
    </row>
    <row r="88">
      <c r="A88" s="4" t="inlineStr">
        <is>
          <t>Unrealized gross amount - Losses</t>
        </is>
      </c>
      <c r="B88" s="5" t="n">
        <v>0</v>
      </c>
    </row>
    <row r="89">
      <c r="A89" s="4" t="inlineStr">
        <is>
          <t>Estimated fair value</t>
        </is>
      </c>
      <c r="B89" s="4" t="inlineStr">
        <is>
          <t>S/ 500,980</t>
        </is>
      </c>
    </row>
    <row r="90">
      <c r="A90" s="4" t="inlineStr">
        <is>
          <t>Debt instruments measured at fair value through other comprehensive income [member] | Global bonds of the republic of peru [member] | Bottom of range [member]</t>
        </is>
      </c>
    </row>
    <row r="91">
      <c r="A91" s="3" t="inlineStr">
        <is>
          <t>Disclosure of financial assets [line items]</t>
        </is>
      </c>
    </row>
    <row r="92">
      <c r="A92" s="4" t="inlineStr">
        <is>
          <t>Annual effective interest rates - Domestic</t>
        </is>
      </c>
      <c r="B92" s="4" t="inlineStr">
        <is>
          <t>0.00%</t>
        </is>
      </c>
    </row>
    <row r="93">
      <c r="A93" s="4" t="inlineStr">
        <is>
          <t>Annual effective interest rates - Foreign</t>
        </is>
      </c>
      <c r="B93" s="4" t="inlineStr">
        <is>
          <t>1.04%</t>
        </is>
      </c>
    </row>
    <row r="94">
      <c r="A94" s="4" t="inlineStr">
        <is>
          <t>Debt instruments measured at fair value through other comprehensive income [member] | Global bonds of the republic of peru [member] | Top of range [member]</t>
        </is>
      </c>
    </row>
    <row r="95">
      <c r="A95" s="3" t="inlineStr">
        <is>
          <t>Disclosure of financial assets [line items]</t>
        </is>
      </c>
    </row>
    <row r="96">
      <c r="A96" s="4" t="inlineStr">
        <is>
          <t>Annual effective interest rates - Domestic</t>
        </is>
      </c>
      <c r="B96" s="4" t="inlineStr">
        <is>
          <t>0.00%</t>
        </is>
      </c>
    </row>
    <row r="97">
      <c r="A97" s="4" t="inlineStr">
        <is>
          <t>Annual effective interest rates - Foreign</t>
        </is>
      </c>
      <c r="B97" s="4" t="inlineStr">
        <is>
          <t>1.79%</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s>
  <sheetData>
    <row r="1">
      <c r="A1" s="1" t="inlineStr">
        <is>
          <t>Financial investments - Summary of debt instruments measured at fair value through other comprehensive income (Parenthetical) (Detail) - PEN (S/)</t>
        </is>
      </c>
      <c r="B1" s="2" t="inlineStr">
        <is>
          <t>Dec. 31, 2020</t>
        </is>
      </c>
      <c r="C1" s="2" t="inlineStr">
        <is>
          <t>Dec. 31, 2019</t>
        </is>
      </c>
      <c r="D1" s="2" t="inlineStr">
        <is>
          <t>Dec. 31, 2018</t>
        </is>
      </c>
    </row>
    <row r="2">
      <c r="A2" s="3" t="inlineStr">
        <is>
          <t>Disclosure of financial assets [line items]</t>
        </is>
      </c>
    </row>
    <row r="3">
      <c r="A3" s="4" t="inlineStr">
        <is>
          <t>Debt securities held</t>
        </is>
      </c>
      <c r="B3" s="4" t="inlineStr">
        <is>
          <t>S/ 18,153,492,000</t>
        </is>
      </c>
      <c r="C3" s="4" t="inlineStr">
        <is>
          <t>S/ 14,188,473,000</t>
        </is>
      </c>
    </row>
    <row r="4">
      <c r="A4" s="4" t="inlineStr">
        <is>
          <t>Net gains from the sale of financial investments</t>
        </is>
      </c>
      <c r="B4" s="5" t="n">
        <v>185383000</v>
      </c>
      <c r="C4" s="5" t="n">
        <v>112215000</v>
      </c>
      <c r="D4" s="4" t="inlineStr">
        <is>
          <t>S/ 14,240,000</t>
        </is>
      </c>
    </row>
    <row r="5">
      <c r="A5" s="4" t="inlineStr">
        <is>
          <t>sovereign bonds [member]</t>
        </is>
      </c>
    </row>
    <row r="6">
      <c r="A6" s="3" t="inlineStr">
        <is>
          <t>Disclosure of financial assets [line items]</t>
        </is>
      </c>
    </row>
    <row r="7">
      <c r="A7" s="4" t="inlineStr">
        <is>
          <t>Net gains from the sale of financial investments</t>
        </is>
      </c>
      <c r="B7" s="5" t="n">
        <v>1387643000</v>
      </c>
    </row>
    <row r="8">
      <c r="A8" s="4" t="inlineStr">
        <is>
          <t>corporate bonds [member]</t>
        </is>
      </c>
    </row>
    <row r="9">
      <c r="A9" s="3" t="inlineStr">
        <is>
          <t>Disclosure of financial assets [line items]</t>
        </is>
      </c>
    </row>
    <row r="10">
      <c r="A10" s="4" t="inlineStr">
        <is>
          <t>Net gains from the sale of financial investments</t>
        </is>
      </c>
      <c r="C10" s="5" t="n">
        <v>1497451000</v>
      </c>
    </row>
    <row r="11">
      <c r="A11" s="4" t="inlineStr">
        <is>
          <t>Global bonds [member]</t>
        </is>
      </c>
    </row>
    <row r="12">
      <c r="A12" s="3" t="inlineStr">
        <is>
          <t>Disclosure of financial assets [line items]</t>
        </is>
      </c>
    </row>
    <row r="13">
      <c r="A13" s="4" t="inlineStr">
        <is>
          <t>Net gains from the sale of financial investments</t>
        </is>
      </c>
      <c r="D13" s="4" t="inlineStr">
        <is>
          <t>S/ 1,197,115,000</t>
        </is>
      </c>
    </row>
    <row r="14">
      <c r="A14" s="4" t="inlineStr">
        <is>
          <t>Inteligo group corp [member] | Negotiable certificates of deposit issued by the Central Reserve Bank of Peru BCRP [member]</t>
        </is>
      </c>
    </row>
    <row r="15">
      <c r="A15" s="3" t="inlineStr">
        <is>
          <t>Disclosure of financial assets [line items]</t>
        </is>
      </c>
    </row>
    <row r="16">
      <c r="A16" s="4" t="inlineStr">
        <is>
          <t>Debt securities held</t>
        </is>
      </c>
      <c r="B16" s="5" t="n">
        <v>393364000</v>
      </c>
      <c r="C16" s="4" t="inlineStr">
        <is>
          <t>S/ 440,409,000</t>
        </is>
      </c>
    </row>
    <row r="17">
      <c r="A17" s="4" t="inlineStr">
        <is>
          <t>Interbank [Member] | Negotiable certificates of deposit issued by the Central Reserve Bank of Peru BCRP [member]</t>
        </is>
      </c>
    </row>
    <row r="18">
      <c r="A18" s="3" t="inlineStr">
        <is>
          <t>Disclosure of financial assets [line items]</t>
        </is>
      </c>
    </row>
    <row r="19">
      <c r="A19" s="4" t="inlineStr">
        <is>
          <t>Debt securities held</t>
        </is>
      </c>
      <c r="B19" s="4" t="inlineStr">
        <is>
          <t>S/ 320,713,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credit quality and maximum exposure to credit risk (Detail) - Debt instruments measured at fair value through other comprehensive income [member] - PEN (S/) S/ in Thousands</t>
        </is>
      </c>
      <c r="B1" s="2" t="inlineStr">
        <is>
          <t>Dec. 31, 2020</t>
        </is>
      </c>
      <c r="C1" s="2" t="inlineStr">
        <is>
          <t>Dec. 31, 2019</t>
        </is>
      </c>
    </row>
    <row r="2">
      <c r="A2" s="4" t="inlineStr">
        <is>
          <t>Impaired individually impaired [member]</t>
        </is>
      </c>
    </row>
    <row r="3">
      <c r="A3" s="3" t="inlineStr">
        <is>
          <t>Disclosure of internal credit grades [line items]</t>
        </is>
      </c>
    </row>
    <row r="4">
      <c r="A4" s="4" t="inlineStr">
        <is>
          <t>Maximum exposure to credit risk</t>
        </is>
      </c>
      <c r="B4" s="4" t="inlineStr">
        <is>
          <t xml:space="preserve"> </t>
        </is>
      </c>
    </row>
    <row r="5">
      <c r="A5" s="4" t="inlineStr">
        <is>
          <t>Impaired collectively impaired [member]</t>
        </is>
      </c>
    </row>
    <row r="6">
      <c r="A6" s="3" t="inlineStr">
        <is>
          <t>Disclosure of internal credit grades [line items]</t>
        </is>
      </c>
    </row>
    <row r="7">
      <c r="A7" s="4" t="inlineStr">
        <is>
          <t>Maximum exposure to credit risk</t>
        </is>
      </c>
      <c r="B7" s="5" t="n">
        <v>17902352</v>
      </c>
      <c r="C7" s="4" t="inlineStr">
        <is>
          <t>S/ 14,010,029</t>
        </is>
      </c>
    </row>
    <row r="8">
      <c r="A8" s="4" t="inlineStr">
        <is>
          <t>Stage 1 [member] | Impaired individually impaired [member]</t>
        </is>
      </c>
    </row>
    <row r="9">
      <c r="A9" s="3" t="inlineStr">
        <is>
          <t>Disclosure of internal credit grades [line items]</t>
        </is>
      </c>
    </row>
    <row r="10">
      <c r="A10" s="4" t="inlineStr">
        <is>
          <t>Maximum exposure to credit risk</t>
        </is>
      </c>
      <c r="B10" s="4" t="inlineStr">
        <is>
          <t xml:space="preserve"> </t>
        </is>
      </c>
    </row>
    <row r="11">
      <c r="A11" s="4" t="inlineStr">
        <is>
          <t>Stage 1 [member] | Impaired collectively impaired [member]</t>
        </is>
      </c>
    </row>
    <row r="12">
      <c r="A12" s="3" t="inlineStr">
        <is>
          <t>Disclosure of internal credit grades [line items]</t>
        </is>
      </c>
    </row>
    <row r="13">
      <c r="A13" s="4" t="inlineStr">
        <is>
          <t>Maximum exposure to credit risk</t>
        </is>
      </c>
      <c r="B13" s="5" t="n">
        <v>17690212</v>
      </c>
      <c r="C13" s="5" t="n">
        <v>13676854</v>
      </c>
    </row>
    <row r="14">
      <c r="A14" s="4" t="inlineStr">
        <is>
          <t>Stage 2 [member] | Impaired individually impaired [member]</t>
        </is>
      </c>
    </row>
    <row r="15">
      <c r="A15" s="3" t="inlineStr">
        <is>
          <t>Disclosure of internal credit grades [line items]</t>
        </is>
      </c>
    </row>
    <row r="16">
      <c r="A16" s="4" t="inlineStr">
        <is>
          <t>Maximum exposure to credit risk</t>
        </is>
      </c>
      <c r="B16" s="4" t="inlineStr">
        <is>
          <t xml:space="preserve"> </t>
        </is>
      </c>
    </row>
    <row r="17">
      <c r="A17" s="4" t="inlineStr">
        <is>
          <t>Stage 2 [member] | Impaired collectively impaired [member]</t>
        </is>
      </c>
    </row>
    <row r="18">
      <c r="A18" s="3" t="inlineStr">
        <is>
          <t>Disclosure of internal credit grades [line items]</t>
        </is>
      </c>
    </row>
    <row r="19">
      <c r="A19" s="4" t="inlineStr">
        <is>
          <t>Maximum exposure to credit risk</t>
        </is>
      </c>
      <c r="B19" s="5" t="n">
        <v>212140</v>
      </c>
      <c r="C19" s="5" t="n">
        <v>333175</v>
      </c>
    </row>
    <row r="20">
      <c r="A20" s="4" t="inlineStr">
        <is>
          <t>Stage 3 [member] | Impaired individually impaired [member]</t>
        </is>
      </c>
    </row>
    <row r="21">
      <c r="A21" s="3" t="inlineStr">
        <is>
          <t>Disclosure of internal credit grades [line items]</t>
        </is>
      </c>
    </row>
    <row r="22">
      <c r="A22" s="4" t="inlineStr">
        <is>
          <t>Maximum exposure to credit risk</t>
        </is>
      </c>
      <c r="B22" s="4" t="inlineStr">
        <is>
          <t xml:space="preserve"> </t>
        </is>
      </c>
    </row>
    <row r="23">
      <c r="A23" s="4" t="inlineStr">
        <is>
          <t>Stage 3 [member] | Impaired collectively impaired [member]</t>
        </is>
      </c>
    </row>
    <row r="24">
      <c r="A24" s="3" t="inlineStr">
        <is>
          <t>Disclosure of internal credit grades [line items]</t>
        </is>
      </c>
    </row>
    <row r="25">
      <c r="A25" s="4" t="inlineStr">
        <is>
          <t>Maximum exposure to credit risk</t>
        </is>
      </c>
      <c r="B25" s="4" t="inlineStr">
        <is>
          <t xml:space="preserve"> </t>
        </is>
      </c>
    </row>
    <row r="26">
      <c r="A26" s="4" t="inlineStr">
        <is>
          <t>High grade [member]</t>
        </is>
      </c>
    </row>
    <row r="27">
      <c r="A27" s="3" t="inlineStr">
        <is>
          <t>Disclosure of internal credit grades [line items]</t>
        </is>
      </c>
    </row>
    <row r="28">
      <c r="A28" s="4" t="inlineStr">
        <is>
          <t>Maximum exposure to credit risk</t>
        </is>
      </c>
      <c r="B28" s="5" t="n">
        <v>7051739</v>
      </c>
      <c r="C28" s="5" t="n">
        <v>6482810</v>
      </c>
    </row>
    <row r="29">
      <c r="A29" s="4" t="inlineStr">
        <is>
          <t>High grade [member] | Stage 1 [member]</t>
        </is>
      </c>
    </row>
    <row r="30">
      <c r="A30" s="3" t="inlineStr">
        <is>
          <t>Disclosure of internal credit grades [line items]</t>
        </is>
      </c>
    </row>
    <row r="31">
      <c r="A31" s="4" t="inlineStr">
        <is>
          <t>Maximum exposure to credit risk</t>
        </is>
      </c>
      <c r="B31" s="5" t="n">
        <v>7051739</v>
      </c>
      <c r="C31" s="5" t="n">
        <v>6482810</v>
      </c>
    </row>
    <row r="32">
      <c r="A32" s="4" t="inlineStr">
        <is>
          <t>High grade [member] | Stage 2 [member]</t>
        </is>
      </c>
    </row>
    <row r="33">
      <c r="A33" s="3" t="inlineStr">
        <is>
          <t>Disclosure of internal credit grades [line items]</t>
        </is>
      </c>
    </row>
    <row r="34">
      <c r="A34" s="4" t="inlineStr">
        <is>
          <t>Maximum exposure to credit risk</t>
        </is>
      </c>
      <c r="B34" s="4" t="inlineStr">
        <is>
          <t xml:space="preserve"> </t>
        </is>
      </c>
    </row>
    <row r="35">
      <c r="A35" s="4" t="inlineStr">
        <is>
          <t>High grade [member] | Stage 3 [member]</t>
        </is>
      </c>
    </row>
    <row r="36">
      <c r="A36" s="3" t="inlineStr">
        <is>
          <t>Disclosure of internal credit grades [line items]</t>
        </is>
      </c>
    </row>
    <row r="37">
      <c r="A37" s="4" t="inlineStr">
        <is>
          <t>Maximum exposure to credit risk</t>
        </is>
      </c>
      <c r="B37" s="4" t="inlineStr">
        <is>
          <t xml:space="preserve"> </t>
        </is>
      </c>
    </row>
    <row r="38">
      <c r="A38" s="4" t="inlineStr">
        <is>
          <t>Standard grade [member]</t>
        </is>
      </c>
    </row>
    <row r="39">
      <c r="A39" s="3" t="inlineStr">
        <is>
          <t>Disclosure of internal credit grades [line items]</t>
        </is>
      </c>
    </row>
    <row r="40">
      <c r="A40" s="4" t="inlineStr">
        <is>
          <t>Maximum exposure to credit risk</t>
        </is>
      </c>
      <c r="B40" s="5" t="n">
        <v>10670412</v>
      </c>
      <c r="C40" s="5" t="n">
        <v>7527219</v>
      </c>
    </row>
    <row r="41">
      <c r="A41" s="4" t="inlineStr">
        <is>
          <t>Standard grade [member] | Stage 1 [member]</t>
        </is>
      </c>
    </row>
    <row r="42">
      <c r="A42" s="3" t="inlineStr">
        <is>
          <t>Disclosure of internal credit grades [line items]</t>
        </is>
      </c>
    </row>
    <row r="43">
      <c r="A43" s="4" t="inlineStr">
        <is>
          <t>Maximum exposure to credit risk</t>
        </is>
      </c>
      <c r="B43" s="5" t="n">
        <v>10638473</v>
      </c>
      <c r="C43" s="5" t="n">
        <v>7194044</v>
      </c>
    </row>
    <row r="44">
      <c r="A44" s="4" t="inlineStr">
        <is>
          <t>Standard grade [member] | Stage 2 [member]</t>
        </is>
      </c>
    </row>
    <row r="45">
      <c r="A45" s="3" t="inlineStr">
        <is>
          <t>Disclosure of internal credit grades [line items]</t>
        </is>
      </c>
    </row>
    <row r="46">
      <c r="A46" s="4" t="inlineStr">
        <is>
          <t>Maximum exposure to credit risk</t>
        </is>
      </c>
      <c r="B46" s="5" t="n">
        <v>31939</v>
      </c>
      <c r="C46" s="4" t="inlineStr">
        <is>
          <t>S/ 333,175</t>
        </is>
      </c>
    </row>
    <row r="47">
      <c r="A47" s="4" t="inlineStr">
        <is>
          <t>Standard grade [member] | Stage 3 [member]</t>
        </is>
      </c>
    </row>
    <row r="48">
      <c r="A48" s="3" t="inlineStr">
        <is>
          <t>Disclosure of internal credit grades [line items]</t>
        </is>
      </c>
    </row>
    <row r="49">
      <c r="A49" s="4" t="inlineStr">
        <is>
          <t>Maximum exposure to credit risk</t>
        </is>
      </c>
      <c r="B49" s="4" t="inlineStr">
        <is>
          <t xml:space="preserve"> </t>
        </is>
      </c>
    </row>
    <row r="50">
      <c r="A50" s="4" t="inlineStr">
        <is>
          <t>Sub-standard grade [member]</t>
        </is>
      </c>
    </row>
    <row r="51">
      <c r="A51" s="3" t="inlineStr">
        <is>
          <t>Disclosure of internal credit grades [line items]</t>
        </is>
      </c>
    </row>
    <row r="52">
      <c r="A52" s="4" t="inlineStr">
        <is>
          <t>Maximum exposure to credit risk</t>
        </is>
      </c>
      <c r="B52" s="5" t="n">
        <v>180201</v>
      </c>
    </row>
    <row r="53">
      <c r="A53" s="4" t="inlineStr">
        <is>
          <t>Sub-standard grade [member] | Stage 1 [member]</t>
        </is>
      </c>
    </row>
    <row r="54">
      <c r="A54" s="3" t="inlineStr">
        <is>
          <t>Disclosure of internal credit grades [line items]</t>
        </is>
      </c>
    </row>
    <row r="55">
      <c r="A55" s="4" t="inlineStr">
        <is>
          <t>Maximum exposure to credit risk</t>
        </is>
      </c>
      <c r="B55" s="4" t="inlineStr">
        <is>
          <t xml:space="preserve"> </t>
        </is>
      </c>
    </row>
    <row r="56">
      <c r="A56" s="4" t="inlineStr">
        <is>
          <t>Sub-standard grade [member] | Stage 2 [member]</t>
        </is>
      </c>
    </row>
    <row r="57">
      <c r="A57" s="3" t="inlineStr">
        <is>
          <t>Disclosure of internal credit grades [line items]</t>
        </is>
      </c>
    </row>
    <row r="58">
      <c r="A58" s="4" t="inlineStr">
        <is>
          <t>Maximum exposure to credit risk</t>
        </is>
      </c>
      <c r="B58" s="5" t="n">
        <v>180201</v>
      </c>
    </row>
    <row r="59">
      <c r="A59" s="4" t="inlineStr">
        <is>
          <t>Sub-standard grade [member] | Stage 3 [member]</t>
        </is>
      </c>
    </row>
    <row r="60">
      <c r="A60" s="3" t="inlineStr">
        <is>
          <t>Disclosure of internal credit grades [line items]</t>
        </is>
      </c>
    </row>
    <row r="61">
      <c r="A61" s="4" t="inlineStr">
        <is>
          <t>Maximum exposure to credit risk</t>
        </is>
      </c>
      <c r="B6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vestments - Summary of credit quality and maximum exposure to credit risk (Parenthetical) (Detail) - Rutas de Lima [Member] S/ in Thousands</t>
        </is>
      </c>
      <c r="B1" s="2" t="inlineStr">
        <is>
          <t>Dec. 31, 2020PEN (S/)</t>
        </is>
      </c>
    </row>
    <row r="2">
      <c r="A2" s="3" t="inlineStr">
        <is>
          <t>Disclosure of internal credit grades [line items]</t>
        </is>
      </c>
    </row>
    <row r="3">
      <c r="A3" s="4" t="inlineStr">
        <is>
          <t>Expected loss</t>
        </is>
      </c>
      <c r="B3" s="4" t="inlineStr">
        <is>
          <t>S/ 61,059</t>
        </is>
      </c>
    </row>
    <row r="4">
      <c r="A4" s="4" t="inlineStr">
        <is>
          <t>Amortized cost</t>
        </is>
      </c>
      <c r="B4" s="5" t="n">
        <v>295720</v>
      </c>
    </row>
    <row r="5">
      <c r="A5" s="4" t="inlineStr">
        <is>
          <t>Unrealized loss</t>
        </is>
      </c>
      <c r="B5" s="4" t="inlineStr">
        <is>
          <t>S/ 115,519</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8" customWidth="1" min="2" max="2"/>
    <col width="18" customWidth="1" min="3" max="3"/>
    <col width="16" customWidth="1" min="4" max="4"/>
  </cols>
  <sheetData>
    <row r="1">
      <c r="A1" s="1" t="inlineStr">
        <is>
          <t>Financial investments - Additional information (Detail) - PEN (S/)</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Debt securities held</t>
        </is>
      </c>
      <c r="B4" s="4" t="inlineStr">
        <is>
          <t>S/ 18,153,492,000</t>
        </is>
      </c>
      <c r="C4" s="4" t="inlineStr">
        <is>
          <t>S/ 14,188,473,000</t>
        </is>
      </c>
    </row>
    <row r="5">
      <c r="A5" s="4" t="inlineStr">
        <is>
          <t>(Loss) recovery due to impairment of financial investments</t>
        </is>
      </c>
      <c r="B5" s="5" t="n">
        <v>32904000</v>
      </c>
      <c r="C5" s="5" t="n">
        <v>6790000</v>
      </c>
      <c r="D5" s="4" t="inlineStr">
        <is>
          <t>S/ (13,077,000)</t>
        </is>
      </c>
    </row>
    <row r="6">
      <c r="A6" s="4" t="inlineStr">
        <is>
          <t>Investments at amortized cost</t>
        </is>
      </c>
      <c r="B6" s="5" t="n">
        <v>62684768000</v>
      </c>
      <c r="C6" s="5" t="n">
        <v>51327835000</v>
      </c>
    </row>
    <row r="7">
      <c r="A7" s="4" t="inlineStr">
        <is>
          <t>Investments estimated fair value</t>
        </is>
      </c>
      <c r="B7" s="5" t="n">
        <v>2988539000</v>
      </c>
      <c r="C7" s="5" t="n">
        <v>2328303000</v>
      </c>
    </row>
    <row r="8">
      <c r="A8" s="4" t="inlineStr">
        <is>
          <t>Investments at amortized cost, gain</t>
        </is>
      </c>
      <c r="B8" s="4" t="inlineStr">
        <is>
          <t xml:space="preserve"> </t>
        </is>
      </c>
      <c r="C8" s="5" t="n">
        <v>8474000</v>
      </c>
    </row>
    <row r="9">
      <c r="A9" s="4" t="inlineStr">
        <is>
          <t>Investments classified as investments at fair value through profit or loss</t>
        </is>
      </c>
      <c r="B9" s="5" t="n">
        <v>1373548000</v>
      </c>
      <c r="C9" s="5" t="n">
        <v>1125722000</v>
      </c>
    </row>
    <row r="10">
      <c r="A10" s="4" t="inlineStr">
        <is>
          <t>Investments measured at fair value through profit or loss held for trading</t>
        </is>
      </c>
      <c r="B10" s="5" t="n">
        <v>357325000</v>
      </c>
      <c r="C10" s="5" t="n">
        <v>194535000</v>
      </c>
    </row>
    <row r="11">
      <c r="A11" s="4" t="inlineStr">
        <is>
          <t>Investments mandatorily measured at fair value through profit or loss</t>
        </is>
      </c>
      <c r="B11" s="5" t="n">
        <v>1685452000</v>
      </c>
      <c r="C11" s="5" t="n">
        <v>1357002000</v>
      </c>
    </row>
    <row r="12">
      <c r="A12" s="4" t="inlineStr">
        <is>
          <t>Net gain from financial assets at fair value through profit or loss</t>
        </is>
      </c>
      <c r="B12" s="5" t="n">
        <v>205090000</v>
      </c>
      <c r="C12" s="5" t="n">
        <v>41027000</v>
      </c>
      <c r="D12" s="5" t="n">
        <v>25103000</v>
      </c>
    </row>
    <row r="13">
      <c r="A13" s="4" t="inlineStr">
        <is>
          <t>Dividend From Entities</t>
        </is>
      </c>
      <c r="B13" s="5" t="n">
        <v>4606000</v>
      </c>
      <c r="C13" s="4" t="inlineStr">
        <is>
          <t>S/ 2,706,000</t>
        </is>
      </c>
      <c r="D13" s="5" t="n">
        <v>4969000</v>
      </c>
    </row>
    <row r="14">
      <c r="A14" s="4" t="inlineStr">
        <is>
          <t>Loss on sale of shares at fair value through other comprehensive income</t>
        </is>
      </c>
      <c r="B14" s="4" t="inlineStr">
        <is>
          <t>S/ 24,154,000</t>
        </is>
      </c>
    </row>
    <row r="15">
      <c r="A15" s="4" t="inlineStr">
        <is>
          <t>Ishares [member]</t>
        </is>
      </c>
    </row>
    <row r="16">
      <c r="A16" s="3" t="inlineStr">
        <is>
          <t>Disclosure of financial assets [line items]</t>
        </is>
      </c>
    </row>
    <row r="17">
      <c r="A17" s="4" t="inlineStr">
        <is>
          <t>Stock Issued During Period, Shares, New Issues</t>
        </is>
      </c>
      <c r="B17" s="5" t="n">
        <v>904915</v>
      </c>
    </row>
    <row r="18">
      <c r="A18" s="4" t="inlineStr">
        <is>
          <t>Stock Issued During Period, Value, New Issues</t>
        </is>
      </c>
      <c r="B18" s="4" t="inlineStr">
        <is>
          <t>S/ 132,726,000</t>
        </is>
      </c>
    </row>
    <row r="19">
      <c r="A19" s="4" t="inlineStr">
        <is>
          <t>Bottom of range [member]</t>
        </is>
      </c>
    </row>
    <row r="20">
      <c r="A20" s="3" t="inlineStr">
        <is>
          <t>Disclosure of financial assets [line items]</t>
        </is>
      </c>
    </row>
    <row r="21">
      <c r="A21" s="4" t="inlineStr">
        <is>
          <t>Investments maturity date</t>
        </is>
      </c>
      <c r="B21" s="4" t="inlineStr">
        <is>
          <t>September 2023</t>
        </is>
      </c>
      <c r="C21" s="4" t="inlineStr">
        <is>
          <t>September 2023</t>
        </is>
      </c>
    </row>
    <row r="22">
      <c r="A22" s="4" t="inlineStr">
        <is>
          <t>investments effective interest rate</t>
        </is>
      </c>
      <c r="B22" s="4" t="inlineStr">
        <is>
          <t>4.29%</t>
        </is>
      </c>
      <c r="C22" s="4" t="inlineStr">
        <is>
          <t>4.29%</t>
        </is>
      </c>
    </row>
    <row r="23">
      <c r="A23" s="4" t="inlineStr">
        <is>
          <t>Top of range [member]</t>
        </is>
      </c>
    </row>
    <row r="24">
      <c r="A24" s="3" t="inlineStr">
        <is>
          <t>Disclosure of financial assets [line items]</t>
        </is>
      </c>
    </row>
    <row r="25">
      <c r="A25" s="4" t="inlineStr">
        <is>
          <t>Investments maturity date</t>
        </is>
      </c>
      <c r="B25" s="4" t="inlineStr">
        <is>
          <t>August 2037</t>
        </is>
      </c>
      <c r="C25" s="4" t="inlineStr">
        <is>
          <t>August 2037</t>
        </is>
      </c>
    </row>
    <row r="26">
      <c r="A26" s="4" t="inlineStr">
        <is>
          <t>investments effective interest rate</t>
        </is>
      </c>
      <c r="B26" s="4" t="inlineStr">
        <is>
          <t>5.15%</t>
        </is>
      </c>
      <c r="C26" s="4" t="inlineStr">
        <is>
          <t>6.26%</t>
        </is>
      </c>
    </row>
    <row r="27">
      <c r="A27" s="4" t="inlineStr">
        <is>
          <t>InRetail Perú Corp [member]</t>
        </is>
      </c>
    </row>
    <row r="28">
      <c r="A28" s="3" t="inlineStr">
        <is>
          <t>Disclosure of financial assets [line items]</t>
        </is>
      </c>
    </row>
    <row r="29">
      <c r="A29" s="4" t="inlineStr">
        <is>
          <t>Number of shares owned</t>
        </is>
      </c>
      <c r="B29" s="5" t="n">
        <v>2396920</v>
      </c>
      <c r="C29" s="5" t="n">
        <v>2396920</v>
      </c>
    </row>
    <row r="30">
      <c r="A30" s="4" t="inlineStr">
        <is>
          <t>Investment owned, ownership percentage</t>
        </is>
      </c>
      <c r="B30" s="4" t="inlineStr">
        <is>
          <t>2.33%</t>
        </is>
      </c>
      <c r="C30" s="4" t="inlineStr">
        <is>
          <t>2.33%</t>
        </is>
      </c>
    </row>
    <row r="31">
      <c r="A31" s="4" t="inlineStr">
        <is>
          <t>Investments classified as investments at fair value through profit or loss</t>
        </is>
      </c>
      <c r="B31" s="4" t="inlineStr">
        <is>
          <t>S/ 339,945,000</t>
        </is>
      </c>
      <c r="C31" s="4" t="inlineStr">
        <is>
          <t>S/ 285,962,000</t>
        </is>
      </c>
    </row>
    <row r="32">
      <c r="A32" s="4" t="inlineStr">
        <is>
          <t>RPI international holding [member]</t>
        </is>
      </c>
    </row>
    <row r="33">
      <c r="A33" s="3" t="inlineStr">
        <is>
          <t>Disclosure of financial assets [line items]</t>
        </is>
      </c>
    </row>
    <row r="34">
      <c r="A34" s="4" t="inlineStr">
        <is>
          <t>Investments classified as investments at fair value through profit or loss</t>
        </is>
      </c>
      <c r="B34" s="5" t="n">
        <v>138000</v>
      </c>
      <c r="C34" s="5" t="n">
        <v>192500</v>
      </c>
    </row>
    <row r="35">
      <c r="A35" s="4" t="inlineStr">
        <is>
          <t>Dividends from investments</t>
        </is>
      </c>
      <c r="B35" s="5" t="n">
        <v>8216000</v>
      </c>
      <c r="C35" s="5" t="n">
        <v>11010000</v>
      </c>
      <c r="D35" s="4" t="inlineStr">
        <is>
          <t>S/ 9,847,000</t>
        </is>
      </c>
    </row>
    <row r="36">
      <c r="A36" s="4" t="inlineStr">
        <is>
          <t>Gilead Sciences INC [Member]</t>
        </is>
      </c>
    </row>
    <row r="37">
      <c r="A37" s="3" t="inlineStr">
        <is>
          <t>Disclosure of financial assets [line items]</t>
        </is>
      </c>
    </row>
    <row r="38">
      <c r="A38" s="4" t="inlineStr">
        <is>
          <t>Investments classified as investments at fair value through profit or loss</t>
        </is>
      </c>
      <c r="B38" s="4" t="inlineStr">
        <is>
          <t xml:space="preserve"> </t>
        </is>
      </c>
      <c r="C38" s="4" t="inlineStr">
        <is>
          <t>S/ 19,381,000</t>
        </is>
      </c>
    </row>
    <row r="39">
      <c r="A39" s="4" t="inlineStr">
        <is>
          <t>share Issued at fair value through other comprehensive income</t>
        </is>
      </c>
      <c r="B39" s="5" t="n">
        <v>90000</v>
      </c>
    </row>
    <row r="40">
      <c r="A40" s="4" t="inlineStr">
        <is>
          <t>Stock Issued During Period, Value, New Issues</t>
        </is>
      </c>
      <c r="B40" s="4" t="inlineStr">
        <is>
          <t>S/ 25,357,000</t>
        </is>
      </c>
    </row>
    <row r="41">
      <c r="A41" s="4" t="inlineStr">
        <is>
          <t>Interbank [member]</t>
        </is>
      </c>
    </row>
    <row r="42">
      <c r="A42" s="3" t="inlineStr">
        <is>
          <t>Disclosure of financial assets [line items]</t>
        </is>
      </c>
    </row>
    <row r="43">
      <c r="A43" s="4" t="inlineStr">
        <is>
          <t>Investments at amortized cost</t>
        </is>
      </c>
      <c r="B43" s="5" t="n">
        <v>340518000</v>
      </c>
    </row>
    <row r="44">
      <c r="A44" s="4" t="inlineStr">
        <is>
          <t>Investments at amortized cost, gain</t>
        </is>
      </c>
      <c r="B44" s="4" t="inlineStr">
        <is>
          <t>S/ 8,474,000</t>
        </is>
      </c>
    </row>
    <row r="45">
      <c r="A45" s="4" t="inlineStr">
        <is>
          <t>Inteligo bank and interseguro [member] | BioPharma Credit PLC [member]</t>
        </is>
      </c>
    </row>
    <row r="46">
      <c r="A46" s="3" t="inlineStr">
        <is>
          <t>Disclosure of financial assets [line items]</t>
        </is>
      </c>
    </row>
    <row r="47">
      <c r="A47" s="4" t="inlineStr">
        <is>
          <t>Investment owned, ownership percentage</t>
        </is>
      </c>
      <c r="B47" s="4" t="inlineStr">
        <is>
          <t>9.90%</t>
        </is>
      </c>
      <c r="C47" s="4" t="inlineStr">
        <is>
          <t>10.09%</t>
        </is>
      </c>
    </row>
    <row r="48">
      <c r="A48" s="4" t="inlineStr">
        <is>
          <t>Interseguro compañía de seguros S.A [member]</t>
        </is>
      </c>
    </row>
    <row r="49">
      <c r="A49" s="3" t="inlineStr">
        <is>
          <t>Disclosure of financial assets [line items]</t>
        </is>
      </c>
    </row>
    <row r="50">
      <c r="A50" s="4" t="inlineStr">
        <is>
          <t>Investment owned, ownership percentage</t>
        </is>
      </c>
      <c r="B50" s="4" t="inlineStr">
        <is>
          <t>99.84%</t>
        </is>
      </c>
      <c r="C50" s="4" t="inlineStr">
        <is>
          <t>99.84%</t>
        </is>
      </c>
    </row>
    <row r="51">
      <c r="A51" s="4" t="inlineStr">
        <is>
          <t>Interseguro compañía de seguros S.A [member] | BioPharma Credit PLC [member]</t>
        </is>
      </c>
    </row>
    <row r="52">
      <c r="A52" s="3" t="inlineStr">
        <is>
          <t>Disclosure of financial assets [line items]</t>
        </is>
      </c>
    </row>
    <row r="53">
      <c r="A53" s="4" t="inlineStr">
        <is>
          <t>Number of shares owned classified as investment at fair value through other comprehensive income</t>
        </is>
      </c>
      <c r="B53" s="5" t="n">
        <v>99500000</v>
      </c>
      <c r="C53" s="5" t="n">
        <v>99500000</v>
      </c>
    </row>
    <row r="54">
      <c r="A54" s="4" t="inlineStr">
        <is>
          <t>Inteligo bank ltd [member] | BioPharma Credit PLC [member]</t>
        </is>
      </c>
    </row>
    <row r="55">
      <c r="A55" s="3" t="inlineStr">
        <is>
          <t>Disclosure of financial assets [line items]</t>
        </is>
      </c>
    </row>
    <row r="56">
      <c r="A56" s="4" t="inlineStr">
        <is>
          <t>Number of shares owned classified as fair value through profit and loss</t>
        </is>
      </c>
      <c r="B56" s="5" t="n">
        <v>36504244</v>
      </c>
      <c r="C56" s="5" t="n">
        <v>39065925</v>
      </c>
    </row>
    <row r="57">
      <c r="A57" s="4" t="inlineStr">
        <is>
          <t>Sovereign bonds of the republic of peru [member]</t>
        </is>
      </c>
    </row>
    <row r="58">
      <c r="A58" s="3" t="inlineStr">
        <is>
          <t>Disclosure of financial assets [line items]</t>
        </is>
      </c>
    </row>
    <row r="59">
      <c r="A59" s="4" t="inlineStr">
        <is>
          <t>Investments at amortized cost</t>
        </is>
      </c>
      <c r="B59" s="4" t="inlineStr">
        <is>
          <t>S/ 2,707,298,000</t>
        </is>
      </c>
      <c r="C59" s="4" t="inlineStr">
        <is>
          <t>S/ 2,206,986,000</t>
        </is>
      </c>
    </row>
    <row r="60">
      <c r="A60" s="4" t="inlineStr">
        <is>
          <t>Loans issued by BCRP [member] | Interbank [member]</t>
        </is>
      </c>
    </row>
    <row r="61">
      <c r="A61" s="3" t="inlineStr">
        <is>
          <t>Disclosure of financial assets [line items]</t>
        </is>
      </c>
    </row>
    <row r="62">
      <c r="A62" s="4" t="inlineStr">
        <is>
          <t>Debt securities held</t>
        </is>
      </c>
      <c r="B62" s="4" t="inlineStr">
        <is>
          <t>S/ 1,071,740,000</t>
        </is>
      </c>
      <c r="C62" s="4" t="inlineStr">
        <is>
          <t>S/ 762,347,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Summary of analysis of changes in fair value and corresponding expected credit loss (Detail) - PEN (S/) S/ in Thousands</t>
        </is>
      </c>
      <c r="B1" s="2" t="inlineStr">
        <is>
          <t>12 Months Ended</t>
        </is>
      </c>
    </row>
    <row r="2">
      <c r="B2" s="2" t="inlineStr">
        <is>
          <t>Dec. 31, 2020</t>
        </is>
      </c>
      <c r="C2" s="2" t="inlineStr">
        <is>
          <t>Dec. 31, 2019</t>
        </is>
      </c>
    </row>
    <row r="3">
      <c r="A3" s="3" t="inlineStr">
        <is>
          <t>Disclosure of financial assets [line items]</t>
        </is>
      </c>
    </row>
    <row r="4">
      <c r="A4" s="4" t="inlineStr">
        <is>
          <t>Beginning of year balances</t>
        </is>
      </c>
      <c r="B4" s="4" t="inlineStr">
        <is>
          <t>S/ 34,743</t>
        </is>
      </c>
      <c r="C4" s="4" t="inlineStr">
        <is>
          <t>S/ 28,050</t>
        </is>
      </c>
    </row>
    <row r="5">
      <c r="A5" s="4" t="inlineStr">
        <is>
          <t>New originated or purchased assets</t>
        </is>
      </c>
      <c r="B5" s="5" t="n">
        <v>120</v>
      </c>
      <c r="C5" s="5" t="n">
        <v>1588</v>
      </c>
    </row>
    <row r="6">
      <c r="A6" s="4" t="inlineStr">
        <is>
          <t>Assets matured or derecognized (excluding write-offs)</t>
        </is>
      </c>
      <c r="B6" s="5" t="n">
        <v>-8879</v>
      </c>
      <c r="C6" s="5" t="n">
        <v>-1290</v>
      </c>
    </row>
    <row r="7">
      <c r="A7" s="4" t="inlineStr">
        <is>
          <t>Transfers to Stage 1</t>
        </is>
      </c>
      <c r="B7" s="4" t="inlineStr">
        <is>
          <t xml:space="preserve"> </t>
        </is>
      </c>
    </row>
    <row r="8">
      <c r="A8" s="4" t="inlineStr">
        <is>
          <t>Transfers to Stage 2</t>
        </is>
      </c>
      <c r="B8" s="4" t="inlineStr">
        <is>
          <t xml:space="preserve"> </t>
        </is>
      </c>
    </row>
    <row r="9">
      <c r="A9" s="4" t="inlineStr">
        <is>
          <t>Transfers to Stage 3</t>
        </is>
      </c>
      <c r="B9" s="4" t="inlineStr">
        <is>
          <t xml:space="preserve"> </t>
        </is>
      </c>
    </row>
    <row r="10">
      <c r="A10" s="4" t="inlineStr">
        <is>
          <t>Effect on the expected credit loss due to the change of the Stage during the year</t>
        </is>
      </c>
      <c r="B10" s="5" t="n">
        <v>7646</v>
      </c>
    </row>
    <row r="11">
      <c r="A11" s="4" t="inlineStr">
        <is>
          <t>Others</t>
        </is>
      </c>
      <c r="B11" s="5" t="n">
        <v>34017</v>
      </c>
      <c r="C11" s="5" t="n">
        <v>6492</v>
      </c>
    </row>
    <row r="12">
      <c r="A12" s="4" t="inlineStr">
        <is>
          <t>Write-offs</t>
        </is>
      </c>
      <c r="B12" s="4" t="inlineStr">
        <is>
          <t xml:space="preserve"> </t>
        </is>
      </c>
    </row>
    <row r="13">
      <c r="A13" s="4" t="inlineStr">
        <is>
          <t>Recoveries</t>
        </is>
      </c>
      <c r="B13" s="4" t="inlineStr">
        <is>
          <t xml:space="preserve"> </t>
        </is>
      </c>
    </row>
    <row r="14">
      <c r="A14" s="4" t="inlineStr">
        <is>
          <t>Foreign exchange effect</t>
        </is>
      </c>
      <c r="B14" s="5" t="n">
        <v>3913</v>
      </c>
      <c r="C14" s="5" t="n">
        <v>-97</v>
      </c>
    </row>
    <row r="15">
      <c r="A15" s="4" t="inlineStr">
        <is>
          <t>End of year balances</t>
        </is>
      </c>
      <c r="B15" s="5" t="n">
        <v>71560</v>
      </c>
      <c r="C15" s="5" t="n">
        <v>34743</v>
      </c>
    </row>
    <row r="16">
      <c r="A16" s="4" t="inlineStr">
        <is>
          <t>Stage 1 [member]</t>
        </is>
      </c>
    </row>
    <row r="17">
      <c r="A17" s="3" t="inlineStr">
        <is>
          <t>Disclosure of financial assets [line items]</t>
        </is>
      </c>
    </row>
    <row r="18">
      <c r="A18" s="4" t="inlineStr">
        <is>
          <t>Beginning of year balances</t>
        </is>
      </c>
      <c r="B18" s="5" t="n">
        <v>6849</v>
      </c>
      <c r="C18" s="5" t="n">
        <v>6446</v>
      </c>
    </row>
    <row r="19">
      <c r="A19" s="4" t="inlineStr">
        <is>
          <t>New originated or purchased assets</t>
        </is>
      </c>
      <c r="B19" s="5" t="n">
        <v>120</v>
      </c>
      <c r="C19" s="5" t="n">
        <v>1588</v>
      </c>
    </row>
    <row r="20">
      <c r="A20" s="4" t="inlineStr">
        <is>
          <t>Assets matured or derecognized (excluding write-offs)</t>
        </is>
      </c>
      <c r="B20" s="5" t="n">
        <v>-811</v>
      </c>
      <c r="C20" s="5" t="n">
        <v>-987</v>
      </c>
    </row>
    <row r="21">
      <c r="A21" s="4" t="inlineStr">
        <is>
          <t>Transfers to Stage 1</t>
        </is>
      </c>
      <c r="B21" s="4" t="inlineStr">
        <is>
          <t xml:space="preserve"> </t>
        </is>
      </c>
    </row>
    <row r="22">
      <c r="A22" s="4" t="inlineStr">
        <is>
          <t>Transfers to Stage 2</t>
        </is>
      </c>
      <c r="B22" s="4" t="inlineStr">
        <is>
          <t xml:space="preserve"> </t>
        </is>
      </c>
      <c r="C22" s="5" t="n">
        <v>-4</v>
      </c>
    </row>
    <row r="23">
      <c r="A23" s="4" t="inlineStr">
        <is>
          <t>Transfers to Stage 3</t>
        </is>
      </c>
      <c r="B23" s="5" t="n">
        <v>-422</v>
      </c>
    </row>
    <row r="24">
      <c r="A24" s="4" t="inlineStr">
        <is>
          <t>Effect on the expected credit loss due to the change of the Stage during the year</t>
        </is>
      </c>
      <c r="B24" s="4" t="inlineStr">
        <is>
          <t xml:space="preserve"> </t>
        </is>
      </c>
    </row>
    <row r="25">
      <c r="A25" s="4" t="inlineStr">
        <is>
          <t>Others</t>
        </is>
      </c>
      <c r="B25" s="5" t="n">
        <v>-230</v>
      </c>
      <c r="C25" s="5" t="n">
        <v>-109</v>
      </c>
    </row>
    <row r="26">
      <c r="A26" s="4" t="inlineStr">
        <is>
          <t>Write-offs</t>
        </is>
      </c>
      <c r="B26" s="4" t="inlineStr">
        <is>
          <t xml:space="preserve"> </t>
        </is>
      </c>
    </row>
    <row r="27">
      <c r="A27" s="4" t="inlineStr">
        <is>
          <t>Recoveries</t>
        </is>
      </c>
      <c r="B27" s="4" t="inlineStr">
        <is>
          <t xml:space="preserve"> </t>
        </is>
      </c>
    </row>
    <row r="28">
      <c r="A28" s="4" t="inlineStr">
        <is>
          <t>Foreign exchange effect</t>
        </is>
      </c>
      <c r="B28" s="5" t="n">
        <v>3911</v>
      </c>
      <c r="C28" s="5" t="n">
        <v>-85</v>
      </c>
    </row>
    <row r="29">
      <c r="A29" s="4" t="inlineStr">
        <is>
          <t>End of year balances</t>
        </is>
      </c>
      <c r="B29" s="5" t="n">
        <v>9417</v>
      </c>
      <c r="C29" s="5" t="n">
        <v>6849</v>
      </c>
    </row>
    <row r="30">
      <c r="A30" s="4" t="inlineStr">
        <is>
          <t>Stage 2 [member]</t>
        </is>
      </c>
    </row>
    <row r="31">
      <c r="A31" s="3" t="inlineStr">
        <is>
          <t>Disclosure of financial assets [line items]</t>
        </is>
      </c>
    </row>
    <row r="32">
      <c r="A32" s="4" t="inlineStr">
        <is>
          <t>Beginning of year balances</t>
        </is>
      </c>
      <c r="B32" s="5" t="n">
        <v>27894</v>
      </c>
      <c r="C32" s="5" t="n">
        <v>21604</v>
      </c>
    </row>
    <row r="33">
      <c r="A33" s="4" t="inlineStr">
        <is>
          <t>New originated or purchased assets</t>
        </is>
      </c>
      <c r="B33" s="4" t="inlineStr">
        <is>
          <t xml:space="preserve"> </t>
        </is>
      </c>
    </row>
    <row r="34">
      <c r="A34" s="4" t="inlineStr">
        <is>
          <t>Assets matured or derecognized (excluding write-offs)</t>
        </is>
      </c>
      <c r="B34" s="4" t="inlineStr">
        <is>
          <t xml:space="preserve"> </t>
        </is>
      </c>
      <c r="C34" s="5" t="n">
        <v>-303</v>
      </c>
    </row>
    <row r="35">
      <c r="A35" s="4" t="inlineStr">
        <is>
          <t>Transfers to Stage 1</t>
        </is>
      </c>
      <c r="B35" s="4" t="inlineStr">
        <is>
          <t xml:space="preserve"> </t>
        </is>
      </c>
    </row>
    <row r="36">
      <c r="A36" s="4" t="inlineStr">
        <is>
          <t>Transfers to Stage 2</t>
        </is>
      </c>
      <c r="B36" s="4" t="inlineStr">
        <is>
          <t xml:space="preserve"> </t>
        </is>
      </c>
      <c r="C36" s="5" t="n">
        <v>4</v>
      </c>
    </row>
    <row r="37">
      <c r="A37" s="4" t="inlineStr">
        <is>
          <t>Transfers to Stage 3</t>
        </is>
      </c>
      <c r="B37" s="4" t="inlineStr">
        <is>
          <t xml:space="preserve"> </t>
        </is>
      </c>
    </row>
    <row r="38">
      <c r="A38" s="4" t="inlineStr">
        <is>
          <t>Effect on the expected credit loss due to the change of the Stage during the year</t>
        </is>
      </c>
      <c r="B38" s="4" t="inlineStr">
        <is>
          <t xml:space="preserve"> </t>
        </is>
      </c>
    </row>
    <row r="39">
      <c r="A39" s="4" t="inlineStr">
        <is>
          <t>Others</t>
        </is>
      </c>
      <c r="B39" s="5" t="n">
        <v>34247</v>
      </c>
      <c r="C39" s="5" t="n">
        <v>6601</v>
      </c>
    </row>
    <row r="40">
      <c r="A40" s="4" t="inlineStr">
        <is>
          <t>Write-offs</t>
        </is>
      </c>
      <c r="B40" s="4" t="inlineStr">
        <is>
          <t xml:space="preserve"> </t>
        </is>
      </c>
    </row>
    <row r="41">
      <c r="A41" s="4" t="inlineStr">
        <is>
          <t>Recoveries</t>
        </is>
      </c>
      <c r="B41" s="4" t="inlineStr">
        <is>
          <t xml:space="preserve"> </t>
        </is>
      </c>
    </row>
    <row r="42">
      <c r="A42" s="4" t="inlineStr">
        <is>
          <t>Foreign exchange effect</t>
        </is>
      </c>
      <c r="B42" s="5" t="n">
        <v>2</v>
      </c>
      <c r="C42" s="5" t="n">
        <v>-12</v>
      </c>
    </row>
    <row r="43">
      <c r="A43" s="4" t="inlineStr">
        <is>
          <t>End of year balances</t>
        </is>
      </c>
      <c r="B43" s="5" t="n">
        <v>62143</v>
      </c>
      <c r="C43" s="5" t="n">
        <v>27894</v>
      </c>
    </row>
    <row r="44">
      <c r="A44" s="4" t="inlineStr">
        <is>
          <t>Stage 3 [member]</t>
        </is>
      </c>
    </row>
    <row r="45">
      <c r="A45" s="3" t="inlineStr">
        <is>
          <t>Disclosure of financial assets [line items]</t>
        </is>
      </c>
    </row>
    <row r="46">
      <c r="A46" s="4" t="inlineStr">
        <is>
          <t>Beginning of year balances</t>
        </is>
      </c>
      <c r="B46" s="4" t="inlineStr">
        <is>
          <t xml:space="preserve"> </t>
        </is>
      </c>
    </row>
    <row r="47">
      <c r="A47" s="4" t="inlineStr">
        <is>
          <t>New originated or purchased assets</t>
        </is>
      </c>
      <c r="B47" s="4" t="inlineStr">
        <is>
          <t xml:space="preserve"> </t>
        </is>
      </c>
    </row>
    <row r="48">
      <c r="A48" s="4" t="inlineStr">
        <is>
          <t>Assets matured or derecognized (excluding write-offs)</t>
        </is>
      </c>
      <c r="B48" s="5" t="n">
        <v>-8068</v>
      </c>
    </row>
    <row r="49">
      <c r="A49" s="4" t="inlineStr">
        <is>
          <t>Transfers to Stage 1</t>
        </is>
      </c>
      <c r="B49" s="4" t="inlineStr">
        <is>
          <t xml:space="preserve"> </t>
        </is>
      </c>
    </row>
    <row r="50">
      <c r="A50" s="4" t="inlineStr">
        <is>
          <t>Transfers to Stage 2</t>
        </is>
      </c>
      <c r="B50" s="4" t="inlineStr">
        <is>
          <t xml:space="preserve"> </t>
        </is>
      </c>
    </row>
    <row r="51">
      <c r="A51" s="4" t="inlineStr">
        <is>
          <t>Transfers to Stage 3</t>
        </is>
      </c>
      <c r="B51" s="5" t="n">
        <v>422</v>
      </c>
    </row>
    <row r="52">
      <c r="A52" s="4" t="inlineStr">
        <is>
          <t>Effect on the expected credit loss due to the change of the Stage during the year</t>
        </is>
      </c>
      <c r="B52" s="5" t="n">
        <v>7646</v>
      </c>
    </row>
    <row r="53">
      <c r="A53" s="4" t="inlineStr">
        <is>
          <t>Others</t>
        </is>
      </c>
      <c r="B53" s="4" t="inlineStr">
        <is>
          <t xml:space="preserve"> </t>
        </is>
      </c>
    </row>
    <row r="54">
      <c r="A54" s="4" t="inlineStr">
        <is>
          <t>Write-offs</t>
        </is>
      </c>
      <c r="B54" s="4" t="inlineStr">
        <is>
          <t xml:space="preserve"> </t>
        </is>
      </c>
    </row>
    <row r="55">
      <c r="A55" s="4" t="inlineStr">
        <is>
          <t>Recoveries</t>
        </is>
      </c>
      <c r="B55" s="4" t="inlineStr">
        <is>
          <t xml:space="preserve"> </t>
        </is>
      </c>
    </row>
    <row r="56">
      <c r="A56" s="4" t="inlineStr">
        <is>
          <t>Foreign exchange effect</t>
        </is>
      </c>
      <c r="B56" s="4" t="inlineStr">
        <is>
          <t xml:space="preserve"> </t>
        </is>
      </c>
    </row>
    <row r="57">
      <c r="A57" s="4" t="inlineStr">
        <is>
          <t>End of year balances</t>
        </is>
      </c>
      <c r="B57" s="4" t="inlineStr">
        <is>
          <t xml:space="preserve"> </t>
        </is>
      </c>
      <c r="C57" s="4" t="inlineStr">
        <is>
          <t xml:space="preserve"> </t>
        </is>
      </c>
    </row>
    <row r="58">
      <c r="A58" s="4" t="inlineStr">
        <is>
          <t>Gross carrying amount [member]</t>
        </is>
      </c>
    </row>
    <row r="59">
      <c r="A59" s="3" t="inlineStr">
        <is>
          <t>Disclosure of financial assets [line items]</t>
        </is>
      </c>
    </row>
    <row r="60">
      <c r="A60" s="4" t="inlineStr">
        <is>
          <t>Beginning of year balances, Financial assets</t>
        </is>
      </c>
      <c r="B60" s="5" t="n">
        <v>14010029</v>
      </c>
      <c r="C60" s="5" t="n">
        <v>13143526</v>
      </c>
    </row>
    <row r="61">
      <c r="A61" s="4" t="inlineStr">
        <is>
          <t>New originated or purchased assets</t>
        </is>
      </c>
      <c r="B61" s="5" t="n">
        <v>6369854</v>
      </c>
      <c r="C61" s="5" t="n">
        <v>3813427</v>
      </c>
    </row>
    <row r="62">
      <c r="A62" s="4" t="inlineStr">
        <is>
          <t>Assets derecognized or matured (excluding write-offs)</t>
        </is>
      </c>
      <c r="B62" s="5" t="n">
        <v>-3033956</v>
      </c>
      <c r="C62" s="5" t="n">
        <v>-4012387</v>
      </c>
    </row>
    <row r="63">
      <c r="A63" s="4" t="inlineStr">
        <is>
          <t>Change in fair value</t>
        </is>
      </c>
      <c r="B63" s="5" t="n">
        <v>244231</v>
      </c>
      <c r="C63" s="5" t="n">
        <v>1062742</v>
      </c>
    </row>
    <row r="64">
      <c r="A64" s="4" t="inlineStr">
        <is>
          <t>Transfers to Stage 1</t>
        </is>
      </c>
      <c r="B64" s="4" t="inlineStr">
        <is>
          <t xml:space="preserve"> </t>
        </is>
      </c>
    </row>
    <row r="65">
      <c r="A65" s="4" t="inlineStr">
        <is>
          <t>Transfers to Stage 2</t>
        </is>
      </c>
      <c r="B65" s="4" t="inlineStr">
        <is>
          <t xml:space="preserve"> </t>
        </is>
      </c>
    </row>
    <row r="66">
      <c r="A66" s="4" t="inlineStr">
        <is>
          <t>Transfers to Stage 3</t>
        </is>
      </c>
      <c r="B66" s="4" t="inlineStr">
        <is>
          <t xml:space="preserve"> </t>
        </is>
      </c>
    </row>
    <row r="67">
      <c r="A67" s="4" t="inlineStr">
        <is>
          <t>Write offs</t>
        </is>
      </c>
      <c r="B67" s="4" t="inlineStr">
        <is>
          <t xml:space="preserve"> </t>
        </is>
      </c>
    </row>
    <row r="68">
      <c r="A68" s="4" t="inlineStr">
        <is>
          <t>Foreign exchange effect</t>
        </is>
      </c>
      <c r="B68" s="5" t="n">
        <v>312194</v>
      </c>
      <c r="C68" s="5" t="n">
        <v>2721</v>
      </c>
    </row>
    <row r="69">
      <c r="A69" s="4" t="inlineStr">
        <is>
          <t>End of year balances, Financial assets</t>
        </is>
      </c>
      <c r="B69" s="5" t="n">
        <v>17902352</v>
      </c>
      <c r="C69" s="5" t="n">
        <v>14010029</v>
      </c>
    </row>
    <row r="70">
      <c r="A70" s="4" t="inlineStr">
        <is>
          <t>Gross carrying amount [member] | Stage 1 [member]</t>
        </is>
      </c>
    </row>
    <row r="71">
      <c r="A71" s="3" t="inlineStr">
        <is>
          <t>Disclosure of financial assets [line items]</t>
        </is>
      </c>
    </row>
    <row r="72">
      <c r="A72" s="4" t="inlineStr">
        <is>
          <t>Beginning of year balances, Financial assets</t>
        </is>
      </c>
      <c r="B72" s="5" t="n">
        <v>13676854</v>
      </c>
      <c r="C72" s="5" t="n">
        <v>12830281</v>
      </c>
    </row>
    <row r="73">
      <c r="A73" s="4" t="inlineStr">
        <is>
          <t>New originated or purchased assets</t>
        </is>
      </c>
      <c r="B73" s="5" t="n">
        <v>6361898</v>
      </c>
      <c r="C73" s="5" t="n">
        <v>3813427</v>
      </c>
    </row>
    <row r="74">
      <c r="A74" s="4" t="inlineStr">
        <is>
          <t>Assets derecognized or matured (excluding write-offs)</t>
        </is>
      </c>
      <c r="B74" s="5" t="n">
        <v>-3024176</v>
      </c>
      <c r="C74" s="5" t="n">
        <v>-3987934</v>
      </c>
    </row>
    <row r="75">
      <c r="A75" s="4" t="inlineStr">
        <is>
          <t>Change in fair value</t>
        </is>
      </c>
      <c r="B75" s="5" t="n">
        <v>388695</v>
      </c>
      <c r="C75" s="5" t="n">
        <v>1024945</v>
      </c>
    </row>
    <row r="76">
      <c r="A76" s="4" t="inlineStr">
        <is>
          <t>Transfers to Stage 1</t>
        </is>
      </c>
      <c r="B76" s="4" t="inlineStr">
        <is>
          <t xml:space="preserve"> </t>
        </is>
      </c>
    </row>
    <row r="77">
      <c r="A77" s="4" t="inlineStr">
        <is>
          <t>Transfers to Stage 2</t>
        </is>
      </c>
      <c r="B77" s="4" t="inlineStr">
        <is>
          <t xml:space="preserve"> </t>
        </is>
      </c>
    </row>
    <row r="78">
      <c r="A78" s="4" t="inlineStr">
        <is>
          <t>Transfers to Stage 3</t>
        </is>
      </c>
      <c r="B78" s="5" t="n">
        <v>-25098</v>
      </c>
    </row>
    <row r="79">
      <c r="A79" s="4" t="inlineStr">
        <is>
          <t>Write offs</t>
        </is>
      </c>
      <c r="B79" s="4" t="inlineStr">
        <is>
          <t xml:space="preserve"> </t>
        </is>
      </c>
    </row>
    <row r="80">
      <c r="A80" s="4" t="inlineStr">
        <is>
          <t>Foreign exchange effect</t>
        </is>
      </c>
      <c r="B80" s="5" t="n">
        <v>312039</v>
      </c>
      <c r="C80" s="5" t="n">
        <v>-3865</v>
      </c>
    </row>
    <row r="81">
      <c r="A81" s="4" t="inlineStr">
        <is>
          <t>End of year balances, Financial assets</t>
        </is>
      </c>
      <c r="B81" s="5" t="n">
        <v>17690212</v>
      </c>
      <c r="C81" s="5" t="n">
        <v>13676854</v>
      </c>
    </row>
    <row r="82">
      <c r="A82" s="4" t="inlineStr">
        <is>
          <t>Gross carrying amount [member] | Stage 2 [member]</t>
        </is>
      </c>
    </row>
    <row r="83">
      <c r="A83" s="3" t="inlineStr">
        <is>
          <t>Disclosure of financial assets [line items]</t>
        </is>
      </c>
    </row>
    <row r="84">
      <c r="A84" s="4" t="inlineStr">
        <is>
          <t>Beginning of year balances, Financial assets</t>
        </is>
      </c>
      <c r="B84" s="5" t="n">
        <v>333175</v>
      </c>
      <c r="C84" s="5" t="n">
        <v>313245</v>
      </c>
    </row>
    <row r="85">
      <c r="A85" s="4" t="inlineStr">
        <is>
          <t>New originated or purchased assets</t>
        </is>
      </c>
      <c r="B85" s="5" t="n">
        <v>7956</v>
      </c>
    </row>
    <row r="86">
      <c r="A86" s="4" t="inlineStr">
        <is>
          <t>Assets derecognized or matured (excluding write-offs)</t>
        </is>
      </c>
      <c r="B86" s="4" t="inlineStr">
        <is>
          <t xml:space="preserve"> </t>
        </is>
      </c>
      <c r="C86" s="5" t="n">
        <v>-24453</v>
      </c>
    </row>
    <row r="87">
      <c r="A87" s="4" t="inlineStr">
        <is>
          <t>Change in fair value</t>
        </is>
      </c>
      <c r="B87" s="5" t="n">
        <v>-129146</v>
      </c>
      <c r="C87" s="5" t="n">
        <v>37797</v>
      </c>
    </row>
    <row r="88">
      <c r="A88" s="4" t="inlineStr">
        <is>
          <t>Transfers to Stage 1</t>
        </is>
      </c>
      <c r="B88" s="4" t="inlineStr">
        <is>
          <t xml:space="preserve"> </t>
        </is>
      </c>
    </row>
    <row r="89">
      <c r="A89" s="4" t="inlineStr">
        <is>
          <t>Transfers to Stage 2</t>
        </is>
      </c>
      <c r="B89" s="4" t="inlineStr">
        <is>
          <t xml:space="preserve"> </t>
        </is>
      </c>
    </row>
    <row r="90">
      <c r="A90" s="4" t="inlineStr">
        <is>
          <t>Transfers to Stage 3</t>
        </is>
      </c>
      <c r="B90" s="4" t="inlineStr">
        <is>
          <t xml:space="preserve"> </t>
        </is>
      </c>
    </row>
    <row r="91">
      <c r="A91" s="4" t="inlineStr">
        <is>
          <t>Write offs</t>
        </is>
      </c>
      <c r="B91" s="4" t="inlineStr">
        <is>
          <t xml:space="preserve"> </t>
        </is>
      </c>
    </row>
    <row r="92">
      <c r="A92" s="4" t="inlineStr">
        <is>
          <t>Foreign exchange effect</t>
        </is>
      </c>
      <c r="B92" s="5" t="n">
        <v>155</v>
      </c>
      <c r="C92" s="5" t="n">
        <v>6586</v>
      </c>
    </row>
    <row r="93">
      <c r="A93" s="4" t="inlineStr">
        <is>
          <t>End of year balances, Financial assets</t>
        </is>
      </c>
      <c r="B93" s="5" t="n">
        <v>212140</v>
      </c>
      <c r="C93" s="5" t="n">
        <v>333175</v>
      </c>
    </row>
    <row r="94">
      <c r="A94" s="4" t="inlineStr">
        <is>
          <t>Gross carrying amount [member] | Stage 3 [member]</t>
        </is>
      </c>
    </row>
    <row r="95">
      <c r="A95" s="3" t="inlineStr">
        <is>
          <t>Disclosure of financial assets [line items]</t>
        </is>
      </c>
    </row>
    <row r="96">
      <c r="A96" s="4" t="inlineStr">
        <is>
          <t>Beginning of year balances, Financial assets</t>
        </is>
      </c>
      <c r="B96" s="4" t="inlineStr">
        <is>
          <t xml:space="preserve"> </t>
        </is>
      </c>
    </row>
    <row r="97">
      <c r="A97" s="4" t="inlineStr">
        <is>
          <t>New originated or purchased assets</t>
        </is>
      </c>
      <c r="B97" s="4" t="inlineStr">
        <is>
          <t xml:space="preserve"> </t>
        </is>
      </c>
    </row>
    <row r="98">
      <c r="A98" s="4" t="inlineStr">
        <is>
          <t>Assets derecognized or matured (excluding write-offs)</t>
        </is>
      </c>
      <c r="B98" s="5" t="n">
        <v>-9780</v>
      </c>
    </row>
    <row r="99">
      <c r="A99" s="4" t="inlineStr">
        <is>
          <t>Change in fair value</t>
        </is>
      </c>
      <c r="B99" s="5" t="n">
        <v>-15318</v>
      </c>
    </row>
    <row r="100">
      <c r="A100" s="4" t="inlineStr">
        <is>
          <t>Transfers to Stage 1</t>
        </is>
      </c>
      <c r="B100" s="4" t="inlineStr">
        <is>
          <t xml:space="preserve"> </t>
        </is>
      </c>
    </row>
    <row r="101">
      <c r="A101" s="4" t="inlineStr">
        <is>
          <t>Transfers to Stage 2</t>
        </is>
      </c>
      <c r="B101" s="4" t="inlineStr">
        <is>
          <t xml:space="preserve"> </t>
        </is>
      </c>
    </row>
    <row r="102">
      <c r="A102" s="4" t="inlineStr">
        <is>
          <t>Transfers to Stage 3</t>
        </is>
      </c>
      <c r="B102" s="5" t="n">
        <v>25098</v>
      </c>
    </row>
    <row r="103">
      <c r="A103" s="4" t="inlineStr">
        <is>
          <t>Write offs</t>
        </is>
      </c>
      <c r="B103" s="4" t="inlineStr">
        <is>
          <t xml:space="preserve"> </t>
        </is>
      </c>
    </row>
    <row r="104">
      <c r="A104" s="4" t="inlineStr">
        <is>
          <t>Foreign exchange effect</t>
        </is>
      </c>
      <c r="B104" s="4" t="inlineStr">
        <is>
          <t xml:space="preserve"> </t>
        </is>
      </c>
    </row>
    <row r="105">
      <c r="A105" s="4" t="inlineStr">
        <is>
          <t>End of year balances, Financial assets</t>
        </is>
      </c>
      <c r="B105" s="4" t="inlineStr">
        <is>
          <t xml:space="preserve"> </t>
        </is>
      </c>
      <c r="C10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instruments at fair value through profit or loss (Detail) - PEN (S/) S/ in Thousands</t>
        </is>
      </c>
      <c r="B1" s="2" t="inlineStr">
        <is>
          <t>Dec. 31, 2020</t>
        </is>
      </c>
      <c r="C1" s="2" t="inlineStr">
        <is>
          <t>Dec. 31, 2019</t>
        </is>
      </c>
    </row>
    <row r="2">
      <c r="A2" s="3" t="inlineStr">
        <is>
          <t>Disclosure of financial assets [line items]</t>
        </is>
      </c>
    </row>
    <row r="3">
      <c r="A3" s="4" t="inlineStr">
        <is>
          <t>Financial instruments</t>
        </is>
      </c>
      <c r="B3" s="4" t="inlineStr">
        <is>
          <t>S/ 2,042,777</t>
        </is>
      </c>
      <c r="C3" s="4" t="inlineStr">
        <is>
          <t>S/ 1,551,537</t>
        </is>
      </c>
    </row>
    <row r="4">
      <c r="A4" s="4" t="inlineStr">
        <is>
          <t>Local and foreign mutual funds and investment funds participations [member]</t>
        </is>
      </c>
    </row>
    <row r="5">
      <c r="A5" s="3" t="inlineStr">
        <is>
          <t>Disclosure of financial assets [line items]</t>
        </is>
      </c>
    </row>
    <row r="6">
      <c r="A6" s="4" t="inlineStr">
        <is>
          <t>Financial instruments</t>
        </is>
      </c>
      <c r="B6" s="5" t="n">
        <v>1212259</v>
      </c>
      <c r="C6" s="5" t="n">
        <v>1083079</v>
      </c>
    </row>
    <row r="7">
      <c r="A7" s="4" t="inlineStr">
        <is>
          <t>BioPharma Credit PLC [member]</t>
        </is>
      </c>
    </row>
    <row r="8">
      <c r="A8" s="3" t="inlineStr">
        <is>
          <t>Disclosure of financial assets [line items]</t>
        </is>
      </c>
    </row>
    <row r="9">
      <c r="A9" s="4" t="inlineStr">
        <is>
          <t>Financial instruments</t>
        </is>
      </c>
      <c r="B9" s="5" t="n">
        <v>131623</v>
      </c>
      <c r="C9" s="5" t="n">
        <v>132054</v>
      </c>
    </row>
    <row r="10">
      <c r="A10" s="4" t="inlineStr">
        <is>
          <t>Royalty Pharma [member]</t>
        </is>
      </c>
    </row>
    <row r="11">
      <c r="A11" s="3" t="inlineStr">
        <is>
          <t>Disclosure of financial assets [line items]</t>
        </is>
      </c>
    </row>
    <row r="12">
      <c r="A12" s="4" t="inlineStr">
        <is>
          <t>Financial instruments</t>
        </is>
      </c>
      <c r="B12" s="5" t="n">
        <v>107530</v>
      </c>
      <c r="C12" s="5" t="n">
        <v>117682</v>
      </c>
    </row>
    <row r="13">
      <c r="A13" s="4" t="inlineStr">
        <is>
          <t>Ishares [member]</t>
        </is>
      </c>
    </row>
    <row r="14">
      <c r="A14" s="3" t="inlineStr">
        <is>
          <t>Disclosure of financial assets [line items]</t>
        </is>
      </c>
    </row>
    <row r="15">
      <c r="A15" s="4" t="inlineStr">
        <is>
          <t>Financial instruments</t>
        </is>
      </c>
      <c r="B15" s="5" t="n">
        <v>90647</v>
      </c>
      <c r="C15" s="5" t="n">
        <v>72835</v>
      </c>
    </row>
    <row r="16">
      <c r="A16" s="4" t="inlineStr">
        <is>
          <t>Dhani Services Limited [member]</t>
        </is>
      </c>
    </row>
    <row r="17">
      <c r="A17" s="3" t="inlineStr">
        <is>
          <t>Disclosure of financial assets [line items]</t>
        </is>
      </c>
    </row>
    <row r="18">
      <c r="A18" s="4" t="inlineStr">
        <is>
          <t>Financial instruments</t>
        </is>
      </c>
      <c r="B18" s="5" t="n">
        <v>53557</v>
      </c>
    </row>
    <row r="19">
      <c r="A19" s="4" t="inlineStr">
        <is>
          <t>LendUP and Mission Lane [Member]</t>
        </is>
      </c>
    </row>
    <row r="20">
      <c r="A20" s="3" t="inlineStr">
        <is>
          <t>Disclosure of financial assets [line items]</t>
        </is>
      </c>
    </row>
    <row r="21">
      <c r="A21" s="4" t="inlineStr">
        <is>
          <t>Financial instruments</t>
        </is>
      </c>
      <c r="B21" s="5" t="n">
        <v>48670</v>
      </c>
      <c r="C21" s="5" t="n">
        <v>23375</v>
      </c>
    </row>
    <row r="22">
      <c r="A22" s="4" t="inlineStr">
        <is>
          <t>VíaSat Inc [member]</t>
        </is>
      </c>
    </row>
    <row r="23">
      <c r="A23" s="3" t="inlineStr">
        <is>
          <t>Disclosure of financial assets [line items]</t>
        </is>
      </c>
    </row>
    <row r="24">
      <c r="A24" s="4" t="inlineStr">
        <is>
          <t>Financial instruments</t>
        </is>
      </c>
      <c r="B24" s="5" t="n">
        <v>43626</v>
      </c>
      <c r="C24" s="5" t="n">
        <v>26683</v>
      </c>
    </row>
    <row r="25">
      <c r="A25" s="4" t="inlineStr">
        <is>
          <t>Others [member]</t>
        </is>
      </c>
    </row>
    <row r="26">
      <c r="A26" s="3" t="inlineStr">
        <is>
          <t>Disclosure of financial assets [line items]</t>
        </is>
      </c>
    </row>
    <row r="27">
      <c r="A27" s="4" t="inlineStr">
        <is>
          <t>Financial instruments</t>
        </is>
      </c>
      <c r="B27" s="5" t="n">
        <v>91635</v>
      </c>
      <c r="C27" s="5" t="n">
        <v>30575</v>
      </c>
    </row>
    <row r="28">
      <c r="A28" s="4" t="inlineStr">
        <is>
          <t>Indexed Certificates of Deposit issued by the BCRP [member]</t>
        </is>
      </c>
    </row>
    <row r="29">
      <c r="A29" s="3" t="inlineStr">
        <is>
          <t>Disclosure of financial assets [line items]</t>
        </is>
      </c>
    </row>
    <row r="30">
      <c r="A30" s="4" t="inlineStr">
        <is>
          <t>Financial instruments</t>
        </is>
      </c>
      <c r="B30" s="5" t="n">
        <v>182888</v>
      </c>
    </row>
    <row r="31">
      <c r="A31" s="4" t="inlineStr">
        <is>
          <t>Corporate, leasing and subordinated bonds [member]</t>
        </is>
      </c>
    </row>
    <row r="32">
      <c r="A32" s="3" t="inlineStr">
        <is>
          <t>Disclosure of financial assets [line items]</t>
        </is>
      </c>
    </row>
    <row r="33">
      <c r="A33" s="4" t="inlineStr">
        <is>
          <t>Financial instruments</t>
        </is>
      </c>
      <c r="B33" s="4" t="inlineStr">
        <is>
          <t>S/ 80,342</t>
        </is>
      </c>
      <c r="C33" s="4" t="inlineStr">
        <is>
          <t>S/ 65,254</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equity instruments measured at fair value through other comprehensive income (Detail) - PEN (S/) S/ in Thousands</t>
        </is>
      </c>
      <c r="B1" s="2" t="inlineStr">
        <is>
          <t>Dec. 31, 2020</t>
        </is>
      </c>
      <c r="C1" s="2" t="inlineStr">
        <is>
          <t>Dec. 31, 2019</t>
        </is>
      </c>
    </row>
    <row r="2">
      <c r="A2" s="3" t="inlineStr">
        <is>
          <t>Disclosure of fair value of investments in equity instruments designated at fair value through other comprehensive income [line items]</t>
        </is>
      </c>
    </row>
    <row r="3">
      <c r="A3" s="4" t="inlineStr">
        <is>
          <t>Composition of equity instruments</t>
        </is>
      </c>
      <c r="B3" s="4" t="inlineStr">
        <is>
          <t>S/ 1,373,548</t>
        </is>
      </c>
      <c r="C3" s="4" t="inlineStr">
        <is>
          <t>S/ 1,125,722</t>
        </is>
      </c>
    </row>
    <row r="4">
      <c r="A4" s="4" t="inlineStr">
        <is>
          <t>BioPharma Credit PLC [member]</t>
        </is>
      </c>
    </row>
    <row r="5">
      <c r="A5" s="3" t="inlineStr">
        <is>
          <t>Disclosure of fair value of investments in equity instruments designated at fair value through other comprehensive income [line items]</t>
        </is>
      </c>
    </row>
    <row r="6">
      <c r="A6" s="4" t="inlineStr">
        <is>
          <t>Composition of equity instruments</t>
        </is>
      </c>
      <c r="B6" s="5" t="n">
        <v>358848</v>
      </c>
      <c r="C6" s="5" t="n">
        <v>336338</v>
      </c>
    </row>
    <row r="7">
      <c r="A7" s="4" t="inlineStr">
        <is>
          <t>InRetail Perú Corp [member]</t>
        </is>
      </c>
    </row>
    <row r="8">
      <c r="A8" s="3" t="inlineStr">
        <is>
          <t>Disclosure of fair value of investments in equity instruments designated at fair value through other comprehensive income [line items]</t>
        </is>
      </c>
    </row>
    <row r="9">
      <c r="A9" s="4" t="inlineStr">
        <is>
          <t>Composition of equity instruments</t>
        </is>
      </c>
      <c r="B9" s="5" t="n">
        <v>339945</v>
      </c>
      <c r="C9" s="5" t="n">
        <v>285962</v>
      </c>
    </row>
    <row r="10">
      <c r="A10" s="4" t="inlineStr">
        <is>
          <t>Ishares [member]</t>
        </is>
      </c>
    </row>
    <row r="11">
      <c r="A11" s="3" t="inlineStr">
        <is>
          <t>Disclosure of fair value of investments in equity instruments designated at fair value through other comprehensive income [line items]</t>
        </is>
      </c>
    </row>
    <row r="12">
      <c r="A12" s="4" t="inlineStr">
        <is>
          <t>Composition of equity instruments</t>
        </is>
      </c>
      <c r="B12" s="5" t="n">
        <v>131795</v>
      </c>
      <c r="C12" s="5" t="n">
        <v>39465</v>
      </c>
    </row>
    <row r="13">
      <c r="A13" s="4" t="inlineStr">
        <is>
          <t>VíaSat Inc.[member]</t>
        </is>
      </c>
    </row>
    <row r="14">
      <c r="A14" s="3" t="inlineStr">
        <is>
          <t>Disclosure of fair value of investments in equity instruments designated at fair value through other comprehensive income [line items]</t>
        </is>
      </c>
    </row>
    <row r="15">
      <c r="A15" s="4" t="inlineStr">
        <is>
          <t>Composition of equity instruments</t>
        </is>
      </c>
      <c r="B15" s="5" t="n">
        <v>117033</v>
      </c>
    </row>
    <row r="16">
      <c r="A16" s="4" t="inlineStr">
        <is>
          <t>Luz del Sur S.A.A.[member]</t>
        </is>
      </c>
    </row>
    <row r="17">
      <c r="A17" s="3" t="inlineStr">
        <is>
          <t>Disclosure of fair value of investments in equity instruments designated at fair value through other comprehensive income [line items]</t>
        </is>
      </c>
    </row>
    <row r="18">
      <c r="A18" s="4" t="inlineStr">
        <is>
          <t>Composition of equity instruments</t>
        </is>
      </c>
      <c r="B18" s="5" t="n">
        <v>87129</v>
      </c>
      <c r="C18" s="5" t="n">
        <v>87983</v>
      </c>
    </row>
    <row r="19">
      <c r="A19" s="4" t="inlineStr">
        <is>
          <t>Engie- Energía Perú S.A.[member]</t>
        </is>
      </c>
    </row>
    <row r="20">
      <c r="A20" s="3" t="inlineStr">
        <is>
          <t>Disclosure of fair value of investments in equity instruments designated at fair value through other comprehensive income [line items]</t>
        </is>
      </c>
    </row>
    <row r="21">
      <c r="A21" s="4" t="inlineStr">
        <is>
          <t>Composition of equity instruments</t>
        </is>
      </c>
      <c r="B21" s="5" t="n">
        <v>80852</v>
      </c>
      <c r="C21" s="5" t="n">
        <v>90670</v>
      </c>
    </row>
    <row r="22">
      <c r="A22" s="4" t="inlineStr">
        <is>
          <t>Ferreycorp S.A.A.[member]</t>
        </is>
      </c>
    </row>
    <row r="23">
      <c r="A23" s="3" t="inlineStr">
        <is>
          <t>Disclosure of fair value of investments in equity instruments designated at fair value through other comprehensive income [line items]</t>
        </is>
      </c>
    </row>
    <row r="24">
      <c r="A24" s="4" t="inlineStr">
        <is>
          <t>Composition of equity instruments</t>
        </is>
      </c>
      <c r="B24" s="5" t="n">
        <v>73785</v>
      </c>
      <c r="C24" s="5" t="n">
        <v>83013</v>
      </c>
    </row>
    <row r="25">
      <c r="A25" s="4" t="inlineStr">
        <is>
          <t>Credicorp [Member]</t>
        </is>
      </c>
    </row>
    <row r="26">
      <c r="A26" s="3" t="inlineStr">
        <is>
          <t>Disclosure of fair value of investments in equity instruments designated at fair value through other comprehensive income [line items]</t>
        </is>
      </c>
    </row>
    <row r="27">
      <c r="A27" s="4" t="inlineStr">
        <is>
          <t>Composition of equity instruments</t>
        </is>
      </c>
      <c r="B27" s="5" t="n">
        <v>70130</v>
      </c>
      <c r="C27" s="5" t="n">
        <v>18030</v>
      </c>
    </row>
    <row r="28">
      <c r="A28" s="4" t="inlineStr">
        <is>
          <t>Zipline International Inc [Member]</t>
        </is>
      </c>
    </row>
    <row r="29">
      <c r="A29" s="3" t="inlineStr">
        <is>
          <t>Disclosure of fair value of investments in equity instruments designated at fair value through other comprehensive income [line items]</t>
        </is>
      </c>
    </row>
    <row r="30">
      <c r="A30" s="4" t="inlineStr">
        <is>
          <t>Composition of equity instruments</t>
        </is>
      </c>
      <c r="B30" s="5" t="n">
        <v>36210</v>
      </c>
    </row>
    <row r="31">
      <c r="A31" s="4" t="inlineStr">
        <is>
          <t>Cementos Pacasmayo S.A.A. [Member]</t>
        </is>
      </c>
    </row>
    <row r="32">
      <c r="A32" s="3" t="inlineStr">
        <is>
          <t>Disclosure of fair value of investments in equity instruments designated at fair value through other comprehensive income [line items]</t>
        </is>
      </c>
    </row>
    <row r="33">
      <c r="A33" s="4" t="inlineStr">
        <is>
          <t>Composition of equity instruments</t>
        </is>
      </c>
      <c r="B33" s="5" t="n">
        <v>34002</v>
      </c>
      <c r="C33" s="5" t="n">
        <v>13602</v>
      </c>
    </row>
    <row r="34">
      <c r="A34" s="4" t="inlineStr">
        <is>
          <t>Unión de Cervecerías Backus y Johnston [Member]</t>
        </is>
      </c>
    </row>
    <row r="35">
      <c r="A35" s="3" t="inlineStr">
        <is>
          <t>Disclosure of fair value of investments in equity instruments designated at fair value through other comprehensive income [line items]</t>
        </is>
      </c>
    </row>
    <row r="36">
      <c r="A36" s="4" t="inlineStr">
        <is>
          <t>Composition of equity instruments</t>
        </is>
      </c>
      <c r="B36" s="5" t="n">
        <v>13531</v>
      </c>
      <c r="C36" s="5" t="n">
        <v>17138</v>
      </c>
    </row>
    <row r="37">
      <c r="A37" s="4" t="inlineStr">
        <is>
          <t>Ishares, [Member]</t>
        </is>
      </c>
    </row>
    <row r="38">
      <c r="A38" s="3" t="inlineStr">
        <is>
          <t>Disclosure of fair value of investments in equity instruments designated at fair value through other comprehensive income [line items]</t>
        </is>
      </c>
    </row>
    <row r="39">
      <c r="A39" s="4" t="inlineStr">
        <is>
          <t>Composition of equity instruments</t>
        </is>
      </c>
      <c r="B39" s="4" t="inlineStr">
        <is>
          <t xml:space="preserve"> </t>
        </is>
      </c>
      <c r="C39" s="5" t="n">
        <v>100733</v>
      </c>
    </row>
    <row r="40">
      <c r="A40" s="4" t="inlineStr">
        <is>
          <t>Gilead Sciences INC [Member]</t>
        </is>
      </c>
    </row>
    <row r="41">
      <c r="A41" s="3" t="inlineStr">
        <is>
          <t>Disclosure of fair value of investments in equity instruments designated at fair value through other comprehensive income [line items]</t>
        </is>
      </c>
    </row>
    <row r="42">
      <c r="A42" s="4" t="inlineStr">
        <is>
          <t>Composition of equity instruments</t>
        </is>
      </c>
      <c r="B42" s="4" t="inlineStr">
        <is>
          <t xml:space="preserve"> </t>
        </is>
      </c>
      <c r="C42" s="5" t="n">
        <v>19381</v>
      </c>
    </row>
    <row r="43">
      <c r="A43" s="4" t="inlineStr">
        <is>
          <t>Others below S/17 million [member]</t>
        </is>
      </c>
    </row>
    <row r="44">
      <c r="A44" s="3" t="inlineStr">
        <is>
          <t>Disclosure of fair value of investments in equity instruments designated at fair value through other comprehensive income [line items]</t>
        </is>
      </c>
    </row>
    <row r="45">
      <c r="A45" s="4" t="inlineStr">
        <is>
          <t>Composition of equity instruments</t>
        </is>
      </c>
      <c r="B45" s="4" t="inlineStr">
        <is>
          <t>S/ 30,288</t>
        </is>
      </c>
      <c r="C45" s="4" t="inlineStr">
        <is>
          <t>S/ 33,40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Text Block [Abstract]</t>
        </is>
      </c>
    </row>
    <row r="4">
      <c r="A4" s="4" t="inlineStr">
        <is>
          <t>Significant accounting policies</t>
        </is>
      </c>
      <c r="B4" s="4" t="inlineStr">
        <is>
          <t>3. Significant accounting policies 3.1 Basis of presentation - The consolidated financial statements have been prepared in accordance with the International Financial Reporting Standards (henceforth “IFRS”) as issued by the International Accounting Standards Board (henceforth “IASB”) and are presented in Soles, which is the functional currency of the Group. All values are rounded to the nearest thousand (S/(000)), except when otherwise indicated. The preparation of the consolidated financial statements in conformity with the IFRS requires Management to make estimations and assumptions that affect the reported amounts of assets, liabilities, revenues and expenses, as well as the disclosure of significant events in the notes to the consolidated financial statements; see Note 3.6. 3.2 Adoption of new standards and disclosures - In these consolidated financial statements, the Group has not early adopted any standard, interpretation or amendment that has been issued but is not yet effective. The following standards, interpretations or amendments have been adopted for the first time in 2020, but they have not had a significant impact on the Group’s consolidated financial statements • Amendments to IFRS 3 “Business Combinations” The amendment to IFRS 3 clarifies that to be considered a business, an integrated set of activities and assets must include, at a minimum, an input and a substantive process that, together, significantly contribute to the ability to create output. Furthermore, it clarifies that a business can exist without including all of the inputs and processes needed to create outputs. These amendments did not have any impact on the Group´s consolidated financial statements, but may impact future periods if the Group enters into any business combinations. • Amendments to IAS 1 “Presentation of Financial Statements” and IAS 8 “Accounting Policies, Changes in Accounting Estimates and Errors” The amendments provide a new definition of “material” that states, “information is material if omitting, misstating or obscuring it could reasonably be expected to influence decisions that the primary users of general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reported in the context of the financial statements. A misstatement of information is material if it could reasonably be expected to influence decisions made by the primary users. These amendments did not have any significant impact on the Group´s consolidated financial statements. • Conceptual Framework for Financial Reporting issued on March 29, 2018 Although the Conceptual Framework is not a standard, its purpose is to assist the IASB in developing standards, to help preparers develop consistent accounting policies where there is no applicable standard in place and to assist all parties to understand and interpret the standards. The revised Conceptual Framework includes some new concepts, updated definitions and recognition criteria for assets and liabilities and clarifies some important concepts. These amendments did not have any impact on the Group´s consolidated financial statements. • Amendments to IFRS 16 “Leases” In May 2020, the IASB issued amendment to IFRS 16 that provide relief to lessees from the application of said standard, which are related to lease modification accounting for rent concessions for Covid-19 Covid-19 Covid-19 This amendment did not have an impact on the Group´s consolidated financial statements. Since January 1, 2019, the Group is applying: (i) IFRS 16 “Leases”, whose accounting policies and impacts are described in Notes 3.4(j) and 8(e); and (ii) the first phase of the amendments to IFRS 9 “Financial Instruments”, IAS 39 “Financial Instruments: Recognition and Measurement”, and IFRS 7 “Financial Instruments: Disclosures”; referred to the Interest rate benchmark reform, whose accounting policies and impacts are described in Notes 3.4(ag) and 10(b)(vi). 3.3 Basis of consolidation - The consolidated financial statements comprise the financial statement of IFS and its Subsidiaries (see Note 2). For accounting consolidation purposes, control is achieved when the Group is exposed, or has rights, to variable returns from its involvement with the investee and has the ability to affect those returns.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it is presumed that a majority of voting rights entitles to control. In order to support this presumption and when the Group has less than the majority of votes or similar rights in the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assesses whether or not it controls an investee if facts and circumstances indicate that there are changes to one or more of the three elements of control. Consolidation with a Subsidiary begins when the Group obtains control over the Subsidiary and ceases when the Group loses control of the Subsidiary. For consolidation purposes, profit and loss and each component of other comprehensive income (“OCI”) are attributed to the equity holders of the Group’s parent Company and to the non-controlling non-controlling The subsequent acquisition of the non-controlling non-controlling non-controlling Assets in custody or managed by the Group, such as investment funds and others, are not part of the Group’s consolidated financial statements; see Note 3.4(ab). 3.4 Summary of significant accounting policies (a) Foreign currency translation - Functional and presentation currency: The Group has determined that its functional and presentation currency is the Sol, because it reflects the economic substance of the underlying events and circumstances relevant to most of the Group’s entities, insofar as its main operations and/or transactions, such as loans granted, financing obtained, sale of insurance premiums, interest and similar income, interest and similar expenses and an important percentage of purchases are established and settled in Soles; in addition, it corresponds to the functional currency to most of the Subsidiaries; except for Inteligo Bank, whose functional currency is the US Dollar. Because Inteligo Bank has a functional currency different from the Sol, its balances were translated for consolidation purposes using the methodology established by IAS 21 “The Effects of Changes in Foreign Exchange Rates”, as follows: • Assets and liabilities at the closing rate at the date of each consolidated statement of financial position. • Income and expenses, at the average exchange rate for each month. As a result of the translation, the Group has recorded the difference in the caption “Exchange differences on translation of foreign operations” in the consolidated statement of other comprehensive income. Foreign currency balances and transactions: Foreign currency transactions and balances are those performed in currencies different from the functional currency. Transactions in foreign currencies are initially recorded in the functional currency using the exchange rate at the date of the transaction. Monetary assets and liabilities denominated in foreign currencies are translated into the functional currency using the exchange rate in effect on the reporting date. The differences between the closing rate at the date of each consolidated statement of financial position presented and the exchange rate initially used to record the transactions in foreign currency are recognized in the consolidated statement of income in the period in which they arise, in the caption “Translation result”. Non-monetary (b) Interest income - (b.1) Effective interest rate method - Interest income is recorded using the effective interest rate (“EIR”) method for all financial assets measured at amortized cost, interest rate derivatives for which hedge accounting is applied and the related amortization/recycling effect of hedge accounting. The interest income of financial assets that accrue interests measured at fair value through other comprehensive income according to IFRS 9 is also recorded using the EIR method. Interest expenses are also calculated using the EIR method for all financial liabilities held at amortized cost. EIR is the rate that exactly discounts estimated future cash flows through the expected life of the financial instrument or, when appropriate, a shorter period at the net carrying amount of the financial asset. The EIR is calculated by taking into account transaction costs and any discount or premium on the acquisition of the financial asset, as well as fees and costs that are an integral part of the EIR. The Group recognizes interest income using the best estimate of a constant rate of return over the expected life of the financial asset. Therefore, the EIR calculation also takes into account the effect of potentially different interest rates that may be charged at various stages of the financial asset’s expected life, and other characteristics of the product’s life cycle (including prepayments, penalty interest and charges). If expectations of fixed rate financial assets’ or liabilities’ cash flows are revised for reasons other than credit risk, then changes to future contractual cash flows are discounted at the original EIR, and the adjustment is recorded as a positive or negative adjustment of the carrying amount of the financial asset in the consolidated statement of financial position with an increase or decrease in Interest revenue. For floating-rate financial instruments, periodic re-estimation re-estimating (b.2) Interest income and similar - The Group calculates the interest income by applying the EIR to the gross carrying amount of non-impaired When a financial asset becomes impaired, and, therefore, it is classified as Stage 3 (as established in Note 3.4(h), the Group calculates the interest income by applying the EIR at the amortized cost of the asset. If the financial assets “recover”, as detailed in Note 30.1(d), and is no longer impaired, the Group recalculates the interest income in gross figures. For purchased or originated credit-impaired (POCI) assets, as established in Note 30.1(d), the Group calculates the interest income by determining the credit-adjusted EIR at the amortized cost of the asset. The credit-adjusted EIR is the interest rate that, in the initial recognition, discounts the estimated future cash flows (including credit losses) at the amortized cost of POCI assets. The interest income for all trading assets, that is, for those that are measured at fair value through profit or loss, are presented under the caption “Net gain (loss) of financial assets at fair value through profit or loss” of the consolidated statement of income. (c) Banking services commissions - The Group earns fee and commission income from a diverse range of financial services it provides to its customers. Fee and commission income is recognized at an amount that reflects the consideration to which the Group expects to be entitled in exchange for providing the services. The performance obligations, as well as the timing of their satisfaction, are identified and determined at the inception of the contract. The Group’s income from contracts do not typically include multiple performance obligations. When the Group provides a service to its clients, the consideration is invoiced and generally due immediately upon satisfaction of a service provided at a point in time or at the end of the contract period for a service provided over time. The Group has generally concluded that it is the principal in its revenue arrangements because it typically controls the services before transferring them to the customer. The fees included in the caption “Fees for banking services, net” that make up part of the consolidated statement of income include fee income where performance obligations are satisfied at a specific time or over a period of time. Fee income where performance obligations are satisfied over a period of time include, among others, collection services, funds management, memberships, fees for contingent loans and credit card insurance. Likewise, fee income where performance obligations are satisfied at a specific time include, among others, banking service fees, brokerage and custody services, and credit card fees. Below is the main income from contracts with customers that are recognized in the consolidated statement of financial position: • Fees receivable for credit cards and certain fees receivable for letters of guarantee included in the caption “Other accounts receivable and other assets, net”, represent the Group’s right to an unconditional consideration (i.e., it only requires the passing of time for the consideration payment). This income is measured at amortized cost and is subject to impairment specifications under IFRS 9. • Deferred income from commissions for letters of guarantee included in the caption “Other accounts payable, provisions and other liabilities”, represent the Group’s obligation to render services to a customer, from whom the Group has received a consideration (or a due amount). A liability for unearned fees and commissions is recognized when the payment is made or when the payment is due (whichever happens first). Unearned fees and commissions are recognized as income when the Group renders the service. (d) Insurance contracts – Accounting policies for insurance activities: The Group applies to insurance contracts the existing accounting policies prior to the adoption of IFRS (i.e., accounting standards established by the SBS for financial and insurance entities in Peru) with certain modifications as described below: • Incurred but not reported claims reserves (IBNR): These reserves are calculated and applied at each recording period using the Chain Ladder methodology, which considers past experience based on cumulative claims losses to estimate future claims developments. • Technical reserves for life annuities and retirement, disability and survival pensions: Until May 31, 2018, to calculate the reserve of insurance contracts; the Group considered the Chilean current mortality and morbidity tables (improved RV–2009, B–2006 and MI–2006). In addition, to discount the future cash flows of these liabilities, for portfolio’s debt instruments, the Group set an average rate for matching periods and a 3-percent non-matching SPP-S-2017 SPP-I-2017 No. 886-2018 As previously mentioned, in 2018, the Group’s Management decided to modify its accounting policy and reflect the effect of the change in the value of liabilities coming from retirement, disability and survival pensions, caused by the variations in the market interest rate used to discount these liabilities, in the consolidated statement of other comprehensive income (formerly reflected in the consolidated statement of income). This change was made to reduce the volatility in the profits or losses associated to the effect of changes in market interest rates, as the financial assets supported such insurance liabilities were measured at fair value through other comprehensive income. Likewise, it modified the assumptions used in the determination of the discount rate with the purpose of reflecting the business nature in the long term. The effect of the first application of SPP-S-2017 SPP-I-2017 The effects of the first application of “Matching Adjustement” interest rates as of June 1, 2018, amounted to S/423,080,000; which, according to IAS 8, was prospectively recognized and was part of the year’s movement in other comprehensive results within the caption “Unrealized results, net”, in the year 2018. Product classification: Insurance contracts are those contracts where the Group (the insurer) has accepted significant insurance risk from another party (the policyholder) by agreeing to compensate the policyholder for a specified uncertain future event (the insured event) that adversely affects the policyholder. As a general guideline, the Group determines whether it has significant insurance risk by comparing benefits paid with benefits payable if the insured event did not occur. Insurance contracts may also transfer a financial risk. When the contract has a financial component and transfers no relevant insurance risk as established by IFRS 4 “Insurance Contracts”, the contract is recorded based on IFRS 9 “Financial Instruments”. These contracts are presented in the caption “Other accounts payable, provisions and other liabilities” as “Contract liability with investment component” of the consolidated statement of financial position; see Note 10(a). Once a contract has been classified as an insurance contract, it remains as an insurance contract for the remainder of its life, even if the insurance risk is reduced significantly during this period, unless all rights and obligations are extinguished or expire. Life insurance contracts offered by the Group include retirement, disability and survival insurance, annuities and group and individual life. Non-life Insurance receivables: Insurance receivables are initially recognized when due and are measured at the fair value of the consideration received or receivable. Consequently, in its initial recognition, insurance receivables are measured at amortized cost. As of December 31, 2020 and 2019, the carrying value of the insurance receivables is similar to their fair value due to their short-term maturity. The carrying value of insurance receivables is reviewed for impairment whenever events or circumstances indicate that the carrying amount may not be recoverable, with the impairment loss recorded in the consolidated statement of income. Reinsurance: The Group cedes the insurance risk in the normal course of its operations mainly due to pension fund risks and life insurance risks (individual and group). The reinsurance assets represent balances due and payable by reinsurance companies. Reinsurance is ceded on a proportional basis. The amounts recoverable from the contracts with reinsurers are estimated consistently with the loss reserve pending settlement or losses settled and with the premiums ceded, associated with policies ceded, in accordance with the clauses established in the related reinsurance contracts. Reinsurance assets are reviewed for impairment at each date of the consolidated statement of financial position or more frequently when necessary. Impairment arises when there is objective evidence the Group cannot receive all of the outstanding amounts receivable under the contract terms and the event has a reliably measurable impact on the amounts that the Group will obtain from the reinsurer. Impairment loss is registered in the consolidated statement of income. Reinsurance contracts ceded do not release the Group from its obligations to the insured. The liabilities from reinsurance contracts represent balances due and payable to reinsurance companies. The amounts payable are estimated consistently with the related reinsurance contract. Premiums and claims are presented as gross amounts for the reinsurance ceded. Reinsurance assets or liabilities are written off when the contractual rights are extinguished, expire, or when the contract is transferred to a third party. Reinsurance commissions: The commissions from the reinsurance contracts for premiums ceded are amortized on a straight-line basis over the term of the related insurance contract. Insurance contract liabilities: Life insurance contract liabilities are recognized when contracts are entered into. The technical reserves for retirement, disability and survival insurance and annuities are determined as the sum of the discounted value of expected future pensions to be paid during a defined or non-defined Individual life technical reserves are determined as the sum of the discounted value of expected future benefits, administration expenses, policyholder options and guarantees and investment income, less the discounted value of the expected premiums that would be required to meet the future cash outflows. Furthermore, the technical reserves for group life insurance contracts comprise the provision for unearned premiums and unexpired risks. Insurance claims reserves include reserves for reported claims and an estimate of the IBNR. As of December 31, 2020 and 2019, IBNR reserves were determined on the basis of the Chain Ladder methodology, whereby the weighted average of past claims’ development is projected into the future. Adjustments to the liabilities at each reporting date are recorded in the consolidated statement of income. The liability is derecognized when the contract expires, is discharged or cancelled. At each reporting date an assessment is made on whether the recognized life insurance liabilities are sufficient, by using an existing liability adequacy test as established by IFRS 4. In the case of annuities and retirement, disability and survival insurance, this test was conducted by using current assumptions for mortality and morbidity tables and interest rates. As of December 31, 2020 and 2019, Management determined that liabilities were sufficient and therefore, it has not recorded any additional life insurance contract liability. The accounts payable to reinsurers and coinsurers arise from the ceded premiums issued based on the evaluation of the risk assumed and the losses coming from the reinsurance contracts accepted as well as from the clauses executed for the coinsurance received, and are registered in the item “Accounts payable to reinsurers and coinsurers” that is part of the caption “Other accounts payable, provisions and other liabilities” of the consolidated statement of financial position. Income recognition: Life insurance contracts: Gross premiums on life insurance are recognized as revenue when due from the policyholder. For single premium products, revenue is recognized on the date when the policy is effective. The net premiums earned include the annual variation of technical reserves. Property, casualty and group life insurance contracts: Unearned premiums are those proportions of premiums written in a year that relate to periods of risk afterwards the reporting date. Unearned premiums are calculated on a daily pro rata basis. The proportion attributable to subsequent periods is deferred as a provision for unearned premiums. Recognition of benefits, claims and expenses: (i) Gross benefits and claims Gross benefits and claims for life insurance contracts include the cost of all claims arising during the year, including internal and external claims handling costs that are directly related to the processing and settlement of claims. Death, survival and disability claims are recorded on the basis of notifications received. Annuities payments are recorded when due. (ii) Reinsurance premiums Reinsurance premiums comprise the total premiums payable for the whole coverage provided by contracts entered into in the period and are recognized at the date at which the policy is effective. Unearned ceded premiums are deferred during the period of the related insurance contract. (iii) Reinsurance claims Reinsurance claims are recognized when the related gross insurance claim is recognized according to the terms of the relevant contract. (iv) Acquisition costs Acquisition costs related to the sale of new policies are recognized when incurred. (e) Financial instruments: Initial recognition - (e.1) Date of recognition Financial assets and liabilities, with the exception of loans, are initially recognized at the trading date. This includes regular transactions of purchases or sales of financial assets that require the delivery of assets within the time frame generally established by regulation or convention on the marketplace. Loans are recognized when the funds are transferred to the customers while deposits and obligations are recognized when the funds are received by the Group . (e.2) Initial measurement of financial instruments The classification of financial instruments at initial recognition depends on the characteristics of the business model and contractual flows for managing the instruments, as described in Notes 3.4(f.1.1) and 3.4(f.1.2). Financial instruments are initially measured at their fair value (as defined in Note 3.4(e.4)), except in the case of financial assets and financial liabilities recorded at fair value through profit or loss, transaction costs are added to, or substracted from, this amount. Accounts receivable are measured at the transaction price. When the fair value of financial instruments at initial recognition differs from the transaction price, the Group accounts for the Day 1 profit or loss, as described below. (e.3) Day 1 profit or loss When the transaction price of the instrument differs from the fair value at origination and the fair value is based on a valuation technique that only uses inputs observable in market transactions, the Group recognizes the difference between the transaction price and fair value in the net trading income. In those cases where fair value is based on models for which some of the inputs are not observable, the difference between the transaction price and the fair value is deferred and is only recognized in profit or loss when the inputs become observable, or when the instrument is derecognized. It should be noted that during the years 2020 and 2019, the Group did not originate any differences related to these characteristics. (e.4) Measurement categories of financial assets and liabilities The Group classifies all of its financial assets based on the business model and the contractual terms, measured at either: • Amortized cost, as explained in Note 3.4(f.1). • Fair value through other comprehensive income, as explained in Notes 3.4(f.4) and (f.5). • Fair value through profit or loss, as explained in Note 3.4(f.7). The Group classifies and measures its derivative and trading portfolio at fair value through profit or loss as explained in Notes 3.4(f.2) and (f.3). The Group may designate financial instruments at fair value through profit or loss, if so doing eliminates or significantly reduces measurement or recognition inconsistencies, as explained in Note 3.4(f.7). Financial liabilities, other than financial guarantees, are measured at amortized cost or at fair value through profit or loss when they are held for trading, are derivative instruments or the fair value designation is applied, as explained in Note 3.4(f.6). It should be noted that during 2020 and 2019, the Group only presents derivative financial instruments measured in this way. (f) Financial assets and liabilities - Following is the description of the assets and liabilities held by the Group, as well as the criteria for their classification: (f.1) Assets measured at amortized cost - As required by IFRS 9, the Group measure cash and due from banks inter-bank funds, financial investments in debt instruments, loans and other financial assets at amortized cost if the following two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SPPI) on the principal amount outstanding. The details of these conditions are presented below: (f.1.1) Business model assessment - The Group’s business model is assessed at a higher level of aggregated portfolios, and not instrument by instrument, and is based on observable factors such as: • How the performance of the business model and the financial assets held within that business model are assessed and reported to the entity’s key management personnel. • The risks that affect the performance of the business model (and the financial assets held within that business model) and, in particular, the way those risks are managed. The expected frequency, value and timing of sales are also important aspects of the Group’s assessment. The business model assessment is based on reasonably expected scenarios without taking “worst case” or “stress case”. If cash flows after initial recognition are realized in a way that is different from the Group’s original expectations, the classification of the remaining financial assets that remain in that business model will not be changed, but incorporates such information when assessing newly purchased financial assets. (f.1.2) The SPPI test (Solely payments of principal and interest) -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within a lending arrangement are the time value of money and credit risk. To perform the SPPI assessment, the Group applies judgement and considers relevant factors such as the currency in which the financial asset is denominated, and the period for which the interest rate is set. In contrast, contractual terms that introduce volatility in the contractual cash flows that are unrelated to a basic lending arrangement do not give rise to contractual cash flows that are solely payments of principal and interest on the amount outstanding. In such cases, the financial asset is required to be measured at fair value through profit or loss. (f.2) Derivatives recorded at fair value through profit or loss - A derivative is a financial instrument or other contract with the following three characteristics: • Its value changes in response to the change in a specified interest rate, financial instrument price, commodity price, foreign exchange rate, index of prices or rates, credit rating or credit index, or other variable; provided that, in the case of a non-financial • It requires no initial net investment or an initial net investment that is smaller than the required for other types of contracts expected to have a similar response to changes in market factors. • It is settled at a future date. The Group enters into derivative transactions with various counterparties, such as: interest rate swaps, cross-currency swaps, foreign currency options and foreign currency forward contracts. Derivatives are recorded at fair value and carried as assets when their fair value is positive and as liabilities when their fair value is negative. The notional amount and fair value of such derivatives are presented separately in Note 10(b). Changes in the fair value of derivatives are included in net trading income unless hedge accounting is applied. Hedge accounting disclosures are presented in Note 3.4(i). (f.2.1) Embedded derivatives - An embedded derivative is a component of a hybrid instrument that also includes a non-derivative non-financial independently of that instrument, or has a different counterparty from that instrument, is not an embedded derivative, but a separate financial instrument. Embedded derivatives in financial assets, liabilities and non-financial In the case of embedded derivatives in financial assets, they are not separated from the financial asset and, therefore, the classification rules are applied to the hybrid instrument in its entirety, as described in Note 3.4(e.4). As of December 31, 2020 and 2019, the Group does not present embedded derivatives needed to be separated from the host contract for being closely related. (f.3) Financial assets or financial liabilities held for trading - The Group classifies financial assets or financial liabilities as held for trading when they have been purchased or issued primarily for short-term profit making through trading activities or form part of a portfolio of financial instruments that are managed together, for which there is evidence of a recent pattern of short-term profit taking. Held-for-tra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assets classified by contractual maturity (Detail) - PEN (S/) S/ in Thousands</t>
        </is>
      </c>
      <c r="B1" s="2" t="inlineStr">
        <is>
          <t>Dec. 31, 2020</t>
        </is>
      </c>
      <c r="C1" s="2" t="inlineStr">
        <is>
          <t>Dec. 31, 2019</t>
        </is>
      </c>
    </row>
    <row r="2">
      <c r="A2" s="3" t="inlineStr">
        <is>
          <t>Disclosure of financial assets [line items]</t>
        </is>
      </c>
    </row>
    <row r="3">
      <c r="A3" s="4" t="inlineStr">
        <is>
          <t>Financial investments</t>
        </is>
      </c>
      <c r="C3" s="4" t="inlineStr">
        <is>
          <t>S/ 2,160,775</t>
        </is>
      </c>
    </row>
    <row r="4">
      <c r="A4" s="4" t="inlineStr">
        <is>
          <t>From 3 to 5 years [member]</t>
        </is>
      </c>
    </row>
    <row r="5">
      <c r="A5" s="3" t="inlineStr">
        <is>
          <t>Disclosure of financial assets [line items]</t>
        </is>
      </c>
    </row>
    <row r="6">
      <c r="A6" s="4" t="inlineStr">
        <is>
          <t>Financial investments</t>
        </is>
      </c>
      <c r="C6" s="5" t="n">
        <v>1158805</v>
      </c>
    </row>
    <row r="7">
      <c r="A7" s="4" t="inlineStr">
        <is>
          <t>From 5 years onwards [member]</t>
        </is>
      </c>
    </row>
    <row r="8">
      <c r="A8" s="3" t="inlineStr">
        <is>
          <t>Disclosure of financial assets [line items]</t>
        </is>
      </c>
    </row>
    <row r="9">
      <c r="A9" s="4" t="inlineStr">
        <is>
          <t>Financial investments</t>
        </is>
      </c>
      <c r="C9" s="5" t="n">
        <v>1001970</v>
      </c>
    </row>
    <row r="10">
      <c r="A10" s="4" t="inlineStr">
        <is>
          <t>Investments at fair value through other comprehensive income [member]</t>
        </is>
      </c>
    </row>
    <row r="11">
      <c r="A11" s="3" t="inlineStr">
        <is>
          <t>Disclosure of financial assets [line items]</t>
        </is>
      </c>
    </row>
    <row r="12">
      <c r="A12" s="4" t="inlineStr">
        <is>
          <t>Financial investments</t>
        </is>
      </c>
      <c r="B12" s="4" t="inlineStr">
        <is>
          <t>S/ 19,275,900</t>
        </is>
      </c>
      <c r="C12" s="5" t="n">
        <v>15135751</v>
      </c>
    </row>
    <row r="13">
      <c r="A13" s="4" t="inlineStr">
        <is>
          <t>Investments at fair value through other comprehensive income [member] | Up to 3 months [member]</t>
        </is>
      </c>
    </row>
    <row r="14">
      <c r="A14" s="3" t="inlineStr">
        <is>
          <t>Disclosure of financial assets [line items]</t>
        </is>
      </c>
    </row>
    <row r="15">
      <c r="A15" s="4" t="inlineStr">
        <is>
          <t>Financial investments</t>
        </is>
      </c>
      <c r="B15" s="5" t="n">
        <v>995001</v>
      </c>
      <c r="C15" s="5" t="n">
        <v>621673</v>
      </c>
    </row>
    <row r="16">
      <c r="A16" s="4" t="inlineStr">
        <is>
          <t>Investments at fair value through other comprehensive income [member] | From 3 months to 1 year [member]</t>
        </is>
      </c>
    </row>
    <row r="17">
      <c r="A17" s="3" t="inlineStr">
        <is>
          <t>Disclosure of financial assets [line items]</t>
        </is>
      </c>
    </row>
    <row r="18">
      <c r="A18" s="4" t="inlineStr">
        <is>
          <t>Financial investments</t>
        </is>
      </c>
      <c r="B18" s="5" t="n">
        <v>188848</v>
      </c>
      <c r="C18" s="5" t="n">
        <v>1041788</v>
      </c>
    </row>
    <row r="19">
      <c r="A19" s="4" t="inlineStr">
        <is>
          <t>Investments at fair value through other comprehensive income [member] | From 1 to 3 years [member]</t>
        </is>
      </c>
    </row>
    <row r="20">
      <c r="A20" s="3" t="inlineStr">
        <is>
          <t>Disclosure of financial assets [line items]</t>
        </is>
      </c>
    </row>
    <row r="21">
      <c r="A21" s="4" t="inlineStr">
        <is>
          <t>Financial investments</t>
        </is>
      </c>
      <c r="B21" s="5" t="n">
        <v>686905</v>
      </c>
      <c r="C21" s="5" t="n">
        <v>407657</v>
      </c>
    </row>
    <row r="22">
      <c r="A22" s="4" t="inlineStr">
        <is>
          <t>Investments at fair value through other comprehensive income [member] | From 3 to 5 years [member]</t>
        </is>
      </c>
    </row>
    <row r="23">
      <c r="A23" s="3" t="inlineStr">
        <is>
          <t>Disclosure of financial assets [line items]</t>
        </is>
      </c>
    </row>
    <row r="24">
      <c r="A24" s="4" t="inlineStr">
        <is>
          <t>Financial investments</t>
        </is>
      </c>
      <c r="B24" s="5" t="n">
        <v>1190562</v>
      </c>
      <c r="C24" s="5" t="n">
        <v>909183</v>
      </c>
    </row>
    <row r="25">
      <c r="A25" s="4" t="inlineStr">
        <is>
          <t>Investments at fair value through other comprehensive income [member] | From 5 years onwards [member]</t>
        </is>
      </c>
    </row>
    <row r="26">
      <c r="A26" s="3" t="inlineStr">
        <is>
          <t>Disclosure of financial assets [line items]</t>
        </is>
      </c>
    </row>
    <row r="27">
      <c r="A27" s="4" t="inlineStr">
        <is>
          <t>Financial investments</t>
        </is>
      </c>
      <c r="B27" s="5" t="n">
        <v>14841036</v>
      </c>
      <c r="C27" s="5" t="n">
        <v>11029728</v>
      </c>
    </row>
    <row r="28">
      <c r="A28" s="4" t="inlineStr">
        <is>
          <t>Investments at fair value through other comprehensive income [member] | Equity instruments (without maturity) [member]</t>
        </is>
      </c>
    </row>
    <row r="29">
      <c r="A29" s="3" t="inlineStr">
        <is>
          <t>Disclosure of financial assets [line items]</t>
        </is>
      </c>
    </row>
    <row r="30">
      <c r="A30" s="4" t="inlineStr">
        <is>
          <t>Financial investments</t>
        </is>
      </c>
      <c r="B30" s="5" t="n">
        <v>1373548</v>
      </c>
      <c r="C30" s="4" t="inlineStr">
        <is>
          <t>S/ 1,125,722</t>
        </is>
      </c>
    </row>
    <row r="31">
      <c r="A31" s="4" t="inlineStr">
        <is>
          <t>Investments at amortized cost [member]</t>
        </is>
      </c>
    </row>
    <row r="32">
      <c r="A32" s="3" t="inlineStr">
        <is>
          <t>Disclosure of financial assets [line items]</t>
        </is>
      </c>
    </row>
    <row r="33">
      <c r="A33" s="4" t="inlineStr">
        <is>
          <t>Financial investments</t>
        </is>
      </c>
      <c r="B33" s="5" t="n">
        <v>2650930</v>
      </c>
    </row>
    <row r="34">
      <c r="A34" s="4" t="inlineStr">
        <is>
          <t>Investments at amortized cost [member] | Up to 3 months [member]</t>
        </is>
      </c>
    </row>
    <row r="35">
      <c r="A35" s="3" t="inlineStr">
        <is>
          <t>Disclosure of financial assets [line items]</t>
        </is>
      </c>
    </row>
    <row r="36">
      <c r="A36" s="4" t="inlineStr">
        <is>
          <t>Financial investments</t>
        </is>
      </c>
      <c r="B36" s="4" t="inlineStr">
        <is>
          <t xml:space="preserve"> </t>
        </is>
      </c>
    </row>
    <row r="37">
      <c r="A37" s="4" t="inlineStr">
        <is>
          <t>Investments at amortized cost [member] | From 3 months to 1 year [member]</t>
        </is>
      </c>
    </row>
    <row r="38">
      <c r="A38" s="3" t="inlineStr">
        <is>
          <t>Disclosure of financial assets [line items]</t>
        </is>
      </c>
    </row>
    <row r="39">
      <c r="A39" s="4" t="inlineStr">
        <is>
          <t>Financial investments</t>
        </is>
      </c>
      <c r="B39" s="4" t="inlineStr">
        <is>
          <t xml:space="preserve"> </t>
        </is>
      </c>
    </row>
    <row r="40">
      <c r="A40" s="4" t="inlineStr">
        <is>
          <t>Investments at amortized cost [member] | From 1 to 3 years [member]</t>
        </is>
      </c>
    </row>
    <row r="41">
      <c r="A41" s="3" t="inlineStr">
        <is>
          <t>Disclosure of financial assets [line items]</t>
        </is>
      </c>
    </row>
    <row r="42">
      <c r="A42" s="4" t="inlineStr">
        <is>
          <t>Financial investments</t>
        </is>
      </c>
      <c r="B42" s="5" t="n">
        <v>499125</v>
      </c>
    </row>
    <row r="43">
      <c r="A43" s="4" t="inlineStr">
        <is>
          <t>Investments at amortized cost [member] | From 3 to 5 years [member]</t>
        </is>
      </c>
    </row>
    <row r="44">
      <c r="A44" s="3" t="inlineStr">
        <is>
          <t>Disclosure of financial assets [line items]</t>
        </is>
      </c>
    </row>
    <row r="45">
      <c r="A45" s="4" t="inlineStr">
        <is>
          <t>Financial investments</t>
        </is>
      </c>
      <c r="B45" s="5" t="n">
        <v>652230</v>
      </c>
    </row>
    <row r="46">
      <c r="A46" s="4" t="inlineStr">
        <is>
          <t>Investments at amortized cost [member] | From 5 years onwards [member]</t>
        </is>
      </c>
    </row>
    <row r="47">
      <c r="A47" s="3" t="inlineStr">
        <is>
          <t>Disclosure of financial assets [line items]</t>
        </is>
      </c>
    </row>
    <row r="48">
      <c r="A48" s="4" t="inlineStr">
        <is>
          <t>Financial investments</t>
        </is>
      </c>
      <c r="B48" s="5" t="n">
        <v>1499575</v>
      </c>
    </row>
    <row r="49">
      <c r="A49" s="4" t="inlineStr">
        <is>
          <t>Investments at amortized cost [member] | Equity instruments (without maturity) [member]</t>
        </is>
      </c>
    </row>
    <row r="50">
      <c r="A50" s="3" t="inlineStr">
        <is>
          <t>Disclosure of financial assets [line items]</t>
        </is>
      </c>
    </row>
    <row r="51">
      <c r="A51" s="4" t="inlineStr">
        <is>
          <t>Financial investments</t>
        </is>
      </c>
      <c r="B5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stages as indicated by IFRS 9 (Detail) - PEN (S/) S/ in Thousands</t>
        </is>
      </c>
      <c r="B1" s="2" t="inlineStr">
        <is>
          <t>Dec. 31, 2020</t>
        </is>
      </c>
      <c r="C1" s="2" t="inlineStr">
        <is>
          <t>Dec. 31, 2019</t>
        </is>
      </c>
    </row>
    <row r="2">
      <c r="A2" s="3" t="inlineStr">
        <is>
          <t>Disclosure of financial assets [line items]</t>
        </is>
      </c>
    </row>
    <row r="3">
      <c r="A3" s="4" t="inlineStr">
        <is>
          <t>Debt instruments measured at fair value through other comprehensive income and at amortized cost</t>
        </is>
      </c>
      <c r="B3" s="4" t="inlineStr">
        <is>
          <t>S/ 20,553,282</t>
        </is>
      </c>
      <c r="C3" s="4" t="inlineStr">
        <is>
          <t>S/ 16,170,804</t>
        </is>
      </c>
    </row>
    <row r="4">
      <c r="A4" s="4" t="inlineStr">
        <is>
          <t>Stage 1 [member]</t>
        </is>
      </c>
    </row>
    <row r="5">
      <c r="A5" s="3" t="inlineStr">
        <is>
          <t>Disclosure of financial assets [line items]</t>
        </is>
      </c>
    </row>
    <row r="6">
      <c r="A6" s="4" t="inlineStr">
        <is>
          <t>Debt instruments measured at fair value through other comprehensive income and at amortized cost</t>
        </is>
      </c>
      <c r="B6" s="5" t="n">
        <v>20341142</v>
      </c>
      <c r="C6" s="5" t="n">
        <v>15837629</v>
      </c>
    </row>
    <row r="7">
      <c r="A7" s="4" t="inlineStr">
        <is>
          <t>Stage 2 [member]</t>
        </is>
      </c>
    </row>
    <row r="8">
      <c r="A8" s="3" t="inlineStr">
        <is>
          <t>Disclosure of financial assets [line items]</t>
        </is>
      </c>
    </row>
    <row r="9">
      <c r="A9" s="4" t="inlineStr">
        <is>
          <t>Debt instruments measured at fair value through other comprehensive income and at amortized cost</t>
        </is>
      </c>
      <c r="B9" s="5" t="n">
        <v>212140</v>
      </c>
      <c r="C9" s="5" t="n">
        <v>333175</v>
      </c>
    </row>
    <row r="10">
      <c r="A10" s="4" t="inlineStr">
        <is>
          <t>Stage 3 [member]</t>
        </is>
      </c>
    </row>
    <row r="11">
      <c r="A11" s="3" t="inlineStr">
        <is>
          <t>Disclosure of financial assets [line items]</t>
        </is>
      </c>
    </row>
    <row r="12">
      <c r="A12" s="4" t="inlineStr">
        <is>
          <t>Debt instruments measured at fair value through other comprehensive income and at amortized cost</t>
        </is>
      </c>
      <c r="B12" s="4" t="inlineStr">
        <is>
          <t xml:space="preserve"> </t>
        </is>
      </c>
    </row>
    <row r="13">
      <c r="A13" s="4" t="inlineStr">
        <is>
          <t>Sovereign bonds of the republic of peru [member]</t>
        </is>
      </c>
    </row>
    <row r="14">
      <c r="A14" s="3" t="inlineStr">
        <is>
          <t>Disclosure of financial assets [line items]</t>
        </is>
      </c>
    </row>
    <row r="15">
      <c r="A15" s="4" t="inlineStr">
        <is>
          <t>Debt instruments measured at fair value through other comprehensive income and at amortized cost</t>
        </is>
      </c>
      <c r="B15" s="5" t="n">
        <v>9005273</v>
      </c>
      <c r="C15" s="5" t="n">
        <v>5704970</v>
      </c>
    </row>
    <row r="16">
      <c r="A16" s="4" t="inlineStr">
        <is>
          <t>Sovereign bonds of the republic of peru [member] | Stage 1 [member]</t>
        </is>
      </c>
    </row>
    <row r="17">
      <c r="A17" s="3" t="inlineStr">
        <is>
          <t>Disclosure of financial assets [line items]</t>
        </is>
      </c>
    </row>
    <row r="18">
      <c r="A18" s="4" t="inlineStr">
        <is>
          <t>Debt instruments measured at fair value through other comprehensive income and at amortized cost</t>
        </is>
      </c>
      <c r="B18" s="5" t="n">
        <v>9005273</v>
      </c>
      <c r="C18" s="5" t="n">
        <v>5704970</v>
      </c>
    </row>
    <row r="19">
      <c r="A19" s="4" t="inlineStr">
        <is>
          <t>Sovereign bonds of the republic of peru [member] | Stage 2 [member]</t>
        </is>
      </c>
    </row>
    <row r="20">
      <c r="A20" s="3" t="inlineStr">
        <is>
          <t>Disclosure of financial assets [line items]</t>
        </is>
      </c>
    </row>
    <row r="21">
      <c r="A21" s="4" t="inlineStr">
        <is>
          <t>Debt instruments measured at fair value through other comprehensive income and at amortized cost</t>
        </is>
      </c>
      <c r="B21" s="4" t="inlineStr">
        <is>
          <t xml:space="preserve"> </t>
        </is>
      </c>
    </row>
    <row r="22">
      <c r="A22" s="4" t="inlineStr">
        <is>
          <t>Sovereign bonds of the republic of peru [member] | Stage 3 [member]</t>
        </is>
      </c>
    </row>
    <row r="23">
      <c r="A23" s="3" t="inlineStr">
        <is>
          <t>Disclosure of financial assets [line items]</t>
        </is>
      </c>
    </row>
    <row r="24">
      <c r="A24" s="4" t="inlineStr">
        <is>
          <t>Debt instruments measured at fair value through other comprehensive income and at amortized cost</t>
        </is>
      </c>
      <c r="B24" s="4" t="inlineStr">
        <is>
          <t xml:space="preserve"> </t>
        </is>
      </c>
    </row>
    <row r="25">
      <c r="A25" s="4" t="inlineStr">
        <is>
          <t>Corporate, leasing and subordinated bonds [member]</t>
        </is>
      </c>
    </row>
    <row r="26">
      <c r="A26" s="3" t="inlineStr">
        <is>
          <t>Disclosure of financial assets [line items]</t>
        </is>
      </c>
    </row>
    <row r="27">
      <c r="A27" s="4" t="inlineStr">
        <is>
          <t>Debt instruments measured at fair value through other comprehensive income and at amortized cost</t>
        </is>
      </c>
      <c r="B27" s="5" t="n">
        <v>8956767</v>
      </c>
      <c r="C27" s="5" t="n">
        <v>8199286</v>
      </c>
    </row>
    <row r="28">
      <c r="A28" s="4" t="inlineStr">
        <is>
          <t>Corporate, leasing and subordinated bonds [member] | Stage 1 [member]</t>
        </is>
      </c>
    </row>
    <row r="29">
      <c r="A29" s="3" t="inlineStr">
        <is>
          <t>Disclosure of financial assets [line items]</t>
        </is>
      </c>
    </row>
    <row r="30">
      <c r="A30" s="4" t="inlineStr">
        <is>
          <t>Debt instruments measured at fair value through other comprehensive income and at amortized cost</t>
        </is>
      </c>
      <c r="B30" s="5" t="n">
        <v>8744627</v>
      </c>
      <c r="C30" s="5" t="n">
        <v>7866111</v>
      </c>
    </row>
    <row r="31">
      <c r="A31" s="4" t="inlineStr">
        <is>
          <t>Corporate, leasing and subordinated bonds [member] | Stage 2 [member]</t>
        </is>
      </c>
    </row>
    <row r="32">
      <c r="A32" s="3" t="inlineStr">
        <is>
          <t>Disclosure of financial assets [line items]</t>
        </is>
      </c>
    </row>
    <row r="33">
      <c r="A33" s="4" t="inlineStr">
        <is>
          <t>Debt instruments measured at fair value through other comprehensive income and at amortized cost</t>
        </is>
      </c>
      <c r="B33" s="5" t="n">
        <v>212140</v>
      </c>
      <c r="C33" s="5" t="n">
        <v>333175</v>
      </c>
    </row>
    <row r="34">
      <c r="A34" s="4" t="inlineStr">
        <is>
          <t>Corporate, leasing and subordinated bonds [member] | Stage 3 [member]</t>
        </is>
      </c>
    </row>
    <row r="35">
      <c r="A35" s="3" t="inlineStr">
        <is>
          <t>Disclosure of financial assets [line items]</t>
        </is>
      </c>
    </row>
    <row r="36">
      <c r="A36" s="4" t="inlineStr">
        <is>
          <t>Debt instruments measured at fair value through other comprehensive income and at amortized cost</t>
        </is>
      </c>
      <c r="B36" s="4" t="inlineStr">
        <is>
          <t xml:space="preserve"> </t>
        </is>
      </c>
    </row>
    <row r="37">
      <c r="A37" s="4" t="inlineStr">
        <is>
          <t>Negotiable Certificates of Deposit issued by the BCRP [member]</t>
        </is>
      </c>
    </row>
    <row r="38">
      <c r="A38" s="3" t="inlineStr">
        <is>
          <t>Disclosure of financial assets [line items]</t>
        </is>
      </c>
    </row>
    <row r="39">
      <c r="A39" s="4" t="inlineStr">
        <is>
          <t>Debt instruments measured at fair value through other comprehensive income and at amortized cost</t>
        </is>
      </c>
      <c r="B39" s="5" t="n">
        <v>1283726</v>
      </c>
      <c r="C39" s="5" t="n">
        <v>1483493</v>
      </c>
    </row>
    <row r="40">
      <c r="A40" s="4" t="inlineStr">
        <is>
          <t>Negotiable Certificates of Deposit issued by the BCRP [member] | Stage 1 [member]</t>
        </is>
      </c>
    </row>
    <row r="41">
      <c r="A41" s="3" t="inlineStr">
        <is>
          <t>Disclosure of financial assets [line items]</t>
        </is>
      </c>
    </row>
    <row r="42">
      <c r="A42" s="4" t="inlineStr">
        <is>
          <t>Debt instruments measured at fair value through other comprehensive income and at amortized cost</t>
        </is>
      </c>
      <c r="B42" s="5" t="n">
        <v>1283726</v>
      </c>
      <c r="C42" s="5" t="n">
        <v>1483493</v>
      </c>
    </row>
    <row r="43">
      <c r="A43" s="4" t="inlineStr">
        <is>
          <t>Negotiable Certificates of Deposit issued by the BCRP [member] | Stage 2 [member]</t>
        </is>
      </c>
    </row>
    <row r="44">
      <c r="A44" s="3" t="inlineStr">
        <is>
          <t>Disclosure of financial assets [line items]</t>
        </is>
      </c>
    </row>
    <row r="45">
      <c r="A45" s="4" t="inlineStr">
        <is>
          <t>Debt instruments measured at fair value through other comprehensive income and at amortized cost</t>
        </is>
      </c>
      <c r="B45" s="4" t="inlineStr">
        <is>
          <t xml:space="preserve"> </t>
        </is>
      </c>
    </row>
    <row r="46">
      <c r="A46" s="4" t="inlineStr">
        <is>
          <t>Negotiable Certificates of Deposit issued by the BCRP [member] | Stage 3 [member]</t>
        </is>
      </c>
    </row>
    <row r="47">
      <c r="A47" s="3" t="inlineStr">
        <is>
          <t>Disclosure of financial assets [line items]</t>
        </is>
      </c>
    </row>
    <row r="48">
      <c r="A48" s="4" t="inlineStr">
        <is>
          <t>Debt instruments measured at fair value through other comprehensive income and at amortized cost</t>
        </is>
      </c>
      <c r="B48" s="4" t="inlineStr">
        <is>
          <t xml:space="preserve"> </t>
        </is>
      </c>
    </row>
    <row r="49">
      <c r="A49" s="4" t="inlineStr">
        <is>
          <t>Bonds guaranteed by the peruvian government [member]</t>
        </is>
      </c>
    </row>
    <row r="50">
      <c r="A50" s="3" t="inlineStr">
        <is>
          <t>Disclosure of financial assets [line items]</t>
        </is>
      </c>
    </row>
    <row r="51">
      <c r="A51" s="4" t="inlineStr">
        <is>
          <t>Debt instruments measured at fair value through other comprehensive income and at amortized cost</t>
        </is>
      </c>
      <c r="B51" s="5" t="n">
        <v>646677</v>
      </c>
      <c r="C51" s="5" t="n">
        <v>668073</v>
      </c>
    </row>
    <row r="52">
      <c r="A52" s="4" t="inlineStr">
        <is>
          <t>Bonds guaranteed by the peruvian government [member] | Stage 1 [member]</t>
        </is>
      </c>
    </row>
    <row r="53">
      <c r="A53" s="3" t="inlineStr">
        <is>
          <t>Disclosure of financial assets [line items]</t>
        </is>
      </c>
    </row>
    <row r="54">
      <c r="A54" s="4" t="inlineStr">
        <is>
          <t>Debt instruments measured at fair value through other comprehensive income and at amortized cost</t>
        </is>
      </c>
      <c r="B54" s="5" t="n">
        <v>646677</v>
      </c>
      <c r="C54" s="5" t="n">
        <v>668073</v>
      </c>
    </row>
    <row r="55">
      <c r="A55" s="4" t="inlineStr">
        <is>
          <t>Bonds guaranteed by the peruvian government [member] | Stage 2 [member]</t>
        </is>
      </c>
    </row>
    <row r="56">
      <c r="A56" s="3" t="inlineStr">
        <is>
          <t>Disclosure of financial assets [line items]</t>
        </is>
      </c>
    </row>
    <row r="57">
      <c r="A57" s="4" t="inlineStr">
        <is>
          <t>Debt instruments measured at fair value through other comprehensive income and at amortized cost</t>
        </is>
      </c>
      <c r="B57" s="4" t="inlineStr">
        <is>
          <t xml:space="preserve"> </t>
        </is>
      </c>
    </row>
    <row r="58">
      <c r="A58" s="4" t="inlineStr">
        <is>
          <t>Bonds guaranteed by the peruvian government [member] | Stage 3 [member]</t>
        </is>
      </c>
    </row>
    <row r="59">
      <c r="A59" s="3" t="inlineStr">
        <is>
          <t>Disclosure of financial assets [line items]</t>
        </is>
      </c>
    </row>
    <row r="60">
      <c r="A60" s="4" t="inlineStr">
        <is>
          <t>Debt instruments measured at fair value through other comprehensive income and at amortized cost</t>
        </is>
      </c>
      <c r="B60" s="4" t="inlineStr">
        <is>
          <t xml:space="preserve"> </t>
        </is>
      </c>
    </row>
    <row r="61">
      <c r="A61" s="4" t="inlineStr">
        <is>
          <t>Global bonds of the republic of peru [member]</t>
        </is>
      </c>
    </row>
    <row r="62">
      <c r="A62" s="3" t="inlineStr">
        <is>
          <t>Disclosure of financial assets [line items]</t>
        </is>
      </c>
    </row>
    <row r="63">
      <c r="A63" s="4" t="inlineStr">
        <is>
          <t>Debt instruments measured at fair value through other comprehensive income and at amortized cost</t>
        </is>
      </c>
      <c r="B63" s="5" t="n">
        <v>500980</v>
      </c>
    </row>
    <row r="64">
      <c r="A64" s="4" t="inlineStr">
        <is>
          <t>Global bonds of the republic of peru [member] | Stage 1 [member]</t>
        </is>
      </c>
    </row>
    <row r="65">
      <c r="A65" s="3" t="inlineStr">
        <is>
          <t>Disclosure of financial assets [line items]</t>
        </is>
      </c>
    </row>
    <row r="66">
      <c r="A66" s="4" t="inlineStr">
        <is>
          <t>Debt instruments measured at fair value through other comprehensive income and at amortized cost</t>
        </is>
      </c>
      <c r="B66" s="5" t="n">
        <v>500980</v>
      </c>
    </row>
    <row r="67">
      <c r="A67" s="4" t="inlineStr">
        <is>
          <t>Global bonds of the republic of peru [member] | Stage 2 [member]</t>
        </is>
      </c>
    </row>
    <row r="68">
      <c r="A68" s="3" t="inlineStr">
        <is>
          <t>Disclosure of financial assets [line items]</t>
        </is>
      </c>
    </row>
    <row r="69">
      <c r="A69" s="4" t="inlineStr">
        <is>
          <t>Debt instruments measured at fair value through other comprehensive income and at amortized cost</t>
        </is>
      </c>
      <c r="B69" s="4" t="inlineStr">
        <is>
          <t xml:space="preserve"> </t>
        </is>
      </c>
    </row>
    <row r="70">
      <c r="A70" s="4" t="inlineStr">
        <is>
          <t>Global bonds of the republic of peru [member] | Stage 3 [member]</t>
        </is>
      </c>
    </row>
    <row r="71">
      <c r="A71" s="3" t="inlineStr">
        <is>
          <t>Disclosure of financial assets [line items]</t>
        </is>
      </c>
    </row>
    <row r="72">
      <c r="A72" s="4" t="inlineStr">
        <is>
          <t>Debt instruments measured at fair value through other comprehensive income and at amortized cost</t>
        </is>
      </c>
      <c r="B72" s="4" t="inlineStr">
        <is>
          <t xml:space="preserve"> </t>
        </is>
      </c>
    </row>
    <row r="73">
      <c r="A73" s="4" t="inlineStr">
        <is>
          <t>Global bonds of the republic of colombia [member]</t>
        </is>
      </c>
    </row>
    <row r="74">
      <c r="A74" s="3" t="inlineStr">
        <is>
          <t>Disclosure of financial assets [line items]</t>
        </is>
      </c>
    </row>
    <row r="75">
      <c r="A75" s="4" t="inlineStr">
        <is>
          <t>Debt instruments measured at fair value through other comprehensive income and at amortized cost</t>
        </is>
      </c>
      <c r="B75" s="5" t="n">
        <v>159859</v>
      </c>
      <c r="C75" s="5" t="n">
        <v>114982</v>
      </c>
    </row>
    <row r="76">
      <c r="A76" s="4" t="inlineStr">
        <is>
          <t>Global bonds of the republic of colombia [member] | Stage 1 [member]</t>
        </is>
      </c>
    </row>
    <row r="77">
      <c r="A77" s="3" t="inlineStr">
        <is>
          <t>Disclosure of financial assets [line items]</t>
        </is>
      </c>
    </row>
    <row r="78">
      <c r="A78" s="4" t="inlineStr">
        <is>
          <t>Debt instruments measured at fair value through other comprehensive income and at amortized cost</t>
        </is>
      </c>
      <c r="B78" s="5" t="n">
        <v>159859</v>
      </c>
      <c r="C78" s="4" t="inlineStr">
        <is>
          <t>S/ 114,982</t>
        </is>
      </c>
    </row>
    <row r="79">
      <c r="A79" s="4" t="inlineStr">
        <is>
          <t>Global bonds of the republic of colombia [member] | Stage 2 [member]</t>
        </is>
      </c>
    </row>
    <row r="80">
      <c r="A80" s="3" t="inlineStr">
        <is>
          <t>Disclosure of financial assets [line items]</t>
        </is>
      </c>
    </row>
    <row r="81">
      <c r="A81" s="4" t="inlineStr">
        <is>
          <t>Debt instruments measured at fair value through other comprehensive income and at amortized cost</t>
        </is>
      </c>
      <c r="B81" s="4" t="inlineStr">
        <is>
          <t xml:space="preserve"> </t>
        </is>
      </c>
    </row>
    <row r="82">
      <c r="A82" s="4" t="inlineStr">
        <is>
          <t>Global bonds of the republic of colombia [member] | Stage 3 [member]</t>
        </is>
      </c>
    </row>
    <row r="83">
      <c r="A83" s="3" t="inlineStr">
        <is>
          <t>Disclosure of financial assets [line items]</t>
        </is>
      </c>
    </row>
    <row r="84">
      <c r="A84" s="4" t="inlineStr">
        <is>
          <t>Debt instruments measured at fair value through other comprehensive income and at amortized cost</t>
        </is>
      </c>
      <c r="B8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 Summary of loans receivables (Detail) - PEN (S/) S/ in Thousands</t>
        </is>
      </c>
      <c r="B1" s="2" t="inlineStr">
        <is>
          <t>Dec. 31, 2020</t>
        </is>
      </c>
      <c r="C1" s="2" t="inlineStr">
        <is>
          <t>Dec. 31, 2019</t>
        </is>
      </c>
    </row>
    <row r="2">
      <c r="A2" s="3" t="inlineStr">
        <is>
          <t>Summary of loans receivables [line Items]</t>
        </is>
      </c>
    </row>
    <row r="3">
      <c r="A3" s="4" t="inlineStr">
        <is>
          <t>Direct loans</t>
        </is>
      </c>
      <c r="B3" s="4" t="inlineStr">
        <is>
          <t>S/ 40,519,423</t>
        </is>
      </c>
      <c r="C3" s="4" t="inlineStr">
        <is>
          <t>S/ 37,136,853</t>
        </is>
      </c>
    </row>
    <row r="4">
      <c r="A4" s="3" t="inlineStr">
        <is>
          <t>Loans And Receivables Adjustments [Abstract]</t>
        </is>
      </c>
    </row>
    <row r="5">
      <c r="A5" s="4" t="inlineStr">
        <is>
          <t>Accrued interest from performing loans</t>
        </is>
      </c>
      <c r="B5" s="5" t="n">
        <v>445122</v>
      </c>
      <c r="C5" s="5" t="n">
        <v>316171</v>
      </c>
    </row>
    <row r="6">
      <c r="A6" s="4" t="inlineStr">
        <is>
          <t>Unearned interest and interest collected in advance</t>
        </is>
      </c>
      <c r="B6" s="5" t="n">
        <v>-22752</v>
      </c>
      <c r="C6" s="5" t="n">
        <v>-41683</v>
      </c>
    </row>
    <row r="7">
      <c r="A7" s="4" t="inlineStr">
        <is>
          <t>Impairment allowance for loans</t>
        </is>
      </c>
      <c r="B7" s="5" t="n">
        <v>-2984851</v>
      </c>
      <c r="C7" s="5" t="n">
        <v>-1394779</v>
      </c>
    </row>
    <row r="8">
      <c r="A8" s="4" t="inlineStr">
        <is>
          <t>Indirect loans</t>
        </is>
      </c>
      <c r="B8" s="5" t="n">
        <v>4611931</v>
      </c>
      <c r="C8" s="5" t="n">
        <v>4101977</v>
      </c>
    </row>
    <row r="9">
      <c r="A9" s="4" t="inlineStr">
        <is>
          <t>Past due and under legal collection loans [member]</t>
        </is>
      </c>
    </row>
    <row r="10">
      <c r="A10" s="3" t="inlineStr">
        <is>
          <t>Summary of loans receivables [line Items]</t>
        </is>
      </c>
    </row>
    <row r="11">
      <c r="A11" s="4" t="inlineStr">
        <is>
          <t>Direct loans</t>
        </is>
      </c>
      <c r="B11" s="5" t="n">
        <v>43081904</v>
      </c>
      <c r="C11" s="5" t="n">
        <v>38257144</v>
      </c>
    </row>
    <row r="12">
      <c r="A12" s="4" t="inlineStr">
        <is>
          <t>Gross carrying amount [member]</t>
        </is>
      </c>
    </row>
    <row r="13">
      <c r="A13" s="3" t="inlineStr">
        <is>
          <t>Summary of loans receivables [line Items]</t>
        </is>
      </c>
    </row>
    <row r="14">
      <c r="A14" s="4" t="inlineStr">
        <is>
          <t>Direct loans</t>
        </is>
      </c>
      <c r="B14" s="5" t="n">
        <v>41676719</v>
      </c>
      <c r="C14" s="5" t="n">
        <v>37313976</v>
      </c>
    </row>
    <row r="15">
      <c r="A15" s="4" t="inlineStr">
        <is>
          <t>Gross carrying amount [member] | Loans [Member]</t>
        </is>
      </c>
    </row>
    <row r="16">
      <c r="A16" s="3" t="inlineStr">
        <is>
          <t>Summary of loans receivables [line Items]</t>
        </is>
      </c>
    </row>
    <row r="17">
      <c r="A17" s="4" t="inlineStr">
        <is>
          <t>Direct loans</t>
        </is>
      </c>
      <c r="B17" s="5" t="n">
        <v>34718320</v>
      </c>
      <c r="C17" s="5" t="n">
        <v>28504689</v>
      </c>
    </row>
    <row r="18">
      <c r="A18" s="4" t="inlineStr">
        <is>
          <t>Gross carrying amount [member] | Credit cards [member]</t>
        </is>
      </c>
    </row>
    <row r="19">
      <c r="A19" s="3" t="inlineStr">
        <is>
          <t>Summary of loans receivables [line Items]</t>
        </is>
      </c>
    </row>
    <row r="20">
      <c r="A20" s="4" t="inlineStr">
        <is>
          <t>Direct loans</t>
        </is>
      </c>
      <c r="B20" s="5" t="n">
        <v>4379884</v>
      </c>
      <c r="C20" s="5" t="n">
        <v>5876983</v>
      </c>
    </row>
    <row r="21">
      <c r="A21" s="4" t="inlineStr">
        <is>
          <t>Gross carrying amount [member] | Leasing [member]</t>
        </is>
      </c>
    </row>
    <row r="22">
      <c r="A22" s="3" t="inlineStr">
        <is>
          <t>Summary of loans receivables [line Items]</t>
        </is>
      </c>
    </row>
    <row r="23">
      <c r="A23" s="4" t="inlineStr">
        <is>
          <t>Direct loans</t>
        </is>
      </c>
      <c r="B23" s="5" t="n">
        <v>1211324</v>
      </c>
      <c r="C23" s="5" t="n">
        <v>1533395</v>
      </c>
    </row>
    <row r="24">
      <c r="A24" s="4" t="inlineStr">
        <is>
          <t>Gross carrying amount [member] | Discounted notes [member]</t>
        </is>
      </c>
    </row>
    <row r="25">
      <c r="A25" s="3" t="inlineStr">
        <is>
          <t>Summary of loans receivables [line Items]</t>
        </is>
      </c>
    </row>
    <row r="26">
      <c r="A26" s="4" t="inlineStr">
        <is>
          <t>Direct loans</t>
        </is>
      </c>
      <c r="B26" s="5" t="n">
        <v>468664</v>
      </c>
      <c r="C26" s="5" t="n">
        <v>686164</v>
      </c>
    </row>
    <row r="27">
      <c r="A27" s="4" t="inlineStr">
        <is>
          <t>Gross carrying amount [member] | Factoring [member]</t>
        </is>
      </c>
    </row>
    <row r="28">
      <c r="A28" s="3" t="inlineStr">
        <is>
          <t>Summary of loans receivables [line Items]</t>
        </is>
      </c>
    </row>
    <row r="29">
      <c r="A29" s="4" t="inlineStr">
        <is>
          <t>Direct loans</t>
        </is>
      </c>
      <c r="B29" s="5" t="n">
        <v>571994</v>
      </c>
      <c r="C29" s="5" t="n">
        <v>374192</v>
      </c>
    </row>
    <row r="30">
      <c r="A30" s="4" t="inlineStr">
        <is>
          <t>Gross carrying amount [member] | Advances and overdrafts [member]</t>
        </is>
      </c>
    </row>
    <row r="31">
      <c r="A31" s="3" t="inlineStr">
        <is>
          <t>Summary of loans receivables [line Items]</t>
        </is>
      </c>
    </row>
    <row r="32">
      <c r="A32" s="4" t="inlineStr">
        <is>
          <t>Direct loans</t>
        </is>
      </c>
      <c r="B32" s="5" t="n">
        <v>39414</v>
      </c>
      <c r="C32" s="5" t="n">
        <v>87373</v>
      </c>
    </row>
    <row r="33">
      <c r="A33" s="4" t="inlineStr">
        <is>
          <t>Gross carrying amount [member] | Refinanced loans [member]</t>
        </is>
      </c>
    </row>
    <row r="34">
      <c r="A34" s="3" t="inlineStr">
        <is>
          <t>Summary of loans receivables [line Items]</t>
        </is>
      </c>
    </row>
    <row r="35">
      <c r="A35" s="4" t="inlineStr">
        <is>
          <t>Direct loans</t>
        </is>
      </c>
      <c r="B35" s="5" t="n">
        <v>287119</v>
      </c>
      <c r="C35" s="5" t="n">
        <v>251180</v>
      </c>
    </row>
    <row r="36">
      <c r="A36" s="4" t="inlineStr">
        <is>
          <t>Gross carrying amount [member] | Past due and under legal collection loans [member]</t>
        </is>
      </c>
    </row>
    <row r="37">
      <c r="A37" s="3" t="inlineStr">
        <is>
          <t>Summary of loans receivables [line Items]</t>
        </is>
      </c>
    </row>
    <row r="38">
      <c r="A38" s="4" t="inlineStr">
        <is>
          <t>Direct loans</t>
        </is>
      </c>
      <c r="B38" s="4" t="inlineStr">
        <is>
          <t>S/ 1,405,185</t>
        </is>
      </c>
      <c r="C38" s="4" t="inlineStr">
        <is>
          <t>S/ 943,168</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 Summary of classification of direct loan portfolio (Detail) - PEN (S/) S/ in Thousands</t>
        </is>
      </c>
      <c r="B1" s="2" t="inlineStr">
        <is>
          <t>Dec. 31, 2020</t>
        </is>
      </c>
      <c r="C1" s="2" t="inlineStr">
        <is>
          <t>Dec. 31, 2019</t>
        </is>
      </c>
    </row>
    <row r="2">
      <c r="A2" s="3" t="inlineStr">
        <is>
          <t>Summary of loans receivables [line Items]</t>
        </is>
      </c>
    </row>
    <row r="3">
      <c r="A3" s="4" t="inlineStr">
        <is>
          <t>Direct loans</t>
        </is>
      </c>
      <c r="B3" s="4" t="inlineStr">
        <is>
          <t>S/ 6,617,000</t>
        </is>
      </c>
    </row>
    <row r="4">
      <c r="A4" s="4" t="inlineStr">
        <is>
          <t>Gross carrying amount [member]</t>
        </is>
      </c>
    </row>
    <row r="5">
      <c r="A5" s="3" t="inlineStr">
        <is>
          <t>Summary of loans receivables [line Items]</t>
        </is>
      </c>
    </row>
    <row r="6">
      <c r="A6" s="4" t="inlineStr">
        <is>
          <t>Direct loans</t>
        </is>
      </c>
      <c r="B6" s="5" t="n">
        <v>43081904</v>
      </c>
      <c r="C6" s="4" t="inlineStr">
        <is>
          <t>S/ 38,257,144</t>
        </is>
      </c>
    </row>
    <row r="7">
      <c r="A7" s="4" t="inlineStr">
        <is>
          <t>Gross carrying amount [member] | Commercial loans [member]</t>
        </is>
      </c>
    </row>
    <row r="8">
      <c r="A8" s="3" t="inlineStr">
        <is>
          <t>Summary of loans receivables [line Items]</t>
        </is>
      </c>
    </row>
    <row r="9">
      <c r="A9" s="4" t="inlineStr">
        <is>
          <t>Direct loans</t>
        </is>
      </c>
      <c r="B9" s="5" t="n">
        <v>22001567</v>
      </c>
      <c r="C9" s="5" t="n">
        <v>17479006</v>
      </c>
    </row>
    <row r="10">
      <c r="A10" s="4" t="inlineStr">
        <is>
          <t>Gross carrying amount [member] | Consumer loans [member]</t>
        </is>
      </c>
    </row>
    <row r="11">
      <c r="A11" s="3" t="inlineStr">
        <is>
          <t>Summary of loans receivables [line Items]</t>
        </is>
      </c>
    </row>
    <row r="12">
      <c r="A12" s="4" t="inlineStr">
        <is>
          <t>Direct loans</t>
        </is>
      </c>
      <c r="B12" s="5" t="n">
        <v>11416175</v>
      </c>
      <c r="C12" s="5" t="n">
        <v>12821567</v>
      </c>
    </row>
    <row r="13">
      <c r="A13" s="4" t="inlineStr">
        <is>
          <t>Gross carrying amount [member] | Mortgage loans [member]</t>
        </is>
      </c>
    </row>
    <row r="14">
      <c r="A14" s="3" t="inlineStr">
        <is>
          <t>Summary of loans receivables [line Items]</t>
        </is>
      </c>
    </row>
    <row r="15">
      <c r="A15" s="4" t="inlineStr">
        <is>
          <t>Direct loans</t>
        </is>
      </c>
      <c r="B15" s="5" t="n">
        <v>7721267</v>
      </c>
      <c r="C15" s="5" t="n">
        <v>7206445</v>
      </c>
    </row>
    <row r="16">
      <c r="A16" s="4" t="inlineStr">
        <is>
          <t>Gross carrying amount [member] | Small and micro-business loans [member]</t>
        </is>
      </c>
    </row>
    <row r="17">
      <c r="A17" s="3" t="inlineStr">
        <is>
          <t>Summary of loans receivables [line Items]</t>
        </is>
      </c>
    </row>
    <row r="18">
      <c r="A18" s="4" t="inlineStr">
        <is>
          <t>Direct loans</t>
        </is>
      </c>
      <c r="B18" s="4" t="inlineStr">
        <is>
          <t>S/ 1,942,895</t>
        </is>
      </c>
      <c r="C18" s="4" t="inlineStr">
        <is>
          <t>S/ 750,126</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net - Summary of credit quality and maximum exposure to credit risk (Detail) - PEN (S/) S/ in Thousands</t>
        </is>
      </c>
      <c r="B1" s="2" t="inlineStr">
        <is>
          <t>Dec. 31, 2020</t>
        </is>
      </c>
      <c r="C1" s="2" t="inlineStr">
        <is>
          <t>Dec. 31, 2019</t>
        </is>
      </c>
      <c r="D1" s="2" t="inlineStr">
        <is>
          <t>Dec. 31, 2018</t>
        </is>
      </c>
    </row>
    <row r="2">
      <c r="A2" s="3" t="inlineStr">
        <is>
          <t>Disclosure of financial assets that are either past due or impaired [line items]</t>
        </is>
      </c>
    </row>
    <row r="3">
      <c r="A3" s="4" t="inlineStr">
        <is>
          <t>Loans and receivables</t>
        </is>
      </c>
      <c r="B3" s="4" t="inlineStr">
        <is>
          <t>S/ 40,519,423</t>
        </is>
      </c>
      <c r="C3" s="4" t="inlineStr">
        <is>
          <t>S/ 37,136,853</t>
        </is>
      </c>
    </row>
    <row r="4">
      <c r="A4" s="4" t="inlineStr">
        <is>
          <t>Direct loans [member]</t>
        </is>
      </c>
    </row>
    <row r="5">
      <c r="A5" s="3" t="inlineStr">
        <is>
          <t>Disclosure of financial assets that are either past due or impaired [line items]</t>
        </is>
      </c>
    </row>
    <row r="6">
      <c r="A6" s="4" t="inlineStr">
        <is>
          <t>Loans and receivables</t>
        </is>
      </c>
      <c r="B6" s="5" t="n">
        <v>43081904</v>
      </c>
      <c r="C6" s="5" t="n">
        <v>38257144</v>
      </c>
      <c r="D6" s="4" t="inlineStr">
        <is>
          <t>S/ 34,055,208</t>
        </is>
      </c>
    </row>
    <row r="7">
      <c r="A7" s="4" t="inlineStr">
        <is>
          <t>Direct loans [member] | Impaired not impaired [member]</t>
        </is>
      </c>
    </row>
    <row r="8">
      <c r="A8" s="3" t="inlineStr">
        <is>
          <t>Disclosure of financial assets that are either past due or impaired [line items]</t>
        </is>
      </c>
    </row>
    <row r="9">
      <c r="A9" s="4" t="inlineStr">
        <is>
          <t>Loans and receivables</t>
        </is>
      </c>
      <c r="B9" s="5" t="n">
        <v>2572128</v>
      </c>
      <c r="C9" s="5" t="n">
        <v>2245186</v>
      </c>
    </row>
    <row r="10">
      <c r="A10" s="4" t="inlineStr">
        <is>
          <t>Direct loans [member] | Impaired individually impaired [member]</t>
        </is>
      </c>
    </row>
    <row r="11">
      <c r="A11" s="3" t="inlineStr">
        <is>
          <t>Disclosure of financial assets that are either past due or impaired [line items]</t>
        </is>
      </c>
    </row>
    <row r="12">
      <c r="A12" s="4" t="inlineStr">
        <is>
          <t>Loans and receivables</t>
        </is>
      </c>
      <c r="B12" s="5" t="n">
        <v>7678</v>
      </c>
      <c r="C12" s="5" t="n">
        <v>8444</v>
      </c>
    </row>
    <row r="13">
      <c r="A13" s="4" t="inlineStr">
        <is>
          <t>Direct loans [member] | Impaired collectively impaired [member]</t>
        </is>
      </c>
    </row>
    <row r="14">
      <c r="A14" s="3" t="inlineStr">
        <is>
          <t>Disclosure of financial assets that are either past due or impaired [line items]</t>
        </is>
      </c>
    </row>
    <row r="15">
      <c r="A15" s="4" t="inlineStr">
        <is>
          <t>Loans and receivables</t>
        </is>
      </c>
      <c r="B15" s="5" t="n">
        <v>2436258</v>
      </c>
      <c r="C15" s="5" t="n">
        <v>886441</v>
      </c>
    </row>
    <row r="16">
      <c r="A16" s="4" t="inlineStr">
        <is>
          <t>Contingent credits [member]</t>
        </is>
      </c>
    </row>
    <row r="17">
      <c r="A17" s="3" t="inlineStr">
        <is>
          <t>Disclosure of financial assets that are either past due or impaired [line items]</t>
        </is>
      </c>
    </row>
    <row r="18">
      <c r="A18" s="4" t="inlineStr">
        <is>
          <t>Loans and receivables</t>
        </is>
      </c>
      <c r="B18" s="5" t="n">
        <v>4611931</v>
      </c>
      <c r="C18" s="5" t="n">
        <v>4101977</v>
      </c>
    </row>
    <row r="19">
      <c r="A19" s="4" t="inlineStr">
        <is>
          <t>Contingent credits [member] | Impaired not impaired [member]</t>
        </is>
      </c>
    </row>
    <row r="20">
      <c r="A20" s="3" t="inlineStr">
        <is>
          <t>Disclosure of financial assets that are either past due or impaired [line items]</t>
        </is>
      </c>
    </row>
    <row r="21">
      <c r="A21" s="4" t="inlineStr">
        <is>
          <t>Loans and receivables</t>
        </is>
      </c>
      <c r="B21" s="4" t="inlineStr">
        <is>
          <t xml:space="preserve"> </t>
        </is>
      </c>
    </row>
    <row r="22">
      <c r="A22" s="4" t="inlineStr">
        <is>
          <t>Contingent credits [member] | Impaired individually impaired [member]</t>
        </is>
      </c>
    </row>
    <row r="23">
      <c r="A23" s="3" t="inlineStr">
        <is>
          <t>Disclosure of financial assets that are either past due or impaired [line items]</t>
        </is>
      </c>
    </row>
    <row r="24">
      <c r="A24" s="4" t="inlineStr">
        <is>
          <t>Loans and receivables</t>
        </is>
      </c>
      <c r="B24" s="5" t="n">
        <v>22607</v>
      </c>
      <c r="C24" s="5" t="n">
        <v>22607</v>
      </c>
    </row>
    <row r="25">
      <c r="A25" s="4" t="inlineStr">
        <is>
          <t>Contingent credits [member] | Impaired collectively impaired [member]</t>
        </is>
      </c>
    </row>
    <row r="26">
      <c r="A26" s="3" t="inlineStr">
        <is>
          <t>Disclosure of financial assets that are either past due or impaired [line items]</t>
        </is>
      </c>
    </row>
    <row r="27">
      <c r="A27" s="4" t="inlineStr">
        <is>
          <t>Loans and receivables</t>
        </is>
      </c>
      <c r="B27" s="5" t="n">
        <v>7455</v>
      </c>
      <c r="C27" s="5" t="n">
        <v>7800</v>
      </c>
    </row>
    <row r="28">
      <c r="A28" s="4" t="inlineStr">
        <is>
          <t>Commercial loans [member]</t>
        </is>
      </c>
    </row>
    <row r="29">
      <c r="A29" s="3" t="inlineStr">
        <is>
          <t>Disclosure of financial assets that are either past due or impaired [line items]</t>
        </is>
      </c>
    </row>
    <row r="30">
      <c r="A30" s="4" t="inlineStr">
        <is>
          <t>Loans and receivables</t>
        </is>
      </c>
      <c r="B30" s="5" t="n">
        <v>22001567</v>
      </c>
      <c r="C30" s="5" t="n">
        <v>17479006</v>
      </c>
    </row>
    <row r="31">
      <c r="A31" s="4" t="inlineStr">
        <is>
          <t>Commercial loans [member] | Impaired not impaired [member]</t>
        </is>
      </c>
    </row>
    <row r="32">
      <c r="A32" s="3" t="inlineStr">
        <is>
          <t>Disclosure of financial assets that are either past due or impaired [line items]</t>
        </is>
      </c>
    </row>
    <row r="33">
      <c r="A33" s="4" t="inlineStr">
        <is>
          <t>Loans and receivables</t>
        </is>
      </c>
      <c r="B33" s="5" t="n">
        <v>833836</v>
      </c>
      <c r="C33" s="5" t="n">
        <v>1172080</v>
      </c>
    </row>
    <row r="34">
      <c r="A34" s="4" t="inlineStr">
        <is>
          <t>Commercial loans [member] | Impaired individually impaired [member]</t>
        </is>
      </c>
    </row>
    <row r="35">
      <c r="A35" s="3" t="inlineStr">
        <is>
          <t>Disclosure of financial assets that are either past due or impaired [line items]</t>
        </is>
      </c>
    </row>
    <row r="36">
      <c r="A36" s="4" t="inlineStr">
        <is>
          <t>Loans and receivables</t>
        </is>
      </c>
      <c r="B36" s="5" t="n">
        <v>7678</v>
      </c>
      <c r="C36" s="5" t="n">
        <v>8444</v>
      </c>
    </row>
    <row r="37">
      <c r="A37" s="4" t="inlineStr">
        <is>
          <t>Commercial loans [member] | Impaired collectively impaired [member]</t>
        </is>
      </c>
    </row>
    <row r="38">
      <c r="A38" s="3" t="inlineStr">
        <is>
          <t>Disclosure of financial assets that are either past due or impaired [line items]</t>
        </is>
      </c>
    </row>
    <row r="39">
      <c r="A39" s="4" t="inlineStr">
        <is>
          <t>Loans and receivables</t>
        </is>
      </c>
      <c r="B39" s="5" t="n">
        <v>229057</v>
      </c>
      <c r="C39" s="5" t="n">
        <v>190729</v>
      </c>
    </row>
    <row r="40">
      <c r="A40" s="4" t="inlineStr">
        <is>
          <t>Consumer loans [member]</t>
        </is>
      </c>
    </row>
    <row r="41">
      <c r="A41" s="3" t="inlineStr">
        <is>
          <t>Disclosure of financial assets that are either past due or impaired [line items]</t>
        </is>
      </c>
    </row>
    <row r="42">
      <c r="A42" s="4" t="inlineStr">
        <is>
          <t>Loans and receivables</t>
        </is>
      </c>
      <c r="B42" s="5" t="n">
        <v>11416175</v>
      </c>
      <c r="C42" s="5" t="n">
        <v>12821567</v>
      </c>
    </row>
    <row r="43">
      <c r="A43" s="4" t="inlineStr">
        <is>
          <t>Consumer loans [member] | Impaired not impaired [member]</t>
        </is>
      </c>
    </row>
    <row r="44">
      <c r="A44" s="3" t="inlineStr">
        <is>
          <t>Disclosure of financial assets that are either past due or impaired [line items]</t>
        </is>
      </c>
    </row>
    <row r="45">
      <c r="A45" s="4" t="inlineStr">
        <is>
          <t>Loans and receivables</t>
        </is>
      </c>
      <c r="B45" s="5" t="n">
        <v>1015382</v>
      </c>
      <c r="C45" s="5" t="n">
        <v>610988</v>
      </c>
    </row>
    <row r="46">
      <c r="A46" s="4" t="inlineStr">
        <is>
          <t>Consumer loans [member] | Impaired individually impaired [member]</t>
        </is>
      </c>
    </row>
    <row r="47">
      <c r="A47" s="3" t="inlineStr">
        <is>
          <t>Disclosure of financial assets that are either past due or impaired [line items]</t>
        </is>
      </c>
    </row>
    <row r="48">
      <c r="A48" s="4" t="inlineStr">
        <is>
          <t>Loans and receivables</t>
        </is>
      </c>
      <c r="B48" s="4" t="inlineStr">
        <is>
          <t xml:space="preserve"> </t>
        </is>
      </c>
    </row>
    <row r="49">
      <c r="A49" s="4" t="inlineStr">
        <is>
          <t>Consumer loans [member] | Impaired collectively impaired [member]</t>
        </is>
      </c>
    </row>
    <row r="50">
      <c r="A50" s="3" t="inlineStr">
        <is>
          <t>Disclosure of financial assets that are either past due or impaired [line items]</t>
        </is>
      </c>
    </row>
    <row r="51">
      <c r="A51" s="4" t="inlineStr">
        <is>
          <t>Loans and receivables</t>
        </is>
      </c>
      <c r="B51" s="5" t="n">
        <v>1703607</v>
      </c>
      <c r="C51" s="5" t="n">
        <v>400401</v>
      </c>
    </row>
    <row r="52">
      <c r="A52" s="4" t="inlineStr">
        <is>
          <t>Mortgage loans [member]</t>
        </is>
      </c>
    </row>
    <row r="53">
      <c r="A53" s="3" t="inlineStr">
        <is>
          <t>Disclosure of financial assets that are either past due or impaired [line items]</t>
        </is>
      </c>
    </row>
    <row r="54">
      <c r="A54" s="4" t="inlineStr">
        <is>
          <t>Loans and receivables</t>
        </is>
      </c>
      <c r="B54" s="5" t="n">
        <v>7721267</v>
      </c>
      <c r="C54" s="5" t="n">
        <v>7206445</v>
      </c>
    </row>
    <row r="55">
      <c r="A55" s="4" t="inlineStr">
        <is>
          <t>Mortgage loans [member] | Impaired not impaired [member]</t>
        </is>
      </c>
    </row>
    <row r="56">
      <c r="A56" s="3" t="inlineStr">
        <is>
          <t>Disclosure of financial assets that are either past due or impaired [line items]</t>
        </is>
      </c>
    </row>
    <row r="57">
      <c r="A57" s="4" t="inlineStr">
        <is>
          <t>Loans and receivables</t>
        </is>
      </c>
      <c r="B57" s="5" t="n">
        <v>649966</v>
      </c>
      <c r="C57" s="5" t="n">
        <v>427193</v>
      </c>
    </row>
    <row r="58">
      <c r="A58" s="4" t="inlineStr">
        <is>
          <t>Mortgage loans [member] | Impaired individually impaired [member]</t>
        </is>
      </c>
    </row>
    <row r="59">
      <c r="A59" s="3" t="inlineStr">
        <is>
          <t>Disclosure of financial assets that are either past due or impaired [line items]</t>
        </is>
      </c>
    </row>
    <row r="60">
      <c r="A60" s="4" t="inlineStr">
        <is>
          <t>Loans and receivables</t>
        </is>
      </c>
      <c r="B60" s="4" t="inlineStr">
        <is>
          <t xml:space="preserve"> </t>
        </is>
      </c>
    </row>
    <row r="61">
      <c r="A61" s="4" t="inlineStr">
        <is>
          <t>Mortgage loans [member] | Impaired collectively impaired [member]</t>
        </is>
      </c>
    </row>
    <row r="62">
      <c r="A62" s="3" t="inlineStr">
        <is>
          <t>Disclosure of financial assets that are either past due or impaired [line items]</t>
        </is>
      </c>
    </row>
    <row r="63">
      <c r="A63" s="4" t="inlineStr">
        <is>
          <t>Loans and receivables</t>
        </is>
      </c>
      <c r="B63" s="5" t="n">
        <v>443480</v>
      </c>
      <c r="C63" s="5" t="n">
        <v>247962</v>
      </c>
    </row>
    <row r="64">
      <c r="A64" s="4" t="inlineStr">
        <is>
          <t>Small and micro-business loans [member]</t>
        </is>
      </c>
    </row>
    <row r="65">
      <c r="A65" s="3" t="inlineStr">
        <is>
          <t>Disclosure of financial assets that are either past due or impaired [line items]</t>
        </is>
      </c>
    </row>
    <row r="66">
      <c r="A66" s="4" t="inlineStr">
        <is>
          <t>Loans and receivables</t>
        </is>
      </c>
      <c r="B66" s="5" t="n">
        <v>1942895</v>
      </c>
      <c r="C66" s="5" t="n">
        <v>750126</v>
      </c>
    </row>
    <row r="67">
      <c r="A67" s="4" t="inlineStr">
        <is>
          <t>Small and micro-business loans [member] | Impaired not impaired [member]</t>
        </is>
      </c>
    </row>
    <row r="68">
      <c r="A68" s="3" t="inlineStr">
        <is>
          <t>Disclosure of financial assets that are either past due or impaired [line items]</t>
        </is>
      </c>
    </row>
    <row r="69">
      <c r="A69" s="4" t="inlineStr">
        <is>
          <t>Loans and receivables</t>
        </is>
      </c>
      <c r="B69" s="5" t="n">
        <v>72944</v>
      </c>
      <c r="C69" s="5" t="n">
        <v>34925</v>
      </c>
    </row>
    <row r="70">
      <c r="A70" s="4" t="inlineStr">
        <is>
          <t>Small and micro-business loans [member] | Impaired individually impaired [member]</t>
        </is>
      </c>
    </row>
    <row r="71">
      <c r="A71" s="3" t="inlineStr">
        <is>
          <t>Disclosure of financial assets that are either past due or impaired [line items]</t>
        </is>
      </c>
    </row>
    <row r="72">
      <c r="A72" s="4" t="inlineStr">
        <is>
          <t>Loans and receivables</t>
        </is>
      </c>
      <c r="B72" s="4" t="inlineStr">
        <is>
          <t xml:space="preserve"> </t>
        </is>
      </c>
    </row>
    <row r="73">
      <c r="A73" s="4" t="inlineStr">
        <is>
          <t>Small and micro-business loans [member] | Impaired collectively impaired [member]</t>
        </is>
      </c>
    </row>
    <row r="74">
      <c r="A74" s="3" t="inlineStr">
        <is>
          <t>Disclosure of financial assets that are either past due or impaired [line items]</t>
        </is>
      </c>
    </row>
    <row r="75">
      <c r="A75" s="4" t="inlineStr">
        <is>
          <t>Loans and receivables</t>
        </is>
      </c>
      <c r="B75" s="5" t="n">
        <v>60114</v>
      </c>
      <c r="C75" s="5" t="n">
        <v>47349</v>
      </c>
    </row>
    <row r="76">
      <c r="A76" s="4" t="inlineStr">
        <is>
          <t>High Grade [Member] | Direct loans [member] | Impaired not impaired [member]</t>
        </is>
      </c>
    </row>
    <row r="77">
      <c r="A77" s="3" t="inlineStr">
        <is>
          <t>Disclosure of financial assets that are either past due or impaired [line items]</t>
        </is>
      </c>
    </row>
    <row r="78">
      <c r="A78" s="4" t="inlineStr">
        <is>
          <t>Loans and receivables</t>
        </is>
      </c>
      <c r="B78" s="5" t="n">
        <v>30324629</v>
      </c>
      <c r="C78" s="5" t="n">
        <v>28585777</v>
      </c>
    </row>
    <row r="79">
      <c r="A79" s="4" t="inlineStr">
        <is>
          <t>High Grade [Member] | Contingent credits [member] | Impaired not impaired [member]</t>
        </is>
      </c>
    </row>
    <row r="80">
      <c r="A80" s="3" t="inlineStr">
        <is>
          <t>Disclosure of financial assets that are either past due or impaired [line items]</t>
        </is>
      </c>
    </row>
    <row r="81">
      <c r="A81" s="4" t="inlineStr">
        <is>
          <t>Loans and receivables</t>
        </is>
      </c>
      <c r="B81" s="5" t="n">
        <v>4398624</v>
      </c>
      <c r="C81" s="5" t="n">
        <v>3795900</v>
      </c>
    </row>
    <row r="82">
      <c r="A82" s="4" t="inlineStr">
        <is>
          <t>High Grade [Member] | Commercial loans [member] | Impaired not impaired [member]</t>
        </is>
      </c>
    </row>
    <row r="83">
      <c r="A83" s="3" t="inlineStr">
        <is>
          <t>Disclosure of financial assets that are either past due or impaired [line items]</t>
        </is>
      </c>
    </row>
    <row r="84">
      <c r="A84" s="4" t="inlineStr">
        <is>
          <t>Loans and receivables</t>
        </is>
      </c>
      <c r="B84" s="5" t="n">
        <v>16633358</v>
      </c>
      <c r="C84" s="5" t="n">
        <v>12840235</v>
      </c>
    </row>
    <row r="85">
      <c r="A85" s="4" t="inlineStr">
        <is>
          <t>High Grade [Member] | Consumer loans [member] | Impaired not impaired [member]</t>
        </is>
      </c>
    </row>
    <row r="86">
      <c r="A86" s="3" t="inlineStr">
        <is>
          <t>Disclosure of financial assets that are either past due or impaired [line items]</t>
        </is>
      </c>
    </row>
    <row r="87">
      <c r="A87" s="4" t="inlineStr">
        <is>
          <t>Loans and receivables</t>
        </is>
      </c>
      <c r="B87" s="5" t="n">
        <v>6824559</v>
      </c>
      <c r="C87" s="5" t="n">
        <v>9496185</v>
      </c>
    </row>
    <row r="88">
      <c r="A88" s="4" t="inlineStr">
        <is>
          <t>High Grade [Member] | Mortgage loans [member] | Impaired not impaired [member]</t>
        </is>
      </c>
    </row>
    <row r="89">
      <c r="A89" s="3" t="inlineStr">
        <is>
          <t>Disclosure of financial assets that are either past due or impaired [line items]</t>
        </is>
      </c>
    </row>
    <row r="90">
      <c r="A90" s="4" t="inlineStr">
        <is>
          <t>Loans and receivables</t>
        </is>
      </c>
      <c r="B90" s="5" t="n">
        <v>5471121</v>
      </c>
      <c r="C90" s="5" t="n">
        <v>5698512</v>
      </c>
    </row>
    <row r="91">
      <c r="A91" s="4" t="inlineStr">
        <is>
          <t>High Grade [Member] | Small and micro-business loans [member] | Impaired not impaired [member]</t>
        </is>
      </c>
    </row>
    <row r="92">
      <c r="A92" s="3" t="inlineStr">
        <is>
          <t>Disclosure of financial assets that are either past due or impaired [line items]</t>
        </is>
      </c>
    </row>
    <row r="93">
      <c r="A93" s="4" t="inlineStr">
        <is>
          <t>Loans and receivables</t>
        </is>
      </c>
      <c r="B93" s="5" t="n">
        <v>1395591</v>
      </c>
      <c r="C93" s="5" t="n">
        <v>550845</v>
      </c>
    </row>
    <row r="94">
      <c r="A94" s="4" t="inlineStr">
        <is>
          <t>Standard Grade [Member] | Direct loans [member] | Impaired not impaired [member]</t>
        </is>
      </c>
    </row>
    <row r="95">
      <c r="A95" s="3" t="inlineStr">
        <is>
          <t>Disclosure of financial assets that are either past due or impaired [line items]</t>
        </is>
      </c>
    </row>
    <row r="96">
      <c r="A96" s="4" t="inlineStr">
        <is>
          <t>Loans and receivables</t>
        </is>
      </c>
      <c r="B96" s="5" t="n">
        <v>5889104</v>
      </c>
      <c r="C96" s="5" t="n">
        <v>5203382</v>
      </c>
    </row>
    <row r="97">
      <c r="A97" s="4" t="inlineStr">
        <is>
          <t>Standard Grade [Member] | Contingent credits [member] | Impaired not impaired [member]</t>
        </is>
      </c>
    </row>
    <row r="98">
      <c r="A98" s="3" t="inlineStr">
        <is>
          <t>Disclosure of financial assets that are either past due or impaired [line items]</t>
        </is>
      </c>
    </row>
    <row r="99">
      <c r="A99" s="4" t="inlineStr">
        <is>
          <t>Loans and receivables</t>
        </is>
      </c>
      <c r="B99" s="5" t="n">
        <v>172878</v>
      </c>
      <c r="C99" s="5" t="n">
        <v>226978</v>
      </c>
    </row>
    <row r="100">
      <c r="A100" s="4" t="inlineStr">
        <is>
          <t>Standard Grade [Member] | Commercial loans [member] | Impaired not impaired [member]</t>
        </is>
      </c>
    </row>
    <row r="101">
      <c r="A101" s="3" t="inlineStr">
        <is>
          <t>Disclosure of financial assets that are either past due or impaired [line items]</t>
        </is>
      </c>
    </row>
    <row r="102">
      <c r="A102" s="4" t="inlineStr">
        <is>
          <t>Loans and receivables</t>
        </is>
      </c>
      <c r="B102" s="5" t="n">
        <v>3868508</v>
      </c>
      <c r="C102" s="5" t="n">
        <v>2732820</v>
      </c>
    </row>
    <row r="103">
      <c r="A103" s="4" t="inlineStr">
        <is>
          <t>Standard Grade [Member] | Consumer loans [member] | Impaired not impaired [member]</t>
        </is>
      </c>
    </row>
    <row r="104">
      <c r="A104" s="3" t="inlineStr">
        <is>
          <t>Disclosure of financial assets that are either past due or impaired [line items]</t>
        </is>
      </c>
    </row>
    <row r="105">
      <c r="A105" s="4" t="inlineStr">
        <is>
          <t>Loans and receivables</t>
        </is>
      </c>
      <c r="B105" s="5" t="n">
        <v>1198315</v>
      </c>
      <c r="C105" s="5" t="n">
        <v>1755639</v>
      </c>
    </row>
    <row r="106">
      <c r="A106" s="4" t="inlineStr">
        <is>
          <t>Standard Grade [Member] | Mortgage loans [member] | Impaired not impaired [member]</t>
        </is>
      </c>
    </row>
    <row r="107">
      <c r="A107" s="3" t="inlineStr">
        <is>
          <t>Disclosure of financial assets that are either past due or impaired [line items]</t>
        </is>
      </c>
    </row>
    <row r="108">
      <c r="A108" s="4" t="inlineStr">
        <is>
          <t>Loans and receivables</t>
        </is>
      </c>
      <c r="B108" s="5" t="n">
        <v>567501</v>
      </c>
      <c r="C108" s="5" t="n">
        <v>616318</v>
      </c>
    </row>
    <row r="109">
      <c r="A109" s="4" t="inlineStr">
        <is>
          <t>Standard Grade [Member] | Small and micro-business loans [member] | Impaired not impaired [member]</t>
        </is>
      </c>
    </row>
    <row r="110">
      <c r="A110" s="3" t="inlineStr">
        <is>
          <t>Disclosure of financial assets that are either past due or impaired [line items]</t>
        </is>
      </c>
    </row>
    <row r="111">
      <c r="A111" s="4" t="inlineStr">
        <is>
          <t>Loans and receivables</t>
        </is>
      </c>
      <c r="B111" s="5" t="n">
        <v>254780</v>
      </c>
      <c r="C111" s="5" t="n">
        <v>98605</v>
      </c>
    </row>
    <row r="112">
      <c r="A112" s="4" t="inlineStr">
        <is>
          <t>Sub-standard grade [member] | Direct loans [member] | Impaired not impaired [member]</t>
        </is>
      </c>
    </row>
    <row r="113">
      <c r="A113" s="3" t="inlineStr">
        <is>
          <t>Disclosure of financial assets that are either past due or impaired [line items]</t>
        </is>
      </c>
    </row>
    <row r="114">
      <c r="A114" s="4" t="inlineStr">
        <is>
          <t>Loans and receivables</t>
        </is>
      </c>
      <c r="B114" s="5" t="n">
        <v>1852107</v>
      </c>
      <c r="C114" s="5" t="n">
        <v>1327914</v>
      </c>
    </row>
    <row r="115">
      <c r="A115" s="4" t="inlineStr">
        <is>
          <t>Sub-standard grade [member] | Contingent credits [member] | Impaired not impaired [member]</t>
        </is>
      </c>
    </row>
    <row r="116">
      <c r="A116" s="3" t="inlineStr">
        <is>
          <t>Disclosure of financial assets that are either past due or impaired [line items]</t>
        </is>
      </c>
    </row>
    <row r="117">
      <c r="A117" s="4" t="inlineStr">
        <is>
          <t>Loans and receivables</t>
        </is>
      </c>
      <c r="B117" s="5" t="n">
        <v>10367</v>
      </c>
      <c r="C117" s="5" t="n">
        <v>48692</v>
      </c>
    </row>
    <row r="118">
      <c r="A118" s="4" t="inlineStr">
        <is>
          <t>Sub-standard grade [member] | Commercial loans [member] | Impaired not impaired [member]</t>
        </is>
      </c>
    </row>
    <row r="119">
      <c r="A119" s="3" t="inlineStr">
        <is>
          <t>Disclosure of financial assets that are either past due or impaired [line items]</t>
        </is>
      </c>
    </row>
    <row r="120">
      <c r="A120" s="4" t="inlineStr">
        <is>
          <t>Loans and receivables</t>
        </is>
      </c>
      <c r="B120" s="5" t="n">
        <v>429130</v>
      </c>
      <c r="C120" s="5" t="n">
        <v>534698</v>
      </c>
    </row>
    <row r="121">
      <c r="A121" s="4" t="inlineStr">
        <is>
          <t>Sub-standard grade [member] | Consumer loans [member] | Impaired not impaired [member]</t>
        </is>
      </c>
    </row>
    <row r="122">
      <c r="A122" s="3" t="inlineStr">
        <is>
          <t>Disclosure of financial assets that are either past due or impaired [line items]</t>
        </is>
      </c>
    </row>
    <row r="123">
      <c r="A123" s="4" t="inlineStr">
        <is>
          <t>Loans and receivables</t>
        </is>
      </c>
      <c r="B123" s="5" t="n">
        <v>674312</v>
      </c>
      <c r="C123" s="5" t="n">
        <v>558354</v>
      </c>
    </row>
    <row r="124">
      <c r="A124" s="4" t="inlineStr">
        <is>
          <t>Sub-standard grade [member] | Mortgage loans [member] | Impaired not impaired [member]</t>
        </is>
      </c>
    </row>
    <row r="125">
      <c r="A125" s="3" t="inlineStr">
        <is>
          <t>Disclosure of financial assets that are either past due or impaired [line items]</t>
        </is>
      </c>
    </row>
    <row r="126">
      <c r="A126" s="4" t="inlineStr">
        <is>
          <t>Loans and receivables</t>
        </is>
      </c>
      <c r="B126" s="5" t="n">
        <v>589199</v>
      </c>
      <c r="C126" s="5" t="n">
        <v>216460</v>
      </c>
    </row>
    <row r="127">
      <c r="A127" s="4" t="inlineStr">
        <is>
          <t>Sub-standard grade [member] | Small and micro-business loans [member] | Impaired not impaired [member]</t>
        </is>
      </c>
    </row>
    <row r="128">
      <c r="A128" s="3" t="inlineStr">
        <is>
          <t>Disclosure of financial assets that are either past due or impaired [line items]</t>
        </is>
      </c>
    </row>
    <row r="129">
      <c r="A129" s="4" t="inlineStr">
        <is>
          <t>Loans and receivables</t>
        </is>
      </c>
      <c r="B129" s="5" t="n">
        <v>159466</v>
      </c>
      <c r="C129" s="5" t="n">
        <v>18402</v>
      </c>
    </row>
    <row r="130">
      <c r="A130" s="4" t="inlineStr">
        <is>
          <t>Stage 1 [member] | Direct loans [member]</t>
        </is>
      </c>
    </row>
    <row r="131">
      <c r="A131" s="3" t="inlineStr">
        <is>
          <t>Disclosure of financial assets that are either past due or impaired [line items]</t>
        </is>
      </c>
    </row>
    <row r="132">
      <c r="A132" s="4" t="inlineStr">
        <is>
          <t>Loans and receivables</t>
        </is>
      </c>
      <c r="B132" s="5" t="n">
        <v>34893278</v>
      </c>
      <c r="C132" s="5" t="n">
        <v>34822014</v>
      </c>
      <c r="D132" s="5" t="n">
        <v>30382175</v>
      </c>
    </row>
    <row r="133">
      <c r="A133" s="4" t="inlineStr">
        <is>
          <t>Stage 1 [member] | Direct loans [member] | Impaired not impaired [member]</t>
        </is>
      </c>
    </row>
    <row r="134">
      <c r="A134" s="3" t="inlineStr">
        <is>
          <t>Disclosure of financial assets that are either past due or impaired [line items]</t>
        </is>
      </c>
    </row>
    <row r="135">
      <c r="A135" s="4" t="inlineStr">
        <is>
          <t>Loans and receivables</t>
        </is>
      </c>
      <c r="B135" s="5" t="n">
        <v>790257</v>
      </c>
      <c r="C135" s="5" t="n">
        <v>1474310</v>
      </c>
    </row>
    <row r="136">
      <c r="A136" s="4" t="inlineStr">
        <is>
          <t>Stage 1 [member] | Direct loans [member] | Impaired individually impaired [member]</t>
        </is>
      </c>
    </row>
    <row r="137">
      <c r="A137" s="3" t="inlineStr">
        <is>
          <t>Disclosure of financial assets that are either past due or impaired [line items]</t>
        </is>
      </c>
    </row>
    <row r="138">
      <c r="A138" s="4" t="inlineStr">
        <is>
          <t>Loans and receivables</t>
        </is>
      </c>
      <c r="B138" s="4" t="inlineStr">
        <is>
          <t xml:space="preserve"> </t>
        </is>
      </c>
    </row>
    <row r="139">
      <c r="A139" s="4" t="inlineStr">
        <is>
          <t>Stage 1 [member] | Direct loans [member] | Impaired collectively impaired [member]</t>
        </is>
      </c>
    </row>
    <row r="140">
      <c r="A140" s="3" t="inlineStr">
        <is>
          <t>Disclosure of financial assets that are either past due or impaired [line items]</t>
        </is>
      </c>
    </row>
    <row r="141">
      <c r="A141" s="4" t="inlineStr">
        <is>
          <t>Loans and receivables</t>
        </is>
      </c>
      <c r="B141" s="4" t="inlineStr">
        <is>
          <t xml:space="preserve"> </t>
        </is>
      </c>
    </row>
    <row r="142">
      <c r="A142" s="4" t="inlineStr">
        <is>
          <t>Stage 1 [member] | Contingent credits [member]</t>
        </is>
      </c>
    </row>
    <row r="143">
      <c r="A143" s="3" t="inlineStr">
        <is>
          <t>Disclosure of financial assets that are either past due or impaired [line items]</t>
        </is>
      </c>
    </row>
    <row r="144">
      <c r="A144" s="4" t="inlineStr">
        <is>
          <t>Loans and receivables</t>
        </is>
      </c>
      <c r="B144" s="5" t="n">
        <v>4042757</v>
      </c>
      <c r="C144" s="5" t="n">
        <v>3849152</v>
      </c>
    </row>
    <row r="145">
      <c r="A145" s="4" t="inlineStr">
        <is>
          <t>Stage 1 [member] | Contingent credits [member] | Impaired not impaired [member]</t>
        </is>
      </c>
    </row>
    <row r="146">
      <c r="A146" s="3" t="inlineStr">
        <is>
          <t>Disclosure of financial assets that are either past due or impaired [line items]</t>
        </is>
      </c>
    </row>
    <row r="147">
      <c r="A147" s="4" t="inlineStr">
        <is>
          <t>Loans and receivables</t>
        </is>
      </c>
      <c r="B147" s="4" t="inlineStr">
        <is>
          <t xml:space="preserve"> </t>
        </is>
      </c>
    </row>
    <row r="148">
      <c r="A148" s="4" t="inlineStr">
        <is>
          <t>Stage 1 [member] | Contingent credits [member] | Impaired individually impaired [member]</t>
        </is>
      </c>
    </row>
    <row r="149">
      <c r="A149" s="3" t="inlineStr">
        <is>
          <t>Disclosure of financial assets that are either past due or impaired [line items]</t>
        </is>
      </c>
    </row>
    <row r="150">
      <c r="A150" s="4" t="inlineStr">
        <is>
          <t>Loans and receivables</t>
        </is>
      </c>
      <c r="B150" s="4" t="inlineStr">
        <is>
          <t xml:space="preserve"> </t>
        </is>
      </c>
    </row>
    <row r="151">
      <c r="A151" s="4" t="inlineStr">
        <is>
          <t>Stage 1 [member] | Contingent credits [member] | Impaired collectively impaired [member]</t>
        </is>
      </c>
    </row>
    <row r="152">
      <c r="A152" s="3" t="inlineStr">
        <is>
          <t>Disclosure of financial assets that are either past due or impaired [line items]</t>
        </is>
      </c>
    </row>
    <row r="153">
      <c r="A153" s="4" t="inlineStr">
        <is>
          <t>Loans and receivables</t>
        </is>
      </c>
      <c r="B153" s="4" t="inlineStr">
        <is>
          <t xml:space="preserve"> </t>
        </is>
      </c>
    </row>
    <row r="154">
      <c r="A154" s="4" t="inlineStr">
        <is>
          <t>Stage 1 [member] | Commercial loans [member]</t>
        </is>
      </c>
    </row>
    <row r="155">
      <c r="A155" s="3" t="inlineStr">
        <is>
          <t>Disclosure of financial assets that are either past due or impaired [line items]</t>
        </is>
      </c>
    </row>
    <row r="156">
      <c r="A156" s="4" t="inlineStr">
        <is>
          <t>Loans and receivables</t>
        </is>
      </c>
      <c r="B156" s="5" t="n">
        <v>19502174</v>
      </c>
      <c r="C156" s="5" t="n">
        <v>16594779</v>
      </c>
    </row>
    <row r="157">
      <c r="A157" s="4" t="inlineStr">
        <is>
          <t>Stage 1 [member] | Commercial loans [member] | Impaired not impaired [member]</t>
        </is>
      </c>
    </row>
    <row r="158">
      <c r="A158" s="3" t="inlineStr">
        <is>
          <t>Disclosure of financial assets that are either past due or impaired [line items]</t>
        </is>
      </c>
    </row>
    <row r="159">
      <c r="A159" s="4" t="inlineStr">
        <is>
          <t>Loans and receivables</t>
        </is>
      </c>
      <c r="B159" s="5" t="n">
        <v>419007</v>
      </c>
      <c r="C159" s="5" t="n">
        <v>1069813</v>
      </c>
    </row>
    <row r="160">
      <c r="A160" s="4" t="inlineStr">
        <is>
          <t>Stage 1 [member] | Commercial loans [member] | Impaired individually impaired [member]</t>
        </is>
      </c>
    </row>
    <row r="161">
      <c r="A161" s="3" t="inlineStr">
        <is>
          <t>Disclosure of financial assets that are either past due or impaired [line items]</t>
        </is>
      </c>
    </row>
    <row r="162">
      <c r="A162" s="4" t="inlineStr">
        <is>
          <t>Loans and receivables</t>
        </is>
      </c>
      <c r="B162" s="4" t="inlineStr">
        <is>
          <t xml:space="preserve"> </t>
        </is>
      </c>
    </row>
    <row r="163">
      <c r="A163" s="4" t="inlineStr">
        <is>
          <t>Stage 1 [member] | Commercial loans [member] | Impaired collectively impaired [member]</t>
        </is>
      </c>
    </row>
    <row r="164">
      <c r="A164" s="3" t="inlineStr">
        <is>
          <t>Disclosure of financial assets that are either past due or impaired [line items]</t>
        </is>
      </c>
    </row>
    <row r="165">
      <c r="A165" s="4" t="inlineStr">
        <is>
          <t>Loans and receivables</t>
        </is>
      </c>
      <c r="B165" s="4" t="inlineStr">
        <is>
          <t xml:space="preserve"> </t>
        </is>
      </c>
    </row>
    <row r="166">
      <c r="A166" s="4" t="inlineStr">
        <is>
          <t>Stage 1 [member] | Consumer loans [member]</t>
        </is>
      </c>
    </row>
    <row r="167">
      <c r="A167" s="3" t="inlineStr">
        <is>
          <t>Disclosure of financial assets that are either past due or impaired [line items]</t>
        </is>
      </c>
    </row>
    <row r="168">
      <c r="A168" s="4" t="inlineStr">
        <is>
          <t>Loans and receivables</t>
        </is>
      </c>
      <c r="B168" s="5" t="n">
        <v>7681889</v>
      </c>
      <c r="C168" s="5" t="n">
        <v>11126808</v>
      </c>
    </row>
    <row r="169">
      <c r="A169" s="4" t="inlineStr">
        <is>
          <t>Stage 1 [member] | Consumer loans [member] | Impaired not impaired [member]</t>
        </is>
      </c>
    </row>
    <row r="170">
      <c r="A170" s="3" t="inlineStr">
        <is>
          <t>Disclosure of financial assets that are either past due or impaired [line items]</t>
        </is>
      </c>
    </row>
    <row r="171">
      <c r="A171" s="4" t="inlineStr">
        <is>
          <t>Loans and receivables</t>
        </is>
      </c>
      <c r="B171" s="5" t="n">
        <v>133187</v>
      </c>
      <c r="C171" s="5" t="n">
        <v>167295</v>
      </c>
    </row>
    <row r="172">
      <c r="A172" s="4" t="inlineStr">
        <is>
          <t>Stage 1 [member] | Consumer loans [member] | Impaired individually impaired [member]</t>
        </is>
      </c>
    </row>
    <row r="173">
      <c r="A173" s="3" t="inlineStr">
        <is>
          <t>Disclosure of financial assets that are either past due or impaired [line items]</t>
        </is>
      </c>
    </row>
    <row r="174">
      <c r="A174" s="4" t="inlineStr">
        <is>
          <t>Loans and receivables</t>
        </is>
      </c>
      <c r="B174" s="4" t="inlineStr">
        <is>
          <t xml:space="preserve"> </t>
        </is>
      </c>
    </row>
    <row r="175">
      <c r="A175" s="4" t="inlineStr">
        <is>
          <t>Stage 1 [member] | Consumer loans [member] | Impaired collectively impaired [member]</t>
        </is>
      </c>
    </row>
    <row r="176">
      <c r="A176" s="3" t="inlineStr">
        <is>
          <t>Disclosure of financial assets that are either past due or impaired [line items]</t>
        </is>
      </c>
    </row>
    <row r="177">
      <c r="A177" s="4" t="inlineStr">
        <is>
          <t>Loans and receivables</t>
        </is>
      </c>
      <c r="B177" s="4" t="inlineStr">
        <is>
          <t xml:space="preserve"> </t>
        </is>
      </c>
    </row>
    <row r="178">
      <c r="A178" s="4" t="inlineStr">
        <is>
          <t>Stage 1 [member] | Mortgage loans [member]</t>
        </is>
      </c>
    </row>
    <row r="179">
      <c r="A179" s="3" t="inlineStr">
        <is>
          <t>Disclosure of financial assets that are either past due or impaired [line items]</t>
        </is>
      </c>
    </row>
    <row r="180">
      <c r="A180" s="4" t="inlineStr">
        <is>
          <t>Loans and receivables</t>
        </is>
      </c>
      <c r="B180" s="5" t="n">
        <v>6320420</v>
      </c>
      <c r="C180" s="5" t="n">
        <v>6478935</v>
      </c>
    </row>
    <row r="181">
      <c r="A181" s="4" t="inlineStr">
        <is>
          <t>Stage 1 [member] | Mortgage loans [member] | Impaired not impaired [member]</t>
        </is>
      </c>
    </row>
    <row r="182">
      <c r="A182" s="3" t="inlineStr">
        <is>
          <t>Disclosure of financial assets that are either past due or impaired [line items]</t>
        </is>
      </c>
    </row>
    <row r="183">
      <c r="A183" s="4" t="inlineStr">
        <is>
          <t>Loans and receivables</t>
        </is>
      </c>
      <c r="B183" s="5" t="n">
        <v>233595</v>
      </c>
      <c r="C183" s="5" t="n">
        <v>225687</v>
      </c>
    </row>
    <row r="184">
      <c r="A184" s="4" t="inlineStr">
        <is>
          <t>Stage 1 [member] | Mortgage loans [member] | Impaired individually impaired [member]</t>
        </is>
      </c>
    </row>
    <row r="185">
      <c r="A185" s="3" t="inlineStr">
        <is>
          <t>Disclosure of financial assets that are either past due or impaired [line items]</t>
        </is>
      </c>
    </row>
    <row r="186">
      <c r="A186" s="4" t="inlineStr">
        <is>
          <t>Loans and receivables</t>
        </is>
      </c>
      <c r="B186" s="4" t="inlineStr">
        <is>
          <t xml:space="preserve"> </t>
        </is>
      </c>
    </row>
    <row r="187">
      <c r="A187" s="4" t="inlineStr">
        <is>
          <t>Stage 1 [member] | Mortgage loans [member] | Impaired collectively impaired [member]</t>
        </is>
      </c>
    </row>
    <row r="188">
      <c r="A188" s="3" t="inlineStr">
        <is>
          <t>Disclosure of financial assets that are either past due or impaired [line items]</t>
        </is>
      </c>
    </row>
    <row r="189">
      <c r="A189" s="4" t="inlineStr">
        <is>
          <t>Loans and receivables</t>
        </is>
      </c>
      <c r="B189" s="4" t="inlineStr">
        <is>
          <t xml:space="preserve"> </t>
        </is>
      </c>
    </row>
    <row r="190">
      <c r="A190" s="4" t="inlineStr">
        <is>
          <t>Stage 1 [member] | Small and micro-business loans [member]</t>
        </is>
      </c>
    </row>
    <row r="191">
      <c r="A191" s="3" t="inlineStr">
        <is>
          <t>Disclosure of financial assets that are either past due or impaired [line items]</t>
        </is>
      </c>
    </row>
    <row r="192">
      <c r="A192" s="4" t="inlineStr">
        <is>
          <t>Loans and receivables</t>
        </is>
      </c>
      <c r="B192" s="5" t="n">
        <v>1388795</v>
      </c>
      <c r="C192" s="5" t="n">
        <v>621492</v>
      </c>
    </row>
    <row r="193">
      <c r="A193" s="4" t="inlineStr">
        <is>
          <t>Stage 1 [member] | Small and micro-business loans [member] | Impaired not impaired [member]</t>
        </is>
      </c>
    </row>
    <row r="194">
      <c r="A194" s="3" t="inlineStr">
        <is>
          <t>Disclosure of financial assets that are either past due or impaired [line items]</t>
        </is>
      </c>
    </row>
    <row r="195">
      <c r="A195" s="4" t="inlineStr">
        <is>
          <t>Loans and receivables</t>
        </is>
      </c>
      <c r="B195" s="5" t="n">
        <v>4468</v>
      </c>
      <c r="C195" s="5" t="n">
        <v>11515</v>
      </c>
    </row>
    <row r="196">
      <c r="A196" s="4" t="inlineStr">
        <is>
          <t>Stage 1 [member] | Small and micro-business loans [member] | Impaired collectively impaired [member]</t>
        </is>
      </c>
    </row>
    <row r="197">
      <c r="A197" s="3" t="inlineStr">
        <is>
          <t>Disclosure of financial assets that are either past due or impaired [line items]</t>
        </is>
      </c>
    </row>
    <row r="198">
      <c r="A198" s="4" t="inlineStr">
        <is>
          <t>Loans and receivables</t>
        </is>
      </c>
      <c r="B198" s="4" t="inlineStr">
        <is>
          <t xml:space="preserve"> </t>
        </is>
      </c>
    </row>
    <row r="199">
      <c r="A199" s="4" t="inlineStr">
        <is>
          <t>Stage 1 [member] | High Grade [Member] | Direct loans [member] | Impaired not impaired [member]</t>
        </is>
      </c>
    </row>
    <row r="200">
      <c r="A200" s="3" t="inlineStr">
        <is>
          <t>Disclosure of financial assets that are either past due or impaired [line items]</t>
        </is>
      </c>
    </row>
    <row r="201">
      <c r="A201" s="4" t="inlineStr">
        <is>
          <t>Loans and receivables</t>
        </is>
      </c>
      <c r="B201" s="5" t="n">
        <v>29056184</v>
      </c>
      <c r="C201" s="5" t="n">
        <v>28314167</v>
      </c>
    </row>
    <row r="202">
      <c r="A202" s="4" t="inlineStr">
        <is>
          <t>Stage 1 [member] | High Grade [Member] | Contingent credits [member] | Impaired not impaired [member]</t>
        </is>
      </c>
    </row>
    <row r="203">
      <c r="A203" s="3" t="inlineStr">
        <is>
          <t>Disclosure of financial assets that are either past due or impaired [line items]</t>
        </is>
      </c>
    </row>
    <row r="204">
      <c r="A204" s="4" t="inlineStr">
        <is>
          <t>Loans and receivables</t>
        </is>
      </c>
      <c r="B204" s="5" t="n">
        <v>3938193</v>
      </c>
      <c r="C204" s="5" t="n">
        <v>3733040</v>
      </c>
    </row>
    <row r="205">
      <c r="A205" s="4" t="inlineStr">
        <is>
          <t>Stage 1 [member] | High Grade [Member] | Commercial loans [member] | Impaired not impaired [member]</t>
        </is>
      </c>
    </row>
    <row r="206">
      <c r="A206" s="3" t="inlineStr">
        <is>
          <t>Disclosure of financial assets that are either past due or impaired [line items]</t>
        </is>
      </c>
    </row>
    <row r="207">
      <c r="A207" s="4" t="inlineStr">
        <is>
          <t>Loans and receivables</t>
        </is>
      </c>
      <c r="B207" s="5" t="n">
        <v>15876174</v>
      </c>
      <c r="C207" s="5" t="n">
        <v>12786786</v>
      </c>
    </row>
    <row r="208">
      <c r="A208" s="4" t="inlineStr">
        <is>
          <t>Stage 1 [member] | High Grade [Member] | Consumer loans [member] | Impaired not impaired [member]</t>
        </is>
      </c>
    </row>
    <row r="209">
      <c r="A209" s="3" t="inlineStr">
        <is>
          <t>Disclosure of financial assets that are either past due or impaired [line items]</t>
        </is>
      </c>
    </row>
    <row r="210">
      <c r="A210" s="4" t="inlineStr">
        <is>
          <t>Loans and receivables</t>
        </is>
      </c>
      <c r="B210" s="5" t="n">
        <v>6615423</v>
      </c>
      <c r="C210" s="5" t="n">
        <v>9319421</v>
      </c>
    </row>
    <row r="211">
      <c r="A211" s="4" t="inlineStr">
        <is>
          <t>Stage 1 [member] | High Grade [Member] | Mortgage loans [member] | Impaired not impaired [member]</t>
        </is>
      </c>
    </row>
    <row r="212">
      <c r="A212" s="3" t="inlineStr">
        <is>
          <t>Disclosure of financial assets that are either past due or impaired [line items]</t>
        </is>
      </c>
    </row>
    <row r="213">
      <c r="A213" s="4" t="inlineStr">
        <is>
          <t>Loans and receivables</t>
        </is>
      </c>
      <c r="B213" s="5" t="n">
        <v>5447111</v>
      </c>
      <c r="C213" s="5" t="n">
        <v>5676737</v>
      </c>
    </row>
    <row r="214">
      <c r="A214" s="4" t="inlineStr">
        <is>
          <t>Stage 1 [member] | High Grade [Member] | Small and micro-business loans [member] | Impaired not impaired [member]</t>
        </is>
      </c>
    </row>
    <row r="215">
      <c r="A215" s="3" t="inlineStr">
        <is>
          <t>Disclosure of financial assets that are either past due or impaired [line items]</t>
        </is>
      </c>
    </row>
    <row r="216">
      <c r="A216" s="4" t="inlineStr">
        <is>
          <t>Loans and receivables</t>
        </is>
      </c>
      <c r="B216" s="5" t="n">
        <v>1117476</v>
      </c>
      <c r="C216" s="5" t="n">
        <v>531223</v>
      </c>
    </row>
    <row r="217">
      <c r="A217" s="4" t="inlineStr">
        <is>
          <t>Stage 1 [member] | Standard Grade [Member] | Direct loans [member] | Impaired not impaired [member]</t>
        </is>
      </c>
    </row>
    <row r="218">
      <c r="A218" s="3" t="inlineStr">
        <is>
          <t>Disclosure of financial assets that are either past due or impaired [line items]</t>
        </is>
      </c>
    </row>
    <row r="219">
      <c r="A219" s="4" t="inlineStr">
        <is>
          <t>Loans and receivables</t>
        </is>
      </c>
      <c r="B219" s="5" t="n">
        <v>4354168</v>
      </c>
      <c r="C219" s="5" t="n">
        <v>4675010</v>
      </c>
    </row>
    <row r="220">
      <c r="A220" s="4" t="inlineStr">
        <is>
          <t>Stage 1 [member] | Standard Grade [Member] | Contingent credits [member] | Impaired not impaired [member]</t>
        </is>
      </c>
    </row>
    <row r="221">
      <c r="A221" s="3" t="inlineStr">
        <is>
          <t>Disclosure of financial assets that are either past due or impaired [line items]</t>
        </is>
      </c>
    </row>
    <row r="222">
      <c r="A222" s="4" t="inlineStr">
        <is>
          <t>Loans and receivables</t>
        </is>
      </c>
      <c r="B222" s="5" t="n">
        <v>104499</v>
      </c>
      <c r="C222" s="5" t="n">
        <v>108515</v>
      </c>
    </row>
    <row r="223">
      <c r="A223" s="4" t="inlineStr">
        <is>
          <t>Stage 1 [member] | Standard Grade [Member] | Commercial loans [member] | Impaired not impaired [member]</t>
        </is>
      </c>
    </row>
    <row r="224">
      <c r="A224" s="3" t="inlineStr">
        <is>
          <t>Disclosure of financial assets that are either past due or impaired [line items]</t>
        </is>
      </c>
    </row>
    <row r="225">
      <c r="A225" s="4" t="inlineStr">
        <is>
          <t>Loans and receivables</t>
        </is>
      </c>
      <c r="B225" s="5" t="n">
        <v>2902150</v>
      </c>
      <c r="C225" s="5" t="n">
        <v>2605473</v>
      </c>
    </row>
    <row r="226">
      <c r="A226" s="4" t="inlineStr">
        <is>
          <t>Stage 1 [member] | Standard Grade [Member] | Consumer loans [member] | Impaired not impaired [member]</t>
        </is>
      </c>
    </row>
    <row r="227">
      <c r="A227" s="3" t="inlineStr">
        <is>
          <t>Disclosure of financial assets that are either past due or impaired [line items]</t>
        </is>
      </c>
    </row>
    <row r="228">
      <c r="A228" s="4" t="inlineStr">
        <is>
          <t>Loans and receivables</t>
        </is>
      </c>
      <c r="B228" s="5" t="n">
        <v>798142</v>
      </c>
      <c r="C228" s="5" t="n">
        <v>1443966</v>
      </c>
    </row>
    <row r="229">
      <c r="A229" s="4" t="inlineStr">
        <is>
          <t>Stage 1 [member] | Standard Grade [Member] | Mortgage loans [member] | Impaired not impaired [member]</t>
        </is>
      </c>
    </row>
    <row r="230">
      <c r="A230" s="3" t="inlineStr">
        <is>
          <t>Disclosure of financial assets that are either past due or impaired [line items]</t>
        </is>
      </c>
    </row>
    <row r="231">
      <c r="A231" s="4" t="inlineStr">
        <is>
          <t>Loans and receivables</t>
        </is>
      </c>
      <c r="B231" s="5" t="n">
        <v>422425</v>
      </c>
      <c r="C231" s="5" t="n">
        <v>550656</v>
      </c>
    </row>
    <row r="232">
      <c r="A232" s="4" t="inlineStr">
        <is>
          <t>Stage 1 [member] | Standard Grade [Member] | Small and micro-business loans [member] | Impaired not impaired [member]</t>
        </is>
      </c>
    </row>
    <row r="233">
      <c r="A233" s="3" t="inlineStr">
        <is>
          <t>Disclosure of financial assets that are either past due or impaired [line items]</t>
        </is>
      </c>
    </row>
    <row r="234">
      <c r="A234" s="4" t="inlineStr">
        <is>
          <t>Loans and receivables</t>
        </is>
      </c>
      <c r="B234" s="5" t="n">
        <v>231451</v>
      </c>
      <c r="C234" s="5" t="n">
        <v>74915</v>
      </c>
    </row>
    <row r="235">
      <c r="A235" s="4" t="inlineStr">
        <is>
          <t>Stage 1 [member] | Sub-standard grade [member] | Direct loans [member] | Impaired not impaired [member]</t>
        </is>
      </c>
    </row>
    <row r="236">
      <c r="A236" s="3" t="inlineStr">
        <is>
          <t>Disclosure of financial assets that are either past due or impaired [line items]</t>
        </is>
      </c>
    </row>
    <row r="237">
      <c r="A237" s="4" t="inlineStr">
        <is>
          <t>Loans and receivables</t>
        </is>
      </c>
      <c r="B237" s="5" t="n">
        <v>692669</v>
      </c>
      <c r="C237" s="5" t="n">
        <v>358527</v>
      </c>
    </row>
    <row r="238">
      <c r="A238" s="4" t="inlineStr">
        <is>
          <t>Stage 1 [member] | Sub-standard grade [member] | Contingent credits [member] | Impaired not impaired [member]</t>
        </is>
      </c>
    </row>
    <row r="239">
      <c r="A239" s="3" t="inlineStr">
        <is>
          <t>Disclosure of financial assets that are either past due or impaired [line items]</t>
        </is>
      </c>
    </row>
    <row r="240">
      <c r="A240" s="4" t="inlineStr">
        <is>
          <t>Loans and receivables</t>
        </is>
      </c>
      <c r="B240" s="5" t="n">
        <v>65</v>
      </c>
      <c r="C240" s="5" t="n">
        <v>7597</v>
      </c>
    </row>
    <row r="241">
      <c r="A241" s="4" t="inlineStr">
        <is>
          <t>Stage 1 [member] | Sub-standard grade [member] | Commercial loans [member] | Impaired not impaired [member]</t>
        </is>
      </c>
    </row>
    <row r="242">
      <c r="A242" s="3" t="inlineStr">
        <is>
          <t>Disclosure of financial assets that are either past due or impaired [line items]</t>
        </is>
      </c>
    </row>
    <row r="243">
      <c r="A243" s="4" t="inlineStr">
        <is>
          <t>Loans and receivables</t>
        </is>
      </c>
      <c r="B243" s="5" t="n">
        <v>304843</v>
      </c>
      <c r="C243" s="5" t="n">
        <v>132707</v>
      </c>
    </row>
    <row r="244">
      <c r="A244" s="4" t="inlineStr">
        <is>
          <t>Stage 1 [member] | Sub-standard grade [member] | Consumer loans [member] | Impaired not impaired [member]</t>
        </is>
      </c>
    </row>
    <row r="245">
      <c r="A245" s="3" t="inlineStr">
        <is>
          <t>Disclosure of financial assets that are either past due or impaired [line items]</t>
        </is>
      </c>
    </row>
    <row r="246">
      <c r="A246" s="4" t="inlineStr">
        <is>
          <t>Loans and receivables</t>
        </is>
      </c>
      <c r="B246" s="5" t="n">
        <v>135137</v>
      </c>
      <c r="C246" s="5" t="n">
        <v>196126</v>
      </c>
    </row>
    <row r="247">
      <c r="A247" s="4" t="inlineStr">
        <is>
          <t>Stage 1 [member] | Sub-standard grade [member] | Mortgage loans [member] | Impaired not impaired [member]</t>
        </is>
      </c>
    </row>
    <row r="248">
      <c r="A248" s="3" t="inlineStr">
        <is>
          <t>Disclosure of financial assets that are either past due or impaired [line items]</t>
        </is>
      </c>
    </row>
    <row r="249">
      <c r="A249" s="4" t="inlineStr">
        <is>
          <t>Loans and receivables</t>
        </is>
      </c>
      <c r="B249" s="5" t="n">
        <v>217289</v>
      </c>
      <c r="C249" s="5" t="n">
        <v>25855</v>
      </c>
    </row>
    <row r="250">
      <c r="A250" s="4" t="inlineStr">
        <is>
          <t>Stage 1 [member] | Sub-standard grade [member] | Small and micro-business loans [member] | Impaired not impaired [member]</t>
        </is>
      </c>
    </row>
    <row r="251">
      <c r="A251" s="3" t="inlineStr">
        <is>
          <t>Disclosure of financial assets that are either past due or impaired [line items]</t>
        </is>
      </c>
    </row>
    <row r="252">
      <c r="A252" s="4" t="inlineStr">
        <is>
          <t>Loans and receivables</t>
        </is>
      </c>
      <c r="B252" s="5" t="n">
        <v>35400</v>
      </c>
      <c r="C252" s="5" t="n">
        <v>3839</v>
      </c>
    </row>
    <row r="253">
      <c r="A253" s="4" t="inlineStr">
        <is>
          <t>Stage 2 [member] | Direct loans [member]</t>
        </is>
      </c>
    </row>
    <row r="254">
      <c r="A254" s="3" t="inlineStr">
        <is>
          <t>Disclosure of financial assets that are either past due or impaired [line items]</t>
        </is>
      </c>
    </row>
    <row r="255">
      <c r="A255" s="4" t="inlineStr">
        <is>
          <t>Loans and receivables</t>
        </is>
      </c>
      <c r="B255" s="5" t="n">
        <v>5744690</v>
      </c>
      <c r="C255" s="5" t="n">
        <v>2540245</v>
      </c>
      <c r="D255" s="5" t="n">
        <v>2858361</v>
      </c>
    </row>
    <row r="256">
      <c r="A256" s="4" t="inlineStr">
        <is>
          <t>Stage 2 [member] | Direct loans [member] | Impaired not impaired [member]</t>
        </is>
      </c>
    </row>
    <row r="257">
      <c r="A257" s="3" t="inlineStr">
        <is>
          <t>Disclosure of financial assets that are either past due or impaired [line items]</t>
        </is>
      </c>
    </row>
    <row r="258">
      <c r="A258" s="4" t="inlineStr">
        <is>
          <t>Loans and receivables</t>
        </is>
      </c>
      <c r="B258" s="5" t="n">
        <v>1781871</v>
      </c>
      <c r="C258" s="5" t="n">
        <v>770876</v>
      </c>
    </row>
    <row r="259">
      <c r="A259" s="4" t="inlineStr">
        <is>
          <t>Stage 2 [member] | Direct loans [member] | Impaired individually impaired [member]</t>
        </is>
      </c>
    </row>
    <row r="260">
      <c r="A260" s="3" t="inlineStr">
        <is>
          <t>Disclosure of financial assets that are either past due or impaired [line items]</t>
        </is>
      </c>
    </row>
    <row r="261">
      <c r="A261" s="4" t="inlineStr">
        <is>
          <t>Loans and receivables</t>
        </is>
      </c>
      <c r="B261" s="4" t="inlineStr">
        <is>
          <t xml:space="preserve"> </t>
        </is>
      </c>
    </row>
    <row r="262">
      <c r="A262" s="4" t="inlineStr">
        <is>
          <t>Stage 2 [member] | Direct loans [member] | Impaired collectively impaired [member]</t>
        </is>
      </c>
    </row>
    <row r="263">
      <c r="A263" s="3" t="inlineStr">
        <is>
          <t>Disclosure of financial assets that are either past due or impaired [line items]</t>
        </is>
      </c>
    </row>
    <row r="264">
      <c r="A264" s="4" t="inlineStr">
        <is>
          <t>Loans and receivables</t>
        </is>
      </c>
      <c r="B264" s="4" t="inlineStr">
        <is>
          <t xml:space="preserve"> </t>
        </is>
      </c>
    </row>
    <row r="265">
      <c r="A265" s="4" t="inlineStr">
        <is>
          <t>Stage 2 [member] | Contingent credits [member]</t>
        </is>
      </c>
    </row>
    <row r="266">
      <c r="A266" s="3" t="inlineStr">
        <is>
          <t>Disclosure of financial assets that are either past due or impaired [line items]</t>
        </is>
      </c>
    </row>
    <row r="267">
      <c r="A267" s="4" t="inlineStr">
        <is>
          <t>Loans and receivables</t>
        </is>
      </c>
      <c r="B267" s="5" t="n">
        <v>539112</v>
      </c>
      <c r="C267" s="5" t="n">
        <v>222418</v>
      </c>
    </row>
    <row r="268">
      <c r="A268" s="4" t="inlineStr">
        <is>
          <t>Stage 2 [member] | Contingent credits [member] | Impaired not impaired [member]</t>
        </is>
      </c>
    </row>
    <row r="269">
      <c r="A269" s="3" t="inlineStr">
        <is>
          <t>Disclosure of financial assets that are either past due or impaired [line items]</t>
        </is>
      </c>
    </row>
    <row r="270">
      <c r="A270" s="4" t="inlineStr">
        <is>
          <t>Loans and receivables</t>
        </is>
      </c>
      <c r="B270" s="4" t="inlineStr">
        <is>
          <t xml:space="preserve"> </t>
        </is>
      </c>
    </row>
    <row r="271">
      <c r="A271" s="4" t="inlineStr">
        <is>
          <t>Stage 2 [member] | Contingent credits [member] | Impaired individually impaired [member]</t>
        </is>
      </c>
    </row>
    <row r="272">
      <c r="A272" s="3" t="inlineStr">
        <is>
          <t>Disclosure of financial assets that are either past due or impaired [line items]</t>
        </is>
      </c>
    </row>
    <row r="273">
      <c r="A273" s="4" t="inlineStr">
        <is>
          <t>Loans and receivables</t>
        </is>
      </c>
      <c r="B273" s="4" t="inlineStr">
        <is>
          <t xml:space="preserve"> </t>
        </is>
      </c>
    </row>
    <row r="274">
      <c r="A274" s="4" t="inlineStr">
        <is>
          <t>Stage 2 [member] | Contingent credits [member] | Impaired collectively impaired [member]</t>
        </is>
      </c>
    </row>
    <row r="275">
      <c r="A275" s="3" t="inlineStr">
        <is>
          <t>Disclosure of financial assets that are either past due or impaired [line items]</t>
        </is>
      </c>
    </row>
    <row r="276">
      <c r="A276" s="4" t="inlineStr">
        <is>
          <t>Loans and receivables</t>
        </is>
      </c>
      <c r="B276" s="4" t="inlineStr">
        <is>
          <t xml:space="preserve"> </t>
        </is>
      </c>
    </row>
    <row r="277">
      <c r="A277" s="4" t="inlineStr">
        <is>
          <t>Stage 2 [member] | Commercial loans [member]</t>
        </is>
      </c>
    </row>
    <row r="278">
      <c r="A278" s="3" t="inlineStr">
        <is>
          <t>Disclosure of financial assets that are either past due or impaired [line items]</t>
        </is>
      </c>
    </row>
    <row r="279">
      <c r="A279" s="4" t="inlineStr">
        <is>
          <t>Loans and receivables</t>
        </is>
      </c>
      <c r="B279" s="5" t="n">
        <v>2262658</v>
      </c>
      <c r="C279" s="5" t="n">
        <v>685054</v>
      </c>
    </row>
    <row r="280">
      <c r="A280" s="4" t="inlineStr">
        <is>
          <t>Stage 2 [member] | Commercial loans [member] | Impaired not impaired [member]</t>
        </is>
      </c>
    </row>
    <row r="281">
      <c r="A281" s="3" t="inlineStr">
        <is>
          <t>Disclosure of financial assets that are either past due or impaired [line items]</t>
        </is>
      </c>
    </row>
    <row r="282">
      <c r="A282" s="4" t="inlineStr">
        <is>
          <t>Loans and receivables</t>
        </is>
      </c>
      <c r="B282" s="5" t="n">
        <v>414829</v>
      </c>
      <c r="C282" s="5" t="n">
        <v>102267</v>
      </c>
    </row>
    <row r="283">
      <c r="A283" s="4" t="inlineStr">
        <is>
          <t>Stage 2 [member] | Commercial loans [member] | Impaired individually impaired [member]</t>
        </is>
      </c>
    </row>
    <row r="284">
      <c r="A284" s="3" t="inlineStr">
        <is>
          <t>Disclosure of financial assets that are either past due or impaired [line items]</t>
        </is>
      </c>
    </row>
    <row r="285">
      <c r="A285" s="4" t="inlineStr">
        <is>
          <t>Loans and receivables</t>
        </is>
      </c>
      <c r="B285" s="4" t="inlineStr">
        <is>
          <t xml:space="preserve"> </t>
        </is>
      </c>
    </row>
    <row r="286">
      <c r="A286" s="4" t="inlineStr">
        <is>
          <t>Stage 2 [member] | Commercial loans [member] | Impaired collectively impaired [member]</t>
        </is>
      </c>
    </row>
    <row r="287">
      <c r="A287" s="3" t="inlineStr">
        <is>
          <t>Disclosure of financial assets that are either past due or impaired [line items]</t>
        </is>
      </c>
    </row>
    <row r="288">
      <c r="A288" s="4" t="inlineStr">
        <is>
          <t>Loans and receivables</t>
        </is>
      </c>
      <c r="B288" s="4" t="inlineStr">
        <is>
          <t xml:space="preserve"> </t>
        </is>
      </c>
    </row>
    <row r="289">
      <c r="A289" s="4" t="inlineStr">
        <is>
          <t>Stage 2 [member] | Consumer loans [member]</t>
        </is>
      </c>
    </row>
    <row r="290">
      <c r="A290" s="3" t="inlineStr">
        <is>
          <t>Disclosure of financial assets that are either past due or impaired [line items]</t>
        </is>
      </c>
    </row>
    <row r="291">
      <c r="A291" s="4" t="inlineStr">
        <is>
          <t>Loans and receivables</t>
        </is>
      </c>
      <c r="B291" s="5" t="n">
        <v>2030679</v>
      </c>
      <c r="C291" s="5" t="n">
        <v>1294358</v>
      </c>
    </row>
    <row r="292">
      <c r="A292" s="4" t="inlineStr">
        <is>
          <t>Stage 2 [member] | Consumer loans [member] | Impaired not impaired [member]</t>
        </is>
      </c>
    </row>
    <row r="293">
      <c r="A293" s="3" t="inlineStr">
        <is>
          <t>Disclosure of financial assets that are either past due or impaired [line items]</t>
        </is>
      </c>
    </row>
    <row r="294">
      <c r="A294" s="4" t="inlineStr">
        <is>
          <t>Loans and receivables</t>
        </is>
      </c>
      <c r="B294" s="5" t="n">
        <v>882195</v>
      </c>
      <c r="C294" s="5" t="n">
        <v>443693</v>
      </c>
    </row>
    <row r="295">
      <c r="A295" s="4" t="inlineStr">
        <is>
          <t>Stage 2 [member] | Consumer loans [member] | Impaired individually impaired [member]</t>
        </is>
      </c>
    </row>
    <row r="296">
      <c r="A296" s="3" t="inlineStr">
        <is>
          <t>Disclosure of financial assets that are either past due or impaired [line items]</t>
        </is>
      </c>
    </row>
    <row r="297">
      <c r="A297" s="4" t="inlineStr">
        <is>
          <t>Loans and receivables</t>
        </is>
      </c>
      <c r="B297" s="4" t="inlineStr">
        <is>
          <t xml:space="preserve"> </t>
        </is>
      </c>
    </row>
    <row r="298">
      <c r="A298" s="4" t="inlineStr">
        <is>
          <t>Stage 2 [member] | Consumer loans [member] | Impaired collectively impaired [member]</t>
        </is>
      </c>
    </row>
    <row r="299">
      <c r="A299" s="3" t="inlineStr">
        <is>
          <t>Disclosure of financial assets that are either past due or impaired [line items]</t>
        </is>
      </c>
    </row>
    <row r="300">
      <c r="A300" s="4" t="inlineStr">
        <is>
          <t>Loans and receivables</t>
        </is>
      </c>
      <c r="B300" s="4" t="inlineStr">
        <is>
          <t xml:space="preserve"> </t>
        </is>
      </c>
    </row>
    <row r="301">
      <c r="A301" s="4" t="inlineStr">
        <is>
          <t>Stage 2 [member] | Mortgage loans [member]</t>
        </is>
      </c>
    </row>
    <row r="302">
      <c r="A302" s="3" t="inlineStr">
        <is>
          <t>Disclosure of financial assets that are either past due or impaired [line items]</t>
        </is>
      </c>
    </row>
    <row r="303">
      <c r="A303" s="4" t="inlineStr">
        <is>
          <t>Loans and receivables</t>
        </is>
      </c>
      <c r="B303" s="5" t="n">
        <v>957367</v>
      </c>
      <c r="C303" s="5" t="n">
        <v>479548</v>
      </c>
    </row>
    <row r="304">
      <c r="A304" s="4" t="inlineStr">
        <is>
          <t>Stage 2 [member] | Mortgage loans [member] | Impaired not impaired [member]</t>
        </is>
      </c>
    </row>
    <row r="305">
      <c r="A305" s="3" t="inlineStr">
        <is>
          <t>Disclosure of financial assets that are either past due or impaired [line items]</t>
        </is>
      </c>
    </row>
    <row r="306">
      <c r="A306" s="4" t="inlineStr">
        <is>
          <t>Loans and receivables</t>
        </is>
      </c>
      <c r="B306" s="5" t="n">
        <v>416371</v>
      </c>
      <c r="C306" s="5" t="n">
        <v>201506</v>
      </c>
    </row>
    <row r="307">
      <c r="A307" s="4" t="inlineStr">
        <is>
          <t>Stage 2 [member] | Mortgage loans [member] | Impaired individually impaired [member]</t>
        </is>
      </c>
    </row>
    <row r="308">
      <c r="A308" s="3" t="inlineStr">
        <is>
          <t>Disclosure of financial assets that are either past due or impaired [line items]</t>
        </is>
      </c>
    </row>
    <row r="309">
      <c r="A309" s="4" t="inlineStr">
        <is>
          <t>Loans and receivables</t>
        </is>
      </c>
      <c r="B309" s="4" t="inlineStr">
        <is>
          <t xml:space="preserve"> </t>
        </is>
      </c>
    </row>
    <row r="310">
      <c r="A310" s="4" t="inlineStr">
        <is>
          <t>Stage 2 [member] | Mortgage loans [member] | Impaired collectively impaired [member]</t>
        </is>
      </c>
    </row>
    <row r="311">
      <c r="A311" s="3" t="inlineStr">
        <is>
          <t>Disclosure of financial assets that are either past due or impaired [line items]</t>
        </is>
      </c>
    </row>
    <row r="312">
      <c r="A312" s="4" t="inlineStr">
        <is>
          <t>Loans and receivables</t>
        </is>
      </c>
      <c r="B312" s="4" t="inlineStr">
        <is>
          <t xml:space="preserve"> </t>
        </is>
      </c>
    </row>
    <row r="313">
      <c r="A313" s="4" t="inlineStr">
        <is>
          <t>Stage 2 [member] | Small and micro-business loans [member]</t>
        </is>
      </c>
    </row>
    <row r="314">
      <c r="A314" s="3" t="inlineStr">
        <is>
          <t>Disclosure of financial assets that are either past due or impaired [line items]</t>
        </is>
      </c>
    </row>
    <row r="315">
      <c r="A315" s="4" t="inlineStr">
        <is>
          <t>Loans and receivables</t>
        </is>
      </c>
      <c r="B315" s="5" t="n">
        <v>493986</v>
      </c>
      <c r="C315" s="5" t="n">
        <v>81285</v>
      </c>
    </row>
    <row r="316">
      <c r="A316" s="4" t="inlineStr">
        <is>
          <t>Stage 2 [member] | Small and micro-business loans [member] | Impaired not impaired [member]</t>
        </is>
      </c>
    </row>
    <row r="317">
      <c r="A317" s="3" t="inlineStr">
        <is>
          <t>Disclosure of financial assets that are either past due or impaired [line items]</t>
        </is>
      </c>
    </row>
    <row r="318">
      <c r="A318" s="4" t="inlineStr">
        <is>
          <t>Loans and receivables</t>
        </is>
      </c>
      <c r="B318" s="5" t="n">
        <v>68476</v>
      </c>
      <c r="C318" s="5" t="n">
        <v>23410</v>
      </c>
    </row>
    <row r="319">
      <c r="A319" s="4" t="inlineStr">
        <is>
          <t>Stage 2 [member] | Small and micro-business loans [member] | Impaired individually impaired [member]</t>
        </is>
      </c>
    </row>
    <row r="320">
      <c r="A320" s="3" t="inlineStr">
        <is>
          <t>Disclosure of financial assets that are either past due or impaired [line items]</t>
        </is>
      </c>
    </row>
    <row r="321">
      <c r="A321" s="4" t="inlineStr">
        <is>
          <t>Loans and receivables</t>
        </is>
      </c>
      <c r="B321" s="4" t="inlineStr">
        <is>
          <t xml:space="preserve"> </t>
        </is>
      </c>
    </row>
    <row r="322">
      <c r="A322" s="4" t="inlineStr">
        <is>
          <t>Stage 2 [member] | Small and micro-business loans [member] | Impaired collectively impaired [member]</t>
        </is>
      </c>
    </row>
    <row r="323">
      <c r="A323" s="3" t="inlineStr">
        <is>
          <t>Disclosure of financial assets that are either past due or impaired [line items]</t>
        </is>
      </c>
    </row>
    <row r="324">
      <c r="A324" s="4" t="inlineStr">
        <is>
          <t>Loans and receivables</t>
        </is>
      </c>
      <c r="B324" s="4" t="inlineStr">
        <is>
          <t xml:space="preserve"> </t>
        </is>
      </c>
    </row>
    <row r="325">
      <c r="A325" s="4" t="inlineStr">
        <is>
          <t>Stage 2 [member] | High Grade [Member] | Direct loans [member] | Impaired not impaired [member]</t>
        </is>
      </c>
    </row>
    <row r="326">
      <c r="A326" s="3" t="inlineStr">
        <is>
          <t>Disclosure of financial assets that are either past due or impaired [line items]</t>
        </is>
      </c>
    </row>
    <row r="327">
      <c r="A327" s="4" t="inlineStr">
        <is>
          <t>Loans and receivables</t>
        </is>
      </c>
      <c r="B327" s="5" t="n">
        <v>1268445</v>
      </c>
      <c r="C327" s="5" t="n">
        <v>271610</v>
      </c>
    </row>
    <row r="328">
      <c r="A328" s="4" t="inlineStr">
        <is>
          <t>Stage 2 [member] | High Grade [Member] | Contingent credits [member] | Impaired not impaired [member]</t>
        </is>
      </c>
    </row>
    <row r="329">
      <c r="A329" s="3" t="inlineStr">
        <is>
          <t>Disclosure of financial assets that are either past due or impaired [line items]</t>
        </is>
      </c>
    </row>
    <row r="330">
      <c r="A330" s="4" t="inlineStr">
        <is>
          <t>Loans and receivables</t>
        </is>
      </c>
      <c r="B330" s="5" t="n">
        <v>460431</v>
      </c>
      <c r="C330" s="5" t="n">
        <v>62860</v>
      </c>
    </row>
    <row r="331">
      <c r="A331" s="4" t="inlineStr">
        <is>
          <t>Stage 2 [member] | High Grade [Member] | Commercial loans [member] | Impaired not impaired [member]</t>
        </is>
      </c>
    </row>
    <row r="332">
      <c r="A332" s="3" t="inlineStr">
        <is>
          <t>Disclosure of financial assets that are either past due or impaired [line items]</t>
        </is>
      </c>
    </row>
    <row r="333">
      <c r="A333" s="4" t="inlineStr">
        <is>
          <t>Loans and receivables</t>
        </is>
      </c>
      <c r="B333" s="5" t="n">
        <v>757184</v>
      </c>
      <c r="C333" s="5" t="n">
        <v>53449</v>
      </c>
    </row>
    <row r="334">
      <c r="A334" s="4" t="inlineStr">
        <is>
          <t>Stage 2 [member] | High Grade [Member] | Consumer loans [member] | Impaired not impaired [member]</t>
        </is>
      </c>
    </row>
    <row r="335">
      <c r="A335" s="3" t="inlineStr">
        <is>
          <t>Disclosure of financial assets that are either past due or impaired [line items]</t>
        </is>
      </c>
    </row>
    <row r="336">
      <c r="A336" s="4" t="inlineStr">
        <is>
          <t>Loans and receivables</t>
        </is>
      </c>
      <c r="B336" s="5" t="n">
        <v>209136</v>
      </c>
      <c r="C336" s="5" t="n">
        <v>176764</v>
      </c>
    </row>
    <row r="337">
      <c r="A337" s="4" t="inlineStr">
        <is>
          <t>Stage 2 [member] | High Grade [Member] | Mortgage loans [member] | Impaired not impaired [member]</t>
        </is>
      </c>
    </row>
    <row r="338">
      <c r="A338" s="3" t="inlineStr">
        <is>
          <t>Disclosure of financial assets that are either past due or impaired [line items]</t>
        </is>
      </c>
    </row>
    <row r="339">
      <c r="A339" s="4" t="inlineStr">
        <is>
          <t>Loans and receivables</t>
        </is>
      </c>
      <c r="B339" s="5" t="n">
        <v>24010</v>
      </c>
      <c r="C339" s="5" t="n">
        <v>21775</v>
      </c>
    </row>
    <row r="340">
      <c r="A340" s="4" t="inlineStr">
        <is>
          <t>Stage 2 [member] | High Grade [Member] | Small and micro-business loans [member] | Impaired not impaired [member]</t>
        </is>
      </c>
    </row>
    <row r="341">
      <c r="A341" s="3" t="inlineStr">
        <is>
          <t>Disclosure of financial assets that are either past due or impaired [line items]</t>
        </is>
      </c>
    </row>
    <row r="342">
      <c r="A342" s="4" t="inlineStr">
        <is>
          <t>Loans and receivables</t>
        </is>
      </c>
      <c r="B342" s="5" t="n">
        <v>278115</v>
      </c>
      <c r="C342" s="5" t="n">
        <v>19622</v>
      </c>
    </row>
    <row r="343">
      <c r="A343" s="4" t="inlineStr">
        <is>
          <t>Stage 2 [member] | Standard Grade [Member] | Direct loans [member] | Impaired not impaired [member]</t>
        </is>
      </c>
    </row>
    <row r="344">
      <c r="A344" s="3" t="inlineStr">
        <is>
          <t>Disclosure of financial assets that are either past due or impaired [line items]</t>
        </is>
      </c>
    </row>
    <row r="345">
      <c r="A345" s="4" t="inlineStr">
        <is>
          <t>Loans and receivables</t>
        </is>
      </c>
      <c r="B345" s="5" t="n">
        <v>1534936</v>
      </c>
      <c r="C345" s="5" t="n">
        <v>528372</v>
      </c>
    </row>
    <row r="346">
      <c r="A346" s="4" t="inlineStr">
        <is>
          <t>Stage 2 [member] | Standard Grade [Member] | Contingent credits [member] | Impaired not impaired [member]</t>
        </is>
      </c>
    </row>
    <row r="347">
      <c r="A347" s="3" t="inlineStr">
        <is>
          <t>Disclosure of financial assets that are either past due or impaired [line items]</t>
        </is>
      </c>
    </row>
    <row r="348">
      <c r="A348" s="4" t="inlineStr">
        <is>
          <t>Loans and receivables</t>
        </is>
      </c>
      <c r="B348" s="5" t="n">
        <v>68379</v>
      </c>
      <c r="C348" s="5" t="n">
        <v>118463</v>
      </c>
    </row>
    <row r="349">
      <c r="A349" s="4" t="inlineStr">
        <is>
          <t>Stage 2 [member] | Standard Grade [Member] | Commercial loans [member] | Impaired not impaired [member]</t>
        </is>
      </c>
    </row>
    <row r="350">
      <c r="A350" s="3" t="inlineStr">
        <is>
          <t>Disclosure of financial assets that are either past due or impaired [line items]</t>
        </is>
      </c>
    </row>
    <row r="351">
      <c r="A351" s="4" t="inlineStr">
        <is>
          <t>Loans and receivables</t>
        </is>
      </c>
      <c r="B351" s="5" t="n">
        <v>966358</v>
      </c>
      <c r="C351" s="5" t="n">
        <v>127347</v>
      </c>
    </row>
    <row r="352">
      <c r="A352" s="4" t="inlineStr">
        <is>
          <t>Stage 2 [member] | Standard Grade [Member] | Consumer loans [member] | Impaired not impaired [member]</t>
        </is>
      </c>
    </row>
    <row r="353">
      <c r="A353" s="3" t="inlineStr">
        <is>
          <t>Disclosure of financial assets that are either past due or impaired [line items]</t>
        </is>
      </c>
    </row>
    <row r="354">
      <c r="A354" s="4" t="inlineStr">
        <is>
          <t>Loans and receivables</t>
        </is>
      </c>
      <c r="B354" s="5" t="n">
        <v>400173</v>
      </c>
      <c r="C354" s="5" t="n">
        <v>311673</v>
      </c>
    </row>
    <row r="355">
      <c r="A355" s="4" t="inlineStr">
        <is>
          <t>Stage 2 [member] | Standard Grade [Member] | Mortgage loans [member] | Impaired not impaired [member]</t>
        </is>
      </c>
    </row>
    <row r="356">
      <c r="A356" s="3" t="inlineStr">
        <is>
          <t>Disclosure of financial assets that are either past due or impaired [line items]</t>
        </is>
      </c>
    </row>
    <row r="357">
      <c r="A357" s="4" t="inlineStr">
        <is>
          <t>Loans and receivables</t>
        </is>
      </c>
      <c r="B357" s="5" t="n">
        <v>145076</v>
      </c>
      <c r="C357" s="5" t="n">
        <v>65662</v>
      </c>
    </row>
    <row r="358">
      <c r="A358" s="4" t="inlineStr">
        <is>
          <t>Stage 2 [member] | Standard Grade [Member] | Small and micro-business loans [member] | Impaired not impaired [member]</t>
        </is>
      </c>
    </row>
    <row r="359">
      <c r="A359" s="3" t="inlineStr">
        <is>
          <t>Disclosure of financial assets that are either past due or impaired [line items]</t>
        </is>
      </c>
    </row>
    <row r="360">
      <c r="A360" s="4" t="inlineStr">
        <is>
          <t>Loans and receivables</t>
        </is>
      </c>
      <c r="B360" s="5" t="n">
        <v>23329</v>
      </c>
      <c r="C360" s="5" t="n">
        <v>23690</v>
      </c>
    </row>
    <row r="361">
      <c r="A361" s="4" t="inlineStr">
        <is>
          <t>Stage 2 [member] | Sub-standard grade [member] | Direct loans [member] | Impaired not impaired [member]</t>
        </is>
      </c>
    </row>
    <row r="362">
      <c r="A362" s="3" t="inlineStr">
        <is>
          <t>Disclosure of financial assets that are either past due or impaired [line items]</t>
        </is>
      </c>
    </row>
    <row r="363">
      <c r="A363" s="4" t="inlineStr">
        <is>
          <t>Loans and receivables</t>
        </is>
      </c>
      <c r="B363" s="5" t="n">
        <v>1159438</v>
      </c>
      <c r="C363" s="5" t="n">
        <v>969387</v>
      </c>
    </row>
    <row r="364">
      <c r="A364" s="4" t="inlineStr">
        <is>
          <t>Stage 2 [member] | Sub-standard grade [member] | Contingent credits [member] | Impaired not impaired [member]</t>
        </is>
      </c>
    </row>
    <row r="365">
      <c r="A365" s="3" t="inlineStr">
        <is>
          <t>Disclosure of financial assets that are either past due or impaired [line items]</t>
        </is>
      </c>
    </row>
    <row r="366">
      <c r="A366" s="4" t="inlineStr">
        <is>
          <t>Loans and receivables</t>
        </is>
      </c>
      <c r="B366" s="5" t="n">
        <v>10302</v>
      </c>
      <c r="C366" s="5" t="n">
        <v>41095</v>
      </c>
    </row>
    <row r="367">
      <c r="A367" s="4" t="inlineStr">
        <is>
          <t>Stage 2 [member] | Sub-standard grade [member] | Commercial loans [member] | Impaired not impaired [member]</t>
        </is>
      </c>
    </row>
    <row r="368">
      <c r="A368" s="3" t="inlineStr">
        <is>
          <t>Disclosure of financial assets that are either past due or impaired [line items]</t>
        </is>
      </c>
    </row>
    <row r="369">
      <c r="A369" s="4" t="inlineStr">
        <is>
          <t>Loans and receivables</t>
        </is>
      </c>
      <c r="B369" s="5" t="n">
        <v>124287</v>
      </c>
      <c r="C369" s="5" t="n">
        <v>401991</v>
      </c>
    </row>
    <row r="370">
      <c r="A370" s="4" t="inlineStr">
        <is>
          <t>Stage 2 [member] | Sub-standard grade [member] | Consumer loans [member] | Impaired not impaired [member]</t>
        </is>
      </c>
    </row>
    <row r="371">
      <c r="A371" s="3" t="inlineStr">
        <is>
          <t>Disclosure of financial assets that are either past due or impaired [line items]</t>
        </is>
      </c>
    </row>
    <row r="372">
      <c r="A372" s="4" t="inlineStr">
        <is>
          <t>Loans and receivables</t>
        </is>
      </c>
      <c r="B372" s="5" t="n">
        <v>539175</v>
      </c>
      <c r="C372" s="5" t="n">
        <v>362228</v>
      </c>
    </row>
    <row r="373">
      <c r="A373" s="4" t="inlineStr">
        <is>
          <t>Stage 2 [member] | Sub-standard grade [member] | Mortgage loans [member] | Impaired not impaired [member]</t>
        </is>
      </c>
    </row>
    <row r="374">
      <c r="A374" s="3" t="inlineStr">
        <is>
          <t>Disclosure of financial assets that are either past due or impaired [line items]</t>
        </is>
      </c>
    </row>
    <row r="375">
      <c r="A375" s="4" t="inlineStr">
        <is>
          <t>Loans and receivables</t>
        </is>
      </c>
      <c r="B375" s="5" t="n">
        <v>371910</v>
      </c>
      <c r="C375" s="5" t="n">
        <v>190605</v>
      </c>
    </row>
    <row r="376">
      <c r="A376" s="4" t="inlineStr">
        <is>
          <t>Stage 2 [member] | Sub-standard grade [member] | Small and micro-business loans [member] | Impaired not impaired [member]</t>
        </is>
      </c>
    </row>
    <row r="377">
      <c r="A377" s="3" t="inlineStr">
        <is>
          <t>Disclosure of financial assets that are either past due or impaired [line items]</t>
        </is>
      </c>
    </row>
    <row r="378">
      <c r="A378" s="4" t="inlineStr">
        <is>
          <t>Loans and receivables</t>
        </is>
      </c>
      <c r="B378" s="5" t="n">
        <v>124066</v>
      </c>
      <c r="C378" s="5" t="n">
        <v>14563</v>
      </c>
    </row>
    <row r="379">
      <c r="A379" s="4" t="inlineStr">
        <is>
          <t>Stage 3 [member] | Direct loans [member]</t>
        </is>
      </c>
    </row>
    <row r="380">
      <c r="A380" s="3" t="inlineStr">
        <is>
          <t>Disclosure of financial assets that are either past due or impaired [line items]</t>
        </is>
      </c>
    </row>
    <row r="381">
      <c r="A381" s="4" t="inlineStr">
        <is>
          <t>Loans and receivables</t>
        </is>
      </c>
      <c r="B381" s="5" t="n">
        <v>2443936</v>
      </c>
      <c r="C381" s="5" t="n">
        <v>894885</v>
      </c>
      <c r="D381" s="4" t="inlineStr">
        <is>
          <t>S/ 814,672</t>
        </is>
      </c>
    </row>
    <row r="382">
      <c r="A382" s="4" t="inlineStr">
        <is>
          <t>Stage 3 [member] | Direct loans [member] | Impaired not impaired [member]</t>
        </is>
      </c>
    </row>
    <row r="383">
      <c r="A383" s="3" t="inlineStr">
        <is>
          <t>Disclosure of financial assets that are either past due or impaired [line items]</t>
        </is>
      </c>
    </row>
    <row r="384">
      <c r="A384" s="4" t="inlineStr">
        <is>
          <t>Loans and receivables</t>
        </is>
      </c>
      <c r="B384" s="4" t="inlineStr">
        <is>
          <t xml:space="preserve"> </t>
        </is>
      </c>
    </row>
    <row r="385">
      <c r="A385" s="4" t="inlineStr">
        <is>
          <t>Stage 3 [member] | Direct loans [member] | Impaired individually impaired [member]</t>
        </is>
      </c>
    </row>
    <row r="386">
      <c r="A386" s="3" t="inlineStr">
        <is>
          <t>Disclosure of financial assets that are either past due or impaired [line items]</t>
        </is>
      </c>
    </row>
    <row r="387">
      <c r="A387" s="4" t="inlineStr">
        <is>
          <t>Loans and receivables</t>
        </is>
      </c>
      <c r="B387" s="5" t="n">
        <v>7678</v>
      </c>
      <c r="C387" s="5" t="n">
        <v>8444</v>
      </c>
    </row>
    <row r="388">
      <c r="A388" s="4" t="inlineStr">
        <is>
          <t>Stage 3 [member] | Direct loans [member] | Impaired collectively impaired [member]</t>
        </is>
      </c>
    </row>
    <row r="389">
      <c r="A389" s="3" t="inlineStr">
        <is>
          <t>Disclosure of financial assets that are either past due or impaired [line items]</t>
        </is>
      </c>
    </row>
    <row r="390">
      <c r="A390" s="4" t="inlineStr">
        <is>
          <t>Loans and receivables</t>
        </is>
      </c>
      <c r="B390" s="5" t="n">
        <v>2436258</v>
      </c>
      <c r="C390" s="5" t="n">
        <v>886441</v>
      </c>
    </row>
    <row r="391">
      <c r="A391" s="4" t="inlineStr">
        <is>
          <t>Stage 3 [member] | Contingent credits [member]</t>
        </is>
      </c>
    </row>
    <row r="392">
      <c r="A392" s="3" t="inlineStr">
        <is>
          <t>Disclosure of financial assets that are either past due or impaired [line items]</t>
        </is>
      </c>
    </row>
    <row r="393">
      <c r="A393" s="4" t="inlineStr">
        <is>
          <t>Loans and receivables</t>
        </is>
      </c>
      <c r="B393" s="5" t="n">
        <v>30062</v>
      </c>
      <c r="C393" s="5" t="n">
        <v>30407</v>
      </c>
    </row>
    <row r="394">
      <c r="A394" s="4" t="inlineStr">
        <is>
          <t>Stage 3 [member] | Contingent credits [member] | Impaired not impaired [member]</t>
        </is>
      </c>
    </row>
    <row r="395">
      <c r="A395" s="3" t="inlineStr">
        <is>
          <t>Disclosure of financial assets that are either past due or impaired [line items]</t>
        </is>
      </c>
    </row>
    <row r="396">
      <c r="A396" s="4" t="inlineStr">
        <is>
          <t>Loans and receivables</t>
        </is>
      </c>
      <c r="B396" s="4" t="inlineStr">
        <is>
          <t xml:space="preserve"> </t>
        </is>
      </c>
    </row>
    <row r="397">
      <c r="A397" s="4" t="inlineStr">
        <is>
          <t>Stage 3 [member] | Contingent credits [member] | Impaired individually impaired [member]</t>
        </is>
      </c>
    </row>
    <row r="398">
      <c r="A398" s="3" t="inlineStr">
        <is>
          <t>Disclosure of financial assets that are either past due or impaired [line items]</t>
        </is>
      </c>
    </row>
    <row r="399">
      <c r="A399" s="4" t="inlineStr">
        <is>
          <t>Loans and receivables</t>
        </is>
      </c>
      <c r="B399" s="5" t="n">
        <v>22607</v>
      </c>
      <c r="C399" s="5" t="n">
        <v>22607</v>
      </c>
    </row>
    <row r="400">
      <c r="A400" s="4" t="inlineStr">
        <is>
          <t>Stage 3 [member] | Contingent credits [member] | Impaired collectively impaired [member]</t>
        </is>
      </c>
    </row>
    <row r="401">
      <c r="A401" s="3" t="inlineStr">
        <is>
          <t>Disclosure of financial assets that are either past due or impaired [line items]</t>
        </is>
      </c>
    </row>
    <row r="402">
      <c r="A402" s="4" t="inlineStr">
        <is>
          <t>Loans and receivables</t>
        </is>
      </c>
      <c r="B402" s="5" t="n">
        <v>7455</v>
      </c>
      <c r="C402" s="5" t="n">
        <v>7800</v>
      </c>
    </row>
    <row r="403">
      <c r="A403" s="4" t="inlineStr">
        <is>
          <t>Stage 3 [member] | Commercial loans [member]</t>
        </is>
      </c>
    </row>
    <row r="404">
      <c r="A404" s="3" t="inlineStr">
        <is>
          <t>Disclosure of financial assets that are either past due or impaired [line items]</t>
        </is>
      </c>
    </row>
    <row r="405">
      <c r="A405" s="4" t="inlineStr">
        <is>
          <t>Loans and receivables</t>
        </is>
      </c>
      <c r="B405" s="5" t="n">
        <v>236735</v>
      </c>
      <c r="C405" s="5" t="n">
        <v>199173</v>
      </c>
    </row>
    <row r="406">
      <c r="A406" s="4" t="inlineStr">
        <is>
          <t>Stage 3 [member] | Commercial loans [member] | Impaired not impaired [member]</t>
        </is>
      </c>
    </row>
    <row r="407">
      <c r="A407" s="3" t="inlineStr">
        <is>
          <t>Disclosure of financial assets that are either past due or impaired [line items]</t>
        </is>
      </c>
    </row>
    <row r="408">
      <c r="A408" s="4" t="inlineStr">
        <is>
          <t>Loans and receivables</t>
        </is>
      </c>
      <c r="B408" s="4" t="inlineStr">
        <is>
          <t xml:space="preserve"> </t>
        </is>
      </c>
    </row>
    <row r="409">
      <c r="A409" s="4" t="inlineStr">
        <is>
          <t>Stage 3 [member] | Commercial loans [member] | Impaired individually impaired [member]</t>
        </is>
      </c>
    </row>
    <row r="410">
      <c r="A410" s="3" t="inlineStr">
        <is>
          <t>Disclosure of financial assets that are either past due or impaired [line items]</t>
        </is>
      </c>
    </row>
    <row r="411">
      <c r="A411" s="4" t="inlineStr">
        <is>
          <t>Loans and receivables</t>
        </is>
      </c>
      <c r="B411" s="5" t="n">
        <v>7678</v>
      </c>
      <c r="C411" s="5" t="n">
        <v>8444</v>
      </c>
    </row>
    <row r="412">
      <c r="A412" s="4" t="inlineStr">
        <is>
          <t>Stage 3 [member] | Commercial loans [member] | Impaired collectively impaired [member]</t>
        </is>
      </c>
    </row>
    <row r="413">
      <c r="A413" s="3" t="inlineStr">
        <is>
          <t>Disclosure of financial assets that are either past due or impaired [line items]</t>
        </is>
      </c>
    </row>
    <row r="414">
      <c r="A414" s="4" t="inlineStr">
        <is>
          <t>Loans and receivables</t>
        </is>
      </c>
      <c r="B414" s="5" t="n">
        <v>229057</v>
      </c>
      <c r="C414" s="5" t="n">
        <v>190729</v>
      </c>
    </row>
    <row r="415">
      <c r="A415" s="4" t="inlineStr">
        <is>
          <t>Stage 3 [member] | Consumer loans [member]</t>
        </is>
      </c>
    </row>
    <row r="416">
      <c r="A416" s="3" t="inlineStr">
        <is>
          <t>Disclosure of financial assets that are either past due or impaired [line items]</t>
        </is>
      </c>
    </row>
    <row r="417">
      <c r="A417" s="4" t="inlineStr">
        <is>
          <t>Loans and receivables</t>
        </is>
      </c>
      <c r="B417" s="5" t="n">
        <v>1703607</v>
      </c>
      <c r="C417" s="5" t="n">
        <v>400401</v>
      </c>
    </row>
    <row r="418">
      <c r="A418" s="4" t="inlineStr">
        <is>
          <t>Stage 3 [member] | Consumer loans [member] | Impaired not impaired [member]</t>
        </is>
      </c>
    </row>
    <row r="419">
      <c r="A419" s="3" t="inlineStr">
        <is>
          <t>Disclosure of financial assets that are either past due or impaired [line items]</t>
        </is>
      </c>
    </row>
    <row r="420">
      <c r="A420" s="4" t="inlineStr">
        <is>
          <t>Loans and receivables</t>
        </is>
      </c>
      <c r="B420" s="4" t="inlineStr">
        <is>
          <t xml:space="preserve"> </t>
        </is>
      </c>
    </row>
    <row r="421">
      <c r="A421" s="4" t="inlineStr">
        <is>
          <t>Stage 3 [member] | Consumer loans [member] | Impaired individually impaired [member]</t>
        </is>
      </c>
    </row>
    <row r="422">
      <c r="A422" s="3" t="inlineStr">
        <is>
          <t>Disclosure of financial assets that are either past due or impaired [line items]</t>
        </is>
      </c>
    </row>
    <row r="423">
      <c r="A423" s="4" t="inlineStr">
        <is>
          <t>Loans and receivables</t>
        </is>
      </c>
      <c r="B423" s="4" t="inlineStr">
        <is>
          <t xml:space="preserve"> </t>
        </is>
      </c>
    </row>
    <row r="424">
      <c r="A424" s="4" t="inlineStr">
        <is>
          <t>Stage 3 [member] | Consumer loans [member] | Impaired collectively impaired [member]</t>
        </is>
      </c>
    </row>
    <row r="425">
      <c r="A425" s="3" t="inlineStr">
        <is>
          <t>Disclosure of financial assets that are either past due or impaired [line items]</t>
        </is>
      </c>
    </row>
    <row r="426">
      <c r="A426" s="4" t="inlineStr">
        <is>
          <t>Loans and receivables</t>
        </is>
      </c>
      <c r="B426" s="5" t="n">
        <v>1703607</v>
      </c>
      <c r="C426" s="5" t="n">
        <v>400401</v>
      </c>
    </row>
    <row r="427">
      <c r="A427" s="4" t="inlineStr">
        <is>
          <t>Stage 3 [member] | Mortgage loans [member]</t>
        </is>
      </c>
    </row>
    <row r="428">
      <c r="A428" s="3" t="inlineStr">
        <is>
          <t>Disclosure of financial assets that are either past due or impaired [line items]</t>
        </is>
      </c>
    </row>
    <row r="429">
      <c r="A429" s="4" t="inlineStr">
        <is>
          <t>Loans and receivables</t>
        </is>
      </c>
      <c r="B429" s="5" t="n">
        <v>443480</v>
      </c>
      <c r="C429" s="5" t="n">
        <v>247962</v>
      </c>
    </row>
    <row r="430">
      <c r="A430" s="4" t="inlineStr">
        <is>
          <t>Stage 3 [member] | Mortgage loans [member] | Impaired not impaired [member]</t>
        </is>
      </c>
    </row>
    <row r="431">
      <c r="A431" s="3" t="inlineStr">
        <is>
          <t>Disclosure of financial assets that are either past due or impaired [line items]</t>
        </is>
      </c>
    </row>
    <row r="432">
      <c r="A432" s="4" t="inlineStr">
        <is>
          <t>Loans and receivables</t>
        </is>
      </c>
      <c r="B432" s="4" t="inlineStr">
        <is>
          <t xml:space="preserve"> </t>
        </is>
      </c>
    </row>
    <row r="433">
      <c r="A433" s="4" t="inlineStr">
        <is>
          <t>Stage 3 [member] | Mortgage loans [member] | Impaired individually impaired [member]</t>
        </is>
      </c>
    </row>
    <row r="434">
      <c r="A434" s="3" t="inlineStr">
        <is>
          <t>Disclosure of financial assets that are either past due or impaired [line items]</t>
        </is>
      </c>
    </row>
    <row r="435">
      <c r="A435" s="4" t="inlineStr">
        <is>
          <t>Loans and receivables</t>
        </is>
      </c>
      <c r="B435" s="4" t="inlineStr">
        <is>
          <t xml:space="preserve"> </t>
        </is>
      </c>
    </row>
    <row r="436">
      <c r="A436" s="4" t="inlineStr">
        <is>
          <t>Stage 3 [member] | Mortgage loans [member] | Impaired collectively impaired [member]</t>
        </is>
      </c>
    </row>
    <row r="437">
      <c r="A437" s="3" t="inlineStr">
        <is>
          <t>Disclosure of financial assets that are either past due or impaired [line items]</t>
        </is>
      </c>
    </row>
    <row r="438">
      <c r="A438" s="4" t="inlineStr">
        <is>
          <t>Loans and receivables</t>
        </is>
      </c>
      <c r="B438" s="5" t="n">
        <v>443480</v>
      </c>
      <c r="C438" s="5" t="n">
        <v>247962</v>
      </c>
    </row>
    <row r="439">
      <c r="A439" s="4" t="inlineStr">
        <is>
          <t>Stage 3 [member] | Small and micro-business loans [member]</t>
        </is>
      </c>
    </row>
    <row r="440">
      <c r="A440" s="3" t="inlineStr">
        <is>
          <t>Disclosure of financial assets that are either past due or impaired [line items]</t>
        </is>
      </c>
    </row>
    <row r="441">
      <c r="A441" s="4" t="inlineStr">
        <is>
          <t>Loans and receivables</t>
        </is>
      </c>
      <c r="B441" s="5" t="n">
        <v>60114</v>
      </c>
      <c r="C441" s="5" t="n">
        <v>47349</v>
      </c>
    </row>
    <row r="442">
      <c r="A442" s="4" t="inlineStr">
        <is>
          <t>Stage 3 [member] | Small and micro-business loans [member] | Impaired not impaired [member]</t>
        </is>
      </c>
    </row>
    <row r="443">
      <c r="A443" s="3" t="inlineStr">
        <is>
          <t>Disclosure of financial assets that are either past due or impaired [line items]</t>
        </is>
      </c>
    </row>
    <row r="444">
      <c r="A444" s="4" t="inlineStr">
        <is>
          <t>Loans and receivables</t>
        </is>
      </c>
      <c r="B444" s="4" t="inlineStr">
        <is>
          <t xml:space="preserve"> </t>
        </is>
      </c>
    </row>
    <row r="445">
      <c r="A445" s="4" t="inlineStr">
        <is>
          <t>Stage 3 [member] | Small and micro-business loans [member] | Impaired individually impaired [member]</t>
        </is>
      </c>
    </row>
    <row r="446">
      <c r="A446" s="3" t="inlineStr">
        <is>
          <t>Disclosure of financial assets that are either past due or impaired [line items]</t>
        </is>
      </c>
    </row>
    <row r="447">
      <c r="A447" s="4" t="inlineStr">
        <is>
          <t>Loans and receivables</t>
        </is>
      </c>
      <c r="B447" s="4" t="inlineStr">
        <is>
          <t xml:space="preserve"> </t>
        </is>
      </c>
    </row>
    <row r="448">
      <c r="A448" s="4" t="inlineStr">
        <is>
          <t>Stage 3 [member] | Small and micro-business loans [member] | Impaired collectively impaired [member]</t>
        </is>
      </c>
    </row>
    <row r="449">
      <c r="A449" s="3" t="inlineStr">
        <is>
          <t>Disclosure of financial assets that are either past due or impaired [line items]</t>
        </is>
      </c>
    </row>
    <row r="450">
      <c r="A450" s="4" t="inlineStr">
        <is>
          <t>Loans and receivables</t>
        </is>
      </c>
      <c r="B450" s="5" t="n">
        <v>60114</v>
      </c>
      <c r="C450" s="4" t="inlineStr">
        <is>
          <t>S/ 47,349</t>
        </is>
      </c>
    </row>
    <row r="451">
      <c r="A451" s="4" t="inlineStr">
        <is>
          <t>Stage 3 [member] | High Grade [Member] | Direct loans [member] | Impaired not impaired [member]</t>
        </is>
      </c>
    </row>
    <row r="452">
      <c r="A452" s="3" t="inlineStr">
        <is>
          <t>Disclosure of financial assets that are either past due or impaired [line items]</t>
        </is>
      </c>
    </row>
    <row r="453">
      <c r="A453" s="4" t="inlineStr">
        <is>
          <t>Loans and receivables</t>
        </is>
      </c>
      <c r="B453" s="4" t="inlineStr">
        <is>
          <t xml:space="preserve"> </t>
        </is>
      </c>
    </row>
    <row r="454">
      <c r="A454" s="4" t="inlineStr">
        <is>
          <t>Stage 3 [member] | High Grade [Member] | Contingent credits [member] | Impaired not impaired [member]</t>
        </is>
      </c>
    </row>
    <row r="455">
      <c r="A455" s="3" t="inlineStr">
        <is>
          <t>Disclosure of financial assets that are either past due or impaired [line items]</t>
        </is>
      </c>
    </row>
    <row r="456">
      <c r="A456" s="4" t="inlineStr">
        <is>
          <t>Loans and receivables</t>
        </is>
      </c>
      <c r="B456" s="4" t="inlineStr">
        <is>
          <t xml:space="preserve"> </t>
        </is>
      </c>
    </row>
    <row r="457">
      <c r="A457" s="4" t="inlineStr">
        <is>
          <t>Stage 3 [member] | High Grade [Member] | Commercial loans [member] | Impaired not impaired [member]</t>
        </is>
      </c>
    </row>
    <row r="458">
      <c r="A458" s="3" t="inlineStr">
        <is>
          <t>Disclosure of financial assets that are either past due or impaired [line items]</t>
        </is>
      </c>
    </row>
    <row r="459">
      <c r="A459" s="4" t="inlineStr">
        <is>
          <t>Loans and receivables</t>
        </is>
      </c>
      <c r="B459" s="4" t="inlineStr">
        <is>
          <t xml:space="preserve"> </t>
        </is>
      </c>
    </row>
    <row r="460">
      <c r="A460" s="4" t="inlineStr">
        <is>
          <t>Stage 3 [member] | High Grade [Member] | Consumer loans [member] | Impaired not impaired [member]</t>
        </is>
      </c>
    </row>
    <row r="461">
      <c r="A461" s="3" t="inlineStr">
        <is>
          <t>Disclosure of financial assets that are either past due or impaired [line items]</t>
        </is>
      </c>
    </row>
    <row r="462">
      <c r="A462" s="4" t="inlineStr">
        <is>
          <t>Loans and receivables</t>
        </is>
      </c>
      <c r="B462" s="4" t="inlineStr">
        <is>
          <t xml:space="preserve"> </t>
        </is>
      </c>
    </row>
    <row r="463">
      <c r="A463" s="4" t="inlineStr">
        <is>
          <t>Stage 3 [member] | High Grade [Member] | Mortgage loans [member] | Impaired not impaired [member]</t>
        </is>
      </c>
    </row>
    <row r="464">
      <c r="A464" s="3" t="inlineStr">
        <is>
          <t>Disclosure of financial assets that are either past due or impaired [line items]</t>
        </is>
      </c>
    </row>
    <row r="465">
      <c r="A465" s="4" t="inlineStr">
        <is>
          <t>Loans and receivables</t>
        </is>
      </c>
      <c r="B465" s="4" t="inlineStr">
        <is>
          <t xml:space="preserve"> </t>
        </is>
      </c>
    </row>
    <row r="466">
      <c r="A466" s="4" t="inlineStr">
        <is>
          <t>Stage 3 [member] | High Grade [Member] | Small and micro-business loans [member] | Impaired not impaired [member]</t>
        </is>
      </c>
    </row>
    <row r="467">
      <c r="A467" s="3" t="inlineStr">
        <is>
          <t>Disclosure of financial assets that are either past due or impaired [line items]</t>
        </is>
      </c>
    </row>
    <row r="468">
      <c r="A468" s="4" t="inlineStr">
        <is>
          <t>Loans and receivables</t>
        </is>
      </c>
      <c r="B468" s="4" t="inlineStr">
        <is>
          <t xml:space="preserve"> </t>
        </is>
      </c>
    </row>
    <row r="469">
      <c r="A469" s="4" t="inlineStr">
        <is>
          <t>Stage 3 [member] | Standard Grade [Member] | Direct loans [member] | Impaired not impaired [member]</t>
        </is>
      </c>
    </row>
    <row r="470">
      <c r="A470" s="3" t="inlineStr">
        <is>
          <t>Disclosure of financial assets that are either past due or impaired [line items]</t>
        </is>
      </c>
    </row>
    <row r="471">
      <c r="A471" s="4" t="inlineStr">
        <is>
          <t>Loans and receivables</t>
        </is>
      </c>
      <c r="B471" s="4" t="inlineStr">
        <is>
          <t xml:space="preserve"> </t>
        </is>
      </c>
    </row>
    <row r="472">
      <c r="A472" s="4" t="inlineStr">
        <is>
          <t>Stage 3 [member] | Standard Grade [Member] | Contingent credits [member] | Impaired not impaired [member]</t>
        </is>
      </c>
    </row>
    <row r="473">
      <c r="A473" s="3" t="inlineStr">
        <is>
          <t>Disclosure of financial assets that are either past due or impaired [line items]</t>
        </is>
      </c>
    </row>
    <row r="474">
      <c r="A474" s="4" t="inlineStr">
        <is>
          <t>Loans and receivables</t>
        </is>
      </c>
      <c r="B474" s="4" t="inlineStr">
        <is>
          <t xml:space="preserve"> </t>
        </is>
      </c>
    </row>
    <row r="475">
      <c r="A475" s="4" t="inlineStr">
        <is>
          <t>Stage 3 [member] | Standard Grade [Member] | Commercial loans [member] | Impaired not impaired [member]</t>
        </is>
      </c>
    </row>
    <row r="476">
      <c r="A476" s="3" t="inlineStr">
        <is>
          <t>Disclosure of financial assets that are either past due or impaired [line items]</t>
        </is>
      </c>
    </row>
    <row r="477">
      <c r="A477" s="4" t="inlineStr">
        <is>
          <t>Loans and receivables</t>
        </is>
      </c>
      <c r="B477" s="4" t="inlineStr">
        <is>
          <t xml:space="preserve"> </t>
        </is>
      </c>
    </row>
    <row r="478">
      <c r="A478" s="4" t="inlineStr">
        <is>
          <t>Stage 3 [member] | Standard Grade [Member] | Consumer loans [member] | Impaired not impaired [member]</t>
        </is>
      </c>
    </row>
    <row r="479">
      <c r="A479" s="3" t="inlineStr">
        <is>
          <t>Disclosure of financial assets that are either past due or impaired [line items]</t>
        </is>
      </c>
    </row>
    <row r="480">
      <c r="A480" s="4" t="inlineStr">
        <is>
          <t>Loans and receivables</t>
        </is>
      </c>
      <c r="B480" s="4" t="inlineStr">
        <is>
          <t xml:space="preserve"> </t>
        </is>
      </c>
    </row>
    <row r="481">
      <c r="A481" s="4" t="inlineStr">
        <is>
          <t>Stage 3 [member] | Standard Grade [Member] | Mortgage loans [member] | Impaired not impaired [member]</t>
        </is>
      </c>
    </row>
    <row r="482">
      <c r="A482" s="3" t="inlineStr">
        <is>
          <t>Disclosure of financial assets that are either past due or impaired [line items]</t>
        </is>
      </c>
    </row>
    <row r="483">
      <c r="A483" s="4" t="inlineStr">
        <is>
          <t>Loans and receivables</t>
        </is>
      </c>
      <c r="B483" s="4" t="inlineStr">
        <is>
          <t xml:space="preserve"> </t>
        </is>
      </c>
    </row>
    <row r="484">
      <c r="A484" s="4" t="inlineStr">
        <is>
          <t>Stage 3 [member] | Standard Grade [Member] | Small and micro-business loans [member] | Impaired not impaired [member]</t>
        </is>
      </c>
    </row>
    <row r="485">
      <c r="A485" s="3" t="inlineStr">
        <is>
          <t>Disclosure of financial assets that are either past due or impaired [line items]</t>
        </is>
      </c>
    </row>
    <row r="486">
      <c r="A486" s="4" t="inlineStr">
        <is>
          <t>Loans and receivables</t>
        </is>
      </c>
      <c r="B486" s="4" t="inlineStr">
        <is>
          <t xml:space="preserve"> </t>
        </is>
      </c>
    </row>
    <row r="487">
      <c r="A487" s="4" t="inlineStr">
        <is>
          <t>Stage 3 [member] | Sub-standard grade [member] | Direct loans [member] | Impaired not impaired [member]</t>
        </is>
      </c>
    </row>
    <row r="488">
      <c r="A488" s="3" t="inlineStr">
        <is>
          <t>Disclosure of financial assets that are either past due or impaired [line items]</t>
        </is>
      </c>
    </row>
    <row r="489">
      <c r="A489" s="4" t="inlineStr">
        <is>
          <t>Loans and receivables</t>
        </is>
      </c>
      <c r="B489" s="4" t="inlineStr">
        <is>
          <t xml:space="preserve"> </t>
        </is>
      </c>
    </row>
    <row r="490">
      <c r="A490" s="4" t="inlineStr">
        <is>
          <t>Stage 3 [member] | Sub-standard grade [member] | Contingent credits [member] | Impaired not impaired [member]</t>
        </is>
      </c>
    </row>
    <row r="491">
      <c r="A491" s="3" t="inlineStr">
        <is>
          <t>Disclosure of financial assets that are either past due or impaired [line items]</t>
        </is>
      </c>
    </row>
    <row r="492">
      <c r="A492" s="4" t="inlineStr">
        <is>
          <t>Loans and receivables</t>
        </is>
      </c>
      <c r="B492" s="4" t="inlineStr">
        <is>
          <t xml:space="preserve"> </t>
        </is>
      </c>
    </row>
    <row r="493">
      <c r="A493" s="4" t="inlineStr">
        <is>
          <t>Stage 3 [member] | Sub-standard grade [member] | Commercial loans [member] | Impaired not impaired [member]</t>
        </is>
      </c>
    </row>
    <row r="494">
      <c r="A494" s="3" t="inlineStr">
        <is>
          <t>Disclosure of financial assets that are either past due or impaired [line items]</t>
        </is>
      </c>
    </row>
    <row r="495">
      <c r="A495" s="4" t="inlineStr">
        <is>
          <t>Loans and receivables</t>
        </is>
      </c>
      <c r="B495" s="4" t="inlineStr">
        <is>
          <t xml:space="preserve"> </t>
        </is>
      </c>
    </row>
    <row r="496">
      <c r="A496" s="4" t="inlineStr">
        <is>
          <t>Stage 3 [member] | Sub-standard grade [member] | Consumer loans [member] | Impaired not impaired [member]</t>
        </is>
      </c>
    </row>
    <row r="497">
      <c r="A497" s="3" t="inlineStr">
        <is>
          <t>Disclosure of financial assets that are either past due or impaired [line items]</t>
        </is>
      </c>
    </row>
    <row r="498">
      <c r="A498" s="4" t="inlineStr">
        <is>
          <t>Loans and receivables</t>
        </is>
      </c>
      <c r="B498" s="4" t="inlineStr">
        <is>
          <t xml:space="preserve"> </t>
        </is>
      </c>
    </row>
    <row r="499">
      <c r="A499" s="4" t="inlineStr">
        <is>
          <t>Stage 3 [member] | Sub-standard grade [member] | Mortgage loans [member] | Impaired not impaired [member]</t>
        </is>
      </c>
    </row>
    <row r="500">
      <c r="A500" s="3" t="inlineStr">
        <is>
          <t>Disclosure of financial assets that are either past due or impaired [line items]</t>
        </is>
      </c>
    </row>
    <row r="501">
      <c r="A501" s="4" t="inlineStr">
        <is>
          <t>Loans and receivables</t>
        </is>
      </c>
      <c r="B501" s="4" t="inlineStr">
        <is>
          <t xml:space="preserve"> </t>
        </is>
      </c>
    </row>
    <row r="502">
      <c r="A502" s="4" t="inlineStr">
        <is>
          <t>Stage 3 [member] | Sub-standard grade [member] | Small and micro-business loans [member] | Impaired not impaired [member]</t>
        </is>
      </c>
    </row>
    <row r="503">
      <c r="A503" s="3" t="inlineStr">
        <is>
          <t>Disclosure of financial assets that are either past due or impaired [line items]</t>
        </is>
      </c>
    </row>
    <row r="504">
      <c r="A504" s="4" t="inlineStr">
        <is>
          <t>Loans and receivables</t>
        </is>
      </c>
      <c r="B50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net - Reconciliation of changes in allowance account for credit losses of loans receivable (Detail) - PEN (S/) S/ in Thousands</t>
        </is>
      </c>
      <c r="C1" s="2" t="inlineStr">
        <is>
          <t>12 Months Ended</t>
        </is>
      </c>
    </row>
    <row r="2">
      <c r="C2" s="2" t="inlineStr">
        <is>
          <t>Dec. 31, 2020</t>
        </is>
      </c>
      <c r="D2" s="2" t="inlineStr">
        <is>
          <t>Dec. 31, 2019</t>
        </is>
      </c>
    </row>
    <row r="3">
      <c r="A3" s="3" t="inlineStr">
        <is>
          <t>Disclosure of financial assets [line items]</t>
        </is>
      </c>
    </row>
    <row r="4">
      <c r="A4" s="4" t="inlineStr">
        <is>
          <t>Beginning of year balances, Loans</t>
        </is>
      </c>
      <c r="C4" s="4" t="inlineStr">
        <is>
          <t>S/ 37,136,853</t>
        </is>
      </c>
    </row>
    <row r="5">
      <c r="A5" s="4" t="inlineStr">
        <is>
          <t>Transfers to Stage 1</t>
        </is>
      </c>
      <c r="C5" s="4" t="inlineStr">
        <is>
          <t xml:space="preserve"> </t>
        </is>
      </c>
    </row>
    <row r="6">
      <c r="A6" s="4" t="inlineStr">
        <is>
          <t>Transfers to Stage 2</t>
        </is>
      </c>
      <c r="C6" s="4" t="inlineStr">
        <is>
          <t xml:space="preserve"> </t>
        </is>
      </c>
    </row>
    <row r="7">
      <c r="A7" s="4" t="inlineStr">
        <is>
          <t>Transfers to Stage 3</t>
        </is>
      </c>
      <c r="C7" s="4" t="inlineStr">
        <is>
          <t xml:space="preserve"> </t>
        </is>
      </c>
    </row>
    <row r="8">
      <c r="A8" s="4" t="inlineStr">
        <is>
          <t>Write offs</t>
        </is>
      </c>
      <c r="C8" s="4" t="inlineStr">
        <is>
          <t xml:space="preserve"> </t>
        </is>
      </c>
    </row>
    <row r="9">
      <c r="A9" s="4" t="inlineStr">
        <is>
          <t>Others</t>
        </is>
      </c>
      <c r="B9" s="4" t="inlineStr">
        <is>
          <t>[1]</t>
        </is>
      </c>
      <c r="C9" s="4" t="inlineStr">
        <is>
          <t xml:space="preserve"> </t>
        </is>
      </c>
    </row>
    <row r="10">
      <c r="A10" s="4" t="inlineStr">
        <is>
          <t>End of year balances, Loans</t>
        </is>
      </c>
      <c r="C10" s="5" t="n">
        <v>40519423</v>
      </c>
      <c r="D10" s="4" t="inlineStr">
        <is>
          <t>S/ 37,136,853</t>
        </is>
      </c>
    </row>
    <row r="11">
      <c r="A11" s="4" t="inlineStr">
        <is>
          <t>Beginning of year balances</t>
        </is>
      </c>
      <c r="C11" s="5" t="n">
        <v>34743</v>
      </c>
      <c r="D11" s="5" t="n">
        <v>28050</v>
      </c>
    </row>
    <row r="12">
      <c r="A12" s="4" t="inlineStr">
        <is>
          <t>New originated or purchased assets</t>
        </is>
      </c>
      <c r="C12" s="5" t="n">
        <v>120</v>
      </c>
      <c r="D12" s="5" t="n">
        <v>1588</v>
      </c>
    </row>
    <row r="13">
      <c r="A13" s="4" t="inlineStr">
        <is>
          <t>Assets derecognized or matured (excluding write-offs)</t>
        </is>
      </c>
      <c r="C13" s="5" t="n">
        <v>-8879</v>
      </c>
      <c r="D13" s="5" t="n">
        <v>-1290</v>
      </c>
    </row>
    <row r="14">
      <c r="A14" s="4" t="inlineStr">
        <is>
          <t>Transfers to Stage 1</t>
        </is>
      </c>
      <c r="C14" s="4" t="inlineStr">
        <is>
          <t xml:space="preserve"> </t>
        </is>
      </c>
    </row>
    <row r="15">
      <c r="A15" s="4" t="inlineStr">
        <is>
          <t>Transfers to Stage 2</t>
        </is>
      </c>
      <c r="C15" s="4" t="inlineStr">
        <is>
          <t xml:space="preserve"> </t>
        </is>
      </c>
    </row>
    <row r="16">
      <c r="A16" s="4" t="inlineStr">
        <is>
          <t>Transfers to Stage 3</t>
        </is>
      </c>
      <c r="C16" s="4" t="inlineStr">
        <is>
          <t xml:space="preserve"> </t>
        </is>
      </c>
    </row>
    <row r="17">
      <c r="A17" s="4" t="inlineStr">
        <is>
          <t>Impact on the expected credit loss for credits that change stage in the year</t>
        </is>
      </c>
      <c r="C17" s="5" t="n">
        <v>34017</v>
      </c>
      <c r="D17" s="5" t="n">
        <v>6492</v>
      </c>
    </row>
    <row r="18">
      <c r="A18" s="4" t="inlineStr">
        <is>
          <t>Write-offs</t>
        </is>
      </c>
      <c r="C18" s="4" t="inlineStr">
        <is>
          <t xml:space="preserve"> </t>
        </is>
      </c>
    </row>
    <row r="19">
      <c r="A19" s="4" t="inlineStr">
        <is>
          <t>Recovery of written–off loans</t>
        </is>
      </c>
      <c r="C19" s="4" t="inlineStr">
        <is>
          <t xml:space="preserve"> </t>
        </is>
      </c>
    </row>
    <row r="20">
      <c r="A20" s="4" t="inlineStr">
        <is>
          <t>Foreign exchange effect</t>
        </is>
      </c>
      <c r="C20" s="5" t="n">
        <v>3913</v>
      </c>
      <c r="D20" s="5" t="n">
        <v>-97</v>
      </c>
    </row>
    <row r="21">
      <c r="A21" s="4" t="inlineStr">
        <is>
          <t>End of year balances</t>
        </is>
      </c>
      <c r="C21" s="5" t="n">
        <v>71560</v>
      </c>
      <c r="D21" s="5" t="n">
        <v>34743</v>
      </c>
    </row>
    <row r="22">
      <c r="A22" s="4" t="inlineStr">
        <is>
          <t>Stage 1 [member]</t>
        </is>
      </c>
    </row>
    <row r="23">
      <c r="A23" s="3" t="inlineStr">
        <is>
          <t>Disclosure of financial assets [line items]</t>
        </is>
      </c>
    </row>
    <row r="24">
      <c r="A24" s="4" t="inlineStr">
        <is>
          <t>Beginning of year balances</t>
        </is>
      </c>
      <c r="C24" s="5" t="n">
        <v>6849</v>
      </c>
      <c r="D24" s="5" t="n">
        <v>6446</v>
      </c>
    </row>
    <row r="25">
      <c r="A25" s="4" t="inlineStr">
        <is>
          <t>New originated or purchased assets</t>
        </is>
      </c>
      <c r="C25" s="5" t="n">
        <v>120</v>
      </c>
      <c r="D25" s="5" t="n">
        <v>1588</v>
      </c>
    </row>
    <row r="26">
      <c r="A26" s="4" t="inlineStr">
        <is>
          <t>Assets derecognized or matured (excluding write-offs)</t>
        </is>
      </c>
      <c r="C26" s="5" t="n">
        <v>-811</v>
      </c>
      <c r="D26" s="5" t="n">
        <v>-987</v>
      </c>
    </row>
    <row r="27">
      <c r="A27" s="4" t="inlineStr">
        <is>
          <t>Transfers to Stage 1</t>
        </is>
      </c>
      <c r="C27" s="4" t="inlineStr">
        <is>
          <t xml:space="preserve"> </t>
        </is>
      </c>
    </row>
    <row r="28">
      <c r="A28" s="4" t="inlineStr">
        <is>
          <t>Transfers to Stage 2</t>
        </is>
      </c>
      <c r="C28" s="4" t="inlineStr">
        <is>
          <t xml:space="preserve"> </t>
        </is>
      </c>
      <c r="D28" s="5" t="n">
        <v>-4</v>
      </c>
    </row>
    <row r="29">
      <c r="A29" s="4" t="inlineStr">
        <is>
          <t>Transfers to Stage 3</t>
        </is>
      </c>
      <c r="C29" s="5" t="n">
        <v>-422</v>
      </c>
    </row>
    <row r="30">
      <c r="A30" s="4" t="inlineStr">
        <is>
          <t>Impact on the expected credit loss for credits that change stage in the year</t>
        </is>
      </c>
      <c r="C30" s="5" t="n">
        <v>-230</v>
      </c>
      <c r="D30" s="5" t="n">
        <v>-109</v>
      </c>
    </row>
    <row r="31">
      <c r="A31" s="4" t="inlineStr">
        <is>
          <t>Write-offs</t>
        </is>
      </c>
      <c r="C31" s="4" t="inlineStr">
        <is>
          <t xml:space="preserve"> </t>
        </is>
      </c>
    </row>
    <row r="32">
      <c r="A32" s="4" t="inlineStr">
        <is>
          <t>Recovery of written–off loans</t>
        </is>
      </c>
      <c r="C32" s="4" t="inlineStr">
        <is>
          <t xml:space="preserve"> </t>
        </is>
      </c>
    </row>
    <row r="33">
      <c r="A33" s="4" t="inlineStr">
        <is>
          <t>Foreign exchange effect</t>
        </is>
      </c>
      <c r="C33" s="5" t="n">
        <v>3911</v>
      </c>
      <c r="D33" s="5" t="n">
        <v>-85</v>
      </c>
    </row>
    <row r="34">
      <c r="A34" s="4" t="inlineStr">
        <is>
          <t>End of year balances</t>
        </is>
      </c>
      <c r="C34" s="5" t="n">
        <v>9417</v>
      </c>
      <c r="D34" s="5" t="n">
        <v>6849</v>
      </c>
    </row>
    <row r="35">
      <c r="A35" s="4" t="inlineStr">
        <is>
          <t>Stage 2 [member]</t>
        </is>
      </c>
    </row>
    <row r="36">
      <c r="A36" s="3" t="inlineStr">
        <is>
          <t>Disclosure of financial assets [line items]</t>
        </is>
      </c>
    </row>
    <row r="37">
      <c r="A37" s="4" t="inlineStr">
        <is>
          <t>Beginning of year balances</t>
        </is>
      </c>
      <c r="C37" s="5" t="n">
        <v>27894</v>
      </c>
      <c r="D37" s="5" t="n">
        <v>21604</v>
      </c>
    </row>
    <row r="38">
      <c r="A38" s="4" t="inlineStr">
        <is>
          <t>New originated or purchased assets</t>
        </is>
      </c>
      <c r="C38" s="4" t="inlineStr">
        <is>
          <t xml:space="preserve"> </t>
        </is>
      </c>
    </row>
    <row r="39">
      <c r="A39" s="4" t="inlineStr">
        <is>
          <t>Assets derecognized or matured (excluding write-offs)</t>
        </is>
      </c>
      <c r="C39" s="4" t="inlineStr">
        <is>
          <t xml:space="preserve"> </t>
        </is>
      </c>
      <c r="D39" s="5" t="n">
        <v>-303</v>
      </c>
    </row>
    <row r="40">
      <c r="A40" s="4" t="inlineStr">
        <is>
          <t>Transfers to Stage 1</t>
        </is>
      </c>
      <c r="C40" s="4" t="inlineStr">
        <is>
          <t xml:space="preserve"> </t>
        </is>
      </c>
    </row>
    <row r="41">
      <c r="A41" s="4" t="inlineStr">
        <is>
          <t>Transfers to Stage 2</t>
        </is>
      </c>
      <c r="C41" s="4" t="inlineStr">
        <is>
          <t xml:space="preserve"> </t>
        </is>
      </c>
      <c r="D41" s="5" t="n">
        <v>4</v>
      </c>
    </row>
    <row r="42">
      <c r="A42" s="4" t="inlineStr">
        <is>
          <t>Transfers to Stage 3</t>
        </is>
      </c>
      <c r="C42" s="4" t="inlineStr">
        <is>
          <t xml:space="preserve"> </t>
        </is>
      </c>
    </row>
    <row r="43">
      <c r="A43" s="4" t="inlineStr">
        <is>
          <t>Impact on the expected credit loss for credits that change stage in the year</t>
        </is>
      </c>
      <c r="C43" s="5" t="n">
        <v>34247</v>
      </c>
      <c r="D43" s="5" t="n">
        <v>6601</v>
      </c>
    </row>
    <row r="44">
      <c r="A44" s="4" t="inlineStr">
        <is>
          <t>Write-offs</t>
        </is>
      </c>
      <c r="C44" s="4" t="inlineStr">
        <is>
          <t xml:space="preserve"> </t>
        </is>
      </c>
    </row>
    <row r="45">
      <c r="A45" s="4" t="inlineStr">
        <is>
          <t>Recovery of written–off loans</t>
        </is>
      </c>
      <c r="C45" s="4" t="inlineStr">
        <is>
          <t xml:space="preserve"> </t>
        </is>
      </c>
    </row>
    <row r="46">
      <c r="A46" s="4" t="inlineStr">
        <is>
          <t>Foreign exchange effect</t>
        </is>
      </c>
      <c r="C46" s="5" t="n">
        <v>2</v>
      </c>
      <c r="D46" s="5" t="n">
        <v>-12</v>
      </c>
    </row>
    <row r="47">
      <c r="A47" s="4" t="inlineStr">
        <is>
          <t>End of year balances</t>
        </is>
      </c>
      <c r="C47" s="5" t="n">
        <v>62143</v>
      </c>
      <c r="D47" s="5" t="n">
        <v>27894</v>
      </c>
    </row>
    <row r="48">
      <c r="A48" s="4" t="inlineStr">
        <is>
          <t>Stage 3 [member]</t>
        </is>
      </c>
    </row>
    <row r="49">
      <c r="A49" s="3" t="inlineStr">
        <is>
          <t>Disclosure of financial assets [line items]</t>
        </is>
      </c>
    </row>
    <row r="50">
      <c r="A50" s="4" t="inlineStr">
        <is>
          <t>Beginning of year balances</t>
        </is>
      </c>
      <c r="C50" s="4" t="inlineStr">
        <is>
          <t xml:space="preserve"> </t>
        </is>
      </c>
    </row>
    <row r="51">
      <c r="A51" s="4" t="inlineStr">
        <is>
          <t>New originated or purchased assets</t>
        </is>
      </c>
      <c r="C51" s="4" t="inlineStr">
        <is>
          <t xml:space="preserve"> </t>
        </is>
      </c>
    </row>
    <row r="52">
      <c r="A52" s="4" t="inlineStr">
        <is>
          <t>Assets derecognized or matured (excluding write-offs)</t>
        </is>
      </c>
      <c r="C52" s="5" t="n">
        <v>-8068</v>
      </c>
    </row>
    <row r="53">
      <c r="A53" s="4" t="inlineStr">
        <is>
          <t>Transfers to Stage 1</t>
        </is>
      </c>
      <c r="C53" s="4" t="inlineStr">
        <is>
          <t xml:space="preserve"> </t>
        </is>
      </c>
    </row>
    <row r="54">
      <c r="A54" s="4" t="inlineStr">
        <is>
          <t>Transfers to Stage 2</t>
        </is>
      </c>
      <c r="C54" s="4" t="inlineStr">
        <is>
          <t xml:space="preserve"> </t>
        </is>
      </c>
    </row>
    <row r="55">
      <c r="A55" s="4" t="inlineStr">
        <is>
          <t>Transfers to Stage 3</t>
        </is>
      </c>
      <c r="C55" s="5" t="n">
        <v>422</v>
      </c>
    </row>
    <row r="56">
      <c r="A56" s="4" t="inlineStr">
        <is>
          <t>Impact on the expected credit loss for credits that change stage in the year</t>
        </is>
      </c>
      <c r="C56" s="4" t="inlineStr">
        <is>
          <t xml:space="preserve"> </t>
        </is>
      </c>
    </row>
    <row r="57">
      <c r="A57" s="4" t="inlineStr">
        <is>
          <t>Write-offs</t>
        </is>
      </c>
      <c r="C57" s="4" t="inlineStr">
        <is>
          <t xml:space="preserve"> </t>
        </is>
      </c>
    </row>
    <row r="58">
      <c r="A58" s="4" t="inlineStr">
        <is>
          <t>Recovery of written–off loans</t>
        </is>
      </c>
      <c r="C58" s="4" t="inlineStr">
        <is>
          <t xml:space="preserve"> </t>
        </is>
      </c>
    </row>
    <row r="59">
      <c r="A59" s="4" t="inlineStr">
        <is>
          <t>Foreign exchange effect</t>
        </is>
      </c>
      <c r="C59" s="4" t="inlineStr">
        <is>
          <t xml:space="preserve"> </t>
        </is>
      </c>
    </row>
    <row r="60">
      <c r="A60" s="4" t="inlineStr">
        <is>
          <t>End of year balances</t>
        </is>
      </c>
      <c r="C60" s="4" t="inlineStr">
        <is>
          <t xml:space="preserve"> </t>
        </is>
      </c>
      <c r="D60" s="4" t="inlineStr">
        <is>
          <t xml:space="preserve"> </t>
        </is>
      </c>
    </row>
    <row r="61">
      <c r="A61" s="4" t="inlineStr">
        <is>
          <t>Direct loans [member]</t>
        </is>
      </c>
    </row>
    <row r="62">
      <c r="A62" s="3" t="inlineStr">
        <is>
          <t>Disclosure of financial assets [line items]</t>
        </is>
      </c>
    </row>
    <row r="63">
      <c r="A63" s="4" t="inlineStr">
        <is>
          <t>Beginning of year balances, Loans</t>
        </is>
      </c>
      <c r="C63" s="5" t="n">
        <v>38257144</v>
      </c>
      <c r="D63" s="5" t="n">
        <v>34055208</v>
      </c>
    </row>
    <row r="64">
      <c r="A64" s="4" t="inlineStr">
        <is>
          <t>New assets originated or purchased</t>
        </is>
      </c>
      <c r="C64" s="5" t="n">
        <v>21449051</v>
      </c>
      <c r="D64" s="5" t="n">
        <v>18046202</v>
      </c>
    </row>
    <row r="65">
      <c r="A65" s="4" t="inlineStr">
        <is>
          <t>Assets derecognized or repaid (excluding write offs)</t>
        </is>
      </c>
      <c r="C65" s="5" t="n">
        <v>-13951698</v>
      </c>
      <c r="D65" s="5" t="n">
        <v>-11726343</v>
      </c>
    </row>
    <row r="66">
      <c r="A66" s="4" t="inlineStr">
        <is>
          <t>Write offs</t>
        </is>
      </c>
      <c r="C66" s="5" t="n">
        <v>-925960</v>
      </c>
      <c r="D66" s="5" t="n">
        <v>-874068</v>
      </c>
    </row>
    <row r="67">
      <c r="A67" s="4" t="inlineStr">
        <is>
          <t>Others</t>
        </is>
      </c>
      <c r="B67" s="4" t="inlineStr">
        <is>
          <t>[1]</t>
        </is>
      </c>
      <c r="C67" s="5" t="n">
        <v>-2763737</v>
      </c>
      <c r="D67" s="5" t="n">
        <v>-1066807</v>
      </c>
    </row>
    <row r="68">
      <c r="A68" s="4" t="inlineStr">
        <is>
          <t>Foreign exchange effect</t>
        </is>
      </c>
      <c r="C68" s="5" t="n">
        <v>1017104</v>
      </c>
      <c r="D68" s="5" t="n">
        <v>-177048</v>
      </c>
    </row>
    <row r="69">
      <c r="A69" s="4" t="inlineStr">
        <is>
          <t>End of year balances, Loans</t>
        </is>
      </c>
      <c r="C69" s="5" t="n">
        <v>43081904</v>
      </c>
      <c r="D69" s="5" t="n">
        <v>38257144</v>
      </c>
    </row>
    <row r="70">
      <c r="A70" s="4" t="inlineStr">
        <is>
          <t>Beginning of year balances</t>
        </is>
      </c>
      <c r="C70" s="5" t="n">
        <v>1394779</v>
      </c>
      <c r="D70" s="5" t="n">
        <v>1364804</v>
      </c>
    </row>
    <row r="71">
      <c r="A71" s="4" t="inlineStr">
        <is>
          <t>New originated or purchased assets</t>
        </is>
      </c>
      <c r="C71" s="5" t="n">
        <v>451031</v>
      </c>
      <c r="D71" s="5" t="n">
        <v>317473</v>
      </c>
    </row>
    <row r="72">
      <c r="A72" s="4" t="inlineStr">
        <is>
          <t>Assets derecognized or matured (excluding write-offs)</t>
        </is>
      </c>
      <c r="C72" s="5" t="n">
        <v>-175993</v>
      </c>
      <c r="D72" s="5" t="n">
        <v>-223510</v>
      </c>
    </row>
    <row r="73">
      <c r="A73" s="4" t="inlineStr">
        <is>
          <t>Impact on the expected credit loss for credits that change stage in the year</t>
        </is>
      </c>
      <c r="B73" s="4" t="inlineStr">
        <is>
          <t>[2]</t>
        </is>
      </c>
      <c r="C73" s="5" t="n">
        <v>2151311</v>
      </c>
      <c r="D73" s="5" t="n">
        <v>707008</v>
      </c>
    </row>
    <row r="74">
      <c r="A74" s="4" t="inlineStr">
        <is>
          <t>Others</t>
        </is>
      </c>
      <c r="B74" s="4" t="inlineStr">
        <is>
          <t>[3]</t>
        </is>
      </c>
      <c r="C74" s="5" t="n">
        <v>-49358</v>
      </c>
      <c r="D74" s="5" t="n">
        <v>-28228</v>
      </c>
    </row>
    <row r="75">
      <c r="A75" s="4" t="inlineStr">
        <is>
          <t>Total</t>
        </is>
      </c>
      <c r="C75" s="5" t="n">
        <v>2376991</v>
      </c>
      <c r="D75" s="5" t="n">
        <v>772743</v>
      </c>
    </row>
    <row r="76">
      <c r="A76" s="4" t="inlineStr">
        <is>
          <t>Write-offs</t>
        </is>
      </c>
      <c r="C76" s="5" t="n">
        <v>-925960</v>
      </c>
      <c r="D76" s="5" t="n">
        <v>-874068</v>
      </c>
    </row>
    <row r="77">
      <c r="A77" s="4" t="inlineStr">
        <is>
          <t>Recovery of written–off loans</t>
        </is>
      </c>
      <c r="C77" s="5" t="n">
        <v>106395</v>
      </c>
      <c r="D77" s="5" t="n">
        <v>136468</v>
      </c>
    </row>
    <row r="78">
      <c r="A78" s="4" t="inlineStr">
        <is>
          <t>Foreign exchange effect</t>
        </is>
      </c>
      <c r="C78" s="5" t="n">
        <v>32646</v>
      </c>
      <c r="D78" s="5" t="n">
        <v>-5168</v>
      </c>
    </row>
    <row r="79">
      <c r="A79" s="4" t="inlineStr">
        <is>
          <t>End of year balances</t>
        </is>
      </c>
      <c r="C79" s="5" t="n">
        <v>2984851</v>
      </c>
      <c r="D79" s="5" t="n">
        <v>1394779</v>
      </c>
    </row>
    <row r="80">
      <c r="A80" s="4" t="inlineStr">
        <is>
          <t>Direct loans [member] | Stage 1 [member]</t>
        </is>
      </c>
    </row>
    <row r="81">
      <c r="A81" s="3" t="inlineStr">
        <is>
          <t>Disclosure of financial assets [line items]</t>
        </is>
      </c>
    </row>
    <row r="82">
      <c r="A82" s="4" t="inlineStr">
        <is>
          <t>Beginning of year balances, Loans</t>
        </is>
      </c>
      <c r="C82" s="5" t="n">
        <v>34822014</v>
      </c>
      <c r="D82" s="5" t="n">
        <v>30382175</v>
      </c>
    </row>
    <row r="83">
      <c r="A83" s="4" t="inlineStr">
        <is>
          <t>New assets originated or purchased</t>
        </is>
      </c>
      <c r="C83" s="5" t="n">
        <v>21449051</v>
      </c>
      <c r="D83" s="5" t="n">
        <v>18046202</v>
      </c>
    </row>
    <row r="84">
      <c r="A84" s="4" t="inlineStr">
        <is>
          <t>Assets derecognized or repaid (excluding write offs)</t>
        </is>
      </c>
      <c r="C84" s="5" t="n">
        <v>-13398763</v>
      </c>
      <c r="D84" s="5" t="n">
        <v>-10863470</v>
      </c>
    </row>
    <row r="85">
      <c r="A85" s="4" t="inlineStr">
        <is>
          <t>Transfers to Stage 1</t>
        </is>
      </c>
      <c r="C85" s="5" t="n">
        <v>730043</v>
      </c>
      <c r="D85" s="5" t="n">
        <v>969214</v>
      </c>
    </row>
    <row r="86">
      <c r="A86" s="4" t="inlineStr">
        <is>
          <t>Transfers to Stage 2</t>
        </is>
      </c>
      <c r="C86" s="5" t="n">
        <v>-5701687</v>
      </c>
      <c r="D86" s="5" t="n">
        <v>-1931859</v>
      </c>
    </row>
    <row r="87">
      <c r="A87" s="4" t="inlineStr">
        <is>
          <t>Transfers to Stage 3</t>
        </is>
      </c>
      <c r="C87" s="5" t="n">
        <v>-1105357</v>
      </c>
      <c r="D87" s="5" t="n">
        <v>-504354</v>
      </c>
    </row>
    <row r="88">
      <c r="A88" s="4" t="inlineStr">
        <is>
          <t>Others</t>
        </is>
      </c>
      <c r="B88" s="4" t="inlineStr">
        <is>
          <t>[1]</t>
        </is>
      </c>
      <c r="C88" s="5" t="n">
        <v>-2833086</v>
      </c>
      <c r="D88" s="5" t="n">
        <v>-1111112</v>
      </c>
    </row>
    <row r="89">
      <c r="A89" s="4" t="inlineStr">
        <is>
          <t>Foreign exchange effect</t>
        </is>
      </c>
      <c r="C89" s="5" t="n">
        <v>931063</v>
      </c>
      <c r="D89" s="5" t="n">
        <v>-164782</v>
      </c>
    </row>
    <row r="90">
      <c r="A90" s="4" t="inlineStr">
        <is>
          <t>End of year balances, Loans</t>
        </is>
      </c>
      <c r="C90" s="5" t="n">
        <v>34893278</v>
      </c>
      <c r="D90" s="5" t="n">
        <v>34822014</v>
      </c>
    </row>
    <row r="91">
      <c r="A91" s="4" t="inlineStr">
        <is>
          <t>Beginning of year balances</t>
        </is>
      </c>
      <c r="C91" s="5" t="n">
        <v>461892</v>
      </c>
      <c r="D91" s="5" t="n">
        <v>394801</v>
      </c>
    </row>
    <row r="92">
      <c r="A92" s="4" t="inlineStr">
        <is>
          <t>New originated or purchased assets</t>
        </is>
      </c>
      <c r="C92" s="5" t="n">
        <v>451031</v>
      </c>
      <c r="D92" s="5" t="n">
        <v>317473</v>
      </c>
    </row>
    <row r="93">
      <c r="A93" s="4" t="inlineStr">
        <is>
          <t>Assets derecognized or matured (excluding write-offs)</t>
        </is>
      </c>
      <c r="C93" s="5" t="n">
        <v>-83688</v>
      </c>
      <c r="D93" s="5" t="n">
        <v>-98575</v>
      </c>
    </row>
    <row r="94">
      <c r="A94" s="4" t="inlineStr">
        <is>
          <t>Transfers to Stage 1</t>
        </is>
      </c>
      <c r="C94" s="5" t="n">
        <v>75293</v>
      </c>
      <c r="D94" s="5" t="n">
        <v>126904</v>
      </c>
    </row>
    <row r="95">
      <c r="A95" s="4" t="inlineStr">
        <is>
          <t>Transfers to Stage 2</t>
        </is>
      </c>
      <c r="C95" s="5" t="n">
        <v>-464875</v>
      </c>
      <c r="D95" s="5" t="n">
        <v>-139232</v>
      </c>
    </row>
    <row r="96">
      <c r="A96" s="4" t="inlineStr">
        <is>
          <t>Transfers to Stage 3</t>
        </is>
      </c>
      <c r="C96" s="5" t="n">
        <v>-78182</v>
      </c>
      <c r="D96" s="5" t="n">
        <v>-63227</v>
      </c>
    </row>
    <row r="97">
      <c r="A97" s="4" t="inlineStr">
        <is>
          <t>Impact on the expected credit loss for credits that change stage in the year</t>
        </is>
      </c>
      <c r="B97" s="4" t="inlineStr">
        <is>
          <t>[2]</t>
        </is>
      </c>
      <c r="C97" s="5" t="n">
        <v>-97685</v>
      </c>
      <c r="D97" s="5" t="n">
        <v>-91914</v>
      </c>
    </row>
    <row r="98">
      <c r="A98" s="4" t="inlineStr">
        <is>
          <t>Others</t>
        </is>
      </c>
      <c r="B98" s="4" t="inlineStr">
        <is>
          <t>[3]</t>
        </is>
      </c>
      <c r="C98" s="5" t="n">
        <v>-86483</v>
      </c>
      <c r="D98" s="5" t="n">
        <v>16327</v>
      </c>
    </row>
    <row r="99">
      <c r="A99" s="4" t="inlineStr">
        <is>
          <t>Total</t>
        </is>
      </c>
      <c r="C99" s="5" t="n">
        <v>-284589</v>
      </c>
      <c r="D99" s="5" t="n">
        <v>67756</v>
      </c>
    </row>
    <row r="100">
      <c r="A100" s="4" t="inlineStr">
        <is>
          <t>Foreign exchange effect</t>
        </is>
      </c>
      <c r="C100" s="5" t="n">
        <v>2938</v>
      </c>
      <c r="D100" s="5" t="n">
        <v>-665</v>
      </c>
    </row>
    <row r="101">
      <c r="A101" s="4" t="inlineStr">
        <is>
          <t>End of year balances</t>
        </is>
      </c>
      <c r="C101" s="5" t="n">
        <v>180241</v>
      </c>
      <c r="D101" s="5" t="n">
        <v>461892</v>
      </c>
    </row>
    <row r="102">
      <c r="A102" s="4" t="inlineStr">
        <is>
          <t>Direct loans [member] | Stage 2 [member]</t>
        </is>
      </c>
    </row>
    <row r="103">
      <c r="A103" s="3" t="inlineStr">
        <is>
          <t>Disclosure of financial assets [line items]</t>
        </is>
      </c>
    </row>
    <row r="104">
      <c r="A104" s="4" t="inlineStr">
        <is>
          <t>Beginning of year balances, Loans</t>
        </is>
      </c>
      <c r="C104" s="5" t="n">
        <v>2540245</v>
      </c>
      <c r="D104" s="5" t="n">
        <v>2858361</v>
      </c>
    </row>
    <row r="105">
      <c r="A105" s="4" t="inlineStr">
        <is>
          <t>Assets derecognized or repaid (excluding write offs)</t>
        </is>
      </c>
      <c r="C105" s="5" t="n">
        <v>-484271</v>
      </c>
      <c r="D105" s="5" t="n">
        <v>-786157</v>
      </c>
    </row>
    <row r="106">
      <c r="A106" s="4" t="inlineStr">
        <is>
          <t>Transfers to Stage 1</t>
        </is>
      </c>
      <c r="C106" s="5" t="n">
        <v>-728403</v>
      </c>
      <c r="D106" s="5" t="n">
        <v>-967118</v>
      </c>
    </row>
    <row r="107">
      <c r="A107" s="4" t="inlineStr">
        <is>
          <t>Transfers to Stage 2</t>
        </is>
      </c>
      <c r="C107" s="5" t="n">
        <v>5737777</v>
      </c>
      <c r="D107" s="5" t="n">
        <v>1969563</v>
      </c>
    </row>
    <row r="108">
      <c r="A108" s="4" t="inlineStr">
        <is>
          <t>Transfers to Stage 3</t>
        </is>
      </c>
      <c r="C108" s="5" t="n">
        <v>-1232556</v>
      </c>
      <c r="D108" s="5" t="n">
        <v>-470499</v>
      </c>
    </row>
    <row r="109">
      <c r="A109" s="4" t="inlineStr">
        <is>
          <t>Others</t>
        </is>
      </c>
      <c r="B109" s="4" t="inlineStr">
        <is>
          <t>[1]</t>
        </is>
      </c>
      <c r="C109" s="5" t="n">
        <v>-146760</v>
      </c>
      <c r="D109" s="5" t="n">
        <v>-56737</v>
      </c>
    </row>
    <row r="110">
      <c r="A110" s="4" t="inlineStr">
        <is>
          <t>Foreign exchange effect</t>
        </is>
      </c>
      <c r="C110" s="5" t="n">
        <v>58658</v>
      </c>
      <c r="D110" s="5" t="n">
        <v>-7168</v>
      </c>
    </row>
    <row r="111">
      <c r="A111" s="4" t="inlineStr">
        <is>
          <t>End of year balances, Loans</t>
        </is>
      </c>
      <c r="C111" s="5" t="n">
        <v>5744690</v>
      </c>
      <c r="D111" s="5" t="n">
        <v>2540245</v>
      </c>
    </row>
    <row r="112">
      <c r="A112" s="4" t="inlineStr">
        <is>
          <t>Beginning of year balances</t>
        </is>
      </c>
      <c r="C112" s="5" t="n">
        <v>394773</v>
      </c>
      <c r="D112" s="5" t="n">
        <v>462749</v>
      </c>
    </row>
    <row r="113">
      <c r="A113" s="4" t="inlineStr">
        <is>
          <t>Assets derecognized or matured (excluding write-offs)</t>
        </is>
      </c>
      <c r="C113" s="5" t="n">
        <v>-59007</v>
      </c>
      <c r="D113" s="5" t="n">
        <v>-82624</v>
      </c>
    </row>
    <row r="114">
      <c r="A114" s="4" t="inlineStr">
        <is>
          <t>Transfers to Stage 1</t>
        </is>
      </c>
      <c r="C114" s="5" t="n">
        <v>-74069</v>
      </c>
      <c r="D114" s="5" t="n">
        <v>-125255</v>
      </c>
    </row>
    <row r="115">
      <c r="A115" s="4" t="inlineStr">
        <is>
          <t>Transfers to Stage 2</t>
        </is>
      </c>
      <c r="C115" s="5" t="n">
        <v>480358</v>
      </c>
      <c r="D115" s="5" t="n">
        <v>156706</v>
      </c>
    </row>
    <row r="116">
      <c r="A116" s="4" t="inlineStr">
        <is>
          <t>Transfers to Stage 3</t>
        </is>
      </c>
      <c r="C116" s="5" t="n">
        <v>-364587</v>
      </c>
      <c r="D116" s="5" t="n">
        <v>-135678</v>
      </c>
    </row>
    <row r="117">
      <c r="A117" s="4" t="inlineStr">
        <is>
          <t>Impact on the expected credit loss for credits that change stage in the year</t>
        </is>
      </c>
      <c r="B117" s="4" t="inlineStr">
        <is>
          <t>[2]</t>
        </is>
      </c>
      <c r="C117" s="5" t="n">
        <v>770405</v>
      </c>
      <c r="D117" s="5" t="n">
        <v>148328</v>
      </c>
    </row>
    <row r="118">
      <c r="A118" s="4" t="inlineStr">
        <is>
          <t>Others</t>
        </is>
      </c>
      <c r="B118" s="4" t="inlineStr">
        <is>
          <t>[3]</t>
        </is>
      </c>
      <c r="C118" s="5" t="n">
        <v>-17357</v>
      </c>
      <c r="D118" s="5" t="n">
        <v>-28174</v>
      </c>
    </row>
    <row r="119">
      <c r="A119" s="4" t="inlineStr">
        <is>
          <t>Total</t>
        </is>
      </c>
      <c r="C119" s="5" t="n">
        <v>735743</v>
      </c>
      <c r="D119" s="5" t="n">
        <v>-66697</v>
      </c>
    </row>
    <row r="120">
      <c r="A120" s="4" t="inlineStr">
        <is>
          <t>Foreign exchange effect</t>
        </is>
      </c>
      <c r="C120" s="5" t="n">
        <v>14691</v>
      </c>
      <c r="D120" s="5" t="n">
        <v>-1279</v>
      </c>
    </row>
    <row r="121">
      <c r="A121" s="4" t="inlineStr">
        <is>
          <t>End of year balances</t>
        </is>
      </c>
      <c r="C121" s="5" t="n">
        <v>1145207</v>
      </c>
      <c r="D121" s="5" t="n">
        <v>394773</v>
      </c>
    </row>
    <row r="122">
      <c r="A122" s="4" t="inlineStr">
        <is>
          <t>Direct loans [member] | Stage 3 [member]</t>
        </is>
      </c>
    </row>
    <row r="123">
      <c r="A123" s="3" t="inlineStr">
        <is>
          <t>Disclosure of financial assets [line items]</t>
        </is>
      </c>
    </row>
    <row r="124">
      <c r="A124" s="4" t="inlineStr">
        <is>
          <t>Beginning of year balances, Loans</t>
        </is>
      </c>
      <c r="C124" s="5" t="n">
        <v>894885</v>
      </c>
      <c r="D124" s="5" t="n">
        <v>814672</v>
      </c>
    </row>
    <row r="125">
      <c r="A125" s="4" t="inlineStr">
        <is>
          <t>Assets derecognized or repaid (excluding write offs)</t>
        </is>
      </c>
      <c r="C125" s="5" t="n">
        <v>-68664</v>
      </c>
      <c r="D125" s="5" t="n">
        <v>-76716</v>
      </c>
    </row>
    <row r="126">
      <c r="A126" s="4" t="inlineStr">
        <is>
          <t>Transfers to Stage 1</t>
        </is>
      </c>
      <c r="C126" s="5" t="n">
        <v>-1640</v>
      </c>
      <c r="D126" s="5" t="n">
        <v>-2096</v>
      </c>
    </row>
    <row r="127">
      <c r="A127" s="4" t="inlineStr">
        <is>
          <t>Transfers to Stage 2</t>
        </is>
      </c>
      <c r="C127" s="5" t="n">
        <v>-36090</v>
      </c>
      <c r="D127" s="5" t="n">
        <v>-37704</v>
      </c>
    </row>
    <row r="128">
      <c r="A128" s="4" t="inlineStr">
        <is>
          <t>Transfers to Stage 3</t>
        </is>
      </c>
      <c r="C128" s="5" t="n">
        <v>2337913</v>
      </c>
      <c r="D128" s="5" t="n">
        <v>974853</v>
      </c>
    </row>
    <row r="129">
      <c r="A129" s="4" t="inlineStr">
        <is>
          <t>Write offs</t>
        </is>
      </c>
      <c r="C129" s="5" t="n">
        <v>-925960</v>
      </c>
      <c r="D129" s="5" t="n">
        <v>-874068</v>
      </c>
    </row>
    <row r="130">
      <c r="A130" s="4" t="inlineStr">
        <is>
          <t>Others</t>
        </is>
      </c>
      <c r="B130" s="4" t="inlineStr">
        <is>
          <t>[1]</t>
        </is>
      </c>
      <c r="C130" s="5" t="n">
        <v>216109</v>
      </c>
      <c r="D130" s="5" t="n">
        <v>101042</v>
      </c>
    </row>
    <row r="131">
      <c r="A131" s="4" t="inlineStr">
        <is>
          <t>Foreign exchange effect</t>
        </is>
      </c>
      <c r="C131" s="5" t="n">
        <v>27383</v>
      </c>
      <c r="D131" s="5" t="n">
        <v>-5098</v>
      </c>
    </row>
    <row r="132">
      <c r="A132" s="4" t="inlineStr">
        <is>
          <t>End of year balances, Loans</t>
        </is>
      </c>
      <c r="C132" s="5" t="n">
        <v>2443936</v>
      </c>
      <c r="D132" s="5" t="n">
        <v>894885</v>
      </c>
    </row>
    <row r="133">
      <c r="A133" s="4" t="inlineStr">
        <is>
          <t>Beginning of year balances</t>
        </is>
      </c>
      <c r="C133" s="5" t="n">
        <v>538114</v>
      </c>
      <c r="D133" s="5" t="n">
        <v>507254</v>
      </c>
    </row>
    <row r="134">
      <c r="A134" s="4" t="inlineStr">
        <is>
          <t>Assets derecognized or matured (excluding write-offs)</t>
        </is>
      </c>
      <c r="C134" s="5" t="n">
        <v>-33298</v>
      </c>
      <c r="D134" s="5" t="n">
        <v>-42311</v>
      </c>
    </row>
    <row r="135">
      <c r="A135" s="4" t="inlineStr">
        <is>
          <t>Transfers to Stage 1</t>
        </is>
      </c>
      <c r="C135" s="5" t="n">
        <v>-1224</v>
      </c>
      <c r="D135" s="5" t="n">
        <v>-1649</v>
      </c>
    </row>
    <row r="136">
      <c r="A136" s="4" t="inlineStr">
        <is>
          <t>Transfers to Stage 2</t>
        </is>
      </c>
      <c r="C136" s="5" t="n">
        <v>-15483</v>
      </c>
      <c r="D136" s="5" t="n">
        <v>-17474</v>
      </c>
    </row>
    <row r="137">
      <c r="A137" s="4" t="inlineStr">
        <is>
          <t>Transfers to Stage 3</t>
        </is>
      </c>
      <c r="C137" s="5" t="n">
        <v>442769</v>
      </c>
      <c r="D137" s="5" t="n">
        <v>198905</v>
      </c>
    </row>
    <row r="138">
      <c r="A138" s="4" t="inlineStr">
        <is>
          <t>Impact on the expected credit loss for credits that change stage in the year</t>
        </is>
      </c>
      <c r="B138" s="4" t="inlineStr">
        <is>
          <t>[2]</t>
        </is>
      </c>
      <c r="C138" s="5" t="n">
        <v>1478591</v>
      </c>
      <c r="D138" s="5" t="n">
        <v>650594</v>
      </c>
    </row>
    <row r="139">
      <c r="A139" s="4" t="inlineStr">
        <is>
          <t>Others</t>
        </is>
      </c>
      <c r="B139" s="4" t="inlineStr">
        <is>
          <t>[3]</t>
        </is>
      </c>
      <c r="C139" s="5" t="n">
        <v>54482</v>
      </c>
      <c r="D139" s="5" t="n">
        <v>-16381</v>
      </c>
    </row>
    <row r="140">
      <c r="A140" s="4" t="inlineStr">
        <is>
          <t>Total</t>
        </is>
      </c>
      <c r="C140" s="5" t="n">
        <v>925837</v>
      </c>
      <c r="D140" s="5" t="n">
        <v>771684</v>
      </c>
    </row>
    <row r="141">
      <c r="A141" s="4" t="inlineStr">
        <is>
          <t>Write-offs</t>
        </is>
      </c>
      <c r="C141" s="5" t="n">
        <v>-925960</v>
      </c>
      <c r="D141" s="5" t="n">
        <v>-874068</v>
      </c>
    </row>
    <row r="142">
      <c r="A142" s="4" t="inlineStr">
        <is>
          <t>Recovery of written–off loans</t>
        </is>
      </c>
      <c r="C142" s="5" t="n">
        <v>106395</v>
      </c>
      <c r="D142" s="5" t="n">
        <v>136468</v>
      </c>
    </row>
    <row r="143">
      <c r="A143" s="4" t="inlineStr">
        <is>
          <t>Foreign exchange effect</t>
        </is>
      </c>
      <c r="C143" s="5" t="n">
        <v>15017</v>
      </c>
      <c r="D143" s="5" t="n">
        <v>-3224</v>
      </c>
    </row>
    <row r="144">
      <c r="A144" s="4" t="inlineStr">
        <is>
          <t>End of year balances</t>
        </is>
      </c>
      <c r="C144" s="5" t="n">
        <v>1659403</v>
      </c>
      <c r="D144" s="5" t="n">
        <v>538114</v>
      </c>
    </row>
    <row r="145">
      <c r="A145" s="4" t="inlineStr">
        <is>
          <t>Commercial loans [member]</t>
        </is>
      </c>
    </row>
    <row r="146">
      <c r="A146" s="3" t="inlineStr">
        <is>
          <t>Disclosure of financial assets [line items]</t>
        </is>
      </c>
    </row>
    <row r="147">
      <c r="A147" s="4" t="inlineStr">
        <is>
          <t>Beginning of year balances, Loans</t>
        </is>
      </c>
      <c r="C147" s="5" t="n">
        <v>17479006</v>
      </c>
    </row>
    <row r="148">
      <c r="A148" s="4" t="inlineStr">
        <is>
          <t>End of year balances, Loans</t>
        </is>
      </c>
      <c r="C148" s="5" t="n">
        <v>22001567</v>
      </c>
      <c r="D148" s="5" t="n">
        <v>17479006</v>
      </c>
    </row>
    <row r="149">
      <c r="A149" s="4" t="inlineStr">
        <is>
          <t>Beginning of year balances</t>
        </is>
      </c>
      <c r="C149" s="5" t="n">
        <v>146250</v>
      </c>
      <c r="D149" s="5" t="n">
        <v>194213</v>
      </c>
    </row>
    <row r="150">
      <c r="A150" s="4" t="inlineStr">
        <is>
          <t>New originated or purchased assets</t>
        </is>
      </c>
      <c r="C150" s="5" t="n">
        <v>118602</v>
      </c>
      <c r="D150" s="5" t="n">
        <v>42558</v>
      </c>
    </row>
    <row r="151">
      <c r="A151" s="4" t="inlineStr">
        <is>
          <t>Assets derecognized or matured (excluding write-offs)</t>
        </is>
      </c>
      <c r="C151" s="5" t="n">
        <v>-30646</v>
      </c>
      <c r="D151" s="5" t="n">
        <v>-54346</v>
      </c>
    </row>
    <row r="152">
      <c r="A152" s="4" t="inlineStr">
        <is>
          <t>Impact on the expected credit loss for credits that change stage in the year</t>
        </is>
      </c>
      <c r="B152" s="4" t="inlineStr">
        <is>
          <t>[3]</t>
        </is>
      </c>
      <c r="C152" s="5" t="n">
        <v>64166</v>
      </c>
      <c r="D152" s="5" t="n">
        <v>29078</v>
      </c>
    </row>
    <row r="153">
      <c r="A153" s="4" t="inlineStr">
        <is>
          <t>Others</t>
        </is>
      </c>
      <c r="B153" s="4" t="inlineStr">
        <is>
          <t>[1]</t>
        </is>
      </c>
      <c r="C153" s="5" t="n">
        <v>-50679</v>
      </c>
      <c r="D153" s="5" t="n">
        <v>-35128</v>
      </c>
    </row>
    <row r="154">
      <c r="A154" s="4" t="inlineStr">
        <is>
          <t>Total</t>
        </is>
      </c>
      <c r="C154" s="5" t="n">
        <v>101443</v>
      </c>
      <c r="D154" s="5" t="n">
        <v>-17838</v>
      </c>
    </row>
    <row r="155">
      <c r="A155" s="4" t="inlineStr">
        <is>
          <t>Write-offs</t>
        </is>
      </c>
      <c r="C155" s="5" t="n">
        <v>-27817</v>
      </c>
      <c r="D155" s="5" t="n">
        <v>-29800</v>
      </c>
    </row>
    <row r="156">
      <c r="A156" s="4" t="inlineStr">
        <is>
          <t>Recovery of written–off loans</t>
        </is>
      </c>
      <c r="C156" s="5" t="n">
        <v>1756</v>
      </c>
      <c r="D156" s="5" t="n">
        <v>968</v>
      </c>
    </row>
    <row r="157">
      <c r="A157" s="4" t="inlineStr">
        <is>
          <t>Foreign exchange effect</t>
        </is>
      </c>
      <c r="C157" s="5" t="n">
        <v>16128</v>
      </c>
      <c r="D157" s="5" t="n">
        <v>-1293</v>
      </c>
    </row>
    <row r="158">
      <c r="A158" s="4" t="inlineStr">
        <is>
          <t>End of year balances</t>
        </is>
      </c>
      <c r="C158" s="5" t="n">
        <v>237760</v>
      </c>
      <c r="D158" s="5" t="n">
        <v>146250</v>
      </c>
    </row>
    <row r="159">
      <c r="A159" s="4" t="inlineStr">
        <is>
          <t>Commercial loans [member] | Stage 1 [member]</t>
        </is>
      </c>
    </row>
    <row r="160">
      <c r="A160" s="3" t="inlineStr">
        <is>
          <t>Disclosure of financial assets [line items]</t>
        </is>
      </c>
    </row>
    <row r="161">
      <c r="A161" s="4" t="inlineStr">
        <is>
          <t>Beginning of year balances, Loans</t>
        </is>
      </c>
      <c r="C161" s="5" t="n">
        <v>16594779</v>
      </c>
    </row>
    <row r="162">
      <c r="A162" s="4" t="inlineStr">
        <is>
          <t>End of year balances, Loans</t>
        </is>
      </c>
      <c r="C162" s="5" t="n">
        <v>19502174</v>
      </c>
      <c r="D162" s="5" t="n">
        <v>16594779</v>
      </c>
    </row>
    <row r="163">
      <c r="A163" s="4" t="inlineStr">
        <is>
          <t>Beginning of year balances</t>
        </is>
      </c>
      <c r="C163" s="5" t="n">
        <v>54693</v>
      </c>
      <c r="D163" s="5" t="n">
        <v>68705</v>
      </c>
    </row>
    <row r="164">
      <c r="A164" s="4" t="inlineStr">
        <is>
          <t>New originated or purchased assets</t>
        </is>
      </c>
      <c r="C164" s="5" t="n">
        <v>118602</v>
      </c>
      <c r="D164" s="5" t="n">
        <v>42558</v>
      </c>
    </row>
    <row r="165">
      <c r="A165" s="4" t="inlineStr">
        <is>
          <t>Assets derecognized or matured (excluding write-offs)</t>
        </is>
      </c>
      <c r="C165" s="5" t="n">
        <v>-21764</v>
      </c>
      <c r="D165" s="5" t="n">
        <v>-35809</v>
      </c>
    </row>
    <row r="166">
      <c r="A166" s="4" t="inlineStr">
        <is>
          <t>Transfers to Stage 1</t>
        </is>
      </c>
      <c r="C166" s="5" t="n">
        <v>2759</v>
      </c>
      <c r="D166" s="5" t="n">
        <v>6996</v>
      </c>
    </row>
    <row r="167">
      <c r="A167" s="4" t="inlineStr">
        <is>
          <t>Transfers to Stage 2</t>
        </is>
      </c>
      <c r="C167" s="5" t="n">
        <v>-40813</v>
      </c>
      <c r="D167" s="5" t="n">
        <v>-13571</v>
      </c>
    </row>
    <row r="168">
      <c r="A168" s="4" t="inlineStr">
        <is>
          <t>Transfers to Stage 3</t>
        </is>
      </c>
      <c r="C168" s="5" t="n">
        <v>-1112</v>
      </c>
      <c r="D168" s="5" t="n">
        <v>-4506</v>
      </c>
    </row>
    <row r="169">
      <c r="A169" s="4" t="inlineStr">
        <is>
          <t>Impact on the expected credit loss for credits that change stage in the year</t>
        </is>
      </c>
      <c r="B169" s="4" t="inlineStr">
        <is>
          <t>[3]</t>
        </is>
      </c>
      <c r="C169" s="5" t="n">
        <v>-4594</v>
      </c>
      <c r="D169" s="5" t="n">
        <v>-2900</v>
      </c>
    </row>
    <row r="170">
      <c r="A170" s="4" t="inlineStr">
        <is>
          <t>Others</t>
        </is>
      </c>
      <c r="B170" s="4" t="inlineStr">
        <is>
          <t>[1]</t>
        </is>
      </c>
      <c r="C170" s="5" t="n">
        <v>-39045</v>
      </c>
      <c r="D170" s="5" t="n">
        <v>-6239</v>
      </c>
    </row>
    <row r="171">
      <c r="A171" s="4" t="inlineStr">
        <is>
          <t>Total</t>
        </is>
      </c>
      <c r="C171" s="5" t="n">
        <v>14033</v>
      </c>
      <c r="D171" s="5" t="n">
        <v>-13471</v>
      </c>
    </row>
    <row r="172">
      <c r="A172" s="4" t="inlineStr">
        <is>
          <t>Foreign exchange effect</t>
        </is>
      </c>
      <c r="C172" s="5" t="n">
        <v>2546</v>
      </c>
      <c r="D172" s="5" t="n">
        <v>-541</v>
      </c>
    </row>
    <row r="173">
      <c r="A173" s="4" t="inlineStr">
        <is>
          <t>End of year balances</t>
        </is>
      </c>
      <c r="C173" s="5" t="n">
        <v>71272</v>
      </c>
      <c r="D173" s="5" t="n">
        <v>54693</v>
      </c>
    </row>
    <row r="174">
      <c r="A174" s="4" t="inlineStr">
        <is>
          <t>Commercial loans [member] | Stage 2 [member]</t>
        </is>
      </c>
    </row>
    <row r="175">
      <c r="A175" s="3" t="inlineStr">
        <is>
          <t>Disclosure of financial assets [line items]</t>
        </is>
      </c>
    </row>
    <row r="176">
      <c r="A176" s="4" t="inlineStr">
        <is>
          <t>Beginning of year balances, Loans</t>
        </is>
      </c>
      <c r="C176" s="5" t="n">
        <v>685054</v>
      </c>
    </row>
    <row r="177">
      <c r="A177" s="4" t="inlineStr">
        <is>
          <t>End of year balances, Loans</t>
        </is>
      </c>
      <c r="C177" s="5" t="n">
        <v>2262658</v>
      </c>
      <c r="D177" s="5" t="n">
        <v>685054</v>
      </c>
    </row>
    <row r="178">
      <c r="A178" s="4" t="inlineStr">
        <is>
          <t>Beginning of year balances</t>
        </is>
      </c>
      <c r="C178" s="5" t="n">
        <v>24399</v>
      </c>
      <c r="D178" s="5" t="n">
        <v>27397</v>
      </c>
    </row>
    <row r="179">
      <c r="A179" s="4" t="inlineStr">
        <is>
          <t>Assets derecognized or matured (excluding write-offs)</t>
        </is>
      </c>
      <c r="C179" s="5" t="n">
        <v>-5610</v>
      </c>
      <c r="D179" s="5" t="n">
        <v>-9153</v>
      </c>
    </row>
    <row r="180">
      <c r="A180" s="4" t="inlineStr">
        <is>
          <t>Transfers to Stage 1</t>
        </is>
      </c>
      <c r="C180" s="5" t="n">
        <v>-2759</v>
      </c>
      <c r="D180" s="5" t="n">
        <v>-6996</v>
      </c>
    </row>
    <row r="181">
      <c r="A181" s="4" t="inlineStr">
        <is>
          <t>Transfers to Stage 2</t>
        </is>
      </c>
      <c r="C181" s="5" t="n">
        <v>40813</v>
      </c>
      <c r="D181" s="5" t="n">
        <v>14721</v>
      </c>
    </row>
    <row r="182">
      <c r="A182" s="4" t="inlineStr">
        <is>
          <t>Transfers to Stage 3</t>
        </is>
      </c>
      <c r="C182" s="5" t="n">
        <v>-1772</v>
      </c>
      <c r="D182" s="5" t="n">
        <v>-3583</v>
      </c>
    </row>
    <row r="183">
      <c r="A183" s="4" t="inlineStr">
        <is>
          <t>Impact on the expected credit loss for credits that change stage in the year</t>
        </is>
      </c>
      <c r="B183" s="4" t="inlineStr">
        <is>
          <t>[3]</t>
        </is>
      </c>
      <c r="C183" s="5" t="n">
        <v>46314</v>
      </c>
      <c r="D183" s="5" t="n">
        <v>5779</v>
      </c>
    </row>
    <row r="184">
      <c r="A184" s="4" t="inlineStr">
        <is>
          <t>Others</t>
        </is>
      </c>
      <c r="B184" s="4" t="inlineStr">
        <is>
          <t>[1]</t>
        </is>
      </c>
      <c r="C184" s="5" t="n">
        <v>-14597</v>
      </c>
      <c r="D184" s="5" t="n">
        <v>-3599</v>
      </c>
    </row>
    <row r="185">
      <c r="A185" s="4" t="inlineStr">
        <is>
          <t>Total</t>
        </is>
      </c>
      <c r="C185" s="5" t="n">
        <v>62389</v>
      </c>
      <c r="D185" s="5" t="n">
        <v>-2831</v>
      </c>
    </row>
    <row r="186">
      <c r="A186" s="4" t="inlineStr">
        <is>
          <t>Foreign exchange effect</t>
        </is>
      </c>
      <c r="C186" s="5" t="n">
        <v>11252</v>
      </c>
      <c r="D186" s="5" t="n">
        <v>-167</v>
      </c>
    </row>
    <row r="187">
      <c r="A187" s="4" t="inlineStr">
        <is>
          <t>End of year balances</t>
        </is>
      </c>
      <c r="C187" s="5" t="n">
        <v>98040</v>
      </c>
      <c r="D187" s="5" t="n">
        <v>24399</v>
      </c>
    </row>
    <row r="188">
      <c r="A188" s="4" t="inlineStr">
        <is>
          <t>Commercial loans [member] | Stage 3 [member]</t>
        </is>
      </c>
    </row>
    <row r="189">
      <c r="A189" s="3" t="inlineStr">
        <is>
          <t>Disclosure of financial assets [line items]</t>
        </is>
      </c>
    </row>
    <row r="190">
      <c r="A190" s="4" t="inlineStr">
        <is>
          <t>Beginning of year balances, Loans</t>
        </is>
      </c>
      <c r="C190" s="5" t="n">
        <v>199173</v>
      </c>
    </row>
    <row r="191">
      <c r="A191" s="4" t="inlineStr">
        <is>
          <t>End of year balances, Loans</t>
        </is>
      </c>
      <c r="C191" s="5" t="n">
        <v>236735</v>
      </c>
      <c r="D191" s="5" t="n">
        <v>199173</v>
      </c>
    </row>
    <row r="192">
      <c r="A192" s="4" t="inlineStr">
        <is>
          <t>Beginning of year balances</t>
        </is>
      </c>
      <c r="C192" s="5" t="n">
        <v>67158</v>
      </c>
      <c r="D192" s="5" t="n">
        <v>98111</v>
      </c>
    </row>
    <row r="193">
      <c r="A193" s="4" t="inlineStr">
        <is>
          <t>Assets derecognized or matured (excluding write-offs)</t>
        </is>
      </c>
      <c r="C193" s="5" t="n">
        <v>-3272</v>
      </c>
      <c r="D193" s="5" t="n">
        <v>-9384</v>
      </c>
    </row>
    <row r="194">
      <c r="A194" s="4" t="inlineStr">
        <is>
          <t>Transfers to Stage 2</t>
        </is>
      </c>
      <c r="D194" s="5" t="n">
        <v>-1150</v>
      </c>
    </row>
    <row r="195">
      <c r="A195" s="4" t="inlineStr">
        <is>
          <t>Transfers to Stage 3</t>
        </is>
      </c>
      <c r="C195" s="5" t="n">
        <v>2884</v>
      </c>
      <c r="D195" s="5" t="n">
        <v>8089</v>
      </c>
    </row>
    <row r="196">
      <c r="A196" s="4" t="inlineStr">
        <is>
          <t>Impact on the expected credit loss for credits that change stage in the year</t>
        </is>
      </c>
      <c r="B196" s="4" t="inlineStr">
        <is>
          <t>[3]</t>
        </is>
      </c>
      <c r="C196" s="5" t="n">
        <v>22446</v>
      </c>
      <c r="D196" s="5" t="n">
        <v>26199</v>
      </c>
    </row>
    <row r="197">
      <c r="A197" s="4" t="inlineStr">
        <is>
          <t>Others</t>
        </is>
      </c>
      <c r="B197" s="4" t="inlineStr">
        <is>
          <t>[1]</t>
        </is>
      </c>
      <c r="C197" s="5" t="n">
        <v>2963</v>
      </c>
      <c r="D197" s="5" t="n">
        <v>-25290</v>
      </c>
    </row>
    <row r="198">
      <c r="A198" s="4" t="inlineStr">
        <is>
          <t>Total</t>
        </is>
      </c>
      <c r="C198" s="5" t="n">
        <v>25021</v>
      </c>
      <c r="D198" s="5" t="n">
        <v>-1536</v>
      </c>
    </row>
    <row r="199">
      <c r="A199" s="4" t="inlineStr">
        <is>
          <t>Write-offs</t>
        </is>
      </c>
      <c r="C199" s="5" t="n">
        <v>-27817</v>
      </c>
      <c r="D199" s="5" t="n">
        <v>-29800</v>
      </c>
    </row>
    <row r="200">
      <c r="A200" s="4" t="inlineStr">
        <is>
          <t>Recovery of written–off loans</t>
        </is>
      </c>
      <c r="C200" s="5" t="n">
        <v>1756</v>
      </c>
      <c r="D200" s="5" t="n">
        <v>968</v>
      </c>
    </row>
    <row r="201">
      <c r="A201" s="4" t="inlineStr">
        <is>
          <t>Foreign exchange effect</t>
        </is>
      </c>
      <c r="C201" s="5" t="n">
        <v>2330</v>
      </c>
      <c r="D201" s="5" t="n">
        <v>-585</v>
      </c>
    </row>
    <row r="202">
      <c r="A202" s="4" t="inlineStr">
        <is>
          <t>End of year balances</t>
        </is>
      </c>
      <c r="C202" s="5" t="n">
        <v>68448</v>
      </c>
      <c r="D202" s="5" t="n">
        <v>67158</v>
      </c>
    </row>
    <row r="203">
      <c r="A203" s="4" t="inlineStr">
        <is>
          <t>Consumer loans [member]</t>
        </is>
      </c>
    </row>
    <row r="204">
      <c r="A204" s="3" t="inlineStr">
        <is>
          <t>Disclosure of financial assets [line items]</t>
        </is>
      </c>
    </row>
    <row r="205">
      <c r="A205" s="4" t="inlineStr">
        <is>
          <t>Beginning of year balances, Loans</t>
        </is>
      </c>
      <c r="C205" s="5" t="n">
        <v>12821567</v>
      </c>
    </row>
    <row r="206">
      <c r="A206" s="4" t="inlineStr">
        <is>
          <t>End of year balances, Loans</t>
        </is>
      </c>
      <c r="C206" s="5" t="n">
        <v>11416175</v>
      </c>
      <c r="D206" s="5" t="n">
        <v>12821567</v>
      </c>
    </row>
    <row r="207">
      <c r="A207" s="4" t="inlineStr">
        <is>
          <t>Beginning of year balances</t>
        </is>
      </c>
      <c r="C207" s="5" t="n">
        <v>1058600</v>
      </c>
      <c r="D207" s="5" t="n">
        <v>986951</v>
      </c>
    </row>
    <row r="208">
      <c r="A208" s="4" t="inlineStr">
        <is>
          <t>New originated or purchased assets</t>
        </is>
      </c>
      <c r="C208" s="5" t="n">
        <v>185014</v>
      </c>
      <c r="D208" s="5" t="n">
        <v>257150</v>
      </c>
    </row>
    <row r="209">
      <c r="A209" s="4" t="inlineStr">
        <is>
          <t>Assets derecognized or matured (excluding write-offs)</t>
        </is>
      </c>
      <c r="C209" s="5" t="n">
        <v>-125246</v>
      </c>
      <c r="D209" s="5" t="n">
        <v>-144325</v>
      </c>
    </row>
    <row r="210">
      <c r="A210" s="4" t="inlineStr">
        <is>
          <t>Impact on the expected credit loss for credits that change stage in the year</t>
        </is>
      </c>
      <c r="B210" s="4" t="inlineStr">
        <is>
          <t>[3]</t>
        </is>
      </c>
      <c r="C210" s="5" t="n">
        <v>1908097</v>
      </c>
      <c r="D210" s="5" t="n">
        <v>607998</v>
      </c>
    </row>
    <row r="211">
      <c r="A211" s="4" t="inlineStr">
        <is>
          <t>Others</t>
        </is>
      </c>
      <c r="B211" s="4" t="inlineStr">
        <is>
          <t>[1]</t>
        </is>
      </c>
      <c r="C211" s="5" t="n">
        <v>144988</v>
      </c>
      <c r="D211" s="5" t="n">
        <v>9467</v>
      </c>
    </row>
    <row r="212">
      <c r="A212" s="4" t="inlineStr">
        <is>
          <t>Total</t>
        </is>
      </c>
      <c r="C212" s="5" t="n">
        <v>2112853</v>
      </c>
      <c r="D212" s="5" t="n">
        <v>730290</v>
      </c>
    </row>
    <row r="213">
      <c r="A213" s="4" t="inlineStr">
        <is>
          <t>Write-offs</t>
        </is>
      </c>
      <c r="C213" s="5" t="n">
        <v>-868121</v>
      </c>
      <c r="D213" s="5" t="n">
        <v>-785863</v>
      </c>
    </row>
    <row r="214">
      <c r="A214" s="4" t="inlineStr">
        <is>
          <t>Recovery of written–off loans</t>
        </is>
      </c>
      <c r="C214" s="5" t="n">
        <v>100760</v>
      </c>
      <c r="D214" s="5" t="n">
        <v>130184</v>
      </c>
    </row>
    <row r="215">
      <c r="A215" s="4" t="inlineStr">
        <is>
          <t>Foreign exchange effect</t>
        </is>
      </c>
      <c r="C215" s="5" t="n">
        <v>9301</v>
      </c>
      <c r="D215" s="5" t="n">
        <v>-2962</v>
      </c>
    </row>
    <row r="216">
      <c r="A216" s="4" t="inlineStr">
        <is>
          <t>End of year balances</t>
        </is>
      </c>
      <c r="C216" s="5" t="n">
        <v>2413393</v>
      </c>
      <c r="D216" s="5" t="n">
        <v>1058600</v>
      </c>
    </row>
    <row r="217">
      <c r="A217" s="4" t="inlineStr">
        <is>
          <t>Consumer loans [member] | Stage 1 [member]</t>
        </is>
      </c>
    </row>
    <row r="218">
      <c r="A218" s="3" t="inlineStr">
        <is>
          <t>Disclosure of financial assets [line items]</t>
        </is>
      </c>
    </row>
    <row r="219">
      <c r="A219" s="4" t="inlineStr">
        <is>
          <t>Beginning of year balances, Loans</t>
        </is>
      </c>
      <c r="C219" s="5" t="n">
        <v>11126808</v>
      </c>
    </row>
    <row r="220">
      <c r="A220" s="4" t="inlineStr">
        <is>
          <t>End of year balances, Loans</t>
        </is>
      </c>
      <c r="C220" s="5" t="n">
        <v>7681889</v>
      </c>
      <c r="D220" s="5" t="n">
        <v>11126808</v>
      </c>
    </row>
    <row r="221">
      <c r="A221" s="4" t="inlineStr">
        <is>
          <t>Beginning of year balances</t>
        </is>
      </c>
      <c r="C221" s="5" t="n">
        <v>384989</v>
      </c>
      <c r="D221" s="5" t="n">
        <v>303953</v>
      </c>
    </row>
    <row r="222">
      <c r="A222" s="4" t="inlineStr">
        <is>
          <t>New originated or purchased assets</t>
        </is>
      </c>
      <c r="C222" s="5" t="n">
        <v>185014</v>
      </c>
      <c r="D222" s="5" t="n">
        <v>257150</v>
      </c>
    </row>
    <row r="223">
      <c r="A223" s="4" t="inlineStr">
        <is>
          <t>Assets derecognized or matured (excluding write-offs)</t>
        </is>
      </c>
      <c r="C223" s="5" t="n">
        <v>-57327</v>
      </c>
      <c r="D223" s="5" t="n">
        <v>-57268</v>
      </c>
    </row>
    <row r="224">
      <c r="A224" s="4" t="inlineStr">
        <is>
          <t>Transfers to Stage 1</t>
        </is>
      </c>
      <c r="C224" s="5" t="n">
        <v>57658</v>
      </c>
      <c r="D224" s="5" t="n">
        <v>111506</v>
      </c>
    </row>
    <row r="225">
      <c r="A225" s="4" t="inlineStr">
        <is>
          <t>Transfers to Stage 2</t>
        </is>
      </c>
      <c r="C225" s="5" t="n">
        <v>-364594</v>
      </c>
      <c r="D225" s="5" t="n">
        <v>-120042</v>
      </c>
    </row>
    <row r="226">
      <c r="A226" s="4" t="inlineStr">
        <is>
          <t>Transfers to Stage 3</t>
        </is>
      </c>
      <c r="C226" s="5" t="n">
        <v>-73702</v>
      </c>
      <c r="D226" s="5" t="n">
        <v>-54960</v>
      </c>
    </row>
    <row r="227">
      <c r="A227" s="4" t="inlineStr">
        <is>
          <t>Impact on the expected credit loss for credits that change stage in the year</t>
        </is>
      </c>
      <c r="B227" s="4" t="inlineStr">
        <is>
          <t>[3]</t>
        </is>
      </c>
      <c r="C227" s="5" t="n">
        <v>-85873</v>
      </c>
      <c r="D227" s="5" t="n">
        <v>-81409</v>
      </c>
    </row>
    <row r="228">
      <c r="A228" s="4" t="inlineStr">
        <is>
          <t>Others</t>
        </is>
      </c>
      <c r="B228" s="4" t="inlineStr">
        <is>
          <t>[1]</t>
        </is>
      </c>
      <c r="C228" s="5" t="n">
        <v>39014</v>
      </c>
      <c r="D228" s="5" t="n">
        <v>26129</v>
      </c>
    </row>
    <row r="229">
      <c r="A229" s="4" t="inlineStr">
        <is>
          <t>Total</t>
        </is>
      </c>
      <c r="C229" s="5" t="n">
        <v>-299810</v>
      </c>
      <c r="D229" s="5" t="n">
        <v>81106</v>
      </c>
    </row>
    <row r="230">
      <c r="A230" s="4" t="inlineStr">
        <is>
          <t>Foreign exchange effect</t>
        </is>
      </c>
      <c r="C230" s="5" t="n">
        <v>142</v>
      </c>
      <c r="D230" s="5" t="n">
        <v>-70</v>
      </c>
    </row>
    <row r="231">
      <c r="A231" s="4" t="inlineStr">
        <is>
          <t>End of year balances</t>
        </is>
      </c>
      <c r="C231" s="5" t="n">
        <v>85321</v>
      </c>
      <c r="D231" s="5" t="n">
        <v>384989</v>
      </c>
    </row>
    <row r="232">
      <c r="A232" s="4" t="inlineStr">
        <is>
          <t>Consumer loans [member] | Stage 2 [member]</t>
        </is>
      </c>
    </row>
    <row r="233">
      <c r="A233" s="3" t="inlineStr">
        <is>
          <t>Disclosure of financial assets [line items]</t>
        </is>
      </c>
    </row>
    <row r="234">
      <c r="A234" s="4" t="inlineStr">
        <is>
          <t>Beginning of year balances, Loans</t>
        </is>
      </c>
      <c r="C234" s="5" t="n">
        <v>1294358</v>
      </c>
    </row>
    <row r="235">
      <c r="A235" s="4" t="inlineStr">
        <is>
          <t>End of year balances, Loans</t>
        </is>
      </c>
      <c r="C235" s="5" t="n">
        <v>2030679</v>
      </c>
      <c r="D235" s="5" t="n">
        <v>1294358</v>
      </c>
    </row>
    <row r="236">
      <c r="A236" s="4" t="inlineStr">
        <is>
          <t>Beginning of year balances</t>
        </is>
      </c>
      <c r="C236" s="5" t="n">
        <v>332697</v>
      </c>
      <c r="D236" s="5" t="n">
        <v>398353</v>
      </c>
    </row>
    <row r="237">
      <c r="A237" s="4" t="inlineStr">
        <is>
          <t>Assets derecognized or matured (excluding write-offs)</t>
        </is>
      </c>
      <c r="C237" s="5" t="n">
        <v>-49644</v>
      </c>
      <c r="D237" s="5" t="n">
        <v>-69819</v>
      </c>
    </row>
    <row r="238">
      <c r="A238" s="4" t="inlineStr">
        <is>
          <t>Transfers to Stage 1</t>
        </is>
      </c>
      <c r="C238" s="5" t="n">
        <v>-56434</v>
      </c>
      <c r="D238" s="5" t="n">
        <v>-109857</v>
      </c>
    </row>
    <row r="239">
      <c r="A239" s="4" t="inlineStr">
        <is>
          <t>Transfers to Stage 2</t>
        </is>
      </c>
      <c r="C239" s="5" t="n">
        <v>368484</v>
      </c>
      <c r="D239" s="5" t="n">
        <v>124906</v>
      </c>
    </row>
    <row r="240">
      <c r="A240" s="4" t="inlineStr">
        <is>
          <t>Transfers to Stage 3</t>
        </is>
      </c>
      <c r="C240" s="5" t="n">
        <v>-353230</v>
      </c>
      <c r="D240" s="5" t="n">
        <v>-121246</v>
      </c>
    </row>
    <row r="241">
      <c r="A241" s="4" t="inlineStr">
        <is>
          <t>Impact on the expected credit loss for credits that change stage in the year</t>
        </is>
      </c>
      <c r="B241" s="4" t="inlineStr">
        <is>
          <t>[3]</t>
        </is>
      </c>
      <c r="C241" s="5" t="n">
        <v>630793</v>
      </c>
      <c r="D241" s="5" t="n">
        <v>135659</v>
      </c>
    </row>
    <row r="242">
      <c r="A242" s="4" t="inlineStr">
        <is>
          <t>Others</t>
        </is>
      </c>
      <c r="B242" s="4" t="inlineStr">
        <is>
          <t>[1]</t>
        </is>
      </c>
      <c r="C242" s="5" t="n">
        <v>26254</v>
      </c>
      <c r="D242" s="5" t="n">
        <v>-24275</v>
      </c>
    </row>
    <row r="243">
      <c r="A243" s="4" t="inlineStr">
        <is>
          <t>Total</t>
        </is>
      </c>
      <c r="C243" s="5" t="n">
        <v>566223</v>
      </c>
      <c r="D243" s="5" t="n">
        <v>-64632</v>
      </c>
    </row>
    <row r="244">
      <c r="A244" s="4" t="inlineStr">
        <is>
          <t>Foreign exchange effect</t>
        </is>
      </c>
      <c r="C244" s="5" t="n">
        <v>2682</v>
      </c>
      <c r="D244" s="5" t="n">
        <v>-1024</v>
      </c>
    </row>
    <row r="245">
      <c r="A245" s="4" t="inlineStr">
        <is>
          <t>End of year balances</t>
        </is>
      </c>
      <c r="C245" s="5" t="n">
        <v>901602</v>
      </c>
      <c r="D245" s="5" t="n">
        <v>332697</v>
      </c>
    </row>
    <row r="246">
      <c r="A246" s="4" t="inlineStr">
        <is>
          <t>Consumer loans [member] | Stage 3 [member]</t>
        </is>
      </c>
    </row>
    <row r="247">
      <c r="A247" s="3" t="inlineStr">
        <is>
          <t>Disclosure of financial assets [line items]</t>
        </is>
      </c>
    </row>
    <row r="248">
      <c r="A248" s="4" t="inlineStr">
        <is>
          <t>Beginning of year balances, Loans</t>
        </is>
      </c>
      <c r="C248" s="5" t="n">
        <v>400401</v>
      </c>
    </row>
    <row r="249">
      <c r="A249" s="4" t="inlineStr">
        <is>
          <t>End of year balances, Loans</t>
        </is>
      </c>
      <c r="C249" s="5" t="n">
        <v>1703607</v>
      </c>
      <c r="D249" s="5" t="n">
        <v>400401</v>
      </c>
    </row>
    <row r="250">
      <c r="A250" s="4" t="inlineStr">
        <is>
          <t>Beginning of year balances</t>
        </is>
      </c>
      <c r="C250" s="5" t="n">
        <v>340914</v>
      </c>
      <c r="D250" s="5" t="n">
        <v>284645</v>
      </c>
    </row>
    <row r="251">
      <c r="A251" s="4" t="inlineStr">
        <is>
          <t>Assets derecognized or matured (excluding write-offs)</t>
        </is>
      </c>
      <c r="C251" s="5" t="n">
        <v>-18275</v>
      </c>
      <c r="D251" s="5" t="n">
        <v>-17238</v>
      </c>
    </row>
    <row r="252">
      <c r="A252" s="4" t="inlineStr">
        <is>
          <t>Transfers to Stage 1</t>
        </is>
      </c>
      <c r="C252" s="5" t="n">
        <v>-1224</v>
      </c>
      <c r="D252" s="5" t="n">
        <v>-1649</v>
      </c>
    </row>
    <row r="253">
      <c r="A253" s="4" t="inlineStr">
        <is>
          <t>Transfers to Stage 2</t>
        </is>
      </c>
      <c r="C253" s="5" t="n">
        <v>-3890</v>
      </c>
      <c r="D253" s="5" t="n">
        <v>-4864</v>
      </c>
    </row>
    <row r="254">
      <c r="A254" s="4" t="inlineStr">
        <is>
          <t>Transfers to Stage 3</t>
        </is>
      </c>
      <c r="C254" s="5" t="n">
        <v>426932</v>
      </c>
      <c r="D254" s="5" t="n">
        <v>176206</v>
      </c>
    </row>
    <row r="255">
      <c r="A255" s="4" t="inlineStr">
        <is>
          <t>Impact on the expected credit loss for credits that change stage in the year</t>
        </is>
      </c>
      <c r="B255" s="4" t="inlineStr">
        <is>
          <t>[3]</t>
        </is>
      </c>
      <c r="C255" s="5" t="n">
        <v>1363177</v>
      </c>
      <c r="D255" s="5" t="n">
        <v>553748</v>
      </c>
    </row>
    <row r="256">
      <c r="A256" s="4" t="inlineStr">
        <is>
          <t>Others</t>
        </is>
      </c>
      <c r="B256" s="4" t="inlineStr">
        <is>
          <t>[1]</t>
        </is>
      </c>
      <c r="C256" s="5" t="n">
        <v>79720</v>
      </c>
      <c r="D256" s="5" t="n">
        <v>7613</v>
      </c>
    </row>
    <row r="257">
      <c r="A257" s="4" t="inlineStr">
        <is>
          <t>Total</t>
        </is>
      </c>
      <c r="C257" s="5" t="n">
        <v>1846440</v>
      </c>
      <c r="D257" s="5" t="n">
        <v>713816</v>
      </c>
    </row>
    <row r="258">
      <c r="A258" s="4" t="inlineStr">
        <is>
          <t>Write-offs</t>
        </is>
      </c>
      <c r="C258" s="5" t="n">
        <v>-868121</v>
      </c>
      <c r="D258" s="5" t="n">
        <v>-785863</v>
      </c>
    </row>
    <row r="259">
      <c r="A259" s="4" t="inlineStr">
        <is>
          <t>Recovery of written–off loans</t>
        </is>
      </c>
      <c r="C259" s="5" t="n">
        <v>100760</v>
      </c>
      <c r="D259" s="5" t="n">
        <v>130184</v>
      </c>
    </row>
    <row r="260">
      <c r="A260" s="4" t="inlineStr">
        <is>
          <t>Foreign exchange effect</t>
        </is>
      </c>
      <c r="C260" s="5" t="n">
        <v>6477</v>
      </c>
      <c r="D260" s="5" t="n">
        <v>-1868</v>
      </c>
    </row>
    <row r="261">
      <c r="A261" s="4" t="inlineStr">
        <is>
          <t>End of year balances</t>
        </is>
      </c>
      <c r="C261" s="5" t="n">
        <v>1426470</v>
      </c>
      <c r="D261" s="5" t="n">
        <v>340914</v>
      </c>
    </row>
    <row r="262">
      <c r="A262" s="4" t="inlineStr">
        <is>
          <t>Mortgage loans [member]</t>
        </is>
      </c>
    </row>
    <row r="263">
      <c r="A263" s="3" t="inlineStr">
        <is>
          <t>Disclosure of financial assets [line items]</t>
        </is>
      </c>
    </row>
    <row r="264">
      <c r="A264" s="4" t="inlineStr">
        <is>
          <t>Beginning of year balances, Loans</t>
        </is>
      </c>
      <c r="C264" s="5" t="n">
        <v>7206445</v>
      </c>
    </row>
    <row r="265">
      <c r="A265" s="4" t="inlineStr">
        <is>
          <t>End of year balances, Loans</t>
        </is>
      </c>
      <c r="C265" s="5" t="n">
        <v>7721267</v>
      </c>
      <c r="D265" s="5" t="n">
        <v>7206445</v>
      </c>
    </row>
    <row r="266">
      <c r="A266" s="4" t="inlineStr">
        <is>
          <t>Beginning of year balances</t>
        </is>
      </c>
      <c r="C266" s="5" t="n">
        <v>121682</v>
      </c>
      <c r="D266" s="5" t="n">
        <v>114610</v>
      </c>
    </row>
    <row r="267">
      <c r="A267" s="4" t="inlineStr">
        <is>
          <t>New originated or purchased assets</t>
        </is>
      </c>
      <c r="C267" s="5" t="n">
        <v>2125</v>
      </c>
      <c r="D267" s="5" t="n">
        <v>2153</v>
      </c>
    </row>
    <row r="268">
      <c r="A268" s="4" t="inlineStr">
        <is>
          <t>Assets derecognized or matured (excluding write-offs)</t>
        </is>
      </c>
      <c r="C268" s="5" t="n">
        <v>-13556</v>
      </c>
      <c r="D268" s="5" t="n">
        <v>-15205</v>
      </c>
    </row>
    <row r="269">
      <c r="A269" s="4" t="inlineStr">
        <is>
          <t>Impact on the expected credit loss for credits that change stage in the year</t>
        </is>
      </c>
      <c r="B269" s="4" t="inlineStr">
        <is>
          <t>[3]</t>
        </is>
      </c>
      <c r="C269" s="5" t="n">
        <v>100318</v>
      </c>
      <c r="D269" s="5" t="n">
        <v>28120</v>
      </c>
    </row>
    <row r="270">
      <c r="A270" s="4" t="inlineStr">
        <is>
          <t>Others</t>
        </is>
      </c>
      <c r="B270" s="4" t="inlineStr">
        <is>
          <t>[1]</t>
        </is>
      </c>
      <c r="C270" s="5" t="n">
        <v>-25139</v>
      </c>
      <c r="D270" s="5" t="n">
        <v>-1845</v>
      </c>
    </row>
    <row r="271">
      <c r="A271" s="4" t="inlineStr">
        <is>
          <t>Total</t>
        </is>
      </c>
      <c r="C271" s="5" t="n">
        <v>63748</v>
      </c>
      <c r="D271" s="5" t="n">
        <v>13223</v>
      </c>
    </row>
    <row r="272">
      <c r="A272" s="4" t="inlineStr">
        <is>
          <t>Write-offs</t>
        </is>
      </c>
      <c r="C272" s="5" t="n">
        <v>-4350</v>
      </c>
      <c r="D272" s="5" t="n">
        <v>-5427</v>
      </c>
    </row>
    <row r="273">
      <c r="A273" s="4" t="inlineStr">
        <is>
          <t>Foreign exchange effect</t>
        </is>
      </c>
      <c r="C273" s="5" t="n">
        <v>6904</v>
      </c>
      <c r="D273" s="5" t="n">
        <v>-724</v>
      </c>
    </row>
    <row r="274">
      <c r="A274" s="4" t="inlineStr">
        <is>
          <t>End of year balances</t>
        </is>
      </c>
      <c r="C274" s="5" t="n">
        <v>187984</v>
      </c>
      <c r="D274" s="5" t="n">
        <v>121682</v>
      </c>
    </row>
    <row r="275">
      <c r="A275" s="4" t="inlineStr">
        <is>
          <t>Mortgage loans [member] | Stage 1 [member]</t>
        </is>
      </c>
    </row>
    <row r="276">
      <c r="A276" s="3" t="inlineStr">
        <is>
          <t>Disclosure of financial assets [line items]</t>
        </is>
      </c>
    </row>
    <row r="277">
      <c r="A277" s="4" t="inlineStr">
        <is>
          <t>Beginning of year balances, Loans</t>
        </is>
      </c>
      <c r="C277" s="5" t="n">
        <v>6478935</v>
      </c>
    </row>
    <row r="278">
      <c r="A278" s="4" t="inlineStr">
        <is>
          <t>End of year balances, Loans</t>
        </is>
      </c>
      <c r="C278" s="5" t="n">
        <v>6320420</v>
      </c>
      <c r="D278" s="5" t="n">
        <v>6478935</v>
      </c>
    </row>
    <row r="279">
      <c r="A279" s="4" t="inlineStr">
        <is>
          <t>Beginning of year balances</t>
        </is>
      </c>
      <c r="C279" s="5" t="n">
        <v>9418</v>
      </c>
      <c r="D279" s="5" t="n">
        <v>8428</v>
      </c>
    </row>
    <row r="280">
      <c r="A280" s="4" t="inlineStr">
        <is>
          <t>New originated or purchased assets</t>
        </is>
      </c>
      <c r="C280" s="5" t="n">
        <v>2125</v>
      </c>
      <c r="D280" s="5" t="n">
        <v>2153</v>
      </c>
    </row>
    <row r="281">
      <c r="A281" s="4" t="inlineStr">
        <is>
          <t>Assets derecognized or matured (excluding write-offs)</t>
        </is>
      </c>
      <c r="C281" s="5" t="n">
        <v>-932</v>
      </c>
      <c r="D281" s="5" t="n">
        <v>-1017</v>
      </c>
    </row>
    <row r="282">
      <c r="A282" s="4" t="inlineStr">
        <is>
          <t>Transfers to Stage 1</t>
        </is>
      </c>
      <c r="C282" s="5" t="n">
        <v>13011</v>
      </c>
      <c r="D282" s="5" t="n">
        <v>6760</v>
      </c>
    </row>
    <row r="283">
      <c r="A283" s="4" t="inlineStr">
        <is>
          <t>Transfers to Stage 2</t>
        </is>
      </c>
      <c r="C283" s="5" t="n">
        <v>-11306</v>
      </c>
      <c r="D283" s="5" t="n">
        <v>-1174</v>
      </c>
    </row>
    <row r="284">
      <c r="A284" s="4" t="inlineStr">
        <is>
          <t>Transfers to Stage 3</t>
        </is>
      </c>
      <c r="C284" s="5" t="n">
        <v>-430</v>
      </c>
      <c r="D284" s="5" t="n">
        <v>-312</v>
      </c>
    </row>
    <row r="285">
      <c r="A285" s="4" t="inlineStr">
        <is>
          <t>Impact on the expected credit loss for credits that change stage in the year</t>
        </is>
      </c>
      <c r="B285" s="4" t="inlineStr">
        <is>
          <t>[3]</t>
        </is>
      </c>
      <c r="C285" s="5" t="n">
        <v>-5902</v>
      </c>
      <c r="D285" s="5" t="n">
        <v>-6185</v>
      </c>
    </row>
    <row r="286">
      <c r="A286" s="4" t="inlineStr">
        <is>
          <t>Others</t>
        </is>
      </c>
      <c r="B286" s="4" t="inlineStr">
        <is>
          <t>[1]</t>
        </is>
      </c>
      <c r="C286" s="5" t="n">
        <v>4920</v>
      </c>
      <c r="D286" s="5" t="n">
        <v>787</v>
      </c>
    </row>
    <row r="287">
      <c r="A287" s="4" t="inlineStr">
        <is>
          <t>Total</t>
        </is>
      </c>
      <c r="C287" s="5" t="n">
        <v>1486</v>
      </c>
      <c r="D287" s="5" t="n">
        <v>1012</v>
      </c>
    </row>
    <row r="288">
      <c r="A288" s="4" t="inlineStr">
        <is>
          <t>Foreign exchange effect</t>
        </is>
      </c>
      <c r="C288" s="5" t="n">
        <v>219</v>
      </c>
      <c r="D288" s="5" t="n">
        <v>-22</v>
      </c>
    </row>
    <row r="289">
      <c r="A289" s="4" t="inlineStr">
        <is>
          <t>End of year balances</t>
        </is>
      </c>
      <c r="C289" s="5" t="n">
        <v>11123</v>
      </c>
      <c r="D289" s="5" t="n">
        <v>9418</v>
      </c>
    </row>
    <row r="290">
      <c r="A290" s="4" t="inlineStr">
        <is>
          <t>Mortgage loans [member] | Stage 2 [member]</t>
        </is>
      </c>
    </row>
    <row r="291">
      <c r="A291" s="3" t="inlineStr">
        <is>
          <t>Disclosure of financial assets [line items]</t>
        </is>
      </c>
    </row>
    <row r="292">
      <c r="A292" s="4" t="inlineStr">
        <is>
          <t>Beginning of year balances, Loans</t>
        </is>
      </c>
      <c r="C292" s="5" t="n">
        <v>479548</v>
      </c>
    </row>
    <row r="293">
      <c r="A293" s="4" t="inlineStr">
        <is>
          <t>End of year balances, Loans</t>
        </is>
      </c>
      <c r="C293" s="5" t="n">
        <v>957367</v>
      </c>
      <c r="D293" s="5" t="n">
        <v>479548</v>
      </c>
    </row>
    <row r="294">
      <c r="A294" s="4" t="inlineStr">
        <is>
          <t>Beginning of year balances</t>
        </is>
      </c>
      <c r="C294" s="5" t="n">
        <v>22788</v>
      </c>
      <c r="D294" s="5" t="n">
        <v>20142</v>
      </c>
    </row>
    <row r="295">
      <c r="A295" s="4" t="inlineStr">
        <is>
          <t>Assets derecognized or matured (excluding write-offs)</t>
        </is>
      </c>
      <c r="C295" s="5" t="n">
        <v>-1972</v>
      </c>
      <c r="D295" s="5" t="n">
        <v>-1354</v>
      </c>
    </row>
    <row r="296">
      <c r="A296" s="4" t="inlineStr">
        <is>
          <t>Transfers to Stage 1</t>
        </is>
      </c>
      <c r="C296" s="5" t="n">
        <v>-13011</v>
      </c>
      <c r="D296" s="5" t="n">
        <v>-6760</v>
      </c>
    </row>
    <row r="297">
      <c r="A297" s="4" t="inlineStr">
        <is>
          <t>Transfers to Stage 2</t>
        </is>
      </c>
      <c r="C297" s="5" t="n">
        <v>22819</v>
      </c>
      <c r="D297" s="5" t="n">
        <v>12634</v>
      </c>
    </row>
    <row r="298">
      <c r="A298" s="4" t="inlineStr">
        <is>
          <t>Transfers to Stage 3</t>
        </is>
      </c>
      <c r="C298" s="5" t="n">
        <v>-4667</v>
      </c>
      <c r="D298" s="5" t="n">
        <v>-3472</v>
      </c>
    </row>
    <row r="299">
      <c r="A299" s="4" t="inlineStr">
        <is>
          <t>Impact on the expected credit loss for credits that change stage in the year</t>
        </is>
      </c>
      <c r="B299" s="4" t="inlineStr">
        <is>
          <t>[3]</t>
        </is>
      </c>
      <c r="C299" s="5" t="n">
        <v>34008</v>
      </c>
      <c r="D299" s="5" t="n">
        <v>2094</v>
      </c>
    </row>
    <row r="300">
      <c r="A300" s="4" t="inlineStr">
        <is>
          <t>Others</t>
        </is>
      </c>
      <c r="B300" s="4" t="inlineStr">
        <is>
          <t>[1]</t>
        </is>
      </c>
      <c r="C300" s="5" t="n">
        <v>2066</v>
      </c>
      <c r="D300" s="5" t="n">
        <v>-420</v>
      </c>
    </row>
    <row r="301">
      <c r="A301" s="4" t="inlineStr">
        <is>
          <t>Total</t>
        </is>
      </c>
      <c r="C301" s="5" t="n">
        <v>39243</v>
      </c>
      <c r="D301" s="5" t="n">
        <v>2722</v>
      </c>
    </row>
    <row r="302">
      <c r="A302" s="4" t="inlineStr">
        <is>
          <t>Foreign exchange effect</t>
        </is>
      </c>
      <c r="C302" s="5" t="n">
        <v>751</v>
      </c>
      <c r="D302" s="5" t="n">
        <v>-76</v>
      </c>
    </row>
    <row r="303">
      <c r="A303" s="4" t="inlineStr">
        <is>
          <t>End of year balances</t>
        </is>
      </c>
      <c r="C303" s="5" t="n">
        <v>62782</v>
      </c>
      <c r="D303" s="5" t="n">
        <v>22788</v>
      </c>
    </row>
    <row r="304">
      <c r="A304" s="4" t="inlineStr">
        <is>
          <t>Mortgage loans [member] | Stage 3 [member]</t>
        </is>
      </c>
    </row>
    <row r="305">
      <c r="A305" s="3" t="inlineStr">
        <is>
          <t>Disclosure of financial assets [line items]</t>
        </is>
      </c>
    </row>
    <row r="306">
      <c r="A306" s="4" t="inlineStr">
        <is>
          <t>Beginning of year balances, Loans</t>
        </is>
      </c>
      <c r="C306" s="5" t="n">
        <v>247962</v>
      </c>
    </row>
    <row r="307">
      <c r="A307" s="4" t="inlineStr">
        <is>
          <t>End of year balances, Loans</t>
        </is>
      </c>
      <c r="C307" s="5" t="n">
        <v>443480</v>
      </c>
      <c r="D307" s="5" t="n">
        <v>247962</v>
      </c>
    </row>
    <row r="308">
      <c r="A308" s="4" t="inlineStr">
        <is>
          <t>Beginning of year balances</t>
        </is>
      </c>
      <c r="C308" s="5" t="n">
        <v>89476</v>
      </c>
      <c r="D308" s="5" t="n">
        <v>86040</v>
      </c>
    </row>
    <row r="309">
      <c r="A309" s="4" t="inlineStr">
        <is>
          <t>Assets derecognized or matured (excluding write-offs)</t>
        </is>
      </c>
      <c r="C309" s="5" t="n">
        <v>-10652</v>
      </c>
      <c r="D309" s="5" t="n">
        <v>-12834</v>
      </c>
    </row>
    <row r="310">
      <c r="A310" s="4" t="inlineStr">
        <is>
          <t>Transfers to Stage 2</t>
        </is>
      </c>
      <c r="C310" s="5" t="n">
        <v>-11513</v>
      </c>
      <c r="D310" s="5" t="n">
        <v>-11460</v>
      </c>
    </row>
    <row r="311">
      <c r="A311" s="4" t="inlineStr">
        <is>
          <t>Transfers to Stage 3</t>
        </is>
      </c>
      <c r="C311" s="5" t="n">
        <v>5097</v>
      </c>
      <c r="D311" s="5" t="n">
        <v>3784</v>
      </c>
    </row>
    <row r="312">
      <c r="A312" s="4" t="inlineStr">
        <is>
          <t>Impact on the expected credit loss for credits that change stage in the year</t>
        </is>
      </c>
      <c r="B312" s="4" t="inlineStr">
        <is>
          <t>[3]</t>
        </is>
      </c>
      <c r="C312" s="5" t="n">
        <v>72212</v>
      </c>
      <c r="D312" s="5" t="n">
        <v>32211</v>
      </c>
    </row>
    <row r="313">
      <c r="A313" s="4" t="inlineStr">
        <is>
          <t>Others</t>
        </is>
      </c>
      <c r="B313" s="4" t="inlineStr">
        <is>
          <t>[1]</t>
        </is>
      </c>
      <c r="C313" s="5" t="n">
        <v>-32125</v>
      </c>
      <c r="D313" s="5" t="n">
        <v>-2212</v>
      </c>
    </row>
    <row r="314">
      <c r="A314" s="4" t="inlineStr">
        <is>
          <t>Total</t>
        </is>
      </c>
      <c r="C314" s="5" t="n">
        <v>23019</v>
      </c>
      <c r="D314" s="5" t="n">
        <v>9489</v>
      </c>
    </row>
    <row r="315">
      <c r="A315" s="4" t="inlineStr">
        <is>
          <t>Write-offs</t>
        </is>
      </c>
      <c r="C315" s="5" t="n">
        <v>-4350</v>
      </c>
      <c r="D315" s="5" t="n">
        <v>-5427</v>
      </c>
    </row>
    <row r="316">
      <c r="A316" s="4" t="inlineStr">
        <is>
          <t>Foreign exchange effect</t>
        </is>
      </c>
      <c r="C316" s="5" t="n">
        <v>5934</v>
      </c>
      <c r="D316" s="5" t="n">
        <v>-626</v>
      </c>
    </row>
    <row r="317">
      <c r="A317" s="4" t="inlineStr">
        <is>
          <t>End of year balances</t>
        </is>
      </c>
      <c r="C317" s="5" t="n">
        <v>114079</v>
      </c>
      <c r="D317" s="5" t="n">
        <v>89476</v>
      </c>
    </row>
    <row r="318">
      <c r="A318" s="4" t="inlineStr">
        <is>
          <t>Small and micro-business loans [member]</t>
        </is>
      </c>
    </row>
    <row r="319">
      <c r="A319" s="3" t="inlineStr">
        <is>
          <t>Disclosure of financial assets [line items]</t>
        </is>
      </c>
    </row>
    <row r="320">
      <c r="A320" s="4" t="inlineStr">
        <is>
          <t>Beginning of year balances, Loans</t>
        </is>
      </c>
      <c r="C320" s="5" t="n">
        <v>750126</v>
      </c>
    </row>
    <row r="321">
      <c r="A321" s="4" t="inlineStr">
        <is>
          <t>End of year balances, Loans</t>
        </is>
      </c>
      <c r="C321" s="5" t="n">
        <v>1942895</v>
      </c>
      <c r="D321" s="5" t="n">
        <v>750126</v>
      </c>
    </row>
    <row r="322">
      <c r="A322" s="4" t="inlineStr">
        <is>
          <t>Beginning of year balances</t>
        </is>
      </c>
      <c r="C322" s="5" t="n">
        <v>68247</v>
      </c>
      <c r="D322" s="5" t="n">
        <v>69030</v>
      </c>
    </row>
    <row r="323">
      <c r="A323" s="4" t="inlineStr">
        <is>
          <t>New originated or purchased assets</t>
        </is>
      </c>
      <c r="C323" s="5" t="n">
        <v>145290</v>
      </c>
      <c r="D323" s="5" t="n">
        <v>15612</v>
      </c>
    </row>
    <row r="324">
      <c r="A324" s="4" t="inlineStr">
        <is>
          <t>Assets derecognized or matured (excluding write-offs)</t>
        </is>
      </c>
      <c r="C324" s="5" t="n">
        <v>-6545</v>
      </c>
      <c r="D324" s="5" t="n">
        <v>-9634</v>
      </c>
    </row>
    <row r="325">
      <c r="A325" s="4" t="inlineStr">
        <is>
          <t>Impact on the expected credit loss for credits that change stage in the year</t>
        </is>
      </c>
      <c r="B325" s="4" t="inlineStr">
        <is>
          <t>[3]</t>
        </is>
      </c>
      <c r="C325" s="5" t="n">
        <v>78730</v>
      </c>
      <c r="D325" s="5" t="n">
        <v>41812</v>
      </c>
    </row>
    <row r="326">
      <c r="A326" s="4" t="inlineStr">
        <is>
          <t>Others</t>
        </is>
      </c>
      <c r="B326" s="4" t="inlineStr">
        <is>
          <t>[1]</t>
        </is>
      </c>
      <c r="C326" s="5" t="n">
        <v>-118528</v>
      </c>
      <c r="D326" s="5" t="n">
        <v>-722</v>
      </c>
    </row>
    <row r="327">
      <c r="A327" s="4" t="inlineStr">
        <is>
          <t>Total</t>
        </is>
      </c>
      <c r="C327" s="5" t="n">
        <v>98947</v>
      </c>
      <c r="D327" s="5" t="n">
        <v>47068</v>
      </c>
    </row>
    <row r="328">
      <c r="A328" s="4" t="inlineStr">
        <is>
          <t>Write-offs</t>
        </is>
      </c>
      <c r="C328" s="5" t="n">
        <v>-25672</v>
      </c>
      <c r="D328" s="5" t="n">
        <v>-52978</v>
      </c>
    </row>
    <row r="329">
      <c r="A329" s="4" t="inlineStr">
        <is>
          <t>Recovery of written–off loans</t>
        </is>
      </c>
      <c r="C329" s="5" t="n">
        <v>3879</v>
      </c>
      <c r="D329" s="5" t="n">
        <v>5316</v>
      </c>
    </row>
    <row r="330">
      <c r="A330" s="4" t="inlineStr">
        <is>
          <t>Foreign exchange effect</t>
        </is>
      </c>
      <c r="C330" s="5" t="n">
        <v>313</v>
      </c>
      <c r="D330" s="5" t="n">
        <v>-189</v>
      </c>
    </row>
    <row r="331">
      <c r="A331" s="4" t="inlineStr">
        <is>
          <t>End of year balances</t>
        </is>
      </c>
      <c r="C331" s="5" t="n">
        <v>145714</v>
      </c>
      <c r="D331" s="5" t="n">
        <v>68247</v>
      </c>
    </row>
    <row r="332">
      <c r="A332" s="4" t="inlineStr">
        <is>
          <t>Small and micro-business loans [member] | Stage 1 [member]</t>
        </is>
      </c>
    </row>
    <row r="333">
      <c r="A333" s="3" t="inlineStr">
        <is>
          <t>Disclosure of financial assets [line items]</t>
        </is>
      </c>
    </row>
    <row r="334">
      <c r="A334" s="4" t="inlineStr">
        <is>
          <t>Beginning of year balances, Loans</t>
        </is>
      </c>
      <c r="C334" s="5" t="n">
        <v>621492</v>
      </c>
    </row>
    <row r="335">
      <c r="A335" s="4" t="inlineStr">
        <is>
          <t>End of year balances, Loans</t>
        </is>
      </c>
      <c r="C335" s="5" t="n">
        <v>1388795</v>
      </c>
      <c r="D335" s="5" t="n">
        <v>621492</v>
      </c>
    </row>
    <row r="336">
      <c r="A336" s="4" t="inlineStr">
        <is>
          <t>Beginning of year balances</t>
        </is>
      </c>
      <c r="C336" s="5" t="n">
        <v>12792</v>
      </c>
      <c r="D336" s="5" t="n">
        <v>13715</v>
      </c>
    </row>
    <row r="337">
      <c r="A337" s="4" t="inlineStr">
        <is>
          <t>New originated or purchased assets</t>
        </is>
      </c>
      <c r="C337" s="5" t="n">
        <v>145290</v>
      </c>
      <c r="D337" s="5" t="n">
        <v>15612</v>
      </c>
    </row>
    <row r="338">
      <c r="A338" s="4" t="inlineStr">
        <is>
          <t>Assets derecognized or matured (excluding write-offs)</t>
        </is>
      </c>
      <c r="C338" s="5" t="n">
        <v>-3665</v>
      </c>
      <c r="D338" s="5" t="n">
        <v>-4481</v>
      </c>
    </row>
    <row r="339">
      <c r="A339" s="4" t="inlineStr">
        <is>
          <t>Transfers to Stage 1</t>
        </is>
      </c>
      <c r="C339" s="5" t="n">
        <v>1865</v>
      </c>
      <c r="D339" s="5" t="n">
        <v>1642</v>
      </c>
    </row>
    <row r="340">
      <c r="A340" s="4" t="inlineStr">
        <is>
          <t>Transfers to Stage 2</t>
        </is>
      </c>
      <c r="C340" s="5" t="n">
        <v>-48162</v>
      </c>
      <c r="D340" s="5" t="n">
        <v>-4445</v>
      </c>
    </row>
    <row r="341">
      <c r="A341" s="4" t="inlineStr">
        <is>
          <t>Transfers to Stage 3</t>
        </is>
      </c>
      <c r="C341" s="5" t="n">
        <v>-2938</v>
      </c>
      <c r="D341" s="5" t="n">
        <v>-3449</v>
      </c>
    </row>
    <row r="342">
      <c r="A342" s="4" t="inlineStr">
        <is>
          <t>Impact on the expected credit loss for credits that change stage in the year</t>
        </is>
      </c>
      <c r="B342" s="4" t="inlineStr">
        <is>
          <t>[3]</t>
        </is>
      </c>
      <c r="C342" s="5" t="n">
        <v>-1316</v>
      </c>
      <c r="D342" s="5" t="n">
        <v>-1420</v>
      </c>
    </row>
    <row r="343">
      <c r="A343" s="4" t="inlineStr">
        <is>
          <t>Others</t>
        </is>
      </c>
      <c r="B343" s="4" t="inlineStr">
        <is>
          <t>[1]</t>
        </is>
      </c>
      <c r="C343" s="5" t="n">
        <v>-91372</v>
      </c>
      <c r="D343" s="5" t="n">
        <v>-4350</v>
      </c>
    </row>
    <row r="344">
      <c r="A344" s="4" t="inlineStr">
        <is>
          <t>Total</t>
        </is>
      </c>
      <c r="C344" s="5" t="n">
        <v>-298</v>
      </c>
      <c r="D344" s="5" t="n">
        <v>-891</v>
      </c>
    </row>
    <row r="345">
      <c r="A345" s="4" t="inlineStr">
        <is>
          <t>Foreign exchange effect</t>
        </is>
      </c>
      <c r="C345" s="5" t="n">
        <v>31</v>
      </c>
      <c r="D345" s="5" t="n">
        <v>-32</v>
      </c>
    </row>
    <row r="346">
      <c r="A346" s="4" t="inlineStr">
        <is>
          <t>End of year balances</t>
        </is>
      </c>
      <c r="C346" s="5" t="n">
        <v>12525</v>
      </c>
      <c r="D346" s="5" t="n">
        <v>12792</v>
      </c>
    </row>
    <row r="347">
      <c r="A347" s="4" t="inlineStr">
        <is>
          <t>Small and micro-business loans [member] | Stage 2 [member]</t>
        </is>
      </c>
    </row>
    <row r="348">
      <c r="A348" s="3" t="inlineStr">
        <is>
          <t>Disclosure of financial assets [line items]</t>
        </is>
      </c>
    </row>
    <row r="349">
      <c r="A349" s="4" t="inlineStr">
        <is>
          <t>Beginning of year balances, Loans</t>
        </is>
      </c>
      <c r="C349" s="5" t="n">
        <v>81285</v>
      </c>
    </row>
    <row r="350">
      <c r="A350" s="4" t="inlineStr">
        <is>
          <t>End of year balances, Loans</t>
        </is>
      </c>
      <c r="C350" s="5" t="n">
        <v>493986</v>
      </c>
      <c r="D350" s="5" t="n">
        <v>81285</v>
      </c>
    </row>
    <row r="351">
      <c r="A351" s="4" t="inlineStr">
        <is>
          <t>Beginning of year balances</t>
        </is>
      </c>
      <c r="C351" s="5" t="n">
        <v>14889</v>
      </c>
      <c r="D351" s="5" t="n">
        <v>16857</v>
      </c>
    </row>
    <row r="352">
      <c r="A352" s="4" t="inlineStr">
        <is>
          <t>Assets derecognized or matured (excluding write-offs)</t>
        </is>
      </c>
      <c r="C352" s="5" t="n">
        <v>-1781</v>
      </c>
      <c r="D352" s="5" t="n">
        <v>-2298</v>
      </c>
    </row>
    <row r="353">
      <c r="A353" s="4" t="inlineStr">
        <is>
          <t>Transfers to Stage 1</t>
        </is>
      </c>
      <c r="C353" s="5" t="n">
        <v>-1865</v>
      </c>
      <c r="D353" s="5" t="n">
        <v>-1642</v>
      </c>
    </row>
    <row r="354">
      <c r="A354" s="4" t="inlineStr">
        <is>
          <t>Transfers to Stage 2</t>
        </is>
      </c>
      <c r="C354" s="5" t="n">
        <v>48242</v>
      </c>
      <c r="D354" s="5" t="n">
        <v>4445</v>
      </c>
    </row>
    <row r="355">
      <c r="A355" s="4" t="inlineStr">
        <is>
          <t>Transfers to Stage 3</t>
        </is>
      </c>
      <c r="C355" s="5" t="n">
        <v>-4918</v>
      </c>
      <c r="D355" s="5" t="n">
        <v>-7377</v>
      </c>
    </row>
    <row r="356">
      <c r="A356" s="4" t="inlineStr">
        <is>
          <t>Impact on the expected credit loss for credits that change stage in the year</t>
        </is>
      </c>
      <c r="B356" s="4" t="inlineStr">
        <is>
          <t>[3]</t>
        </is>
      </c>
      <c r="C356" s="5" t="n">
        <v>59290</v>
      </c>
      <c r="D356" s="5" t="n">
        <v>4796</v>
      </c>
    </row>
    <row r="357">
      <c r="A357" s="4" t="inlineStr">
        <is>
          <t>Others</t>
        </is>
      </c>
      <c r="B357" s="4" t="inlineStr">
        <is>
          <t>[1]</t>
        </is>
      </c>
      <c r="C357" s="5" t="n">
        <v>-31080</v>
      </c>
      <c r="D357" s="5" t="n">
        <v>120</v>
      </c>
    </row>
    <row r="358">
      <c r="A358" s="4" t="inlineStr">
        <is>
          <t>Total</t>
        </is>
      </c>
      <c r="C358" s="5" t="n">
        <v>67888</v>
      </c>
      <c r="D358" s="5" t="n">
        <v>-1956</v>
      </c>
    </row>
    <row r="359">
      <c r="A359" s="4" t="inlineStr">
        <is>
          <t>Foreign exchange effect</t>
        </is>
      </c>
      <c r="C359" s="5" t="n">
        <v>6</v>
      </c>
      <c r="D359" s="5" t="n">
        <v>-12</v>
      </c>
    </row>
    <row r="360">
      <c r="A360" s="4" t="inlineStr">
        <is>
          <t>End of year balances</t>
        </is>
      </c>
      <c r="C360" s="5" t="n">
        <v>82783</v>
      </c>
      <c r="D360" s="5" t="n">
        <v>14889</v>
      </c>
    </row>
    <row r="361">
      <c r="A361" s="4" t="inlineStr">
        <is>
          <t>Small and micro-business loans [member] | Stage 3 [member]</t>
        </is>
      </c>
    </row>
    <row r="362">
      <c r="A362" s="3" t="inlineStr">
        <is>
          <t>Disclosure of financial assets [line items]</t>
        </is>
      </c>
    </row>
    <row r="363">
      <c r="A363" s="4" t="inlineStr">
        <is>
          <t>Beginning of year balances, Loans</t>
        </is>
      </c>
      <c r="C363" s="5" t="n">
        <v>47349</v>
      </c>
    </row>
    <row r="364">
      <c r="A364" s="4" t="inlineStr">
        <is>
          <t>End of year balances, Loans</t>
        </is>
      </c>
      <c r="C364" s="5" t="n">
        <v>60114</v>
      </c>
      <c r="D364" s="5" t="n">
        <v>47349</v>
      </c>
    </row>
    <row r="365">
      <c r="A365" s="4" t="inlineStr">
        <is>
          <t>Beginning of year balances</t>
        </is>
      </c>
      <c r="C365" s="5" t="n">
        <v>40566</v>
      </c>
      <c r="D365" s="5" t="n">
        <v>38458</v>
      </c>
    </row>
    <row r="366">
      <c r="A366" s="4" t="inlineStr">
        <is>
          <t>Assets derecognized or matured (excluding write-offs)</t>
        </is>
      </c>
      <c r="C366" s="5" t="n">
        <v>-1099</v>
      </c>
      <c r="D366" s="5" t="n">
        <v>-2855</v>
      </c>
    </row>
    <row r="367">
      <c r="A367" s="4" t="inlineStr">
        <is>
          <t>Transfers to Stage 2</t>
        </is>
      </c>
      <c r="C367" s="5" t="n">
        <v>-80</v>
      </c>
    </row>
    <row r="368">
      <c r="A368" s="4" t="inlineStr">
        <is>
          <t>Transfers to Stage 3</t>
        </is>
      </c>
      <c r="C368" s="5" t="n">
        <v>7856</v>
      </c>
      <c r="D368" s="5" t="n">
        <v>10826</v>
      </c>
    </row>
    <row r="369">
      <c r="A369" s="4" t="inlineStr">
        <is>
          <t>Impact on the expected credit loss for credits that change stage in the year</t>
        </is>
      </c>
      <c r="B369" s="4" t="inlineStr">
        <is>
          <t>[3]</t>
        </is>
      </c>
      <c r="C369" s="5" t="n">
        <v>20756</v>
      </c>
      <c r="D369" s="5" t="n">
        <v>38436</v>
      </c>
    </row>
    <row r="370">
      <c r="A370" s="4" t="inlineStr">
        <is>
          <t>Others</t>
        </is>
      </c>
      <c r="B370" s="4" t="inlineStr">
        <is>
          <t>[1]</t>
        </is>
      </c>
      <c r="C370" s="5" t="n">
        <v>3924</v>
      </c>
      <c r="D370" s="5" t="n">
        <v>3508</v>
      </c>
    </row>
    <row r="371">
      <c r="A371" s="4" t="inlineStr">
        <is>
          <t>Total</t>
        </is>
      </c>
      <c r="C371" s="5" t="n">
        <v>31357</v>
      </c>
      <c r="D371" s="5" t="n">
        <v>49915</v>
      </c>
    </row>
    <row r="372">
      <c r="A372" s="4" t="inlineStr">
        <is>
          <t>Write-offs</t>
        </is>
      </c>
      <c r="C372" s="5" t="n">
        <v>-25672</v>
      </c>
      <c r="D372" s="5" t="n">
        <v>-52978</v>
      </c>
    </row>
    <row r="373">
      <c r="A373" s="4" t="inlineStr">
        <is>
          <t>Recovery of written–off loans</t>
        </is>
      </c>
      <c r="C373" s="5" t="n">
        <v>3879</v>
      </c>
      <c r="D373" s="5" t="n">
        <v>5316</v>
      </c>
    </row>
    <row r="374">
      <c r="A374" s="4" t="inlineStr">
        <is>
          <t>Foreign exchange effect</t>
        </is>
      </c>
      <c r="C374" s="5" t="n">
        <v>276</v>
      </c>
      <c r="D374" s="5" t="n">
        <v>-145</v>
      </c>
    </row>
    <row r="375">
      <c r="A375" s="4" t="inlineStr">
        <is>
          <t>End of year balances</t>
        </is>
      </c>
      <c r="C375" s="5" t="n">
        <v>50406</v>
      </c>
      <c r="D375" s="5" t="n">
        <v>40566</v>
      </c>
    </row>
    <row r="376">
      <c r="A376" s="4" t="inlineStr">
        <is>
          <t>Line Of Credit Facilities [Member]</t>
        </is>
      </c>
    </row>
    <row r="377">
      <c r="A377" s="3" t="inlineStr">
        <is>
          <t>Disclosure of financial assets [line items]</t>
        </is>
      </c>
    </row>
    <row r="378">
      <c r="A378" s="4" t="inlineStr">
        <is>
          <t>Beginning of year balances, Loans</t>
        </is>
      </c>
      <c r="C378" s="5" t="n">
        <v>4101977</v>
      </c>
      <c r="D378" s="5" t="n">
        <v>4071460</v>
      </c>
    </row>
    <row r="379">
      <c r="A379" s="4" t="inlineStr">
        <is>
          <t>New assets originated or purchased</t>
        </is>
      </c>
      <c r="C379" s="5" t="n">
        <v>1696200</v>
      </c>
      <c r="D379" s="5" t="n">
        <v>1640747</v>
      </c>
    </row>
    <row r="380">
      <c r="A380" s="4" t="inlineStr">
        <is>
          <t>Assets derecognized or repaid (excluding write offs)</t>
        </is>
      </c>
      <c r="C380" s="5" t="n">
        <v>-1300617</v>
      </c>
      <c r="D380" s="5" t="n">
        <v>-1328952</v>
      </c>
    </row>
    <row r="381">
      <c r="A381" s="4" t="inlineStr">
        <is>
          <t>Others</t>
        </is>
      </c>
      <c r="B381" s="4" t="inlineStr">
        <is>
          <t>[1]</t>
        </is>
      </c>
      <c r="C381" s="5" t="n">
        <v>-60876</v>
      </c>
      <c r="D381" s="5" t="n">
        <v>-247786</v>
      </c>
    </row>
    <row r="382">
      <c r="A382" s="4" t="inlineStr">
        <is>
          <t>Foreign exchange effect</t>
        </is>
      </c>
      <c r="C382" s="5" t="n">
        <v>175247</v>
      </c>
      <c r="D382" s="5" t="n">
        <v>-33492</v>
      </c>
    </row>
    <row r="383">
      <c r="A383" s="4" t="inlineStr">
        <is>
          <t>End of year balances, Loans</t>
        </is>
      </c>
      <c r="C383" s="5" t="n">
        <v>4611931</v>
      </c>
      <c r="D383" s="5" t="n">
        <v>4101977</v>
      </c>
    </row>
    <row r="384">
      <c r="A384" s="4" t="inlineStr">
        <is>
          <t>Beginning of year balances</t>
        </is>
      </c>
      <c r="C384" s="5" t="n">
        <v>39694</v>
      </c>
      <c r="D384" s="5" t="n">
        <v>62051</v>
      </c>
    </row>
    <row r="385">
      <c r="A385" s="4" t="inlineStr">
        <is>
          <t>New originated or purchased assets</t>
        </is>
      </c>
      <c r="C385" s="5" t="n">
        <v>5816</v>
      </c>
      <c r="D385" s="5" t="n">
        <v>6937</v>
      </c>
    </row>
    <row r="386">
      <c r="A386" s="4" t="inlineStr">
        <is>
          <t>Assets derecognized or matured (excluding write-offs)</t>
        </is>
      </c>
      <c r="C386" s="5" t="n">
        <v>-3753</v>
      </c>
      <c r="D386" s="5" t="n">
        <v>-19800</v>
      </c>
    </row>
    <row r="387">
      <c r="A387" s="4" t="inlineStr">
        <is>
          <t>Impact on the expected credit loss for credits that change stage in the year</t>
        </is>
      </c>
      <c r="B387" s="4" t="inlineStr">
        <is>
          <t>[2]</t>
        </is>
      </c>
      <c r="C387" s="5" t="n">
        <v>6698</v>
      </c>
      <c r="D387" s="5" t="n">
        <v>-4329</v>
      </c>
    </row>
    <row r="388">
      <c r="A388" s="4" t="inlineStr">
        <is>
          <t>Others</t>
        </is>
      </c>
      <c r="B388" s="4" t="inlineStr">
        <is>
          <t>[3]</t>
        </is>
      </c>
      <c r="C388" s="5" t="n">
        <v>8192</v>
      </c>
      <c r="D388" s="5" t="n">
        <v>-4740</v>
      </c>
    </row>
    <row r="389">
      <c r="A389" s="4" t="inlineStr">
        <is>
          <t>Total</t>
        </is>
      </c>
      <c r="C389" s="5" t="n">
        <v>16953</v>
      </c>
      <c r="D389" s="5" t="n">
        <v>-21932</v>
      </c>
    </row>
    <row r="390">
      <c r="A390" s="4" t="inlineStr">
        <is>
          <t>Foreign exchange effect</t>
        </is>
      </c>
      <c r="C390" s="5" t="n">
        <v>1076</v>
      </c>
      <c r="D390" s="5" t="n">
        <v>-425</v>
      </c>
    </row>
    <row r="391">
      <c r="A391" s="4" t="inlineStr">
        <is>
          <t>End of year balances</t>
        </is>
      </c>
      <c r="C391" s="5" t="n">
        <v>57723</v>
      </c>
      <c r="D391" s="5" t="n">
        <v>39694</v>
      </c>
    </row>
    <row r="392">
      <c r="A392" s="4" t="inlineStr">
        <is>
          <t>Line Of Credit Facilities [Member] | Stage 1 [member]</t>
        </is>
      </c>
    </row>
    <row r="393">
      <c r="A393" s="3" t="inlineStr">
        <is>
          <t>Disclosure of financial assets [line items]</t>
        </is>
      </c>
    </row>
    <row r="394">
      <c r="A394" s="4" t="inlineStr">
        <is>
          <t>Beginning of year balances, Loans</t>
        </is>
      </c>
      <c r="C394" s="5" t="n">
        <v>3849152</v>
      </c>
      <c r="D394" s="5" t="n">
        <v>3501536</v>
      </c>
    </row>
    <row r="395">
      <c r="A395" s="4" t="inlineStr">
        <is>
          <t>New assets originated or purchased</t>
        </is>
      </c>
      <c r="C395" s="5" t="n">
        <v>1696200</v>
      </c>
      <c r="D395" s="5" t="n">
        <v>1640747</v>
      </c>
    </row>
    <row r="396">
      <c r="A396" s="4" t="inlineStr">
        <is>
          <t>Assets derecognized or repaid (excluding write offs)</t>
        </is>
      </c>
      <c r="C396" s="5" t="n">
        <v>-1246157</v>
      </c>
      <c r="D396" s="5" t="n">
        <v>-1190801</v>
      </c>
    </row>
    <row r="397">
      <c r="A397" s="4" t="inlineStr">
        <is>
          <t>Transfers to Stage 1</t>
        </is>
      </c>
      <c r="C397" s="5" t="n">
        <v>110554</v>
      </c>
      <c r="D397" s="5" t="n">
        <v>257397</v>
      </c>
    </row>
    <row r="398">
      <c r="A398" s="4" t="inlineStr">
        <is>
          <t>Transfers to Stage 2</t>
        </is>
      </c>
      <c r="C398" s="5" t="n">
        <v>-502937</v>
      </c>
      <c r="D398" s="5" t="n">
        <v>-88515</v>
      </c>
    </row>
    <row r="399">
      <c r="A399" s="4" t="inlineStr">
        <is>
          <t>Transfers to Stage 3</t>
        </is>
      </c>
      <c r="C399" s="5" t="n">
        <v>-424</v>
      </c>
      <c r="D399" s="5" t="n">
        <v>-1186</v>
      </c>
    </row>
    <row r="400">
      <c r="A400" s="4" t="inlineStr">
        <is>
          <t>Others</t>
        </is>
      </c>
      <c r="B400" s="4" t="inlineStr">
        <is>
          <t>[1]</t>
        </is>
      </c>
      <c r="C400" s="5" t="n">
        <v>-28271</v>
      </c>
      <c r="D400" s="5" t="n">
        <v>-241031</v>
      </c>
    </row>
    <row r="401">
      <c r="A401" s="4" t="inlineStr">
        <is>
          <t>Foreign exchange effect</t>
        </is>
      </c>
      <c r="C401" s="5" t="n">
        <v>164640</v>
      </c>
      <c r="D401" s="5" t="n">
        <v>-28995</v>
      </c>
    </row>
    <row r="402">
      <c r="A402" s="4" t="inlineStr">
        <is>
          <t>End of year balances, Loans</t>
        </is>
      </c>
      <c r="C402" s="5" t="n">
        <v>4042757</v>
      </c>
      <c r="D402" s="5" t="n">
        <v>3849152</v>
      </c>
    </row>
    <row r="403">
      <c r="A403" s="4" t="inlineStr">
        <is>
          <t>Beginning of year balances</t>
        </is>
      </c>
      <c r="C403" s="5" t="n">
        <v>16367</v>
      </c>
      <c r="D403" s="5" t="n">
        <v>19829</v>
      </c>
    </row>
    <row r="404">
      <c r="A404" s="4" t="inlineStr">
        <is>
          <t>New originated or purchased assets</t>
        </is>
      </c>
      <c r="C404" s="5" t="n">
        <v>5816</v>
      </c>
      <c r="D404" s="5" t="n">
        <v>6937</v>
      </c>
    </row>
    <row r="405">
      <c r="A405" s="4" t="inlineStr">
        <is>
          <t>Assets derecognized or matured (excluding write-offs)</t>
        </is>
      </c>
      <c r="C405" s="5" t="n">
        <v>-2859</v>
      </c>
      <c r="D405" s="5" t="n">
        <v>-9803</v>
      </c>
    </row>
    <row r="406">
      <c r="A406" s="4" t="inlineStr">
        <is>
          <t>Transfers to Stage 1</t>
        </is>
      </c>
      <c r="C406" s="5" t="n">
        <v>1681</v>
      </c>
      <c r="D406" s="5" t="n">
        <v>7101</v>
      </c>
    </row>
    <row r="407">
      <c r="A407" s="4" t="inlineStr">
        <is>
          <t>Transfers to Stage 2</t>
        </is>
      </c>
      <c r="C407" s="5" t="n">
        <v>-7493</v>
      </c>
      <c r="D407" s="5" t="n">
        <v>-2410</v>
      </c>
    </row>
    <row r="408">
      <c r="A408" s="4" t="inlineStr">
        <is>
          <t>Transfers to Stage 3</t>
        </is>
      </c>
      <c r="C408" s="5" t="n">
        <v>-89</v>
      </c>
      <c r="D408" s="5" t="n">
        <v>-125</v>
      </c>
    </row>
    <row r="409">
      <c r="A409" s="4" t="inlineStr">
        <is>
          <t>Impact on the expected credit loss for credits that change stage in the year</t>
        </is>
      </c>
      <c r="B409" s="4" t="inlineStr">
        <is>
          <t>[2]</t>
        </is>
      </c>
      <c r="C409" s="5" t="n">
        <v>-1476</v>
      </c>
      <c r="D409" s="5" t="n">
        <v>-2997</v>
      </c>
    </row>
    <row r="410">
      <c r="A410" s="4" t="inlineStr">
        <is>
          <t>Others</t>
        </is>
      </c>
      <c r="B410" s="4" t="inlineStr">
        <is>
          <t>[3]</t>
        </is>
      </c>
      <c r="C410" s="5" t="n">
        <v>3085</v>
      </c>
      <c r="D410" s="5" t="n">
        <v>-1996</v>
      </c>
    </row>
    <row r="411">
      <c r="A411" s="4" t="inlineStr">
        <is>
          <t>Total</t>
        </is>
      </c>
      <c r="C411" s="5" t="n">
        <v>-1335</v>
      </c>
      <c r="D411" s="5" t="n">
        <v>-3293</v>
      </c>
    </row>
    <row r="412">
      <c r="A412" s="4" t="inlineStr">
        <is>
          <t>Foreign exchange effect</t>
        </is>
      </c>
      <c r="C412" s="5" t="n">
        <v>709</v>
      </c>
      <c r="D412" s="5" t="n">
        <v>-169</v>
      </c>
    </row>
    <row r="413">
      <c r="A413" s="4" t="inlineStr">
        <is>
          <t>End of year balances</t>
        </is>
      </c>
      <c r="C413" s="5" t="n">
        <v>15741</v>
      </c>
      <c r="D413" s="5" t="n">
        <v>16367</v>
      </c>
    </row>
    <row r="414">
      <c r="A414" s="4" t="inlineStr">
        <is>
          <t>Line Of Credit Facilities [Member] | Stage 2 [member]</t>
        </is>
      </c>
    </row>
    <row r="415">
      <c r="A415" s="3" t="inlineStr">
        <is>
          <t>Disclosure of financial assets [line items]</t>
        </is>
      </c>
    </row>
    <row r="416">
      <c r="A416" s="4" t="inlineStr">
        <is>
          <t>Beginning of year balances, Loans</t>
        </is>
      </c>
      <c r="C416" s="5" t="n">
        <v>222418</v>
      </c>
      <c r="D416" s="5" t="n">
        <v>526854</v>
      </c>
    </row>
    <row r="417">
      <c r="A417" s="4" t="inlineStr">
        <is>
          <t>Assets derecognized or repaid (excluding write offs)</t>
        </is>
      </c>
      <c r="C417" s="5" t="n">
        <v>-52739</v>
      </c>
      <c r="D417" s="5" t="n">
        <v>-131505</v>
      </c>
    </row>
    <row r="418">
      <c r="A418" s="4" t="inlineStr">
        <is>
          <t>Transfers to Stage 1</t>
        </is>
      </c>
      <c r="C418" s="5" t="n">
        <v>-110554</v>
      </c>
      <c r="D418" s="5" t="n">
        <v>-257397</v>
      </c>
    </row>
    <row r="419">
      <c r="A419" s="4" t="inlineStr">
        <is>
          <t>Transfers to Stage 2</t>
        </is>
      </c>
      <c r="C419" s="5" t="n">
        <v>502937</v>
      </c>
      <c r="D419" s="5" t="n">
        <v>88515</v>
      </c>
    </row>
    <row r="420">
      <c r="A420" s="4" t="inlineStr">
        <is>
          <t>Transfers to Stage 3</t>
        </is>
      </c>
      <c r="C420" s="5" t="n">
        <v>-749</v>
      </c>
      <c r="D420" s="5" t="n">
        <v>-37</v>
      </c>
    </row>
    <row r="421">
      <c r="A421" s="4" t="inlineStr">
        <is>
          <t>Others</t>
        </is>
      </c>
      <c r="B421" s="4" t="inlineStr">
        <is>
          <t>[1]</t>
        </is>
      </c>
      <c r="C421" s="5" t="n">
        <v>-32605</v>
      </c>
      <c r="D421" s="5" t="n">
        <v>457</v>
      </c>
    </row>
    <row r="422">
      <c r="A422" s="4" t="inlineStr">
        <is>
          <t>Foreign exchange effect</t>
        </is>
      </c>
      <c r="C422" s="5" t="n">
        <v>10404</v>
      </c>
      <c r="D422" s="5" t="n">
        <v>-4469</v>
      </c>
    </row>
    <row r="423">
      <c r="A423" s="4" t="inlineStr">
        <is>
          <t>End of year balances, Loans</t>
        </is>
      </c>
      <c r="C423" s="5" t="n">
        <v>539112</v>
      </c>
      <c r="D423" s="5" t="n">
        <v>222418</v>
      </c>
    </row>
    <row r="424">
      <c r="A424" s="4" t="inlineStr">
        <is>
          <t>Beginning of year balances</t>
        </is>
      </c>
      <c r="C424" s="5" t="n">
        <v>4720</v>
      </c>
      <c r="D424" s="5" t="n">
        <v>19753</v>
      </c>
    </row>
    <row r="425">
      <c r="A425" s="4" t="inlineStr">
        <is>
          <t>Assets derecognized or matured (excluding write-offs)</t>
        </is>
      </c>
      <c r="C425" s="5" t="n">
        <v>-640</v>
      </c>
      <c r="D425" s="5" t="n">
        <v>-6597</v>
      </c>
    </row>
    <row r="426">
      <c r="A426" s="4" t="inlineStr">
        <is>
          <t>Transfers to Stage 1</t>
        </is>
      </c>
      <c r="C426" s="5" t="n">
        <v>-1681</v>
      </c>
      <c r="D426" s="5" t="n">
        <v>-7101</v>
      </c>
    </row>
    <row r="427">
      <c r="A427" s="4" t="inlineStr">
        <is>
          <t>Transfers to Stage 2</t>
        </is>
      </c>
      <c r="C427" s="5" t="n">
        <v>7493</v>
      </c>
      <c r="D427" s="5" t="n">
        <v>2410</v>
      </c>
    </row>
    <row r="428">
      <c r="A428" s="4" t="inlineStr">
        <is>
          <t>Transfers to Stage 3</t>
        </is>
      </c>
      <c r="C428" s="5" t="n">
        <v>-32</v>
      </c>
      <c r="D428" s="5" t="n">
        <v>-1</v>
      </c>
    </row>
    <row r="429">
      <c r="A429" s="4" t="inlineStr">
        <is>
          <t>Impact on the expected credit loss for credits that change stage in the year</t>
        </is>
      </c>
      <c r="B429" s="4" t="inlineStr">
        <is>
          <t>[2]</t>
        </is>
      </c>
      <c r="C429" s="5" t="n">
        <v>7578</v>
      </c>
      <c r="D429" s="5" t="n">
        <v>-1407</v>
      </c>
    </row>
    <row r="430">
      <c r="A430" s="4" t="inlineStr">
        <is>
          <t>Others</t>
        </is>
      </c>
      <c r="B430" s="4" t="inlineStr">
        <is>
          <t>[3]</t>
        </is>
      </c>
      <c r="C430" s="5" t="n">
        <v>1185</v>
      </c>
      <c r="D430" s="5" t="n">
        <v>-2091</v>
      </c>
    </row>
    <row r="431">
      <c r="A431" s="4" t="inlineStr">
        <is>
          <t>Total</t>
        </is>
      </c>
      <c r="C431" s="5" t="n">
        <v>13903</v>
      </c>
      <c r="D431" s="5" t="n">
        <v>-14787</v>
      </c>
    </row>
    <row r="432">
      <c r="A432" s="4" t="inlineStr">
        <is>
          <t>Foreign exchange effect</t>
        </is>
      </c>
      <c r="C432" s="5" t="n">
        <v>322</v>
      </c>
      <c r="D432" s="5" t="n">
        <v>-246</v>
      </c>
    </row>
    <row r="433">
      <c r="A433" s="4" t="inlineStr">
        <is>
          <t>End of year balances</t>
        </is>
      </c>
      <c r="C433" s="5" t="n">
        <v>18945</v>
      </c>
      <c r="D433" s="5" t="n">
        <v>4720</v>
      </c>
    </row>
    <row r="434">
      <c r="A434" s="4" t="inlineStr">
        <is>
          <t>Line Of Credit Facilities [Member] | Stage 3 [member]</t>
        </is>
      </c>
    </row>
    <row r="435">
      <c r="A435" s="3" t="inlineStr">
        <is>
          <t>Disclosure of financial assets [line items]</t>
        </is>
      </c>
    </row>
    <row r="436">
      <c r="A436" s="4" t="inlineStr">
        <is>
          <t>Beginning of year balances, Loans</t>
        </is>
      </c>
      <c r="C436" s="5" t="n">
        <v>30407</v>
      </c>
      <c r="D436" s="5" t="n">
        <v>43070</v>
      </c>
    </row>
    <row r="437">
      <c r="A437" s="4" t="inlineStr">
        <is>
          <t>Assets derecognized or repaid (excluding write offs)</t>
        </is>
      </c>
      <c r="C437" s="5" t="n">
        <v>-1721</v>
      </c>
      <c r="D437" s="5" t="n">
        <v>-6646</v>
      </c>
    </row>
    <row r="438">
      <c r="A438" s="4" t="inlineStr">
        <is>
          <t>Transfers to Stage 3</t>
        </is>
      </c>
      <c r="C438" s="5" t="n">
        <v>1173</v>
      </c>
      <c r="D438" s="5" t="n">
        <v>1223</v>
      </c>
    </row>
    <row r="439">
      <c r="A439" s="4" t="inlineStr">
        <is>
          <t>Others</t>
        </is>
      </c>
      <c r="B439" s="4" t="inlineStr">
        <is>
          <t>[1]</t>
        </is>
      </c>
      <c r="D439" s="5" t="n">
        <v>-7212</v>
      </c>
    </row>
    <row r="440">
      <c r="A440" s="4" t="inlineStr">
        <is>
          <t>Foreign exchange effect</t>
        </is>
      </c>
      <c r="C440" s="5" t="n">
        <v>203</v>
      </c>
      <c r="D440" s="5" t="n">
        <v>-28</v>
      </c>
    </row>
    <row r="441">
      <c r="A441" s="4" t="inlineStr">
        <is>
          <t>End of year balances, Loans</t>
        </is>
      </c>
      <c r="C441" s="5" t="n">
        <v>30062</v>
      </c>
      <c r="D441" s="5" t="n">
        <v>30407</v>
      </c>
    </row>
    <row r="442">
      <c r="A442" s="4" t="inlineStr">
        <is>
          <t>Beginning of year balances</t>
        </is>
      </c>
      <c r="C442" s="5" t="n">
        <v>18607</v>
      </c>
      <c r="D442" s="5" t="n">
        <v>22469</v>
      </c>
    </row>
    <row r="443">
      <c r="A443" s="4" t="inlineStr">
        <is>
          <t>Assets derecognized or matured (excluding write-offs)</t>
        </is>
      </c>
      <c r="C443" s="5" t="n">
        <v>-254</v>
      </c>
      <c r="D443" s="5" t="n">
        <v>-3400</v>
      </c>
    </row>
    <row r="444">
      <c r="A444" s="4" t="inlineStr">
        <is>
          <t>Transfers to Stage 3</t>
        </is>
      </c>
      <c r="C444" s="5" t="n">
        <v>121</v>
      </c>
      <c r="D444" s="5" t="n">
        <v>126</v>
      </c>
    </row>
    <row r="445">
      <c r="A445" s="4" t="inlineStr">
        <is>
          <t>Impact on the expected credit loss for credits that change stage in the year</t>
        </is>
      </c>
      <c r="B445" s="4" t="inlineStr">
        <is>
          <t>[2]</t>
        </is>
      </c>
      <c r="C445" s="5" t="n">
        <v>596</v>
      </c>
      <c r="D445" s="5" t="n">
        <v>75</v>
      </c>
    </row>
    <row r="446">
      <c r="A446" s="4" t="inlineStr">
        <is>
          <t>Others</t>
        </is>
      </c>
      <c r="B446" s="4" t="inlineStr">
        <is>
          <t>[3]</t>
        </is>
      </c>
      <c r="C446" s="5" t="n">
        <v>3922</v>
      </c>
      <c r="D446" s="5" t="n">
        <v>-653</v>
      </c>
    </row>
    <row r="447">
      <c r="A447" s="4" t="inlineStr">
        <is>
          <t>Total</t>
        </is>
      </c>
      <c r="C447" s="5" t="n">
        <v>4385</v>
      </c>
      <c r="D447" s="5" t="n">
        <v>-3852</v>
      </c>
    </row>
    <row r="448">
      <c r="A448" s="4" t="inlineStr">
        <is>
          <t>Foreign exchange effect</t>
        </is>
      </c>
      <c r="C448" s="5" t="n">
        <v>45</v>
      </c>
      <c r="D448" s="5" t="n">
        <v>-10</v>
      </c>
    </row>
    <row r="449">
      <c r="A449" s="4" t="inlineStr">
        <is>
          <t>End of year balances</t>
        </is>
      </c>
      <c r="C449" s="4" t="inlineStr">
        <is>
          <t>S/ 23,037</t>
        </is>
      </c>
      <c r="D449" s="4" t="inlineStr">
        <is>
          <t>S/ 18,607</t>
        </is>
      </c>
    </row>
    <row r="450"/>
    <row r="451">
      <c r="A451" s="4" t="inlineStr">
        <is>
          <t>[1]</t>
        </is>
      </c>
      <c r="B451" s="4" t="inlineStr">
        <is>
          <t>Corresponds mainly to: (i) the variation between the amortized cost of the loan at the beginning of the year and its amortized cost at the end of the year (partial amortizations that did not represent a reduction or derecognized of the loan), and (ii) the execution of contingent loans (conversion of indirect debt into direct debt).</t>
        </is>
      </c>
    </row>
    <row r="452">
      <c r="A452" s="4" t="inlineStr">
        <is>
          <t>[2]</t>
        </is>
      </c>
      <c r="B452" s="4" t="inlineStr">
        <is>
          <t>With the purpose of reflecting the impact of the uncertainty due to the Covid-19 pandemic, see Note 1(b), the Group decided to apply the expert judgment to perform migrations of clients with higher risk from Stage 1 to Stage 2 and Stage 3, and from Stage 2 to Stage 3. These migrations into higher risk Stages led to incurrence of higher provisions for expected loss during 2020 compared to the year 2019; see Note 30.1(d.4).</t>
        </is>
      </c>
    </row>
    <row r="453">
      <c r="A453" s="4" t="inlineStr">
        <is>
          <t>[3]</t>
        </is>
      </c>
      <c r="B453" s="4" t="inlineStr">
        <is>
          <t>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t>
        </is>
      </c>
    </row>
  </sheetData>
  <mergeCells count="6">
    <mergeCell ref="A1:B2"/>
    <mergeCell ref="C1:D1"/>
    <mergeCell ref="A450:C450"/>
    <mergeCell ref="B451:C451"/>
    <mergeCell ref="B452:C452"/>
    <mergeCell ref="B453:C45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7" customWidth="1" min="3" max="3"/>
  </cols>
  <sheetData>
    <row r="1">
      <c r="A1" s="1" t="inlineStr">
        <is>
          <t>Loans, net - Additional information (Detail) - PEN (S/)</t>
        </is>
      </c>
      <c r="B1" s="2" t="inlineStr">
        <is>
          <t>12 Months Ended</t>
        </is>
      </c>
    </row>
    <row r="2">
      <c r="B2" s="2" t="inlineStr">
        <is>
          <t>Dec. 31, 2019</t>
        </is>
      </c>
      <c r="C2" s="2" t="inlineStr">
        <is>
          <t>Dec. 31, 2020</t>
        </is>
      </c>
    </row>
    <row r="3">
      <c r="A3" s="3" t="inlineStr">
        <is>
          <t>Disclosure of financial assets [line items]</t>
        </is>
      </c>
    </row>
    <row r="4">
      <c r="A4" s="4" t="inlineStr">
        <is>
          <t>Loans refinanced</t>
        </is>
      </c>
      <c r="B4" s="4" t="inlineStr">
        <is>
          <t>S/ 178,695,000</t>
        </is>
      </c>
      <c r="C4" s="4" t="inlineStr">
        <is>
          <t>S/ 188,311,000</t>
        </is>
      </c>
    </row>
    <row r="5">
      <c r="A5" s="4" t="inlineStr">
        <is>
          <t>DirectLoans</t>
        </is>
      </c>
      <c r="C5" s="5" t="n">
        <v>6617000000</v>
      </c>
    </row>
    <row r="6">
      <c r="A6" s="4" t="inlineStr">
        <is>
          <t>Rescheduled loan</t>
        </is>
      </c>
      <c r="C6" s="5" t="n">
        <v>10489296000</v>
      </c>
    </row>
    <row r="7">
      <c r="A7" s="4" t="inlineStr">
        <is>
          <t>Loan held for managing liquidity risk</t>
        </is>
      </c>
      <c r="C7" s="5" t="n">
        <v>12663960000</v>
      </c>
    </row>
    <row r="8">
      <c r="A8" s="4" t="inlineStr">
        <is>
          <t>Sumitomo Mitsui Banking Corporation [Member]</t>
        </is>
      </c>
    </row>
    <row r="9">
      <c r="A9" s="3" t="inlineStr">
        <is>
          <t>Disclosure of financial assets [line items]</t>
        </is>
      </c>
    </row>
    <row r="10">
      <c r="A10" s="4" t="inlineStr">
        <is>
          <t>Commercial loans acquired</t>
        </is>
      </c>
      <c r="B10" s="4" t="inlineStr">
        <is>
          <t>S/ 164,950,000</t>
        </is>
      </c>
    </row>
    <row r="11">
      <c r="A11" s="4" t="inlineStr">
        <is>
          <t>Reactiva Peru Program [Member]</t>
        </is>
      </c>
    </row>
    <row r="12">
      <c r="A12" s="3" t="inlineStr">
        <is>
          <t>Disclosure of financial assets [line items]</t>
        </is>
      </c>
    </row>
    <row r="13">
      <c r="A13" s="4" t="inlineStr">
        <is>
          <t>DirectLoans</t>
        </is>
      </c>
      <c r="C13" s="5" t="n">
        <v>6616000000</v>
      </c>
    </row>
    <row r="14">
      <c r="A14" s="4" t="inlineStr">
        <is>
          <t>Commercial Loan [Member]</t>
        </is>
      </c>
    </row>
    <row r="15">
      <c r="A15" s="3" t="inlineStr">
        <is>
          <t>Disclosure of financial assets [line items]</t>
        </is>
      </c>
    </row>
    <row r="16">
      <c r="A16" s="4" t="inlineStr">
        <is>
          <t>DirectLoans</t>
        </is>
      </c>
      <c r="C16" s="5" t="n">
        <v>5159000000</v>
      </c>
    </row>
    <row r="17">
      <c r="A17" s="4" t="inlineStr">
        <is>
          <t>Small And MicroBusiness Loans [Member]</t>
        </is>
      </c>
    </row>
    <row r="18">
      <c r="A18" s="3" t="inlineStr">
        <is>
          <t>Disclosure of financial assets [line items]</t>
        </is>
      </c>
    </row>
    <row r="19">
      <c r="A19" s="4" t="inlineStr">
        <is>
          <t>DirectLoans</t>
        </is>
      </c>
      <c r="C19" s="4" t="inlineStr">
        <is>
          <t>S/ 1,458,000,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 Summary of portfolio classified by maturity dates (Detail) - PEN (S/) S/ in Thousands</t>
        </is>
      </c>
      <c r="B1" s="2" t="inlineStr">
        <is>
          <t>Dec. 31, 2020</t>
        </is>
      </c>
      <c r="C1" s="2" t="inlineStr">
        <is>
          <t>Dec. 31, 2019</t>
        </is>
      </c>
    </row>
    <row r="2">
      <c r="A2" s="3" t="inlineStr">
        <is>
          <t>Disclosure of provision matrix [line items]</t>
        </is>
      </c>
    </row>
    <row r="3">
      <c r="A3" s="4" t="inlineStr">
        <is>
          <t>Direct loans</t>
        </is>
      </c>
      <c r="B3" s="4" t="inlineStr">
        <is>
          <t>S/ 40,519,423</t>
        </is>
      </c>
      <c r="C3" s="4" t="inlineStr">
        <is>
          <t>S/ 37,136,853</t>
        </is>
      </c>
    </row>
    <row r="4">
      <c r="A4" s="4" t="inlineStr">
        <is>
          <t>Past due and under legal collection loans [member]</t>
        </is>
      </c>
    </row>
    <row r="5">
      <c r="A5" s="3" t="inlineStr">
        <is>
          <t>Disclosure of provision matrix [line items]</t>
        </is>
      </c>
    </row>
    <row r="6">
      <c r="A6" s="4" t="inlineStr">
        <is>
          <t>Direct loans</t>
        </is>
      </c>
      <c r="B6" s="5" t="n">
        <v>43081904</v>
      </c>
      <c r="C6" s="5" t="n">
        <v>38257144</v>
      </c>
    </row>
    <row r="7">
      <c r="A7" s="4" t="inlineStr">
        <is>
          <t>Commercial loans [member]</t>
        </is>
      </c>
    </row>
    <row r="8">
      <c r="A8" s="3" t="inlineStr">
        <is>
          <t>Disclosure of provision matrix [line items]</t>
        </is>
      </c>
    </row>
    <row r="9">
      <c r="A9" s="4" t="inlineStr">
        <is>
          <t>Direct loans</t>
        </is>
      </c>
      <c r="B9" s="5" t="n">
        <v>251799</v>
      </c>
      <c r="C9" s="5" t="n">
        <v>212157</v>
      </c>
    </row>
    <row r="10">
      <c r="A10" s="4" t="inlineStr">
        <is>
          <t>Consumer loans [member]</t>
        </is>
      </c>
    </row>
    <row r="11">
      <c r="A11" s="3" t="inlineStr">
        <is>
          <t>Disclosure of provision matrix [line items]</t>
        </is>
      </c>
    </row>
    <row r="12">
      <c r="A12" s="4" t="inlineStr">
        <is>
          <t>Direct loans</t>
        </is>
      </c>
      <c r="B12" s="5" t="n">
        <v>753497</v>
      </c>
      <c r="C12" s="5" t="n">
        <v>419246</v>
      </c>
    </row>
    <row r="13">
      <c r="A13" s="4" t="inlineStr">
        <is>
          <t>Mortgage loans [member]</t>
        </is>
      </c>
    </row>
    <row r="14">
      <c r="A14" s="3" t="inlineStr">
        <is>
          <t>Disclosure of provision matrix [line items]</t>
        </is>
      </c>
    </row>
    <row r="15">
      <c r="A15" s="4" t="inlineStr">
        <is>
          <t>Direct loans</t>
        </is>
      </c>
      <c r="B15" s="5" t="n">
        <v>314083</v>
      </c>
      <c r="C15" s="5" t="n">
        <v>255771</v>
      </c>
    </row>
    <row r="16">
      <c r="A16" s="4" t="inlineStr">
        <is>
          <t>Small and micro-business loans [member]</t>
        </is>
      </c>
    </row>
    <row r="17">
      <c r="A17" s="3" t="inlineStr">
        <is>
          <t>Disclosure of provision matrix [line items]</t>
        </is>
      </c>
    </row>
    <row r="18">
      <c r="A18" s="4" t="inlineStr">
        <is>
          <t>Direct loans</t>
        </is>
      </c>
      <c r="B18" s="5" t="n">
        <v>85806</v>
      </c>
      <c r="C18" s="5" t="n">
        <v>55994</v>
      </c>
    </row>
    <row r="19">
      <c r="A19" s="4" t="inlineStr">
        <is>
          <t>Up to 4 months [member] | Past due and under legal collection loans [member]</t>
        </is>
      </c>
    </row>
    <row r="20">
      <c r="A20" s="3" t="inlineStr">
        <is>
          <t>Disclosure of provision matrix [line items]</t>
        </is>
      </c>
    </row>
    <row r="21">
      <c r="A21" s="4" t="inlineStr">
        <is>
          <t>Direct loans</t>
        </is>
      </c>
      <c r="B21" s="5" t="n">
        <v>259557</v>
      </c>
      <c r="C21" s="5" t="n">
        <v>215791</v>
      </c>
    </row>
    <row r="22">
      <c r="A22" s="4" t="inlineStr">
        <is>
          <t>Up to 4 months [member] | Commercial loans [member]</t>
        </is>
      </c>
    </row>
    <row r="23">
      <c r="A23" s="3" t="inlineStr">
        <is>
          <t>Disclosure of provision matrix [line items]</t>
        </is>
      </c>
    </row>
    <row r="24">
      <c r="A24" s="4" t="inlineStr">
        <is>
          <t>Direct loans</t>
        </is>
      </c>
      <c r="B24" s="5" t="n">
        <v>20051</v>
      </c>
      <c r="C24" s="5" t="n">
        <v>29858</v>
      </c>
    </row>
    <row r="25">
      <c r="A25" s="4" t="inlineStr">
        <is>
          <t>Up to 4 months [member] | Consumer loans [member]</t>
        </is>
      </c>
    </row>
    <row r="26">
      <c r="A26" s="3" t="inlineStr">
        <is>
          <t>Disclosure of provision matrix [line items]</t>
        </is>
      </c>
    </row>
    <row r="27">
      <c r="A27" s="4" t="inlineStr">
        <is>
          <t>Direct loans</t>
        </is>
      </c>
      <c r="B27" s="5" t="n">
        <v>159745</v>
      </c>
      <c r="C27" s="5" t="n">
        <v>132774</v>
      </c>
    </row>
    <row r="28">
      <c r="A28" s="4" t="inlineStr">
        <is>
          <t>Up to 4 months [member] | Mortgage loans [member]</t>
        </is>
      </c>
    </row>
    <row r="29">
      <c r="A29" s="3" t="inlineStr">
        <is>
          <t>Disclosure of provision matrix [line items]</t>
        </is>
      </c>
    </row>
    <row r="30">
      <c r="A30" s="4" t="inlineStr">
        <is>
          <t>Direct loans</t>
        </is>
      </c>
      <c r="B30" s="5" t="n">
        <v>42906</v>
      </c>
      <c r="C30" s="5" t="n">
        <v>39409</v>
      </c>
    </row>
    <row r="31">
      <c r="A31" s="4" t="inlineStr">
        <is>
          <t>Up to 4 months [member] | Small and micro-business loans [member]</t>
        </is>
      </c>
    </row>
    <row r="32">
      <c r="A32" s="3" t="inlineStr">
        <is>
          <t>Disclosure of provision matrix [line items]</t>
        </is>
      </c>
    </row>
    <row r="33">
      <c r="A33" s="4" t="inlineStr">
        <is>
          <t>Direct loans</t>
        </is>
      </c>
      <c r="B33" s="5" t="n">
        <v>36855</v>
      </c>
      <c r="C33" s="5" t="n">
        <v>13750</v>
      </c>
    </row>
    <row r="34">
      <c r="A34" s="4" t="inlineStr">
        <is>
          <t>Over 4 months [member] | Past due and under legal collection loans [member]</t>
        </is>
      </c>
    </row>
    <row r="35">
      <c r="A35" s="3" t="inlineStr">
        <is>
          <t>Disclosure of provision matrix [line items]</t>
        </is>
      </c>
    </row>
    <row r="36">
      <c r="A36" s="4" t="inlineStr">
        <is>
          <t>Direct loans</t>
        </is>
      </c>
      <c r="B36" s="5" t="n">
        <v>725715</v>
      </c>
      <c r="C36" s="5" t="n">
        <v>390697</v>
      </c>
    </row>
    <row r="37">
      <c r="A37" s="4" t="inlineStr">
        <is>
          <t>Over 4 months [member] | Commercial loans [member]</t>
        </is>
      </c>
    </row>
    <row r="38">
      <c r="A38" s="3" t="inlineStr">
        <is>
          <t>Disclosure of provision matrix [line items]</t>
        </is>
      </c>
    </row>
    <row r="39">
      <c r="A39" s="4" t="inlineStr">
        <is>
          <t>Direct loans</t>
        </is>
      </c>
      <c r="B39" s="5" t="n">
        <v>72162</v>
      </c>
      <c r="C39" s="5" t="n">
        <v>70527</v>
      </c>
    </row>
    <row r="40">
      <c r="A40" s="4" t="inlineStr">
        <is>
          <t>Over 4 months [member] | Consumer loans [member]</t>
        </is>
      </c>
    </row>
    <row r="41">
      <c r="A41" s="3" t="inlineStr">
        <is>
          <t>Disclosure of provision matrix [line items]</t>
        </is>
      </c>
    </row>
    <row r="42">
      <c r="A42" s="4" t="inlineStr">
        <is>
          <t>Direct loans</t>
        </is>
      </c>
      <c r="B42" s="5" t="n">
        <v>520026</v>
      </c>
      <c r="C42" s="5" t="n">
        <v>207333</v>
      </c>
    </row>
    <row r="43">
      <c r="A43" s="4" t="inlineStr">
        <is>
          <t>Over 4 months [member] | Mortgage loans [member]</t>
        </is>
      </c>
    </row>
    <row r="44">
      <c r="A44" s="3" t="inlineStr">
        <is>
          <t>Disclosure of provision matrix [line items]</t>
        </is>
      </c>
    </row>
    <row r="45">
      <c r="A45" s="4" t="inlineStr">
        <is>
          <t>Direct loans</t>
        </is>
      </c>
      <c r="B45" s="5" t="n">
        <v>124480</v>
      </c>
      <c r="C45" s="5" t="n">
        <v>92899</v>
      </c>
    </row>
    <row r="46">
      <c r="A46" s="4" t="inlineStr">
        <is>
          <t>Over 4 months [member] | Small and micro-business loans [member]</t>
        </is>
      </c>
    </row>
    <row r="47">
      <c r="A47" s="3" t="inlineStr">
        <is>
          <t>Disclosure of provision matrix [line items]</t>
        </is>
      </c>
    </row>
    <row r="48">
      <c r="A48" s="4" t="inlineStr">
        <is>
          <t>Direct loans</t>
        </is>
      </c>
      <c r="B48" s="5" t="n">
        <v>9047</v>
      </c>
      <c r="C48" s="5" t="n">
        <v>19938</v>
      </c>
    </row>
    <row r="49">
      <c r="A49" s="4" t="inlineStr">
        <is>
          <t>Under legal collection [member] | Past due and under legal collection loans [member]</t>
        </is>
      </c>
    </row>
    <row r="50">
      <c r="A50" s="3" t="inlineStr">
        <is>
          <t>Disclosure of provision matrix [line items]</t>
        </is>
      </c>
    </row>
    <row r="51">
      <c r="A51" s="4" t="inlineStr">
        <is>
          <t>Direct loans</t>
        </is>
      </c>
      <c r="B51" s="5" t="n">
        <v>419913</v>
      </c>
      <c r="C51" s="5" t="n">
        <v>336680</v>
      </c>
    </row>
    <row r="52">
      <c r="A52" s="4" t="inlineStr">
        <is>
          <t>Under legal collection [member] | Commercial loans [member]</t>
        </is>
      </c>
    </row>
    <row r="53">
      <c r="A53" s="3" t="inlineStr">
        <is>
          <t>Disclosure of provision matrix [line items]</t>
        </is>
      </c>
    </row>
    <row r="54">
      <c r="A54" s="4" t="inlineStr">
        <is>
          <t>Direct loans</t>
        </is>
      </c>
      <c r="B54" s="5" t="n">
        <v>159586</v>
      </c>
      <c r="C54" s="5" t="n">
        <v>111772</v>
      </c>
    </row>
    <row r="55">
      <c r="A55" s="4" t="inlineStr">
        <is>
          <t>Under legal collection [member] | Consumer loans [member]</t>
        </is>
      </c>
    </row>
    <row r="56">
      <c r="A56" s="3" t="inlineStr">
        <is>
          <t>Disclosure of provision matrix [line items]</t>
        </is>
      </c>
    </row>
    <row r="57">
      <c r="A57" s="4" t="inlineStr">
        <is>
          <t>Direct loans</t>
        </is>
      </c>
      <c r="B57" s="5" t="n">
        <v>73726</v>
      </c>
      <c r="C57" s="5" t="n">
        <v>79139</v>
      </c>
    </row>
    <row r="58">
      <c r="A58" s="4" t="inlineStr">
        <is>
          <t>Under legal collection [member] | Mortgage loans [member]</t>
        </is>
      </c>
    </row>
    <row r="59">
      <c r="A59" s="3" t="inlineStr">
        <is>
          <t>Disclosure of provision matrix [line items]</t>
        </is>
      </c>
    </row>
    <row r="60">
      <c r="A60" s="4" t="inlineStr">
        <is>
          <t>Direct loans</t>
        </is>
      </c>
      <c r="B60" s="5" t="n">
        <v>146697</v>
      </c>
      <c r="C60" s="5" t="n">
        <v>123463</v>
      </c>
    </row>
    <row r="61">
      <c r="A61" s="4" t="inlineStr">
        <is>
          <t>Under legal collection [member] | Small and micro-business loans [member]</t>
        </is>
      </c>
    </row>
    <row r="62">
      <c r="A62" s="3" t="inlineStr">
        <is>
          <t>Disclosure of provision matrix [line items]</t>
        </is>
      </c>
    </row>
    <row r="63">
      <c r="A63" s="4" t="inlineStr">
        <is>
          <t>Direct loans</t>
        </is>
      </c>
      <c r="B63" s="5" t="n">
        <v>39904</v>
      </c>
      <c r="C63" s="5" t="n">
        <v>22306</v>
      </c>
    </row>
    <row r="64">
      <c r="A64" s="4" t="inlineStr">
        <is>
          <t>Gross carrying amount [member]</t>
        </is>
      </c>
    </row>
    <row r="65">
      <c r="A65" s="3" t="inlineStr">
        <is>
          <t>Disclosure of provision matrix [line items]</t>
        </is>
      </c>
    </row>
    <row r="66">
      <c r="A66" s="4" t="inlineStr">
        <is>
          <t>Direct loans</t>
        </is>
      </c>
      <c r="B66" s="5" t="n">
        <v>41676719</v>
      </c>
      <c r="C66" s="5" t="n">
        <v>37313976</v>
      </c>
    </row>
    <row r="67">
      <c r="A67" s="4" t="inlineStr">
        <is>
          <t>Gross carrying amount [member] | Up to 1 month [member]</t>
        </is>
      </c>
    </row>
    <row r="68">
      <c r="A68" s="3" t="inlineStr">
        <is>
          <t>Disclosure of provision matrix [line items]</t>
        </is>
      </c>
    </row>
    <row r="69">
      <c r="A69" s="4" t="inlineStr">
        <is>
          <t>Direct loans</t>
        </is>
      </c>
      <c r="B69" s="5" t="n">
        <v>3107011</v>
      </c>
      <c r="C69" s="5" t="n">
        <v>3918788</v>
      </c>
    </row>
    <row r="70">
      <c r="A70" s="4" t="inlineStr">
        <is>
          <t>Gross carrying amount [member] | From 1 to 3 months [member]</t>
        </is>
      </c>
    </row>
    <row r="71">
      <c r="A71" s="3" t="inlineStr">
        <is>
          <t>Disclosure of provision matrix [line items]</t>
        </is>
      </c>
    </row>
    <row r="72">
      <c r="A72" s="4" t="inlineStr">
        <is>
          <t>Direct loans</t>
        </is>
      </c>
      <c r="B72" s="5" t="n">
        <v>4197570</v>
      </c>
      <c r="C72" s="5" t="n">
        <v>4791404</v>
      </c>
    </row>
    <row r="73">
      <c r="A73" s="4" t="inlineStr">
        <is>
          <t>Gross carrying amount [member] | From 3 months to 1 year [member]</t>
        </is>
      </c>
    </row>
    <row r="74">
      <c r="A74" s="3" t="inlineStr">
        <is>
          <t>Disclosure of provision matrix [line items]</t>
        </is>
      </c>
    </row>
    <row r="75">
      <c r="A75" s="4" t="inlineStr">
        <is>
          <t>Direct loans</t>
        </is>
      </c>
      <c r="B75" s="5" t="n">
        <v>9619503</v>
      </c>
      <c r="C75" s="5" t="n">
        <v>8409336</v>
      </c>
    </row>
    <row r="76">
      <c r="A76" s="4" t="inlineStr">
        <is>
          <t>Gross carrying amount [member] | From 1 to 5 years [member]</t>
        </is>
      </c>
    </row>
    <row r="77">
      <c r="A77" s="3" t="inlineStr">
        <is>
          <t>Disclosure of provision matrix [line items]</t>
        </is>
      </c>
    </row>
    <row r="78">
      <c r="A78" s="4" t="inlineStr">
        <is>
          <t>Direct loans</t>
        </is>
      </c>
      <c r="B78" s="5" t="n">
        <v>19720158</v>
      </c>
      <c r="C78" s="5" t="n">
        <v>15189733</v>
      </c>
    </row>
    <row r="79">
      <c r="A79" s="4" t="inlineStr">
        <is>
          <t>Gross carrying amount [member] | Over 5 years [member]</t>
        </is>
      </c>
    </row>
    <row r="80">
      <c r="A80" s="3" t="inlineStr">
        <is>
          <t>Disclosure of provision matrix [line items]</t>
        </is>
      </c>
    </row>
    <row r="81">
      <c r="A81" s="4" t="inlineStr">
        <is>
          <t>Direct loans</t>
        </is>
      </c>
      <c r="B81" s="4" t="inlineStr">
        <is>
          <t>S/ 5,032,477</t>
        </is>
      </c>
      <c r="C81" s="4" t="inlineStr">
        <is>
          <t>S/ 5,004,71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 Disclosure Of Maturity Analysis For Financial Liabilities (Detail) - PEN (S/) S/ in Thousands</t>
        </is>
      </c>
      <c r="B1" s="2" t="inlineStr">
        <is>
          <t>12 Months Ended</t>
        </is>
      </c>
    </row>
    <row r="2">
      <c r="B2" s="2" t="inlineStr">
        <is>
          <t>Dec. 31, 2020</t>
        </is>
      </c>
      <c r="C2" s="2" t="inlineStr">
        <is>
          <t>Dec. 31, 2019</t>
        </is>
      </c>
    </row>
    <row r="3">
      <c r="A3" s="3" t="inlineStr">
        <is>
          <t>Disclosure Of Maturity Analysis For Financial Liabilities [Line Items]</t>
        </is>
      </c>
    </row>
    <row r="4">
      <c r="A4" s="4" t="inlineStr">
        <is>
          <t>Gross amount</t>
        </is>
      </c>
      <c r="B4" s="4" t="inlineStr">
        <is>
          <t xml:space="preserve"> </t>
        </is>
      </c>
      <c r="C4" s="4" t="inlineStr">
        <is>
          <t xml:space="preserve"> </t>
        </is>
      </c>
    </row>
    <row r="5">
      <c r="A5" s="4" t="inlineStr">
        <is>
          <t>Expected loss</t>
        </is>
      </c>
      <c r="B5" s="4" t="inlineStr">
        <is>
          <t xml:space="preserve"> </t>
        </is>
      </c>
    </row>
    <row r="6">
      <c r="A6" s="4" t="inlineStr">
        <is>
          <t>Gross carrying amount [member]</t>
        </is>
      </c>
    </row>
    <row r="7">
      <c r="A7" s="3" t="inlineStr">
        <is>
          <t>Disclosure Of Maturity Analysis For Financial Liabilities [Line Items]</t>
        </is>
      </c>
    </row>
    <row r="8">
      <c r="A8" s="4" t="inlineStr">
        <is>
          <t>Gross amount</t>
        </is>
      </c>
      <c r="B8" s="5" t="n">
        <v>8757800</v>
      </c>
      <c r="C8" s="5" t="n">
        <v>3687955</v>
      </c>
    </row>
    <row r="9">
      <c r="A9" s="4" t="inlineStr">
        <is>
          <t>Expected loss</t>
        </is>
      </c>
      <c r="B9" s="5" t="n">
        <v>2846592</v>
      </c>
      <c r="C9" s="5" t="n">
        <v>956214</v>
      </c>
    </row>
    <row r="10">
      <c r="A10" s="4" t="inlineStr">
        <is>
          <t>Gross carrying amount [member] | 30 days</t>
        </is>
      </c>
    </row>
    <row r="11">
      <c r="A11" s="3" t="inlineStr">
        <is>
          <t>Disclosure Of Maturity Analysis For Financial Liabilities [Line Items]</t>
        </is>
      </c>
    </row>
    <row r="12">
      <c r="A12" s="4" t="inlineStr">
        <is>
          <t>Gross amount</t>
        </is>
      </c>
      <c r="B12" s="5" t="n">
        <v>5718511</v>
      </c>
      <c r="C12" s="5" t="n">
        <v>2352993</v>
      </c>
    </row>
    <row r="13">
      <c r="A13" s="4" t="inlineStr">
        <is>
          <t>Expected loss</t>
        </is>
      </c>
      <c r="B13" s="5" t="n">
        <v>976357</v>
      </c>
      <c r="C13" s="5" t="n">
        <v>282422</v>
      </c>
    </row>
    <row r="14">
      <c r="A14" s="4" t="inlineStr">
        <is>
          <t>Gross carrying amount [member] | 90 days</t>
        </is>
      </c>
    </row>
    <row r="15">
      <c r="A15" s="3" t="inlineStr">
        <is>
          <t>Disclosure Of Maturity Analysis For Financial Liabilities [Line Items]</t>
        </is>
      </c>
    </row>
    <row r="16">
      <c r="A16" s="4" t="inlineStr">
        <is>
          <t>Gross amount</t>
        </is>
      </c>
      <c r="B16" s="5" t="n">
        <v>1136642</v>
      </c>
      <c r="C16" s="5" t="n">
        <v>48378</v>
      </c>
    </row>
    <row r="17">
      <c r="A17" s="4" t="inlineStr">
        <is>
          <t>Expected loss</t>
        </is>
      </c>
      <c r="B17" s="5" t="n">
        <v>883880</v>
      </c>
      <c r="C17" s="5" t="n">
        <v>2903</v>
      </c>
    </row>
    <row r="18">
      <c r="A18" s="4" t="inlineStr">
        <is>
          <t>Gross carrying amount [member] | 30 days</t>
        </is>
      </c>
    </row>
    <row r="19">
      <c r="A19" s="3" t="inlineStr">
        <is>
          <t>Disclosure Of Maturity Analysis For Financial Liabilities [Line Items]</t>
        </is>
      </c>
    </row>
    <row r="20">
      <c r="A20" s="4" t="inlineStr">
        <is>
          <t>Gross amount</t>
        </is>
      </c>
      <c r="B20" s="5" t="n">
        <v>565291</v>
      </c>
      <c r="C20" s="5" t="n">
        <v>409670</v>
      </c>
    </row>
    <row r="21">
      <c r="A21" s="4" t="inlineStr">
        <is>
          <t>Expected loss</t>
        </is>
      </c>
      <c r="B21" s="5" t="n">
        <v>187795</v>
      </c>
      <c r="C21" s="5" t="n">
        <v>117071</v>
      </c>
    </row>
    <row r="22">
      <c r="A22" s="4" t="inlineStr">
        <is>
          <t>Gross carrying amount [member] | 90 days</t>
        </is>
      </c>
    </row>
    <row r="23">
      <c r="A23" s="3" t="inlineStr">
        <is>
          <t>Disclosure Of Maturity Analysis For Financial Liabilities [Line Items]</t>
        </is>
      </c>
    </row>
    <row r="24">
      <c r="A24" s="4" t="inlineStr">
        <is>
          <t>Gross amount</t>
        </is>
      </c>
      <c r="B24" s="5" t="n">
        <v>1337356</v>
      </c>
      <c r="C24" s="5" t="n">
        <v>876914</v>
      </c>
    </row>
    <row r="25">
      <c r="A25" s="4" t="inlineStr">
        <is>
          <t>Expected loss</t>
        </is>
      </c>
      <c r="B25" s="5" t="n">
        <v>798560</v>
      </c>
      <c r="C25" s="5" t="n">
        <v>553818</v>
      </c>
    </row>
    <row r="26">
      <c r="A26" s="4" t="inlineStr">
        <is>
          <t>Gross carrying amount [member] | Commercial loans [member]</t>
        </is>
      </c>
    </row>
    <row r="27">
      <c r="A27" s="3" t="inlineStr">
        <is>
          <t>Disclosure Of Maturity Analysis For Financial Liabilities [Line Items]</t>
        </is>
      </c>
    </row>
    <row r="28">
      <c r="A28" s="4" t="inlineStr">
        <is>
          <t>Gross amount</t>
        </is>
      </c>
      <c r="B28" s="5" t="n">
        <v>3068567</v>
      </c>
      <c r="C28" s="5" t="n">
        <v>1137052</v>
      </c>
    </row>
    <row r="29">
      <c r="A29" s="4" t="inlineStr">
        <is>
          <t>Expected loss</t>
        </is>
      </c>
      <c r="B29" s="5" t="n">
        <v>208470</v>
      </c>
      <c r="C29" s="5" t="n">
        <v>114884</v>
      </c>
    </row>
    <row r="30">
      <c r="A30" s="4" t="inlineStr">
        <is>
          <t>Gross carrying amount [member] | Commercial loans [member] | 30 days</t>
        </is>
      </c>
    </row>
    <row r="31">
      <c r="A31" s="3" t="inlineStr">
        <is>
          <t>Disclosure Of Maturity Analysis For Financial Liabilities [Line Items]</t>
        </is>
      </c>
    </row>
    <row r="32">
      <c r="A32" s="4" t="inlineStr">
        <is>
          <t>Gross amount</t>
        </is>
      </c>
      <c r="B32" s="5" t="n">
        <v>2769968</v>
      </c>
      <c r="C32" s="5" t="n">
        <v>882447</v>
      </c>
    </row>
    <row r="33">
      <c r="A33" s="4" t="inlineStr">
        <is>
          <t>Expected loss</t>
        </is>
      </c>
      <c r="B33" s="5" t="n">
        <v>112532</v>
      </c>
      <c r="C33" s="5" t="n">
        <v>23404</v>
      </c>
    </row>
    <row r="34">
      <c r="A34" s="4" t="inlineStr">
        <is>
          <t>Gross carrying amount [member] | Commercial loans [member] | 90 days</t>
        </is>
      </c>
    </row>
    <row r="35">
      <c r="A35" s="3" t="inlineStr">
        <is>
          <t>Disclosure Of Maturity Analysis For Financial Liabilities [Line Items]</t>
        </is>
      </c>
    </row>
    <row r="36">
      <c r="A36" s="4" t="inlineStr">
        <is>
          <t>Gross amount</t>
        </is>
      </c>
      <c r="B36" s="5" t="n">
        <v>28333</v>
      </c>
      <c r="C36" s="5" t="n">
        <v>46260</v>
      </c>
    </row>
    <row r="37">
      <c r="A37" s="4" t="inlineStr">
        <is>
          <t>Expected loss</t>
        </is>
      </c>
      <c r="B37" s="5" t="n">
        <v>1108</v>
      </c>
      <c r="C37" s="5" t="n">
        <v>1602</v>
      </c>
    </row>
    <row r="38">
      <c r="A38" s="4" t="inlineStr">
        <is>
          <t>Gross carrying amount [member] | Commercial loans [member] | 30 days</t>
        </is>
      </c>
    </row>
    <row r="39">
      <c r="A39" s="3" t="inlineStr">
        <is>
          <t>Disclosure Of Maturity Analysis For Financial Liabilities [Line Items]</t>
        </is>
      </c>
    </row>
    <row r="40">
      <c r="A40" s="4" t="inlineStr">
        <is>
          <t>Gross amount</t>
        </is>
      </c>
      <c r="B40" s="5" t="n">
        <v>31802</v>
      </c>
      <c r="C40" s="5" t="n">
        <v>25025</v>
      </c>
    </row>
    <row r="41">
      <c r="A41" s="4" t="inlineStr">
        <is>
          <t>Expected loss</t>
        </is>
      </c>
      <c r="B41" s="5" t="n">
        <v>4453</v>
      </c>
      <c r="C41" s="5" t="n">
        <v>5715</v>
      </c>
    </row>
    <row r="42">
      <c r="A42" s="4" t="inlineStr">
        <is>
          <t>Gross carrying amount [member] | Commercial loans [member] | 90 days</t>
        </is>
      </c>
    </row>
    <row r="43">
      <c r="A43" s="3" t="inlineStr">
        <is>
          <t>Disclosure Of Maturity Analysis For Financial Liabilities [Line Items]</t>
        </is>
      </c>
    </row>
    <row r="44">
      <c r="A44" s="4" t="inlineStr">
        <is>
          <t>Gross amount</t>
        </is>
      </c>
      <c r="B44" s="5" t="n">
        <v>238464</v>
      </c>
      <c r="C44" s="5" t="n">
        <v>183320</v>
      </c>
    </row>
    <row r="45">
      <c r="A45" s="4" t="inlineStr">
        <is>
          <t>Expected loss</t>
        </is>
      </c>
      <c r="B45" s="5" t="n">
        <v>90377</v>
      </c>
      <c r="C45" s="5" t="n">
        <v>84163</v>
      </c>
    </row>
    <row r="46">
      <c r="A46" s="4" t="inlineStr">
        <is>
          <t>Gross carrying amount [member] | Consumer loans [member]</t>
        </is>
      </c>
    </row>
    <row r="47">
      <c r="A47" s="3" t="inlineStr">
        <is>
          <t>Disclosure Of Maturity Analysis For Financial Liabilities [Line Items]</t>
        </is>
      </c>
    </row>
    <row r="48">
      <c r="A48" s="4" t="inlineStr">
        <is>
          <t>Gross amount</t>
        </is>
      </c>
      <c r="B48" s="5" t="n">
        <v>3734286</v>
      </c>
      <c r="C48" s="5" t="n">
        <v>1694759</v>
      </c>
    </row>
    <row r="49">
      <c r="A49" s="4" t="inlineStr">
        <is>
          <t>Expected loss</t>
        </is>
      </c>
      <c r="B49" s="5" t="n">
        <v>2328072</v>
      </c>
      <c r="C49" s="5" t="n">
        <v>673611</v>
      </c>
    </row>
    <row r="50">
      <c r="A50" s="4" t="inlineStr">
        <is>
          <t>Gross carrying amount [member] | Consumer loans [member] | 30 days</t>
        </is>
      </c>
    </row>
    <row r="51">
      <c r="A51" s="3" t="inlineStr">
        <is>
          <t>Disclosure Of Maturity Analysis For Financial Liabilities [Line Items]</t>
        </is>
      </c>
    </row>
    <row r="52">
      <c r="A52" s="4" t="inlineStr">
        <is>
          <t>Gross amount</t>
        </is>
      </c>
      <c r="B52" s="5" t="n">
        <v>1598404</v>
      </c>
      <c r="C52" s="5" t="n">
        <v>1027966</v>
      </c>
    </row>
    <row r="53">
      <c r="A53" s="4" t="inlineStr">
        <is>
          <t>Expected loss</t>
        </is>
      </c>
      <c r="B53" s="5" t="n">
        <v>735773</v>
      </c>
      <c r="C53" s="5" t="n">
        <v>230196</v>
      </c>
    </row>
    <row r="54">
      <c r="A54" s="4" t="inlineStr">
        <is>
          <t>Gross carrying amount [member] | Consumer loans [member] | 90 days</t>
        </is>
      </c>
    </row>
    <row r="55">
      <c r="A55" s="3" t="inlineStr">
        <is>
          <t>Disclosure Of Maturity Analysis For Financial Liabilities [Line Items]</t>
        </is>
      </c>
    </row>
    <row r="56">
      <c r="A56" s="4" t="inlineStr">
        <is>
          <t>Gross amount</t>
        </is>
      </c>
      <c r="B56" s="5" t="n">
        <v>984092</v>
      </c>
      <c r="C56" s="5" t="n">
        <v>1711</v>
      </c>
    </row>
    <row r="57">
      <c r="A57" s="4" t="inlineStr">
        <is>
          <t>Expected loss</t>
        </is>
      </c>
      <c r="B57" s="5" t="n">
        <v>822442</v>
      </c>
      <c r="C57" s="5" t="n">
        <v>992</v>
      </c>
    </row>
    <row r="58">
      <c r="A58" s="4" t="inlineStr">
        <is>
          <t>Gross carrying amount [member] | Consumer loans [member] | 30 days</t>
        </is>
      </c>
    </row>
    <row r="59">
      <c r="A59" s="3" t="inlineStr">
        <is>
          <t>Disclosure Of Maturity Analysis For Financial Liabilities [Line Items]</t>
        </is>
      </c>
    </row>
    <row r="60">
      <c r="A60" s="4" t="inlineStr">
        <is>
          <t>Gross amount</t>
        </is>
      </c>
      <c r="B60" s="5" t="n">
        <v>432275</v>
      </c>
      <c r="C60" s="5" t="n">
        <v>266392</v>
      </c>
    </row>
    <row r="61">
      <c r="A61" s="4" t="inlineStr">
        <is>
          <t>Expected loss</t>
        </is>
      </c>
      <c r="B61" s="5" t="n">
        <v>165829</v>
      </c>
      <c r="C61" s="5" t="n">
        <v>102501</v>
      </c>
    </row>
    <row r="62">
      <c r="A62" s="4" t="inlineStr">
        <is>
          <t>Gross carrying amount [member] | Consumer loans [member] | 90 days</t>
        </is>
      </c>
    </row>
    <row r="63">
      <c r="A63" s="3" t="inlineStr">
        <is>
          <t>Disclosure Of Maturity Analysis For Financial Liabilities [Line Items]</t>
        </is>
      </c>
    </row>
    <row r="64">
      <c r="A64" s="4" t="inlineStr">
        <is>
          <t>Gross amount</t>
        </is>
      </c>
      <c r="B64" s="5" t="n">
        <v>719515</v>
      </c>
      <c r="C64" s="5" t="n">
        <v>398690</v>
      </c>
    </row>
    <row r="65">
      <c r="A65" s="4" t="inlineStr">
        <is>
          <t>Expected loss</t>
        </is>
      </c>
      <c r="B65" s="5" t="n">
        <v>604028</v>
      </c>
      <c r="C65" s="5" t="n">
        <v>339922</v>
      </c>
    </row>
    <row r="66">
      <c r="A66" s="4" t="inlineStr">
        <is>
          <t>Gross carrying amount [member] | Mortgages loans [member]</t>
        </is>
      </c>
    </row>
    <row r="67">
      <c r="A67" s="3" t="inlineStr">
        <is>
          <t>Disclosure Of Maturity Analysis For Financial Liabilities [Line Items]</t>
        </is>
      </c>
    </row>
    <row r="68">
      <c r="A68" s="4" t="inlineStr">
        <is>
          <t>Gross amount</t>
        </is>
      </c>
      <c r="B68" s="5" t="n">
        <v>1400847</v>
      </c>
      <c r="C68" s="5" t="n">
        <v>727510</v>
      </c>
    </row>
    <row r="69">
      <c r="A69" s="4" t="inlineStr">
        <is>
          <t>Expected loss</t>
        </is>
      </c>
      <c r="B69" s="5" t="n">
        <v>176861</v>
      </c>
      <c r="C69" s="5" t="n">
        <v>112264</v>
      </c>
    </row>
    <row r="70">
      <c r="A70" s="4" t="inlineStr">
        <is>
          <t>Gross carrying amount [member] | Mortgages loans [member] | 30 days</t>
        </is>
      </c>
    </row>
    <row r="71">
      <c r="A71" s="3" t="inlineStr">
        <is>
          <t>Disclosure Of Maturity Analysis For Financial Liabilities [Line Items]</t>
        </is>
      </c>
    </row>
    <row r="72">
      <c r="A72" s="4" t="inlineStr">
        <is>
          <t>Gross amount</t>
        </is>
      </c>
      <c r="B72" s="5" t="n">
        <v>881913</v>
      </c>
      <c r="C72" s="5" t="n">
        <v>370018</v>
      </c>
    </row>
    <row r="73">
      <c r="A73" s="4" t="inlineStr">
        <is>
          <t>Expected loss</t>
        </is>
      </c>
      <c r="B73" s="5" t="n">
        <v>55579</v>
      </c>
      <c r="C73" s="5" t="n">
        <v>16882</v>
      </c>
    </row>
    <row r="74">
      <c r="A74" s="4" t="inlineStr">
        <is>
          <t>Gross carrying amount [member] | Mortgages loans [member] | 90 days</t>
        </is>
      </c>
    </row>
    <row r="75">
      <c r="A75" s="3" t="inlineStr">
        <is>
          <t>Disclosure Of Maturity Analysis For Financial Liabilities [Line Items]</t>
        </is>
      </c>
    </row>
    <row r="76">
      <c r="A76" s="4" t="inlineStr">
        <is>
          <t>Gross amount</t>
        </is>
      </c>
      <c r="B76" s="5" t="n">
        <v>123737</v>
      </c>
      <c r="C76" s="5" t="n">
        <v>127</v>
      </c>
    </row>
    <row r="77">
      <c r="A77" s="4" t="inlineStr">
        <is>
          <t>Expected loss</t>
        </is>
      </c>
      <c r="B77" s="5" t="n">
        <v>59910</v>
      </c>
      <c r="C77" s="5" t="n">
        <v>50</v>
      </c>
    </row>
    <row r="78">
      <c r="A78" s="4" t="inlineStr">
        <is>
          <t>Gross carrying amount [member] | Mortgages loans [member] | 30 days</t>
        </is>
      </c>
    </row>
    <row r="79">
      <c r="A79" s="3" t="inlineStr">
        <is>
          <t>Disclosure Of Maturity Analysis For Financial Liabilities [Line Items]</t>
        </is>
      </c>
    </row>
    <row r="80">
      <c r="A80" s="4" t="inlineStr">
        <is>
          <t>Gross amount</t>
        </is>
      </c>
      <c r="B80" s="5" t="n">
        <v>75454</v>
      </c>
      <c r="C80" s="5" t="n">
        <v>109530</v>
      </c>
    </row>
    <row r="81">
      <c r="A81" s="4" t="inlineStr">
        <is>
          <t>Expected loss</t>
        </is>
      </c>
      <c r="B81" s="5" t="n">
        <v>7203</v>
      </c>
      <c r="C81" s="5" t="n">
        <v>5906</v>
      </c>
    </row>
    <row r="82">
      <c r="A82" s="4" t="inlineStr">
        <is>
          <t>Gross carrying amount [member] | Mortgages loans [member] | 90 days</t>
        </is>
      </c>
    </row>
    <row r="83">
      <c r="A83" s="3" t="inlineStr">
        <is>
          <t>Disclosure Of Maturity Analysis For Financial Liabilities [Line Items]</t>
        </is>
      </c>
    </row>
    <row r="84">
      <c r="A84" s="4" t="inlineStr">
        <is>
          <t>Gross amount</t>
        </is>
      </c>
      <c r="B84" s="5" t="n">
        <v>319743</v>
      </c>
      <c r="C84" s="5" t="n">
        <v>247835</v>
      </c>
    </row>
    <row r="85">
      <c r="A85" s="4" t="inlineStr">
        <is>
          <t>Expected loss</t>
        </is>
      </c>
      <c r="B85" s="5" t="n">
        <v>54169</v>
      </c>
      <c r="C85" s="5" t="n">
        <v>89426</v>
      </c>
    </row>
    <row r="86">
      <c r="A86" s="4" t="inlineStr">
        <is>
          <t>Gross carrying amount [member] | Small and micro-business loans [member]</t>
        </is>
      </c>
    </row>
    <row r="87">
      <c r="A87" s="3" t="inlineStr">
        <is>
          <t>Disclosure Of Maturity Analysis For Financial Liabilities [Line Items]</t>
        </is>
      </c>
    </row>
    <row r="88">
      <c r="A88" s="4" t="inlineStr">
        <is>
          <t>Gross amount</t>
        </is>
      </c>
      <c r="B88" s="5" t="n">
        <v>554100</v>
      </c>
      <c r="C88" s="5" t="n">
        <v>128634</v>
      </c>
    </row>
    <row r="89">
      <c r="A89" s="4" t="inlineStr">
        <is>
          <t>Expected loss</t>
        </is>
      </c>
      <c r="B89" s="5" t="n">
        <v>133189</v>
      </c>
      <c r="C89" s="5" t="n">
        <v>55455</v>
      </c>
    </row>
    <row r="90">
      <c r="A90" s="4" t="inlineStr">
        <is>
          <t>Gross carrying amount [member] | Small and micro-business loans [member] | 30 days</t>
        </is>
      </c>
    </row>
    <row r="91">
      <c r="A91" s="3" t="inlineStr">
        <is>
          <t>Disclosure Of Maturity Analysis For Financial Liabilities [Line Items]</t>
        </is>
      </c>
    </row>
    <row r="92">
      <c r="A92" s="4" t="inlineStr">
        <is>
          <t>Gross amount</t>
        </is>
      </c>
      <c r="B92" s="5" t="n">
        <v>468226</v>
      </c>
      <c r="C92" s="5" t="n">
        <v>72562</v>
      </c>
    </row>
    <row r="93">
      <c r="A93" s="4" t="inlineStr">
        <is>
          <t>Expected loss</t>
        </is>
      </c>
      <c r="B93" s="5" t="n">
        <v>72473</v>
      </c>
      <c r="C93" s="5" t="n">
        <v>11940</v>
      </c>
    </row>
    <row r="94">
      <c r="A94" s="4" t="inlineStr">
        <is>
          <t>Gross carrying amount [member] | Small and micro-business loans [member] | 90 days</t>
        </is>
      </c>
    </row>
    <row r="95">
      <c r="A95" s="3" t="inlineStr">
        <is>
          <t>Disclosure Of Maturity Analysis For Financial Liabilities [Line Items]</t>
        </is>
      </c>
    </row>
    <row r="96">
      <c r="A96" s="4" t="inlineStr">
        <is>
          <t>Gross amount</t>
        </is>
      </c>
      <c r="B96" s="5" t="n">
        <v>480</v>
      </c>
      <c r="C96" s="5" t="n">
        <v>280</v>
      </c>
    </row>
    <row r="97">
      <c r="A97" s="4" t="inlineStr">
        <is>
          <t>Expected loss</t>
        </is>
      </c>
      <c r="B97" s="5" t="n">
        <v>420</v>
      </c>
      <c r="C97" s="5" t="n">
        <v>259</v>
      </c>
    </row>
    <row r="98">
      <c r="A98" s="4" t="inlineStr">
        <is>
          <t>Gross carrying amount [member] | Small and micro-business loans [member] | 30 days</t>
        </is>
      </c>
    </row>
    <row r="99">
      <c r="A99" s="3" t="inlineStr">
        <is>
          <t>Disclosure Of Maturity Analysis For Financial Liabilities [Line Items]</t>
        </is>
      </c>
    </row>
    <row r="100">
      <c r="A100" s="4" t="inlineStr">
        <is>
          <t>Gross amount</t>
        </is>
      </c>
      <c r="B100" s="5" t="n">
        <v>25760</v>
      </c>
      <c r="C100" s="5" t="n">
        <v>8723</v>
      </c>
    </row>
    <row r="101">
      <c r="A101" s="4" t="inlineStr">
        <is>
          <t>Expected loss</t>
        </is>
      </c>
      <c r="B101" s="5" t="n">
        <v>10310</v>
      </c>
      <c r="C101" s="5" t="n">
        <v>2949</v>
      </c>
    </row>
    <row r="102">
      <c r="A102" s="4" t="inlineStr">
        <is>
          <t>Gross carrying amount [member] | Small and micro-business loans [member] | 90 days</t>
        </is>
      </c>
    </row>
    <row r="103">
      <c r="A103" s="3" t="inlineStr">
        <is>
          <t>Disclosure Of Maturity Analysis For Financial Liabilities [Line Items]</t>
        </is>
      </c>
    </row>
    <row r="104">
      <c r="A104" s="4" t="inlineStr">
        <is>
          <t>Gross amount</t>
        </is>
      </c>
      <c r="B104" s="5" t="n">
        <v>59634</v>
      </c>
      <c r="C104" s="5" t="n">
        <v>47069</v>
      </c>
    </row>
    <row r="105">
      <c r="A105" s="4" t="inlineStr">
        <is>
          <t>Expected loss</t>
        </is>
      </c>
      <c r="B105" s="5" t="n">
        <v>49986</v>
      </c>
      <c r="C105" s="5" t="n">
        <v>40307</v>
      </c>
    </row>
    <row r="106">
      <c r="A106" s="4" t="inlineStr">
        <is>
          <t>Stage 2 [member] | Gross carrying amount [member]</t>
        </is>
      </c>
    </row>
    <row r="107">
      <c r="A107" s="3" t="inlineStr">
        <is>
          <t>Disclosure Of Maturity Analysis For Financial Liabilities [Line Items]</t>
        </is>
      </c>
    </row>
    <row r="108">
      <c r="A108" s="4" t="inlineStr">
        <is>
          <t>Gross amount</t>
        </is>
      </c>
      <c r="B108" s="5" t="n">
        <v>6283802</v>
      </c>
      <c r="C108" s="5" t="n">
        <v>2762663</v>
      </c>
    </row>
    <row r="109">
      <c r="A109" s="4" t="inlineStr">
        <is>
          <t>Expected loss</t>
        </is>
      </c>
      <c r="B109" s="5" t="n">
        <v>1164152</v>
      </c>
      <c r="C109" s="5" t="n">
        <v>399493</v>
      </c>
    </row>
    <row r="110">
      <c r="A110" s="4" t="inlineStr">
        <is>
          <t>Stage 2 [member] | Gross carrying amount [member] | 30 days</t>
        </is>
      </c>
    </row>
    <row r="111">
      <c r="A111" s="3" t="inlineStr">
        <is>
          <t>Disclosure Of Maturity Analysis For Financial Liabilities [Line Items]</t>
        </is>
      </c>
    </row>
    <row r="112">
      <c r="A112" s="4" t="inlineStr">
        <is>
          <t>Gross amount</t>
        </is>
      </c>
      <c r="B112" s="5" t="n">
        <v>5718511</v>
      </c>
      <c r="C112" s="5" t="n">
        <v>2352993</v>
      </c>
    </row>
    <row r="113">
      <c r="A113" s="4" t="inlineStr">
        <is>
          <t>Expected loss</t>
        </is>
      </c>
      <c r="B113" s="5" t="n">
        <v>976357</v>
      </c>
      <c r="C113" s="5" t="n">
        <v>282422</v>
      </c>
    </row>
    <row r="114">
      <c r="A114" s="4" t="inlineStr">
        <is>
          <t>Stage 2 [member] | Gross carrying amount [member] | 30 days</t>
        </is>
      </c>
    </row>
    <row r="115">
      <c r="A115" s="3" t="inlineStr">
        <is>
          <t>Disclosure Of Maturity Analysis For Financial Liabilities [Line Items]</t>
        </is>
      </c>
    </row>
    <row r="116">
      <c r="A116" s="4" t="inlineStr">
        <is>
          <t>Gross amount</t>
        </is>
      </c>
      <c r="B116" s="5" t="n">
        <v>565291</v>
      </c>
      <c r="C116" s="5" t="n">
        <v>409670</v>
      </c>
    </row>
    <row r="117">
      <c r="A117" s="4" t="inlineStr">
        <is>
          <t>Expected loss</t>
        </is>
      </c>
      <c r="B117" s="5" t="n">
        <v>187795</v>
      </c>
      <c r="C117" s="5" t="n">
        <v>117071</v>
      </c>
    </row>
    <row r="118">
      <c r="A118" s="4" t="inlineStr">
        <is>
          <t>Stage 2 [member] | Gross carrying amount [member] | Commercial loans [member]</t>
        </is>
      </c>
    </row>
    <row r="119">
      <c r="A119" s="3" t="inlineStr">
        <is>
          <t>Disclosure Of Maturity Analysis For Financial Liabilities [Line Items]</t>
        </is>
      </c>
    </row>
    <row r="120">
      <c r="A120" s="4" t="inlineStr">
        <is>
          <t>Gross amount</t>
        </is>
      </c>
      <c r="B120" s="5" t="n">
        <v>2801770</v>
      </c>
      <c r="C120" s="5" t="n">
        <v>907472</v>
      </c>
    </row>
    <row r="121">
      <c r="A121" s="4" t="inlineStr">
        <is>
          <t>Expected loss</t>
        </is>
      </c>
      <c r="B121" s="5" t="n">
        <v>116985</v>
      </c>
      <c r="C121" s="5" t="n">
        <v>29119</v>
      </c>
    </row>
    <row r="122">
      <c r="A122" s="4" t="inlineStr">
        <is>
          <t>Stage 2 [member] | Gross carrying amount [member] | Commercial loans [member] | 30 days</t>
        </is>
      </c>
    </row>
    <row r="123">
      <c r="A123" s="3" t="inlineStr">
        <is>
          <t>Disclosure Of Maturity Analysis For Financial Liabilities [Line Items]</t>
        </is>
      </c>
    </row>
    <row r="124">
      <c r="A124" s="4" t="inlineStr">
        <is>
          <t>Gross amount</t>
        </is>
      </c>
      <c r="B124" s="5" t="n">
        <v>2769968</v>
      </c>
      <c r="C124" s="5" t="n">
        <v>882447</v>
      </c>
    </row>
    <row r="125">
      <c r="A125" s="4" t="inlineStr">
        <is>
          <t>Expected loss</t>
        </is>
      </c>
      <c r="B125" s="5" t="n">
        <v>112532</v>
      </c>
      <c r="C125" s="5" t="n">
        <v>23404</v>
      </c>
    </row>
    <row r="126">
      <c r="A126" s="4" t="inlineStr">
        <is>
          <t>Stage 2 [member] | Gross carrying amount [member] | Commercial loans [member] | 30 days</t>
        </is>
      </c>
    </row>
    <row r="127">
      <c r="A127" s="3" t="inlineStr">
        <is>
          <t>Disclosure Of Maturity Analysis For Financial Liabilities [Line Items]</t>
        </is>
      </c>
    </row>
    <row r="128">
      <c r="A128" s="4" t="inlineStr">
        <is>
          <t>Gross amount</t>
        </is>
      </c>
      <c r="B128" s="5" t="n">
        <v>31802</v>
      </c>
      <c r="C128" s="5" t="n">
        <v>25025</v>
      </c>
    </row>
    <row r="129">
      <c r="A129" s="4" t="inlineStr">
        <is>
          <t>Expected loss</t>
        </is>
      </c>
      <c r="B129" s="5" t="n">
        <v>4453</v>
      </c>
      <c r="C129" s="5" t="n">
        <v>5715</v>
      </c>
    </row>
    <row r="130">
      <c r="A130" s="4" t="inlineStr">
        <is>
          <t>Stage 2 [member] | Gross carrying amount [member] | Consumer loans [member]</t>
        </is>
      </c>
    </row>
    <row r="131">
      <c r="A131" s="3" t="inlineStr">
        <is>
          <t>Disclosure Of Maturity Analysis For Financial Liabilities [Line Items]</t>
        </is>
      </c>
    </row>
    <row r="132">
      <c r="A132" s="4" t="inlineStr">
        <is>
          <t>Gross amount</t>
        </is>
      </c>
      <c r="B132" s="5" t="n">
        <v>2030679</v>
      </c>
      <c r="C132" s="5" t="n">
        <v>1294358</v>
      </c>
    </row>
    <row r="133">
      <c r="A133" s="4" t="inlineStr">
        <is>
          <t>Expected loss</t>
        </is>
      </c>
      <c r="B133" s="5" t="n">
        <v>901602</v>
      </c>
      <c r="C133" s="5" t="n">
        <v>332697</v>
      </c>
    </row>
    <row r="134">
      <c r="A134" s="4" t="inlineStr">
        <is>
          <t>Stage 2 [member] | Gross carrying amount [member] | Consumer loans [member] | 30 days</t>
        </is>
      </c>
    </row>
    <row r="135">
      <c r="A135" s="3" t="inlineStr">
        <is>
          <t>Disclosure Of Maturity Analysis For Financial Liabilities [Line Items]</t>
        </is>
      </c>
    </row>
    <row r="136">
      <c r="A136" s="4" t="inlineStr">
        <is>
          <t>Gross amount</t>
        </is>
      </c>
      <c r="B136" s="5" t="n">
        <v>1598404</v>
      </c>
      <c r="C136" s="5" t="n">
        <v>1027966</v>
      </c>
    </row>
    <row r="137">
      <c r="A137" s="4" t="inlineStr">
        <is>
          <t>Expected loss</t>
        </is>
      </c>
      <c r="B137" s="5" t="n">
        <v>735773</v>
      </c>
      <c r="C137" s="5" t="n">
        <v>230196</v>
      </c>
    </row>
    <row r="138">
      <c r="A138" s="4" t="inlineStr">
        <is>
          <t>Stage 2 [member] | Gross carrying amount [member] | Consumer loans [member] | 30 days</t>
        </is>
      </c>
    </row>
    <row r="139">
      <c r="A139" s="3" t="inlineStr">
        <is>
          <t>Disclosure Of Maturity Analysis For Financial Liabilities [Line Items]</t>
        </is>
      </c>
    </row>
    <row r="140">
      <c r="A140" s="4" t="inlineStr">
        <is>
          <t>Gross amount</t>
        </is>
      </c>
      <c r="B140" s="5" t="n">
        <v>432275</v>
      </c>
      <c r="C140" s="5" t="n">
        <v>266392</v>
      </c>
    </row>
    <row r="141">
      <c r="A141" s="4" t="inlineStr">
        <is>
          <t>Expected loss</t>
        </is>
      </c>
      <c r="B141" s="5" t="n">
        <v>165829</v>
      </c>
      <c r="C141" s="5" t="n">
        <v>102501</v>
      </c>
    </row>
    <row r="142">
      <c r="A142" s="4" t="inlineStr">
        <is>
          <t>Stage 2 [member] | Gross carrying amount [member] | Mortgages loans [member]</t>
        </is>
      </c>
    </row>
    <row r="143">
      <c r="A143" s="3" t="inlineStr">
        <is>
          <t>Disclosure Of Maturity Analysis For Financial Liabilities [Line Items]</t>
        </is>
      </c>
    </row>
    <row r="144">
      <c r="A144" s="4" t="inlineStr">
        <is>
          <t>Gross amount</t>
        </is>
      </c>
      <c r="B144" s="5" t="n">
        <v>957367</v>
      </c>
      <c r="C144" s="5" t="n">
        <v>479548</v>
      </c>
    </row>
    <row r="145">
      <c r="A145" s="4" t="inlineStr">
        <is>
          <t>Expected loss</t>
        </is>
      </c>
      <c r="B145" s="5" t="n">
        <v>62782</v>
      </c>
      <c r="C145" s="5" t="n">
        <v>22788</v>
      </c>
    </row>
    <row r="146">
      <c r="A146" s="4" t="inlineStr">
        <is>
          <t>Stage 2 [member] | Gross carrying amount [member] | Mortgages loans [member] | 30 days</t>
        </is>
      </c>
    </row>
    <row r="147">
      <c r="A147" s="3" t="inlineStr">
        <is>
          <t>Disclosure Of Maturity Analysis For Financial Liabilities [Line Items]</t>
        </is>
      </c>
    </row>
    <row r="148">
      <c r="A148" s="4" t="inlineStr">
        <is>
          <t>Gross amount</t>
        </is>
      </c>
      <c r="B148" s="5" t="n">
        <v>881913</v>
      </c>
      <c r="C148" s="5" t="n">
        <v>370018</v>
      </c>
    </row>
    <row r="149">
      <c r="A149" s="4" t="inlineStr">
        <is>
          <t>Expected loss</t>
        </is>
      </c>
      <c r="B149" s="5" t="n">
        <v>55579</v>
      </c>
      <c r="C149" s="5" t="n">
        <v>16882</v>
      </c>
    </row>
    <row r="150">
      <c r="A150" s="4" t="inlineStr">
        <is>
          <t>Stage 2 [member] | Gross carrying amount [member] | Mortgages loans [member] | 30 days</t>
        </is>
      </c>
    </row>
    <row r="151">
      <c r="A151" s="3" t="inlineStr">
        <is>
          <t>Disclosure Of Maturity Analysis For Financial Liabilities [Line Items]</t>
        </is>
      </c>
    </row>
    <row r="152">
      <c r="A152" s="4" t="inlineStr">
        <is>
          <t>Gross amount</t>
        </is>
      </c>
      <c r="B152" s="5" t="n">
        <v>75454</v>
      </c>
      <c r="C152" s="5" t="n">
        <v>109530</v>
      </c>
    </row>
    <row r="153">
      <c r="A153" s="4" t="inlineStr">
        <is>
          <t>Expected loss</t>
        </is>
      </c>
      <c r="B153" s="5" t="n">
        <v>7203</v>
      </c>
      <c r="C153" s="5" t="n">
        <v>5906</v>
      </c>
    </row>
    <row r="154">
      <c r="A154" s="4" t="inlineStr">
        <is>
          <t>Stage 2 [member] | Gross carrying amount [member] | Small and micro-business loans [member]</t>
        </is>
      </c>
    </row>
    <row r="155">
      <c r="A155" s="3" t="inlineStr">
        <is>
          <t>Disclosure Of Maturity Analysis For Financial Liabilities [Line Items]</t>
        </is>
      </c>
    </row>
    <row r="156">
      <c r="A156" s="4" t="inlineStr">
        <is>
          <t>Gross amount</t>
        </is>
      </c>
      <c r="B156" s="5" t="n">
        <v>493986</v>
      </c>
      <c r="C156" s="5" t="n">
        <v>81285</v>
      </c>
    </row>
    <row r="157">
      <c r="A157" s="4" t="inlineStr">
        <is>
          <t>Expected loss</t>
        </is>
      </c>
      <c r="B157" s="5" t="n">
        <v>82783</v>
      </c>
      <c r="C157" s="5" t="n">
        <v>14889</v>
      </c>
    </row>
    <row r="158">
      <c r="A158" s="4" t="inlineStr">
        <is>
          <t>Stage 2 [member] | Gross carrying amount [member] | Small and micro-business loans [member] | 30 days</t>
        </is>
      </c>
    </row>
    <row r="159">
      <c r="A159" s="3" t="inlineStr">
        <is>
          <t>Disclosure Of Maturity Analysis For Financial Liabilities [Line Items]</t>
        </is>
      </c>
    </row>
    <row r="160">
      <c r="A160" s="4" t="inlineStr">
        <is>
          <t>Gross amount</t>
        </is>
      </c>
      <c r="B160" s="5" t="n">
        <v>468226</v>
      </c>
      <c r="C160" s="5" t="n">
        <v>72562</v>
      </c>
    </row>
    <row r="161">
      <c r="A161" s="4" t="inlineStr">
        <is>
          <t>Expected loss</t>
        </is>
      </c>
      <c r="B161" s="5" t="n">
        <v>72473</v>
      </c>
      <c r="C161" s="5" t="n">
        <v>11940</v>
      </c>
    </row>
    <row r="162">
      <c r="A162" s="4" t="inlineStr">
        <is>
          <t>Stage 2 [member] | Gross carrying amount [member] | Small and micro-business loans [member] | 30 days</t>
        </is>
      </c>
    </row>
    <row r="163">
      <c r="A163" s="3" t="inlineStr">
        <is>
          <t>Disclosure Of Maturity Analysis For Financial Liabilities [Line Items]</t>
        </is>
      </c>
    </row>
    <row r="164">
      <c r="A164" s="4" t="inlineStr">
        <is>
          <t>Gross amount</t>
        </is>
      </c>
      <c r="B164" s="5" t="n">
        <v>25760</v>
      </c>
      <c r="C164" s="5" t="n">
        <v>8723</v>
      </c>
    </row>
    <row r="165">
      <c r="A165" s="4" t="inlineStr">
        <is>
          <t>Expected loss</t>
        </is>
      </c>
      <c r="B165" s="5" t="n">
        <v>10310</v>
      </c>
      <c r="C165" s="5" t="n">
        <v>2949</v>
      </c>
    </row>
    <row r="166">
      <c r="A166" s="4" t="inlineStr">
        <is>
          <t>Stage 3 [member] | Gross carrying amount [member]</t>
        </is>
      </c>
    </row>
    <row r="167">
      <c r="A167" s="3" t="inlineStr">
        <is>
          <t>Disclosure Of Maturity Analysis For Financial Liabilities [Line Items]</t>
        </is>
      </c>
    </row>
    <row r="168">
      <c r="A168" s="4" t="inlineStr">
        <is>
          <t>Gross amount</t>
        </is>
      </c>
      <c r="B168" s="5" t="n">
        <v>2473998</v>
      </c>
      <c r="C168" s="5" t="n">
        <v>925292</v>
      </c>
    </row>
    <row r="169">
      <c r="A169" s="4" t="inlineStr">
        <is>
          <t>Expected loss</t>
        </is>
      </c>
      <c r="B169" s="5" t="n">
        <v>1682440</v>
      </c>
      <c r="C169" s="5" t="n">
        <v>556721</v>
      </c>
    </row>
    <row r="170">
      <c r="A170" s="4" t="inlineStr">
        <is>
          <t>Stage 3 [member] | Gross carrying amount [member] | 90 days</t>
        </is>
      </c>
    </row>
    <row r="171">
      <c r="A171" s="3" t="inlineStr">
        <is>
          <t>Disclosure Of Maturity Analysis For Financial Liabilities [Line Items]</t>
        </is>
      </c>
    </row>
    <row r="172">
      <c r="A172" s="4" t="inlineStr">
        <is>
          <t>Gross amount</t>
        </is>
      </c>
      <c r="B172" s="5" t="n">
        <v>1136642</v>
      </c>
      <c r="C172" s="5" t="n">
        <v>48378</v>
      </c>
    </row>
    <row r="173">
      <c r="A173" s="4" t="inlineStr">
        <is>
          <t>Expected loss</t>
        </is>
      </c>
      <c r="B173" s="5" t="n">
        <v>883880</v>
      </c>
      <c r="C173" s="5" t="n">
        <v>2903</v>
      </c>
    </row>
    <row r="174">
      <c r="A174" s="4" t="inlineStr">
        <is>
          <t>Stage 3 [member] | Gross carrying amount [member] | 90 days</t>
        </is>
      </c>
    </row>
    <row r="175">
      <c r="A175" s="3" t="inlineStr">
        <is>
          <t>Disclosure Of Maturity Analysis For Financial Liabilities [Line Items]</t>
        </is>
      </c>
    </row>
    <row r="176">
      <c r="A176" s="4" t="inlineStr">
        <is>
          <t>Gross amount</t>
        </is>
      </c>
      <c r="B176" s="5" t="n">
        <v>1337356</v>
      </c>
      <c r="C176" s="5" t="n">
        <v>876914</v>
      </c>
    </row>
    <row r="177">
      <c r="A177" s="4" t="inlineStr">
        <is>
          <t>Expected loss</t>
        </is>
      </c>
      <c r="B177" s="5" t="n">
        <v>798560</v>
      </c>
      <c r="C177" s="5" t="n">
        <v>553818</v>
      </c>
    </row>
    <row r="178">
      <c r="A178" s="4" t="inlineStr">
        <is>
          <t>Stage 3 [member] | Gross carrying amount [member] | Commercial loans [member]</t>
        </is>
      </c>
    </row>
    <row r="179">
      <c r="A179" s="3" t="inlineStr">
        <is>
          <t>Disclosure Of Maturity Analysis For Financial Liabilities [Line Items]</t>
        </is>
      </c>
    </row>
    <row r="180">
      <c r="A180" s="4" t="inlineStr">
        <is>
          <t>Gross amount</t>
        </is>
      </c>
      <c r="B180" s="5" t="n">
        <v>266797</v>
      </c>
      <c r="C180" s="5" t="n">
        <v>229580</v>
      </c>
    </row>
    <row r="181">
      <c r="A181" s="4" t="inlineStr">
        <is>
          <t>Expected loss</t>
        </is>
      </c>
      <c r="B181" s="5" t="n">
        <v>91485</v>
      </c>
      <c r="C181" s="5" t="n">
        <v>85765</v>
      </c>
    </row>
    <row r="182">
      <c r="A182" s="4" t="inlineStr">
        <is>
          <t>Stage 3 [member] | Gross carrying amount [member] | Commercial loans [member] | 90 days</t>
        </is>
      </c>
    </row>
    <row r="183">
      <c r="A183" s="3" t="inlineStr">
        <is>
          <t>Disclosure Of Maturity Analysis For Financial Liabilities [Line Items]</t>
        </is>
      </c>
    </row>
    <row r="184">
      <c r="A184" s="4" t="inlineStr">
        <is>
          <t>Gross amount</t>
        </is>
      </c>
      <c r="B184" s="5" t="n">
        <v>28333</v>
      </c>
      <c r="C184" s="5" t="n">
        <v>46260</v>
      </c>
    </row>
    <row r="185">
      <c r="A185" s="4" t="inlineStr">
        <is>
          <t>Expected loss</t>
        </is>
      </c>
      <c r="B185" s="5" t="n">
        <v>1108</v>
      </c>
      <c r="C185" s="5" t="n">
        <v>1602</v>
      </c>
    </row>
    <row r="186">
      <c r="A186" s="4" t="inlineStr">
        <is>
          <t>Stage 3 [member] | Gross carrying amount [member] | Commercial loans [member] | 90 days</t>
        </is>
      </c>
    </row>
    <row r="187">
      <c r="A187" s="3" t="inlineStr">
        <is>
          <t>Disclosure Of Maturity Analysis For Financial Liabilities [Line Items]</t>
        </is>
      </c>
    </row>
    <row r="188">
      <c r="A188" s="4" t="inlineStr">
        <is>
          <t>Gross amount</t>
        </is>
      </c>
      <c r="B188" s="5" t="n">
        <v>238464</v>
      </c>
      <c r="C188" s="5" t="n">
        <v>183320</v>
      </c>
    </row>
    <row r="189">
      <c r="A189" s="4" t="inlineStr">
        <is>
          <t>Expected loss</t>
        </is>
      </c>
      <c r="B189" s="5" t="n">
        <v>90377</v>
      </c>
      <c r="C189" s="5" t="n">
        <v>84163</v>
      </c>
    </row>
    <row r="190">
      <c r="A190" s="4" t="inlineStr">
        <is>
          <t>Stage 3 [member] | Gross carrying amount [member] | Consumer loans [member]</t>
        </is>
      </c>
    </row>
    <row r="191">
      <c r="A191" s="3" t="inlineStr">
        <is>
          <t>Disclosure Of Maturity Analysis For Financial Liabilities [Line Items]</t>
        </is>
      </c>
    </row>
    <row r="192">
      <c r="A192" s="4" t="inlineStr">
        <is>
          <t>Gross amount</t>
        </is>
      </c>
      <c r="B192" s="5" t="n">
        <v>1703607</v>
      </c>
      <c r="C192" s="5" t="n">
        <v>400401</v>
      </c>
    </row>
    <row r="193">
      <c r="A193" s="4" t="inlineStr">
        <is>
          <t>Expected loss</t>
        </is>
      </c>
      <c r="B193" s="5" t="n">
        <v>1426470</v>
      </c>
      <c r="C193" s="5" t="n">
        <v>340914</v>
      </c>
    </row>
    <row r="194">
      <c r="A194" s="4" t="inlineStr">
        <is>
          <t>Stage 3 [member] | Gross carrying amount [member] | Consumer loans [member] | 90 days</t>
        </is>
      </c>
    </row>
    <row r="195">
      <c r="A195" s="3" t="inlineStr">
        <is>
          <t>Disclosure Of Maturity Analysis For Financial Liabilities [Line Items]</t>
        </is>
      </c>
    </row>
    <row r="196">
      <c r="A196" s="4" t="inlineStr">
        <is>
          <t>Gross amount</t>
        </is>
      </c>
      <c r="B196" s="5" t="n">
        <v>984092</v>
      </c>
      <c r="C196" s="5" t="n">
        <v>1711</v>
      </c>
    </row>
    <row r="197">
      <c r="A197" s="4" t="inlineStr">
        <is>
          <t>Expected loss</t>
        </is>
      </c>
      <c r="B197" s="5" t="n">
        <v>822442</v>
      </c>
      <c r="C197" s="5" t="n">
        <v>992</v>
      </c>
    </row>
    <row r="198">
      <c r="A198" s="4" t="inlineStr">
        <is>
          <t>Stage 3 [member] | Gross carrying amount [member] | Consumer loans [member] | 90 days</t>
        </is>
      </c>
    </row>
    <row r="199">
      <c r="A199" s="3" t="inlineStr">
        <is>
          <t>Disclosure Of Maturity Analysis For Financial Liabilities [Line Items]</t>
        </is>
      </c>
    </row>
    <row r="200">
      <c r="A200" s="4" t="inlineStr">
        <is>
          <t>Gross amount</t>
        </is>
      </c>
      <c r="B200" s="5" t="n">
        <v>719515</v>
      </c>
      <c r="C200" s="5" t="n">
        <v>398690</v>
      </c>
    </row>
    <row r="201">
      <c r="A201" s="4" t="inlineStr">
        <is>
          <t>Expected loss</t>
        </is>
      </c>
      <c r="B201" s="5" t="n">
        <v>604028</v>
      </c>
      <c r="C201" s="5" t="n">
        <v>339922</v>
      </c>
    </row>
    <row r="202">
      <c r="A202" s="4" t="inlineStr">
        <is>
          <t>Stage 3 [member] | Gross carrying amount [member] | Mortgages loans [member]</t>
        </is>
      </c>
    </row>
    <row r="203">
      <c r="A203" s="3" t="inlineStr">
        <is>
          <t>Disclosure Of Maturity Analysis For Financial Liabilities [Line Items]</t>
        </is>
      </c>
    </row>
    <row r="204">
      <c r="A204" s="4" t="inlineStr">
        <is>
          <t>Gross amount</t>
        </is>
      </c>
      <c r="B204" s="5" t="n">
        <v>443480</v>
      </c>
      <c r="C204" s="5" t="n">
        <v>247962</v>
      </c>
    </row>
    <row r="205">
      <c r="A205" s="4" t="inlineStr">
        <is>
          <t>Expected loss</t>
        </is>
      </c>
      <c r="B205" s="5" t="n">
        <v>114079</v>
      </c>
      <c r="C205" s="5" t="n">
        <v>89476</v>
      </c>
    </row>
    <row r="206">
      <c r="A206" s="4" t="inlineStr">
        <is>
          <t>Stage 3 [member] | Gross carrying amount [member] | Mortgages loans [member] | 90 days</t>
        </is>
      </c>
    </row>
    <row r="207">
      <c r="A207" s="3" t="inlineStr">
        <is>
          <t>Disclosure Of Maturity Analysis For Financial Liabilities [Line Items]</t>
        </is>
      </c>
    </row>
    <row r="208">
      <c r="A208" s="4" t="inlineStr">
        <is>
          <t>Gross amount</t>
        </is>
      </c>
      <c r="B208" s="5" t="n">
        <v>123737</v>
      </c>
      <c r="C208" s="5" t="n">
        <v>127</v>
      </c>
    </row>
    <row r="209">
      <c r="A209" s="4" t="inlineStr">
        <is>
          <t>Expected loss</t>
        </is>
      </c>
      <c r="B209" s="5" t="n">
        <v>59910</v>
      </c>
      <c r="C209" s="5" t="n">
        <v>50</v>
      </c>
    </row>
    <row r="210">
      <c r="A210" s="4" t="inlineStr">
        <is>
          <t>Stage 3 [member] | Gross carrying amount [member] | Mortgages loans [member] | 90 days</t>
        </is>
      </c>
    </row>
    <row r="211">
      <c r="A211" s="3" t="inlineStr">
        <is>
          <t>Disclosure Of Maturity Analysis For Financial Liabilities [Line Items]</t>
        </is>
      </c>
    </row>
    <row r="212">
      <c r="A212" s="4" t="inlineStr">
        <is>
          <t>Gross amount</t>
        </is>
      </c>
      <c r="B212" s="5" t="n">
        <v>319743</v>
      </c>
      <c r="C212" s="5" t="n">
        <v>247835</v>
      </c>
    </row>
    <row r="213">
      <c r="A213" s="4" t="inlineStr">
        <is>
          <t>Expected loss</t>
        </is>
      </c>
      <c r="B213" s="5" t="n">
        <v>54169</v>
      </c>
      <c r="C213" s="5" t="n">
        <v>89426</v>
      </c>
    </row>
    <row r="214">
      <c r="A214" s="4" t="inlineStr">
        <is>
          <t>Stage 3 [member] | Gross carrying amount [member] | Small and micro-business loans [member]</t>
        </is>
      </c>
    </row>
    <row r="215">
      <c r="A215" s="3" t="inlineStr">
        <is>
          <t>Disclosure Of Maturity Analysis For Financial Liabilities [Line Items]</t>
        </is>
      </c>
    </row>
    <row r="216">
      <c r="A216" s="4" t="inlineStr">
        <is>
          <t>Gross amount</t>
        </is>
      </c>
      <c r="B216" s="5" t="n">
        <v>60114</v>
      </c>
      <c r="C216" s="5" t="n">
        <v>47349</v>
      </c>
    </row>
    <row r="217">
      <c r="A217" s="4" t="inlineStr">
        <is>
          <t>Expected loss</t>
        </is>
      </c>
      <c r="B217" s="5" t="n">
        <v>50406</v>
      </c>
      <c r="C217" s="5" t="n">
        <v>40566</v>
      </c>
    </row>
    <row r="218">
      <c r="A218" s="4" t="inlineStr">
        <is>
          <t>Stage 3 [member] | Gross carrying amount [member] | Small and micro-business loans [member] | 90 days</t>
        </is>
      </c>
    </row>
    <row r="219">
      <c r="A219" s="3" t="inlineStr">
        <is>
          <t>Disclosure Of Maturity Analysis For Financial Liabilities [Line Items]</t>
        </is>
      </c>
    </row>
    <row r="220">
      <c r="A220" s="4" t="inlineStr">
        <is>
          <t>Gross amount</t>
        </is>
      </c>
      <c r="B220" s="5" t="n">
        <v>480</v>
      </c>
      <c r="C220" s="5" t="n">
        <v>280</v>
      </c>
    </row>
    <row r="221">
      <c r="A221" s="4" t="inlineStr">
        <is>
          <t>Expected loss</t>
        </is>
      </c>
      <c r="B221" s="5" t="n">
        <v>420</v>
      </c>
      <c r="C221" s="5" t="n">
        <v>259</v>
      </c>
    </row>
    <row r="222">
      <c r="A222" s="4" t="inlineStr">
        <is>
          <t>Stage 3 [member] | Gross carrying amount [member] | Small and micro-business loans [member] | 90 days</t>
        </is>
      </c>
    </row>
    <row r="223">
      <c r="A223" s="3" t="inlineStr">
        <is>
          <t>Disclosure Of Maturity Analysis For Financial Liabilities [Line Items]</t>
        </is>
      </c>
    </row>
    <row r="224">
      <c r="A224" s="4" t="inlineStr">
        <is>
          <t>Gross amount</t>
        </is>
      </c>
      <c r="B224" s="5" t="n">
        <v>59634</v>
      </c>
      <c r="C224" s="5" t="n">
        <v>47069</v>
      </c>
    </row>
    <row r="225">
      <c r="A225" s="4" t="inlineStr">
        <is>
          <t>Expected loss</t>
        </is>
      </c>
      <c r="B225" s="4" t="inlineStr">
        <is>
          <t>S/ 49,986</t>
        </is>
      </c>
      <c r="C225" s="4" t="inlineStr">
        <is>
          <t>S/ 40,307</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 Summary of Expected Credit Losses by Economic Sector for Direct Loans (Detail) - PEN (S/) S/ in Thousands</t>
        </is>
      </c>
      <c r="B1" s="2" t="inlineStr">
        <is>
          <t>Dec. 31, 2020</t>
        </is>
      </c>
      <c r="C1" s="2" t="inlineStr">
        <is>
          <t>Dec. 31, 2019</t>
        </is>
      </c>
    </row>
    <row r="2">
      <c r="A2" s="3" t="inlineStr">
        <is>
          <t>Disclosure of Expected Credit Losses by Economic Sector for Direct Loans [Line Items]</t>
        </is>
      </c>
    </row>
    <row r="3">
      <c r="A3" s="4" t="inlineStr">
        <is>
          <t>Carrying amount</t>
        </is>
      </c>
      <c r="B3" s="4" t="inlineStr">
        <is>
          <t xml:space="preserve"> </t>
        </is>
      </c>
      <c r="C3" s="4" t="inlineStr">
        <is>
          <t xml:space="preserve"> </t>
        </is>
      </c>
    </row>
    <row r="4">
      <c r="A4" s="4" t="inlineStr">
        <is>
          <t>Expected credit loss</t>
        </is>
      </c>
      <c r="B4" s="4" t="inlineStr">
        <is>
          <t xml:space="preserve"> </t>
        </is>
      </c>
    </row>
    <row r="5">
      <c r="A5" s="4" t="inlineStr">
        <is>
          <t>Direct Loans [Member]</t>
        </is>
      </c>
    </row>
    <row r="6">
      <c r="A6" s="3" t="inlineStr">
        <is>
          <t>Disclosure of Expected Credit Losses by Economic Sector for Direct Loans [Line Items]</t>
        </is>
      </c>
    </row>
    <row r="7">
      <c r="A7" s="4" t="inlineStr">
        <is>
          <t>Carrying amount</t>
        </is>
      </c>
      <c r="B7" s="5" t="n">
        <v>43081904</v>
      </c>
      <c r="C7" s="5" t="n">
        <v>38257144</v>
      </c>
    </row>
    <row r="8">
      <c r="A8" s="4" t="inlineStr">
        <is>
          <t>Expected credit loss</t>
        </is>
      </c>
      <c r="B8" s="4" t="inlineStr">
        <is>
          <t>S/ 2,984,851</t>
        </is>
      </c>
      <c r="C8" s="4" t="inlineStr">
        <is>
          <t>S/ 1,394,779</t>
        </is>
      </c>
    </row>
    <row r="9">
      <c r="A9" s="4" t="inlineStr">
        <is>
          <t>Percentage expected credit loss</t>
        </is>
      </c>
      <c r="B9" s="4" t="inlineStr">
        <is>
          <t>6.90%</t>
        </is>
      </c>
      <c r="C9" s="4" t="inlineStr">
        <is>
          <t>3.60%</t>
        </is>
      </c>
    </row>
    <row r="10">
      <c r="A10" s="4" t="inlineStr">
        <is>
          <t>Consumer Loan [Member] | Direct Loans [Member]</t>
        </is>
      </c>
    </row>
    <row r="11">
      <c r="A11" s="3" t="inlineStr">
        <is>
          <t>Disclosure of Expected Credit Losses by Economic Sector for Direct Loans [Line Items]</t>
        </is>
      </c>
    </row>
    <row r="12">
      <c r="A12" s="4" t="inlineStr">
        <is>
          <t>Carrying amount</t>
        </is>
      </c>
      <c r="B12" s="4" t="inlineStr">
        <is>
          <t>S/ 11,416,175</t>
        </is>
      </c>
      <c r="C12" s="4" t="inlineStr">
        <is>
          <t>S/ 12,821,567</t>
        </is>
      </c>
    </row>
    <row r="13">
      <c r="A13" s="4" t="inlineStr">
        <is>
          <t>Expected credit loss</t>
        </is>
      </c>
      <c r="B13" s="4" t="inlineStr">
        <is>
          <t>S/ 2,413,393</t>
        </is>
      </c>
      <c r="C13" s="4" t="inlineStr">
        <is>
          <t>S/ 1,058,600</t>
        </is>
      </c>
    </row>
    <row r="14">
      <c r="A14" s="4" t="inlineStr">
        <is>
          <t>Percentage expected credit loss</t>
        </is>
      </c>
      <c r="B14" s="4" t="inlineStr">
        <is>
          <t>21.10%</t>
        </is>
      </c>
      <c r="C14" s="4" t="inlineStr">
        <is>
          <t>8.30%</t>
        </is>
      </c>
    </row>
    <row r="15">
      <c r="A15" s="4" t="inlineStr">
        <is>
          <t>Mortgage Loans [Member] | Direct Loans [Member]</t>
        </is>
      </c>
    </row>
    <row r="16">
      <c r="A16" s="3" t="inlineStr">
        <is>
          <t>Disclosure of Expected Credit Losses by Economic Sector for Direct Loans [Line Items]</t>
        </is>
      </c>
    </row>
    <row r="17">
      <c r="A17" s="4" t="inlineStr">
        <is>
          <t>Carrying amount</t>
        </is>
      </c>
      <c r="B17" s="4" t="inlineStr">
        <is>
          <t>S/ 7,721,267</t>
        </is>
      </c>
      <c r="C17" s="4" t="inlineStr">
        <is>
          <t>S/ 7,206,445</t>
        </is>
      </c>
    </row>
    <row r="18">
      <c r="A18" s="4" t="inlineStr">
        <is>
          <t>Expected credit loss</t>
        </is>
      </c>
      <c r="B18" s="4" t="inlineStr">
        <is>
          <t>S/ 187,984</t>
        </is>
      </c>
      <c r="C18" s="4" t="inlineStr">
        <is>
          <t>S/ 121,682</t>
        </is>
      </c>
    </row>
    <row r="19">
      <c r="A19" s="4" t="inlineStr">
        <is>
          <t>Percentage expected credit loss</t>
        </is>
      </c>
      <c r="B19" s="4" t="inlineStr">
        <is>
          <t>2.40%</t>
        </is>
      </c>
      <c r="C19" s="4" t="inlineStr">
        <is>
          <t>1.70%</t>
        </is>
      </c>
    </row>
    <row r="20">
      <c r="A20" s="4" t="inlineStr">
        <is>
          <t>Commerce [Member] | Direct Loans [Member]</t>
        </is>
      </c>
    </row>
    <row r="21">
      <c r="A21" s="3" t="inlineStr">
        <is>
          <t>Disclosure of Expected Credit Losses by Economic Sector for Direct Loans [Line Items]</t>
        </is>
      </c>
    </row>
    <row r="22">
      <c r="A22" s="4" t="inlineStr">
        <is>
          <t>Carrying amount</t>
        </is>
      </c>
      <c r="B22" s="4" t="inlineStr">
        <is>
          <t>S/ 5,341,880</t>
        </is>
      </c>
      <c r="C22" s="4" t="inlineStr">
        <is>
          <t>S/ 3,075,732</t>
        </is>
      </c>
    </row>
    <row r="23">
      <c r="A23" s="4" t="inlineStr">
        <is>
          <t>Expected credit loss</t>
        </is>
      </c>
      <c r="B23" s="4" t="inlineStr">
        <is>
          <t>S/ 165,338</t>
        </is>
      </c>
      <c r="C23" s="4" t="inlineStr">
        <is>
          <t>S/ 76,799</t>
        </is>
      </c>
    </row>
    <row r="24">
      <c r="A24" s="4" t="inlineStr">
        <is>
          <t>Percentage expected credit loss</t>
        </is>
      </c>
      <c r="B24" s="4" t="inlineStr">
        <is>
          <t>3.10%</t>
        </is>
      </c>
      <c r="C24" s="4" t="inlineStr">
        <is>
          <t>2.50%</t>
        </is>
      </c>
    </row>
    <row r="25">
      <c r="A25" s="4" t="inlineStr">
        <is>
          <t>Manufacturing [Member] | Direct Loans [Member]</t>
        </is>
      </c>
    </row>
    <row r="26">
      <c r="A26" s="3" t="inlineStr">
        <is>
          <t>Disclosure of Expected Credit Losses by Economic Sector for Direct Loans [Line Items]</t>
        </is>
      </c>
    </row>
    <row r="27">
      <c r="A27" s="4" t="inlineStr">
        <is>
          <t>Carrying amount</t>
        </is>
      </c>
      <c r="B27" s="4" t="inlineStr">
        <is>
          <t>S/ 4,135,394</t>
        </is>
      </c>
      <c r="C27" s="4" t="inlineStr">
        <is>
          <t>S/ 3,869,016</t>
        </is>
      </c>
    </row>
    <row r="28">
      <c r="A28" s="4" t="inlineStr">
        <is>
          <t>Expected credit loss</t>
        </is>
      </c>
      <c r="B28" s="4" t="inlineStr">
        <is>
          <t>S/ 56,776</t>
        </is>
      </c>
      <c r="C28" s="4" t="inlineStr">
        <is>
          <t>S/ 32,226</t>
        </is>
      </c>
    </row>
    <row r="29">
      <c r="A29" s="4" t="inlineStr">
        <is>
          <t>Percentage expected credit loss</t>
        </is>
      </c>
      <c r="B29" s="4" t="inlineStr">
        <is>
          <t>1.40%</t>
        </is>
      </c>
      <c r="C29" s="4" t="inlineStr">
        <is>
          <t>0.80%</t>
        </is>
      </c>
    </row>
    <row r="30">
      <c r="A30" s="4" t="inlineStr">
        <is>
          <t>Professional Scientific and Technical Activities [Member] | Direct Loans [Member]</t>
        </is>
      </c>
    </row>
    <row r="31">
      <c r="A31" s="3" t="inlineStr">
        <is>
          <t>Disclosure of Expected Credit Losses by Economic Sector for Direct Loans [Line Items]</t>
        </is>
      </c>
    </row>
    <row r="32">
      <c r="A32" s="4" t="inlineStr">
        <is>
          <t>Carrying amount</t>
        </is>
      </c>
      <c r="B32" s="4" t="inlineStr">
        <is>
          <t>S/ 4,022,990</t>
        </is>
      </c>
      <c r="C32" s="4" t="inlineStr">
        <is>
          <t>S/ 2,642,773</t>
        </is>
      </c>
    </row>
    <row r="33">
      <c r="A33" s="4" t="inlineStr">
        <is>
          <t>Expected credit loss</t>
        </is>
      </c>
      <c r="B33" s="4" t="inlineStr">
        <is>
          <t>S/ 36,499</t>
        </is>
      </c>
      <c r="C33" s="4" t="inlineStr">
        <is>
          <t>S/ 22,971</t>
        </is>
      </c>
    </row>
    <row r="34">
      <c r="A34" s="4" t="inlineStr">
        <is>
          <t>Percentage expected credit loss</t>
        </is>
      </c>
      <c r="B34" s="4" t="inlineStr">
        <is>
          <t>0.90%</t>
        </is>
      </c>
      <c r="C34" s="4" t="inlineStr">
        <is>
          <t>0.90%</t>
        </is>
      </c>
    </row>
    <row r="35">
      <c r="A35" s="4" t="inlineStr">
        <is>
          <t>Communications Storage And Transportation [Member] | Direct Loans [Member]</t>
        </is>
      </c>
    </row>
    <row r="36">
      <c r="A36" s="3" t="inlineStr">
        <is>
          <t>Disclosure of Expected Credit Losses by Economic Sector for Direct Loans [Line Items]</t>
        </is>
      </c>
    </row>
    <row r="37">
      <c r="A37" s="4" t="inlineStr">
        <is>
          <t>Carrying amount</t>
        </is>
      </c>
      <c r="B37" s="4" t="inlineStr">
        <is>
          <t>S/ 1,837,173</t>
        </is>
      </c>
      <c r="C37" s="4" t="inlineStr">
        <is>
          <t>S/ 1,235,426</t>
        </is>
      </c>
    </row>
    <row r="38">
      <c r="A38" s="4" t="inlineStr">
        <is>
          <t>Expected credit loss</t>
        </is>
      </c>
      <c r="B38" s="4" t="inlineStr">
        <is>
          <t>S/ 44,419</t>
        </is>
      </c>
      <c r="C38" s="4" t="inlineStr">
        <is>
          <t>S/ 23,600</t>
        </is>
      </c>
    </row>
    <row r="39">
      <c r="A39" s="4" t="inlineStr">
        <is>
          <t>Percentage expected credit loss</t>
        </is>
      </c>
      <c r="B39" s="4" t="inlineStr">
        <is>
          <t>2.40%</t>
        </is>
      </c>
      <c r="C39" s="4" t="inlineStr">
        <is>
          <t>1.90%</t>
        </is>
      </c>
    </row>
    <row r="40">
      <c r="A40" s="4" t="inlineStr">
        <is>
          <t>Agriculture [Member] | Direct Loans [Member]</t>
        </is>
      </c>
    </row>
    <row r="41">
      <c r="A41" s="3" t="inlineStr">
        <is>
          <t>Disclosure of Expected Credit Losses by Economic Sector for Direct Loans [Line Items]</t>
        </is>
      </c>
    </row>
    <row r="42">
      <c r="A42" s="4" t="inlineStr">
        <is>
          <t>Carrying amount</t>
        </is>
      </c>
      <c r="B42" s="4" t="inlineStr">
        <is>
          <t>S/ 1,483,220</t>
        </is>
      </c>
      <c r="C42" s="4" t="inlineStr">
        <is>
          <t>S/ 1,238,446</t>
        </is>
      </c>
    </row>
    <row r="43">
      <c r="A43" s="4" t="inlineStr">
        <is>
          <t>Expected credit loss</t>
        </is>
      </c>
      <c r="B43" s="4" t="inlineStr">
        <is>
          <t>S/ 3,626</t>
        </is>
      </c>
      <c r="C43" s="4" t="inlineStr">
        <is>
          <t>S/ 1,505</t>
        </is>
      </c>
    </row>
    <row r="44">
      <c r="A44" s="4" t="inlineStr">
        <is>
          <t>Percentage expected credit loss</t>
        </is>
      </c>
      <c r="B44" s="4" t="inlineStr">
        <is>
          <t>0.20%</t>
        </is>
      </c>
      <c r="C44" s="4" t="inlineStr">
        <is>
          <t>0.10%</t>
        </is>
      </c>
    </row>
    <row r="45">
      <c r="A45" s="4" t="inlineStr">
        <is>
          <t>Electricity Gas Water And Oil [Member] | Direct Loans [Member]</t>
        </is>
      </c>
    </row>
    <row r="46">
      <c r="A46" s="3" t="inlineStr">
        <is>
          <t>Disclosure of Expected Credit Losses by Economic Sector for Direct Loans [Line Items]</t>
        </is>
      </c>
    </row>
    <row r="47">
      <c r="A47" s="4" t="inlineStr">
        <is>
          <t>Carrying amount</t>
        </is>
      </c>
      <c r="B47" s="4" t="inlineStr">
        <is>
          <t>S/ 1,072,390</t>
        </is>
      </c>
      <c r="C47" s="4" t="inlineStr">
        <is>
          <t>S/ 693,577</t>
        </is>
      </c>
    </row>
    <row r="48">
      <c r="A48" s="4" t="inlineStr">
        <is>
          <t>Expected credit loss</t>
        </is>
      </c>
      <c r="B48" s="4" t="inlineStr">
        <is>
          <t>S/ 10,235</t>
        </is>
      </c>
      <c r="C48" s="4" t="inlineStr">
        <is>
          <t>S/ 6,823</t>
        </is>
      </c>
    </row>
    <row r="49">
      <c r="A49" s="4" t="inlineStr">
        <is>
          <t>Percentage expected credit loss</t>
        </is>
      </c>
      <c r="B49" s="4" t="inlineStr">
        <is>
          <t>1.00%</t>
        </is>
      </c>
      <c r="C49" s="4" t="inlineStr">
        <is>
          <t>1.00%</t>
        </is>
      </c>
    </row>
    <row r="50">
      <c r="A50" s="4" t="inlineStr">
        <is>
          <t>Leaseholds and Real Estate Activities [Member] | Direct Loans [Member]</t>
        </is>
      </c>
    </row>
    <row r="51">
      <c r="A51" s="3" t="inlineStr">
        <is>
          <t>Disclosure of Expected Credit Losses by Economic Sector for Direct Loans [Line Items]</t>
        </is>
      </c>
    </row>
    <row r="52">
      <c r="A52" s="4" t="inlineStr">
        <is>
          <t>Carrying amount</t>
        </is>
      </c>
      <c r="B52" s="4" t="inlineStr">
        <is>
          <t>S/ 938,047</t>
        </is>
      </c>
      <c r="C52" s="4" t="inlineStr">
        <is>
          <t>S/ 834,687</t>
        </is>
      </c>
    </row>
    <row r="53">
      <c r="A53" s="4" t="inlineStr">
        <is>
          <t>Expected credit loss</t>
        </is>
      </c>
      <c r="B53" s="4" t="inlineStr">
        <is>
          <t>S/ 17,589</t>
        </is>
      </c>
      <c r="C53" s="4" t="inlineStr">
        <is>
          <t>S/ 14,943</t>
        </is>
      </c>
    </row>
    <row r="54">
      <c r="A54" s="4" t="inlineStr">
        <is>
          <t>Percentage expected credit loss</t>
        </is>
      </c>
      <c r="B54" s="4" t="inlineStr">
        <is>
          <t>1.90%</t>
        </is>
      </c>
      <c r="C54" s="4" t="inlineStr">
        <is>
          <t>1.80%</t>
        </is>
      </c>
    </row>
    <row r="55">
      <c r="A55" s="4" t="inlineStr">
        <is>
          <t>Construction And Infrastructure [Member] | Direct Loans [Member]</t>
        </is>
      </c>
    </row>
    <row r="56">
      <c r="A56" s="3" t="inlineStr">
        <is>
          <t>Disclosure of Expected Credit Losses by Economic Sector for Direct Loans [Line Items]</t>
        </is>
      </c>
    </row>
    <row r="57">
      <c r="A57" s="4" t="inlineStr">
        <is>
          <t>Carrying amount</t>
        </is>
      </c>
      <c r="B57" s="4" t="inlineStr">
        <is>
          <t>S/ 936,383</t>
        </is>
      </c>
      <c r="C57" s="4" t="inlineStr">
        <is>
          <t>S/ 688,855</t>
        </is>
      </c>
    </row>
    <row r="58">
      <c r="A58" s="4" t="inlineStr">
        <is>
          <t>Expected credit loss</t>
        </is>
      </c>
      <c r="B58" s="4" t="inlineStr">
        <is>
          <t>S/ 23,883</t>
        </is>
      </c>
      <c r="C58" s="4" t="inlineStr">
        <is>
          <t>S/ 24,608</t>
        </is>
      </c>
    </row>
    <row r="59">
      <c r="A59" s="4" t="inlineStr">
        <is>
          <t>Percentage expected credit loss</t>
        </is>
      </c>
      <c r="B59" s="4" t="inlineStr">
        <is>
          <t>2.60%</t>
        </is>
      </c>
      <c r="C59" s="4" t="inlineStr">
        <is>
          <t>3.60%</t>
        </is>
      </c>
    </row>
    <row r="60">
      <c r="A60" s="4" t="inlineStr">
        <is>
          <t>Others [Member] | Direct Loans [Member]</t>
        </is>
      </c>
    </row>
    <row r="61">
      <c r="A61" s="3" t="inlineStr">
        <is>
          <t>Disclosure of Expected Credit Losses by Economic Sector for Direct Loans [Line Items]</t>
        </is>
      </c>
    </row>
    <row r="62">
      <c r="A62" s="4" t="inlineStr">
        <is>
          <t>Carrying amount</t>
        </is>
      </c>
      <c r="B62" s="4" t="inlineStr">
        <is>
          <t>S/ 4,176,985</t>
        </is>
      </c>
      <c r="C62" s="4" t="inlineStr">
        <is>
          <t>S/ 3,950,620</t>
        </is>
      </c>
    </row>
    <row r="63">
      <c r="A63" s="4" t="inlineStr">
        <is>
          <t>Expected credit loss</t>
        </is>
      </c>
      <c r="B63" s="4" t="inlineStr">
        <is>
          <t>S/ 25,109</t>
        </is>
      </c>
      <c r="C63" s="4" t="inlineStr">
        <is>
          <t>S/ 11,022</t>
        </is>
      </c>
    </row>
    <row r="64">
      <c r="A64" s="4" t="inlineStr">
        <is>
          <t>Percentage expected credit loss</t>
        </is>
      </c>
      <c r="B64" s="4" t="inlineStr">
        <is>
          <t>0.60%</t>
        </is>
      </c>
      <c r="C64" s="4" t="inlineStr">
        <is>
          <t>0.30%</t>
        </is>
      </c>
    </row>
    <row r="65">
      <c r="A65" s="4" t="inlineStr">
        <is>
          <t>Stage 1 [member] | Direct Loans [Member]</t>
        </is>
      </c>
    </row>
    <row r="66">
      <c r="A66" s="3" t="inlineStr">
        <is>
          <t>Disclosure of Expected Credit Losses by Economic Sector for Direct Loans [Line Items]</t>
        </is>
      </c>
    </row>
    <row r="67">
      <c r="A67" s="4" t="inlineStr">
        <is>
          <t>Carrying amount</t>
        </is>
      </c>
      <c r="B67" s="4" t="inlineStr">
        <is>
          <t>S/ 34,893,278</t>
        </is>
      </c>
      <c r="C67" s="4" t="inlineStr">
        <is>
          <t>S/ 34,822,014</t>
        </is>
      </c>
    </row>
    <row r="68">
      <c r="A68" s="4" t="inlineStr">
        <is>
          <t>Expected credit loss</t>
        </is>
      </c>
      <c r="B68" s="4" t="inlineStr">
        <is>
          <t>S/ 180,241</t>
        </is>
      </c>
      <c r="C68" s="4" t="inlineStr">
        <is>
          <t>S/ 461,892</t>
        </is>
      </c>
    </row>
    <row r="69">
      <c r="A69" s="4" t="inlineStr">
        <is>
          <t>Percentage expected credit loss</t>
        </is>
      </c>
      <c r="B69" s="4" t="inlineStr">
        <is>
          <t>0.50%</t>
        </is>
      </c>
      <c r="C69" s="4" t="inlineStr">
        <is>
          <t>1.30%</t>
        </is>
      </c>
    </row>
    <row r="70">
      <c r="A70" s="4" t="inlineStr">
        <is>
          <t>Stage 1 [member] | Consumer Loan [Member] | Direct Loans [Member]</t>
        </is>
      </c>
    </row>
    <row r="71">
      <c r="A71" s="3" t="inlineStr">
        <is>
          <t>Disclosure of Expected Credit Losses by Economic Sector for Direct Loans [Line Items]</t>
        </is>
      </c>
    </row>
    <row r="72">
      <c r="A72" s="4" t="inlineStr">
        <is>
          <t>Carrying amount</t>
        </is>
      </c>
      <c r="B72" s="4" t="inlineStr">
        <is>
          <t>S/ 7,681,889</t>
        </is>
      </c>
      <c r="C72" s="4" t="inlineStr">
        <is>
          <t>S/ 11,126,808</t>
        </is>
      </c>
    </row>
    <row r="73">
      <c r="A73" s="4" t="inlineStr">
        <is>
          <t>Expected credit loss</t>
        </is>
      </c>
      <c r="B73" s="4" t="inlineStr">
        <is>
          <t>S/ 85,321</t>
        </is>
      </c>
      <c r="C73" s="4" t="inlineStr">
        <is>
          <t>S/ 384,989</t>
        </is>
      </c>
    </row>
    <row r="74">
      <c r="A74" s="4" t="inlineStr">
        <is>
          <t>Percentage expected credit loss</t>
        </is>
      </c>
      <c r="B74" s="4" t="inlineStr">
        <is>
          <t>1.10%</t>
        </is>
      </c>
      <c r="C74" s="4" t="inlineStr">
        <is>
          <t>3.50%</t>
        </is>
      </c>
    </row>
    <row r="75">
      <c r="A75" s="4" t="inlineStr">
        <is>
          <t>Stage 1 [member] | Mortgage Loans [Member] | Direct Loans [Member]</t>
        </is>
      </c>
    </row>
    <row r="76">
      <c r="A76" s="3" t="inlineStr">
        <is>
          <t>Disclosure of Expected Credit Losses by Economic Sector for Direct Loans [Line Items]</t>
        </is>
      </c>
    </row>
    <row r="77">
      <c r="A77" s="4" t="inlineStr">
        <is>
          <t>Carrying amount</t>
        </is>
      </c>
      <c r="B77" s="4" t="inlineStr">
        <is>
          <t>S/ 6,320,420</t>
        </is>
      </c>
      <c r="C77" s="4" t="inlineStr">
        <is>
          <t>S/ 6,478,935</t>
        </is>
      </c>
    </row>
    <row r="78">
      <c r="A78" s="4" t="inlineStr">
        <is>
          <t>Expected credit loss</t>
        </is>
      </c>
      <c r="B78" s="4" t="inlineStr">
        <is>
          <t>S/ 11,123</t>
        </is>
      </c>
      <c r="C78" s="4" t="inlineStr">
        <is>
          <t>S/ 9,418</t>
        </is>
      </c>
    </row>
    <row r="79">
      <c r="A79" s="4" t="inlineStr">
        <is>
          <t>Percentage expected credit loss</t>
        </is>
      </c>
      <c r="B79" s="4" t="inlineStr">
        <is>
          <t>0.20%</t>
        </is>
      </c>
      <c r="C79" s="4" t="inlineStr">
        <is>
          <t>0.10%</t>
        </is>
      </c>
    </row>
    <row r="80">
      <c r="A80" s="4" t="inlineStr">
        <is>
          <t>Stage 1 [member] | Commerce [Member] | Direct Loans [Member]</t>
        </is>
      </c>
    </row>
    <row r="81">
      <c r="A81" s="3" t="inlineStr">
        <is>
          <t>Disclosure of Expected Credit Losses by Economic Sector for Direct Loans [Line Items]</t>
        </is>
      </c>
    </row>
    <row r="82">
      <c r="A82" s="4" t="inlineStr">
        <is>
          <t>Carrying amount</t>
        </is>
      </c>
      <c r="B82" s="4" t="inlineStr">
        <is>
          <t>S/ 4,507,639</t>
        </is>
      </c>
      <c r="C82" s="4" t="inlineStr">
        <is>
          <t>S/ 2,815,225</t>
        </is>
      </c>
    </row>
    <row r="83">
      <c r="A83" s="4" t="inlineStr">
        <is>
          <t>Expected credit loss</t>
        </is>
      </c>
      <c r="B83" s="4" t="inlineStr">
        <is>
          <t>S/ 24,187</t>
        </is>
      </c>
      <c r="C83" s="4" t="inlineStr">
        <is>
          <t>S/ 13,386</t>
        </is>
      </c>
    </row>
    <row r="84">
      <c r="A84" s="4" t="inlineStr">
        <is>
          <t>Percentage expected credit loss</t>
        </is>
      </c>
      <c r="B84" s="4" t="inlineStr">
        <is>
          <t>0.50%</t>
        </is>
      </c>
      <c r="C84" s="4" t="inlineStr">
        <is>
          <t>0.50%</t>
        </is>
      </c>
    </row>
    <row r="85">
      <c r="A85" s="4" t="inlineStr">
        <is>
          <t>Stage 1 [member] | Manufacturing [Member] | Direct Loans [Member]</t>
        </is>
      </c>
    </row>
    <row r="86">
      <c r="A86" s="3" t="inlineStr">
        <is>
          <t>Disclosure of Expected Credit Losses by Economic Sector for Direct Loans [Line Items]</t>
        </is>
      </c>
    </row>
    <row r="87">
      <c r="A87" s="4" t="inlineStr">
        <is>
          <t>Carrying amount</t>
        </is>
      </c>
      <c r="B87" s="4" t="inlineStr">
        <is>
          <t>S/ 3,620,700</t>
        </is>
      </c>
      <c r="C87" s="4" t="inlineStr">
        <is>
          <t>S/ 3,787,288</t>
        </is>
      </c>
    </row>
    <row r="88">
      <c r="A88" s="4" t="inlineStr">
        <is>
          <t>Expected credit loss</t>
        </is>
      </c>
      <c r="B88" s="4" t="inlineStr">
        <is>
          <t>S/ 10,973</t>
        </is>
      </c>
      <c r="C88" s="4" t="inlineStr">
        <is>
          <t>S/ 12,550</t>
        </is>
      </c>
    </row>
    <row r="89">
      <c r="A89" s="4" t="inlineStr">
        <is>
          <t>Percentage expected credit loss</t>
        </is>
      </c>
      <c r="B89" s="4" t="inlineStr">
        <is>
          <t>0.30%</t>
        </is>
      </c>
      <c r="C89" s="4" t="inlineStr">
        <is>
          <t>0.30%</t>
        </is>
      </c>
    </row>
    <row r="90">
      <c r="A90" s="4" t="inlineStr">
        <is>
          <t>Stage 1 [member] | Professional Scientific and Technical Activities [Member] | Direct Loans [Member]</t>
        </is>
      </c>
    </row>
    <row r="91">
      <c r="A91" s="3" t="inlineStr">
        <is>
          <t>Disclosure of Expected Credit Losses by Economic Sector for Direct Loans [Line Items]</t>
        </is>
      </c>
    </row>
    <row r="92">
      <c r="A92" s="4" t="inlineStr">
        <is>
          <t>Carrying amount</t>
        </is>
      </c>
      <c r="B92" s="4" t="inlineStr">
        <is>
          <t>S/ 3,744,307</t>
        </is>
      </c>
      <c r="C92" s="4" t="inlineStr">
        <is>
          <t>S/ 2,521,614</t>
        </is>
      </c>
    </row>
    <row r="93">
      <c r="A93" s="4" t="inlineStr">
        <is>
          <t>Expected credit loss</t>
        </is>
      </c>
      <c r="B93" s="4" t="inlineStr">
        <is>
          <t>S/ 15,209</t>
        </is>
      </c>
      <c r="C93" s="4" t="inlineStr">
        <is>
          <t>S/ 12,011</t>
        </is>
      </c>
    </row>
    <row r="94">
      <c r="A94" s="4" t="inlineStr">
        <is>
          <t>Percentage expected credit loss</t>
        </is>
      </c>
      <c r="B94" s="4" t="inlineStr">
        <is>
          <t>0.40%</t>
        </is>
      </c>
      <c r="C94" s="4" t="inlineStr">
        <is>
          <t>0.50%</t>
        </is>
      </c>
    </row>
    <row r="95">
      <c r="A95" s="4" t="inlineStr">
        <is>
          <t>Stage 1 [member] | Communications Storage And Transportation [Member] | Direct Loans [Member]</t>
        </is>
      </c>
    </row>
    <row r="96">
      <c r="A96" s="3" t="inlineStr">
        <is>
          <t>Disclosure of Expected Credit Losses by Economic Sector for Direct Loans [Line Items]</t>
        </is>
      </c>
    </row>
    <row r="97">
      <c r="A97" s="4" t="inlineStr">
        <is>
          <t>Carrying amount</t>
        </is>
      </c>
      <c r="B97" s="4" t="inlineStr">
        <is>
          <t>S/ 1,374,402</t>
        </is>
      </c>
      <c r="C97" s="4" t="inlineStr">
        <is>
          <t>S/ 1,105,447</t>
        </is>
      </c>
    </row>
    <row r="98">
      <c r="A98" s="4" t="inlineStr">
        <is>
          <t>Expected credit loss</t>
        </is>
      </c>
      <c r="B98" s="4" t="inlineStr">
        <is>
          <t>S/ 6,146</t>
        </is>
      </c>
      <c r="C98" s="4" t="inlineStr">
        <is>
          <t>S/ 3,481</t>
        </is>
      </c>
    </row>
    <row r="99">
      <c r="A99" s="4" t="inlineStr">
        <is>
          <t>Percentage expected credit loss</t>
        </is>
      </c>
      <c r="B99" s="4" t="inlineStr">
        <is>
          <t>0.40%</t>
        </is>
      </c>
      <c r="C99" s="4" t="inlineStr">
        <is>
          <t>0.30%</t>
        </is>
      </c>
    </row>
    <row r="100">
      <c r="A100" s="4" t="inlineStr">
        <is>
          <t>Stage 1 [member] | Agriculture [Member] | Direct Loans [Member]</t>
        </is>
      </c>
    </row>
    <row r="101">
      <c r="A101" s="3" t="inlineStr">
        <is>
          <t>Disclosure of Expected Credit Losses by Economic Sector for Direct Loans [Line Items]</t>
        </is>
      </c>
    </row>
    <row r="102">
      <c r="A102" s="4" t="inlineStr">
        <is>
          <t>Carrying amount</t>
        </is>
      </c>
      <c r="B102" s="4" t="inlineStr">
        <is>
          <t>S/ 1,379,700</t>
        </is>
      </c>
      <c r="C102" s="4" t="inlineStr">
        <is>
          <t>S/ 1,227,416</t>
        </is>
      </c>
    </row>
    <row r="103">
      <c r="A103" s="4" t="inlineStr">
        <is>
          <t>Expected credit loss</t>
        </is>
      </c>
      <c r="B103" s="4" t="inlineStr">
        <is>
          <t>S/ 1,726</t>
        </is>
      </c>
      <c r="C103" s="4" t="inlineStr">
        <is>
          <t>S/ 1,175</t>
        </is>
      </c>
    </row>
    <row r="104">
      <c r="A104" s="4" t="inlineStr">
        <is>
          <t>Percentage expected credit loss</t>
        </is>
      </c>
      <c r="B104" s="4" t="inlineStr">
        <is>
          <t>0.10%</t>
        </is>
      </c>
      <c r="C104" s="4" t="inlineStr">
        <is>
          <t>0.10%</t>
        </is>
      </c>
    </row>
    <row r="105">
      <c r="A105" s="4" t="inlineStr">
        <is>
          <t>Stage 1 [member] | Electricity Gas Water And Oil [Member] | Direct Loans [Member]</t>
        </is>
      </c>
    </row>
    <row r="106">
      <c r="A106" s="3" t="inlineStr">
        <is>
          <t>Disclosure of Expected Credit Losses by Economic Sector for Direct Loans [Line Items]</t>
        </is>
      </c>
    </row>
    <row r="107">
      <c r="A107" s="4" t="inlineStr">
        <is>
          <t>Carrying amount</t>
        </is>
      </c>
      <c r="B107" s="4" t="inlineStr">
        <is>
          <t>S/ 757,907</t>
        </is>
      </c>
      <c r="C107" s="4" t="inlineStr">
        <is>
          <t>S/ 502,485</t>
        </is>
      </c>
    </row>
    <row r="108">
      <c r="A108" s="4" t="inlineStr">
        <is>
          <t>Expected credit loss</t>
        </is>
      </c>
      <c r="B108" s="4" t="inlineStr">
        <is>
          <t>S/ 1,291</t>
        </is>
      </c>
      <c r="C108" s="4" t="inlineStr">
        <is>
          <t>S/ 2,320</t>
        </is>
      </c>
    </row>
    <row r="109">
      <c r="A109" s="4" t="inlineStr">
        <is>
          <t>Percentage expected credit loss</t>
        </is>
      </c>
      <c r="B109" s="4" t="inlineStr">
        <is>
          <t>0.20%</t>
        </is>
      </c>
      <c r="C109" s="4" t="inlineStr">
        <is>
          <t>0.50%</t>
        </is>
      </c>
    </row>
    <row r="110">
      <c r="A110" s="4" t="inlineStr">
        <is>
          <t>Stage 1 [member] | Leaseholds and Real Estate Activities [Member] | Direct Loans [Member]</t>
        </is>
      </c>
    </row>
    <row r="111">
      <c r="A111" s="3" t="inlineStr">
        <is>
          <t>Disclosure of Expected Credit Losses by Economic Sector for Direct Loans [Line Items]</t>
        </is>
      </c>
    </row>
    <row r="112">
      <c r="A112" s="4" t="inlineStr">
        <is>
          <t>Carrying amount</t>
        </is>
      </c>
      <c r="B112" s="4" t="inlineStr">
        <is>
          <t>S/ 837,719</t>
        </is>
      </c>
      <c r="C112" s="4" t="inlineStr">
        <is>
          <t>S/ 806,141</t>
        </is>
      </c>
    </row>
    <row r="113">
      <c r="A113" s="4" t="inlineStr">
        <is>
          <t>Expected credit loss</t>
        </is>
      </c>
      <c r="B113" s="4" t="inlineStr">
        <is>
          <t>S/ 13,063</t>
        </is>
      </c>
      <c r="C113" s="4" t="inlineStr">
        <is>
          <t>S/ 11,922</t>
        </is>
      </c>
    </row>
    <row r="114">
      <c r="A114" s="4" t="inlineStr">
        <is>
          <t>Percentage expected credit loss</t>
        </is>
      </c>
      <c r="B114" s="4" t="inlineStr">
        <is>
          <t>1.60%</t>
        </is>
      </c>
      <c r="C114" s="4" t="inlineStr">
        <is>
          <t>1.50%</t>
        </is>
      </c>
    </row>
    <row r="115">
      <c r="A115" s="4" t="inlineStr">
        <is>
          <t>Stage 1 [member] | Construction And Infrastructure [Member] | Direct Loans [Member]</t>
        </is>
      </c>
    </row>
    <row r="116">
      <c r="A116" s="3" t="inlineStr">
        <is>
          <t>Disclosure of Expected Credit Losses by Economic Sector for Direct Loans [Line Items]</t>
        </is>
      </c>
    </row>
    <row r="117">
      <c r="A117" s="4" t="inlineStr">
        <is>
          <t>Carrying amount</t>
        </is>
      </c>
      <c r="B117" s="4" t="inlineStr">
        <is>
          <t>S/ 662,430</t>
        </is>
      </c>
      <c r="C117" s="4" t="inlineStr">
        <is>
          <t>S/ 542,590</t>
        </is>
      </c>
    </row>
    <row r="118">
      <c r="A118" s="4" t="inlineStr">
        <is>
          <t>Expected credit loss</t>
        </is>
      </c>
      <c r="B118" s="4" t="inlineStr">
        <is>
          <t>S/ 3,806</t>
        </is>
      </c>
      <c r="C118" s="4" t="inlineStr">
        <is>
          <t>S/ 4,102</t>
        </is>
      </c>
    </row>
    <row r="119">
      <c r="A119" s="4" t="inlineStr">
        <is>
          <t>Percentage expected credit loss</t>
        </is>
      </c>
      <c r="B119" s="4" t="inlineStr">
        <is>
          <t>0.60%</t>
        </is>
      </c>
      <c r="C119" s="4" t="inlineStr">
        <is>
          <t>0.80%</t>
        </is>
      </c>
    </row>
    <row r="120">
      <c r="A120" s="4" t="inlineStr">
        <is>
          <t>Stage 1 [member] | Others [Member] | Direct Loans [Member]</t>
        </is>
      </c>
    </row>
    <row r="121">
      <c r="A121" s="3" t="inlineStr">
        <is>
          <t>Disclosure of Expected Credit Losses by Economic Sector for Direct Loans [Line Items]</t>
        </is>
      </c>
    </row>
    <row r="122">
      <c r="A122" s="4" t="inlineStr">
        <is>
          <t>Carrying amount</t>
        </is>
      </c>
      <c r="B122" s="4" t="inlineStr">
        <is>
          <t>S/ 4,006,165</t>
        </is>
      </c>
      <c r="C122" s="4" t="inlineStr">
        <is>
          <t>S/ 3,908,065</t>
        </is>
      </c>
    </row>
    <row r="123">
      <c r="A123" s="4" t="inlineStr">
        <is>
          <t>Expected credit loss</t>
        </is>
      </c>
      <c r="B123" s="4" t="inlineStr">
        <is>
          <t>S/ 7,396</t>
        </is>
      </c>
      <c r="C123" s="4" t="inlineStr">
        <is>
          <t>S/ 6,538</t>
        </is>
      </c>
    </row>
    <row r="124">
      <c r="A124" s="4" t="inlineStr">
        <is>
          <t>Percentage expected credit loss</t>
        </is>
      </c>
      <c r="B124" s="4" t="inlineStr">
        <is>
          <t>0.20%</t>
        </is>
      </c>
      <c r="C124" s="4" t="inlineStr">
        <is>
          <t>0.20%</t>
        </is>
      </c>
    </row>
    <row r="125">
      <c r="A125" s="4" t="inlineStr">
        <is>
          <t>Stage 2 [member] | Direct Loans [Member]</t>
        </is>
      </c>
    </row>
    <row r="126">
      <c r="A126" s="3" t="inlineStr">
        <is>
          <t>Disclosure of Expected Credit Losses by Economic Sector for Direct Loans [Line Items]</t>
        </is>
      </c>
    </row>
    <row r="127">
      <c r="A127" s="4" t="inlineStr">
        <is>
          <t>Carrying amount</t>
        </is>
      </c>
      <c r="B127" s="4" t="inlineStr">
        <is>
          <t>S/ 5,744,690</t>
        </is>
      </c>
      <c r="C127" s="4" t="inlineStr">
        <is>
          <t>S/ 2,540,245</t>
        </is>
      </c>
    </row>
    <row r="128">
      <c r="A128" s="4" t="inlineStr">
        <is>
          <t>Expected credit loss</t>
        </is>
      </c>
      <c r="B128" s="4" t="inlineStr">
        <is>
          <t>S/ 1,145,207</t>
        </is>
      </c>
      <c r="C128" s="4" t="inlineStr">
        <is>
          <t>S/ 394,773</t>
        </is>
      </c>
    </row>
    <row r="129">
      <c r="A129" s="4" t="inlineStr">
        <is>
          <t>Percentage expected credit loss</t>
        </is>
      </c>
      <c r="B129" s="4" t="inlineStr">
        <is>
          <t>19.90%</t>
        </is>
      </c>
      <c r="C129" s="4" t="inlineStr">
        <is>
          <t>15.50%</t>
        </is>
      </c>
    </row>
    <row r="130">
      <c r="A130" s="4" t="inlineStr">
        <is>
          <t>Stage 2 [member] | Consumer Loan [Member] | Direct Loans [Member]</t>
        </is>
      </c>
    </row>
    <row r="131">
      <c r="A131" s="3" t="inlineStr">
        <is>
          <t>Disclosure of Expected Credit Losses by Economic Sector for Direct Loans [Line Items]</t>
        </is>
      </c>
    </row>
    <row r="132">
      <c r="A132" s="4" t="inlineStr">
        <is>
          <t>Carrying amount</t>
        </is>
      </c>
      <c r="B132" s="4" t="inlineStr">
        <is>
          <t>S/ 2,030,679</t>
        </is>
      </c>
      <c r="C132" s="4" t="inlineStr">
        <is>
          <t>S/ 1,294,358</t>
        </is>
      </c>
    </row>
    <row r="133">
      <c r="A133" s="4" t="inlineStr">
        <is>
          <t>Expected credit loss</t>
        </is>
      </c>
      <c r="B133" s="4" t="inlineStr">
        <is>
          <t>S/ 901,602</t>
        </is>
      </c>
      <c r="C133" s="4" t="inlineStr">
        <is>
          <t>S/ 332,697</t>
        </is>
      </c>
    </row>
    <row r="134">
      <c r="A134" s="4" t="inlineStr">
        <is>
          <t>Percentage expected credit loss</t>
        </is>
      </c>
      <c r="B134" s="4" t="inlineStr">
        <is>
          <t>44.40%</t>
        </is>
      </c>
      <c r="C134" s="4" t="inlineStr">
        <is>
          <t>25.70%</t>
        </is>
      </c>
    </row>
    <row r="135">
      <c r="A135" s="4" t="inlineStr">
        <is>
          <t>Stage 2 [member] | Mortgage Loans [Member] | Direct Loans [Member]</t>
        </is>
      </c>
    </row>
    <row r="136">
      <c r="A136" s="3" t="inlineStr">
        <is>
          <t>Disclosure of Expected Credit Losses by Economic Sector for Direct Loans [Line Items]</t>
        </is>
      </c>
    </row>
    <row r="137">
      <c r="A137" s="4" t="inlineStr">
        <is>
          <t>Carrying amount</t>
        </is>
      </c>
      <c r="B137" s="4" t="inlineStr">
        <is>
          <t>S/ 957,367</t>
        </is>
      </c>
      <c r="C137" s="4" t="inlineStr">
        <is>
          <t>S/ 479,548</t>
        </is>
      </c>
    </row>
    <row r="138">
      <c r="A138" s="4" t="inlineStr">
        <is>
          <t>Expected credit loss</t>
        </is>
      </c>
      <c r="B138" s="4" t="inlineStr">
        <is>
          <t>S/ 62,782</t>
        </is>
      </c>
      <c r="C138" s="4" t="inlineStr">
        <is>
          <t>S/ 22,788</t>
        </is>
      </c>
    </row>
    <row r="139">
      <c r="A139" s="4" t="inlineStr">
        <is>
          <t>Percentage expected credit loss</t>
        </is>
      </c>
      <c r="B139" s="4" t="inlineStr">
        <is>
          <t>6.60%</t>
        </is>
      </c>
      <c r="C139" s="4" t="inlineStr">
        <is>
          <t>4.80%</t>
        </is>
      </c>
    </row>
    <row r="140">
      <c r="A140" s="4" t="inlineStr">
        <is>
          <t>Stage 2 [member] | Commerce [Member] | Direct Loans [Member]</t>
        </is>
      </c>
    </row>
    <row r="141">
      <c r="A141" s="3" t="inlineStr">
        <is>
          <t>Disclosure of Expected Credit Losses by Economic Sector for Direct Loans [Line Items]</t>
        </is>
      </c>
    </row>
    <row r="142">
      <c r="A142" s="4" t="inlineStr">
        <is>
          <t>Carrying amount</t>
        </is>
      </c>
      <c r="B142" s="4" t="inlineStr">
        <is>
          <t>S/ 713,080</t>
        </is>
      </c>
      <c r="C142" s="4" t="inlineStr">
        <is>
          <t>S/ 158,852</t>
        </is>
      </c>
    </row>
    <row r="143">
      <c r="A143" s="4" t="inlineStr">
        <is>
          <t>Expected credit loss</t>
        </is>
      </c>
      <c r="B143" s="4" t="inlineStr">
        <is>
          <t>S/ 88,353</t>
        </is>
      </c>
      <c r="C143" s="4" t="inlineStr">
        <is>
          <t>S/ 16,046</t>
        </is>
      </c>
    </row>
    <row r="144">
      <c r="A144" s="4" t="inlineStr">
        <is>
          <t>Percentage expected credit loss</t>
        </is>
      </c>
      <c r="B144" s="4" t="inlineStr">
        <is>
          <t>12.40%</t>
        </is>
      </c>
      <c r="C144" s="4" t="inlineStr">
        <is>
          <t>10.10%</t>
        </is>
      </c>
    </row>
    <row r="145">
      <c r="A145" s="4" t="inlineStr">
        <is>
          <t>Stage 2 [member] | Manufacturing [Member] | Direct Loans [Member]</t>
        </is>
      </c>
    </row>
    <row r="146">
      <c r="A146" s="3" t="inlineStr">
        <is>
          <t>Disclosure of Expected Credit Losses by Economic Sector for Direct Loans [Line Items]</t>
        </is>
      </c>
    </row>
    <row r="147">
      <c r="A147" s="4" t="inlineStr">
        <is>
          <t>Carrying amount</t>
        </is>
      </c>
      <c r="B147" s="4" t="inlineStr">
        <is>
          <t>S/ 454,798</t>
        </is>
      </c>
      <c r="C147" s="4" t="inlineStr">
        <is>
          <t>S/ 43,569</t>
        </is>
      </c>
    </row>
    <row r="148">
      <c r="A148" s="4" t="inlineStr">
        <is>
          <t>Expected credit loss</t>
        </is>
      </c>
      <c r="B148" s="4" t="inlineStr">
        <is>
          <t>S/ 24,617</t>
        </is>
      </c>
      <c r="C148" s="4" t="inlineStr">
        <is>
          <t>S/ 4,945</t>
        </is>
      </c>
    </row>
    <row r="149">
      <c r="A149" s="4" t="inlineStr">
        <is>
          <t>Percentage expected credit loss</t>
        </is>
      </c>
      <c r="B149" s="4" t="inlineStr">
        <is>
          <t>5.40%</t>
        </is>
      </c>
      <c r="C149" s="4" t="inlineStr">
        <is>
          <t>11.30%</t>
        </is>
      </c>
    </row>
    <row r="150">
      <c r="A150" s="4" t="inlineStr">
        <is>
          <t>Stage 2 [member] | Professional Scientific and Technical Activities [Member] | Direct Loans [Member]</t>
        </is>
      </c>
    </row>
    <row r="151">
      <c r="A151" s="3" t="inlineStr">
        <is>
          <t>Disclosure of Expected Credit Losses by Economic Sector for Direct Loans [Line Items]</t>
        </is>
      </c>
    </row>
    <row r="152">
      <c r="A152" s="4" t="inlineStr">
        <is>
          <t>Carrying amount</t>
        </is>
      </c>
      <c r="B152" s="4" t="inlineStr">
        <is>
          <t>S/ 251,939</t>
        </is>
      </c>
      <c r="C152" s="4" t="inlineStr">
        <is>
          <t>S/ 99,066</t>
        </is>
      </c>
    </row>
    <row r="153">
      <c r="A153" s="4" t="inlineStr">
        <is>
          <t>Expected credit loss</t>
        </is>
      </c>
      <c r="B153" s="4" t="inlineStr">
        <is>
          <t>S/ 12,549</t>
        </is>
      </c>
      <c r="C153" s="4" t="inlineStr">
        <is>
          <t>S/ 3,876</t>
        </is>
      </c>
    </row>
    <row r="154">
      <c r="A154" s="4" t="inlineStr">
        <is>
          <t>Percentage expected credit loss</t>
        </is>
      </c>
      <c r="B154" s="4" t="inlineStr">
        <is>
          <t>5.00%</t>
        </is>
      </c>
      <c r="C154" s="4" t="inlineStr">
        <is>
          <t>3.90%</t>
        </is>
      </c>
    </row>
    <row r="155">
      <c r="A155" s="4" t="inlineStr">
        <is>
          <t>Stage 2 [member] | Communications Storage And Transportation [Member] | Direct Loans [Member]</t>
        </is>
      </c>
    </row>
    <row r="156">
      <c r="A156" s="3" t="inlineStr">
        <is>
          <t>Disclosure of Expected Credit Losses by Economic Sector for Direct Loans [Line Items]</t>
        </is>
      </c>
    </row>
    <row r="157">
      <c r="A157" s="4" t="inlineStr">
        <is>
          <t>Carrying amount</t>
        </is>
      </c>
      <c r="B157" s="4" t="inlineStr">
        <is>
          <t>S/ 411,371</t>
        </is>
      </c>
      <c r="C157" s="4" t="inlineStr">
        <is>
          <t>S/ 93,670</t>
        </is>
      </c>
    </row>
    <row r="158">
      <c r="A158" s="4" t="inlineStr">
        <is>
          <t>Expected credit loss</t>
        </is>
      </c>
      <c r="B158" s="4" t="inlineStr">
        <is>
          <t>S/ 22,008</t>
        </is>
      </c>
      <c r="C158" s="4" t="inlineStr">
        <is>
          <t>S/ 6,317</t>
        </is>
      </c>
    </row>
    <row r="159">
      <c r="A159" s="4" t="inlineStr">
        <is>
          <t>Percentage expected credit loss</t>
        </is>
      </c>
      <c r="B159" s="4" t="inlineStr">
        <is>
          <t>5.30%</t>
        </is>
      </c>
      <c r="C159" s="4" t="inlineStr">
        <is>
          <t>6.70%</t>
        </is>
      </c>
    </row>
    <row r="160">
      <c r="A160" s="4" t="inlineStr">
        <is>
          <t>Stage 2 [member] | Agriculture [Member] | Direct Loans [Member]</t>
        </is>
      </c>
    </row>
    <row r="161">
      <c r="A161" s="3" t="inlineStr">
        <is>
          <t>Disclosure of Expected Credit Losses by Economic Sector for Direct Loans [Line Items]</t>
        </is>
      </c>
    </row>
    <row r="162">
      <c r="A162" s="4" t="inlineStr">
        <is>
          <t>Carrying amount</t>
        </is>
      </c>
      <c r="B162" s="4" t="inlineStr">
        <is>
          <t>S/ 103,184</t>
        </is>
      </c>
      <c r="C162" s="4" t="inlineStr">
        <is>
          <t>S/ 10,636</t>
        </is>
      </c>
    </row>
    <row r="163">
      <c r="A163" s="4" t="inlineStr">
        <is>
          <t>Expected credit loss</t>
        </is>
      </c>
      <c r="B163" s="4" t="inlineStr">
        <is>
          <t>S/ 1,781</t>
        </is>
      </c>
      <c r="C163" s="4" t="inlineStr">
        <is>
          <t>S/ 263</t>
        </is>
      </c>
    </row>
    <row r="164">
      <c r="A164" s="4" t="inlineStr">
        <is>
          <t>Percentage expected credit loss</t>
        </is>
      </c>
      <c r="B164" s="4" t="inlineStr">
        <is>
          <t>1.70%</t>
        </is>
      </c>
      <c r="C164" s="4" t="inlineStr">
        <is>
          <t>2.50%</t>
        </is>
      </c>
    </row>
    <row r="165">
      <c r="A165" s="4" t="inlineStr">
        <is>
          <t>Stage 2 [member] | Electricity Gas Water And Oil [Member] | Direct Loans [Member]</t>
        </is>
      </c>
    </row>
    <row r="166">
      <c r="A166" s="3" t="inlineStr">
        <is>
          <t>Disclosure of Expected Credit Losses by Economic Sector for Direct Loans [Line Items]</t>
        </is>
      </c>
    </row>
    <row r="167">
      <c r="A167" s="4" t="inlineStr">
        <is>
          <t>Carrying amount</t>
        </is>
      </c>
      <c r="B167" s="4" t="inlineStr">
        <is>
          <t>S/ 314,483</t>
        </is>
      </c>
      <c r="C167" s="4" t="inlineStr">
        <is>
          <t>S/ 191,049</t>
        </is>
      </c>
    </row>
    <row r="168">
      <c r="A168" s="4" t="inlineStr">
        <is>
          <t>Expected credit loss</t>
        </is>
      </c>
      <c r="B168" s="4" t="inlineStr">
        <is>
          <t>S/ 8,944</t>
        </is>
      </c>
      <c r="C168" s="4" t="inlineStr">
        <is>
          <t>S/ 4,463</t>
        </is>
      </c>
    </row>
    <row r="169">
      <c r="A169" s="4" t="inlineStr">
        <is>
          <t>Percentage expected credit loss</t>
        </is>
      </c>
      <c r="B169" s="4" t="inlineStr">
        <is>
          <t>2.80%</t>
        </is>
      </c>
      <c r="C169" s="4" t="inlineStr">
        <is>
          <t>2.30%</t>
        </is>
      </c>
    </row>
    <row r="170">
      <c r="A170" s="4" t="inlineStr">
        <is>
          <t>Stage 2 [member] | Leaseholds and Real Estate Activities [Member] | Direct Loans [Member]</t>
        </is>
      </c>
    </row>
    <row r="171">
      <c r="A171" s="3" t="inlineStr">
        <is>
          <t>Disclosure of Expected Credit Losses by Economic Sector for Direct Loans [Line Items]</t>
        </is>
      </c>
    </row>
    <row r="172">
      <c r="A172" s="4" t="inlineStr">
        <is>
          <t>Carrying amount</t>
        </is>
      </c>
      <c r="B172" s="4" t="inlineStr">
        <is>
          <t>S/ 98,070</t>
        </is>
      </c>
      <c r="C172" s="4" t="inlineStr">
        <is>
          <t>S/ 25,017</t>
        </is>
      </c>
    </row>
    <row r="173">
      <c r="A173" s="4" t="inlineStr">
        <is>
          <t>Expected credit loss</t>
        </is>
      </c>
      <c r="B173" s="4" t="inlineStr">
        <is>
          <t>S/ 3,318</t>
        </is>
      </c>
      <c r="C173" s="4" t="inlineStr">
        <is>
          <t>S/ 1,155</t>
        </is>
      </c>
    </row>
    <row r="174">
      <c r="A174" s="4" t="inlineStr">
        <is>
          <t>Percentage expected credit loss</t>
        </is>
      </c>
      <c r="B174" s="4" t="inlineStr">
        <is>
          <t>3.40%</t>
        </is>
      </c>
      <c r="C174" s="4" t="inlineStr">
        <is>
          <t>4.60%</t>
        </is>
      </c>
    </row>
    <row r="175">
      <c r="A175" s="4" t="inlineStr">
        <is>
          <t>Stage 2 [member] | Construction And Infrastructure [Member] | Direct Loans [Member]</t>
        </is>
      </c>
    </row>
    <row r="176">
      <c r="A176" s="3" t="inlineStr">
        <is>
          <t>Disclosure of Expected Credit Losses by Economic Sector for Direct Loans [Line Items]</t>
        </is>
      </c>
    </row>
    <row r="177">
      <c r="A177" s="4" t="inlineStr">
        <is>
          <t>Carrying amount</t>
        </is>
      </c>
      <c r="B177" s="4" t="inlineStr">
        <is>
          <t>S/ 245,735</t>
        </is>
      </c>
      <c r="C177" s="4" t="inlineStr">
        <is>
          <t>S/ 108,375</t>
        </is>
      </c>
    </row>
    <row r="178">
      <c r="A178" s="4" t="inlineStr">
        <is>
          <t>Expected credit loss</t>
        </is>
      </c>
      <c r="B178" s="4" t="inlineStr">
        <is>
          <t>S/ 4,683</t>
        </is>
      </c>
      <c r="C178" s="4" t="inlineStr">
        <is>
          <t>S/ 319</t>
        </is>
      </c>
    </row>
    <row r="179">
      <c r="A179" s="4" t="inlineStr">
        <is>
          <t>Percentage expected credit loss</t>
        </is>
      </c>
      <c r="B179" s="4" t="inlineStr">
        <is>
          <t>1.90%</t>
        </is>
      </c>
      <c r="C179" s="4" t="inlineStr">
        <is>
          <t>0.30%</t>
        </is>
      </c>
    </row>
    <row r="180">
      <c r="A180" s="4" t="inlineStr">
        <is>
          <t>Stage 2 [member] | Others [Member] | Direct Loans [Member]</t>
        </is>
      </c>
    </row>
    <row r="181">
      <c r="A181" s="3" t="inlineStr">
        <is>
          <t>Disclosure of Expected Credit Losses by Economic Sector for Direct Loans [Line Items]</t>
        </is>
      </c>
    </row>
    <row r="182">
      <c r="A182" s="4" t="inlineStr">
        <is>
          <t>Carrying amount</t>
        </is>
      </c>
      <c r="B182" s="4" t="inlineStr">
        <is>
          <t>S/ 163,984</t>
        </is>
      </c>
      <c r="C182" s="4" t="inlineStr">
        <is>
          <t>S/ 36,105</t>
        </is>
      </c>
    </row>
    <row r="183">
      <c r="A183" s="4" t="inlineStr">
        <is>
          <t>Expected credit loss</t>
        </is>
      </c>
      <c r="B183" s="4" t="inlineStr">
        <is>
          <t>S/ 14,570</t>
        </is>
      </c>
      <c r="C183" s="4" t="inlineStr">
        <is>
          <t>S/ 1,904</t>
        </is>
      </c>
    </row>
    <row r="184">
      <c r="A184" s="4" t="inlineStr">
        <is>
          <t>Percentage expected credit loss</t>
        </is>
      </c>
      <c r="B184" s="4" t="inlineStr">
        <is>
          <t>8.90%</t>
        </is>
      </c>
      <c r="C184" s="4" t="inlineStr">
        <is>
          <t>5.30%</t>
        </is>
      </c>
    </row>
    <row r="185">
      <c r="A185" s="4" t="inlineStr">
        <is>
          <t>Stage 3 [member] | Direct Loans [Member]</t>
        </is>
      </c>
    </row>
    <row r="186">
      <c r="A186" s="3" t="inlineStr">
        <is>
          <t>Disclosure of Expected Credit Losses by Economic Sector for Direct Loans [Line Items]</t>
        </is>
      </c>
    </row>
    <row r="187">
      <c r="A187" s="4" t="inlineStr">
        <is>
          <t>Carrying amount</t>
        </is>
      </c>
      <c r="B187" s="4" t="inlineStr">
        <is>
          <t>S/ 2,443,936</t>
        </is>
      </c>
      <c r="C187" s="4" t="inlineStr">
        <is>
          <t>S/ 894,885</t>
        </is>
      </c>
    </row>
    <row r="188">
      <c r="A188" s="4" t="inlineStr">
        <is>
          <t>Expected credit loss</t>
        </is>
      </c>
      <c r="B188" s="4" t="inlineStr">
        <is>
          <t>S/ 1,659,403</t>
        </is>
      </c>
      <c r="C188" s="4" t="inlineStr">
        <is>
          <t>S/ 538,114</t>
        </is>
      </c>
    </row>
    <row r="189">
      <c r="A189" s="4" t="inlineStr">
        <is>
          <t>Percentage expected credit loss</t>
        </is>
      </c>
      <c r="B189" s="4" t="inlineStr">
        <is>
          <t>67.90%</t>
        </is>
      </c>
      <c r="C189" s="4" t="inlineStr">
        <is>
          <t>60.10%</t>
        </is>
      </c>
    </row>
    <row r="190">
      <c r="A190" s="4" t="inlineStr">
        <is>
          <t>Stage 3 [member] | Consumer Loan [Member] | Direct Loans [Member]</t>
        </is>
      </c>
    </row>
    <row r="191">
      <c r="A191" s="3" t="inlineStr">
        <is>
          <t>Disclosure of Expected Credit Losses by Economic Sector for Direct Loans [Line Items]</t>
        </is>
      </c>
    </row>
    <row r="192">
      <c r="A192" s="4" t="inlineStr">
        <is>
          <t>Carrying amount</t>
        </is>
      </c>
      <c r="B192" s="4" t="inlineStr">
        <is>
          <t>S/ 1,703,607</t>
        </is>
      </c>
      <c r="C192" s="4" t="inlineStr">
        <is>
          <t>S/ 400,401</t>
        </is>
      </c>
    </row>
    <row r="193">
      <c r="A193" s="4" t="inlineStr">
        <is>
          <t>Expected credit loss</t>
        </is>
      </c>
      <c r="B193" s="4" t="inlineStr">
        <is>
          <t>S/ 1,426,470</t>
        </is>
      </c>
      <c r="C193" s="4" t="inlineStr">
        <is>
          <t>S/ 340,914</t>
        </is>
      </c>
    </row>
    <row r="194">
      <c r="A194" s="4" t="inlineStr">
        <is>
          <t>Percentage expected credit loss</t>
        </is>
      </c>
      <c r="B194" s="4" t="inlineStr">
        <is>
          <t>83.70%</t>
        </is>
      </c>
      <c r="C194" s="4" t="inlineStr">
        <is>
          <t>85.10%</t>
        </is>
      </c>
    </row>
    <row r="195">
      <c r="A195" s="4" t="inlineStr">
        <is>
          <t>Stage 3 [member] | Mortgage Loans [Member] | Direct Loans [Member]</t>
        </is>
      </c>
    </row>
    <row r="196">
      <c r="A196" s="3" t="inlineStr">
        <is>
          <t>Disclosure of Expected Credit Losses by Economic Sector for Direct Loans [Line Items]</t>
        </is>
      </c>
    </row>
    <row r="197">
      <c r="A197" s="4" t="inlineStr">
        <is>
          <t>Carrying amount</t>
        </is>
      </c>
      <c r="B197" s="4" t="inlineStr">
        <is>
          <t>S/ 443,480</t>
        </is>
      </c>
      <c r="C197" s="4" t="inlineStr">
        <is>
          <t>S/ 247,962</t>
        </is>
      </c>
    </row>
    <row r="198">
      <c r="A198" s="4" t="inlineStr">
        <is>
          <t>Expected credit loss</t>
        </is>
      </c>
      <c r="B198" s="4" t="inlineStr">
        <is>
          <t>S/ 114,079</t>
        </is>
      </c>
      <c r="C198" s="4" t="inlineStr">
        <is>
          <t>S/ 89,476</t>
        </is>
      </c>
    </row>
    <row r="199">
      <c r="A199" s="4" t="inlineStr">
        <is>
          <t>Percentage expected credit loss</t>
        </is>
      </c>
      <c r="B199" s="4" t="inlineStr">
        <is>
          <t>25.70%</t>
        </is>
      </c>
      <c r="C199" s="4" t="inlineStr">
        <is>
          <t>36.10%</t>
        </is>
      </c>
    </row>
    <row r="200">
      <c r="A200" s="4" t="inlineStr">
        <is>
          <t>Stage 3 [member] | Commerce [Member] | Direct Loans [Member]</t>
        </is>
      </c>
    </row>
    <row r="201">
      <c r="A201" s="3" t="inlineStr">
        <is>
          <t>Disclosure of Expected Credit Losses by Economic Sector for Direct Loans [Line Items]</t>
        </is>
      </c>
    </row>
    <row r="202">
      <c r="A202" s="4" t="inlineStr">
        <is>
          <t>Carrying amount</t>
        </is>
      </c>
      <c r="B202" s="4" t="inlineStr">
        <is>
          <t>S/ 121,161</t>
        </is>
      </c>
      <c r="C202" s="4" t="inlineStr">
        <is>
          <t>S/ 101,655</t>
        </is>
      </c>
    </row>
    <row r="203">
      <c r="A203" s="4" t="inlineStr">
        <is>
          <t>Expected credit loss</t>
        </is>
      </c>
      <c r="B203" s="4" t="inlineStr">
        <is>
          <t>S/ 52,798</t>
        </is>
      </c>
      <c r="C203" s="4" t="inlineStr">
        <is>
          <t>S/ 47,367</t>
        </is>
      </c>
    </row>
    <row r="204">
      <c r="A204" s="4" t="inlineStr">
        <is>
          <t>Percentage expected credit loss</t>
        </is>
      </c>
      <c r="B204" s="4" t="inlineStr">
        <is>
          <t>43.60%</t>
        </is>
      </c>
      <c r="C204" s="4" t="inlineStr">
        <is>
          <t>46.60%</t>
        </is>
      </c>
    </row>
    <row r="205">
      <c r="A205" s="4" t="inlineStr">
        <is>
          <t>Stage 3 [member] | Manufacturing [Member] | Direct Loans [Member]</t>
        </is>
      </c>
    </row>
    <row r="206">
      <c r="A206" s="3" t="inlineStr">
        <is>
          <t>Disclosure of Expected Credit Losses by Economic Sector for Direct Loans [Line Items]</t>
        </is>
      </c>
    </row>
    <row r="207">
      <c r="A207" s="4" t="inlineStr">
        <is>
          <t>Carrying amount</t>
        </is>
      </c>
      <c r="B207" s="4" t="inlineStr">
        <is>
          <t>S/ 59,896</t>
        </is>
      </c>
      <c r="C207" s="4" t="inlineStr">
        <is>
          <t>S/ 38,159</t>
        </is>
      </c>
    </row>
    <row r="208">
      <c r="A208" s="4" t="inlineStr">
        <is>
          <t>Expected credit loss</t>
        </is>
      </c>
      <c r="B208" s="4" t="inlineStr">
        <is>
          <t>S/ 21,186</t>
        </is>
      </c>
      <c r="C208" s="4" t="inlineStr">
        <is>
          <t>S/ 14,731</t>
        </is>
      </c>
    </row>
    <row r="209">
      <c r="A209" s="4" t="inlineStr">
        <is>
          <t>Percentage expected credit loss</t>
        </is>
      </c>
      <c r="B209" s="4" t="inlineStr">
        <is>
          <t>35.40%</t>
        </is>
      </c>
      <c r="C209" s="4" t="inlineStr">
        <is>
          <t>38.60%</t>
        </is>
      </c>
    </row>
    <row r="210">
      <c r="A210" s="4" t="inlineStr">
        <is>
          <t>Stage 3 [member] | Professional Scientific and Technical Activities [Member] | Direct Loans [Member]</t>
        </is>
      </c>
    </row>
    <row r="211">
      <c r="A211" s="3" t="inlineStr">
        <is>
          <t>Disclosure of Expected Credit Losses by Economic Sector for Direct Loans [Line Items]</t>
        </is>
      </c>
    </row>
    <row r="212">
      <c r="A212" s="4" t="inlineStr">
        <is>
          <t>Carrying amount</t>
        </is>
      </c>
      <c r="B212" s="4" t="inlineStr">
        <is>
          <t>S/ 26,744</t>
        </is>
      </c>
      <c r="C212" s="4" t="inlineStr">
        <is>
          <t>S/ 22,093</t>
        </is>
      </c>
    </row>
    <row r="213">
      <c r="A213" s="4" t="inlineStr">
        <is>
          <t>Expected credit loss</t>
        </is>
      </c>
      <c r="B213" s="4" t="inlineStr">
        <is>
          <t>S/ 8,741</t>
        </is>
      </c>
      <c r="C213" s="4" t="inlineStr">
        <is>
          <t>S/ 7,084</t>
        </is>
      </c>
    </row>
    <row r="214">
      <c r="A214" s="4" t="inlineStr">
        <is>
          <t>Percentage expected credit loss</t>
        </is>
      </c>
      <c r="B214" s="4" t="inlineStr">
        <is>
          <t>32.70%</t>
        </is>
      </c>
      <c r="C214" s="4" t="inlineStr">
        <is>
          <t>32.10%</t>
        </is>
      </c>
    </row>
    <row r="215">
      <c r="A215" s="4" t="inlineStr">
        <is>
          <t>Stage 3 [member] | Communications Storage And Transportation [Member] | Direct Loans [Member]</t>
        </is>
      </c>
    </row>
    <row r="216">
      <c r="A216" s="3" t="inlineStr">
        <is>
          <t>Disclosure of Expected Credit Losses by Economic Sector for Direct Loans [Line Items]</t>
        </is>
      </c>
    </row>
    <row r="217">
      <c r="A217" s="4" t="inlineStr">
        <is>
          <t>Carrying amount</t>
        </is>
      </c>
      <c r="B217" s="4" t="inlineStr">
        <is>
          <t>S/ 51,400</t>
        </is>
      </c>
      <c r="C217" s="4" t="inlineStr">
        <is>
          <t>S/ 36,309</t>
        </is>
      </c>
    </row>
    <row r="218">
      <c r="A218" s="4" t="inlineStr">
        <is>
          <t>Expected credit loss</t>
        </is>
      </c>
      <c r="B218" s="4" t="inlineStr">
        <is>
          <t>S/ 16,265</t>
        </is>
      </c>
      <c r="C218" s="4" t="inlineStr">
        <is>
          <t>S/ 13,802</t>
        </is>
      </c>
    </row>
    <row r="219">
      <c r="A219" s="4" t="inlineStr">
        <is>
          <t>Percentage expected credit loss</t>
        </is>
      </c>
      <c r="B219" s="4" t="inlineStr">
        <is>
          <t>31.60%</t>
        </is>
      </c>
      <c r="C219" s="4" t="inlineStr">
        <is>
          <t>38.00%</t>
        </is>
      </c>
    </row>
    <row r="220">
      <c r="A220" s="4" t="inlineStr">
        <is>
          <t>Stage 3 [member] | Agriculture [Member] | Direct Loans [Member]</t>
        </is>
      </c>
    </row>
    <row r="221">
      <c r="A221" s="3" t="inlineStr">
        <is>
          <t>Disclosure of Expected Credit Losses by Economic Sector for Direct Loans [Line Items]</t>
        </is>
      </c>
    </row>
    <row r="222">
      <c r="A222" s="4" t="inlineStr">
        <is>
          <t>Carrying amount</t>
        </is>
      </c>
      <c r="B222" s="4" t="inlineStr">
        <is>
          <t>S/ 336</t>
        </is>
      </c>
      <c r="C222" s="4" t="inlineStr">
        <is>
          <t>S/ 394</t>
        </is>
      </c>
    </row>
    <row r="223">
      <c r="A223" s="4" t="inlineStr">
        <is>
          <t>Expected credit loss</t>
        </is>
      </c>
      <c r="B223" s="4" t="inlineStr">
        <is>
          <t>S/ 119</t>
        </is>
      </c>
      <c r="C223" s="4" t="inlineStr">
        <is>
          <t>S/ 67</t>
        </is>
      </c>
    </row>
    <row r="224">
      <c r="A224" s="4" t="inlineStr">
        <is>
          <t>Percentage expected credit loss</t>
        </is>
      </c>
      <c r="B224" s="4" t="inlineStr">
        <is>
          <t>35.40%</t>
        </is>
      </c>
      <c r="C224" s="4" t="inlineStr">
        <is>
          <t>17.00%</t>
        </is>
      </c>
    </row>
    <row r="225">
      <c r="A225" s="4" t="inlineStr">
        <is>
          <t>Stage 3 [member] | Electricity Gas Water And Oil [Member] | Direct Loans [Member]</t>
        </is>
      </c>
    </row>
    <row r="226">
      <c r="A226" s="3" t="inlineStr">
        <is>
          <t>Disclosure of Expected Credit Losses by Economic Sector for Direct Loans [Line Items]</t>
        </is>
      </c>
    </row>
    <row r="227">
      <c r="A227" s="4" t="inlineStr">
        <is>
          <t>Carrying amount</t>
        </is>
      </c>
      <c r="C227" s="4" t="inlineStr">
        <is>
          <t>S/ 43</t>
        </is>
      </c>
    </row>
    <row r="228">
      <c r="A228" s="4" t="inlineStr">
        <is>
          <t>Expected credit loss</t>
        </is>
      </c>
      <c r="C228" s="4" t="inlineStr">
        <is>
          <t>S/ 40</t>
        </is>
      </c>
    </row>
    <row r="229">
      <c r="A229" s="4" t="inlineStr">
        <is>
          <t>Percentage expected credit loss</t>
        </is>
      </c>
      <c r="C229" s="4" t="inlineStr">
        <is>
          <t>93.00%</t>
        </is>
      </c>
    </row>
    <row r="230">
      <c r="A230" s="4" t="inlineStr">
        <is>
          <t>Stage 3 [member] | Leaseholds and Real Estate Activities [Member] | Direct Loans [Member]</t>
        </is>
      </c>
    </row>
    <row r="231">
      <c r="A231" s="3" t="inlineStr">
        <is>
          <t>Disclosure of Expected Credit Losses by Economic Sector for Direct Loans [Line Items]</t>
        </is>
      </c>
    </row>
    <row r="232">
      <c r="A232" s="4" t="inlineStr">
        <is>
          <t>Carrying amount</t>
        </is>
      </c>
      <c r="B232" s="4" t="inlineStr">
        <is>
          <t>S/ 2,258</t>
        </is>
      </c>
      <c r="C232" s="4" t="inlineStr">
        <is>
          <t>S/ 3,529</t>
        </is>
      </c>
    </row>
    <row r="233">
      <c r="A233" s="4" t="inlineStr">
        <is>
          <t>Expected credit loss</t>
        </is>
      </c>
      <c r="B233" s="4" t="inlineStr">
        <is>
          <t>S/ 1,208</t>
        </is>
      </c>
      <c r="C233" s="4" t="inlineStr">
        <is>
          <t>S/ 1,866</t>
        </is>
      </c>
    </row>
    <row r="234">
      <c r="A234" s="4" t="inlineStr">
        <is>
          <t>Percentage expected credit loss</t>
        </is>
      </c>
      <c r="B234" s="4" t="inlineStr">
        <is>
          <t>53.50%</t>
        </is>
      </c>
      <c r="C234" s="4" t="inlineStr">
        <is>
          <t>52.90%</t>
        </is>
      </c>
    </row>
    <row r="235">
      <c r="A235" s="4" t="inlineStr">
        <is>
          <t>Stage 3 [member] | Construction And Infrastructure [Member] | Direct Loans [Member]</t>
        </is>
      </c>
    </row>
    <row r="236">
      <c r="A236" s="3" t="inlineStr">
        <is>
          <t>Disclosure of Expected Credit Losses by Economic Sector for Direct Loans [Line Items]</t>
        </is>
      </c>
    </row>
    <row r="237">
      <c r="A237" s="4" t="inlineStr">
        <is>
          <t>Carrying amount</t>
        </is>
      </c>
      <c r="B237" s="4" t="inlineStr">
        <is>
          <t>S/ 28,218</t>
        </is>
      </c>
      <c r="C237" s="4" t="inlineStr">
        <is>
          <t>S/ 37,890</t>
        </is>
      </c>
    </row>
    <row r="238">
      <c r="A238" s="4" t="inlineStr">
        <is>
          <t>Expected credit loss</t>
        </is>
      </c>
      <c r="B238" s="4" t="inlineStr">
        <is>
          <t>S/ 15,394</t>
        </is>
      </c>
      <c r="C238" s="4" t="inlineStr">
        <is>
          <t>S/ 20,187</t>
        </is>
      </c>
    </row>
    <row r="239">
      <c r="A239" s="4" t="inlineStr">
        <is>
          <t>Percentage expected credit loss</t>
        </is>
      </c>
      <c r="B239" s="4" t="inlineStr">
        <is>
          <t>54.60%</t>
        </is>
      </c>
      <c r="C239" s="4" t="inlineStr">
        <is>
          <t>53.30%</t>
        </is>
      </c>
    </row>
    <row r="240">
      <c r="A240" s="4" t="inlineStr">
        <is>
          <t>Stage 3 [member] | Others [Member] | Direct Loans [Member]</t>
        </is>
      </c>
    </row>
    <row r="241">
      <c r="A241" s="3" t="inlineStr">
        <is>
          <t>Disclosure of Expected Credit Losses by Economic Sector for Direct Loans [Line Items]</t>
        </is>
      </c>
    </row>
    <row r="242">
      <c r="A242" s="4" t="inlineStr">
        <is>
          <t>Carrying amount</t>
        </is>
      </c>
      <c r="B242" s="4" t="inlineStr">
        <is>
          <t>S/ 6,836</t>
        </is>
      </c>
      <c r="C242" s="4" t="inlineStr">
        <is>
          <t>S/ 6,450</t>
        </is>
      </c>
    </row>
    <row r="243">
      <c r="A243" s="4" t="inlineStr">
        <is>
          <t>Expected credit loss</t>
        </is>
      </c>
      <c r="B243" s="4" t="inlineStr">
        <is>
          <t>S/ 3,143</t>
        </is>
      </c>
      <c r="C243" s="4" t="inlineStr">
        <is>
          <t>S/ 2,580</t>
        </is>
      </c>
    </row>
    <row r="244">
      <c r="A244" s="4" t="inlineStr">
        <is>
          <t>Percentage expected credit loss</t>
        </is>
      </c>
      <c r="B244" s="4" t="inlineStr">
        <is>
          <t>46.00%</t>
        </is>
      </c>
      <c r="C244" s="4" t="inlineStr">
        <is>
          <t>4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7:17:38Z</dcterms:created>
  <dcterms:modified xmlns:dcterms="http://purl.org/dc/terms/" xmlns:xsi="http://www.w3.org/2001/XMLSchema-instance" xsi:type="dcterms:W3CDTF">2021-04-26T17:17:38Z</dcterms:modified>
</cp:coreProperties>
</file>